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6" r:id="rId4"/>
    <sheet name="CONDENSED_CONSOLIDATED_BALANCE1" sheetId="37" r:id="rId5"/>
    <sheet name="CONDENSED_CONSOLIDATED_STATEME2" sheetId="38" r:id="rId6"/>
    <sheet name="CONDENSED_CONSOLIDATED_STATEME3" sheetId="7" r:id="rId7"/>
    <sheet name="Summary_of_Significant_Account" sheetId="39" r:id="rId8"/>
    <sheet name="LongTerm_Debt" sheetId="40" r:id="rId9"/>
    <sheet name="Income_Taxes" sheetId="41" r:id="rId10"/>
    <sheet name="Employee_Benefit_Plans" sheetId="42" r:id="rId11"/>
    <sheet name="Writedowns_reserves_and_recove" sheetId="43" r:id="rId12"/>
    <sheet name="Investments_and_Acquisition_Ac" sheetId="44" r:id="rId13"/>
    <sheet name="Discontinued_Operations" sheetId="45" r:id="rId14"/>
    <sheet name="Commitments_and_Contingencies" sheetId="46" r:id="rId15"/>
    <sheet name="Consolidating_Condensed_Financ" sheetId="47" r:id="rId16"/>
    <sheet name="Segment_Information" sheetId="48" r:id="rId17"/>
    <sheet name="Summary_of_Significant_Account1" sheetId="49" r:id="rId18"/>
    <sheet name="Summary_of_Significant_Account2" sheetId="50" r:id="rId19"/>
    <sheet name="LongTerm_Debt_Tables" sheetId="51" r:id="rId20"/>
    <sheet name="Employee_Benefit_Plans_Tables" sheetId="52" r:id="rId21"/>
    <sheet name="Investments_and_Acquisition_Ac1" sheetId="53" r:id="rId22"/>
    <sheet name="Discontinued_Operations_Tables" sheetId="54" r:id="rId23"/>
    <sheet name="Consolidating_Condensed_Financ1" sheetId="55" r:id="rId24"/>
    <sheet name="Segment_Information_Tables" sheetId="56" r:id="rId25"/>
    <sheet name="Summary_of_Significant_Account3" sheetId="57" r:id="rId26"/>
    <sheet name="LongTerm_Debt_Details" sheetId="58" r:id="rId27"/>
    <sheet name="Income_Taxes_Details" sheetId="28" r:id="rId28"/>
    <sheet name="Employee_Benefit_Plans_Details" sheetId="29" r:id="rId29"/>
    <sheet name="Writedowns_reserves_and_recove1" sheetId="30" r:id="rId30"/>
    <sheet name="Investments_and_Acquisition_Ac2" sheetId="59" r:id="rId31"/>
    <sheet name="Discontinued_Operations_Detail" sheetId="32" r:id="rId32"/>
    <sheet name="Commitments_and_Contingencies_" sheetId="60" r:id="rId33"/>
    <sheet name="Consolidating_Condensed_Financ2" sheetId="34" r:id="rId34"/>
    <sheet name="Segment_Information_Details" sheetId="35" r:id="rId35"/>
  </sheets>
  <calcPr calcId="0"/>
</workbook>
</file>

<file path=xl/sharedStrings.xml><?xml version="1.0" encoding="utf-8"?>
<sst xmlns="http://schemas.openxmlformats.org/spreadsheetml/2006/main" count="9539" uniqueCount="949">
  <si>
    <t>Document and Entity information</t>
  </si>
  <si>
    <t>9 Months Ended</t>
  </si>
  <si>
    <t>Sep. 30, 2013</t>
  </si>
  <si>
    <t>Nov. 08, 2013</t>
  </si>
  <si>
    <t>Entity Information</t>
  </si>
  <si>
    <t>'</t>
  </si>
  <si>
    <t>Entity Registrant Name</t>
  </si>
  <si>
    <t>'PINNACLE ENTERTAINMENT INC.</t>
  </si>
  <si>
    <t>Entity Central Index Key</t>
  </si>
  <si>
    <t>'0000356213</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OPERATIONS (USD $)</t>
  </si>
  <si>
    <t>In Thousands, except Per Share data, unless otherwise specified</t>
  </si>
  <si>
    <t>3 Months Ended</t>
  </si>
  <si>
    <t>Sep. 30, 2012</t>
  </si>
  <si>
    <t>Revenues:</t>
  </si>
  <si>
    <t>Gaming</t>
  </si>
  <si>
    <t>Food and beverage</t>
  </si>
  <si>
    <t>Lodging</t>
  </si>
  <si>
    <t>Retail, entertainment and other</t>
  </si>
  <si>
    <t>Total revenues</t>
  </si>
  <si>
    <t>Expenses and other costs:</t>
  </si>
  <si>
    <t>General and administrative</t>
  </si>
  <si>
    <t>Depreciation and amortization</t>
  </si>
  <si>
    <t>Pre-opening and development costs</t>
  </si>
  <si>
    <t>Write-downs, reserves and recoveries, net</t>
  </si>
  <si>
    <t>Total expenses and other costs</t>
  </si>
  <si>
    <t>Operating (loss) income</t>
  </si>
  <si>
    <t>Interest expense, net</t>
  </si>
  <si>
    <t>Loss on early extinguishment of debt</t>
  </si>
  <si>
    <t>Loss from equity method investments</t>
  </si>
  <si>
    <t>Income (loss) from continuing operations before income taxes</t>
  </si>
  <si>
    <t>Income tax benefit (expense)</t>
  </si>
  <si>
    <t>Income (loss) from continuing operations</t>
  </si>
  <si>
    <t>Loss from discontinued operations, net of income taxes</t>
  </si>
  <si>
    <t>Net income (loss)</t>
  </si>
  <si>
    <t>Net loss attributable to non-controlling interest</t>
  </si>
  <si>
    <t>Net income (loss) attributable to Pinnacle Entertainment, Inc.</t>
  </si>
  <si>
    <t>Net income (loss) per common shareâ€”basic</t>
  </si>
  <si>
    <t>Net income (loss) per common shareâ€”diluted</t>
  </si>
  <si>
    <t>Number of sharesâ€”basic</t>
  </si>
  <si>
    <t>Number of sharesâ€”diluted</t>
  </si>
  <si>
    <t>CONDENSED CONSOLIDATED STATEMENTS OF COMPREHENSIVE INCOME (LOSS) (USD $)</t>
  </si>
  <si>
    <t>In Thousands, unless otherwise specified</t>
  </si>
  <si>
    <t>Post-retirement plan benefit obligation, net of income taxes</t>
  </si>
  <si>
    <t>Comprehensive income (loss)</t>
  </si>
  <si>
    <t>Comprehensive loss attributable to non-controlling interest</t>
  </si>
  <si>
    <t>Comprehensive income (loss) attributable to Pinnacle Entertainment, Inc.</t>
  </si>
  <si>
    <t>CONDENSED CONSOLIDATED BALANCE SHEETS (USD $)</t>
  </si>
  <si>
    <t>Dec. 31, 2012</t>
  </si>
  <si>
    <t>Current assets:</t>
  </si>
  <si>
    <t>Cash and cash equivalents</t>
  </si>
  <si>
    <t>Accounts receivable, net of allowance for doubtful accounts of $8,170 and $7,308</t>
  </si>
  <si>
    <t>Inventories</t>
  </si>
  <si>
    <t>Held-to-maturity securities</t>
  </si>
  <si>
    <t>Income tax receivable, net</t>
  </si>
  <si>
    <t>Prepaid expenses and other assets</t>
  </si>
  <si>
    <t>Deferred income taxes</t>
  </si>
  <si>
    <t>Assets of discontinued operations held for sale</t>
  </si>
  <si>
    <t>Total current assets</t>
  </si>
  <si>
    <t>Restricted cash</t>
  </si>
  <si>
    <t>Land, buildings, vessels and equipment, net</t>
  </si>
  <si>
    <t>Goodwill</t>
  </si>
  <si>
    <t>Equity method investments</t>
  </si>
  <si>
    <t>Intangible assets, net</t>
  </si>
  <si>
    <t>Other assets, net</t>
  </si>
  <si>
    <t>Total assets</t>
  </si>
  <si>
    <t>Current liabilities:</t>
  </si>
  <si>
    <t>Accounts payable</t>
  </si>
  <si>
    <t>Accrued interest</t>
  </si>
  <si>
    <t>Accrued compensation</t>
  </si>
  <si>
    <t>Accrued taxes</t>
  </si>
  <si>
    <t>Other accrued liabilities</t>
  </si>
  <si>
    <t>Current portion of long-term debt</t>
  </si>
  <si>
    <t>Liabilities of discontinued operations held for sale</t>
  </si>
  <si>
    <t>Total current liabilities</t>
  </si>
  <si>
    <t>Long-term debt less current portion</t>
  </si>
  <si>
    <t>Other long-term liabilities</t>
  </si>
  <si>
    <t>Total liabilities</t>
  </si>
  <si>
    <t>Commitments and contingencies (Note 8)</t>
  </si>
  <si>
    <t>'  </t>
  </si>
  <si>
    <t>Stockholdersâ€™ equity:</t>
  </si>
  <si>
    <t>Preferred stockâ€”$1.00 par value, 250,000 shares authorized, none issued or outstanding</t>
  </si>
  <si>
    <t>Common stockâ€”$0.10 par value, 100,000,000 authorized, 59,041,887 and 58,206,813 shares outstanding, net of treasury shares</t>
  </si>
  <si>
    <t>Additional paid-in capital</t>
  </si>
  <si>
    <t>Retained deficit</t>
  </si>
  <si>
    <t>Accumulated other comprehensive income</t>
  </si>
  <si>
    <t>Treasury stock, at cost, 6,374,882 of treasury shares for both periods</t>
  </si>
  <si>
    <t>Total Pinnacle stockholders' equity</t>
  </si>
  <si>
    <t>Non-controlling interest</t>
  </si>
  <si>
    <t>Total stockholders' equity</t>
  </si>
  <si>
    <t>Total liabilities and stockholders' equity</t>
  </si>
  <si>
    <t>CONDENSED CONSOLIDATED BALANCE SHEETS (PARENTHETICAL) (USD $)</t>
  </si>
  <si>
    <t>In Thousands, except Share data, unless otherwise specified</t>
  </si>
  <si>
    <t>Allowance for Doubtful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Outstanding</t>
  </si>
  <si>
    <t>Treasury Stock, Shares</t>
  </si>
  <si>
    <t>CONDENSED CONSOLIDATED STATEMENT OF CHANGES IN STOCKHOLDERS' EQUITY (USD $)</t>
  </si>
  <si>
    <t>Total</t>
  </si>
  <si>
    <t>Common Stock</t>
  </si>
  <si>
    <t>Additional Paid-in Capital</t>
  </si>
  <si>
    <t>Retained Deficit</t>
  </si>
  <si>
    <t>Accumulated Other Comprehensive Income</t>
  </si>
  <si>
    <t>Treasury Stock</t>
  </si>
  <si>
    <t>Total Attributable to Parent Company</t>
  </si>
  <si>
    <t>Non-controlling Interest</t>
  </si>
  <si>
    <t>Beginning balance at Dec. 31, 2012</t>
  </si>
  <si>
    <t>Beginning balance, shares at Dec. 31, 2012</t>
  </si>
  <si>
    <t>Increase (Decrease) in Stockholders' Equity</t>
  </si>
  <si>
    <t>Net loss</t>
  </si>
  <si>
    <t>Distribution to minority owner</t>
  </si>
  <si>
    <t>Share-based compensation</t>
  </si>
  <si>
    <t>Common stock issuance and option exercises</t>
  </si>
  <si>
    <t>Tax benefit from stock option exercises</t>
  </si>
  <si>
    <t>Share Issuance, shares</t>
  </si>
  <si>
    <t>Share Issuance</t>
  </si>
  <si>
    <t>Ending balance at Sep. 30, 2013</t>
  </si>
  <si>
    <t>Ending balance, shares at Sep. 30, 2013</t>
  </si>
  <si>
    <t>CONDENSED CONSOLIDATED STATEMENTS OF CASH FLOWS (USD $)</t>
  </si>
  <si>
    <t>Cash flows from operating activities:</t>
  </si>
  <si>
    <t>Adjustments to reconcile net income (loss) to net cash provided by operating activities:</t>
  </si>
  <si>
    <t>Loss on disposal of assets</t>
  </si>
  <si>
    <t>Reserve on uncollectible loan receivable</t>
  </si>
  <si>
    <t>Impairment of indefinite-lived intangible assets</t>
  </si>
  <si>
    <t>Impairment of buildings, vessels and equipment</t>
  </si>
  <si>
    <t>Impairment of land and development costs</t>
  </si>
  <si>
    <t>Amortization of debt issuance costs and debt discounts</t>
  </si>
  <si>
    <t>Share-based compensation expense</t>
  </si>
  <si>
    <t>Changes in operating assets and liabilities:</t>
  </si>
  <si>
    <t>Receivables, net</t>
  </si>
  <si>
    <t>Prepaid expenses and other</t>
  </si>
  <si>
    <t>Accounts payable, accrued expenses and other</t>
  </si>
  <si>
    <t>Net cash provided by operating activities</t>
  </si>
  <si>
    <t>Cash flows from investing activities:</t>
  </si>
  <si>
    <t>Capital expenditures</t>
  </si>
  <si>
    <t>Payments for business combinations, net of cash acquired</t>
  </si>
  <si>
    <t>Equity method investments, inclusive of capitalized interest</t>
  </si>
  <si>
    <t>Purchase of held-to-maturity debt securities</t>
  </si>
  <si>
    <t>Proceeds from matured investments</t>
  </si>
  <si>
    <t>Proceeds from sale of property and equipment</t>
  </si>
  <si>
    <t>Net proceeds from sale of discontinued operations</t>
  </si>
  <si>
    <t>Purchase of intangible assets</t>
  </si>
  <si>
    <t>Proceeds from non-refundable deposit</t>
  </si>
  <si>
    <t>Loans receivable, net</t>
  </si>
  <si>
    <t>Refund of restricted cash</t>
  </si>
  <si>
    <t>Net cash used in investing activities</t>
  </si>
  <si>
    <t>Cash flows from financing activities:</t>
  </si>
  <si>
    <t>Proceeds from Credit Facility</t>
  </si>
  <si>
    <t>Repayments under Credit Facility</t>
  </si>
  <si>
    <t>Proceeds from issuance of long-term debt</t>
  </si>
  <si>
    <t>Repayments of long-term debt</t>
  </si>
  <si>
    <t>Proceeds from common stock options exercised, net</t>
  </si>
  <si>
    <t>Payments on other secured and unsecured notes payable</t>
  </si>
  <si>
    <t>Purchase of treasury shares</t>
  </si>
  <si>
    <t>Distribution to non-controlling interest minority owner</t>
  </si>
  <si>
    <t>Debt issuance and other financing costs</t>
  </si>
  <si>
    <t>Net cash provided by financing activities</t>
  </si>
  <si>
    <t>Increase in cash and cash equivalents</t>
  </si>
  <si>
    <t>Cash and cash equivalents at the beginning of the period</t>
  </si>
  <si>
    <t>Cash and cash equivalents at the end of the period</t>
  </si>
  <si>
    <t>Supplemental cash flow information:</t>
  </si>
  <si>
    <t>Cash paid for interest, net of amounts capitalized</t>
  </si>
  <si>
    <t>Cash payments related to income taxes, net</t>
  </si>
  <si>
    <t>Decrease in construction-related deposits and liabilities</t>
  </si>
  <si>
    <t>Non-cash consideration for business combination</t>
  </si>
  <si>
    <t>Summary of Significant Accounting Policies</t>
  </si>
  <si>
    <t>Organization, Consolidation and Presentation of Financial Statements [Abstract]</t>
  </si>
  <si>
    <r>
      <t xml:space="preserve">Basis of Presentation and Organization: </t>
    </r>
    <r>
      <rPr>
        <sz val="10"/>
        <color theme="1"/>
        <rFont val="Inherit"/>
      </rPr>
      <t xml:space="preserve">Pinnacle Entertainment, Inc. (“Pinnacle”) is an owner, operator and developer of casinos and related hospitality and entertainment facilities. In August 2013, we acquired all of the outstanding common shares of Ameristar Casinos, Inc. ("Ameristar") in an all cash transaction valued at </t>
    </r>
    <r>
      <rPr>
        <sz val="10"/>
        <color rgb="FF000000"/>
        <rFont val="Inherit"/>
      </rPr>
      <t>$26.50</t>
    </r>
    <r>
      <rPr>
        <sz val="10"/>
        <color theme="1"/>
        <rFont val="Inherit"/>
      </rPr>
      <t xml:space="preserve"> per share representing total consideration of </t>
    </r>
    <r>
      <rPr>
        <sz val="10"/>
        <color rgb="FF000000"/>
        <rFont val="Inherit"/>
      </rPr>
      <t>$2.8 billion</t>
    </r>
    <r>
      <rPr>
        <sz val="10"/>
        <color theme="1"/>
        <rFont val="Inherit"/>
      </rPr>
      <t>, including assumed debt. For further information about the acquisition, see Note 6, Investments and Acquisition Activities. References in these footnotes to “Pinnacle,” the “Company,” “we,” “our” or “us” refer to Pinnacle Entertainment, Inc. and its subsidiaries, except where stated or the context otherwise indicates.</t>
    </r>
  </si>
  <si>
    <t xml:space="preserve">Excluding discontinued operations, we own 14 gaming properties in Louisiana, Mississippi, Missouri, Indiana, Colorado, and Nevada. We also own a racetrack in Ohio and operate a racetrack in Texas. Prior to the acquisition of Ameristar, we viewed each property as an reporting segment, with the exception of our St. Louis, Missouri properties which were aggregated into the "St. Louis" reporting segment. Upon the acquisition of Ameristar, we have changed our reporting segments as follows. </t>
  </si>
  <si>
    <t>South segment</t>
  </si>
  <si>
    <t>Ameristar Vicksburg *</t>
  </si>
  <si>
    <t>Vicksburg, Mississippi</t>
  </si>
  <si>
    <t>Boomtown Bossier City</t>
  </si>
  <si>
    <t>Bossier City, Louisiana</t>
  </si>
  <si>
    <t>Boomtown New Orleans</t>
  </si>
  <si>
    <t>New Orleans, Louisiana</t>
  </si>
  <si>
    <t>L'Auberge Baton Rouge</t>
  </si>
  <si>
    <t>Baton Rouge, Louisiana</t>
  </si>
  <si>
    <t>L'Auberge Lake Charles</t>
  </si>
  <si>
    <t>Lake Charles, Louisiana</t>
  </si>
  <si>
    <t>Midwest segment</t>
  </si>
  <si>
    <t>Ameristar Council Bluffs *</t>
  </si>
  <si>
    <t>Council Bluffs, Iowa</t>
  </si>
  <si>
    <t>Ameristar East Chicago *</t>
  </si>
  <si>
    <t>East Chicago, Indiana</t>
  </si>
  <si>
    <t>Ameristar Kansas City *</t>
  </si>
  <si>
    <t>Kansas City, Missouri</t>
  </si>
  <si>
    <t>Ameristar St. Charles *</t>
  </si>
  <si>
    <t>St. Charles, Missouri</t>
  </si>
  <si>
    <t>Belterra Casino Resort</t>
  </si>
  <si>
    <t>Switzerland County, Indiana</t>
  </si>
  <si>
    <t>Belterra Park Gaming &amp; Entertainment Center (formerly River Downs)</t>
  </si>
  <si>
    <t>Cincinnati, Ohio</t>
  </si>
  <si>
    <t>River City Casino</t>
  </si>
  <si>
    <t>St. Louis, Missouri</t>
  </si>
  <si>
    <t>West segment</t>
  </si>
  <si>
    <t>Ameristar Black Hawk *</t>
  </si>
  <si>
    <t>Black Hawk, Colorado</t>
  </si>
  <si>
    <t>Cactus Petes *</t>
  </si>
  <si>
    <t>Jackpot, Nevada</t>
  </si>
  <si>
    <t>The Horseshu *</t>
  </si>
  <si>
    <t>* Ameristar properties acquired in the Merger</t>
  </si>
  <si>
    <t>  </t>
  </si>
  <si>
    <t xml:space="preserve">In addition, we manage Retama Park Racetrack in San Antonio, Texas, and own and operate a live and televised poker tournament series under the trade name Heartland Poker Tour. </t>
  </si>
  <si>
    <t>We have classified certain of our assets and liabilities as held for sale in our unaudited Condensed Consolidated Balance Sheets and included the related results of operations in discontinued operations. As of September 30, 2013, Lumière Place Casino and Hotels and Ameristar Casino Resort Spa Lake Charles, which is currently under construction, are considered held for sale and the related results of operations have been reclassified as discontinued operations. For further information, see Note 7, Discontinued Operations. Our unaudited Condensed Consolidated Statements of Cash Flows have not been adjusted for discontinued operations.</t>
  </si>
  <si>
    <r>
      <t xml:space="preserve">Principles of Consolidation: </t>
    </r>
    <r>
      <rPr>
        <sz val="10"/>
        <color theme="1"/>
        <rFont val="Inherit"/>
      </rPr>
      <t xml:space="preserve">The accompanying unaudited Condensed Consolidated Financial Statements have been prepared in accordance with the instructions of the Securities and Exchange Commission (the “SEC”) to the Quarterly Report on Form 10-Q and, therefore, do not include all information and notes necessary for complete financial statements in conformity with the instructions for generally accepted accounting principles in the United States (“GAAP”). The results for the periods indicated are unaudited, but reflect all adjustments that management considers necessary for a fair presentation of operating results. The unaudited Condensed Consolidated Financial Statements include the accounts of Pinnacle Entertainment, Inc. and its subsidiaries. Investments in unconsolidated affiliates in which we have the ability to exercise significant influence are accounted for under the equity method. All significant intercompany accounts and transactions have been eliminated in consolidation. </t>
    </r>
  </si>
  <si>
    <t>The results of operations for interim periods are not indicative of a full year of operations. These unaudited Condensed Consolidated Financial Statements and notes thereto should be read in conjunction with the Consolidated Financial Statements and notes thereto included in our Annual Report on Form 10-K, Form 10-K/A Amendment No. 1 and Form 10-K/A Amendment No. 2 filed with the SEC for the year ended December 31, 2012.</t>
  </si>
  <si>
    <r>
      <t xml:space="preserve">Use of Estimates: </t>
    </r>
    <r>
      <rPr>
        <sz val="10"/>
        <color theme="1"/>
        <rFont val="Inherit"/>
      </rPr>
      <t>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estimates required to allocate the purchase price of Ameristar to tangible and identifiable intangible assets acquired and liabilities assumed,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customer loyalty programs, estimated cash flows in assessing the recoverability of long-lived assets, asset impairments, goodwill and intangible assets, contingencies and litigation, and estimates of the forfeiture rate and expected life of share-based awards and stock price volatility when computing share-based compensation expense. Actual results may differ from those estimates.</t>
    </r>
  </si>
  <si>
    <r>
      <t xml:space="preserve">Fair Value: </t>
    </r>
    <r>
      <rPr>
        <sz val="10"/>
        <color theme="1"/>
        <rFont val="Inherit"/>
      </rPr>
      <t xml:space="preserve">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 </t>
    </r>
  </si>
  <si>
    <t xml:space="preserve">The following table presents a summary of fair value measurements by level for certain liabilities measured at fair value on a recurring basis in the unaudited Condensed Consolidated Balance Sheets: </t>
  </si>
  <si>
    <t>Fair Value Measurements Using:</t>
  </si>
  <si>
    <t>Total Fair Value</t>
  </si>
  <si>
    <t>Level 1</t>
  </si>
  <si>
    <t>Level 2</t>
  </si>
  <si>
    <t>Level 3</t>
  </si>
  <si>
    <t>(in millions)</t>
  </si>
  <si>
    <t>As of September 30, 2013</t>
  </si>
  <si>
    <t>Liabilities:</t>
  </si>
  <si>
    <t>Deferred compensation</t>
  </si>
  <si>
    <t>$</t>
  </si>
  <si>
    <t>—</t>
  </si>
  <si>
    <t>As of December 31, 2012</t>
  </si>
  <si>
    <t>The following table presents a summary of fair value measurements by level for certain financial instruments not measured at fair value on a recurring basis in the unaudited Condensed Consolidated Balance Sheets for which it is practicable to estimate fair value:</t>
  </si>
  <si>
    <t>Total Carrying Value</t>
  </si>
  <si>
    <t>Assets:</t>
  </si>
  <si>
    <t>Promissory notes</t>
  </si>
  <si>
    <t>Long-term debt</t>
  </si>
  <si>
    <t xml:space="preserve">The estimated fair values for certain of our long-term held-to-maturity securities and our long-term promissory notes were based on Level 2 inputs using observable market data for comparable instruments in establishing prices. </t>
  </si>
  <si>
    <t xml:space="preserve">The estimated fair values for certain of our long-term held-to-maturity securities were based on Level 3 inputs using a present value of future cash flow valuation technique that rely on management assumptions and qualitative observations. Key significant unobservable inputs in this technique include discount rate risk premiums and probability-weighted cash flow scenarios. </t>
  </si>
  <si>
    <t xml:space="preserve">The estimated fair values of our long-term debt includes the fair value of our senior notes, senior subordinated notes, senior secured credit facility and term loan using Level 2 inputs of observable market data on comparable debt instruments on or about September 30, 2013 and December 31, 2012. </t>
  </si>
  <si>
    <r>
      <t xml:space="preserve">Land, Buildings, Vessels and Equipment: </t>
    </r>
    <r>
      <rPr>
        <sz val="10"/>
        <color theme="1"/>
        <rFont val="Inherit"/>
      </rPr>
      <t xml:space="preserve">Land, buildings, vessels and equipment are stated at cost. Land includes land not currently being used in our operations, which totaled </t>
    </r>
    <r>
      <rPr>
        <sz val="10"/>
        <color rgb="FF000000"/>
        <rFont val="Inherit"/>
      </rPr>
      <t>$40.6 million</t>
    </r>
    <r>
      <rPr>
        <sz val="10"/>
        <color theme="1"/>
        <rFont val="Inherit"/>
      </rPr>
      <t xml:space="preserve"> at </t>
    </r>
    <r>
      <rPr>
        <sz val="10"/>
        <color rgb="FF000000"/>
        <rFont val="Inherit"/>
      </rPr>
      <t>September 30, 2013</t>
    </r>
    <r>
      <rPr>
        <sz val="10"/>
        <color theme="1"/>
        <rFont val="Inherit"/>
      </rPr>
      <t xml:space="preserve">. We capitalize the costs of improvements that extend the life of the asset. We expense maintenance and repair costs as incurred. Gains or losses on the dispositions of land, buildings, vessels and equipment are included in the determination of income. </t>
    </r>
  </si>
  <si>
    <t>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For further discussion, see Note 2, Long-term Debt.</t>
  </si>
  <si>
    <t>The following table presents a summary of our land, buildings, vessels and equipment:</t>
  </si>
  <si>
    <t>September 30,</t>
  </si>
  <si>
    <t>December 31,</t>
  </si>
  <si>
    <t>Land, buildings, vessels and equipment:</t>
  </si>
  <si>
    <t>Land and land improvements</t>
  </si>
  <si>
    <t>Buildings, vessels and improvements</t>
  </si>
  <si>
    <t>Furniture, fixtures and equipment</t>
  </si>
  <si>
    <t>Construction in progress</t>
  </si>
  <si>
    <t>Land, buildings, vessels and equipment, gross</t>
  </si>
  <si>
    <t>Less: accumulated depreciation</t>
  </si>
  <si>
    <t>(608.8</t>
  </si>
  <si>
    <t>)</t>
  </si>
  <si>
    <t>(543.3</t>
  </si>
  <si>
    <r>
      <t>Equity Method Investments</t>
    </r>
    <r>
      <rPr>
        <sz val="10"/>
        <color theme="1"/>
        <rFont val="Inherit"/>
      </rPr>
      <t>: We apply equity method accounting for investments when we do not control the investee, but have the ability to exercise significant influence over its operating and finance policies. Equity method investments are recorded at cost, with the allocable portion of the investee's income or loss reported in earnings, and adjusted for capital contributions to and distributions from the investee. Distributions in excess of equity method earnings, if any, are recognized as a return of investment and recorded as investing cash flows in the unaudited Condensed Consolidated Statements of Cash Flows. We review our equity investments for impairment whenever events or changes in circumstances indicate that the carrying value of our investment may have experienced an other-than-temporary decline in value. If such conditions exist, we would compare the estimated fair value of the investment to its carrying value to determine if an impairment is indicated. In addition, we would determine if the impairment is other-than-temporary based on our assessment of all relevant factors, including consideration of our intent and ability to retain the investment. To estimate fair value, we would use a discounted cash flow analysis based on estimated future results of the investee and market indicators of terminal year capitalization rates.</t>
    </r>
  </si>
  <si>
    <r>
      <t xml:space="preserve">Goodwill and Other Intangible Assets: </t>
    </r>
    <r>
      <rPr>
        <sz val="10"/>
        <color theme="1"/>
        <rFont val="Inherit"/>
      </rPr>
      <t xml:space="preserve">Goodwill and other indefinite-lived intangible assets are subject to an annual assessment for impairment during the fourth quarter, or more frequently if there are indications of possible impairment, by applying a fair-value-based test. During the third quarter of 2013, we determined there was an indication of impairment for our Boomtown Bossier City gaming license due to a decrease in forecasted financial performance resulting from new competition, and we recorded an impairment of $10 million. For further discussion, see Note 5, Write-downs, reserves and recoveries, net. During the nine months ended September 30, 2013, we acquired </t>
    </r>
    <r>
      <rPr>
        <sz val="10"/>
        <color rgb="FF000000"/>
        <rFont val="Inherit"/>
      </rPr>
      <t>$866.4 million</t>
    </r>
    <r>
      <rPr>
        <sz val="10"/>
        <color theme="1"/>
        <rFont val="Inherit"/>
      </rPr>
      <t xml:space="preserve"> of goodwill and </t>
    </r>
    <r>
      <rPr>
        <sz val="10"/>
        <color rgb="FF000000"/>
        <rFont val="Inherit"/>
      </rPr>
      <t>$529.2 million</t>
    </r>
    <r>
      <rPr>
        <sz val="10"/>
        <color theme="1"/>
        <rFont val="Inherit"/>
      </rPr>
      <t xml:space="preserve"> of intangible assets related to our acquisition of Ameristar and Pinnacle Retama Partners, LLC. For further discussion, see Note 6, Investments and Acquisition Activities.</t>
    </r>
  </si>
  <si>
    <r>
      <t xml:space="preserve">Customer Loyalty Programs: </t>
    </r>
    <r>
      <rPr>
        <sz val="10"/>
        <color theme="1"/>
        <rFont val="Inherit"/>
      </rPr>
      <t>We currently offer incentives to our customers through two customer loyalty programs, my</t>
    </r>
    <r>
      <rPr>
        <b/>
        <sz val="10"/>
        <color theme="1"/>
        <rFont val="Inherit"/>
      </rPr>
      <t xml:space="preserve">choice </t>
    </r>
    <r>
      <rPr>
        <sz val="10"/>
        <color theme="1"/>
        <rFont val="Inherit"/>
      </rPr>
      <t>for our legacy Pinnacle properties, and Star Awards for the legacy Ameristar properties. Under both programs, customers earn points based on their level of play that may be redeemed for various benefits, such as cash back, dining, or hotel stays, among others. The reward credit balance under both plans will be forfeited if the customer does not earn any reward credits over the prior six-month period for my</t>
    </r>
    <r>
      <rPr>
        <b/>
        <sz val="10"/>
        <color theme="1"/>
        <rFont val="Inherit"/>
      </rPr>
      <t>choice</t>
    </r>
    <r>
      <rPr>
        <sz val="10"/>
        <color theme="1"/>
        <rFont val="Inherit"/>
      </rPr>
      <t>, or 12-month period for Star Awards. In addition, based on their level of play under the my</t>
    </r>
    <r>
      <rPr>
        <b/>
        <sz val="10"/>
        <color theme="1"/>
        <rFont val="Inherit"/>
      </rPr>
      <t>choice</t>
    </r>
    <r>
      <rPr>
        <sz val="10"/>
        <color theme="1"/>
        <rFont val="Inherit"/>
      </rPr>
      <t xml:space="preserve"> program, customers can earn additional benefits without redeeming points, such as a car lease, among other items. </t>
    </r>
  </si>
  <si>
    <r>
      <t>We accrue a liability for the estimated cost of providing these benefits as the benefits are earned. Estimates and assumptions are made regarding cost of providing the benefits, breakage rates, and the mix of goods and services customers will choose. We use historical data to assist in the determination of estimated accruals. Changes in estimates or customer redemption habits could produce significantly different results. At September 30, 2013 and December 31, 2012, we had accrued $</t>
    </r>
    <r>
      <rPr>
        <sz val="10"/>
        <color rgb="FF000000"/>
        <rFont val="Inherit"/>
      </rPr>
      <t>16.9 million</t>
    </r>
    <r>
      <rPr>
        <sz val="10"/>
        <color theme="1"/>
        <rFont val="Inherit"/>
      </rPr>
      <t xml:space="preserve"> and </t>
    </r>
    <r>
      <rPr>
        <sz val="10"/>
        <color rgb="FF000000"/>
        <rFont val="Inherit"/>
      </rPr>
      <t>$10.6 million</t>
    </r>
    <r>
      <rPr>
        <sz val="10"/>
        <color theme="1"/>
        <rFont val="Inherit"/>
      </rPr>
      <t>, respectively, for the estimated cost of providing these benefits. Such amounts are included in "Other accrued liabilities" in our unaudited Condensed Consolidated Balance Sheets.</t>
    </r>
  </si>
  <si>
    <r>
      <t>Revenue Recognition.</t>
    </r>
    <r>
      <rPr>
        <sz val="10"/>
        <color theme="1"/>
        <rFont val="Inherit"/>
      </rPr>
      <t xml:space="preserve"> Gaming revenues consist of the net win from gaming activities, which is the difference between amounts wagered and amounts paid to winning patrons, with liabilities recognized for funds deposited by customers before gaming play occurs and for chips in the customers’ possession. Gaming revenues are reduced by the cash value of customer loyalty program points and coin coupon offerings. Food and beverage, lodging, retail, entertainment, and other operating revenues are recognized as products are delivered or services are performed. </t>
    </r>
  </si>
  <si>
    <t>The retail value of food and beverage, lodging and other services furnished to guests on a complimentary basis is included in gross revenues and then deducted as promotional allowances. The estimated cost of providing such promotional allowances is primarily included in gaming expenses. The amounts included in promotional allowances and the cost of providing such promotional allowances are as follows:</t>
  </si>
  <si>
    <t>For the three months ended September 30,</t>
  </si>
  <si>
    <t>For the nine months ended September 30,</t>
  </si>
  <si>
    <t>Other</t>
  </si>
  <si>
    <t>Total promotional allowances</t>
  </si>
  <si>
    <t>Promotional allowance costs included in gaming expense</t>
  </si>
  <si>
    <r>
      <t xml:space="preserve">Gaming Taxes: </t>
    </r>
    <r>
      <rPr>
        <sz val="10"/>
        <color theme="1"/>
        <rFont val="Inherit"/>
      </rPr>
      <t>We are subject to taxes based on gross gaming revenues in the jurisdictions in which we operate, subject to applicable jurisdictional adjustments. These gaming taxes are an assessment on our gaming revenues and are recorded as a gaming expense in the unaudited Condensed Consolidated Statements of Operations.</t>
    </r>
  </si>
  <si>
    <t>Gaming taxes</t>
  </si>
  <si>
    <r>
      <t xml:space="preserve">Pre-opening and Development Costs: </t>
    </r>
    <r>
      <rPr>
        <sz val="10"/>
        <color theme="1"/>
        <rFont val="Inherit"/>
      </rPr>
      <t>Pre-opening and development costs are expensed as incurred. For the three and nine months ended September 30, 2013 and 2012, pre-opening and development costs consist of the following:</t>
    </r>
  </si>
  <si>
    <t>Ameristar acquisition (1)</t>
  </si>
  <si>
    <t>Total pre-opening and development costs</t>
  </si>
  <si>
    <t>Amounts principally comprised of legal and advisory expenses, severance charges and other costs and expenses related to the financing and integration of the acquisition of Ameristar.</t>
  </si>
  <si>
    <r>
      <t xml:space="preserve">Earnings per Share: </t>
    </r>
    <r>
      <rPr>
        <sz val="10"/>
        <color theme="1"/>
        <rFont val="Inherit"/>
      </rPr>
      <t xml:space="preserve">For the three and nine months ended September 30, 2013, we recorded net losses from continuing operations. Accordingly, the potential dilution from the assumed exercise of stock options is anti-dilutive. As a result, basic earnings per share is equal to diluted earnings per share for such periods and options and securities that could potentially dilute basic earnings per share in the future that were not included in the computation of diluted earnings per share were </t>
    </r>
    <r>
      <rPr>
        <sz val="10"/>
        <color rgb="FF000000"/>
        <rFont val="Inherit"/>
      </rPr>
      <t>1.9 million</t>
    </r>
    <r>
      <rPr>
        <sz val="10"/>
        <color theme="1"/>
        <rFont val="Inherit"/>
      </rPr>
      <t xml:space="preserve"> and </t>
    </r>
    <r>
      <rPr>
        <sz val="10"/>
        <color rgb="FF000000"/>
        <rFont val="Inherit"/>
      </rPr>
      <t>1.6 million</t>
    </r>
    <r>
      <rPr>
        <sz val="10"/>
        <color theme="1"/>
        <rFont val="Inherit"/>
      </rPr>
      <t xml:space="preserve"> for the three and nine months ended September 30, 2013, respectively.</t>
    </r>
  </si>
  <si>
    <t>For the three and nine months ended September 30, 2012, out-of-money stock options were excluded from the calculation of diluted earnings per share because including them would have been anti-dilutive, and totaled 4.7 million for the three and nine months ended September 30, 2012, respectively.</t>
  </si>
  <si>
    <r>
      <t>Treasury Stock</t>
    </r>
    <r>
      <rPr>
        <b/>
        <i/>
        <sz val="12"/>
        <color theme="1"/>
        <rFont val="Inherit"/>
      </rPr>
      <t xml:space="preserve">: </t>
    </r>
    <r>
      <rPr>
        <sz val="10"/>
        <color theme="1"/>
        <rFont val="Inherit"/>
      </rPr>
      <t xml:space="preserve">In July 2012, the Board of Directors authorized a share repurchase program of up to </t>
    </r>
    <r>
      <rPr>
        <sz val="10"/>
        <color rgb="FF000000"/>
        <rFont val="Times New Roman"/>
        <family val="1"/>
      </rPr>
      <t>$100 million</t>
    </r>
    <r>
      <rPr>
        <sz val="10"/>
        <color theme="1"/>
        <rFont val="Inherit"/>
      </rPr>
      <t xml:space="preserve"> of shares of our Common Stock. The cost of the shares acquired is treated as a deduction from stockholders' equity. During the year ended December 31, 2012, we repurchased </t>
    </r>
    <r>
      <rPr>
        <sz val="10"/>
        <color rgb="FF000000"/>
        <rFont val="Inherit"/>
      </rPr>
      <t>4.4 million</t>
    </r>
    <r>
      <rPr>
        <sz val="10"/>
        <color theme="1"/>
        <rFont val="Inherit"/>
      </rPr>
      <t xml:space="preserve"> shares of common stock, and deducted </t>
    </r>
    <r>
      <rPr>
        <sz val="10"/>
        <color rgb="FF000000"/>
        <rFont val="Inherit"/>
      </rPr>
      <t>$51.0 million</t>
    </r>
    <r>
      <rPr>
        <sz val="10"/>
        <color theme="1"/>
        <rFont val="Inherit"/>
      </rPr>
      <t xml:space="preserve"> from stockholders' equity. We suspended share repurchase activity late in 2012. The share repurchase authorization still remains in place.</t>
    </r>
  </si>
  <si>
    <r>
      <t xml:space="preserve">Reclassifications: </t>
    </r>
    <r>
      <rPr>
        <sz val="10"/>
        <color theme="1"/>
        <rFont val="Inherit"/>
      </rPr>
      <t xml:space="preserve">The unaudited Condensed Consolidated Financial Statements reflect certain reclassifications to prior year amounts to conform to classification in the current period. In addition, prior year amounts have been adjusted for reclassification of Lumière Place Casino and Hotels from continuing operations to discontinued operations and Note 10, Segment Information, has been recast to reflect our new reporting segment presentation. These reclassifications have no effect on previously reported net loss. </t>
    </r>
  </si>
  <si>
    <t xml:space="preserve">Recently Issued Accounting Pronouncements </t>
  </si>
  <si>
    <t xml:space="preserve">In February 2013, the Financial Accounting Standards Board ("FASB") issued new accounting guidance for the reporting of amounts reclassified out of accumulated other comprehensive income. The amendment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The new guidance was effective prospectively for reporting periods beginning after December 15, 2012. We adopted this guidance during the first quarter of 2013 and it did not have a material impact on our financial statements. </t>
  </si>
  <si>
    <t>In July 2013, the FASB issued an amendment to accounting for income taxes which provides guidance on financial statement presentation of an unrecognized tax benefit when a net operating loss ("NOL") carryforward, a similar tax loss, or a tax credit carryforward exists. The objective in issuing this amendment is to eliminate diversity in practice resulting from a lack of guidance on this topic in current GAAP. Under the amendment, an entity must present an unrecognized tax benefit, or a portion of an unrecognized tax benefit, in the financial statements as a reduction to a deferred tax asset for an NOL carryforward, a similar tax loss, or a tax credit carryforward except under certain conditions. The amendment is effective for fiscal years beginning after December 15, 2013, and for interim periods within those years, and should be applied to all unrecognized tax benefits that exist as of the effective date. The adoption of this standard is not expected to have an impact on our financial position, results of operations or cash flows.</t>
  </si>
  <si>
    <t>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our unaudited Condensed Consolidated Financial Statements.</t>
  </si>
  <si>
    <t>Long-Term Debt</t>
  </si>
  <si>
    <t>Long-term Debt, Unclassified [Abstract]</t>
  </si>
  <si>
    <t>Long-term Debt</t>
  </si>
  <si>
    <r>
      <t xml:space="preserve">Long-term debt at </t>
    </r>
    <r>
      <rPr>
        <sz val="10"/>
        <color rgb="FF000000"/>
        <rFont val="Inherit"/>
      </rPr>
      <t>September 30, 2013</t>
    </r>
    <r>
      <rPr>
        <sz val="10"/>
        <color theme="1"/>
        <rFont val="Inherit"/>
      </rPr>
      <t xml:space="preserve"> and December 31, 2012 consists of the following:</t>
    </r>
  </si>
  <si>
    <t>September 30,</t>
  </si>
  <si>
    <t>December 31,</t>
  </si>
  <si>
    <t>Senior Secured Credit Facility:</t>
  </si>
  <si>
    <t>Revolving Credit Facility</t>
  </si>
  <si>
    <t>Term Loan</t>
  </si>
  <si>
    <t>Term B1 Loan due 2016</t>
  </si>
  <si>
    <t>Term B2 Loan due 2020</t>
  </si>
  <si>
    <t>6.375% Senior Notes due 2021</t>
  </si>
  <si>
    <t>7.50% Senior Notes due 2021</t>
  </si>
  <si>
    <t>7.75% Senior Subordinated Notes due 2022</t>
  </si>
  <si>
    <t>8.75% Senior Subordinated Notes due 2020</t>
  </si>
  <si>
    <t>8.625% Senior Notes due 2017</t>
  </si>
  <si>
    <t>Less current maturities</t>
  </si>
  <si>
    <t>(16.0</t>
  </si>
  <si>
    <t>(3.3</t>
  </si>
  <si>
    <r>
      <t>Amended and Restated Credit Agreement:</t>
    </r>
    <r>
      <rPr>
        <sz val="10"/>
        <color theme="1"/>
        <rFont val="Inherit"/>
      </rPr>
      <t xml:space="preserve"> On August 13, 2013, we entered into an Amended and Restated Credit Agreement ("Credit Facility"), which amended and restated our Fourth Amended and Restated Credit Agreement dated as of August 2, 2011, as amended. The Credit Facility consists of (i) $1.6 billion of term loans comprised of $500 million of Tranche B-1 term loans and $1.1 billion in Tranche B-2 term loans and (ii) a $1 billion revolving credit commitment. As of </t>
    </r>
    <r>
      <rPr>
        <sz val="10"/>
        <color rgb="FF000000"/>
        <rFont val="Inherit"/>
      </rPr>
      <t>September 30, 2013</t>
    </r>
    <r>
      <rPr>
        <sz val="10"/>
        <color theme="1"/>
        <rFont val="Inherit"/>
      </rPr>
      <t xml:space="preserve">, we had approximately </t>
    </r>
    <r>
      <rPr>
        <sz val="10"/>
        <color rgb="FF000000"/>
        <rFont val="Inherit"/>
      </rPr>
      <t>$380 million</t>
    </r>
    <r>
      <rPr>
        <sz val="10"/>
        <color theme="1"/>
        <rFont val="Inherit"/>
      </rPr>
      <t xml:space="preserve"> drawn under the revolving credit facility, and had approximately </t>
    </r>
    <r>
      <rPr>
        <sz val="10"/>
        <color rgb="FF000000"/>
        <rFont val="Inherit"/>
      </rPr>
      <t>$9.0 million</t>
    </r>
    <r>
      <rPr>
        <sz val="10"/>
        <color theme="1"/>
        <rFont val="Inherit"/>
      </rPr>
      <t xml:space="preserve"> committed under letters of credit. The Credit Facility was entered into in connection with our acquisition of Ameristar. The outstanding principal on the Tranche B-1 and Tranche B-2 term loans have been discounted on issuance for the reduction in the proceeds received when the transaction was consummated. </t>
    </r>
  </si>
  <si>
    <t xml:space="preserve">The loans under the Credit Facility are due to be paid as follows: (i) the Tranche B-1 term loans are subject to 0.25% quarterly principal amortization requirements and the remaining principal outstanding is due and payable in full on August 13, 2016; (ii) the revolving credit loans are due and payable in full on August 13, 2018; and (iii) the Tranche B-2 term loans are subject to 0.25% quarterly principal amortization requirements and the remaining principal outstanding is due and payable in full on August 13, 2020; provided, that such date shall be accelerated to November 15, 2019, if any portion of Pinnacle’s 8.75% senior subordinated notes due 2020 are outstanding on November 19, 2019. </t>
  </si>
  <si>
    <t xml:space="preserve">The Credit Facility has, among other things, financial covenants and other affirmative and negative covenants. As of September 30, 2013, the Credit Facility requires compliance with the following ratios so long as there are outstanding borrowings under our revolving credit facility: (1) maximum consolidated total leverage ratio (as defined in the Credit Facility) of 8.00 to 1.00; (2) minimum consolidated interest coverage ratio (as defined in the Credit Facility) of 2.00 to 1.00; and (3) maximum consolidated senior secured debt ratio (as defined in the Credit Facility) of 3.50 to 1.00. In addition, the Credit Facility has covenants that limit the amount of senior unsecured debt we may incur to $3.5 billion, unless our maximum consolidated total leverage ratio is less than 6.00 to 1.00. The maximum consolidated total leverage ratio and maximum senior secured debt ratio are subject to change at each fiscal quarter until June 30, 2017 and June 30, 2015. As of September 30, 2013, we were in compliance with each of these ratios, and compliance with these ratios does not have a material impact on our financial flexibility, including our ability to incur new indebtedness. </t>
  </si>
  <si>
    <t>The Credit Facility permits us, in the future, to increase the commitments under the revolving credit facility and to obtain term loan commitments, in each case from existing or new lenders that are willing to commit to such an increase, so long as we are in pro-forma compliance with the Credit Facility's financial and other covenants, including a consolidated senior secured debt ratio and a consolidated total leverage ratio.</t>
  </si>
  <si>
    <t>In connection with the Ameristar transaction, we used the proceeds from the Credit Facility, along with the proceeds from an August 2013 offering of $850 million in aggregate principal amount of 6.375% senior notes due 2021 (the "6.375% Notes" discussed below) to finance the aggregate cash consideration for the acquisition of Ameristar, refinance its and Ameristar’s existing credit facilities, including the repayment of our then-existing term loan and the then-outstanding balance of our credit facility, pay related transaction fees and expenses, redeem our then existing 8.625% senior notes due 2017 and to provide working capital and funds for general corporate purposes.</t>
  </si>
  <si>
    <r>
      <t xml:space="preserve">6.375% Senior Notes due 2021: </t>
    </r>
    <r>
      <rPr>
        <sz val="10"/>
        <color theme="1"/>
        <rFont val="Inherit"/>
      </rPr>
      <t xml:space="preserve">In August 2013, we issued $850 million in aggregate principal amount of 6.375% senior notes due 2021 ("6.375% Notes") to fund the acquisition of Ameristar. The 6.375% Notes bear interest at a rate of 6.375% per year, payable semi-annually in arrears on February 1 and August 1, commencing on February 1, 2014. The 6.375% Notes mature on August 1, 2021. The net proceeds from the offering of the 6.375% Notes, after deducting the initial purchasers' selling commissions and the estimated offering expenses payable by Pinnacle, were approximately $835 million. </t>
    </r>
  </si>
  <si>
    <r>
      <t>7.50% Senior Notes due 2021:</t>
    </r>
    <r>
      <rPr>
        <sz val="10"/>
        <color theme="1"/>
        <rFont val="Inherit"/>
      </rPr>
      <t xml:space="preserve"> As part of the acquisition of Ameristar, we assumed </t>
    </r>
    <r>
      <rPr>
        <sz val="10"/>
        <color rgb="FF000000"/>
        <rFont val="Inherit"/>
      </rPr>
      <t>$1.04 billion</t>
    </r>
    <r>
      <rPr>
        <sz val="10"/>
        <color theme="1"/>
        <rFont val="Inherit"/>
      </rPr>
      <t xml:space="preserve"> in aggregate principal amount </t>
    </r>
    <r>
      <rPr>
        <sz val="10"/>
        <color rgb="FF000000"/>
        <rFont val="Inherit"/>
      </rPr>
      <t>7.50%</t>
    </r>
    <r>
      <rPr>
        <sz val="10"/>
        <color theme="1"/>
        <rFont val="Inherit"/>
      </rPr>
      <t xml:space="preserve"> Senior Notes due 2021 (“7.50% Notes”) that were originally issued by Ameristar. The 7.50% Notes bear interest at a rate of 7.50% per year, payable semi-annually in arrears on April 15 and October 15 of each year.  The 7.50% Notes mature on April 15, 2021. The 7.50% Notes were recorded at fair value as part of the purchase price allocation with a premium of $72.8 million. In addition, a consent fee payment to the holders of the 7.50% Notes at acquisition was included as a discount component of the total carrying value. For further details on the purchase price allocation, see Note 6, Investments and Acquisition activities. </t>
    </r>
  </si>
  <si>
    <t>As part of the merger, we were required to receive waivers of, and amendments to, certain provisions of the indenture governing the 7.50% Notes. In April 2013, Ameristar successfully completed the solicitation of consents from holders of the 7.50% Notes, and we paid a total consent fee of $19.6 million to the holders of the 7.50% Notes, of which $9.8 million was paid in April 2013 and $9.8 million was paid in August 2013.</t>
  </si>
  <si>
    <r>
      <t>7.75%</t>
    </r>
    <r>
      <rPr>
        <b/>
        <i/>
        <sz val="10"/>
        <color theme="1"/>
        <rFont val="Inherit"/>
      </rPr>
      <t xml:space="preserve"> Senior Subordinated Notes due 2022: </t>
    </r>
    <r>
      <rPr>
        <sz val="10"/>
        <color theme="1"/>
        <rFont val="Inherit"/>
      </rPr>
      <t xml:space="preserve">On March 19, 2012, we issued </t>
    </r>
    <r>
      <rPr>
        <sz val="10"/>
        <color rgb="FF000000"/>
        <rFont val="Inherit"/>
      </rPr>
      <t>$325 million</t>
    </r>
    <r>
      <rPr>
        <sz val="10"/>
        <color theme="1"/>
        <rFont val="Inherit"/>
      </rPr>
      <t xml:space="preserve"> in aggregate principal amount of 7.75% senior subordinated notes due 2022 (“7.75% Notes”). The </t>
    </r>
    <r>
      <rPr>
        <sz val="10"/>
        <color rgb="FF000000"/>
        <rFont val="Inherit"/>
      </rPr>
      <t>7.75%</t>
    </r>
    <r>
      <rPr>
        <sz val="10"/>
        <color theme="1"/>
        <rFont val="Inherit"/>
      </rPr>
      <t xml:space="preserve"> Notes were issued at par with interest payable on April 1st and October 1st of each year. The 7.75% Notes mature on April 1, 2022. Net of initial purchasers’ fees and various costs and expenses, proceeds from the offering were approximately </t>
    </r>
    <r>
      <rPr>
        <sz val="10"/>
        <color rgb="FF000000"/>
        <rFont val="Inherit"/>
      </rPr>
      <t>$318 million</t>
    </r>
    <r>
      <rPr>
        <sz val="10"/>
        <color theme="1"/>
        <rFont val="Inherit"/>
      </rPr>
      <t xml:space="preserve">. </t>
    </r>
  </si>
  <si>
    <r>
      <t>8.75%</t>
    </r>
    <r>
      <rPr>
        <b/>
        <i/>
        <sz val="10"/>
        <color theme="1"/>
        <rFont val="Inherit"/>
      </rPr>
      <t xml:space="preserve"> Senior Subordinated Notes due 2020</t>
    </r>
    <r>
      <rPr>
        <sz val="10"/>
        <color theme="1"/>
        <rFont val="Inherit"/>
      </rPr>
      <t xml:space="preserve">: In May 2010, we issued </t>
    </r>
    <r>
      <rPr>
        <sz val="10"/>
        <color rgb="FF000000"/>
        <rFont val="Inherit"/>
      </rPr>
      <t>$350 million</t>
    </r>
    <r>
      <rPr>
        <sz val="10"/>
        <color theme="1"/>
        <rFont val="Inherit"/>
      </rPr>
      <t xml:space="preserve"> in aggregate principal amount of 8.75% senior subordinated notes due 2020 ("8.75% Notes"). The </t>
    </r>
    <r>
      <rPr>
        <sz val="10"/>
        <color rgb="FF000000"/>
        <rFont val="Inherit"/>
      </rPr>
      <t>8.75%</t>
    </r>
    <r>
      <rPr>
        <sz val="10"/>
        <color theme="1"/>
        <rFont val="Inherit"/>
      </rPr>
      <t xml:space="preserve"> Notes were issued at par with interest payable on May 15th and November 15th of each year. The 8.75% Notes mature on May 15, 2020. Net of the initial purchasers' fees and various costs and expenses, proceeds from the offering were approximately </t>
    </r>
    <r>
      <rPr>
        <sz val="10"/>
        <color rgb="FF000000"/>
        <rFont val="Inherit"/>
      </rPr>
      <t>$341.5 million</t>
    </r>
    <r>
      <rPr>
        <sz val="10"/>
        <color theme="1"/>
        <rFont val="Inherit"/>
      </rPr>
      <t>.</t>
    </r>
  </si>
  <si>
    <r>
      <t>8.625%</t>
    </r>
    <r>
      <rPr>
        <b/>
        <i/>
        <sz val="10"/>
        <color theme="1"/>
        <rFont val="Inherit"/>
      </rPr>
      <t xml:space="preserve"> Senior Notes due 2017</t>
    </r>
    <r>
      <rPr>
        <sz val="10"/>
        <color theme="1"/>
        <rFont val="Inherit"/>
      </rPr>
      <t xml:space="preserve">: In August 2009, we issued </t>
    </r>
    <r>
      <rPr>
        <sz val="10"/>
        <color rgb="FF000000"/>
        <rFont val="Inherit"/>
      </rPr>
      <t>$450 million</t>
    </r>
    <r>
      <rPr>
        <sz val="10"/>
        <color theme="1"/>
        <rFont val="Inherit"/>
      </rPr>
      <t xml:space="preserve"> in aggregate principal amount of 8.625% senior unsecured notes due 2017 ("8.625% Notes"). In August 2013, we redeemed all of our 8.625% Notes.</t>
    </r>
  </si>
  <si>
    <r>
      <t>Loss on early extinguishment of debt:</t>
    </r>
    <r>
      <rPr>
        <sz val="10"/>
        <color theme="1"/>
        <rFont val="Inherit"/>
      </rPr>
      <t xml:space="preserve"> During the third quarter of 2013, we recorded a $30.8 million loss related to the early redemption of our 8.625% Notes and the amendment and restatement of our Fourth Amended and Restated Credit Agreement. The loss included redemption premiums and the write-off of previously unamortized debt issuance costs and original issuance discount costs. </t>
    </r>
  </si>
  <si>
    <r>
      <t>Interest expense, net of capitalized interest</t>
    </r>
    <r>
      <rPr>
        <sz val="10"/>
        <color theme="1"/>
        <rFont val="Inherit"/>
      </rPr>
      <t xml:space="preserve"> </t>
    </r>
    <r>
      <rPr>
        <b/>
        <i/>
        <sz val="10"/>
        <color theme="1"/>
        <rFont val="Inherit"/>
      </rPr>
      <t>and interest income</t>
    </r>
    <r>
      <rPr>
        <sz val="10"/>
        <color theme="1"/>
        <rFont val="Inherit"/>
      </rPr>
      <t xml:space="preserve"> was as follows:</t>
    </r>
  </si>
  <si>
    <t>Interest expense</t>
  </si>
  <si>
    <t>Interest income</t>
  </si>
  <si>
    <t>(0.2</t>
  </si>
  <si>
    <t>(0.4</t>
  </si>
  <si>
    <t>(0.6</t>
  </si>
  <si>
    <t>Capitalized interest</t>
  </si>
  <si>
    <t>(1.0</t>
  </si>
  <si>
    <t>(6.0</t>
  </si>
  <si>
    <t>(2.2</t>
  </si>
  <si>
    <t>(17.8</t>
  </si>
  <si>
    <t>       </t>
  </si>
  <si>
    <t>Interest expense is capitalized on internally constructed assets at our overall weighted average cost of borrowing. Interest expense increased due to the additional debt incurred to fund our acquisition of Ameristar and other development projects.</t>
  </si>
  <si>
    <t>Income Taxes</t>
  </si>
  <si>
    <t>Income Tax Disclosure [Abstract]</t>
  </si>
  <si>
    <r>
      <t xml:space="preserve">Our effective income tax rate for continuing operations for the three and nine months ended September 30, 2013 was </t>
    </r>
    <r>
      <rPr>
        <sz val="10"/>
        <color rgb="FF000000"/>
        <rFont val="Inherit"/>
      </rPr>
      <t>50.1%</t>
    </r>
    <r>
      <rPr>
        <sz val="10"/>
        <color theme="1"/>
        <rFont val="Inherit"/>
      </rPr>
      <t xml:space="preserve">, or a benefit of </t>
    </r>
    <r>
      <rPr>
        <sz val="10"/>
        <color rgb="FF000000"/>
        <rFont val="Inherit"/>
      </rPr>
      <t>$47.4 million</t>
    </r>
    <r>
      <rPr>
        <sz val="10"/>
        <color theme="1"/>
        <rFont val="Inherit"/>
      </rPr>
      <t xml:space="preserve">, and </t>
    </r>
    <r>
      <rPr>
        <sz val="10"/>
        <color rgb="FF000000"/>
        <rFont val="Inherit"/>
      </rPr>
      <t>26.7%</t>
    </r>
    <r>
      <rPr>
        <sz val="10"/>
        <color theme="1"/>
        <rFont val="Inherit"/>
      </rPr>
      <t xml:space="preserve">, or a benefit of </t>
    </r>
    <r>
      <rPr>
        <sz val="10"/>
        <color rgb="FF000000"/>
        <rFont val="Inherit"/>
      </rPr>
      <t>$51.8 million</t>
    </r>
    <r>
      <rPr>
        <sz val="10"/>
        <color theme="1"/>
        <rFont val="Inherit"/>
      </rPr>
      <t xml:space="preserve">, respectively, as compared to an effective tax rate of </t>
    </r>
    <r>
      <rPr>
        <sz val="10"/>
        <color rgb="FF000000"/>
        <rFont val="Inherit"/>
      </rPr>
      <t>20.3%</t>
    </r>
    <r>
      <rPr>
        <sz val="10"/>
        <color theme="1"/>
        <rFont val="Inherit"/>
      </rPr>
      <t xml:space="preserve">, or an expense of </t>
    </r>
    <r>
      <rPr>
        <sz val="10"/>
        <color rgb="FF000000"/>
        <rFont val="Inherit"/>
      </rPr>
      <t>$1.7 million</t>
    </r>
    <r>
      <rPr>
        <sz val="10"/>
        <color theme="1"/>
        <rFont val="Inherit"/>
      </rPr>
      <t xml:space="preserve">, and </t>
    </r>
    <r>
      <rPr>
        <sz val="10"/>
        <color rgb="FF000000"/>
        <rFont val="Inherit"/>
      </rPr>
      <t>17.1%</t>
    </r>
    <r>
      <rPr>
        <sz val="10"/>
        <color theme="1"/>
        <rFont val="Inherit"/>
      </rPr>
      <t xml:space="preserve">, or an expense of </t>
    </r>
    <r>
      <rPr>
        <sz val="10"/>
        <color rgb="FF000000"/>
        <rFont val="Inherit"/>
      </rPr>
      <t>$3.7 million</t>
    </r>
    <r>
      <rPr>
        <sz val="10"/>
        <color theme="1"/>
        <rFont val="Inherit"/>
      </rPr>
      <t xml:space="preserve">, for the corresponding prior-year periods. Our tax rate differs from the statutory rate of </t>
    </r>
    <r>
      <rPr>
        <sz val="10"/>
        <color rgb="FF000000"/>
        <rFont val="Times New Roman"/>
        <family val="1"/>
      </rPr>
      <t>35.0%</t>
    </r>
    <r>
      <rPr>
        <sz val="10"/>
        <color theme="1"/>
        <rFont val="Inherit"/>
      </rPr>
      <t xml:space="preserve"> due to the effects of permanent items, the recording of a valuation allowance release, deferred tax expense on tax amortization of goodwill, state taxes and a reserve for unrecognized tax benefits. Our income tax rate for the three and nine months ended September 30, 2013 included a tax benefit from the release of $62.5 million of our valuation allowance as a result of the consolidation of our deferred tax assets with Ameristar's deferred tax liabilities. Our state tax provision represents taxes in the jurisdiction of Indiana, Iowa and Louisiana where we have no valuation allowance. It is reasonably possible that the total amount of unrecognized tax benefits may increase by up to </t>
    </r>
    <r>
      <rPr>
        <sz val="10"/>
        <color rgb="FF000000"/>
        <rFont val="Inherit"/>
      </rPr>
      <t>$4.0 million</t>
    </r>
    <r>
      <rPr>
        <sz val="10"/>
        <color theme="1"/>
        <rFont val="Inherit"/>
      </rPr>
      <t xml:space="preserve"> during the next twelve months.</t>
    </r>
  </si>
  <si>
    <t>We file income tax returns in numerous jurisdictions. The statutes of limitations vary by jurisdiction, with certain of these statutes expiring without examination each year.</t>
  </si>
  <si>
    <t>Employee Benefit Plans</t>
  </si>
  <si>
    <t>Employee Benefit and Other Plans [Abstract]</t>
  </si>
  <si>
    <r>
      <t>Share-based Compensation:</t>
    </r>
    <r>
      <rPr>
        <sz val="10"/>
        <color theme="1"/>
        <rFont val="Inherit"/>
      </rPr>
      <t xml:space="preserve"> As of </t>
    </r>
    <r>
      <rPr>
        <sz val="10"/>
        <color rgb="FF000000"/>
        <rFont val="Inherit"/>
      </rPr>
      <t>September 30, 2013</t>
    </r>
    <r>
      <rPr>
        <sz val="10"/>
        <color theme="1"/>
        <rFont val="Inherit"/>
      </rPr>
      <t xml:space="preserve">, we had approximately </t>
    </r>
    <r>
      <rPr>
        <sz val="10"/>
        <color rgb="FF000000"/>
        <rFont val="Inherit"/>
      </rPr>
      <t>6.8</t>
    </r>
    <r>
      <rPr>
        <sz val="10"/>
        <color theme="1"/>
        <rFont val="Inherit"/>
      </rPr>
      <t xml:space="preserve"> million share-based awards outstanding, including common stock options, restricted stock units and performance stock units which are detailed below. In addition, we had approximately </t>
    </r>
    <r>
      <rPr>
        <sz val="10"/>
        <color rgb="FF000000"/>
        <rFont val="Inherit"/>
      </rPr>
      <t>2.7</t>
    </r>
    <r>
      <rPr>
        <sz val="10"/>
        <color theme="1"/>
        <rFont val="Inherit"/>
      </rPr>
      <t> million share-based awards available for grant. We recorded share-based compensation expense as follows:</t>
    </r>
  </si>
  <si>
    <r>
      <t>Stock options:</t>
    </r>
    <r>
      <rPr>
        <sz val="10"/>
        <color theme="1"/>
        <rFont val="Inherit"/>
      </rPr>
      <t xml:space="preserve"> The following table summarizes information related to our common stock options:</t>
    </r>
  </si>
  <si>
    <t>Number of</t>
  </si>
  <si>
    <t>Stock Options</t>
  </si>
  <si>
    <t>Weighted Average</t>
  </si>
  <si>
    <t>Exercise Price</t>
  </si>
  <si>
    <t>Options outstanding at January 1, 2013</t>
  </si>
  <si>
    <t>Granted</t>
  </si>
  <si>
    <t>Exercised</t>
  </si>
  <si>
    <t>(736,806</t>
  </si>
  <si>
    <t>Canceled or forfeited</t>
  </si>
  <si>
    <t>(238,450</t>
  </si>
  <si>
    <t>Options outstanding at September 30, 2013</t>
  </si>
  <si>
    <t>Options exercisable at September 30, 2013</t>
  </si>
  <si>
    <t>Expected to vest after September 30, 2013</t>
  </si>
  <si>
    <r>
      <t xml:space="preserve">The unamortized compensation costs not yet expensed related to stock options totaled approximately </t>
    </r>
    <r>
      <rPr>
        <sz val="10"/>
        <color rgb="FF000000"/>
        <rFont val="Times New Roman"/>
        <family val="1"/>
      </rPr>
      <t>$20.4 million</t>
    </r>
    <r>
      <rPr>
        <sz val="10"/>
        <color theme="1"/>
        <rFont val="Inherit"/>
      </rPr>
      <t xml:space="preserve"> at September 30, 2013 and the weighted average period over which the costs are expected to be recognized is approximately two years. The aggregate amount of cash we received from the exercise of stock options was </t>
    </r>
    <r>
      <rPr>
        <sz val="10"/>
        <color rgb="FF000000"/>
        <rFont val="Inherit"/>
      </rPr>
      <t>$8.5 million</t>
    </r>
    <r>
      <rPr>
        <sz val="10"/>
        <color theme="1"/>
        <rFont val="Inherit"/>
      </rPr>
      <t xml:space="preserve"> and </t>
    </r>
    <r>
      <rPr>
        <sz val="10"/>
        <color rgb="FF000000"/>
        <rFont val="Inherit"/>
      </rPr>
      <t>$1.0 million</t>
    </r>
    <r>
      <rPr>
        <sz val="10"/>
        <color theme="1"/>
        <rFont val="Inherit"/>
      </rPr>
      <t xml:space="preserve"> for the nine months ended September 30, 2013 and 2012, respectively. The associated shares were newly issued common stock. The following information is provided for our stock options:</t>
    </r>
  </si>
  <si>
    <t xml:space="preserve">For the nine months ended </t>
  </si>
  <si>
    <t>Weighted-average grant date fair value</t>
  </si>
  <si>
    <r>
      <t xml:space="preserve">Restricted Stock Units: </t>
    </r>
    <r>
      <rPr>
        <sz val="10"/>
        <color theme="1"/>
        <rFont val="Inherit"/>
      </rPr>
      <t>The following table summarizes information related to our restricted stock units:</t>
    </r>
  </si>
  <si>
    <t>Shares</t>
  </si>
  <si>
    <t>Grant Date Fair Value</t>
  </si>
  <si>
    <t>Unvested shares at January 1, 2013</t>
  </si>
  <si>
    <t>Vested</t>
  </si>
  <si>
    <t>(135,811</t>
  </si>
  <si>
    <t>(35,115</t>
  </si>
  <si>
    <t>Unvested shares at September 30, 2013</t>
  </si>
  <si>
    <r>
      <t xml:space="preserve">Unamortized compensation costs not yet expensed attributable to non-vested shares totaled approximately </t>
    </r>
    <r>
      <rPr>
        <sz val="10"/>
        <color rgb="FF000000"/>
        <rFont val="Inherit"/>
      </rPr>
      <t>$10.8 million</t>
    </r>
    <r>
      <rPr>
        <sz val="10"/>
        <color theme="1"/>
        <rFont val="Inherit"/>
      </rPr>
      <t xml:space="preserve"> at September 30, 2013 and the weighted average period over which the costs are expected to be recognized is approximately two years.</t>
    </r>
  </si>
  <si>
    <r>
      <t>Performance Stock Units</t>
    </r>
    <r>
      <rPr>
        <sz val="10"/>
        <color theme="1"/>
        <rFont val="Inherit"/>
      </rPr>
      <t>: The following table summarizes information related to our performance stock units:</t>
    </r>
  </si>
  <si>
    <t>(10,682</t>
  </si>
  <si>
    <t>Write Downs Reserves And Recoveries Net Abstract</t>
  </si>
  <si>
    <t>Net write-downs, reserves and recoveries consist of $12.1 million and $14.3 million in losses during the three and nine months ended September 30, 2013, respectively. During the third quarter of 2013, we recognized an impairment loss for our Boomtown Bossier City gaming license of $10 million. The fair value of the license was calculated using discounted cash flows using Level 3 inputs.</t>
  </si>
  <si>
    <t>Investments and Acquisition Activities</t>
  </si>
  <si>
    <t>Equity Method Investments and Joint Ventures [Abstract]</t>
  </si>
  <si>
    <r>
      <t xml:space="preserve">Acquisition of Ameristar Casinos, Inc.: </t>
    </r>
    <r>
      <rPr>
        <sz val="10"/>
        <color theme="1"/>
        <rFont val="Inherit"/>
      </rPr>
      <t xml:space="preserve">On August 13, 2013, we completed the acquisition of Ameristar pursuant to an Agreement and Plan of Merger, dated December 20, 2012, as amended. Upon completion of the acquisition, Ameristar was merged with and into Pinnacle and ceased to exist as a separate entity. We expect that this acquisition will allow us to diversify operations into new geographical markets and will provide long term growth for our stockholders. </t>
    </r>
  </si>
  <si>
    <r>
      <t xml:space="preserve">The purchase price totaled </t>
    </r>
    <r>
      <rPr>
        <sz val="10"/>
        <color rgb="FF000000"/>
        <rFont val="Inherit"/>
      </rPr>
      <t>$1.8 billion</t>
    </r>
    <r>
      <rPr>
        <sz val="10"/>
        <color theme="1"/>
        <rFont val="Inherit"/>
      </rPr>
      <t xml:space="preserve"> (excluding assumed debt). We funded the cash required for the acquisition largely with debt financing. See discussion of new debt in Note 2, Long-Term Debt. The purchase price was comprised of the following (in thousands): </t>
    </r>
  </si>
  <si>
    <t>Consideration for Ameristar equity</t>
  </si>
  <si>
    <t>Repayment of Ameristar debt</t>
  </si>
  <si>
    <t xml:space="preserve">We are required to allocate the purchase price to tangible and identifiable intangible assets acquired and liabilities assumed based on their fair values. The excess of the purchase price over those fair values is recorded as goodwill, of which $176.9 million is deductible for tax purposes. The goodwill recognized is attributable primarily to expected synergies and the assembled workforce of Ameristar. The determination of the fair values of the acquired assets and assumed liabilities requires significant judgment. Management has not yet finalized its valuation analysis, and therefore the allocation of the purchase price is still preliminary and subject to change. </t>
  </si>
  <si>
    <t>The following table reflects the preliminary allocation of the purchase price to the tangible and identifiable intangible assets acquired and liabilities assumed, with the excess recorded as goodwill (in thousands). We have not yet finalized the assignment of goodwill to our reporting units.</t>
  </si>
  <si>
    <t>Current and other assets</t>
  </si>
  <si>
    <t>Property and equipment</t>
  </si>
  <si>
    <t>Intangible assets</t>
  </si>
  <si>
    <t>Other non-current assets</t>
  </si>
  <si>
    <t>Current liabilities</t>
  </si>
  <si>
    <t>Deferred tax liabilities</t>
  </si>
  <si>
    <t>Debt</t>
  </si>
  <si>
    <t>Net assets acquired</t>
  </si>
  <si>
    <t>The following table summarizes the acquired property and equipment. These are preliminary and may change as the purchase price allocation is finalized.</t>
  </si>
  <si>
    <t>As Recorded at Fair Value</t>
  </si>
  <si>
    <t>(in thousands)</t>
  </si>
  <si>
    <t>Construction in progress (a)</t>
  </si>
  <si>
    <t>Total property and equipment acquired</t>
  </si>
  <si>
    <t>(a)</t>
  </si>
  <si>
    <t>Included in acquired construction in progress is Ameristar Casino Resort Spa Lake Charles, which is currently under construction. This asset is currently held for sale. See Note 7, Discontinued Operations, for further detail.</t>
  </si>
  <si>
    <t>The following table summarizes the acquired intangible assets. These values are preliminary and may change as the purchase price allocation is finalized.</t>
  </si>
  <si>
    <t>Trade names</t>
  </si>
  <si>
    <t>Gaming licenses</t>
  </si>
  <si>
    <t>Player relationships</t>
  </si>
  <si>
    <t>Favorable leasehold interests</t>
  </si>
  <si>
    <t>The following table includes the financial results for the acquired Ameristar entities included in our statement of operations since the acquisition date:</t>
  </si>
  <si>
    <t>Period from August 13, 2013 to September 30, 2013</t>
  </si>
  <si>
    <t>Net revenues</t>
  </si>
  <si>
    <t>Net income</t>
  </si>
  <si>
    <t xml:space="preserve">The following table includes unaudited pro forma consolidated financial information assuming our acquisition of Ameristar had occurred as of January 1, 2012. The pro forma financial information does not necessarily represent the results that may occur in the future. The pro forma amounts include the historical operating results of Pinnacle and Ameristar prior to the acquisition, with adjustments directly attributable to the acquisition. The pro forma results include increases to depreciation and amortization expense based on the fair values of the intangible assets and fixed assets acquired, amounting to $15.1 million and $30.1 million for the three months ended September 30, 2013 and 2012, respectively, and $75.5 million and $90.6 million for the nine months ended September 30, 2013 and 2012, respectively. The pro forma results also included increases to interest expense, related to the debt issued and assumed in the acquisition, in the amount of $17.2 million and $25.4 million for the three months ended September 30, 2013 and 2012, respectively, and $107.8 million and $116.3 million for the nine months ended September 30, 2013 and 2012, respectively. Lastly, the pro forma results also reflect adjustments for the impact of the extinguishment of Pinnacle's debt in connection with the transaction, acquisition costs and tax expense assuming Ameristar was part of the Company for the full pro forma periods presented. </t>
  </si>
  <si>
    <t>Three Months Ended September 30,</t>
  </si>
  <si>
    <t>Nine Months Ended September 30,</t>
  </si>
  <si>
    <t>(in thousands, except per share data)</t>
  </si>
  <si>
    <t>(92,240</t>
  </si>
  <si>
    <t>Basic income (loss) per share</t>
  </si>
  <si>
    <t>(1.58</t>
  </si>
  <si>
    <t>Diluted income (loss) per share</t>
  </si>
  <si>
    <t>As a result of the Ameristar transaction, we became obligated under certain agreements that Ameristar was a party, including, but not limited to, the guaranteed maximum price agreement for the Ameristar Lake Charles development project, development agreements and leases.</t>
  </si>
  <si>
    <r>
      <t>ACDL Investment</t>
    </r>
    <r>
      <rPr>
        <sz val="10"/>
        <color theme="1"/>
        <rFont val="Inherit"/>
      </rPr>
      <t xml:space="preserve">: We have a minority ownership interest in Asian Coast Development (Canada), Ltd. ("ACDL"), which is accounted for under the equity method. Under the equity method, the carrying value is adjusted for our share of ACDL's earnings and losses, as well as capital contributions to and distributions from ACDL. During the three months ended March 31, 2013, we recorded an other-than-temporary impairment of approximately </t>
    </r>
    <r>
      <rPr>
        <sz val="10"/>
        <color rgb="FF000000"/>
        <rFont val="Inherit"/>
      </rPr>
      <t>$92.2 million</t>
    </r>
    <r>
      <rPr>
        <sz val="10"/>
        <color theme="1"/>
        <rFont val="Inherit"/>
      </rPr>
      <t>, fully impairing the remaining asset carrying value of our investment in ACDL. As of March 31, 2013, we discontinued applying the equity method for our investment in ACDL and will not provide for additional losses until our share of future net income, if any, equals the share of net losses not recognized during the period the equity method was suspended. During the quarter, we made a $1.8 million loan to ACDL. We determined it was appropriate to fully reserve for the loan receivable during the third quarter of 2013.</t>
    </r>
  </si>
  <si>
    <r>
      <t>Equity Method Investment</t>
    </r>
    <r>
      <rPr>
        <sz val="10"/>
        <color theme="1"/>
        <rFont val="Inherit"/>
      </rPr>
      <t xml:space="preserve">: During the first quarter of 2012, we committed to invest </t>
    </r>
    <r>
      <rPr>
        <sz val="10"/>
        <color rgb="FF000000"/>
        <rFont val="Inherit"/>
      </rPr>
      <t>$2.0 million</t>
    </r>
    <r>
      <rPr>
        <sz val="10"/>
        <color theme="1"/>
        <rFont val="Inherit"/>
      </rPr>
      <t xml:space="preserve"> in Farmworks, a land re-utilization project in downtown St. Louis. As of September 30, 2013, we have invested </t>
    </r>
    <r>
      <rPr>
        <sz val="10"/>
        <color rgb="FF000000"/>
        <rFont val="Inherit"/>
      </rPr>
      <t>$2.0 million</t>
    </r>
    <r>
      <rPr>
        <sz val="10"/>
        <color theme="1"/>
        <rFont val="Inherit"/>
      </rPr>
      <t xml:space="preserve"> included in "Equity method investment" in our unaudited Condensed Consolidated Balance Sheet. This investment is accounted for under the equity method. </t>
    </r>
  </si>
  <si>
    <r>
      <t>Retama Park Racetrack</t>
    </r>
    <r>
      <rPr>
        <sz val="10"/>
        <color theme="1"/>
        <rFont val="Inherit"/>
      </rPr>
      <t xml:space="preserve">: In April 2012, we acquired certain bonds (the "RDC Bonds") and promissory notes (the "RDC Notes") issued by the Retama Development Corporation ("RDC") and a </t>
    </r>
    <r>
      <rPr>
        <sz val="10"/>
        <color rgb="FF000000"/>
        <rFont val="Inherit"/>
      </rPr>
      <t>50%</t>
    </r>
    <r>
      <rPr>
        <sz val="10"/>
        <color theme="1"/>
        <rFont val="Inherit"/>
      </rPr>
      <t xml:space="preserve"> interest in additional rights to operate and receive revenue from expanded gaming in the future (the "Gaming Enhancement Rights" and together with the RDC Bonds and RDC Notes, the "Acquired Property") for cash consideration of</t>
    </r>
    <r>
      <rPr>
        <b/>
        <sz val="10"/>
        <color theme="1"/>
        <rFont val="Inherit"/>
      </rPr>
      <t xml:space="preserve"> </t>
    </r>
    <r>
      <rPr>
        <sz val="10"/>
        <color rgb="FF000000"/>
        <rFont val="Inherit"/>
      </rPr>
      <t>$7.8 million</t>
    </r>
    <r>
      <rPr>
        <sz val="10"/>
        <color theme="1"/>
        <rFont val="Inherit"/>
      </rPr>
      <t xml:space="preserve">. On January 29, 2013, we acquired </t>
    </r>
    <r>
      <rPr>
        <sz val="10"/>
        <color rgb="FF000000"/>
        <rFont val="Inherit"/>
      </rPr>
      <t>75.5%</t>
    </r>
    <r>
      <rPr>
        <sz val="10"/>
        <color theme="1"/>
        <rFont val="Inherit"/>
      </rPr>
      <t xml:space="preserve"> of the equity of Pinnacle Retama Partners, LLC ("PRP") through a contribution of a majority of the Acquired Property, cash funding of </t>
    </r>
    <r>
      <rPr>
        <sz val="10"/>
        <color rgb="FF000000"/>
        <rFont val="Inherit"/>
      </rPr>
      <t>$16.7 million</t>
    </r>
    <r>
      <rPr>
        <sz val="10"/>
        <color theme="1"/>
        <rFont val="Inherit"/>
      </rPr>
      <t xml:space="preserve">, and commitments to future capital funding up to </t>
    </r>
    <r>
      <rPr>
        <sz val="10"/>
        <color rgb="FF000000"/>
        <rFont val="Inherit"/>
      </rPr>
      <t>$2.0 million</t>
    </r>
    <r>
      <rPr>
        <sz val="10"/>
        <color theme="1"/>
        <rFont val="Inherit"/>
      </rPr>
      <t xml:space="preserve"> annually over the next five years. Cash consideration in the transaction was used primarily to refinance existing RDC indebtedness and to provide RDC working capital. </t>
    </r>
  </si>
  <si>
    <r>
      <t xml:space="preserve">The acquisition of </t>
    </r>
    <r>
      <rPr>
        <sz val="10"/>
        <color rgb="FF000000"/>
        <rFont val="Inherit"/>
      </rPr>
      <t>75.5%</t>
    </r>
    <r>
      <rPr>
        <sz val="10"/>
        <color theme="1"/>
        <rFont val="Inherit"/>
      </rPr>
      <t xml:space="preserve"> of the equity of PRP was accounted for as a business combination. The purchase price for the equity of PRP was allocated based upon estimated fair values of the assets, with the excess of the purchase price over the estimated fair value of the assets acquired recorded as goodwill. The provisional purchase price allocation includes goodwill of </t>
    </r>
    <r>
      <rPr>
        <sz val="10"/>
        <color rgb="FF000000"/>
        <rFont val="Inherit"/>
      </rPr>
      <t>$3.3 million</t>
    </r>
    <r>
      <rPr>
        <sz val="10"/>
        <color theme="1"/>
        <rFont val="Inherit"/>
      </rPr>
      <t xml:space="preserve"> and other intangibles of </t>
    </r>
    <r>
      <rPr>
        <sz val="10"/>
        <color rgb="FF000000"/>
        <rFont val="Inherit"/>
      </rPr>
      <t>$5.0 million</t>
    </r>
    <r>
      <rPr>
        <sz val="10"/>
        <color theme="1"/>
        <rFont val="Inherit"/>
      </rPr>
      <t xml:space="preserve">. The allocation of fair value is preliminary and may be adjusted up to one year after the acquisition date. </t>
    </r>
  </si>
  <si>
    <r>
      <t xml:space="preserve">As of September 30, 2013, we held </t>
    </r>
    <r>
      <rPr>
        <sz val="10"/>
        <color rgb="FF000000"/>
        <rFont val="Inherit"/>
      </rPr>
      <t>$9.0 million</t>
    </r>
    <r>
      <rPr>
        <sz val="10"/>
        <color theme="1"/>
        <rFont val="Inherit"/>
      </rPr>
      <t xml:space="preserve"> in promissory notes issued by RDC, included in "Other Assets, net" in our unaudited Condensed Consolidated Balance Sheet, which have long-term contractual maturities and are collateralized by Retama Park Racetrack assets. The contractual terms of these promissory notes include interest payments due at maturity. Uncertainty exists as to RDC's ability to make these interest payments, therefore we have not recorded accrued interest on these promissory notes. </t>
    </r>
  </si>
  <si>
    <r>
      <t xml:space="preserve">As of September 30, 2013, we held, at amortized cost, </t>
    </r>
    <r>
      <rPr>
        <sz val="10"/>
        <color rgb="FF000000"/>
        <rFont val="Inherit"/>
      </rPr>
      <t>$11.4 million</t>
    </r>
    <r>
      <rPr>
        <sz val="10"/>
        <color theme="1"/>
        <rFont val="Inherit"/>
      </rPr>
      <t xml:space="preserve"> in local government corporation bonds, with long-term contractual maturities, issued by RDC, a local government corporation of the City of Selma, Texas, included in "Other Assets, net" in our unaudited Condensed Consolidated Balance Sheet. It is not likely that we will be required to sell these investments prior to the recovery of the amortized cost. </t>
    </r>
  </si>
  <si>
    <r>
      <t>Heartland Poker Tour:</t>
    </r>
    <r>
      <rPr>
        <sz val="10"/>
        <color theme="1"/>
        <rFont val="Inherit"/>
      </rPr>
      <t xml:space="preserve"> In July 2012, we closed on an agreement to purchase substantially all of the assets of Federated Sports &amp; Gaming, Inc. and Federated Heartland, Inc., owners of the Heartland Poker Tour and other related assets and intellectual property, for total consideration of </t>
    </r>
    <r>
      <rPr>
        <sz val="10"/>
        <color rgb="FF000000"/>
        <rFont val="Inherit"/>
      </rPr>
      <t>$4.6 million</t>
    </r>
    <r>
      <rPr>
        <sz val="10"/>
        <color theme="1"/>
        <rFont val="Inherit"/>
      </rPr>
      <t>. The purchase was accounted for as a business combination. The purchase price for the assets of Federated Sports &amp; Gaming Inc. and Federated Heartland, Inc. was allocated based upon estimated fair values of the assets, with the excess of estimated fair value over the net book value of the assets acquired recorded as goodwill. The allocation of fair value was finalized during the fourth quarter of 2012.</t>
    </r>
  </si>
  <si>
    <t>Discontinued Operations</t>
  </si>
  <si>
    <t>Discontinued Operations and Disposal Groups [Abstract]</t>
  </si>
  <si>
    <r>
      <t xml:space="preserve">Discontinued operations for </t>
    </r>
    <r>
      <rPr>
        <sz val="10"/>
        <color rgb="FF000000"/>
        <rFont val="Inherit"/>
      </rPr>
      <t>September 30, 2013</t>
    </r>
    <r>
      <rPr>
        <sz val="10"/>
        <color theme="1"/>
        <rFont val="Inherit"/>
      </rPr>
      <t xml:space="preserve"> consist primarily of Ameristar Lake Charles, Lumiere Place Casino and Hotels, and excess land from our former Boomtown Reno operations and our Atlantic City operations, which was sold during the third quarter of 2013. A disposal group classified as held for sale should be measured at the lower of its carrying value or the fair value less cost to sell. The fair value of the assets to be sold was determined using a market approach using Level 2 inputs, as defined in Note 1, Summary of Significant Accounting Policies. </t>
    </r>
  </si>
  <si>
    <r>
      <t>Ameristar Casino Lake Charles:</t>
    </r>
    <r>
      <rPr>
        <sz val="10"/>
        <color theme="1"/>
        <rFont val="Inherit"/>
      </rPr>
      <t xml:space="preserve"> In July 2013, we entered into a Membership Interests Purchase Agreement dated as of July 24, 2013 with GNLC Holdings, Inc. (“GNLC”), an affiliate of Golden Nugget Casinos and Landry’s, Inc., to sell all of the equity interests of Ameristar Casino Lake Charles, LLC, which is developing the Ameristar Lake Charles development project. </t>
    </r>
  </si>
  <si>
    <r>
      <t xml:space="preserve">Under the terms of the agreement, GNLC will pay total consideration equal to all cash expenditures on the development up until the date of closing, and the assumption of all outstanding payables related to the project at that time, less a </t>
    </r>
    <r>
      <rPr>
        <sz val="10"/>
        <color rgb="FF000000"/>
        <rFont val="Inherit"/>
      </rPr>
      <t>$37 million</t>
    </r>
    <r>
      <rPr>
        <sz val="10"/>
        <color theme="1"/>
        <rFont val="Inherit"/>
      </rPr>
      <t xml:space="preserve"> credit. GNLC will complete the project following the closing of the acquisition of Ameristar Lake Charles. Through September 30, 2013, total invested capital related to the project was </t>
    </r>
    <r>
      <rPr>
        <sz val="10"/>
        <color rgb="FF000000"/>
        <rFont val="Inherit"/>
      </rPr>
      <t>$260.5 million</t>
    </r>
    <r>
      <rPr>
        <sz val="10"/>
        <color theme="1"/>
        <rFont val="Inherit"/>
      </rPr>
      <t xml:space="preserve">, including the original purchase price, capital expenditures and escrow deposits. </t>
    </r>
  </si>
  <si>
    <t>The completion of the transaction is subject to various conditions, including, among others, (i) obtaining approval of the Louisiana Gaming Control Board, and (ii) the approval of the U.S. Federal Trade Commission. Subject to the satisfaction or waiver of conditions in the agreement, we expect the transaction to close by the end of 2013.</t>
  </si>
  <si>
    <r>
      <t xml:space="preserve">Lumiere Place Casino and Hotels: </t>
    </r>
    <r>
      <rPr>
        <sz val="10"/>
        <color theme="1"/>
        <rFont val="Inherit"/>
      </rPr>
      <t>In August 2013, we entered into an Equity Interest Purchase Agreement with Tropicana St. Louis LLC, an affiliate of Tropicana Entertainment, Inc. (“Tropicana”), to sell the ownership interests in certain of our subsidiaries, which own and operate the Lumiére Place Casino, the Four Seasons Hotel St. Louis and HoteLumiére and related excess land parcels in St. Louis, Missouri. Under the terms of the agreement, Tropicana will pay a purchase price of $260 million, subject to certain net working capital and other adjustments. During the third quarter of 2013, we recorded an impairment charge totaling $144.6 million, to reduce the carrying value of the assets to their net realizable value, less costs to sell.</t>
    </r>
  </si>
  <si>
    <t>The completion of the transaction is subject to various conditions, including, among others, (i) the approval of the Missouri Gaming Commission, and (ii) the approval of the U.S. Federal Trade Commission (the "FTC"). Subject to the satisfaction or waiver of conditions in the agreement, we expect the transaction to close by the end of the first half of 2014.</t>
  </si>
  <si>
    <r>
      <t>Boomtown Reno:</t>
    </r>
    <r>
      <rPr>
        <sz val="10"/>
        <color theme="1"/>
        <rFont val="Inherit"/>
      </rPr>
      <t xml:space="preserve"> In June 2012, we closed the sale of the Boomtown Reno operations for total proceeds of approximately </t>
    </r>
    <r>
      <rPr>
        <sz val="10"/>
        <color rgb="FF000000"/>
        <rFont val="Times New Roman"/>
        <family val="1"/>
      </rPr>
      <t>$12.9 million</t>
    </r>
    <r>
      <rPr>
        <sz val="10"/>
        <color theme="1"/>
        <rFont val="Inherit"/>
      </rPr>
      <t xml:space="preserve">, resulting in a loss of </t>
    </r>
    <r>
      <rPr>
        <sz val="10"/>
        <color rgb="FF000000"/>
        <rFont val="Times New Roman"/>
        <family val="1"/>
      </rPr>
      <t>$1.1 million</t>
    </r>
    <r>
      <rPr>
        <sz val="10"/>
        <color theme="1"/>
        <rFont val="Inherit"/>
      </rPr>
      <t xml:space="preserve">. In March 2013, we agreed to a final working capital adjustment with the casino-resort buyer in which we received an additional </t>
    </r>
    <r>
      <rPr>
        <sz val="10"/>
        <color rgb="FF000000"/>
        <rFont val="Inherit"/>
      </rPr>
      <t>$0.5 million</t>
    </r>
    <r>
      <rPr>
        <sz val="10"/>
        <color theme="1"/>
        <rFont val="Inherit"/>
      </rPr>
      <t xml:space="preserve"> in cash proceeds towards the sale. At closing, the casino-resort buyers were granted a one year option to purchase 100% of our membership interest in PNK (Reno), LLC, including </t>
    </r>
    <r>
      <rPr>
        <sz val="10"/>
        <color rgb="FF000000"/>
        <rFont val="Times New Roman"/>
        <family val="1"/>
      </rPr>
      <t>27</t>
    </r>
    <r>
      <rPr>
        <sz val="10"/>
        <color theme="1"/>
        <rFont val="Inherit"/>
      </rPr>
      <t xml:space="preserve"> acres of additional land adjacent to Boomtown Reno, for incremental consideration of </t>
    </r>
    <r>
      <rPr>
        <sz val="10"/>
        <color rgb="FF000000"/>
        <rFont val="Times New Roman"/>
        <family val="1"/>
      </rPr>
      <t>$3.8 million</t>
    </r>
    <r>
      <rPr>
        <sz val="10"/>
        <color theme="1"/>
        <rFont val="Inherit"/>
      </rPr>
      <t xml:space="preserve">, which amount exceeds the current book value of the land. A dispute arose regarding the exercise of the option and in August 2013, we filed a suit against the option holder and its affiliates seeking specific performance requiring the option holder to close on the purchase and, in the alternative, damages. We intend to pursue our remedies vigorously. In addition, we continue to hold approximately </t>
    </r>
    <r>
      <rPr>
        <sz val="10"/>
        <color rgb="FF000000"/>
        <rFont val="Times New Roman"/>
        <family val="1"/>
      </rPr>
      <t>783</t>
    </r>
    <r>
      <rPr>
        <sz val="10"/>
        <color theme="1"/>
        <rFont val="Inherit"/>
      </rPr>
      <t xml:space="preserve"> acres of remaining excess land surrounding Boomtown Reno as a discontinued operation. Other than minimal costs associated with the remaining excess land, we expect no material financial impact from the Boomtown Reno operations. </t>
    </r>
  </si>
  <si>
    <r>
      <t>Atlantic City:</t>
    </r>
    <r>
      <rPr>
        <sz val="10"/>
        <color theme="1"/>
        <rFont val="Inherit"/>
      </rPr>
      <t xml:space="preserve"> During the third quarter of 2013, we completed the sale of our land holdings in Atlantic City, New Jersey for total consideration of approximately $29.5 million. We expect no material ongoing financial impact from Atlantic City. </t>
    </r>
  </si>
  <si>
    <r>
      <t>Total discontinued operations:</t>
    </r>
    <r>
      <rPr>
        <i/>
        <sz val="10"/>
        <color theme="1"/>
        <rFont val="Inherit"/>
      </rPr>
      <t xml:space="preserve"> </t>
    </r>
    <r>
      <rPr>
        <sz val="10"/>
        <color theme="1"/>
        <rFont val="Inherit"/>
      </rPr>
      <t>Revenues and net loss from discontinued operations are summarized as follows:</t>
    </r>
  </si>
  <si>
    <t>Revenues</t>
  </si>
  <si>
    <t>Operating loss</t>
  </si>
  <si>
    <t>(140.9</t>
  </si>
  <si>
    <t>(7.0</t>
  </si>
  <si>
    <t>(131.8</t>
  </si>
  <si>
    <t>(7.6</t>
  </si>
  <si>
    <t>Income tax benefit</t>
  </si>
  <si>
    <t>Loss from discontinued operations, net of taxes</t>
  </si>
  <si>
    <t>(133.3</t>
  </si>
  <si>
    <t>(128.9</t>
  </si>
  <si>
    <t>(7.2</t>
  </si>
  <si>
    <t>Net assets for entities and operations included in discontinued operations are summarized as follows:</t>
  </si>
  <si>
    <t>Net assets</t>
  </si>
  <si>
    <t>Commitments and Contingencies</t>
  </si>
  <si>
    <t>Commitments and Contingencies Disclosure [Abstract]</t>
  </si>
  <si>
    <r>
      <t xml:space="preserve">Guaranteed Maximum Price Agreement for L'Auberge Casino &amp; Hotel Baton Rouge: </t>
    </r>
    <r>
      <rPr>
        <sz val="10"/>
        <color theme="1"/>
        <rFont val="Inherit"/>
      </rPr>
      <t>In April 2010, we entered into an Agreement for Guaranteed Maximum Price Construction Services with a general contractor for the construction of L'Auberge Baton Rouge. In May 2011, we entered into an amendment to the agreement, which, among other things, provided that the contractor would complete the construction of the casino for the total guaranteed maximum price of approximately </t>
    </r>
    <r>
      <rPr>
        <sz val="10"/>
        <color rgb="FF000000"/>
        <rFont val="Times New Roman"/>
        <family val="1"/>
      </rPr>
      <t>$249.0 million</t>
    </r>
    <r>
      <rPr>
        <sz val="10"/>
        <color theme="1"/>
        <rFont val="Inherit"/>
      </rPr>
      <t xml:space="preserve">. In May 2013, we entered into a settlement agreement with the general contractor, which among other things increased the total guaranteed maximum price by approximately </t>
    </r>
    <r>
      <rPr>
        <sz val="10"/>
        <color rgb="FF000000"/>
        <rFont val="Times New Roman"/>
        <family val="1"/>
      </rPr>
      <t>$9.0 million</t>
    </r>
    <r>
      <rPr>
        <sz val="10"/>
        <color theme="1"/>
        <rFont val="Inherit"/>
      </rPr>
      <t xml:space="preserve">, including all undisputed change orders, for a total of </t>
    </r>
    <r>
      <rPr>
        <sz val="10"/>
        <color rgb="FF000000"/>
        <rFont val="Times New Roman"/>
        <family val="1"/>
      </rPr>
      <t>$258.0 million</t>
    </r>
    <r>
      <rPr>
        <sz val="10"/>
        <color theme="1"/>
        <rFont val="Inherit"/>
      </rPr>
      <t xml:space="preserve">. </t>
    </r>
  </si>
  <si>
    <r>
      <t xml:space="preserve">Guaranteed Maximum Price Agreement for Ameristar Lake Charles Project:  </t>
    </r>
    <r>
      <rPr>
        <sz val="10"/>
        <color theme="1"/>
        <rFont val="Inherit"/>
      </rPr>
      <t>As a result of the Ameristar acquisition, we became a party to an Agreement for Guaranteed Maximum Price Construction Services (the “Agreement”) with a contractor that provides the general terms for the construction of the Ameristar Lake Charles development project in Lake Charles, Louisiana, including the total guaranteed maximum price for the construction of the project, a guaranteed date of substantial completion of  21 months following receipt by the contractor of notice to begin construction and the guaranteed date of final completion within 120 days after the date of substantial completion of the entire work. In October 2013, the Company and the contractor entered into an amendment to the Agreement, which provides that the total guaranteed maximum price for the project is approximately $394 million and the guaranteed date of substantial completion for the Ameristar Lake Charles development project is August 17, 2014. The Company is selling the equity interests of the entity developing the Ameristar Lake Charles project to GNLC.</t>
    </r>
  </si>
  <si>
    <r>
      <t>Lease and Development Agreement for River City Casino:</t>
    </r>
    <r>
      <rPr>
        <sz val="10"/>
        <color theme="1"/>
        <rFont val="Inherit"/>
      </rPr>
      <t xml:space="preserve"> In connection with our River City Casino, we have a lease and development agreement with the St. Louis County Port Authority which, among other things, commits us to lease 56 acres for 99 years (subject to certain termination provisions). We have invested the minimum requirement of </t>
    </r>
    <r>
      <rPr>
        <sz val="10"/>
        <color rgb="FF000000"/>
        <rFont val="Inherit"/>
      </rPr>
      <t>$375 million</t>
    </r>
    <r>
      <rPr>
        <sz val="10"/>
        <color theme="1"/>
        <rFont val="Inherit"/>
      </rPr>
      <t xml:space="preserve">, pursuant to the lease and development agreement. From April 1, 2010 through the expiration of the term of the lease and development agreement, we are required to pay to St. Louis County as annual rent the greater of (a) </t>
    </r>
    <r>
      <rPr>
        <sz val="10"/>
        <color rgb="FF000000"/>
        <rFont val="Inherit"/>
      </rPr>
      <t>$4.0 million</t>
    </r>
    <r>
      <rPr>
        <sz val="10"/>
        <color theme="1"/>
        <rFont val="Inherit"/>
      </rPr>
      <t xml:space="preserve">, or (b) </t>
    </r>
    <r>
      <rPr>
        <sz val="10"/>
        <color rgb="FF000000"/>
        <rFont val="Inherit"/>
      </rPr>
      <t>2.5%</t>
    </r>
    <r>
      <rPr>
        <sz val="10"/>
        <color theme="1"/>
        <rFont val="Inherit"/>
      </rPr>
      <t xml:space="preserve"> of annual adjusted gross receipts, as that term is defined in the lease and development agreement. We were also required to invest an additional </t>
    </r>
    <r>
      <rPr>
        <sz val="10"/>
        <color rgb="FF000000"/>
        <rFont val="Inherit"/>
      </rPr>
      <t>$75.0 million</t>
    </r>
    <r>
      <rPr>
        <sz val="10"/>
        <color theme="1"/>
        <rFont val="Inherit"/>
      </rPr>
      <t xml:space="preserve"> in the second phase of the project to construct: (a) a hotel with a minimum of 200 guestrooms, which was completed in August 2013, (b) a meeting room/event space with at least </t>
    </r>
    <r>
      <rPr>
        <sz val="10"/>
        <color rgb="FF000000"/>
        <rFont val="Inherit"/>
      </rPr>
      <t>10,000</t>
    </r>
    <r>
      <rPr>
        <sz val="10"/>
        <color theme="1"/>
        <rFont val="Inherit"/>
      </rPr>
      <t xml:space="preserve"> square feet, which was completed in June 2013 and (c) a parking garage with a minimum of </t>
    </r>
    <r>
      <rPr>
        <sz val="10"/>
        <color rgb="FF000000"/>
        <rFont val="Inherit"/>
      </rPr>
      <t>1,600</t>
    </r>
    <r>
      <rPr>
        <sz val="10"/>
        <color theme="1"/>
        <rFont val="Inherit"/>
      </rPr>
      <t xml:space="preserve"> parking spaces, which was completed in November 2012.</t>
    </r>
  </si>
  <si>
    <r>
      <t xml:space="preserve">Guaranteed Maximum Price Agreement for Belterra Park: </t>
    </r>
    <r>
      <rPr>
        <sz val="10"/>
        <color theme="1"/>
        <rFont val="Inherit"/>
      </rPr>
      <t xml:space="preserve">In January 2013, we entered into an Agreement for Guaranteed Maximum Price Construction Services with a general contractor for the mobilization, demolition, site work and foundation work for Belterra Park. This agreement provides, among other things, that the general contractor will complete the initial work for a total guaranteed maximum price of approximately </t>
    </r>
    <r>
      <rPr>
        <sz val="10"/>
        <color rgb="FF000000"/>
        <rFont val="Times New Roman"/>
        <family val="1"/>
      </rPr>
      <t>$20.1 million</t>
    </r>
    <r>
      <rPr>
        <sz val="10"/>
        <color theme="1"/>
        <rFont val="Inherit"/>
      </rPr>
      <t xml:space="preserve">. In July 2013, we entered into an amendment to the agreement with the general contractor, which provides that the guaranteed date of completion for the Belterra Park project is May 1, 2014 and the total guaranteed maximum price for the construction of the Belterra Park project is approximately </t>
    </r>
    <r>
      <rPr>
        <sz val="10"/>
        <color rgb="FF000000"/>
        <rFont val="Inherit"/>
      </rPr>
      <t>$119.6 million</t>
    </r>
    <r>
      <rPr>
        <sz val="10"/>
        <color theme="1"/>
        <rFont val="Inherit"/>
      </rPr>
      <t xml:space="preserve">, which includes the </t>
    </r>
    <r>
      <rPr>
        <sz val="10"/>
        <color rgb="FF000000"/>
        <rFont val="Inherit"/>
      </rPr>
      <t>$20.1 million</t>
    </r>
    <r>
      <rPr>
        <sz val="10"/>
        <color theme="1"/>
        <rFont val="Inherit"/>
      </rPr>
      <t xml:space="preserve"> described above. </t>
    </r>
  </si>
  <si>
    <r>
      <t xml:space="preserve">Guaranteed Maximum Price Agreement for Boomtown New Orleans: </t>
    </r>
    <r>
      <rPr>
        <sz val="10"/>
        <color theme="1"/>
        <rFont val="Inherit"/>
      </rPr>
      <t xml:space="preserve">In February 2013, we entered into an Agreement for Guaranteed Maximum Price Construction Services with a general contractor for the construction of a </t>
    </r>
    <r>
      <rPr>
        <sz val="10"/>
        <color rgb="FF000000"/>
        <rFont val="Inherit"/>
      </rPr>
      <t>150</t>
    </r>
    <r>
      <rPr>
        <sz val="10"/>
        <color theme="1"/>
        <rFont val="Inherit"/>
      </rPr>
      <t xml:space="preserve">-guestroom hotel tower at our Boomtown New Orleans property for a total guaranteed maximum price of approximately </t>
    </r>
    <r>
      <rPr>
        <sz val="10"/>
        <color rgb="FF000000"/>
        <rFont val="Inherit"/>
      </rPr>
      <t>$14.2 million</t>
    </r>
    <r>
      <rPr>
        <sz val="10"/>
        <color theme="1"/>
        <rFont val="Inherit"/>
      </rPr>
      <t xml:space="preserve">. </t>
    </r>
  </si>
  <si>
    <r>
      <t xml:space="preserve">Self-Insurance: </t>
    </r>
    <r>
      <rPr>
        <sz val="10"/>
        <color theme="1"/>
        <rFont val="Inherit"/>
      </rPr>
      <t xml:space="preserve">We self-insure various levels of general liability and workers' compensation at all of our properties and medical coverage at most of our properties. Insurance reserves include accruals for estimated settlements for known claims, as well as accruals for estimates of claims not yet made. At September 30, 2013 and December 31, 2012, we had total self-insurance accruals of </t>
    </r>
    <r>
      <rPr>
        <sz val="10"/>
        <color rgb="FF000000"/>
        <rFont val="Inherit"/>
      </rPr>
      <t>$27.3 million</t>
    </r>
    <r>
      <rPr>
        <sz val="10"/>
        <color theme="1"/>
        <rFont val="Inherit"/>
      </rPr>
      <t xml:space="preserve"> and </t>
    </r>
    <r>
      <rPr>
        <sz val="10"/>
        <color rgb="FF000000"/>
        <rFont val="Inherit"/>
      </rPr>
      <t>$16.5 million</t>
    </r>
    <r>
      <rPr>
        <sz val="10"/>
        <color theme="1"/>
        <rFont val="Inherit"/>
      </rPr>
      <t>, respectively, which are included in “Other accrued liabilities” in our unaudited Condensed Consolidated Balance Sheets.</t>
    </r>
  </si>
  <si>
    <r>
      <t>Indiana Tax Dispute</t>
    </r>
    <r>
      <rPr>
        <sz val="10"/>
        <color theme="1"/>
        <rFont val="Inherit"/>
      </rPr>
      <t xml:space="preserve">: In 2008, the Indiana Department of Revenue (the “IDR”) commenced an examination of our Indiana income tax filings for the years 2005, 2006, and 2007. In 2010, we received a proposed assessment in the amount of </t>
    </r>
    <r>
      <rPr>
        <sz val="10"/>
        <color rgb="FF000000"/>
        <rFont val="Inherit"/>
      </rPr>
      <t>$7.3 million</t>
    </r>
    <r>
      <rPr>
        <sz val="10"/>
        <color theme="1"/>
        <rFont val="Inherit"/>
      </rPr>
      <t xml:space="preserve">, excluding interest and penalties. We filed a protest requesting abatement of all taxes, interest and penalties and had two hearings with the IDR where we provided additional facts and support. At issue is whether income and gains from certain asset sales, including the sale of the Hollywood Park Racetrack in 1999, and other transactions outside of Indiana, such as the Aztar merger termination fee in 2006, which we reported on our Indiana state tax returns for the years 2000 through 2007, resulted in business income subject to apportionment. In April 2012, we received a supplemental letter of findings from the IDR that denied our protest on most counts. In the supplemental letter of findings, the IDR did not raise any new technical arguments or advance any new theory that would alter our judgment regarding the recognition or measurement of the unrecognized tax benefit related to this audit. We believe that our tax return position is sustainable on the merits. In June 2012, we filed a tax appeal petition with the Indiana tax court to set aside the final assessment. In August 2013, we filed a Motion for Partial Summary Judgment on the 1999 Hollywood Park sale. We asked the court to grant summary judgment in our favor based on the technical merit of Indiana tax law. Accordingly, we continue to believe that we have adequately reserved for the potential outcome. </t>
    </r>
  </si>
  <si>
    <r>
      <t>FTC Litigation:</t>
    </r>
    <r>
      <rPr>
        <sz val="10"/>
        <color theme="1"/>
        <rFont val="Inherit"/>
      </rPr>
      <t xml:space="preserve"> On May 28, 2013, the FTC filed a civil administrative complaint alleging that the merger with Ameristar Casinos, Inc. would reduce competition and lead to higher prices and lower quality for customers in the St. Louis, Missouri and Lake Charles, Louisiana areas in violation of U.S. antitrust law. Since that time, the parties have made significant progress toward resolving the matter without the need for administrative litigation. On June 17, 2013, we publicly announced that we had reached an agreement in principle with the Bureau of Competition Staff of the FTC (the “Bureau of Competition Staff”) that, subject to negotiation of a consent order, the FTC approval and gaming regulatory approvals, would permit the consummation of the Ameristar transaction. Under the agreement in principle, we intend to sell Ameristar's casino hotel development project in Lake Charles, Louisiana, and our Lumière Place Casino, HoteLumière and the Four Seasons Hotel and certain land in St. Louis, Missouri (collectively, the “Disposition Properties”), subject to FTC approval and gaming regulatory approvals.</t>
    </r>
  </si>
  <si>
    <t xml:space="preserve">We negotiated a consent order with the Bureau of Competition Staff that permitted us to complete the merger subject to any divestitures and other terms and conditions specified in the consent order. The consent order was approved by a vote of the FTC. Prior to the sales of the Disposition Properties, the consent order terms require that the Disposition Properties be operated by a third party separately from and independently of our other businesses in accordance with the conditions and restrictions set forth in the consent order. The consent order terms provide that we will continue to receive the economic benefits derived from the continuing operations of the Disposition Properties, pending the completion of the sales, but will not have control of the day-to-day operations of such properties. Although we will not have control of day-to-day operations, we will continue to provide certain administrative services for the Disposition Properties and we remain responsible for the effectiveness of controls and procedures and regulatory compliance at the Disposition Properties. In addition, the consent order terms also require us to continue to fund the development of Ameristar Lake Charles pending the sale of the property. Furthermore, if we fail to divest any of the Disposition Properties before the expiration of any deadlines that may be imposed by the FTC or do so in a manner or condition that does not comply with the consent order, then in addition to potential civil penalties, the FTC may appoint a trustee to divest a different package of assets than the Disposition Properties in order to make the divestitures viable, competitive or more readily marketable. </t>
  </si>
  <si>
    <r>
      <t xml:space="preserve">Other: </t>
    </r>
    <r>
      <rPr>
        <sz val="10"/>
        <color theme="1"/>
        <rFont val="Inherit"/>
      </rPr>
      <t>We are a party to a number of other pending legal proceedings. Management does not expect that the outcome of such proceedings, either individually or in the aggregate, will have a material effect on our financial position, cash flows or results of operations.</t>
    </r>
  </si>
  <si>
    <t>Consolidating Condensed Financial Information</t>
  </si>
  <si>
    <t>Consolidating Condensed Financial Information [Abstract]</t>
  </si>
  <si>
    <r>
      <t xml:space="preserve">Our subsidiaries (excluding subsidiaries with approximately $66.9 million in cash and other assets as of </t>
    </r>
    <r>
      <rPr>
        <sz val="10"/>
        <color rgb="FF000000"/>
        <rFont val="Inherit"/>
      </rPr>
      <t>September 30, 2013</t>
    </r>
    <r>
      <rPr>
        <sz val="10"/>
        <color theme="1"/>
        <rFont val="Inherit"/>
      </rPr>
      <t>, that include a majority interest in the licensee of Retama Park Racetrack and certain other subsidiaries) have fully, unconditionally, jointly, and severally guaranteed the payment of all obligations under our senior and senior subordinated notes and our Credit Facility. Our subsidiary that owns our equity interest in Retama Park Racetrack does not guarantee our Credit Facility. Separate financial statements and other disclosures regarding the subsidiary guarantors are not included herein because management has determined that such information is not material to investors. In lieu thereof, we include the following:</t>
    </r>
  </si>
  <si>
    <t>Pinnacle</t>
  </si>
  <si>
    <t>Entertainment,</t>
  </si>
  <si>
    <t>Inc.</t>
  </si>
  <si>
    <t>Guarantor</t>
  </si>
  <si>
    <t>Subsidiaries(a)</t>
  </si>
  <si>
    <t>Non-</t>
  </si>
  <si>
    <t>Subsidiaries(b)</t>
  </si>
  <si>
    <t>Consolidating</t>
  </si>
  <si>
    <t>and</t>
  </si>
  <si>
    <t>Eliminating</t>
  </si>
  <si>
    <t>Entries</t>
  </si>
  <si>
    <t>Consolidated</t>
  </si>
  <si>
    <t>For the three months ended September 30, 2013</t>
  </si>
  <si>
    <t>Statement of Operations</t>
  </si>
  <si>
    <t>Expenses:</t>
  </si>
  <si>
    <t>General and administrative and other</t>
  </si>
  <si>
    <t>Operating income (loss)</t>
  </si>
  <si>
    <t>(85.8</t>
  </si>
  <si>
    <t>(2.1</t>
  </si>
  <si>
    <t>(15.2</t>
  </si>
  <si>
    <t>Equity earnings of subsidiaries</t>
  </si>
  <si>
    <t>(86.8</t>
  </si>
  <si>
    <t>(30.8</t>
  </si>
  <si>
    <t>(51.2</t>
  </si>
  <si>
    <t>(48.5</t>
  </si>
  <si>
    <t>Income (loss) from continuing operations before inter-company activity and income taxes</t>
  </si>
  <si>
    <t>(254.6</t>
  </si>
  <si>
    <t>(94.5</t>
  </si>
  <si>
    <t>Management fee and inter-company interest</t>
  </si>
  <si>
    <t>(26.8</t>
  </si>
  <si>
    <t>Income (loss) from continuing operations</t>
  </si>
  <si>
    <t>(180.4</t>
  </si>
  <si>
    <t>(47.1</t>
  </si>
  <si>
    <t>Loss from discontinued operations, net of taxes</t>
  </si>
  <si>
    <t>(84.7</t>
  </si>
  <si>
    <t>For the nine months ended September 30, 2013</t>
  </si>
  <si>
    <t>(128.5</t>
  </si>
  <si>
    <t>(2.4</t>
  </si>
  <si>
    <t>(86.0</t>
  </si>
  <si>
    <t>(109.4</t>
  </si>
  <si>
    <t>(105.4</t>
  </si>
  <si>
    <t>Loss from equity method investment</t>
  </si>
  <si>
    <t>(92.2</t>
  </si>
  <si>
    <t>(354.7</t>
  </si>
  <si>
    <t>(94.6</t>
  </si>
  <si>
    <t>(193.8</t>
  </si>
  <si>
    <t>(32.0</t>
  </si>
  <si>
    <t>(270.9</t>
  </si>
  <si>
    <t>(142.0</t>
  </si>
  <si>
    <t>For the three months ended September 30, 2012</t>
  </si>
  <si>
    <t>(0.3</t>
  </si>
  <si>
    <t>(8.2</t>
  </si>
  <si>
    <t>(1.2</t>
  </si>
  <si>
    <t>(30.1</t>
  </si>
  <si>
    <t>(29.0</t>
  </si>
  <si>
    <t>(23.0</t>
  </si>
  <si>
    <t>(1.4</t>
  </si>
  <si>
    <t>(7.1</t>
  </si>
  <si>
    <t>(2.0</t>
  </si>
  <si>
    <t>Income tax expense</t>
  </si>
  <si>
    <t>(1.7</t>
  </si>
  <si>
    <t>(30.5</t>
  </si>
  <si>
    <t>(7.4</t>
  </si>
  <si>
    <t>For the nine months ended September 30, 2012</t>
  </si>
  <si>
    <t>(1.5</t>
  </si>
  <si>
    <t>(24.9</t>
  </si>
  <si>
    <t>(3.6</t>
  </si>
  <si>
    <t>(120.2</t>
  </si>
  <si>
    <t>(85.4</t>
  </si>
  <si>
    <t>(67.4</t>
  </si>
  <si>
    <t>(20.7</t>
  </si>
  <si>
    <t>(4.2</t>
  </si>
  <si>
    <t>(10.8</t>
  </si>
  <si>
    <t>(17.9</t>
  </si>
  <si>
    <t>(6.1</t>
  </si>
  <si>
    <t>(1.1</t>
  </si>
  <si>
    <t>(3.7</t>
  </si>
  <si>
    <t>(121.3</t>
  </si>
  <si>
    <t>(0.1</t>
  </si>
  <si>
    <t>(7.7</t>
  </si>
  <si>
    <t>As of September 30, 2013</t>
  </si>
  <si>
    <t>Balance Sheet</t>
  </si>
  <si>
    <t>Current assets</t>
  </si>
  <si>
    <t>Property and equipment, net</t>
  </si>
  <si>
    <t>Investment in subsidiaries</t>
  </si>
  <si>
    <t>(4,641.5</t>
  </si>
  <si>
    <t>Equity method investment</t>
  </si>
  <si>
    <t>(0.8</t>
  </si>
  <si>
    <t>Inter-company</t>
  </si>
  <si>
    <t>(4,643.5</t>
  </si>
  <si>
    <t>Long-term debt (excluding current portion)</t>
  </si>
  <si>
    <t>(782.2</t>
  </si>
  <si>
    <t>Other non-current liabilities</t>
  </si>
  <si>
    <t>(48.1</t>
  </si>
  <si>
    <t xml:space="preserve">Total liabilities </t>
  </si>
  <si>
    <t>(250.9</t>
  </si>
  <si>
    <t>Additional paid in capital</t>
  </si>
  <si>
    <t>(4,481.2</t>
  </si>
  <si>
    <t>(727.6</t>
  </si>
  <si>
    <t>(272.9</t>
  </si>
  <si>
    <t>(160.7</t>
  </si>
  <si>
    <t>(813.1</t>
  </si>
  <si>
    <t>Common stock, treasury stock and other</t>
  </si>
  <si>
    <t>(565.9</t>
  </si>
  <si>
    <t>(64.5</t>
  </si>
  <si>
    <t>(4,642.3</t>
  </si>
  <si>
    <t>Total equity</t>
  </si>
  <si>
    <t>As of December 31, 2012</t>
  </si>
  <si>
    <t>(1,861.4</t>
  </si>
  <si>
    <t>(0.7</t>
  </si>
  <si>
    <t>(1,863.3</t>
  </si>
  <si>
    <t>(1,631.5</t>
  </si>
  <si>
    <t>(542.2</t>
  </si>
  <si>
    <t>(174.5</t>
  </si>
  <si>
    <t>(230.1</t>
  </si>
  <si>
    <t>(542.3</t>
  </si>
  <si>
    <t>(64.6</t>
  </si>
  <si>
    <t>(0.5</t>
  </si>
  <si>
    <t>(1,862.1</t>
  </si>
  <si>
    <t>Statement of Cash Flows</t>
  </si>
  <si>
    <t>Cash provided by (used in) operating activities</t>
  </si>
  <si>
    <t>(1,873.5</t>
  </si>
  <si>
    <t>(184.8</t>
  </si>
  <si>
    <t>(188.5</t>
  </si>
  <si>
    <t>Purchases of held-to-maturity debt securities</t>
  </si>
  <si>
    <t>(5.8</t>
  </si>
  <si>
    <t>Payments for business combinations, net</t>
  </si>
  <si>
    <t>(1,749.7</t>
  </si>
  <si>
    <t>Net proceeds from sales of discontinued operations</t>
  </si>
  <si>
    <t>Loan receivable, net</t>
  </si>
  <si>
    <t>(6.3</t>
  </si>
  <si>
    <t>Cash provided by (used in) investing activities</t>
  </si>
  <si>
    <t>(1,905.3</t>
  </si>
  <si>
    <t>(14.5</t>
  </si>
  <si>
    <t>(1,919.1</t>
  </si>
  <si>
    <t>(5.1</t>
  </si>
  <si>
    <t>(567.5</t>
  </si>
  <si>
    <t>(33.5</t>
  </si>
  <si>
    <t>Cash provided by financing activities</t>
  </si>
  <si>
    <t>Decrease in cash and cash equivalents</t>
  </si>
  <si>
    <t>Cash and cash equivalents, beginning of period</t>
  </si>
  <si>
    <t>Cash and cash equivalents, end of period</t>
  </si>
  <si>
    <t>(123.3</t>
  </si>
  <si>
    <t>(4.8</t>
  </si>
  <si>
    <t>(249.7</t>
  </si>
  <si>
    <t>(255.0</t>
  </si>
  <si>
    <t>Purchases of held-to-maturity debt securities, net</t>
  </si>
  <si>
    <t>(4.5</t>
  </si>
  <si>
    <t>(15.7</t>
  </si>
  <si>
    <t>(20.2</t>
  </si>
  <si>
    <t>Refund for escrow deposit</t>
  </si>
  <si>
    <t xml:space="preserve">Loan receivable, net </t>
  </si>
  <si>
    <t>(25.2</t>
  </si>
  <si>
    <t>(21.2</t>
  </si>
  <si>
    <t>Cash used in investing activities</t>
  </si>
  <si>
    <t>(9.3</t>
  </si>
  <si>
    <t>(209.8</t>
  </si>
  <si>
    <t>(47.4</t>
  </si>
  <si>
    <t>(266.5</t>
  </si>
  <si>
    <t>Net repayments under Credit Facility</t>
  </si>
  <si>
    <t>(56.0</t>
  </si>
  <si>
    <t>(390.7</t>
  </si>
  <si>
    <t>(12.4</t>
  </si>
  <si>
    <t>(28.4</t>
  </si>
  <si>
    <t>_______________________ </t>
  </si>
  <si>
    <t>The following material subsidiaries are identified as guarantors of our senior and senior subordinated notes: Belterra Resort Indiana, LLC; Boomtown, LLC; Casino Magic, LLC; Casino One Corporation; Louisiana-I Gaming; PNK (Baton Rouge) Partnership; PNK (Biloxi), LLC; PNK (BOSSIER CITY), Inc.; PNK Development 7, LLC; PNK Development 8, LLC; PNK Development 9, LLC; PNK (ES), LLC; PNK (LAKE CHARLES), L.L.C.; PNK (Ohio), LLC; PNK (Ohio) II, LLC; PNK (Ohio) III, LLC; PNK (RENO), LLC; PNK (River City), LLC; PNK (SAM), LLC; PNK (SAZ), LLC; PNK (STLH), LLC; PNK (ST. LOUIS RE), LLC; Ameristar Casino Black Hawk, Inc.; Ameristar Casino Council Bluffs, Inc.; Ameristar Casino St. Charles, Inc.; Ameristar Casino St. Louis, Inc.; Ameristar Casino Kansas City, Inc.; Ameristar Casino Vicksburg, Inc.; Cactus Pete’s, Inc.; Ameristar East Chicago Holdings, LLC; Ameristar Casino East Chicago, LLC; Ameristar Casino Springfield, LLC; Ameristar Casino Lake Charles, LLC; and Ameristar Lake Charles Holdings, LLC. In addition, certain other immaterial subsidiaries are also guarantors of our senior and senior subordinated notes.</t>
  </si>
  <si>
    <t>(b)</t>
  </si>
  <si>
    <r>
      <t>Guarantor subsidiaries of our senior and senior subordinated notes exclude subsidiaries with approximately $66.9 million</t>
    </r>
    <r>
      <rPr>
        <sz val="10"/>
        <color theme="1"/>
        <rFont val="Inherit"/>
      </rPr>
      <t xml:space="preserve"> </t>
    </r>
    <r>
      <rPr>
        <sz val="8"/>
        <color theme="1"/>
        <rFont val="Inherit"/>
      </rPr>
      <t>in cash and other assets as of September 30, 2013 that include a subsidiary that owns a majority interest in the licensee of Retama Park Racetrack and certain other subsidiaries.</t>
    </r>
  </si>
  <si>
    <t>Segment Information</t>
  </si>
  <si>
    <t>Segment Reporting [Abstract]</t>
  </si>
  <si>
    <r>
      <t>We use Consolidated Adjusted EBITDA (as defined below) and Adjusted EBITDA for each segment (as defined below) to compare operating results among our segments and allocate resources. The following table highlights our Adjusted EBITDA for each segment and reconciles Consolidated Adjusted EBITDA to Income (loss) from continuing operations for</t>
    </r>
    <r>
      <rPr>
        <sz val="10"/>
        <color rgb="FF000000"/>
        <rFont val="Inherit"/>
      </rPr>
      <t xml:space="preserve"> the three and nine months ended September 30, 2013 and 2012</t>
    </r>
    <r>
      <rPr>
        <sz val="10"/>
        <color theme="1"/>
        <rFont val="Inherit"/>
      </rPr>
      <t>.</t>
    </r>
  </si>
  <si>
    <t>South segment (a)</t>
  </si>
  <si>
    <t>Midwest segment (b)</t>
  </si>
  <si>
    <t>West segment (c)</t>
  </si>
  <si>
    <t xml:space="preserve">Corporate and other </t>
  </si>
  <si>
    <t>Adjusted EBITDA (d):</t>
  </si>
  <si>
    <t>Corporate expenses and other (e)</t>
  </si>
  <si>
    <t>(19.8</t>
  </si>
  <si>
    <t>(31.2</t>
  </si>
  <si>
    <t>(16.1</t>
  </si>
  <si>
    <t>Consolidated Adjusted EBITDA (d)</t>
  </si>
  <si>
    <t>Other benefits (costs):</t>
  </si>
  <si>
    <t>(39.5</t>
  </si>
  <si>
    <t>(19.1</t>
  </si>
  <si>
    <t>(85.2</t>
  </si>
  <si>
    <t>(54.5</t>
  </si>
  <si>
    <t>(63.1</t>
  </si>
  <si>
    <t>(11.5</t>
  </si>
  <si>
    <t>(87.9</t>
  </si>
  <si>
    <t>(18.4</t>
  </si>
  <si>
    <t>Non-cash share-based compensation expense</t>
  </si>
  <si>
    <t>(3.1</t>
  </si>
  <si>
    <t>(1.6</t>
  </si>
  <si>
    <t>(12.1</t>
  </si>
  <si>
    <t>(14.3</t>
  </si>
  <si>
    <t>(67.3</t>
  </si>
  <si>
    <t>Capital expenditures:</t>
  </si>
  <si>
    <t>Corporate and other, including development projects and discontinued operations</t>
  </si>
  <si>
    <t>Assets</t>
  </si>
  <si>
    <t>Our South segment consists of Ameristar Vicksburg, Boomtown Bossier City, Boomtown New Orleans, L'Auberge Baton Rouge and L'Auberge Lake Charles.</t>
  </si>
  <si>
    <t>Our Midwest segment consists of Ameristar Council Bluffs, Ameristar East Chicago, Ameristar Kansas City, Ameristar St. Charles, Belterra, Belterra Park (formerly River Downs) and River City.</t>
  </si>
  <si>
    <t>(c)</t>
  </si>
  <si>
    <t>Our West segment consists of Ameristar Black Hawk, Cactus Petes and the Horseshu.</t>
  </si>
  <si>
    <t>(d)</t>
  </si>
  <si>
    <t>We define Consolidated Adjusted EBITDA as earnings before interest income and expense, income taxes, depreciation, amortization, pre-opening and development expense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and discontinued operations. We define Adjusted EBITDA for each operating segment as earnings before interest income and expense, income taxes, depreciation, amortization, pre-opening and development expenses, non-cash share-based compensation, asset impairment costs, write-downs, reserves, recoveries, inter-company management fees, gain (loss) on sale of certain assets, gain (loss) on early extinguishment of debt, gain (loss) on sale of discontinued operations, and discontinued operations. We define Adjusted EBITDA margin as Adjusted EBITDA for the segment divided by segment revenues. We use Consolidated Adjusted EBITDA and Adjusted EBITDA for each segment to compare operating results among our properties and between accounting periods. Consolidated Adjusted EBITDA and Adjusted EBITDA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and development expenses separately, as such expenses are also included in total project costs when assessing budgets and project returns, and because such costs relate to anticipated future revenues and income. We believe that Consolidated Adjusted EBITDA and Adjusted EBITDA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our credit agreement and bond indentures require compliance with financial measures similar to Consolidated Adjusted EBITDA. Consolidated Adjusted EBITDA should not be considered as an alternative to operating income as an indicator of performance, or as an alternative to any other measure provided in accordance with GAAP. Our calculations of Adjusted EBITDA and Consolidated Adjusted EBITDA may be different from the calculation methods used by other companies and, therefore, comparability may be limited.</t>
  </si>
  <si>
    <t>(e)</t>
  </si>
  <si>
    <t>Corporate expenses represent payroll, professional fees, travel expenses and other general and administrative expenses not directly related to our casino and hotel operations. Beginning in the 2013 third quarter, we changed the methodology used to allocate corporate expenses to our reportable segments.  Historically, we allocated direct and some indirect expenses incurred at the corporate headquarters to each property.  Expenses incurred at the corporate headquarters that were related to property operations, but not directly attributable to a specific property, were allocated, typically on a pro rata basis, to each property.  Only the remaining corporate expenses that were not related to an operating property were retained in the Corporate expense category. Under our new methodology, only corporate expenses that are directly attributable to a property were allocated to each applicable property. All other costs incurred relating to management and consulting services provided by corporate headquarters to the properties are now allocated to those properties based on their respective share of the monthly consolidated net revenues in the form of a management fee. The corporate management fee is excluded in the calculation of segment Adjusted EBITDA and is completely eliminated in any consolidated financial results. The change in methodology increases Adjusted EBITDA for the reportable segments with a corresponding increase in corporate expense, resulting in no impact to Consolidated Adjusted EBITDA.</t>
  </si>
  <si>
    <t>Summary of Significant Accounting Policies (Policies)</t>
  </si>
  <si>
    <t>Consolidation Policy</t>
  </si>
  <si>
    <t>Use of Estimates Policy</t>
  </si>
  <si>
    <t>Fair Value Policy</t>
  </si>
  <si>
    <t>Land, Building, Vessels and Equipment Policy</t>
  </si>
  <si>
    <t>Equity Method Investments, Policy</t>
  </si>
  <si>
    <t>Goodwill and Other Intangible Assets Policy</t>
  </si>
  <si>
    <t>Customer Loyalty Programs Policy</t>
  </si>
  <si>
    <t>Revenue Recognition, Policy</t>
  </si>
  <si>
    <t>Gaming Taxes Policy</t>
  </si>
  <si>
    <t>Pre-Opening and Development Costs Policy</t>
  </si>
  <si>
    <t>Earnings Per Share Policy</t>
  </si>
  <si>
    <t>Treasury Stock Policy</t>
  </si>
  <si>
    <t>Reclassification Policy</t>
  </si>
  <si>
    <t>Summary of Significant Accounting Policies (Tables)</t>
  </si>
  <si>
    <t>Fair Value of Liabilities Measured on Recurring Basis</t>
  </si>
  <si>
    <t>Fair Value Measurements Not Measured on a Recurring Basis</t>
  </si>
  <si>
    <t>Land, buildings, vessels and equipment</t>
  </si>
  <si>
    <t>Schedule of Complimentary Revenue</t>
  </si>
  <si>
    <t>The amounts included in promotional allowances and the cost of providing such promotional allowances are as follows:</t>
  </si>
  <si>
    <t>Gaming Taxes Table</t>
  </si>
  <si>
    <t>Pre-opening and Development Costs Table</t>
  </si>
  <si>
    <t>For the three and nine months ended September 30, 2013 and 2012, pre-opening and development costs consist of the following:</t>
  </si>
  <si>
    <t>Long-Term Debt (Tables)</t>
  </si>
  <si>
    <t>Schedule of Long-term Debt Instruments</t>
  </si>
  <si>
    <t>Schedule of Interest Expense, Net</t>
  </si>
  <si>
    <t>Employee Benefit Plans (Tables)</t>
  </si>
  <si>
    <t>Schedule of Employee Benefit Plans</t>
  </si>
  <si>
    <t>We recorded share-based compensation expense as follows:</t>
  </si>
  <si>
    <t>Disclosure of Share-based Compensation Arrangements by Share-based Payment Award</t>
  </si>
  <si>
    <t>Schedule of Stock Option Activity</t>
  </si>
  <si>
    <t>The following information is provided for our stock options:</t>
  </si>
  <si>
    <t>Schedule of Restricted Stock Units Activity</t>
  </si>
  <si>
    <t>Schedule of Performance Stock Units Activity</t>
  </si>
  <si>
    <t>Investments and Acquisition Activities Investment and Acquisition Activities (Tables)</t>
  </si>
  <si>
    <t>Business Acquisition [Line Items]</t>
  </si>
  <si>
    <t>Schedule of Recognized Identified Assets Acquired and Liabilities Assumed [Table Text Block]</t>
  </si>
  <si>
    <t>Schedule of Property, Plant and Equipment Acquired in a Business Acquisition [Table Text Block]</t>
  </si>
  <si>
    <t>Schedule of Business Acquisitions, by Acquisition [Table Text Block]</t>
  </si>
  <si>
    <t>Finite-Lived and Indefinite-Lived Intangible Assets Acquired as Part of Business Combination [Table Text Block]</t>
  </si>
  <si>
    <t>Schedule of Financial Results Since Acquisition Date [Table Text Block]</t>
  </si>
  <si>
    <t>Business Acquisition, Pro Forma Information [Table Text Block]</t>
  </si>
  <si>
    <t>Discontinued Operations (Tables)</t>
  </si>
  <si>
    <t>Schedule of Dscontinued Operations, Income Statement, Balance Sheet and Additional Disclosures</t>
  </si>
  <si>
    <t>evenues and net loss from discontinued operations are summarized as follows:</t>
  </si>
  <si>
    <t>Consolidating Condensed Financial Informtaion (Tables)</t>
  </si>
  <si>
    <t>Segment Information (Tables)</t>
  </si>
  <si>
    <t>Schedule of Segment Reporting Information, by Segment</t>
  </si>
  <si>
    <t>Summary of Significant Accounting Policies (Details) (USD $)</t>
  </si>
  <si>
    <t>Share data in Millions, except Per Share data, unless otherwise specified</t>
  </si>
  <si>
    <t>1 Months Ended</t>
  </si>
  <si>
    <t>12 Months Ended</t>
  </si>
  <si>
    <t>Jul. 31, 2012</t>
  </si>
  <si>
    <t>Other Properties</t>
  </si>
  <si>
    <t>Antidilutive securities</t>
  </si>
  <si>
    <t>Estimate of Fair Value Measurement [Member]</t>
  </si>
  <si>
    <t>Fair Value, Measurements, Recurring</t>
  </si>
  <si>
    <t>Fair Value, Measurements, Nonrecurring [Member]</t>
  </si>
  <si>
    <t>Fair Value, Inputs, Level 1 [Member]</t>
  </si>
  <si>
    <t>Fair Value, Inputs, Level 2 [Member]</t>
  </si>
  <si>
    <t>Fair Value, Inputs, Level 3 [Member]</t>
  </si>
  <si>
    <t>Ameristar</t>
  </si>
  <si>
    <t>Aug. 12, 2013</t>
  </si>
  <si>
    <t>Credit Facility</t>
  </si>
  <si>
    <t>Business Acquisition, Share Price</t>
  </si>
  <si>
    <t>Purchase price</t>
  </si>
  <si>
    <t>Business Acquisition, Credit on Project Costs</t>
  </si>
  <si>
    <t>Deferred Compensation</t>
  </si>
  <si>
    <t>Held-to-maturity Securities</t>
  </si>
  <si>
    <t>Held-to-maturity Securities, Fair Value</t>
  </si>
  <si>
    <t>Promissory Notes</t>
  </si>
  <si>
    <t>Promissory Notes, Fair Value</t>
  </si>
  <si>
    <t>Long-term Debt, Fair Value</t>
  </si>
  <si>
    <t>Land Not Used In Operations</t>
  </si>
  <si>
    <t>Construction in Progress</t>
  </si>
  <si>
    <t>Property, Plant and Equipment, Net</t>
  </si>
  <si>
    <t>Goodwill, Acquired During Period</t>
  </si>
  <si>
    <t>Intangible Asset, Acquired During Period</t>
  </si>
  <si>
    <t>Customer Loyalty Program Liability</t>
  </si>
  <si>
    <t>Complimentary Revenues, Food and Beverage</t>
  </si>
  <si>
    <t>Complimentary Revenues, Lodging</t>
  </si>
  <si>
    <t>Complimentary Revenues, Other</t>
  </si>
  <si>
    <t>Antidilutive Securities Excluded from Computation of Earnings Per Share, Amount</t>
  </si>
  <si>
    <t>Stock Repurchase Program, Authorized Amount</t>
  </si>
  <si>
    <t>Treasury Stock, Shares, Acquired</t>
  </si>
  <si>
    <t>Long-Term Debt (Details) (USD $)</t>
  </si>
  <si>
    <t>6 Months Ended</t>
  </si>
  <si>
    <t>Senior Notes Due 2021 [Member]</t>
  </si>
  <si>
    <t>Term loans [Domain]</t>
  </si>
  <si>
    <t>Term Loan B1 [Domain]</t>
  </si>
  <si>
    <t>Term loan B2 [Domain]</t>
  </si>
  <si>
    <t>Letter of Credit [Member]</t>
  </si>
  <si>
    <t>Term B1 due 2016 [Domain]</t>
  </si>
  <si>
    <t>Term B2 due 2020 [Domain]</t>
  </si>
  <si>
    <t>Jun. 30, 2010</t>
  </si>
  <si>
    <t>Senior Subordinated Notes Due 2020</t>
  </si>
  <si>
    <t>Mar. 31, 2012</t>
  </si>
  <si>
    <t>Senior Subordinated Notes Due 2022</t>
  </si>
  <si>
    <t>Senior Notes Due 2017 [Member]</t>
  </si>
  <si>
    <t>Other secured and unsecured notes payable [Domain]</t>
  </si>
  <si>
    <t>Senior Notes due 2021 [Domain]</t>
  </si>
  <si>
    <t>Senior Notes Due April 2021 [Member]</t>
  </si>
  <si>
    <t>Aug. 31, 2013</t>
  </si>
  <si>
    <t>Apr. 30, 2013</t>
  </si>
  <si>
    <t>Senior Notes due 2017 [Domain]</t>
  </si>
  <si>
    <t>Debt Instrument [Line Items]</t>
  </si>
  <si>
    <t>Long-term Debt, Current Maturities</t>
  </si>
  <si>
    <t>Credit Facility, Maximum Borrowing Capacity</t>
  </si>
  <si>
    <t>Line Of Credit, Revolving Credit Commitment</t>
  </si>
  <si>
    <t>Letter of Credit, amount outstanding</t>
  </si>
  <si>
    <t>Debt Instrument, Face Amount</t>
  </si>
  <si>
    <t>Debt Instrument, Interest Rate, Stated Percentage</t>
  </si>
  <si>
    <t>Premium Included In Recorded Fair Value Of Senior Notes</t>
  </si>
  <si>
    <t>Debt Instrument, Consent Fee</t>
  </si>
  <si>
    <t>Line of Credit Facility, Covenant Maximum Consolidated Total Leverage</t>
  </si>
  <si>
    <t>Line of Credit Facility Covenant Minimum Consolidated Interest Coverage Ratio</t>
  </si>
  <si>
    <t>Line Of Credit Facility Covenant Maximum Consolidated Senior Secured Debt Ratio</t>
  </si>
  <si>
    <t>Line Of Credit Facility Covenant Maximum Senior Unsecured Debt Allowed</t>
  </si>
  <si>
    <t>Line Of Credit Facility Covenant Maximum Consolidated Ratio Allowed For Increase In Unsecured Borrowings</t>
  </si>
  <si>
    <t>Proceeds from issuance of debt</t>
  </si>
  <si>
    <t>Income Taxes (Details) (USD $)</t>
  </si>
  <si>
    <t>Effective Income Tax Rate, Continuing Operations</t>
  </si>
  <si>
    <t>Effective Income Tax Rate Reconciliation, at Federal Statutory Income Tax Rate</t>
  </si>
  <si>
    <t>Valuation Allowance, Deferred Tax Asset, Change in Amount</t>
  </si>
  <si>
    <t>Significant Change in Unrecognized Tax Benefits is Reasonably Possible, Estimated Range of Change, Upper Bound</t>
  </si>
  <si>
    <t>Employee Benefit Plans (Details) (USD $)</t>
  </si>
  <si>
    <t>Share-based Compensation Arrangement by Share-based Payment Award [Line Items]</t>
  </si>
  <si>
    <t>Share Based Awards, Cumulative Shares Issued</t>
  </si>
  <si>
    <t>Share-based awards available for grant</t>
  </si>
  <si>
    <t>Proceeds from Stock Options Exercised</t>
  </si>
  <si>
    <t>Unamortized compensation costs</t>
  </si>
  <si>
    <t>Unamortized compensation costs, period for recognition</t>
  </si>
  <si>
    <t>'2 years</t>
  </si>
  <si>
    <t>Options Outstanding [Roll Forward]</t>
  </si>
  <si>
    <t>Options outstanding at January 1, 2013</t>
  </si>
  <si>
    <t>Options outstanding at January 1, 2013, weighted average exercise price, beginning balance</t>
  </si>
  <si>
    <t>Options granted, shares</t>
  </si>
  <si>
    <t>Options granted, weighted average exercise price</t>
  </si>
  <si>
    <t>Options exercised, shares</t>
  </si>
  <si>
    <t>Options exercised, weighted average exercise price</t>
  </si>
  <si>
    <t>Options cancelled or forfeited, shares</t>
  </si>
  <si>
    <t>Options cancelled or forfeited, weighted average exercise price</t>
  </si>
  <si>
    <t>Options outstanding at September 30, 2013</t>
  </si>
  <si>
    <t>Options outstanding, weighted average exercise price, ending balance</t>
  </si>
  <si>
    <t>Options exercisable at September 30, 2013, shares</t>
  </si>
  <si>
    <t>Options exercisable at September 30, 2012, weighted average exercise price</t>
  </si>
  <si>
    <t>Expected to vest after September 30, 2013</t>
  </si>
  <si>
    <t>Expected to Vest, Weighted Average Exercise Price</t>
  </si>
  <si>
    <t>Restricted Stock Units</t>
  </si>
  <si>
    <t>Unvested Shares [Roll Forward]</t>
  </si>
  <si>
    <t>Unvested shares at January 1, 2013</t>
  </si>
  <si>
    <t>Unvested shares at January 1, 2013, Weighted-average grant date fair value</t>
  </si>
  <si>
    <t>Unvested shares granted</t>
  </si>
  <si>
    <t>Unvested shares ganted, Weighted-average grant date fair value</t>
  </si>
  <si>
    <t>Unvested shares vested</t>
  </si>
  <si>
    <t>Unvested shares vested, Weighted-average grant date fair value</t>
  </si>
  <si>
    <t>Unvested shares cancelled/forfeited</t>
  </si>
  <si>
    <t>Unvested shares cancelled/forfeited, Weighted-average grant date fair value</t>
  </si>
  <si>
    <t>Unvested shares at September 30, 2013</t>
  </si>
  <si>
    <t>Unvested shares at September 30, 2013, Weighted-average grant date fair value</t>
  </si>
  <si>
    <t>Performance Stock Units</t>
  </si>
  <si>
    <t>Write-downs, reserves and recoveries, net (Details) (USD $)</t>
  </si>
  <si>
    <t>Investments and Acquisition Activities (Details) (USD $)</t>
  </si>
  <si>
    <t>2 Months Ended</t>
  </si>
  <si>
    <t>ACDL [Member]</t>
  </si>
  <si>
    <t>Farmworks</t>
  </si>
  <si>
    <t>Mar. 31, 2013</t>
  </si>
  <si>
    <t>Retama Partners</t>
  </si>
  <si>
    <t>Ameristar [Member]</t>
  </si>
  <si>
    <t>Federated Sports and Gaming</t>
  </si>
  <si>
    <t>Schedule of Equity Method Investments</t>
  </si>
  <si>
    <t>Business Acquisition Costs Excluding Assumption Of Long Term Debt</t>
  </si>
  <si>
    <t>Business Acquisition Transaction, Consideration for Equity Acquired</t>
  </si>
  <si>
    <t>Repayments of Debt</t>
  </si>
  <si>
    <t>Intangible Assets</t>
  </si>
  <si>
    <t>Business Acquisition, Net Assets Acquired</t>
  </si>
  <si>
    <t>Business Acquisition, Total Property and Equipment Acquired</t>
  </si>
  <si>
    <t>Acquired Intangible Assets</t>
  </si>
  <si>
    <t>Net Income (Loss) Attributable to Parent</t>
  </si>
  <si>
    <t>Increase to Depreciation and Amortization Expense, Pro Forma</t>
  </si>
  <si>
    <t>Increase to Interest Expense, Pro Forma</t>
  </si>
  <si>
    <t>Pro Forma Net Revenue</t>
  </si>
  <si>
    <t>Pro Forma Net Income (Loss)</t>
  </si>
  <si>
    <t>Pro Forma Earnings Per Share, Basic</t>
  </si>
  <si>
    <t>Pro Forma Earnings Per Share, Diluted</t>
  </si>
  <si>
    <t>Equity Method Investment, Other than Temporary Impairment</t>
  </si>
  <si>
    <t>Loans and Leases Receivable, Related Parties, Additions</t>
  </si>
  <si>
    <t>Long-term Purchase Commitment, Amount</t>
  </si>
  <si>
    <t>Long Term Purchase Commitment, Invested Amount</t>
  </si>
  <si>
    <t>Business Acquisition, Contratual rights</t>
  </si>
  <si>
    <t>Business Acquisition, Cost of Acquired Entity, Liabilities Incurred</t>
  </si>
  <si>
    <t>Business Acquisition, Percentage of Voting Interests Acquired</t>
  </si>
  <si>
    <t>Business Acquisition, Cost of Acquired Entity, Cash Paid</t>
  </si>
  <si>
    <t>Capital Funding, Future Commitment</t>
  </si>
  <si>
    <t>Held-to-maturity, Corporate Bonds</t>
  </si>
  <si>
    <t>Business Acquisition, Goodwill, Expected Tax Deductible Amount</t>
  </si>
  <si>
    <t>Discontinued Operations (Details) (USD $)</t>
  </si>
  <si>
    <t>Income Statement, Balance Sheet and Additional Disclosures by Disposal Groups, Including Discontinued Operations [Line Items]</t>
  </si>
  <si>
    <t>Total Invested Capital Related to the Project</t>
  </si>
  <si>
    <t>Total Purchase Price Per the Purchase Agreement</t>
  </si>
  <si>
    <t>Impairment of Long-Lived Assets to be Disposed of</t>
  </si>
  <si>
    <t>Income (Loss) from Discontinued Operation Disclosures</t>
  </si>
  <si>
    <t>Boomtown Reno [Member]</t>
  </si>
  <si>
    <t>Discontinued Operation, Gross Amount of Proceeds</t>
  </si>
  <si>
    <t>Loss on Sale of Discontinued Operation</t>
  </si>
  <si>
    <t>Additional Proceeds From Sale of Divested Business</t>
  </si>
  <si>
    <t>Reno additional land for sale (acres)</t>
  </si>
  <si>
    <t>Potential proceeds from sale of additional interest</t>
  </si>
  <si>
    <t>Number of acres held from discontinued operation</t>
  </si>
  <si>
    <t>Percentage of Option to Purchase Company's Interest</t>
  </si>
  <si>
    <t>Number of Years, Option to Purchase Company's Membership Interest</t>
  </si>
  <si>
    <t>'1 year</t>
  </si>
  <si>
    <t>Atlantic City [Member]</t>
  </si>
  <si>
    <t>Proceeds from Sale of Property Held-for-sale</t>
  </si>
  <si>
    <t>Commitments and Contingencies (Details) (USD $)</t>
  </si>
  <si>
    <t>Room</t>
  </si>
  <si>
    <t>Dec. 31, 2011</t>
  </si>
  <si>
    <t>Lumiere Place [Member]</t>
  </si>
  <si>
    <t>River City Casino [Member]</t>
  </si>
  <si>
    <t>Mar. 31, 2010</t>
  </si>
  <si>
    <t>member</t>
  </si>
  <si>
    <t>River Downs</t>
  </si>
  <si>
    <t>Jul. 31, 2013</t>
  </si>
  <si>
    <t>Indiana Income Tax</t>
  </si>
  <si>
    <t>Minimum</t>
  </si>
  <si>
    <t>Maximum [Member]</t>
  </si>
  <si>
    <t>Long-term Purchase Commitment [Line Items]</t>
  </si>
  <si>
    <t>Amended Guaranteed Maximum Price</t>
  </si>
  <si>
    <t>Lake Charles Maximum Guaranteed Price, Amended</t>
  </si>
  <si>
    <t>Increase in Guaranteed Maximum Price</t>
  </si>
  <si>
    <t>Guaranteed Maximum Construction Costs</t>
  </si>
  <si>
    <t>Long-term Purchase Commitment, Minimum Square Footage of Meeting Space Required</t>
  </si>
  <si>
    <t>Long-term Purchase Commitment, Minimum Number of Parking Spaces Required</t>
  </si>
  <si>
    <t>Potential Additional Fees Due to Failure to Meet Redevelopment Commitment, Year Eight</t>
  </si>
  <si>
    <t>Future Annual Minimum Rent Amount</t>
  </si>
  <si>
    <t>Future Annual Minimum Rent, Percentage of Annual Adjusted Gross Receipts</t>
  </si>
  <si>
    <t>Long-term Purchase Commitment, Additional Amount</t>
  </si>
  <si>
    <t>Self Insurance Reserve</t>
  </si>
  <si>
    <t>Long-term Contract, Number of Guest Rooms</t>
  </si>
  <si>
    <t>Income Tax Examination, Proposed Adjustment Excluding Interest and Penalties</t>
  </si>
  <si>
    <t>Minimum Number of Guestrooms to be Invested in During Second Phase</t>
  </si>
  <si>
    <t>Income Tax Examination, Year under Examination</t>
  </si>
  <si>
    <t>'2005</t>
  </si>
  <si>
    <t>'2007</t>
  </si>
  <si>
    <t>Number of Acres Committed to Lease</t>
  </si>
  <si>
    <t>Number of Years in Lease Term</t>
  </si>
  <si>
    <t>Consolidating Condensed Financial Information (Details) (USD $)</t>
  </si>
  <si>
    <t>Condensed Financial Statements, Captions</t>
  </si>
  <si>
    <t>Subsidiary reporting information, assets</t>
  </si>
  <si>
    <t>Income tax (expense) benefit</t>
  </si>
  <si>
    <t>Balance Sheets</t>
  </si>
  <si>
    <t>Liabilities of dicontinued operations held for sale</t>
  </si>
  <si>
    <t>Common Stock, Treasury Stock, and Other</t>
  </si>
  <si>
    <t>Stockholders' Equity Attributable to Parent</t>
  </si>
  <si>
    <t>Stockholders' Equity Attributable to Noncontrolling Interest</t>
  </si>
  <si>
    <t>Stockholders' Equity, Including Portion Attributable to Noncontrolling Interest</t>
  </si>
  <si>
    <t>Statements of Cash Flows</t>
  </si>
  <si>
    <t>Proceeds from escrow deposit</t>
  </si>
  <si>
    <t>Repayments of Long-term Debt</t>
  </si>
  <si>
    <t>Increase (decrease) in cash and cash equivalents</t>
  </si>
  <si>
    <t>Income (loss) from continuing operations before inter-company activity and income taxes</t>
  </si>
  <si>
    <t>Other Investing Activities</t>
  </si>
  <si>
    <t>Other Financing Activities</t>
  </si>
  <si>
    <t>Guarantor Subsidiaries [Member]</t>
  </si>
  <si>
    <t>[1]</t>
  </si>
  <si>
    <t>Non-Guarantor Subsidiaries [Member]</t>
  </si>
  <si>
    <t>[2]</t>
  </si>
  <si>
    <t>Consolidating and Eliminating Entries</t>
  </si>
  <si>
    <t>(a)The following material subsidiaries are identified as guarantors of our senior and senior subordinated notes: Belterra Resort Indiana, LLC; Boomtown, LLC; Casino Magic, LLC; Casino One Corporation; Louisiana-I Gaming; PNK (Baton Rouge) Partnership; PNK (Biloxi), LLC; PNK (BOSSIER CITY), Inc.; PNK Development 7, LLC; PNK Development 8, LLC; PNK Development 9, LLC; PNK (ES), LLC; PNK (LAKE CHARLES), L.L.C.; PNK (Ohio), LLC; PNK (Ohio) II, LLC; PNK (Ohio) III, LLC; PNK (RENO), LLC; PNK (River City), LLC; PNK (SAM), LLC; PNK (SAZ), LLC; PNK (STLH), LLC; PNK (ST. LOUIS RE), LLC; Ameristar Casino Black Hawk, Inc.; Ameristar Casino Council Bluffs, Inc.; Ameristar Casino St. Charles, Inc.; Ameristar Casino St. Louis, Inc.; Ameristar Casino Kansas City, Inc.; Ameristar Casino Vicksburg, Inc.; Cactus Peteâ€™s, Inc.; Ameristar East Chicago Holdings, LLC; Ameristar Casino East Chicago, LLC; Ameristar Casino Springfield, LLC; Ameristar Casino Lake Charles, LLC; and Ameristar Lake Charles Holdings, LLC. In addition, certain other immaterial subsidiaries are also guarantors of our senior and senior subordinated notes.</t>
  </si>
  <si>
    <t>(b)Guarantor subsidiaries of our senior and senior subordinated notes exclude subsidiaries with approximately $66.9 million in cash and other assets as of September 30, 2013 that include a subsidiary that owns a majority interest in the licensee of Retama Park Racetrack and certain other subsidiaries.</t>
  </si>
  <si>
    <t>Segment Information (Details) (USD $)</t>
  </si>
  <si>
    <t>Adjusted EBITDA [Abstract]</t>
  </si>
  <si>
    <t>Adjusted EBITDA</t>
  </si>
  <si>
    <t>Other benefits (costs) [Abstract]</t>
  </si>
  <si>
    <t>South Segment [Domain]</t>
  </si>
  <si>
    <t>Midwest [Member]</t>
  </si>
  <si>
    <t>[1],[2]</t>
  </si>
  <si>
    <t>West [Member]</t>
  </si>
  <si>
    <t>Corporate and Other</t>
  </si>
  <si>
    <t>[3]</t>
  </si>
  <si>
    <t>[1],[3]</t>
  </si>
  <si>
    <t>Operating Segments [Member]</t>
  </si>
  <si>
    <t>(c)Our West segment consists of Ameristar Black Hawk, Cactus Petes and the Horseshu.</t>
  </si>
  <si>
    <t>(a)Our South segment consists of Ameristar Vicksburg, Boomtown Bossier City, Boomtown New Orleans, L'Auberge Baton Rouge and L'Auberge Lake Charles.</t>
  </si>
  <si>
    <t>(d)We define Consolidated Adjusted EBITDA as earnings before interest income and expense, income taxes, depreciation, amortization, pre-opening and development expense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and discontinued operations. We define Adjusted EBITDA for each operating segment as earnings before interest income and expense, income taxes, depreciation, amortization, pre-opening and development expenses, non-cash share-based compensation, asset impairment costs, write-downs, reserves, recoveries, inter-company management fees, gain (loss) on sale of certain assets, gain (loss) on early extinguishment of debt, gain (loss) on sale of discontinued operations, and discontinued operations. We define Adjusted EBITDA margin as Adjusted EBITDA for the segment divided by segment revenues. We use Consolidated Adjusted EBITDA and Adjusted EBITDA for each segment to compare operating results among our properties and between accounting periods. Consolidated Adjusted EBITDA and Adjusted EBITDA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and development expenses separately, as such expenses are also included in total project costs when assessing budgets and project returns, and because such costs relate to anticipated future revenues and income. We believe that Consolidated Adjusted EBITDA and Adjusted EBITDA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our credit agreement and bond indentures require compliance with financial measures similar to Consolidated Adjusted EBITDA. Consolidated Adjusted EBITDA should not be considered as an alternative to operating income as an indicator of performance, or as an alternative to any other measure provided in accordance with GAAP. Our calculations of Adjusted EBITDA and Consolidated Adjusted EBITDA may be different from the calculation methods used by other companies and, therefore, comparability may be lim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i/>
      <sz val="12"/>
      <color theme="1"/>
      <name val="Inherit"/>
    </font>
    <font>
      <sz val="10"/>
      <color rgb="FF000000"/>
      <name val="Times New Roman"/>
      <family val="1"/>
    </font>
    <font>
      <b/>
      <i/>
      <sz val="10"/>
      <color rgb="FF000000"/>
      <name val="Inherit"/>
    </font>
    <font>
      <i/>
      <sz val="10"/>
      <color theme="1"/>
      <name val="Inherit"/>
    </font>
    <font>
      <b/>
      <sz val="9"/>
      <color theme="1"/>
      <name val="Inherit"/>
    </font>
    <font>
      <sz val="9"/>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9" fillId="33" borderId="0" xfId="0" applyFont="1" applyFill="1" applyAlignment="1">
      <alignment horizontal="center" wrapText="1"/>
    </xf>
    <xf numFmtId="4" fontId="20" fillId="0" borderId="0" xfId="0" applyNumberFormat="1" applyFont="1" applyAlignment="1">
      <alignment horizontal="right" wrapText="1"/>
    </xf>
    <xf numFmtId="0" fontId="20" fillId="33" borderId="0" xfId="0" applyFont="1" applyFill="1" applyAlignment="1">
      <alignment horizontal="left" wrapText="1" indent="3"/>
    </xf>
    <xf numFmtId="0" fontId="20" fillId="33" borderId="10" xfId="0" applyFont="1" applyFill="1" applyBorder="1" applyAlignment="1">
      <alignmen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4"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0" borderId="12"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4"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33" borderId="12" xfId="0" applyFont="1" applyFill="1" applyBorder="1" applyAlignment="1">
      <alignment wrapText="1"/>
    </xf>
    <xf numFmtId="0" fontId="20" fillId="33" borderId="14"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4" xfId="0" applyFont="1" applyBorder="1" applyAlignment="1">
      <alignment horizontal="right" wrapText="1"/>
    </xf>
    <xf numFmtId="0" fontId="25" fillId="0" borderId="0" xfId="0" applyFont="1" applyAlignment="1">
      <alignment wrapText="1"/>
    </xf>
    <xf numFmtId="0" fontId="26" fillId="0" borderId="0" xfId="0" applyFont="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6" fillId="0" borderId="0" xfId="0" applyFont="1" applyAlignment="1">
      <alignment horizontal="left"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3" fontId="20" fillId="0" borderId="14" xfId="0" applyNumberFormat="1" applyFont="1" applyBorder="1" applyAlignment="1">
      <alignment horizontal="right" wrapText="1"/>
    </xf>
    <xf numFmtId="0" fontId="26" fillId="0" borderId="0" xfId="0" applyFont="1" applyAlignment="1">
      <alignment wrapText="1"/>
    </xf>
    <xf numFmtId="0" fontId="26" fillId="0" borderId="0" xfId="0" applyFont="1" applyAlignment="1">
      <alignment horizontal="left" wrapText="1"/>
    </xf>
    <xf numFmtId="0" fontId="20" fillId="0" borderId="12" xfId="0"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5" xfId="0" applyFont="1" applyFill="1" applyBorder="1" applyAlignment="1">
      <alignment horizontal="left" wrapText="1"/>
    </xf>
    <xf numFmtId="0" fontId="28" fillId="0" borderId="0" xfId="0" applyFont="1" applyAlignment="1">
      <alignment horizontal="left" wrapText="1"/>
    </xf>
    <xf numFmtId="0" fontId="27" fillId="33" borderId="0" xfId="0" applyFont="1" applyFill="1" applyAlignment="1">
      <alignment horizontal="left" wrapText="1"/>
    </xf>
    <xf numFmtId="0" fontId="28"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left" wrapText="1" indent="1"/>
    </xf>
    <xf numFmtId="0" fontId="28" fillId="0" borderId="0" xfId="0" applyFont="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0" borderId="10" xfId="0" applyFont="1" applyBorder="1" applyAlignment="1">
      <alignment horizontal="left" wrapText="1"/>
    </xf>
    <xf numFmtId="0" fontId="28" fillId="0" borderId="12" xfId="0" applyFont="1" applyBorder="1" applyAlignment="1">
      <alignment horizontal="left" wrapText="1"/>
    </xf>
    <xf numFmtId="0" fontId="28" fillId="33" borderId="10" xfId="0" applyFont="1" applyFill="1" applyBorder="1" applyAlignment="1">
      <alignment horizontal="left"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0" fontId="28" fillId="0" borderId="0" xfId="0" applyFont="1" applyBorder="1" applyAlignment="1">
      <alignment horizontal="right" wrapText="1"/>
    </xf>
    <xf numFmtId="0" fontId="28" fillId="0" borderId="0" xfId="0" applyFont="1" applyBorder="1" applyAlignment="1">
      <alignment horizontal="left" wrapText="1"/>
    </xf>
    <xf numFmtId="4" fontId="28" fillId="0" borderId="0" xfId="0" applyNumberFormat="1" applyFont="1" applyAlignment="1">
      <alignment horizontal="right" wrapText="1"/>
    </xf>
    <xf numFmtId="4" fontId="28" fillId="33" borderId="0" xfId="0" applyNumberFormat="1" applyFont="1" applyFill="1" applyAlignment="1">
      <alignment horizontal="right" wrapText="1"/>
    </xf>
    <xf numFmtId="4" fontId="28" fillId="0" borderId="12" xfId="0" applyNumberFormat="1" applyFont="1" applyBorder="1" applyAlignment="1">
      <alignment horizontal="right" wrapText="1"/>
    </xf>
    <xf numFmtId="4" fontId="28" fillId="0" borderId="14" xfId="0" applyNumberFormat="1" applyFont="1" applyBorder="1" applyAlignment="1">
      <alignment horizontal="right" wrapText="1"/>
    </xf>
    <xf numFmtId="0" fontId="28" fillId="33" borderId="15" xfId="0" applyFont="1" applyFill="1" applyBorder="1" applyAlignment="1">
      <alignment horizontal="left" wrapText="1"/>
    </xf>
    <xf numFmtId="0" fontId="28" fillId="33" borderId="15" xfId="0" applyFont="1" applyFill="1" applyBorder="1" applyAlignment="1">
      <alignment horizontal="right" wrapText="1"/>
    </xf>
    <xf numFmtId="0" fontId="20" fillId="33" borderId="15" xfId="0" applyFont="1" applyFill="1" applyBorder="1" applyAlignment="1">
      <alignment wrapText="1"/>
    </xf>
    <xf numFmtId="4" fontId="28" fillId="0" borderId="0" xfId="0" applyNumberFormat="1" applyFont="1" applyBorder="1" applyAlignment="1">
      <alignment horizontal="right" wrapText="1"/>
    </xf>
    <xf numFmtId="4" fontId="28" fillId="0" borderId="10" xfId="0" applyNumberFormat="1" applyFont="1" applyBorder="1" applyAlignment="1">
      <alignment horizontal="right" wrapText="1"/>
    </xf>
    <xf numFmtId="4" fontId="28" fillId="33" borderId="12" xfId="0" applyNumberFormat="1" applyFont="1" applyFill="1" applyBorder="1" applyAlignment="1">
      <alignment horizontal="right" wrapText="1"/>
    </xf>
    <xf numFmtId="4" fontId="28" fillId="33" borderId="14" xfId="0" applyNumberFormat="1" applyFont="1" applyFill="1" applyBorder="1" applyAlignment="1">
      <alignment horizontal="right" wrapText="1"/>
    </xf>
    <xf numFmtId="0" fontId="28" fillId="0" borderId="15" xfId="0" applyFont="1" applyBorder="1" applyAlignment="1">
      <alignment horizontal="left" wrapText="1"/>
    </xf>
    <xf numFmtId="0" fontId="28" fillId="0" borderId="15" xfId="0" applyFont="1" applyBorder="1" applyAlignment="1">
      <alignment horizontal="right" wrapText="1"/>
    </xf>
    <xf numFmtId="0" fontId="20" fillId="0" borderId="15" xfId="0" applyFont="1" applyBorder="1" applyAlignment="1">
      <alignment wrapText="1"/>
    </xf>
    <xf numFmtId="4" fontId="28" fillId="33" borderId="0" xfId="0" applyNumberFormat="1" applyFont="1" applyFill="1" applyBorder="1" applyAlignment="1">
      <alignment horizontal="right" wrapText="1"/>
    </xf>
    <xf numFmtId="4" fontId="28" fillId="33" borderId="10" xfId="0" applyNumberFormat="1" applyFont="1" applyFill="1" applyBorder="1" applyAlignment="1">
      <alignment horizontal="right" wrapText="1"/>
    </xf>
    <xf numFmtId="0" fontId="27" fillId="0" borderId="0" xfId="0" applyFont="1" applyAlignment="1">
      <alignment horizontal="left" wrapText="1"/>
    </xf>
    <xf numFmtId="0" fontId="29" fillId="0" borderId="0" xfId="0" applyFont="1" applyAlignment="1">
      <alignment horizontal="left" vertical="top" wrapText="1" indent="2"/>
    </xf>
    <xf numFmtId="0" fontId="29" fillId="0" borderId="0" xfId="0" applyFont="1" applyAlignment="1">
      <alignment vertical="top" wrapText="1"/>
    </xf>
    <xf numFmtId="0" fontId="18" fillId="0" borderId="0" xfId="0" applyFont="1" applyAlignment="1">
      <alignment horizontal="center" wrapText="1"/>
    </xf>
    <xf numFmtId="0" fontId="29" fillId="0" borderId="0" xfId="0" applyFont="1" applyAlignment="1">
      <alignment wrapText="1"/>
    </xf>
    <xf numFmtId="0" fontId="19" fillId="33" borderId="0" xfId="0" applyFont="1" applyFill="1" applyAlignment="1">
      <alignment horizontal="left" wrapText="1" indent="3"/>
    </xf>
    <xf numFmtId="0" fontId="20" fillId="0" borderId="15" xfId="0" applyFont="1" applyBorder="1" applyAlignment="1">
      <alignment horizontal="left" wrapText="1"/>
    </xf>
    <xf numFmtId="0" fontId="19" fillId="0" borderId="0" xfId="0" applyFont="1" applyAlignment="1">
      <alignment horizontal="left" wrapText="1" indent="3"/>
    </xf>
    <xf numFmtId="4" fontId="20" fillId="33" borderId="10" xfId="0" applyNumberFormat="1" applyFont="1" applyFill="1" applyBorder="1" applyAlignment="1">
      <alignment horizontal="right" wrapText="1"/>
    </xf>
    <xf numFmtId="0" fontId="20" fillId="0" borderId="0" xfId="0" applyFont="1" applyAlignment="1">
      <alignment vertical="top"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91976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33</v>
      </c>
      <c r="B1" s="1" t="s">
        <v>1</v>
      </c>
    </row>
    <row r="2" spans="1:2">
      <c r="A2" s="7"/>
      <c r="B2" s="1" t="s">
        <v>2</v>
      </c>
    </row>
    <row r="3" spans="1:2">
      <c r="A3" s="3" t="s">
        <v>334</v>
      </c>
      <c r="B3" s="4" t="s">
        <v>5</v>
      </c>
    </row>
    <row r="4" spans="1:2">
      <c r="A4" s="63" t="s">
        <v>333</v>
      </c>
      <c r="B4" s="4" t="s">
        <v>5</v>
      </c>
    </row>
    <row r="5" spans="1:2">
      <c r="A5" s="63"/>
      <c r="B5" s="10" t="s">
        <v>333</v>
      </c>
    </row>
    <row r="6" spans="1:2">
      <c r="A6" s="63"/>
      <c r="B6" s="4"/>
    </row>
    <row r="7" spans="1:2" ht="370.5">
      <c r="A7" s="63"/>
      <c r="B7" s="18" t="s">
        <v>335</v>
      </c>
    </row>
    <row r="8" spans="1:2">
      <c r="A8" s="63"/>
      <c r="B8" s="4"/>
    </row>
    <row r="9" spans="1:2" ht="64.5">
      <c r="A9" s="63"/>
      <c r="B9" s="18" t="s">
        <v>33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6.7109375" customWidth="1"/>
    <col min="4" max="4" width="17.42578125" customWidth="1"/>
    <col min="5" max="5" width="26.7109375" customWidth="1"/>
    <col min="6" max="6" width="5.7109375" customWidth="1"/>
    <col min="7" max="7" width="17.42578125" customWidth="1"/>
    <col min="8" max="8" width="14.5703125" customWidth="1"/>
    <col min="9" max="10" width="26.7109375" customWidth="1"/>
    <col min="11" max="11" width="5.7109375" customWidth="1"/>
    <col min="12" max="12" width="11.5703125" customWidth="1"/>
    <col min="13" max="14" width="26.7109375" customWidth="1"/>
    <col min="15" max="16" width="5.7109375" customWidth="1"/>
    <col min="17" max="17" width="26.7109375"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8</v>
      </c>
      <c r="B3" s="62" t="s">
        <v>5</v>
      </c>
      <c r="C3" s="62"/>
      <c r="D3" s="62"/>
      <c r="E3" s="62"/>
      <c r="F3" s="62"/>
      <c r="G3" s="62"/>
      <c r="H3" s="62"/>
      <c r="I3" s="62"/>
      <c r="J3" s="62"/>
      <c r="K3" s="62"/>
      <c r="L3" s="62"/>
      <c r="M3" s="62"/>
      <c r="N3" s="62"/>
      <c r="O3" s="62"/>
      <c r="P3" s="62"/>
      <c r="Q3" s="62"/>
    </row>
    <row r="4" spans="1:17" ht="15" customHeight="1">
      <c r="A4" s="63" t="s">
        <v>337</v>
      </c>
      <c r="B4" s="62" t="s">
        <v>5</v>
      </c>
      <c r="C4" s="62"/>
      <c r="D4" s="62"/>
      <c r="E4" s="62"/>
      <c r="F4" s="62"/>
      <c r="G4" s="62"/>
      <c r="H4" s="62"/>
      <c r="I4" s="62"/>
      <c r="J4" s="62"/>
      <c r="K4" s="62"/>
      <c r="L4" s="62"/>
      <c r="M4" s="62"/>
      <c r="N4" s="62"/>
      <c r="O4" s="62"/>
      <c r="P4" s="62"/>
      <c r="Q4" s="62"/>
    </row>
    <row r="5" spans="1:17">
      <c r="A5" s="63"/>
      <c r="B5" s="64" t="s">
        <v>337</v>
      </c>
      <c r="C5" s="64"/>
      <c r="D5" s="64"/>
      <c r="E5" s="64"/>
      <c r="F5" s="64"/>
      <c r="G5" s="64"/>
      <c r="H5" s="64"/>
      <c r="I5" s="64"/>
      <c r="J5" s="64"/>
      <c r="K5" s="64"/>
      <c r="L5" s="64"/>
      <c r="M5" s="64"/>
      <c r="N5" s="64"/>
      <c r="O5" s="64"/>
      <c r="P5" s="64"/>
      <c r="Q5" s="64"/>
    </row>
    <row r="6" spans="1:17" ht="25.5" customHeight="1">
      <c r="A6" s="63"/>
      <c r="B6" s="65" t="s">
        <v>339</v>
      </c>
      <c r="C6" s="65"/>
      <c r="D6" s="65"/>
      <c r="E6" s="65"/>
      <c r="F6" s="65"/>
      <c r="G6" s="65"/>
      <c r="H6" s="65"/>
      <c r="I6" s="65"/>
      <c r="J6" s="65"/>
      <c r="K6" s="65"/>
      <c r="L6" s="65"/>
      <c r="M6" s="65"/>
      <c r="N6" s="65"/>
      <c r="O6" s="65"/>
      <c r="P6" s="65"/>
      <c r="Q6" s="65"/>
    </row>
    <row r="7" spans="1:17">
      <c r="A7" s="63"/>
      <c r="B7" s="19"/>
      <c r="C7" s="19"/>
      <c r="D7" s="19"/>
      <c r="E7" s="19"/>
      <c r="F7" s="19"/>
      <c r="G7" s="19"/>
      <c r="H7" s="19"/>
      <c r="I7" s="19"/>
      <c r="J7" s="19"/>
      <c r="K7" s="19"/>
      <c r="L7" s="19"/>
      <c r="M7" s="19"/>
      <c r="N7" s="19"/>
      <c r="O7" s="19"/>
      <c r="P7" s="19"/>
      <c r="Q7" s="19"/>
    </row>
    <row r="8" spans="1:17">
      <c r="A8" s="63"/>
      <c r="B8" s="12"/>
      <c r="C8" s="12"/>
      <c r="D8" s="12"/>
      <c r="E8" s="12"/>
      <c r="F8" s="12"/>
      <c r="G8" s="12"/>
      <c r="H8" s="12"/>
      <c r="I8" s="12"/>
      <c r="J8" s="12"/>
      <c r="K8" s="12"/>
      <c r="L8" s="12"/>
      <c r="M8" s="12"/>
      <c r="N8" s="12"/>
      <c r="O8" s="12"/>
      <c r="P8" s="12"/>
      <c r="Q8" s="12"/>
    </row>
    <row r="9" spans="1:17" ht="15.75" thickBot="1">
      <c r="A9" s="63"/>
      <c r="B9" s="18"/>
      <c r="C9" s="21" t="s">
        <v>270</v>
      </c>
      <c r="D9" s="21"/>
      <c r="E9" s="21"/>
      <c r="F9" s="21"/>
      <c r="G9" s="21"/>
      <c r="H9" s="21"/>
      <c r="I9" s="21"/>
      <c r="J9" s="18"/>
      <c r="K9" s="21" t="s">
        <v>271</v>
      </c>
      <c r="L9" s="21"/>
      <c r="M9" s="21"/>
      <c r="N9" s="21"/>
      <c r="O9" s="21"/>
      <c r="P9" s="21"/>
      <c r="Q9" s="21"/>
    </row>
    <row r="10" spans="1:17" ht="15.75" thickBot="1">
      <c r="A10" s="63"/>
      <c r="B10" s="11"/>
      <c r="C10" s="22">
        <v>2013</v>
      </c>
      <c r="D10" s="22"/>
      <c r="E10" s="22"/>
      <c r="F10" s="18"/>
      <c r="G10" s="22">
        <v>2012</v>
      </c>
      <c r="H10" s="22"/>
      <c r="I10" s="22"/>
      <c r="J10" s="18"/>
      <c r="K10" s="22">
        <v>2013</v>
      </c>
      <c r="L10" s="22"/>
      <c r="M10" s="22"/>
      <c r="N10" s="18"/>
      <c r="O10" s="22">
        <v>2012</v>
      </c>
      <c r="P10" s="22"/>
      <c r="Q10" s="22"/>
    </row>
    <row r="11" spans="1:17">
      <c r="A11" s="63"/>
      <c r="B11" s="11"/>
      <c r="C11" s="23" t="s">
        <v>234</v>
      </c>
      <c r="D11" s="23"/>
      <c r="E11" s="23"/>
      <c r="F11" s="23"/>
      <c r="G11" s="23"/>
      <c r="H11" s="23"/>
      <c r="I11" s="23"/>
      <c r="J11" s="23"/>
      <c r="K11" s="23"/>
      <c r="L11" s="23"/>
      <c r="M11" s="23"/>
      <c r="N11" s="23"/>
      <c r="O11" s="23"/>
      <c r="P11" s="23"/>
      <c r="Q11" s="23"/>
    </row>
    <row r="12" spans="1:17">
      <c r="A12" s="63"/>
      <c r="B12" s="25" t="s">
        <v>146</v>
      </c>
      <c r="C12" s="25" t="s">
        <v>238</v>
      </c>
      <c r="D12" s="26">
        <v>3.1</v>
      </c>
      <c r="E12" s="24"/>
      <c r="F12" s="24"/>
      <c r="G12" s="25" t="s">
        <v>238</v>
      </c>
      <c r="H12" s="26">
        <v>1.6</v>
      </c>
      <c r="I12" s="24"/>
      <c r="J12" s="24"/>
      <c r="K12" s="25" t="s">
        <v>238</v>
      </c>
      <c r="L12" s="26">
        <v>8.1999999999999993</v>
      </c>
      <c r="M12" s="24"/>
      <c r="N12" s="24"/>
      <c r="O12" s="25" t="s">
        <v>238</v>
      </c>
      <c r="P12" s="26">
        <v>7</v>
      </c>
      <c r="Q12" s="24"/>
    </row>
    <row r="13" spans="1:17">
      <c r="A13" s="63"/>
      <c r="B13" s="25"/>
      <c r="C13" s="25"/>
      <c r="D13" s="26"/>
      <c r="E13" s="24"/>
      <c r="F13" s="24"/>
      <c r="G13" s="25"/>
      <c r="H13" s="26"/>
      <c r="I13" s="24"/>
      <c r="J13" s="24"/>
      <c r="K13" s="25"/>
      <c r="L13" s="26"/>
      <c r="M13" s="24"/>
      <c r="N13" s="24"/>
      <c r="O13" s="25"/>
      <c r="P13" s="26"/>
      <c r="Q13" s="24"/>
    </row>
    <row r="14" spans="1:17">
      <c r="A14" s="63"/>
      <c r="B14" s="87" t="s">
        <v>340</v>
      </c>
      <c r="C14" s="87"/>
      <c r="D14" s="87"/>
      <c r="E14" s="87"/>
      <c r="F14" s="87"/>
      <c r="G14" s="87"/>
      <c r="H14" s="87"/>
      <c r="I14" s="87"/>
      <c r="J14" s="87"/>
      <c r="K14" s="87"/>
      <c r="L14" s="87"/>
      <c r="M14" s="87"/>
      <c r="N14" s="87"/>
      <c r="O14" s="87"/>
      <c r="P14" s="87"/>
      <c r="Q14" s="87"/>
    </row>
    <row r="15" spans="1:17">
      <c r="A15" s="63"/>
      <c r="B15" s="19"/>
      <c r="C15" s="19"/>
      <c r="D15" s="19"/>
      <c r="E15" s="19"/>
      <c r="F15" s="19"/>
      <c r="G15" s="19"/>
      <c r="H15" s="19"/>
    </row>
    <row r="16" spans="1:17">
      <c r="A16" s="63"/>
      <c r="B16" s="12"/>
      <c r="C16" s="12"/>
      <c r="D16" s="12"/>
      <c r="E16" s="12"/>
      <c r="F16" s="12"/>
      <c r="G16" s="12"/>
      <c r="H16" s="12"/>
    </row>
    <row r="17" spans="1:8">
      <c r="A17" s="63"/>
      <c r="B17" s="20"/>
      <c r="C17" s="23" t="s">
        <v>341</v>
      </c>
      <c r="D17" s="23"/>
      <c r="E17" s="20"/>
      <c r="F17" s="23" t="s">
        <v>343</v>
      </c>
      <c r="G17" s="23"/>
      <c r="H17" s="23"/>
    </row>
    <row r="18" spans="1:8" ht="15.75" thickBot="1">
      <c r="A18" s="63"/>
      <c r="B18" s="20"/>
      <c r="C18" s="21" t="s">
        <v>342</v>
      </c>
      <c r="D18" s="21"/>
      <c r="E18" s="20"/>
      <c r="F18" s="21" t="s">
        <v>344</v>
      </c>
      <c r="G18" s="21"/>
      <c r="H18" s="21"/>
    </row>
    <row r="19" spans="1:8">
      <c r="A19" s="63"/>
      <c r="B19" s="25" t="s">
        <v>345</v>
      </c>
      <c r="C19" s="72">
        <v>5519345</v>
      </c>
      <c r="D19" s="58"/>
      <c r="E19" s="24"/>
      <c r="F19" s="54" t="s">
        <v>238</v>
      </c>
      <c r="G19" s="56">
        <v>11.78</v>
      </c>
      <c r="H19" s="58"/>
    </row>
    <row r="20" spans="1:8">
      <c r="A20" s="63"/>
      <c r="B20" s="25"/>
      <c r="C20" s="73"/>
      <c r="D20" s="74"/>
      <c r="E20" s="24"/>
      <c r="F20" s="75"/>
      <c r="G20" s="76"/>
      <c r="H20" s="74"/>
    </row>
    <row r="21" spans="1:8">
      <c r="A21" s="63"/>
      <c r="B21" s="67" t="s">
        <v>346</v>
      </c>
      <c r="C21" s="77">
        <v>1167559</v>
      </c>
      <c r="D21" s="20"/>
      <c r="E21" s="20"/>
      <c r="F21" s="27" t="s">
        <v>238</v>
      </c>
      <c r="G21" s="28">
        <v>21.39</v>
      </c>
      <c r="H21" s="20"/>
    </row>
    <row r="22" spans="1:8">
      <c r="A22" s="63"/>
      <c r="B22" s="67"/>
      <c r="C22" s="77"/>
      <c r="D22" s="20"/>
      <c r="E22" s="20"/>
      <c r="F22" s="27"/>
      <c r="G22" s="28"/>
      <c r="H22" s="20"/>
    </row>
    <row r="23" spans="1:8">
      <c r="A23" s="63"/>
      <c r="B23" s="68" t="s">
        <v>347</v>
      </c>
      <c r="C23" s="26" t="s">
        <v>348</v>
      </c>
      <c r="D23" s="25" t="s">
        <v>262</v>
      </c>
      <c r="E23" s="24"/>
      <c r="F23" s="25" t="s">
        <v>238</v>
      </c>
      <c r="G23" s="26">
        <v>11.48</v>
      </c>
      <c r="H23" s="24"/>
    </row>
    <row r="24" spans="1:8">
      <c r="A24" s="63"/>
      <c r="B24" s="68"/>
      <c r="C24" s="26"/>
      <c r="D24" s="25"/>
      <c r="E24" s="24"/>
      <c r="F24" s="25"/>
      <c r="G24" s="26"/>
      <c r="H24" s="24"/>
    </row>
    <row r="25" spans="1:8">
      <c r="A25" s="63"/>
      <c r="B25" s="67" t="s">
        <v>349</v>
      </c>
      <c r="C25" s="28" t="s">
        <v>350</v>
      </c>
      <c r="D25" s="27" t="s">
        <v>262</v>
      </c>
      <c r="E25" s="20"/>
      <c r="F25" s="27" t="s">
        <v>238</v>
      </c>
      <c r="G25" s="28">
        <v>12.99</v>
      </c>
      <c r="H25" s="20"/>
    </row>
    <row r="26" spans="1:8" ht="15.75" thickBot="1">
      <c r="A26" s="63"/>
      <c r="B26" s="67"/>
      <c r="C26" s="52"/>
      <c r="D26" s="78"/>
      <c r="E26" s="20"/>
      <c r="F26" s="27"/>
      <c r="G26" s="28"/>
      <c r="H26" s="20"/>
    </row>
    <row r="27" spans="1:8">
      <c r="A27" s="63"/>
      <c r="B27" s="25" t="s">
        <v>351</v>
      </c>
      <c r="C27" s="72">
        <v>5711648</v>
      </c>
      <c r="D27" s="58"/>
      <c r="E27" s="24"/>
      <c r="F27" s="25" t="s">
        <v>238</v>
      </c>
      <c r="G27" s="26">
        <v>13.73</v>
      </c>
      <c r="H27" s="24"/>
    </row>
    <row r="28" spans="1:8" ht="15.75" thickBot="1">
      <c r="A28" s="63"/>
      <c r="B28" s="25"/>
      <c r="C28" s="79"/>
      <c r="D28" s="39"/>
      <c r="E28" s="24"/>
      <c r="F28" s="25"/>
      <c r="G28" s="26"/>
      <c r="H28" s="24"/>
    </row>
    <row r="29" spans="1:8">
      <c r="A29" s="63"/>
      <c r="B29" s="27" t="s">
        <v>352</v>
      </c>
      <c r="C29" s="80">
        <v>2679639</v>
      </c>
      <c r="D29" s="42"/>
      <c r="E29" s="20"/>
      <c r="F29" s="27" t="s">
        <v>238</v>
      </c>
      <c r="G29" s="28">
        <v>12.59</v>
      </c>
      <c r="H29" s="20"/>
    </row>
    <row r="30" spans="1:8" ht="15.75" thickBot="1">
      <c r="A30" s="63"/>
      <c r="B30" s="27"/>
      <c r="C30" s="81"/>
      <c r="D30" s="53"/>
      <c r="E30" s="20"/>
      <c r="F30" s="27"/>
      <c r="G30" s="28"/>
      <c r="H30" s="20"/>
    </row>
    <row r="31" spans="1:8">
      <c r="A31" s="63"/>
      <c r="B31" s="25" t="s">
        <v>353</v>
      </c>
      <c r="C31" s="72">
        <v>2298795</v>
      </c>
      <c r="D31" s="58"/>
      <c r="E31" s="24"/>
      <c r="F31" s="25" t="s">
        <v>238</v>
      </c>
      <c r="G31" s="26">
        <v>14.98</v>
      </c>
      <c r="H31" s="24"/>
    </row>
    <row r="32" spans="1:8" ht="15.75" thickBot="1">
      <c r="A32" s="63"/>
      <c r="B32" s="25"/>
      <c r="C32" s="82"/>
      <c r="D32" s="59"/>
      <c r="E32" s="24"/>
      <c r="F32" s="25"/>
      <c r="G32" s="26"/>
      <c r="H32" s="24"/>
    </row>
    <row r="33" spans="1:17" ht="15.75" thickTop="1">
      <c r="A33" s="63"/>
      <c r="B33" s="62"/>
      <c r="C33" s="62"/>
      <c r="D33" s="62"/>
      <c r="E33" s="62"/>
      <c r="F33" s="62"/>
      <c r="G33" s="62"/>
      <c r="H33" s="62"/>
      <c r="I33" s="62"/>
      <c r="J33" s="62"/>
      <c r="K33" s="62"/>
      <c r="L33" s="62"/>
      <c r="M33" s="62"/>
      <c r="N33" s="62"/>
      <c r="O33" s="62"/>
      <c r="P33" s="62"/>
      <c r="Q33" s="62"/>
    </row>
    <row r="34" spans="1:17" ht="25.5" customHeight="1">
      <c r="A34" s="63"/>
      <c r="B34" s="20" t="s">
        <v>354</v>
      </c>
      <c r="C34" s="20"/>
      <c r="D34" s="20"/>
      <c r="E34" s="20"/>
      <c r="F34" s="20"/>
      <c r="G34" s="20"/>
      <c r="H34" s="20"/>
      <c r="I34" s="20"/>
      <c r="J34" s="20"/>
      <c r="K34" s="20"/>
      <c r="L34" s="20"/>
      <c r="M34" s="20"/>
      <c r="N34" s="20"/>
      <c r="O34" s="20"/>
      <c r="P34" s="20"/>
      <c r="Q34" s="20"/>
    </row>
    <row r="35" spans="1:17">
      <c r="A35" s="63"/>
      <c r="B35" s="19"/>
      <c r="C35" s="19"/>
      <c r="D35" s="19"/>
      <c r="E35" s="19"/>
      <c r="F35" s="19"/>
      <c r="G35" s="19"/>
      <c r="H35" s="19"/>
      <c r="I35" s="19"/>
    </row>
    <row r="36" spans="1:17">
      <c r="A36" s="63"/>
      <c r="B36" s="12"/>
      <c r="C36" s="12"/>
      <c r="D36" s="12"/>
      <c r="E36" s="12"/>
      <c r="F36" s="12"/>
      <c r="G36" s="12"/>
      <c r="H36" s="12"/>
      <c r="I36" s="12"/>
    </row>
    <row r="37" spans="1:17">
      <c r="A37" s="63"/>
      <c r="B37" s="20"/>
      <c r="C37" s="23" t="s">
        <v>355</v>
      </c>
      <c r="D37" s="23"/>
      <c r="E37" s="23"/>
      <c r="F37" s="23"/>
      <c r="G37" s="23"/>
      <c r="H37" s="23"/>
      <c r="I37" s="23"/>
    </row>
    <row r="38" spans="1:17" ht="15.75" thickBot="1">
      <c r="A38" s="63"/>
      <c r="B38" s="20"/>
      <c r="C38" s="21" t="s">
        <v>252</v>
      </c>
      <c r="D38" s="21"/>
      <c r="E38" s="21"/>
      <c r="F38" s="21"/>
      <c r="G38" s="21"/>
      <c r="H38" s="21"/>
      <c r="I38" s="21"/>
    </row>
    <row r="39" spans="1:17" ht="15.75" thickBot="1">
      <c r="A39" s="63"/>
      <c r="B39" s="11"/>
      <c r="C39" s="22">
        <v>2013</v>
      </c>
      <c r="D39" s="22"/>
      <c r="E39" s="22"/>
      <c r="F39" s="18"/>
      <c r="G39" s="22">
        <v>2012</v>
      </c>
      <c r="H39" s="22"/>
      <c r="I39" s="22"/>
    </row>
    <row r="40" spans="1:17">
      <c r="A40" s="63"/>
      <c r="B40" s="25" t="s">
        <v>356</v>
      </c>
      <c r="C40" s="54" t="s">
        <v>238</v>
      </c>
      <c r="D40" s="56">
        <v>10.53</v>
      </c>
      <c r="E40" s="58"/>
      <c r="F40" s="24"/>
      <c r="G40" s="54" t="s">
        <v>238</v>
      </c>
      <c r="H40" s="56">
        <v>4.97</v>
      </c>
      <c r="I40" s="58"/>
    </row>
    <row r="41" spans="1:17">
      <c r="A41" s="63"/>
      <c r="B41" s="25"/>
      <c r="C41" s="25"/>
      <c r="D41" s="26"/>
      <c r="E41" s="24"/>
      <c r="F41" s="24"/>
      <c r="G41" s="25"/>
      <c r="H41" s="26"/>
      <c r="I41" s="24"/>
    </row>
    <row r="42" spans="1:17">
      <c r="A42" s="63"/>
      <c r="B42" s="88" t="s">
        <v>357</v>
      </c>
      <c r="C42" s="88"/>
      <c r="D42" s="88"/>
      <c r="E42" s="88"/>
      <c r="F42" s="88"/>
      <c r="G42" s="88"/>
      <c r="H42" s="88"/>
      <c r="I42" s="88"/>
      <c r="J42" s="88"/>
      <c r="K42" s="88"/>
      <c r="L42" s="88"/>
      <c r="M42" s="88"/>
      <c r="N42" s="88"/>
      <c r="O42" s="88"/>
      <c r="P42" s="88"/>
      <c r="Q42" s="88"/>
    </row>
    <row r="43" spans="1:17">
      <c r="A43" s="63"/>
      <c r="B43" s="19"/>
      <c r="C43" s="19"/>
      <c r="D43" s="19"/>
      <c r="E43" s="19"/>
      <c r="F43" s="19"/>
      <c r="G43" s="19"/>
      <c r="H43" s="19"/>
    </row>
    <row r="44" spans="1:17">
      <c r="A44" s="63"/>
      <c r="B44" s="12"/>
      <c r="C44" s="12"/>
      <c r="D44" s="12"/>
      <c r="E44" s="12"/>
      <c r="F44" s="12"/>
      <c r="G44" s="12"/>
      <c r="H44" s="12"/>
    </row>
    <row r="45" spans="1:17">
      <c r="A45" s="63"/>
      <c r="B45" s="20"/>
      <c r="C45" s="23" t="s">
        <v>341</v>
      </c>
      <c r="D45" s="23"/>
      <c r="E45" s="20"/>
      <c r="F45" s="23" t="s">
        <v>343</v>
      </c>
      <c r="G45" s="23"/>
      <c r="H45" s="23"/>
    </row>
    <row r="46" spans="1:17" ht="15.75" thickBot="1">
      <c r="A46" s="63"/>
      <c r="B46" s="20"/>
      <c r="C46" s="21" t="s">
        <v>358</v>
      </c>
      <c r="D46" s="21"/>
      <c r="E46" s="20"/>
      <c r="F46" s="21" t="s">
        <v>359</v>
      </c>
      <c r="G46" s="21"/>
      <c r="H46" s="21"/>
    </row>
    <row r="47" spans="1:17">
      <c r="A47" s="63"/>
      <c r="B47" s="25" t="s">
        <v>360</v>
      </c>
      <c r="C47" s="72">
        <v>220537</v>
      </c>
      <c r="D47" s="58"/>
      <c r="E47" s="24"/>
      <c r="F47" s="54" t="s">
        <v>238</v>
      </c>
      <c r="G47" s="56">
        <v>11.33</v>
      </c>
      <c r="H47" s="58"/>
    </row>
    <row r="48" spans="1:17">
      <c r="A48" s="63"/>
      <c r="B48" s="25"/>
      <c r="C48" s="73"/>
      <c r="D48" s="74"/>
      <c r="E48" s="24"/>
      <c r="F48" s="75"/>
      <c r="G48" s="76"/>
      <c r="H48" s="74"/>
    </row>
    <row r="49" spans="1:17">
      <c r="A49" s="63"/>
      <c r="B49" s="67" t="s">
        <v>346</v>
      </c>
      <c r="C49" s="77">
        <v>629438</v>
      </c>
      <c r="D49" s="20"/>
      <c r="E49" s="20"/>
      <c r="F49" s="27" t="s">
        <v>238</v>
      </c>
      <c r="G49" s="28">
        <v>19.920000000000002</v>
      </c>
      <c r="H49" s="20"/>
    </row>
    <row r="50" spans="1:17">
      <c r="A50" s="63"/>
      <c r="B50" s="67"/>
      <c r="C50" s="77"/>
      <c r="D50" s="20"/>
      <c r="E50" s="20"/>
      <c r="F50" s="27"/>
      <c r="G50" s="28"/>
      <c r="H50" s="20"/>
    </row>
    <row r="51" spans="1:17">
      <c r="A51" s="63"/>
      <c r="B51" s="68" t="s">
        <v>361</v>
      </c>
      <c r="C51" s="26" t="s">
        <v>362</v>
      </c>
      <c r="D51" s="25" t="s">
        <v>262</v>
      </c>
      <c r="E51" s="24"/>
      <c r="F51" s="25" t="s">
        <v>238</v>
      </c>
      <c r="G51" s="26">
        <v>15.13</v>
      </c>
      <c r="H51" s="24"/>
    </row>
    <row r="52" spans="1:17">
      <c r="A52" s="63"/>
      <c r="B52" s="68"/>
      <c r="C52" s="26"/>
      <c r="D52" s="25"/>
      <c r="E52" s="24"/>
      <c r="F52" s="25"/>
      <c r="G52" s="26"/>
      <c r="H52" s="24"/>
    </row>
    <row r="53" spans="1:17">
      <c r="A53" s="63"/>
      <c r="B53" s="67" t="s">
        <v>349</v>
      </c>
      <c r="C53" s="28" t="s">
        <v>363</v>
      </c>
      <c r="D53" s="27" t="s">
        <v>262</v>
      </c>
      <c r="E53" s="20"/>
      <c r="F53" s="27" t="s">
        <v>238</v>
      </c>
      <c r="G53" s="28">
        <v>15.05</v>
      </c>
      <c r="H53" s="20"/>
    </row>
    <row r="54" spans="1:17" ht="15.75" thickBot="1">
      <c r="A54" s="63"/>
      <c r="B54" s="67"/>
      <c r="C54" s="52"/>
      <c r="D54" s="78"/>
      <c r="E54" s="20"/>
      <c r="F54" s="27"/>
      <c r="G54" s="28"/>
      <c r="H54" s="20"/>
    </row>
    <row r="55" spans="1:17">
      <c r="A55" s="63"/>
      <c r="B55" s="25" t="s">
        <v>364</v>
      </c>
      <c r="C55" s="72">
        <v>679049</v>
      </c>
      <c r="D55" s="58"/>
      <c r="E55" s="24"/>
      <c r="F55" s="25" t="s">
        <v>238</v>
      </c>
      <c r="G55" s="26">
        <v>18.34</v>
      </c>
      <c r="H55" s="24"/>
    </row>
    <row r="56" spans="1:17" ht="15.75" thickBot="1">
      <c r="A56" s="63"/>
      <c r="B56" s="25"/>
      <c r="C56" s="82"/>
      <c r="D56" s="59"/>
      <c r="E56" s="24"/>
      <c r="F56" s="25"/>
      <c r="G56" s="26"/>
      <c r="H56" s="24"/>
    </row>
    <row r="57" spans="1:17" ht="15.75" thickTop="1">
      <c r="A57" s="63"/>
      <c r="B57" s="62"/>
      <c r="C57" s="62"/>
      <c r="D57" s="62"/>
      <c r="E57" s="62"/>
      <c r="F57" s="62"/>
      <c r="G57" s="62"/>
      <c r="H57" s="62"/>
      <c r="I57" s="62"/>
      <c r="J57" s="62"/>
      <c r="K57" s="62"/>
      <c r="L57" s="62"/>
      <c r="M57" s="62"/>
      <c r="N57" s="62"/>
      <c r="O57" s="62"/>
      <c r="P57" s="62"/>
      <c r="Q57" s="62"/>
    </row>
    <row r="58" spans="1:17">
      <c r="A58" s="63"/>
      <c r="B58" s="20" t="s">
        <v>365</v>
      </c>
      <c r="C58" s="20"/>
      <c r="D58" s="20"/>
      <c r="E58" s="20"/>
      <c r="F58" s="20"/>
      <c r="G58" s="20"/>
      <c r="H58" s="20"/>
      <c r="I58" s="20"/>
      <c r="J58" s="20"/>
      <c r="K58" s="20"/>
      <c r="L58" s="20"/>
      <c r="M58" s="20"/>
      <c r="N58" s="20"/>
      <c r="O58" s="20"/>
      <c r="P58" s="20"/>
      <c r="Q58" s="20"/>
    </row>
    <row r="59" spans="1:17">
      <c r="A59" s="63"/>
      <c r="B59" s="62"/>
      <c r="C59" s="62"/>
      <c r="D59" s="62"/>
      <c r="E59" s="62"/>
      <c r="F59" s="62"/>
      <c r="G59" s="62"/>
      <c r="H59" s="62"/>
      <c r="I59" s="62"/>
      <c r="J59" s="62"/>
      <c r="K59" s="62"/>
      <c r="L59" s="62"/>
      <c r="M59" s="62"/>
      <c r="N59" s="62"/>
      <c r="O59" s="62"/>
      <c r="P59" s="62"/>
      <c r="Q59" s="62"/>
    </row>
    <row r="60" spans="1:17">
      <c r="A60" s="63"/>
      <c r="B60" s="87" t="s">
        <v>366</v>
      </c>
      <c r="C60" s="87"/>
      <c r="D60" s="87"/>
      <c r="E60" s="87"/>
      <c r="F60" s="87"/>
      <c r="G60" s="87"/>
      <c r="H60" s="87"/>
      <c r="I60" s="87"/>
      <c r="J60" s="87"/>
      <c r="K60" s="87"/>
      <c r="L60" s="87"/>
      <c r="M60" s="87"/>
      <c r="N60" s="87"/>
      <c r="O60" s="87"/>
      <c r="P60" s="87"/>
      <c r="Q60" s="87"/>
    </row>
    <row r="61" spans="1:17">
      <c r="A61" s="63"/>
      <c r="B61" s="19"/>
      <c r="C61" s="19"/>
      <c r="D61" s="19"/>
      <c r="E61" s="19"/>
      <c r="F61" s="19"/>
      <c r="G61" s="19"/>
      <c r="H61" s="19"/>
    </row>
    <row r="62" spans="1:17">
      <c r="A62" s="63"/>
      <c r="B62" s="12"/>
      <c r="C62" s="12"/>
      <c r="D62" s="12"/>
      <c r="E62" s="12"/>
      <c r="F62" s="12"/>
      <c r="G62" s="12"/>
      <c r="H62" s="12"/>
    </row>
    <row r="63" spans="1:17">
      <c r="A63" s="63"/>
      <c r="B63" s="20"/>
      <c r="C63" s="23" t="s">
        <v>341</v>
      </c>
      <c r="D63" s="23"/>
      <c r="E63" s="20"/>
      <c r="F63" s="23" t="s">
        <v>343</v>
      </c>
      <c r="G63" s="23"/>
      <c r="H63" s="23"/>
    </row>
    <row r="64" spans="1:17" ht="15.75" thickBot="1">
      <c r="A64" s="63"/>
      <c r="B64" s="20"/>
      <c r="C64" s="21" t="s">
        <v>358</v>
      </c>
      <c r="D64" s="21"/>
      <c r="E64" s="20"/>
      <c r="F64" s="21" t="s">
        <v>359</v>
      </c>
      <c r="G64" s="21"/>
      <c r="H64" s="21"/>
    </row>
    <row r="65" spans="1:8">
      <c r="A65" s="63"/>
      <c r="B65" s="25" t="s">
        <v>360</v>
      </c>
      <c r="C65" s="56" t="s">
        <v>239</v>
      </c>
      <c r="D65" s="58"/>
      <c r="E65" s="24"/>
      <c r="F65" s="54" t="s">
        <v>238</v>
      </c>
      <c r="G65" s="56" t="s">
        <v>239</v>
      </c>
      <c r="H65" s="58"/>
    </row>
    <row r="66" spans="1:8">
      <c r="A66" s="63"/>
      <c r="B66" s="25"/>
      <c r="C66" s="26"/>
      <c r="D66" s="24"/>
      <c r="E66" s="24"/>
      <c r="F66" s="25"/>
      <c r="G66" s="26"/>
      <c r="H66" s="24"/>
    </row>
    <row r="67" spans="1:8">
      <c r="A67" s="63"/>
      <c r="B67" s="67" t="s">
        <v>346</v>
      </c>
      <c r="C67" s="77">
        <v>442540</v>
      </c>
      <c r="D67" s="20"/>
      <c r="E67" s="20"/>
      <c r="F67" s="27" t="s">
        <v>238</v>
      </c>
      <c r="G67" s="28">
        <v>22.84</v>
      </c>
      <c r="H67" s="20"/>
    </row>
    <row r="68" spans="1:8">
      <c r="A68" s="63"/>
      <c r="B68" s="67"/>
      <c r="C68" s="77"/>
      <c r="D68" s="20"/>
      <c r="E68" s="20"/>
      <c r="F68" s="27"/>
      <c r="G68" s="28"/>
      <c r="H68" s="20"/>
    </row>
    <row r="69" spans="1:8">
      <c r="A69" s="63"/>
      <c r="B69" s="68" t="s">
        <v>349</v>
      </c>
      <c r="C69" s="26" t="s">
        <v>367</v>
      </c>
      <c r="D69" s="25" t="s">
        <v>262</v>
      </c>
      <c r="E69" s="24"/>
      <c r="F69" s="25" t="s">
        <v>238</v>
      </c>
      <c r="G69" s="26">
        <v>25.14</v>
      </c>
      <c r="H69" s="24"/>
    </row>
    <row r="70" spans="1:8" ht="15.75" thickBot="1">
      <c r="A70" s="63"/>
      <c r="B70" s="68"/>
      <c r="C70" s="38"/>
      <c r="D70" s="85"/>
      <c r="E70" s="24"/>
      <c r="F70" s="25"/>
      <c r="G70" s="26"/>
      <c r="H70" s="24"/>
    </row>
    <row r="71" spans="1:8">
      <c r="A71" s="63"/>
      <c r="B71" s="27" t="s">
        <v>364</v>
      </c>
      <c r="C71" s="80">
        <v>431858</v>
      </c>
      <c r="D71" s="42"/>
      <c r="E71" s="20"/>
      <c r="F71" s="27" t="s">
        <v>238</v>
      </c>
      <c r="G71" s="28">
        <v>22.79</v>
      </c>
      <c r="H71" s="20"/>
    </row>
    <row r="72" spans="1:8" ht="15.75" thickBot="1">
      <c r="A72" s="63"/>
      <c r="B72" s="27"/>
      <c r="C72" s="86"/>
      <c r="D72" s="47"/>
      <c r="E72" s="20"/>
      <c r="F72" s="27"/>
      <c r="G72" s="28"/>
      <c r="H72" s="20"/>
    </row>
    <row r="73" spans="1:8" ht="15.75" thickTop="1"/>
  </sheetData>
  <mergeCells count="187">
    <mergeCell ref="B59:Q59"/>
    <mergeCell ref="B60:Q60"/>
    <mergeCell ref="A1:A2"/>
    <mergeCell ref="B1:Q1"/>
    <mergeCell ref="B2:Q2"/>
    <mergeCell ref="B3:Q3"/>
    <mergeCell ref="A4:A72"/>
    <mergeCell ref="B4:Q4"/>
    <mergeCell ref="B5:Q5"/>
    <mergeCell ref="B6:Q6"/>
    <mergeCell ref="B14:Q14"/>
    <mergeCell ref="B33:Q33"/>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55:H56"/>
    <mergeCell ref="B61:H61"/>
    <mergeCell ref="B63:B64"/>
    <mergeCell ref="C63:D63"/>
    <mergeCell ref="C64:D64"/>
    <mergeCell ref="E63:E64"/>
    <mergeCell ref="F63:H63"/>
    <mergeCell ref="F64:H64"/>
    <mergeCell ref="B57:Q57"/>
    <mergeCell ref="B58:Q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0:H41"/>
    <mergeCell ref="I40:I41"/>
    <mergeCell ref="B43:H43"/>
    <mergeCell ref="B45:B46"/>
    <mergeCell ref="C45:D45"/>
    <mergeCell ref="C46:D46"/>
    <mergeCell ref="E45:E46"/>
    <mergeCell ref="F45:H45"/>
    <mergeCell ref="F46:H46"/>
    <mergeCell ref="B42:Q42"/>
    <mergeCell ref="B40:B41"/>
    <mergeCell ref="C40:C41"/>
    <mergeCell ref="D40:D41"/>
    <mergeCell ref="E40:E41"/>
    <mergeCell ref="F40:F41"/>
    <mergeCell ref="G40:G41"/>
    <mergeCell ref="H31:H32"/>
    <mergeCell ref="B35:I35"/>
    <mergeCell ref="B37:B38"/>
    <mergeCell ref="C37:I37"/>
    <mergeCell ref="C38:I38"/>
    <mergeCell ref="C39:E39"/>
    <mergeCell ref="G39:I39"/>
    <mergeCell ref="B34:Q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Q12:Q13"/>
    <mergeCell ref="B15:H15"/>
    <mergeCell ref="B17:B18"/>
    <mergeCell ref="C17:D17"/>
    <mergeCell ref="C18:D18"/>
    <mergeCell ref="E17:E18"/>
    <mergeCell ref="F17:H17"/>
    <mergeCell ref="F18:H18"/>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8</v>
      </c>
      <c r="B1" s="1" t="s">
        <v>1</v>
      </c>
    </row>
    <row r="2" spans="1:2">
      <c r="A2" s="7"/>
      <c r="B2" s="1" t="s">
        <v>2</v>
      </c>
    </row>
    <row r="3" spans="1:2" ht="30">
      <c r="A3" s="3" t="s">
        <v>368</v>
      </c>
      <c r="B3" s="4" t="s">
        <v>5</v>
      </c>
    </row>
    <row r="4" spans="1:2">
      <c r="A4" s="63" t="s">
        <v>38</v>
      </c>
      <c r="B4" s="4" t="s">
        <v>5</v>
      </c>
    </row>
    <row r="5" spans="1:2" ht="26.25">
      <c r="A5" s="63"/>
      <c r="B5" s="10" t="s">
        <v>38</v>
      </c>
    </row>
    <row r="6" spans="1:2">
      <c r="A6" s="63"/>
      <c r="B6" s="4"/>
    </row>
    <row r="7" spans="1:2" ht="128.25">
      <c r="A7" s="63"/>
      <c r="B7" s="11" t="s">
        <v>36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3" width="36.5703125" bestFit="1" customWidth="1"/>
    <col min="4" max="4" width="22.42578125" customWidth="1"/>
    <col min="5" max="5" width="4.85546875" customWidth="1"/>
    <col min="6" max="6" width="22.42578125" customWidth="1"/>
    <col min="7" max="7" width="4.85546875" customWidth="1"/>
    <col min="8" max="8" width="18.5703125" customWidth="1"/>
    <col min="9" max="10" width="22.42578125" customWidth="1"/>
    <col min="11" max="11" width="4.85546875" customWidth="1"/>
    <col min="12" max="12" width="22.42578125" customWidth="1"/>
    <col min="13" max="13" width="3.85546875" customWidth="1"/>
    <col min="14" max="14" width="22.42578125" customWidth="1"/>
    <col min="15" max="15" width="4.85546875" customWidth="1"/>
    <col min="16" max="17" width="22.425781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1</v>
      </c>
      <c r="B3" s="62" t="s">
        <v>5</v>
      </c>
      <c r="C3" s="62"/>
      <c r="D3" s="62"/>
      <c r="E3" s="62"/>
      <c r="F3" s="62"/>
      <c r="G3" s="62"/>
      <c r="H3" s="62"/>
      <c r="I3" s="62"/>
      <c r="J3" s="62"/>
      <c r="K3" s="62"/>
      <c r="L3" s="62"/>
      <c r="M3" s="62"/>
      <c r="N3" s="62"/>
      <c r="O3" s="62"/>
      <c r="P3" s="62"/>
      <c r="Q3" s="62"/>
    </row>
    <row r="4" spans="1:17" ht="15" customHeight="1">
      <c r="A4" s="63" t="s">
        <v>370</v>
      </c>
      <c r="B4" s="62" t="s">
        <v>5</v>
      </c>
      <c r="C4" s="62"/>
      <c r="D4" s="62"/>
      <c r="E4" s="62"/>
      <c r="F4" s="62"/>
      <c r="G4" s="62"/>
      <c r="H4" s="62"/>
      <c r="I4" s="62"/>
      <c r="J4" s="62"/>
      <c r="K4" s="62"/>
      <c r="L4" s="62"/>
      <c r="M4" s="62"/>
      <c r="N4" s="62"/>
      <c r="O4" s="62"/>
      <c r="P4" s="62"/>
      <c r="Q4" s="62"/>
    </row>
    <row r="5" spans="1:17">
      <c r="A5" s="63"/>
      <c r="B5" s="64" t="s">
        <v>370</v>
      </c>
      <c r="C5" s="64"/>
      <c r="D5" s="64"/>
      <c r="E5" s="64"/>
      <c r="F5" s="64"/>
      <c r="G5" s="64"/>
      <c r="H5" s="64"/>
      <c r="I5" s="64"/>
      <c r="J5" s="64"/>
      <c r="K5" s="64"/>
      <c r="L5" s="64"/>
      <c r="M5" s="64"/>
      <c r="N5" s="64"/>
      <c r="O5" s="64"/>
      <c r="P5" s="64"/>
      <c r="Q5" s="64"/>
    </row>
    <row r="6" spans="1:17">
      <c r="A6" s="63"/>
      <c r="B6" s="62"/>
      <c r="C6" s="62"/>
      <c r="D6" s="62"/>
      <c r="E6" s="62"/>
      <c r="F6" s="62"/>
      <c r="G6" s="62"/>
      <c r="H6" s="62"/>
      <c r="I6" s="62"/>
      <c r="J6" s="62"/>
      <c r="K6" s="62"/>
      <c r="L6" s="62"/>
      <c r="M6" s="62"/>
      <c r="N6" s="62"/>
      <c r="O6" s="62"/>
      <c r="P6" s="62"/>
      <c r="Q6" s="62"/>
    </row>
    <row r="7" spans="1:17" ht="25.5" customHeight="1">
      <c r="A7" s="63"/>
      <c r="B7" s="65" t="s">
        <v>372</v>
      </c>
      <c r="C7" s="65"/>
      <c r="D7" s="65"/>
      <c r="E7" s="65"/>
      <c r="F7" s="65"/>
      <c r="G7" s="65"/>
      <c r="H7" s="65"/>
      <c r="I7" s="65"/>
      <c r="J7" s="65"/>
      <c r="K7" s="65"/>
      <c r="L7" s="65"/>
      <c r="M7" s="65"/>
      <c r="N7" s="65"/>
      <c r="O7" s="65"/>
      <c r="P7" s="65"/>
      <c r="Q7" s="65"/>
    </row>
    <row r="8" spans="1:17">
      <c r="A8" s="63"/>
      <c r="B8" s="62"/>
      <c r="C8" s="62"/>
      <c r="D8" s="62"/>
      <c r="E8" s="62"/>
      <c r="F8" s="62"/>
      <c r="G8" s="62"/>
      <c r="H8" s="62"/>
      <c r="I8" s="62"/>
      <c r="J8" s="62"/>
      <c r="K8" s="62"/>
      <c r="L8" s="62"/>
      <c r="M8" s="62"/>
      <c r="N8" s="62"/>
      <c r="O8" s="62"/>
      <c r="P8" s="62"/>
      <c r="Q8" s="62"/>
    </row>
    <row r="9" spans="1:17">
      <c r="A9" s="63"/>
      <c r="B9" s="20" t="s">
        <v>373</v>
      </c>
      <c r="C9" s="20"/>
      <c r="D9" s="20"/>
      <c r="E9" s="20"/>
      <c r="F9" s="20"/>
      <c r="G9" s="20"/>
      <c r="H9" s="20"/>
      <c r="I9" s="20"/>
      <c r="J9" s="20"/>
      <c r="K9" s="20"/>
      <c r="L9" s="20"/>
      <c r="M9" s="20"/>
      <c r="N9" s="20"/>
      <c r="O9" s="20"/>
      <c r="P9" s="20"/>
      <c r="Q9" s="20"/>
    </row>
    <row r="10" spans="1:17">
      <c r="A10" s="63"/>
      <c r="B10" s="19"/>
      <c r="C10" s="19"/>
      <c r="D10" s="19"/>
      <c r="E10" s="19"/>
    </row>
    <row r="11" spans="1:17">
      <c r="A11" s="63"/>
      <c r="B11" s="12"/>
      <c r="C11" s="12"/>
      <c r="D11" s="12"/>
      <c r="E11" s="12"/>
    </row>
    <row r="12" spans="1:17">
      <c r="A12" s="63"/>
      <c r="B12" s="25" t="s">
        <v>374</v>
      </c>
      <c r="C12" s="25" t="s">
        <v>238</v>
      </c>
      <c r="D12" s="84">
        <v>962428</v>
      </c>
      <c r="E12" s="24"/>
    </row>
    <row r="13" spans="1:17">
      <c r="A13" s="63"/>
      <c r="B13" s="25"/>
      <c r="C13" s="25"/>
      <c r="D13" s="84"/>
      <c r="E13" s="24"/>
    </row>
    <row r="14" spans="1:17">
      <c r="A14" s="63"/>
      <c r="B14" s="27" t="s">
        <v>375</v>
      </c>
      <c r="C14" s="77">
        <v>878828</v>
      </c>
      <c r="D14" s="77"/>
      <c r="E14" s="20"/>
    </row>
    <row r="15" spans="1:17" ht="15.75" thickBot="1">
      <c r="A15" s="63"/>
      <c r="B15" s="27"/>
      <c r="C15" s="81"/>
      <c r="D15" s="81"/>
      <c r="E15" s="53"/>
    </row>
    <row r="16" spans="1:17">
      <c r="A16" s="63"/>
      <c r="B16" s="24"/>
      <c r="C16" s="54" t="s">
        <v>238</v>
      </c>
      <c r="D16" s="72">
        <v>1841256</v>
      </c>
      <c r="E16" s="58"/>
    </row>
    <row r="17" spans="1:17" ht="15.75" thickBot="1">
      <c r="A17" s="63"/>
      <c r="B17" s="24"/>
      <c r="C17" s="55"/>
      <c r="D17" s="82"/>
      <c r="E17" s="59"/>
    </row>
    <row r="18" spans="1:17" ht="15.75" thickTop="1">
      <c r="A18" s="63"/>
      <c r="B18" s="62"/>
      <c r="C18" s="62"/>
      <c r="D18" s="62"/>
      <c r="E18" s="62"/>
      <c r="F18" s="62"/>
      <c r="G18" s="62"/>
      <c r="H18" s="62"/>
      <c r="I18" s="62"/>
      <c r="J18" s="62"/>
      <c r="K18" s="62"/>
      <c r="L18" s="62"/>
      <c r="M18" s="62"/>
      <c r="N18" s="62"/>
      <c r="O18" s="62"/>
      <c r="P18" s="62"/>
      <c r="Q18" s="62"/>
    </row>
    <row r="19" spans="1:17" ht="25.5" customHeight="1">
      <c r="A19" s="63"/>
      <c r="B19" s="27" t="s">
        <v>376</v>
      </c>
      <c r="C19" s="27"/>
      <c r="D19" s="27"/>
      <c r="E19" s="27"/>
      <c r="F19" s="27"/>
      <c r="G19" s="27"/>
      <c r="H19" s="27"/>
      <c r="I19" s="27"/>
      <c r="J19" s="27"/>
      <c r="K19" s="27"/>
      <c r="L19" s="27"/>
      <c r="M19" s="27"/>
      <c r="N19" s="27"/>
      <c r="O19" s="27"/>
      <c r="P19" s="27"/>
      <c r="Q19" s="27"/>
    </row>
    <row r="20" spans="1:17">
      <c r="A20" s="63"/>
      <c r="B20" s="62"/>
      <c r="C20" s="62"/>
      <c r="D20" s="62"/>
      <c r="E20" s="62"/>
      <c r="F20" s="62"/>
      <c r="G20" s="62"/>
      <c r="H20" s="62"/>
      <c r="I20" s="62"/>
      <c r="J20" s="62"/>
      <c r="K20" s="62"/>
      <c r="L20" s="62"/>
      <c r="M20" s="62"/>
      <c r="N20" s="62"/>
      <c r="O20" s="62"/>
      <c r="P20" s="62"/>
      <c r="Q20" s="62"/>
    </row>
    <row r="21" spans="1:17">
      <c r="A21" s="63"/>
      <c r="B21" s="27" t="s">
        <v>377</v>
      </c>
      <c r="C21" s="27"/>
      <c r="D21" s="27"/>
      <c r="E21" s="27"/>
      <c r="F21" s="27"/>
      <c r="G21" s="27"/>
      <c r="H21" s="27"/>
      <c r="I21" s="27"/>
      <c r="J21" s="27"/>
      <c r="K21" s="27"/>
      <c r="L21" s="27"/>
      <c r="M21" s="27"/>
      <c r="N21" s="27"/>
      <c r="O21" s="27"/>
      <c r="P21" s="27"/>
      <c r="Q21" s="27"/>
    </row>
    <row r="22" spans="1:17">
      <c r="A22" s="63"/>
      <c r="B22" s="19"/>
      <c r="C22" s="19"/>
      <c r="D22" s="19"/>
      <c r="E22" s="19"/>
    </row>
    <row r="23" spans="1:17">
      <c r="A23" s="63"/>
      <c r="B23" s="12"/>
      <c r="C23" s="12"/>
      <c r="D23" s="12"/>
      <c r="E23" s="12"/>
    </row>
    <row r="24" spans="1:17">
      <c r="A24" s="63"/>
      <c r="B24" s="25" t="s">
        <v>378</v>
      </c>
      <c r="C24" s="25" t="s">
        <v>238</v>
      </c>
      <c r="D24" s="84">
        <v>157304</v>
      </c>
      <c r="E24" s="24"/>
    </row>
    <row r="25" spans="1:17">
      <c r="A25" s="63"/>
      <c r="B25" s="25"/>
      <c r="C25" s="25"/>
      <c r="D25" s="84"/>
      <c r="E25" s="24"/>
    </row>
    <row r="26" spans="1:17">
      <c r="A26" s="63"/>
      <c r="B26" s="27" t="s">
        <v>379</v>
      </c>
      <c r="C26" s="77">
        <v>1790914</v>
      </c>
      <c r="D26" s="77"/>
      <c r="E26" s="20"/>
    </row>
    <row r="27" spans="1:17">
      <c r="A27" s="63"/>
      <c r="B27" s="27"/>
      <c r="C27" s="77"/>
      <c r="D27" s="77"/>
      <c r="E27" s="20"/>
    </row>
    <row r="28" spans="1:17">
      <c r="A28" s="63"/>
      <c r="B28" s="25" t="s">
        <v>75</v>
      </c>
      <c r="C28" s="84">
        <v>863073</v>
      </c>
      <c r="D28" s="84"/>
      <c r="E28" s="24"/>
    </row>
    <row r="29" spans="1:17">
      <c r="A29" s="63"/>
      <c r="B29" s="25"/>
      <c r="C29" s="84"/>
      <c r="D29" s="84"/>
      <c r="E29" s="24"/>
    </row>
    <row r="30" spans="1:17">
      <c r="A30" s="63"/>
      <c r="B30" s="27" t="s">
        <v>380</v>
      </c>
      <c r="C30" s="77">
        <v>524200</v>
      </c>
      <c r="D30" s="77"/>
      <c r="E30" s="20"/>
    </row>
    <row r="31" spans="1:17">
      <c r="A31" s="63"/>
      <c r="B31" s="27"/>
      <c r="C31" s="77"/>
      <c r="D31" s="77"/>
      <c r="E31" s="20"/>
    </row>
    <row r="32" spans="1:17">
      <c r="A32" s="63"/>
      <c r="B32" s="25" t="s">
        <v>381</v>
      </c>
      <c r="C32" s="84">
        <v>33837</v>
      </c>
      <c r="D32" s="84"/>
      <c r="E32" s="24"/>
    </row>
    <row r="33" spans="1:5" ht="15.75" thickBot="1">
      <c r="A33" s="63"/>
      <c r="B33" s="25"/>
      <c r="C33" s="79"/>
      <c r="D33" s="79"/>
      <c r="E33" s="39"/>
    </row>
    <row r="34" spans="1:5">
      <c r="A34" s="63"/>
      <c r="B34" s="67" t="s">
        <v>79</v>
      </c>
      <c r="C34" s="80">
        <v>3369328</v>
      </c>
      <c r="D34" s="80"/>
      <c r="E34" s="42"/>
    </row>
    <row r="35" spans="1:5">
      <c r="A35" s="63"/>
      <c r="B35" s="67"/>
      <c r="C35" s="77"/>
      <c r="D35" s="77"/>
      <c r="E35" s="20"/>
    </row>
    <row r="36" spans="1:5">
      <c r="A36" s="63"/>
      <c r="B36" s="14"/>
      <c r="C36" s="24"/>
      <c r="D36" s="24"/>
      <c r="E36" s="24"/>
    </row>
    <row r="37" spans="1:5">
      <c r="A37" s="63"/>
      <c r="B37" s="27" t="s">
        <v>382</v>
      </c>
      <c r="C37" s="77">
        <v>177382</v>
      </c>
      <c r="D37" s="77"/>
      <c r="E37" s="20"/>
    </row>
    <row r="38" spans="1:5">
      <c r="A38" s="63"/>
      <c r="B38" s="27"/>
      <c r="C38" s="77"/>
      <c r="D38" s="77"/>
      <c r="E38" s="20"/>
    </row>
    <row r="39" spans="1:5">
      <c r="A39" s="63"/>
      <c r="B39" s="25" t="s">
        <v>383</v>
      </c>
      <c r="C39" s="84">
        <v>230836</v>
      </c>
      <c r="D39" s="84"/>
      <c r="E39" s="24"/>
    </row>
    <row r="40" spans="1:5">
      <c r="A40" s="63"/>
      <c r="B40" s="25"/>
      <c r="C40" s="84"/>
      <c r="D40" s="84"/>
      <c r="E40" s="24"/>
    </row>
    <row r="41" spans="1:5">
      <c r="A41" s="63"/>
      <c r="B41" s="27" t="s">
        <v>90</v>
      </c>
      <c r="C41" s="77">
        <v>6956</v>
      </c>
      <c r="D41" s="77"/>
      <c r="E41" s="20"/>
    </row>
    <row r="42" spans="1:5">
      <c r="A42" s="63"/>
      <c r="B42" s="27"/>
      <c r="C42" s="77"/>
      <c r="D42" s="77"/>
      <c r="E42" s="20"/>
    </row>
    <row r="43" spans="1:5">
      <c r="A43" s="63"/>
      <c r="B43" s="25" t="s">
        <v>384</v>
      </c>
      <c r="C43" s="84">
        <v>1112898</v>
      </c>
      <c r="D43" s="84"/>
      <c r="E43" s="24"/>
    </row>
    <row r="44" spans="1:5" ht="15.75" thickBot="1">
      <c r="A44" s="63"/>
      <c r="B44" s="25"/>
      <c r="C44" s="79"/>
      <c r="D44" s="79"/>
      <c r="E44" s="39"/>
    </row>
    <row r="45" spans="1:5">
      <c r="A45" s="63"/>
      <c r="B45" s="67" t="s">
        <v>91</v>
      </c>
      <c r="C45" s="80">
        <v>1528072</v>
      </c>
      <c r="D45" s="80"/>
      <c r="E45" s="42"/>
    </row>
    <row r="46" spans="1:5" ht="15.75" thickBot="1">
      <c r="A46" s="63"/>
      <c r="B46" s="67"/>
      <c r="C46" s="81"/>
      <c r="D46" s="81"/>
      <c r="E46" s="53"/>
    </row>
    <row r="47" spans="1:5">
      <c r="A47" s="63"/>
      <c r="B47" s="68" t="s">
        <v>385</v>
      </c>
      <c r="C47" s="54" t="s">
        <v>238</v>
      </c>
      <c r="D47" s="72">
        <v>1841256</v>
      </c>
      <c r="E47" s="58"/>
    </row>
    <row r="48" spans="1:5" ht="15.75" thickBot="1">
      <c r="A48" s="63"/>
      <c r="B48" s="68"/>
      <c r="C48" s="55"/>
      <c r="D48" s="82"/>
      <c r="E48" s="59"/>
    </row>
    <row r="49" spans="1:17" ht="15.75" thickTop="1">
      <c r="A49" s="63"/>
      <c r="B49" s="62"/>
      <c r="C49" s="62"/>
      <c r="D49" s="62"/>
      <c r="E49" s="62"/>
      <c r="F49" s="62"/>
      <c r="G49" s="62"/>
      <c r="H49" s="62"/>
      <c r="I49" s="62"/>
      <c r="J49" s="62"/>
      <c r="K49" s="62"/>
      <c r="L49" s="62"/>
      <c r="M49" s="62"/>
      <c r="N49" s="62"/>
      <c r="O49" s="62"/>
      <c r="P49" s="62"/>
      <c r="Q49" s="62"/>
    </row>
    <row r="50" spans="1:17">
      <c r="A50" s="63"/>
      <c r="B50" s="27" t="s">
        <v>386</v>
      </c>
      <c r="C50" s="27"/>
      <c r="D50" s="27"/>
      <c r="E50" s="27"/>
      <c r="F50" s="27"/>
      <c r="G50" s="27"/>
      <c r="H50" s="27"/>
      <c r="I50" s="27"/>
      <c r="J50" s="27"/>
      <c r="K50" s="27"/>
      <c r="L50" s="27"/>
      <c r="M50" s="27"/>
      <c r="N50" s="27"/>
      <c r="O50" s="27"/>
      <c r="P50" s="27"/>
      <c r="Q50" s="27"/>
    </row>
    <row r="51" spans="1:17">
      <c r="A51" s="63"/>
      <c r="B51" s="19"/>
      <c r="C51" s="19"/>
      <c r="D51" s="19"/>
      <c r="E51" s="19"/>
      <c r="F51" s="19"/>
      <c r="G51" s="19"/>
    </row>
    <row r="52" spans="1:17">
      <c r="A52" s="63"/>
      <c r="B52" s="12"/>
      <c r="C52" s="12"/>
      <c r="D52" s="12"/>
      <c r="E52" s="12"/>
      <c r="F52" s="12"/>
      <c r="G52" s="12"/>
    </row>
    <row r="53" spans="1:17" ht="15.75" thickBot="1">
      <c r="A53" s="63"/>
      <c r="B53" s="18"/>
      <c r="C53" s="18"/>
      <c r="D53" s="18"/>
      <c r="E53" s="21" t="s">
        <v>387</v>
      </c>
      <c r="F53" s="21"/>
      <c r="G53" s="21"/>
    </row>
    <row r="54" spans="1:17">
      <c r="A54" s="63"/>
      <c r="B54" s="18"/>
      <c r="C54" s="18"/>
      <c r="D54" s="18"/>
      <c r="E54" s="89" t="s">
        <v>388</v>
      </c>
      <c r="F54" s="89"/>
      <c r="G54" s="89"/>
    </row>
    <row r="55" spans="1:17">
      <c r="A55" s="63"/>
      <c r="B55" s="25" t="s">
        <v>255</v>
      </c>
      <c r="C55" s="24"/>
      <c r="D55" s="24"/>
      <c r="E55" s="25" t="s">
        <v>238</v>
      </c>
      <c r="F55" s="84">
        <v>162770</v>
      </c>
      <c r="G55" s="24"/>
    </row>
    <row r="56" spans="1:17">
      <c r="A56" s="63"/>
      <c r="B56" s="25"/>
      <c r="C56" s="24"/>
      <c r="D56" s="24"/>
      <c r="E56" s="25"/>
      <c r="F56" s="84"/>
      <c r="G56" s="24"/>
    </row>
    <row r="57" spans="1:17">
      <c r="A57" s="63"/>
      <c r="B57" s="27" t="s">
        <v>256</v>
      </c>
      <c r="C57" s="20"/>
      <c r="D57" s="20"/>
      <c r="E57" s="77">
        <v>1308151</v>
      </c>
      <c r="F57" s="77"/>
      <c r="G57" s="20"/>
    </row>
    <row r="58" spans="1:17">
      <c r="A58" s="63"/>
      <c r="B58" s="27"/>
      <c r="C58" s="20"/>
      <c r="D58" s="20"/>
      <c r="E58" s="77"/>
      <c r="F58" s="77"/>
      <c r="G58" s="20"/>
    </row>
    <row r="59" spans="1:17">
      <c r="A59" s="63"/>
      <c r="B59" s="25" t="s">
        <v>257</v>
      </c>
      <c r="C59" s="24"/>
      <c r="D59" s="24"/>
      <c r="E59" s="84">
        <v>160453</v>
      </c>
      <c r="F59" s="84"/>
      <c r="G59" s="24"/>
    </row>
    <row r="60" spans="1:17">
      <c r="A60" s="63"/>
      <c r="B60" s="25"/>
      <c r="C60" s="24"/>
      <c r="D60" s="24"/>
      <c r="E60" s="84"/>
      <c r="F60" s="84"/>
      <c r="G60" s="24"/>
    </row>
    <row r="61" spans="1:17">
      <c r="A61" s="63"/>
      <c r="B61" s="27" t="s">
        <v>389</v>
      </c>
      <c r="C61" s="20"/>
      <c r="D61" s="20"/>
      <c r="E61" s="77">
        <v>159540</v>
      </c>
      <c r="F61" s="77"/>
      <c r="G61" s="20"/>
    </row>
    <row r="62" spans="1:17" ht="15.75" thickBot="1">
      <c r="A62" s="63"/>
      <c r="B62" s="27"/>
      <c r="C62" s="20"/>
      <c r="D62" s="20"/>
      <c r="E62" s="81"/>
      <c r="F62" s="81"/>
      <c r="G62" s="53"/>
    </row>
    <row r="63" spans="1:17">
      <c r="A63" s="63"/>
      <c r="B63" s="36" t="s">
        <v>390</v>
      </c>
      <c r="C63" s="24"/>
      <c r="D63" s="24"/>
      <c r="E63" s="54" t="s">
        <v>238</v>
      </c>
      <c r="F63" s="72">
        <v>1790914</v>
      </c>
      <c r="G63" s="58"/>
    </row>
    <row r="64" spans="1:17" ht="15.75" thickBot="1">
      <c r="A64" s="63"/>
      <c r="B64" s="36"/>
      <c r="C64" s="24"/>
      <c r="D64" s="24"/>
      <c r="E64" s="55"/>
      <c r="F64" s="82"/>
      <c r="G64" s="59"/>
    </row>
    <row r="65" spans="1:17" ht="15.75" thickTop="1">
      <c r="A65" s="63"/>
      <c r="B65" s="12"/>
      <c r="C65" s="12"/>
    </row>
    <row r="66" spans="1:17" ht="76.5">
      <c r="A66" s="63"/>
      <c r="B66" s="60" t="s">
        <v>391</v>
      </c>
      <c r="C66" s="61" t="s">
        <v>392</v>
      </c>
    </row>
    <row r="67" spans="1:17">
      <c r="A67" s="63"/>
      <c r="B67" s="62"/>
      <c r="C67" s="62"/>
      <c r="D67" s="62"/>
      <c r="E67" s="62"/>
      <c r="F67" s="62"/>
      <c r="G67" s="62"/>
      <c r="H67" s="62"/>
      <c r="I67" s="62"/>
      <c r="J67" s="62"/>
      <c r="K67" s="62"/>
      <c r="L67" s="62"/>
      <c r="M67" s="62"/>
      <c r="N67" s="62"/>
      <c r="O67" s="62"/>
      <c r="P67" s="62"/>
      <c r="Q67" s="62"/>
    </row>
    <row r="68" spans="1:17">
      <c r="A68" s="63"/>
      <c r="B68" s="27" t="s">
        <v>393</v>
      </c>
      <c r="C68" s="27"/>
      <c r="D68" s="27"/>
      <c r="E68" s="27"/>
      <c r="F68" s="27"/>
      <c r="G68" s="27"/>
      <c r="H68" s="27"/>
      <c r="I68" s="27"/>
      <c r="J68" s="27"/>
      <c r="K68" s="27"/>
      <c r="L68" s="27"/>
      <c r="M68" s="27"/>
      <c r="N68" s="27"/>
      <c r="O68" s="27"/>
      <c r="P68" s="27"/>
      <c r="Q68" s="27"/>
    </row>
    <row r="69" spans="1:17">
      <c r="A69" s="63"/>
      <c r="B69" s="19"/>
      <c r="C69" s="19"/>
      <c r="D69" s="19"/>
      <c r="E69" s="19"/>
      <c r="F69" s="19"/>
      <c r="G69" s="19"/>
    </row>
    <row r="70" spans="1:17">
      <c r="A70" s="63"/>
      <c r="B70" s="12"/>
      <c r="C70" s="12"/>
      <c r="D70" s="12"/>
      <c r="E70" s="12"/>
      <c r="F70" s="12"/>
      <c r="G70" s="12"/>
    </row>
    <row r="71" spans="1:17" ht="15.75" thickBot="1">
      <c r="A71" s="63"/>
      <c r="B71" s="18"/>
      <c r="C71" s="18"/>
      <c r="D71" s="18"/>
      <c r="E71" s="21" t="s">
        <v>387</v>
      </c>
      <c r="F71" s="21"/>
      <c r="G71" s="21"/>
    </row>
    <row r="72" spans="1:17">
      <c r="A72" s="63"/>
      <c r="B72" s="18"/>
      <c r="C72" s="18"/>
      <c r="D72" s="18"/>
      <c r="E72" s="89" t="s">
        <v>388</v>
      </c>
      <c r="F72" s="89"/>
      <c r="G72" s="89"/>
    </row>
    <row r="73" spans="1:17">
      <c r="A73" s="63"/>
      <c r="B73" s="25" t="s">
        <v>394</v>
      </c>
      <c r="C73" s="24"/>
      <c r="D73" s="24"/>
      <c r="E73" s="25" t="s">
        <v>238</v>
      </c>
      <c r="F73" s="84">
        <v>187000</v>
      </c>
      <c r="G73" s="24"/>
    </row>
    <row r="74" spans="1:17">
      <c r="A74" s="63"/>
      <c r="B74" s="25"/>
      <c r="C74" s="24"/>
      <c r="D74" s="24"/>
      <c r="E74" s="25"/>
      <c r="F74" s="84"/>
      <c r="G74" s="24"/>
    </row>
    <row r="75" spans="1:17">
      <c r="A75" s="63"/>
      <c r="B75" s="27" t="s">
        <v>395</v>
      </c>
      <c r="C75" s="20"/>
      <c r="D75" s="20"/>
      <c r="E75" s="77">
        <v>258800</v>
      </c>
      <c r="F75" s="77"/>
      <c r="G75" s="20"/>
    </row>
    <row r="76" spans="1:17">
      <c r="A76" s="63"/>
      <c r="B76" s="27"/>
      <c r="C76" s="20"/>
      <c r="D76" s="20"/>
      <c r="E76" s="77"/>
      <c r="F76" s="77"/>
      <c r="G76" s="20"/>
    </row>
    <row r="77" spans="1:17">
      <c r="A77" s="63"/>
      <c r="B77" s="25" t="s">
        <v>396</v>
      </c>
      <c r="C77" s="24"/>
      <c r="D77" s="24"/>
      <c r="E77" s="84">
        <v>74000</v>
      </c>
      <c r="F77" s="84"/>
      <c r="G77" s="24"/>
    </row>
    <row r="78" spans="1:17">
      <c r="A78" s="63"/>
      <c r="B78" s="25"/>
      <c r="C78" s="24"/>
      <c r="D78" s="24"/>
      <c r="E78" s="84"/>
      <c r="F78" s="84"/>
      <c r="G78" s="24"/>
    </row>
    <row r="79" spans="1:17">
      <c r="A79" s="63"/>
      <c r="B79" s="27" t="s">
        <v>397</v>
      </c>
      <c r="C79" s="20"/>
      <c r="D79" s="20"/>
      <c r="E79" s="77">
        <v>4400</v>
      </c>
      <c r="F79" s="77"/>
      <c r="G79" s="20"/>
    </row>
    <row r="80" spans="1:17" ht="15.75" thickBot="1">
      <c r="A80" s="63"/>
      <c r="B80" s="27"/>
      <c r="C80" s="20"/>
      <c r="D80" s="20"/>
      <c r="E80" s="81"/>
      <c r="F80" s="81"/>
      <c r="G80" s="53"/>
    </row>
    <row r="81" spans="1:17">
      <c r="A81" s="63"/>
      <c r="B81" s="24"/>
      <c r="C81" s="24"/>
      <c r="D81" s="24"/>
      <c r="E81" s="54" t="s">
        <v>238</v>
      </c>
      <c r="F81" s="72">
        <v>524200</v>
      </c>
      <c r="G81" s="58"/>
    </row>
    <row r="82" spans="1:17" ht="15.75" thickBot="1">
      <c r="A82" s="63"/>
      <c r="B82" s="24"/>
      <c r="C82" s="24"/>
      <c r="D82" s="24"/>
      <c r="E82" s="55"/>
      <c r="F82" s="82"/>
      <c r="G82" s="59"/>
    </row>
    <row r="83" spans="1:17" ht="15.75" thickTop="1">
      <c r="A83" s="63"/>
      <c r="B83" s="62"/>
      <c r="C83" s="62"/>
      <c r="D83" s="62"/>
      <c r="E83" s="62"/>
      <c r="F83" s="62"/>
      <c r="G83" s="62"/>
      <c r="H83" s="62"/>
      <c r="I83" s="62"/>
      <c r="J83" s="62"/>
      <c r="K83" s="62"/>
      <c r="L83" s="62"/>
      <c r="M83" s="62"/>
      <c r="N83" s="62"/>
      <c r="O83" s="62"/>
      <c r="P83" s="62"/>
      <c r="Q83" s="62"/>
    </row>
    <row r="84" spans="1:17">
      <c r="A84" s="63"/>
      <c r="B84" s="27" t="s">
        <v>398</v>
      </c>
      <c r="C84" s="27"/>
      <c r="D84" s="27"/>
      <c r="E84" s="27"/>
      <c r="F84" s="27"/>
      <c r="G84" s="27"/>
      <c r="H84" s="27"/>
      <c r="I84" s="27"/>
      <c r="J84" s="27"/>
      <c r="K84" s="27"/>
      <c r="L84" s="27"/>
      <c r="M84" s="27"/>
      <c r="N84" s="27"/>
      <c r="O84" s="27"/>
      <c r="P84" s="27"/>
      <c r="Q84" s="27"/>
    </row>
    <row r="85" spans="1:17">
      <c r="A85" s="63"/>
      <c r="B85" s="19"/>
      <c r="C85" s="19"/>
      <c r="D85" s="19"/>
      <c r="E85" s="19"/>
    </row>
    <row r="86" spans="1:17">
      <c r="A86" s="63"/>
      <c r="B86" s="12"/>
      <c r="C86" s="12"/>
      <c r="D86" s="12"/>
      <c r="E86" s="12"/>
    </row>
    <row r="87" spans="1:17" ht="15.75" thickBot="1">
      <c r="A87" s="63"/>
      <c r="B87" s="18"/>
      <c r="C87" s="21" t="s">
        <v>399</v>
      </c>
      <c r="D87" s="21"/>
      <c r="E87" s="21"/>
    </row>
    <row r="88" spans="1:17">
      <c r="A88" s="63"/>
      <c r="B88" s="18"/>
      <c r="C88" s="89" t="s">
        <v>388</v>
      </c>
      <c r="D88" s="89"/>
      <c r="E88" s="89"/>
    </row>
    <row r="89" spans="1:17">
      <c r="A89" s="63"/>
      <c r="B89" s="25" t="s">
        <v>400</v>
      </c>
      <c r="C89" s="25" t="s">
        <v>238</v>
      </c>
      <c r="D89" s="84">
        <v>150410</v>
      </c>
      <c r="E89" s="24"/>
    </row>
    <row r="90" spans="1:17">
      <c r="A90" s="63"/>
      <c r="B90" s="25"/>
      <c r="C90" s="25"/>
      <c r="D90" s="84"/>
      <c r="E90" s="24"/>
    </row>
    <row r="91" spans="1:17">
      <c r="A91" s="63"/>
      <c r="B91" s="27" t="s">
        <v>401</v>
      </c>
      <c r="C91" s="27" t="s">
        <v>238</v>
      </c>
      <c r="D91" s="77">
        <v>18258</v>
      </c>
      <c r="E91" s="20"/>
    </row>
    <row r="92" spans="1:17">
      <c r="A92" s="63"/>
      <c r="B92" s="27"/>
      <c r="C92" s="27"/>
      <c r="D92" s="77"/>
      <c r="E92" s="20"/>
    </row>
    <row r="93" spans="1:17">
      <c r="A93" s="63"/>
      <c r="B93" s="62"/>
      <c r="C93" s="62"/>
      <c r="D93" s="62"/>
      <c r="E93" s="62"/>
      <c r="F93" s="62"/>
      <c r="G93" s="62"/>
      <c r="H93" s="62"/>
      <c r="I93" s="62"/>
      <c r="J93" s="62"/>
      <c r="K93" s="62"/>
      <c r="L93" s="62"/>
      <c r="M93" s="62"/>
      <c r="N93" s="62"/>
      <c r="O93" s="62"/>
      <c r="P93" s="62"/>
      <c r="Q93" s="62"/>
    </row>
    <row r="94" spans="1:17" ht="63.75" customHeight="1">
      <c r="A94" s="63"/>
      <c r="B94" s="27" t="s">
        <v>402</v>
      </c>
      <c r="C94" s="27"/>
      <c r="D94" s="27"/>
      <c r="E94" s="27"/>
      <c r="F94" s="27"/>
      <c r="G94" s="27"/>
      <c r="H94" s="27"/>
      <c r="I94" s="27"/>
      <c r="J94" s="27"/>
      <c r="K94" s="27"/>
      <c r="L94" s="27"/>
      <c r="M94" s="27"/>
      <c r="N94" s="27"/>
      <c r="O94" s="27"/>
      <c r="P94" s="27"/>
      <c r="Q94" s="27"/>
    </row>
    <row r="95" spans="1:17">
      <c r="A95" s="63"/>
      <c r="B95" s="19"/>
      <c r="C95" s="19"/>
      <c r="D95" s="19"/>
      <c r="E95" s="19"/>
      <c r="F95" s="19"/>
      <c r="G95" s="19"/>
      <c r="H95" s="19"/>
      <c r="I95" s="19"/>
      <c r="J95" s="19"/>
      <c r="K95" s="19"/>
      <c r="L95" s="19"/>
      <c r="M95" s="19"/>
      <c r="N95" s="19"/>
      <c r="O95" s="19"/>
      <c r="P95" s="19"/>
      <c r="Q95" s="19"/>
    </row>
    <row r="96" spans="1:17">
      <c r="A96" s="63"/>
      <c r="B96" s="12"/>
      <c r="C96" s="12"/>
      <c r="D96" s="12"/>
      <c r="E96" s="12"/>
      <c r="F96" s="12"/>
      <c r="G96" s="12"/>
      <c r="H96" s="12"/>
      <c r="I96" s="12"/>
      <c r="J96" s="12"/>
      <c r="K96" s="12"/>
      <c r="L96" s="12"/>
      <c r="M96" s="12"/>
      <c r="N96" s="12"/>
      <c r="O96" s="12"/>
      <c r="P96" s="12"/>
      <c r="Q96" s="12"/>
    </row>
    <row r="97" spans="1:17" ht="15.75" thickBot="1">
      <c r="A97" s="63"/>
      <c r="B97" s="18"/>
      <c r="C97" s="21" t="s">
        <v>403</v>
      </c>
      <c r="D97" s="21"/>
      <c r="E97" s="21"/>
      <c r="F97" s="21"/>
      <c r="G97" s="21"/>
      <c r="H97" s="21"/>
      <c r="I97" s="21"/>
      <c r="J97" s="51"/>
      <c r="K97" s="21" t="s">
        <v>404</v>
      </c>
      <c r="L97" s="21"/>
      <c r="M97" s="21"/>
      <c r="N97" s="21"/>
      <c r="O97" s="21"/>
      <c r="P97" s="21"/>
      <c r="Q97" s="21"/>
    </row>
    <row r="98" spans="1:17" ht="15.75" thickBot="1">
      <c r="A98" s="63"/>
      <c r="B98" s="18"/>
      <c r="C98" s="22">
        <v>2013</v>
      </c>
      <c r="D98" s="22"/>
      <c r="E98" s="22"/>
      <c r="F98" s="18"/>
      <c r="G98" s="22">
        <v>2012</v>
      </c>
      <c r="H98" s="22"/>
      <c r="I98" s="22"/>
      <c r="J98" s="18"/>
      <c r="K98" s="22">
        <v>2013</v>
      </c>
      <c r="L98" s="22"/>
      <c r="M98" s="22"/>
      <c r="N98" s="18"/>
      <c r="O98" s="22">
        <v>2012</v>
      </c>
      <c r="P98" s="22"/>
      <c r="Q98" s="22"/>
    </row>
    <row r="99" spans="1:17">
      <c r="A99" s="63"/>
      <c r="B99" s="18"/>
      <c r="C99" s="89" t="s">
        <v>405</v>
      </c>
      <c r="D99" s="89"/>
      <c r="E99" s="89"/>
      <c r="F99" s="89"/>
      <c r="G99" s="89"/>
      <c r="H99" s="89"/>
      <c r="I99" s="89"/>
      <c r="J99" s="89"/>
      <c r="K99" s="89"/>
      <c r="L99" s="89"/>
      <c r="M99" s="89"/>
      <c r="N99" s="89"/>
      <c r="O99" s="89"/>
      <c r="P99" s="89"/>
      <c r="Q99" s="89"/>
    </row>
    <row r="100" spans="1:17">
      <c r="A100" s="63"/>
      <c r="B100" s="25" t="s">
        <v>400</v>
      </c>
      <c r="C100" s="25" t="s">
        <v>238</v>
      </c>
      <c r="D100" s="84">
        <v>553867</v>
      </c>
      <c r="E100" s="24"/>
      <c r="F100" s="24"/>
      <c r="G100" s="25" t="s">
        <v>238</v>
      </c>
      <c r="H100" s="84">
        <v>554160</v>
      </c>
      <c r="I100" s="24"/>
      <c r="J100" s="24"/>
      <c r="K100" s="25" t="s">
        <v>238</v>
      </c>
      <c r="L100" s="84">
        <v>1674108</v>
      </c>
      <c r="M100" s="24"/>
      <c r="N100" s="24"/>
      <c r="O100" s="25" t="s">
        <v>238</v>
      </c>
      <c r="P100" s="84">
        <v>1654468</v>
      </c>
      <c r="Q100" s="24"/>
    </row>
    <row r="101" spans="1:17">
      <c r="A101" s="63"/>
      <c r="B101" s="25"/>
      <c r="C101" s="25"/>
      <c r="D101" s="84"/>
      <c r="E101" s="24"/>
      <c r="F101" s="24"/>
      <c r="G101" s="25"/>
      <c r="H101" s="84"/>
      <c r="I101" s="24"/>
      <c r="J101" s="24"/>
      <c r="K101" s="25"/>
      <c r="L101" s="84"/>
      <c r="M101" s="24"/>
      <c r="N101" s="24"/>
      <c r="O101" s="25"/>
      <c r="P101" s="84"/>
      <c r="Q101" s="24"/>
    </row>
    <row r="102" spans="1:17">
      <c r="A102" s="63"/>
      <c r="B102" s="27" t="s">
        <v>50</v>
      </c>
      <c r="C102" s="77">
        <v>4135</v>
      </c>
      <c r="D102" s="77"/>
      <c r="E102" s="20"/>
      <c r="F102" s="20"/>
      <c r="G102" s="77">
        <v>19992</v>
      </c>
      <c r="H102" s="77"/>
      <c r="I102" s="20"/>
      <c r="J102" s="20"/>
      <c r="K102" s="28" t="s">
        <v>406</v>
      </c>
      <c r="L102" s="28"/>
      <c r="M102" s="27" t="s">
        <v>262</v>
      </c>
      <c r="N102" s="20"/>
      <c r="O102" s="77">
        <v>45904</v>
      </c>
      <c r="P102" s="77"/>
      <c r="Q102" s="20"/>
    </row>
    <row r="103" spans="1:17">
      <c r="A103" s="63"/>
      <c r="B103" s="27"/>
      <c r="C103" s="77"/>
      <c r="D103" s="77"/>
      <c r="E103" s="20"/>
      <c r="F103" s="20"/>
      <c r="G103" s="77"/>
      <c r="H103" s="77"/>
      <c r="I103" s="20"/>
      <c r="J103" s="20"/>
      <c r="K103" s="28"/>
      <c r="L103" s="28"/>
      <c r="M103" s="27"/>
      <c r="N103" s="20"/>
      <c r="O103" s="77"/>
      <c r="P103" s="77"/>
      <c r="Q103" s="20"/>
    </row>
    <row r="104" spans="1:17">
      <c r="A104" s="63"/>
      <c r="B104" s="25" t="s">
        <v>407</v>
      </c>
      <c r="C104" s="26">
        <v>7.0000000000000007E-2</v>
      </c>
      <c r="D104" s="26"/>
      <c r="E104" s="24"/>
      <c r="F104" s="24"/>
      <c r="G104" s="26">
        <v>0.32</v>
      </c>
      <c r="H104" s="26"/>
      <c r="I104" s="24"/>
      <c r="J104" s="24"/>
      <c r="K104" s="26" t="s">
        <v>408</v>
      </c>
      <c r="L104" s="26"/>
      <c r="M104" s="25" t="s">
        <v>262</v>
      </c>
      <c r="N104" s="24"/>
      <c r="O104" s="26">
        <v>0.74</v>
      </c>
      <c r="P104" s="26"/>
      <c r="Q104" s="24"/>
    </row>
    <row r="105" spans="1:17">
      <c r="A105" s="63"/>
      <c r="B105" s="25"/>
      <c r="C105" s="26"/>
      <c r="D105" s="26"/>
      <c r="E105" s="24"/>
      <c r="F105" s="24"/>
      <c r="G105" s="26"/>
      <c r="H105" s="26"/>
      <c r="I105" s="24"/>
      <c r="J105" s="24"/>
      <c r="K105" s="26"/>
      <c r="L105" s="26"/>
      <c r="M105" s="25"/>
      <c r="N105" s="24"/>
      <c r="O105" s="26"/>
      <c r="P105" s="26"/>
      <c r="Q105" s="24"/>
    </row>
    <row r="106" spans="1:17">
      <c r="A106" s="63"/>
      <c r="B106" s="27" t="s">
        <v>409</v>
      </c>
      <c r="C106" s="28">
        <v>7.0000000000000007E-2</v>
      </c>
      <c r="D106" s="28"/>
      <c r="E106" s="20"/>
      <c r="F106" s="20"/>
      <c r="G106" s="28">
        <v>0.32</v>
      </c>
      <c r="H106" s="28"/>
      <c r="I106" s="20"/>
      <c r="J106" s="20"/>
      <c r="K106" s="28" t="s">
        <v>408</v>
      </c>
      <c r="L106" s="28"/>
      <c r="M106" s="27" t="s">
        <v>262</v>
      </c>
      <c r="N106" s="20"/>
      <c r="O106" s="28">
        <v>0.73</v>
      </c>
      <c r="P106" s="28"/>
      <c r="Q106" s="20"/>
    </row>
    <row r="107" spans="1:17">
      <c r="A107" s="63"/>
      <c r="B107" s="27"/>
      <c r="C107" s="28"/>
      <c r="D107" s="28"/>
      <c r="E107" s="20"/>
      <c r="F107" s="20"/>
      <c r="G107" s="28"/>
      <c r="H107" s="28"/>
      <c r="I107" s="20"/>
      <c r="J107" s="20"/>
      <c r="K107" s="28"/>
      <c r="L107" s="28"/>
      <c r="M107" s="27"/>
      <c r="N107" s="20"/>
      <c r="O107" s="28"/>
      <c r="P107" s="28"/>
      <c r="Q107" s="20"/>
    </row>
    <row r="108" spans="1:17">
      <c r="A108" s="63"/>
      <c r="B108" s="62"/>
      <c r="C108" s="62"/>
      <c r="D108" s="62"/>
      <c r="E108" s="62"/>
      <c r="F108" s="62"/>
      <c r="G108" s="62"/>
      <c r="H108" s="62"/>
      <c r="I108" s="62"/>
      <c r="J108" s="62"/>
      <c r="K108" s="62"/>
      <c r="L108" s="62"/>
      <c r="M108" s="62"/>
      <c r="N108" s="62"/>
      <c r="O108" s="62"/>
      <c r="P108" s="62"/>
      <c r="Q108" s="62"/>
    </row>
    <row r="109" spans="1:17">
      <c r="A109" s="63"/>
      <c r="B109" s="27" t="s">
        <v>410</v>
      </c>
      <c r="C109" s="27"/>
      <c r="D109" s="27"/>
      <c r="E109" s="27"/>
      <c r="F109" s="27"/>
      <c r="G109" s="27"/>
      <c r="H109" s="27"/>
      <c r="I109" s="27"/>
      <c r="J109" s="27"/>
      <c r="K109" s="27"/>
      <c r="L109" s="27"/>
      <c r="M109" s="27"/>
      <c r="N109" s="27"/>
      <c r="O109" s="27"/>
      <c r="P109" s="27"/>
      <c r="Q109" s="27"/>
    </row>
    <row r="110" spans="1:17">
      <c r="A110" s="63"/>
      <c r="B110" s="62"/>
      <c r="C110" s="62"/>
      <c r="D110" s="62"/>
      <c r="E110" s="62"/>
      <c r="F110" s="62"/>
      <c r="G110" s="62"/>
      <c r="H110" s="62"/>
      <c r="I110" s="62"/>
      <c r="J110" s="62"/>
      <c r="K110" s="62"/>
      <c r="L110" s="62"/>
      <c r="M110" s="62"/>
      <c r="N110" s="62"/>
      <c r="O110" s="62"/>
      <c r="P110" s="62"/>
      <c r="Q110" s="62"/>
    </row>
    <row r="111" spans="1:17" ht="38.25" customHeight="1">
      <c r="A111" s="63"/>
      <c r="B111" s="65" t="s">
        <v>411</v>
      </c>
      <c r="C111" s="65"/>
      <c r="D111" s="65"/>
      <c r="E111" s="65"/>
      <c r="F111" s="65"/>
      <c r="G111" s="65"/>
      <c r="H111" s="65"/>
      <c r="I111" s="65"/>
      <c r="J111" s="65"/>
      <c r="K111" s="65"/>
      <c r="L111" s="65"/>
      <c r="M111" s="65"/>
      <c r="N111" s="65"/>
      <c r="O111" s="65"/>
      <c r="P111" s="65"/>
      <c r="Q111" s="65"/>
    </row>
    <row r="112" spans="1:17">
      <c r="A112" s="63"/>
      <c r="B112" s="62"/>
      <c r="C112" s="62"/>
      <c r="D112" s="62"/>
      <c r="E112" s="62"/>
      <c r="F112" s="62"/>
      <c r="G112" s="62"/>
      <c r="H112" s="62"/>
      <c r="I112" s="62"/>
      <c r="J112" s="62"/>
      <c r="K112" s="62"/>
      <c r="L112" s="62"/>
      <c r="M112" s="62"/>
      <c r="N112" s="62"/>
      <c r="O112" s="62"/>
      <c r="P112" s="62"/>
      <c r="Q112" s="62"/>
    </row>
    <row r="113" spans="1:17" ht="25.5" customHeight="1">
      <c r="A113" s="63"/>
      <c r="B113" s="65" t="s">
        <v>412</v>
      </c>
      <c r="C113" s="65"/>
      <c r="D113" s="65"/>
      <c r="E113" s="65"/>
      <c r="F113" s="65"/>
      <c r="G113" s="65"/>
      <c r="H113" s="65"/>
      <c r="I113" s="65"/>
      <c r="J113" s="65"/>
      <c r="K113" s="65"/>
      <c r="L113" s="65"/>
      <c r="M113" s="65"/>
      <c r="N113" s="65"/>
      <c r="O113" s="65"/>
      <c r="P113" s="65"/>
      <c r="Q113" s="65"/>
    </row>
    <row r="114" spans="1:17">
      <c r="A114" s="63"/>
      <c r="B114" s="62"/>
      <c r="C114" s="62"/>
      <c r="D114" s="62"/>
      <c r="E114" s="62"/>
      <c r="F114" s="62"/>
      <c r="G114" s="62"/>
      <c r="H114" s="62"/>
      <c r="I114" s="62"/>
      <c r="J114" s="62"/>
      <c r="K114" s="62"/>
      <c r="L114" s="62"/>
      <c r="M114" s="62"/>
      <c r="N114" s="62"/>
      <c r="O114" s="62"/>
      <c r="P114" s="62"/>
      <c r="Q114" s="62"/>
    </row>
    <row r="115" spans="1:17" ht="38.25" customHeight="1">
      <c r="A115" s="63"/>
      <c r="B115" s="65" t="s">
        <v>413</v>
      </c>
      <c r="C115" s="65"/>
      <c r="D115" s="65"/>
      <c r="E115" s="65"/>
      <c r="F115" s="65"/>
      <c r="G115" s="65"/>
      <c r="H115" s="65"/>
      <c r="I115" s="65"/>
      <c r="J115" s="65"/>
      <c r="K115" s="65"/>
      <c r="L115" s="65"/>
      <c r="M115" s="65"/>
      <c r="N115" s="65"/>
      <c r="O115" s="65"/>
      <c r="P115" s="65"/>
      <c r="Q115" s="65"/>
    </row>
    <row r="116" spans="1:17">
      <c r="A116" s="63"/>
      <c r="B116" s="62"/>
      <c r="C116" s="62"/>
      <c r="D116" s="62"/>
      <c r="E116" s="62"/>
      <c r="F116" s="62"/>
      <c r="G116" s="62"/>
      <c r="H116" s="62"/>
      <c r="I116" s="62"/>
      <c r="J116" s="62"/>
      <c r="K116" s="62"/>
      <c r="L116" s="62"/>
      <c r="M116" s="62"/>
      <c r="N116" s="62"/>
      <c r="O116" s="62"/>
      <c r="P116" s="62"/>
      <c r="Q116" s="62"/>
    </row>
    <row r="117" spans="1:17" ht="25.5" customHeight="1">
      <c r="A117" s="63"/>
      <c r="B117" s="27" t="s">
        <v>414</v>
      </c>
      <c r="C117" s="27"/>
      <c r="D117" s="27"/>
      <c r="E117" s="27"/>
      <c r="F117" s="27"/>
      <c r="G117" s="27"/>
      <c r="H117" s="27"/>
      <c r="I117" s="27"/>
      <c r="J117" s="27"/>
      <c r="K117" s="27"/>
      <c r="L117" s="27"/>
      <c r="M117" s="27"/>
      <c r="N117" s="27"/>
      <c r="O117" s="27"/>
      <c r="P117" s="27"/>
      <c r="Q117" s="27"/>
    </row>
    <row r="118" spans="1:17">
      <c r="A118" s="63"/>
      <c r="B118" s="62"/>
      <c r="C118" s="62"/>
      <c r="D118" s="62"/>
      <c r="E118" s="62"/>
      <c r="F118" s="62"/>
      <c r="G118" s="62"/>
      <c r="H118" s="62"/>
      <c r="I118" s="62"/>
      <c r="J118" s="62"/>
      <c r="K118" s="62"/>
      <c r="L118" s="62"/>
      <c r="M118" s="62"/>
      <c r="N118" s="62"/>
      <c r="O118" s="62"/>
      <c r="P118" s="62"/>
      <c r="Q118" s="62"/>
    </row>
    <row r="119" spans="1:17" ht="25.5" customHeight="1">
      <c r="A119" s="63"/>
      <c r="B119" s="27" t="s">
        <v>415</v>
      </c>
      <c r="C119" s="27"/>
      <c r="D119" s="27"/>
      <c r="E119" s="27"/>
      <c r="F119" s="27"/>
      <c r="G119" s="27"/>
      <c r="H119" s="27"/>
      <c r="I119" s="27"/>
      <c r="J119" s="27"/>
      <c r="K119" s="27"/>
      <c r="L119" s="27"/>
      <c r="M119" s="27"/>
      <c r="N119" s="27"/>
      <c r="O119" s="27"/>
      <c r="P119" s="27"/>
      <c r="Q119" s="27"/>
    </row>
    <row r="120" spans="1:17">
      <c r="A120" s="63"/>
      <c r="B120" s="62"/>
      <c r="C120" s="62"/>
      <c r="D120" s="62"/>
      <c r="E120" s="62"/>
      <c r="F120" s="62"/>
      <c r="G120" s="62"/>
      <c r="H120" s="62"/>
      <c r="I120" s="62"/>
      <c r="J120" s="62"/>
      <c r="K120" s="62"/>
      <c r="L120" s="62"/>
      <c r="M120" s="62"/>
      <c r="N120" s="62"/>
      <c r="O120" s="62"/>
      <c r="P120" s="62"/>
      <c r="Q120" s="62"/>
    </row>
    <row r="121" spans="1:17" ht="25.5" customHeight="1">
      <c r="A121" s="63"/>
      <c r="B121" s="27" t="s">
        <v>416</v>
      </c>
      <c r="C121" s="27"/>
      <c r="D121" s="27"/>
      <c r="E121" s="27"/>
      <c r="F121" s="27"/>
      <c r="G121" s="27"/>
      <c r="H121" s="27"/>
      <c r="I121" s="27"/>
      <c r="J121" s="27"/>
      <c r="K121" s="27"/>
      <c r="L121" s="27"/>
      <c r="M121" s="27"/>
      <c r="N121" s="27"/>
      <c r="O121" s="27"/>
      <c r="P121" s="27"/>
      <c r="Q121" s="27"/>
    </row>
    <row r="122" spans="1:17">
      <c r="A122" s="63"/>
      <c r="B122" s="62"/>
      <c r="C122" s="62"/>
      <c r="D122" s="62"/>
      <c r="E122" s="62"/>
      <c r="F122" s="62"/>
      <c r="G122" s="62"/>
      <c r="H122" s="62"/>
      <c r="I122" s="62"/>
      <c r="J122" s="62"/>
      <c r="K122" s="62"/>
      <c r="L122" s="62"/>
      <c r="M122" s="62"/>
      <c r="N122" s="62"/>
      <c r="O122" s="62"/>
      <c r="P122" s="62"/>
      <c r="Q122" s="62"/>
    </row>
    <row r="123" spans="1:17" ht="25.5" customHeight="1">
      <c r="A123" s="63"/>
      <c r="B123" s="66" t="s">
        <v>417</v>
      </c>
      <c r="C123" s="66"/>
      <c r="D123" s="66"/>
      <c r="E123" s="66"/>
      <c r="F123" s="66"/>
      <c r="G123" s="66"/>
      <c r="H123" s="66"/>
      <c r="I123" s="66"/>
      <c r="J123" s="66"/>
      <c r="K123" s="66"/>
      <c r="L123" s="66"/>
      <c r="M123" s="66"/>
      <c r="N123" s="66"/>
      <c r="O123" s="66"/>
      <c r="P123" s="66"/>
      <c r="Q123" s="66"/>
    </row>
  </sheetData>
  <mergeCells count="222">
    <mergeCell ref="B121:Q121"/>
    <mergeCell ref="B122:Q122"/>
    <mergeCell ref="B123:Q123"/>
    <mergeCell ref="B115:Q115"/>
    <mergeCell ref="B116:Q116"/>
    <mergeCell ref="B117:Q117"/>
    <mergeCell ref="B118:Q118"/>
    <mergeCell ref="B119:Q119"/>
    <mergeCell ref="B120:Q120"/>
    <mergeCell ref="B109:Q109"/>
    <mergeCell ref="B110:Q110"/>
    <mergeCell ref="B111:Q111"/>
    <mergeCell ref="B112:Q112"/>
    <mergeCell ref="B113:Q113"/>
    <mergeCell ref="B114:Q114"/>
    <mergeCell ref="B68:Q68"/>
    <mergeCell ref="B83:Q83"/>
    <mergeCell ref="B84:Q84"/>
    <mergeCell ref="B93:Q93"/>
    <mergeCell ref="B94:Q94"/>
    <mergeCell ref="B108:Q108"/>
    <mergeCell ref="B19:Q19"/>
    <mergeCell ref="B20:Q20"/>
    <mergeCell ref="B21:Q21"/>
    <mergeCell ref="B49:Q49"/>
    <mergeCell ref="B50:Q50"/>
    <mergeCell ref="B67:Q67"/>
    <mergeCell ref="B4:Q4"/>
    <mergeCell ref="B5:Q5"/>
    <mergeCell ref="B6:Q6"/>
    <mergeCell ref="B7:Q7"/>
    <mergeCell ref="B8:Q8"/>
    <mergeCell ref="B9:Q9"/>
    <mergeCell ref="K106:L107"/>
    <mergeCell ref="M106:M107"/>
    <mergeCell ref="N106:N107"/>
    <mergeCell ref="O106:P107"/>
    <mergeCell ref="Q106:Q107"/>
    <mergeCell ref="A1:A2"/>
    <mergeCell ref="B1:Q1"/>
    <mergeCell ref="B2:Q2"/>
    <mergeCell ref="B3:Q3"/>
    <mergeCell ref="A4:A123"/>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M100:M101"/>
    <mergeCell ref="N100:N101"/>
    <mergeCell ref="O100:O101"/>
    <mergeCell ref="P100:P101"/>
    <mergeCell ref="Q100:Q101"/>
    <mergeCell ref="B102:B103"/>
    <mergeCell ref="C102:D103"/>
    <mergeCell ref="E102:E103"/>
    <mergeCell ref="F102:F103"/>
    <mergeCell ref="G102:H103"/>
    <mergeCell ref="G100:G101"/>
    <mergeCell ref="H100:H101"/>
    <mergeCell ref="I100:I101"/>
    <mergeCell ref="J100:J101"/>
    <mergeCell ref="K100:K101"/>
    <mergeCell ref="L100:L101"/>
    <mergeCell ref="C98:E98"/>
    <mergeCell ref="G98:I98"/>
    <mergeCell ref="K98:M98"/>
    <mergeCell ref="O98:Q98"/>
    <mergeCell ref="C99:Q99"/>
    <mergeCell ref="B100:B101"/>
    <mergeCell ref="C100:C101"/>
    <mergeCell ref="D100:D101"/>
    <mergeCell ref="E100:E101"/>
    <mergeCell ref="F100:F101"/>
    <mergeCell ref="B91:B92"/>
    <mergeCell ref="C91:C92"/>
    <mergeCell ref="D91:D92"/>
    <mergeCell ref="E91:E92"/>
    <mergeCell ref="B95:Q95"/>
    <mergeCell ref="C97:I97"/>
    <mergeCell ref="K97:Q97"/>
    <mergeCell ref="G81:G82"/>
    <mergeCell ref="B85:E85"/>
    <mergeCell ref="C87:E87"/>
    <mergeCell ref="C88:E88"/>
    <mergeCell ref="B89:B90"/>
    <mergeCell ref="C89:C90"/>
    <mergeCell ref="D89:D90"/>
    <mergeCell ref="E89:E90"/>
    <mergeCell ref="B79:B80"/>
    <mergeCell ref="C79:C80"/>
    <mergeCell ref="D79:D80"/>
    <mergeCell ref="E79:F80"/>
    <mergeCell ref="G79:G80"/>
    <mergeCell ref="B81:B82"/>
    <mergeCell ref="C81:C82"/>
    <mergeCell ref="D81:D82"/>
    <mergeCell ref="E81:E82"/>
    <mergeCell ref="F81:F82"/>
    <mergeCell ref="B75:B76"/>
    <mergeCell ref="C75:C76"/>
    <mergeCell ref="D75:D76"/>
    <mergeCell ref="E75:F76"/>
    <mergeCell ref="G75:G76"/>
    <mergeCell ref="B77:B78"/>
    <mergeCell ref="C77:C78"/>
    <mergeCell ref="D77:D78"/>
    <mergeCell ref="E77:F78"/>
    <mergeCell ref="G77:G78"/>
    <mergeCell ref="G63:G64"/>
    <mergeCell ref="B69:G69"/>
    <mergeCell ref="E71:G71"/>
    <mergeCell ref="E72:G72"/>
    <mergeCell ref="B73:B74"/>
    <mergeCell ref="C73:C74"/>
    <mergeCell ref="D73:D74"/>
    <mergeCell ref="E73:E74"/>
    <mergeCell ref="F73:F74"/>
    <mergeCell ref="G73:G74"/>
    <mergeCell ref="B61:B62"/>
    <mergeCell ref="C61:C62"/>
    <mergeCell ref="D61:D62"/>
    <mergeCell ref="E61:F62"/>
    <mergeCell ref="G61:G62"/>
    <mergeCell ref="B63:B64"/>
    <mergeCell ref="C63:C64"/>
    <mergeCell ref="D63:D64"/>
    <mergeCell ref="E63:E64"/>
    <mergeCell ref="F63:F64"/>
    <mergeCell ref="B57:B58"/>
    <mergeCell ref="C57:C58"/>
    <mergeCell ref="D57:D58"/>
    <mergeCell ref="E57:F58"/>
    <mergeCell ref="G57:G58"/>
    <mergeCell ref="B59:B60"/>
    <mergeCell ref="C59:C60"/>
    <mergeCell ref="D59:D60"/>
    <mergeCell ref="E59:F60"/>
    <mergeCell ref="G59:G60"/>
    <mergeCell ref="E54:G54"/>
    <mergeCell ref="B55:B56"/>
    <mergeCell ref="C55:C56"/>
    <mergeCell ref="D55:D56"/>
    <mergeCell ref="E55:E56"/>
    <mergeCell ref="F55:F56"/>
    <mergeCell ref="G55:G56"/>
    <mergeCell ref="B47:B48"/>
    <mergeCell ref="C47:C48"/>
    <mergeCell ref="D47:D48"/>
    <mergeCell ref="E47:E48"/>
    <mergeCell ref="B51:G51"/>
    <mergeCell ref="E53:G53"/>
    <mergeCell ref="B43:B44"/>
    <mergeCell ref="C43:D44"/>
    <mergeCell ref="E43:E44"/>
    <mergeCell ref="B45:B46"/>
    <mergeCell ref="C45:D46"/>
    <mergeCell ref="E45:E46"/>
    <mergeCell ref="B39:B40"/>
    <mergeCell ref="C39:D40"/>
    <mergeCell ref="E39:E40"/>
    <mergeCell ref="B41:B42"/>
    <mergeCell ref="C41:D42"/>
    <mergeCell ref="E41:E42"/>
    <mergeCell ref="B34:B35"/>
    <mergeCell ref="C34:D35"/>
    <mergeCell ref="E34:E35"/>
    <mergeCell ref="C36:E36"/>
    <mergeCell ref="B37:B38"/>
    <mergeCell ref="C37:D38"/>
    <mergeCell ref="E37:E38"/>
    <mergeCell ref="B30:B31"/>
    <mergeCell ref="C30:D31"/>
    <mergeCell ref="E30:E31"/>
    <mergeCell ref="B32:B33"/>
    <mergeCell ref="C32:D33"/>
    <mergeCell ref="E32:E33"/>
    <mergeCell ref="B26:B27"/>
    <mergeCell ref="C26:D27"/>
    <mergeCell ref="E26:E27"/>
    <mergeCell ref="B28:B29"/>
    <mergeCell ref="C28:D29"/>
    <mergeCell ref="E28:E29"/>
    <mergeCell ref="B16:B17"/>
    <mergeCell ref="C16:C17"/>
    <mergeCell ref="D16:D17"/>
    <mergeCell ref="E16:E17"/>
    <mergeCell ref="B22:E22"/>
    <mergeCell ref="B24:B25"/>
    <mergeCell ref="C24:C25"/>
    <mergeCell ref="D24:D25"/>
    <mergeCell ref="E24:E25"/>
    <mergeCell ref="B18:Q18"/>
    <mergeCell ref="B10:E10"/>
    <mergeCell ref="B12:B13"/>
    <mergeCell ref="C12:C13"/>
    <mergeCell ref="D12:D13"/>
    <mergeCell ref="E12:E13"/>
    <mergeCell ref="B14:B15"/>
    <mergeCell ref="C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9.28515625" customWidth="1"/>
    <col min="4" max="4" width="28.85546875" customWidth="1"/>
    <col min="5" max="5" width="7.28515625" customWidth="1"/>
    <col min="6" max="6" width="36.5703125" customWidth="1"/>
    <col min="7" max="7" width="9.28515625" customWidth="1"/>
    <col min="8" max="8" width="28.140625" customWidth="1"/>
    <col min="9" max="9" width="7.28515625" customWidth="1"/>
    <col min="10" max="10" width="36.5703125" customWidth="1"/>
    <col min="11" max="11" width="9.28515625" customWidth="1"/>
    <col min="12" max="12" width="28.85546875" customWidth="1"/>
    <col min="13" max="13" width="7.28515625" customWidth="1"/>
    <col min="14" max="14" width="36.5703125" customWidth="1"/>
    <col min="15" max="15" width="9.28515625" customWidth="1"/>
    <col min="16" max="16" width="28.140625" customWidth="1"/>
    <col min="17" max="17" width="7.28515625"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9</v>
      </c>
      <c r="B3" s="62" t="s">
        <v>5</v>
      </c>
      <c r="C3" s="62"/>
      <c r="D3" s="62"/>
      <c r="E3" s="62"/>
      <c r="F3" s="62"/>
      <c r="G3" s="62"/>
      <c r="H3" s="62"/>
      <c r="I3" s="62"/>
      <c r="J3" s="62"/>
      <c r="K3" s="62"/>
      <c r="L3" s="62"/>
      <c r="M3" s="62"/>
      <c r="N3" s="62"/>
      <c r="O3" s="62"/>
      <c r="P3" s="62"/>
      <c r="Q3" s="62"/>
    </row>
    <row r="4" spans="1:17" ht="15" customHeight="1">
      <c r="A4" s="63" t="s">
        <v>418</v>
      </c>
      <c r="B4" s="62" t="s">
        <v>5</v>
      </c>
      <c r="C4" s="62"/>
      <c r="D4" s="62"/>
      <c r="E4" s="62"/>
      <c r="F4" s="62"/>
      <c r="G4" s="62"/>
      <c r="H4" s="62"/>
      <c r="I4" s="62"/>
      <c r="J4" s="62"/>
      <c r="K4" s="62"/>
      <c r="L4" s="62"/>
      <c r="M4" s="62"/>
      <c r="N4" s="62"/>
      <c r="O4" s="62"/>
      <c r="P4" s="62"/>
      <c r="Q4" s="62"/>
    </row>
    <row r="5" spans="1:17">
      <c r="A5" s="63"/>
      <c r="B5" s="64" t="s">
        <v>418</v>
      </c>
      <c r="C5" s="64"/>
      <c r="D5" s="64"/>
      <c r="E5" s="64"/>
      <c r="F5" s="64"/>
      <c r="G5" s="64"/>
      <c r="H5" s="64"/>
      <c r="I5" s="64"/>
      <c r="J5" s="64"/>
      <c r="K5" s="64"/>
      <c r="L5" s="64"/>
      <c r="M5" s="64"/>
      <c r="N5" s="64"/>
      <c r="O5" s="64"/>
      <c r="P5" s="64"/>
      <c r="Q5" s="64"/>
    </row>
    <row r="6" spans="1:17">
      <c r="A6" s="63"/>
      <c r="B6" s="62"/>
      <c r="C6" s="62"/>
      <c r="D6" s="62"/>
      <c r="E6" s="62"/>
      <c r="F6" s="62"/>
      <c r="G6" s="62"/>
      <c r="H6" s="62"/>
      <c r="I6" s="62"/>
      <c r="J6" s="62"/>
      <c r="K6" s="62"/>
      <c r="L6" s="62"/>
      <c r="M6" s="62"/>
      <c r="N6" s="62"/>
      <c r="O6" s="62"/>
      <c r="P6" s="62"/>
      <c r="Q6" s="62"/>
    </row>
    <row r="7" spans="1:17" ht="25.5" customHeight="1">
      <c r="A7" s="63"/>
      <c r="B7" s="27" t="s">
        <v>420</v>
      </c>
      <c r="C7" s="27"/>
      <c r="D7" s="27"/>
      <c r="E7" s="27"/>
      <c r="F7" s="27"/>
      <c r="G7" s="27"/>
      <c r="H7" s="27"/>
      <c r="I7" s="27"/>
      <c r="J7" s="27"/>
      <c r="K7" s="27"/>
      <c r="L7" s="27"/>
      <c r="M7" s="27"/>
      <c r="N7" s="27"/>
      <c r="O7" s="27"/>
      <c r="P7" s="27"/>
      <c r="Q7" s="27"/>
    </row>
    <row r="8" spans="1:17">
      <c r="A8" s="63"/>
      <c r="B8" s="62"/>
      <c r="C8" s="62"/>
      <c r="D8" s="62"/>
      <c r="E8" s="62"/>
      <c r="F8" s="62"/>
      <c r="G8" s="62"/>
      <c r="H8" s="62"/>
      <c r="I8" s="62"/>
      <c r="J8" s="62"/>
      <c r="K8" s="62"/>
      <c r="L8" s="62"/>
      <c r="M8" s="62"/>
      <c r="N8" s="62"/>
      <c r="O8" s="62"/>
      <c r="P8" s="62"/>
      <c r="Q8" s="62"/>
    </row>
    <row r="9" spans="1:17">
      <c r="A9" s="63"/>
      <c r="B9" s="65" t="s">
        <v>421</v>
      </c>
      <c r="C9" s="65"/>
      <c r="D9" s="65"/>
      <c r="E9" s="65"/>
      <c r="F9" s="65"/>
      <c r="G9" s="65"/>
      <c r="H9" s="65"/>
      <c r="I9" s="65"/>
      <c r="J9" s="65"/>
      <c r="K9" s="65"/>
      <c r="L9" s="65"/>
      <c r="M9" s="65"/>
      <c r="N9" s="65"/>
      <c r="O9" s="65"/>
      <c r="P9" s="65"/>
      <c r="Q9" s="65"/>
    </row>
    <row r="10" spans="1:17">
      <c r="A10" s="63"/>
      <c r="B10" s="62"/>
      <c r="C10" s="62"/>
      <c r="D10" s="62"/>
      <c r="E10" s="62"/>
      <c r="F10" s="62"/>
      <c r="G10" s="62"/>
      <c r="H10" s="62"/>
      <c r="I10" s="62"/>
      <c r="J10" s="62"/>
      <c r="K10" s="62"/>
      <c r="L10" s="62"/>
      <c r="M10" s="62"/>
      <c r="N10" s="62"/>
      <c r="O10" s="62"/>
      <c r="P10" s="62"/>
      <c r="Q10" s="62"/>
    </row>
    <row r="11" spans="1:17" ht="25.5" customHeight="1">
      <c r="A11" s="63"/>
      <c r="B11" s="27" t="s">
        <v>422</v>
      </c>
      <c r="C11" s="27"/>
      <c r="D11" s="27"/>
      <c r="E11" s="27"/>
      <c r="F11" s="27"/>
      <c r="G11" s="27"/>
      <c r="H11" s="27"/>
      <c r="I11" s="27"/>
      <c r="J11" s="27"/>
      <c r="K11" s="27"/>
      <c r="L11" s="27"/>
      <c r="M11" s="27"/>
      <c r="N11" s="27"/>
      <c r="O11" s="27"/>
      <c r="P11" s="27"/>
      <c r="Q11" s="27"/>
    </row>
    <row r="12" spans="1:17">
      <c r="A12" s="63"/>
      <c r="B12" s="62"/>
      <c r="C12" s="62"/>
      <c r="D12" s="62"/>
      <c r="E12" s="62"/>
      <c r="F12" s="62"/>
      <c r="G12" s="62"/>
      <c r="H12" s="62"/>
      <c r="I12" s="62"/>
      <c r="J12" s="62"/>
      <c r="K12" s="62"/>
      <c r="L12" s="62"/>
      <c r="M12" s="62"/>
      <c r="N12" s="62"/>
      <c r="O12" s="62"/>
      <c r="P12" s="62"/>
      <c r="Q12" s="62"/>
    </row>
    <row r="13" spans="1:17">
      <c r="A13" s="63"/>
      <c r="B13" s="27" t="s">
        <v>423</v>
      </c>
      <c r="C13" s="27"/>
      <c r="D13" s="27"/>
      <c r="E13" s="27"/>
      <c r="F13" s="27"/>
      <c r="G13" s="27"/>
      <c r="H13" s="27"/>
      <c r="I13" s="27"/>
      <c r="J13" s="27"/>
      <c r="K13" s="27"/>
      <c r="L13" s="27"/>
      <c r="M13" s="27"/>
      <c r="N13" s="27"/>
      <c r="O13" s="27"/>
      <c r="P13" s="27"/>
      <c r="Q13" s="27"/>
    </row>
    <row r="14" spans="1:17">
      <c r="A14" s="63"/>
      <c r="B14" s="62"/>
      <c r="C14" s="62"/>
      <c r="D14" s="62"/>
      <c r="E14" s="62"/>
      <c r="F14" s="62"/>
      <c r="G14" s="62"/>
      <c r="H14" s="62"/>
      <c r="I14" s="62"/>
      <c r="J14" s="62"/>
      <c r="K14" s="62"/>
      <c r="L14" s="62"/>
      <c r="M14" s="62"/>
      <c r="N14" s="62"/>
      <c r="O14" s="62"/>
      <c r="P14" s="62"/>
      <c r="Q14" s="62"/>
    </row>
    <row r="15" spans="1:17" ht="25.5" customHeight="1">
      <c r="A15" s="63"/>
      <c r="B15" s="65" t="s">
        <v>424</v>
      </c>
      <c r="C15" s="65"/>
      <c r="D15" s="65"/>
      <c r="E15" s="65"/>
      <c r="F15" s="65"/>
      <c r="G15" s="65"/>
      <c r="H15" s="65"/>
      <c r="I15" s="65"/>
      <c r="J15" s="65"/>
      <c r="K15" s="65"/>
      <c r="L15" s="65"/>
      <c r="M15" s="65"/>
      <c r="N15" s="65"/>
      <c r="O15" s="65"/>
      <c r="P15" s="65"/>
      <c r="Q15" s="65"/>
    </row>
    <row r="16" spans="1:17">
      <c r="A16" s="63"/>
      <c r="B16" s="62"/>
      <c r="C16" s="62"/>
      <c r="D16" s="62"/>
      <c r="E16" s="62"/>
      <c r="F16" s="62"/>
      <c r="G16" s="62"/>
      <c r="H16" s="62"/>
      <c r="I16" s="62"/>
      <c r="J16" s="62"/>
      <c r="K16" s="62"/>
      <c r="L16" s="62"/>
      <c r="M16" s="62"/>
      <c r="N16" s="62"/>
      <c r="O16" s="62"/>
      <c r="P16" s="62"/>
      <c r="Q16" s="62"/>
    </row>
    <row r="17" spans="1:17">
      <c r="A17" s="63"/>
      <c r="B17" s="27" t="s">
        <v>425</v>
      </c>
      <c r="C17" s="27"/>
      <c r="D17" s="27"/>
      <c r="E17" s="27"/>
      <c r="F17" s="27"/>
      <c r="G17" s="27"/>
      <c r="H17" s="27"/>
      <c r="I17" s="27"/>
      <c r="J17" s="27"/>
      <c r="K17" s="27"/>
      <c r="L17" s="27"/>
      <c r="M17" s="27"/>
      <c r="N17" s="27"/>
      <c r="O17" s="27"/>
      <c r="P17" s="27"/>
      <c r="Q17" s="27"/>
    </row>
    <row r="18" spans="1:17">
      <c r="A18" s="63"/>
      <c r="B18" s="62"/>
      <c r="C18" s="62"/>
      <c r="D18" s="62"/>
      <c r="E18" s="62"/>
      <c r="F18" s="62"/>
      <c r="G18" s="62"/>
      <c r="H18" s="62"/>
      <c r="I18" s="62"/>
      <c r="J18" s="62"/>
      <c r="K18" s="62"/>
      <c r="L18" s="62"/>
      <c r="M18" s="62"/>
      <c r="N18" s="62"/>
      <c r="O18" s="62"/>
      <c r="P18" s="62"/>
      <c r="Q18" s="62"/>
    </row>
    <row r="19" spans="1:17" ht="51" customHeight="1">
      <c r="A19" s="63"/>
      <c r="B19" s="65" t="s">
        <v>426</v>
      </c>
      <c r="C19" s="65"/>
      <c r="D19" s="65"/>
      <c r="E19" s="65"/>
      <c r="F19" s="65"/>
      <c r="G19" s="65"/>
      <c r="H19" s="65"/>
      <c r="I19" s="65"/>
      <c r="J19" s="65"/>
      <c r="K19" s="65"/>
      <c r="L19" s="65"/>
      <c r="M19" s="65"/>
      <c r="N19" s="65"/>
      <c r="O19" s="65"/>
      <c r="P19" s="65"/>
      <c r="Q19" s="65"/>
    </row>
    <row r="20" spans="1:17">
      <c r="A20" s="63"/>
      <c r="B20" s="62"/>
      <c r="C20" s="62"/>
      <c r="D20" s="62"/>
      <c r="E20" s="62"/>
      <c r="F20" s="62"/>
      <c r="G20" s="62"/>
      <c r="H20" s="62"/>
      <c r="I20" s="62"/>
      <c r="J20" s="62"/>
      <c r="K20" s="62"/>
      <c r="L20" s="62"/>
      <c r="M20" s="62"/>
      <c r="N20" s="62"/>
      <c r="O20" s="62"/>
      <c r="P20" s="62"/>
      <c r="Q20" s="62"/>
    </row>
    <row r="21" spans="1:17">
      <c r="A21" s="63"/>
      <c r="B21" s="65" t="s">
        <v>427</v>
      </c>
      <c r="C21" s="65"/>
      <c r="D21" s="65"/>
      <c r="E21" s="65"/>
      <c r="F21" s="65"/>
      <c r="G21" s="65"/>
      <c r="H21" s="65"/>
      <c r="I21" s="65"/>
      <c r="J21" s="65"/>
      <c r="K21" s="65"/>
      <c r="L21" s="65"/>
      <c r="M21" s="65"/>
      <c r="N21" s="65"/>
      <c r="O21" s="65"/>
      <c r="P21" s="65"/>
      <c r="Q21" s="65"/>
    </row>
    <row r="22" spans="1:17">
      <c r="A22" s="63"/>
      <c r="B22" s="62"/>
      <c r="C22" s="62"/>
      <c r="D22" s="62"/>
      <c r="E22" s="62"/>
      <c r="F22" s="62"/>
      <c r="G22" s="62"/>
      <c r="H22" s="62"/>
      <c r="I22" s="62"/>
      <c r="J22" s="62"/>
      <c r="K22" s="62"/>
      <c r="L22" s="62"/>
      <c r="M22" s="62"/>
      <c r="N22" s="62"/>
      <c r="O22" s="62"/>
      <c r="P22" s="62"/>
      <c r="Q22" s="62"/>
    </row>
    <row r="23" spans="1:17">
      <c r="A23" s="63"/>
      <c r="B23" s="65" t="s">
        <v>428</v>
      </c>
      <c r="C23" s="65"/>
      <c r="D23" s="65"/>
      <c r="E23" s="65"/>
      <c r="F23" s="65"/>
      <c r="G23" s="65"/>
      <c r="H23" s="65"/>
      <c r="I23" s="65"/>
      <c r="J23" s="65"/>
      <c r="K23" s="65"/>
      <c r="L23" s="65"/>
      <c r="M23" s="65"/>
      <c r="N23" s="65"/>
      <c r="O23" s="65"/>
      <c r="P23" s="65"/>
      <c r="Q23" s="65"/>
    </row>
    <row r="24" spans="1:17">
      <c r="A24" s="63"/>
      <c r="B24" s="19"/>
      <c r="C24" s="19"/>
      <c r="D24" s="19"/>
      <c r="E24" s="19"/>
      <c r="F24" s="19"/>
      <c r="G24" s="19"/>
      <c r="H24" s="19"/>
      <c r="I24" s="19"/>
      <c r="J24" s="19"/>
      <c r="K24" s="19"/>
      <c r="L24" s="19"/>
      <c r="M24" s="19"/>
      <c r="N24" s="19"/>
      <c r="O24" s="19"/>
      <c r="P24" s="19"/>
      <c r="Q24" s="19"/>
    </row>
    <row r="25" spans="1:17">
      <c r="A25" s="63"/>
      <c r="B25" s="12"/>
      <c r="C25" s="12"/>
      <c r="D25" s="12"/>
      <c r="E25" s="12"/>
      <c r="F25" s="12"/>
      <c r="G25" s="12"/>
      <c r="H25" s="12"/>
      <c r="I25" s="12"/>
      <c r="J25" s="12"/>
      <c r="K25" s="12"/>
      <c r="L25" s="12"/>
      <c r="M25" s="12"/>
      <c r="N25" s="12"/>
      <c r="O25" s="12"/>
      <c r="P25" s="12"/>
      <c r="Q25" s="12"/>
    </row>
    <row r="26" spans="1:17" ht="15.75" thickBot="1">
      <c r="A26" s="63"/>
      <c r="B26" s="18"/>
      <c r="C26" s="21" t="s">
        <v>270</v>
      </c>
      <c r="D26" s="21"/>
      <c r="E26" s="21"/>
      <c r="F26" s="21"/>
      <c r="G26" s="21"/>
      <c r="H26" s="21"/>
      <c r="I26" s="21"/>
      <c r="J26" s="18"/>
      <c r="K26" s="21" t="s">
        <v>271</v>
      </c>
      <c r="L26" s="21"/>
      <c r="M26" s="21"/>
      <c r="N26" s="21"/>
      <c r="O26" s="21"/>
      <c r="P26" s="21"/>
      <c r="Q26" s="21"/>
    </row>
    <row r="27" spans="1:17" ht="15.75" thickBot="1">
      <c r="A27" s="63"/>
      <c r="B27" s="11"/>
      <c r="C27" s="22">
        <v>2013</v>
      </c>
      <c r="D27" s="22"/>
      <c r="E27" s="22"/>
      <c r="F27" s="18"/>
      <c r="G27" s="22">
        <v>2012</v>
      </c>
      <c r="H27" s="22"/>
      <c r="I27" s="22"/>
      <c r="J27" s="18"/>
      <c r="K27" s="22">
        <v>2013</v>
      </c>
      <c r="L27" s="22"/>
      <c r="M27" s="22"/>
      <c r="N27" s="33"/>
      <c r="O27" s="22">
        <v>2012</v>
      </c>
      <c r="P27" s="22"/>
      <c r="Q27" s="22"/>
    </row>
    <row r="28" spans="1:17">
      <c r="A28" s="63"/>
      <c r="B28" s="11"/>
      <c r="C28" s="23" t="s">
        <v>234</v>
      </c>
      <c r="D28" s="23"/>
      <c r="E28" s="23"/>
      <c r="F28" s="23"/>
      <c r="G28" s="23"/>
      <c r="H28" s="23"/>
      <c r="I28" s="23"/>
      <c r="J28" s="23"/>
      <c r="K28" s="23"/>
      <c r="L28" s="23"/>
      <c r="M28" s="23"/>
      <c r="N28" s="23"/>
      <c r="O28" s="23"/>
      <c r="P28" s="23"/>
      <c r="Q28" s="23"/>
    </row>
    <row r="29" spans="1:17">
      <c r="A29" s="63"/>
      <c r="B29" s="25" t="s">
        <v>429</v>
      </c>
      <c r="C29" s="25" t="s">
        <v>238</v>
      </c>
      <c r="D29" s="26">
        <v>44.2</v>
      </c>
      <c r="E29" s="24"/>
      <c r="F29" s="24"/>
      <c r="G29" s="25" t="s">
        <v>238</v>
      </c>
      <c r="H29" s="26">
        <v>48.6</v>
      </c>
      <c r="I29" s="24"/>
      <c r="J29" s="24"/>
      <c r="K29" s="25" t="s">
        <v>238</v>
      </c>
      <c r="L29" s="26">
        <v>139.19999999999999</v>
      </c>
      <c r="M29" s="24"/>
      <c r="N29" s="24"/>
      <c r="O29" s="25" t="s">
        <v>238</v>
      </c>
      <c r="P29" s="26">
        <v>166.1</v>
      </c>
      <c r="Q29" s="24"/>
    </row>
    <row r="30" spans="1:17">
      <c r="A30" s="63"/>
      <c r="B30" s="25"/>
      <c r="C30" s="25"/>
      <c r="D30" s="26"/>
      <c r="E30" s="24"/>
      <c r="F30" s="24"/>
      <c r="G30" s="25"/>
      <c r="H30" s="26"/>
      <c r="I30" s="24"/>
      <c r="J30" s="24"/>
      <c r="K30" s="25"/>
      <c r="L30" s="26"/>
      <c r="M30" s="24"/>
      <c r="N30" s="24"/>
      <c r="O30" s="25"/>
      <c r="P30" s="26"/>
      <c r="Q30" s="24"/>
    </row>
    <row r="31" spans="1:17">
      <c r="A31" s="63"/>
      <c r="B31" s="11" t="s">
        <v>430</v>
      </c>
      <c r="C31" s="28" t="s">
        <v>431</v>
      </c>
      <c r="D31" s="28"/>
      <c r="E31" s="11" t="s">
        <v>262</v>
      </c>
      <c r="F31" s="18"/>
      <c r="G31" s="28" t="s">
        <v>432</v>
      </c>
      <c r="H31" s="28"/>
      <c r="I31" s="11" t="s">
        <v>262</v>
      </c>
      <c r="J31" s="18"/>
      <c r="K31" s="28" t="s">
        <v>433</v>
      </c>
      <c r="L31" s="28"/>
      <c r="M31" s="11" t="s">
        <v>262</v>
      </c>
      <c r="N31" s="18"/>
      <c r="O31" s="28" t="s">
        <v>434</v>
      </c>
      <c r="P31" s="28"/>
      <c r="Q31" s="11" t="s">
        <v>262</v>
      </c>
    </row>
    <row r="32" spans="1:17">
      <c r="A32" s="63"/>
      <c r="B32" s="25" t="s">
        <v>435</v>
      </c>
      <c r="C32" s="26">
        <v>7.6</v>
      </c>
      <c r="D32" s="26"/>
      <c r="E32" s="24"/>
      <c r="F32" s="24"/>
      <c r="G32" s="26" t="s">
        <v>239</v>
      </c>
      <c r="H32" s="26"/>
      <c r="I32" s="24"/>
      <c r="J32" s="24"/>
      <c r="K32" s="26">
        <v>2.9</v>
      </c>
      <c r="L32" s="26"/>
      <c r="M32" s="24"/>
      <c r="N32" s="24"/>
      <c r="O32" s="26">
        <v>0.4</v>
      </c>
      <c r="P32" s="26"/>
      <c r="Q32" s="24"/>
    </row>
    <row r="33" spans="1:17" ht="15.75" thickBot="1">
      <c r="A33" s="63"/>
      <c r="B33" s="25"/>
      <c r="C33" s="38"/>
      <c r="D33" s="38"/>
      <c r="E33" s="39"/>
      <c r="F33" s="24"/>
      <c r="G33" s="38"/>
      <c r="H33" s="38"/>
      <c r="I33" s="39"/>
      <c r="J33" s="24"/>
      <c r="K33" s="38"/>
      <c r="L33" s="38"/>
      <c r="M33" s="39"/>
      <c r="N33" s="24"/>
      <c r="O33" s="38"/>
      <c r="P33" s="38"/>
      <c r="Q33" s="39"/>
    </row>
    <row r="34" spans="1:17" ht="27" thickBot="1">
      <c r="A34" s="63"/>
      <c r="B34" s="11" t="s">
        <v>436</v>
      </c>
      <c r="C34" s="90" t="s">
        <v>238</v>
      </c>
      <c r="D34" s="91" t="s">
        <v>437</v>
      </c>
      <c r="E34" s="90" t="s">
        <v>262</v>
      </c>
      <c r="F34" s="18"/>
      <c r="G34" s="90" t="s">
        <v>238</v>
      </c>
      <c r="H34" s="91" t="s">
        <v>432</v>
      </c>
      <c r="I34" s="90" t="s">
        <v>262</v>
      </c>
      <c r="J34" s="18"/>
      <c r="K34" s="90" t="s">
        <v>238</v>
      </c>
      <c r="L34" s="91" t="s">
        <v>438</v>
      </c>
      <c r="M34" s="90" t="s">
        <v>262</v>
      </c>
      <c r="N34" s="18"/>
      <c r="O34" s="90" t="s">
        <v>238</v>
      </c>
      <c r="P34" s="91" t="s">
        <v>439</v>
      </c>
      <c r="Q34" s="90" t="s">
        <v>262</v>
      </c>
    </row>
    <row r="35" spans="1:17" ht="15.75" thickTop="1">
      <c r="A35" s="63"/>
      <c r="B35" s="27" t="s">
        <v>440</v>
      </c>
      <c r="C35" s="27"/>
      <c r="D35" s="27"/>
      <c r="E35" s="27"/>
      <c r="F35" s="27"/>
      <c r="G35" s="27"/>
      <c r="H35" s="27"/>
      <c r="I35" s="27"/>
      <c r="J35" s="27"/>
      <c r="K35" s="27"/>
      <c r="L35" s="27"/>
      <c r="M35" s="27"/>
      <c r="N35" s="27"/>
      <c r="O35" s="27"/>
      <c r="P35" s="27"/>
      <c r="Q35" s="27"/>
    </row>
    <row r="36" spans="1:17">
      <c r="A36" s="63"/>
      <c r="B36" s="19"/>
      <c r="C36" s="19"/>
      <c r="D36" s="19"/>
      <c r="E36" s="19"/>
      <c r="F36" s="19"/>
      <c r="G36" s="19"/>
      <c r="H36" s="19"/>
      <c r="I36" s="19"/>
    </row>
    <row r="37" spans="1:17">
      <c r="A37" s="63"/>
      <c r="B37" s="12"/>
      <c r="C37" s="12"/>
      <c r="D37" s="12"/>
      <c r="E37" s="12"/>
      <c r="F37" s="12"/>
      <c r="G37" s="12"/>
      <c r="H37" s="12"/>
      <c r="I37" s="12"/>
    </row>
    <row r="38" spans="1:17">
      <c r="A38" s="63"/>
      <c r="B38" s="20"/>
      <c r="C38" s="23" t="s">
        <v>293</v>
      </c>
      <c r="D38" s="23"/>
      <c r="E38" s="23"/>
      <c r="F38" s="20"/>
      <c r="G38" s="23" t="s">
        <v>294</v>
      </c>
      <c r="H38" s="23"/>
      <c r="I38" s="23"/>
    </row>
    <row r="39" spans="1:17" ht="15.75" thickBot="1">
      <c r="A39" s="63"/>
      <c r="B39" s="20"/>
      <c r="C39" s="21">
        <v>2013</v>
      </c>
      <c r="D39" s="21"/>
      <c r="E39" s="21"/>
      <c r="F39" s="20"/>
      <c r="G39" s="21">
        <v>2012</v>
      </c>
      <c r="H39" s="21"/>
      <c r="I39" s="21"/>
    </row>
    <row r="40" spans="1:17">
      <c r="A40" s="63"/>
      <c r="B40" s="11"/>
      <c r="C40" s="23" t="s">
        <v>234</v>
      </c>
      <c r="D40" s="23"/>
      <c r="E40" s="23"/>
      <c r="F40" s="23"/>
      <c r="G40" s="23"/>
      <c r="H40" s="23"/>
      <c r="I40" s="23"/>
    </row>
    <row r="41" spans="1:17">
      <c r="A41" s="63"/>
      <c r="B41" s="17" t="s">
        <v>243</v>
      </c>
      <c r="C41" s="25"/>
      <c r="D41" s="25"/>
      <c r="E41" s="25"/>
      <c r="F41" s="14"/>
      <c r="G41" s="25"/>
      <c r="H41" s="25"/>
      <c r="I41" s="25"/>
    </row>
    <row r="42" spans="1:17">
      <c r="A42" s="63"/>
      <c r="B42" s="92" t="s">
        <v>74</v>
      </c>
      <c r="C42" s="27" t="s">
        <v>238</v>
      </c>
      <c r="D42" s="28">
        <v>430.5</v>
      </c>
      <c r="E42" s="20"/>
      <c r="F42" s="20"/>
      <c r="G42" s="27" t="s">
        <v>238</v>
      </c>
      <c r="H42" s="28">
        <v>446.7</v>
      </c>
      <c r="I42" s="20"/>
    </row>
    <row r="43" spans="1:17">
      <c r="A43" s="63"/>
      <c r="B43" s="92"/>
      <c r="C43" s="27"/>
      <c r="D43" s="28"/>
      <c r="E43" s="20"/>
      <c r="F43" s="20"/>
      <c r="G43" s="27"/>
      <c r="H43" s="28"/>
      <c r="I43" s="20"/>
    </row>
    <row r="44" spans="1:17">
      <c r="A44" s="63"/>
      <c r="B44" s="93" t="s">
        <v>78</v>
      </c>
      <c r="C44" s="26">
        <v>77.599999999999994</v>
      </c>
      <c r="D44" s="26"/>
      <c r="E44" s="24"/>
      <c r="F44" s="24"/>
      <c r="G44" s="26">
        <v>13.1</v>
      </c>
      <c r="H44" s="26"/>
      <c r="I44" s="24"/>
    </row>
    <row r="45" spans="1:17" ht="15.75" thickBot="1">
      <c r="A45" s="63"/>
      <c r="B45" s="93"/>
      <c r="C45" s="38"/>
      <c r="D45" s="38"/>
      <c r="E45" s="39"/>
      <c r="F45" s="24"/>
      <c r="G45" s="38"/>
      <c r="H45" s="38"/>
      <c r="I45" s="39"/>
    </row>
    <row r="46" spans="1:17">
      <c r="A46" s="63"/>
      <c r="B46" s="67" t="s">
        <v>79</v>
      </c>
      <c r="C46" s="44" t="s">
        <v>238</v>
      </c>
      <c r="D46" s="49">
        <v>508.1</v>
      </c>
      <c r="E46" s="42"/>
      <c r="F46" s="20"/>
      <c r="G46" s="44" t="s">
        <v>238</v>
      </c>
      <c r="H46" s="49">
        <v>459.8</v>
      </c>
      <c r="I46" s="42"/>
    </row>
    <row r="47" spans="1:17" ht="15.75" thickBot="1">
      <c r="A47" s="63"/>
      <c r="B47" s="67"/>
      <c r="C47" s="45"/>
      <c r="D47" s="69"/>
      <c r="E47" s="47"/>
      <c r="F47" s="20"/>
      <c r="G47" s="45"/>
      <c r="H47" s="69"/>
      <c r="I47" s="47"/>
    </row>
    <row r="48" spans="1:17" ht="15.75" thickTop="1">
      <c r="A48" s="63"/>
      <c r="B48" s="17" t="s">
        <v>236</v>
      </c>
      <c r="C48" s="94"/>
      <c r="D48" s="94"/>
      <c r="E48" s="94"/>
      <c r="F48" s="14"/>
      <c r="G48" s="94"/>
      <c r="H48" s="94"/>
      <c r="I48" s="94"/>
    </row>
    <row r="49" spans="1:9">
      <c r="A49" s="63"/>
      <c r="B49" s="67" t="s">
        <v>91</v>
      </c>
      <c r="C49" s="27" t="s">
        <v>238</v>
      </c>
      <c r="D49" s="28">
        <v>69.5</v>
      </c>
      <c r="E49" s="20"/>
      <c r="F49" s="20"/>
      <c r="G49" s="27" t="s">
        <v>238</v>
      </c>
      <c r="H49" s="28">
        <v>21.4</v>
      </c>
      <c r="I49" s="20"/>
    </row>
    <row r="50" spans="1:9" ht="15.75" thickBot="1">
      <c r="A50" s="63"/>
      <c r="B50" s="67"/>
      <c r="C50" s="78"/>
      <c r="D50" s="52"/>
      <c r="E50" s="53"/>
      <c r="F50" s="20"/>
      <c r="G50" s="78"/>
      <c r="H50" s="52"/>
      <c r="I50" s="53"/>
    </row>
    <row r="51" spans="1:9">
      <c r="A51" s="63"/>
      <c r="B51" s="25" t="s">
        <v>441</v>
      </c>
      <c r="C51" s="54" t="s">
        <v>238</v>
      </c>
      <c r="D51" s="56">
        <v>438.6</v>
      </c>
      <c r="E51" s="58"/>
      <c r="F51" s="24"/>
      <c r="G51" s="54" t="s">
        <v>238</v>
      </c>
      <c r="H51" s="56">
        <v>438.4</v>
      </c>
      <c r="I51" s="58"/>
    </row>
    <row r="52" spans="1:9" ht="15.75" thickBot="1">
      <c r="A52" s="63"/>
      <c r="B52" s="25"/>
      <c r="C52" s="55"/>
      <c r="D52" s="57"/>
      <c r="E52" s="59"/>
      <c r="F52" s="24"/>
      <c r="G52" s="55"/>
      <c r="H52" s="57"/>
      <c r="I52" s="59"/>
    </row>
    <row r="53" spans="1:9" ht="15.75" thickTop="1"/>
  </sheetData>
  <mergeCells count="116">
    <mergeCell ref="B21:Q21"/>
    <mergeCell ref="B22:Q22"/>
    <mergeCell ref="B23:Q23"/>
    <mergeCell ref="B35:Q35"/>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52"/>
    <mergeCell ref="B4:Q4"/>
    <mergeCell ref="B5:Q5"/>
    <mergeCell ref="B6:Q6"/>
    <mergeCell ref="B7:Q7"/>
    <mergeCell ref="B8:Q8"/>
    <mergeCell ref="H49:H50"/>
    <mergeCell ref="I49:I50"/>
    <mergeCell ref="B51:B52"/>
    <mergeCell ref="C51:C52"/>
    <mergeCell ref="D51:D52"/>
    <mergeCell ref="E51:E52"/>
    <mergeCell ref="F51:F52"/>
    <mergeCell ref="G51:G52"/>
    <mergeCell ref="H51:H52"/>
    <mergeCell ref="I51: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I42:I43"/>
    <mergeCell ref="B44:B45"/>
    <mergeCell ref="C44:D45"/>
    <mergeCell ref="E44:E45"/>
    <mergeCell ref="F44:F45"/>
    <mergeCell ref="G44:H45"/>
    <mergeCell ref="I44:I45"/>
    <mergeCell ref="C40:I40"/>
    <mergeCell ref="C41:E41"/>
    <mergeCell ref="G41:I41"/>
    <mergeCell ref="B42:B43"/>
    <mergeCell ref="C42:C43"/>
    <mergeCell ref="D42:D43"/>
    <mergeCell ref="E42:E43"/>
    <mergeCell ref="F42:F43"/>
    <mergeCell ref="G42:G43"/>
    <mergeCell ref="H42:H43"/>
    <mergeCell ref="Q32:Q33"/>
    <mergeCell ref="B36:I36"/>
    <mergeCell ref="B38:B39"/>
    <mergeCell ref="C38:E38"/>
    <mergeCell ref="C39:E39"/>
    <mergeCell ref="F38:F39"/>
    <mergeCell ref="G38:I38"/>
    <mergeCell ref="G39:I39"/>
    <mergeCell ref="I32:I33"/>
    <mergeCell ref="J32:J33"/>
    <mergeCell ref="K32:L33"/>
    <mergeCell ref="M32:M33"/>
    <mergeCell ref="N32:N33"/>
    <mergeCell ref="O32:P33"/>
    <mergeCell ref="Q29:Q30"/>
    <mergeCell ref="C31:D31"/>
    <mergeCell ref="G31:H31"/>
    <mergeCell ref="K31:L31"/>
    <mergeCell ref="O31:P31"/>
    <mergeCell ref="B32:B33"/>
    <mergeCell ref="C32:D33"/>
    <mergeCell ref="E32:E33"/>
    <mergeCell ref="F32:F33"/>
    <mergeCell ref="G32:H33"/>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B24:Q24"/>
    <mergeCell ref="C26:I26"/>
    <mergeCell ref="K26:Q26"/>
    <mergeCell ref="C27:E27"/>
    <mergeCell ref="G27:I27"/>
    <mergeCell ref="K27:M27"/>
    <mergeCell ref="O27:Q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442</v>
      </c>
      <c r="B1" s="1" t="s">
        <v>1</v>
      </c>
    </row>
    <row r="2" spans="1:2">
      <c r="A2" s="7"/>
      <c r="B2" s="1" t="s">
        <v>2</v>
      </c>
    </row>
    <row r="3" spans="1:2" ht="30">
      <c r="A3" s="3" t="s">
        <v>443</v>
      </c>
      <c r="B3" s="4" t="s">
        <v>5</v>
      </c>
    </row>
    <row r="4" spans="1:2">
      <c r="A4" s="63" t="s">
        <v>442</v>
      </c>
      <c r="B4" s="4" t="s">
        <v>5</v>
      </c>
    </row>
    <row r="5" spans="1:2">
      <c r="A5" s="63"/>
      <c r="B5" s="10" t="s">
        <v>442</v>
      </c>
    </row>
    <row r="6" spans="1:2">
      <c r="A6" s="63"/>
      <c r="B6" s="4"/>
    </row>
    <row r="7" spans="1:2" ht="255.75">
      <c r="A7" s="63"/>
      <c r="B7" s="83" t="s">
        <v>444</v>
      </c>
    </row>
    <row r="8" spans="1:2">
      <c r="A8" s="63"/>
      <c r="B8" s="4"/>
    </row>
    <row r="9" spans="1:2" ht="370.5">
      <c r="A9" s="63"/>
      <c r="B9" s="71" t="s">
        <v>445</v>
      </c>
    </row>
    <row r="10" spans="1:2">
      <c r="A10" s="63"/>
      <c r="B10" s="4"/>
    </row>
    <row r="11" spans="1:2" ht="357.75">
      <c r="A11" s="63"/>
      <c r="B11" s="83" t="s">
        <v>446</v>
      </c>
    </row>
    <row r="12" spans="1:2">
      <c r="A12" s="63"/>
      <c r="B12" s="4"/>
    </row>
    <row r="13" spans="1:2" ht="268.5">
      <c r="A13" s="63"/>
      <c r="B13" s="83" t="s">
        <v>447</v>
      </c>
    </row>
    <row r="14" spans="1:2">
      <c r="A14" s="63"/>
      <c r="B14" s="4"/>
    </row>
    <row r="15" spans="1:2" ht="115.5">
      <c r="A15" s="63"/>
      <c r="B15" s="83" t="s">
        <v>448</v>
      </c>
    </row>
    <row r="16" spans="1:2">
      <c r="A16" s="63"/>
      <c r="B16" s="4"/>
    </row>
    <row r="17" spans="1:2" ht="192">
      <c r="A17" s="63"/>
      <c r="B17" s="83" t="s">
        <v>449</v>
      </c>
    </row>
    <row r="18" spans="1:2">
      <c r="A18" s="63"/>
      <c r="B18" s="4"/>
    </row>
    <row r="19" spans="1:2" ht="409.6">
      <c r="A19" s="63"/>
      <c r="B19" s="83" t="s">
        <v>450</v>
      </c>
    </row>
    <row r="20" spans="1:2">
      <c r="A20" s="63"/>
      <c r="B20" s="4"/>
    </row>
    <row r="21" spans="1:2" ht="370.5">
      <c r="A21" s="63"/>
      <c r="B21" s="83" t="s">
        <v>451</v>
      </c>
    </row>
    <row r="22" spans="1:2">
      <c r="A22" s="63"/>
      <c r="B22" s="4"/>
    </row>
    <row r="23" spans="1:2" ht="409.6">
      <c r="A23" s="63"/>
      <c r="B23" s="11" t="s">
        <v>452</v>
      </c>
    </row>
    <row r="24" spans="1:2">
      <c r="A24" s="63"/>
      <c r="B24" s="4"/>
    </row>
    <row r="25" spans="1:2" ht="90">
      <c r="A25" s="63"/>
      <c r="B25" s="83" t="s">
        <v>453</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9"/>
  <sheetViews>
    <sheetView showGridLines="0" workbookViewId="0"/>
  </sheetViews>
  <sheetFormatPr defaultRowHeight="15"/>
  <cols>
    <col min="1" max="3" width="36.5703125" bestFit="1" customWidth="1"/>
    <col min="4" max="4" width="27.5703125" customWidth="1"/>
    <col min="5" max="5" width="5.42578125" customWidth="1"/>
    <col min="6" max="6" width="32.140625" customWidth="1"/>
    <col min="7" max="7" width="7" customWidth="1"/>
    <col min="8" max="8" width="27.5703125" customWidth="1"/>
    <col min="9" max="9" width="5.42578125" customWidth="1"/>
    <col min="10" max="10" width="32.140625" customWidth="1"/>
    <col min="11" max="11" width="7" customWidth="1"/>
    <col min="12" max="12" width="17.5703125" customWidth="1"/>
    <col min="13" max="13" width="5.42578125" customWidth="1"/>
    <col min="14" max="14" width="32.140625" customWidth="1"/>
    <col min="15" max="15" width="7" customWidth="1"/>
    <col min="16" max="16" width="26.140625" customWidth="1"/>
    <col min="17" max="17" width="5.42578125" customWidth="1"/>
    <col min="18" max="18" width="32.140625" customWidth="1"/>
    <col min="19" max="19" width="7" customWidth="1"/>
    <col min="20" max="20" width="27.5703125" customWidth="1"/>
    <col min="21" max="21" width="5.42578125" customWidth="1"/>
  </cols>
  <sheetData>
    <row r="1" spans="1:21" ht="15" customHeight="1">
      <c r="A1" s="7" t="s">
        <v>4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55</v>
      </c>
      <c r="B3" s="62" t="s">
        <v>5</v>
      </c>
      <c r="C3" s="62"/>
      <c r="D3" s="62"/>
      <c r="E3" s="62"/>
      <c r="F3" s="62"/>
      <c r="G3" s="62"/>
      <c r="H3" s="62"/>
      <c r="I3" s="62"/>
      <c r="J3" s="62"/>
      <c r="K3" s="62"/>
      <c r="L3" s="62"/>
      <c r="M3" s="62"/>
      <c r="N3" s="62"/>
      <c r="O3" s="62"/>
      <c r="P3" s="62"/>
      <c r="Q3" s="62"/>
      <c r="R3" s="62"/>
      <c r="S3" s="62"/>
      <c r="T3" s="62"/>
      <c r="U3" s="62"/>
    </row>
    <row r="4" spans="1:21" ht="15" customHeight="1">
      <c r="A4" s="63" t="s">
        <v>454</v>
      </c>
      <c r="B4" s="62" t="s">
        <v>5</v>
      </c>
      <c r="C4" s="62"/>
      <c r="D4" s="62"/>
      <c r="E4" s="62"/>
      <c r="F4" s="62"/>
      <c r="G4" s="62"/>
      <c r="H4" s="62"/>
      <c r="I4" s="62"/>
      <c r="J4" s="62"/>
      <c r="K4" s="62"/>
      <c r="L4" s="62"/>
      <c r="M4" s="62"/>
      <c r="N4" s="62"/>
      <c r="O4" s="62"/>
      <c r="P4" s="62"/>
      <c r="Q4" s="62"/>
      <c r="R4" s="62"/>
      <c r="S4" s="62"/>
      <c r="T4" s="62"/>
      <c r="U4" s="62"/>
    </row>
    <row r="5" spans="1:21">
      <c r="A5" s="63"/>
      <c r="B5" s="64" t="s">
        <v>454</v>
      </c>
      <c r="C5" s="64"/>
      <c r="D5" s="64"/>
      <c r="E5" s="64"/>
      <c r="F5" s="64"/>
      <c r="G5" s="64"/>
      <c r="H5" s="64"/>
      <c r="I5" s="64"/>
      <c r="J5" s="64"/>
      <c r="K5" s="64"/>
      <c r="L5" s="64"/>
      <c r="M5" s="64"/>
      <c r="N5" s="64"/>
      <c r="O5" s="64"/>
      <c r="P5" s="64"/>
      <c r="Q5" s="64"/>
      <c r="R5" s="64"/>
      <c r="S5" s="64"/>
      <c r="T5" s="64"/>
      <c r="U5" s="64"/>
    </row>
    <row r="6" spans="1:21">
      <c r="A6" s="63"/>
      <c r="B6" s="62"/>
      <c r="C6" s="62"/>
      <c r="D6" s="62"/>
      <c r="E6" s="62"/>
      <c r="F6" s="62"/>
      <c r="G6" s="62"/>
      <c r="H6" s="62"/>
      <c r="I6" s="62"/>
      <c r="J6" s="62"/>
      <c r="K6" s="62"/>
      <c r="L6" s="62"/>
      <c r="M6" s="62"/>
      <c r="N6" s="62"/>
      <c r="O6" s="62"/>
      <c r="P6" s="62"/>
      <c r="Q6" s="62"/>
      <c r="R6" s="62"/>
      <c r="S6" s="62"/>
      <c r="T6" s="62"/>
      <c r="U6" s="62"/>
    </row>
    <row r="7" spans="1:21" ht="25.5" customHeight="1">
      <c r="A7" s="63"/>
      <c r="B7" s="27" t="s">
        <v>456</v>
      </c>
      <c r="C7" s="27"/>
      <c r="D7" s="27"/>
      <c r="E7" s="27"/>
      <c r="F7" s="27"/>
      <c r="G7" s="27"/>
      <c r="H7" s="27"/>
      <c r="I7" s="27"/>
      <c r="J7" s="27"/>
      <c r="K7" s="27"/>
      <c r="L7" s="27"/>
      <c r="M7" s="27"/>
      <c r="N7" s="27"/>
      <c r="O7" s="27"/>
      <c r="P7" s="27"/>
      <c r="Q7" s="27"/>
      <c r="R7" s="27"/>
      <c r="S7" s="27"/>
      <c r="T7" s="27"/>
      <c r="U7" s="27"/>
    </row>
    <row r="8" spans="1:21">
      <c r="A8" s="63"/>
      <c r="B8" s="19"/>
      <c r="C8" s="19"/>
      <c r="D8" s="19"/>
      <c r="E8" s="19"/>
      <c r="F8" s="19"/>
      <c r="G8" s="19"/>
      <c r="H8" s="19"/>
      <c r="I8" s="19"/>
      <c r="J8" s="19"/>
      <c r="K8" s="19"/>
      <c r="L8" s="19"/>
      <c r="M8" s="19"/>
      <c r="N8" s="19"/>
      <c r="O8" s="19"/>
      <c r="P8" s="19"/>
      <c r="Q8" s="19"/>
      <c r="R8" s="19"/>
      <c r="S8" s="19"/>
      <c r="T8" s="19"/>
      <c r="U8" s="19"/>
    </row>
    <row r="9" spans="1:21">
      <c r="A9" s="63"/>
      <c r="B9" s="19"/>
      <c r="C9" s="19"/>
      <c r="D9" s="19"/>
      <c r="E9" s="19"/>
      <c r="F9" s="19"/>
      <c r="G9" s="19"/>
      <c r="H9" s="19"/>
      <c r="I9" s="19"/>
      <c r="J9" s="19"/>
      <c r="K9" s="19"/>
      <c r="L9" s="19"/>
      <c r="M9" s="19"/>
      <c r="N9" s="19"/>
      <c r="O9" s="19"/>
      <c r="P9" s="19"/>
      <c r="Q9" s="19"/>
      <c r="R9" s="19"/>
      <c r="S9" s="19"/>
      <c r="T9" s="19"/>
      <c r="U9" s="19"/>
    </row>
    <row r="10" spans="1:21">
      <c r="A10" s="63"/>
      <c r="B10" s="12"/>
      <c r="C10" s="12"/>
      <c r="D10" s="12"/>
      <c r="E10" s="12"/>
      <c r="F10" s="12"/>
      <c r="G10" s="12"/>
      <c r="H10" s="12"/>
      <c r="I10" s="12"/>
      <c r="J10" s="12"/>
      <c r="K10" s="12"/>
      <c r="L10" s="12"/>
      <c r="M10" s="12"/>
      <c r="N10" s="12"/>
      <c r="O10" s="12"/>
      <c r="P10" s="12"/>
      <c r="Q10" s="12"/>
      <c r="R10" s="12"/>
      <c r="S10" s="12"/>
      <c r="T10" s="12"/>
      <c r="U10" s="12"/>
    </row>
    <row r="11" spans="1:21">
      <c r="A11" s="63"/>
      <c r="B11" s="20"/>
      <c r="C11" s="99" t="s">
        <v>457</v>
      </c>
      <c r="D11" s="99"/>
      <c r="E11" s="99"/>
      <c r="F11" s="20"/>
      <c r="G11" s="99" t="s">
        <v>460</v>
      </c>
      <c r="H11" s="99"/>
      <c r="I11" s="99"/>
      <c r="J11" s="20"/>
      <c r="K11" s="99" t="s">
        <v>462</v>
      </c>
      <c r="L11" s="99"/>
      <c r="M11" s="99"/>
      <c r="N11" s="20"/>
      <c r="O11" s="99" t="s">
        <v>464</v>
      </c>
      <c r="P11" s="99"/>
      <c r="Q11" s="99"/>
      <c r="R11" s="20"/>
      <c r="S11" s="99" t="s">
        <v>457</v>
      </c>
      <c r="T11" s="99"/>
      <c r="U11" s="99"/>
    </row>
    <row r="12" spans="1:21">
      <c r="A12" s="63"/>
      <c r="B12" s="20"/>
      <c r="C12" s="99" t="s">
        <v>458</v>
      </c>
      <c r="D12" s="99"/>
      <c r="E12" s="99"/>
      <c r="F12" s="20"/>
      <c r="G12" s="99" t="s">
        <v>461</v>
      </c>
      <c r="H12" s="99"/>
      <c r="I12" s="99"/>
      <c r="J12" s="20"/>
      <c r="K12" s="99" t="s">
        <v>460</v>
      </c>
      <c r="L12" s="99"/>
      <c r="M12" s="99"/>
      <c r="N12" s="20"/>
      <c r="O12" s="99" t="s">
        <v>465</v>
      </c>
      <c r="P12" s="99"/>
      <c r="Q12" s="99"/>
      <c r="R12" s="20"/>
      <c r="S12" s="99" t="s">
        <v>458</v>
      </c>
      <c r="T12" s="99"/>
      <c r="U12" s="99"/>
    </row>
    <row r="13" spans="1:21">
      <c r="A13" s="63"/>
      <c r="B13" s="20"/>
      <c r="C13" s="99" t="s">
        <v>459</v>
      </c>
      <c r="D13" s="99"/>
      <c r="E13" s="99"/>
      <c r="F13" s="20"/>
      <c r="G13" s="62"/>
      <c r="H13" s="62"/>
      <c r="I13" s="62"/>
      <c r="J13" s="20"/>
      <c r="K13" s="99" t="s">
        <v>463</v>
      </c>
      <c r="L13" s="99"/>
      <c r="M13" s="99"/>
      <c r="N13" s="20"/>
      <c r="O13" s="99" t="s">
        <v>466</v>
      </c>
      <c r="P13" s="99"/>
      <c r="Q13" s="99"/>
      <c r="R13" s="20"/>
      <c r="S13" s="99" t="s">
        <v>459</v>
      </c>
      <c r="T13" s="99"/>
      <c r="U13" s="99"/>
    </row>
    <row r="14" spans="1:21" ht="15.75" thickBot="1">
      <c r="A14" s="63"/>
      <c r="B14" s="20"/>
      <c r="C14" s="100"/>
      <c r="D14" s="100"/>
      <c r="E14" s="100"/>
      <c r="F14" s="20"/>
      <c r="G14" s="100"/>
      <c r="H14" s="100"/>
      <c r="I14" s="100"/>
      <c r="J14" s="20"/>
      <c r="K14" s="100"/>
      <c r="L14" s="100"/>
      <c r="M14" s="100"/>
      <c r="N14" s="20"/>
      <c r="O14" s="101" t="s">
        <v>467</v>
      </c>
      <c r="P14" s="101"/>
      <c r="Q14" s="101"/>
      <c r="R14" s="20"/>
      <c r="S14" s="101" t="s">
        <v>468</v>
      </c>
      <c r="T14" s="101"/>
      <c r="U14" s="101"/>
    </row>
    <row r="15" spans="1:21">
      <c r="A15" s="63"/>
      <c r="B15" s="95"/>
      <c r="C15" s="99" t="s">
        <v>234</v>
      </c>
      <c r="D15" s="99"/>
      <c r="E15" s="99"/>
      <c r="F15" s="99"/>
      <c r="G15" s="99"/>
      <c r="H15" s="99"/>
      <c r="I15" s="99"/>
      <c r="J15" s="99"/>
      <c r="K15" s="99"/>
      <c r="L15" s="99"/>
      <c r="M15" s="99"/>
      <c r="N15" s="99"/>
      <c r="O15" s="99"/>
      <c r="P15" s="99"/>
      <c r="Q15" s="99"/>
      <c r="R15" s="99"/>
      <c r="S15" s="99"/>
      <c r="T15" s="99"/>
      <c r="U15" s="99"/>
    </row>
    <row r="16" spans="1:21">
      <c r="A16" s="63"/>
      <c r="B16" s="102" t="s">
        <v>469</v>
      </c>
      <c r="C16" s="102"/>
      <c r="D16" s="102"/>
      <c r="E16" s="102"/>
      <c r="F16" s="14"/>
      <c r="G16" s="103"/>
      <c r="H16" s="103"/>
      <c r="I16" s="103"/>
      <c r="J16" s="14"/>
      <c r="K16" s="103"/>
      <c r="L16" s="103"/>
      <c r="M16" s="103"/>
      <c r="N16" s="14"/>
      <c r="O16" s="103"/>
      <c r="P16" s="103"/>
      <c r="Q16" s="103"/>
      <c r="R16" s="14"/>
      <c r="S16" s="103"/>
      <c r="T16" s="103"/>
      <c r="U16" s="103"/>
    </row>
    <row r="17" spans="1:21">
      <c r="A17" s="63"/>
      <c r="B17" s="98" t="s">
        <v>470</v>
      </c>
      <c r="C17" s="104"/>
      <c r="D17" s="104"/>
      <c r="E17" s="104"/>
      <c r="F17" s="18"/>
      <c r="G17" s="104"/>
      <c r="H17" s="104"/>
      <c r="I17" s="104"/>
      <c r="J17" s="18"/>
      <c r="K17" s="104"/>
      <c r="L17" s="104"/>
      <c r="M17" s="104"/>
      <c r="N17" s="18"/>
      <c r="O17" s="104"/>
      <c r="P17" s="104"/>
      <c r="Q17" s="104"/>
      <c r="R17" s="18"/>
      <c r="S17" s="104"/>
      <c r="T17" s="104"/>
      <c r="U17" s="104"/>
    </row>
    <row r="18" spans="1:21">
      <c r="A18" s="63"/>
      <c r="B18" s="97" t="s">
        <v>28</v>
      </c>
      <c r="C18" s="103"/>
      <c r="D18" s="103"/>
      <c r="E18" s="103"/>
      <c r="F18" s="14"/>
      <c r="G18" s="103"/>
      <c r="H18" s="103"/>
      <c r="I18" s="103"/>
      <c r="J18" s="14"/>
      <c r="K18" s="103"/>
      <c r="L18" s="103"/>
      <c r="M18" s="103"/>
      <c r="N18" s="14"/>
      <c r="O18" s="103"/>
      <c r="P18" s="103"/>
      <c r="Q18" s="103"/>
      <c r="R18" s="14"/>
      <c r="S18" s="103"/>
      <c r="T18" s="103"/>
      <c r="U18" s="103"/>
    </row>
    <row r="19" spans="1:21">
      <c r="A19" s="63"/>
      <c r="B19" s="105" t="s">
        <v>29</v>
      </c>
      <c r="C19" s="104" t="s">
        <v>238</v>
      </c>
      <c r="D19" s="106" t="s">
        <v>239</v>
      </c>
      <c r="E19" s="20"/>
      <c r="F19" s="20"/>
      <c r="G19" s="104" t="s">
        <v>238</v>
      </c>
      <c r="H19" s="106">
        <v>371.6</v>
      </c>
      <c r="I19" s="20"/>
      <c r="J19" s="20"/>
      <c r="K19" s="104" t="s">
        <v>238</v>
      </c>
      <c r="L19" s="106" t="s">
        <v>239</v>
      </c>
      <c r="M19" s="20"/>
      <c r="N19" s="20"/>
      <c r="O19" s="104" t="s">
        <v>238</v>
      </c>
      <c r="P19" s="106" t="s">
        <v>239</v>
      </c>
      <c r="Q19" s="20"/>
      <c r="R19" s="20"/>
      <c r="S19" s="104" t="s">
        <v>238</v>
      </c>
      <c r="T19" s="106">
        <v>371.6</v>
      </c>
      <c r="U19" s="20"/>
    </row>
    <row r="20" spans="1:21">
      <c r="A20" s="63"/>
      <c r="B20" s="105"/>
      <c r="C20" s="104"/>
      <c r="D20" s="106"/>
      <c r="E20" s="20"/>
      <c r="F20" s="20"/>
      <c r="G20" s="104"/>
      <c r="H20" s="106"/>
      <c r="I20" s="20"/>
      <c r="J20" s="20"/>
      <c r="K20" s="104"/>
      <c r="L20" s="106"/>
      <c r="M20" s="20"/>
      <c r="N20" s="20"/>
      <c r="O20" s="104"/>
      <c r="P20" s="106"/>
      <c r="Q20" s="20"/>
      <c r="R20" s="20"/>
      <c r="S20" s="104"/>
      <c r="T20" s="106"/>
      <c r="U20" s="20"/>
    </row>
    <row r="21" spans="1:21">
      <c r="A21" s="63"/>
      <c r="B21" s="107" t="s">
        <v>30</v>
      </c>
      <c r="C21" s="108" t="s">
        <v>239</v>
      </c>
      <c r="D21" s="108"/>
      <c r="E21" s="24"/>
      <c r="F21" s="24"/>
      <c r="G21" s="108">
        <v>22.7</v>
      </c>
      <c r="H21" s="108"/>
      <c r="I21" s="24"/>
      <c r="J21" s="24"/>
      <c r="K21" s="108" t="s">
        <v>239</v>
      </c>
      <c r="L21" s="108"/>
      <c r="M21" s="24"/>
      <c r="N21" s="24"/>
      <c r="O21" s="108" t="s">
        <v>239</v>
      </c>
      <c r="P21" s="108"/>
      <c r="Q21" s="24"/>
      <c r="R21" s="24"/>
      <c r="S21" s="108">
        <v>22.7</v>
      </c>
      <c r="T21" s="108"/>
      <c r="U21" s="24"/>
    </row>
    <row r="22" spans="1:21">
      <c r="A22" s="63"/>
      <c r="B22" s="107"/>
      <c r="C22" s="108"/>
      <c r="D22" s="108"/>
      <c r="E22" s="24"/>
      <c r="F22" s="24"/>
      <c r="G22" s="108"/>
      <c r="H22" s="108"/>
      <c r="I22" s="24"/>
      <c r="J22" s="24"/>
      <c r="K22" s="108"/>
      <c r="L22" s="108"/>
      <c r="M22" s="24"/>
      <c r="N22" s="24"/>
      <c r="O22" s="108"/>
      <c r="P22" s="108"/>
      <c r="Q22" s="24"/>
      <c r="R22" s="24"/>
      <c r="S22" s="108"/>
      <c r="T22" s="108"/>
      <c r="U22" s="24"/>
    </row>
    <row r="23" spans="1:21">
      <c r="A23" s="63"/>
      <c r="B23" s="105" t="s">
        <v>31</v>
      </c>
      <c r="C23" s="106" t="s">
        <v>239</v>
      </c>
      <c r="D23" s="106"/>
      <c r="E23" s="20"/>
      <c r="F23" s="20"/>
      <c r="G23" s="106">
        <v>9.6999999999999993</v>
      </c>
      <c r="H23" s="106"/>
      <c r="I23" s="20"/>
      <c r="J23" s="20"/>
      <c r="K23" s="106" t="s">
        <v>239</v>
      </c>
      <c r="L23" s="106"/>
      <c r="M23" s="20"/>
      <c r="N23" s="20"/>
      <c r="O23" s="106" t="s">
        <v>239</v>
      </c>
      <c r="P23" s="106"/>
      <c r="Q23" s="20"/>
      <c r="R23" s="20"/>
      <c r="S23" s="106">
        <v>9.6999999999999993</v>
      </c>
      <c r="T23" s="106"/>
      <c r="U23" s="20"/>
    </row>
    <row r="24" spans="1:21">
      <c r="A24" s="63"/>
      <c r="B24" s="105"/>
      <c r="C24" s="106"/>
      <c r="D24" s="106"/>
      <c r="E24" s="20"/>
      <c r="F24" s="20"/>
      <c r="G24" s="106"/>
      <c r="H24" s="106"/>
      <c r="I24" s="20"/>
      <c r="J24" s="20"/>
      <c r="K24" s="106"/>
      <c r="L24" s="106"/>
      <c r="M24" s="20"/>
      <c r="N24" s="20"/>
      <c r="O24" s="106"/>
      <c r="P24" s="106"/>
      <c r="Q24" s="20"/>
      <c r="R24" s="20"/>
      <c r="S24" s="106"/>
      <c r="T24" s="106"/>
      <c r="U24" s="20"/>
    </row>
    <row r="25" spans="1:21">
      <c r="A25" s="63"/>
      <c r="B25" s="107" t="s">
        <v>32</v>
      </c>
      <c r="C25" s="108" t="s">
        <v>239</v>
      </c>
      <c r="D25" s="108"/>
      <c r="E25" s="24"/>
      <c r="F25" s="24"/>
      <c r="G25" s="108">
        <v>14.9</v>
      </c>
      <c r="H25" s="108"/>
      <c r="I25" s="24"/>
      <c r="J25" s="24"/>
      <c r="K25" s="108" t="s">
        <v>239</v>
      </c>
      <c r="L25" s="108"/>
      <c r="M25" s="24"/>
      <c r="N25" s="24"/>
      <c r="O25" s="108" t="s">
        <v>239</v>
      </c>
      <c r="P25" s="108"/>
      <c r="Q25" s="24"/>
      <c r="R25" s="24"/>
      <c r="S25" s="108">
        <v>14.9</v>
      </c>
      <c r="T25" s="108"/>
      <c r="U25" s="24"/>
    </row>
    <row r="26" spans="1:21" ht="15.75" thickBot="1">
      <c r="A26" s="63"/>
      <c r="B26" s="107"/>
      <c r="C26" s="109"/>
      <c r="D26" s="109"/>
      <c r="E26" s="39"/>
      <c r="F26" s="24"/>
      <c r="G26" s="109"/>
      <c r="H26" s="109"/>
      <c r="I26" s="39"/>
      <c r="J26" s="24"/>
      <c r="K26" s="109"/>
      <c r="L26" s="109"/>
      <c r="M26" s="39"/>
      <c r="N26" s="24"/>
      <c r="O26" s="109"/>
      <c r="P26" s="109"/>
      <c r="Q26" s="39"/>
      <c r="R26" s="24"/>
      <c r="S26" s="109"/>
      <c r="T26" s="109"/>
      <c r="U26" s="39"/>
    </row>
    <row r="27" spans="1:21">
      <c r="A27" s="63"/>
      <c r="B27" s="104"/>
      <c r="C27" s="110" t="s">
        <v>239</v>
      </c>
      <c r="D27" s="110"/>
      <c r="E27" s="42"/>
      <c r="F27" s="20"/>
      <c r="G27" s="110">
        <v>418.9</v>
      </c>
      <c r="H27" s="110"/>
      <c r="I27" s="42"/>
      <c r="J27" s="20"/>
      <c r="K27" s="110" t="s">
        <v>239</v>
      </c>
      <c r="L27" s="110"/>
      <c r="M27" s="42"/>
      <c r="N27" s="20"/>
      <c r="O27" s="110" t="s">
        <v>239</v>
      </c>
      <c r="P27" s="110"/>
      <c r="Q27" s="42"/>
      <c r="R27" s="20"/>
      <c r="S27" s="110">
        <v>418.9</v>
      </c>
      <c r="T27" s="110"/>
      <c r="U27" s="42"/>
    </row>
    <row r="28" spans="1:21" ht="15.75" thickBot="1">
      <c r="A28" s="63"/>
      <c r="B28" s="104"/>
      <c r="C28" s="111"/>
      <c r="D28" s="111"/>
      <c r="E28" s="53"/>
      <c r="F28" s="20"/>
      <c r="G28" s="111"/>
      <c r="H28" s="111"/>
      <c r="I28" s="53"/>
      <c r="J28" s="20"/>
      <c r="K28" s="111"/>
      <c r="L28" s="111"/>
      <c r="M28" s="53"/>
      <c r="N28" s="20"/>
      <c r="O28" s="111"/>
      <c r="P28" s="111"/>
      <c r="Q28" s="53"/>
      <c r="R28" s="20"/>
      <c r="S28" s="111"/>
      <c r="T28" s="111"/>
      <c r="U28" s="53"/>
    </row>
    <row r="29" spans="1:21">
      <c r="A29" s="63"/>
      <c r="B29" s="97" t="s">
        <v>471</v>
      </c>
      <c r="C29" s="112"/>
      <c r="D29" s="112"/>
      <c r="E29" s="112"/>
      <c r="F29" s="14"/>
      <c r="G29" s="112"/>
      <c r="H29" s="112"/>
      <c r="I29" s="112"/>
      <c r="J29" s="14"/>
      <c r="K29" s="112"/>
      <c r="L29" s="112"/>
      <c r="M29" s="112"/>
      <c r="N29" s="14"/>
      <c r="O29" s="112"/>
      <c r="P29" s="112"/>
      <c r="Q29" s="112"/>
      <c r="R29" s="14"/>
      <c r="S29" s="112"/>
      <c r="T29" s="112"/>
      <c r="U29" s="112"/>
    </row>
    <row r="30" spans="1:21">
      <c r="A30" s="63"/>
      <c r="B30" s="105" t="s">
        <v>29</v>
      </c>
      <c r="C30" s="106" t="s">
        <v>239</v>
      </c>
      <c r="D30" s="106"/>
      <c r="E30" s="20"/>
      <c r="F30" s="20"/>
      <c r="G30" s="106">
        <v>203.6</v>
      </c>
      <c r="H30" s="106"/>
      <c r="I30" s="20"/>
      <c r="J30" s="20"/>
      <c r="K30" s="106" t="s">
        <v>239</v>
      </c>
      <c r="L30" s="106"/>
      <c r="M30" s="20"/>
      <c r="N30" s="20"/>
      <c r="O30" s="106" t="s">
        <v>239</v>
      </c>
      <c r="P30" s="106"/>
      <c r="Q30" s="20"/>
      <c r="R30" s="20"/>
      <c r="S30" s="106">
        <v>203.6</v>
      </c>
      <c r="T30" s="106"/>
      <c r="U30" s="20"/>
    </row>
    <row r="31" spans="1:21">
      <c r="A31" s="63"/>
      <c r="B31" s="105"/>
      <c r="C31" s="106"/>
      <c r="D31" s="106"/>
      <c r="E31" s="20"/>
      <c r="F31" s="20"/>
      <c r="G31" s="106"/>
      <c r="H31" s="106"/>
      <c r="I31" s="20"/>
      <c r="J31" s="20"/>
      <c r="K31" s="106"/>
      <c r="L31" s="106"/>
      <c r="M31" s="20"/>
      <c r="N31" s="20"/>
      <c r="O31" s="106"/>
      <c r="P31" s="106"/>
      <c r="Q31" s="20"/>
      <c r="R31" s="20"/>
      <c r="S31" s="106"/>
      <c r="T31" s="106"/>
      <c r="U31" s="20"/>
    </row>
    <row r="32" spans="1:21">
      <c r="A32" s="63"/>
      <c r="B32" s="107" t="s">
        <v>30</v>
      </c>
      <c r="C32" s="108" t="s">
        <v>239</v>
      </c>
      <c r="D32" s="108"/>
      <c r="E32" s="24"/>
      <c r="F32" s="24"/>
      <c r="G32" s="108">
        <v>19.899999999999999</v>
      </c>
      <c r="H32" s="108"/>
      <c r="I32" s="24"/>
      <c r="J32" s="24"/>
      <c r="K32" s="108" t="s">
        <v>239</v>
      </c>
      <c r="L32" s="108"/>
      <c r="M32" s="24"/>
      <c r="N32" s="24"/>
      <c r="O32" s="108" t="s">
        <v>239</v>
      </c>
      <c r="P32" s="108"/>
      <c r="Q32" s="24"/>
      <c r="R32" s="24"/>
      <c r="S32" s="108">
        <v>19.899999999999999</v>
      </c>
      <c r="T32" s="108"/>
      <c r="U32" s="24"/>
    </row>
    <row r="33" spans="1:21">
      <c r="A33" s="63"/>
      <c r="B33" s="107"/>
      <c r="C33" s="108"/>
      <c r="D33" s="108"/>
      <c r="E33" s="24"/>
      <c r="F33" s="24"/>
      <c r="G33" s="108"/>
      <c r="H33" s="108"/>
      <c r="I33" s="24"/>
      <c r="J33" s="24"/>
      <c r="K33" s="108"/>
      <c r="L33" s="108"/>
      <c r="M33" s="24"/>
      <c r="N33" s="24"/>
      <c r="O33" s="108"/>
      <c r="P33" s="108"/>
      <c r="Q33" s="24"/>
      <c r="R33" s="24"/>
      <c r="S33" s="108"/>
      <c r="T33" s="108"/>
      <c r="U33" s="24"/>
    </row>
    <row r="34" spans="1:21">
      <c r="A34" s="63"/>
      <c r="B34" s="105" t="s">
        <v>31</v>
      </c>
      <c r="C34" s="106" t="s">
        <v>239</v>
      </c>
      <c r="D34" s="106"/>
      <c r="E34" s="20"/>
      <c r="F34" s="20"/>
      <c r="G34" s="106">
        <v>4</v>
      </c>
      <c r="H34" s="106"/>
      <c r="I34" s="20"/>
      <c r="J34" s="20"/>
      <c r="K34" s="106" t="s">
        <v>239</v>
      </c>
      <c r="L34" s="106"/>
      <c r="M34" s="20"/>
      <c r="N34" s="20"/>
      <c r="O34" s="106" t="s">
        <v>239</v>
      </c>
      <c r="P34" s="106"/>
      <c r="Q34" s="20"/>
      <c r="R34" s="20"/>
      <c r="S34" s="106">
        <v>4</v>
      </c>
      <c r="T34" s="106"/>
      <c r="U34" s="20"/>
    </row>
    <row r="35" spans="1:21">
      <c r="A35" s="63"/>
      <c r="B35" s="105"/>
      <c r="C35" s="106"/>
      <c r="D35" s="106"/>
      <c r="E35" s="20"/>
      <c r="F35" s="20"/>
      <c r="G35" s="106"/>
      <c r="H35" s="106"/>
      <c r="I35" s="20"/>
      <c r="J35" s="20"/>
      <c r="K35" s="106"/>
      <c r="L35" s="106"/>
      <c r="M35" s="20"/>
      <c r="N35" s="20"/>
      <c r="O35" s="106"/>
      <c r="P35" s="106"/>
      <c r="Q35" s="20"/>
      <c r="R35" s="20"/>
      <c r="S35" s="106"/>
      <c r="T35" s="106"/>
      <c r="U35" s="20"/>
    </row>
    <row r="36" spans="1:21">
      <c r="A36" s="63"/>
      <c r="B36" s="107" t="s">
        <v>32</v>
      </c>
      <c r="C36" s="108" t="s">
        <v>239</v>
      </c>
      <c r="D36" s="108"/>
      <c r="E36" s="24"/>
      <c r="F36" s="24"/>
      <c r="G36" s="108">
        <v>7.4</v>
      </c>
      <c r="H36" s="108"/>
      <c r="I36" s="24"/>
      <c r="J36" s="24"/>
      <c r="K36" s="108" t="s">
        <v>239</v>
      </c>
      <c r="L36" s="108"/>
      <c r="M36" s="24"/>
      <c r="N36" s="24"/>
      <c r="O36" s="108" t="s">
        <v>239</v>
      </c>
      <c r="P36" s="108"/>
      <c r="Q36" s="24"/>
      <c r="R36" s="24"/>
      <c r="S36" s="108">
        <v>7.4</v>
      </c>
      <c r="T36" s="108"/>
      <c r="U36" s="24"/>
    </row>
    <row r="37" spans="1:21">
      <c r="A37" s="63"/>
      <c r="B37" s="107"/>
      <c r="C37" s="108"/>
      <c r="D37" s="108"/>
      <c r="E37" s="24"/>
      <c r="F37" s="24"/>
      <c r="G37" s="108"/>
      <c r="H37" s="108"/>
      <c r="I37" s="24"/>
      <c r="J37" s="24"/>
      <c r="K37" s="108"/>
      <c r="L37" s="108"/>
      <c r="M37" s="24"/>
      <c r="N37" s="24"/>
      <c r="O37" s="108"/>
      <c r="P37" s="108"/>
      <c r="Q37" s="24"/>
      <c r="R37" s="24"/>
      <c r="S37" s="108"/>
      <c r="T37" s="108"/>
      <c r="U37" s="24"/>
    </row>
    <row r="38" spans="1:21">
      <c r="A38" s="63"/>
      <c r="B38" s="105" t="s">
        <v>472</v>
      </c>
      <c r="C38" s="106">
        <v>22.3</v>
      </c>
      <c r="D38" s="106"/>
      <c r="E38" s="20"/>
      <c r="F38" s="20"/>
      <c r="G38" s="106">
        <v>62.1</v>
      </c>
      <c r="H38" s="106"/>
      <c r="I38" s="20"/>
      <c r="J38" s="20"/>
      <c r="K38" s="106">
        <v>0.1</v>
      </c>
      <c r="L38" s="106"/>
      <c r="M38" s="20"/>
      <c r="N38" s="20"/>
      <c r="O38" s="106" t="s">
        <v>239</v>
      </c>
      <c r="P38" s="106"/>
      <c r="Q38" s="20"/>
      <c r="R38" s="20"/>
      <c r="S38" s="106">
        <v>84.5</v>
      </c>
      <c r="T38" s="106"/>
      <c r="U38" s="20"/>
    </row>
    <row r="39" spans="1:21">
      <c r="A39" s="63"/>
      <c r="B39" s="105"/>
      <c r="C39" s="106"/>
      <c r="D39" s="106"/>
      <c r="E39" s="20"/>
      <c r="F39" s="20"/>
      <c r="G39" s="106"/>
      <c r="H39" s="106"/>
      <c r="I39" s="20"/>
      <c r="J39" s="20"/>
      <c r="K39" s="106"/>
      <c r="L39" s="106"/>
      <c r="M39" s="20"/>
      <c r="N39" s="20"/>
      <c r="O39" s="106"/>
      <c r="P39" s="106"/>
      <c r="Q39" s="20"/>
      <c r="R39" s="20"/>
      <c r="S39" s="106"/>
      <c r="T39" s="106"/>
      <c r="U39" s="20"/>
    </row>
    <row r="40" spans="1:21">
      <c r="A40" s="63"/>
      <c r="B40" s="107" t="s">
        <v>37</v>
      </c>
      <c r="C40" s="108">
        <v>62.3</v>
      </c>
      <c r="D40" s="108"/>
      <c r="E40" s="24"/>
      <c r="F40" s="24"/>
      <c r="G40" s="108">
        <v>0.6</v>
      </c>
      <c r="H40" s="108"/>
      <c r="I40" s="24"/>
      <c r="J40" s="24"/>
      <c r="K40" s="108">
        <v>0.2</v>
      </c>
      <c r="L40" s="108"/>
      <c r="M40" s="24"/>
      <c r="N40" s="24"/>
      <c r="O40" s="108" t="s">
        <v>239</v>
      </c>
      <c r="P40" s="108"/>
      <c r="Q40" s="24"/>
      <c r="R40" s="24"/>
      <c r="S40" s="108">
        <v>63.1</v>
      </c>
      <c r="T40" s="108"/>
      <c r="U40" s="24"/>
    </row>
    <row r="41" spans="1:21">
      <c r="A41" s="63"/>
      <c r="B41" s="107"/>
      <c r="C41" s="108"/>
      <c r="D41" s="108"/>
      <c r="E41" s="24"/>
      <c r="F41" s="24"/>
      <c r="G41" s="108"/>
      <c r="H41" s="108"/>
      <c r="I41" s="24"/>
      <c r="J41" s="24"/>
      <c r="K41" s="108"/>
      <c r="L41" s="108"/>
      <c r="M41" s="24"/>
      <c r="N41" s="24"/>
      <c r="O41" s="108"/>
      <c r="P41" s="108"/>
      <c r="Q41" s="24"/>
      <c r="R41" s="24"/>
      <c r="S41" s="108"/>
      <c r="T41" s="108"/>
      <c r="U41" s="24"/>
    </row>
    <row r="42" spans="1:21">
      <c r="A42" s="63"/>
      <c r="B42" s="105" t="s">
        <v>36</v>
      </c>
      <c r="C42" s="106">
        <v>1.2</v>
      </c>
      <c r="D42" s="106"/>
      <c r="E42" s="20"/>
      <c r="F42" s="20"/>
      <c r="G42" s="106">
        <v>38.299999999999997</v>
      </c>
      <c r="H42" s="106"/>
      <c r="I42" s="20"/>
      <c r="J42" s="20"/>
      <c r="K42" s="106" t="s">
        <v>239</v>
      </c>
      <c r="L42" s="106"/>
      <c r="M42" s="20"/>
      <c r="N42" s="20"/>
      <c r="O42" s="106" t="s">
        <v>239</v>
      </c>
      <c r="P42" s="106"/>
      <c r="Q42" s="20"/>
      <c r="R42" s="20"/>
      <c r="S42" s="106">
        <v>39.5</v>
      </c>
      <c r="T42" s="106"/>
      <c r="U42" s="20"/>
    </row>
    <row r="43" spans="1:21">
      <c r="A43" s="63"/>
      <c r="B43" s="105"/>
      <c r="C43" s="106"/>
      <c r="D43" s="106"/>
      <c r="E43" s="20"/>
      <c r="F43" s="20"/>
      <c r="G43" s="106"/>
      <c r="H43" s="106"/>
      <c r="I43" s="20"/>
      <c r="J43" s="20"/>
      <c r="K43" s="106"/>
      <c r="L43" s="106"/>
      <c r="M43" s="20"/>
      <c r="N43" s="20"/>
      <c r="O43" s="106"/>
      <c r="P43" s="106"/>
      <c r="Q43" s="20"/>
      <c r="R43" s="20"/>
      <c r="S43" s="106"/>
      <c r="T43" s="106"/>
      <c r="U43" s="20"/>
    </row>
    <row r="44" spans="1:21">
      <c r="A44" s="63"/>
      <c r="B44" s="107" t="s">
        <v>38</v>
      </c>
      <c r="C44" s="108" t="s">
        <v>239</v>
      </c>
      <c r="D44" s="108"/>
      <c r="E44" s="24"/>
      <c r="F44" s="24"/>
      <c r="G44" s="108">
        <v>10.3</v>
      </c>
      <c r="H44" s="108"/>
      <c r="I44" s="24"/>
      <c r="J44" s="24"/>
      <c r="K44" s="108">
        <v>1.8</v>
      </c>
      <c r="L44" s="108"/>
      <c r="M44" s="24"/>
      <c r="N44" s="24"/>
      <c r="O44" s="108" t="s">
        <v>239</v>
      </c>
      <c r="P44" s="108"/>
      <c r="Q44" s="24"/>
      <c r="R44" s="24"/>
      <c r="S44" s="108">
        <v>12.1</v>
      </c>
      <c r="T44" s="108"/>
      <c r="U44" s="24"/>
    </row>
    <row r="45" spans="1:21" ht="15.75" thickBot="1">
      <c r="A45" s="63"/>
      <c r="B45" s="107"/>
      <c r="C45" s="109"/>
      <c r="D45" s="109"/>
      <c r="E45" s="39"/>
      <c r="F45" s="24"/>
      <c r="G45" s="109"/>
      <c r="H45" s="109"/>
      <c r="I45" s="39"/>
      <c r="J45" s="24"/>
      <c r="K45" s="109"/>
      <c r="L45" s="109"/>
      <c r="M45" s="39"/>
      <c r="N45" s="24"/>
      <c r="O45" s="109"/>
      <c r="P45" s="109"/>
      <c r="Q45" s="39"/>
      <c r="R45" s="24"/>
      <c r="S45" s="109"/>
      <c r="T45" s="109"/>
      <c r="U45" s="39"/>
    </row>
    <row r="46" spans="1:21">
      <c r="A46" s="63"/>
      <c r="B46" s="104"/>
      <c r="C46" s="110">
        <v>85.8</v>
      </c>
      <c r="D46" s="110"/>
      <c r="E46" s="42"/>
      <c r="F46" s="20"/>
      <c r="G46" s="110">
        <v>346.2</v>
      </c>
      <c r="H46" s="110"/>
      <c r="I46" s="42"/>
      <c r="J46" s="20"/>
      <c r="K46" s="110">
        <v>2.1</v>
      </c>
      <c r="L46" s="110"/>
      <c r="M46" s="42"/>
      <c r="N46" s="20"/>
      <c r="O46" s="110" t="s">
        <v>239</v>
      </c>
      <c r="P46" s="110"/>
      <c r="Q46" s="42"/>
      <c r="R46" s="20"/>
      <c r="S46" s="110">
        <v>434.1</v>
      </c>
      <c r="T46" s="110"/>
      <c r="U46" s="42"/>
    </row>
    <row r="47" spans="1:21" ht="15.75" thickBot="1">
      <c r="A47" s="63"/>
      <c r="B47" s="104"/>
      <c r="C47" s="111"/>
      <c r="D47" s="111"/>
      <c r="E47" s="53"/>
      <c r="F47" s="20"/>
      <c r="G47" s="111"/>
      <c r="H47" s="111"/>
      <c r="I47" s="53"/>
      <c r="J47" s="20"/>
      <c r="K47" s="111"/>
      <c r="L47" s="111"/>
      <c r="M47" s="53"/>
      <c r="N47" s="20"/>
      <c r="O47" s="111"/>
      <c r="P47" s="111"/>
      <c r="Q47" s="53"/>
      <c r="R47" s="20"/>
      <c r="S47" s="111"/>
      <c r="T47" s="111"/>
      <c r="U47" s="53"/>
    </row>
    <row r="48" spans="1:21">
      <c r="A48" s="63"/>
      <c r="B48" s="103" t="s">
        <v>473</v>
      </c>
      <c r="C48" s="113" t="s">
        <v>474</v>
      </c>
      <c r="D48" s="113"/>
      <c r="E48" s="112" t="s">
        <v>262</v>
      </c>
      <c r="F48" s="24"/>
      <c r="G48" s="113">
        <v>72.7</v>
      </c>
      <c r="H48" s="113"/>
      <c r="I48" s="58"/>
      <c r="J48" s="24"/>
      <c r="K48" s="113" t="s">
        <v>475</v>
      </c>
      <c r="L48" s="113"/>
      <c r="M48" s="112" t="s">
        <v>262</v>
      </c>
      <c r="N48" s="24"/>
      <c r="O48" s="113" t="s">
        <v>239</v>
      </c>
      <c r="P48" s="113"/>
      <c r="Q48" s="58"/>
      <c r="R48" s="24"/>
      <c r="S48" s="113" t="s">
        <v>476</v>
      </c>
      <c r="T48" s="113"/>
      <c r="U48" s="112" t="s">
        <v>262</v>
      </c>
    </row>
    <row r="49" spans="1:21">
      <c r="A49" s="63"/>
      <c r="B49" s="103"/>
      <c r="C49" s="108"/>
      <c r="D49" s="108"/>
      <c r="E49" s="103"/>
      <c r="F49" s="24"/>
      <c r="G49" s="108"/>
      <c r="H49" s="108"/>
      <c r="I49" s="24"/>
      <c r="J49" s="24"/>
      <c r="K49" s="108"/>
      <c r="L49" s="108"/>
      <c r="M49" s="103"/>
      <c r="N49" s="24"/>
      <c r="O49" s="108"/>
      <c r="P49" s="108"/>
      <c r="Q49" s="24"/>
      <c r="R49" s="24"/>
      <c r="S49" s="108"/>
      <c r="T49" s="108"/>
      <c r="U49" s="103"/>
    </row>
    <row r="50" spans="1:21">
      <c r="A50" s="63"/>
      <c r="B50" s="104" t="s">
        <v>477</v>
      </c>
      <c r="C50" s="106" t="s">
        <v>478</v>
      </c>
      <c r="D50" s="106"/>
      <c r="E50" s="104" t="s">
        <v>262</v>
      </c>
      <c r="F50" s="20"/>
      <c r="G50" s="106" t="s">
        <v>239</v>
      </c>
      <c r="H50" s="106"/>
      <c r="I50" s="20"/>
      <c r="J50" s="20"/>
      <c r="K50" s="106" t="s">
        <v>239</v>
      </c>
      <c r="L50" s="106"/>
      <c r="M50" s="20"/>
      <c r="N50" s="20"/>
      <c r="O50" s="106">
        <v>86.8</v>
      </c>
      <c r="P50" s="106"/>
      <c r="Q50" s="20"/>
      <c r="R50" s="20"/>
      <c r="S50" s="106" t="s">
        <v>239</v>
      </c>
      <c r="T50" s="106"/>
      <c r="U50" s="20"/>
    </row>
    <row r="51" spans="1:21">
      <c r="A51" s="63"/>
      <c r="B51" s="104"/>
      <c r="C51" s="106"/>
      <c r="D51" s="106"/>
      <c r="E51" s="104"/>
      <c r="F51" s="20"/>
      <c r="G51" s="106"/>
      <c r="H51" s="106"/>
      <c r="I51" s="20"/>
      <c r="J51" s="20"/>
      <c r="K51" s="106"/>
      <c r="L51" s="106"/>
      <c r="M51" s="20"/>
      <c r="N51" s="20"/>
      <c r="O51" s="106"/>
      <c r="P51" s="106"/>
      <c r="Q51" s="20"/>
      <c r="R51" s="20"/>
      <c r="S51" s="106"/>
      <c r="T51" s="106"/>
      <c r="U51" s="20"/>
    </row>
    <row r="52" spans="1:21">
      <c r="A52" s="63"/>
      <c r="B52" s="103" t="s">
        <v>42</v>
      </c>
      <c r="C52" s="108" t="s">
        <v>479</v>
      </c>
      <c r="D52" s="108"/>
      <c r="E52" s="103" t="s">
        <v>262</v>
      </c>
      <c r="F52" s="24"/>
      <c r="G52" s="108" t="s">
        <v>239</v>
      </c>
      <c r="H52" s="108"/>
      <c r="I52" s="24"/>
      <c r="J52" s="24"/>
      <c r="K52" s="108" t="s">
        <v>239</v>
      </c>
      <c r="L52" s="108"/>
      <c r="M52" s="24"/>
      <c r="N52" s="24"/>
      <c r="O52" s="108" t="s">
        <v>239</v>
      </c>
      <c r="P52" s="108"/>
      <c r="Q52" s="24"/>
      <c r="R52" s="24"/>
      <c r="S52" s="108" t="s">
        <v>479</v>
      </c>
      <c r="T52" s="108"/>
      <c r="U52" s="103" t="s">
        <v>262</v>
      </c>
    </row>
    <row r="53" spans="1:21">
      <c r="A53" s="63"/>
      <c r="B53" s="103"/>
      <c r="C53" s="108"/>
      <c r="D53" s="108"/>
      <c r="E53" s="103"/>
      <c r="F53" s="24"/>
      <c r="G53" s="108"/>
      <c r="H53" s="108"/>
      <c r="I53" s="24"/>
      <c r="J53" s="24"/>
      <c r="K53" s="108"/>
      <c r="L53" s="108"/>
      <c r="M53" s="24"/>
      <c r="N53" s="24"/>
      <c r="O53" s="108"/>
      <c r="P53" s="108"/>
      <c r="Q53" s="24"/>
      <c r="R53" s="24"/>
      <c r="S53" s="108"/>
      <c r="T53" s="108"/>
      <c r="U53" s="103"/>
    </row>
    <row r="54" spans="1:21">
      <c r="A54" s="63"/>
      <c r="B54" s="104" t="s">
        <v>41</v>
      </c>
      <c r="C54" s="106" t="s">
        <v>480</v>
      </c>
      <c r="D54" s="106"/>
      <c r="E54" s="104" t="s">
        <v>262</v>
      </c>
      <c r="F54" s="20"/>
      <c r="G54" s="106">
        <v>2.7</v>
      </c>
      <c r="H54" s="106"/>
      <c r="I54" s="20"/>
      <c r="J54" s="20"/>
      <c r="K54" s="106" t="s">
        <v>239</v>
      </c>
      <c r="L54" s="106"/>
      <c r="M54" s="20"/>
      <c r="N54" s="20"/>
      <c r="O54" s="106" t="s">
        <v>239</v>
      </c>
      <c r="P54" s="106"/>
      <c r="Q54" s="20"/>
      <c r="R54" s="20"/>
      <c r="S54" s="106" t="s">
        <v>481</v>
      </c>
      <c r="T54" s="106"/>
      <c r="U54" s="104" t="s">
        <v>262</v>
      </c>
    </row>
    <row r="55" spans="1:21" ht="15.75" thickBot="1">
      <c r="A55" s="63"/>
      <c r="B55" s="104"/>
      <c r="C55" s="111"/>
      <c r="D55" s="111"/>
      <c r="E55" s="114"/>
      <c r="F55" s="20"/>
      <c r="G55" s="111"/>
      <c r="H55" s="111"/>
      <c r="I55" s="53"/>
      <c r="J55" s="20"/>
      <c r="K55" s="111"/>
      <c r="L55" s="111"/>
      <c r="M55" s="53"/>
      <c r="N55" s="20"/>
      <c r="O55" s="111"/>
      <c r="P55" s="111"/>
      <c r="Q55" s="53"/>
      <c r="R55" s="20"/>
      <c r="S55" s="111"/>
      <c r="T55" s="111"/>
      <c r="U55" s="114"/>
    </row>
    <row r="56" spans="1:21" ht="21" customHeight="1">
      <c r="A56" s="63"/>
      <c r="B56" s="103" t="s">
        <v>482</v>
      </c>
      <c r="C56" s="113" t="s">
        <v>483</v>
      </c>
      <c r="D56" s="113"/>
      <c r="E56" s="112" t="s">
        <v>262</v>
      </c>
      <c r="F56" s="24"/>
      <c r="G56" s="113">
        <v>75.400000000000006</v>
      </c>
      <c r="H56" s="113"/>
      <c r="I56" s="58"/>
      <c r="J56" s="24"/>
      <c r="K56" s="113" t="s">
        <v>475</v>
      </c>
      <c r="L56" s="113"/>
      <c r="M56" s="112" t="s">
        <v>262</v>
      </c>
      <c r="N56" s="24"/>
      <c r="O56" s="113">
        <v>86.8</v>
      </c>
      <c r="P56" s="113"/>
      <c r="Q56" s="58"/>
      <c r="R56" s="24"/>
      <c r="S56" s="113" t="s">
        <v>484</v>
      </c>
      <c r="T56" s="113"/>
      <c r="U56" s="112" t="s">
        <v>262</v>
      </c>
    </row>
    <row r="57" spans="1:21">
      <c r="A57" s="63"/>
      <c r="B57" s="103"/>
      <c r="C57" s="108"/>
      <c r="D57" s="108"/>
      <c r="E57" s="103"/>
      <c r="F57" s="24"/>
      <c r="G57" s="108"/>
      <c r="H57" s="108"/>
      <c r="I57" s="24"/>
      <c r="J57" s="24"/>
      <c r="K57" s="108"/>
      <c r="L57" s="108"/>
      <c r="M57" s="103"/>
      <c r="N57" s="24"/>
      <c r="O57" s="108"/>
      <c r="P57" s="108"/>
      <c r="Q57" s="24"/>
      <c r="R57" s="24"/>
      <c r="S57" s="108"/>
      <c r="T57" s="108"/>
      <c r="U57" s="103"/>
    </row>
    <row r="58" spans="1:21">
      <c r="A58" s="63"/>
      <c r="B58" s="104" t="s">
        <v>485</v>
      </c>
      <c r="C58" s="106">
        <v>26.8</v>
      </c>
      <c r="D58" s="106"/>
      <c r="E58" s="20"/>
      <c r="F58" s="20"/>
      <c r="G58" s="106" t="s">
        <v>486</v>
      </c>
      <c r="H58" s="106"/>
      <c r="I58" s="104" t="s">
        <v>262</v>
      </c>
      <c r="J58" s="20"/>
      <c r="K58" s="106" t="s">
        <v>239</v>
      </c>
      <c r="L58" s="106"/>
      <c r="M58" s="20"/>
      <c r="N58" s="20"/>
      <c r="O58" s="106" t="s">
        <v>239</v>
      </c>
      <c r="P58" s="106"/>
      <c r="Q58" s="20"/>
      <c r="R58" s="20"/>
      <c r="S58" s="106" t="s">
        <v>239</v>
      </c>
      <c r="T58" s="106"/>
      <c r="U58" s="20"/>
    </row>
    <row r="59" spans="1:21">
      <c r="A59" s="63"/>
      <c r="B59" s="104"/>
      <c r="C59" s="106"/>
      <c r="D59" s="106"/>
      <c r="E59" s="20"/>
      <c r="F59" s="20"/>
      <c r="G59" s="106"/>
      <c r="H59" s="106"/>
      <c r="I59" s="104"/>
      <c r="J59" s="20"/>
      <c r="K59" s="106"/>
      <c r="L59" s="106"/>
      <c r="M59" s="20"/>
      <c r="N59" s="20"/>
      <c r="O59" s="106"/>
      <c r="P59" s="106"/>
      <c r="Q59" s="20"/>
      <c r="R59" s="20"/>
      <c r="S59" s="106"/>
      <c r="T59" s="106"/>
      <c r="U59" s="20"/>
    </row>
    <row r="60" spans="1:21">
      <c r="A60" s="63"/>
      <c r="B60" s="103" t="s">
        <v>45</v>
      </c>
      <c r="C60" s="108">
        <v>47.4</v>
      </c>
      <c r="D60" s="108"/>
      <c r="E60" s="24"/>
      <c r="F60" s="24"/>
      <c r="G60" s="108" t="s">
        <v>239</v>
      </c>
      <c r="H60" s="108"/>
      <c r="I60" s="24"/>
      <c r="J60" s="24"/>
      <c r="K60" s="108" t="s">
        <v>239</v>
      </c>
      <c r="L60" s="108"/>
      <c r="M60" s="24"/>
      <c r="N60" s="24"/>
      <c r="O60" s="108" t="s">
        <v>239</v>
      </c>
      <c r="P60" s="108"/>
      <c r="Q60" s="24"/>
      <c r="R60" s="24"/>
      <c r="S60" s="108">
        <v>47.4</v>
      </c>
      <c r="T60" s="108"/>
      <c r="U60" s="24"/>
    </row>
    <row r="61" spans="1:21" ht="15.75" thickBot="1">
      <c r="A61" s="63"/>
      <c r="B61" s="103"/>
      <c r="C61" s="109"/>
      <c r="D61" s="109"/>
      <c r="E61" s="39"/>
      <c r="F61" s="24"/>
      <c r="G61" s="109"/>
      <c r="H61" s="109"/>
      <c r="I61" s="39"/>
      <c r="J61" s="24"/>
      <c r="K61" s="109"/>
      <c r="L61" s="109"/>
      <c r="M61" s="39"/>
      <c r="N61" s="24"/>
      <c r="O61" s="109"/>
      <c r="P61" s="109"/>
      <c r="Q61" s="39"/>
      <c r="R61" s="24"/>
      <c r="S61" s="109"/>
      <c r="T61" s="109"/>
      <c r="U61" s="39"/>
    </row>
    <row r="62" spans="1:21">
      <c r="A62" s="63"/>
      <c r="B62" s="104" t="s">
        <v>487</v>
      </c>
      <c r="C62" s="110" t="s">
        <v>488</v>
      </c>
      <c r="D62" s="110"/>
      <c r="E62" s="115" t="s">
        <v>262</v>
      </c>
      <c r="F62" s="20"/>
      <c r="G62" s="110">
        <v>48.6</v>
      </c>
      <c r="H62" s="110"/>
      <c r="I62" s="42"/>
      <c r="J62" s="20"/>
      <c r="K62" s="110" t="s">
        <v>475</v>
      </c>
      <c r="L62" s="110"/>
      <c r="M62" s="115" t="s">
        <v>262</v>
      </c>
      <c r="N62" s="20"/>
      <c r="O62" s="110">
        <v>86.8</v>
      </c>
      <c r="P62" s="110"/>
      <c r="Q62" s="42"/>
      <c r="R62" s="20"/>
      <c r="S62" s="110" t="s">
        <v>489</v>
      </c>
      <c r="T62" s="110"/>
      <c r="U62" s="115" t="s">
        <v>262</v>
      </c>
    </row>
    <row r="63" spans="1:21">
      <c r="A63" s="63"/>
      <c r="B63" s="104"/>
      <c r="C63" s="106"/>
      <c r="D63" s="106"/>
      <c r="E63" s="104"/>
      <c r="F63" s="20"/>
      <c r="G63" s="106"/>
      <c r="H63" s="106"/>
      <c r="I63" s="20"/>
      <c r="J63" s="20"/>
      <c r="K63" s="106"/>
      <c r="L63" s="106"/>
      <c r="M63" s="104"/>
      <c r="N63" s="20"/>
      <c r="O63" s="106"/>
      <c r="P63" s="106"/>
      <c r="Q63" s="20"/>
      <c r="R63" s="20"/>
      <c r="S63" s="106"/>
      <c r="T63" s="106"/>
      <c r="U63" s="104"/>
    </row>
    <row r="64" spans="1:21">
      <c r="A64" s="63"/>
      <c r="B64" s="103" t="s">
        <v>490</v>
      </c>
      <c r="C64" s="108" t="s">
        <v>239</v>
      </c>
      <c r="D64" s="108"/>
      <c r="E64" s="24"/>
      <c r="F64" s="24"/>
      <c r="G64" s="108" t="s">
        <v>437</v>
      </c>
      <c r="H64" s="108"/>
      <c r="I64" s="103" t="s">
        <v>262</v>
      </c>
      <c r="J64" s="24"/>
      <c r="K64" s="108" t="s">
        <v>239</v>
      </c>
      <c r="L64" s="108"/>
      <c r="M64" s="24"/>
      <c r="N64" s="24"/>
      <c r="O64" s="108" t="s">
        <v>239</v>
      </c>
      <c r="P64" s="108"/>
      <c r="Q64" s="24"/>
      <c r="R64" s="24"/>
      <c r="S64" s="108" t="s">
        <v>437</v>
      </c>
      <c r="T64" s="108"/>
      <c r="U64" s="103" t="s">
        <v>262</v>
      </c>
    </row>
    <row r="65" spans="1:21" ht="15.75" thickBot="1">
      <c r="A65" s="63"/>
      <c r="B65" s="103"/>
      <c r="C65" s="109"/>
      <c r="D65" s="109"/>
      <c r="E65" s="39"/>
      <c r="F65" s="24"/>
      <c r="G65" s="109"/>
      <c r="H65" s="109"/>
      <c r="I65" s="116"/>
      <c r="J65" s="24"/>
      <c r="K65" s="109"/>
      <c r="L65" s="109"/>
      <c r="M65" s="39"/>
      <c r="N65" s="24"/>
      <c r="O65" s="109"/>
      <c r="P65" s="109"/>
      <c r="Q65" s="39"/>
      <c r="R65" s="24"/>
      <c r="S65" s="109"/>
      <c r="T65" s="109"/>
      <c r="U65" s="116"/>
    </row>
    <row r="66" spans="1:21">
      <c r="A66" s="63"/>
      <c r="B66" s="104" t="s">
        <v>48</v>
      </c>
      <c r="C66" s="115" t="s">
        <v>238</v>
      </c>
      <c r="D66" s="110" t="s">
        <v>488</v>
      </c>
      <c r="E66" s="115" t="s">
        <v>262</v>
      </c>
      <c r="F66" s="20"/>
      <c r="G66" s="115" t="s">
        <v>238</v>
      </c>
      <c r="H66" s="110" t="s">
        <v>491</v>
      </c>
      <c r="I66" s="115" t="s">
        <v>262</v>
      </c>
      <c r="J66" s="20"/>
      <c r="K66" s="115" t="s">
        <v>238</v>
      </c>
      <c r="L66" s="110" t="s">
        <v>475</v>
      </c>
      <c r="M66" s="115" t="s">
        <v>262</v>
      </c>
      <c r="N66" s="20"/>
      <c r="O66" s="115" t="s">
        <v>238</v>
      </c>
      <c r="P66" s="110">
        <v>86.8</v>
      </c>
      <c r="Q66" s="42"/>
      <c r="R66" s="20"/>
      <c r="S66" s="115" t="s">
        <v>238</v>
      </c>
      <c r="T66" s="110" t="s">
        <v>488</v>
      </c>
      <c r="U66" s="115" t="s">
        <v>262</v>
      </c>
    </row>
    <row r="67" spans="1:21" ht="15.75" thickBot="1">
      <c r="A67" s="63"/>
      <c r="B67" s="104"/>
      <c r="C67" s="117"/>
      <c r="D67" s="118"/>
      <c r="E67" s="117"/>
      <c r="F67" s="20"/>
      <c r="G67" s="117"/>
      <c r="H67" s="118"/>
      <c r="I67" s="117"/>
      <c r="J67" s="20"/>
      <c r="K67" s="117"/>
      <c r="L67" s="118"/>
      <c r="M67" s="117"/>
      <c r="N67" s="20"/>
      <c r="O67" s="117"/>
      <c r="P67" s="118"/>
      <c r="Q67" s="47"/>
      <c r="R67" s="20"/>
      <c r="S67" s="117"/>
      <c r="T67" s="118"/>
      <c r="U67" s="117"/>
    </row>
    <row r="68" spans="1:21" ht="15.75" thickTop="1">
      <c r="A68" s="63"/>
      <c r="B68" s="144"/>
      <c r="C68" s="144"/>
      <c r="D68" s="144"/>
      <c r="E68" s="144"/>
      <c r="F68" s="144"/>
      <c r="G68" s="144"/>
      <c r="H68" s="144"/>
      <c r="I68" s="144"/>
      <c r="J68" s="144"/>
      <c r="K68" s="144"/>
      <c r="L68" s="144"/>
      <c r="M68" s="144"/>
      <c r="N68" s="144"/>
      <c r="O68" s="144"/>
      <c r="P68" s="144"/>
      <c r="Q68" s="144"/>
      <c r="R68" s="144"/>
      <c r="S68" s="144"/>
      <c r="T68" s="144"/>
      <c r="U68" s="144"/>
    </row>
    <row r="69" spans="1:21">
      <c r="A69" s="63"/>
      <c r="B69" s="19"/>
      <c r="C69" s="19"/>
      <c r="D69" s="19"/>
      <c r="E69" s="19"/>
      <c r="F69" s="19"/>
      <c r="G69" s="19"/>
      <c r="H69" s="19"/>
      <c r="I69" s="19"/>
      <c r="J69" s="19"/>
      <c r="K69" s="19"/>
      <c r="L69" s="19"/>
      <c r="M69" s="19"/>
      <c r="N69" s="19"/>
      <c r="O69" s="19"/>
      <c r="P69" s="19"/>
      <c r="Q69" s="19"/>
      <c r="R69" s="19"/>
      <c r="S69" s="19"/>
      <c r="T69" s="19"/>
      <c r="U69" s="19"/>
    </row>
    <row r="70" spans="1:21">
      <c r="A70" s="63"/>
      <c r="B70" s="12"/>
      <c r="C70" s="12"/>
      <c r="D70" s="12"/>
      <c r="E70" s="12"/>
      <c r="F70" s="12"/>
      <c r="G70" s="12"/>
      <c r="H70" s="12"/>
      <c r="I70" s="12"/>
      <c r="J70" s="12"/>
      <c r="K70" s="12"/>
      <c r="L70" s="12"/>
      <c r="M70" s="12"/>
      <c r="N70" s="12"/>
      <c r="O70" s="12"/>
      <c r="P70" s="12"/>
      <c r="Q70" s="12"/>
      <c r="R70" s="12"/>
      <c r="S70" s="12"/>
      <c r="T70" s="12"/>
      <c r="U70" s="12"/>
    </row>
    <row r="71" spans="1:21">
      <c r="A71" s="63"/>
      <c r="B71" s="20"/>
      <c r="C71" s="99" t="s">
        <v>457</v>
      </c>
      <c r="D71" s="99"/>
      <c r="E71" s="99"/>
      <c r="F71" s="20"/>
      <c r="G71" s="99" t="s">
        <v>460</v>
      </c>
      <c r="H71" s="99"/>
      <c r="I71" s="99"/>
      <c r="J71" s="20"/>
      <c r="K71" s="99" t="s">
        <v>462</v>
      </c>
      <c r="L71" s="99"/>
      <c r="M71" s="99"/>
      <c r="N71" s="20"/>
      <c r="O71" s="99" t="s">
        <v>464</v>
      </c>
      <c r="P71" s="99"/>
      <c r="Q71" s="99"/>
      <c r="R71" s="20"/>
      <c r="S71" s="99" t="s">
        <v>457</v>
      </c>
      <c r="T71" s="99"/>
      <c r="U71" s="99"/>
    </row>
    <row r="72" spans="1:21">
      <c r="A72" s="63"/>
      <c r="B72" s="20"/>
      <c r="C72" s="99" t="s">
        <v>458</v>
      </c>
      <c r="D72" s="99"/>
      <c r="E72" s="99"/>
      <c r="F72" s="20"/>
      <c r="G72" s="99" t="s">
        <v>461</v>
      </c>
      <c r="H72" s="99"/>
      <c r="I72" s="99"/>
      <c r="J72" s="20"/>
      <c r="K72" s="99" t="s">
        <v>460</v>
      </c>
      <c r="L72" s="99"/>
      <c r="M72" s="99"/>
      <c r="N72" s="20"/>
      <c r="O72" s="99" t="s">
        <v>465</v>
      </c>
      <c r="P72" s="99"/>
      <c r="Q72" s="99"/>
      <c r="R72" s="20"/>
      <c r="S72" s="99" t="s">
        <v>458</v>
      </c>
      <c r="T72" s="99"/>
      <c r="U72" s="99"/>
    </row>
    <row r="73" spans="1:21">
      <c r="A73" s="63"/>
      <c r="B73" s="20"/>
      <c r="C73" s="99" t="s">
        <v>459</v>
      </c>
      <c r="D73" s="99"/>
      <c r="E73" s="99"/>
      <c r="F73" s="20"/>
      <c r="G73" s="62"/>
      <c r="H73" s="62"/>
      <c r="I73" s="62"/>
      <c r="J73" s="20"/>
      <c r="K73" s="99" t="s">
        <v>463</v>
      </c>
      <c r="L73" s="99"/>
      <c r="M73" s="99"/>
      <c r="N73" s="20"/>
      <c r="O73" s="99" t="s">
        <v>466</v>
      </c>
      <c r="P73" s="99"/>
      <c r="Q73" s="99"/>
      <c r="R73" s="20"/>
      <c r="S73" s="99" t="s">
        <v>459</v>
      </c>
      <c r="T73" s="99"/>
      <c r="U73" s="99"/>
    </row>
    <row r="74" spans="1:21" ht="15.75" thickBot="1">
      <c r="A74" s="63"/>
      <c r="B74" s="20"/>
      <c r="C74" s="100"/>
      <c r="D74" s="100"/>
      <c r="E74" s="100"/>
      <c r="F74" s="20"/>
      <c r="G74" s="100"/>
      <c r="H74" s="100"/>
      <c r="I74" s="100"/>
      <c r="J74" s="20"/>
      <c r="K74" s="100"/>
      <c r="L74" s="100"/>
      <c r="M74" s="100"/>
      <c r="N74" s="20"/>
      <c r="O74" s="101" t="s">
        <v>467</v>
      </c>
      <c r="P74" s="101"/>
      <c r="Q74" s="101"/>
      <c r="R74" s="20"/>
      <c r="S74" s="101" t="s">
        <v>468</v>
      </c>
      <c r="T74" s="101"/>
      <c r="U74" s="101"/>
    </row>
    <row r="75" spans="1:21">
      <c r="A75" s="63"/>
      <c r="B75" s="95"/>
      <c r="C75" s="99" t="s">
        <v>234</v>
      </c>
      <c r="D75" s="99"/>
      <c r="E75" s="99"/>
      <c r="F75" s="99"/>
      <c r="G75" s="99"/>
      <c r="H75" s="99"/>
      <c r="I75" s="99"/>
      <c r="J75" s="99"/>
      <c r="K75" s="99"/>
      <c r="L75" s="99"/>
      <c r="M75" s="99"/>
      <c r="N75" s="99"/>
      <c r="O75" s="99"/>
      <c r="P75" s="99"/>
      <c r="Q75" s="99"/>
      <c r="R75" s="99"/>
      <c r="S75" s="99"/>
      <c r="T75" s="99"/>
      <c r="U75" s="99"/>
    </row>
    <row r="76" spans="1:21">
      <c r="A76" s="63"/>
      <c r="B76" s="102" t="s">
        <v>492</v>
      </c>
      <c r="C76" s="102"/>
      <c r="D76" s="102"/>
      <c r="E76" s="102"/>
      <c r="F76" s="14"/>
      <c r="G76" s="103"/>
      <c r="H76" s="103"/>
      <c r="I76" s="103"/>
      <c r="J76" s="14"/>
      <c r="K76" s="103"/>
      <c r="L76" s="103"/>
      <c r="M76" s="103"/>
      <c r="N76" s="14"/>
      <c r="O76" s="103"/>
      <c r="P76" s="103"/>
      <c r="Q76" s="103"/>
      <c r="R76" s="14"/>
      <c r="S76" s="103"/>
      <c r="T76" s="103"/>
      <c r="U76" s="103"/>
    </row>
    <row r="77" spans="1:21">
      <c r="A77" s="63"/>
      <c r="B77" s="98" t="s">
        <v>470</v>
      </c>
      <c r="C77" s="104"/>
      <c r="D77" s="104"/>
      <c r="E77" s="104"/>
      <c r="F77" s="18"/>
      <c r="G77" s="104"/>
      <c r="H77" s="104"/>
      <c r="I77" s="104"/>
      <c r="J77" s="18"/>
      <c r="K77" s="104"/>
      <c r="L77" s="104"/>
      <c r="M77" s="104"/>
      <c r="N77" s="18"/>
      <c r="O77" s="104"/>
      <c r="P77" s="104"/>
      <c r="Q77" s="104"/>
      <c r="R77" s="18"/>
      <c r="S77" s="104"/>
      <c r="T77" s="104"/>
      <c r="U77" s="104"/>
    </row>
    <row r="78" spans="1:21">
      <c r="A78" s="63"/>
      <c r="B78" s="97" t="s">
        <v>28</v>
      </c>
      <c r="C78" s="103"/>
      <c r="D78" s="103"/>
      <c r="E78" s="103"/>
      <c r="F78" s="14"/>
      <c r="G78" s="103"/>
      <c r="H78" s="103"/>
      <c r="I78" s="103"/>
      <c r="J78" s="14"/>
      <c r="K78" s="103"/>
      <c r="L78" s="103"/>
      <c r="M78" s="103"/>
      <c r="N78" s="14"/>
      <c r="O78" s="103"/>
      <c r="P78" s="103"/>
      <c r="Q78" s="103"/>
      <c r="R78" s="14"/>
      <c r="S78" s="103"/>
      <c r="T78" s="103"/>
      <c r="U78" s="103"/>
    </row>
    <row r="79" spans="1:21">
      <c r="A79" s="63"/>
      <c r="B79" s="105" t="s">
        <v>29</v>
      </c>
      <c r="C79" s="104" t="s">
        <v>238</v>
      </c>
      <c r="D79" s="106" t="s">
        <v>239</v>
      </c>
      <c r="E79" s="20"/>
      <c r="F79" s="20"/>
      <c r="G79" s="104" t="s">
        <v>238</v>
      </c>
      <c r="H79" s="106">
        <v>847.7</v>
      </c>
      <c r="I79" s="20"/>
      <c r="J79" s="20"/>
      <c r="K79" s="104" t="s">
        <v>238</v>
      </c>
      <c r="L79" s="106" t="s">
        <v>239</v>
      </c>
      <c r="M79" s="20"/>
      <c r="N79" s="20"/>
      <c r="O79" s="104" t="s">
        <v>238</v>
      </c>
      <c r="P79" s="106" t="s">
        <v>239</v>
      </c>
      <c r="Q79" s="20"/>
      <c r="R79" s="20"/>
      <c r="S79" s="104" t="s">
        <v>238</v>
      </c>
      <c r="T79" s="106">
        <v>847.7</v>
      </c>
      <c r="U79" s="20"/>
    </row>
    <row r="80" spans="1:21">
      <c r="A80" s="63"/>
      <c r="B80" s="105"/>
      <c r="C80" s="104"/>
      <c r="D80" s="106"/>
      <c r="E80" s="20"/>
      <c r="F80" s="20"/>
      <c r="G80" s="104"/>
      <c r="H80" s="106"/>
      <c r="I80" s="20"/>
      <c r="J80" s="20"/>
      <c r="K80" s="104"/>
      <c r="L80" s="106"/>
      <c r="M80" s="20"/>
      <c r="N80" s="20"/>
      <c r="O80" s="104"/>
      <c r="P80" s="106"/>
      <c r="Q80" s="20"/>
      <c r="R80" s="20"/>
      <c r="S80" s="104"/>
      <c r="T80" s="106"/>
      <c r="U80" s="20"/>
    </row>
    <row r="81" spans="1:21">
      <c r="A81" s="63"/>
      <c r="B81" s="107" t="s">
        <v>30</v>
      </c>
      <c r="C81" s="108" t="s">
        <v>239</v>
      </c>
      <c r="D81" s="108"/>
      <c r="E81" s="24"/>
      <c r="F81" s="24"/>
      <c r="G81" s="108">
        <v>50.2</v>
      </c>
      <c r="H81" s="108"/>
      <c r="I81" s="24"/>
      <c r="J81" s="24"/>
      <c r="K81" s="108" t="s">
        <v>239</v>
      </c>
      <c r="L81" s="108"/>
      <c r="M81" s="24"/>
      <c r="N81" s="24"/>
      <c r="O81" s="108" t="s">
        <v>239</v>
      </c>
      <c r="P81" s="108"/>
      <c r="Q81" s="24"/>
      <c r="R81" s="24"/>
      <c r="S81" s="108">
        <v>50.2</v>
      </c>
      <c r="T81" s="108"/>
      <c r="U81" s="24"/>
    </row>
    <row r="82" spans="1:21">
      <c r="A82" s="63"/>
      <c r="B82" s="107"/>
      <c r="C82" s="108"/>
      <c r="D82" s="108"/>
      <c r="E82" s="24"/>
      <c r="F82" s="24"/>
      <c r="G82" s="108"/>
      <c r="H82" s="108"/>
      <c r="I82" s="24"/>
      <c r="J82" s="24"/>
      <c r="K82" s="108"/>
      <c r="L82" s="108"/>
      <c r="M82" s="24"/>
      <c r="N82" s="24"/>
      <c r="O82" s="108"/>
      <c r="P82" s="108"/>
      <c r="Q82" s="24"/>
      <c r="R82" s="24"/>
      <c r="S82" s="108"/>
      <c r="T82" s="108"/>
      <c r="U82" s="24"/>
    </row>
    <row r="83" spans="1:21">
      <c r="A83" s="63"/>
      <c r="B83" s="105" t="s">
        <v>31</v>
      </c>
      <c r="C83" s="106" t="s">
        <v>239</v>
      </c>
      <c r="D83" s="106"/>
      <c r="E83" s="20"/>
      <c r="F83" s="20"/>
      <c r="G83" s="106">
        <v>20.5</v>
      </c>
      <c r="H83" s="106"/>
      <c r="I83" s="20"/>
      <c r="J83" s="20"/>
      <c r="K83" s="106" t="s">
        <v>239</v>
      </c>
      <c r="L83" s="106"/>
      <c r="M83" s="20"/>
      <c r="N83" s="20"/>
      <c r="O83" s="106" t="s">
        <v>239</v>
      </c>
      <c r="P83" s="106"/>
      <c r="Q83" s="20"/>
      <c r="R83" s="20"/>
      <c r="S83" s="106">
        <v>20.5</v>
      </c>
      <c r="T83" s="106"/>
      <c r="U83" s="20"/>
    </row>
    <row r="84" spans="1:21">
      <c r="A84" s="63"/>
      <c r="B84" s="105"/>
      <c r="C84" s="106"/>
      <c r="D84" s="106"/>
      <c r="E84" s="20"/>
      <c r="F84" s="20"/>
      <c r="G84" s="106"/>
      <c r="H84" s="106"/>
      <c r="I84" s="20"/>
      <c r="J84" s="20"/>
      <c r="K84" s="106"/>
      <c r="L84" s="106"/>
      <c r="M84" s="20"/>
      <c r="N84" s="20"/>
      <c r="O84" s="106"/>
      <c r="P84" s="106"/>
      <c r="Q84" s="20"/>
      <c r="R84" s="20"/>
      <c r="S84" s="106"/>
      <c r="T84" s="106"/>
      <c r="U84" s="20"/>
    </row>
    <row r="85" spans="1:21">
      <c r="A85" s="63"/>
      <c r="B85" s="107" t="s">
        <v>32</v>
      </c>
      <c r="C85" s="108">
        <v>0.1</v>
      </c>
      <c r="D85" s="108"/>
      <c r="E85" s="24"/>
      <c r="F85" s="24"/>
      <c r="G85" s="108">
        <v>34.299999999999997</v>
      </c>
      <c r="H85" s="108"/>
      <c r="I85" s="24"/>
      <c r="J85" s="24"/>
      <c r="K85" s="108" t="s">
        <v>239</v>
      </c>
      <c r="L85" s="108"/>
      <c r="M85" s="24"/>
      <c r="N85" s="24"/>
      <c r="O85" s="108" t="s">
        <v>239</v>
      </c>
      <c r="P85" s="108"/>
      <c r="Q85" s="24"/>
      <c r="R85" s="24"/>
      <c r="S85" s="108">
        <v>34.4</v>
      </c>
      <c r="T85" s="108"/>
      <c r="U85" s="24"/>
    </row>
    <row r="86" spans="1:21" ht="15.75" thickBot="1">
      <c r="A86" s="63"/>
      <c r="B86" s="107"/>
      <c r="C86" s="109"/>
      <c r="D86" s="109"/>
      <c r="E86" s="39"/>
      <c r="F86" s="24"/>
      <c r="G86" s="109"/>
      <c r="H86" s="109"/>
      <c r="I86" s="39"/>
      <c r="J86" s="24"/>
      <c r="K86" s="109"/>
      <c r="L86" s="109"/>
      <c r="M86" s="39"/>
      <c r="N86" s="24"/>
      <c r="O86" s="109"/>
      <c r="P86" s="109"/>
      <c r="Q86" s="39"/>
      <c r="R86" s="24"/>
      <c r="S86" s="109"/>
      <c r="T86" s="109"/>
      <c r="U86" s="39"/>
    </row>
    <row r="87" spans="1:21">
      <c r="A87" s="63"/>
      <c r="B87" s="104"/>
      <c r="C87" s="110">
        <v>0.1</v>
      </c>
      <c r="D87" s="110"/>
      <c r="E87" s="42"/>
      <c r="F87" s="20"/>
      <c r="G87" s="110">
        <v>952.7</v>
      </c>
      <c r="H87" s="110"/>
      <c r="I87" s="42"/>
      <c r="J87" s="20"/>
      <c r="K87" s="110" t="s">
        <v>239</v>
      </c>
      <c r="L87" s="110"/>
      <c r="M87" s="42"/>
      <c r="N87" s="20"/>
      <c r="O87" s="110" t="s">
        <v>239</v>
      </c>
      <c r="P87" s="110"/>
      <c r="Q87" s="42"/>
      <c r="R87" s="20"/>
      <c r="S87" s="110">
        <v>952.8</v>
      </c>
      <c r="T87" s="110"/>
      <c r="U87" s="42"/>
    </row>
    <row r="88" spans="1:21" ht="15.75" thickBot="1">
      <c r="A88" s="63"/>
      <c r="B88" s="104"/>
      <c r="C88" s="111"/>
      <c r="D88" s="111"/>
      <c r="E88" s="53"/>
      <c r="F88" s="20"/>
      <c r="G88" s="111"/>
      <c r="H88" s="111"/>
      <c r="I88" s="53"/>
      <c r="J88" s="20"/>
      <c r="K88" s="111"/>
      <c r="L88" s="111"/>
      <c r="M88" s="53"/>
      <c r="N88" s="20"/>
      <c r="O88" s="111"/>
      <c r="P88" s="111"/>
      <c r="Q88" s="53"/>
      <c r="R88" s="20"/>
      <c r="S88" s="111"/>
      <c r="T88" s="111"/>
      <c r="U88" s="53"/>
    </row>
    <row r="89" spans="1:21">
      <c r="A89" s="63"/>
      <c r="B89" s="97" t="s">
        <v>471</v>
      </c>
      <c r="C89" s="112"/>
      <c r="D89" s="112"/>
      <c r="E89" s="112"/>
      <c r="F89" s="14"/>
      <c r="G89" s="112"/>
      <c r="H89" s="112"/>
      <c r="I89" s="112"/>
      <c r="J89" s="14"/>
      <c r="K89" s="112"/>
      <c r="L89" s="112"/>
      <c r="M89" s="112"/>
      <c r="N89" s="14"/>
      <c r="O89" s="112"/>
      <c r="P89" s="112"/>
      <c r="Q89" s="112"/>
      <c r="R89" s="14"/>
      <c r="S89" s="112"/>
      <c r="T89" s="112"/>
      <c r="U89" s="112"/>
    </row>
    <row r="90" spans="1:21">
      <c r="A90" s="63"/>
      <c r="B90" s="105" t="s">
        <v>29</v>
      </c>
      <c r="C90" s="106" t="s">
        <v>239</v>
      </c>
      <c r="D90" s="106"/>
      <c r="E90" s="20"/>
      <c r="F90" s="20"/>
      <c r="G90" s="106">
        <v>474.4</v>
      </c>
      <c r="H90" s="106"/>
      <c r="I90" s="20"/>
      <c r="J90" s="20"/>
      <c r="K90" s="106" t="s">
        <v>239</v>
      </c>
      <c r="L90" s="106"/>
      <c r="M90" s="20"/>
      <c r="N90" s="20"/>
      <c r="O90" s="106" t="s">
        <v>239</v>
      </c>
      <c r="P90" s="106"/>
      <c r="Q90" s="20"/>
      <c r="R90" s="20"/>
      <c r="S90" s="106">
        <v>474.4</v>
      </c>
      <c r="T90" s="106"/>
      <c r="U90" s="20"/>
    </row>
    <row r="91" spans="1:21">
      <c r="A91" s="63"/>
      <c r="B91" s="105"/>
      <c r="C91" s="106"/>
      <c r="D91" s="106"/>
      <c r="E91" s="20"/>
      <c r="F91" s="20"/>
      <c r="G91" s="106"/>
      <c r="H91" s="106"/>
      <c r="I91" s="20"/>
      <c r="J91" s="20"/>
      <c r="K91" s="106"/>
      <c r="L91" s="106"/>
      <c r="M91" s="20"/>
      <c r="N91" s="20"/>
      <c r="O91" s="106"/>
      <c r="P91" s="106"/>
      <c r="Q91" s="20"/>
      <c r="R91" s="20"/>
      <c r="S91" s="106"/>
      <c r="T91" s="106"/>
      <c r="U91" s="20"/>
    </row>
    <row r="92" spans="1:21">
      <c r="A92" s="63"/>
      <c r="B92" s="107" t="s">
        <v>30</v>
      </c>
      <c r="C92" s="108" t="s">
        <v>239</v>
      </c>
      <c r="D92" s="108"/>
      <c r="E92" s="24"/>
      <c r="F92" s="24"/>
      <c r="G92" s="108">
        <v>43.8</v>
      </c>
      <c r="H92" s="108"/>
      <c r="I92" s="24"/>
      <c r="J92" s="24"/>
      <c r="K92" s="108" t="s">
        <v>239</v>
      </c>
      <c r="L92" s="108"/>
      <c r="M92" s="24"/>
      <c r="N92" s="24"/>
      <c r="O92" s="108" t="s">
        <v>239</v>
      </c>
      <c r="P92" s="108"/>
      <c r="Q92" s="24"/>
      <c r="R92" s="24"/>
      <c r="S92" s="108">
        <v>43.8</v>
      </c>
      <c r="T92" s="108"/>
      <c r="U92" s="24"/>
    </row>
    <row r="93" spans="1:21">
      <c r="A93" s="63"/>
      <c r="B93" s="107"/>
      <c r="C93" s="108"/>
      <c r="D93" s="108"/>
      <c r="E93" s="24"/>
      <c r="F93" s="24"/>
      <c r="G93" s="108"/>
      <c r="H93" s="108"/>
      <c r="I93" s="24"/>
      <c r="J93" s="24"/>
      <c r="K93" s="108"/>
      <c r="L93" s="108"/>
      <c r="M93" s="24"/>
      <c r="N93" s="24"/>
      <c r="O93" s="108"/>
      <c r="P93" s="108"/>
      <c r="Q93" s="24"/>
      <c r="R93" s="24"/>
      <c r="S93" s="108"/>
      <c r="T93" s="108"/>
      <c r="U93" s="24"/>
    </row>
    <row r="94" spans="1:21">
      <c r="A94" s="63"/>
      <c r="B94" s="105" t="s">
        <v>31</v>
      </c>
      <c r="C94" s="106" t="s">
        <v>239</v>
      </c>
      <c r="D94" s="106"/>
      <c r="E94" s="20"/>
      <c r="F94" s="20"/>
      <c r="G94" s="106">
        <v>10.1</v>
      </c>
      <c r="H94" s="106"/>
      <c r="I94" s="20"/>
      <c r="J94" s="20"/>
      <c r="K94" s="106" t="s">
        <v>239</v>
      </c>
      <c r="L94" s="106"/>
      <c r="M94" s="20"/>
      <c r="N94" s="20"/>
      <c r="O94" s="106" t="s">
        <v>239</v>
      </c>
      <c r="P94" s="106"/>
      <c r="Q94" s="20"/>
      <c r="R94" s="20"/>
      <c r="S94" s="106">
        <v>10.1</v>
      </c>
      <c r="T94" s="106"/>
      <c r="U94" s="20"/>
    </row>
    <row r="95" spans="1:21">
      <c r="A95" s="63"/>
      <c r="B95" s="105"/>
      <c r="C95" s="106"/>
      <c r="D95" s="106"/>
      <c r="E95" s="20"/>
      <c r="F95" s="20"/>
      <c r="G95" s="106"/>
      <c r="H95" s="106"/>
      <c r="I95" s="20"/>
      <c r="J95" s="20"/>
      <c r="K95" s="106"/>
      <c r="L95" s="106"/>
      <c r="M95" s="20"/>
      <c r="N95" s="20"/>
      <c r="O95" s="106"/>
      <c r="P95" s="106"/>
      <c r="Q95" s="20"/>
      <c r="R95" s="20"/>
      <c r="S95" s="106"/>
      <c r="T95" s="106"/>
      <c r="U95" s="20"/>
    </row>
    <row r="96" spans="1:21">
      <c r="A96" s="63"/>
      <c r="B96" s="107" t="s">
        <v>32</v>
      </c>
      <c r="C96" s="108" t="s">
        <v>239</v>
      </c>
      <c r="D96" s="108"/>
      <c r="E96" s="24"/>
      <c r="F96" s="24"/>
      <c r="G96" s="108">
        <v>16.7</v>
      </c>
      <c r="H96" s="108"/>
      <c r="I96" s="24"/>
      <c r="J96" s="24"/>
      <c r="K96" s="108" t="s">
        <v>239</v>
      </c>
      <c r="L96" s="108"/>
      <c r="M96" s="24"/>
      <c r="N96" s="24"/>
      <c r="O96" s="108" t="s">
        <v>239</v>
      </c>
      <c r="P96" s="108"/>
      <c r="Q96" s="24"/>
      <c r="R96" s="24"/>
      <c r="S96" s="108">
        <v>16.7</v>
      </c>
      <c r="T96" s="108"/>
      <c r="U96" s="24"/>
    </row>
    <row r="97" spans="1:21">
      <c r="A97" s="63"/>
      <c r="B97" s="107"/>
      <c r="C97" s="108"/>
      <c r="D97" s="108"/>
      <c r="E97" s="24"/>
      <c r="F97" s="24"/>
      <c r="G97" s="108"/>
      <c r="H97" s="108"/>
      <c r="I97" s="24"/>
      <c r="J97" s="24"/>
      <c r="K97" s="108"/>
      <c r="L97" s="108"/>
      <c r="M97" s="24"/>
      <c r="N97" s="24"/>
      <c r="O97" s="108"/>
      <c r="P97" s="108"/>
      <c r="Q97" s="24"/>
      <c r="R97" s="24"/>
      <c r="S97" s="108"/>
      <c r="T97" s="108"/>
      <c r="U97" s="24"/>
    </row>
    <row r="98" spans="1:21">
      <c r="A98" s="63"/>
      <c r="B98" s="105" t="s">
        <v>472</v>
      </c>
      <c r="C98" s="106">
        <v>37.6</v>
      </c>
      <c r="D98" s="106"/>
      <c r="E98" s="20"/>
      <c r="F98" s="20"/>
      <c r="G98" s="106">
        <v>147.80000000000001</v>
      </c>
      <c r="H98" s="106"/>
      <c r="I98" s="20"/>
      <c r="J98" s="20"/>
      <c r="K98" s="106">
        <v>0.4</v>
      </c>
      <c r="L98" s="106"/>
      <c r="M98" s="20"/>
      <c r="N98" s="20"/>
      <c r="O98" s="106" t="s">
        <v>239</v>
      </c>
      <c r="P98" s="106"/>
      <c r="Q98" s="20"/>
      <c r="R98" s="20"/>
      <c r="S98" s="106">
        <v>185.8</v>
      </c>
      <c r="T98" s="106"/>
      <c r="U98" s="20"/>
    </row>
    <row r="99" spans="1:21">
      <c r="A99" s="63"/>
      <c r="B99" s="105"/>
      <c r="C99" s="106"/>
      <c r="D99" s="106"/>
      <c r="E99" s="20"/>
      <c r="F99" s="20"/>
      <c r="G99" s="106"/>
      <c r="H99" s="106"/>
      <c r="I99" s="20"/>
      <c r="J99" s="20"/>
      <c r="K99" s="106"/>
      <c r="L99" s="106"/>
      <c r="M99" s="20"/>
      <c r="N99" s="20"/>
      <c r="O99" s="106"/>
      <c r="P99" s="106"/>
      <c r="Q99" s="20"/>
      <c r="R99" s="20"/>
      <c r="S99" s="106"/>
      <c r="T99" s="106"/>
      <c r="U99" s="20"/>
    </row>
    <row r="100" spans="1:21">
      <c r="A100" s="63"/>
      <c r="B100" s="107" t="s">
        <v>37</v>
      </c>
      <c r="C100" s="108">
        <v>86.1</v>
      </c>
      <c r="D100" s="108"/>
      <c r="E100" s="24"/>
      <c r="F100" s="24"/>
      <c r="G100" s="108">
        <v>1.4</v>
      </c>
      <c r="H100" s="108"/>
      <c r="I100" s="24"/>
      <c r="J100" s="24"/>
      <c r="K100" s="108">
        <v>0.4</v>
      </c>
      <c r="L100" s="108"/>
      <c r="M100" s="24"/>
      <c r="N100" s="24"/>
      <c r="O100" s="108" t="s">
        <v>239</v>
      </c>
      <c r="P100" s="108"/>
      <c r="Q100" s="24"/>
      <c r="R100" s="24"/>
      <c r="S100" s="108">
        <v>87.9</v>
      </c>
      <c r="T100" s="108"/>
      <c r="U100" s="24"/>
    </row>
    <row r="101" spans="1:21">
      <c r="A101" s="63"/>
      <c r="B101" s="107"/>
      <c r="C101" s="108"/>
      <c r="D101" s="108"/>
      <c r="E101" s="24"/>
      <c r="F101" s="24"/>
      <c r="G101" s="108"/>
      <c r="H101" s="108"/>
      <c r="I101" s="24"/>
      <c r="J101" s="24"/>
      <c r="K101" s="108"/>
      <c r="L101" s="108"/>
      <c r="M101" s="24"/>
      <c r="N101" s="24"/>
      <c r="O101" s="108"/>
      <c r="P101" s="108"/>
      <c r="Q101" s="24"/>
      <c r="R101" s="24"/>
      <c r="S101" s="108"/>
      <c r="T101" s="108"/>
      <c r="U101" s="24"/>
    </row>
    <row r="102" spans="1:21">
      <c r="A102" s="63"/>
      <c r="B102" s="105" t="s">
        <v>36</v>
      </c>
      <c r="C102" s="106">
        <v>3.8</v>
      </c>
      <c r="D102" s="106"/>
      <c r="E102" s="20"/>
      <c r="F102" s="20"/>
      <c r="G102" s="106">
        <v>81.400000000000006</v>
      </c>
      <c r="H102" s="106"/>
      <c r="I102" s="20"/>
      <c r="J102" s="20"/>
      <c r="K102" s="106" t="s">
        <v>239</v>
      </c>
      <c r="L102" s="106"/>
      <c r="M102" s="20"/>
      <c r="N102" s="20"/>
      <c r="O102" s="106" t="s">
        <v>239</v>
      </c>
      <c r="P102" s="106"/>
      <c r="Q102" s="20"/>
      <c r="R102" s="20"/>
      <c r="S102" s="106">
        <v>85.2</v>
      </c>
      <c r="T102" s="106"/>
      <c r="U102" s="20"/>
    </row>
    <row r="103" spans="1:21">
      <c r="A103" s="63"/>
      <c r="B103" s="105"/>
      <c r="C103" s="106"/>
      <c r="D103" s="106"/>
      <c r="E103" s="20"/>
      <c r="F103" s="20"/>
      <c r="G103" s="106"/>
      <c r="H103" s="106"/>
      <c r="I103" s="20"/>
      <c r="J103" s="20"/>
      <c r="K103" s="106"/>
      <c r="L103" s="106"/>
      <c r="M103" s="20"/>
      <c r="N103" s="20"/>
      <c r="O103" s="106"/>
      <c r="P103" s="106"/>
      <c r="Q103" s="20"/>
      <c r="R103" s="20"/>
      <c r="S103" s="106"/>
      <c r="T103" s="106"/>
      <c r="U103" s="20"/>
    </row>
    <row r="104" spans="1:21">
      <c r="A104" s="63"/>
      <c r="B104" s="107" t="s">
        <v>38</v>
      </c>
      <c r="C104" s="108">
        <v>1.1000000000000001</v>
      </c>
      <c r="D104" s="108"/>
      <c r="E104" s="24"/>
      <c r="F104" s="24"/>
      <c r="G104" s="108">
        <v>11.6</v>
      </c>
      <c r="H104" s="108"/>
      <c r="I104" s="24"/>
      <c r="J104" s="24"/>
      <c r="K104" s="108">
        <v>1.6</v>
      </c>
      <c r="L104" s="108"/>
      <c r="M104" s="24"/>
      <c r="N104" s="24"/>
      <c r="O104" s="108" t="s">
        <v>239</v>
      </c>
      <c r="P104" s="108"/>
      <c r="Q104" s="24"/>
      <c r="R104" s="24"/>
      <c r="S104" s="108">
        <v>14.3</v>
      </c>
      <c r="T104" s="108"/>
      <c r="U104" s="24"/>
    </row>
    <row r="105" spans="1:21" ht="15.75" thickBot="1">
      <c r="A105" s="63"/>
      <c r="B105" s="107"/>
      <c r="C105" s="109"/>
      <c r="D105" s="109"/>
      <c r="E105" s="39"/>
      <c r="F105" s="24"/>
      <c r="G105" s="109"/>
      <c r="H105" s="109"/>
      <c r="I105" s="39"/>
      <c r="J105" s="24"/>
      <c r="K105" s="109"/>
      <c r="L105" s="109"/>
      <c r="M105" s="39"/>
      <c r="N105" s="24"/>
      <c r="O105" s="109"/>
      <c r="P105" s="109"/>
      <c r="Q105" s="39"/>
      <c r="R105" s="24"/>
      <c r="S105" s="109"/>
      <c r="T105" s="109"/>
      <c r="U105" s="39"/>
    </row>
    <row r="106" spans="1:21">
      <c r="A106" s="63"/>
      <c r="B106" s="104"/>
      <c r="C106" s="110">
        <v>128.6</v>
      </c>
      <c r="D106" s="110"/>
      <c r="E106" s="42"/>
      <c r="F106" s="20"/>
      <c r="G106" s="110">
        <v>787.2</v>
      </c>
      <c r="H106" s="110"/>
      <c r="I106" s="42"/>
      <c r="J106" s="20"/>
      <c r="K106" s="110">
        <v>2.4</v>
      </c>
      <c r="L106" s="110"/>
      <c r="M106" s="42"/>
      <c r="N106" s="20"/>
      <c r="O106" s="110" t="s">
        <v>239</v>
      </c>
      <c r="P106" s="110"/>
      <c r="Q106" s="42"/>
      <c r="R106" s="20"/>
      <c r="S106" s="110">
        <v>918.2</v>
      </c>
      <c r="T106" s="110"/>
      <c r="U106" s="42"/>
    </row>
    <row r="107" spans="1:21" ht="15.75" thickBot="1">
      <c r="A107" s="63"/>
      <c r="B107" s="104"/>
      <c r="C107" s="111"/>
      <c r="D107" s="111"/>
      <c r="E107" s="53"/>
      <c r="F107" s="20"/>
      <c r="G107" s="111"/>
      <c r="H107" s="111"/>
      <c r="I107" s="53"/>
      <c r="J107" s="20"/>
      <c r="K107" s="111"/>
      <c r="L107" s="111"/>
      <c r="M107" s="53"/>
      <c r="N107" s="20"/>
      <c r="O107" s="111"/>
      <c r="P107" s="111"/>
      <c r="Q107" s="53"/>
      <c r="R107" s="20"/>
      <c r="S107" s="111"/>
      <c r="T107" s="111"/>
      <c r="U107" s="53"/>
    </row>
    <row r="108" spans="1:21">
      <c r="A108" s="63"/>
      <c r="B108" s="103" t="s">
        <v>473</v>
      </c>
      <c r="C108" s="113" t="s">
        <v>493</v>
      </c>
      <c r="D108" s="113"/>
      <c r="E108" s="112" t="s">
        <v>262</v>
      </c>
      <c r="F108" s="24"/>
      <c r="G108" s="113">
        <v>165.5</v>
      </c>
      <c r="H108" s="113"/>
      <c r="I108" s="58"/>
      <c r="J108" s="24"/>
      <c r="K108" s="113" t="s">
        <v>494</v>
      </c>
      <c r="L108" s="113"/>
      <c r="M108" s="112" t="s">
        <v>262</v>
      </c>
      <c r="N108" s="24"/>
      <c r="O108" s="113" t="s">
        <v>239</v>
      </c>
      <c r="P108" s="113"/>
      <c r="Q108" s="58"/>
      <c r="R108" s="24"/>
      <c r="S108" s="113">
        <v>34.6</v>
      </c>
      <c r="T108" s="113"/>
      <c r="U108" s="58"/>
    </row>
    <row r="109" spans="1:21">
      <c r="A109" s="63"/>
      <c r="B109" s="103"/>
      <c r="C109" s="108"/>
      <c r="D109" s="108"/>
      <c r="E109" s="103"/>
      <c r="F109" s="24"/>
      <c r="G109" s="108"/>
      <c r="H109" s="108"/>
      <c r="I109" s="24"/>
      <c r="J109" s="24"/>
      <c r="K109" s="108"/>
      <c r="L109" s="108"/>
      <c r="M109" s="103"/>
      <c r="N109" s="24"/>
      <c r="O109" s="108"/>
      <c r="P109" s="108"/>
      <c r="Q109" s="24"/>
      <c r="R109" s="24"/>
      <c r="S109" s="108"/>
      <c r="T109" s="108"/>
      <c r="U109" s="24"/>
    </row>
    <row r="110" spans="1:21">
      <c r="A110" s="63"/>
      <c r="B110" s="104" t="s">
        <v>477</v>
      </c>
      <c r="C110" s="106" t="s">
        <v>495</v>
      </c>
      <c r="D110" s="106"/>
      <c r="E110" s="104" t="s">
        <v>262</v>
      </c>
      <c r="F110" s="20"/>
      <c r="G110" s="106" t="s">
        <v>239</v>
      </c>
      <c r="H110" s="106"/>
      <c r="I110" s="20"/>
      <c r="J110" s="20"/>
      <c r="K110" s="106" t="s">
        <v>239</v>
      </c>
      <c r="L110" s="106"/>
      <c r="M110" s="20"/>
      <c r="N110" s="20"/>
      <c r="O110" s="106">
        <v>86</v>
      </c>
      <c r="P110" s="106"/>
      <c r="Q110" s="20"/>
      <c r="R110" s="20"/>
      <c r="S110" s="106" t="s">
        <v>239</v>
      </c>
      <c r="T110" s="106"/>
      <c r="U110" s="20"/>
    </row>
    <row r="111" spans="1:21">
      <c r="A111" s="63"/>
      <c r="B111" s="104"/>
      <c r="C111" s="106"/>
      <c r="D111" s="106"/>
      <c r="E111" s="104"/>
      <c r="F111" s="20"/>
      <c r="G111" s="106"/>
      <c r="H111" s="106"/>
      <c r="I111" s="20"/>
      <c r="J111" s="20"/>
      <c r="K111" s="106"/>
      <c r="L111" s="106"/>
      <c r="M111" s="20"/>
      <c r="N111" s="20"/>
      <c r="O111" s="106"/>
      <c r="P111" s="106"/>
      <c r="Q111" s="20"/>
      <c r="R111" s="20"/>
      <c r="S111" s="106"/>
      <c r="T111" s="106"/>
      <c r="U111" s="20"/>
    </row>
    <row r="112" spans="1:21">
      <c r="A112" s="63"/>
      <c r="B112" s="103" t="s">
        <v>42</v>
      </c>
      <c r="C112" s="108" t="s">
        <v>479</v>
      </c>
      <c r="D112" s="108"/>
      <c r="E112" s="103" t="s">
        <v>262</v>
      </c>
      <c r="F112" s="24"/>
      <c r="G112" s="108" t="s">
        <v>239</v>
      </c>
      <c r="H112" s="108"/>
      <c r="I112" s="24"/>
      <c r="J112" s="24"/>
      <c r="K112" s="108" t="s">
        <v>239</v>
      </c>
      <c r="L112" s="108"/>
      <c r="M112" s="24"/>
      <c r="N112" s="24"/>
      <c r="O112" s="108" t="s">
        <v>239</v>
      </c>
      <c r="P112" s="108"/>
      <c r="Q112" s="24"/>
      <c r="R112" s="24"/>
      <c r="S112" s="108" t="s">
        <v>479</v>
      </c>
      <c r="T112" s="108"/>
      <c r="U112" s="103" t="s">
        <v>262</v>
      </c>
    </row>
    <row r="113" spans="1:21">
      <c r="A113" s="63"/>
      <c r="B113" s="103"/>
      <c r="C113" s="108"/>
      <c r="D113" s="108"/>
      <c r="E113" s="103"/>
      <c r="F113" s="24"/>
      <c r="G113" s="108"/>
      <c r="H113" s="108"/>
      <c r="I113" s="24"/>
      <c r="J113" s="24"/>
      <c r="K113" s="108"/>
      <c r="L113" s="108"/>
      <c r="M113" s="24"/>
      <c r="N113" s="24"/>
      <c r="O113" s="108"/>
      <c r="P113" s="108"/>
      <c r="Q113" s="24"/>
      <c r="R113" s="24"/>
      <c r="S113" s="108"/>
      <c r="T113" s="108"/>
      <c r="U113" s="103"/>
    </row>
    <row r="114" spans="1:21">
      <c r="A114" s="63"/>
      <c r="B114" s="104" t="s">
        <v>41</v>
      </c>
      <c r="C114" s="106" t="s">
        <v>496</v>
      </c>
      <c r="D114" s="106"/>
      <c r="E114" s="104" t="s">
        <v>262</v>
      </c>
      <c r="F114" s="20"/>
      <c r="G114" s="106">
        <v>4</v>
      </c>
      <c r="H114" s="106"/>
      <c r="I114" s="20"/>
      <c r="J114" s="20"/>
      <c r="K114" s="106" t="s">
        <v>239</v>
      </c>
      <c r="L114" s="106"/>
      <c r="M114" s="20"/>
      <c r="N114" s="20"/>
      <c r="O114" s="106" t="s">
        <v>239</v>
      </c>
      <c r="P114" s="106"/>
      <c r="Q114" s="20"/>
      <c r="R114" s="20"/>
      <c r="S114" s="106" t="s">
        <v>497</v>
      </c>
      <c r="T114" s="106"/>
      <c r="U114" s="104" t="s">
        <v>262</v>
      </c>
    </row>
    <row r="115" spans="1:21">
      <c r="A115" s="63"/>
      <c r="B115" s="104"/>
      <c r="C115" s="106"/>
      <c r="D115" s="106"/>
      <c r="E115" s="104"/>
      <c r="F115" s="20"/>
      <c r="G115" s="106"/>
      <c r="H115" s="106"/>
      <c r="I115" s="20"/>
      <c r="J115" s="20"/>
      <c r="K115" s="106"/>
      <c r="L115" s="106"/>
      <c r="M115" s="20"/>
      <c r="N115" s="20"/>
      <c r="O115" s="106"/>
      <c r="P115" s="106"/>
      <c r="Q115" s="20"/>
      <c r="R115" s="20"/>
      <c r="S115" s="106"/>
      <c r="T115" s="106"/>
      <c r="U115" s="104"/>
    </row>
    <row r="116" spans="1:21">
      <c r="A116" s="63"/>
      <c r="B116" s="103" t="s">
        <v>498</v>
      </c>
      <c r="C116" s="108" t="s">
        <v>239</v>
      </c>
      <c r="D116" s="108"/>
      <c r="E116" s="24"/>
      <c r="F116" s="24"/>
      <c r="G116" s="108" t="s">
        <v>239</v>
      </c>
      <c r="H116" s="108"/>
      <c r="I116" s="24"/>
      <c r="J116" s="24"/>
      <c r="K116" s="108" t="s">
        <v>499</v>
      </c>
      <c r="L116" s="108"/>
      <c r="M116" s="103" t="s">
        <v>262</v>
      </c>
      <c r="N116" s="24"/>
      <c r="O116" s="108" t="s">
        <v>239</v>
      </c>
      <c r="P116" s="108"/>
      <c r="Q116" s="24"/>
      <c r="R116" s="24"/>
      <c r="S116" s="108" t="s">
        <v>499</v>
      </c>
      <c r="T116" s="108"/>
      <c r="U116" s="103" t="s">
        <v>262</v>
      </c>
    </row>
    <row r="117" spans="1:21" ht="15.75" thickBot="1">
      <c r="A117" s="63"/>
      <c r="B117" s="103"/>
      <c r="C117" s="109"/>
      <c r="D117" s="109"/>
      <c r="E117" s="39"/>
      <c r="F117" s="24"/>
      <c r="G117" s="109"/>
      <c r="H117" s="109"/>
      <c r="I117" s="39"/>
      <c r="J117" s="24"/>
      <c r="K117" s="109"/>
      <c r="L117" s="109"/>
      <c r="M117" s="116"/>
      <c r="N117" s="24"/>
      <c r="O117" s="109"/>
      <c r="P117" s="109"/>
      <c r="Q117" s="39"/>
      <c r="R117" s="24"/>
      <c r="S117" s="109"/>
      <c r="T117" s="109"/>
      <c r="U117" s="116"/>
    </row>
    <row r="118" spans="1:21" ht="21" customHeight="1">
      <c r="A118" s="63"/>
      <c r="B118" s="104" t="s">
        <v>482</v>
      </c>
      <c r="C118" s="110" t="s">
        <v>500</v>
      </c>
      <c r="D118" s="110"/>
      <c r="E118" s="115" t="s">
        <v>262</v>
      </c>
      <c r="F118" s="20"/>
      <c r="G118" s="110">
        <v>169.5</v>
      </c>
      <c r="H118" s="110"/>
      <c r="I118" s="42"/>
      <c r="J118" s="20"/>
      <c r="K118" s="110" t="s">
        <v>501</v>
      </c>
      <c r="L118" s="110"/>
      <c r="M118" s="115" t="s">
        <v>262</v>
      </c>
      <c r="N118" s="20"/>
      <c r="O118" s="110">
        <v>86</v>
      </c>
      <c r="P118" s="110"/>
      <c r="Q118" s="42"/>
      <c r="R118" s="20"/>
      <c r="S118" s="110" t="s">
        <v>502</v>
      </c>
      <c r="T118" s="110"/>
      <c r="U118" s="115" t="s">
        <v>262</v>
      </c>
    </row>
    <row r="119" spans="1:21">
      <c r="A119" s="63"/>
      <c r="B119" s="104"/>
      <c r="C119" s="106"/>
      <c r="D119" s="106"/>
      <c r="E119" s="104"/>
      <c r="F119" s="20"/>
      <c r="G119" s="106"/>
      <c r="H119" s="106"/>
      <c r="I119" s="20"/>
      <c r="J119" s="20"/>
      <c r="K119" s="106"/>
      <c r="L119" s="106"/>
      <c r="M119" s="104"/>
      <c r="N119" s="20"/>
      <c r="O119" s="106"/>
      <c r="P119" s="106"/>
      <c r="Q119" s="20"/>
      <c r="R119" s="20"/>
      <c r="S119" s="106"/>
      <c r="T119" s="106"/>
      <c r="U119" s="104"/>
    </row>
    <row r="120" spans="1:21">
      <c r="A120" s="63"/>
      <c r="B120" s="103" t="s">
        <v>485</v>
      </c>
      <c r="C120" s="108">
        <v>32</v>
      </c>
      <c r="D120" s="108"/>
      <c r="E120" s="24"/>
      <c r="F120" s="24"/>
      <c r="G120" s="108" t="s">
        <v>503</v>
      </c>
      <c r="H120" s="108"/>
      <c r="I120" s="103" t="s">
        <v>262</v>
      </c>
      <c r="J120" s="24"/>
      <c r="K120" s="108" t="s">
        <v>239</v>
      </c>
      <c r="L120" s="108"/>
      <c r="M120" s="24"/>
      <c r="N120" s="24"/>
      <c r="O120" s="108" t="s">
        <v>239</v>
      </c>
      <c r="P120" s="108"/>
      <c r="Q120" s="24"/>
      <c r="R120" s="24"/>
      <c r="S120" s="108" t="s">
        <v>239</v>
      </c>
      <c r="T120" s="108"/>
      <c r="U120" s="24"/>
    </row>
    <row r="121" spans="1:21">
      <c r="A121" s="63"/>
      <c r="B121" s="103"/>
      <c r="C121" s="108"/>
      <c r="D121" s="108"/>
      <c r="E121" s="24"/>
      <c r="F121" s="24"/>
      <c r="G121" s="108"/>
      <c r="H121" s="108"/>
      <c r="I121" s="103"/>
      <c r="J121" s="24"/>
      <c r="K121" s="108"/>
      <c r="L121" s="108"/>
      <c r="M121" s="24"/>
      <c r="N121" s="24"/>
      <c r="O121" s="108"/>
      <c r="P121" s="108"/>
      <c r="Q121" s="24"/>
      <c r="R121" s="24"/>
      <c r="S121" s="108"/>
      <c r="T121" s="108"/>
      <c r="U121" s="24"/>
    </row>
    <row r="122" spans="1:21">
      <c r="A122" s="63"/>
      <c r="B122" s="104" t="s">
        <v>45</v>
      </c>
      <c r="C122" s="106">
        <v>51.8</v>
      </c>
      <c r="D122" s="106"/>
      <c r="E122" s="20"/>
      <c r="F122" s="20"/>
      <c r="G122" s="106" t="s">
        <v>239</v>
      </c>
      <c r="H122" s="106"/>
      <c r="I122" s="20"/>
      <c r="J122" s="20"/>
      <c r="K122" s="106" t="s">
        <v>239</v>
      </c>
      <c r="L122" s="106"/>
      <c r="M122" s="20"/>
      <c r="N122" s="20"/>
      <c r="O122" s="106" t="s">
        <v>239</v>
      </c>
      <c r="P122" s="106"/>
      <c r="Q122" s="20"/>
      <c r="R122" s="20"/>
      <c r="S122" s="106">
        <v>51.8</v>
      </c>
      <c r="T122" s="106"/>
      <c r="U122" s="20"/>
    </row>
    <row r="123" spans="1:21" ht="15.75" thickBot="1">
      <c r="A123" s="63"/>
      <c r="B123" s="104"/>
      <c r="C123" s="111"/>
      <c r="D123" s="111"/>
      <c r="E123" s="53"/>
      <c r="F123" s="20"/>
      <c r="G123" s="111"/>
      <c r="H123" s="111"/>
      <c r="I123" s="53"/>
      <c r="J123" s="20"/>
      <c r="K123" s="111"/>
      <c r="L123" s="111"/>
      <c r="M123" s="53"/>
      <c r="N123" s="20"/>
      <c r="O123" s="111"/>
      <c r="P123" s="111"/>
      <c r="Q123" s="53"/>
      <c r="R123" s="20"/>
      <c r="S123" s="111"/>
      <c r="T123" s="111"/>
      <c r="U123" s="53"/>
    </row>
    <row r="124" spans="1:21">
      <c r="A124" s="63"/>
      <c r="B124" s="103" t="s">
        <v>487</v>
      </c>
      <c r="C124" s="113" t="s">
        <v>504</v>
      </c>
      <c r="D124" s="113"/>
      <c r="E124" s="112" t="s">
        <v>262</v>
      </c>
      <c r="F124" s="24"/>
      <c r="G124" s="113">
        <v>137.5</v>
      </c>
      <c r="H124" s="113"/>
      <c r="I124" s="58"/>
      <c r="J124" s="24"/>
      <c r="K124" s="113" t="s">
        <v>501</v>
      </c>
      <c r="L124" s="113"/>
      <c r="M124" s="112" t="s">
        <v>262</v>
      </c>
      <c r="N124" s="24"/>
      <c r="O124" s="113">
        <v>86</v>
      </c>
      <c r="P124" s="113"/>
      <c r="Q124" s="58"/>
      <c r="R124" s="24"/>
      <c r="S124" s="113" t="s">
        <v>505</v>
      </c>
      <c r="T124" s="113"/>
      <c r="U124" s="112" t="s">
        <v>262</v>
      </c>
    </row>
    <row r="125" spans="1:21">
      <c r="A125" s="63"/>
      <c r="B125" s="103"/>
      <c r="C125" s="108"/>
      <c r="D125" s="108"/>
      <c r="E125" s="103"/>
      <c r="F125" s="24"/>
      <c r="G125" s="108"/>
      <c r="H125" s="108"/>
      <c r="I125" s="24"/>
      <c r="J125" s="24"/>
      <c r="K125" s="108"/>
      <c r="L125" s="108"/>
      <c r="M125" s="103"/>
      <c r="N125" s="24"/>
      <c r="O125" s="108"/>
      <c r="P125" s="108"/>
      <c r="Q125" s="24"/>
      <c r="R125" s="24"/>
      <c r="S125" s="108"/>
      <c r="T125" s="108"/>
      <c r="U125" s="103"/>
    </row>
    <row r="126" spans="1:21">
      <c r="A126" s="63"/>
      <c r="B126" s="104" t="s">
        <v>490</v>
      </c>
      <c r="C126" s="106" t="s">
        <v>239</v>
      </c>
      <c r="D126" s="106"/>
      <c r="E126" s="20"/>
      <c r="F126" s="20"/>
      <c r="G126" s="106" t="s">
        <v>438</v>
      </c>
      <c r="H126" s="106"/>
      <c r="I126" s="104" t="s">
        <v>262</v>
      </c>
      <c r="J126" s="20"/>
      <c r="K126" s="106" t="s">
        <v>239</v>
      </c>
      <c r="L126" s="106"/>
      <c r="M126" s="20"/>
      <c r="N126" s="20"/>
      <c r="O126" s="106" t="s">
        <v>239</v>
      </c>
      <c r="P126" s="106"/>
      <c r="Q126" s="20"/>
      <c r="R126" s="20"/>
      <c r="S126" s="106" t="s">
        <v>438</v>
      </c>
      <c r="T126" s="106"/>
      <c r="U126" s="104" t="s">
        <v>262</v>
      </c>
    </row>
    <row r="127" spans="1:21" ht="15.75" thickBot="1">
      <c r="A127" s="63"/>
      <c r="B127" s="104"/>
      <c r="C127" s="111"/>
      <c r="D127" s="111"/>
      <c r="E127" s="53"/>
      <c r="F127" s="20"/>
      <c r="G127" s="111"/>
      <c r="H127" s="111"/>
      <c r="I127" s="114"/>
      <c r="J127" s="20"/>
      <c r="K127" s="111"/>
      <c r="L127" s="111"/>
      <c r="M127" s="53"/>
      <c r="N127" s="20"/>
      <c r="O127" s="111"/>
      <c r="P127" s="111"/>
      <c r="Q127" s="53"/>
      <c r="R127" s="20"/>
      <c r="S127" s="111"/>
      <c r="T127" s="111"/>
      <c r="U127" s="114"/>
    </row>
    <row r="128" spans="1:21">
      <c r="A128" s="63"/>
      <c r="B128" s="103" t="s">
        <v>48</v>
      </c>
      <c r="C128" s="112" t="s">
        <v>238</v>
      </c>
      <c r="D128" s="113" t="s">
        <v>504</v>
      </c>
      <c r="E128" s="112" t="s">
        <v>262</v>
      </c>
      <c r="F128" s="24"/>
      <c r="G128" s="112" t="s">
        <v>238</v>
      </c>
      <c r="H128" s="113">
        <v>8.6</v>
      </c>
      <c r="I128" s="58"/>
      <c r="J128" s="24"/>
      <c r="K128" s="112" t="s">
        <v>238</v>
      </c>
      <c r="L128" s="113" t="s">
        <v>501</v>
      </c>
      <c r="M128" s="112" t="s">
        <v>262</v>
      </c>
      <c r="N128" s="24"/>
      <c r="O128" s="112" t="s">
        <v>238</v>
      </c>
      <c r="P128" s="113">
        <v>86</v>
      </c>
      <c r="Q128" s="58"/>
      <c r="R128" s="24"/>
      <c r="S128" s="112" t="s">
        <v>238</v>
      </c>
      <c r="T128" s="113" t="s">
        <v>504</v>
      </c>
      <c r="U128" s="112" t="s">
        <v>262</v>
      </c>
    </row>
    <row r="129" spans="1:21" ht="15.75" thickBot="1">
      <c r="A129" s="63"/>
      <c r="B129" s="103"/>
      <c r="C129" s="119"/>
      <c r="D129" s="120"/>
      <c r="E129" s="119"/>
      <c r="F129" s="24"/>
      <c r="G129" s="119"/>
      <c r="H129" s="120"/>
      <c r="I129" s="59"/>
      <c r="J129" s="24"/>
      <c r="K129" s="119"/>
      <c r="L129" s="120"/>
      <c r="M129" s="119"/>
      <c r="N129" s="24"/>
      <c r="O129" s="119"/>
      <c r="P129" s="120"/>
      <c r="Q129" s="59"/>
      <c r="R129" s="24"/>
      <c r="S129" s="119"/>
      <c r="T129" s="120"/>
      <c r="U129" s="119"/>
    </row>
    <row r="130" spans="1:21" ht="15.75" thickTop="1">
      <c r="A130" s="63"/>
      <c r="B130" s="19"/>
      <c r="C130" s="19"/>
      <c r="D130" s="19"/>
      <c r="E130" s="19"/>
      <c r="F130" s="19"/>
      <c r="G130" s="19"/>
      <c r="H130" s="19"/>
      <c r="I130" s="19"/>
      <c r="J130" s="19"/>
      <c r="K130" s="19"/>
      <c r="L130" s="19"/>
      <c r="M130" s="19"/>
      <c r="N130" s="19"/>
      <c r="O130" s="19"/>
      <c r="P130" s="19"/>
      <c r="Q130" s="19"/>
      <c r="R130" s="19"/>
      <c r="S130" s="19"/>
      <c r="T130" s="19"/>
      <c r="U130" s="19"/>
    </row>
    <row r="131" spans="1:21">
      <c r="A131" s="63"/>
      <c r="B131" s="19"/>
      <c r="C131" s="19"/>
      <c r="D131" s="19"/>
      <c r="E131" s="19"/>
      <c r="F131" s="19"/>
      <c r="G131" s="19"/>
      <c r="H131" s="19"/>
      <c r="I131" s="19"/>
      <c r="J131" s="19"/>
      <c r="K131" s="19"/>
      <c r="L131" s="19"/>
      <c r="M131" s="19"/>
      <c r="N131" s="19"/>
      <c r="O131" s="19"/>
      <c r="P131" s="19"/>
      <c r="Q131" s="19"/>
      <c r="R131" s="19"/>
      <c r="S131" s="19"/>
      <c r="T131" s="19"/>
      <c r="U131" s="19"/>
    </row>
    <row r="132" spans="1:21">
      <c r="A132" s="63"/>
      <c r="B132" s="12"/>
      <c r="C132" s="12"/>
      <c r="D132" s="12"/>
      <c r="E132" s="12"/>
      <c r="F132" s="12"/>
      <c r="G132" s="12"/>
      <c r="H132" s="12"/>
      <c r="I132" s="12"/>
      <c r="J132" s="12"/>
      <c r="K132" s="12"/>
      <c r="L132" s="12"/>
      <c r="M132" s="12"/>
      <c r="N132" s="12"/>
      <c r="O132" s="12"/>
      <c r="P132" s="12"/>
      <c r="Q132" s="12"/>
      <c r="R132" s="12"/>
      <c r="S132" s="12"/>
      <c r="T132" s="12"/>
      <c r="U132" s="12"/>
    </row>
    <row r="133" spans="1:21">
      <c r="A133" s="63"/>
      <c r="B133" s="20"/>
      <c r="C133" s="99" t="s">
        <v>457</v>
      </c>
      <c r="D133" s="99"/>
      <c r="E133" s="99"/>
      <c r="F133" s="20"/>
      <c r="G133" s="99" t="s">
        <v>460</v>
      </c>
      <c r="H133" s="99"/>
      <c r="I133" s="99"/>
      <c r="J133" s="20"/>
      <c r="K133" s="99" t="s">
        <v>462</v>
      </c>
      <c r="L133" s="99"/>
      <c r="M133" s="99"/>
      <c r="N133" s="20"/>
      <c r="O133" s="99" t="s">
        <v>464</v>
      </c>
      <c r="P133" s="99"/>
      <c r="Q133" s="99"/>
      <c r="R133" s="20"/>
      <c r="S133" s="99" t="s">
        <v>457</v>
      </c>
      <c r="T133" s="99"/>
      <c r="U133" s="99"/>
    </row>
    <row r="134" spans="1:21">
      <c r="A134" s="63"/>
      <c r="B134" s="20"/>
      <c r="C134" s="99" t="s">
        <v>458</v>
      </c>
      <c r="D134" s="99"/>
      <c r="E134" s="99"/>
      <c r="F134" s="20"/>
      <c r="G134" s="99" t="s">
        <v>461</v>
      </c>
      <c r="H134" s="99"/>
      <c r="I134" s="99"/>
      <c r="J134" s="20"/>
      <c r="K134" s="99" t="s">
        <v>460</v>
      </c>
      <c r="L134" s="99"/>
      <c r="M134" s="99"/>
      <c r="N134" s="20"/>
      <c r="O134" s="99" t="s">
        <v>465</v>
      </c>
      <c r="P134" s="99"/>
      <c r="Q134" s="99"/>
      <c r="R134" s="20"/>
      <c r="S134" s="99" t="s">
        <v>458</v>
      </c>
      <c r="T134" s="99"/>
      <c r="U134" s="99"/>
    </row>
    <row r="135" spans="1:21">
      <c r="A135" s="63"/>
      <c r="B135" s="20"/>
      <c r="C135" s="99" t="s">
        <v>459</v>
      </c>
      <c r="D135" s="99"/>
      <c r="E135" s="99"/>
      <c r="F135" s="20"/>
      <c r="G135" s="62"/>
      <c r="H135" s="62"/>
      <c r="I135" s="62"/>
      <c r="J135" s="20"/>
      <c r="K135" s="99" t="s">
        <v>463</v>
      </c>
      <c r="L135" s="99"/>
      <c r="M135" s="99"/>
      <c r="N135" s="20"/>
      <c r="O135" s="99" t="s">
        <v>466</v>
      </c>
      <c r="P135" s="99"/>
      <c r="Q135" s="99"/>
      <c r="R135" s="20"/>
      <c r="S135" s="99" t="s">
        <v>459</v>
      </c>
      <c r="T135" s="99"/>
      <c r="U135" s="99"/>
    </row>
    <row r="136" spans="1:21" ht="15.75" thickBot="1">
      <c r="A136" s="63"/>
      <c r="B136" s="20"/>
      <c r="C136" s="100"/>
      <c r="D136" s="100"/>
      <c r="E136" s="100"/>
      <c r="F136" s="20"/>
      <c r="G136" s="100"/>
      <c r="H136" s="100"/>
      <c r="I136" s="100"/>
      <c r="J136" s="20"/>
      <c r="K136" s="100"/>
      <c r="L136" s="100"/>
      <c r="M136" s="100"/>
      <c r="N136" s="20"/>
      <c r="O136" s="101" t="s">
        <v>467</v>
      </c>
      <c r="P136" s="101"/>
      <c r="Q136" s="101"/>
      <c r="R136" s="20"/>
      <c r="S136" s="101" t="s">
        <v>468</v>
      </c>
      <c r="T136" s="101"/>
      <c r="U136" s="101"/>
    </row>
    <row r="137" spans="1:21">
      <c r="A137" s="63"/>
      <c r="B137" s="95"/>
      <c r="C137" s="99" t="s">
        <v>234</v>
      </c>
      <c r="D137" s="99"/>
      <c r="E137" s="99"/>
      <c r="F137" s="99"/>
      <c r="G137" s="99"/>
      <c r="H137" s="99"/>
      <c r="I137" s="99"/>
      <c r="J137" s="99"/>
      <c r="K137" s="99"/>
      <c r="L137" s="99"/>
      <c r="M137" s="99"/>
      <c r="N137" s="99"/>
      <c r="O137" s="99"/>
      <c r="P137" s="99"/>
      <c r="Q137" s="99"/>
      <c r="R137" s="99"/>
      <c r="S137" s="99"/>
      <c r="T137" s="99"/>
      <c r="U137" s="99"/>
    </row>
    <row r="138" spans="1:21">
      <c r="A138" s="63"/>
      <c r="B138" s="102" t="s">
        <v>506</v>
      </c>
      <c r="C138" s="102"/>
      <c r="D138" s="102"/>
      <c r="E138" s="102"/>
      <c r="F138" s="14"/>
      <c r="G138" s="103"/>
      <c r="H138" s="103"/>
      <c r="I138" s="103"/>
      <c r="J138" s="14"/>
      <c r="K138" s="103"/>
      <c r="L138" s="103"/>
      <c r="M138" s="103"/>
      <c r="N138" s="14"/>
      <c r="O138" s="103"/>
      <c r="P138" s="103"/>
      <c r="Q138" s="103"/>
      <c r="R138" s="14"/>
      <c r="S138" s="103"/>
      <c r="T138" s="103"/>
      <c r="U138" s="103"/>
    </row>
    <row r="139" spans="1:21">
      <c r="A139" s="63"/>
      <c r="B139" s="98" t="s">
        <v>470</v>
      </c>
      <c r="C139" s="104"/>
      <c r="D139" s="104"/>
      <c r="E139" s="104"/>
      <c r="F139" s="18"/>
      <c r="G139" s="104"/>
      <c r="H139" s="104"/>
      <c r="I139" s="104"/>
      <c r="J139" s="18"/>
      <c r="K139" s="104"/>
      <c r="L139" s="104"/>
      <c r="M139" s="104"/>
      <c r="N139" s="18"/>
      <c r="O139" s="104"/>
      <c r="P139" s="104"/>
      <c r="Q139" s="104"/>
      <c r="R139" s="18"/>
      <c r="S139" s="104"/>
      <c r="T139" s="104"/>
      <c r="U139" s="104"/>
    </row>
    <row r="140" spans="1:21">
      <c r="A140" s="63"/>
      <c r="B140" s="97" t="s">
        <v>28</v>
      </c>
      <c r="C140" s="103"/>
      <c r="D140" s="103"/>
      <c r="E140" s="103"/>
      <c r="F140" s="14"/>
      <c r="G140" s="103"/>
      <c r="H140" s="103"/>
      <c r="I140" s="103"/>
      <c r="J140" s="14"/>
      <c r="K140" s="103"/>
      <c r="L140" s="103"/>
      <c r="M140" s="103"/>
      <c r="N140" s="14"/>
      <c r="O140" s="103"/>
      <c r="P140" s="103"/>
      <c r="Q140" s="103"/>
      <c r="R140" s="14"/>
      <c r="S140" s="103"/>
      <c r="T140" s="103"/>
      <c r="U140" s="103"/>
    </row>
    <row r="141" spans="1:21">
      <c r="A141" s="63"/>
      <c r="B141" s="105" t="s">
        <v>29</v>
      </c>
      <c r="C141" s="104" t="s">
        <v>238</v>
      </c>
      <c r="D141" s="106" t="s">
        <v>239</v>
      </c>
      <c r="E141" s="20"/>
      <c r="F141" s="20"/>
      <c r="G141" s="104" t="s">
        <v>238</v>
      </c>
      <c r="H141" s="106">
        <v>225.7</v>
      </c>
      <c r="I141" s="20"/>
      <c r="J141" s="20"/>
      <c r="K141" s="104" t="s">
        <v>238</v>
      </c>
      <c r="L141" s="106" t="s">
        <v>239</v>
      </c>
      <c r="M141" s="20"/>
      <c r="N141" s="20"/>
      <c r="O141" s="104" t="s">
        <v>238</v>
      </c>
      <c r="P141" s="106" t="s">
        <v>239</v>
      </c>
      <c r="Q141" s="20"/>
      <c r="R141" s="20"/>
      <c r="S141" s="104" t="s">
        <v>238</v>
      </c>
      <c r="T141" s="106">
        <v>225.7</v>
      </c>
      <c r="U141" s="20"/>
    </row>
    <row r="142" spans="1:21">
      <c r="A142" s="63"/>
      <c r="B142" s="105"/>
      <c r="C142" s="104"/>
      <c r="D142" s="106"/>
      <c r="E142" s="20"/>
      <c r="F142" s="20"/>
      <c r="G142" s="104"/>
      <c r="H142" s="106"/>
      <c r="I142" s="20"/>
      <c r="J142" s="20"/>
      <c r="K142" s="104"/>
      <c r="L142" s="106"/>
      <c r="M142" s="20"/>
      <c r="N142" s="20"/>
      <c r="O142" s="104"/>
      <c r="P142" s="106"/>
      <c r="Q142" s="20"/>
      <c r="R142" s="20"/>
      <c r="S142" s="104"/>
      <c r="T142" s="106"/>
      <c r="U142" s="20"/>
    </row>
    <row r="143" spans="1:21">
      <c r="A143" s="63"/>
      <c r="B143" s="107" t="s">
        <v>30</v>
      </c>
      <c r="C143" s="108" t="s">
        <v>239</v>
      </c>
      <c r="D143" s="108"/>
      <c r="E143" s="24"/>
      <c r="F143" s="24"/>
      <c r="G143" s="108">
        <v>14.6</v>
      </c>
      <c r="H143" s="108"/>
      <c r="I143" s="24"/>
      <c r="J143" s="24"/>
      <c r="K143" s="108" t="s">
        <v>239</v>
      </c>
      <c r="L143" s="108"/>
      <c r="M143" s="24"/>
      <c r="N143" s="24"/>
      <c r="O143" s="108" t="s">
        <v>239</v>
      </c>
      <c r="P143" s="108"/>
      <c r="Q143" s="24"/>
      <c r="R143" s="24"/>
      <c r="S143" s="108">
        <v>14.6</v>
      </c>
      <c r="T143" s="108"/>
      <c r="U143" s="24"/>
    </row>
    <row r="144" spans="1:21">
      <c r="A144" s="63"/>
      <c r="B144" s="107"/>
      <c r="C144" s="108"/>
      <c r="D144" s="108"/>
      <c r="E144" s="24"/>
      <c r="F144" s="24"/>
      <c r="G144" s="108"/>
      <c r="H144" s="108"/>
      <c r="I144" s="24"/>
      <c r="J144" s="24"/>
      <c r="K144" s="108"/>
      <c r="L144" s="108"/>
      <c r="M144" s="24"/>
      <c r="N144" s="24"/>
      <c r="O144" s="108"/>
      <c r="P144" s="108"/>
      <c r="Q144" s="24"/>
      <c r="R144" s="24"/>
      <c r="S144" s="108"/>
      <c r="T144" s="108"/>
      <c r="U144" s="24"/>
    </row>
    <row r="145" spans="1:21">
      <c r="A145" s="63"/>
      <c r="B145" s="105" t="s">
        <v>31</v>
      </c>
      <c r="C145" s="106" t="s">
        <v>239</v>
      </c>
      <c r="D145" s="106"/>
      <c r="E145" s="20"/>
      <c r="F145" s="20"/>
      <c r="G145" s="106">
        <v>6.2</v>
      </c>
      <c r="H145" s="106"/>
      <c r="I145" s="20"/>
      <c r="J145" s="20"/>
      <c r="K145" s="106" t="s">
        <v>239</v>
      </c>
      <c r="L145" s="106"/>
      <c r="M145" s="20"/>
      <c r="N145" s="20"/>
      <c r="O145" s="106" t="s">
        <v>239</v>
      </c>
      <c r="P145" s="106"/>
      <c r="Q145" s="20"/>
      <c r="R145" s="20"/>
      <c r="S145" s="106">
        <v>6.2</v>
      </c>
      <c r="T145" s="106"/>
      <c r="U145" s="20"/>
    </row>
    <row r="146" spans="1:21">
      <c r="A146" s="63"/>
      <c r="B146" s="105"/>
      <c r="C146" s="106"/>
      <c r="D146" s="106"/>
      <c r="E146" s="20"/>
      <c r="F146" s="20"/>
      <c r="G146" s="106"/>
      <c r="H146" s="106"/>
      <c r="I146" s="20"/>
      <c r="J146" s="20"/>
      <c r="K146" s="106"/>
      <c r="L146" s="106"/>
      <c r="M146" s="20"/>
      <c r="N146" s="20"/>
      <c r="O146" s="106"/>
      <c r="P146" s="106"/>
      <c r="Q146" s="20"/>
      <c r="R146" s="20"/>
      <c r="S146" s="106"/>
      <c r="T146" s="106"/>
      <c r="U146" s="20"/>
    </row>
    <row r="147" spans="1:21">
      <c r="A147" s="63"/>
      <c r="B147" s="107" t="s">
        <v>32</v>
      </c>
      <c r="C147" s="108" t="s">
        <v>239</v>
      </c>
      <c r="D147" s="108"/>
      <c r="E147" s="24"/>
      <c r="F147" s="24"/>
      <c r="G147" s="108">
        <v>9.5</v>
      </c>
      <c r="H147" s="108"/>
      <c r="I147" s="24"/>
      <c r="J147" s="24"/>
      <c r="K147" s="108">
        <v>0.2</v>
      </c>
      <c r="L147" s="108"/>
      <c r="M147" s="24"/>
      <c r="N147" s="24"/>
      <c r="O147" s="108" t="s">
        <v>239</v>
      </c>
      <c r="P147" s="108"/>
      <c r="Q147" s="24"/>
      <c r="R147" s="24"/>
      <c r="S147" s="108">
        <v>9.6999999999999993</v>
      </c>
      <c r="T147" s="108"/>
      <c r="U147" s="24"/>
    </row>
    <row r="148" spans="1:21" ht="15.75" thickBot="1">
      <c r="A148" s="63"/>
      <c r="B148" s="107"/>
      <c r="C148" s="109"/>
      <c r="D148" s="109"/>
      <c r="E148" s="39"/>
      <c r="F148" s="24"/>
      <c r="G148" s="109"/>
      <c r="H148" s="109"/>
      <c r="I148" s="39"/>
      <c r="J148" s="24"/>
      <c r="K148" s="109"/>
      <c r="L148" s="109"/>
      <c r="M148" s="39"/>
      <c r="N148" s="24"/>
      <c r="O148" s="109"/>
      <c r="P148" s="109"/>
      <c r="Q148" s="39"/>
      <c r="R148" s="24"/>
      <c r="S148" s="109"/>
      <c r="T148" s="109"/>
      <c r="U148" s="39"/>
    </row>
    <row r="149" spans="1:21">
      <c r="A149" s="63"/>
      <c r="B149" s="104"/>
      <c r="C149" s="110" t="s">
        <v>239</v>
      </c>
      <c r="D149" s="110"/>
      <c r="E149" s="42"/>
      <c r="F149" s="20"/>
      <c r="G149" s="110">
        <v>256</v>
      </c>
      <c r="H149" s="110"/>
      <c r="I149" s="42"/>
      <c r="J149" s="20"/>
      <c r="K149" s="110">
        <v>0.2</v>
      </c>
      <c r="L149" s="110"/>
      <c r="M149" s="42"/>
      <c r="N149" s="20"/>
      <c r="O149" s="110" t="s">
        <v>239</v>
      </c>
      <c r="P149" s="110"/>
      <c r="Q149" s="42"/>
      <c r="R149" s="20"/>
      <c r="S149" s="110">
        <v>256.2</v>
      </c>
      <c r="T149" s="110"/>
      <c r="U149" s="42"/>
    </row>
    <row r="150" spans="1:21" ht="15.75" thickBot="1">
      <c r="A150" s="63"/>
      <c r="B150" s="104"/>
      <c r="C150" s="111"/>
      <c r="D150" s="111"/>
      <c r="E150" s="53"/>
      <c r="F150" s="20"/>
      <c r="G150" s="111"/>
      <c r="H150" s="111"/>
      <c r="I150" s="53"/>
      <c r="J150" s="20"/>
      <c r="K150" s="111"/>
      <c r="L150" s="111"/>
      <c r="M150" s="53"/>
      <c r="N150" s="20"/>
      <c r="O150" s="111"/>
      <c r="P150" s="111"/>
      <c r="Q150" s="53"/>
      <c r="R150" s="20"/>
      <c r="S150" s="111"/>
      <c r="T150" s="111"/>
      <c r="U150" s="53"/>
    </row>
    <row r="151" spans="1:21">
      <c r="A151" s="63"/>
      <c r="B151" s="97" t="s">
        <v>471</v>
      </c>
      <c r="C151" s="112"/>
      <c r="D151" s="112"/>
      <c r="E151" s="112"/>
      <c r="F151" s="14"/>
      <c r="G151" s="112"/>
      <c r="H151" s="112"/>
      <c r="I151" s="112"/>
      <c r="J151" s="14"/>
      <c r="K151" s="112"/>
      <c r="L151" s="112"/>
      <c r="M151" s="112"/>
      <c r="N151" s="14"/>
      <c r="O151" s="112"/>
      <c r="P151" s="112"/>
      <c r="Q151" s="112"/>
      <c r="R151" s="14"/>
      <c r="S151" s="112"/>
      <c r="T151" s="112"/>
      <c r="U151" s="112"/>
    </row>
    <row r="152" spans="1:21">
      <c r="A152" s="63"/>
      <c r="B152" s="105" t="s">
        <v>29</v>
      </c>
      <c r="C152" s="106" t="s">
        <v>239</v>
      </c>
      <c r="D152" s="106"/>
      <c r="E152" s="20"/>
      <c r="F152" s="20"/>
      <c r="G152" s="106">
        <v>124.6</v>
      </c>
      <c r="H152" s="106"/>
      <c r="I152" s="20"/>
      <c r="J152" s="20"/>
      <c r="K152" s="106" t="s">
        <v>239</v>
      </c>
      <c r="L152" s="106"/>
      <c r="M152" s="20"/>
      <c r="N152" s="20"/>
      <c r="O152" s="106" t="s">
        <v>239</v>
      </c>
      <c r="P152" s="106"/>
      <c r="Q152" s="20"/>
      <c r="R152" s="20"/>
      <c r="S152" s="106">
        <v>124.6</v>
      </c>
      <c r="T152" s="106"/>
      <c r="U152" s="20"/>
    </row>
    <row r="153" spans="1:21">
      <c r="A153" s="63"/>
      <c r="B153" s="105"/>
      <c r="C153" s="106"/>
      <c r="D153" s="106"/>
      <c r="E153" s="20"/>
      <c r="F153" s="20"/>
      <c r="G153" s="106"/>
      <c r="H153" s="106"/>
      <c r="I153" s="20"/>
      <c r="J153" s="20"/>
      <c r="K153" s="106"/>
      <c r="L153" s="106"/>
      <c r="M153" s="20"/>
      <c r="N153" s="20"/>
      <c r="O153" s="106"/>
      <c r="P153" s="106"/>
      <c r="Q153" s="20"/>
      <c r="R153" s="20"/>
      <c r="S153" s="106"/>
      <c r="T153" s="106"/>
      <c r="U153" s="20"/>
    </row>
    <row r="154" spans="1:21">
      <c r="A154" s="63"/>
      <c r="B154" s="107" t="s">
        <v>30</v>
      </c>
      <c r="C154" s="108" t="s">
        <v>239</v>
      </c>
      <c r="D154" s="108"/>
      <c r="E154" s="24"/>
      <c r="F154" s="24"/>
      <c r="G154" s="108">
        <v>12.7</v>
      </c>
      <c r="H154" s="108"/>
      <c r="I154" s="24"/>
      <c r="J154" s="24"/>
      <c r="K154" s="108" t="s">
        <v>239</v>
      </c>
      <c r="L154" s="108"/>
      <c r="M154" s="24"/>
      <c r="N154" s="24"/>
      <c r="O154" s="108" t="s">
        <v>239</v>
      </c>
      <c r="P154" s="108"/>
      <c r="Q154" s="24"/>
      <c r="R154" s="24"/>
      <c r="S154" s="108">
        <v>12.7</v>
      </c>
      <c r="T154" s="108"/>
      <c r="U154" s="24"/>
    </row>
    <row r="155" spans="1:21">
      <c r="A155" s="63"/>
      <c r="B155" s="107"/>
      <c r="C155" s="108"/>
      <c r="D155" s="108"/>
      <c r="E155" s="24"/>
      <c r="F155" s="24"/>
      <c r="G155" s="108"/>
      <c r="H155" s="108"/>
      <c r="I155" s="24"/>
      <c r="J155" s="24"/>
      <c r="K155" s="108"/>
      <c r="L155" s="108"/>
      <c r="M155" s="24"/>
      <c r="N155" s="24"/>
      <c r="O155" s="108"/>
      <c r="P155" s="108"/>
      <c r="Q155" s="24"/>
      <c r="R155" s="24"/>
      <c r="S155" s="108"/>
      <c r="T155" s="108"/>
      <c r="U155" s="24"/>
    </row>
    <row r="156" spans="1:21">
      <c r="A156" s="63"/>
      <c r="B156" s="105" t="s">
        <v>31</v>
      </c>
      <c r="C156" s="106" t="s">
        <v>239</v>
      </c>
      <c r="D156" s="106"/>
      <c r="E156" s="20"/>
      <c r="F156" s="20"/>
      <c r="G156" s="106">
        <v>3.2</v>
      </c>
      <c r="H156" s="106"/>
      <c r="I156" s="20"/>
      <c r="J156" s="20"/>
      <c r="K156" s="106" t="s">
        <v>239</v>
      </c>
      <c r="L156" s="106"/>
      <c r="M156" s="20"/>
      <c r="N156" s="20"/>
      <c r="O156" s="106" t="s">
        <v>239</v>
      </c>
      <c r="P156" s="106"/>
      <c r="Q156" s="20"/>
      <c r="R156" s="20"/>
      <c r="S156" s="106">
        <v>3.2</v>
      </c>
      <c r="T156" s="106"/>
      <c r="U156" s="20"/>
    </row>
    <row r="157" spans="1:21">
      <c r="A157" s="63"/>
      <c r="B157" s="105"/>
      <c r="C157" s="106"/>
      <c r="D157" s="106"/>
      <c r="E157" s="20"/>
      <c r="F157" s="20"/>
      <c r="G157" s="106"/>
      <c r="H157" s="106"/>
      <c r="I157" s="20"/>
      <c r="J157" s="20"/>
      <c r="K157" s="106"/>
      <c r="L157" s="106"/>
      <c r="M157" s="20"/>
      <c r="N157" s="20"/>
      <c r="O157" s="106"/>
      <c r="P157" s="106"/>
      <c r="Q157" s="20"/>
      <c r="R157" s="20"/>
      <c r="S157" s="106"/>
      <c r="T157" s="106"/>
      <c r="U157" s="20"/>
    </row>
    <row r="158" spans="1:21">
      <c r="A158" s="63"/>
      <c r="B158" s="107" t="s">
        <v>32</v>
      </c>
      <c r="C158" s="108" t="s">
        <v>239</v>
      </c>
      <c r="D158" s="108"/>
      <c r="E158" s="24"/>
      <c r="F158" s="24"/>
      <c r="G158" s="108">
        <v>5.7</v>
      </c>
      <c r="H158" s="108"/>
      <c r="I158" s="24"/>
      <c r="J158" s="24"/>
      <c r="K158" s="108">
        <v>0.3</v>
      </c>
      <c r="L158" s="108"/>
      <c r="M158" s="24"/>
      <c r="N158" s="24"/>
      <c r="O158" s="108" t="s">
        <v>239</v>
      </c>
      <c r="P158" s="108"/>
      <c r="Q158" s="24"/>
      <c r="R158" s="24"/>
      <c r="S158" s="108">
        <v>6</v>
      </c>
      <c r="T158" s="108"/>
      <c r="U158" s="24"/>
    </row>
    <row r="159" spans="1:21">
      <c r="A159" s="63"/>
      <c r="B159" s="107"/>
      <c r="C159" s="108"/>
      <c r="D159" s="108"/>
      <c r="E159" s="24"/>
      <c r="F159" s="24"/>
      <c r="G159" s="108"/>
      <c r="H159" s="108"/>
      <c r="I159" s="24"/>
      <c r="J159" s="24"/>
      <c r="K159" s="108"/>
      <c r="L159" s="108"/>
      <c r="M159" s="24"/>
      <c r="N159" s="24"/>
      <c r="O159" s="108"/>
      <c r="P159" s="108"/>
      <c r="Q159" s="24"/>
      <c r="R159" s="24"/>
      <c r="S159" s="108"/>
      <c r="T159" s="108"/>
      <c r="U159" s="24"/>
    </row>
    <row r="160" spans="1:21">
      <c r="A160" s="63"/>
      <c r="B160" s="105" t="s">
        <v>472</v>
      </c>
      <c r="C160" s="106">
        <v>7</v>
      </c>
      <c r="D160" s="106"/>
      <c r="E160" s="20"/>
      <c r="F160" s="20"/>
      <c r="G160" s="106">
        <v>39.299999999999997</v>
      </c>
      <c r="H160" s="106"/>
      <c r="I160" s="20"/>
      <c r="J160" s="20"/>
      <c r="K160" s="106" t="s">
        <v>239</v>
      </c>
      <c r="L160" s="106"/>
      <c r="M160" s="20"/>
      <c r="N160" s="20"/>
      <c r="O160" s="106" t="s">
        <v>239</v>
      </c>
      <c r="P160" s="106"/>
      <c r="Q160" s="20"/>
      <c r="R160" s="20"/>
      <c r="S160" s="106">
        <v>46.3</v>
      </c>
      <c r="T160" s="106"/>
      <c r="U160" s="20"/>
    </row>
    <row r="161" spans="1:21">
      <c r="A161" s="63"/>
      <c r="B161" s="105"/>
      <c r="C161" s="106"/>
      <c r="D161" s="106"/>
      <c r="E161" s="20"/>
      <c r="F161" s="20"/>
      <c r="G161" s="106"/>
      <c r="H161" s="106"/>
      <c r="I161" s="20"/>
      <c r="J161" s="20"/>
      <c r="K161" s="106"/>
      <c r="L161" s="106"/>
      <c r="M161" s="20"/>
      <c r="N161" s="20"/>
      <c r="O161" s="106"/>
      <c r="P161" s="106"/>
      <c r="Q161" s="20"/>
      <c r="R161" s="20"/>
      <c r="S161" s="106"/>
      <c r="T161" s="106"/>
      <c r="U161" s="20"/>
    </row>
    <row r="162" spans="1:21">
      <c r="A162" s="63"/>
      <c r="B162" s="107" t="s">
        <v>37</v>
      </c>
      <c r="C162" s="108">
        <v>0.6</v>
      </c>
      <c r="D162" s="108"/>
      <c r="E162" s="24"/>
      <c r="F162" s="24"/>
      <c r="G162" s="108">
        <v>9.6</v>
      </c>
      <c r="H162" s="108"/>
      <c r="I162" s="24"/>
      <c r="J162" s="24"/>
      <c r="K162" s="108">
        <v>1.3</v>
      </c>
      <c r="L162" s="108"/>
      <c r="M162" s="24"/>
      <c r="N162" s="24"/>
      <c r="O162" s="108" t="s">
        <v>239</v>
      </c>
      <c r="P162" s="108"/>
      <c r="Q162" s="24"/>
      <c r="R162" s="24"/>
      <c r="S162" s="108">
        <v>11.5</v>
      </c>
      <c r="T162" s="108"/>
      <c r="U162" s="24"/>
    </row>
    <row r="163" spans="1:21">
      <c r="A163" s="63"/>
      <c r="B163" s="107"/>
      <c r="C163" s="108"/>
      <c r="D163" s="108"/>
      <c r="E163" s="24"/>
      <c r="F163" s="24"/>
      <c r="G163" s="108"/>
      <c r="H163" s="108"/>
      <c r="I163" s="24"/>
      <c r="J163" s="24"/>
      <c r="K163" s="108"/>
      <c r="L163" s="108"/>
      <c r="M163" s="24"/>
      <c r="N163" s="24"/>
      <c r="O163" s="108"/>
      <c r="P163" s="108"/>
      <c r="Q163" s="24"/>
      <c r="R163" s="24"/>
      <c r="S163" s="108"/>
      <c r="T163" s="108"/>
      <c r="U163" s="24"/>
    </row>
    <row r="164" spans="1:21">
      <c r="A164" s="63"/>
      <c r="B164" s="105" t="s">
        <v>36</v>
      </c>
      <c r="C164" s="106">
        <v>0.6</v>
      </c>
      <c r="D164" s="106"/>
      <c r="E164" s="20"/>
      <c r="F164" s="20"/>
      <c r="G164" s="106">
        <v>18.399999999999999</v>
      </c>
      <c r="H164" s="106"/>
      <c r="I164" s="20"/>
      <c r="J164" s="20"/>
      <c r="K164" s="106">
        <v>0.1</v>
      </c>
      <c r="L164" s="106"/>
      <c r="M164" s="20"/>
      <c r="N164" s="20"/>
      <c r="O164" s="106" t="s">
        <v>239</v>
      </c>
      <c r="P164" s="106"/>
      <c r="Q164" s="20"/>
      <c r="R164" s="20"/>
      <c r="S164" s="106">
        <v>19.100000000000001</v>
      </c>
      <c r="T164" s="106"/>
      <c r="U164" s="20"/>
    </row>
    <row r="165" spans="1:21">
      <c r="A165" s="63"/>
      <c r="B165" s="105"/>
      <c r="C165" s="106"/>
      <c r="D165" s="106"/>
      <c r="E165" s="20"/>
      <c r="F165" s="20"/>
      <c r="G165" s="106"/>
      <c r="H165" s="106"/>
      <c r="I165" s="20"/>
      <c r="J165" s="20"/>
      <c r="K165" s="106"/>
      <c r="L165" s="106"/>
      <c r="M165" s="20"/>
      <c r="N165" s="20"/>
      <c r="O165" s="106"/>
      <c r="P165" s="106"/>
      <c r="Q165" s="20"/>
      <c r="R165" s="20"/>
      <c r="S165" s="106"/>
      <c r="T165" s="106"/>
      <c r="U165" s="20"/>
    </row>
    <row r="166" spans="1:21">
      <c r="A166" s="63"/>
      <c r="B166" s="107" t="s">
        <v>38</v>
      </c>
      <c r="C166" s="108" t="s">
        <v>239</v>
      </c>
      <c r="D166" s="108"/>
      <c r="E166" s="24"/>
      <c r="F166" s="24"/>
      <c r="G166" s="108">
        <v>0.4</v>
      </c>
      <c r="H166" s="108"/>
      <c r="I166" s="24"/>
      <c r="J166" s="24"/>
      <c r="K166" s="108" t="s">
        <v>507</v>
      </c>
      <c r="L166" s="108"/>
      <c r="M166" s="103" t="s">
        <v>262</v>
      </c>
      <c r="N166" s="24"/>
      <c r="O166" s="108" t="s">
        <v>239</v>
      </c>
      <c r="P166" s="108"/>
      <c r="Q166" s="24"/>
      <c r="R166" s="24"/>
      <c r="S166" s="108">
        <v>0.1</v>
      </c>
      <c r="T166" s="108"/>
      <c r="U166" s="24"/>
    </row>
    <row r="167" spans="1:21" ht="15.75" thickBot="1">
      <c r="A167" s="63"/>
      <c r="B167" s="107"/>
      <c r="C167" s="109"/>
      <c r="D167" s="109"/>
      <c r="E167" s="39"/>
      <c r="F167" s="24"/>
      <c r="G167" s="109"/>
      <c r="H167" s="109"/>
      <c r="I167" s="39"/>
      <c r="J167" s="24"/>
      <c r="K167" s="109"/>
      <c r="L167" s="109"/>
      <c r="M167" s="116"/>
      <c r="N167" s="24"/>
      <c r="O167" s="109"/>
      <c r="P167" s="109"/>
      <c r="Q167" s="39"/>
      <c r="R167" s="24"/>
      <c r="S167" s="109"/>
      <c r="T167" s="109"/>
      <c r="U167" s="39"/>
    </row>
    <row r="168" spans="1:21">
      <c r="A168" s="63"/>
      <c r="B168" s="104"/>
      <c r="C168" s="110">
        <v>8.1999999999999993</v>
      </c>
      <c r="D168" s="110"/>
      <c r="E168" s="42"/>
      <c r="F168" s="20"/>
      <c r="G168" s="110">
        <v>213.9</v>
      </c>
      <c r="H168" s="110"/>
      <c r="I168" s="42"/>
      <c r="J168" s="20"/>
      <c r="K168" s="110">
        <v>1.4</v>
      </c>
      <c r="L168" s="110"/>
      <c r="M168" s="42"/>
      <c r="N168" s="20"/>
      <c r="O168" s="110" t="s">
        <v>239</v>
      </c>
      <c r="P168" s="110"/>
      <c r="Q168" s="42"/>
      <c r="R168" s="20"/>
      <c r="S168" s="110">
        <v>223.5</v>
      </c>
      <c r="T168" s="110"/>
      <c r="U168" s="42"/>
    </row>
    <row r="169" spans="1:21" ht="15.75" thickBot="1">
      <c r="A169" s="63"/>
      <c r="B169" s="104"/>
      <c r="C169" s="111"/>
      <c r="D169" s="111"/>
      <c r="E169" s="53"/>
      <c r="F169" s="20"/>
      <c r="G169" s="111"/>
      <c r="H169" s="111"/>
      <c r="I169" s="53"/>
      <c r="J169" s="20"/>
      <c r="K169" s="111"/>
      <c r="L169" s="111"/>
      <c r="M169" s="53"/>
      <c r="N169" s="20"/>
      <c r="O169" s="111"/>
      <c r="P169" s="111"/>
      <c r="Q169" s="53"/>
      <c r="R169" s="20"/>
      <c r="S169" s="111"/>
      <c r="T169" s="111"/>
      <c r="U169" s="53"/>
    </row>
    <row r="170" spans="1:21">
      <c r="A170" s="63"/>
      <c r="B170" s="103" t="s">
        <v>473</v>
      </c>
      <c r="C170" s="113" t="s">
        <v>508</v>
      </c>
      <c r="D170" s="113"/>
      <c r="E170" s="112" t="s">
        <v>262</v>
      </c>
      <c r="F170" s="24"/>
      <c r="G170" s="113">
        <v>42.1</v>
      </c>
      <c r="H170" s="113"/>
      <c r="I170" s="58"/>
      <c r="J170" s="24"/>
      <c r="K170" s="113" t="s">
        <v>509</v>
      </c>
      <c r="L170" s="113"/>
      <c r="M170" s="112" t="s">
        <v>262</v>
      </c>
      <c r="N170" s="24"/>
      <c r="O170" s="113" t="s">
        <v>239</v>
      </c>
      <c r="P170" s="113"/>
      <c r="Q170" s="58"/>
      <c r="R170" s="24"/>
      <c r="S170" s="113">
        <v>32.700000000000003</v>
      </c>
      <c r="T170" s="113"/>
      <c r="U170" s="58"/>
    </row>
    <row r="171" spans="1:21">
      <c r="A171" s="63"/>
      <c r="B171" s="103"/>
      <c r="C171" s="108"/>
      <c r="D171" s="108"/>
      <c r="E171" s="103"/>
      <c r="F171" s="24"/>
      <c r="G171" s="121"/>
      <c r="H171" s="121"/>
      <c r="I171" s="74"/>
      <c r="J171" s="24"/>
      <c r="K171" s="121"/>
      <c r="L171" s="121"/>
      <c r="M171" s="122"/>
      <c r="N171" s="24"/>
      <c r="O171" s="108"/>
      <c r="P171" s="108"/>
      <c r="Q171" s="24"/>
      <c r="R171" s="24"/>
      <c r="S171" s="108"/>
      <c r="T171" s="108"/>
      <c r="U171" s="24"/>
    </row>
    <row r="172" spans="1:21">
      <c r="A172" s="63"/>
      <c r="B172" s="104" t="s">
        <v>477</v>
      </c>
      <c r="C172" s="106">
        <v>30.1</v>
      </c>
      <c r="D172" s="106"/>
      <c r="E172" s="20"/>
      <c r="F172" s="20"/>
      <c r="G172" s="106" t="s">
        <v>239</v>
      </c>
      <c r="H172" s="106"/>
      <c r="I172" s="20"/>
      <c r="J172" s="20"/>
      <c r="K172" s="106" t="s">
        <v>239</v>
      </c>
      <c r="L172" s="106"/>
      <c r="M172" s="20"/>
      <c r="N172" s="20"/>
      <c r="O172" s="106" t="s">
        <v>510</v>
      </c>
      <c r="P172" s="106"/>
      <c r="Q172" s="104" t="s">
        <v>262</v>
      </c>
      <c r="R172" s="20"/>
      <c r="S172" s="106" t="s">
        <v>239</v>
      </c>
      <c r="T172" s="106"/>
      <c r="U172" s="20"/>
    </row>
    <row r="173" spans="1:21">
      <c r="A173" s="63"/>
      <c r="B173" s="104"/>
      <c r="C173" s="106"/>
      <c r="D173" s="106"/>
      <c r="E173" s="20"/>
      <c r="F173" s="20"/>
      <c r="G173" s="106"/>
      <c r="H173" s="106"/>
      <c r="I173" s="20"/>
      <c r="J173" s="20"/>
      <c r="K173" s="106"/>
      <c r="L173" s="106"/>
      <c r="M173" s="20"/>
      <c r="N173" s="20"/>
      <c r="O173" s="106"/>
      <c r="P173" s="106"/>
      <c r="Q173" s="104"/>
      <c r="R173" s="20"/>
      <c r="S173" s="106"/>
      <c r="T173" s="106"/>
      <c r="U173" s="20"/>
    </row>
    <row r="174" spans="1:21">
      <c r="A174" s="63"/>
      <c r="B174" s="103" t="s">
        <v>41</v>
      </c>
      <c r="C174" s="108" t="s">
        <v>511</v>
      </c>
      <c r="D174" s="108"/>
      <c r="E174" s="103" t="s">
        <v>262</v>
      </c>
      <c r="F174" s="24"/>
      <c r="G174" s="108">
        <v>3.8</v>
      </c>
      <c r="H174" s="108"/>
      <c r="I174" s="24"/>
      <c r="J174" s="24"/>
      <c r="K174" s="108">
        <v>2.2000000000000002</v>
      </c>
      <c r="L174" s="108"/>
      <c r="M174" s="24"/>
      <c r="N174" s="24"/>
      <c r="O174" s="108" t="s">
        <v>239</v>
      </c>
      <c r="P174" s="108"/>
      <c r="Q174" s="24"/>
      <c r="R174" s="24"/>
      <c r="S174" s="108" t="s">
        <v>512</v>
      </c>
      <c r="T174" s="108"/>
      <c r="U174" s="103" t="s">
        <v>262</v>
      </c>
    </row>
    <row r="175" spans="1:21">
      <c r="A175" s="63"/>
      <c r="B175" s="103"/>
      <c r="C175" s="108"/>
      <c r="D175" s="108"/>
      <c r="E175" s="103"/>
      <c r="F175" s="24"/>
      <c r="G175" s="108"/>
      <c r="H175" s="108"/>
      <c r="I175" s="24"/>
      <c r="J175" s="24"/>
      <c r="K175" s="108"/>
      <c r="L175" s="108"/>
      <c r="M175" s="24"/>
      <c r="N175" s="24"/>
      <c r="O175" s="108"/>
      <c r="P175" s="108"/>
      <c r="Q175" s="24"/>
      <c r="R175" s="24"/>
      <c r="S175" s="108"/>
      <c r="T175" s="108"/>
      <c r="U175" s="103"/>
    </row>
    <row r="176" spans="1:21">
      <c r="A176" s="63"/>
      <c r="B176" s="104" t="s">
        <v>498</v>
      </c>
      <c r="C176" s="106" t="s">
        <v>239</v>
      </c>
      <c r="D176" s="106"/>
      <c r="E176" s="20"/>
      <c r="F176" s="20"/>
      <c r="G176" s="106" t="s">
        <v>239</v>
      </c>
      <c r="H176" s="106"/>
      <c r="I176" s="20"/>
      <c r="J176" s="20"/>
      <c r="K176" s="106" t="s">
        <v>513</v>
      </c>
      <c r="L176" s="106"/>
      <c r="M176" s="104" t="s">
        <v>262</v>
      </c>
      <c r="N176" s="20"/>
      <c r="O176" s="106" t="s">
        <v>239</v>
      </c>
      <c r="P176" s="106"/>
      <c r="Q176" s="20"/>
      <c r="R176" s="20"/>
      <c r="S176" s="106" t="s">
        <v>513</v>
      </c>
      <c r="T176" s="106"/>
      <c r="U176" s="104" t="s">
        <v>262</v>
      </c>
    </row>
    <row r="177" spans="1:21" ht="15.75" thickBot="1">
      <c r="A177" s="63"/>
      <c r="B177" s="104"/>
      <c r="C177" s="111"/>
      <c r="D177" s="111"/>
      <c r="E177" s="53"/>
      <c r="F177" s="20"/>
      <c r="G177" s="111"/>
      <c r="H177" s="111"/>
      <c r="I177" s="53"/>
      <c r="J177" s="20"/>
      <c r="K177" s="111"/>
      <c r="L177" s="111"/>
      <c r="M177" s="114"/>
      <c r="N177" s="20"/>
      <c r="O177" s="111"/>
      <c r="P177" s="111"/>
      <c r="Q177" s="53"/>
      <c r="R177" s="20"/>
      <c r="S177" s="111"/>
      <c r="T177" s="111"/>
      <c r="U177" s="114"/>
    </row>
    <row r="178" spans="1:21" ht="21" customHeight="1">
      <c r="A178" s="63"/>
      <c r="B178" s="103" t="s">
        <v>482</v>
      </c>
      <c r="C178" s="113" t="s">
        <v>514</v>
      </c>
      <c r="D178" s="113"/>
      <c r="E178" s="112" t="s">
        <v>262</v>
      </c>
      <c r="F178" s="24"/>
      <c r="G178" s="113">
        <v>45.9</v>
      </c>
      <c r="H178" s="113"/>
      <c r="I178" s="58"/>
      <c r="J178" s="24"/>
      <c r="K178" s="113" t="s">
        <v>324</v>
      </c>
      <c r="L178" s="113"/>
      <c r="M178" s="112" t="s">
        <v>262</v>
      </c>
      <c r="N178" s="24"/>
      <c r="O178" s="113" t="s">
        <v>510</v>
      </c>
      <c r="P178" s="113"/>
      <c r="Q178" s="112" t="s">
        <v>262</v>
      </c>
      <c r="R178" s="24"/>
      <c r="S178" s="113">
        <v>8.3000000000000007</v>
      </c>
      <c r="T178" s="113"/>
      <c r="U178" s="58"/>
    </row>
    <row r="179" spans="1:21">
      <c r="A179" s="63"/>
      <c r="B179" s="103"/>
      <c r="C179" s="121"/>
      <c r="D179" s="121"/>
      <c r="E179" s="122"/>
      <c r="F179" s="24"/>
      <c r="G179" s="121"/>
      <c r="H179" s="121"/>
      <c r="I179" s="74"/>
      <c r="J179" s="24"/>
      <c r="K179" s="121"/>
      <c r="L179" s="121"/>
      <c r="M179" s="122"/>
      <c r="N179" s="24"/>
      <c r="O179" s="121"/>
      <c r="P179" s="121"/>
      <c r="Q179" s="122"/>
      <c r="R179" s="24"/>
      <c r="S179" s="121"/>
      <c r="T179" s="121"/>
      <c r="U179" s="74"/>
    </row>
    <row r="180" spans="1:21">
      <c r="A180" s="63"/>
      <c r="B180" s="104" t="s">
        <v>485</v>
      </c>
      <c r="C180" s="106">
        <v>8.4</v>
      </c>
      <c r="D180" s="106"/>
      <c r="E180" s="20"/>
      <c r="F180" s="20"/>
      <c r="G180" s="106" t="s">
        <v>328</v>
      </c>
      <c r="H180" s="106"/>
      <c r="I180" s="104" t="s">
        <v>262</v>
      </c>
      <c r="J180" s="20"/>
      <c r="K180" s="106" t="s">
        <v>515</v>
      </c>
      <c r="L180" s="106"/>
      <c r="M180" s="104" t="s">
        <v>262</v>
      </c>
      <c r="N180" s="20"/>
      <c r="O180" s="106" t="s">
        <v>324</v>
      </c>
      <c r="P180" s="106"/>
      <c r="Q180" s="104" t="s">
        <v>262</v>
      </c>
      <c r="R180" s="20"/>
      <c r="S180" s="106" t="s">
        <v>239</v>
      </c>
      <c r="T180" s="106"/>
      <c r="U180" s="20"/>
    </row>
    <row r="181" spans="1:21">
      <c r="A181" s="63"/>
      <c r="B181" s="104"/>
      <c r="C181" s="106"/>
      <c r="D181" s="106"/>
      <c r="E181" s="20"/>
      <c r="F181" s="20"/>
      <c r="G181" s="106"/>
      <c r="H181" s="106"/>
      <c r="I181" s="104"/>
      <c r="J181" s="20"/>
      <c r="K181" s="106"/>
      <c r="L181" s="106"/>
      <c r="M181" s="104"/>
      <c r="N181" s="20"/>
      <c r="O181" s="106"/>
      <c r="P181" s="106"/>
      <c r="Q181" s="104"/>
      <c r="R181" s="20"/>
      <c r="S181" s="106"/>
      <c r="T181" s="106"/>
      <c r="U181" s="20"/>
    </row>
    <row r="182" spans="1:21">
      <c r="A182" s="63"/>
      <c r="B182" s="103" t="s">
        <v>516</v>
      </c>
      <c r="C182" s="108" t="s">
        <v>517</v>
      </c>
      <c r="D182" s="108"/>
      <c r="E182" s="103" t="s">
        <v>262</v>
      </c>
      <c r="F182" s="24"/>
      <c r="G182" s="108" t="s">
        <v>239</v>
      </c>
      <c r="H182" s="108"/>
      <c r="I182" s="24"/>
      <c r="J182" s="24"/>
      <c r="K182" s="108" t="s">
        <v>239</v>
      </c>
      <c r="L182" s="108"/>
      <c r="M182" s="24"/>
      <c r="N182" s="24"/>
      <c r="O182" s="108" t="s">
        <v>239</v>
      </c>
      <c r="P182" s="108"/>
      <c r="Q182" s="24"/>
      <c r="R182" s="24"/>
      <c r="S182" s="108" t="s">
        <v>517</v>
      </c>
      <c r="T182" s="108"/>
      <c r="U182" s="103" t="s">
        <v>262</v>
      </c>
    </row>
    <row r="183" spans="1:21" ht="15.75" thickBot="1">
      <c r="A183" s="63"/>
      <c r="B183" s="103"/>
      <c r="C183" s="109"/>
      <c r="D183" s="109"/>
      <c r="E183" s="116"/>
      <c r="F183" s="24"/>
      <c r="G183" s="109"/>
      <c r="H183" s="109"/>
      <c r="I183" s="39"/>
      <c r="J183" s="24"/>
      <c r="K183" s="109"/>
      <c r="L183" s="109"/>
      <c r="M183" s="39"/>
      <c r="N183" s="24"/>
      <c r="O183" s="109"/>
      <c r="P183" s="109"/>
      <c r="Q183" s="39"/>
      <c r="R183" s="24"/>
      <c r="S183" s="109"/>
      <c r="T183" s="109"/>
      <c r="U183" s="116"/>
    </row>
    <row r="184" spans="1:21">
      <c r="A184" s="63"/>
      <c r="B184" s="104" t="s">
        <v>487</v>
      </c>
      <c r="C184" s="110" t="s">
        <v>324</v>
      </c>
      <c r="D184" s="110"/>
      <c r="E184" s="115" t="s">
        <v>262</v>
      </c>
      <c r="F184" s="20"/>
      <c r="G184" s="110">
        <v>39.9</v>
      </c>
      <c r="H184" s="110"/>
      <c r="I184" s="42"/>
      <c r="J184" s="20"/>
      <c r="K184" s="110" t="s">
        <v>494</v>
      </c>
      <c r="L184" s="110"/>
      <c r="M184" s="115" t="s">
        <v>262</v>
      </c>
      <c r="N184" s="20"/>
      <c r="O184" s="110" t="s">
        <v>518</v>
      </c>
      <c r="P184" s="110"/>
      <c r="Q184" s="115" t="s">
        <v>262</v>
      </c>
      <c r="R184" s="20"/>
      <c r="S184" s="110">
        <v>6.6</v>
      </c>
      <c r="T184" s="110"/>
      <c r="U184" s="42"/>
    </row>
    <row r="185" spans="1:21">
      <c r="A185" s="63"/>
      <c r="B185" s="104"/>
      <c r="C185" s="106"/>
      <c r="D185" s="106"/>
      <c r="E185" s="104"/>
      <c r="F185" s="20"/>
      <c r="G185" s="106"/>
      <c r="H185" s="106"/>
      <c r="I185" s="20"/>
      <c r="J185" s="20"/>
      <c r="K185" s="106"/>
      <c r="L185" s="106"/>
      <c r="M185" s="104"/>
      <c r="N185" s="20"/>
      <c r="O185" s="106"/>
      <c r="P185" s="106"/>
      <c r="Q185" s="104"/>
      <c r="R185" s="20"/>
      <c r="S185" s="106"/>
      <c r="T185" s="106"/>
      <c r="U185" s="20"/>
    </row>
    <row r="186" spans="1:21">
      <c r="A186" s="63"/>
      <c r="B186" s="103" t="s">
        <v>490</v>
      </c>
      <c r="C186" s="108" t="s">
        <v>239</v>
      </c>
      <c r="D186" s="108"/>
      <c r="E186" s="24"/>
      <c r="F186" s="24"/>
      <c r="G186" s="108" t="s">
        <v>519</v>
      </c>
      <c r="H186" s="108"/>
      <c r="I186" s="103" t="s">
        <v>262</v>
      </c>
      <c r="J186" s="24"/>
      <c r="K186" s="108" t="s">
        <v>239</v>
      </c>
      <c r="L186" s="108"/>
      <c r="M186" s="24"/>
      <c r="N186" s="24"/>
      <c r="O186" s="108">
        <v>0.4</v>
      </c>
      <c r="P186" s="108"/>
      <c r="Q186" s="24"/>
      <c r="R186" s="24"/>
      <c r="S186" s="108" t="s">
        <v>432</v>
      </c>
      <c r="T186" s="108"/>
      <c r="U186" s="103" t="s">
        <v>262</v>
      </c>
    </row>
    <row r="187" spans="1:21" ht="15.75" thickBot="1">
      <c r="A187" s="63"/>
      <c r="B187" s="103"/>
      <c r="C187" s="109"/>
      <c r="D187" s="109"/>
      <c r="E187" s="39"/>
      <c r="F187" s="24"/>
      <c r="G187" s="109"/>
      <c r="H187" s="109"/>
      <c r="I187" s="116"/>
      <c r="J187" s="24"/>
      <c r="K187" s="109"/>
      <c r="L187" s="109"/>
      <c r="M187" s="39"/>
      <c r="N187" s="24"/>
      <c r="O187" s="109"/>
      <c r="P187" s="109"/>
      <c r="Q187" s="39"/>
      <c r="R187" s="24"/>
      <c r="S187" s="109"/>
      <c r="T187" s="109"/>
      <c r="U187" s="116"/>
    </row>
    <row r="188" spans="1:21">
      <c r="A188" s="63"/>
      <c r="B188" s="104" t="s">
        <v>48</v>
      </c>
      <c r="C188" s="115" t="s">
        <v>238</v>
      </c>
      <c r="D188" s="110" t="s">
        <v>324</v>
      </c>
      <c r="E188" s="115" t="s">
        <v>262</v>
      </c>
      <c r="F188" s="20"/>
      <c r="G188" s="115" t="s">
        <v>238</v>
      </c>
      <c r="H188" s="110">
        <v>32.5</v>
      </c>
      <c r="I188" s="42"/>
      <c r="J188" s="20"/>
      <c r="K188" s="115" t="s">
        <v>238</v>
      </c>
      <c r="L188" s="110" t="s">
        <v>494</v>
      </c>
      <c r="M188" s="115" t="s">
        <v>262</v>
      </c>
      <c r="N188" s="20"/>
      <c r="O188" s="115" t="s">
        <v>238</v>
      </c>
      <c r="P188" s="110" t="s">
        <v>510</v>
      </c>
      <c r="Q188" s="115" t="s">
        <v>262</v>
      </c>
      <c r="R188" s="20"/>
      <c r="S188" s="115" t="s">
        <v>238</v>
      </c>
      <c r="T188" s="110" t="s">
        <v>324</v>
      </c>
      <c r="U188" s="115" t="s">
        <v>262</v>
      </c>
    </row>
    <row r="189" spans="1:21" ht="15.75" thickBot="1">
      <c r="A189" s="63"/>
      <c r="B189" s="104"/>
      <c r="C189" s="117"/>
      <c r="D189" s="118"/>
      <c r="E189" s="117"/>
      <c r="F189" s="20"/>
      <c r="G189" s="117"/>
      <c r="H189" s="118"/>
      <c r="I189" s="47"/>
      <c r="J189" s="20"/>
      <c r="K189" s="117"/>
      <c r="L189" s="118"/>
      <c r="M189" s="117"/>
      <c r="N189" s="20"/>
      <c r="O189" s="117"/>
      <c r="P189" s="118"/>
      <c r="Q189" s="117"/>
      <c r="R189" s="20"/>
      <c r="S189" s="117"/>
      <c r="T189" s="118"/>
      <c r="U189" s="117"/>
    </row>
    <row r="190" spans="1:21" ht="15.75" thickTop="1">
      <c r="A190" s="63"/>
      <c r="B190" s="144"/>
      <c r="C190" s="144"/>
      <c r="D190" s="144"/>
      <c r="E190" s="144"/>
      <c r="F190" s="144"/>
      <c r="G190" s="144"/>
      <c r="H190" s="144"/>
      <c r="I190" s="144"/>
      <c r="J190" s="144"/>
      <c r="K190" s="144"/>
      <c r="L190" s="144"/>
      <c r="M190" s="144"/>
      <c r="N190" s="144"/>
      <c r="O190" s="144"/>
      <c r="P190" s="144"/>
      <c r="Q190" s="144"/>
      <c r="R190" s="144"/>
      <c r="S190" s="144"/>
      <c r="T190" s="144"/>
      <c r="U190" s="144"/>
    </row>
    <row r="191" spans="1:21">
      <c r="A191" s="63"/>
      <c r="B191" s="19"/>
      <c r="C191" s="19"/>
      <c r="D191" s="19"/>
      <c r="E191" s="19"/>
      <c r="F191" s="19"/>
      <c r="G191" s="19"/>
      <c r="H191" s="19"/>
      <c r="I191" s="19"/>
      <c r="J191" s="19"/>
      <c r="K191" s="19"/>
      <c r="L191" s="19"/>
      <c r="M191" s="19"/>
      <c r="N191" s="19"/>
      <c r="O191" s="19"/>
      <c r="P191" s="19"/>
      <c r="Q191" s="19"/>
      <c r="R191" s="19"/>
      <c r="S191" s="19"/>
      <c r="T191" s="19"/>
      <c r="U191" s="19"/>
    </row>
    <row r="192" spans="1:21">
      <c r="A192" s="63"/>
      <c r="B192" s="12"/>
      <c r="C192" s="12"/>
      <c r="D192" s="12"/>
      <c r="E192" s="12"/>
      <c r="F192" s="12"/>
      <c r="G192" s="12"/>
      <c r="H192" s="12"/>
      <c r="I192" s="12"/>
      <c r="J192" s="12"/>
      <c r="K192" s="12"/>
      <c r="L192" s="12"/>
      <c r="M192" s="12"/>
      <c r="N192" s="12"/>
      <c r="O192" s="12"/>
      <c r="P192" s="12"/>
      <c r="Q192" s="12"/>
      <c r="R192" s="12"/>
      <c r="S192" s="12"/>
      <c r="T192" s="12"/>
      <c r="U192" s="12"/>
    </row>
    <row r="193" spans="1:21">
      <c r="A193" s="63"/>
      <c r="B193" s="20"/>
      <c r="C193" s="99" t="s">
        <v>457</v>
      </c>
      <c r="D193" s="99"/>
      <c r="E193" s="99"/>
      <c r="F193" s="20"/>
      <c r="G193" s="99" t="s">
        <v>460</v>
      </c>
      <c r="H193" s="99"/>
      <c r="I193" s="99"/>
      <c r="J193" s="20"/>
      <c r="K193" s="99" t="s">
        <v>462</v>
      </c>
      <c r="L193" s="99"/>
      <c r="M193" s="99"/>
      <c r="N193" s="20"/>
      <c r="O193" s="99" t="s">
        <v>464</v>
      </c>
      <c r="P193" s="99"/>
      <c r="Q193" s="99"/>
      <c r="R193" s="20"/>
      <c r="S193" s="99" t="s">
        <v>457</v>
      </c>
      <c r="T193" s="99"/>
      <c r="U193" s="99"/>
    </row>
    <row r="194" spans="1:21">
      <c r="A194" s="63"/>
      <c r="B194" s="20"/>
      <c r="C194" s="99" t="s">
        <v>458</v>
      </c>
      <c r="D194" s="99"/>
      <c r="E194" s="99"/>
      <c r="F194" s="20"/>
      <c r="G194" s="99" t="s">
        <v>461</v>
      </c>
      <c r="H194" s="99"/>
      <c r="I194" s="99"/>
      <c r="J194" s="20"/>
      <c r="K194" s="99" t="s">
        <v>460</v>
      </c>
      <c r="L194" s="99"/>
      <c r="M194" s="99"/>
      <c r="N194" s="20"/>
      <c r="O194" s="99" t="s">
        <v>465</v>
      </c>
      <c r="P194" s="99"/>
      <c r="Q194" s="99"/>
      <c r="R194" s="20"/>
      <c r="S194" s="99" t="s">
        <v>458</v>
      </c>
      <c r="T194" s="99"/>
      <c r="U194" s="99"/>
    </row>
    <row r="195" spans="1:21">
      <c r="A195" s="63"/>
      <c r="B195" s="20"/>
      <c r="C195" s="99" t="s">
        <v>459</v>
      </c>
      <c r="D195" s="99"/>
      <c r="E195" s="99"/>
      <c r="F195" s="20"/>
      <c r="G195" s="62"/>
      <c r="H195" s="62"/>
      <c r="I195" s="62"/>
      <c r="J195" s="20"/>
      <c r="K195" s="99" t="s">
        <v>463</v>
      </c>
      <c r="L195" s="99"/>
      <c r="M195" s="99"/>
      <c r="N195" s="20"/>
      <c r="O195" s="99" t="s">
        <v>466</v>
      </c>
      <c r="P195" s="99"/>
      <c r="Q195" s="99"/>
      <c r="R195" s="20"/>
      <c r="S195" s="99" t="s">
        <v>459</v>
      </c>
      <c r="T195" s="99"/>
      <c r="U195" s="99"/>
    </row>
    <row r="196" spans="1:21" ht="15.75" thickBot="1">
      <c r="A196" s="63"/>
      <c r="B196" s="20"/>
      <c r="C196" s="100"/>
      <c r="D196" s="100"/>
      <c r="E196" s="100"/>
      <c r="F196" s="20"/>
      <c r="G196" s="100"/>
      <c r="H196" s="100"/>
      <c r="I196" s="100"/>
      <c r="J196" s="20"/>
      <c r="K196" s="100"/>
      <c r="L196" s="100"/>
      <c r="M196" s="100"/>
      <c r="N196" s="20"/>
      <c r="O196" s="101" t="s">
        <v>467</v>
      </c>
      <c r="P196" s="101"/>
      <c r="Q196" s="101"/>
      <c r="R196" s="20"/>
      <c r="S196" s="101" t="s">
        <v>468</v>
      </c>
      <c r="T196" s="101"/>
      <c r="U196" s="101"/>
    </row>
    <row r="197" spans="1:21">
      <c r="A197" s="63"/>
      <c r="B197" s="95"/>
      <c r="C197" s="99" t="s">
        <v>234</v>
      </c>
      <c r="D197" s="99"/>
      <c r="E197" s="99"/>
      <c r="F197" s="99"/>
      <c r="G197" s="99"/>
      <c r="H197" s="99"/>
      <c r="I197" s="99"/>
      <c r="J197" s="99"/>
      <c r="K197" s="99"/>
      <c r="L197" s="99"/>
      <c r="M197" s="99"/>
      <c r="N197" s="99"/>
      <c r="O197" s="99"/>
      <c r="P197" s="99"/>
      <c r="Q197" s="99"/>
      <c r="R197" s="99"/>
      <c r="S197" s="99"/>
      <c r="T197" s="99"/>
      <c r="U197" s="99"/>
    </row>
    <row r="198" spans="1:21">
      <c r="A198" s="63"/>
      <c r="B198" s="102" t="s">
        <v>520</v>
      </c>
      <c r="C198" s="102"/>
      <c r="D198" s="102"/>
      <c r="E198" s="102"/>
      <c r="F198" s="14"/>
      <c r="G198" s="103"/>
      <c r="H198" s="103"/>
      <c r="I198" s="103"/>
      <c r="J198" s="14"/>
      <c r="K198" s="103"/>
      <c r="L198" s="103"/>
      <c r="M198" s="103"/>
      <c r="N198" s="14"/>
      <c r="O198" s="103"/>
      <c r="P198" s="103"/>
      <c r="Q198" s="103"/>
      <c r="R198" s="14"/>
      <c r="S198" s="103"/>
      <c r="T198" s="103"/>
      <c r="U198" s="103"/>
    </row>
    <row r="199" spans="1:21">
      <c r="A199" s="63"/>
      <c r="B199" s="98" t="s">
        <v>470</v>
      </c>
      <c r="C199" s="104"/>
      <c r="D199" s="104"/>
      <c r="E199" s="104"/>
      <c r="F199" s="18"/>
      <c r="G199" s="104"/>
      <c r="H199" s="104"/>
      <c r="I199" s="104"/>
      <c r="J199" s="18"/>
      <c r="K199" s="104"/>
      <c r="L199" s="104"/>
      <c r="M199" s="104"/>
      <c r="N199" s="18"/>
      <c r="O199" s="104"/>
      <c r="P199" s="104"/>
      <c r="Q199" s="104"/>
      <c r="R199" s="18"/>
      <c r="S199" s="104"/>
      <c r="T199" s="104"/>
      <c r="U199" s="104"/>
    </row>
    <row r="200" spans="1:21">
      <c r="A200" s="63"/>
      <c r="B200" s="97" t="s">
        <v>28</v>
      </c>
      <c r="C200" s="103"/>
      <c r="D200" s="103"/>
      <c r="E200" s="103"/>
      <c r="F200" s="14"/>
      <c r="G200" s="103"/>
      <c r="H200" s="103"/>
      <c r="I200" s="103"/>
      <c r="J200" s="14"/>
      <c r="K200" s="103"/>
      <c r="L200" s="103"/>
      <c r="M200" s="103"/>
      <c r="N200" s="14"/>
      <c r="O200" s="103"/>
      <c r="P200" s="103"/>
      <c r="Q200" s="103"/>
      <c r="R200" s="14"/>
      <c r="S200" s="103"/>
      <c r="T200" s="103"/>
      <c r="U200" s="103"/>
    </row>
    <row r="201" spans="1:21">
      <c r="A201" s="63"/>
      <c r="B201" s="105" t="s">
        <v>29</v>
      </c>
      <c r="C201" s="104" t="s">
        <v>238</v>
      </c>
      <c r="D201" s="106" t="s">
        <v>239</v>
      </c>
      <c r="E201" s="20"/>
      <c r="F201" s="20"/>
      <c r="G201" s="104" t="s">
        <v>238</v>
      </c>
      <c r="H201" s="106">
        <v>664</v>
      </c>
      <c r="I201" s="20"/>
      <c r="J201" s="20"/>
      <c r="K201" s="104" t="s">
        <v>238</v>
      </c>
      <c r="L201" s="106" t="s">
        <v>239</v>
      </c>
      <c r="M201" s="20"/>
      <c r="N201" s="20"/>
      <c r="O201" s="104" t="s">
        <v>238</v>
      </c>
      <c r="P201" s="106" t="s">
        <v>239</v>
      </c>
      <c r="Q201" s="20"/>
      <c r="R201" s="20"/>
      <c r="S201" s="104" t="s">
        <v>238</v>
      </c>
      <c r="T201" s="106">
        <v>664</v>
      </c>
      <c r="U201" s="20"/>
    </row>
    <row r="202" spans="1:21">
      <c r="A202" s="63"/>
      <c r="B202" s="105"/>
      <c r="C202" s="104"/>
      <c r="D202" s="106"/>
      <c r="E202" s="20"/>
      <c r="F202" s="20"/>
      <c r="G202" s="104"/>
      <c r="H202" s="106"/>
      <c r="I202" s="20"/>
      <c r="J202" s="20"/>
      <c r="K202" s="104"/>
      <c r="L202" s="106"/>
      <c r="M202" s="20"/>
      <c r="N202" s="20"/>
      <c r="O202" s="104"/>
      <c r="P202" s="106"/>
      <c r="Q202" s="20"/>
      <c r="R202" s="20"/>
      <c r="S202" s="104"/>
      <c r="T202" s="106"/>
      <c r="U202" s="20"/>
    </row>
    <row r="203" spans="1:21">
      <c r="A203" s="63"/>
      <c r="B203" s="107" t="s">
        <v>30</v>
      </c>
      <c r="C203" s="108" t="s">
        <v>239</v>
      </c>
      <c r="D203" s="108"/>
      <c r="E203" s="24"/>
      <c r="F203" s="24"/>
      <c r="G203" s="108">
        <v>40</v>
      </c>
      <c r="H203" s="108"/>
      <c r="I203" s="24"/>
      <c r="J203" s="24"/>
      <c r="K203" s="108" t="s">
        <v>239</v>
      </c>
      <c r="L203" s="108"/>
      <c r="M203" s="24"/>
      <c r="N203" s="24"/>
      <c r="O203" s="108" t="s">
        <v>239</v>
      </c>
      <c r="P203" s="108"/>
      <c r="Q203" s="24"/>
      <c r="R203" s="24"/>
      <c r="S203" s="108">
        <v>40</v>
      </c>
      <c r="T203" s="108"/>
      <c r="U203" s="24"/>
    </row>
    <row r="204" spans="1:21">
      <c r="A204" s="63"/>
      <c r="B204" s="107"/>
      <c r="C204" s="108"/>
      <c r="D204" s="108"/>
      <c r="E204" s="24"/>
      <c r="F204" s="24"/>
      <c r="G204" s="108"/>
      <c r="H204" s="108"/>
      <c r="I204" s="24"/>
      <c r="J204" s="24"/>
      <c r="K204" s="108"/>
      <c r="L204" s="108"/>
      <c r="M204" s="24"/>
      <c r="N204" s="24"/>
      <c r="O204" s="108"/>
      <c r="P204" s="108"/>
      <c r="Q204" s="24"/>
      <c r="R204" s="24"/>
      <c r="S204" s="108"/>
      <c r="T204" s="108"/>
      <c r="U204" s="24"/>
    </row>
    <row r="205" spans="1:21">
      <c r="A205" s="63"/>
      <c r="B205" s="105" t="s">
        <v>31</v>
      </c>
      <c r="C205" s="106" t="s">
        <v>239</v>
      </c>
      <c r="D205" s="106"/>
      <c r="E205" s="20"/>
      <c r="F205" s="20"/>
      <c r="G205" s="106">
        <v>16.899999999999999</v>
      </c>
      <c r="H205" s="106"/>
      <c r="I205" s="20"/>
      <c r="J205" s="20"/>
      <c r="K205" s="106" t="s">
        <v>239</v>
      </c>
      <c r="L205" s="106"/>
      <c r="M205" s="20"/>
      <c r="N205" s="20"/>
      <c r="O205" s="106" t="s">
        <v>239</v>
      </c>
      <c r="P205" s="106"/>
      <c r="Q205" s="20"/>
      <c r="R205" s="20"/>
      <c r="S205" s="106">
        <v>16.899999999999999</v>
      </c>
      <c r="T205" s="106"/>
      <c r="U205" s="20"/>
    </row>
    <row r="206" spans="1:21">
      <c r="A206" s="63"/>
      <c r="B206" s="105"/>
      <c r="C206" s="106"/>
      <c r="D206" s="106"/>
      <c r="E206" s="20"/>
      <c r="F206" s="20"/>
      <c r="G206" s="106"/>
      <c r="H206" s="106"/>
      <c r="I206" s="20"/>
      <c r="J206" s="20"/>
      <c r="K206" s="106"/>
      <c r="L206" s="106"/>
      <c r="M206" s="20"/>
      <c r="N206" s="20"/>
      <c r="O206" s="106"/>
      <c r="P206" s="106"/>
      <c r="Q206" s="20"/>
      <c r="R206" s="20"/>
      <c r="S206" s="106"/>
      <c r="T206" s="106"/>
      <c r="U206" s="20"/>
    </row>
    <row r="207" spans="1:21">
      <c r="A207" s="63"/>
      <c r="B207" s="107" t="s">
        <v>32</v>
      </c>
      <c r="C207" s="108">
        <v>0.1</v>
      </c>
      <c r="D207" s="108"/>
      <c r="E207" s="24"/>
      <c r="F207" s="24"/>
      <c r="G207" s="108">
        <v>26.9</v>
      </c>
      <c r="H207" s="108"/>
      <c r="I207" s="24"/>
      <c r="J207" s="24"/>
      <c r="K207" s="108">
        <v>0.2</v>
      </c>
      <c r="L207" s="108"/>
      <c r="M207" s="24"/>
      <c r="N207" s="24"/>
      <c r="O207" s="108" t="s">
        <v>239</v>
      </c>
      <c r="P207" s="108"/>
      <c r="Q207" s="24"/>
      <c r="R207" s="24"/>
      <c r="S207" s="108">
        <v>27.2</v>
      </c>
      <c r="T207" s="108"/>
      <c r="U207" s="24"/>
    </row>
    <row r="208" spans="1:21" ht="15.75" thickBot="1">
      <c r="A208" s="63"/>
      <c r="B208" s="107"/>
      <c r="C208" s="109"/>
      <c r="D208" s="109"/>
      <c r="E208" s="39"/>
      <c r="F208" s="24"/>
      <c r="G208" s="109"/>
      <c r="H208" s="109"/>
      <c r="I208" s="39"/>
      <c r="J208" s="24"/>
      <c r="K208" s="109"/>
      <c r="L208" s="109"/>
      <c r="M208" s="39"/>
      <c r="N208" s="24"/>
      <c r="O208" s="109"/>
      <c r="P208" s="109"/>
      <c r="Q208" s="39"/>
      <c r="R208" s="24"/>
      <c r="S208" s="109"/>
      <c r="T208" s="109"/>
      <c r="U208" s="39"/>
    </row>
    <row r="209" spans="1:21">
      <c r="A209" s="63"/>
      <c r="B209" s="104"/>
      <c r="C209" s="110">
        <v>0.1</v>
      </c>
      <c r="D209" s="110"/>
      <c r="E209" s="42"/>
      <c r="F209" s="20"/>
      <c r="G209" s="110">
        <v>747.8</v>
      </c>
      <c r="H209" s="110"/>
      <c r="I209" s="42"/>
      <c r="J209" s="20"/>
      <c r="K209" s="110">
        <v>0.2</v>
      </c>
      <c r="L209" s="110"/>
      <c r="M209" s="42"/>
      <c r="N209" s="20"/>
      <c r="O209" s="110" t="s">
        <v>239</v>
      </c>
      <c r="P209" s="110"/>
      <c r="Q209" s="42"/>
      <c r="R209" s="20"/>
      <c r="S209" s="110">
        <v>748.1</v>
      </c>
      <c r="T209" s="110"/>
      <c r="U209" s="42"/>
    </row>
    <row r="210" spans="1:21" ht="15.75" thickBot="1">
      <c r="A210" s="63"/>
      <c r="B210" s="104"/>
      <c r="C210" s="111"/>
      <c r="D210" s="111"/>
      <c r="E210" s="53"/>
      <c r="F210" s="20"/>
      <c r="G210" s="111"/>
      <c r="H210" s="111"/>
      <c r="I210" s="53"/>
      <c r="J210" s="20"/>
      <c r="K210" s="111"/>
      <c r="L210" s="111"/>
      <c r="M210" s="53"/>
      <c r="N210" s="20"/>
      <c r="O210" s="111"/>
      <c r="P210" s="111"/>
      <c r="Q210" s="53"/>
      <c r="R210" s="20"/>
      <c r="S210" s="111"/>
      <c r="T210" s="111"/>
      <c r="U210" s="53"/>
    </row>
    <row r="211" spans="1:21">
      <c r="A211" s="63"/>
      <c r="B211" s="97" t="s">
        <v>471</v>
      </c>
      <c r="C211" s="112"/>
      <c r="D211" s="112"/>
      <c r="E211" s="112"/>
      <c r="F211" s="14"/>
      <c r="G211" s="112"/>
      <c r="H211" s="112"/>
      <c r="I211" s="112"/>
      <c r="J211" s="14"/>
      <c r="K211" s="112"/>
      <c r="L211" s="112"/>
      <c r="M211" s="112"/>
      <c r="N211" s="14"/>
      <c r="O211" s="112"/>
      <c r="P211" s="112"/>
      <c r="Q211" s="112"/>
      <c r="R211" s="14"/>
      <c r="S211" s="112"/>
      <c r="T211" s="112"/>
      <c r="U211" s="112"/>
    </row>
    <row r="212" spans="1:21">
      <c r="A212" s="63"/>
      <c r="B212" s="105" t="s">
        <v>29</v>
      </c>
      <c r="C212" s="106" t="s">
        <v>239</v>
      </c>
      <c r="D212" s="106"/>
      <c r="E212" s="20"/>
      <c r="F212" s="20"/>
      <c r="G212" s="106">
        <v>366.1</v>
      </c>
      <c r="H212" s="106"/>
      <c r="I212" s="20"/>
      <c r="J212" s="20"/>
      <c r="K212" s="106" t="s">
        <v>239</v>
      </c>
      <c r="L212" s="106"/>
      <c r="M212" s="20"/>
      <c r="N212" s="20"/>
      <c r="O212" s="106" t="s">
        <v>239</v>
      </c>
      <c r="P212" s="106"/>
      <c r="Q212" s="20"/>
      <c r="R212" s="20"/>
      <c r="S212" s="106">
        <v>366.1</v>
      </c>
      <c r="T212" s="106"/>
      <c r="U212" s="20"/>
    </row>
    <row r="213" spans="1:21">
      <c r="A213" s="63"/>
      <c r="B213" s="105"/>
      <c r="C213" s="106"/>
      <c r="D213" s="106"/>
      <c r="E213" s="20"/>
      <c r="F213" s="20"/>
      <c r="G213" s="106"/>
      <c r="H213" s="106"/>
      <c r="I213" s="20"/>
      <c r="J213" s="20"/>
      <c r="K213" s="106"/>
      <c r="L213" s="106"/>
      <c r="M213" s="20"/>
      <c r="N213" s="20"/>
      <c r="O213" s="106"/>
      <c r="P213" s="106"/>
      <c r="Q213" s="20"/>
      <c r="R213" s="20"/>
      <c r="S213" s="106"/>
      <c r="T213" s="106"/>
      <c r="U213" s="20"/>
    </row>
    <row r="214" spans="1:21">
      <c r="A214" s="63"/>
      <c r="B214" s="107" t="s">
        <v>30</v>
      </c>
      <c r="C214" s="108" t="s">
        <v>239</v>
      </c>
      <c r="D214" s="108"/>
      <c r="E214" s="24"/>
      <c r="F214" s="24"/>
      <c r="G214" s="108">
        <v>34.700000000000003</v>
      </c>
      <c r="H214" s="108"/>
      <c r="I214" s="24"/>
      <c r="J214" s="24"/>
      <c r="K214" s="108" t="s">
        <v>239</v>
      </c>
      <c r="L214" s="108"/>
      <c r="M214" s="24"/>
      <c r="N214" s="24"/>
      <c r="O214" s="108" t="s">
        <v>239</v>
      </c>
      <c r="P214" s="108"/>
      <c r="Q214" s="24"/>
      <c r="R214" s="24"/>
      <c r="S214" s="108">
        <v>34.700000000000003</v>
      </c>
      <c r="T214" s="108"/>
      <c r="U214" s="24"/>
    </row>
    <row r="215" spans="1:21">
      <c r="A215" s="63"/>
      <c r="B215" s="107"/>
      <c r="C215" s="108"/>
      <c r="D215" s="108"/>
      <c r="E215" s="24"/>
      <c r="F215" s="24"/>
      <c r="G215" s="108"/>
      <c r="H215" s="108"/>
      <c r="I215" s="24"/>
      <c r="J215" s="24"/>
      <c r="K215" s="108"/>
      <c r="L215" s="108"/>
      <c r="M215" s="24"/>
      <c r="N215" s="24"/>
      <c r="O215" s="108"/>
      <c r="P215" s="108"/>
      <c r="Q215" s="24"/>
      <c r="R215" s="24"/>
      <c r="S215" s="108"/>
      <c r="T215" s="108"/>
      <c r="U215" s="24"/>
    </row>
    <row r="216" spans="1:21">
      <c r="A216" s="63"/>
      <c r="B216" s="105" t="s">
        <v>31</v>
      </c>
      <c r="C216" s="106" t="s">
        <v>239</v>
      </c>
      <c r="D216" s="106"/>
      <c r="E216" s="20"/>
      <c r="F216" s="20"/>
      <c r="G216" s="106">
        <v>8.4</v>
      </c>
      <c r="H216" s="106"/>
      <c r="I216" s="20"/>
      <c r="J216" s="20"/>
      <c r="K216" s="106" t="s">
        <v>239</v>
      </c>
      <c r="L216" s="106"/>
      <c r="M216" s="20"/>
      <c r="N216" s="20"/>
      <c r="O216" s="106" t="s">
        <v>239</v>
      </c>
      <c r="P216" s="106"/>
      <c r="Q216" s="20"/>
      <c r="R216" s="20"/>
      <c r="S216" s="106">
        <v>8.4</v>
      </c>
      <c r="T216" s="106"/>
      <c r="U216" s="20"/>
    </row>
    <row r="217" spans="1:21">
      <c r="A217" s="63"/>
      <c r="B217" s="105"/>
      <c r="C217" s="106"/>
      <c r="D217" s="106"/>
      <c r="E217" s="20"/>
      <c r="F217" s="20"/>
      <c r="G217" s="106"/>
      <c r="H217" s="106"/>
      <c r="I217" s="20"/>
      <c r="J217" s="20"/>
      <c r="K217" s="106"/>
      <c r="L217" s="106"/>
      <c r="M217" s="20"/>
      <c r="N217" s="20"/>
      <c r="O217" s="106"/>
      <c r="P217" s="106"/>
      <c r="Q217" s="20"/>
      <c r="R217" s="20"/>
      <c r="S217" s="106"/>
      <c r="T217" s="106"/>
      <c r="U217" s="20"/>
    </row>
    <row r="218" spans="1:21">
      <c r="A218" s="63"/>
      <c r="B218" s="107" t="s">
        <v>32</v>
      </c>
      <c r="C218" s="108" t="s">
        <v>239</v>
      </c>
      <c r="D218" s="108"/>
      <c r="E218" s="24"/>
      <c r="F218" s="24"/>
      <c r="G218" s="108">
        <v>15.5</v>
      </c>
      <c r="H218" s="108"/>
      <c r="I218" s="24"/>
      <c r="J218" s="24"/>
      <c r="K218" s="108">
        <v>0.4</v>
      </c>
      <c r="L218" s="108"/>
      <c r="M218" s="24"/>
      <c r="N218" s="24"/>
      <c r="O218" s="108" t="s">
        <v>239</v>
      </c>
      <c r="P218" s="108"/>
      <c r="Q218" s="24"/>
      <c r="R218" s="24"/>
      <c r="S218" s="108">
        <v>15.9</v>
      </c>
      <c r="T218" s="108"/>
      <c r="U218" s="24"/>
    </row>
    <row r="219" spans="1:21">
      <c r="A219" s="63"/>
      <c r="B219" s="107"/>
      <c r="C219" s="108"/>
      <c r="D219" s="108"/>
      <c r="E219" s="24"/>
      <c r="F219" s="24"/>
      <c r="G219" s="108"/>
      <c r="H219" s="108"/>
      <c r="I219" s="24"/>
      <c r="J219" s="24"/>
      <c r="K219" s="108"/>
      <c r="L219" s="108"/>
      <c r="M219" s="24"/>
      <c r="N219" s="24"/>
      <c r="O219" s="108"/>
      <c r="P219" s="108"/>
      <c r="Q219" s="24"/>
      <c r="R219" s="24"/>
      <c r="S219" s="108"/>
      <c r="T219" s="108"/>
      <c r="U219" s="24"/>
    </row>
    <row r="220" spans="1:21">
      <c r="A220" s="63"/>
      <c r="B220" s="105" t="s">
        <v>472</v>
      </c>
      <c r="C220" s="106">
        <v>21.1</v>
      </c>
      <c r="D220" s="106"/>
      <c r="E220" s="20"/>
      <c r="F220" s="20"/>
      <c r="G220" s="106">
        <v>114.5</v>
      </c>
      <c r="H220" s="106"/>
      <c r="I220" s="20"/>
      <c r="J220" s="20"/>
      <c r="K220" s="106">
        <v>0.4</v>
      </c>
      <c r="L220" s="106"/>
      <c r="M220" s="20"/>
      <c r="N220" s="20"/>
      <c r="O220" s="106" t="s">
        <v>239</v>
      </c>
      <c r="P220" s="106"/>
      <c r="Q220" s="20"/>
      <c r="R220" s="20"/>
      <c r="S220" s="106">
        <v>136</v>
      </c>
      <c r="T220" s="106"/>
      <c r="U220" s="20"/>
    </row>
    <row r="221" spans="1:21">
      <c r="A221" s="63"/>
      <c r="B221" s="105"/>
      <c r="C221" s="106"/>
      <c r="D221" s="106"/>
      <c r="E221" s="20"/>
      <c r="F221" s="20"/>
      <c r="G221" s="106"/>
      <c r="H221" s="106"/>
      <c r="I221" s="20"/>
      <c r="J221" s="20"/>
      <c r="K221" s="106"/>
      <c r="L221" s="106"/>
      <c r="M221" s="20"/>
      <c r="N221" s="20"/>
      <c r="O221" s="106"/>
      <c r="P221" s="106"/>
      <c r="Q221" s="20"/>
      <c r="R221" s="20"/>
      <c r="S221" s="106"/>
      <c r="T221" s="106"/>
      <c r="U221" s="20"/>
    </row>
    <row r="222" spans="1:21">
      <c r="A222" s="63"/>
      <c r="B222" s="107" t="s">
        <v>37</v>
      </c>
      <c r="C222" s="108">
        <v>1.9</v>
      </c>
      <c r="D222" s="108"/>
      <c r="E222" s="24"/>
      <c r="F222" s="24"/>
      <c r="G222" s="108">
        <v>15.4</v>
      </c>
      <c r="H222" s="108"/>
      <c r="I222" s="24"/>
      <c r="J222" s="24"/>
      <c r="K222" s="108">
        <v>1.2</v>
      </c>
      <c r="L222" s="108"/>
      <c r="M222" s="24"/>
      <c r="N222" s="24"/>
      <c r="O222" s="108" t="s">
        <v>239</v>
      </c>
      <c r="P222" s="108"/>
      <c r="Q222" s="24"/>
      <c r="R222" s="24"/>
      <c r="S222" s="108">
        <v>18.5</v>
      </c>
      <c r="T222" s="108"/>
      <c r="U222" s="24"/>
    </row>
    <row r="223" spans="1:21">
      <c r="A223" s="63"/>
      <c r="B223" s="107"/>
      <c r="C223" s="108"/>
      <c r="D223" s="108"/>
      <c r="E223" s="24"/>
      <c r="F223" s="24"/>
      <c r="G223" s="108"/>
      <c r="H223" s="108"/>
      <c r="I223" s="24"/>
      <c r="J223" s="24"/>
      <c r="K223" s="108"/>
      <c r="L223" s="108"/>
      <c r="M223" s="24"/>
      <c r="N223" s="24"/>
      <c r="O223" s="108"/>
      <c r="P223" s="108"/>
      <c r="Q223" s="24"/>
      <c r="R223" s="24"/>
      <c r="S223" s="108"/>
      <c r="T223" s="108"/>
      <c r="U223" s="24"/>
    </row>
    <row r="224" spans="1:21">
      <c r="A224" s="63"/>
      <c r="B224" s="105" t="s">
        <v>36</v>
      </c>
      <c r="C224" s="106">
        <v>2</v>
      </c>
      <c r="D224" s="106"/>
      <c r="E224" s="20"/>
      <c r="F224" s="20"/>
      <c r="G224" s="106">
        <v>52.4</v>
      </c>
      <c r="H224" s="106"/>
      <c r="I224" s="20"/>
      <c r="J224" s="20"/>
      <c r="K224" s="106">
        <v>0.1</v>
      </c>
      <c r="L224" s="106"/>
      <c r="M224" s="20"/>
      <c r="N224" s="20"/>
      <c r="O224" s="106" t="s">
        <v>239</v>
      </c>
      <c r="P224" s="106"/>
      <c r="Q224" s="20"/>
      <c r="R224" s="20"/>
      <c r="S224" s="106">
        <v>54.5</v>
      </c>
      <c r="T224" s="106"/>
      <c r="U224" s="20"/>
    </row>
    <row r="225" spans="1:21">
      <c r="A225" s="63"/>
      <c r="B225" s="105"/>
      <c r="C225" s="106"/>
      <c r="D225" s="106"/>
      <c r="E225" s="20"/>
      <c r="F225" s="20"/>
      <c r="G225" s="106"/>
      <c r="H225" s="106"/>
      <c r="I225" s="20"/>
      <c r="J225" s="20"/>
      <c r="K225" s="106"/>
      <c r="L225" s="106"/>
      <c r="M225" s="20"/>
      <c r="N225" s="20"/>
      <c r="O225" s="106"/>
      <c r="P225" s="106"/>
      <c r="Q225" s="20"/>
      <c r="R225" s="20"/>
      <c r="S225" s="106"/>
      <c r="T225" s="106"/>
      <c r="U225" s="20"/>
    </row>
    <row r="226" spans="1:21">
      <c r="A226" s="63"/>
      <c r="B226" s="107" t="s">
        <v>38</v>
      </c>
      <c r="C226" s="108" t="s">
        <v>239</v>
      </c>
      <c r="D226" s="108"/>
      <c r="E226" s="24"/>
      <c r="F226" s="24"/>
      <c r="G226" s="108" t="s">
        <v>521</v>
      </c>
      <c r="H226" s="108"/>
      <c r="I226" s="103" t="s">
        <v>262</v>
      </c>
      <c r="J226" s="24"/>
      <c r="K226" s="108">
        <v>1.7</v>
      </c>
      <c r="L226" s="108"/>
      <c r="M226" s="24"/>
      <c r="N226" s="24"/>
      <c r="O226" s="108" t="s">
        <v>239</v>
      </c>
      <c r="P226" s="108"/>
      <c r="Q226" s="24"/>
      <c r="R226" s="24"/>
      <c r="S226" s="108">
        <v>0.2</v>
      </c>
      <c r="T226" s="108"/>
      <c r="U226" s="24"/>
    </row>
    <row r="227" spans="1:21" ht="15.75" thickBot="1">
      <c r="A227" s="63"/>
      <c r="B227" s="107"/>
      <c r="C227" s="109"/>
      <c r="D227" s="109"/>
      <c r="E227" s="39"/>
      <c r="F227" s="24"/>
      <c r="G227" s="109"/>
      <c r="H227" s="109"/>
      <c r="I227" s="116"/>
      <c r="J227" s="24"/>
      <c r="K227" s="109"/>
      <c r="L227" s="109"/>
      <c r="M227" s="39"/>
      <c r="N227" s="24"/>
      <c r="O227" s="109"/>
      <c r="P227" s="109"/>
      <c r="Q227" s="39"/>
      <c r="R227" s="24"/>
      <c r="S227" s="109"/>
      <c r="T227" s="109"/>
      <c r="U227" s="39"/>
    </row>
    <row r="228" spans="1:21">
      <c r="A228" s="63"/>
      <c r="B228" s="104"/>
      <c r="C228" s="110">
        <v>25</v>
      </c>
      <c r="D228" s="110"/>
      <c r="E228" s="42"/>
      <c r="F228" s="20"/>
      <c r="G228" s="110">
        <v>605.5</v>
      </c>
      <c r="H228" s="110"/>
      <c r="I228" s="42"/>
      <c r="J228" s="20"/>
      <c r="K228" s="110">
        <v>3.8</v>
      </c>
      <c r="L228" s="110"/>
      <c r="M228" s="42"/>
      <c r="N228" s="20"/>
      <c r="O228" s="110" t="s">
        <v>239</v>
      </c>
      <c r="P228" s="110"/>
      <c r="Q228" s="42"/>
      <c r="R228" s="20"/>
      <c r="S228" s="110">
        <v>634.29999999999995</v>
      </c>
      <c r="T228" s="110"/>
      <c r="U228" s="42"/>
    </row>
    <row r="229" spans="1:21" ht="15.75" thickBot="1">
      <c r="A229" s="63"/>
      <c r="B229" s="104"/>
      <c r="C229" s="111"/>
      <c r="D229" s="111"/>
      <c r="E229" s="53"/>
      <c r="F229" s="20"/>
      <c r="G229" s="111"/>
      <c r="H229" s="111"/>
      <c r="I229" s="53"/>
      <c r="J229" s="20"/>
      <c r="K229" s="111"/>
      <c r="L229" s="111"/>
      <c r="M229" s="53"/>
      <c r="N229" s="20"/>
      <c r="O229" s="111"/>
      <c r="P229" s="111"/>
      <c r="Q229" s="53"/>
      <c r="R229" s="20"/>
      <c r="S229" s="111"/>
      <c r="T229" s="111"/>
      <c r="U229" s="53"/>
    </row>
    <row r="230" spans="1:21">
      <c r="A230" s="63"/>
      <c r="B230" s="103" t="s">
        <v>473</v>
      </c>
      <c r="C230" s="113" t="s">
        <v>522</v>
      </c>
      <c r="D230" s="113"/>
      <c r="E230" s="112" t="s">
        <v>262</v>
      </c>
      <c r="F230" s="24"/>
      <c r="G230" s="113">
        <v>142.30000000000001</v>
      </c>
      <c r="H230" s="113"/>
      <c r="I230" s="58"/>
      <c r="J230" s="24"/>
      <c r="K230" s="113" t="s">
        <v>523</v>
      </c>
      <c r="L230" s="113"/>
      <c r="M230" s="112" t="s">
        <v>262</v>
      </c>
      <c r="N230" s="24"/>
      <c r="O230" s="113" t="s">
        <v>239</v>
      </c>
      <c r="P230" s="113"/>
      <c r="Q230" s="58"/>
      <c r="R230" s="24"/>
      <c r="S230" s="113">
        <v>113.8</v>
      </c>
      <c r="T230" s="113"/>
      <c r="U230" s="58"/>
    </row>
    <row r="231" spans="1:21">
      <c r="A231" s="63"/>
      <c r="B231" s="103"/>
      <c r="C231" s="108"/>
      <c r="D231" s="108"/>
      <c r="E231" s="103"/>
      <c r="F231" s="24"/>
      <c r="G231" s="121"/>
      <c r="H231" s="121"/>
      <c r="I231" s="74"/>
      <c r="J231" s="24"/>
      <c r="K231" s="121"/>
      <c r="L231" s="121"/>
      <c r="M231" s="122"/>
      <c r="N231" s="24"/>
      <c r="O231" s="108"/>
      <c r="P231" s="108"/>
      <c r="Q231" s="24"/>
      <c r="R231" s="24"/>
      <c r="S231" s="108"/>
      <c r="T231" s="108"/>
      <c r="U231" s="24"/>
    </row>
    <row r="232" spans="1:21">
      <c r="A232" s="63"/>
      <c r="B232" s="104" t="s">
        <v>477</v>
      </c>
      <c r="C232" s="106">
        <v>120.2</v>
      </c>
      <c r="D232" s="106"/>
      <c r="E232" s="20"/>
      <c r="F232" s="20"/>
      <c r="G232" s="106" t="s">
        <v>239</v>
      </c>
      <c r="H232" s="106"/>
      <c r="I232" s="20"/>
      <c r="J232" s="20"/>
      <c r="K232" s="106" t="s">
        <v>239</v>
      </c>
      <c r="L232" s="106"/>
      <c r="M232" s="20"/>
      <c r="N232" s="20"/>
      <c r="O232" s="106" t="s">
        <v>524</v>
      </c>
      <c r="P232" s="106"/>
      <c r="Q232" s="104" t="s">
        <v>262</v>
      </c>
      <c r="R232" s="20"/>
      <c r="S232" s="106" t="s">
        <v>239</v>
      </c>
      <c r="T232" s="106"/>
      <c r="U232" s="20"/>
    </row>
    <row r="233" spans="1:21">
      <c r="A233" s="63"/>
      <c r="B233" s="104"/>
      <c r="C233" s="106"/>
      <c r="D233" s="106"/>
      <c r="E233" s="20"/>
      <c r="F233" s="20"/>
      <c r="G233" s="106"/>
      <c r="H233" s="106"/>
      <c r="I233" s="20"/>
      <c r="J233" s="20"/>
      <c r="K233" s="106"/>
      <c r="L233" s="106"/>
      <c r="M233" s="20"/>
      <c r="N233" s="20"/>
      <c r="O233" s="106"/>
      <c r="P233" s="106"/>
      <c r="Q233" s="104"/>
      <c r="R233" s="20"/>
      <c r="S233" s="106"/>
      <c r="T233" s="106"/>
      <c r="U233" s="20"/>
    </row>
    <row r="234" spans="1:21">
      <c r="A234" s="63"/>
      <c r="B234" s="103" t="s">
        <v>41</v>
      </c>
      <c r="C234" s="108" t="s">
        <v>525</v>
      </c>
      <c r="D234" s="108"/>
      <c r="E234" s="103" t="s">
        <v>262</v>
      </c>
      <c r="F234" s="24"/>
      <c r="G234" s="108">
        <v>11.7</v>
      </c>
      <c r="H234" s="108"/>
      <c r="I234" s="24"/>
      <c r="J234" s="24"/>
      <c r="K234" s="108">
        <v>6.3</v>
      </c>
      <c r="L234" s="108"/>
      <c r="M234" s="24"/>
      <c r="N234" s="24"/>
      <c r="O234" s="108" t="s">
        <v>239</v>
      </c>
      <c r="P234" s="108"/>
      <c r="Q234" s="24"/>
      <c r="R234" s="24"/>
      <c r="S234" s="108" t="s">
        <v>526</v>
      </c>
      <c r="T234" s="108"/>
      <c r="U234" s="103" t="s">
        <v>262</v>
      </c>
    </row>
    <row r="235" spans="1:21">
      <c r="A235" s="63"/>
      <c r="B235" s="103"/>
      <c r="C235" s="108"/>
      <c r="D235" s="108"/>
      <c r="E235" s="103"/>
      <c r="F235" s="24"/>
      <c r="G235" s="108"/>
      <c r="H235" s="108"/>
      <c r="I235" s="24"/>
      <c r="J235" s="24"/>
      <c r="K235" s="108"/>
      <c r="L235" s="108"/>
      <c r="M235" s="24"/>
      <c r="N235" s="24"/>
      <c r="O235" s="108"/>
      <c r="P235" s="108"/>
      <c r="Q235" s="24"/>
      <c r="R235" s="24"/>
      <c r="S235" s="108"/>
      <c r="T235" s="108"/>
      <c r="U235" s="103"/>
    </row>
    <row r="236" spans="1:21">
      <c r="A236" s="63"/>
      <c r="B236" s="104" t="s">
        <v>42</v>
      </c>
      <c r="C236" s="106" t="s">
        <v>527</v>
      </c>
      <c r="D236" s="106"/>
      <c r="E236" s="104" t="s">
        <v>262</v>
      </c>
      <c r="F236" s="20"/>
      <c r="G236" s="106" t="s">
        <v>239</v>
      </c>
      <c r="H236" s="106"/>
      <c r="I236" s="20"/>
      <c r="J236" s="20"/>
      <c r="K236" s="106" t="s">
        <v>239</v>
      </c>
      <c r="L236" s="106"/>
      <c r="M236" s="20"/>
      <c r="N236" s="20"/>
      <c r="O236" s="106" t="s">
        <v>239</v>
      </c>
      <c r="P236" s="106"/>
      <c r="Q236" s="20"/>
      <c r="R236" s="20"/>
      <c r="S236" s="106" t="s">
        <v>527</v>
      </c>
      <c r="T236" s="106"/>
      <c r="U236" s="104" t="s">
        <v>262</v>
      </c>
    </row>
    <row r="237" spans="1:21">
      <c r="A237" s="63"/>
      <c r="B237" s="104"/>
      <c r="C237" s="106"/>
      <c r="D237" s="106"/>
      <c r="E237" s="104"/>
      <c r="F237" s="20"/>
      <c r="G237" s="106"/>
      <c r="H237" s="106"/>
      <c r="I237" s="20"/>
      <c r="J237" s="20"/>
      <c r="K237" s="106"/>
      <c r="L237" s="106"/>
      <c r="M237" s="20"/>
      <c r="N237" s="20"/>
      <c r="O237" s="106"/>
      <c r="P237" s="106"/>
      <c r="Q237" s="20"/>
      <c r="R237" s="20"/>
      <c r="S237" s="106"/>
      <c r="T237" s="106"/>
      <c r="U237" s="104"/>
    </row>
    <row r="238" spans="1:21">
      <c r="A238" s="63"/>
      <c r="B238" s="103" t="s">
        <v>498</v>
      </c>
      <c r="C238" s="108" t="s">
        <v>239</v>
      </c>
      <c r="D238" s="108"/>
      <c r="E238" s="24"/>
      <c r="F238" s="24"/>
      <c r="G238" s="108" t="s">
        <v>239</v>
      </c>
      <c r="H238" s="108"/>
      <c r="I238" s="24"/>
      <c r="J238" s="24"/>
      <c r="K238" s="108" t="s">
        <v>528</v>
      </c>
      <c r="L238" s="108"/>
      <c r="M238" s="103" t="s">
        <v>262</v>
      </c>
      <c r="N238" s="24"/>
      <c r="O238" s="108" t="s">
        <v>239</v>
      </c>
      <c r="P238" s="108"/>
      <c r="Q238" s="24"/>
      <c r="R238" s="24"/>
      <c r="S238" s="108" t="s">
        <v>528</v>
      </c>
      <c r="T238" s="108"/>
      <c r="U238" s="103" t="s">
        <v>262</v>
      </c>
    </row>
    <row r="239" spans="1:21" ht="15.75" thickBot="1">
      <c r="A239" s="63"/>
      <c r="B239" s="103"/>
      <c r="C239" s="109"/>
      <c r="D239" s="109"/>
      <c r="E239" s="39"/>
      <c r="F239" s="24"/>
      <c r="G239" s="109"/>
      <c r="H239" s="109"/>
      <c r="I239" s="39"/>
      <c r="J239" s="24"/>
      <c r="K239" s="109"/>
      <c r="L239" s="109"/>
      <c r="M239" s="116"/>
      <c r="N239" s="24"/>
      <c r="O239" s="109"/>
      <c r="P239" s="109"/>
      <c r="Q239" s="39"/>
      <c r="R239" s="24"/>
      <c r="S239" s="109"/>
      <c r="T239" s="109"/>
      <c r="U239" s="116"/>
    </row>
    <row r="240" spans="1:21" ht="21" customHeight="1">
      <c r="A240" s="63"/>
      <c r="B240" s="104" t="s">
        <v>482</v>
      </c>
      <c r="C240" s="110" t="s">
        <v>529</v>
      </c>
      <c r="D240" s="110"/>
      <c r="E240" s="115" t="s">
        <v>262</v>
      </c>
      <c r="F240" s="20"/>
      <c r="G240" s="110">
        <v>154</v>
      </c>
      <c r="H240" s="110"/>
      <c r="I240" s="42"/>
      <c r="J240" s="20"/>
      <c r="K240" s="110" t="s">
        <v>521</v>
      </c>
      <c r="L240" s="110"/>
      <c r="M240" s="115" t="s">
        <v>262</v>
      </c>
      <c r="N240" s="20"/>
      <c r="O240" s="110" t="s">
        <v>524</v>
      </c>
      <c r="P240" s="110"/>
      <c r="Q240" s="115" t="s">
        <v>262</v>
      </c>
      <c r="R240" s="20"/>
      <c r="S240" s="110">
        <v>21.5</v>
      </c>
      <c r="T240" s="110"/>
      <c r="U240" s="42"/>
    </row>
    <row r="241" spans="1:21">
      <c r="A241" s="63"/>
      <c r="B241" s="104"/>
      <c r="C241" s="123"/>
      <c r="D241" s="123"/>
      <c r="E241" s="124"/>
      <c r="F241" s="20"/>
      <c r="G241" s="123"/>
      <c r="H241" s="123"/>
      <c r="I241" s="43"/>
      <c r="J241" s="20"/>
      <c r="K241" s="123"/>
      <c r="L241" s="123"/>
      <c r="M241" s="124"/>
      <c r="N241" s="20"/>
      <c r="O241" s="123"/>
      <c r="P241" s="123"/>
      <c r="Q241" s="124"/>
      <c r="R241" s="20"/>
      <c r="S241" s="123"/>
      <c r="T241" s="123"/>
      <c r="U241" s="43"/>
    </row>
    <row r="242" spans="1:21">
      <c r="A242" s="63"/>
      <c r="B242" s="103" t="s">
        <v>485</v>
      </c>
      <c r="C242" s="108">
        <v>25.1</v>
      </c>
      <c r="D242" s="108"/>
      <c r="E242" s="24"/>
      <c r="F242" s="24"/>
      <c r="G242" s="108" t="s">
        <v>530</v>
      </c>
      <c r="H242" s="108"/>
      <c r="I242" s="103" t="s">
        <v>262</v>
      </c>
      <c r="J242" s="24"/>
      <c r="K242" s="108" t="s">
        <v>531</v>
      </c>
      <c r="L242" s="108"/>
      <c r="M242" s="103" t="s">
        <v>262</v>
      </c>
      <c r="N242" s="24"/>
      <c r="O242" s="108" t="s">
        <v>532</v>
      </c>
      <c r="P242" s="108"/>
      <c r="Q242" s="103" t="s">
        <v>262</v>
      </c>
      <c r="R242" s="24"/>
      <c r="S242" s="108" t="s">
        <v>239</v>
      </c>
      <c r="T242" s="108"/>
      <c r="U242" s="24"/>
    </row>
    <row r="243" spans="1:21">
      <c r="A243" s="63"/>
      <c r="B243" s="103"/>
      <c r="C243" s="108"/>
      <c r="D243" s="108"/>
      <c r="E243" s="24"/>
      <c r="F243" s="24"/>
      <c r="G243" s="108"/>
      <c r="H243" s="108"/>
      <c r="I243" s="103"/>
      <c r="J243" s="24"/>
      <c r="K243" s="108"/>
      <c r="L243" s="108"/>
      <c r="M243" s="103"/>
      <c r="N243" s="24"/>
      <c r="O243" s="108"/>
      <c r="P243" s="108"/>
      <c r="Q243" s="103"/>
      <c r="R243" s="24"/>
      <c r="S243" s="108"/>
      <c r="T243" s="108"/>
      <c r="U243" s="24"/>
    </row>
    <row r="244" spans="1:21">
      <c r="A244" s="63"/>
      <c r="B244" s="104" t="s">
        <v>516</v>
      </c>
      <c r="C244" s="106" t="s">
        <v>533</v>
      </c>
      <c r="D244" s="106"/>
      <c r="E244" s="104" t="s">
        <v>262</v>
      </c>
      <c r="F244" s="20"/>
      <c r="G244" s="106" t="s">
        <v>239</v>
      </c>
      <c r="H244" s="106"/>
      <c r="I244" s="20"/>
      <c r="J244" s="20"/>
      <c r="K244" s="106" t="s">
        <v>239</v>
      </c>
      <c r="L244" s="106"/>
      <c r="M244" s="20"/>
      <c r="N244" s="20"/>
      <c r="O244" s="106" t="s">
        <v>239</v>
      </c>
      <c r="P244" s="106"/>
      <c r="Q244" s="20"/>
      <c r="R244" s="20"/>
      <c r="S244" s="106" t="s">
        <v>533</v>
      </c>
      <c r="T244" s="106"/>
      <c r="U244" s="104" t="s">
        <v>262</v>
      </c>
    </row>
    <row r="245" spans="1:21" ht="15.75" thickBot="1">
      <c r="A245" s="63"/>
      <c r="B245" s="104"/>
      <c r="C245" s="111"/>
      <c r="D245" s="111"/>
      <c r="E245" s="114"/>
      <c r="F245" s="20"/>
      <c r="G245" s="111"/>
      <c r="H245" s="111"/>
      <c r="I245" s="53"/>
      <c r="J245" s="20"/>
      <c r="K245" s="111"/>
      <c r="L245" s="111"/>
      <c r="M245" s="53"/>
      <c r="N245" s="20"/>
      <c r="O245" s="111"/>
      <c r="P245" s="111"/>
      <c r="Q245" s="53"/>
      <c r="R245" s="20"/>
      <c r="S245" s="111"/>
      <c r="T245" s="111"/>
      <c r="U245" s="114"/>
    </row>
    <row r="246" spans="1:21">
      <c r="A246" s="63"/>
      <c r="B246" s="103" t="s">
        <v>487</v>
      </c>
      <c r="C246" s="113">
        <v>10.6</v>
      </c>
      <c r="D246" s="113"/>
      <c r="E246" s="58"/>
      <c r="F246" s="24"/>
      <c r="G246" s="113">
        <v>136.1</v>
      </c>
      <c r="H246" s="113"/>
      <c r="I246" s="58"/>
      <c r="J246" s="24"/>
      <c r="K246" s="113" t="s">
        <v>434</v>
      </c>
      <c r="L246" s="113"/>
      <c r="M246" s="112" t="s">
        <v>262</v>
      </c>
      <c r="N246" s="24"/>
      <c r="O246" s="113" t="s">
        <v>534</v>
      </c>
      <c r="P246" s="113"/>
      <c r="Q246" s="112" t="s">
        <v>262</v>
      </c>
      <c r="R246" s="24"/>
      <c r="S246" s="113">
        <v>17.8</v>
      </c>
      <c r="T246" s="113"/>
      <c r="U246" s="58"/>
    </row>
    <row r="247" spans="1:21">
      <c r="A247" s="63"/>
      <c r="B247" s="103"/>
      <c r="C247" s="108"/>
      <c r="D247" s="108"/>
      <c r="E247" s="24"/>
      <c r="F247" s="24"/>
      <c r="G247" s="108"/>
      <c r="H247" s="108"/>
      <c r="I247" s="24"/>
      <c r="J247" s="24"/>
      <c r="K247" s="108"/>
      <c r="L247" s="108"/>
      <c r="M247" s="103"/>
      <c r="N247" s="24"/>
      <c r="O247" s="108"/>
      <c r="P247" s="108"/>
      <c r="Q247" s="103"/>
      <c r="R247" s="24"/>
      <c r="S247" s="108"/>
      <c r="T247" s="108"/>
      <c r="U247" s="24"/>
    </row>
    <row r="248" spans="1:21">
      <c r="A248" s="63"/>
      <c r="B248" s="104" t="s">
        <v>490</v>
      </c>
      <c r="C248" s="106" t="s">
        <v>239</v>
      </c>
      <c r="D248" s="106"/>
      <c r="E248" s="20"/>
      <c r="F248" s="20"/>
      <c r="G248" s="106" t="s">
        <v>508</v>
      </c>
      <c r="H248" s="106"/>
      <c r="I248" s="104" t="s">
        <v>262</v>
      </c>
      <c r="J248" s="20"/>
      <c r="K248" s="106" t="s">
        <v>535</v>
      </c>
      <c r="L248" s="106"/>
      <c r="M248" s="104" t="s">
        <v>262</v>
      </c>
      <c r="N248" s="20"/>
      <c r="O248" s="106">
        <v>1.1000000000000001</v>
      </c>
      <c r="P248" s="106"/>
      <c r="Q248" s="20"/>
      <c r="R248" s="20"/>
      <c r="S248" s="106" t="s">
        <v>439</v>
      </c>
      <c r="T248" s="106"/>
      <c r="U248" s="104" t="s">
        <v>262</v>
      </c>
    </row>
    <row r="249" spans="1:21" ht="15.75" thickBot="1">
      <c r="A249" s="63"/>
      <c r="B249" s="104"/>
      <c r="C249" s="111"/>
      <c r="D249" s="111"/>
      <c r="E249" s="53"/>
      <c r="F249" s="20"/>
      <c r="G249" s="111"/>
      <c r="H249" s="111"/>
      <c r="I249" s="114"/>
      <c r="J249" s="20"/>
      <c r="K249" s="111"/>
      <c r="L249" s="111"/>
      <c r="M249" s="114"/>
      <c r="N249" s="20"/>
      <c r="O249" s="111"/>
      <c r="P249" s="111"/>
      <c r="Q249" s="53"/>
      <c r="R249" s="20"/>
      <c r="S249" s="111"/>
      <c r="T249" s="111"/>
      <c r="U249" s="114"/>
    </row>
    <row r="250" spans="1:21">
      <c r="A250" s="63"/>
      <c r="B250" s="103" t="s">
        <v>48</v>
      </c>
      <c r="C250" s="112" t="s">
        <v>238</v>
      </c>
      <c r="D250" s="113">
        <v>10.6</v>
      </c>
      <c r="E250" s="58"/>
      <c r="F250" s="24"/>
      <c r="G250" s="112" t="s">
        <v>238</v>
      </c>
      <c r="H250" s="113">
        <v>127.9</v>
      </c>
      <c r="I250" s="58"/>
      <c r="J250" s="24"/>
      <c r="K250" s="112" t="s">
        <v>238</v>
      </c>
      <c r="L250" s="113" t="s">
        <v>536</v>
      </c>
      <c r="M250" s="112" t="s">
        <v>262</v>
      </c>
      <c r="N250" s="24"/>
      <c r="O250" s="112" t="s">
        <v>238</v>
      </c>
      <c r="P250" s="113" t="s">
        <v>524</v>
      </c>
      <c r="Q250" s="112" t="s">
        <v>262</v>
      </c>
      <c r="R250" s="24"/>
      <c r="S250" s="112" t="s">
        <v>238</v>
      </c>
      <c r="T250" s="113">
        <v>10.6</v>
      </c>
      <c r="U250" s="58"/>
    </row>
    <row r="251" spans="1:21" ht="15.75" thickBot="1">
      <c r="A251" s="63"/>
      <c r="B251" s="103"/>
      <c r="C251" s="119"/>
      <c r="D251" s="120"/>
      <c r="E251" s="59"/>
      <c r="F251" s="24"/>
      <c r="G251" s="119"/>
      <c r="H251" s="120"/>
      <c r="I251" s="59"/>
      <c r="J251" s="24"/>
      <c r="K251" s="119"/>
      <c r="L251" s="120"/>
      <c r="M251" s="119"/>
      <c r="N251" s="24"/>
      <c r="O251" s="119"/>
      <c r="P251" s="120"/>
      <c r="Q251" s="119"/>
      <c r="R251" s="24"/>
      <c r="S251" s="119"/>
      <c r="T251" s="120"/>
      <c r="U251" s="59"/>
    </row>
    <row r="252" spans="1:21" ht="15.75" thickTop="1">
      <c r="A252" s="63"/>
      <c r="B252" s="19"/>
      <c r="C252" s="19"/>
      <c r="D252" s="19"/>
      <c r="E252" s="19"/>
      <c r="F252" s="19"/>
      <c r="G252" s="19"/>
      <c r="H252" s="19"/>
      <c r="I252" s="19"/>
      <c r="J252" s="19"/>
      <c r="K252" s="19"/>
      <c r="L252" s="19"/>
      <c r="M252" s="19"/>
      <c r="N252" s="19"/>
      <c r="O252" s="19"/>
      <c r="P252" s="19"/>
      <c r="Q252" s="19"/>
      <c r="R252" s="19"/>
      <c r="S252" s="19"/>
      <c r="T252" s="19"/>
      <c r="U252" s="19"/>
    </row>
    <row r="253" spans="1:21">
      <c r="A253" s="63"/>
      <c r="B253" s="19"/>
      <c r="C253" s="19"/>
      <c r="D253" s="19"/>
      <c r="E253" s="19"/>
      <c r="F253" s="19"/>
      <c r="G253" s="19"/>
      <c r="H253" s="19"/>
      <c r="I253" s="19"/>
      <c r="J253" s="19"/>
      <c r="K253" s="19"/>
      <c r="L253" s="19"/>
      <c r="M253" s="19"/>
      <c r="N253" s="19"/>
      <c r="O253" s="19"/>
      <c r="P253" s="19"/>
      <c r="Q253" s="19"/>
      <c r="R253" s="19"/>
      <c r="S253" s="19"/>
      <c r="T253" s="19"/>
      <c r="U253" s="19"/>
    </row>
    <row r="254" spans="1:21">
      <c r="A254" s="63"/>
      <c r="B254" s="12"/>
      <c r="C254" s="12"/>
      <c r="D254" s="12"/>
      <c r="E254" s="12"/>
      <c r="F254" s="12"/>
      <c r="G254" s="12"/>
      <c r="H254" s="12"/>
      <c r="I254" s="12"/>
      <c r="J254" s="12"/>
      <c r="K254" s="12"/>
      <c r="L254" s="12"/>
      <c r="M254" s="12"/>
      <c r="N254" s="12"/>
      <c r="O254" s="12"/>
      <c r="P254" s="12"/>
      <c r="Q254" s="12"/>
      <c r="R254" s="12"/>
      <c r="S254" s="12"/>
      <c r="T254" s="12"/>
      <c r="U254" s="12"/>
    </row>
    <row r="255" spans="1:21">
      <c r="A255" s="63"/>
      <c r="B255" s="20"/>
      <c r="C255" s="99" t="s">
        <v>457</v>
      </c>
      <c r="D255" s="99"/>
      <c r="E255" s="99"/>
      <c r="F255" s="20"/>
      <c r="G255" s="99" t="s">
        <v>460</v>
      </c>
      <c r="H255" s="99"/>
      <c r="I255" s="99"/>
      <c r="J255" s="20"/>
      <c r="K255" s="99" t="s">
        <v>462</v>
      </c>
      <c r="L255" s="99"/>
      <c r="M255" s="99"/>
      <c r="N255" s="20"/>
      <c r="O255" s="99" t="s">
        <v>464</v>
      </c>
      <c r="P255" s="99"/>
      <c r="Q255" s="99"/>
      <c r="R255" s="20"/>
      <c r="S255" s="99" t="s">
        <v>457</v>
      </c>
      <c r="T255" s="99"/>
      <c r="U255" s="99"/>
    </row>
    <row r="256" spans="1:21">
      <c r="A256" s="63"/>
      <c r="B256" s="20"/>
      <c r="C256" s="99" t="s">
        <v>458</v>
      </c>
      <c r="D256" s="99"/>
      <c r="E256" s="99"/>
      <c r="F256" s="20"/>
      <c r="G256" s="99" t="s">
        <v>461</v>
      </c>
      <c r="H256" s="99"/>
      <c r="I256" s="99"/>
      <c r="J256" s="20"/>
      <c r="K256" s="99" t="s">
        <v>460</v>
      </c>
      <c r="L256" s="99"/>
      <c r="M256" s="99"/>
      <c r="N256" s="20"/>
      <c r="O256" s="99" t="s">
        <v>465</v>
      </c>
      <c r="P256" s="99"/>
      <c r="Q256" s="99"/>
      <c r="R256" s="20"/>
      <c r="S256" s="99" t="s">
        <v>458</v>
      </c>
      <c r="T256" s="99"/>
      <c r="U256" s="99"/>
    </row>
    <row r="257" spans="1:21">
      <c r="A257" s="63"/>
      <c r="B257" s="20"/>
      <c r="C257" s="99" t="s">
        <v>459</v>
      </c>
      <c r="D257" s="99"/>
      <c r="E257" s="99"/>
      <c r="F257" s="20"/>
      <c r="G257" s="62"/>
      <c r="H257" s="62"/>
      <c r="I257" s="62"/>
      <c r="J257" s="20"/>
      <c r="K257" s="99" t="s">
        <v>463</v>
      </c>
      <c r="L257" s="99"/>
      <c r="M257" s="99"/>
      <c r="N257" s="20"/>
      <c r="O257" s="99" t="s">
        <v>466</v>
      </c>
      <c r="P257" s="99"/>
      <c r="Q257" s="99"/>
      <c r="R257" s="20"/>
      <c r="S257" s="99" t="s">
        <v>459</v>
      </c>
      <c r="T257" s="99"/>
      <c r="U257" s="99"/>
    </row>
    <row r="258" spans="1:21" ht="15.75" thickBot="1">
      <c r="A258" s="63"/>
      <c r="B258" s="20"/>
      <c r="C258" s="100"/>
      <c r="D258" s="100"/>
      <c r="E258" s="100"/>
      <c r="F258" s="20"/>
      <c r="G258" s="100"/>
      <c r="H258" s="100"/>
      <c r="I258" s="100"/>
      <c r="J258" s="20"/>
      <c r="K258" s="100"/>
      <c r="L258" s="100"/>
      <c r="M258" s="100"/>
      <c r="N258" s="20"/>
      <c r="O258" s="101" t="s">
        <v>467</v>
      </c>
      <c r="P258" s="101"/>
      <c r="Q258" s="101"/>
      <c r="R258" s="20"/>
      <c r="S258" s="101" t="s">
        <v>468</v>
      </c>
      <c r="T258" s="101"/>
      <c r="U258" s="101"/>
    </row>
    <row r="259" spans="1:21">
      <c r="A259" s="63"/>
      <c r="B259" s="95"/>
      <c r="C259" s="99" t="s">
        <v>234</v>
      </c>
      <c r="D259" s="99"/>
      <c r="E259" s="99"/>
      <c r="F259" s="99"/>
      <c r="G259" s="99"/>
      <c r="H259" s="99"/>
      <c r="I259" s="99"/>
      <c r="J259" s="99"/>
      <c r="K259" s="99"/>
      <c r="L259" s="99"/>
      <c r="M259" s="99"/>
      <c r="N259" s="99"/>
      <c r="O259" s="99"/>
      <c r="P259" s="99"/>
      <c r="Q259" s="99"/>
      <c r="R259" s="99"/>
      <c r="S259" s="99"/>
      <c r="T259" s="99"/>
      <c r="U259" s="99"/>
    </row>
    <row r="260" spans="1:21">
      <c r="A260" s="63"/>
      <c r="B260" s="96" t="s">
        <v>537</v>
      </c>
      <c r="C260" s="103"/>
      <c r="D260" s="103"/>
      <c r="E260" s="103"/>
      <c r="F260" s="14"/>
      <c r="G260" s="103"/>
      <c r="H260" s="103"/>
      <c r="I260" s="103"/>
      <c r="J260" s="14"/>
      <c r="K260" s="103"/>
      <c r="L260" s="103"/>
      <c r="M260" s="103"/>
      <c r="N260" s="14"/>
      <c r="O260" s="103"/>
      <c r="P260" s="103"/>
      <c r="Q260" s="103"/>
      <c r="R260" s="14"/>
      <c r="S260" s="103"/>
      <c r="T260" s="103"/>
      <c r="U260" s="103"/>
    </row>
    <row r="261" spans="1:21">
      <c r="A261" s="63"/>
      <c r="B261" s="98" t="s">
        <v>538</v>
      </c>
      <c r="C261" s="104"/>
      <c r="D261" s="104"/>
      <c r="E261" s="104"/>
      <c r="F261" s="18"/>
      <c r="G261" s="104"/>
      <c r="H261" s="104"/>
      <c r="I261" s="104"/>
      <c r="J261" s="18"/>
      <c r="K261" s="104"/>
      <c r="L261" s="104"/>
      <c r="M261" s="104"/>
      <c r="N261" s="18"/>
      <c r="O261" s="104"/>
      <c r="P261" s="104"/>
      <c r="Q261" s="104"/>
      <c r="R261" s="18"/>
      <c r="S261" s="104"/>
      <c r="T261" s="104"/>
      <c r="U261" s="104"/>
    </row>
    <row r="262" spans="1:21">
      <c r="A262" s="63"/>
      <c r="B262" s="103" t="s">
        <v>539</v>
      </c>
      <c r="C262" s="103" t="s">
        <v>238</v>
      </c>
      <c r="D262" s="108">
        <v>70.099999999999994</v>
      </c>
      <c r="E262" s="24"/>
      <c r="F262" s="24"/>
      <c r="G262" s="103" t="s">
        <v>238</v>
      </c>
      <c r="H262" s="108">
        <v>182.8</v>
      </c>
      <c r="I262" s="24"/>
      <c r="J262" s="24"/>
      <c r="K262" s="103" t="s">
        <v>238</v>
      </c>
      <c r="L262" s="108">
        <v>30</v>
      </c>
      <c r="M262" s="24"/>
      <c r="N262" s="24"/>
      <c r="O262" s="103" t="s">
        <v>238</v>
      </c>
      <c r="P262" s="108" t="s">
        <v>239</v>
      </c>
      <c r="Q262" s="24"/>
      <c r="R262" s="24"/>
      <c r="S262" s="103" t="s">
        <v>238</v>
      </c>
      <c r="T262" s="108">
        <v>282.89999999999998</v>
      </c>
      <c r="U262" s="24"/>
    </row>
    <row r="263" spans="1:21">
      <c r="A263" s="63"/>
      <c r="B263" s="103"/>
      <c r="C263" s="103"/>
      <c r="D263" s="108"/>
      <c r="E263" s="24"/>
      <c r="F263" s="24"/>
      <c r="G263" s="103"/>
      <c r="H263" s="108"/>
      <c r="I263" s="24"/>
      <c r="J263" s="24"/>
      <c r="K263" s="103"/>
      <c r="L263" s="108"/>
      <c r="M263" s="24"/>
      <c r="N263" s="24"/>
      <c r="O263" s="103"/>
      <c r="P263" s="108"/>
      <c r="Q263" s="24"/>
      <c r="R263" s="24"/>
      <c r="S263" s="103"/>
      <c r="T263" s="108"/>
      <c r="U263" s="24"/>
    </row>
    <row r="264" spans="1:21">
      <c r="A264" s="63"/>
      <c r="B264" s="104" t="s">
        <v>540</v>
      </c>
      <c r="C264" s="106">
        <v>54.6</v>
      </c>
      <c r="D264" s="106"/>
      <c r="E264" s="20"/>
      <c r="F264" s="20"/>
      <c r="G264" s="125">
        <v>2966.3</v>
      </c>
      <c r="H264" s="125"/>
      <c r="I264" s="20"/>
      <c r="J264" s="20"/>
      <c r="K264" s="106">
        <v>5.7</v>
      </c>
      <c r="L264" s="106"/>
      <c r="M264" s="20"/>
      <c r="N264" s="20"/>
      <c r="O264" s="106" t="s">
        <v>239</v>
      </c>
      <c r="P264" s="106"/>
      <c r="Q264" s="20"/>
      <c r="R264" s="20"/>
      <c r="S264" s="125">
        <v>3026.6</v>
      </c>
      <c r="T264" s="125"/>
      <c r="U264" s="20"/>
    </row>
    <row r="265" spans="1:21">
      <c r="A265" s="63"/>
      <c r="B265" s="104"/>
      <c r="C265" s="106"/>
      <c r="D265" s="106"/>
      <c r="E265" s="20"/>
      <c r="F265" s="20"/>
      <c r="G265" s="125"/>
      <c r="H265" s="125"/>
      <c r="I265" s="20"/>
      <c r="J265" s="20"/>
      <c r="K265" s="106"/>
      <c r="L265" s="106"/>
      <c r="M265" s="20"/>
      <c r="N265" s="20"/>
      <c r="O265" s="106"/>
      <c r="P265" s="106"/>
      <c r="Q265" s="20"/>
      <c r="R265" s="20"/>
      <c r="S265" s="125"/>
      <c r="T265" s="125"/>
      <c r="U265" s="20"/>
    </row>
    <row r="266" spans="1:21">
      <c r="A266" s="63"/>
      <c r="B266" s="103" t="s">
        <v>381</v>
      </c>
      <c r="C266" s="108">
        <v>630.20000000000005</v>
      </c>
      <c r="D266" s="108"/>
      <c r="E266" s="24"/>
      <c r="F266" s="24"/>
      <c r="G266" s="108">
        <v>866.6</v>
      </c>
      <c r="H266" s="108"/>
      <c r="I266" s="24"/>
      <c r="J266" s="24"/>
      <c r="K266" s="108">
        <v>27.9</v>
      </c>
      <c r="L266" s="108"/>
      <c r="M266" s="24"/>
      <c r="N266" s="24"/>
      <c r="O266" s="108" t="s">
        <v>239</v>
      </c>
      <c r="P266" s="108"/>
      <c r="Q266" s="24"/>
      <c r="R266" s="24"/>
      <c r="S266" s="126">
        <v>1524.7</v>
      </c>
      <c r="T266" s="126"/>
      <c r="U266" s="24"/>
    </row>
    <row r="267" spans="1:21">
      <c r="A267" s="63"/>
      <c r="B267" s="103"/>
      <c r="C267" s="108"/>
      <c r="D267" s="108"/>
      <c r="E267" s="24"/>
      <c r="F267" s="24"/>
      <c r="G267" s="108"/>
      <c r="H267" s="108"/>
      <c r="I267" s="24"/>
      <c r="J267" s="24"/>
      <c r="K267" s="108"/>
      <c r="L267" s="108"/>
      <c r="M267" s="24"/>
      <c r="N267" s="24"/>
      <c r="O267" s="108"/>
      <c r="P267" s="108"/>
      <c r="Q267" s="24"/>
      <c r="R267" s="24"/>
      <c r="S267" s="126"/>
      <c r="T267" s="126"/>
      <c r="U267" s="24"/>
    </row>
    <row r="268" spans="1:21">
      <c r="A268" s="63"/>
      <c r="B268" s="104" t="s">
        <v>541</v>
      </c>
      <c r="C268" s="125">
        <v>4641.5</v>
      </c>
      <c r="D268" s="125"/>
      <c r="E268" s="20"/>
      <c r="F268" s="20"/>
      <c r="G268" s="106" t="s">
        <v>239</v>
      </c>
      <c r="H268" s="106"/>
      <c r="I268" s="20"/>
      <c r="J268" s="20"/>
      <c r="K268" s="106" t="s">
        <v>239</v>
      </c>
      <c r="L268" s="106"/>
      <c r="M268" s="20"/>
      <c r="N268" s="20"/>
      <c r="O268" s="106" t="s">
        <v>542</v>
      </c>
      <c r="P268" s="106"/>
      <c r="Q268" s="104" t="s">
        <v>262</v>
      </c>
      <c r="R268" s="20"/>
      <c r="S268" s="106" t="s">
        <v>239</v>
      </c>
      <c r="T268" s="106"/>
      <c r="U268" s="20"/>
    </row>
    <row r="269" spans="1:21">
      <c r="A269" s="63"/>
      <c r="B269" s="104"/>
      <c r="C269" s="125"/>
      <c r="D269" s="125"/>
      <c r="E269" s="20"/>
      <c r="F269" s="20"/>
      <c r="G269" s="106"/>
      <c r="H269" s="106"/>
      <c r="I269" s="20"/>
      <c r="J269" s="20"/>
      <c r="K269" s="106"/>
      <c r="L269" s="106"/>
      <c r="M269" s="20"/>
      <c r="N269" s="20"/>
      <c r="O269" s="106"/>
      <c r="P269" s="106"/>
      <c r="Q269" s="104"/>
      <c r="R269" s="20"/>
      <c r="S269" s="106"/>
      <c r="T269" s="106"/>
      <c r="U269" s="20"/>
    </row>
    <row r="270" spans="1:21">
      <c r="A270" s="63"/>
      <c r="B270" s="103" t="s">
        <v>543</v>
      </c>
      <c r="C270" s="108" t="s">
        <v>239</v>
      </c>
      <c r="D270" s="108"/>
      <c r="E270" s="24"/>
      <c r="F270" s="24"/>
      <c r="G270" s="108" t="s">
        <v>239</v>
      </c>
      <c r="H270" s="108"/>
      <c r="I270" s="24"/>
      <c r="J270" s="24"/>
      <c r="K270" s="108">
        <v>2</v>
      </c>
      <c r="L270" s="108"/>
      <c r="M270" s="24"/>
      <c r="N270" s="24"/>
      <c r="O270" s="108" t="s">
        <v>239</v>
      </c>
      <c r="P270" s="108"/>
      <c r="Q270" s="24"/>
      <c r="R270" s="24"/>
      <c r="S270" s="108">
        <v>2</v>
      </c>
      <c r="T270" s="108"/>
      <c r="U270" s="24"/>
    </row>
    <row r="271" spans="1:21">
      <c r="A271" s="63"/>
      <c r="B271" s="103"/>
      <c r="C271" s="108"/>
      <c r="D271" s="108"/>
      <c r="E271" s="24"/>
      <c r="F271" s="24"/>
      <c r="G271" s="108"/>
      <c r="H271" s="108"/>
      <c r="I271" s="24"/>
      <c r="J271" s="24"/>
      <c r="K271" s="108"/>
      <c r="L271" s="108"/>
      <c r="M271" s="24"/>
      <c r="N271" s="24"/>
      <c r="O271" s="108"/>
      <c r="P271" s="108"/>
      <c r="Q271" s="24"/>
      <c r="R271" s="24"/>
      <c r="S271" s="108"/>
      <c r="T271" s="108"/>
      <c r="U271" s="24"/>
    </row>
    <row r="272" spans="1:21">
      <c r="A272" s="63"/>
      <c r="B272" s="104" t="s">
        <v>71</v>
      </c>
      <c r="C272" s="106" t="s">
        <v>239</v>
      </c>
      <c r="D272" s="106"/>
      <c r="E272" s="20"/>
      <c r="F272" s="20"/>
      <c r="G272" s="106">
        <v>507.7</v>
      </c>
      <c r="H272" s="106"/>
      <c r="I272" s="20"/>
      <c r="J272" s="20"/>
      <c r="K272" s="106">
        <v>1.2</v>
      </c>
      <c r="L272" s="106"/>
      <c r="M272" s="20"/>
      <c r="N272" s="20"/>
      <c r="O272" s="106" t="s">
        <v>544</v>
      </c>
      <c r="P272" s="106"/>
      <c r="Q272" s="104" t="s">
        <v>262</v>
      </c>
      <c r="R272" s="20"/>
      <c r="S272" s="106">
        <v>508.1</v>
      </c>
      <c r="T272" s="106"/>
      <c r="U272" s="20"/>
    </row>
    <row r="273" spans="1:21">
      <c r="A273" s="63"/>
      <c r="B273" s="104"/>
      <c r="C273" s="106"/>
      <c r="D273" s="106"/>
      <c r="E273" s="20"/>
      <c r="F273" s="20"/>
      <c r="G273" s="106"/>
      <c r="H273" s="106"/>
      <c r="I273" s="20"/>
      <c r="J273" s="20"/>
      <c r="K273" s="106"/>
      <c r="L273" s="106"/>
      <c r="M273" s="20"/>
      <c r="N273" s="20"/>
      <c r="O273" s="106"/>
      <c r="P273" s="106"/>
      <c r="Q273" s="104"/>
      <c r="R273" s="20"/>
      <c r="S273" s="106"/>
      <c r="T273" s="106"/>
      <c r="U273" s="20"/>
    </row>
    <row r="274" spans="1:21">
      <c r="A274" s="63"/>
      <c r="B274" s="103" t="s">
        <v>545</v>
      </c>
      <c r="C274" s="108">
        <v>1.2</v>
      </c>
      <c r="D274" s="108"/>
      <c r="E274" s="24"/>
      <c r="F274" s="24"/>
      <c r="G274" s="108" t="s">
        <v>239</v>
      </c>
      <c r="H274" s="108"/>
      <c r="I274" s="24"/>
      <c r="J274" s="24"/>
      <c r="K274" s="108" t="s">
        <v>239</v>
      </c>
      <c r="L274" s="108"/>
      <c r="M274" s="24"/>
      <c r="N274" s="24"/>
      <c r="O274" s="108" t="s">
        <v>509</v>
      </c>
      <c r="P274" s="108"/>
      <c r="Q274" s="103" t="s">
        <v>262</v>
      </c>
      <c r="R274" s="24"/>
      <c r="S274" s="108" t="s">
        <v>239</v>
      </c>
      <c r="T274" s="108"/>
      <c r="U274" s="24"/>
    </row>
    <row r="275" spans="1:21" ht="15.75" thickBot="1">
      <c r="A275" s="63"/>
      <c r="B275" s="103"/>
      <c r="C275" s="109"/>
      <c r="D275" s="109"/>
      <c r="E275" s="39"/>
      <c r="F275" s="24"/>
      <c r="G275" s="109"/>
      <c r="H275" s="109"/>
      <c r="I275" s="39"/>
      <c r="J275" s="24"/>
      <c r="K275" s="109"/>
      <c r="L275" s="109"/>
      <c r="M275" s="39"/>
      <c r="N275" s="24"/>
      <c r="O275" s="109"/>
      <c r="P275" s="109"/>
      <c r="Q275" s="116"/>
      <c r="R275" s="24"/>
      <c r="S275" s="109"/>
      <c r="T275" s="109"/>
      <c r="U275" s="39"/>
    </row>
    <row r="276" spans="1:21">
      <c r="A276" s="63"/>
      <c r="B276" s="104" t="s">
        <v>79</v>
      </c>
      <c r="C276" s="115" t="s">
        <v>238</v>
      </c>
      <c r="D276" s="127">
        <v>5397.6</v>
      </c>
      <c r="E276" s="42"/>
      <c r="F276" s="20"/>
      <c r="G276" s="115" t="s">
        <v>238</v>
      </c>
      <c r="H276" s="127">
        <v>4523.3999999999996</v>
      </c>
      <c r="I276" s="42"/>
      <c r="J276" s="20"/>
      <c r="K276" s="115" t="s">
        <v>238</v>
      </c>
      <c r="L276" s="110">
        <v>66.8</v>
      </c>
      <c r="M276" s="42"/>
      <c r="N276" s="20"/>
      <c r="O276" s="115" t="s">
        <v>238</v>
      </c>
      <c r="P276" s="110" t="s">
        <v>546</v>
      </c>
      <c r="Q276" s="115" t="s">
        <v>262</v>
      </c>
      <c r="R276" s="20"/>
      <c r="S276" s="115" t="s">
        <v>238</v>
      </c>
      <c r="T276" s="127">
        <v>5344.3</v>
      </c>
      <c r="U276" s="42"/>
    </row>
    <row r="277" spans="1:21" ht="15.75" thickBot="1">
      <c r="A277" s="63"/>
      <c r="B277" s="104"/>
      <c r="C277" s="117"/>
      <c r="D277" s="128"/>
      <c r="E277" s="47"/>
      <c r="F277" s="20"/>
      <c r="G277" s="117"/>
      <c r="H277" s="128"/>
      <c r="I277" s="47"/>
      <c r="J277" s="20"/>
      <c r="K277" s="117"/>
      <c r="L277" s="118"/>
      <c r="M277" s="47"/>
      <c r="N277" s="20"/>
      <c r="O277" s="117"/>
      <c r="P277" s="118"/>
      <c r="Q277" s="117"/>
      <c r="R277" s="20"/>
      <c r="S277" s="117"/>
      <c r="T277" s="128"/>
      <c r="U277" s="47"/>
    </row>
    <row r="278" spans="1:21" ht="15.75" thickTop="1">
      <c r="A278" s="63"/>
      <c r="B278" s="103" t="s">
        <v>382</v>
      </c>
      <c r="C278" s="129" t="s">
        <v>238</v>
      </c>
      <c r="D278" s="130">
        <v>176.3</v>
      </c>
      <c r="E278" s="131"/>
      <c r="F278" s="24"/>
      <c r="G278" s="129" t="s">
        <v>238</v>
      </c>
      <c r="H278" s="130">
        <v>208.5</v>
      </c>
      <c r="I278" s="131"/>
      <c r="J278" s="24"/>
      <c r="K278" s="129" t="s">
        <v>238</v>
      </c>
      <c r="L278" s="130">
        <v>0.1</v>
      </c>
      <c r="M278" s="131"/>
      <c r="N278" s="24"/>
      <c r="O278" s="129" t="s">
        <v>238</v>
      </c>
      <c r="P278" s="130" t="s">
        <v>239</v>
      </c>
      <c r="Q278" s="131"/>
      <c r="R278" s="24"/>
      <c r="S278" s="129" t="s">
        <v>238</v>
      </c>
      <c r="T278" s="130">
        <v>384.9</v>
      </c>
      <c r="U278" s="131"/>
    </row>
    <row r="279" spans="1:21">
      <c r="A279" s="63"/>
      <c r="B279" s="103"/>
      <c r="C279" s="122"/>
      <c r="D279" s="121"/>
      <c r="E279" s="74"/>
      <c r="F279" s="24"/>
      <c r="G279" s="122"/>
      <c r="H279" s="121"/>
      <c r="I279" s="74"/>
      <c r="J279" s="24"/>
      <c r="K279" s="122"/>
      <c r="L279" s="121"/>
      <c r="M279" s="74"/>
      <c r="N279" s="24"/>
      <c r="O279" s="122"/>
      <c r="P279" s="121"/>
      <c r="Q279" s="74"/>
      <c r="R279" s="24"/>
      <c r="S279" s="103"/>
      <c r="T279" s="108"/>
      <c r="U279" s="24"/>
    </row>
    <row r="280" spans="1:21">
      <c r="A280" s="63"/>
      <c r="B280" s="104" t="s">
        <v>547</v>
      </c>
      <c r="C280" s="125">
        <v>5261.9</v>
      </c>
      <c r="D280" s="125"/>
      <c r="E280" s="20"/>
      <c r="F280" s="20"/>
      <c r="G280" s="106" t="s">
        <v>548</v>
      </c>
      <c r="H280" s="106"/>
      <c r="I280" s="104" t="s">
        <v>262</v>
      </c>
      <c r="J280" s="20"/>
      <c r="K280" s="106" t="s">
        <v>239</v>
      </c>
      <c r="L280" s="106"/>
      <c r="M280" s="20"/>
      <c r="N280" s="20"/>
      <c r="O280" s="106" t="s">
        <v>239</v>
      </c>
      <c r="P280" s="106"/>
      <c r="Q280" s="20"/>
      <c r="R280" s="20"/>
      <c r="S280" s="125">
        <v>4479.7</v>
      </c>
      <c r="T280" s="125"/>
      <c r="U280" s="20"/>
    </row>
    <row r="281" spans="1:21">
      <c r="A281" s="63"/>
      <c r="B281" s="104"/>
      <c r="C281" s="125"/>
      <c r="D281" s="125"/>
      <c r="E281" s="20"/>
      <c r="F281" s="20"/>
      <c r="G281" s="106"/>
      <c r="H281" s="106"/>
      <c r="I281" s="104"/>
      <c r="J281" s="20"/>
      <c r="K281" s="106"/>
      <c r="L281" s="106"/>
      <c r="M281" s="20"/>
      <c r="N281" s="20"/>
      <c r="O281" s="106"/>
      <c r="P281" s="106"/>
      <c r="Q281" s="20"/>
      <c r="R281" s="20"/>
      <c r="S281" s="125"/>
      <c r="T281" s="125"/>
      <c r="U281" s="20"/>
    </row>
    <row r="282" spans="1:21">
      <c r="A282" s="63"/>
      <c r="B282" s="103" t="s">
        <v>549</v>
      </c>
      <c r="C282" s="108" t="s">
        <v>550</v>
      </c>
      <c r="D282" s="108"/>
      <c r="E282" s="103" t="s">
        <v>262</v>
      </c>
      <c r="F282" s="24"/>
      <c r="G282" s="108">
        <v>253.4</v>
      </c>
      <c r="H282" s="108"/>
      <c r="I282" s="24"/>
      <c r="J282" s="24"/>
      <c r="K282" s="108" t="s">
        <v>239</v>
      </c>
      <c r="L282" s="108"/>
      <c r="M282" s="24"/>
      <c r="N282" s="24"/>
      <c r="O282" s="108" t="s">
        <v>239</v>
      </c>
      <c r="P282" s="108"/>
      <c r="Q282" s="24"/>
      <c r="R282" s="24"/>
      <c r="S282" s="108">
        <v>205.3</v>
      </c>
      <c r="T282" s="108"/>
      <c r="U282" s="24"/>
    </row>
    <row r="283" spans="1:21">
      <c r="A283" s="63"/>
      <c r="B283" s="103"/>
      <c r="C283" s="108"/>
      <c r="D283" s="108"/>
      <c r="E283" s="103"/>
      <c r="F283" s="24"/>
      <c r="G283" s="108"/>
      <c r="H283" s="108"/>
      <c r="I283" s="24"/>
      <c r="J283" s="24"/>
      <c r="K283" s="108"/>
      <c r="L283" s="108"/>
      <c r="M283" s="24"/>
      <c r="N283" s="24"/>
      <c r="O283" s="108"/>
      <c r="P283" s="108"/>
      <c r="Q283" s="24"/>
      <c r="R283" s="24"/>
      <c r="S283" s="108"/>
      <c r="T283" s="108"/>
      <c r="U283" s="24"/>
    </row>
    <row r="284" spans="1:21">
      <c r="A284" s="63"/>
      <c r="B284" s="104" t="s">
        <v>87</v>
      </c>
      <c r="C284" s="106" t="s">
        <v>239</v>
      </c>
      <c r="D284" s="106"/>
      <c r="E284" s="20"/>
      <c r="F284" s="20"/>
      <c r="G284" s="106">
        <v>69.400000000000006</v>
      </c>
      <c r="H284" s="106"/>
      <c r="I284" s="20"/>
      <c r="J284" s="20"/>
      <c r="K284" s="106" t="s">
        <v>239</v>
      </c>
      <c r="L284" s="106"/>
      <c r="M284" s="20"/>
      <c r="N284" s="20"/>
      <c r="O284" s="106" t="s">
        <v>239</v>
      </c>
      <c r="P284" s="106"/>
      <c r="Q284" s="20"/>
      <c r="R284" s="20"/>
      <c r="S284" s="106">
        <v>69.400000000000006</v>
      </c>
      <c r="T284" s="106"/>
      <c r="U284" s="20"/>
    </row>
    <row r="285" spans="1:21">
      <c r="A285" s="63"/>
      <c r="B285" s="104"/>
      <c r="C285" s="106"/>
      <c r="D285" s="106"/>
      <c r="E285" s="20"/>
      <c r="F285" s="20"/>
      <c r="G285" s="106"/>
      <c r="H285" s="106"/>
      <c r="I285" s="20"/>
      <c r="J285" s="20"/>
      <c r="K285" s="106"/>
      <c r="L285" s="106"/>
      <c r="M285" s="20"/>
      <c r="N285" s="20"/>
      <c r="O285" s="106"/>
      <c r="P285" s="106"/>
      <c r="Q285" s="20"/>
      <c r="R285" s="20"/>
      <c r="S285" s="106"/>
      <c r="T285" s="106"/>
      <c r="U285" s="20"/>
    </row>
    <row r="286" spans="1:21">
      <c r="A286" s="63"/>
      <c r="B286" s="103" t="s">
        <v>545</v>
      </c>
      <c r="C286" s="108" t="s">
        <v>239</v>
      </c>
      <c r="D286" s="108"/>
      <c r="E286" s="24"/>
      <c r="F286" s="24"/>
      <c r="G286" s="108" t="s">
        <v>239</v>
      </c>
      <c r="H286" s="108"/>
      <c r="I286" s="24"/>
      <c r="J286" s="24"/>
      <c r="K286" s="108">
        <v>1.2</v>
      </c>
      <c r="L286" s="108"/>
      <c r="M286" s="24"/>
      <c r="N286" s="24"/>
      <c r="O286" s="108" t="s">
        <v>509</v>
      </c>
      <c r="P286" s="108"/>
      <c r="Q286" s="103" t="s">
        <v>262</v>
      </c>
      <c r="R286" s="24"/>
      <c r="S286" s="108" t="s">
        <v>239</v>
      </c>
      <c r="T286" s="108"/>
      <c r="U286" s="24"/>
    </row>
    <row r="287" spans="1:21" ht="15.75" thickBot="1">
      <c r="A287" s="63"/>
      <c r="B287" s="103"/>
      <c r="C287" s="109"/>
      <c r="D287" s="109"/>
      <c r="E287" s="39"/>
      <c r="F287" s="24"/>
      <c r="G287" s="109"/>
      <c r="H287" s="109"/>
      <c r="I287" s="39"/>
      <c r="J287" s="24"/>
      <c r="K287" s="109"/>
      <c r="L287" s="109"/>
      <c r="M287" s="39"/>
      <c r="N287" s="24"/>
      <c r="O287" s="109"/>
      <c r="P287" s="109"/>
      <c r="Q287" s="116"/>
      <c r="R287" s="24"/>
      <c r="S287" s="109"/>
      <c r="T287" s="109"/>
      <c r="U287" s="39"/>
    </row>
    <row r="288" spans="1:21">
      <c r="A288" s="63"/>
      <c r="B288" s="104" t="s">
        <v>551</v>
      </c>
      <c r="C288" s="127">
        <v>5390.1</v>
      </c>
      <c r="D288" s="127"/>
      <c r="E288" s="42"/>
      <c r="F288" s="20"/>
      <c r="G288" s="110" t="s">
        <v>552</v>
      </c>
      <c r="H288" s="110"/>
      <c r="I288" s="115" t="s">
        <v>262</v>
      </c>
      <c r="J288" s="20"/>
      <c r="K288" s="110">
        <v>1.3</v>
      </c>
      <c r="L288" s="110"/>
      <c r="M288" s="42"/>
      <c r="N288" s="20"/>
      <c r="O288" s="110" t="s">
        <v>509</v>
      </c>
      <c r="P288" s="110"/>
      <c r="Q288" s="115" t="s">
        <v>262</v>
      </c>
      <c r="R288" s="20"/>
      <c r="S288" s="127">
        <v>5139.3</v>
      </c>
      <c r="T288" s="127"/>
      <c r="U288" s="42"/>
    </row>
    <row r="289" spans="1:21">
      <c r="A289" s="63"/>
      <c r="B289" s="104"/>
      <c r="C289" s="132"/>
      <c r="D289" s="132"/>
      <c r="E289" s="43"/>
      <c r="F289" s="20"/>
      <c r="G289" s="123"/>
      <c r="H289" s="123"/>
      <c r="I289" s="124"/>
      <c r="J289" s="20"/>
      <c r="K289" s="123"/>
      <c r="L289" s="123"/>
      <c r="M289" s="43"/>
      <c r="N289" s="20"/>
      <c r="O289" s="123"/>
      <c r="P289" s="123"/>
      <c r="Q289" s="124"/>
      <c r="R289" s="20"/>
      <c r="S289" s="132"/>
      <c r="T289" s="132"/>
      <c r="U289" s="43"/>
    </row>
    <row r="290" spans="1:21">
      <c r="A290" s="63"/>
      <c r="B290" s="103" t="s">
        <v>553</v>
      </c>
      <c r="C290" s="126">
        <v>1301</v>
      </c>
      <c r="D290" s="126"/>
      <c r="E290" s="24"/>
      <c r="F290" s="24"/>
      <c r="G290" s="126">
        <v>3924.4</v>
      </c>
      <c r="H290" s="126"/>
      <c r="I290" s="24"/>
      <c r="J290" s="24"/>
      <c r="K290" s="108">
        <v>326.89999999999998</v>
      </c>
      <c r="L290" s="108"/>
      <c r="M290" s="24"/>
      <c r="N290" s="24"/>
      <c r="O290" s="108" t="s">
        <v>554</v>
      </c>
      <c r="P290" s="108"/>
      <c r="Q290" s="103" t="s">
        <v>262</v>
      </c>
      <c r="R290" s="24"/>
      <c r="S290" s="126">
        <v>1071.0999999999999</v>
      </c>
      <c r="T290" s="126"/>
      <c r="U290" s="24"/>
    </row>
    <row r="291" spans="1:21">
      <c r="A291" s="63"/>
      <c r="B291" s="103"/>
      <c r="C291" s="126"/>
      <c r="D291" s="126"/>
      <c r="E291" s="24"/>
      <c r="F291" s="24"/>
      <c r="G291" s="126"/>
      <c r="H291" s="126"/>
      <c r="I291" s="24"/>
      <c r="J291" s="24"/>
      <c r="K291" s="108"/>
      <c r="L291" s="108"/>
      <c r="M291" s="24"/>
      <c r="N291" s="24"/>
      <c r="O291" s="108"/>
      <c r="P291" s="108"/>
      <c r="Q291" s="103"/>
      <c r="R291" s="24"/>
      <c r="S291" s="126"/>
      <c r="T291" s="126"/>
      <c r="U291" s="24"/>
    </row>
    <row r="292" spans="1:21">
      <c r="A292" s="63"/>
      <c r="B292" s="104" t="s">
        <v>98</v>
      </c>
      <c r="C292" s="106" t="s">
        <v>555</v>
      </c>
      <c r="D292" s="106"/>
      <c r="E292" s="104" t="s">
        <v>262</v>
      </c>
      <c r="F292" s="20"/>
      <c r="G292" s="106">
        <v>348.1</v>
      </c>
      <c r="H292" s="106"/>
      <c r="I292" s="20"/>
      <c r="J292" s="20"/>
      <c r="K292" s="106" t="s">
        <v>556</v>
      </c>
      <c r="L292" s="106"/>
      <c r="M292" s="104" t="s">
        <v>262</v>
      </c>
      <c r="N292" s="20"/>
      <c r="O292" s="106" t="s">
        <v>557</v>
      </c>
      <c r="P292" s="106"/>
      <c r="Q292" s="104" t="s">
        <v>262</v>
      </c>
      <c r="R292" s="20"/>
      <c r="S292" s="106" t="s">
        <v>558</v>
      </c>
      <c r="T292" s="106"/>
      <c r="U292" s="104" t="s">
        <v>262</v>
      </c>
    </row>
    <row r="293" spans="1:21">
      <c r="A293" s="63"/>
      <c r="B293" s="104"/>
      <c r="C293" s="106"/>
      <c r="D293" s="106"/>
      <c r="E293" s="104"/>
      <c r="F293" s="20"/>
      <c r="G293" s="106"/>
      <c r="H293" s="106"/>
      <c r="I293" s="20"/>
      <c r="J293" s="20"/>
      <c r="K293" s="106"/>
      <c r="L293" s="106"/>
      <c r="M293" s="104"/>
      <c r="N293" s="20"/>
      <c r="O293" s="106"/>
      <c r="P293" s="106"/>
      <c r="Q293" s="104"/>
      <c r="R293" s="20"/>
      <c r="S293" s="106"/>
      <c r="T293" s="106"/>
      <c r="U293" s="104"/>
    </row>
    <row r="294" spans="1:21">
      <c r="A294" s="63"/>
      <c r="B294" s="103" t="s">
        <v>559</v>
      </c>
      <c r="C294" s="108" t="s">
        <v>560</v>
      </c>
      <c r="D294" s="108"/>
      <c r="E294" s="103" t="s">
        <v>262</v>
      </c>
      <c r="F294" s="24"/>
      <c r="G294" s="108">
        <v>501.8</v>
      </c>
      <c r="H294" s="108"/>
      <c r="I294" s="24"/>
      <c r="J294" s="24"/>
      <c r="K294" s="108" t="s">
        <v>239</v>
      </c>
      <c r="L294" s="108"/>
      <c r="M294" s="24"/>
      <c r="N294" s="24"/>
      <c r="O294" s="108" t="s">
        <v>324</v>
      </c>
      <c r="P294" s="108"/>
      <c r="Q294" s="103" t="s">
        <v>262</v>
      </c>
      <c r="R294" s="24"/>
      <c r="S294" s="108" t="s">
        <v>561</v>
      </c>
      <c r="T294" s="108"/>
      <c r="U294" s="103" t="s">
        <v>262</v>
      </c>
    </row>
    <row r="295" spans="1:21" ht="15.75" thickBot="1">
      <c r="A295" s="63"/>
      <c r="B295" s="103"/>
      <c r="C295" s="109"/>
      <c r="D295" s="109"/>
      <c r="E295" s="116"/>
      <c r="F295" s="24"/>
      <c r="G295" s="109"/>
      <c r="H295" s="109"/>
      <c r="I295" s="39"/>
      <c r="J295" s="24"/>
      <c r="K295" s="109"/>
      <c r="L295" s="109"/>
      <c r="M295" s="39"/>
      <c r="N295" s="24"/>
      <c r="O295" s="109"/>
      <c r="P295" s="109"/>
      <c r="Q295" s="116"/>
      <c r="R295" s="24"/>
      <c r="S295" s="109"/>
      <c r="T295" s="109"/>
      <c r="U295" s="116"/>
    </row>
    <row r="296" spans="1:21">
      <c r="A296" s="63"/>
      <c r="B296" s="104" t="s">
        <v>101</v>
      </c>
      <c r="C296" s="110">
        <v>7.5</v>
      </c>
      <c r="D296" s="110"/>
      <c r="E296" s="42"/>
      <c r="F296" s="20"/>
      <c r="G296" s="127">
        <v>4774.3</v>
      </c>
      <c r="H296" s="127"/>
      <c r="I296" s="42"/>
      <c r="J296" s="20"/>
      <c r="K296" s="110">
        <v>54</v>
      </c>
      <c r="L296" s="110"/>
      <c r="M296" s="42"/>
      <c r="N296" s="20"/>
      <c r="O296" s="110" t="s">
        <v>562</v>
      </c>
      <c r="P296" s="110"/>
      <c r="Q296" s="115" t="s">
        <v>262</v>
      </c>
      <c r="R296" s="20"/>
      <c r="S296" s="110">
        <v>193.5</v>
      </c>
      <c r="T296" s="110"/>
      <c r="U296" s="42"/>
    </row>
    <row r="297" spans="1:21">
      <c r="A297" s="63"/>
      <c r="B297" s="104"/>
      <c r="C297" s="123"/>
      <c r="D297" s="123"/>
      <c r="E297" s="43"/>
      <c r="F297" s="20"/>
      <c r="G297" s="132"/>
      <c r="H297" s="132"/>
      <c r="I297" s="43"/>
      <c r="J297" s="20"/>
      <c r="K297" s="123"/>
      <c r="L297" s="123"/>
      <c r="M297" s="43"/>
      <c r="N297" s="20"/>
      <c r="O297" s="123"/>
      <c r="P297" s="123"/>
      <c r="Q297" s="124"/>
      <c r="R297" s="20"/>
      <c r="S297" s="123"/>
      <c r="T297" s="123"/>
      <c r="U297" s="43"/>
    </row>
    <row r="298" spans="1:21">
      <c r="A298" s="63"/>
      <c r="B298" s="103" t="s">
        <v>102</v>
      </c>
      <c r="C298" s="108" t="s">
        <v>239</v>
      </c>
      <c r="D298" s="108"/>
      <c r="E298" s="24"/>
      <c r="F298" s="24"/>
      <c r="G298" s="108" t="s">
        <v>239</v>
      </c>
      <c r="H298" s="108"/>
      <c r="I298" s="24"/>
      <c r="J298" s="24"/>
      <c r="K298" s="108">
        <v>11.5</v>
      </c>
      <c r="L298" s="108"/>
      <c r="M298" s="24"/>
      <c r="N298" s="24"/>
      <c r="O298" s="108" t="s">
        <v>239</v>
      </c>
      <c r="P298" s="108"/>
      <c r="Q298" s="24"/>
      <c r="R298" s="24"/>
      <c r="S298" s="108">
        <v>11.5</v>
      </c>
      <c r="T298" s="108"/>
      <c r="U298" s="24"/>
    </row>
    <row r="299" spans="1:21" ht="15.75" thickBot="1">
      <c r="A299" s="63"/>
      <c r="B299" s="103"/>
      <c r="C299" s="109"/>
      <c r="D299" s="109"/>
      <c r="E299" s="39"/>
      <c r="F299" s="24"/>
      <c r="G299" s="109"/>
      <c r="H299" s="109"/>
      <c r="I299" s="39"/>
      <c r="J299" s="24"/>
      <c r="K299" s="109"/>
      <c r="L299" s="109"/>
      <c r="M299" s="39"/>
      <c r="N299" s="24"/>
      <c r="O299" s="109"/>
      <c r="P299" s="109"/>
      <c r="Q299" s="39"/>
      <c r="R299" s="24"/>
      <c r="S299" s="109"/>
      <c r="T299" s="109"/>
      <c r="U299" s="39"/>
    </row>
    <row r="300" spans="1:21">
      <c r="A300" s="63"/>
      <c r="B300" s="104" t="s">
        <v>563</v>
      </c>
      <c r="C300" s="110">
        <v>7.5</v>
      </c>
      <c r="D300" s="110"/>
      <c r="E300" s="42"/>
      <c r="F300" s="20"/>
      <c r="G300" s="127">
        <v>4774.3</v>
      </c>
      <c r="H300" s="127"/>
      <c r="I300" s="42"/>
      <c r="J300" s="20"/>
      <c r="K300" s="110">
        <v>65.5</v>
      </c>
      <c r="L300" s="110"/>
      <c r="M300" s="42"/>
      <c r="N300" s="20"/>
      <c r="O300" s="110" t="s">
        <v>562</v>
      </c>
      <c r="P300" s="110"/>
      <c r="Q300" s="115" t="s">
        <v>262</v>
      </c>
      <c r="R300" s="20"/>
      <c r="S300" s="110">
        <v>205</v>
      </c>
      <c r="T300" s="110"/>
      <c r="U300" s="42"/>
    </row>
    <row r="301" spans="1:21" ht="15.75" thickBot="1">
      <c r="A301" s="63"/>
      <c r="B301" s="104"/>
      <c r="C301" s="111"/>
      <c r="D301" s="111"/>
      <c r="E301" s="53"/>
      <c r="F301" s="20"/>
      <c r="G301" s="133"/>
      <c r="H301" s="133"/>
      <c r="I301" s="53"/>
      <c r="J301" s="20"/>
      <c r="K301" s="111"/>
      <c r="L301" s="111"/>
      <c r="M301" s="53"/>
      <c r="N301" s="20"/>
      <c r="O301" s="111"/>
      <c r="P301" s="111"/>
      <c r="Q301" s="114"/>
      <c r="R301" s="20"/>
      <c r="S301" s="111"/>
      <c r="T301" s="111"/>
      <c r="U301" s="53"/>
    </row>
    <row r="302" spans="1:21">
      <c r="A302" s="63"/>
      <c r="B302" s="103" t="s">
        <v>104</v>
      </c>
      <c r="C302" s="112" t="s">
        <v>238</v>
      </c>
      <c r="D302" s="134">
        <v>5397.6</v>
      </c>
      <c r="E302" s="58"/>
      <c r="F302" s="24"/>
      <c r="G302" s="112" t="s">
        <v>238</v>
      </c>
      <c r="H302" s="134">
        <v>4523.3999999999996</v>
      </c>
      <c r="I302" s="58"/>
      <c r="J302" s="24"/>
      <c r="K302" s="112" t="s">
        <v>238</v>
      </c>
      <c r="L302" s="113">
        <v>66.8</v>
      </c>
      <c r="M302" s="58"/>
      <c r="N302" s="24"/>
      <c r="O302" s="112" t="s">
        <v>238</v>
      </c>
      <c r="P302" s="113" t="s">
        <v>546</v>
      </c>
      <c r="Q302" s="112" t="s">
        <v>262</v>
      </c>
      <c r="R302" s="24"/>
      <c r="S302" s="112" t="s">
        <v>238</v>
      </c>
      <c r="T302" s="134">
        <v>5344.3</v>
      </c>
      <c r="U302" s="58"/>
    </row>
    <row r="303" spans="1:21" ht="15.75" thickBot="1">
      <c r="A303" s="63"/>
      <c r="B303" s="103"/>
      <c r="C303" s="119"/>
      <c r="D303" s="135"/>
      <c r="E303" s="59"/>
      <c r="F303" s="24"/>
      <c r="G303" s="119"/>
      <c r="H303" s="135"/>
      <c r="I303" s="59"/>
      <c r="J303" s="24"/>
      <c r="K303" s="119"/>
      <c r="L303" s="120"/>
      <c r="M303" s="59"/>
      <c r="N303" s="24"/>
      <c r="O303" s="119"/>
      <c r="P303" s="120"/>
      <c r="Q303" s="119"/>
      <c r="R303" s="24"/>
      <c r="S303" s="119"/>
      <c r="T303" s="135"/>
      <c r="U303" s="59"/>
    </row>
    <row r="304" spans="1:21" ht="15.75" thickTop="1">
      <c r="A304" s="63"/>
      <c r="B304" s="98" t="s">
        <v>564</v>
      </c>
      <c r="C304" s="136"/>
      <c r="D304" s="136"/>
      <c r="E304" s="136"/>
      <c r="F304" s="18"/>
      <c r="G304" s="136"/>
      <c r="H304" s="136"/>
      <c r="I304" s="136"/>
      <c r="J304" s="18"/>
      <c r="K304" s="136"/>
      <c r="L304" s="136"/>
      <c r="M304" s="136"/>
      <c r="N304" s="18"/>
      <c r="O304" s="136"/>
      <c r="P304" s="136"/>
      <c r="Q304" s="136"/>
      <c r="R304" s="18"/>
      <c r="S304" s="136"/>
      <c r="T304" s="136"/>
      <c r="U304" s="136"/>
    </row>
    <row r="305" spans="1:21">
      <c r="A305" s="63"/>
      <c r="B305" s="96" t="s">
        <v>538</v>
      </c>
      <c r="C305" s="103"/>
      <c r="D305" s="103"/>
      <c r="E305" s="103"/>
      <c r="F305" s="14"/>
      <c r="G305" s="103"/>
      <c r="H305" s="103"/>
      <c r="I305" s="103"/>
      <c r="J305" s="14"/>
      <c r="K305" s="103"/>
      <c r="L305" s="103"/>
      <c r="M305" s="103"/>
      <c r="N305" s="14"/>
      <c r="O305" s="103"/>
      <c r="P305" s="103"/>
      <c r="Q305" s="103"/>
      <c r="R305" s="14"/>
      <c r="S305" s="103"/>
      <c r="T305" s="103"/>
      <c r="U305" s="103"/>
    </row>
    <row r="306" spans="1:21">
      <c r="A306" s="63"/>
      <c r="B306" s="104" t="s">
        <v>539</v>
      </c>
      <c r="C306" s="104" t="s">
        <v>238</v>
      </c>
      <c r="D306" s="106">
        <v>17.399999999999999</v>
      </c>
      <c r="E306" s="20"/>
      <c r="F306" s="20"/>
      <c r="G306" s="104" t="s">
        <v>238</v>
      </c>
      <c r="H306" s="106">
        <v>95.2</v>
      </c>
      <c r="I306" s="20"/>
      <c r="J306" s="20"/>
      <c r="K306" s="104" t="s">
        <v>238</v>
      </c>
      <c r="L306" s="106">
        <v>23</v>
      </c>
      <c r="M306" s="20"/>
      <c r="N306" s="20"/>
      <c r="O306" s="104" t="s">
        <v>238</v>
      </c>
      <c r="P306" s="106" t="s">
        <v>239</v>
      </c>
      <c r="Q306" s="20"/>
      <c r="R306" s="20"/>
      <c r="S306" s="104" t="s">
        <v>238</v>
      </c>
      <c r="T306" s="106">
        <v>135.6</v>
      </c>
      <c r="U306" s="20"/>
    </row>
    <row r="307" spans="1:21">
      <c r="A307" s="63"/>
      <c r="B307" s="104"/>
      <c r="C307" s="104"/>
      <c r="D307" s="106"/>
      <c r="E307" s="20"/>
      <c r="F307" s="20"/>
      <c r="G307" s="104"/>
      <c r="H307" s="106"/>
      <c r="I307" s="20"/>
      <c r="J307" s="20"/>
      <c r="K307" s="104"/>
      <c r="L307" s="106"/>
      <c r="M307" s="20"/>
      <c r="N307" s="20"/>
      <c r="O307" s="104"/>
      <c r="P307" s="106"/>
      <c r="Q307" s="20"/>
      <c r="R307" s="20"/>
      <c r="S307" s="104"/>
      <c r="T307" s="106"/>
      <c r="U307" s="20"/>
    </row>
    <row r="308" spans="1:21">
      <c r="A308" s="63"/>
      <c r="B308" s="103" t="s">
        <v>540</v>
      </c>
      <c r="C308" s="108">
        <v>21.7</v>
      </c>
      <c r="D308" s="108"/>
      <c r="E308" s="24"/>
      <c r="F308" s="24"/>
      <c r="G308" s="126">
        <v>1263.0999999999999</v>
      </c>
      <c r="H308" s="126"/>
      <c r="I308" s="24"/>
      <c r="J308" s="24"/>
      <c r="K308" s="108">
        <v>1.1000000000000001</v>
      </c>
      <c r="L308" s="108"/>
      <c r="M308" s="24"/>
      <c r="N308" s="24"/>
      <c r="O308" s="108" t="s">
        <v>239</v>
      </c>
      <c r="P308" s="108"/>
      <c r="Q308" s="24"/>
      <c r="R308" s="24"/>
      <c r="S308" s="126">
        <v>1285.9000000000001</v>
      </c>
      <c r="T308" s="126"/>
      <c r="U308" s="24"/>
    </row>
    <row r="309" spans="1:21">
      <c r="A309" s="63"/>
      <c r="B309" s="103"/>
      <c r="C309" s="108"/>
      <c r="D309" s="108"/>
      <c r="E309" s="24"/>
      <c r="F309" s="24"/>
      <c r="G309" s="126"/>
      <c r="H309" s="126"/>
      <c r="I309" s="24"/>
      <c r="J309" s="24"/>
      <c r="K309" s="108"/>
      <c r="L309" s="108"/>
      <c r="M309" s="24"/>
      <c r="N309" s="24"/>
      <c r="O309" s="108"/>
      <c r="P309" s="108"/>
      <c r="Q309" s="24"/>
      <c r="R309" s="24"/>
      <c r="S309" s="126"/>
      <c r="T309" s="126"/>
      <c r="U309" s="24"/>
    </row>
    <row r="310" spans="1:21">
      <c r="A310" s="63"/>
      <c r="B310" s="104" t="s">
        <v>381</v>
      </c>
      <c r="C310" s="106">
        <v>47.4</v>
      </c>
      <c r="D310" s="106"/>
      <c r="E310" s="20"/>
      <c r="F310" s="20"/>
      <c r="G310" s="106">
        <v>74.5</v>
      </c>
      <c r="H310" s="106"/>
      <c r="I310" s="20"/>
      <c r="J310" s="20"/>
      <c r="K310" s="106">
        <v>14.4</v>
      </c>
      <c r="L310" s="106"/>
      <c r="M310" s="20"/>
      <c r="N310" s="20"/>
      <c r="O310" s="106" t="s">
        <v>239</v>
      </c>
      <c r="P310" s="106"/>
      <c r="Q310" s="20"/>
      <c r="R310" s="20"/>
      <c r="S310" s="106">
        <v>136.30000000000001</v>
      </c>
      <c r="T310" s="106"/>
      <c r="U310" s="20"/>
    </row>
    <row r="311" spans="1:21">
      <c r="A311" s="63"/>
      <c r="B311" s="104"/>
      <c r="C311" s="106"/>
      <c r="D311" s="106"/>
      <c r="E311" s="20"/>
      <c r="F311" s="20"/>
      <c r="G311" s="106"/>
      <c r="H311" s="106"/>
      <c r="I311" s="20"/>
      <c r="J311" s="20"/>
      <c r="K311" s="106"/>
      <c r="L311" s="106"/>
      <c r="M311" s="20"/>
      <c r="N311" s="20"/>
      <c r="O311" s="106"/>
      <c r="P311" s="106"/>
      <c r="Q311" s="20"/>
      <c r="R311" s="20"/>
      <c r="S311" s="106"/>
      <c r="T311" s="106"/>
      <c r="U311" s="20"/>
    </row>
    <row r="312" spans="1:21">
      <c r="A312" s="63"/>
      <c r="B312" s="103" t="s">
        <v>541</v>
      </c>
      <c r="C312" s="126">
        <v>1861.4</v>
      </c>
      <c r="D312" s="126"/>
      <c r="E312" s="24"/>
      <c r="F312" s="24"/>
      <c r="G312" s="108" t="s">
        <v>239</v>
      </c>
      <c r="H312" s="108"/>
      <c r="I312" s="24"/>
      <c r="J312" s="24"/>
      <c r="K312" s="108" t="s">
        <v>239</v>
      </c>
      <c r="L312" s="108"/>
      <c r="M312" s="24"/>
      <c r="N312" s="24"/>
      <c r="O312" s="108" t="s">
        <v>565</v>
      </c>
      <c r="P312" s="108"/>
      <c r="Q312" s="103" t="s">
        <v>262</v>
      </c>
      <c r="R312" s="24"/>
      <c r="S312" s="108" t="s">
        <v>239</v>
      </c>
      <c r="T312" s="108"/>
      <c r="U312" s="24"/>
    </row>
    <row r="313" spans="1:21">
      <c r="A313" s="63"/>
      <c r="B313" s="103"/>
      <c r="C313" s="126"/>
      <c r="D313" s="126"/>
      <c r="E313" s="24"/>
      <c r="F313" s="24"/>
      <c r="G313" s="108"/>
      <c r="H313" s="108"/>
      <c r="I313" s="24"/>
      <c r="J313" s="24"/>
      <c r="K313" s="108"/>
      <c r="L313" s="108"/>
      <c r="M313" s="24"/>
      <c r="N313" s="24"/>
      <c r="O313" s="108"/>
      <c r="P313" s="108"/>
      <c r="Q313" s="103"/>
      <c r="R313" s="24"/>
      <c r="S313" s="108"/>
      <c r="T313" s="108"/>
      <c r="U313" s="24"/>
    </row>
    <row r="314" spans="1:21">
      <c r="A314" s="63"/>
      <c r="B314" s="104" t="s">
        <v>543</v>
      </c>
      <c r="C314" s="106" t="s">
        <v>239</v>
      </c>
      <c r="D314" s="106"/>
      <c r="E314" s="20"/>
      <c r="F314" s="20"/>
      <c r="G314" s="106" t="s">
        <v>239</v>
      </c>
      <c r="H314" s="106"/>
      <c r="I314" s="20"/>
      <c r="J314" s="20"/>
      <c r="K314" s="106">
        <v>91.4</v>
      </c>
      <c r="L314" s="106"/>
      <c r="M314" s="20"/>
      <c r="N314" s="20"/>
      <c r="O314" s="106" t="s">
        <v>239</v>
      </c>
      <c r="P314" s="106"/>
      <c r="Q314" s="20"/>
      <c r="R314" s="20"/>
      <c r="S314" s="106">
        <v>91.4</v>
      </c>
      <c r="T314" s="106"/>
      <c r="U314" s="20"/>
    </row>
    <row r="315" spans="1:21">
      <c r="A315" s="63"/>
      <c r="B315" s="104"/>
      <c r="C315" s="106"/>
      <c r="D315" s="106"/>
      <c r="E315" s="20"/>
      <c r="F315" s="20"/>
      <c r="G315" s="106"/>
      <c r="H315" s="106"/>
      <c r="I315" s="20"/>
      <c r="J315" s="20"/>
      <c r="K315" s="106"/>
      <c r="L315" s="106"/>
      <c r="M315" s="20"/>
      <c r="N315" s="20"/>
      <c r="O315" s="106"/>
      <c r="P315" s="106"/>
      <c r="Q315" s="20"/>
      <c r="R315" s="20"/>
      <c r="S315" s="106"/>
      <c r="T315" s="106"/>
      <c r="U315" s="20"/>
    </row>
    <row r="316" spans="1:21">
      <c r="A316" s="63"/>
      <c r="B316" s="103" t="s">
        <v>71</v>
      </c>
      <c r="C316" s="108" t="s">
        <v>239</v>
      </c>
      <c r="D316" s="108"/>
      <c r="E316" s="24"/>
      <c r="F316" s="24"/>
      <c r="G316" s="108">
        <v>459.4</v>
      </c>
      <c r="H316" s="108"/>
      <c r="I316" s="24"/>
      <c r="J316" s="24"/>
      <c r="K316" s="108">
        <v>1.1000000000000001</v>
      </c>
      <c r="L316" s="108"/>
      <c r="M316" s="24"/>
      <c r="N316" s="24"/>
      <c r="O316" s="108" t="s">
        <v>566</v>
      </c>
      <c r="P316" s="108"/>
      <c r="Q316" s="103" t="s">
        <v>262</v>
      </c>
      <c r="R316" s="24"/>
      <c r="S316" s="108">
        <v>459.8</v>
      </c>
      <c r="T316" s="108"/>
      <c r="U316" s="24"/>
    </row>
    <row r="317" spans="1:21">
      <c r="A317" s="63"/>
      <c r="B317" s="103"/>
      <c r="C317" s="108"/>
      <c r="D317" s="108"/>
      <c r="E317" s="24"/>
      <c r="F317" s="24"/>
      <c r="G317" s="108"/>
      <c r="H317" s="108"/>
      <c r="I317" s="24"/>
      <c r="J317" s="24"/>
      <c r="K317" s="108"/>
      <c r="L317" s="108"/>
      <c r="M317" s="24"/>
      <c r="N317" s="24"/>
      <c r="O317" s="108"/>
      <c r="P317" s="108"/>
      <c r="Q317" s="103"/>
      <c r="R317" s="24"/>
      <c r="S317" s="108"/>
      <c r="T317" s="108"/>
      <c r="U317" s="24"/>
    </row>
    <row r="318" spans="1:21">
      <c r="A318" s="63"/>
      <c r="B318" s="104" t="s">
        <v>545</v>
      </c>
      <c r="C318" s="106">
        <v>1.2</v>
      </c>
      <c r="D318" s="106"/>
      <c r="E318" s="20"/>
      <c r="F318" s="20"/>
      <c r="G318" s="106" t="s">
        <v>239</v>
      </c>
      <c r="H318" s="106"/>
      <c r="I318" s="20"/>
      <c r="J318" s="20"/>
      <c r="K318" s="106" t="s">
        <v>239</v>
      </c>
      <c r="L318" s="106"/>
      <c r="M318" s="20"/>
      <c r="N318" s="20"/>
      <c r="O318" s="106" t="s">
        <v>509</v>
      </c>
      <c r="P318" s="106"/>
      <c r="Q318" s="104" t="s">
        <v>262</v>
      </c>
      <c r="R318" s="20"/>
      <c r="S318" s="106" t="s">
        <v>239</v>
      </c>
      <c r="T318" s="106"/>
      <c r="U318" s="20"/>
    </row>
    <row r="319" spans="1:21" ht="15.75" thickBot="1">
      <c r="A319" s="63"/>
      <c r="B319" s="104"/>
      <c r="C319" s="111"/>
      <c r="D319" s="111"/>
      <c r="E319" s="53"/>
      <c r="F319" s="20"/>
      <c r="G319" s="111"/>
      <c r="H319" s="111"/>
      <c r="I319" s="53"/>
      <c r="J319" s="20"/>
      <c r="K319" s="111"/>
      <c r="L319" s="111"/>
      <c r="M319" s="53"/>
      <c r="N319" s="20"/>
      <c r="O319" s="111"/>
      <c r="P319" s="111"/>
      <c r="Q319" s="114"/>
      <c r="R319" s="20"/>
      <c r="S319" s="111"/>
      <c r="T319" s="111"/>
      <c r="U319" s="53"/>
    </row>
    <row r="320" spans="1:21">
      <c r="A320" s="63"/>
      <c r="B320" s="103" t="s">
        <v>79</v>
      </c>
      <c r="C320" s="112" t="s">
        <v>238</v>
      </c>
      <c r="D320" s="134">
        <v>1949.1</v>
      </c>
      <c r="E320" s="58"/>
      <c r="F320" s="24"/>
      <c r="G320" s="112" t="s">
        <v>238</v>
      </c>
      <c r="H320" s="134">
        <v>1892.2</v>
      </c>
      <c r="I320" s="58"/>
      <c r="J320" s="24"/>
      <c r="K320" s="112" t="s">
        <v>238</v>
      </c>
      <c r="L320" s="113">
        <v>131</v>
      </c>
      <c r="M320" s="58"/>
      <c r="N320" s="24"/>
      <c r="O320" s="112" t="s">
        <v>238</v>
      </c>
      <c r="P320" s="113" t="s">
        <v>567</v>
      </c>
      <c r="Q320" s="112" t="s">
        <v>262</v>
      </c>
      <c r="R320" s="24"/>
      <c r="S320" s="112" t="s">
        <v>238</v>
      </c>
      <c r="T320" s="134">
        <v>2109</v>
      </c>
      <c r="U320" s="58"/>
    </row>
    <row r="321" spans="1:21" ht="15.75" thickBot="1">
      <c r="A321" s="63"/>
      <c r="B321" s="103"/>
      <c r="C321" s="119"/>
      <c r="D321" s="135"/>
      <c r="E321" s="59"/>
      <c r="F321" s="24"/>
      <c r="G321" s="119"/>
      <c r="H321" s="135"/>
      <c r="I321" s="59"/>
      <c r="J321" s="24"/>
      <c r="K321" s="119"/>
      <c r="L321" s="120"/>
      <c r="M321" s="59"/>
      <c r="N321" s="24"/>
      <c r="O321" s="119"/>
      <c r="P321" s="120"/>
      <c r="Q321" s="119"/>
      <c r="R321" s="24"/>
      <c r="S321" s="119"/>
      <c r="T321" s="135"/>
      <c r="U321" s="59"/>
    </row>
    <row r="322" spans="1:21" ht="15.75" thickTop="1">
      <c r="A322" s="63"/>
      <c r="B322" s="104" t="s">
        <v>382</v>
      </c>
      <c r="C322" s="136" t="s">
        <v>238</v>
      </c>
      <c r="D322" s="137">
        <v>50.9</v>
      </c>
      <c r="E322" s="138"/>
      <c r="F322" s="20"/>
      <c r="G322" s="136" t="s">
        <v>238</v>
      </c>
      <c r="H322" s="137">
        <v>124.6</v>
      </c>
      <c r="I322" s="138"/>
      <c r="J322" s="20"/>
      <c r="K322" s="136" t="s">
        <v>238</v>
      </c>
      <c r="L322" s="137">
        <v>0.6</v>
      </c>
      <c r="M322" s="138"/>
      <c r="N322" s="20"/>
      <c r="O322" s="136" t="s">
        <v>238</v>
      </c>
      <c r="P322" s="137" t="s">
        <v>239</v>
      </c>
      <c r="Q322" s="138"/>
      <c r="R322" s="20"/>
      <c r="S322" s="136" t="s">
        <v>238</v>
      </c>
      <c r="T322" s="137">
        <v>176.1</v>
      </c>
      <c r="U322" s="138"/>
    </row>
    <row r="323" spans="1:21">
      <c r="A323" s="63"/>
      <c r="B323" s="104"/>
      <c r="C323" s="124"/>
      <c r="D323" s="123"/>
      <c r="E323" s="43"/>
      <c r="F323" s="20"/>
      <c r="G323" s="124"/>
      <c r="H323" s="123"/>
      <c r="I323" s="43"/>
      <c r="J323" s="20"/>
      <c r="K323" s="124"/>
      <c r="L323" s="123"/>
      <c r="M323" s="43"/>
      <c r="N323" s="20"/>
      <c r="O323" s="124"/>
      <c r="P323" s="123"/>
      <c r="Q323" s="43"/>
      <c r="R323" s="20"/>
      <c r="S323" s="104"/>
      <c r="T323" s="106"/>
      <c r="U323" s="20"/>
    </row>
    <row r="324" spans="1:21">
      <c r="A324" s="63"/>
      <c r="B324" s="103" t="s">
        <v>547</v>
      </c>
      <c r="C324" s="126">
        <v>1437.3</v>
      </c>
      <c r="D324" s="126"/>
      <c r="E324" s="24"/>
      <c r="F324" s="24"/>
      <c r="G324" s="108" t="s">
        <v>239</v>
      </c>
      <c r="H324" s="108"/>
      <c r="I324" s="24"/>
      <c r="J324" s="24"/>
      <c r="K324" s="108" t="s">
        <v>239</v>
      </c>
      <c r="L324" s="108"/>
      <c r="M324" s="24"/>
      <c r="N324" s="24"/>
      <c r="O324" s="108" t="s">
        <v>239</v>
      </c>
      <c r="P324" s="108"/>
      <c r="Q324" s="24"/>
      <c r="R324" s="24"/>
      <c r="S324" s="126">
        <v>1437.3</v>
      </c>
      <c r="T324" s="126"/>
      <c r="U324" s="24"/>
    </row>
    <row r="325" spans="1:21">
      <c r="A325" s="63"/>
      <c r="B325" s="103"/>
      <c r="C325" s="126"/>
      <c r="D325" s="126"/>
      <c r="E325" s="24"/>
      <c r="F325" s="24"/>
      <c r="G325" s="108"/>
      <c r="H325" s="108"/>
      <c r="I325" s="24"/>
      <c r="J325" s="24"/>
      <c r="K325" s="108"/>
      <c r="L325" s="108"/>
      <c r="M325" s="24"/>
      <c r="N325" s="24"/>
      <c r="O325" s="108"/>
      <c r="P325" s="108"/>
      <c r="Q325" s="24"/>
      <c r="R325" s="24"/>
      <c r="S325" s="126"/>
      <c r="T325" s="126"/>
      <c r="U325" s="24"/>
    </row>
    <row r="326" spans="1:21">
      <c r="A326" s="63"/>
      <c r="B326" s="104" t="s">
        <v>549</v>
      </c>
      <c r="C326" s="106">
        <v>13.8</v>
      </c>
      <c r="D326" s="106"/>
      <c r="E326" s="20"/>
      <c r="F326" s="20"/>
      <c r="G326" s="106">
        <v>13</v>
      </c>
      <c r="H326" s="106"/>
      <c r="I326" s="20"/>
      <c r="J326" s="20"/>
      <c r="K326" s="106">
        <v>0.3</v>
      </c>
      <c r="L326" s="106"/>
      <c r="M326" s="20"/>
      <c r="N326" s="20"/>
      <c r="O326" s="106" t="s">
        <v>239</v>
      </c>
      <c r="P326" s="106"/>
      <c r="Q326" s="20"/>
      <c r="R326" s="20"/>
      <c r="S326" s="106">
        <v>27.1</v>
      </c>
      <c r="T326" s="106"/>
      <c r="U326" s="20"/>
    </row>
    <row r="327" spans="1:21">
      <c r="A327" s="63"/>
      <c r="B327" s="104"/>
      <c r="C327" s="106"/>
      <c r="D327" s="106"/>
      <c r="E327" s="20"/>
      <c r="F327" s="20"/>
      <c r="G327" s="106"/>
      <c r="H327" s="106"/>
      <c r="I327" s="20"/>
      <c r="J327" s="20"/>
      <c r="K327" s="106"/>
      <c r="L327" s="106"/>
      <c r="M327" s="20"/>
      <c r="N327" s="20"/>
      <c r="O327" s="106"/>
      <c r="P327" s="106"/>
      <c r="Q327" s="20"/>
      <c r="R327" s="20"/>
      <c r="S327" s="106"/>
      <c r="T327" s="106"/>
      <c r="U327" s="20"/>
    </row>
    <row r="328" spans="1:21">
      <c r="A328" s="63"/>
      <c r="B328" s="103" t="s">
        <v>87</v>
      </c>
      <c r="C328" s="108" t="s">
        <v>239</v>
      </c>
      <c r="D328" s="108"/>
      <c r="E328" s="24"/>
      <c r="F328" s="24"/>
      <c r="G328" s="108">
        <v>21.4</v>
      </c>
      <c r="H328" s="108"/>
      <c r="I328" s="24"/>
      <c r="J328" s="24"/>
      <c r="K328" s="108" t="s">
        <v>239</v>
      </c>
      <c r="L328" s="108"/>
      <c r="M328" s="24"/>
      <c r="N328" s="24"/>
      <c r="O328" s="108" t="s">
        <v>239</v>
      </c>
      <c r="P328" s="108"/>
      <c r="Q328" s="24"/>
      <c r="R328" s="24"/>
      <c r="S328" s="108">
        <v>21.4</v>
      </c>
      <c r="T328" s="108"/>
      <c r="U328" s="24"/>
    </row>
    <row r="329" spans="1:21">
      <c r="A329" s="63"/>
      <c r="B329" s="103"/>
      <c r="C329" s="108"/>
      <c r="D329" s="108"/>
      <c r="E329" s="24"/>
      <c r="F329" s="24"/>
      <c r="G329" s="108"/>
      <c r="H329" s="108"/>
      <c r="I329" s="24"/>
      <c r="J329" s="24"/>
      <c r="K329" s="108"/>
      <c r="L329" s="108"/>
      <c r="M329" s="24"/>
      <c r="N329" s="24"/>
      <c r="O329" s="108"/>
      <c r="P329" s="108"/>
      <c r="Q329" s="24"/>
      <c r="R329" s="24"/>
      <c r="S329" s="108"/>
      <c r="T329" s="108"/>
      <c r="U329" s="24"/>
    </row>
    <row r="330" spans="1:21">
      <c r="A330" s="63"/>
      <c r="B330" s="104" t="s">
        <v>545</v>
      </c>
      <c r="C330" s="106" t="s">
        <v>239</v>
      </c>
      <c r="D330" s="106"/>
      <c r="E330" s="20"/>
      <c r="F330" s="20"/>
      <c r="G330" s="106" t="s">
        <v>239</v>
      </c>
      <c r="H330" s="106"/>
      <c r="I330" s="20"/>
      <c r="J330" s="20"/>
      <c r="K330" s="106">
        <v>1.2</v>
      </c>
      <c r="L330" s="106"/>
      <c r="M330" s="20"/>
      <c r="N330" s="20"/>
      <c r="O330" s="106" t="s">
        <v>509</v>
      </c>
      <c r="P330" s="106"/>
      <c r="Q330" s="104" t="s">
        <v>262</v>
      </c>
      <c r="R330" s="20"/>
      <c r="S330" s="106" t="s">
        <v>239</v>
      </c>
      <c r="T330" s="106"/>
      <c r="U330" s="20"/>
    </row>
    <row r="331" spans="1:21" ht="15.75" thickBot="1">
      <c r="A331" s="63"/>
      <c r="B331" s="104"/>
      <c r="C331" s="111"/>
      <c r="D331" s="111"/>
      <c r="E331" s="53"/>
      <c r="F331" s="20"/>
      <c r="G331" s="111"/>
      <c r="H331" s="111"/>
      <c r="I331" s="53"/>
      <c r="J331" s="20"/>
      <c r="K331" s="111"/>
      <c r="L331" s="111"/>
      <c r="M331" s="53"/>
      <c r="N331" s="20"/>
      <c r="O331" s="111"/>
      <c r="P331" s="111"/>
      <c r="Q331" s="114"/>
      <c r="R331" s="20"/>
      <c r="S331" s="111"/>
      <c r="T331" s="111"/>
      <c r="U331" s="53"/>
    </row>
    <row r="332" spans="1:21">
      <c r="A332" s="63"/>
      <c r="B332" s="103" t="s">
        <v>551</v>
      </c>
      <c r="C332" s="134">
        <v>1502</v>
      </c>
      <c r="D332" s="134"/>
      <c r="E332" s="58"/>
      <c r="F332" s="24"/>
      <c r="G332" s="113">
        <v>159</v>
      </c>
      <c r="H332" s="113"/>
      <c r="I332" s="58"/>
      <c r="J332" s="24"/>
      <c r="K332" s="113">
        <v>2.1</v>
      </c>
      <c r="L332" s="113"/>
      <c r="M332" s="58"/>
      <c r="N332" s="24"/>
      <c r="O332" s="113" t="s">
        <v>509</v>
      </c>
      <c r="P332" s="113"/>
      <c r="Q332" s="112" t="s">
        <v>262</v>
      </c>
      <c r="R332" s="24"/>
      <c r="S332" s="134">
        <v>1661.9</v>
      </c>
      <c r="T332" s="134"/>
      <c r="U332" s="58"/>
    </row>
    <row r="333" spans="1:21">
      <c r="A333" s="63"/>
      <c r="B333" s="103"/>
      <c r="C333" s="139"/>
      <c r="D333" s="139"/>
      <c r="E333" s="74"/>
      <c r="F333" s="24"/>
      <c r="G333" s="121"/>
      <c r="H333" s="121"/>
      <c r="I333" s="74"/>
      <c r="J333" s="24"/>
      <c r="K333" s="121"/>
      <c r="L333" s="121"/>
      <c r="M333" s="74"/>
      <c r="N333" s="24"/>
      <c r="O333" s="121"/>
      <c r="P333" s="121"/>
      <c r="Q333" s="122"/>
      <c r="R333" s="24"/>
      <c r="S333" s="139"/>
      <c r="T333" s="139"/>
      <c r="U333" s="74"/>
    </row>
    <row r="334" spans="1:21">
      <c r="A334" s="63"/>
      <c r="B334" s="104" t="s">
        <v>553</v>
      </c>
      <c r="C334" s="125">
        <v>1053.9000000000001</v>
      </c>
      <c r="D334" s="125"/>
      <c r="E334" s="20"/>
      <c r="F334" s="20"/>
      <c r="G334" s="125">
        <v>1328.1</v>
      </c>
      <c r="H334" s="125"/>
      <c r="I334" s="20"/>
      <c r="J334" s="20"/>
      <c r="K334" s="106">
        <v>303.39999999999998</v>
      </c>
      <c r="L334" s="106"/>
      <c r="M334" s="20"/>
      <c r="N334" s="20"/>
      <c r="O334" s="106" t="s">
        <v>568</v>
      </c>
      <c r="P334" s="106"/>
      <c r="Q334" s="104" t="s">
        <v>262</v>
      </c>
      <c r="R334" s="20"/>
      <c r="S334" s="125">
        <v>1053.9000000000001</v>
      </c>
      <c r="T334" s="125"/>
      <c r="U334" s="20"/>
    </row>
    <row r="335" spans="1:21">
      <c r="A335" s="63"/>
      <c r="B335" s="104"/>
      <c r="C335" s="125"/>
      <c r="D335" s="125"/>
      <c r="E335" s="20"/>
      <c r="F335" s="20"/>
      <c r="G335" s="125"/>
      <c r="H335" s="125"/>
      <c r="I335" s="20"/>
      <c r="J335" s="20"/>
      <c r="K335" s="106"/>
      <c r="L335" s="106"/>
      <c r="M335" s="20"/>
      <c r="N335" s="20"/>
      <c r="O335" s="106"/>
      <c r="P335" s="106"/>
      <c r="Q335" s="104"/>
      <c r="R335" s="20"/>
      <c r="S335" s="125"/>
      <c r="T335" s="125"/>
      <c r="U335" s="20"/>
    </row>
    <row r="336" spans="1:21">
      <c r="A336" s="63"/>
      <c r="B336" s="103" t="s">
        <v>98</v>
      </c>
      <c r="C336" s="108" t="s">
        <v>569</v>
      </c>
      <c r="D336" s="108"/>
      <c r="E336" s="103" t="s">
        <v>262</v>
      </c>
      <c r="F336" s="24"/>
      <c r="G336" s="108">
        <v>404.5</v>
      </c>
      <c r="H336" s="108"/>
      <c r="I336" s="24"/>
      <c r="J336" s="24"/>
      <c r="K336" s="108" t="s">
        <v>570</v>
      </c>
      <c r="L336" s="108"/>
      <c r="M336" s="103" t="s">
        <v>262</v>
      </c>
      <c r="N336" s="24"/>
      <c r="O336" s="108" t="s">
        <v>571</v>
      </c>
      <c r="P336" s="108"/>
      <c r="Q336" s="103" t="s">
        <v>262</v>
      </c>
      <c r="R336" s="24"/>
      <c r="S336" s="108" t="s">
        <v>572</v>
      </c>
      <c r="T336" s="108"/>
      <c r="U336" s="103" t="s">
        <v>262</v>
      </c>
    </row>
    <row r="337" spans="1:21">
      <c r="A337" s="63"/>
      <c r="B337" s="103"/>
      <c r="C337" s="108"/>
      <c r="D337" s="108"/>
      <c r="E337" s="103"/>
      <c r="F337" s="24"/>
      <c r="G337" s="108"/>
      <c r="H337" s="108"/>
      <c r="I337" s="24"/>
      <c r="J337" s="24"/>
      <c r="K337" s="108"/>
      <c r="L337" s="108"/>
      <c r="M337" s="103"/>
      <c r="N337" s="24"/>
      <c r="O337" s="108"/>
      <c r="P337" s="108"/>
      <c r="Q337" s="103"/>
      <c r="R337" s="24"/>
      <c r="S337" s="108"/>
      <c r="T337" s="108"/>
      <c r="U337" s="103"/>
    </row>
    <row r="338" spans="1:21">
      <c r="A338" s="63"/>
      <c r="B338" s="104" t="s">
        <v>559</v>
      </c>
      <c r="C338" s="106" t="s">
        <v>573</v>
      </c>
      <c r="D338" s="106"/>
      <c r="E338" s="104" t="s">
        <v>262</v>
      </c>
      <c r="F338" s="20"/>
      <c r="G338" s="106">
        <v>0.6</v>
      </c>
      <c r="H338" s="106"/>
      <c r="I338" s="20"/>
      <c r="J338" s="20"/>
      <c r="K338" s="106" t="s">
        <v>239</v>
      </c>
      <c r="L338" s="106"/>
      <c r="M338" s="20"/>
      <c r="N338" s="20"/>
      <c r="O338" s="106" t="s">
        <v>574</v>
      </c>
      <c r="P338" s="106"/>
      <c r="Q338" s="104" t="s">
        <v>262</v>
      </c>
      <c r="R338" s="20"/>
      <c r="S338" s="106" t="s">
        <v>561</v>
      </c>
      <c r="T338" s="106"/>
      <c r="U338" s="104" t="s">
        <v>262</v>
      </c>
    </row>
    <row r="339" spans="1:21" ht="15.75" thickBot="1">
      <c r="A339" s="63"/>
      <c r="B339" s="104"/>
      <c r="C339" s="111"/>
      <c r="D339" s="111"/>
      <c r="E339" s="114"/>
      <c r="F339" s="53"/>
      <c r="G339" s="111"/>
      <c r="H339" s="111"/>
      <c r="I339" s="53"/>
      <c r="J339" s="53"/>
      <c r="K339" s="111"/>
      <c r="L339" s="111"/>
      <c r="M339" s="53"/>
      <c r="N339" s="53"/>
      <c r="O339" s="111"/>
      <c r="P339" s="111"/>
      <c r="Q339" s="114"/>
      <c r="R339" s="20"/>
      <c r="S339" s="111"/>
      <c r="T339" s="111"/>
      <c r="U339" s="114"/>
    </row>
    <row r="340" spans="1:21">
      <c r="A340" s="63"/>
      <c r="B340" s="103" t="s">
        <v>563</v>
      </c>
      <c r="C340" s="113">
        <v>447.1</v>
      </c>
      <c r="D340" s="113"/>
      <c r="E340" s="58"/>
      <c r="F340" s="58"/>
      <c r="G340" s="134">
        <v>1733.2</v>
      </c>
      <c r="H340" s="134"/>
      <c r="I340" s="58"/>
      <c r="J340" s="58"/>
      <c r="K340" s="113">
        <v>128.9</v>
      </c>
      <c r="L340" s="113"/>
      <c r="M340" s="58"/>
      <c r="N340" s="58"/>
      <c r="O340" s="113" t="s">
        <v>575</v>
      </c>
      <c r="P340" s="113"/>
      <c r="Q340" s="112" t="s">
        <v>262</v>
      </c>
      <c r="R340" s="24"/>
      <c r="S340" s="113">
        <v>447.1</v>
      </c>
      <c r="T340" s="113"/>
      <c r="U340" s="58"/>
    </row>
    <row r="341" spans="1:21" ht="15.75" thickBot="1">
      <c r="A341" s="63"/>
      <c r="B341" s="103"/>
      <c r="C341" s="109"/>
      <c r="D341" s="109"/>
      <c r="E341" s="39"/>
      <c r="F341" s="24"/>
      <c r="G341" s="140"/>
      <c r="H341" s="140"/>
      <c r="I341" s="39"/>
      <c r="J341" s="24"/>
      <c r="K341" s="109"/>
      <c r="L341" s="109"/>
      <c r="M341" s="39"/>
      <c r="N341" s="24"/>
      <c r="O341" s="109"/>
      <c r="P341" s="109"/>
      <c r="Q341" s="116"/>
      <c r="R341" s="24"/>
      <c r="S341" s="109"/>
      <c r="T341" s="109"/>
      <c r="U341" s="39"/>
    </row>
    <row r="342" spans="1:21">
      <c r="A342" s="63"/>
      <c r="B342" s="104" t="s">
        <v>104</v>
      </c>
      <c r="C342" s="115" t="s">
        <v>238</v>
      </c>
      <c r="D342" s="127">
        <v>1949.1</v>
      </c>
      <c r="E342" s="42"/>
      <c r="F342" s="20"/>
      <c r="G342" s="115" t="s">
        <v>238</v>
      </c>
      <c r="H342" s="127">
        <v>1892.2</v>
      </c>
      <c r="I342" s="42"/>
      <c r="J342" s="20"/>
      <c r="K342" s="115" t="s">
        <v>238</v>
      </c>
      <c r="L342" s="110">
        <v>131</v>
      </c>
      <c r="M342" s="42"/>
      <c r="N342" s="20"/>
      <c r="O342" s="115" t="s">
        <v>238</v>
      </c>
      <c r="P342" s="110" t="s">
        <v>567</v>
      </c>
      <c r="Q342" s="115" t="s">
        <v>262</v>
      </c>
      <c r="R342" s="20"/>
      <c r="S342" s="115" t="s">
        <v>238</v>
      </c>
      <c r="T342" s="127">
        <v>2109</v>
      </c>
      <c r="U342" s="42"/>
    </row>
    <row r="343" spans="1:21" ht="15.75" thickBot="1">
      <c r="A343" s="63"/>
      <c r="B343" s="104"/>
      <c r="C343" s="117"/>
      <c r="D343" s="128"/>
      <c r="E343" s="47"/>
      <c r="F343" s="20"/>
      <c r="G343" s="117"/>
      <c r="H343" s="128"/>
      <c r="I343" s="47"/>
      <c r="J343" s="20"/>
      <c r="K343" s="117"/>
      <c r="L343" s="118"/>
      <c r="M343" s="47"/>
      <c r="N343" s="20"/>
      <c r="O343" s="117"/>
      <c r="P343" s="118"/>
      <c r="Q343" s="117"/>
      <c r="R343" s="20"/>
      <c r="S343" s="117"/>
      <c r="T343" s="128"/>
      <c r="U343" s="47"/>
    </row>
    <row r="344" spans="1:21" ht="15.75" thickTop="1">
      <c r="A344" s="63"/>
      <c r="B344" s="19"/>
      <c r="C344" s="19"/>
      <c r="D344" s="19"/>
      <c r="E344" s="19"/>
      <c r="F344" s="19"/>
      <c r="G344" s="19"/>
      <c r="H344" s="19"/>
      <c r="I344" s="19"/>
      <c r="J344" s="19"/>
      <c r="K344" s="19"/>
      <c r="L344" s="19"/>
      <c r="M344" s="19"/>
      <c r="N344" s="19"/>
      <c r="O344" s="19"/>
      <c r="P344" s="19"/>
      <c r="Q344" s="19"/>
      <c r="R344" s="19"/>
      <c r="S344" s="19"/>
      <c r="T344" s="19"/>
      <c r="U344" s="19"/>
    </row>
    <row r="345" spans="1:21">
      <c r="A345" s="63"/>
      <c r="B345" s="12"/>
      <c r="C345" s="12"/>
      <c r="D345" s="12"/>
      <c r="E345" s="12"/>
      <c r="F345" s="12"/>
      <c r="G345" s="12"/>
      <c r="H345" s="12"/>
      <c r="I345" s="12"/>
      <c r="J345" s="12"/>
      <c r="K345" s="12"/>
      <c r="L345" s="12"/>
      <c r="M345" s="12"/>
      <c r="N345" s="12"/>
      <c r="O345" s="12"/>
      <c r="P345" s="12"/>
      <c r="Q345" s="12"/>
      <c r="R345" s="12"/>
      <c r="S345" s="12"/>
      <c r="T345" s="12"/>
      <c r="U345" s="12"/>
    </row>
    <row r="346" spans="1:21">
      <c r="A346" s="63"/>
      <c r="B346" s="20"/>
      <c r="C346" s="99" t="s">
        <v>457</v>
      </c>
      <c r="D346" s="99"/>
      <c r="E346" s="99"/>
      <c r="F346" s="20"/>
      <c r="G346" s="99" t="s">
        <v>460</v>
      </c>
      <c r="H346" s="99"/>
      <c r="I346" s="99"/>
      <c r="J346" s="20"/>
      <c r="K346" s="99" t="s">
        <v>462</v>
      </c>
      <c r="L346" s="99"/>
      <c r="M346" s="99"/>
      <c r="N346" s="20"/>
      <c r="O346" s="99" t="s">
        <v>464</v>
      </c>
      <c r="P346" s="99"/>
      <c r="Q346" s="99"/>
      <c r="R346" s="20"/>
      <c r="S346" s="99" t="s">
        <v>457</v>
      </c>
      <c r="T346" s="99"/>
      <c r="U346" s="99"/>
    </row>
    <row r="347" spans="1:21">
      <c r="A347" s="63"/>
      <c r="B347" s="20"/>
      <c r="C347" s="99" t="s">
        <v>458</v>
      </c>
      <c r="D347" s="99"/>
      <c r="E347" s="99"/>
      <c r="F347" s="20"/>
      <c r="G347" s="99" t="s">
        <v>461</v>
      </c>
      <c r="H347" s="99"/>
      <c r="I347" s="99"/>
      <c r="J347" s="20"/>
      <c r="K347" s="99" t="s">
        <v>460</v>
      </c>
      <c r="L347" s="99"/>
      <c r="M347" s="99"/>
      <c r="N347" s="20"/>
      <c r="O347" s="99" t="s">
        <v>465</v>
      </c>
      <c r="P347" s="99"/>
      <c r="Q347" s="99"/>
      <c r="R347" s="20"/>
      <c r="S347" s="99" t="s">
        <v>458</v>
      </c>
      <c r="T347" s="99"/>
      <c r="U347" s="99"/>
    </row>
    <row r="348" spans="1:21">
      <c r="A348" s="63"/>
      <c r="B348" s="20"/>
      <c r="C348" s="99" t="s">
        <v>459</v>
      </c>
      <c r="D348" s="99"/>
      <c r="E348" s="99"/>
      <c r="F348" s="20"/>
      <c r="G348" s="62"/>
      <c r="H348" s="62"/>
      <c r="I348" s="62"/>
      <c r="J348" s="20"/>
      <c r="K348" s="99" t="s">
        <v>463</v>
      </c>
      <c r="L348" s="99"/>
      <c r="M348" s="99"/>
      <c r="N348" s="20"/>
      <c r="O348" s="99" t="s">
        <v>466</v>
      </c>
      <c r="P348" s="99"/>
      <c r="Q348" s="99"/>
      <c r="R348" s="20"/>
      <c r="S348" s="99" t="s">
        <v>459</v>
      </c>
      <c r="T348" s="99"/>
      <c r="U348" s="99"/>
    </row>
    <row r="349" spans="1:21" ht="15.75" thickBot="1">
      <c r="A349" s="63"/>
      <c r="B349" s="20"/>
      <c r="C349" s="100"/>
      <c r="D349" s="100"/>
      <c r="E349" s="100"/>
      <c r="F349" s="20"/>
      <c r="G349" s="100"/>
      <c r="H349" s="100"/>
      <c r="I349" s="100"/>
      <c r="J349" s="20"/>
      <c r="K349" s="100"/>
      <c r="L349" s="100"/>
      <c r="M349" s="100"/>
      <c r="N349" s="20"/>
      <c r="O349" s="101" t="s">
        <v>467</v>
      </c>
      <c r="P349" s="101"/>
      <c r="Q349" s="101"/>
      <c r="R349" s="20"/>
      <c r="S349" s="101" t="s">
        <v>468</v>
      </c>
      <c r="T349" s="101"/>
      <c r="U349" s="101"/>
    </row>
    <row r="350" spans="1:21">
      <c r="A350" s="63"/>
      <c r="B350" s="95"/>
      <c r="C350" s="99" t="s">
        <v>234</v>
      </c>
      <c r="D350" s="99"/>
      <c r="E350" s="99"/>
      <c r="F350" s="99"/>
      <c r="G350" s="99"/>
      <c r="H350" s="99"/>
      <c r="I350" s="99"/>
      <c r="J350" s="99"/>
      <c r="K350" s="99"/>
      <c r="L350" s="99"/>
      <c r="M350" s="99"/>
      <c r="N350" s="99"/>
      <c r="O350" s="99"/>
      <c r="P350" s="99"/>
      <c r="Q350" s="99"/>
      <c r="R350" s="99"/>
      <c r="S350" s="99"/>
      <c r="T350" s="99"/>
      <c r="U350" s="99"/>
    </row>
    <row r="351" spans="1:21">
      <c r="A351" s="63"/>
      <c r="B351" s="102" t="s">
        <v>492</v>
      </c>
      <c r="C351" s="102"/>
      <c r="D351" s="102"/>
      <c r="E351" s="102"/>
      <c r="F351" s="14"/>
      <c r="G351" s="103"/>
      <c r="H351" s="103"/>
      <c r="I351" s="103"/>
      <c r="J351" s="14"/>
      <c r="K351" s="103"/>
      <c r="L351" s="103"/>
      <c r="M351" s="103"/>
      <c r="N351" s="14"/>
      <c r="O351" s="103"/>
      <c r="P351" s="103"/>
      <c r="Q351" s="103"/>
      <c r="R351" s="14"/>
      <c r="S351" s="103"/>
      <c r="T351" s="103"/>
      <c r="U351" s="103"/>
    </row>
    <row r="352" spans="1:21">
      <c r="A352" s="63"/>
      <c r="B352" s="98" t="s">
        <v>576</v>
      </c>
      <c r="C352" s="104"/>
      <c r="D352" s="104"/>
      <c r="E352" s="104"/>
      <c r="F352" s="18"/>
      <c r="G352" s="104"/>
      <c r="H352" s="104"/>
      <c r="I352" s="104"/>
      <c r="J352" s="18"/>
      <c r="K352" s="104"/>
      <c r="L352" s="104"/>
      <c r="M352" s="104"/>
      <c r="N352" s="18"/>
      <c r="O352" s="104"/>
      <c r="P352" s="104"/>
      <c r="Q352" s="104"/>
      <c r="R352" s="18"/>
      <c r="S352" s="104"/>
      <c r="T352" s="104"/>
      <c r="U352" s="104"/>
    </row>
    <row r="353" spans="1:21">
      <c r="A353" s="63"/>
      <c r="B353" s="102" t="s">
        <v>577</v>
      </c>
      <c r="C353" s="103" t="s">
        <v>238</v>
      </c>
      <c r="D353" s="108" t="s">
        <v>578</v>
      </c>
      <c r="E353" s="103" t="s">
        <v>262</v>
      </c>
      <c r="F353" s="24"/>
      <c r="G353" s="103" t="s">
        <v>238</v>
      </c>
      <c r="H353" s="126">
        <v>1981.5</v>
      </c>
      <c r="I353" s="24"/>
      <c r="J353" s="24"/>
      <c r="K353" s="103" t="s">
        <v>238</v>
      </c>
      <c r="L353" s="108">
        <v>21.8</v>
      </c>
      <c r="M353" s="24"/>
      <c r="N353" s="24"/>
      <c r="O353" s="103" t="s">
        <v>238</v>
      </c>
      <c r="P353" s="108" t="s">
        <v>239</v>
      </c>
      <c r="Q353" s="24"/>
      <c r="R353" s="24"/>
      <c r="S353" s="103" t="s">
        <v>238</v>
      </c>
      <c r="T353" s="108">
        <v>129.80000000000001</v>
      </c>
      <c r="U353" s="24"/>
    </row>
    <row r="354" spans="1:21" ht="15.75" thickBot="1">
      <c r="A354" s="63"/>
      <c r="B354" s="102"/>
      <c r="C354" s="116"/>
      <c r="D354" s="109"/>
      <c r="E354" s="116"/>
      <c r="F354" s="24"/>
      <c r="G354" s="116"/>
      <c r="H354" s="140"/>
      <c r="I354" s="39"/>
      <c r="J354" s="24"/>
      <c r="K354" s="116"/>
      <c r="L354" s="109"/>
      <c r="M354" s="39"/>
      <c r="N354" s="24"/>
      <c r="O354" s="116"/>
      <c r="P354" s="109"/>
      <c r="Q354" s="39"/>
      <c r="R354" s="24"/>
      <c r="S354" s="116"/>
      <c r="T354" s="109"/>
      <c r="U354" s="39"/>
    </row>
    <row r="355" spans="1:21">
      <c r="A355" s="63"/>
      <c r="B355" s="104" t="s">
        <v>153</v>
      </c>
      <c r="C355" s="110" t="s">
        <v>533</v>
      </c>
      <c r="D355" s="110"/>
      <c r="E355" s="115" t="s">
        <v>262</v>
      </c>
      <c r="F355" s="20"/>
      <c r="G355" s="110" t="s">
        <v>579</v>
      </c>
      <c r="H355" s="110"/>
      <c r="I355" s="115" t="s">
        <v>262</v>
      </c>
      <c r="J355" s="20"/>
      <c r="K355" s="110" t="s">
        <v>239</v>
      </c>
      <c r="L355" s="110"/>
      <c r="M355" s="42"/>
      <c r="N355" s="20"/>
      <c r="O355" s="110" t="s">
        <v>239</v>
      </c>
      <c r="P355" s="110"/>
      <c r="Q355" s="42"/>
      <c r="R355" s="20"/>
      <c r="S355" s="110" t="s">
        <v>580</v>
      </c>
      <c r="T355" s="110"/>
      <c r="U355" s="115" t="s">
        <v>262</v>
      </c>
    </row>
    <row r="356" spans="1:21">
      <c r="A356" s="63"/>
      <c r="B356" s="104"/>
      <c r="C356" s="123"/>
      <c r="D356" s="123"/>
      <c r="E356" s="124"/>
      <c r="F356" s="20"/>
      <c r="G356" s="123"/>
      <c r="H356" s="123"/>
      <c r="I356" s="124"/>
      <c r="J356" s="20"/>
      <c r="K356" s="123"/>
      <c r="L356" s="123"/>
      <c r="M356" s="43"/>
      <c r="N356" s="20"/>
      <c r="O356" s="123"/>
      <c r="P356" s="123"/>
      <c r="Q356" s="43"/>
      <c r="R356" s="20"/>
      <c r="S356" s="106"/>
      <c r="T356" s="106"/>
      <c r="U356" s="104"/>
    </row>
    <row r="357" spans="1:21">
      <c r="A357" s="63"/>
      <c r="B357" s="103" t="s">
        <v>581</v>
      </c>
      <c r="C357" s="108">
        <v>4.4000000000000004</v>
      </c>
      <c r="D357" s="108"/>
      <c r="E357" s="24"/>
      <c r="F357" s="24"/>
      <c r="G357" s="108" t="s">
        <v>239</v>
      </c>
      <c r="H357" s="108"/>
      <c r="I357" s="24"/>
      <c r="J357" s="24"/>
      <c r="K357" s="108" t="s">
        <v>582</v>
      </c>
      <c r="L357" s="108"/>
      <c r="M357" s="103" t="s">
        <v>262</v>
      </c>
      <c r="N357" s="24"/>
      <c r="O357" s="108" t="s">
        <v>239</v>
      </c>
      <c r="P357" s="108"/>
      <c r="Q357" s="24"/>
      <c r="R357" s="24"/>
      <c r="S357" s="108" t="s">
        <v>513</v>
      </c>
      <c r="T357" s="108"/>
      <c r="U357" s="103" t="s">
        <v>262</v>
      </c>
    </row>
    <row r="358" spans="1:21">
      <c r="A358" s="63"/>
      <c r="B358" s="103"/>
      <c r="C358" s="108"/>
      <c r="D358" s="108"/>
      <c r="E358" s="24"/>
      <c r="F358" s="24"/>
      <c r="G358" s="108"/>
      <c r="H358" s="108"/>
      <c r="I358" s="24"/>
      <c r="J358" s="24"/>
      <c r="K358" s="108"/>
      <c r="L358" s="108"/>
      <c r="M358" s="103"/>
      <c r="N358" s="24"/>
      <c r="O358" s="108"/>
      <c r="P358" s="108"/>
      <c r="Q358" s="24"/>
      <c r="R358" s="24"/>
      <c r="S358" s="108"/>
      <c r="T358" s="108"/>
      <c r="U358" s="103"/>
    </row>
    <row r="359" spans="1:21">
      <c r="A359" s="63"/>
      <c r="B359" s="104" t="s">
        <v>583</v>
      </c>
      <c r="C359" s="106" t="s">
        <v>239</v>
      </c>
      <c r="D359" s="106"/>
      <c r="E359" s="20"/>
      <c r="F359" s="20"/>
      <c r="G359" s="106" t="s">
        <v>584</v>
      </c>
      <c r="H359" s="106"/>
      <c r="I359" s="104" t="s">
        <v>262</v>
      </c>
      <c r="J359" s="20"/>
      <c r="K359" s="106" t="s">
        <v>239</v>
      </c>
      <c r="L359" s="106"/>
      <c r="M359" s="20"/>
      <c r="N359" s="20"/>
      <c r="O359" s="106" t="s">
        <v>239</v>
      </c>
      <c r="P359" s="106"/>
      <c r="Q359" s="20"/>
      <c r="R359" s="20"/>
      <c r="S359" s="106" t="s">
        <v>584</v>
      </c>
      <c r="T359" s="106"/>
      <c r="U359" s="104" t="s">
        <v>262</v>
      </c>
    </row>
    <row r="360" spans="1:21">
      <c r="A360" s="63"/>
      <c r="B360" s="104"/>
      <c r="C360" s="106"/>
      <c r="D360" s="106"/>
      <c r="E360" s="20"/>
      <c r="F360" s="20"/>
      <c r="G360" s="106"/>
      <c r="H360" s="106"/>
      <c r="I360" s="104"/>
      <c r="J360" s="20"/>
      <c r="K360" s="106"/>
      <c r="L360" s="106"/>
      <c r="M360" s="20"/>
      <c r="N360" s="20"/>
      <c r="O360" s="106"/>
      <c r="P360" s="106"/>
      <c r="Q360" s="20"/>
      <c r="R360" s="20"/>
      <c r="S360" s="106"/>
      <c r="T360" s="106"/>
      <c r="U360" s="104"/>
    </row>
    <row r="361" spans="1:21">
      <c r="A361" s="63"/>
      <c r="B361" s="103" t="s">
        <v>585</v>
      </c>
      <c r="C361" s="108" t="s">
        <v>239</v>
      </c>
      <c r="D361" s="108"/>
      <c r="E361" s="24"/>
      <c r="F361" s="24"/>
      <c r="G361" s="108">
        <v>29.2</v>
      </c>
      <c r="H361" s="108"/>
      <c r="I361" s="24"/>
      <c r="J361" s="24"/>
      <c r="K361" s="108" t="s">
        <v>239</v>
      </c>
      <c r="L361" s="108"/>
      <c r="M361" s="24"/>
      <c r="N361" s="24"/>
      <c r="O361" s="108" t="s">
        <v>239</v>
      </c>
      <c r="P361" s="108"/>
      <c r="Q361" s="24"/>
      <c r="R361" s="24"/>
      <c r="S361" s="108">
        <v>29.2</v>
      </c>
      <c r="T361" s="108"/>
      <c r="U361" s="24"/>
    </row>
    <row r="362" spans="1:21">
      <c r="A362" s="63"/>
      <c r="B362" s="103"/>
      <c r="C362" s="108"/>
      <c r="D362" s="108"/>
      <c r="E362" s="24"/>
      <c r="F362" s="24"/>
      <c r="G362" s="108"/>
      <c r="H362" s="108"/>
      <c r="I362" s="24"/>
      <c r="J362" s="24"/>
      <c r="K362" s="108"/>
      <c r="L362" s="108"/>
      <c r="M362" s="24"/>
      <c r="N362" s="24"/>
      <c r="O362" s="108"/>
      <c r="P362" s="108"/>
      <c r="Q362" s="24"/>
      <c r="R362" s="24"/>
      <c r="S362" s="108"/>
      <c r="T362" s="108"/>
      <c r="U362" s="24"/>
    </row>
    <row r="363" spans="1:21">
      <c r="A363" s="63"/>
      <c r="B363" s="104" t="s">
        <v>586</v>
      </c>
      <c r="C363" s="106" t="s">
        <v>239</v>
      </c>
      <c r="D363" s="106"/>
      <c r="E363" s="20"/>
      <c r="F363" s="20"/>
      <c r="G363" s="106" t="s">
        <v>239</v>
      </c>
      <c r="H363" s="106"/>
      <c r="I363" s="20"/>
      <c r="J363" s="20"/>
      <c r="K363" s="106" t="s">
        <v>587</v>
      </c>
      <c r="L363" s="106"/>
      <c r="M363" s="104" t="s">
        <v>262</v>
      </c>
      <c r="N363" s="20"/>
      <c r="O363" s="106" t="s">
        <v>239</v>
      </c>
      <c r="P363" s="106"/>
      <c r="Q363" s="20"/>
      <c r="R363" s="20"/>
      <c r="S363" s="106" t="s">
        <v>587</v>
      </c>
      <c r="T363" s="106"/>
      <c r="U363" s="104" t="s">
        <v>262</v>
      </c>
    </row>
    <row r="364" spans="1:21">
      <c r="A364" s="63"/>
      <c r="B364" s="104"/>
      <c r="C364" s="106"/>
      <c r="D364" s="106"/>
      <c r="E364" s="20"/>
      <c r="F364" s="20"/>
      <c r="G364" s="106"/>
      <c r="H364" s="106"/>
      <c r="I364" s="20"/>
      <c r="J364" s="20"/>
      <c r="K364" s="106"/>
      <c r="L364" s="106"/>
      <c r="M364" s="104"/>
      <c r="N364" s="20"/>
      <c r="O364" s="106"/>
      <c r="P364" s="106"/>
      <c r="Q364" s="20"/>
      <c r="R364" s="20"/>
      <c r="S364" s="106"/>
      <c r="T364" s="106"/>
      <c r="U364" s="104"/>
    </row>
    <row r="365" spans="1:21">
      <c r="A365" s="63"/>
      <c r="B365" s="103" t="s">
        <v>272</v>
      </c>
      <c r="C365" s="108" t="s">
        <v>239</v>
      </c>
      <c r="D365" s="108"/>
      <c r="E365" s="24"/>
      <c r="F365" s="24"/>
      <c r="G365" s="108" t="s">
        <v>239</v>
      </c>
      <c r="H365" s="108"/>
      <c r="I365" s="24"/>
      <c r="J365" s="24"/>
      <c r="K365" s="108" t="s">
        <v>494</v>
      </c>
      <c r="L365" s="108"/>
      <c r="M365" s="103" t="s">
        <v>262</v>
      </c>
      <c r="N365" s="24"/>
      <c r="O365" s="108" t="s">
        <v>239</v>
      </c>
      <c r="P365" s="108"/>
      <c r="Q365" s="24"/>
      <c r="R365" s="24"/>
      <c r="S365" s="108" t="s">
        <v>494</v>
      </c>
      <c r="T365" s="108"/>
      <c r="U365" s="103" t="s">
        <v>262</v>
      </c>
    </row>
    <row r="366" spans="1:21" ht="15.75" thickBot="1">
      <c r="A366" s="63"/>
      <c r="B366" s="103"/>
      <c r="C366" s="109"/>
      <c r="D366" s="109"/>
      <c r="E366" s="39"/>
      <c r="F366" s="24"/>
      <c r="G366" s="109"/>
      <c r="H366" s="109"/>
      <c r="I366" s="39"/>
      <c r="J366" s="24"/>
      <c r="K366" s="109"/>
      <c r="L366" s="109"/>
      <c r="M366" s="116"/>
      <c r="N366" s="24"/>
      <c r="O366" s="109"/>
      <c r="P366" s="109"/>
      <c r="Q366" s="39"/>
      <c r="R366" s="24"/>
      <c r="S366" s="109"/>
      <c r="T366" s="109"/>
      <c r="U366" s="116"/>
    </row>
    <row r="367" spans="1:21">
      <c r="A367" s="63"/>
      <c r="B367" s="141" t="s">
        <v>588</v>
      </c>
      <c r="C367" s="110">
        <v>0.7</v>
      </c>
      <c r="D367" s="110"/>
      <c r="E367" s="42"/>
      <c r="F367" s="20"/>
      <c r="G367" s="110" t="s">
        <v>589</v>
      </c>
      <c r="H367" s="110"/>
      <c r="I367" s="115" t="s">
        <v>262</v>
      </c>
      <c r="J367" s="20"/>
      <c r="K367" s="110" t="s">
        <v>590</v>
      </c>
      <c r="L367" s="110"/>
      <c r="M367" s="115" t="s">
        <v>262</v>
      </c>
      <c r="N367" s="20"/>
      <c r="O367" s="110" t="s">
        <v>239</v>
      </c>
      <c r="P367" s="110"/>
      <c r="Q367" s="42"/>
      <c r="R367" s="20"/>
      <c r="S367" s="110" t="s">
        <v>591</v>
      </c>
      <c r="T367" s="110"/>
      <c r="U367" s="115" t="s">
        <v>262</v>
      </c>
    </row>
    <row r="368" spans="1:21" ht="15.75" thickBot="1">
      <c r="A368" s="63"/>
      <c r="B368" s="141"/>
      <c r="C368" s="111"/>
      <c r="D368" s="111"/>
      <c r="E368" s="53"/>
      <c r="F368" s="20"/>
      <c r="G368" s="111"/>
      <c r="H368" s="111"/>
      <c r="I368" s="114"/>
      <c r="J368" s="20"/>
      <c r="K368" s="111"/>
      <c r="L368" s="111"/>
      <c r="M368" s="114"/>
      <c r="N368" s="20"/>
      <c r="O368" s="111"/>
      <c r="P368" s="111"/>
      <c r="Q368" s="53"/>
      <c r="R368" s="20"/>
      <c r="S368" s="111"/>
      <c r="T368" s="111"/>
      <c r="U368" s="114"/>
    </row>
    <row r="369" spans="1:21">
      <c r="A369" s="63"/>
      <c r="B369" s="103" t="s">
        <v>166</v>
      </c>
      <c r="C369" s="134">
        <v>1651.7</v>
      </c>
      <c r="D369" s="134"/>
      <c r="E369" s="58"/>
      <c r="F369" s="24"/>
      <c r="G369" s="113" t="s">
        <v>239</v>
      </c>
      <c r="H369" s="113"/>
      <c r="I369" s="58"/>
      <c r="J369" s="24"/>
      <c r="K369" s="113" t="s">
        <v>239</v>
      </c>
      <c r="L369" s="113"/>
      <c r="M369" s="58"/>
      <c r="N369" s="24"/>
      <c r="O369" s="113" t="s">
        <v>239</v>
      </c>
      <c r="P369" s="113"/>
      <c r="Q369" s="58"/>
      <c r="R369" s="24"/>
      <c r="S369" s="134">
        <v>1651.7</v>
      </c>
      <c r="T369" s="134"/>
      <c r="U369" s="58"/>
    </row>
    <row r="370" spans="1:21">
      <c r="A370" s="63"/>
      <c r="B370" s="103"/>
      <c r="C370" s="126"/>
      <c r="D370" s="126"/>
      <c r="E370" s="24"/>
      <c r="F370" s="24"/>
      <c r="G370" s="108"/>
      <c r="H370" s="108"/>
      <c r="I370" s="24"/>
      <c r="J370" s="24"/>
      <c r="K370" s="108"/>
      <c r="L370" s="108"/>
      <c r="M370" s="24"/>
      <c r="N370" s="24"/>
      <c r="O370" s="108"/>
      <c r="P370" s="108"/>
      <c r="Q370" s="24"/>
      <c r="R370" s="24"/>
      <c r="S370" s="126"/>
      <c r="T370" s="126"/>
      <c r="U370" s="24"/>
    </row>
    <row r="371" spans="1:21">
      <c r="A371" s="63"/>
      <c r="B371" s="104" t="s">
        <v>168</v>
      </c>
      <c r="C371" s="106">
        <v>850</v>
      </c>
      <c r="D371" s="106"/>
      <c r="E371" s="20"/>
      <c r="F371" s="20"/>
      <c r="G371" s="106" t="s">
        <v>239</v>
      </c>
      <c r="H371" s="106"/>
      <c r="I371" s="20"/>
      <c r="J371" s="20"/>
      <c r="K371" s="106" t="s">
        <v>239</v>
      </c>
      <c r="L371" s="106"/>
      <c r="M371" s="20"/>
      <c r="N371" s="20"/>
      <c r="O371" s="106" t="s">
        <v>239</v>
      </c>
      <c r="P371" s="106"/>
      <c r="Q371" s="20"/>
      <c r="R371" s="20"/>
      <c r="S371" s="106">
        <v>850</v>
      </c>
      <c r="T371" s="106"/>
      <c r="U371" s="20"/>
    </row>
    <row r="372" spans="1:21">
      <c r="A372" s="63"/>
      <c r="B372" s="104"/>
      <c r="C372" s="106"/>
      <c r="D372" s="106"/>
      <c r="E372" s="20"/>
      <c r="F372" s="20"/>
      <c r="G372" s="106"/>
      <c r="H372" s="106"/>
      <c r="I372" s="20"/>
      <c r="J372" s="20"/>
      <c r="K372" s="106"/>
      <c r="L372" s="106"/>
      <c r="M372" s="20"/>
      <c r="N372" s="20"/>
      <c r="O372" s="106"/>
      <c r="P372" s="106"/>
      <c r="Q372" s="20"/>
      <c r="R372" s="20"/>
      <c r="S372" s="106"/>
      <c r="T372" s="106"/>
      <c r="U372" s="20"/>
    </row>
    <row r="373" spans="1:21">
      <c r="A373" s="63"/>
      <c r="B373" s="103" t="s">
        <v>167</v>
      </c>
      <c r="C373" s="108" t="s">
        <v>592</v>
      </c>
      <c r="D373" s="108"/>
      <c r="E373" s="103" t="s">
        <v>262</v>
      </c>
      <c r="F373" s="24"/>
      <c r="G373" s="108" t="s">
        <v>239</v>
      </c>
      <c r="H373" s="108"/>
      <c r="I373" s="24"/>
      <c r="J373" s="24"/>
      <c r="K373" s="108" t="s">
        <v>239</v>
      </c>
      <c r="L373" s="108"/>
      <c r="M373" s="24"/>
      <c r="N373" s="24"/>
      <c r="O373" s="108" t="s">
        <v>239</v>
      </c>
      <c r="P373" s="108"/>
      <c r="Q373" s="24"/>
      <c r="R373" s="24"/>
      <c r="S373" s="108" t="s">
        <v>592</v>
      </c>
      <c r="T373" s="108"/>
      <c r="U373" s="103" t="s">
        <v>262</v>
      </c>
    </row>
    <row r="374" spans="1:21">
      <c r="A374" s="63"/>
      <c r="B374" s="103"/>
      <c r="C374" s="108"/>
      <c r="D374" s="108"/>
      <c r="E374" s="103"/>
      <c r="F374" s="24"/>
      <c r="G374" s="108"/>
      <c r="H374" s="108"/>
      <c r="I374" s="24"/>
      <c r="J374" s="24"/>
      <c r="K374" s="108"/>
      <c r="L374" s="108"/>
      <c r="M374" s="24"/>
      <c r="N374" s="24"/>
      <c r="O374" s="108"/>
      <c r="P374" s="108"/>
      <c r="Q374" s="24"/>
      <c r="R374" s="24"/>
      <c r="S374" s="108"/>
      <c r="T374" s="108"/>
      <c r="U374" s="103"/>
    </row>
    <row r="375" spans="1:21">
      <c r="A375" s="63"/>
      <c r="B375" s="104" t="s">
        <v>169</v>
      </c>
      <c r="C375" s="106" t="s">
        <v>593</v>
      </c>
      <c r="D375" s="106"/>
      <c r="E375" s="104" t="s">
        <v>262</v>
      </c>
      <c r="F375" s="20"/>
      <c r="G375" s="106" t="s">
        <v>239</v>
      </c>
      <c r="H375" s="106"/>
      <c r="I375" s="20"/>
      <c r="J375" s="20"/>
      <c r="K375" s="106" t="s">
        <v>239</v>
      </c>
      <c r="L375" s="106"/>
      <c r="M375" s="20"/>
      <c r="N375" s="20"/>
      <c r="O375" s="106" t="s">
        <v>239</v>
      </c>
      <c r="P375" s="106"/>
      <c r="Q375" s="20"/>
      <c r="R375" s="20"/>
      <c r="S375" s="106" t="s">
        <v>593</v>
      </c>
      <c r="T375" s="106"/>
      <c r="U375" s="104" t="s">
        <v>262</v>
      </c>
    </row>
    <row r="376" spans="1:21">
      <c r="A376" s="63"/>
      <c r="B376" s="104"/>
      <c r="C376" s="106"/>
      <c r="D376" s="106"/>
      <c r="E376" s="104"/>
      <c r="F376" s="20"/>
      <c r="G376" s="106"/>
      <c r="H376" s="106"/>
      <c r="I376" s="20"/>
      <c r="J376" s="20"/>
      <c r="K376" s="106"/>
      <c r="L376" s="106"/>
      <c r="M376" s="20"/>
      <c r="N376" s="20"/>
      <c r="O376" s="106"/>
      <c r="P376" s="106"/>
      <c r="Q376" s="20"/>
      <c r="R376" s="20"/>
      <c r="S376" s="106"/>
      <c r="T376" s="106"/>
      <c r="U376" s="104"/>
    </row>
    <row r="377" spans="1:21">
      <c r="A377" s="63"/>
      <c r="B377" s="103" t="s">
        <v>272</v>
      </c>
      <c r="C377" s="108" t="s">
        <v>594</v>
      </c>
      <c r="D377" s="108"/>
      <c r="E377" s="103" t="s">
        <v>262</v>
      </c>
      <c r="F377" s="24"/>
      <c r="G377" s="108" t="s">
        <v>239</v>
      </c>
      <c r="H377" s="108"/>
      <c r="I377" s="24"/>
      <c r="J377" s="24"/>
      <c r="K377" s="108" t="s">
        <v>239</v>
      </c>
      <c r="L377" s="108"/>
      <c r="M377" s="24"/>
      <c r="N377" s="24"/>
      <c r="O377" s="108" t="s">
        <v>239</v>
      </c>
      <c r="P377" s="108"/>
      <c r="Q377" s="24"/>
      <c r="R377" s="24"/>
      <c r="S377" s="108" t="s">
        <v>594</v>
      </c>
      <c r="T377" s="108"/>
      <c r="U377" s="103" t="s">
        <v>262</v>
      </c>
    </row>
    <row r="378" spans="1:21" ht="15.75" thickBot="1">
      <c r="A378" s="63"/>
      <c r="B378" s="103"/>
      <c r="C378" s="109"/>
      <c r="D378" s="109"/>
      <c r="E378" s="116"/>
      <c r="F378" s="24"/>
      <c r="G378" s="109"/>
      <c r="H378" s="109"/>
      <c r="I378" s="39"/>
      <c r="J378" s="24"/>
      <c r="K378" s="109"/>
      <c r="L378" s="109"/>
      <c r="M378" s="39"/>
      <c r="N378" s="24"/>
      <c r="O378" s="109"/>
      <c r="P378" s="109"/>
      <c r="Q378" s="39"/>
      <c r="R378" s="24"/>
      <c r="S378" s="109"/>
      <c r="T378" s="109"/>
      <c r="U378" s="116"/>
    </row>
    <row r="379" spans="1:21">
      <c r="A379" s="63"/>
      <c r="B379" s="141" t="s">
        <v>595</v>
      </c>
      <c r="C379" s="127">
        <v>1895.6</v>
      </c>
      <c r="D379" s="127"/>
      <c r="E379" s="42"/>
      <c r="F379" s="20"/>
      <c r="G379" s="110" t="s">
        <v>239</v>
      </c>
      <c r="H379" s="110"/>
      <c r="I379" s="42"/>
      <c r="J379" s="20"/>
      <c r="K379" s="110" t="s">
        <v>239</v>
      </c>
      <c r="L379" s="110"/>
      <c r="M379" s="42"/>
      <c r="N379" s="20"/>
      <c r="O379" s="110" t="s">
        <v>239</v>
      </c>
      <c r="P379" s="110"/>
      <c r="Q379" s="42"/>
      <c r="R379" s="20"/>
      <c r="S379" s="127">
        <v>1895.6</v>
      </c>
      <c r="T379" s="127"/>
      <c r="U379" s="42"/>
    </row>
    <row r="380" spans="1:21" ht="15.75" thickBot="1">
      <c r="A380" s="63"/>
      <c r="B380" s="141"/>
      <c r="C380" s="133"/>
      <c r="D380" s="133"/>
      <c r="E380" s="53"/>
      <c r="F380" s="20"/>
      <c r="G380" s="111"/>
      <c r="H380" s="111"/>
      <c r="I380" s="53"/>
      <c r="J380" s="20"/>
      <c r="K380" s="111"/>
      <c r="L380" s="111"/>
      <c r="M380" s="53"/>
      <c r="N380" s="20"/>
      <c r="O380" s="111"/>
      <c r="P380" s="111"/>
      <c r="Q380" s="53"/>
      <c r="R380" s="20"/>
      <c r="S380" s="133"/>
      <c r="T380" s="133"/>
      <c r="U380" s="53"/>
    </row>
    <row r="381" spans="1:21">
      <c r="A381" s="63"/>
      <c r="B381" s="103" t="s">
        <v>596</v>
      </c>
      <c r="C381" s="113">
        <v>22.8</v>
      </c>
      <c r="D381" s="113"/>
      <c r="E381" s="58"/>
      <c r="F381" s="24"/>
      <c r="G381" s="113">
        <v>76.2</v>
      </c>
      <c r="H381" s="113"/>
      <c r="I381" s="58"/>
      <c r="J381" s="24"/>
      <c r="K381" s="113">
        <v>7.3</v>
      </c>
      <c r="L381" s="113"/>
      <c r="M381" s="58"/>
      <c r="N381" s="24"/>
      <c r="O381" s="113" t="s">
        <v>239</v>
      </c>
      <c r="P381" s="113"/>
      <c r="Q381" s="58"/>
      <c r="R381" s="24"/>
      <c r="S381" s="113">
        <v>106.3</v>
      </c>
      <c r="T381" s="113"/>
      <c r="U381" s="58"/>
    </row>
    <row r="382" spans="1:21">
      <c r="A382" s="63"/>
      <c r="B382" s="103"/>
      <c r="C382" s="108"/>
      <c r="D382" s="108"/>
      <c r="E382" s="24"/>
      <c r="F382" s="24"/>
      <c r="G382" s="108"/>
      <c r="H382" s="108"/>
      <c r="I382" s="24"/>
      <c r="J382" s="24"/>
      <c r="K382" s="108"/>
      <c r="L382" s="108"/>
      <c r="M382" s="24"/>
      <c r="N382" s="24"/>
      <c r="O382" s="108"/>
      <c r="P382" s="108"/>
      <c r="Q382" s="24"/>
      <c r="R382" s="24"/>
      <c r="S382" s="108"/>
      <c r="T382" s="108"/>
      <c r="U382" s="24"/>
    </row>
    <row r="383" spans="1:21">
      <c r="A383" s="63"/>
      <c r="B383" s="104" t="s">
        <v>597</v>
      </c>
      <c r="C383" s="106">
        <v>5.5</v>
      </c>
      <c r="D383" s="106"/>
      <c r="E383" s="20"/>
      <c r="F383" s="20"/>
      <c r="G383" s="106">
        <v>73.5</v>
      </c>
      <c r="H383" s="106"/>
      <c r="I383" s="20"/>
      <c r="J383" s="20"/>
      <c r="K383" s="106">
        <v>22.8</v>
      </c>
      <c r="L383" s="106"/>
      <c r="M383" s="20"/>
      <c r="N383" s="20"/>
      <c r="O383" s="106" t="s">
        <v>239</v>
      </c>
      <c r="P383" s="106"/>
      <c r="Q383" s="20"/>
      <c r="R383" s="20"/>
      <c r="S383" s="106">
        <v>101.8</v>
      </c>
      <c r="T383" s="106"/>
      <c r="U383" s="20"/>
    </row>
    <row r="384" spans="1:21" ht="15.75" thickBot="1">
      <c r="A384" s="63"/>
      <c r="B384" s="104"/>
      <c r="C384" s="111"/>
      <c r="D384" s="111"/>
      <c r="E384" s="53"/>
      <c r="F384" s="20"/>
      <c r="G384" s="111"/>
      <c r="H384" s="111"/>
      <c r="I384" s="53"/>
      <c r="J384" s="20"/>
      <c r="K384" s="111"/>
      <c r="L384" s="111"/>
      <c r="M384" s="53"/>
      <c r="N384" s="20"/>
      <c r="O384" s="111"/>
      <c r="P384" s="111"/>
      <c r="Q384" s="53"/>
      <c r="R384" s="20"/>
      <c r="S384" s="111"/>
      <c r="T384" s="111"/>
      <c r="U384" s="53"/>
    </row>
    <row r="385" spans="1:21">
      <c r="A385" s="63"/>
      <c r="B385" s="102" t="s">
        <v>598</v>
      </c>
      <c r="C385" s="112" t="s">
        <v>238</v>
      </c>
      <c r="D385" s="113">
        <v>28.3</v>
      </c>
      <c r="E385" s="58"/>
      <c r="F385" s="24"/>
      <c r="G385" s="112" t="s">
        <v>238</v>
      </c>
      <c r="H385" s="113">
        <v>149.69999999999999</v>
      </c>
      <c r="I385" s="58"/>
      <c r="J385" s="24"/>
      <c r="K385" s="112" t="s">
        <v>238</v>
      </c>
      <c r="L385" s="113">
        <v>30.1</v>
      </c>
      <c r="M385" s="58"/>
      <c r="N385" s="24"/>
      <c r="O385" s="112" t="s">
        <v>238</v>
      </c>
      <c r="P385" s="113" t="s">
        <v>239</v>
      </c>
      <c r="Q385" s="58"/>
      <c r="R385" s="24"/>
      <c r="S385" s="112" t="s">
        <v>238</v>
      </c>
      <c r="T385" s="113">
        <v>208.1</v>
      </c>
      <c r="U385" s="58"/>
    </row>
    <row r="386" spans="1:21" ht="15.75" thickBot="1">
      <c r="A386" s="63"/>
      <c r="B386" s="102"/>
      <c r="C386" s="119"/>
      <c r="D386" s="120"/>
      <c r="E386" s="59"/>
      <c r="F386" s="24"/>
      <c r="G386" s="119"/>
      <c r="H386" s="120"/>
      <c r="I386" s="59"/>
      <c r="J386" s="24"/>
      <c r="K386" s="119"/>
      <c r="L386" s="120"/>
      <c r="M386" s="59"/>
      <c r="N386" s="24"/>
      <c r="O386" s="119"/>
      <c r="P386" s="120"/>
      <c r="Q386" s="59"/>
      <c r="R386" s="24"/>
      <c r="S386" s="119"/>
      <c r="T386" s="120"/>
      <c r="U386" s="59"/>
    </row>
    <row r="387" spans="1:21" ht="15.75" thickTop="1">
      <c r="A387" s="63"/>
      <c r="B387" s="18"/>
      <c r="C387" s="138"/>
      <c r="D387" s="138"/>
      <c r="E387" s="138"/>
      <c r="F387" s="18"/>
      <c r="G387" s="138"/>
      <c r="H387" s="138"/>
      <c r="I387" s="138"/>
      <c r="J387" s="18"/>
      <c r="K387" s="138"/>
      <c r="L387" s="138"/>
      <c r="M387" s="138"/>
      <c r="N387" s="18"/>
      <c r="O387" s="138"/>
      <c r="P387" s="138"/>
      <c r="Q387" s="138"/>
      <c r="R387" s="18"/>
      <c r="S387" s="138"/>
      <c r="T387" s="138"/>
      <c r="U387" s="138"/>
    </row>
    <row r="388" spans="1:21">
      <c r="A388" s="63"/>
      <c r="B388" s="102" t="s">
        <v>520</v>
      </c>
      <c r="C388" s="102"/>
      <c r="D388" s="102"/>
      <c r="E388" s="102"/>
      <c r="F388" s="14"/>
      <c r="G388" s="103"/>
      <c r="H388" s="103"/>
      <c r="I388" s="103"/>
      <c r="J388" s="14"/>
      <c r="K388" s="103"/>
      <c r="L388" s="103"/>
      <c r="M388" s="103"/>
      <c r="N388" s="14"/>
      <c r="O388" s="103"/>
      <c r="P388" s="103"/>
      <c r="Q388" s="103"/>
      <c r="R388" s="14"/>
      <c r="S388" s="103"/>
      <c r="T388" s="103"/>
      <c r="U388" s="103"/>
    </row>
    <row r="389" spans="1:21">
      <c r="A389" s="63"/>
      <c r="B389" s="98" t="s">
        <v>576</v>
      </c>
      <c r="C389" s="104"/>
      <c r="D389" s="104"/>
      <c r="E389" s="104"/>
      <c r="F389" s="18"/>
      <c r="G389" s="104"/>
      <c r="H389" s="104"/>
      <c r="I389" s="104"/>
      <c r="J389" s="18"/>
      <c r="K389" s="104"/>
      <c r="L389" s="104"/>
      <c r="M389" s="104"/>
      <c r="N389" s="18"/>
      <c r="O389" s="104"/>
      <c r="P389" s="104"/>
      <c r="Q389" s="104"/>
      <c r="R389" s="18"/>
      <c r="S389" s="104"/>
      <c r="T389" s="104"/>
      <c r="U389" s="104"/>
    </row>
    <row r="390" spans="1:21">
      <c r="A390" s="63"/>
      <c r="B390" s="102" t="s">
        <v>577</v>
      </c>
      <c r="C390" s="103" t="s">
        <v>238</v>
      </c>
      <c r="D390" s="108" t="s">
        <v>599</v>
      </c>
      <c r="E390" s="103" t="s">
        <v>262</v>
      </c>
      <c r="F390" s="24"/>
      <c r="G390" s="103" t="s">
        <v>238</v>
      </c>
      <c r="H390" s="108">
        <v>235.9</v>
      </c>
      <c r="I390" s="24"/>
      <c r="J390" s="24"/>
      <c r="K390" s="103" t="s">
        <v>238</v>
      </c>
      <c r="L390" s="108">
        <v>58.7</v>
      </c>
      <c r="M390" s="24"/>
      <c r="N390" s="24"/>
      <c r="O390" s="103" t="s">
        <v>238</v>
      </c>
      <c r="P390" s="108" t="s">
        <v>239</v>
      </c>
      <c r="Q390" s="24"/>
      <c r="R390" s="24"/>
      <c r="S390" s="103" t="s">
        <v>238</v>
      </c>
      <c r="T390" s="108">
        <v>171.3</v>
      </c>
      <c r="U390" s="24"/>
    </row>
    <row r="391" spans="1:21" ht="15.75" thickBot="1">
      <c r="A391" s="63"/>
      <c r="B391" s="102"/>
      <c r="C391" s="116"/>
      <c r="D391" s="109"/>
      <c r="E391" s="116"/>
      <c r="F391" s="24"/>
      <c r="G391" s="116"/>
      <c r="H391" s="109"/>
      <c r="I391" s="39"/>
      <c r="J391" s="24"/>
      <c r="K391" s="116"/>
      <c r="L391" s="109"/>
      <c r="M391" s="39"/>
      <c r="N391" s="24"/>
      <c r="O391" s="116"/>
      <c r="P391" s="109"/>
      <c r="Q391" s="39"/>
      <c r="R391" s="24"/>
      <c r="S391" s="116"/>
      <c r="T391" s="109"/>
      <c r="U391" s="39"/>
    </row>
    <row r="392" spans="1:21">
      <c r="A392" s="63"/>
      <c r="B392" s="104" t="s">
        <v>153</v>
      </c>
      <c r="C392" s="110" t="s">
        <v>600</v>
      </c>
      <c r="D392" s="110"/>
      <c r="E392" s="115" t="s">
        <v>262</v>
      </c>
      <c r="F392" s="20"/>
      <c r="G392" s="110" t="s">
        <v>601</v>
      </c>
      <c r="H392" s="110"/>
      <c r="I392" s="115" t="s">
        <v>262</v>
      </c>
      <c r="J392" s="20"/>
      <c r="K392" s="110" t="s">
        <v>574</v>
      </c>
      <c r="L392" s="110"/>
      <c r="M392" s="115" t="s">
        <v>262</v>
      </c>
      <c r="N392" s="20"/>
      <c r="O392" s="110" t="s">
        <v>239</v>
      </c>
      <c r="P392" s="110"/>
      <c r="Q392" s="42"/>
      <c r="R392" s="20"/>
      <c r="S392" s="110" t="s">
        <v>602</v>
      </c>
      <c r="T392" s="110"/>
      <c r="U392" s="115" t="s">
        <v>262</v>
      </c>
    </row>
    <row r="393" spans="1:21">
      <c r="A393" s="63"/>
      <c r="B393" s="104"/>
      <c r="C393" s="123"/>
      <c r="D393" s="123"/>
      <c r="E393" s="124"/>
      <c r="F393" s="20"/>
      <c r="G393" s="123"/>
      <c r="H393" s="123"/>
      <c r="I393" s="124"/>
      <c r="J393" s="20"/>
      <c r="K393" s="123"/>
      <c r="L393" s="123"/>
      <c r="M393" s="124"/>
      <c r="N393" s="20"/>
      <c r="O393" s="123"/>
      <c r="P393" s="123"/>
      <c r="Q393" s="43"/>
      <c r="R393" s="20"/>
      <c r="S393" s="106"/>
      <c r="T393" s="106"/>
      <c r="U393" s="104"/>
    </row>
    <row r="394" spans="1:21">
      <c r="A394" s="63"/>
      <c r="B394" s="103" t="s">
        <v>603</v>
      </c>
      <c r="C394" s="108" t="s">
        <v>604</v>
      </c>
      <c r="D394" s="108"/>
      <c r="E394" s="103" t="s">
        <v>262</v>
      </c>
      <c r="F394" s="24"/>
      <c r="G394" s="108" t="s">
        <v>239</v>
      </c>
      <c r="H394" s="108"/>
      <c r="I394" s="24"/>
      <c r="J394" s="24"/>
      <c r="K394" s="108" t="s">
        <v>605</v>
      </c>
      <c r="L394" s="108"/>
      <c r="M394" s="103" t="s">
        <v>262</v>
      </c>
      <c r="N394" s="24"/>
      <c r="O394" s="108" t="s">
        <v>239</v>
      </c>
      <c r="P394" s="108"/>
      <c r="Q394" s="24"/>
      <c r="R394" s="24"/>
      <c r="S394" s="108" t="s">
        <v>606</v>
      </c>
      <c r="T394" s="108"/>
      <c r="U394" s="103" t="s">
        <v>262</v>
      </c>
    </row>
    <row r="395" spans="1:21">
      <c r="A395" s="63"/>
      <c r="B395" s="103"/>
      <c r="C395" s="108"/>
      <c r="D395" s="108"/>
      <c r="E395" s="103"/>
      <c r="F395" s="24"/>
      <c r="G395" s="108"/>
      <c r="H395" s="108"/>
      <c r="I395" s="24"/>
      <c r="J395" s="24"/>
      <c r="K395" s="108"/>
      <c r="L395" s="108"/>
      <c r="M395" s="103"/>
      <c r="N395" s="24"/>
      <c r="O395" s="108"/>
      <c r="P395" s="108"/>
      <c r="Q395" s="24"/>
      <c r="R395" s="24"/>
      <c r="S395" s="108"/>
      <c r="T395" s="108"/>
      <c r="U395" s="103"/>
    </row>
    <row r="396" spans="1:21">
      <c r="A396" s="63"/>
      <c r="B396" s="104" t="s">
        <v>607</v>
      </c>
      <c r="C396" s="106" t="s">
        <v>239</v>
      </c>
      <c r="D396" s="106"/>
      <c r="E396" s="20"/>
      <c r="F396" s="20"/>
      <c r="G396" s="106">
        <v>25</v>
      </c>
      <c r="H396" s="106"/>
      <c r="I396" s="20"/>
      <c r="J396" s="20"/>
      <c r="K396" s="106" t="s">
        <v>239</v>
      </c>
      <c r="L396" s="106"/>
      <c r="M396" s="20"/>
      <c r="N396" s="20"/>
      <c r="O396" s="106" t="s">
        <v>239</v>
      </c>
      <c r="P396" s="106"/>
      <c r="Q396" s="20"/>
      <c r="R396" s="20"/>
      <c r="S396" s="106">
        <v>25</v>
      </c>
      <c r="T396" s="106"/>
      <c r="U396" s="20"/>
    </row>
    <row r="397" spans="1:21">
      <c r="A397" s="63"/>
      <c r="B397" s="104"/>
      <c r="C397" s="106"/>
      <c r="D397" s="106"/>
      <c r="E397" s="20"/>
      <c r="F397" s="20"/>
      <c r="G397" s="106"/>
      <c r="H397" s="106"/>
      <c r="I397" s="20"/>
      <c r="J397" s="20"/>
      <c r="K397" s="106"/>
      <c r="L397" s="106"/>
      <c r="M397" s="20"/>
      <c r="N397" s="20"/>
      <c r="O397" s="106"/>
      <c r="P397" s="106"/>
      <c r="Q397" s="20"/>
      <c r="R397" s="20"/>
      <c r="S397" s="106"/>
      <c r="T397" s="106"/>
      <c r="U397" s="20"/>
    </row>
    <row r="398" spans="1:21">
      <c r="A398" s="63"/>
      <c r="B398" s="103" t="s">
        <v>159</v>
      </c>
      <c r="C398" s="108" t="s">
        <v>239</v>
      </c>
      <c r="D398" s="108"/>
      <c r="E398" s="24"/>
      <c r="F398" s="24"/>
      <c r="G398" s="108">
        <v>10.9</v>
      </c>
      <c r="H398" s="108"/>
      <c r="I398" s="24"/>
      <c r="J398" s="24"/>
      <c r="K398" s="108" t="s">
        <v>239</v>
      </c>
      <c r="L398" s="108"/>
      <c r="M398" s="24"/>
      <c r="N398" s="24"/>
      <c r="O398" s="108" t="s">
        <v>239</v>
      </c>
      <c r="P398" s="108"/>
      <c r="Q398" s="24"/>
      <c r="R398" s="24"/>
      <c r="S398" s="108">
        <v>10.9</v>
      </c>
      <c r="T398" s="108"/>
      <c r="U398" s="24"/>
    </row>
    <row r="399" spans="1:21">
      <c r="A399" s="63"/>
      <c r="B399" s="103"/>
      <c r="C399" s="108"/>
      <c r="D399" s="108"/>
      <c r="E399" s="24"/>
      <c r="F399" s="24"/>
      <c r="G399" s="108"/>
      <c r="H399" s="108"/>
      <c r="I399" s="24"/>
      <c r="J399" s="24"/>
      <c r="K399" s="108"/>
      <c r="L399" s="108"/>
      <c r="M399" s="24"/>
      <c r="N399" s="24"/>
      <c r="O399" s="108"/>
      <c r="P399" s="108"/>
      <c r="Q399" s="24"/>
      <c r="R399" s="24"/>
      <c r="S399" s="108"/>
      <c r="T399" s="108"/>
      <c r="U399" s="24"/>
    </row>
    <row r="400" spans="1:21">
      <c r="A400" s="63"/>
      <c r="B400" s="104" t="s">
        <v>608</v>
      </c>
      <c r="C400" s="106" t="s">
        <v>239</v>
      </c>
      <c r="D400" s="106"/>
      <c r="E400" s="20"/>
      <c r="F400" s="20"/>
      <c r="G400" s="106" t="s">
        <v>239</v>
      </c>
      <c r="H400" s="106"/>
      <c r="I400" s="20"/>
      <c r="J400" s="20"/>
      <c r="K400" s="106" t="s">
        <v>328</v>
      </c>
      <c r="L400" s="106"/>
      <c r="M400" s="104" t="s">
        <v>262</v>
      </c>
      <c r="N400" s="20"/>
      <c r="O400" s="106" t="s">
        <v>239</v>
      </c>
      <c r="P400" s="106"/>
      <c r="Q400" s="20"/>
      <c r="R400" s="20"/>
      <c r="S400" s="106" t="s">
        <v>328</v>
      </c>
      <c r="T400" s="106"/>
      <c r="U400" s="104" t="s">
        <v>262</v>
      </c>
    </row>
    <row r="401" spans="1:21">
      <c r="A401" s="63"/>
      <c r="B401" s="104"/>
      <c r="C401" s="106"/>
      <c r="D401" s="106"/>
      <c r="E401" s="20"/>
      <c r="F401" s="20"/>
      <c r="G401" s="106"/>
      <c r="H401" s="106"/>
      <c r="I401" s="20"/>
      <c r="J401" s="20"/>
      <c r="K401" s="106"/>
      <c r="L401" s="106"/>
      <c r="M401" s="104"/>
      <c r="N401" s="20"/>
      <c r="O401" s="106"/>
      <c r="P401" s="106"/>
      <c r="Q401" s="20"/>
      <c r="R401" s="20"/>
      <c r="S401" s="106"/>
      <c r="T401" s="106"/>
      <c r="U401" s="104"/>
    </row>
    <row r="402" spans="1:21">
      <c r="A402" s="63"/>
      <c r="B402" s="103" t="s">
        <v>272</v>
      </c>
      <c r="C402" s="108" t="s">
        <v>239</v>
      </c>
      <c r="D402" s="108"/>
      <c r="E402" s="24"/>
      <c r="F402" s="24"/>
      <c r="G402" s="108">
        <v>4</v>
      </c>
      <c r="H402" s="108"/>
      <c r="I402" s="24"/>
      <c r="J402" s="24"/>
      <c r="K402" s="108" t="s">
        <v>609</v>
      </c>
      <c r="L402" s="108"/>
      <c r="M402" s="103" t="s">
        <v>262</v>
      </c>
      <c r="N402" s="24"/>
      <c r="O402" s="108" t="s">
        <v>239</v>
      </c>
      <c r="P402" s="108"/>
      <c r="Q402" s="24"/>
      <c r="R402" s="24"/>
      <c r="S402" s="108" t="s">
        <v>610</v>
      </c>
      <c r="T402" s="108"/>
      <c r="U402" s="103" t="s">
        <v>262</v>
      </c>
    </row>
    <row r="403" spans="1:21" ht="15.75" thickBot="1">
      <c r="A403" s="63"/>
      <c r="B403" s="103"/>
      <c r="C403" s="109"/>
      <c r="D403" s="109"/>
      <c r="E403" s="39"/>
      <c r="F403" s="24"/>
      <c r="G403" s="109"/>
      <c r="H403" s="109"/>
      <c r="I403" s="39"/>
      <c r="J403" s="24"/>
      <c r="K403" s="109"/>
      <c r="L403" s="109"/>
      <c r="M403" s="116"/>
      <c r="N403" s="24"/>
      <c r="O403" s="109"/>
      <c r="P403" s="109"/>
      <c r="Q403" s="39"/>
      <c r="R403" s="24"/>
      <c r="S403" s="109"/>
      <c r="T403" s="109"/>
      <c r="U403" s="116"/>
    </row>
    <row r="404" spans="1:21">
      <c r="A404" s="63"/>
      <c r="B404" s="141" t="s">
        <v>611</v>
      </c>
      <c r="C404" s="110" t="s">
        <v>612</v>
      </c>
      <c r="D404" s="110"/>
      <c r="E404" s="115" t="s">
        <v>262</v>
      </c>
      <c r="F404" s="20"/>
      <c r="G404" s="110" t="s">
        <v>613</v>
      </c>
      <c r="H404" s="110"/>
      <c r="I404" s="115" t="s">
        <v>262</v>
      </c>
      <c r="J404" s="20"/>
      <c r="K404" s="110" t="s">
        <v>614</v>
      </c>
      <c r="L404" s="110"/>
      <c r="M404" s="115" t="s">
        <v>262</v>
      </c>
      <c r="N404" s="20"/>
      <c r="O404" s="110" t="s">
        <v>239</v>
      </c>
      <c r="P404" s="110"/>
      <c r="Q404" s="42"/>
      <c r="R404" s="20"/>
      <c r="S404" s="110" t="s">
        <v>615</v>
      </c>
      <c r="T404" s="110"/>
      <c r="U404" s="115" t="s">
        <v>262</v>
      </c>
    </row>
    <row r="405" spans="1:21" ht="15.75" thickBot="1">
      <c r="A405" s="63"/>
      <c r="B405" s="141"/>
      <c r="C405" s="111"/>
      <c r="D405" s="111"/>
      <c r="E405" s="114"/>
      <c r="F405" s="20"/>
      <c r="G405" s="111"/>
      <c r="H405" s="111"/>
      <c r="I405" s="114"/>
      <c r="J405" s="20"/>
      <c r="K405" s="111"/>
      <c r="L405" s="111"/>
      <c r="M405" s="114"/>
      <c r="N405" s="20"/>
      <c r="O405" s="111"/>
      <c r="P405" s="111"/>
      <c r="Q405" s="53"/>
      <c r="R405" s="20"/>
      <c r="S405" s="111"/>
      <c r="T405" s="111"/>
      <c r="U405" s="114"/>
    </row>
    <row r="406" spans="1:21">
      <c r="A406" s="63"/>
      <c r="B406" s="103" t="s">
        <v>616</v>
      </c>
      <c r="C406" s="113" t="s">
        <v>617</v>
      </c>
      <c r="D406" s="113"/>
      <c r="E406" s="112" t="s">
        <v>262</v>
      </c>
      <c r="F406" s="24"/>
      <c r="G406" s="113" t="s">
        <v>239</v>
      </c>
      <c r="H406" s="113"/>
      <c r="I406" s="58"/>
      <c r="J406" s="24"/>
      <c r="K406" s="113" t="s">
        <v>239</v>
      </c>
      <c r="L406" s="113"/>
      <c r="M406" s="58"/>
      <c r="N406" s="24"/>
      <c r="O406" s="113" t="s">
        <v>239</v>
      </c>
      <c r="P406" s="113"/>
      <c r="Q406" s="58"/>
      <c r="R406" s="24"/>
      <c r="S406" s="113" t="s">
        <v>617</v>
      </c>
      <c r="T406" s="113"/>
      <c r="U406" s="112" t="s">
        <v>262</v>
      </c>
    </row>
    <row r="407" spans="1:21">
      <c r="A407" s="63"/>
      <c r="B407" s="103"/>
      <c r="C407" s="108"/>
      <c r="D407" s="108"/>
      <c r="E407" s="103"/>
      <c r="F407" s="24"/>
      <c r="G407" s="108"/>
      <c r="H407" s="108"/>
      <c r="I407" s="24"/>
      <c r="J407" s="24"/>
      <c r="K407" s="108"/>
      <c r="L407" s="108"/>
      <c r="M407" s="24"/>
      <c r="N407" s="24"/>
      <c r="O407" s="108"/>
      <c r="P407" s="108"/>
      <c r="Q407" s="24"/>
      <c r="R407" s="24"/>
      <c r="S407" s="108"/>
      <c r="T407" s="108"/>
      <c r="U407" s="103"/>
    </row>
    <row r="408" spans="1:21">
      <c r="A408" s="63"/>
      <c r="B408" s="104" t="s">
        <v>168</v>
      </c>
      <c r="C408" s="106">
        <v>646.79999999999995</v>
      </c>
      <c r="D408" s="106"/>
      <c r="E408" s="20"/>
      <c r="F408" s="20"/>
      <c r="G408" s="106" t="s">
        <v>239</v>
      </c>
      <c r="H408" s="106"/>
      <c r="I408" s="20"/>
      <c r="J408" s="20"/>
      <c r="K408" s="106" t="s">
        <v>239</v>
      </c>
      <c r="L408" s="106"/>
      <c r="M408" s="20"/>
      <c r="N408" s="20"/>
      <c r="O408" s="106" t="s">
        <v>239</v>
      </c>
      <c r="P408" s="106"/>
      <c r="Q408" s="20"/>
      <c r="R408" s="20"/>
      <c r="S408" s="106">
        <v>646.79999999999995</v>
      </c>
      <c r="T408" s="106"/>
      <c r="U408" s="20"/>
    </row>
    <row r="409" spans="1:21">
      <c r="A409" s="63"/>
      <c r="B409" s="104"/>
      <c r="C409" s="106"/>
      <c r="D409" s="106"/>
      <c r="E409" s="20"/>
      <c r="F409" s="20"/>
      <c r="G409" s="106"/>
      <c r="H409" s="106"/>
      <c r="I409" s="20"/>
      <c r="J409" s="20"/>
      <c r="K409" s="106"/>
      <c r="L409" s="106"/>
      <c r="M409" s="20"/>
      <c r="N409" s="20"/>
      <c r="O409" s="106"/>
      <c r="P409" s="106"/>
      <c r="Q409" s="20"/>
      <c r="R409" s="20"/>
      <c r="S409" s="106"/>
      <c r="T409" s="106"/>
      <c r="U409" s="20"/>
    </row>
    <row r="410" spans="1:21">
      <c r="A410" s="63"/>
      <c r="B410" s="103" t="s">
        <v>169</v>
      </c>
      <c r="C410" s="108" t="s">
        <v>618</v>
      </c>
      <c r="D410" s="108"/>
      <c r="E410" s="103" t="s">
        <v>262</v>
      </c>
      <c r="F410" s="24"/>
      <c r="G410" s="108" t="s">
        <v>239</v>
      </c>
      <c r="H410" s="108"/>
      <c r="I410" s="24"/>
      <c r="J410" s="24"/>
      <c r="K410" s="108" t="s">
        <v>239</v>
      </c>
      <c r="L410" s="108"/>
      <c r="M410" s="24"/>
      <c r="N410" s="24"/>
      <c r="O410" s="108" t="s">
        <v>239</v>
      </c>
      <c r="P410" s="108"/>
      <c r="Q410" s="24"/>
      <c r="R410" s="24"/>
      <c r="S410" s="108" t="s">
        <v>618</v>
      </c>
      <c r="T410" s="108"/>
      <c r="U410" s="103" t="s">
        <v>262</v>
      </c>
    </row>
    <row r="411" spans="1:21">
      <c r="A411" s="63"/>
      <c r="B411" s="103"/>
      <c r="C411" s="108"/>
      <c r="D411" s="108"/>
      <c r="E411" s="103"/>
      <c r="F411" s="24"/>
      <c r="G411" s="108"/>
      <c r="H411" s="108"/>
      <c r="I411" s="24"/>
      <c r="J411" s="24"/>
      <c r="K411" s="108"/>
      <c r="L411" s="108"/>
      <c r="M411" s="24"/>
      <c r="N411" s="24"/>
      <c r="O411" s="108"/>
      <c r="P411" s="108"/>
      <c r="Q411" s="24"/>
      <c r="R411" s="24"/>
      <c r="S411" s="108"/>
      <c r="T411" s="108"/>
      <c r="U411" s="103"/>
    </row>
    <row r="412" spans="1:21">
      <c r="A412" s="63"/>
      <c r="B412" s="104" t="s">
        <v>174</v>
      </c>
      <c r="C412" s="106" t="s">
        <v>619</v>
      </c>
      <c r="D412" s="106"/>
      <c r="E412" s="104" t="s">
        <v>262</v>
      </c>
      <c r="F412" s="20"/>
      <c r="G412" s="106" t="s">
        <v>239</v>
      </c>
      <c r="H412" s="106"/>
      <c r="I412" s="20"/>
      <c r="J412" s="20"/>
      <c r="K412" s="106" t="s">
        <v>239</v>
      </c>
      <c r="L412" s="106"/>
      <c r="M412" s="20"/>
      <c r="N412" s="20"/>
      <c r="O412" s="106" t="s">
        <v>239</v>
      </c>
      <c r="P412" s="106"/>
      <c r="Q412" s="20"/>
      <c r="R412" s="20"/>
      <c r="S412" s="106" t="s">
        <v>619</v>
      </c>
      <c r="T412" s="106"/>
      <c r="U412" s="104" t="s">
        <v>262</v>
      </c>
    </row>
    <row r="413" spans="1:21">
      <c r="A413" s="63"/>
      <c r="B413" s="104"/>
      <c r="C413" s="106"/>
      <c r="D413" s="106"/>
      <c r="E413" s="104"/>
      <c r="F413" s="20"/>
      <c r="G413" s="106"/>
      <c r="H413" s="106"/>
      <c r="I413" s="20"/>
      <c r="J413" s="20"/>
      <c r="K413" s="106"/>
      <c r="L413" s="106"/>
      <c r="M413" s="20"/>
      <c r="N413" s="20"/>
      <c r="O413" s="106"/>
      <c r="P413" s="106"/>
      <c r="Q413" s="20"/>
      <c r="R413" s="20"/>
      <c r="S413" s="106"/>
      <c r="T413" s="106"/>
      <c r="U413" s="104"/>
    </row>
    <row r="414" spans="1:21">
      <c r="A414" s="63"/>
      <c r="B414" s="103" t="s">
        <v>272</v>
      </c>
      <c r="C414" s="108" t="s">
        <v>620</v>
      </c>
      <c r="D414" s="108"/>
      <c r="E414" s="103" t="s">
        <v>262</v>
      </c>
      <c r="F414" s="24"/>
      <c r="G414" s="108" t="s">
        <v>239</v>
      </c>
      <c r="H414" s="108"/>
      <c r="I414" s="24"/>
      <c r="J414" s="24"/>
      <c r="K414" s="108" t="s">
        <v>239</v>
      </c>
      <c r="L414" s="108"/>
      <c r="M414" s="24"/>
      <c r="N414" s="24"/>
      <c r="O414" s="108" t="s">
        <v>239</v>
      </c>
      <c r="P414" s="108"/>
      <c r="Q414" s="24"/>
      <c r="R414" s="24"/>
      <c r="S414" s="108" t="s">
        <v>620</v>
      </c>
      <c r="T414" s="108"/>
      <c r="U414" s="103" t="s">
        <v>262</v>
      </c>
    </row>
    <row r="415" spans="1:21" ht="15.75" thickBot="1">
      <c r="A415" s="63"/>
      <c r="B415" s="103"/>
      <c r="C415" s="109"/>
      <c r="D415" s="109"/>
      <c r="E415" s="116"/>
      <c r="F415" s="24"/>
      <c r="G415" s="109"/>
      <c r="H415" s="109"/>
      <c r="I415" s="39"/>
      <c r="J415" s="24"/>
      <c r="K415" s="109"/>
      <c r="L415" s="109"/>
      <c r="M415" s="39"/>
      <c r="N415" s="24"/>
      <c r="O415" s="109"/>
      <c r="P415" s="109"/>
      <c r="Q415" s="39"/>
      <c r="R415" s="24"/>
      <c r="S415" s="109"/>
      <c r="T415" s="109"/>
      <c r="U415" s="116"/>
    </row>
    <row r="416" spans="1:21">
      <c r="A416" s="63"/>
      <c r="B416" s="141" t="s">
        <v>595</v>
      </c>
      <c r="C416" s="110">
        <v>159.30000000000001</v>
      </c>
      <c r="D416" s="110"/>
      <c r="E416" s="42"/>
      <c r="F416" s="20"/>
      <c r="G416" s="110" t="s">
        <v>239</v>
      </c>
      <c r="H416" s="110"/>
      <c r="I416" s="42"/>
      <c r="J416" s="20"/>
      <c r="K416" s="110" t="s">
        <v>239</v>
      </c>
      <c r="L416" s="110"/>
      <c r="M416" s="42"/>
      <c r="N416" s="20"/>
      <c r="O416" s="110" t="s">
        <v>239</v>
      </c>
      <c r="P416" s="110"/>
      <c r="Q416" s="42"/>
      <c r="R416" s="20"/>
      <c r="S416" s="110">
        <v>159.30000000000001</v>
      </c>
      <c r="T416" s="110"/>
      <c r="U416" s="42"/>
    </row>
    <row r="417" spans="1:21" ht="15.75" thickBot="1">
      <c r="A417" s="63"/>
      <c r="B417" s="141"/>
      <c r="C417" s="111"/>
      <c r="D417" s="111"/>
      <c r="E417" s="53"/>
      <c r="F417" s="20"/>
      <c r="G417" s="111"/>
      <c r="H417" s="111"/>
      <c r="I417" s="53"/>
      <c r="J417" s="20"/>
      <c r="K417" s="111"/>
      <c r="L417" s="111"/>
      <c r="M417" s="53"/>
      <c r="N417" s="20"/>
      <c r="O417" s="111"/>
      <c r="P417" s="111"/>
      <c r="Q417" s="53"/>
      <c r="R417" s="20"/>
      <c r="S417" s="111"/>
      <c r="T417" s="111"/>
      <c r="U417" s="53"/>
    </row>
    <row r="418" spans="1:21">
      <c r="A418" s="63"/>
      <c r="B418" s="103" t="s">
        <v>176</v>
      </c>
      <c r="C418" s="113">
        <v>26.7</v>
      </c>
      <c r="D418" s="113"/>
      <c r="E418" s="58"/>
      <c r="F418" s="24"/>
      <c r="G418" s="113">
        <v>26.1</v>
      </c>
      <c r="H418" s="113"/>
      <c r="I418" s="58"/>
      <c r="J418" s="24"/>
      <c r="K418" s="113">
        <v>11.3</v>
      </c>
      <c r="L418" s="113"/>
      <c r="M418" s="58"/>
      <c r="N418" s="24"/>
      <c r="O418" s="113" t="s">
        <v>239</v>
      </c>
      <c r="P418" s="113"/>
      <c r="Q418" s="58"/>
      <c r="R418" s="24"/>
      <c r="S418" s="113">
        <v>64.099999999999994</v>
      </c>
      <c r="T418" s="113"/>
      <c r="U418" s="58"/>
    </row>
    <row r="419" spans="1:21">
      <c r="A419" s="63"/>
      <c r="B419" s="103"/>
      <c r="C419" s="108"/>
      <c r="D419" s="108"/>
      <c r="E419" s="24"/>
      <c r="F419" s="24"/>
      <c r="G419" s="108"/>
      <c r="H419" s="108"/>
      <c r="I419" s="24"/>
      <c r="J419" s="24"/>
      <c r="K419" s="108"/>
      <c r="L419" s="108"/>
      <c r="M419" s="24"/>
      <c r="N419" s="24"/>
      <c r="O419" s="108"/>
      <c r="P419" s="108"/>
      <c r="Q419" s="24"/>
      <c r="R419" s="24"/>
      <c r="S419" s="108"/>
      <c r="T419" s="108"/>
      <c r="U419" s="24"/>
    </row>
    <row r="420" spans="1:21">
      <c r="A420" s="63"/>
      <c r="B420" s="104" t="s">
        <v>597</v>
      </c>
      <c r="C420" s="106">
        <v>17.3</v>
      </c>
      <c r="D420" s="106"/>
      <c r="E420" s="20"/>
      <c r="F420" s="20"/>
      <c r="G420" s="106">
        <v>48</v>
      </c>
      <c r="H420" s="106"/>
      <c r="I420" s="20"/>
      <c r="J420" s="20"/>
      <c r="K420" s="106">
        <v>15</v>
      </c>
      <c r="L420" s="106"/>
      <c r="M420" s="20"/>
      <c r="N420" s="20"/>
      <c r="O420" s="106" t="s">
        <v>239</v>
      </c>
      <c r="P420" s="106"/>
      <c r="Q420" s="20"/>
      <c r="R420" s="20"/>
      <c r="S420" s="106">
        <v>80.3</v>
      </c>
      <c r="T420" s="106"/>
      <c r="U420" s="20"/>
    </row>
    <row r="421" spans="1:21" ht="15.75" thickBot="1">
      <c r="A421" s="63"/>
      <c r="B421" s="104"/>
      <c r="C421" s="111"/>
      <c r="D421" s="111"/>
      <c r="E421" s="53"/>
      <c r="F421" s="20"/>
      <c r="G421" s="111"/>
      <c r="H421" s="111"/>
      <c r="I421" s="53"/>
      <c r="J421" s="20"/>
      <c r="K421" s="111"/>
      <c r="L421" s="111"/>
      <c r="M421" s="53"/>
      <c r="N421" s="20"/>
      <c r="O421" s="111"/>
      <c r="P421" s="111"/>
      <c r="Q421" s="53"/>
      <c r="R421" s="20"/>
      <c r="S421" s="111"/>
      <c r="T421" s="111"/>
      <c r="U421" s="53"/>
    </row>
    <row r="422" spans="1:21">
      <c r="A422" s="63"/>
      <c r="B422" s="102" t="s">
        <v>598</v>
      </c>
      <c r="C422" s="112" t="s">
        <v>238</v>
      </c>
      <c r="D422" s="113">
        <v>44</v>
      </c>
      <c r="E422" s="58"/>
      <c r="F422" s="24"/>
      <c r="G422" s="112" t="s">
        <v>238</v>
      </c>
      <c r="H422" s="113">
        <v>74.099999999999994</v>
      </c>
      <c r="I422" s="58"/>
      <c r="J422" s="24"/>
      <c r="K422" s="112" t="s">
        <v>238</v>
      </c>
      <c r="L422" s="113">
        <v>26.3</v>
      </c>
      <c r="M422" s="58"/>
      <c r="N422" s="24"/>
      <c r="O422" s="112" t="s">
        <v>238</v>
      </c>
      <c r="P422" s="113" t="s">
        <v>239</v>
      </c>
      <c r="Q422" s="58"/>
      <c r="R422" s="24"/>
      <c r="S422" s="112" t="s">
        <v>238</v>
      </c>
      <c r="T422" s="113">
        <v>144.4</v>
      </c>
      <c r="U422" s="58"/>
    </row>
    <row r="423" spans="1:21" ht="15.75" thickBot="1">
      <c r="A423" s="63"/>
      <c r="B423" s="102"/>
      <c r="C423" s="119"/>
      <c r="D423" s="120"/>
      <c r="E423" s="59"/>
      <c r="F423" s="24"/>
      <c r="G423" s="119"/>
      <c r="H423" s="120"/>
      <c r="I423" s="59"/>
      <c r="J423" s="24"/>
      <c r="K423" s="119"/>
      <c r="L423" s="120"/>
      <c r="M423" s="59"/>
      <c r="N423" s="24"/>
      <c r="O423" s="119"/>
      <c r="P423" s="120"/>
      <c r="Q423" s="59"/>
      <c r="R423" s="24"/>
      <c r="S423" s="119"/>
      <c r="T423" s="120"/>
      <c r="U423" s="59"/>
    </row>
    <row r="424" spans="1:21" ht="15.75" thickTop="1">
      <c r="A424" s="63"/>
      <c r="B424" s="27" t="s">
        <v>621</v>
      </c>
      <c r="C424" s="27"/>
      <c r="D424" s="27"/>
      <c r="E424" s="27"/>
      <c r="F424" s="27"/>
      <c r="G424" s="27"/>
      <c r="H424" s="27"/>
      <c r="I424" s="27"/>
      <c r="J424" s="27"/>
      <c r="K424" s="27"/>
      <c r="L424" s="27"/>
      <c r="M424" s="27"/>
      <c r="N424" s="27"/>
      <c r="O424" s="27"/>
      <c r="P424" s="27"/>
      <c r="Q424" s="27"/>
      <c r="R424" s="27"/>
      <c r="S424" s="27"/>
      <c r="T424" s="27"/>
      <c r="U424" s="27"/>
    </row>
    <row r="425" spans="1:21">
      <c r="A425" s="63"/>
      <c r="B425" s="12"/>
      <c r="C425" s="12"/>
    </row>
    <row r="426" spans="1:21" ht="270">
      <c r="A426" s="63"/>
      <c r="B426" s="142" t="s">
        <v>391</v>
      </c>
      <c r="C426" s="143" t="s">
        <v>622</v>
      </c>
    </row>
    <row r="427" spans="1:21">
      <c r="A427" s="63"/>
      <c r="B427" s="145"/>
      <c r="C427" s="145"/>
      <c r="D427" s="145"/>
      <c r="E427" s="145"/>
      <c r="F427" s="145"/>
      <c r="G427" s="145"/>
      <c r="H427" s="145"/>
      <c r="I427" s="145"/>
      <c r="J427" s="145"/>
      <c r="K427" s="145"/>
      <c r="L427" s="145"/>
      <c r="M427" s="145"/>
      <c r="N427" s="145"/>
      <c r="O427" s="145"/>
      <c r="P427" s="145"/>
      <c r="Q427" s="145"/>
      <c r="R427" s="145"/>
      <c r="S427" s="145"/>
      <c r="T427" s="145"/>
      <c r="U427" s="145"/>
    </row>
    <row r="428" spans="1:21">
      <c r="A428" s="63"/>
      <c r="B428" s="12"/>
      <c r="C428" s="12"/>
    </row>
    <row r="429" spans="1:21" ht="80.25">
      <c r="A429" s="63"/>
      <c r="B429" s="142" t="s">
        <v>623</v>
      </c>
      <c r="C429" s="143" t="s">
        <v>624</v>
      </c>
    </row>
  </sheetData>
  <mergeCells count="2983">
    <mergeCell ref="B427:U427"/>
    <mergeCell ref="B8:U8"/>
    <mergeCell ref="B68:U68"/>
    <mergeCell ref="B130:U130"/>
    <mergeCell ref="B190:U190"/>
    <mergeCell ref="B252:U252"/>
    <mergeCell ref="B424:U424"/>
    <mergeCell ref="U422:U423"/>
    <mergeCell ref="A1:A2"/>
    <mergeCell ref="B1:U1"/>
    <mergeCell ref="B2:U2"/>
    <mergeCell ref="B3:U3"/>
    <mergeCell ref="A4:A429"/>
    <mergeCell ref="B4:U4"/>
    <mergeCell ref="B5:U5"/>
    <mergeCell ref="B6:U6"/>
    <mergeCell ref="B7:U7"/>
    <mergeCell ref="O422:O423"/>
    <mergeCell ref="P422:P423"/>
    <mergeCell ref="Q422:Q423"/>
    <mergeCell ref="R422:R423"/>
    <mergeCell ref="S422:S423"/>
    <mergeCell ref="T422:T423"/>
    <mergeCell ref="I422:I423"/>
    <mergeCell ref="J422:J423"/>
    <mergeCell ref="K422:K423"/>
    <mergeCell ref="L422:L423"/>
    <mergeCell ref="M422:M423"/>
    <mergeCell ref="N422:N423"/>
    <mergeCell ref="R420:R421"/>
    <mergeCell ref="S420:T421"/>
    <mergeCell ref="U420:U421"/>
    <mergeCell ref="B422:B423"/>
    <mergeCell ref="C422:C423"/>
    <mergeCell ref="D422:D423"/>
    <mergeCell ref="E422:E423"/>
    <mergeCell ref="F422:F423"/>
    <mergeCell ref="G422:G423"/>
    <mergeCell ref="H422:H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T390:T391"/>
    <mergeCell ref="U390:U391"/>
    <mergeCell ref="B392:B393"/>
    <mergeCell ref="C392:D393"/>
    <mergeCell ref="E392:E393"/>
    <mergeCell ref="F392:F393"/>
    <mergeCell ref="G392:H393"/>
    <mergeCell ref="I392:I393"/>
    <mergeCell ref="J392:J393"/>
    <mergeCell ref="K392:L393"/>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B388:E388"/>
    <mergeCell ref="G388:I388"/>
    <mergeCell ref="K388:M388"/>
    <mergeCell ref="O388:Q388"/>
    <mergeCell ref="S388:U388"/>
    <mergeCell ref="C389:E389"/>
    <mergeCell ref="G389:I389"/>
    <mergeCell ref="K389:M389"/>
    <mergeCell ref="O389:Q389"/>
    <mergeCell ref="S389:U389"/>
    <mergeCell ref="T385:T386"/>
    <mergeCell ref="U385:U386"/>
    <mergeCell ref="C387:E387"/>
    <mergeCell ref="G387:I387"/>
    <mergeCell ref="K387:M387"/>
    <mergeCell ref="O387:Q387"/>
    <mergeCell ref="S387:U387"/>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S353:S354"/>
    <mergeCell ref="T353:T354"/>
    <mergeCell ref="U353:U354"/>
    <mergeCell ref="B355:B356"/>
    <mergeCell ref="C355:D356"/>
    <mergeCell ref="E355:E356"/>
    <mergeCell ref="F355:F356"/>
    <mergeCell ref="G355:H356"/>
    <mergeCell ref="I355:I356"/>
    <mergeCell ref="J355:J356"/>
    <mergeCell ref="M353:M354"/>
    <mergeCell ref="N353:N354"/>
    <mergeCell ref="O353:O354"/>
    <mergeCell ref="P353:P354"/>
    <mergeCell ref="Q353:Q354"/>
    <mergeCell ref="R353:R354"/>
    <mergeCell ref="G353:G354"/>
    <mergeCell ref="H353:H354"/>
    <mergeCell ref="I353:I354"/>
    <mergeCell ref="J353:J354"/>
    <mergeCell ref="K353:K354"/>
    <mergeCell ref="L353:L354"/>
    <mergeCell ref="C352:E352"/>
    <mergeCell ref="G352:I352"/>
    <mergeCell ref="K352:M352"/>
    <mergeCell ref="O352:Q352"/>
    <mergeCell ref="S352:U352"/>
    <mergeCell ref="B353:B354"/>
    <mergeCell ref="C353:C354"/>
    <mergeCell ref="D353:D354"/>
    <mergeCell ref="E353:E354"/>
    <mergeCell ref="F353:F354"/>
    <mergeCell ref="S346:U346"/>
    <mergeCell ref="S347:U347"/>
    <mergeCell ref="S348:U348"/>
    <mergeCell ref="S349:U349"/>
    <mergeCell ref="C350:U350"/>
    <mergeCell ref="B351:E351"/>
    <mergeCell ref="G351:I351"/>
    <mergeCell ref="K351:M351"/>
    <mergeCell ref="O351:Q351"/>
    <mergeCell ref="S351:U351"/>
    <mergeCell ref="N346:N349"/>
    <mergeCell ref="O346:Q346"/>
    <mergeCell ref="O347:Q347"/>
    <mergeCell ref="O348:Q348"/>
    <mergeCell ref="O349:Q349"/>
    <mergeCell ref="R346:R349"/>
    <mergeCell ref="G349:I349"/>
    <mergeCell ref="J346:J349"/>
    <mergeCell ref="K346:M346"/>
    <mergeCell ref="K347:M347"/>
    <mergeCell ref="K348:M348"/>
    <mergeCell ref="K349:M349"/>
    <mergeCell ref="B344:U344"/>
    <mergeCell ref="B346:B349"/>
    <mergeCell ref="C346:E346"/>
    <mergeCell ref="C347:E347"/>
    <mergeCell ref="C348:E348"/>
    <mergeCell ref="C349:E349"/>
    <mergeCell ref="F346:F349"/>
    <mergeCell ref="G346:I346"/>
    <mergeCell ref="G347:I347"/>
    <mergeCell ref="G348:I348"/>
    <mergeCell ref="P342:P343"/>
    <mergeCell ref="Q342:Q343"/>
    <mergeCell ref="R342:R343"/>
    <mergeCell ref="S342:S343"/>
    <mergeCell ref="T342:T343"/>
    <mergeCell ref="U342:U343"/>
    <mergeCell ref="J342:J343"/>
    <mergeCell ref="K342:K343"/>
    <mergeCell ref="L342:L343"/>
    <mergeCell ref="M342:M343"/>
    <mergeCell ref="N342:N343"/>
    <mergeCell ref="O342:O343"/>
    <mergeCell ref="S340:T341"/>
    <mergeCell ref="U340:U341"/>
    <mergeCell ref="B342:B343"/>
    <mergeCell ref="C342:C343"/>
    <mergeCell ref="D342:D343"/>
    <mergeCell ref="E342:E343"/>
    <mergeCell ref="F342:F343"/>
    <mergeCell ref="G342:G343"/>
    <mergeCell ref="H342:H343"/>
    <mergeCell ref="I342:I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S322:S323"/>
    <mergeCell ref="T322:T323"/>
    <mergeCell ref="U322:U323"/>
    <mergeCell ref="B324:B325"/>
    <mergeCell ref="C324:D325"/>
    <mergeCell ref="E324:E325"/>
    <mergeCell ref="F324:F325"/>
    <mergeCell ref="G324:H325"/>
    <mergeCell ref="I324:I325"/>
    <mergeCell ref="J324:J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Q320:Q321"/>
    <mergeCell ref="R320:R321"/>
    <mergeCell ref="S320:S321"/>
    <mergeCell ref="T320:T321"/>
    <mergeCell ref="U320:U321"/>
    <mergeCell ref="B322:B323"/>
    <mergeCell ref="C322:C323"/>
    <mergeCell ref="D322:D323"/>
    <mergeCell ref="E322:E323"/>
    <mergeCell ref="F322:F323"/>
    <mergeCell ref="K320:K321"/>
    <mergeCell ref="L320:L321"/>
    <mergeCell ref="M320:M321"/>
    <mergeCell ref="N320:N321"/>
    <mergeCell ref="O320:O321"/>
    <mergeCell ref="P320:P321"/>
    <mergeCell ref="U318:U319"/>
    <mergeCell ref="B320:B321"/>
    <mergeCell ref="C320:C321"/>
    <mergeCell ref="D320:D321"/>
    <mergeCell ref="E320:E321"/>
    <mergeCell ref="F320:F321"/>
    <mergeCell ref="G320:G321"/>
    <mergeCell ref="H320:H321"/>
    <mergeCell ref="I320:I321"/>
    <mergeCell ref="J320:J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S306:S307"/>
    <mergeCell ref="T306:T307"/>
    <mergeCell ref="U306:U307"/>
    <mergeCell ref="B308:B309"/>
    <mergeCell ref="C308:D309"/>
    <mergeCell ref="E308:E309"/>
    <mergeCell ref="F308:F309"/>
    <mergeCell ref="G308:H309"/>
    <mergeCell ref="I308:I309"/>
    <mergeCell ref="J308:J309"/>
    <mergeCell ref="M306:M307"/>
    <mergeCell ref="N306:N307"/>
    <mergeCell ref="O306:O307"/>
    <mergeCell ref="P306:P307"/>
    <mergeCell ref="Q306:Q307"/>
    <mergeCell ref="R306:R307"/>
    <mergeCell ref="G306:G307"/>
    <mergeCell ref="H306:H307"/>
    <mergeCell ref="I306:I307"/>
    <mergeCell ref="J306:J307"/>
    <mergeCell ref="K306:K307"/>
    <mergeCell ref="L306:L307"/>
    <mergeCell ref="C305:E305"/>
    <mergeCell ref="G305:I305"/>
    <mergeCell ref="K305:M305"/>
    <mergeCell ref="O305:Q305"/>
    <mergeCell ref="S305:U305"/>
    <mergeCell ref="B306:B307"/>
    <mergeCell ref="C306:C307"/>
    <mergeCell ref="D306:D307"/>
    <mergeCell ref="E306:E307"/>
    <mergeCell ref="F306:F307"/>
    <mergeCell ref="T302:T303"/>
    <mergeCell ref="U302:U303"/>
    <mergeCell ref="C304:E304"/>
    <mergeCell ref="G304:I304"/>
    <mergeCell ref="K304:M304"/>
    <mergeCell ref="O304:Q304"/>
    <mergeCell ref="S304:U304"/>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S278:S279"/>
    <mergeCell ref="T278:T279"/>
    <mergeCell ref="U278:U279"/>
    <mergeCell ref="B280:B281"/>
    <mergeCell ref="C280:D281"/>
    <mergeCell ref="E280:E281"/>
    <mergeCell ref="F280:F281"/>
    <mergeCell ref="G280:H281"/>
    <mergeCell ref="I280:I281"/>
    <mergeCell ref="J280:J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Q276:Q277"/>
    <mergeCell ref="R276:R277"/>
    <mergeCell ref="S276:S277"/>
    <mergeCell ref="T276:T277"/>
    <mergeCell ref="U276:U277"/>
    <mergeCell ref="B278:B279"/>
    <mergeCell ref="C278:C279"/>
    <mergeCell ref="D278:D279"/>
    <mergeCell ref="E278:E279"/>
    <mergeCell ref="F278:F279"/>
    <mergeCell ref="K276:K277"/>
    <mergeCell ref="L276:L277"/>
    <mergeCell ref="M276:M277"/>
    <mergeCell ref="N276:N277"/>
    <mergeCell ref="O276:O277"/>
    <mergeCell ref="P276:P277"/>
    <mergeCell ref="U274:U275"/>
    <mergeCell ref="B276:B277"/>
    <mergeCell ref="C276:C277"/>
    <mergeCell ref="D276:D277"/>
    <mergeCell ref="E276:E277"/>
    <mergeCell ref="F276:F277"/>
    <mergeCell ref="G276:G277"/>
    <mergeCell ref="H276:H277"/>
    <mergeCell ref="I276:I277"/>
    <mergeCell ref="J276:J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S262:S263"/>
    <mergeCell ref="T262:T263"/>
    <mergeCell ref="U262:U263"/>
    <mergeCell ref="B264:B265"/>
    <mergeCell ref="C264:D265"/>
    <mergeCell ref="E264:E265"/>
    <mergeCell ref="F264:F265"/>
    <mergeCell ref="G264:H265"/>
    <mergeCell ref="I264:I265"/>
    <mergeCell ref="J264:J265"/>
    <mergeCell ref="M262:M263"/>
    <mergeCell ref="N262:N263"/>
    <mergeCell ref="O262:O263"/>
    <mergeCell ref="P262:P263"/>
    <mergeCell ref="Q262:Q263"/>
    <mergeCell ref="R262:R263"/>
    <mergeCell ref="G262:G263"/>
    <mergeCell ref="H262:H263"/>
    <mergeCell ref="I262:I263"/>
    <mergeCell ref="J262:J263"/>
    <mergeCell ref="K262:K263"/>
    <mergeCell ref="L262:L263"/>
    <mergeCell ref="C261:E261"/>
    <mergeCell ref="G261:I261"/>
    <mergeCell ref="K261:M261"/>
    <mergeCell ref="O261:Q261"/>
    <mergeCell ref="S261:U261"/>
    <mergeCell ref="B262:B263"/>
    <mergeCell ref="C262:C263"/>
    <mergeCell ref="D262:D263"/>
    <mergeCell ref="E262:E263"/>
    <mergeCell ref="F262:F263"/>
    <mergeCell ref="S255:U255"/>
    <mergeCell ref="S256:U256"/>
    <mergeCell ref="S257:U257"/>
    <mergeCell ref="S258:U258"/>
    <mergeCell ref="C259:U259"/>
    <mergeCell ref="C260:E260"/>
    <mergeCell ref="G260:I260"/>
    <mergeCell ref="K260:M260"/>
    <mergeCell ref="O260:Q260"/>
    <mergeCell ref="S260:U260"/>
    <mergeCell ref="N255:N258"/>
    <mergeCell ref="O255:Q255"/>
    <mergeCell ref="O256:Q256"/>
    <mergeCell ref="O257:Q257"/>
    <mergeCell ref="O258:Q258"/>
    <mergeCell ref="R255:R258"/>
    <mergeCell ref="G255:I255"/>
    <mergeCell ref="G256:I256"/>
    <mergeCell ref="G257:I257"/>
    <mergeCell ref="G258:I258"/>
    <mergeCell ref="J255:J258"/>
    <mergeCell ref="K255:M255"/>
    <mergeCell ref="K256:M256"/>
    <mergeCell ref="K257:M257"/>
    <mergeCell ref="K258:M258"/>
    <mergeCell ref="B255:B258"/>
    <mergeCell ref="C255:E255"/>
    <mergeCell ref="C256:E256"/>
    <mergeCell ref="C257:E257"/>
    <mergeCell ref="C258:E258"/>
    <mergeCell ref="F255:F258"/>
    <mergeCell ref="Q250:Q251"/>
    <mergeCell ref="R250:R251"/>
    <mergeCell ref="S250:S251"/>
    <mergeCell ref="T250:T251"/>
    <mergeCell ref="U250:U251"/>
    <mergeCell ref="B253:U253"/>
    <mergeCell ref="K250:K251"/>
    <mergeCell ref="L250:L251"/>
    <mergeCell ref="M250:M251"/>
    <mergeCell ref="N250:N251"/>
    <mergeCell ref="O250:O251"/>
    <mergeCell ref="P250:P251"/>
    <mergeCell ref="U248:U249"/>
    <mergeCell ref="B250:B251"/>
    <mergeCell ref="C250:C251"/>
    <mergeCell ref="D250:D251"/>
    <mergeCell ref="E250:E251"/>
    <mergeCell ref="F250:F251"/>
    <mergeCell ref="G250:G251"/>
    <mergeCell ref="H250:H251"/>
    <mergeCell ref="I250:I251"/>
    <mergeCell ref="J250:J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S209:T210"/>
    <mergeCell ref="U209:U210"/>
    <mergeCell ref="C211:E211"/>
    <mergeCell ref="G211:I211"/>
    <mergeCell ref="K211:M211"/>
    <mergeCell ref="O211:Q211"/>
    <mergeCell ref="S211:U211"/>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9:E199"/>
    <mergeCell ref="G199:I199"/>
    <mergeCell ref="K199:M199"/>
    <mergeCell ref="O199:Q199"/>
    <mergeCell ref="S199:U199"/>
    <mergeCell ref="C200:E200"/>
    <mergeCell ref="G200:I200"/>
    <mergeCell ref="K200:M200"/>
    <mergeCell ref="O200:Q200"/>
    <mergeCell ref="S200:U200"/>
    <mergeCell ref="S193:U193"/>
    <mergeCell ref="S194:U194"/>
    <mergeCell ref="S195:U195"/>
    <mergeCell ref="S196:U196"/>
    <mergeCell ref="C197:U197"/>
    <mergeCell ref="B198:E198"/>
    <mergeCell ref="G198:I198"/>
    <mergeCell ref="K198:M198"/>
    <mergeCell ref="O198:Q198"/>
    <mergeCell ref="S198:U198"/>
    <mergeCell ref="N193:N196"/>
    <mergeCell ref="O193:Q193"/>
    <mergeCell ref="O194:Q194"/>
    <mergeCell ref="O195:Q195"/>
    <mergeCell ref="O196:Q196"/>
    <mergeCell ref="R193:R196"/>
    <mergeCell ref="G196:I196"/>
    <mergeCell ref="J193:J196"/>
    <mergeCell ref="K193:M193"/>
    <mergeCell ref="K194:M194"/>
    <mergeCell ref="K195:M195"/>
    <mergeCell ref="K196:M196"/>
    <mergeCell ref="B191:U191"/>
    <mergeCell ref="B193:B196"/>
    <mergeCell ref="C193:E193"/>
    <mergeCell ref="C194:E194"/>
    <mergeCell ref="C195:E195"/>
    <mergeCell ref="C196:E196"/>
    <mergeCell ref="F193:F196"/>
    <mergeCell ref="G193:I193"/>
    <mergeCell ref="G194:I194"/>
    <mergeCell ref="G195:I195"/>
    <mergeCell ref="P188:P189"/>
    <mergeCell ref="Q188:Q189"/>
    <mergeCell ref="R188:R189"/>
    <mergeCell ref="S188:S189"/>
    <mergeCell ref="T188:T189"/>
    <mergeCell ref="U188:U189"/>
    <mergeCell ref="J188:J189"/>
    <mergeCell ref="K188:K189"/>
    <mergeCell ref="L188:L189"/>
    <mergeCell ref="M188:M189"/>
    <mergeCell ref="N188:N189"/>
    <mergeCell ref="O188:O189"/>
    <mergeCell ref="S186:T187"/>
    <mergeCell ref="U186:U187"/>
    <mergeCell ref="B188:B189"/>
    <mergeCell ref="C188:C189"/>
    <mergeCell ref="D188:D189"/>
    <mergeCell ref="E188:E189"/>
    <mergeCell ref="F188:F189"/>
    <mergeCell ref="G188:G189"/>
    <mergeCell ref="H188:H189"/>
    <mergeCell ref="I188:I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S149:T150"/>
    <mergeCell ref="U149:U150"/>
    <mergeCell ref="C151:E151"/>
    <mergeCell ref="G151:I151"/>
    <mergeCell ref="K151:M151"/>
    <mergeCell ref="O151:Q151"/>
    <mergeCell ref="S151:U151"/>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O139:Q139"/>
    <mergeCell ref="S139:U139"/>
    <mergeCell ref="C140:E140"/>
    <mergeCell ref="G140:I140"/>
    <mergeCell ref="K140:M140"/>
    <mergeCell ref="O140:Q140"/>
    <mergeCell ref="S140:U140"/>
    <mergeCell ref="S133:U133"/>
    <mergeCell ref="S134:U134"/>
    <mergeCell ref="S135:U135"/>
    <mergeCell ref="S136:U136"/>
    <mergeCell ref="C137:U137"/>
    <mergeCell ref="B138:E138"/>
    <mergeCell ref="G138:I138"/>
    <mergeCell ref="K138:M138"/>
    <mergeCell ref="O138:Q138"/>
    <mergeCell ref="S138:U138"/>
    <mergeCell ref="N133:N136"/>
    <mergeCell ref="O133:Q133"/>
    <mergeCell ref="O134:Q134"/>
    <mergeCell ref="O135:Q135"/>
    <mergeCell ref="O136:Q136"/>
    <mergeCell ref="R133:R136"/>
    <mergeCell ref="G133:I133"/>
    <mergeCell ref="G134:I134"/>
    <mergeCell ref="G135:I135"/>
    <mergeCell ref="G136:I136"/>
    <mergeCell ref="J133:J136"/>
    <mergeCell ref="K133:M133"/>
    <mergeCell ref="K134:M134"/>
    <mergeCell ref="K135:M135"/>
    <mergeCell ref="K136:M136"/>
    <mergeCell ref="B133:B136"/>
    <mergeCell ref="C133:E133"/>
    <mergeCell ref="C134:E134"/>
    <mergeCell ref="C135:E135"/>
    <mergeCell ref="C136:E136"/>
    <mergeCell ref="F133:F136"/>
    <mergeCell ref="Q128:Q129"/>
    <mergeCell ref="R128:R129"/>
    <mergeCell ref="S128:S129"/>
    <mergeCell ref="T128:T129"/>
    <mergeCell ref="U128:U129"/>
    <mergeCell ref="B131:U131"/>
    <mergeCell ref="K128:K129"/>
    <mergeCell ref="L128:L129"/>
    <mergeCell ref="M128:M129"/>
    <mergeCell ref="N128:N129"/>
    <mergeCell ref="O128:O129"/>
    <mergeCell ref="P128:P129"/>
    <mergeCell ref="U126:U127"/>
    <mergeCell ref="B128:B129"/>
    <mergeCell ref="C128:C129"/>
    <mergeCell ref="D128:D129"/>
    <mergeCell ref="E128:E129"/>
    <mergeCell ref="F128:F129"/>
    <mergeCell ref="G128:G129"/>
    <mergeCell ref="H128:H129"/>
    <mergeCell ref="I128:I129"/>
    <mergeCell ref="J128:J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S87:T88"/>
    <mergeCell ref="U87:U88"/>
    <mergeCell ref="C89:E89"/>
    <mergeCell ref="G89:I89"/>
    <mergeCell ref="K89:M89"/>
    <mergeCell ref="O89:Q89"/>
    <mergeCell ref="S89:U89"/>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S77:U77"/>
    <mergeCell ref="C78:E78"/>
    <mergeCell ref="G78:I78"/>
    <mergeCell ref="K78:M78"/>
    <mergeCell ref="O78:Q78"/>
    <mergeCell ref="S78:U78"/>
    <mergeCell ref="S71:U71"/>
    <mergeCell ref="S72:U72"/>
    <mergeCell ref="S73:U73"/>
    <mergeCell ref="S74:U74"/>
    <mergeCell ref="C75:U75"/>
    <mergeCell ref="B76:E76"/>
    <mergeCell ref="G76:I76"/>
    <mergeCell ref="K76:M76"/>
    <mergeCell ref="O76:Q76"/>
    <mergeCell ref="S76:U76"/>
    <mergeCell ref="N71:N74"/>
    <mergeCell ref="O71:Q71"/>
    <mergeCell ref="O72:Q72"/>
    <mergeCell ref="O73:Q73"/>
    <mergeCell ref="O74:Q74"/>
    <mergeCell ref="R71:R74"/>
    <mergeCell ref="G74:I74"/>
    <mergeCell ref="J71:J74"/>
    <mergeCell ref="K71:M71"/>
    <mergeCell ref="K72:M72"/>
    <mergeCell ref="K73:M73"/>
    <mergeCell ref="K74:M74"/>
    <mergeCell ref="B69:U69"/>
    <mergeCell ref="B71:B74"/>
    <mergeCell ref="C71:E71"/>
    <mergeCell ref="C72:E72"/>
    <mergeCell ref="C73:E73"/>
    <mergeCell ref="C74:E74"/>
    <mergeCell ref="F71:F74"/>
    <mergeCell ref="G71:I71"/>
    <mergeCell ref="G72:I72"/>
    <mergeCell ref="G73:I73"/>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S11:U11"/>
    <mergeCell ref="S12:U12"/>
    <mergeCell ref="S13:U13"/>
    <mergeCell ref="S14:U14"/>
    <mergeCell ref="C15:U15"/>
    <mergeCell ref="B16:E16"/>
    <mergeCell ref="G16:I16"/>
    <mergeCell ref="K16:M16"/>
    <mergeCell ref="O16:Q16"/>
    <mergeCell ref="S16:U16"/>
    <mergeCell ref="N11:N14"/>
    <mergeCell ref="O11:Q11"/>
    <mergeCell ref="O12:Q12"/>
    <mergeCell ref="O13:Q13"/>
    <mergeCell ref="O14:Q14"/>
    <mergeCell ref="R11:R14"/>
    <mergeCell ref="G14:I14"/>
    <mergeCell ref="J11:J14"/>
    <mergeCell ref="K11:M11"/>
    <mergeCell ref="K12:M12"/>
    <mergeCell ref="K13:M13"/>
    <mergeCell ref="K14:M14"/>
    <mergeCell ref="B9:U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27.7109375" bestFit="1" customWidth="1"/>
    <col min="2" max="3" width="36.5703125" bestFit="1" customWidth="1"/>
    <col min="4" max="4" width="20.7109375" customWidth="1"/>
    <col min="5" max="5" width="4" customWidth="1"/>
    <col min="6" max="6" width="23.28515625" customWidth="1"/>
    <col min="7" max="7" width="5" customWidth="1"/>
    <col min="8" max="8" width="20.7109375" customWidth="1"/>
    <col min="9" max="9" width="4" customWidth="1"/>
    <col min="10" max="10" width="23.28515625" customWidth="1"/>
    <col min="11" max="11" width="5" customWidth="1"/>
    <col min="12" max="12" width="15.5703125" customWidth="1"/>
    <col min="13" max="13" width="4" customWidth="1"/>
    <col min="14" max="14" width="23.28515625" customWidth="1"/>
    <col min="15" max="15" width="5" customWidth="1"/>
    <col min="16" max="16" width="15.28515625" customWidth="1"/>
    <col min="17" max="17" width="4" customWidth="1"/>
  </cols>
  <sheetData>
    <row r="1" spans="1:17" ht="15" customHeight="1">
      <c r="A1" s="7" t="s">
        <v>6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6</v>
      </c>
      <c r="B3" s="62" t="s">
        <v>5</v>
      </c>
      <c r="C3" s="62"/>
      <c r="D3" s="62"/>
      <c r="E3" s="62"/>
      <c r="F3" s="62"/>
      <c r="G3" s="62"/>
      <c r="H3" s="62"/>
      <c r="I3" s="62"/>
      <c r="J3" s="62"/>
      <c r="K3" s="62"/>
      <c r="L3" s="62"/>
      <c r="M3" s="62"/>
      <c r="N3" s="62"/>
      <c r="O3" s="62"/>
      <c r="P3" s="62"/>
      <c r="Q3" s="62"/>
    </row>
    <row r="4" spans="1:17" ht="15" customHeight="1">
      <c r="A4" s="63" t="s">
        <v>625</v>
      </c>
      <c r="B4" s="62" t="s">
        <v>5</v>
      </c>
      <c r="C4" s="62"/>
      <c r="D4" s="62"/>
      <c r="E4" s="62"/>
      <c r="F4" s="62"/>
      <c r="G4" s="62"/>
      <c r="H4" s="62"/>
      <c r="I4" s="62"/>
      <c r="J4" s="62"/>
      <c r="K4" s="62"/>
      <c r="L4" s="62"/>
      <c r="M4" s="62"/>
      <c r="N4" s="62"/>
      <c r="O4" s="62"/>
      <c r="P4" s="62"/>
      <c r="Q4" s="62"/>
    </row>
    <row r="5" spans="1:17">
      <c r="A5" s="63"/>
      <c r="B5" s="64" t="s">
        <v>625</v>
      </c>
      <c r="C5" s="64"/>
      <c r="D5" s="64"/>
      <c r="E5" s="64"/>
      <c r="F5" s="64"/>
      <c r="G5" s="64"/>
      <c r="H5" s="64"/>
      <c r="I5" s="64"/>
      <c r="J5" s="64"/>
      <c r="K5" s="64"/>
      <c r="L5" s="64"/>
      <c r="M5" s="64"/>
      <c r="N5" s="64"/>
      <c r="O5" s="64"/>
      <c r="P5" s="64"/>
      <c r="Q5" s="64"/>
    </row>
    <row r="6" spans="1:17" ht="25.5" customHeight="1">
      <c r="A6" s="63"/>
      <c r="B6" s="27" t="s">
        <v>627</v>
      </c>
      <c r="C6" s="27"/>
      <c r="D6" s="27"/>
      <c r="E6" s="27"/>
      <c r="F6" s="27"/>
      <c r="G6" s="27"/>
      <c r="H6" s="27"/>
      <c r="I6" s="27"/>
      <c r="J6" s="27"/>
      <c r="K6" s="27"/>
      <c r="L6" s="27"/>
      <c r="M6" s="27"/>
      <c r="N6" s="27"/>
      <c r="O6" s="27"/>
      <c r="P6" s="27"/>
      <c r="Q6" s="27"/>
    </row>
    <row r="7" spans="1:17">
      <c r="A7" s="63"/>
      <c r="B7" s="19"/>
      <c r="C7" s="19"/>
      <c r="D7" s="19"/>
      <c r="E7" s="19"/>
      <c r="F7" s="19"/>
      <c r="G7" s="19"/>
      <c r="H7" s="19"/>
      <c r="I7" s="19"/>
      <c r="J7" s="19"/>
      <c r="K7" s="19"/>
      <c r="L7" s="19"/>
      <c r="M7" s="19"/>
      <c r="N7" s="19"/>
      <c r="O7" s="19"/>
      <c r="P7" s="19"/>
      <c r="Q7" s="19"/>
    </row>
    <row r="8" spans="1:17">
      <c r="A8" s="63"/>
      <c r="B8" s="12"/>
      <c r="C8" s="12"/>
      <c r="D8" s="12"/>
      <c r="E8" s="12"/>
      <c r="F8" s="12"/>
      <c r="G8" s="12"/>
      <c r="H8" s="12"/>
      <c r="I8" s="12"/>
      <c r="J8" s="12"/>
      <c r="K8" s="12"/>
      <c r="L8" s="12"/>
      <c r="M8" s="12"/>
      <c r="N8" s="12"/>
      <c r="O8" s="12"/>
      <c r="P8" s="12"/>
      <c r="Q8" s="12"/>
    </row>
    <row r="9" spans="1:17" ht="15.75" thickBot="1">
      <c r="A9" s="63"/>
      <c r="B9" s="18"/>
      <c r="C9" s="21" t="s">
        <v>270</v>
      </c>
      <c r="D9" s="21"/>
      <c r="E9" s="21"/>
      <c r="F9" s="21"/>
      <c r="G9" s="21"/>
      <c r="H9" s="21"/>
      <c r="I9" s="21"/>
      <c r="J9" s="18"/>
      <c r="K9" s="21" t="s">
        <v>271</v>
      </c>
      <c r="L9" s="21"/>
      <c r="M9" s="21"/>
      <c r="N9" s="21"/>
      <c r="O9" s="21"/>
      <c r="P9" s="21"/>
      <c r="Q9" s="21"/>
    </row>
    <row r="10" spans="1:17" ht="15.75" thickBot="1">
      <c r="A10" s="63"/>
      <c r="B10" s="11"/>
      <c r="C10" s="22">
        <v>2013</v>
      </c>
      <c r="D10" s="22"/>
      <c r="E10" s="22"/>
      <c r="F10" s="18"/>
      <c r="G10" s="22">
        <v>2012</v>
      </c>
      <c r="H10" s="22"/>
      <c r="I10" s="22"/>
      <c r="J10" s="18"/>
      <c r="K10" s="22">
        <v>2013</v>
      </c>
      <c r="L10" s="22"/>
      <c r="M10" s="22"/>
      <c r="N10" s="33"/>
      <c r="O10" s="22">
        <v>2012</v>
      </c>
      <c r="P10" s="22"/>
      <c r="Q10" s="22"/>
    </row>
    <row r="11" spans="1:17">
      <c r="A11" s="63"/>
      <c r="B11" s="11"/>
      <c r="C11" s="23" t="s">
        <v>234</v>
      </c>
      <c r="D11" s="23"/>
      <c r="E11" s="23"/>
      <c r="F11" s="23"/>
      <c r="G11" s="23"/>
      <c r="H11" s="23"/>
      <c r="I11" s="23"/>
      <c r="J11" s="23"/>
      <c r="K11" s="23"/>
      <c r="L11" s="23"/>
      <c r="M11" s="23"/>
      <c r="N11" s="23"/>
      <c r="O11" s="23"/>
      <c r="P11" s="23"/>
      <c r="Q11" s="23"/>
    </row>
    <row r="12" spans="1:17">
      <c r="A12" s="63"/>
      <c r="B12" s="13" t="s">
        <v>28</v>
      </c>
      <c r="C12" s="25"/>
      <c r="D12" s="25"/>
      <c r="E12" s="25"/>
      <c r="F12" s="14"/>
      <c r="G12" s="25"/>
      <c r="H12" s="25"/>
      <c r="I12" s="25"/>
      <c r="J12" s="14"/>
      <c r="K12" s="24"/>
      <c r="L12" s="24"/>
      <c r="M12" s="24"/>
      <c r="N12" s="14"/>
      <c r="O12" s="24"/>
      <c r="P12" s="24"/>
      <c r="Q12" s="24"/>
    </row>
    <row r="13" spans="1:17">
      <c r="A13" s="63"/>
      <c r="B13" s="27" t="s">
        <v>628</v>
      </c>
      <c r="C13" s="27" t="s">
        <v>238</v>
      </c>
      <c r="D13" s="28">
        <v>192.2</v>
      </c>
      <c r="E13" s="20"/>
      <c r="F13" s="20"/>
      <c r="G13" s="27" t="s">
        <v>238</v>
      </c>
      <c r="H13" s="28">
        <v>160.4</v>
      </c>
      <c r="I13" s="20"/>
      <c r="J13" s="20"/>
      <c r="K13" s="27" t="s">
        <v>238</v>
      </c>
      <c r="L13" s="28">
        <v>549.79999999999995</v>
      </c>
      <c r="M13" s="20"/>
      <c r="N13" s="20"/>
      <c r="O13" s="27" t="s">
        <v>238</v>
      </c>
      <c r="P13" s="28">
        <v>465.7</v>
      </c>
      <c r="Q13" s="20"/>
    </row>
    <row r="14" spans="1:17">
      <c r="A14" s="63"/>
      <c r="B14" s="27"/>
      <c r="C14" s="27"/>
      <c r="D14" s="28"/>
      <c r="E14" s="20"/>
      <c r="F14" s="20"/>
      <c r="G14" s="27"/>
      <c r="H14" s="28"/>
      <c r="I14" s="20"/>
      <c r="J14" s="20"/>
      <c r="K14" s="27"/>
      <c r="L14" s="28"/>
      <c r="M14" s="20"/>
      <c r="N14" s="20"/>
      <c r="O14" s="27"/>
      <c r="P14" s="28"/>
      <c r="Q14" s="20"/>
    </row>
    <row r="15" spans="1:17">
      <c r="A15" s="63"/>
      <c r="B15" s="25" t="s">
        <v>629</v>
      </c>
      <c r="C15" s="26">
        <v>194.5</v>
      </c>
      <c r="D15" s="26"/>
      <c r="E15" s="24"/>
      <c r="F15" s="24"/>
      <c r="G15" s="26">
        <v>95.6</v>
      </c>
      <c r="H15" s="26"/>
      <c r="I15" s="24"/>
      <c r="J15" s="24"/>
      <c r="K15" s="26">
        <v>368.7</v>
      </c>
      <c r="L15" s="26"/>
      <c r="M15" s="24"/>
      <c r="N15" s="24"/>
      <c r="O15" s="26">
        <v>282.10000000000002</v>
      </c>
      <c r="P15" s="26"/>
      <c r="Q15" s="24"/>
    </row>
    <row r="16" spans="1:17">
      <c r="A16" s="63"/>
      <c r="B16" s="25"/>
      <c r="C16" s="26"/>
      <c r="D16" s="26"/>
      <c r="E16" s="24"/>
      <c r="F16" s="24"/>
      <c r="G16" s="26"/>
      <c r="H16" s="26"/>
      <c r="I16" s="24"/>
      <c r="J16" s="24"/>
      <c r="K16" s="26"/>
      <c r="L16" s="26"/>
      <c r="M16" s="24"/>
      <c r="N16" s="24"/>
      <c r="O16" s="26"/>
      <c r="P16" s="26"/>
      <c r="Q16" s="24"/>
    </row>
    <row r="17" spans="1:17">
      <c r="A17" s="63"/>
      <c r="B17" s="27" t="s">
        <v>630</v>
      </c>
      <c r="C17" s="28">
        <v>30.3</v>
      </c>
      <c r="D17" s="28"/>
      <c r="E17" s="20"/>
      <c r="F17" s="20"/>
      <c r="G17" s="28" t="s">
        <v>239</v>
      </c>
      <c r="H17" s="28"/>
      <c r="I17" s="20"/>
      <c r="J17" s="20"/>
      <c r="K17" s="28">
        <v>30.3</v>
      </c>
      <c r="L17" s="28"/>
      <c r="M17" s="20"/>
      <c r="N17" s="20"/>
      <c r="O17" s="28" t="s">
        <v>239</v>
      </c>
      <c r="P17" s="28"/>
      <c r="Q17" s="20"/>
    </row>
    <row r="18" spans="1:17" ht="15.75" thickBot="1">
      <c r="A18" s="63"/>
      <c r="B18" s="27"/>
      <c r="C18" s="52"/>
      <c r="D18" s="52"/>
      <c r="E18" s="53"/>
      <c r="F18" s="20"/>
      <c r="G18" s="52"/>
      <c r="H18" s="52"/>
      <c r="I18" s="53"/>
      <c r="J18" s="20"/>
      <c r="K18" s="52"/>
      <c r="L18" s="52"/>
      <c r="M18" s="53"/>
      <c r="N18" s="20"/>
      <c r="O18" s="52"/>
      <c r="P18" s="52"/>
      <c r="Q18" s="53"/>
    </row>
    <row r="19" spans="1:17">
      <c r="A19" s="63"/>
      <c r="B19" s="24"/>
      <c r="C19" s="56">
        <v>417</v>
      </c>
      <c r="D19" s="56"/>
      <c r="E19" s="58"/>
      <c r="F19" s="24"/>
      <c r="G19" s="56">
        <v>256</v>
      </c>
      <c r="H19" s="56"/>
      <c r="I19" s="58"/>
      <c r="J19" s="24"/>
      <c r="K19" s="56">
        <v>948.8</v>
      </c>
      <c r="L19" s="56"/>
      <c r="M19" s="58"/>
      <c r="N19" s="24"/>
      <c r="O19" s="56">
        <v>747.8</v>
      </c>
      <c r="P19" s="56"/>
      <c r="Q19" s="58"/>
    </row>
    <row r="20" spans="1:17">
      <c r="A20" s="63"/>
      <c r="B20" s="24"/>
      <c r="C20" s="76"/>
      <c r="D20" s="76"/>
      <c r="E20" s="74"/>
      <c r="F20" s="24"/>
      <c r="G20" s="76"/>
      <c r="H20" s="76"/>
      <c r="I20" s="74"/>
      <c r="J20" s="24"/>
      <c r="K20" s="76"/>
      <c r="L20" s="76"/>
      <c r="M20" s="74"/>
      <c r="N20" s="24"/>
      <c r="O20" s="76"/>
      <c r="P20" s="76"/>
      <c r="Q20" s="74"/>
    </row>
    <row r="21" spans="1:17">
      <c r="A21" s="63"/>
      <c r="B21" s="27" t="s">
        <v>631</v>
      </c>
      <c r="C21" s="28">
        <v>1.9</v>
      </c>
      <c r="D21" s="28"/>
      <c r="E21" s="20"/>
      <c r="F21" s="20"/>
      <c r="G21" s="28">
        <v>0.2</v>
      </c>
      <c r="H21" s="28"/>
      <c r="I21" s="20"/>
      <c r="J21" s="20"/>
      <c r="K21" s="28">
        <v>4</v>
      </c>
      <c r="L21" s="28"/>
      <c r="M21" s="20"/>
      <c r="N21" s="20"/>
      <c r="O21" s="28">
        <v>0.3</v>
      </c>
      <c r="P21" s="28"/>
      <c r="Q21" s="20"/>
    </row>
    <row r="22" spans="1:17" ht="15.75" thickBot="1">
      <c r="A22" s="63"/>
      <c r="B22" s="27"/>
      <c r="C22" s="52"/>
      <c r="D22" s="52"/>
      <c r="E22" s="53"/>
      <c r="F22" s="20"/>
      <c r="G22" s="52"/>
      <c r="H22" s="52"/>
      <c r="I22" s="53"/>
      <c r="J22" s="20"/>
      <c r="K22" s="52"/>
      <c r="L22" s="52"/>
      <c r="M22" s="53"/>
      <c r="N22" s="20"/>
      <c r="O22" s="52"/>
      <c r="P22" s="52"/>
      <c r="Q22" s="53"/>
    </row>
    <row r="23" spans="1:17">
      <c r="A23" s="63"/>
      <c r="B23" s="146" t="s">
        <v>33</v>
      </c>
      <c r="C23" s="54" t="s">
        <v>238</v>
      </c>
      <c r="D23" s="56">
        <v>418.9</v>
      </c>
      <c r="E23" s="58"/>
      <c r="F23" s="24"/>
      <c r="G23" s="54" t="s">
        <v>238</v>
      </c>
      <c r="H23" s="56">
        <v>256.2</v>
      </c>
      <c r="I23" s="58"/>
      <c r="J23" s="24"/>
      <c r="K23" s="54" t="s">
        <v>238</v>
      </c>
      <c r="L23" s="56">
        <v>952.8</v>
      </c>
      <c r="M23" s="58"/>
      <c r="N23" s="24"/>
      <c r="O23" s="54" t="s">
        <v>238</v>
      </c>
      <c r="P23" s="56">
        <v>748.1</v>
      </c>
      <c r="Q23" s="58"/>
    </row>
    <row r="24" spans="1:17" ht="15.75" thickBot="1">
      <c r="A24" s="63"/>
      <c r="B24" s="146"/>
      <c r="C24" s="55"/>
      <c r="D24" s="57"/>
      <c r="E24" s="59"/>
      <c r="F24" s="24"/>
      <c r="G24" s="55"/>
      <c r="H24" s="57"/>
      <c r="I24" s="59"/>
      <c r="J24" s="24"/>
      <c r="K24" s="55"/>
      <c r="L24" s="57"/>
      <c r="M24" s="59"/>
      <c r="N24" s="24"/>
      <c r="O24" s="55"/>
      <c r="P24" s="57"/>
      <c r="Q24" s="59"/>
    </row>
    <row r="25" spans="1:17" ht="15.75" thickTop="1">
      <c r="A25" s="63"/>
      <c r="B25" s="10" t="s">
        <v>632</v>
      </c>
      <c r="C25" s="138"/>
      <c r="D25" s="138"/>
      <c r="E25" s="138"/>
      <c r="F25" s="18"/>
      <c r="G25" s="147"/>
      <c r="H25" s="147"/>
      <c r="I25" s="147"/>
      <c r="J25" s="18"/>
      <c r="K25" s="138"/>
      <c r="L25" s="138"/>
      <c r="M25" s="138"/>
      <c r="N25" s="18"/>
      <c r="O25" s="138"/>
      <c r="P25" s="138"/>
      <c r="Q25" s="138"/>
    </row>
    <row r="26" spans="1:17">
      <c r="A26" s="63"/>
      <c r="B26" s="25" t="s">
        <v>628</v>
      </c>
      <c r="C26" s="25" t="s">
        <v>238</v>
      </c>
      <c r="D26" s="26">
        <v>56.5</v>
      </c>
      <c r="E26" s="24"/>
      <c r="F26" s="24"/>
      <c r="G26" s="25" t="s">
        <v>238</v>
      </c>
      <c r="H26" s="26">
        <v>45</v>
      </c>
      <c r="I26" s="24"/>
      <c r="J26" s="24"/>
      <c r="K26" s="25" t="s">
        <v>238</v>
      </c>
      <c r="L26" s="26">
        <v>150.4</v>
      </c>
      <c r="M26" s="24"/>
      <c r="N26" s="24"/>
      <c r="O26" s="25" t="s">
        <v>238</v>
      </c>
      <c r="P26" s="26">
        <v>136.6</v>
      </c>
      <c r="Q26" s="24"/>
    </row>
    <row r="27" spans="1:17">
      <c r="A27" s="63"/>
      <c r="B27" s="25"/>
      <c r="C27" s="25"/>
      <c r="D27" s="26"/>
      <c r="E27" s="24"/>
      <c r="F27" s="24"/>
      <c r="G27" s="25"/>
      <c r="H27" s="26"/>
      <c r="I27" s="24"/>
      <c r="J27" s="24"/>
      <c r="K27" s="25"/>
      <c r="L27" s="26"/>
      <c r="M27" s="24"/>
      <c r="N27" s="24"/>
      <c r="O27" s="25"/>
      <c r="P27" s="26"/>
      <c r="Q27" s="24"/>
    </row>
    <row r="28" spans="1:17">
      <c r="A28" s="63"/>
      <c r="B28" s="27" t="s">
        <v>629</v>
      </c>
      <c r="C28" s="28">
        <v>55.3</v>
      </c>
      <c r="D28" s="28"/>
      <c r="E28" s="20"/>
      <c r="F28" s="20"/>
      <c r="G28" s="28">
        <v>25.9</v>
      </c>
      <c r="H28" s="28"/>
      <c r="I28" s="20"/>
      <c r="J28" s="20"/>
      <c r="K28" s="28">
        <v>100.4</v>
      </c>
      <c r="L28" s="28"/>
      <c r="M28" s="20"/>
      <c r="N28" s="20"/>
      <c r="O28" s="28">
        <v>73.400000000000006</v>
      </c>
      <c r="P28" s="28"/>
      <c r="Q28" s="20"/>
    </row>
    <row r="29" spans="1:17">
      <c r="A29" s="63"/>
      <c r="B29" s="27"/>
      <c r="C29" s="28"/>
      <c r="D29" s="28"/>
      <c r="E29" s="20"/>
      <c r="F29" s="20"/>
      <c r="G29" s="28"/>
      <c r="H29" s="28"/>
      <c r="I29" s="20"/>
      <c r="J29" s="20"/>
      <c r="K29" s="28"/>
      <c r="L29" s="28"/>
      <c r="M29" s="20"/>
      <c r="N29" s="20"/>
      <c r="O29" s="28"/>
      <c r="P29" s="28"/>
      <c r="Q29" s="20"/>
    </row>
    <row r="30" spans="1:17">
      <c r="A30" s="63"/>
      <c r="B30" s="25" t="s">
        <v>630</v>
      </c>
      <c r="C30" s="26">
        <v>10.6</v>
      </c>
      <c r="D30" s="26"/>
      <c r="E30" s="24"/>
      <c r="F30" s="24"/>
      <c r="G30" s="26" t="s">
        <v>239</v>
      </c>
      <c r="H30" s="26"/>
      <c r="I30" s="24"/>
      <c r="J30" s="24"/>
      <c r="K30" s="26">
        <v>10.6</v>
      </c>
      <c r="L30" s="26"/>
      <c r="M30" s="24"/>
      <c r="N30" s="24"/>
      <c r="O30" s="26" t="s">
        <v>239</v>
      </c>
      <c r="P30" s="26"/>
      <c r="Q30" s="24"/>
    </row>
    <row r="31" spans="1:17" ht="15.75" thickBot="1">
      <c r="A31" s="63"/>
      <c r="B31" s="25"/>
      <c r="C31" s="38"/>
      <c r="D31" s="38"/>
      <c r="E31" s="39"/>
      <c r="F31" s="24"/>
      <c r="G31" s="38"/>
      <c r="H31" s="38"/>
      <c r="I31" s="39"/>
      <c r="J31" s="24"/>
      <c r="K31" s="38"/>
      <c r="L31" s="38"/>
      <c r="M31" s="39"/>
      <c r="N31" s="24"/>
      <c r="O31" s="38"/>
      <c r="P31" s="38"/>
      <c r="Q31" s="39"/>
    </row>
    <row r="32" spans="1:17">
      <c r="A32" s="63"/>
      <c r="B32" s="20"/>
      <c r="C32" s="49">
        <v>122.4</v>
      </c>
      <c r="D32" s="49"/>
      <c r="E32" s="42"/>
      <c r="F32" s="20"/>
      <c r="G32" s="49">
        <v>70.900000000000006</v>
      </c>
      <c r="H32" s="49"/>
      <c r="I32" s="42"/>
      <c r="J32" s="20"/>
      <c r="K32" s="49">
        <v>261.39999999999998</v>
      </c>
      <c r="L32" s="49"/>
      <c r="M32" s="42"/>
      <c r="N32" s="20"/>
      <c r="O32" s="49">
        <v>210</v>
      </c>
      <c r="P32" s="49"/>
      <c r="Q32" s="42"/>
    </row>
    <row r="33" spans="1:17">
      <c r="A33" s="63"/>
      <c r="B33" s="20"/>
      <c r="C33" s="50"/>
      <c r="D33" s="50"/>
      <c r="E33" s="43"/>
      <c r="F33" s="20"/>
      <c r="G33" s="50"/>
      <c r="H33" s="50"/>
      <c r="I33" s="43"/>
      <c r="J33" s="20"/>
      <c r="K33" s="50"/>
      <c r="L33" s="50"/>
      <c r="M33" s="43"/>
      <c r="N33" s="20"/>
      <c r="O33" s="50"/>
      <c r="P33" s="50"/>
      <c r="Q33" s="43"/>
    </row>
    <row r="34" spans="1:17" ht="15.75" thickBot="1">
      <c r="A34" s="63"/>
      <c r="B34" s="17" t="s">
        <v>633</v>
      </c>
      <c r="C34" s="38" t="s">
        <v>634</v>
      </c>
      <c r="D34" s="38"/>
      <c r="E34" s="34" t="s">
        <v>262</v>
      </c>
      <c r="F34" s="14"/>
      <c r="G34" s="38" t="s">
        <v>582</v>
      </c>
      <c r="H34" s="38"/>
      <c r="I34" s="34" t="s">
        <v>262</v>
      </c>
      <c r="J34" s="14"/>
      <c r="K34" s="38" t="s">
        <v>635</v>
      </c>
      <c r="L34" s="38"/>
      <c r="M34" s="34" t="s">
        <v>262</v>
      </c>
      <c r="N34" s="32"/>
      <c r="O34" s="38" t="s">
        <v>636</v>
      </c>
      <c r="P34" s="38"/>
      <c r="Q34" s="34" t="s">
        <v>262</v>
      </c>
    </row>
    <row r="35" spans="1:17">
      <c r="A35" s="63"/>
      <c r="B35" s="148" t="s">
        <v>637</v>
      </c>
      <c r="C35" s="44" t="s">
        <v>238</v>
      </c>
      <c r="D35" s="49">
        <v>102.6</v>
      </c>
      <c r="E35" s="42"/>
      <c r="F35" s="20"/>
      <c r="G35" s="44" t="s">
        <v>238</v>
      </c>
      <c r="H35" s="49">
        <v>65.099999999999994</v>
      </c>
      <c r="I35" s="42"/>
      <c r="J35" s="20"/>
      <c r="K35" s="44" t="s">
        <v>238</v>
      </c>
      <c r="L35" s="49">
        <v>230.2</v>
      </c>
      <c r="M35" s="42"/>
      <c r="N35" s="42"/>
      <c r="O35" s="44" t="s">
        <v>238</v>
      </c>
      <c r="P35" s="49">
        <v>193.9</v>
      </c>
      <c r="Q35" s="42"/>
    </row>
    <row r="36" spans="1:17">
      <c r="A36" s="63"/>
      <c r="B36" s="148"/>
      <c r="C36" s="27"/>
      <c r="D36" s="28"/>
      <c r="E36" s="20"/>
      <c r="F36" s="20"/>
      <c r="G36" s="48"/>
      <c r="H36" s="50"/>
      <c r="I36" s="43"/>
      <c r="J36" s="20"/>
      <c r="K36" s="27"/>
      <c r="L36" s="28"/>
      <c r="M36" s="20"/>
      <c r="N36" s="20"/>
      <c r="O36" s="27"/>
      <c r="P36" s="28"/>
      <c r="Q36" s="20"/>
    </row>
    <row r="37" spans="1:17">
      <c r="A37" s="63"/>
      <c r="B37" s="13" t="s">
        <v>638</v>
      </c>
      <c r="C37" s="25"/>
      <c r="D37" s="25"/>
      <c r="E37" s="25"/>
      <c r="F37" s="14"/>
      <c r="G37" s="25"/>
      <c r="H37" s="25"/>
      <c r="I37" s="25"/>
      <c r="J37" s="14"/>
      <c r="K37" s="24"/>
      <c r="L37" s="24"/>
      <c r="M37" s="24"/>
      <c r="N37" s="14"/>
      <c r="O37" s="24"/>
      <c r="P37" s="24"/>
      <c r="Q37" s="24"/>
    </row>
    <row r="38" spans="1:17">
      <c r="A38" s="63"/>
      <c r="B38" s="11" t="s">
        <v>36</v>
      </c>
      <c r="C38" s="28" t="s">
        <v>639</v>
      </c>
      <c r="D38" s="28"/>
      <c r="E38" s="11" t="s">
        <v>262</v>
      </c>
      <c r="F38" s="18"/>
      <c r="G38" s="28" t="s">
        <v>640</v>
      </c>
      <c r="H38" s="28"/>
      <c r="I38" s="11" t="s">
        <v>262</v>
      </c>
      <c r="J38" s="18"/>
      <c r="K38" s="28" t="s">
        <v>641</v>
      </c>
      <c r="L38" s="28"/>
      <c r="M38" s="11" t="s">
        <v>262</v>
      </c>
      <c r="N38" s="18"/>
      <c r="O38" s="28" t="s">
        <v>642</v>
      </c>
      <c r="P38" s="28"/>
      <c r="Q38" s="11" t="s">
        <v>262</v>
      </c>
    </row>
    <row r="39" spans="1:17">
      <c r="A39" s="63"/>
      <c r="B39" s="17" t="s">
        <v>37</v>
      </c>
      <c r="C39" s="26" t="s">
        <v>643</v>
      </c>
      <c r="D39" s="26"/>
      <c r="E39" s="17" t="s">
        <v>262</v>
      </c>
      <c r="F39" s="14"/>
      <c r="G39" s="26" t="s">
        <v>644</v>
      </c>
      <c r="H39" s="26"/>
      <c r="I39" s="17" t="s">
        <v>262</v>
      </c>
      <c r="J39" s="14"/>
      <c r="K39" s="26" t="s">
        <v>645</v>
      </c>
      <c r="L39" s="26"/>
      <c r="M39" s="17" t="s">
        <v>262</v>
      </c>
      <c r="N39" s="14"/>
      <c r="O39" s="26" t="s">
        <v>646</v>
      </c>
      <c r="P39" s="26"/>
      <c r="Q39" s="17" t="s">
        <v>262</v>
      </c>
    </row>
    <row r="40" spans="1:17" ht="26.25">
      <c r="A40" s="63"/>
      <c r="B40" s="11" t="s">
        <v>647</v>
      </c>
      <c r="C40" s="28" t="s">
        <v>648</v>
      </c>
      <c r="D40" s="28"/>
      <c r="E40" s="11" t="s">
        <v>262</v>
      </c>
      <c r="F40" s="18"/>
      <c r="G40" s="28" t="s">
        <v>649</v>
      </c>
      <c r="H40" s="28"/>
      <c r="I40" s="11" t="s">
        <v>262</v>
      </c>
      <c r="J40" s="18"/>
      <c r="K40" s="28" t="s">
        <v>508</v>
      </c>
      <c r="L40" s="28"/>
      <c r="M40" s="11" t="s">
        <v>262</v>
      </c>
      <c r="N40" s="18"/>
      <c r="O40" s="28" t="s">
        <v>432</v>
      </c>
      <c r="P40" s="28"/>
      <c r="Q40" s="11" t="s">
        <v>262</v>
      </c>
    </row>
    <row r="41" spans="1:17">
      <c r="A41" s="63"/>
      <c r="B41" s="17" t="s">
        <v>38</v>
      </c>
      <c r="C41" s="26" t="s">
        <v>650</v>
      </c>
      <c r="D41" s="26"/>
      <c r="E41" s="17" t="s">
        <v>262</v>
      </c>
      <c r="F41" s="14"/>
      <c r="G41" s="26" t="s">
        <v>535</v>
      </c>
      <c r="H41" s="26"/>
      <c r="I41" s="17" t="s">
        <v>262</v>
      </c>
      <c r="J41" s="14"/>
      <c r="K41" s="26" t="s">
        <v>651</v>
      </c>
      <c r="L41" s="26"/>
      <c r="M41" s="17" t="s">
        <v>262</v>
      </c>
      <c r="N41" s="14"/>
      <c r="O41" s="26" t="s">
        <v>323</v>
      </c>
      <c r="P41" s="26"/>
      <c r="Q41" s="17" t="s">
        <v>262</v>
      </c>
    </row>
    <row r="42" spans="1:17">
      <c r="A42" s="63"/>
      <c r="B42" s="11" t="s">
        <v>41</v>
      </c>
      <c r="C42" s="28" t="s">
        <v>481</v>
      </c>
      <c r="D42" s="28"/>
      <c r="E42" s="11" t="s">
        <v>262</v>
      </c>
      <c r="F42" s="18"/>
      <c r="G42" s="28" t="s">
        <v>512</v>
      </c>
      <c r="H42" s="28"/>
      <c r="I42" s="11" t="s">
        <v>262</v>
      </c>
      <c r="J42" s="18"/>
      <c r="K42" s="28" t="s">
        <v>497</v>
      </c>
      <c r="L42" s="28"/>
      <c r="M42" s="11" t="s">
        <v>262</v>
      </c>
      <c r="N42" s="18"/>
      <c r="O42" s="28" t="s">
        <v>652</v>
      </c>
      <c r="P42" s="28"/>
      <c r="Q42" s="11" t="s">
        <v>262</v>
      </c>
    </row>
    <row r="43" spans="1:17">
      <c r="A43" s="63"/>
      <c r="B43" s="25" t="s">
        <v>498</v>
      </c>
      <c r="C43" s="26" t="s">
        <v>239</v>
      </c>
      <c r="D43" s="26"/>
      <c r="E43" s="24"/>
      <c r="F43" s="24"/>
      <c r="G43" s="26" t="s">
        <v>513</v>
      </c>
      <c r="H43" s="26"/>
      <c r="I43" s="25" t="s">
        <v>262</v>
      </c>
      <c r="J43" s="24"/>
      <c r="K43" s="26" t="s">
        <v>499</v>
      </c>
      <c r="L43" s="26"/>
      <c r="M43" s="25" t="s">
        <v>262</v>
      </c>
      <c r="N43" s="24"/>
      <c r="O43" s="26" t="s">
        <v>528</v>
      </c>
      <c r="P43" s="26"/>
      <c r="Q43" s="25" t="s">
        <v>262</v>
      </c>
    </row>
    <row r="44" spans="1:17">
      <c r="A44" s="63"/>
      <c r="B44" s="25"/>
      <c r="C44" s="26"/>
      <c r="D44" s="26"/>
      <c r="E44" s="24"/>
      <c r="F44" s="24"/>
      <c r="G44" s="26"/>
      <c r="H44" s="26"/>
      <c r="I44" s="25"/>
      <c r="J44" s="24"/>
      <c r="K44" s="26"/>
      <c r="L44" s="26"/>
      <c r="M44" s="25"/>
      <c r="N44" s="24"/>
      <c r="O44" s="26"/>
      <c r="P44" s="26"/>
      <c r="Q44" s="25"/>
    </row>
    <row r="45" spans="1:17">
      <c r="A45" s="63"/>
      <c r="B45" s="27" t="s">
        <v>42</v>
      </c>
      <c r="C45" s="28" t="s">
        <v>479</v>
      </c>
      <c r="D45" s="28"/>
      <c r="E45" s="27" t="s">
        <v>262</v>
      </c>
      <c r="F45" s="20"/>
      <c r="G45" s="28" t="s">
        <v>239</v>
      </c>
      <c r="H45" s="28"/>
      <c r="I45" s="20"/>
      <c r="J45" s="20"/>
      <c r="K45" s="28" t="s">
        <v>479</v>
      </c>
      <c r="L45" s="28"/>
      <c r="M45" s="27" t="s">
        <v>262</v>
      </c>
      <c r="N45" s="20"/>
      <c r="O45" s="28" t="s">
        <v>527</v>
      </c>
      <c r="P45" s="28"/>
      <c r="Q45" s="27" t="s">
        <v>262</v>
      </c>
    </row>
    <row r="46" spans="1:17">
      <c r="A46" s="63"/>
      <c r="B46" s="27"/>
      <c r="C46" s="28"/>
      <c r="D46" s="28"/>
      <c r="E46" s="27"/>
      <c r="F46" s="20"/>
      <c r="G46" s="28"/>
      <c r="H46" s="28"/>
      <c r="I46" s="20"/>
      <c r="J46" s="20"/>
      <c r="K46" s="28"/>
      <c r="L46" s="28"/>
      <c r="M46" s="27"/>
      <c r="N46" s="20"/>
      <c r="O46" s="28"/>
      <c r="P46" s="28"/>
      <c r="Q46" s="27"/>
    </row>
    <row r="47" spans="1:17">
      <c r="A47" s="63"/>
      <c r="B47" s="25" t="s">
        <v>45</v>
      </c>
      <c r="C47" s="26">
        <v>47.4</v>
      </c>
      <c r="D47" s="26"/>
      <c r="E47" s="24"/>
      <c r="F47" s="24"/>
      <c r="G47" s="26" t="s">
        <v>517</v>
      </c>
      <c r="H47" s="26"/>
      <c r="I47" s="25" t="s">
        <v>262</v>
      </c>
      <c r="J47" s="24"/>
      <c r="K47" s="26">
        <v>51.8</v>
      </c>
      <c r="L47" s="26"/>
      <c r="M47" s="24"/>
      <c r="N47" s="24"/>
      <c r="O47" s="26" t="s">
        <v>533</v>
      </c>
      <c r="P47" s="26"/>
      <c r="Q47" s="25" t="s">
        <v>262</v>
      </c>
    </row>
    <row r="48" spans="1:17" ht="15.75" thickBot="1">
      <c r="A48" s="63"/>
      <c r="B48" s="25"/>
      <c r="C48" s="38"/>
      <c r="D48" s="38"/>
      <c r="E48" s="39"/>
      <c r="F48" s="24"/>
      <c r="G48" s="38"/>
      <c r="H48" s="38"/>
      <c r="I48" s="85"/>
      <c r="J48" s="24"/>
      <c r="K48" s="38"/>
      <c r="L48" s="38"/>
      <c r="M48" s="39"/>
      <c r="N48" s="24"/>
      <c r="O48" s="38"/>
      <c r="P48" s="38"/>
      <c r="Q48" s="85"/>
    </row>
    <row r="49" spans="1:17">
      <c r="A49" s="63"/>
      <c r="B49" s="148" t="s">
        <v>46</v>
      </c>
      <c r="C49" s="44" t="s">
        <v>238</v>
      </c>
      <c r="D49" s="49" t="s">
        <v>489</v>
      </c>
      <c r="E49" s="44" t="s">
        <v>262</v>
      </c>
      <c r="F49" s="20"/>
      <c r="G49" s="44" t="s">
        <v>238</v>
      </c>
      <c r="H49" s="49">
        <v>6.7</v>
      </c>
      <c r="I49" s="42"/>
      <c r="J49" s="20"/>
      <c r="K49" s="44" t="s">
        <v>238</v>
      </c>
      <c r="L49" s="49" t="s">
        <v>505</v>
      </c>
      <c r="M49" s="44" t="s">
        <v>262</v>
      </c>
      <c r="N49" s="20"/>
      <c r="O49" s="44" t="s">
        <v>238</v>
      </c>
      <c r="P49" s="49">
        <v>17.8</v>
      </c>
      <c r="Q49" s="42"/>
    </row>
    <row r="50" spans="1:17" ht="15.75" thickBot="1">
      <c r="A50" s="63"/>
      <c r="B50" s="148"/>
      <c r="C50" s="45"/>
      <c r="D50" s="69"/>
      <c r="E50" s="45"/>
      <c r="F50" s="20"/>
      <c r="G50" s="45"/>
      <c r="H50" s="69"/>
      <c r="I50" s="47"/>
      <c r="J50" s="20"/>
      <c r="K50" s="45"/>
      <c r="L50" s="69"/>
      <c r="M50" s="45"/>
      <c r="N50" s="20"/>
      <c r="O50" s="45"/>
      <c r="P50" s="69"/>
      <c r="Q50" s="47"/>
    </row>
    <row r="51" spans="1:17" ht="15.75" thickTop="1">
      <c r="A51" s="63"/>
      <c r="B51" s="19"/>
      <c r="C51" s="19"/>
      <c r="D51" s="19"/>
      <c r="E51" s="19"/>
      <c r="F51" s="19"/>
      <c r="G51" s="19"/>
      <c r="H51" s="19"/>
      <c r="I51" s="19"/>
    </row>
    <row r="52" spans="1:17">
      <c r="A52" s="63"/>
      <c r="B52" s="12"/>
      <c r="C52" s="12"/>
      <c r="D52" s="12"/>
      <c r="E52" s="12"/>
      <c r="F52" s="12"/>
      <c r="G52" s="12"/>
      <c r="H52" s="12"/>
      <c r="I52" s="12"/>
    </row>
    <row r="53" spans="1:17">
      <c r="A53" s="63"/>
      <c r="B53" s="20"/>
      <c r="C53" s="23" t="s">
        <v>355</v>
      </c>
      <c r="D53" s="23"/>
      <c r="E53" s="23"/>
      <c r="F53" s="23"/>
      <c r="G53" s="23"/>
      <c r="H53" s="23"/>
      <c r="I53" s="23"/>
    </row>
    <row r="54" spans="1:17" ht="15.75" thickBot="1">
      <c r="A54" s="63"/>
      <c r="B54" s="20"/>
      <c r="C54" s="21" t="s">
        <v>252</v>
      </c>
      <c r="D54" s="21"/>
      <c r="E54" s="21"/>
      <c r="F54" s="21"/>
      <c r="G54" s="21"/>
      <c r="H54" s="21"/>
      <c r="I54" s="21"/>
    </row>
    <row r="55" spans="1:17" ht="15.75" thickBot="1">
      <c r="A55" s="63"/>
      <c r="B55" s="11"/>
      <c r="C55" s="22">
        <v>2013</v>
      </c>
      <c r="D55" s="22"/>
      <c r="E55" s="22"/>
      <c r="F55" s="18"/>
      <c r="G55" s="22">
        <v>2012</v>
      </c>
      <c r="H55" s="22"/>
      <c r="I55" s="22"/>
    </row>
    <row r="56" spans="1:17">
      <c r="A56" s="63"/>
      <c r="B56" s="11"/>
      <c r="C56" s="23" t="s">
        <v>234</v>
      </c>
      <c r="D56" s="23"/>
      <c r="E56" s="23"/>
      <c r="F56" s="23"/>
      <c r="G56" s="23"/>
      <c r="H56" s="23"/>
      <c r="I56" s="23"/>
    </row>
    <row r="57" spans="1:17">
      <c r="A57" s="63"/>
      <c r="B57" s="13" t="s">
        <v>653</v>
      </c>
      <c r="C57" s="25"/>
      <c r="D57" s="25"/>
      <c r="E57" s="25"/>
      <c r="F57" s="14"/>
      <c r="G57" s="25"/>
      <c r="H57" s="25"/>
      <c r="I57" s="25"/>
    </row>
    <row r="58" spans="1:17">
      <c r="A58" s="63"/>
      <c r="B58" s="27" t="s">
        <v>188</v>
      </c>
      <c r="C58" s="27" t="s">
        <v>238</v>
      </c>
      <c r="D58" s="28">
        <v>57.3</v>
      </c>
      <c r="E58" s="20"/>
      <c r="F58" s="20"/>
      <c r="G58" s="27" t="s">
        <v>238</v>
      </c>
      <c r="H58" s="28">
        <v>224.4</v>
      </c>
      <c r="I58" s="20"/>
    </row>
    <row r="59" spans="1:17">
      <c r="A59" s="63"/>
      <c r="B59" s="27"/>
      <c r="C59" s="27"/>
      <c r="D59" s="28"/>
      <c r="E59" s="20"/>
      <c r="F59" s="20"/>
      <c r="G59" s="27"/>
      <c r="H59" s="28"/>
      <c r="I59" s="20"/>
    </row>
    <row r="60" spans="1:17">
      <c r="A60" s="63"/>
      <c r="B60" s="25" t="s">
        <v>199</v>
      </c>
      <c r="C60" s="26">
        <v>100.7</v>
      </c>
      <c r="D60" s="26"/>
      <c r="E60" s="24"/>
      <c r="F60" s="24"/>
      <c r="G60" s="26">
        <v>21.1</v>
      </c>
      <c r="H60" s="26"/>
      <c r="I60" s="24"/>
    </row>
    <row r="61" spans="1:17">
      <c r="A61" s="63"/>
      <c r="B61" s="25"/>
      <c r="C61" s="26"/>
      <c r="D61" s="26"/>
      <c r="E61" s="24"/>
      <c r="F61" s="24"/>
      <c r="G61" s="26"/>
      <c r="H61" s="26"/>
      <c r="I61" s="24"/>
    </row>
    <row r="62" spans="1:17">
      <c r="A62" s="63"/>
      <c r="B62" s="27" t="s">
        <v>214</v>
      </c>
      <c r="C62" s="28">
        <v>0.8</v>
      </c>
      <c r="D62" s="28"/>
      <c r="E62" s="20"/>
      <c r="F62" s="20"/>
      <c r="G62" s="28" t="s">
        <v>239</v>
      </c>
      <c r="H62" s="28"/>
      <c r="I62" s="20"/>
    </row>
    <row r="63" spans="1:17">
      <c r="A63" s="63"/>
      <c r="B63" s="27"/>
      <c r="C63" s="28"/>
      <c r="D63" s="28"/>
      <c r="E63" s="20"/>
      <c r="F63" s="20"/>
      <c r="G63" s="28"/>
      <c r="H63" s="28"/>
      <c r="I63" s="20"/>
    </row>
    <row r="64" spans="1:17">
      <c r="A64" s="63"/>
      <c r="B64" s="25" t="s">
        <v>654</v>
      </c>
      <c r="C64" s="26">
        <v>29.7</v>
      </c>
      <c r="D64" s="26"/>
      <c r="E64" s="24"/>
      <c r="F64" s="24"/>
      <c r="G64" s="26">
        <v>9.5</v>
      </c>
      <c r="H64" s="26"/>
      <c r="I64" s="24"/>
    </row>
    <row r="65" spans="1:17" ht="15.75" thickBot="1">
      <c r="A65" s="63"/>
      <c r="B65" s="25"/>
      <c r="C65" s="38"/>
      <c r="D65" s="38"/>
      <c r="E65" s="39"/>
      <c r="F65" s="24"/>
      <c r="G65" s="38"/>
      <c r="H65" s="38"/>
      <c r="I65" s="39"/>
    </row>
    <row r="66" spans="1:17">
      <c r="A66" s="63"/>
      <c r="B66" s="27"/>
      <c r="C66" s="44" t="s">
        <v>238</v>
      </c>
      <c r="D66" s="49">
        <v>188.5</v>
      </c>
      <c r="E66" s="42"/>
      <c r="F66" s="20"/>
      <c r="G66" s="44" t="s">
        <v>238</v>
      </c>
      <c r="H66" s="49">
        <v>255</v>
      </c>
      <c r="I66" s="42"/>
    </row>
    <row r="67" spans="1:17" ht="15.75" thickBot="1">
      <c r="A67" s="63"/>
      <c r="B67" s="27"/>
      <c r="C67" s="45"/>
      <c r="D67" s="69"/>
      <c r="E67" s="47"/>
      <c r="F67" s="20"/>
      <c r="G67" s="45"/>
      <c r="H67" s="69"/>
      <c r="I67" s="47"/>
    </row>
    <row r="68" spans="1:17" ht="15.75" thickTop="1">
      <c r="A68" s="63"/>
      <c r="B68" s="19"/>
      <c r="C68" s="19"/>
      <c r="D68" s="19"/>
      <c r="E68" s="19"/>
      <c r="F68" s="19"/>
      <c r="G68" s="19"/>
      <c r="H68" s="19"/>
      <c r="I68" s="19"/>
      <c r="J68" s="19"/>
      <c r="K68" s="19"/>
      <c r="L68" s="19"/>
      <c r="M68" s="19"/>
      <c r="N68" s="19"/>
      <c r="O68" s="19"/>
      <c r="P68" s="19"/>
      <c r="Q68" s="19"/>
    </row>
    <row r="69" spans="1:17">
      <c r="A69" s="63"/>
      <c r="B69" s="19"/>
      <c r="C69" s="19"/>
      <c r="D69" s="19"/>
      <c r="E69" s="19"/>
      <c r="F69" s="19"/>
      <c r="G69" s="19"/>
      <c r="H69" s="19"/>
      <c r="I69" s="19"/>
    </row>
    <row r="70" spans="1:17">
      <c r="A70" s="63"/>
      <c r="B70" s="12"/>
      <c r="C70" s="12"/>
      <c r="D70" s="12"/>
      <c r="E70" s="12"/>
      <c r="F70" s="12"/>
      <c r="G70" s="12"/>
      <c r="H70" s="12"/>
      <c r="I70" s="12"/>
    </row>
    <row r="71" spans="1:17">
      <c r="A71" s="63"/>
      <c r="B71" s="20"/>
      <c r="C71" s="23" t="s">
        <v>293</v>
      </c>
      <c r="D71" s="23"/>
      <c r="E71" s="23"/>
      <c r="F71" s="20"/>
      <c r="G71" s="23" t="s">
        <v>294</v>
      </c>
      <c r="H71" s="23"/>
      <c r="I71" s="23"/>
    </row>
    <row r="72" spans="1:17" ht="15.75" thickBot="1">
      <c r="A72" s="63"/>
      <c r="B72" s="20"/>
      <c r="C72" s="21">
        <v>2013</v>
      </c>
      <c r="D72" s="21"/>
      <c r="E72" s="21"/>
      <c r="F72" s="20"/>
      <c r="G72" s="21">
        <v>2012</v>
      </c>
      <c r="H72" s="21"/>
      <c r="I72" s="21"/>
    </row>
    <row r="73" spans="1:17">
      <c r="A73" s="63"/>
      <c r="B73" s="11"/>
      <c r="C73" s="23" t="s">
        <v>234</v>
      </c>
      <c r="D73" s="23"/>
      <c r="E73" s="23"/>
      <c r="F73" s="23"/>
      <c r="G73" s="23"/>
      <c r="H73" s="23"/>
      <c r="I73" s="23"/>
    </row>
    <row r="74" spans="1:17">
      <c r="A74" s="63"/>
      <c r="B74" s="13" t="s">
        <v>655</v>
      </c>
      <c r="C74" s="25"/>
      <c r="D74" s="25"/>
      <c r="E74" s="25"/>
      <c r="F74" s="14"/>
      <c r="G74" s="25"/>
      <c r="H74" s="25"/>
      <c r="I74" s="25"/>
    </row>
    <row r="75" spans="1:17">
      <c r="A75" s="63"/>
      <c r="B75" s="27" t="s">
        <v>188</v>
      </c>
      <c r="C75" s="27" t="s">
        <v>238</v>
      </c>
      <c r="D75" s="30">
        <v>1348.4</v>
      </c>
      <c r="E75" s="20"/>
      <c r="F75" s="20"/>
      <c r="G75" s="27" t="s">
        <v>238</v>
      </c>
      <c r="H75" s="28">
        <v>882.2</v>
      </c>
      <c r="I75" s="20"/>
    </row>
    <row r="76" spans="1:17">
      <c r="A76" s="63"/>
      <c r="B76" s="27"/>
      <c r="C76" s="27"/>
      <c r="D76" s="30"/>
      <c r="E76" s="20"/>
      <c r="F76" s="20"/>
      <c r="G76" s="27"/>
      <c r="H76" s="28"/>
      <c r="I76" s="20"/>
    </row>
    <row r="77" spans="1:17">
      <c r="A77" s="63"/>
      <c r="B77" s="25" t="s">
        <v>199</v>
      </c>
      <c r="C77" s="37">
        <v>2276.9</v>
      </c>
      <c r="D77" s="37"/>
      <c r="E77" s="24"/>
      <c r="F77" s="24"/>
      <c r="G77" s="26">
        <v>542.79999999999995</v>
      </c>
      <c r="H77" s="26"/>
      <c r="I77" s="24"/>
    </row>
    <row r="78" spans="1:17">
      <c r="A78" s="63"/>
      <c r="B78" s="25"/>
      <c r="C78" s="37"/>
      <c r="D78" s="37"/>
      <c r="E78" s="24"/>
      <c r="F78" s="24"/>
      <c r="G78" s="26"/>
      <c r="H78" s="26"/>
      <c r="I78" s="24"/>
    </row>
    <row r="79" spans="1:17">
      <c r="A79" s="63"/>
      <c r="B79" s="27" t="s">
        <v>214</v>
      </c>
      <c r="C79" s="28">
        <v>429.1</v>
      </c>
      <c r="D79" s="28"/>
      <c r="E79" s="20"/>
      <c r="F79" s="20"/>
      <c r="G79" s="28" t="s">
        <v>239</v>
      </c>
      <c r="H79" s="28"/>
      <c r="I79" s="20"/>
    </row>
    <row r="80" spans="1:17">
      <c r="A80" s="63"/>
      <c r="B80" s="27"/>
      <c r="C80" s="28"/>
      <c r="D80" s="28"/>
      <c r="E80" s="20"/>
      <c r="F80" s="20"/>
      <c r="G80" s="28"/>
      <c r="H80" s="28"/>
      <c r="I80" s="20"/>
    </row>
    <row r="81" spans="1:9">
      <c r="A81" s="63"/>
      <c r="B81" s="25" t="s">
        <v>654</v>
      </c>
      <c r="C81" s="37">
        <v>1289.9000000000001</v>
      </c>
      <c r="D81" s="37"/>
      <c r="E81" s="24"/>
      <c r="F81" s="24"/>
      <c r="G81" s="26">
        <v>684</v>
      </c>
      <c r="H81" s="26"/>
      <c r="I81" s="24"/>
    </row>
    <row r="82" spans="1:9" ht="15.75" thickBot="1">
      <c r="A82" s="63"/>
      <c r="B82" s="25"/>
      <c r="C82" s="149"/>
      <c r="D82" s="149"/>
      <c r="E82" s="39"/>
      <c r="F82" s="24"/>
      <c r="G82" s="38"/>
      <c r="H82" s="38"/>
      <c r="I82" s="39"/>
    </row>
    <row r="83" spans="1:9">
      <c r="A83" s="63"/>
      <c r="B83" s="27"/>
      <c r="C83" s="44" t="s">
        <v>238</v>
      </c>
      <c r="D83" s="40">
        <v>5344.3</v>
      </c>
      <c r="E83" s="42"/>
      <c r="F83" s="20"/>
      <c r="G83" s="44" t="s">
        <v>238</v>
      </c>
      <c r="H83" s="40">
        <v>2109</v>
      </c>
      <c r="I83" s="42"/>
    </row>
    <row r="84" spans="1:9" ht="15.75" thickBot="1">
      <c r="A84" s="63"/>
      <c r="B84" s="27"/>
      <c r="C84" s="45"/>
      <c r="D84" s="46"/>
      <c r="E84" s="47"/>
      <c r="F84" s="20"/>
      <c r="G84" s="45"/>
      <c r="H84" s="46"/>
      <c r="I84" s="47"/>
    </row>
    <row r="85" spans="1:9" ht="15.75" thickTop="1">
      <c r="A85" s="63"/>
      <c r="B85" s="12"/>
      <c r="C85" s="12"/>
    </row>
    <row r="86" spans="1:9" ht="51">
      <c r="A86" s="63"/>
      <c r="B86" s="150" t="s">
        <v>391</v>
      </c>
      <c r="C86" s="150" t="s">
        <v>656</v>
      </c>
    </row>
    <row r="87" spans="1:9">
      <c r="A87" s="63"/>
      <c r="B87" s="12"/>
      <c r="C87" s="12"/>
    </row>
    <row r="88" spans="1:9" ht="76.5">
      <c r="A88" s="63"/>
      <c r="B88" s="150" t="s">
        <v>623</v>
      </c>
      <c r="C88" s="150" t="s">
        <v>657</v>
      </c>
    </row>
    <row r="89" spans="1:9">
      <c r="A89" s="63"/>
      <c r="B89" s="12"/>
      <c r="C89" s="12"/>
    </row>
    <row r="90" spans="1:9" ht="38.25">
      <c r="A90" s="63"/>
      <c r="B90" s="150" t="s">
        <v>658</v>
      </c>
      <c r="C90" s="150" t="s">
        <v>659</v>
      </c>
    </row>
    <row r="91" spans="1:9">
      <c r="A91" s="63"/>
      <c r="B91" s="12"/>
      <c r="C91" s="12"/>
    </row>
    <row r="92" spans="1:9" ht="409.5">
      <c r="A92" s="63"/>
      <c r="B92" s="150" t="s">
        <v>660</v>
      </c>
      <c r="C92" s="150" t="s">
        <v>661</v>
      </c>
    </row>
    <row r="93" spans="1:9">
      <c r="A93" s="63"/>
      <c r="B93" s="12"/>
      <c r="C93" s="12"/>
    </row>
    <row r="94" spans="1:9" ht="409.5">
      <c r="A94" s="63"/>
      <c r="B94" s="150" t="s">
        <v>662</v>
      </c>
      <c r="C94" s="150" t="s">
        <v>663</v>
      </c>
    </row>
  </sheetData>
  <mergeCells count="340">
    <mergeCell ref="H83:H84"/>
    <mergeCell ref="I83:I84"/>
    <mergeCell ref="A1:A2"/>
    <mergeCell ref="B1:Q1"/>
    <mergeCell ref="B2:Q2"/>
    <mergeCell ref="B3:Q3"/>
    <mergeCell ref="A4:A94"/>
    <mergeCell ref="B4:Q4"/>
    <mergeCell ref="B5:Q5"/>
    <mergeCell ref="B6:Q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I75:I76"/>
    <mergeCell ref="B77:B78"/>
    <mergeCell ref="C77:D78"/>
    <mergeCell ref="E77:E78"/>
    <mergeCell ref="F77:F78"/>
    <mergeCell ref="G77:H78"/>
    <mergeCell ref="I77:I78"/>
    <mergeCell ref="C73:I73"/>
    <mergeCell ref="C74:E74"/>
    <mergeCell ref="G74:I74"/>
    <mergeCell ref="B75:B76"/>
    <mergeCell ref="C75:C76"/>
    <mergeCell ref="D75:D76"/>
    <mergeCell ref="E75:E76"/>
    <mergeCell ref="F75:F76"/>
    <mergeCell ref="G75:G76"/>
    <mergeCell ref="H75:H76"/>
    <mergeCell ref="H66:H67"/>
    <mergeCell ref="I66:I67"/>
    <mergeCell ref="B69:I69"/>
    <mergeCell ref="B71:B72"/>
    <mergeCell ref="C71:E71"/>
    <mergeCell ref="C72:E72"/>
    <mergeCell ref="F71:F72"/>
    <mergeCell ref="G71:I71"/>
    <mergeCell ref="G72:I72"/>
    <mergeCell ref="B68:Q68"/>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C55:E55"/>
    <mergeCell ref="G55:I55"/>
    <mergeCell ref="C56:I56"/>
    <mergeCell ref="C57:E57"/>
    <mergeCell ref="G57:I57"/>
    <mergeCell ref="B58:B59"/>
    <mergeCell ref="C58:C59"/>
    <mergeCell ref="D58:D59"/>
    <mergeCell ref="E58:E59"/>
    <mergeCell ref="F58:F59"/>
    <mergeCell ref="N49:N50"/>
    <mergeCell ref="O49:O50"/>
    <mergeCell ref="P49:P50"/>
    <mergeCell ref="Q49:Q50"/>
    <mergeCell ref="B51:I51"/>
    <mergeCell ref="B53:B54"/>
    <mergeCell ref="C53:I53"/>
    <mergeCell ref="C54:I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C40:D40"/>
    <mergeCell ref="G40:H40"/>
    <mergeCell ref="K40:L40"/>
    <mergeCell ref="O40:P40"/>
    <mergeCell ref="C41:D41"/>
    <mergeCell ref="G41:H41"/>
    <mergeCell ref="K41:L41"/>
    <mergeCell ref="O41:P41"/>
    <mergeCell ref="C38:D38"/>
    <mergeCell ref="G38:H38"/>
    <mergeCell ref="K38:L38"/>
    <mergeCell ref="O38:P38"/>
    <mergeCell ref="C39:D39"/>
    <mergeCell ref="G39:H39"/>
    <mergeCell ref="K39:L39"/>
    <mergeCell ref="O39:P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K32:L33"/>
    <mergeCell ref="M32:M33"/>
    <mergeCell ref="N32:N33"/>
    <mergeCell ref="O32:P33"/>
    <mergeCell ref="Q32:Q33"/>
    <mergeCell ref="C34:D34"/>
    <mergeCell ref="G34:H34"/>
    <mergeCell ref="K34:L34"/>
    <mergeCell ref="O34:P34"/>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Q23:Q24"/>
    <mergeCell ref="C25:E25"/>
    <mergeCell ref="G25:I25"/>
    <mergeCell ref="K25:M25"/>
    <mergeCell ref="O25:Q25"/>
    <mergeCell ref="B26:B27"/>
    <mergeCell ref="C26:C27"/>
    <mergeCell ref="D26:D27"/>
    <mergeCell ref="E26:E27"/>
    <mergeCell ref="F26:F2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cols>
    <col min="1" max="3" width="36.5703125" bestFit="1" customWidth="1"/>
    <col min="4" max="4" width="24.42578125" customWidth="1"/>
    <col min="5" max="5" width="4.7109375" customWidth="1"/>
    <col min="6" max="6" width="27.42578125" customWidth="1"/>
    <col min="7" max="7" width="6" customWidth="1"/>
    <col min="8" max="8" width="24.42578125" customWidth="1"/>
    <col min="9" max="9" width="4.7109375" customWidth="1"/>
    <col min="10" max="10" width="27.42578125" customWidth="1"/>
    <col min="11" max="11" width="6" customWidth="1"/>
    <col min="12" max="12" width="18" customWidth="1"/>
    <col min="13" max="14" width="27.42578125" customWidth="1"/>
    <col min="15" max="15" width="6" customWidth="1"/>
    <col min="16" max="16" width="24.42578125" customWidth="1"/>
    <col min="17" max="18" width="27.42578125" customWidth="1"/>
    <col min="19" max="19" width="6" customWidth="1"/>
    <col min="20" max="20" width="12" customWidth="1"/>
    <col min="21" max="21" width="27.42578125" customWidth="1"/>
  </cols>
  <sheetData>
    <row r="1" spans="1:21" ht="15" customHeight="1">
      <c r="A1" s="7" t="s">
        <v>6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85</v>
      </c>
      <c r="B3" s="62" t="s">
        <v>5</v>
      </c>
      <c r="C3" s="62"/>
      <c r="D3" s="62"/>
      <c r="E3" s="62"/>
      <c r="F3" s="62"/>
      <c r="G3" s="62"/>
      <c r="H3" s="62"/>
      <c r="I3" s="62"/>
      <c r="J3" s="62"/>
      <c r="K3" s="62"/>
      <c r="L3" s="62"/>
      <c r="M3" s="62"/>
      <c r="N3" s="62"/>
      <c r="O3" s="62"/>
      <c r="P3" s="62"/>
      <c r="Q3" s="62"/>
      <c r="R3" s="62"/>
      <c r="S3" s="62"/>
      <c r="T3" s="62"/>
      <c r="U3" s="62"/>
    </row>
    <row r="4" spans="1:21" ht="15" customHeight="1">
      <c r="A4" s="63" t="s">
        <v>665</v>
      </c>
      <c r="B4" s="62" t="s">
        <v>5</v>
      </c>
      <c r="C4" s="62"/>
      <c r="D4" s="62"/>
      <c r="E4" s="62"/>
      <c r="F4" s="62"/>
      <c r="G4" s="62"/>
      <c r="H4" s="62"/>
      <c r="I4" s="62"/>
      <c r="J4" s="62"/>
      <c r="K4" s="62"/>
      <c r="L4" s="62"/>
      <c r="M4" s="62"/>
      <c r="N4" s="62"/>
      <c r="O4" s="62"/>
      <c r="P4" s="62"/>
      <c r="Q4" s="62"/>
      <c r="R4" s="62"/>
      <c r="S4" s="62"/>
      <c r="T4" s="62"/>
      <c r="U4" s="62"/>
    </row>
    <row r="5" spans="1:21" ht="38.25" customHeight="1">
      <c r="A5" s="63"/>
      <c r="B5" s="65" t="s">
        <v>224</v>
      </c>
      <c r="C5" s="65"/>
      <c r="D5" s="65"/>
      <c r="E5" s="65"/>
      <c r="F5" s="65"/>
      <c r="G5" s="65"/>
      <c r="H5" s="65"/>
      <c r="I5" s="65"/>
      <c r="J5" s="65"/>
      <c r="K5" s="65"/>
      <c r="L5" s="65"/>
      <c r="M5" s="65"/>
      <c r="N5" s="65"/>
      <c r="O5" s="65"/>
      <c r="P5" s="65"/>
      <c r="Q5" s="65"/>
      <c r="R5" s="65"/>
      <c r="S5" s="65"/>
      <c r="T5" s="65"/>
      <c r="U5" s="65"/>
    </row>
    <row r="6" spans="1:21">
      <c r="A6" s="63"/>
      <c r="B6" s="62"/>
      <c r="C6" s="62"/>
      <c r="D6" s="62"/>
      <c r="E6" s="62"/>
      <c r="F6" s="62"/>
      <c r="G6" s="62"/>
      <c r="H6" s="62"/>
      <c r="I6" s="62"/>
      <c r="J6" s="62"/>
      <c r="K6" s="62"/>
      <c r="L6" s="62"/>
      <c r="M6" s="62"/>
      <c r="N6" s="62"/>
      <c r="O6" s="62"/>
      <c r="P6" s="62"/>
      <c r="Q6" s="62"/>
      <c r="R6" s="62"/>
      <c r="S6" s="62"/>
      <c r="T6" s="62"/>
      <c r="U6" s="62"/>
    </row>
    <row r="7" spans="1:21">
      <c r="A7" s="63"/>
      <c r="B7" s="27" t="s">
        <v>225</v>
      </c>
      <c r="C7" s="27"/>
      <c r="D7" s="27"/>
      <c r="E7" s="27"/>
      <c r="F7" s="27"/>
      <c r="G7" s="27"/>
      <c r="H7" s="27"/>
      <c r="I7" s="27"/>
      <c r="J7" s="27"/>
      <c r="K7" s="27"/>
      <c r="L7" s="27"/>
      <c r="M7" s="27"/>
      <c r="N7" s="27"/>
      <c r="O7" s="27"/>
      <c r="P7" s="27"/>
      <c r="Q7" s="27"/>
      <c r="R7" s="27"/>
      <c r="S7" s="27"/>
      <c r="T7" s="27"/>
      <c r="U7" s="27"/>
    </row>
    <row r="8" spans="1:21" ht="15" customHeight="1">
      <c r="A8" s="63" t="s">
        <v>666</v>
      </c>
      <c r="B8" s="62" t="s">
        <v>5</v>
      </c>
      <c r="C8" s="62"/>
      <c r="D8" s="62"/>
      <c r="E8" s="62"/>
      <c r="F8" s="62"/>
      <c r="G8" s="62"/>
      <c r="H8" s="62"/>
      <c r="I8" s="62"/>
      <c r="J8" s="62"/>
      <c r="K8" s="62"/>
      <c r="L8" s="62"/>
      <c r="M8" s="62"/>
      <c r="N8" s="62"/>
      <c r="O8" s="62"/>
      <c r="P8" s="62"/>
      <c r="Q8" s="62"/>
      <c r="R8" s="62"/>
      <c r="S8" s="62"/>
      <c r="T8" s="62"/>
      <c r="U8" s="62"/>
    </row>
    <row r="9" spans="1:21" ht="38.25" customHeight="1">
      <c r="A9" s="63"/>
      <c r="B9" s="65" t="s">
        <v>226</v>
      </c>
      <c r="C9" s="65"/>
      <c r="D9" s="65"/>
      <c r="E9" s="65"/>
      <c r="F9" s="65"/>
      <c r="G9" s="65"/>
      <c r="H9" s="65"/>
      <c r="I9" s="65"/>
      <c r="J9" s="65"/>
      <c r="K9" s="65"/>
      <c r="L9" s="65"/>
      <c r="M9" s="65"/>
      <c r="N9" s="65"/>
      <c r="O9" s="65"/>
      <c r="P9" s="65"/>
      <c r="Q9" s="65"/>
      <c r="R9" s="65"/>
      <c r="S9" s="65"/>
      <c r="T9" s="65"/>
      <c r="U9" s="65"/>
    </row>
    <row r="10" spans="1:21" ht="15" customHeight="1">
      <c r="A10" s="63" t="s">
        <v>667</v>
      </c>
      <c r="B10" s="62" t="s">
        <v>5</v>
      </c>
      <c r="C10" s="62"/>
      <c r="D10" s="62"/>
      <c r="E10" s="62"/>
      <c r="F10" s="62"/>
      <c r="G10" s="62"/>
      <c r="H10" s="62"/>
      <c r="I10" s="62"/>
      <c r="J10" s="62"/>
      <c r="K10" s="62"/>
      <c r="L10" s="62"/>
      <c r="M10" s="62"/>
      <c r="N10" s="62"/>
      <c r="O10" s="62"/>
      <c r="P10" s="62"/>
      <c r="Q10" s="62"/>
      <c r="R10" s="62"/>
      <c r="S10" s="62"/>
      <c r="T10" s="62"/>
      <c r="U10" s="62"/>
    </row>
    <row r="11" spans="1:21" ht="25.5" customHeight="1">
      <c r="A11" s="63"/>
      <c r="B11" s="65" t="s">
        <v>227</v>
      </c>
      <c r="C11" s="65"/>
      <c r="D11" s="65"/>
      <c r="E11" s="65"/>
      <c r="F11" s="65"/>
      <c r="G11" s="65"/>
      <c r="H11" s="65"/>
      <c r="I11" s="65"/>
      <c r="J11" s="65"/>
      <c r="K11" s="65"/>
      <c r="L11" s="65"/>
      <c r="M11" s="65"/>
      <c r="N11" s="65"/>
      <c r="O11" s="65"/>
      <c r="P11" s="65"/>
      <c r="Q11" s="65"/>
      <c r="R11" s="65"/>
      <c r="S11" s="65"/>
      <c r="T11" s="65"/>
      <c r="U11" s="65"/>
    </row>
    <row r="12" spans="1:21">
      <c r="A12" s="63"/>
      <c r="B12" s="62"/>
      <c r="C12" s="62"/>
      <c r="D12" s="62"/>
      <c r="E12" s="62"/>
      <c r="F12" s="62"/>
      <c r="G12" s="62"/>
      <c r="H12" s="62"/>
      <c r="I12" s="62"/>
      <c r="J12" s="62"/>
      <c r="K12" s="62"/>
      <c r="L12" s="62"/>
      <c r="M12" s="62"/>
      <c r="N12" s="62"/>
      <c r="O12" s="62"/>
      <c r="P12" s="62"/>
      <c r="Q12" s="62"/>
      <c r="R12" s="62"/>
      <c r="S12" s="62"/>
      <c r="T12" s="62"/>
      <c r="U12" s="62"/>
    </row>
    <row r="13" spans="1:21">
      <c r="A13" s="63"/>
      <c r="B13" s="27" t="s">
        <v>228</v>
      </c>
      <c r="C13" s="27"/>
      <c r="D13" s="27"/>
      <c r="E13" s="27"/>
      <c r="F13" s="27"/>
      <c r="G13" s="27"/>
      <c r="H13" s="27"/>
      <c r="I13" s="27"/>
      <c r="J13" s="27"/>
      <c r="K13" s="27"/>
      <c r="L13" s="27"/>
      <c r="M13" s="27"/>
      <c r="N13" s="27"/>
      <c r="O13" s="27"/>
      <c r="P13" s="27"/>
      <c r="Q13" s="27"/>
      <c r="R13" s="27"/>
      <c r="S13" s="27"/>
      <c r="T13" s="27"/>
      <c r="U13" s="27"/>
    </row>
    <row r="14" spans="1:21">
      <c r="A14" s="63"/>
      <c r="B14" s="19"/>
      <c r="C14" s="19"/>
      <c r="D14" s="19"/>
      <c r="E14" s="19"/>
      <c r="F14" s="19"/>
      <c r="G14" s="19"/>
      <c r="H14" s="19"/>
      <c r="I14" s="19"/>
      <c r="J14" s="19"/>
      <c r="K14" s="19"/>
      <c r="L14" s="19"/>
      <c r="M14" s="19"/>
      <c r="N14" s="19"/>
      <c r="O14" s="19"/>
      <c r="P14" s="19"/>
      <c r="Q14" s="19"/>
    </row>
    <row r="15" spans="1:21">
      <c r="A15" s="63"/>
      <c r="B15" s="12"/>
      <c r="C15" s="12"/>
      <c r="D15" s="12"/>
      <c r="E15" s="12"/>
      <c r="F15" s="12"/>
      <c r="G15" s="12"/>
      <c r="H15" s="12"/>
      <c r="I15" s="12"/>
      <c r="J15" s="12"/>
      <c r="K15" s="12"/>
      <c r="L15" s="12"/>
      <c r="M15" s="12"/>
      <c r="N15" s="12"/>
      <c r="O15" s="12"/>
      <c r="P15" s="12"/>
      <c r="Q15" s="12"/>
    </row>
    <row r="16" spans="1:21" ht="15.75" thickBot="1">
      <c r="A16" s="63"/>
      <c r="B16" s="18"/>
      <c r="C16" s="20"/>
      <c r="D16" s="20"/>
      <c r="E16" s="20"/>
      <c r="F16" s="18"/>
      <c r="G16" s="21" t="s">
        <v>229</v>
      </c>
      <c r="H16" s="21"/>
      <c r="I16" s="21"/>
      <c r="J16" s="21"/>
      <c r="K16" s="21"/>
      <c r="L16" s="21"/>
      <c r="M16" s="21"/>
      <c r="N16" s="21"/>
      <c r="O16" s="21"/>
      <c r="P16" s="21"/>
      <c r="Q16" s="21"/>
    </row>
    <row r="17" spans="1:21" ht="15.75" thickBot="1">
      <c r="A17" s="63"/>
      <c r="B17" s="18"/>
      <c r="C17" s="21" t="s">
        <v>230</v>
      </c>
      <c r="D17" s="21"/>
      <c r="E17" s="21"/>
      <c r="F17" s="18"/>
      <c r="G17" s="22" t="s">
        <v>231</v>
      </c>
      <c r="H17" s="22"/>
      <c r="I17" s="22"/>
      <c r="J17" s="18"/>
      <c r="K17" s="22" t="s">
        <v>232</v>
      </c>
      <c r="L17" s="22"/>
      <c r="M17" s="22"/>
      <c r="N17" s="18"/>
      <c r="O17" s="22" t="s">
        <v>233</v>
      </c>
      <c r="P17" s="22"/>
      <c r="Q17" s="22"/>
    </row>
    <row r="18" spans="1:21">
      <c r="A18" s="63"/>
      <c r="B18" s="18"/>
      <c r="C18" s="23" t="s">
        <v>234</v>
      </c>
      <c r="D18" s="23"/>
      <c r="E18" s="23"/>
      <c r="F18" s="23"/>
      <c r="G18" s="23"/>
      <c r="H18" s="23"/>
      <c r="I18" s="23"/>
      <c r="J18" s="23"/>
      <c r="K18" s="23"/>
      <c r="L18" s="23"/>
      <c r="M18" s="23"/>
      <c r="N18" s="23"/>
      <c r="O18" s="23"/>
      <c r="P18" s="23"/>
      <c r="Q18" s="23"/>
    </row>
    <row r="19" spans="1:21">
      <c r="A19" s="63"/>
      <c r="B19" s="13" t="s">
        <v>235</v>
      </c>
      <c r="C19" s="24"/>
      <c r="D19" s="24"/>
      <c r="E19" s="24"/>
      <c r="F19" s="24"/>
      <c r="G19" s="24"/>
      <c r="H19" s="24"/>
      <c r="I19" s="24"/>
      <c r="J19" s="24"/>
      <c r="K19" s="24"/>
      <c r="L19" s="24"/>
      <c r="M19" s="24"/>
      <c r="N19" s="24"/>
      <c r="O19" s="24"/>
      <c r="P19" s="24"/>
      <c r="Q19" s="24"/>
    </row>
    <row r="20" spans="1:21">
      <c r="A20" s="63"/>
      <c r="B20" s="11" t="s">
        <v>236</v>
      </c>
      <c r="C20" s="20"/>
      <c r="D20" s="20"/>
      <c r="E20" s="20"/>
      <c r="F20" s="18"/>
      <c r="G20" s="20"/>
      <c r="H20" s="20"/>
      <c r="I20" s="20"/>
      <c r="J20" s="18"/>
      <c r="K20" s="20"/>
      <c r="L20" s="20"/>
      <c r="M20" s="20"/>
      <c r="N20" s="18"/>
      <c r="O20" s="20"/>
      <c r="P20" s="20"/>
      <c r="Q20" s="20"/>
    </row>
    <row r="21" spans="1:21">
      <c r="A21" s="63"/>
      <c r="B21" s="25" t="s">
        <v>237</v>
      </c>
      <c r="C21" s="25" t="s">
        <v>238</v>
      </c>
      <c r="D21" s="26">
        <v>0.9</v>
      </c>
      <c r="E21" s="24"/>
      <c r="F21" s="24"/>
      <c r="G21" s="25" t="s">
        <v>238</v>
      </c>
      <c r="H21" s="26">
        <v>0.9</v>
      </c>
      <c r="I21" s="24"/>
      <c r="J21" s="24"/>
      <c r="K21" s="25" t="s">
        <v>238</v>
      </c>
      <c r="L21" s="26" t="s">
        <v>239</v>
      </c>
      <c r="M21" s="24"/>
      <c r="N21" s="24"/>
      <c r="O21" s="25" t="s">
        <v>238</v>
      </c>
      <c r="P21" s="26" t="s">
        <v>239</v>
      </c>
      <c r="Q21" s="24"/>
    </row>
    <row r="22" spans="1:21">
      <c r="A22" s="63"/>
      <c r="B22" s="25"/>
      <c r="C22" s="25"/>
      <c r="D22" s="26"/>
      <c r="E22" s="24"/>
      <c r="F22" s="24"/>
      <c r="G22" s="25"/>
      <c r="H22" s="26"/>
      <c r="I22" s="24"/>
      <c r="J22" s="24"/>
      <c r="K22" s="25"/>
      <c r="L22" s="26"/>
      <c r="M22" s="24"/>
      <c r="N22" s="24"/>
      <c r="O22" s="25"/>
      <c r="P22" s="26"/>
      <c r="Q22" s="24"/>
    </row>
    <row r="23" spans="1:21">
      <c r="A23" s="63"/>
      <c r="B23" s="10" t="s">
        <v>240</v>
      </c>
      <c r="C23" s="20"/>
      <c r="D23" s="20"/>
      <c r="E23" s="20"/>
      <c r="F23" s="18"/>
      <c r="G23" s="20"/>
      <c r="H23" s="20"/>
      <c r="I23" s="20"/>
      <c r="J23" s="18"/>
      <c r="K23" s="20"/>
      <c r="L23" s="20"/>
      <c r="M23" s="20"/>
      <c r="N23" s="18"/>
      <c r="O23" s="20"/>
      <c r="P23" s="20"/>
      <c r="Q23" s="20"/>
    </row>
    <row r="24" spans="1:21">
      <c r="A24" s="63"/>
      <c r="B24" s="17" t="s">
        <v>236</v>
      </c>
      <c r="C24" s="24"/>
      <c r="D24" s="24"/>
      <c r="E24" s="24"/>
      <c r="F24" s="14"/>
      <c r="G24" s="24"/>
      <c r="H24" s="24"/>
      <c r="I24" s="24"/>
      <c r="J24" s="14"/>
      <c r="K24" s="24"/>
      <c r="L24" s="24"/>
      <c r="M24" s="24"/>
      <c r="N24" s="14"/>
      <c r="O24" s="24"/>
      <c r="P24" s="24"/>
      <c r="Q24" s="24"/>
    </row>
    <row r="25" spans="1:21">
      <c r="A25" s="63"/>
      <c r="B25" s="27" t="s">
        <v>237</v>
      </c>
      <c r="C25" s="27" t="s">
        <v>238</v>
      </c>
      <c r="D25" s="28">
        <v>1</v>
      </c>
      <c r="E25" s="20"/>
      <c r="F25" s="20"/>
      <c r="G25" s="27" t="s">
        <v>238</v>
      </c>
      <c r="H25" s="28">
        <v>1</v>
      </c>
      <c r="I25" s="20"/>
      <c r="J25" s="20"/>
      <c r="K25" s="27" t="s">
        <v>238</v>
      </c>
      <c r="L25" s="28" t="s">
        <v>239</v>
      </c>
      <c r="M25" s="20"/>
      <c r="N25" s="20"/>
      <c r="O25" s="27" t="s">
        <v>238</v>
      </c>
      <c r="P25" s="28" t="s">
        <v>239</v>
      </c>
      <c r="Q25" s="20"/>
    </row>
    <row r="26" spans="1:21">
      <c r="A26" s="63"/>
      <c r="B26" s="27"/>
      <c r="C26" s="27"/>
      <c r="D26" s="28"/>
      <c r="E26" s="20"/>
      <c r="F26" s="20"/>
      <c r="G26" s="27"/>
      <c r="H26" s="28"/>
      <c r="I26" s="20"/>
      <c r="J26" s="20"/>
      <c r="K26" s="27"/>
      <c r="L26" s="28"/>
      <c r="M26" s="20"/>
      <c r="N26" s="20"/>
      <c r="O26" s="27"/>
      <c r="P26" s="28"/>
      <c r="Q26" s="20"/>
    </row>
    <row r="27" spans="1:21">
      <c r="A27" s="63"/>
      <c r="B27" s="62"/>
      <c r="C27" s="62"/>
      <c r="D27" s="62"/>
      <c r="E27" s="62"/>
      <c r="F27" s="62"/>
      <c r="G27" s="62"/>
      <c r="H27" s="62"/>
      <c r="I27" s="62"/>
      <c r="J27" s="62"/>
      <c r="K27" s="62"/>
      <c r="L27" s="62"/>
      <c r="M27" s="62"/>
      <c r="N27" s="62"/>
      <c r="O27" s="62"/>
      <c r="P27" s="62"/>
      <c r="Q27" s="62"/>
      <c r="R27" s="62"/>
      <c r="S27" s="62"/>
      <c r="T27" s="62"/>
      <c r="U27" s="62"/>
    </row>
    <row r="28" spans="1:21">
      <c r="A28" s="63"/>
      <c r="B28" s="27" t="s">
        <v>241</v>
      </c>
      <c r="C28" s="27"/>
      <c r="D28" s="27"/>
      <c r="E28" s="27"/>
      <c r="F28" s="27"/>
      <c r="G28" s="27"/>
      <c r="H28" s="27"/>
      <c r="I28" s="27"/>
      <c r="J28" s="27"/>
      <c r="K28" s="27"/>
      <c r="L28" s="27"/>
      <c r="M28" s="27"/>
      <c r="N28" s="27"/>
      <c r="O28" s="27"/>
      <c r="P28" s="27"/>
      <c r="Q28" s="27"/>
      <c r="R28" s="27"/>
      <c r="S28" s="27"/>
      <c r="T28" s="27"/>
      <c r="U28" s="27"/>
    </row>
    <row r="29" spans="1:21">
      <c r="A29" s="63"/>
      <c r="B29" s="19"/>
      <c r="C29" s="19"/>
      <c r="D29" s="19"/>
      <c r="E29" s="19"/>
      <c r="F29" s="19"/>
      <c r="G29" s="19"/>
      <c r="H29" s="19"/>
      <c r="I29" s="19"/>
      <c r="J29" s="19"/>
      <c r="K29" s="19"/>
      <c r="L29" s="19"/>
      <c r="M29" s="19"/>
      <c r="N29" s="19"/>
      <c r="O29" s="19"/>
      <c r="P29" s="19"/>
      <c r="Q29" s="19"/>
      <c r="R29" s="19"/>
      <c r="S29" s="19"/>
      <c r="T29" s="19"/>
      <c r="U29" s="19"/>
    </row>
    <row r="30" spans="1:21">
      <c r="A30" s="63"/>
      <c r="B30" s="12"/>
      <c r="C30" s="12"/>
      <c r="D30" s="12"/>
      <c r="E30" s="12"/>
      <c r="F30" s="12"/>
      <c r="G30" s="12"/>
      <c r="H30" s="12"/>
      <c r="I30" s="12"/>
      <c r="J30" s="12"/>
      <c r="K30" s="12"/>
      <c r="L30" s="12"/>
      <c r="M30" s="12"/>
      <c r="N30" s="12"/>
      <c r="O30" s="12"/>
      <c r="P30" s="12"/>
      <c r="Q30" s="12"/>
      <c r="R30" s="12"/>
      <c r="S30" s="12"/>
      <c r="T30" s="12"/>
      <c r="U30" s="12"/>
    </row>
    <row r="31" spans="1:21" ht="15.75" thickBot="1">
      <c r="A31" s="63"/>
      <c r="B31" s="18"/>
      <c r="C31" s="20"/>
      <c r="D31" s="20"/>
      <c r="E31" s="20"/>
      <c r="F31" s="18"/>
      <c r="G31" s="20"/>
      <c r="H31" s="20"/>
      <c r="I31" s="20"/>
      <c r="J31" s="18"/>
      <c r="K31" s="21" t="s">
        <v>229</v>
      </c>
      <c r="L31" s="21"/>
      <c r="M31" s="21"/>
      <c r="N31" s="21"/>
      <c r="O31" s="21"/>
      <c r="P31" s="21"/>
      <c r="Q31" s="21"/>
      <c r="R31" s="21"/>
      <c r="S31" s="21"/>
      <c r="T31" s="21"/>
      <c r="U31" s="21"/>
    </row>
    <row r="32" spans="1:21" ht="15.75" thickBot="1">
      <c r="A32" s="63"/>
      <c r="B32" s="18"/>
      <c r="C32" s="21" t="s">
        <v>242</v>
      </c>
      <c r="D32" s="21"/>
      <c r="E32" s="21"/>
      <c r="F32" s="18"/>
      <c r="G32" s="21" t="s">
        <v>230</v>
      </c>
      <c r="H32" s="21"/>
      <c r="I32" s="21"/>
      <c r="J32" s="18"/>
      <c r="K32" s="22" t="s">
        <v>231</v>
      </c>
      <c r="L32" s="22"/>
      <c r="M32" s="22"/>
      <c r="N32" s="18"/>
      <c r="O32" s="22" t="s">
        <v>232</v>
      </c>
      <c r="P32" s="22"/>
      <c r="Q32" s="22"/>
      <c r="R32" s="18"/>
      <c r="S32" s="22" t="s">
        <v>233</v>
      </c>
      <c r="T32" s="22"/>
      <c r="U32" s="22"/>
    </row>
    <row r="33" spans="1:21">
      <c r="A33" s="63"/>
      <c r="B33" s="13" t="s">
        <v>235</v>
      </c>
      <c r="C33" s="29" t="s">
        <v>234</v>
      </c>
      <c r="D33" s="29"/>
      <c r="E33" s="29"/>
      <c r="F33" s="29"/>
      <c r="G33" s="29"/>
      <c r="H33" s="29"/>
      <c r="I33" s="29"/>
      <c r="J33" s="29"/>
      <c r="K33" s="29"/>
      <c r="L33" s="29"/>
      <c r="M33" s="29"/>
      <c r="N33" s="29"/>
      <c r="O33" s="29"/>
      <c r="P33" s="29"/>
      <c r="Q33" s="29"/>
      <c r="R33" s="29"/>
      <c r="S33" s="29"/>
      <c r="T33" s="29"/>
      <c r="U33" s="29"/>
    </row>
    <row r="34" spans="1:21">
      <c r="A34" s="63"/>
      <c r="B34" s="11" t="s">
        <v>243</v>
      </c>
      <c r="C34" s="20"/>
      <c r="D34" s="20"/>
      <c r="E34" s="20"/>
      <c r="F34" s="18"/>
      <c r="G34" s="20"/>
      <c r="H34" s="20"/>
      <c r="I34" s="20"/>
      <c r="J34" s="18"/>
      <c r="K34" s="20"/>
      <c r="L34" s="20"/>
      <c r="M34" s="20"/>
      <c r="N34" s="18"/>
      <c r="O34" s="20"/>
      <c r="P34" s="20"/>
      <c r="Q34" s="20"/>
      <c r="R34" s="18"/>
      <c r="S34" s="20"/>
      <c r="T34" s="20"/>
      <c r="U34" s="20"/>
    </row>
    <row r="35" spans="1:21">
      <c r="A35" s="63"/>
      <c r="B35" s="25" t="s">
        <v>67</v>
      </c>
      <c r="C35" s="25" t="s">
        <v>238</v>
      </c>
      <c r="D35" s="26">
        <v>14.8</v>
      </c>
      <c r="E35" s="24"/>
      <c r="F35" s="24"/>
      <c r="G35" s="25" t="s">
        <v>238</v>
      </c>
      <c r="H35" s="26">
        <v>30.1</v>
      </c>
      <c r="I35" s="24"/>
      <c r="J35" s="24"/>
      <c r="K35" s="25" t="s">
        <v>238</v>
      </c>
      <c r="L35" s="26" t="s">
        <v>239</v>
      </c>
      <c r="M35" s="24"/>
      <c r="N35" s="24"/>
      <c r="O35" s="25" t="s">
        <v>238</v>
      </c>
      <c r="P35" s="26">
        <v>26.7</v>
      </c>
      <c r="Q35" s="24"/>
      <c r="R35" s="24"/>
      <c r="S35" s="25" t="s">
        <v>238</v>
      </c>
      <c r="T35" s="26">
        <v>3.4</v>
      </c>
      <c r="U35" s="24"/>
    </row>
    <row r="36" spans="1:21">
      <c r="A36" s="63"/>
      <c r="B36" s="25"/>
      <c r="C36" s="25"/>
      <c r="D36" s="26"/>
      <c r="E36" s="24"/>
      <c r="F36" s="24"/>
      <c r="G36" s="25"/>
      <c r="H36" s="26"/>
      <c r="I36" s="24"/>
      <c r="J36" s="24"/>
      <c r="K36" s="25"/>
      <c r="L36" s="26"/>
      <c r="M36" s="24"/>
      <c r="N36" s="24"/>
      <c r="O36" s="25"/>
      <c r="P36" s="26"/>
      <c r="Q36" s="24"/>
      <c r="R36" s="24"/>
      <c r="S36" s="25"/>
      <c r="T36" s="26"/>
      <c r="U36" s="24"/>
    </row>
    <row r="37" spans="1:21">
      <c r="A37" s="63"/>
      <c r="B37" s="27" t="s">
        <v>244</v>
      </c>
      <c r="C37" s="27" t="s">
        <v>238</v>
      </c>
      <c r="D37" s="28">
        <v>9</v>
      </c>
      <c r="E37" s="20"/>
      <c r="F37" s="20"/>
      <c r="G37" s="27" t="s">
        <v>238</v>
      </c>
      <c r="H37" s="28">
        <v>15.9</v>
      </c>
      <c r="I37" s="20"/>
      <c r="J37" s="20"/>
      <c r="K37" s="27" t="s">
        <v>238</v>
      </c>
      <c r="L37" s="28" t="s">
        <v>239</v>
      </c>
      <c r="M37" s="20"/>
      <c r="N37" s="20"/>
      <c r="O37" s="27" t="s">
        <v>238</v>
      </c>
      <c r="P37" s="28">
        <v>15.9</v>
      </c>
      <c r="Q37" s="20"/>
      <c r="R37" s="20"/>
      <c r="S37" s="27" t="s">
        <v>238</v>
      </c>
      <c r="T37" s="28" t="s">
        <v>239</v>
      </c>
      <c r="U37" s="20"/>
    </row>
    <row r="38" spans="1:21">
      <c r="A38" s="63"/>
      <c r="B38" s="27"/>
      <c r="C38" s="27"/>
      <c r="D38" s="28"/>
      <c r="E38" s="20"/>
      <c r="F38" s="20"/>
      <c r="G38" s="27"/>
      <c r="H38" s="28"/>
      <c r="I38" s="20"/>
      <c r="J38" s="20"/>
      <c r="K38" s="27"/>
      <c r="L38" s="28"/>
      <c r="M38" s="20"/>
      <c r="N38" s="20"/>
      <c r="O38" s="27"/>
      <c r="P38" s="28"/>
      <c r="Q38" s="20"/>
      <c r="R38" s="20"/>
      <c r="S38" s="27"/>
      <c r="T38" s="28"/>
      <c r="U38" s="20"/>
    </row>
    <row r="39" spans="1:21">
      <c r="A39" s="63"/>
      <c r="B39" s="17" t="s">
        <v>236</v>
      </c>
      <c r="C39" s="24"/>
      <c r="D39" s="24"/>
      <c r="E39" s="24"/>
      <c r="F39" s="14"/>
      <c r="G39" s="24"/>
      <c r="H39" s="24"/>
      <c r="I39" s="24"/>
      <c r="J39" s="14"/>
      <c r="K39" s="24"/>
      <c r="L39" s="24"/>
      <c r="M39" s="24"/>
      <c r="N39" s="14"/>
      <c r="O39" s="24"/>
      <c r="P39" s="24"/>
      <c r="Q39" s="24"/>
      <c r="R39" s="14"/>
      <c r="S39" s="24"/>
      <c r="T39" s="24"/>
      <c r="U39" s="24"/>
    </row>
    <row r="40" spans="1:21">
      <c r="A40" s="63"/>
      <c r="B40" s="27" t="s">
        <v>245</v>
      </c>
      <c r="C40" s="27" t="s">
        <v>238</v>
      </c>
      <c r="D40" s="30">
        <v>4495.7</v>
      </c>
      <c r="E40" s="20"/>
      <c r="F40" s="20"/>
      <c r="G40" s="27" t="s">
        <v>238</v>
      </c>
      <c r="H40" s="30">
        <v>4615.3</v>
      </c>
      <c r="I40" s="20"/>
      <c r="J40" s="20"/>
      <c r="K40" s="27" t="s">
        <v>238</v>
      </c>
      <c r="L40" s="28" t="s">
        <v>239</v>
      </c>
      <c r="M40" s="20"/>
      <c r="N40" s="20"/>
      <c r="O40" s="27" t="s">
        <v>238</v>
      </c>
      <c r="P40" s="30">
        <v>4615.3</v>
      </c>
      <c r="Q40" s="20"/>
      <c r="R40" s="20"/>
      <c r="S40" s="27" t="s">
        <v>238</v>
      </c>
      <c r="T40" s="28" t="s">
        <v>239</v>
      </c>
      <c r="U40" s="20"/>
    </row>
    <row r="41" spans="1:21">
      <c r="A41" s="63"/>
      <c r="B41" s="27"/>
      <c r="C41" s="27"/>
      <c r="D41" s="30"/>
      <c r="E41" s="20"/>
      <c r="F41" s="20"/>
      <c r="G41" s="27"/>
      <c r="H41" s="30"/>
      <c r="I41" s="20"/>
      <c r="J41" s="20"/>
      <c r="K41" s="27"/>
      <c r="L41" s="28"/>
      <c r="M41" s="20"/>
      <c r="N41" s="20"/>
      <c r="O41" s="27"/>
      <c r="P41" s="30"/>
      <c r="Q41" s="20"/>
      <c r="R41" s="20"/>
      <c r="S41" s="27"/>
      <c r="T41" s="28"/>
      <c r="U41" s="20"/>
    </row>
    <row r="42" spans="1:21">
      <c r="A42" s="63"/>
      <c r="B42" s="13" t="s">
        <v>240</v>
      </c>
      <c r="C42" s="24"/>
      <c r="D42" s="24"/>
      <c r="E42" s="24"/>
      <c r="F42" s="14"/>
      <c r="G42" s="24"/>
      <c r="H42" s="24"/>
      <c r="I42" s="24"/>
      <c r="J42" s="14"/>
      <c r="K42" s="24"/>
      <c r="L42" s="24"/>
      <c r="M42" s="24"/>
      <c r="N42" s="14"/>
      <c r="O42" s="24"/>
      <c r="P42" s="24"/>
      <c r="Q42" s="24"/>
      <c r="R42" s="14"/>
      <c r="S42" s="24"/>
      <c r="T42" s="24"/>
      <c r="U42" s="24"/>
    </row>
    <row r="43" spans="1:21">
      <c r="A43" s="63"/>
      <c r="B43" s="11" t="s">
        <v>243</v>
      </c>
      <c r="C43" s="20"/>
      <c r="D43" s="20"/>
      <c r="E43" s="20"/>
      <c r="F43" s="18"/>
      <c r="G43" s="20"/>
      <c r="H43" s="20"/>
      <c r="I43" s="20"/>
      <c r="J43" s="18"/>
      <c r="K43" s="20"/>
      <c r="L43" s="20"/>
      <c r="M43" s="20"/>
      <c r="N43" s="18"/>
      <c r="O43" s="20"/>
      <c r="P43" s="20"/>
      <c r="Q43" s="20"/>
      <c r="R43" s="18"/>
      <c r="S43" s="20"/>
      <c r="T43" s="20"/>
      <c r="U43" s="20"/>
    </row>
    <row r="44" spans="1:21">
      <c r="A44" s="63"/>
      <c r="B44" s="25" t="s">
        <v>67</v>
      </c>
      <c r="C44" s="25" t="s">
        <v>238</v>
      </c>
      <c r="D44" s="26">
        <v>14.4</v>
      </c>
      <c r="E44" s="24"/>
      <c r="F44" s="24"/>
      <c r="G44" s="25" t="s">
        <v>238</v>
      </c>
      <c r="H44" s="26">
        <v>14.4</v>
      </c>
      <c r="I44" s="24"/>
      <c r="J44" s="24"/>
      <c r="K44" s="25" t="s">
        <v>238</v>
      </c>
      <c r="L44" s="26" t="s">
        <v>239</v>
      </c>
      <c r="M44" s="24"/>
      <c r="N44" s="24"/>
      <c r="O44" s="25" t="s">
        <v>238</v>
      </c>
      <c r="P44" s="26">
        <v>14.4</v>
      </c>
      <c r="Q44" s="24"/>
      <c r="R44" s="24"/>
      <c r="S44" s="25" t="s">
        <v>238</v>
      </c>
      <c r="T44" s="26" t="s">
        <v>239</v>
      </c>
      <c r="U44" s="24"/>
    </row>
    <row r="45" spans="1:21">
      <c r="A45" s="63"/>
      <c r="B45" s="25"/>
      <c r="C45" s="25"/>
      <c r="D45" s="26"/>
      <c r="E45" s="24"/>
      <c r="F45" s="24"/>
      <c r="G45" s="25"/>
      <c r="H45" s="26"/>
      <c r="I45" s="24"/>
      <c r="J45" s="24"/>
      <c r="K45" s="25"/>
      <c r="L45" s="26"/>
      <c r="M45" s="24"/>
      <c r="N45" s="24"/>
      <c r="O45" s="25"/>
      <c r="P45" s="26"/>
      <c r="Q45" s="24"/>
      <c r="R45" s="24"/>
      <c r="S45" s="25"/>
      <c r="T45" s="26"/>
      <c r="U45" s="24"/>
    </row>
    <row r="46" spans="1:21">
      <c r="A46" s="63"/>
      <c r="B46" s="27" t="s">
        <v>244</v>
      </c>
      <c r="C46" s="27" t="s">
        <v>238</v>
      </c>
      <c r="D46" s="28">
        <v>4</v>
      </c>
      <c r="E46" s="20"/>
      <c r="F46" s="20"/>
      <c r="G46" s="27" t="s">
        <v>238</v>
      </c>
      <c r="H46" s="28">
        <v>4</v>
      </c>
      <c r="I46" s="20"/>
      <c r="J46" s="20"/>
      <c r="K46" s="27" t="s">
        <v>238</v>
      </c>
      <c r="L46" s="28" t="s">
        <v>239</v>
      </c>
      <c r="M46" s="20"/>
      <c r="N46" s="20"/>
      <c r="O46" s="27" t="s">
        <v>238</v>
      </c>
      <c r="P46" s="28">
        <v>4</v>
      </c>
      <c r="Q46" s="20"/>
      <c r="R46" s="20"/>
      <c r="S46" s="27" t="s">
        <v>238</v>
      </c>
      <c r="T46" s="28" t="s">
        <v>239</v>
      </c>
      <c r="U46" s="20"/>
    </row>
    <row r="47" spans="1:21">
      <c r="A47" s="63"/>
      <c r="B47" s="27"/>
      <c r="C47" s="27"/>
      <c r="D47" s="28"/>
      <c r="E47" s="20"/>
      <c r="F47" s="20"/>
      <c r="G47" s="27"/>
      <c r="H47" s="28"/>
      <c r="I47" s="20"/>
      <c r="J47" s="20"/>
      <c r="K47" s="27"/>
      <c r="L47" s="28"/>
      <c r="M47" s="20"/>
      <c r="N47" s="20"/>
      <c r="O47" s="27"/>
      <c r="P47" s="28"/>
      <c r="Q47" s="20"/>
      <c r="R47" s="20"/>
      <c r="S47" s="27"/>
      <c r="T47" s="28"/>
      <c r="U47" s="20"/>
    </row>
    <row r="48" spans="1:21">
      <c r="A48" s="63"/>
      <c r="B48" s="17" t="s">
        <v>236</v>
      </c>
      <c r="C48" s="24"/>
      <c r="D48" s="24"/>
      <c r="E48" s="24"/>
      <c r="F48" s="14"/>
      <c r="G48" s="24"/>
      <c r="H48" s="24"/>
      <c r="I48" s="24"/>
      <c r="J48" s="14"/>
      <c r="K48" s="24"/>
      <c r="L48" s="24"/>
      <c r="M48" s="24"/>
      <c r="N48" s="14"/>
      <c r="O48" s="24"/>
      <c r="P48" s="24"/>
      <c r="Q48" s="24"/>
      <c r="R48" s="14"/>
      <c r="S48" s="24"/>
      <c r="T48" s="24"/>
      <c r="U48" s="24"/>
    </row>
    <row r="49" spans="1:21">
      <c r="A49" s="63"/>
      <c r="B49" s="27" t="s">
        <v>245</v>
      </c>
      <c r="C49" s="27" t="s">
        <v>238</v>
      </c>
      <c r="D49" s="30">
        <v>1440.5</v>
      </c>
      <c r="E49" s="20"/>
      <c r="F49" s="20"/>
      <c r="G49" s="27" t="s">
        <v>238</v>
      </c>
      <c r="H49" s="30">
        <v>1532.1</v>
      </c>
      <c r="I49" s="20"/>
      <c r="J49" s="20"/>
      <c r="K49" s="27" t="s">
        <v>238</v>
      </c>
      <c r="L49" s="28" t="s">
        <v>239</v>
      </c>
      <c r="M49" s="20"/>
      <c r="N49" s="20"/>
      <c r="O49" s="27" t="s">
        <v>238</v>
      </c>
      <c r="P49" s="30">
        <v>1532.1</v>
      </c>
      <c r="Q49" s="20"/>
      <c r="R49" s="20"/>
      <c r="S49" s="27" t="s">
        <v>238</v>
      </c>
      <c r="T49" s="28" t="s">
        <v>239</v>
      </c>
      <c r="U49" s="20"/>
    </row>
    <row r="50" spans="1:21">
      <c r="A50" s="63"/>
      <c r="B50" s="27"/>
      <c r="C50" s="27"/>
      <c r="D50" s="30"/>
      <c r="E50" s="20"/>
      <c r="F50" s="20"/>
      <c r="G50" s="27"/>
      <c r="H50" s="30"/>
      <c r="I50" s="20"/>
      <c r="J50" s="20"/>
      <c r="K50" s="27"/>
      <c r="L50" s="28"/>
      <c r="M50" s="20"/>
      <c r="N50" s="20"/>
      <c r="O50" s="27"/>
      <c r="P50" s="30"/>
      <c r="Q50" s="20"/>
      <c r="R50" s="20"/>
      <c r="S50" s="27"/>
      <c r="T50" s="28"/>
      <c r="U50" s="20"/>
    </row>
    <row r="51" spans="1:21">
      <c r="A51" s="63"/>
      <c r="B51" s="62"/>
      <c r="C51" s="62"/>
      <c r="D51" s="62"/>
      <c r="E51" s="62"/>
      <c r="F51" s="62"/>
      <c r="G51" s="62"/>
      <c r="H51" s="62"/>
      <c r="I51" s="62"/>
      <c r="J51" s="62"/>
      <c r="K51" s="62"/>
      <c r="L51" s="62"/>
      <c r="M51" s="62"/>
      <c r="N51" s="62"/>
      <c r="O51" s="62"/>
      <c r="P51" s="62"/>
      <c r="Q51" s="62"/>
      <c r="R51" s="62"/>
      <c r="S51" s="62"/>
      <c r="T51" s="62"/>
      <c r="U51" s="62"/>
    </row>
    <row r="52" spans="1:21">
      <c r="A52" s="63"/>
      <c r="B52" s="27" t="s">
        <v>246</v>
      </c>
      <c r="C52" s="27"/>
      <c r="D52" s="27"/>
      <c r="E52" s="27"/>
      <c r="F52" s="27"/>
      <c r="G52" s="27"/>
      <c r="H52" s="27"/>
      <c r="I52" s="27"/>
      <c r="J52" s="27"/>
      <c r="K52" s="27"/>
      <c r="L52" s="27"/>
      <c r="M52" s="27"/>
      <c r="N52" s="27"/>
      <c r="O52" s="27"/>
      <c r="P52" s="27"/>
      <c r="Q52" s="27"/>
      <c r="R52" s="27"/>
      <c r="S52" s="27"/>
      <c r="T52" s="27"/>
      <c r="U52" s="27"/>
    </row>
    <row r="53" spans="1:21">
      <c r="A53" s="63"/>
      <c r="B53" s="62"/>
      <c r="C53" s="62"/>
      <c r="D53" s="62"/>
      <c r="E53" s="62"/>
      <c r="F53" s="62"/>
      <c r="G53" s="62"/>
      <c r="H53" s="62"/>
      <c r="I53" s="62"/>
      <c r="J53" s="62"/>
      <c r="K53" s="62"/>
      <c r="L53" s="62"/>
      <c r="M53" s="62"/>
      <c r="N53" s="62"/>
      <c r="O53" s="62"/>
      <c r="P53" s="62"/>
      <c r="Q53" s="62"/>
      <c r="R53" s="62"/>
      <c r="S53" s="62"/>
      <c r="T53" s="62"/>
      <c r="U53" s="62"/>
    </row>
    <row r="54" spans="1:21">
      <c r="A54" s="63"/>
      <c r="B54" s="27" t="s">
        <v>247</v>
      </c>
      <c r="C54" s="27"/>
      <c r="D54" s="27"/>
      <c r="E54" s="27"/>
      <c r="F54" s="27"/>
      <c r="G54" s="27"/>
      <c r="H54" s="27"/>
      <c r="I54" s="27"/>
      <c r="J54" s="27"/>
      <c r="K54" s="27"/>
      <c r="L54" s="27"/>
      <c r="M54" s="27"/>
      <c r="N54" s="27"/>
      <c r="O54" s="27"/>
      <c r="P54" s="27"/>
      <c r="Q54" s="27"/>
      <c r="R54" s="27"/>
      <c r="S54" s="27"/>
      <c r="T54" s="27"/>
      <c r="U54" s="27"/>
    </row>
    <row r="55" spans="1:21">
      <c r="A55" s="63"/>
      <c r="B55" s="62"/>
      <c r="C55" s="62"/>
      <c r="D55" s="62"/>
      <c r="E55" s="62"/>
      <c r="F55" s="62"/>
      <c r="G55" s="62"/>
      <c r="H55" s="62"/>
      <c r="I55" s="62"/>
      <c r="J55" s="62"/>
      <c r="K55" s="62"/>
      <c r="L55" s="62"/>
      <c r="M55" s="62"/>
      <c r="N55" s="62"/>
      <c r="O55" s="62"/>
      <c r="P55" s="62"/>
      <c r="Q55" s="62"/>
      <c r="R55" s="62"/>
      <c r="S55" s="62"/>
      <c r="T55" s="62"/>
      <c r="U55" s="62"/>
    </row>
    <row r="56" spans="1:21">
      <c r="A56" s="63"/>
      <c r="B56" s="27" t="s">
        <v>248</v>
      </c>
      <c r="C56" s="27"/>
      <c r="D56" s="27"/>
      <c r="E56" s="27"/>
      <c r="F56" s="27"/>
      <c r="G56" s="27"/>
      <c r="H56" s="27"/>
      <c r="I56" s="27"/>
      <c r="J56" s="27"/>
      <c r="K56" s="27"/>
      <c r="L56" s="27"/>
      <c r="M56" s="27"/>
      <c r="N56" s="27"/>
      <c r="O56" s="27"/>
      <c r="P56" s="27"/>
      <c r="Q56" s="27"/>
      <c r="R56" s="27"/>
      <c r="S56" s="27"/>
      <c r="T56" s="27"/>
      <c r="U56" s="27"/>
    </row>
    <row r="57" spans="1:21" ht="15" customHeight="1">
      <c r="A57" s="63" t="s">
        <v>668</v>
      </c>
      <c r="B57" s="62" t="s">
        <v>5</v>
      </c>
      <c r="C57" s="62"/>
      <c r="D57" s="62"/>
      <c r="E57" s="62"/>
      <c r="F57" s="62"/>
      <c r="G57" s="62"/>
      <c r="H57" s="62"/>
      <c r="I57" s="62"/>
      <c r="J57" s="62"/>
      <c r="K57" s="62"/>
      <c r="L57" s="62"/>
      <c r="M57" s="62"/>
      <c r="N57" s="62"/>
      <c r="O57" s="62"/>
      <c r="P57" s="62"/>
      <c r="Q57" s="62"/>
      <c r="R57" s="62"/>
      <c r="S57" s="62"/>
      <c r="T57" s="62"/>
      <c r="U57" s="62"/>
    </row>
    <row r="58" spans="1:21">
      <c r="A58" s="63"/>
      <c r="B58" s="65" t="s">
        <v>249</v>
      </c>
      <c r="C58" s="65"/>
      <c r="D58" s="65"/>
      <c r="E58" s="65"/>
      <c r="F58" s="65"/>
      <c r="G58" s="65"/>
      <c r="H58" s="65"/>
      <c r="I58" s="65"/>
      <c r="J58" s="65"/>
      <c r="K58" s="65"/>
      <c r="L58" s="65"/>
      <c r="M58" s="65"/>
      <c r="N58" s="65"/>
      <c r="O58" s="65"/>
      <c r="P58" s="65"/>
      <c r="Q58" s="65"/>
      <c r="R58" s="65"/>
      <c r="S58" s="65"/>
      <c r="T58" s="65"/>
      <c r="U58" s="65"/>
    </row>
    <row r="59" spans="1:21">
      <c r="A59" s="63"/>
      <c r="B59" s="62"/>
      <c r="C59" s="62"/>
      <c r="D59" s="62"/>
      <c r="E59" s="62"/>
      <c r="F59" s="62"/>
      <c r="G59" s="62"/>
      <c r="H59" s="62"/>
      <c r="I59" s="62"/>
      <c r="J59" s="62"/>
      <c r="K59" s="62"/>
      <c r="L59" s="62"/>
      <c r="M59" s="62"/>
      <c r="N59" s="62"/>
      <c r="O59" s="62"/>
      <c r="P59" s="62"/>
      <c r="Q59" s="62"/>
      <c r="R59" s="62"/>
      <c r="S59" s="62"/>
      <c r="T59" s="62"/>
      <c r="U59" s="62"/>
    </row>
    <row r="60" spans="1:21" ht="25.5" customHeight="1">
      <c r="A60" s="63"/>
      <c r="B60" s="27" t="s">
        <v>250</v>
      </c>
      <c r="C60" s="27"/>
      <c r="D60" s="27"/>
      <c r="E60" s="27"/>
      <c r="F60" s="27"/>
      <c r="G60" s="27"/>
      <c r="H60" s="27"/>
      <c r="I60" s="27"/>
      <c r="J60" s="27"/>
      <c r="K60" s="27"/>
      <c r="L60" s="27"/>
      <c r="M60" s="27"/>
      <c r="N60" s="27"/>
      <c r="O60" s="27"/>
      <c r="P60" s="27"/>
      <c r="Q60" s="27"/>
      <c r="R60" s="27"/>
      <c r="S60" s="27"/>
      <c r="T60" s="27"/>
      <c r="U60" s="27"/>
    </row>
    <row r="61" spans="1:21">
      <c r="A61" s="63"/>
      <c r="B61" s="62"/>
      <c r="C61" s="62"/>
      <c r="D61" s="62"/>
      <c r="E61" s="62"/>
      <c r="F61" s="62"/>
      <c r="G61" s="62"/>
      <c r="H61" s="62"/>
      <c r="I61" s="62"/>
      <c r="J61" s="62"/>
      <c r="K61" s="62"/>
      <c r="L61" s="62"/>
      <c r="M61" s="62"/>
      <c r="N61" s="62"/>
      <c r="O61" s="62"/>
      <c r="P61" s="62"/>
      <c r="Q61" s="62"/>
      <c r="R61" s="62"/>
      <c r="S61" s="62"/>
      <c r="T61" s="62"/>
      <c r="U61" s="62"/>
    </row>
    <row r="62" spans="1:21">
      <c r="A62" s="63"/>
      <c r="B62" s="27" t="s">
        <v>251</v>
      </c>
      <c r="C62" s="27"/>
      <c r="D62" s="27"/>
      <c r="E62" s="27"/>
      <c r="F62" s="27"/>
      <c r="G62" s="27"/>
      <c r="H62" s="27"/>
      <c r="I62" s="27"/>
      <c r="J62" s="27"/>
      <c r="K62" s="27"/>
      <c r="L62" s="27"/>
      <c r="M62" s="27"/>
      <c r="N62" s="27"/>
      <c r="O62" s="27"/>
      <c r="P62" s="27"/>
      <c r="Q62" s="27"/>
      <c r="R62" s="27"/>
      <c r="S62" s="27"/>
      <c r="T62" s="27"/>
      <c r="U62" s="27"/>
    </row>
    <row r="63" spans="1:21">
      <c r="A63" s="63"/>
      <c r="B63" s="19"/>
      <c r="C63" s="19"/>
      <c r="D63" s="19"/>
      <c r="E63" s="19"/>
      <c r="F63" s="19"/>
      <c r="G63" s="19"/>
      <c r="H63" s="19"/>
      <c r="I63" s="19"/>
    </row>
    <row r="64" spans="1:21">
      <c r="A64" s="63"/>
      <c r="B64" s="12"/>
      <c r="C64" s="12"/>
      <c r="D64" s="12"/>
      <c r="E64" s="12"/>
      <c r="F64" s="12"/>
      <c r="G64" s="12"/>
      <c r="H64" s="12"/>
      <c r="I64" s="12"/>
    </row>
    <row r="65" spans="1:9">
      <c r="A65" s="63"/>
      <c r="B65" s="20"/>
      <c r="C65" s="23" t="s">
        <v>252</v>
      </c>
      <c r="D65" s="23"/>
      <c r="E65" s="23"/>
      <c r="F65" s="20"/>
      <c r="G65" s="23" t="s">
        <v>253</v>
      </c>
      <c r="H65" s="23"/>
      <c r="I65" s="23"/>
    </row>
    <row r="66" spans="1:9" ht="15.75" thickBot="1">
      <c r="A66" s="63"/>
      <c r="B66" s="20"/>
      <c r="C66" s="21">
        <v>2013</v>
      </c>
      <c r="D66" s="21"/>
      <c r="E66" s="21"/>
      <c r="F66" s="20"/>
      <c r="G66" s="21">
        <v>2012</v>
      </c>
      <c r="H66" s="21"/>
      <c r="I66" s="21"/>
    </row>
    <row r="67" spans="1:9">
      <c r="A67" s="63"/>
      <c r="B67" s="18"/>
      <c r="C67" s="23" t="s">
        <v>234</v>
      </c>
      <c r="D67" s="23"/>
      <c r="E67" s="23"/>
      <c r="F67" s="23"/>
      <c r="G67" s="23"/>
      <c r="H67" s="23"/>
      <c r="I67" s="23"/>
    </row>
    <row r="68" spans="1:9">
      <c r="A68" s="63"/>
      <c r="B68" s="25" t="s">
        <v>254</v>
      </c>
      <c r="C68" s="26"/>
      <c r="D68" s="26"/>
      <c r="E68" s="24"/>
      <c r="F68" s="24"/>
      <c r="G68" s="26"/>
      <c r="H68" s="26"/>
      <c r="I68" s="24"/>
    </row>
    <row r="69" spans="1:9">
      <c r="A69" s="63"/>
      <c r="B69" s="25"/>
      <c r="C69" s="26"/>
      <c r="D69" s="26"/>
      <c r="E69" s="24"/>
      <c r="F69" s="24"/>
      <c r="G69" s="26"/>
      <c r="H69" s="26"/>
      <c r="I69" s="24"/>
    </row>
    <row r="70" spans="1:9">
      <c r="A70" s="63"/>
      <c r="B70" s="35" t="s">
        <v>255</v>
      </c>
      <c r="C70" s="27" t="s">
        <v>238</v>
      </c>
      <c r="D70" s="28">
        <v>416.2</v>
      </c>
      <c r="E70" s="20"/>
      <c r="F70" s="20"/>
      <c r="G70" s="27" t="s">
        <v>238</v>
      </c>
      <c r="H70" s="28">
        <v>241.2</v>
      </c>
      <c r="I70" s="20"/>
    </row>
    <row r="71" spans="1:9">
      <c r="A71" s="63"/>
      <c r="B71" s="35"/>
      <c r="C71" s="27"/>
      <c r="D71" s="28"/>
      <c r="E71" s="20"/>
      <c r="F71" s="20"/>
      <c r="G71" s="27"/>
      <c r="H71" s="28"/>
      <c r="I71" s="20"/>
    </row>
    <row r="72" spans="1:9">
      <c r="A72" s="63"/>
      <c r="B72" s="36" t="s">
        <v>256</v>
      </c>
      <c r="C72" s="37">
        <v>2483.5</v>
      </c>
      <c r="D72" s="37"/>
      <c r="E72" s="24"/>
      <c r="F72" s="24"/>
      <c r="G72" s="37">
        <v>1113.3</v>
      </c>
      <c r="H72" s="37"/>
      <c r="I72" s="24"/>
    </row>
    <row r="73" spans="1:9">
      <c r="A73" s="63"/>
      <c r="B73" s="36"/>
      <c r="C73" s="37"/>
      <c r="D73" s="37"/>
      <c r="E73" s="24"/>
      <c r="F73" s="24"/>
      <c r="G73" s="37"/>
      <c r="H73" s="37"/>
      <c r="I73" s="24"/>
    </row>
    <row r="74" spans="1:9">
      <c r="A74" s="63"/>
      <c r="B74" s="35" t="s">
        <v>257</v>
      </c>
      <c r="C74" s="28">
        <v>616.9</v>
      </c>
      <c r="D74" s="28"/>
      <c r="E74" s="20"/>
      <c r="F74" s="20"/>
      <c r="G74" s="28">
        <v>428.3</v>
      </c>
      <c r="H74" s="28"/>
      <c r="I74" s="20"/>
    </row>
    <row r="75" spans="1:9">
      <c r="A75" s="63"/>
      <c r="B75" s="35"/>
      <c r="C75" s="28"/>
      <c r="D75" s="28"/>
      <c r="E75" s="20"/>
      <c r="F75" s="20"/>
      <c r="G75" s="28"/>
      <c r="H75" s="28"/>
      <c r="I75" s="20"/>
    </row>
    <row r="76" spans="1:9">
      <c r="A76" s="63"/>
      <c r="B76" s="36" t="s">
        <v>258</v>
      </c>
      <c r="C76" s="26">
        <v>118.8</v>
      </c>
      <c r="D76" s="26"/>
      <c r="E76" s="24"/>
      <c r="F76" s="24"/>
      <c r="G76" s="26">
        <v>46.4</v>
      </c>
      <c r="H76" s="26"/>
      <c r="I76" s="24"/>
    </row>
    <row r="77" spans="1:9" ht="15.75" thickBot="1">
      <c r="A77" s="63"/>
      <c r="B77" s="36"/>
      <c r="C77" s="38"/>
      <c r="D77" s="38"/>
      <c r="E77" s="39"/>
      <c r="F77" s="24"/>
      <c r="G77" s="38"/>
      <c r="H77" s="38"/>
      <c r="I77" s="39"/>
    </row>
    <row r="78" spans="1:9">
      <c r="A78" s="63"/>
      <c r="B78" s="27" t="s">
        <v>259</v>
      </c>
      <c r="C78" s="40">
        <v>3635.4</v>
      </c>
      <c r="D78" s="40"/>
      <c r="E78" s="42"/>
      <c r="F78" s="20"/>
      <c r="G78" s="40">
        <v>1829.2</v>
      </c>
      <c r="H78" s="40"/>
      <c r="I78" s="42"/>
    </row>
    <row r="79" spans="1:9">
      <c r="A79" s="63"/>
      <c r="B79" s="27"/>
      <c r="C79" s="41"/>
      <c r="D79" s="41"/>
      <c r="E79" s="43"/>
      <c r="F79" s="20"/>
      <c r="G79" s="30"/>
      <c r="H79" s="30"/>
      <c r="I79" s="20"/>
    </row>
    <row r="80" spans="1:9" ht="15.75" thickBot="1">
      <c r="A80" s="63"/>
      <c r="B80" s="31" t="s">
        <v>260</v>
      </c>
      <c r="C80" s="38" t="s">
        <v>261</v>
      </c>
      <c r="D80" s="38"/>
      <c r="E80" s="34" t="s">
        <v>262</v>
      </c>
      <c r="F80" s="14"/>
      <c r="G80" s="38" t="s">
        <v>263</v>
      </c>
      <c r="H80" s="38"/>
      <c r="I80" s="34" t="s">
        <v>262</v>
      </c>
    </row>
    <row r="81" spans="1:21">
      <c r="A81" s="63"/>
      <c r="B81" s="27" t="s">
        <v>74</v>
      </c>
      <c r="C81" s="44" t="s">
        <v>238</v>
      </c>
      <c r="D81" s="40">
        <v>3026.6</v>
      </c>
      <c r="E81" s="42"/>
      <c r="F81" s="20"/>
      <c r="G81" s="44" t="s">
        <v>238</v>
      </c>
      <c r="H81" s="40">
        <v>1285.9000000000001</v>
      </c>
      <c r="I81" s="42"/>
    </row>
    <row r="82" spans="1:21" ht="15.75" thickBot="1">
      <c r="A82" s="63"/>
      <c r="B82" s="27"/>
      <c r="C82" s="45"/>
      <c r="D82" s="46"/>
      <c r="E82" s="47"/>
      <c r="F82" s="20"/>
      <c r="G82" s="45"/>
      <c r="H82" s="46"/>
      <c r="I82" s="47"/>
    </row>
    <row r="83" spans="1:21" ht="15.75" thickTop="1">
      <c r="A83" s="63" t="s">
        <v>669</v>
      </c>
      <c r="B83" s="62" t="s">
        <v>5</v>
      </c>
      <c r="C83" s="62"/>
      <c r="D83" s="62"/>
      <c r="E83" s="62"/>
      <c r="F83" s="62"/>
      <c r="G83" s="62"/>
      <c r="H83" s="62"/>
      <c r="I83" s="62"/>
      <c r="J83" s="62"/>
      <c r="K83" s="62"/>
      <c r="L83" s="62"/>
      <c r="M83" s="62"/>
      <c r="N83" s="62"/>
      <c r="O83" s="62"/>
      <c r="P83" s="62"/>
      <c r="Q83" s="62"/>
      <c r="R83" s="62"/>
      <c r="S83" s="62"/>
      <c r="T83" s="62"/>
      <c r="U83" s="62"/>
    </row>
    <row r="84" spans="1:21" ht="38.25" customHeight="1">
      <c r="A84" s="63"/>
      <c r="B84" s="65" t="s">
        <v>264</v>
      </c>
      <c r="C84" s="65"/>
      <c r="D84" s="65"/>
      <c r="E84" s="65"/>
      <c r="F84" s="65"/>
      <c r="G84" s="65"/>
      <c r="H84" s="65"/>
      <c r="I84" s="65"/>
      <c r="J84" s="65"/>
      <c r="K84" s="65"/>
      <c r="L84" s="65"/>
      <c r="M84" s="65"/>
      <c r="N84" s="65"/>
      <c r="O84" s="65"/>
      <c r="P84" s="65"/>
      <c r="Q84" s="65"/>
      <c r="R84" s="65"/>
      <c r="S84" s="65"/>
      <c r="T84" s="65"/>
      <c r="U84" s="65"/>
    </row>
    <row r="85" spans="1:21" ht="15" customHeight="1">
      <c r="A85" s="63" t="s">
        <v>670</v>
      </c>
      <c r="B85" s="62" t="s">
        <v>5</v>
      </c>
      <c r="C85" s="62"/>
      <c r="D85" s="62"/>
      <c r="E85" s="62"/>
      <c r="F85" s="62"/>
      <c r="G85" s="62"/>
      <c r="H85" s="62"/>
      <c r="I85" s="62"/>
      <c r="J85" s="62"/>
      <c r="K85" s="62"/>
      <c r="L85" s="62"/>
      <c r="M85" s="62"/>
      <c r="N85" s="62"/>
      <c r="O85" s="62"/>
      <c r="P85" s="62"/>
      <c r="Q85" s="62"/>
      <c r="R85" s="62"/>
      <c r="S85" s="62"/>
      <c r="T85" s="62"/>
      <c r="U85" s="62"/>
    </row>
    <row r="86" spans="1:21" ht="25.5" customHeight="1">
      <c r="A86" s="63"/>
      <c r="B86" s="66" t="s">
        <v>265</v>
      </c>
      <c r="C86" s="66"/>
      <c r="D86" s="66"/>
      <c r="E86" s="66"/>
      <c r="F86" s="66"/>
      <c r="G86" s="66"/>
      <c r="H86" s="66"/>
      <c r="I86" s="66"/>
      <c r="J86" s="66"/>
      <c r="K86" s="66"/>
      <c r="L86" s="66"/>
      <c r="M86" s="66"/>
      <c r="N86" s="66"/>
      <c r="O86" s="66"/>
      <c r="P86" s="66"/>
      <c r="Q86" s="66"/>
      <c r="R86" s="66"/>
      <c r="S86" s="66"/>
      <c r="T86" s="66"/>
      <c r="U86" s="66"/>
    </row>
    <row r="87" spans="1:21" ht="15" customHeight="1">
      <c r="A87" s="63" t="s">
        <v>671</v>
      </c>
      <c r="B87" s="62" t="s">
        <v>5</v>
      </c>
      <c r="C87" s="62"/>
      <c r="D87" s="62"/>
      <c r="E87" s="62"/>
      <c r="F87" s="62"/>
      <c r="G87" s="62"/>
      <c r="H87" s="62"/>
      <c r="I87" s="62"/>
      <c r="J87" s="62"/>
      <c r="K87" s="62"/>
      <c r="L87" s="62"/>
      <c r="M87" s="62"/>
      <c r="N87" s="62"/>
      <c r="O87" s="62"/>
      <c r="P87" s="62"/>
      <c r="Q87" s="62"/>
      <c r="R87" s="62"/>
      <c r="S87" s="62"/>
      <c r="T87" s="62"/>
      <c r="U87" s="62"/>
    </row>
    <row r="88" spans="1:21" ht="25.5" customHeight="1">
      <c r="A88" s="63"/>
      <c r="B88" s="65" t="s">
        <v>266</v>
      </c>
      <c r="C88" s="65"/>
      <c r="D88" s="65"/>
      <c r="E88" s="65"/>
      <c r="F88" s="65"/>
      <c r="G88" s="65"/>
      <c r="H88" s="65"/>
      <c r="I88" s="65"/>
      <c r="J88" s="65"/>
      <c r="K88" s="65"/>
      <c r="L88" s="65"/>
      <c r="M88" s="65"/>
      <c r="N88" s="65"/>
      <c r="O88" s="65"/>
      <c r="P88" s="65"/>
      <c r="Q88" s="65"/>
      <c r="R88" s="65"/>
      <c r="S88" s="65"/>
      <c r="T88" s="65"/>
      <c r="U88" s="65"/>
    </row>
    <row r="89" spans="1:21" ht="25.5" customHeight="1">
      <c r="A89" s="63"/>
      <c r="B89" s="27" t="s">
        <v>267</v>
      </c>
      <c r="C89" s="27"/>
      <c r="D89" s="27"/>
      <c r="E89" s="27"/>
      <c r="F89" s="27"/>
      <c r="G89" s="27"/>
      <c r="H89" s="27"/>
      <c r="I89" s="27"/>
      <c r="J89" s="27"/>
      <c r="K89" s="27"/>
      <c r="L89" s="27"/>
      <c r="M89" s="27"/>
      <c r="N89" s="27"/>
      <c r="O89" s="27"/>
      <c r="P89" s="27"/>
      <c r="Q89" s="27"/>
      <c r="R89" s="27"/>
      <c r="S89" s="27"/>
      <c r="T89" s="27"/>
      <c r="U89" s="27"/>
    </row>
    <row r="90" spans="1:21" ht="15" customHeight="1">
      <c r="A90" s="63" t="s">
        <v>672</v>
      </c>
      <c r="B90" s="62" t="s">
        <v>5</v>
      </c>
      <c r="C90" s="62"/>
      <c r="D90" s="62"/>
      <c r="E90" s="62"/>
      <c r="F90" s="62"/>
      <c r="G90" s="62"/>
      <c r="H90" s="62"/>
      <c r="I90" s="62"/>
      <c r="J90" s="62"/>
      <c r="K90" s="62"/>
      <c r="L90" s="62"/>
      <c r="M90" s="62"/>
      <c r="N90" s="62"/>
      <c r="O90" s="62"/>
      <c r="P90" s="62"/>
      <c r="Q90" s="62"/>
      <c r="R90" s="62"/>
      <c r="S90" s="62"/>
      <c r="T90" s="62"/>
      <c r="U90" s="62"/>
    </row>
    <row r="91" spans="1:21" ht="25.5" customHeight="1">
      <c r="A91" s="63"/>
      <c r="B91" s="65" t="s">
        <v>268</v>
      </c>
      <c r="C91" s="65"/>
      <c r="D91" s="65"/>
      <c r="E91" s="65"/>
      <c r="F91" s="65"/>
      <c r="G91" s="65"/>
      <c r="H91" s="65"/>
      <c r="I91" s="65"/>
      <c r="J91" s="65"/>
      <c r="K91" s="65"/>
      <c r="L91" s="65"/>
      <c r="M91" s="65"/>
      <c r="N91" s="65"/>
      <c r="O91" s="65"/>
      <c r="P91" s="65"/>
      <c r="Q91" s="65"/>
      <c r="R91" s="65"/>
      <c r="S91" s="65"/>
      <c r="T91" s="65"/>
      <c r="U91" s="65"/>
    </row>
    <row r="92" spans="1:21">
      <c r="A92" s="63"/>
      <c r="B92" s="62"/>
      <c r="C92" s="62"/>
      <c r="D92" s="62"/>
      <c r="E92" s="62"/>
      <c r="F92" s="62"/>
      <c r="G92" s="62"/>
      <c r="H92" s="62"/>
      <c r="I92" s="62"/>
      <c r="J92" s="62"/>
      <c r="K92" s="62"/>
      <c r="L92" s="62"/>
      <c r="M92" s="62"/>
      <c r="N92" s="62"/>
      <c r="O92" s="62"/>
      <c r="P92" s="62"/>
      <c r="Q92" s="62"/>
      <c r="R92" s="62"/>
      <c r="S92" s="62"/>
      <c r="T92" s="62"/>
      <c r="U92" s="62"/>
    </row>
    <row r="93" spans="1:21">
      <c r="A93" s="63"/>
      <c r="B93" s="27" t="s">
        <v>269</v>
      </c>
      <c r="C93" s="27"/>
      <c r="D93" s="27"/>
      <c r="E93" s="27"/>
      <c r="F93" s="27"/>
      <c r="G93" s="27"/>
      <c r="H93" s="27"/>
      <c r="I93" s="27"/>
      <c r="J93" s="27"/>
      <c r="K93" s="27"/>
      <c r="L93" s="27"/>
      <c r="M93" s="27"/>
      <c r="N93" s="27"/>
      <c r="O93" s="27"/>
      <c r="P93" s="27"/>
      <c r="Q93" s="27"/>
      <c r="R93" s="27"/>
      <c r="S93" s="27"/>
      <c r="T93" s="27"/>
      <c r="U93" s="27"/>
    </row>
    <row r="94" spans="1:21">
      <c r="A94" s="63"/>
      <c r="B94" s="19"/>
      <c r="C94" s="19"/>
      <c r="D94" s="19"/>
      <c r="E94" s="19"/>
      <c r="F94" s="19"/>
      <c r="G94" s="19"/>
      <c r="H94" s="19"/>
      <c r="I94" s="19"/>
      <c r="J94" s="19"/>
      <c r="K94" s="19"/>
      <c r="L94" s="19"/>
      <c r="M94" s="19"/>
      <c r="N94" s="19"/>
      <c r="O94" s="19"/>
      <c r="P94" s="19"/>
      <c r="Q94" s="19"/>
    </row>
    <row r="95" spans="1:21">
      <c r="A95" s="63"/>
      <c r="B95" s="12"/>
      <c r="C95" s="12"/>
      <c r="D95" s="12"/>
      <c r="E95" s="12"/>
      <c r="F95" s="12"/>
      <c r="G95" s="12"/>
      <c r="H95" s="12"/>
      <c r="I95" s="12"/>
      <c r="J95" s="12"/>
      <c r="K95" s="12"/>
      <c r="L95" s="12"/>
      <c r="M95" s="12"/>
      <c r="N95" s="12"/>
      <c r="O95" s="12"/>
      <c r="P95" s="12"/>
      <c r="Q95" s="12"/>
    </row>
    <row r="96" spans="1:21" ht="15.75" thickBot="1">
      <c r="A96" s="63"/>
      <c r="B96" s="18"/>
      <c r="C96" s="21" t="s">
        <v>270</v>
      </c>
      <c r="D96" s="21"/>
      <c r="E96" s="21"/>
      <c r="F96" s="21"/>
      <c r="G96" s="21"/>
      <c r="H96" s="21"/>
      <c r="I96" s="21"/>
      <c r="J96" s="18"/>
      <c r="K96" s="21" t="s">
        <v>271</v>
      </c>
      <c r="L96" s="21"/>
      <c r="M96" s="21"/>
      <c r="N96" s="21"/>
      <c r="O96" s="21"/>
      <c r="P96" s="21"/>
      <c r="Q96" s="21"/>
    </row>
    <row r="97" spans="1:21" ht="15.75" thickBot="1">
      <c r="A97" s="63"/>
      <c r="B97" s="11"/>
      <c r="C97" s="22">
        <v>2013</v>
      </c>
      <c r="D97" s="22"/>
      <c r="E97" s="22"/>
      <c r="F97" s="18"/>
      <c r="G97" s="22">
        <v>2012</v>
      </c>
      <c r="H97" s="22"/>
      <c r="I97" s="22"/>
      <c r="J97" s="18"/>
      <c r="K97" s="22">
        <v>2013</v>
      </c>
      <c r="L97" s="22"/>
      <c r="M97" s="22"/>
      <c r="N97" s="33"/>
      <c r="O97" s="22">
        <v>2012</v>
      </c>
      <c r="P97" s="22"/>
      <c r="Q97" s="22"/>
    </row>
    <row r="98" spans="1:21">
      <c r="A98" s="63"/>
      <c r="B98" s="11"/>
      <c r="C98" s="23" t="s">
        <v>234</v>
      </c>
      <c r="D98" s="23"/>
      <c r="E98" s="23"/>
      <c r="F98" s="23"/>
      <c r="G98" s="23"/>
      <c r="H98" s="23"/>
      <c r="I98" s="23"/>
      <c r="J98" s="23"/>
      <c r="K98" s="23"/>
      <c r="L98" s="23"/>
      <c r="M98" s="23"/>
      <c r="N98" s="23"/>
      <c r="O98" s="23"/>
      <c r="P98" s="23"/>
      <c r="Q98" s="23"/>
    </row>
    <row r="99" spans="1:21">
      <c r="A99" s="63"/>
      <c r="B99" s="25" t="s">
        <v>30</v>
      </c>
      <c r="C99" s="25" t="s">
        <v>238</v>
      </c>
      <c r="D99" s="26">
        <v>28.1</v>
      </c>
      <c r="E99" s="24"/>
      <c r="F99" s="24"/>
      <c r="G99" s="25" t="s">
        <v>238</v>
      </c>
      <c r="H99" s="26">
        <v>14.8</v>
      </c>
      <c r="I99" s="24"/>
      <c r="J99" s="24"/>
      <c r="K99" s="25" t="s">
        <v>238</v>
      </c>
      <c r="L99" s="26">
        <v>61.7</v>
      </c>
      <c r="M99" s="24"/>
      <c r="N99" s="24"/>
      <c r="O99" s="25" t="s">
        <v>238</v>
      </c>
      <c r="P99" s="26">
        <v>42.4</v>
      </c>
      <c r="Q99" s="24"/>
    </row>
    <row r="100" spans="1:21">
      <c r="A100" s="63"/>
      <c r="B100" s="25"/>
      <c r="C100" s="25"/>
      <c r="D100" s="26"/>
      <c r="E100" s="24"/>
      <c r="F100" s="24"/>
      <c r="G100" s="25"/>
      <c r="H100" s="26"/>
      <c r="I100" s="24"/>
      <c r="J100" s="24"/>
      <c r="K100" s="25"/>
      <c r="L100" s="26"/>
      <c r="M100" s="24"/>
      <c r="N100" s="24"/>
      <c r="O100" s="25"/>
      <c r="P100" s="26"/>
      <c r="Q100" s="24"/>
    </row>
    <row r="101" spans="1:21">
      <c r="A101" s="63"/>
      <c r="B101" s="27" t="s">
        <v>31</v>
      </c>
      <c r="C101" s="28">
        <v>14.9</v>
      </c>
      <c r="D101" s="28"/>
      <c r="E101" s="20"/>
      <c r="F101" s="20"/>
      <c r="G101" s="28">
        <v>7.3</v>
      </c>
      <c r="H101" s="28"/>
      <c r="I101" s="20"/>
      <c r="J101" s="20"/>
      <c r="K101" s="28">
        <v>29.3</v>
      </c>
      <c r="L101" s="28"/>
      <c r="M101" s="20"/>
      <c r="N101" s="20"/>
      <c r="O101" s="28">
        <v>21</v>
      </c>
      <c r="P101" s="28"/>
      <c r="Q101" s="20"/>
    </row>
    <row r="102" spans="1:21">
      <c r="A102" s="63"/>
      <c r="B102" s="27"/>
      <c r="C102" s="28"/>
      <c r="D102" s="28"/>
      <c r="E102" s="20"/>
      <c r="F102" s="20"/>
      <c r="G102" s="28"/>
      <c r="H102" s="28"/>
      <c r="I102" s="20"/>
      <c r="J102" s="20"/>
      <c r="K102" s="28"/>
      <c r="L102" s="28"/>
      <c r="M102" s="20"/>
      <c r="N102" s="20"/>
      <c r="O102" s="28"/>
      <c r="P102" s="28"/>
      <c r="Q102" s="20"/>
    </row>
    <row r="103" spans="1:21">
      <c r="A103" s="63"/>
      <c r="B103" s="25" t="s">
        <v>272</v>
      </c>
      <c r="C103" s="26">
        <v>3.7</v>
      </c>
      <c r="D103" s="26"/>
      <c r="E103" s="24"/>
      <c r="F103" s="24"/>
      <c r="G103" s="26">
        <v>2.5</v>
      </c>
      <c r="H103" s="26"/>
      <c r="I103" s="24"/>
      <c r="J103" s="24"/>
      <c r="K103" s="26">
        <v>9.3000000000000007</v>
      </c>
      <c r="L103" s="26"/>
      <c r="M103" s="24"/>
      <c r="N103" s="24"/>
      <c r="O103" s="26">
        <v>6.8</v>
      </c>
      <c r="P103" s="26"/>
      <c r="Q103" s="24"/>
    </row>
    <row r="104" spans="1:21" ht="15.75" thickBot="1">
      <c r="A104" s="63"/>
      <c r="B104" s="25"/>
      <c r="C104" s="38"/>
      <c r="D104" s="38"/>
      <c r="E104" s="39"/>
      <c r="F104" s="24"/>
      <c r="G104" s="38"/>
      <c r="H104" s="38"/>
      <c r="I104" s="39"/>
      <c r="J104" s="24"/>
      <c r="K104" s="38"/>
      <c r="L104" s="38"/>
      <c r="M104" s="39"/>
      <c r="N104" s="24"/>
      <c r="O104" s="38"/>
      <c r="P104" s="38"/>
      <c r="Q104" s="39"/>
    </row>
    <row r="105" spans="1:21">
      <c r="A105" s="63"/>
      <c r="B105" s="27" t="s">
        <v>273</v>
      </c>
      <c r="C105" s="44" t="s">
        <v>238</v>
      </c>
      <c r="D105" s="49">
        <v>46.7</v>
      </c>
      <c r="E105" s="42"/>
      <c r="F105" s="20"/>
      <c r="G105" s="44" t="s">
        <v>238</v>
      </c>
      <c r="H105" s="49">
        <v>24.6</v>
      </c>
      <c r="I105" s="42"/>
      <c r="J105" s="20"/>
      <c r="K105" s="44" t="s">
        <v>238</v>
      </c>
      <c r="L105" s="49">
        <v>100.3</v>
      </c>
      <c r="M105" s="42"/>
      <c r="N105" s="20"/>
      <c r="O105" s="44" t="s">
        <v>238</v>
      </c>
      <c r="P105" s="49">
        <v>70.2</v>
      </c>
      <c r="Q105" s="42"/>
    </row>
    <row r="106" spans="1:21">
      <c r="A106" s="63"/>
      <c r="B106" s="27"/>
      <c r="C106" s="48"/>
      <c r="D106" s="50"/>
      <c r="E106" s="43"/>
      <c r="F106" s="20"/>
      <c r="G106" s="48"/>
      <c r="H106" s="50"/>
      <c r="I106" s="43"/>
      <c r="J106" s="20"/>
      <c r="K106" s="48"/>
      <c r="L106" s="50"/>
      <c r="M106" s="43"/>
      <c r="N106" s="20"/>
      <c r="O106" s="48"/>
      <c r="P106" s="50"/>
      <c r="Q106" s="43"/>
    </row>
    <row r="107" spans="1:21">
      <c r="A107" s="63"/>
      <c r="B107" s="14"/>
      <c r="C107" s="24"/>
      <c r="D107" s="24"/>
      <c r="E107" s="24"/>
      <c r="F107" s="14"/>
      <c r="G107" s="24"/>
      <c r="H107" s="24"/>
      <c r="I107" s="24"/>
      <c r="J107" s="14"/>
      <c r="K107" s="24"/>
      <c r="L107" s="24"/>
      <c r="M107" s="24"/>
      <c r="N107" s="14"/>
      <c r="O107" s="24"/>
      <c r="P107" s="24"/>
      <c r="Q107" s="24"/>
    </row>
    <row r="108" spans="1:21">
      <c r="A108" s="63"/>
      <c r="B108" s="27" t="s">
        <v>274</v>
      </c>
      <c r="C108" s="27" t="s">
        <v>238</v>
      </c>
      <c r="D108" s="28">
        <v>31.8</v>
      </c>
      <c r="E108" s="20"/>
      <c r="F108" s="20"/>
      <c r="G108" s="27" t="s">
        <v>238</v>
      </c>
      <c r="H108" s="28">
        <v>18.399999999999999</v>
      </c>
      <c r="I108" s="20"/>
      <c r="J108" s="20"/>
      <c r="K108" s="27" t="s">
        <v>238</v>
      </c>
      <c r="L108" s="28">
        <v>72.2</v>
      </c>
      <c r="M108" s="20"/>
      <c r="N108" s="20"/>
      <c r="O108" s="27" t="s">
        <v>238</v>
      </c>
      <c r="P108" s="28">
        <v>51.7</v>
      </c>
      <c r="Q108" s="20"/>
    </row>
    <row r="109" spans="1:21">
      <c r="A109" s="63"/>
      <c r="B109" s="27"/>
      <c r="C109" s="27"/>
      <c r="D109" s="28"/>
      <c r="E109" s="20"/>
      <c r="F109" s="20"/>
      <c r="G109" s="27"/>
      <c r="H109" s="28"/>
      <c r="I109" s="20"/>
      <c r="J109" s="20"/>
      <c r="K109" s="27"/>
      <c r="L109" s="28"/>
      <c r="M109" s="20"/>
      <c r="N109" s="20"/>
      <c r="O109" s="27"/>
      <c r="P109" s="28"/>
      <c r="Q109" s="20"/>
    </row>
    <row r="110" spans="1:21" ht="15" customHeight="1">
      <c r="A110" s="63" t="s">
        <v>673</v>
      </c>
      <c r="B110" s="62" t="s">
        <v>5</v>
      </c>
      <c r="C110" s="62"/>
      <c r="D110" s="62"/>
      <c r="E110" s="62"/>
      <c r="F110" s="62"/>
      <c r="G110" s="62"/>
      <c r="H110" s="62"/>
      <c r="I110" s="62"/>
      <c r="J110" s="62"/>
      <c r="K110" s="62"/>
      <c r="L110" s="62"/>
      <c r="M110" s="62"/>
      <c r="N110" s="62"/>
      <c r="O110" s="62"/>
      <c r="P110" s="62"/>
      <c r="Q110" s="62"/>
      <c r="R110" s="62"/>
      <c r="S110" s="62"/>
      <c r="T110" s="62"/>
      <c r="U110" s="62"/>
    </row>
    <row r="111" spans="1:21">
      <c r="A111" s="63"/>
      <c r="B111" s="65" t="s">
        <v>275</v>
      </c>
      <c r="C111" s="65"/>
      <c r="D111" s="65"/>
      <c r="E111" s="65"/>
      <c r="F111" s="65"/>
      <c r="G111" s="65"/>
      <c r="H111" s="65"/>
      <c r="I111" s="65"/>
      <c r="J111" s="65"/>
      <c r="K111" s="65"/>
      <c r="L111" s="65"/>
      <c r="M111" s="65"/>
      <c r="N111" s="65"/>
      <c r="O111" s="65"/>
      <c r="P111" s="65"/>
      <c r="Q111" s="65"/>
      <c r="R111" s="65"/>
      <c r="S111" s="65"/>
      <c r="T111" s="65"/>
      <c r="U111" s="65"/>
    </row>
    <row r="112" spans="1:21">
      <c r="A112" s="63"/>
      <c r="B112" s="19"/>
      <c r="C112" s="19"/>
      <c r="D112" s="19"/>
      <c r="E112" s="19"/>
      <c r="F112" s="19"/>
      <c r="G112" s="19"/>
      <c r="H112" s="19"/>
      <c r="I112" s="19"/>
      <c r="J112" s="19"/>
      <c r="K112" s="19"/>
      <c r="L112" s="19"/>
      <c r="M112" s="19"/>
      <c r="N112" s="19"/>
      <c r="O112" s="19"/>
      <c r="P112" s="19"/>
      <c r="Q112" s="19"/>
    </row>
    <row r="113" spans="1:21">
      <c r="A113" s="63"/>
      <c r="B113" s="12"/>
      <c r="C113" s="12"/>
      <c r="D113" s="12"/>
      <c r="E113" s="12"/>
      <c r="F113" s="12"/>
      <c r="G113" s="12"/>
      <c r="H113" s="12"/>
      <c r="I113" s="12"/>
      <c r="J113" s="12"/>
      <c r="K113" s="12"/>
      <c r="L113" s="12"/>
      <c r="M113" s="12"/>
      <c r="N113" s="12"/>
      <c r="O113" s="12"/>
      <c r="P113" s="12"/>
      <c r="Q113" s="12"/>
    </row>
    <row r="114" spans="1:21" ht="15.75" thickBot="1">
      <c r="A114" s="63"/>
      <c r="B114" s="18"/>
      <c r="C114" s="21" t="s">
        <v>270</v>
      </c>
      <c r="D114" s="21"/>
      <c r="E114" s="21"/>
      <c r="F114" s="21"/>
      <c r="G114" s="21"/>
      <c r="H114" s="21"/>
      <c r="I114" s="21"/>
      <c r="J114" s="18"/>
      <c r="K114" s="21" t="s">
        <v>271</v>
      </c>
      <c r="L114" s="21"/>
      <c r="M114" s="21"/>
      <c r="N114" s="21"/>
      <c r="O114" s="21"/>
      <c r="P114" s="21"/>
      <c r="Q114" s="21"/>
    </row>
    <row r="115" spans="1:21" ht="15.75" thickBot="1">
      <c r="A115" s="63"/>
      <c r="B115" s="11"/>
      <c r="C115" s="22">
        <v>2013</v>
      </c>
      <c r="D115" s="22"/>
      <c r="E115" s="22"/>
      <c r="F115" s="18"/>
      <c r="G115" s="22">
        <v>2012</v>
      </c>
      <c r="H115" s="22"/>
      <c r="I115" s="22"/>
      <c r="J115" s="18"/>
      <c r="K115" s="22">
        <v>2013</v>
      </c>
      <c r="L115" s="22"/>
      <c r="M115" s="22"/>
      <c r="N115" s="33"/>
      <c r="O115" s="22">
        <v>2012</v>
      </c>
      <c r="P115" s="22"/>
      <c r="Q115" s="22"/>
    </row>
    <row r="116" spans="1:21">
      <c r="A116" s="63"/>
      <c r="B116" s="11"/>
      <c r="C116" s="23" t="s">
        <v>234</v>
      </c>
      <c r="D116" s="23"/>
      <c r="E116" s="23"/>
      <c r="F116" s="23"/>
      <c r="G116" s="23"/>
      <c r="H116" s="23"/>
      <c r="I116" s="23"/>
      <c r="J116" s="23"/>
      <c r="K116" s="23"/>
      <c r="L116" s="23"/>
      <c r="M116" s="23"/>
      <c r="N116" s="23"/>
      <c r="O116" s="23"/>
      <c r="P116" s="23"/>
      <c r="Q116" s="23"/>
    </row>
    <row r="117" spans="1:21">
      <c r="A117" s="63"/>
      <c r="B117" s="25" t="s">
        <v>276</v>
      </c>
      <c r="C117" s="25" t="s">
        <v>238</v>
      </c>
      <c r="D117" s="26">
        <v>105.3</v>
      </c>
      <c r="E117" s="24"/>
      <c r="F117" s="24"/>
      <c r="G117" s="25" t="s">
        <v>238</v>
      </c>
      <c r="H117" s="26">
        <v>66</v>
      </c>
      <c r="I117" s="24"/>
      <c r="J117" s="24"/>
      <c r="K117" s="25" t="s">
        <v>238</v>
      </c>
      <c r="L117" s="26">
        <v>244.1</v>
      </c>
      <c r="M117" s="24"/>
      <c r="N117" s="24"/>
      <c r="O117" s="25" t="s">
        <v>238</v>
      </c>
      <c r="P117" s="26">
        <v>195</v>
      </c>
      <c r="Q117" s="24"/>
    </row>
    <row r="118" spans="1:21">
      <c r="A118" s="63"/>
      <c r="B118" s="25"/>
      <c r="C118" s="25"/>
      <c r="D118" s="26"/>
      <c r="E118" s="24"/>
      <c r="F118" s="24"/>
      <c r="G118" s="25"/>
      <c r="H118" s="26"/>
      <c r="I118" s="24"/>
      <c r="J118" s="24"/>
      <c r="K118" s="25"/>
      <c r="L118" s="26"/>
      <c r="M118" s="24"/>
      <c r="N118" s="24"/>
      <c r="O118" s="25"/>
      <c r="P118" s="26"/>
      <c r="Q118" s="24"/>
    </row>
    <row r="119" spans="1:21" ht="15" customHeight="1">
      <c r="A119" s="63" t="s">
        <v>674</v>
      </c>
      <c r="B119" s="62" t="s">
        <v>5</v>
      </c>
      <c r="C119" s="62"/>
      <c r="D119" s="62"/>
      <c r="E119" s="62"/>
      <c r="F119" s="62"/>
      <c r="G119" s="62"/>
      <c r="H119" s="62"/>
      <c r="I119" s="62"/>
      <c r="J119" s="62"/>
      <c r="K119" s="62"/>
      <c r="L119" s="62"/>
      <c r="M119" s="62"/>
      <c r="N119" s="62"/>
      <c r="O119" s="62"/>
      <c r="P119" s="62"/>
      <c r="Q119" s="62"/>
      <c r="R119" s="62"/>
      <c r="S119" s="62"/>
      <c r="T119" s="62"/>
      <c r="U119" s="62"/>
    </row>
    <row r="120" spans="1:21">
      <c r="A120" s="63"/>
      <c r="B120" s="65" t="s">
        <v>277</v>
      </c>
      <c r="C120" s="65"/>
      <c r="D120" s="65"/>
      <c r="E120" s="65"/>
      <c r="F120" s="65"/>
      <c r="G120" s="65"/>
      <c r="H120" s="65"/>
      <c r="I120" s="65"/>
      <c r="J120" s="65"/>
      <c r="K120" s="65"/>
      <c r="L120" s="65"/>
      <c r="M120" s="65"/>
      <c r="N120" s="65"/>
      <c r="O120" s="65"/>
      <c r="P120" s="65"/>
      <c r="Q120" s="65"/>
      <c r="R120" s="65"/>
      <c r="S120" s="65"/>
      <c r="T120" s="65"/>
      <c r="U120" s="65"/>
    </row>
    <row r="121" spans="1:21">
      <c r="A121" s="63"/>
      <c r="B121" s="19"/>
      <c r="C121" s="19"/>
      <c r="D121" s="19"/>
      <c r="E121" s="19"/>
      <c r="F121" s="19"/>
      <c r="G121" s="19"/>
      <c r="H121" s="19"/>
      <c r="I121" s="19"/>
      <c r="J121" s="19"/>
      <c r="K121" s="19"/>
      <c r="L121" s="19"/>
      <c r="M121" s="19"/>
      <c r="N121" s="19"/>
      <c r="O121" s="19"/>
      <c r="P121" s="19"/>
      <c r="Q121" s="19"/>
    </row>
    <row r="122" spans="1:21">
      <c r="A122" s="63"/>
      <c r="B122" s="12"/>
      <c r="C122" s="12"/>
      <c r="D122" s="12"/>
      <c r="E122" s="12"/>
      <c r="F122" s="12"/>
      <c r="G122" s="12"/>
      <c r="H122" s="12"/>
      <c r="I122" s="12"/>
      <c r="J122" s="12"/>
      <c r="K122" s="12"/>
      <c r="L122" s="12"/>
      <c r="M122" s="12"/>
      <c r="N122" s="12"/>
      <c r="O122" s="12"/>
      <c r="P122" s="12"/>
      <c r="Q122" s="12"/>
    </row>
    <row r="123" spans="1:21" ht="15.75" thickBot="1">
      <c r="A123" s="63"/>
      <c r="B123" s="18"/>
      <c r="C123" s="21" t="s">
        <v>270</v>
      </c>
      <c r="D123" s="21"/>
      <c r="E123" s="21"/>
      <c r="F123" s="21"/>
      <c r="G123" s="21"/>
      <c r="H123" s="21"/>
      <c r="I123" s="21"/>
      <c r="J123" s="18"/>
      <c r="K123" s="21" t="s">
        <v>271</v>
      </c>
      <c r="L123" s="21"/>
      <c r="M123" s="21"/>
      <c r="N123" s="21"/>
      <c r="O123" s="21"/>
      <c r="P123" s="21"/>
      <c r="Q123" s="21"/>
    </row>
    <row r="124" spans="1:21" ht="15.75" thickBot="1">
      <c r="A124" s="63"/>
      <c r="B124" s="11"/>
      <c r="C124" s="22">
        <v>2013</v>
      </c>
      <c r="D124" s="22"/>
      <c r="E124" s="22"/>
      <c r="F124" s="18"/>
      <c r="G124" s="22">
        <v>2012</v>
      </c>
      <c r="H124" s="22"/>
      <c r="I124" s="22"/>
      <c r="J124" s="18"/>
      <c r="K124" s="22">
        <v>2013</v>
      </c>
      <c r="L124" s="22"/>
      <c r="M124" s="22"/>
      <c r="N124" s="18"/>
      <c r="O124" s="22">
        <v>2012</v>
      </c>
      <c r="P124" s="22"/>
      <c r="Q124" s="22"/>
    </row>
    <row r="125" spans="1:21">
      <c r="A125" s="63"/>
      <c r="B125" s="11"/>
      <c r="C125" s="23" t="s">
        <v>234</v>
      </c>
      <c r="D125" s="23"/>
      <c r="E125" s="23"/>
      <c r="F125" s="23"/>
      <c r="G125" s="23"/>
      <c r="H125" s="23"/>
      <c r="I125" s="23"/>
      <c r="J125" s="23"/>
      <c r="K125" s="23"/>
      <c r="L125" s="23"/>
      <c r="M125" s="23"/>
      <c r="N125" s="23"/>
      <c r="O125" s="23"/>
      <c r="P125" s="23"/>
      <c r="Q125" s="23"/>
    </row>
    <row r="126" spans="1:21">
      <c r="A126" s="63"/>
      <c r="B126" s="25" t="s">
        <v>278</v>
      </c>
      <c r="C126" s="25" t="s">
        <v>238</v>
      </c>
      <c r="D126" s="26">
        <v>62.3</v>
      </c>
      <c r="E126" s="24"/>
      <c r="F126" s="24"/>
      <c r="G126" s="25" t="s">
        <v>238</v>
      </c>
      <c r="H126" s="26" t="s">
        <v>239</v>
      </c>
      <c r="I126" s="24"/>
      <c r="J126" s="24"/>
      <c r="K126" s="25" t="s">
        <v>238</v>
      </c>
      <c r="L126" s="26">
        <v>86</v>
      </c>
      <c r="M126" s="24"/>
      <c r="N126" s="24"/>
      <c r="O126" s="25" t="s">
        <v>238</v>
      </c>
      <c r="P126" s="26" t="s">
        <v>239</v>
      </c>
      <c r="Q126" s="24"/>
    </row>
    <row r="127" spans="1:21">
      <c r="A127" s="63"/>
      <c r="B127" s="25"/>
      <c r="C127" s="25"/>
      <c r="D127" s="26"/>
      <c r="E127" s="24"/>
      <c r="F127" s="24"/>
      <c r="G127" s="25"/>
      <c r="H127" s="26"/>
      <c r="I127" s="24"/>
      <c r="J127" s="24"/>
      <c r="K127" s="25"/>
      <c r="L127" s="26"/>
      <c r="M127" s="24"/>
      <c r="N127" s="24"/>
      <c r="O127" s="25"/>
      <c r="P127" s="26"/>
      <c r="Q127" s="24"/>
    </row>
    <row r="128" spans="1:21">
      <c r="A128" s="63"/>
      <c r="B128" s="27" t="s">
        <v>272</v>
      </c>
      <c r="C128" s="28">
        <v>0.8</v>
      </c>
      <c r="D128" s="28"/>
      <c r="E128" s="20"/>
      <c r="F128" s="20"/>
      <c r="G128" s="28">
        <v>11.5</v>
      </c>
      <c r="H128" s="28"/>
      <c r="I128" s="20"/>
      <c r="J128" s="20"/>
      <c r="K128" s="28">
        <v>1.9</v>
      </c>
      <c r="L128" s="28"/>
      <c r="M128" s="20"/>
      <c r="N128" s="20"/>
      <c r="O128" s="28">
        <v>18.399999999999999</v>
      </c>
      <c r="P128" s="28"/>
      <c r="Q128" s="20"/>
    </row>
    <row r="129" spans="1:21" ht="15.75" thickBot="1">
      <c r="A129" s="63"/>
      <c r="B129" s="27"/>
      <c r="C129" s="52"/>
      <c r="D129" s="52"/>
      <c r="E129" s="53"/>
      <c r="F129" s="20"/>
      <c r="G129" s="52"/>
      <c r="H129" s="52"/>
      <c r="I129" s="53"/>
      <c r="J129" s="20"/>
      <c r="K129" s="52"/>
      <c r="L129" s="52"/>
      <c r="M129" s="53"/>
      <c r="N129" s="20"/>
      <c r="O129" s="52"/>
      <c r="P129" s="52"/>
      <c r="Q129" s="53"/>
    </row>
    <row r="130" spans="1:21">
      <c r="A130" s="63"/>
      <c r="B130" s="25" t="s">
        <v>279</v>
      </c>
      <c r="C130" s="54" t="s">
        <v>238</v>
      </c>
      <c r="D130" s="56">
        <v>63.1</v>
      </c>
      <c r="E130" s="58"/>
      <c r="F130" s="24"/>
      <c r="G130" s="54" t="s">
        <v>238</v>
      </c>
      <c r="H130" s="56">
        <v>11.5</v>
      </c>
      <c r="I130" s="58"/>
      <c r="J130" s="24"/>
      <c r="K130" s="54" t="s">
        <v>238</v>
      </c>
      <c r="L130" s="56">
        <v>87.9</v>
      </c>
      <c r="M130" s="58"/>
      <c r="N130" s="24"/>
      <c r="O130" s="54" t="s">
        <v>238</v>
      </c>
      <c r="P130" s="56">
        <v>18.399999999999999</v>
      </c>
      <c r="Q130" s="58"/>
    </row>
    <row r="131" spans="1:21" ht="15.75" thickBot="1">
      <c r="A131" s="63"/>
      <c r="B131" s="25"/>
      <c r="C131" s="55"/>
      <c r="D131" s="57"/>
      <c r="E131" s="59"/>
      <c r="F131" s="24"/>
      <c r="G131" s="55"/>
      <c r="H131" s="57"/>
      <c r="I131" s="59"/>
      <c r="J131" s="24"/>
      <c r="K131" s="55"/>
      <c r="L131" s="57"/>
      <c r="M131" s="59"/>
      <c r="N131" s="24"/>
      <c r="O131" s="55"/>
      <c r="P131" s="57"/>
      <c r="Q131" s="59"/>
    </row>
    <row r="132" spans="1:21" ht="15.75" thickTop="1">
      <c r="A132" s="63"/>
      <c r="B132" s="12"/>
      <c r="C132" s="12"/>
    </row>
    <row r="133" spans="1:21" ht="63.75">
      <c r="A133" s="63"/>
      <c r="B133" s="60">
        <v>-1</v>
      </c>
      <c r="C133" s="61" t="s">
        <v>280</v>
      </c>
    </row>
    <row r="134" spans="1:21" ht="15" customHeight="1">
      <c r="A134" s="63" t="s">
        <v>675</v>
      </c>
      <c r="B134" s="62" t="s">
        <v>5</v>
      </c>
      <c r="C134" s="62"/>
      <c r="D134" s="62"/>
      <c r="E134" s="62"/>
      <c r="F134" s="62"/>
      <c r="G134" s="62"/>
      <c r="H134" s="62"/>
      <c r="I134" s="62"/>
      <c r="J134" s="62"/>
      <c r="K134" s="62"/>
      <c r="L134" s="62"/>
      <c r="M134" s="62"/>
      <c r="N134" s="62"/>
      <c r="O134" s="62"/>
      <c r="P134" s="62"/>
      <c r="Q134" s="62"/>
      <c r="R134" s="62"/>
      <c r="S134" s="62"/>
      <c r="T134" s="62"/>
      <c r="U134" s="62"/>
    </row>
    <row r="135" spans="1:21" ht="25.5" customHeight="1">
      <c r="A135" s="63"/>
      <c r="B135" s="65" t="s">
        <v>281</v>
      </c>
      <c r="C135" s="65"/>
      <c r="D135" s="65"/>
      <c r="E135" s="65"/>
      <c r="F135" s="65"/>
      <c r="G135" s="65"/>
      <c r="H135" s="65"/>
      <c r="I135" s="65"/>
      <c r="J135" s="65"/>
      <c r="K135" s="65"/>
      <c r="L135" s="65"/>
      <c r="M135" s="65"/>
      <c r="N135" s="65"/>
      <c r="O135" s="65"/>
      <c r="P135" s="65"/>
      <c r="Q135" s="65"/>
      <c r="R135" s="65"/>
      <c r="S135" s="65"/>
      <c r="T135" s="65"/>
      <c r="U135" s="65"/>
    </row>
    <row r="136" spans="1:21">
      <c r="A136" s="63"/>
      <c r="B136" s="62"/>
      <c r="C136" s="62"/>
      <c r="D136" s="62"/>
      <c r="E136" s="62"/>
      <c r="F136" s="62"/>
      <c r="G136" s="62"/>
      <c r="H136" s="62"/>
      <c r="I136" s="62"/>
      <c r="J136" s="62"/>
      <c r="K136" s="62"/>
      <c r="L136" s="62"/>
      <c r="M136" s="62"/>
      <c r="N136" s="62"/>
      <c r="O136" s="62"/>
      <c r="P136" s="62"/>
      <c r="Q136" s="62"/>
      <c r="R136" s="62"/>
      <c r="S136" s="62"/>
      <c r="T136" s="62"/>
      <c r="U136" s="62"/>
    </row>
    <row r="137" spans="1:21">
      <c r="A137" s="63"/>
      <c r="B137" s="27" t="s">
        <v>282</v>
      </c>
      <c r="C137" s="27"/>
      <c r="D137" s="27"/>
      <c r="E137" s="27"/>
      <c r="F137" s="27"/>
      <c r="G137" s="27"/>
      <c r="H137" s="27"/>
      <c r="I137" s="27"/>
      <c r="J137" s="27"/>
      <c r="K137" s="27"/>
      <c r="L137" s="27"/>
      <c r="M137" s="27"/>
      <c r="N137" s="27"/>
      <c r="O137" s="27"/>
      <c r="P137" s="27"/>
      <c r="Q137" s="27"/>
      <c r="R137" s="27"/>
      <c r="S137" s="27"/>
      <c r="T137" s="27"/>
      <c r="U137" s="27"/>
    </row>
    <row r="138" spans="1:21">
      <c r="A138" s="63"/>
      <c r="B138" s="27"/>
      <c r="C138" s="27"/>
      <c r="D138" s="27"/>
      <c r="E138" s="27"/>
      <c r="F138" s="27"/>
      <c r="G138" s="27"/>
      <c r="H138" s="27"/>
      <c r="I138" s="27"/>
      <c r="J138" s="27"/>
      <c r="K138" s="27"/>
      <c r="L138" s="27"/>
      <c r="M138" s="27"/>
      <c r="N138" s="27"/>
      <c r="O138" s="27"/>
      <c r="P138" s="27"/>
      <c r="Q138" s="27"/>
      <c r="R138" s="27"/>
      <c r="S138" s="27"/>
      <c r="T138" s="27"/>
      <c r="U138" s="27"/>
    </row>
    <row r="139" spans="1:21" ht="15" customHeight="1">
      <c r="A139" s="63" t="s">
        <v>676</v>
      </c>
      <c r="B139" s="62" t="s">
        <v>5</v>
      </c>
      <c r="C139" s="62"/>
      <c r="D139" s="62"/>
      <c r="E139" s="62"/>
      <c r="F139" s="62"/>
      <c r="G139" s="62"/>
      <c r="H139" s="62"/>
      <c r="I139" s="62"/>
      <c r="J139" s="62"/>
      <c r="K139" s="62"/>
      <c r="L139" s="62"/>
      <c r="M139" s="62"/>
      <c r="N139" s="62"/>
      <c r="O139" s="62"/>
      <c r="P139" s="62"/>
      <c r="Q139" s="62"/>
      <c r="R139" s="62"/>
      <c r="S139" s="62"/>
      <c r="T139" s="62"/>
      <c r="U139" s="62"/>
    </row>
    <row r="140" spans="1:21" ht="27.75" customHeight="1">
      <c r="A140" s="63"/>
      <c r="B140" s="65" t="s">
        <v>283</v>
      </c>
      <c r="C140" s="65"/>
      <c r="D140" s="65"/>
      <c r="E140" s="65"/>
      <c r="F140" s="65"/>
      <c r="G140" s="65"/>
      <c r="H140" s="65"/>
      <c r="I140" s="65"/>
      <c r="J140" s="65"/>
      <c r="K140" s="65"/>
      <c r="L140" s="65"/>
      <c r="M140" s="65"/>
      <c r="N140" s="65"/>
      <c r="O140" s="65"/>
      <c r="P140" s="65"/>
      <c r="Q140" s="65"/>
      <c r="R140" s="65"/>
      <c r="S140" s="65"/>
      <c r="T140" s="65"/>
      <c r="U140" s="65"/>
    </row>
    <row r="141" spans="1:21" ht="15" customHeight="1">
      <c r="A141" s="63" t="s">
        <v>677</v>
      </c>
      <c r="B141" s="62" t="s">
        <v>5</v>
      </c>
      <c r="C141" s="62"/>
      <c r="D141" s="62"/>
      <c r="E141" s="62"/>
      <c r="F141" s="62"/>
      <c r="G141" s="62"/>
      <c r="H141" s="62"/>
      <c r="I141" s="62"/>
      <c r="J141" s="62"/>
      <c r="K141" s="62"/>
      <c r="L141" s="62"/>
      <c r="M141" s="62"/>
      <c r="N141" s="62"/>
      <c r="O141" s="62"/>
      <c r="P141" s="62"/>
      <c r="Q141" s="62"/>
      <c r="R141" s="62"/>
      <c r="S141" s="62"/>
      <c r="T141" s="62"/>
      <c r="U141" s="62"/>
    </row>
    <row r="142" spans="1:21" ht="25.5" customHeight="1">
      <c r="A142" s="63"/>
      <c r="B142" s="65" t="s">
        <v>284</v>
      </c>
      <c r="C142" s="65"/>
      <c r="D142" s="65"/>
      <c r="E142" s="65"/>
      <c r="F142" s="65"/>
      <c r="G142" s="65"/>
      <c r="H142" s="65"/>
      <c r="I142" s="65"/>
      <c r="J142" s="65"/>
      <c r="K142" s="65"/>
      <c r="L142" s="65"/>
      <c r="M142" s="65"/>
      <c r="N142" s="65"/>
      <c r="O142" s="65"/>
      <c r="P142" s="65"/>
      <c r="Q142" s="65"/>
      <c r="R142" s="65"/>
      <c r="S142" s="65"/>
      <c r="T142" s="65"/>
      <c r="U142" s="65"/>
    </row>
  </sheetData>
  <mergeCells count="489">
    <mergeCell ref="A139:A140"/>
    <mergeCell ref="B139:U139"/>
    <mergeCell ref="B140:U140"/>
    <mergeCell ref="A141:A142"/>
    <mergeCell ref="B141:U141"/>
    <mergeCell ref="B142:U142"/>
    <mergeCell ref="A134:A138"/>
    <mergeCell ref="B134:U134"/>
    <mergeCell ref="B135:U135"/>
    <mergeCell ref="B136:U136"/>
    <mergeCell ref="B137:U137"/>
    <mergeCell ref="B138:U138"/>
    <mergeCell ref="A110:A118"/>
    <mergeCell ref="B110:U110"/>
    <mergeCell ref="B111:U111"/>
    <mergeCell ref="A119:A133"/>
    <mergeCell ref="B119:U119"/>
    <mergeCell ref="B120:U120"/>
    <mergeCell ref="A87:A89"/>
    <mergeCell ref="B87:U87"/>
    <mergeCell ref="B88:U88"/>
    <mergeCell ref="B89:U89"/>
    <mergeCell ref="A90:A109"/>
    <mergeCell ref="B90:U90"/>
    <mergeCell ref="B91:U91"/>
    <mergeCell ref="B92:U92"/>
    <mergeCell ref="B93:U93"/>
    <mergeCell ref="B61:U61"/>
    <mergeCell ref="B62:U62"/>
    <mergeCell ref="A83:A84"/>
    <mergeCell ref="B83:U83"/>
    <mergeCell ref="B84:U84"/>
    <mergeCell ref="A85:A86"/>
    <mergeCell ref="B85:U85"/>
    <mergeCell ref="B86:U86"/>
    <mergeCell ref="B52:U52"/>
    <mergeCell ref="B53:U53"/>
    <mergeCell ref="B54:U54"/>
    <mergeCell ref="B55:U55"/>
    <mergeCell ref="B56:U56"/>
    <mergeCell ref="A57:A82"/>
    <mergeCell ref="B57:U57"/>
    <mergeCell ref="B58:U58"/>
    <mergeCell ref="B59:U59"/>
    <mergeCell ref="B60:U60"/>
    <mergeCell ref="B6:U6"/>
    <mergeCell ref="B7:U7"/>
    <mergeCell ref="A8:A9"/>
    <mergeCell ref="B8:U8"/>
    <mergeCell ref="B9:U9"/>
    <mergeCell ref="A10:A56"/>
    <mergeCell ref="B10:U10"/>
    <mergeCell ref="B11:U11"/>
    <mergeCell ref="B12:U12"/>
    <mergeCell ref="B13:U13"/>
    <mergeCell ref="O130:O131"/>
    <mergeCell ref="P130:P131"/>
    <mergeCell ref="Q130:Q131"/>
    <mergeCell ref="A1:A2"/>
    <mergeCell ref="B1:U1"/>
    <mergeCell ref="B2:U2"/>
    <mergeCell ref="B3:U3"/>
    <mergeCell ref="A4:A7"/>
    <mergeCell ref="B4:U4"/>
    <mergeCell ref="B5:U5"/>
    <mergeCell ref="I130:I131"/>
    <mergeCell ref="J130:J131"/>
    <mergeCell ref="K130:K131"/>
    <mergeCell ref="L130:L131"/>
    <mergeCell ref="M130:M131"/>
    <mergeCell ref="N130:N131"/>
    <mergeCell ref="N128:N129"/>
    <mergeCell ref="O128:P129"/>
    <mergeCell ref="Q128:Q129"/>
    <mergeCell ref="B130:B131"/>
    <mergeCell ref="C130:C131"/>
    <mergeCell ref="D130:D131"/>
    <mergeCell ref="E130:E131"/>
    <mergeCell ref="F130:F131"/>
    <mergeCell ref="G130:G131"/>
    <mergeCell ref="H130:H131"/>
    <mergeCell ref="Q126:Q127"/>
    <mergeCell ref="B128:B129"/>
    <mergeCell ref="C128:D129"/>
    <mergeCell ref="E128:E129"/>
    <mergeCell ref="F128:F129"/>
    <mergeCell ref="G128:H129"/>
    <mergeCell ref="I128:I129"/>
    <mergeCell ref="J128:J129"/>
    <mergeCell ref="K128:L129"/>
    <mergeCell ref="M128:M129"/>
    <mergeCell ref="K126:K127"/>
    <mergeCell ref="L126:L127"/>
    <mergeCell ref="M126:M127"/>
    <mergeCell ref="N126:N127"/>
    <mergeCell ref="O126:O127"/>
    <mergeCell ref="P126:P127"/>
    <mergeCell ref="C125:Q125"/>
    <mergeCell ref="B126:B127"/>
    <mergeCell ref="C126:C127"/>
    <mergeCell ref="D126:D127"/>
    <mergeCell ref="E126:E127"/>
    <mergeCell ref="F126:F127"/>
    <mergeCell ref="G126:G127"/>
    <mergeCell ref="H126:H127"/>
    <mergeCell ref="I126:I127"/>
    <mergeCell ref="J126:J127"/>
    <mergeCell ref="C123:I123"/>
    <mergeCell ref="K123:Q123"/>
    <mergeCell ref="C124:E124"/>
    <mergeCell ref="G124:I124"/>
    <mergeCell ref="K124:M124"/>
    <mergeCell ref="O124:Q124"/>
    <mergeCell ref="M117:M118"/>
    <mergeCell ref="N117:N118"/>
    <mergeCell ref="O117:O118"/>
    <mergeCell ref="P117:P118"/>
    <mergeCell ref="Q117:Q118"/>
    <mergeCell ref="B121:Q121"/>
    <mergeCell ref="G117:G118"/>
    <mergeCell ref="H117:H118"/>
    <mergeCell ref="I117:I118"/>
    <mergeCell ref="J117:J118"/>
    <mergeCell ref="K117:K118"/>
    <mergeCell ref="L117:L118"/>
    <mergeCell ref="C115:E115"/>
    <mergeCell ref="G115:I115"/>
    <mergeCell ref="K115:M115"/>
    <mergeCell ref="O115:Q115"/>
    <mergeCell ref="C116:Q116"/>
    <mergeCell ref="B117:B118"/>
    <mergeCell ref="C117:C118"/>
    <mergeCell ref="D117:D118"/>
    <mergeCell ref="E117:E118"/>
    <mergeCell ref="F117:F118"/>
    <mergeCell ref="N108:N109"/>
    <mergeCell ref="O108:O109"/>
    <mergeCell ref="P108:P109"/>
    <mergeCell ref="Q108:Q109"/>
    <mergeCell ref="B112:Q112"/>
    <mergeCell ref="C114:I114"/>
    <mergeCell ref="K114:Q114"/>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5:M106"/>
    <mergeCell ref="N105:N106"/>
    <mergeCell ref="O105:O106"/>
    <mergeCell ref="P105:P106"/>
    <mergeCell ref="Q105:Q106"/>
    <mergeCell ref="C107:E107"/>
    <mergeCell ref="G107:I107"/>
    <mergeCell ref="K107:M107"/>
    <mergeCell ref="O107:Q107"/>
    <mergeCell ref="G105:G106"/>
    <mergeCell ref="H105:H106"/>
    <mergeCell ref="I105:I106"/>
    <mergeCell ref="J105:J106"/>
    <mergeCell ref="K105:K106"/>
    <mergeCell ref="L105:L106"/>
    <mergeCell ref="K103:L104"/>
    <mergeCell ref="M103:M104"/>
    <mergeCell ref="N103:N104"/>
    <mergeCell ref="O103:P104"/>
    <mergeCell ref="Q103:Q104"/>
    <mergeCell ref="B105:B106"/>
    <mergeCell ref="C105:C106"/>
    <mergeCell ref="D105:D106"/>
    <mergeCell ref="E105:E106"/>
    <mergeCell ref="F105:F106"/>
    <mergeCell ref="N101:N102"/>
    <mergeCell ref="O101:P102"/>
    <mergeCell ref="Q101:Q102"/>
    <mergeCell ref="B103:B104"/>
    <mergeCell ref="C103:D104"/>
    <mergeCell ref="E103:E104"/>
    <mergeCell ref="F103:F104"/>
    <mergeCell ref="G103:H104"/>
    <mergeCell ref="I103:I104"/>
    <mergeCell ref="J103:J104"/>
    <mergeCell ref="Q99:Q100"/>
    <mergeCell ref="B101:B102"/>
    <mergeCell ref="C101:D102"/>
    <mergeCell ref="E101:E102"/>
    <mergeCell ref="F101:F102"/>
    <mergeCell ref="G101:H102"/>
    <mergeCell ref="I101:I102"/>
    <mergeCell ref="J101:J102"/>
    <mergeCell ref="K101:L102"/>
    <mergeCell ref="M101:M102"/>
    <mergeCell ref="K99:K100"/>
    <mergeCell ref="L99:L100"/>
    <mergeCell ref="M99:M100"/>
    <mergeCell ref="N99:N100"/>
    <mergeCell ref="O99:O100"/>
    <mergeCell ref="P99:P100"/>
    <mergeCell ref="C98:Q98"/>
    <mergeCell ref="B99:B100"/>
    <mergeCell ref="C99:C100"/>
    <mergeCell ref="D99:D100"/>
    <mergeCell ref="E99:E100"/>
    <mergeCell ref="F99:F100"/>
    <mergeCell ref="G99:G100"/>
    <mergeCell ref="H99:H100"/>
    <mergeCell ref="I99:I100"/>
    <mergeCell ref="J99:J100"/>
    <mergeCell ref="I81:I82"/>
    <mergeCell ref="B94:Q94"/>
    <mergeCell ref="C96:I96"/>
    <mergeCell ref="K96:Q96"/>
    <mergeCell ref="C97:E97"/>
    <mergeCell ref="G97:I97"/>
    <mergeCell ref="K97:M97"/>
    <mergeCell ref="O97:Q97"/>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C67:I67"/>
    <mergeCell ref="B68:B69"/>
    <mergeCell ref="C68:D69"/>
    <mergeCell ref="E68:E69"/>
    <mergeCell ref="F68:F69"/>
    <mergeCell ref="G68:H69"/>
    <mergeCell ref="I68:I69"/>
    <mergeCell ref="T49:T50"/>
    <mergeCell ref="U49:U50"/>
    <mergeCell ref="B63:I63"/>
    <mergeCell ref="B65:B66"/>
    <mergeCell ref="C65:E65"/>
    <mergeCell ref="C66:E66"/>
    <mergeCell ref="F65:F66"/>
    <mergeCell ref="G65:I65"/>
    <mergeCell ref="G66:I66"/>
    <mergeCell ref="B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C48:E48"/>
    <mergeCell ref="G48:I48"/>
    <mergeCell ref="K48:M48"/>
    <mergeCell ref="O48:Q48"/>
    <mergeCell ref="S48:U48"/>
    <mergeCell ref="O46:O47"/>
    <mergeCell ref="P46:P47"/>
    <mergeCell ref="Q46:Q47"/>
    <mergeCell ref="R46:R47"/>
    <mergeCell ref="S46:S47"/>
    <mergeCell ref="T46:T47"/>
    <mergeCell ref="I46:I47"/>
    <mergeCell ref="J46:J47"/>
    <mergeCell ref="K46:K47"/>
    <mergeCell ref="L46:L47"/>
    <mergeCell ref="M46:M47"/>
    <mergeCell ref="N46:N47"/>
    <mergeCell ref="S44:S45"/>
    <mergeCell ref="T44:T45"/>
    <mergeCell ref="U44:U45"/>
    <mergeCell ref="B46:B47"/>
    <mergeCell ref="C46:C47"/>
    <mergeCell ref="D46:D47"/>
    <mergeCell ref="E46:E47"/>
    <mergeCell ref="F46:F47"/>
    <mergeCell ref="G46:G47"/>
    <mergeCell ref="H46:H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U38"/>
    <mergeCell ref="C39:E39"/>
    <mergeCell ref="G39:I39"/>
    <mergeCell ref="K39:M39"/>
    <mergeCell ref="O39:Q39"/>
    <mergeCell ref="S39:U39"/>
    <mergeCell ref="O37:O38"/>
    <mergeCell ref="P37:P38"/>
    <mergeCell ref="Q37:Q38"/>
    <mergeCell ref="R37:R38"/>
    <mergeCell ref="S37:S38"/>
    <mergeCell ref="T37:T38"/>
    <mergeCell ref="I37:I38"/>
    <mergeCell ref="J37:J38"/>
    <mergeCell ref="K37:K38"/>
    <mergeCell ref="L37:L38"/>
    <mergeCell ref="M37:M38"/>
    <mergeCell ref="N37:N38"/>
    <mergeCell ref="S35:S36"/>
    <mergeCell ref="T35:T36"/>
    <mergeCell ref="U35:U36"/>
    <mergeCell ref="B37:B38"/>
    <mergeCell ref="C37:C38"/>
    <mergeCell ref="D37:D38"/>
    <mergeCell ref="E37:E38"/>
    <mergeCell ref="F37:F38"/>
    <mergeCell ref="G37:G38"/>
    <mergeCell ref="H37:H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C32:E32"/>
    <mergeCell ref="G32:I32"/>
    <mergeCell ref="K32:M32"/>
    <mergeCell ref="O32:Q32"/>
    <mergeCell ref="S32:U32"/>
    <mergeCell ref="C33:U33"/>
    <mergeCell ref="N25:N26"/>
    <mergeCell ref="O25:O26"/>
    <mergeCell ref="P25:P26"/>
    <mergeCell ref="Q25:Q26"/>
    <mergeCell ref="B29:U29"/>
    <mergeCell ref="C31:E31"/>
    <mergeCell ref="G31:I31"/>
    <mergeCell ref="K31:U31"/>
    <mergeCell ref="B27:U27"/>
    <mergeCell ref="B28:U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8:Q18"/>
    <mergeCell ref="C19:Q19"/>
    <mergeCell ref="C20:E20"/>
    <mergeCell ref="G20:I20"/>
    <mergeCell ref="K20:M20"/>
    <mergeCell ref="O20:Q20"/>
    <mergeCell ref="B14:Q14"/>
    <mergeCell ref="C16:E16"/>
    <mergeCell ref="G16:Q16"/>
    <mergeCell ref="C17:E17"/>
    <mergeCell ref="G17:I17"/>
    <mergeCell ref="K17:M17"/>
    <mergeCell ref="O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2" width="36.5703125" bestFit="1" customWidth="1"/>
    <col min="3" max="3" width="3.28515625" customWidth="1"/>
    <col min="4" max="4" width="13.85546875" customWidth="1"/>
    <col min="5" max="5" width="2.42578125" customWidth="1"/>
    <col min="6" max="6" width="14.140625" customWidth="1"/>
    <col min="7" max="7" width="3" customWidth="1"/>
    <col min="8" max="8" width="12.5703125" customWidth="1"/>
    <col min="9" max="9" width="2.28515625" customWidth="1"/>
    <col min="10" max="10" width="14.140625" customWidth="1"/>
    <col min="11" max="11" width="3" customWidth="1"/>
    <col min="12" max="12" width="9.28515625" customWidth="1"/>
    <col min="13" max="14" width="14.140625" customWidth="1"/>
    <col min="15" max="15" width="3" customWidth="1"/>
    <col min="16" max="16" width="12.5703125" customWidth="1"/>
    <col min="17" max="18" width="14.140625" customWidth="1"/>
    <col min="19" max="19" width="3" customWidth="1"/>
    <col min="20" max="20" width="6.140625" customWidth="1"/>
    <col min="21" max="21" width="14.140625" customWidth="1"/>
  </cols>
  <sheetData>
    <row r="1" spans="1:21" ht="15" customHeight="1">
      <c r="A1" s="7" t="s">
        <v>6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85</v>
      </c>
      <c r="B3" s="62" t="s">
        <v>5</v>
      </c>
      <c r="C3" s="62"/>
      <c r="D3" s="62"/>
      <c r="E3" s="62"/>
      <c r="F3" s="62"/>
      <c r="G3" s="62"/>
      <c r="H3" s="62"/>
      <c r="I3" s="62"/>
      <c r="J3" s="62"/>
      <c r="K3" s="62"/>
      <c r="L3" s="62"/>
      <c r="M3" s="62"/>
      <c r="N3" s="62"/>
      <c r="O3" s="62"/>
      <c r="P3" s="62"/>
      <c r="Q3" s="62"/>
      <c r="R3" s="62"/>
      <c r="S3" s="62"/>
      <c r="T3" s="62"/>
      <c r="U3" s="62"/>
    </row>
    <row r="4" spans="1:21" ht="15" customHeight="1">
      <c r="A4" s="63" t="s">
        <v>679</v>
      </c>
      <c r="B4" s="62" t="s">
        <v>5</v>
      </c>
      <c r="C4" s="62"/>
      <c r="D4" s="62"/>
      <c r="E4" s="62"/>
      <c r="F4" s="62"/>
      <c r="G4" s="62"/>
      <c r="H4" s="62"/>
      <c r="I4" s="62"/>
      <c r="J4" s="62"/>
      <c r="K4" s="62"/>
      <c r="L4" s="62"/>
      <c r="M4" s="62"/>
      <c r="N4" s="62"/>
      <c r="O4" s="62"/>
      <c r="P4" s="62"/>
      <c r="Q4" s="62"/>
      <c r="R4" s="62"/>
      <c r="S4" s="62"/>
      <c r="T4" s="62"/>
      <c r="U4" s="62"/>
    </row>
    <row r="5" spans="1:21">
      <c r="A5" s="63"/>
      <c r="B5" s="27" t="s">
        <v>228</v>
      </c>
      <c r="C5" s="27"/>
      <c r="D5" s="27"/>
      <c r="E5" s="27"/>
      <c r="F5" s="27"/>
      <c r="G5" s="27"/>
      <c r="H5" s="27"/>
      <c r="I5" s="27"/>
      <c r="J5" s="27"/>
      <c r="K5" s="27"/>
      <c r="L5" s="27"/>
      <c r="M5" s="27"/>
      <c r="N5" s="27"/>
      <c r="O5" s="27"/>
      <c r="P5" s="27"/>
      <c r="Q5" s="27"/>
      <c r="R5" s="27"/>
      <c r="S5" s="27"/>
      <c r="T5" s="27"/>
      <c r="U5" s="27"/>
    </row>
    <row r="6" spans="1:21">
      <c r="A6" s="63"/>
      <c r="B6" s="19"/>
      <c r="C6" s="19"/>
      <c r="D6" s="19"/>
      <c r="E6" s="19"/>
      <c r="F6" s="19"/>
      <c r="G6" s="19"/>
      <c r="H6" s="19"/>
      <c r="I6" s="19"/>
      <c r="J6" s="19"/>
      <c r="K6" s="19"/>
      <c r="L6" s="19"/>
      <c r="M6" s="19"/>
      <c r="N6" s="19"/>
      <c r="O6" s="19"/>
      <c r="P6" s="19"/>
      <c r="Q6" s="19"/>
    </row>
    <row r="7" spans="1:21">
      <c r="A7" s="63"/>
      <c r="B7" s="12"/>
      <c r="C7" s="12"/>
      <c r="D7" s="12"/>
      <c r="E7" s="12"/>
      <c r="F7" s="12"/>
      <c r="G7" s="12"/>
      <c r="H7" s="12"/>
      <c r="I7" s="12"/>
      <c r="J7" s="12"/>
      <c r="K7" s="12"/>
      <c r="L7" s="12"/>
      <c r="M7" s="12"/>
      <c r="N7" s="12"/>
      <c r="O7" s="12"/>
      <c r="P7" s="12"/>
      <c r="Q7" s="12"/>
    </row>
    <row r="8" spans="1:21" ht="15.75" thickBot="1">
      <c r="A8" s="63"/>
      <c r="B8" s="18"/>
      <c r="C8" s="20"/>
      <c r="D8" s="20"/>
      <c r="E8" s="20"/>
      <c r="F8" s="18"/>
      <c r="G8" s="21" t="s">
        <v>229</v>
      </c>
      <c r="H8" s="21"/>
      <c r="I8" s="21"/>
      <c r="J8" s="21"/>
      <c r="K8" s="21"/>
      <c r="L8" s="21"/>
      <c r="M8" s="21"/>
      <c r="N8" s="21"/>
      <c r="O8" s="21"/>
      <c r="P8" s="21"/>
      <c r="Q8" s="21"/>
    </row>
    <row r="9" spans="1:21" ht="15.75" thickBot="1">
      <c r="A9" s="63"/>
      <c r="B9" s="18"/>
      <c r="C9" s="21" t="s">
        <v>230</v>
      </c>
      <c r="D9" s="21"/>
      <c r="E9" s="21"/>
      <c r="F9" s="18"/>
      <c r="G9" s="22" t="s">
        <v>231</v>
      </c>
      <c r="H9" s="22"/>
      <c r="I9" s="22"/>
      <c r="J9" s="18"/>
      <c r="K9" s="22" t="s">
        <v>232</v>
      </c>
      <c r="L9" s="22"/>
      <c r="M9" s="22"/>
      <c r="N9" s="18"/>
      <c r="O9" s="22" t="s">
        <v>233</v>
      </c>
      <c r="P9" s="22"/>
      <c r="Q9" s="22"/>
    </row>
    <row r="10" spans="1:21">
      <c r="A10" s="63"/>
      <c r="B10" s="18"/>
      <c r="C10" s="23" t="s">
        <v>234</v>
      </c>
      <c r="D10" s="23"/>
      <c r="E10" s="23"/>
      <c r="F10" s="23"/>
      <c r="G10" s="23"/>
      <c r="H10" s="23"/>
      <c r="I10" s="23"/>
      <c r="J10" s="23"/>
      <c r="K10" s="23"/>
      <c r="L10" s="23"/>
      <c r="M10" s="23"/>
      <c r="N10" s="23"/>
      <c r="O10" s="23"/>
      <c r="P10" s="23"/>
      <c r="Q10" s="23"/>
    </row>
    <row r="11" spans="1:21">
      <c r="A11" s="63"/>
      <c r="B11" s="13" t="s">
        <v>235</v>
      </c>
      <c r="C11" s="24"/>
      <c r="D11" s="24"/>
      <c r="E11" s="24"/>
      <c r="F11" s="24"/>
      <c r="G11" s="24"/>
      <c r="H11" s="24"/>
      <c r="I11" s="24"/>
      <c r="J11" s="24"/>
      <c r="K11" s="24"/>
      <c r="L11" s="24"/>
      <c r="M11" s="24"/>
      <c r="N11" s="24"/>
      <c r="O11" s="24"/>
      <c r="P11" s="24"/>
      <c r="Q11" s="24"/>
    </row>
    <row r="12" spans="1:21">
      <c r="A12" s="63"/>
      <c r="B12" s="11" t="s">
        <v>236</v>
      </c>
      <c r="C12" s="20"/>
      <c r="D12" s="20"/>
      <c r="E12" s="20"/>
      <c r="F12" s="18"/>
      <c r="G12" s="20"/>
      <c r="H12" s="20"/>
      <c r="I12" s="20"/>
      <c r="J12" s="18"/>
      <c r="K12" s="20"/>
      <c r="L12" s="20"/>
      <c r="M12" s="20"/>
      <c r="N12" s="18"/>
      <c r="O12" s="20"/>
      <c r="P12" s="20"/>
      <c r="Q12" s="20"/>
    </row>
    <row r="13" spans="1:21">
      <c r="A13" s="63"/>
      <c r="B13" s="25" t="s">
        <v>237</v>
      </c>
      <c r="C13" s="25" t="s">
        <v>238</v>
      </c>
      <c r="D13" s="26">
        <v>0.9</v>
      </c>
      <c r="E13" s="24"/>
      <c r="F13" s="24"/>
      <c r="G13" s="25" t="s">
        <v>238</v>
      </c>
      <c r="H13" s="26">
        <v>0.9</v>
      </c>
      <c r="I13" s="24"/>
      <c r="J13" s="24"/>
      <c r="K13" s="25" t="s">
        <v>238</v>
      </c>
      <c r="L13" s="26" t="s">
        <v>239</v>
      </c>
      <c r="M13" s="24"/>
      <c r="N13" s="24"/>
      <c r="O13" s="25" t="s">
        <v>238</v>
      </c>
      <c r="P13" s="26" t="s">
        <v>239</v>
      </c>
      <c r="Q13" s="24"/>
    </row>
    <row r="14" spans="1:21">
      <c r="A14" s="63"/>
      <c r="B14" s="25"/>
      <c r="C14" s="25"/>
      <c r="D14" s="26"/>
      <c r="E14" s="24"/>
      <c r="F14" s="24"/>
      <c r="G14" s="25"/>
      <c r="H14" s="26"/>
      <c r="I14" s="24"/>
      <c r="J14" s="24"/>
      <c r="K14" s="25"/>
      <c r="L14" s="26"/>
      <c r="M14" s="24"/>
      <c r="N14" s="24"/>
      <c r="O14" s="25"/>
      <c r="P14" s="26"/>
      <c r="Q14" s="24"/>
    </row>
    <row r="15" spans="1:21">
      <c r="A15" s="63"/>
      <c r="B15" s="10" t="s">
        <v>240</v>
      </c>
      <c r="C15" s="20"/>
      <c r="D15" s="20"/>
      <c r="E15" s="20"/>
      <c r="F15" s="18"/>
      <c r="G15" s="20"/>
      <c r="H15" s="20"/>
      <c r="I15" s="20"/>
      <c r="J15" s="18"/>
      <c r="K15" s="20"/>
      <c r="L15" s="20"/>
      <c r="M15" s="20"/>
      <c r="N15" s="18"/>
      <c r="O15" s="20"/>
      <c r="P15" s="20"/>
      <c r="Q15" s="20"/>
    </row>
    <row r="16" spans="1:21">
      <c r="A16" s="63"/>
      <c r="B16" s="17" t="s">
        <v>236</v>
      </c>
      <c r="C16" s="24"/>
      <c r="D16" s="24"/>
      <c r="E16" s="24"/>
      <c r="F16" s="14"/>
      <c r="G16" s="24"/>
      <c r="H16" s="24"/>
      <c r="I16" s="24"/>
      <c r="J16" s="14"/>
      <c r="K16" s="24"/>
      <c r="L16" s="24"/>
      <c r="M16" s="24"/>
      <c r="N16" s="14"/>
      <c r="O16" s="24"/>
      <c r="P16" s="24"/>
      <c r="Q16" s="24"/>
    </row>
    <row r="17" spans="1:21">
      <c r="A17" s="63"/>
      <c r="B17" s="27" t="s">
        <v>237</v>
      </c>
      <c r="C17" s="27" t="s">
        <v>238</v>
      </c>
      <c r="D17" s="28">
        <v>1</v>
      </c>
      <c r="E17" s="20"/>
      <c r="F17" s="20"/>
      <c r="G17" s="27" t="s">
        <v>238</v>
      </c>
      <c r="H17" s="28">
        <v>1</v>
      </c>
      <c r="I17" s="20"/>
      <c r="J17" s="20"/>
      <c r="K17" s="27" t="s">
        <v>238</v>
      </c>
      <c r="L17" s="28" t="s">
        <v>239</v>
      </c>
      <c r="M17" s="20"/>
      <c r="N17" s="20"/>
      <c r="O17" s="27" t="s">
        <v>238</v>
      </c>
      <c r="P17" s="28" t="s">
        <v>239</v>
      </c>
      <c r="Q17" s="20"/>
    </row>
    <row r="18" spans="1:21">
      <c r="A18" s="63"/>
      <c r="B18" s="27"/>
      <c r="C18" s="27"/>
      <c r="D18" s="28"/>
      <c r="E18" s="20"/>
      <c r="F18" s="20"/>
      <c r="G18" s="27"/>
      <c r="H18" s="28"/>
      <c r="I18" s="20"/>
      <c r="J18" s="20"/>
      <c r="K18" s="27"/>
      <c r="L18" s="28"/>
      <c r="M18" s="20"/>
      <c r="N18" s="20"/>
      <c r="O18" s="27"/>
      <c r="P18" s="28"/>
      <c r="Q18" s="20"/>
    </row>
    <row r="19" spans="1:21" ht="15" customHeight="1">
      <c r="A19" s="63" t="s">
        <v>680</v>
      </c>
      <c r="B19" s="62" t="s">
        <v>5</v>
      </c>
      <c r="C19" s="62"/>
      <c r="D19" s="62"/>
      <c r="E19" s="62"/>
      <c r="F19" s="62"/>
      <c r="G19" s="62"/>
      <c r="H19" s="62"/>
      <c r="I19" s="62"/>
      <c r="J19" s="62"/>
      <c r="K19" s="62"/>
      <c r="L19" s="62"/>
      <c r="M19" s="62"/>
      <c r="N19" s="62"/>
      <c r="O19" s="62"/>
      <c r="P19" s="62"/>
      <c r="Q19" s="62"/>
      <c r="R19" s="62"/>
      <c r="S19" s="62"/>
      <c r="T19" s="62"/>
      <c r="U19" s="62"/>
    </row>
    <row r="20" spans="1:21" ht="25.5" customHeight="1">
      <c r="A20" s="63"/>
      <c r="B20" s="27" t="s">
        <v>241</v>
      </c>
      <c r="C20" s="27"/>
      <c r="D20" s="27"/>
      <c r="E20" s="27"/>
      <c r="F20" s="27"/>
      <c r="G20" s="27"/>
      <c r="H20" s="27"/>
      <c r="I20" s="27"/>
      <c r="J20" s="27"/>
      <c r="K20" s="27"/>
      <c r="L20" s="27"/>
      <c r="M20" s="27"/>
      <c r="N20" s="27"/>
      <c r="O20" s="27"/>
      <c r="P20" s="27"/>
      <c r="Q20" s="27"/>
      <c r="R20" s="27"/>
      <c r="S20" s="27"/>
      <c r="T20" s="27"/>
      <c r="U20" s="27"/>
    </row>
    <row r="21" spans="1:21">
      <c r="A21" s="63"/>
      <c r="B21" s="19"/>
      <c r="C21" s="19"/>
      <c r="D21" s="19"/>
      <c r="E21" s="19"/>
      <c r="F21" s="19"/>
      <c r="G21" s="19"/>
      <c r="H21" s="19"/>
      <c r="I21" s="19"/>
      <c r="J21" s="19"/>
      <c r="K21" s="19"/>
      <c r="L21" s="19"/>
      <c r="M21" s="19"/>
      <c r="N21" s="19"/>
      <c r="O21" s="19"/>
      <c r="P21" s="19"/>
      <c r="Q21" s="19"/>
      <c r="R21" s="19"/>
      <c r="S21" s="19"/>
      <c r="T21" s="19"/>
      <c r="U21" s="19"/>
    </row>
    <row r="22" spans="1:21">
      <c r="A22" s="63"/>
      <c r="B22" s="12"/>
      <c r="C22" s="12"/>
      <c r="D22" s="12"/>
      <c r="E22" s="12"/>
      <c r="F22" s="12"/>
      <c r="G22" s="12"/>
      <c r="H22" s="12"/>
      <c r="I22" s="12"/>
      <c r="J22" s="12"/>
      <c r="K22" s="12"/>
      <c r="L22" s="12"/>
      <c r="M22" s="12"/>
      <c r="N22" s="12"/>
      <c r="O22" s="12"/>
      <c r="P22" s="12"/>
      <c r="Q22" s="12"/>
      <c r="R22" s="12"/>
      <c r="S22" s="12"/>
      <c r="T22" s="12"/>
      <c r="U22" s="12"/>
    </row>
    <row r="23" spans="1:21" ht="15.75" thickBot="1">
      <c r="A23" s="63"/>
      <c r="B23" s="18"/>
      <c r="C23" s="20"/>
      <c r="D23" s="20"/>
      <c r="E23" s="20"/>
      <c r="F23" s="18"/>
      <c r="G23" s="20"/>
      <c r="H23" s="20"/>
      <c r="I23" s="20"/>
      <c r="J23" s="18"/>
      <c r="K23" s="21" t="s">
        <v>229</v>
      </c>
      <c r="L23" s="21"/>
      <c r="M23" s="21"/>
      <c r="N23" s="21"/>
      <c r="O23" s="21"/>
      <c r="P23" s="21"/>
      <c r="Q23" s="21"/>
      <c r="R23" s="21"/>
      <c r="S23" s="21"/>
      <c r="T23" s="21"/>
      <c r="U23" s="21"/>
    </row>
    <row r="24" spans="1:21" ht="15.75" thickBot="1">
      <c r="A24" s="63"/>
      <c r="B24" s="18"/>
      <c r="C24" s="21" t="s">
        <v>242</v>
      </c>
      <c r="D24" s="21"/>
      <c r="E24" s="21"/>
      <c r="F24" s="18"/>
      <c r="G24" s="21" t="s">
        <v>230</v>
      </c>
      <c r="H24" s="21"/>
      <c r="I24" s="21"/>
      <c r="J24" s="18"/>
      <c r="K24" s="22" t="s">
        <v>231</v>
      </c>
      <c r="L24" s="22"/>
      <c r="M24" s="22"/>
      <c r="N24" s="18"/>
      <c r="O24" s="22" t="s">
        <v>232</v>
      </c>
      <c r="P24" s="22"/>
      <c r="Q24" s="22"/>
      <c r="R24" s="18"/>
      <c r="S24" s="22" t="s">
        <v>233</v>
      </c>
      <c r="T24" s="22"/>
      <c r="U24" s="22"/>
    </row>
    <row r="25" spans="1:21">
      <c r="A25" s="63"/>
      <c r="B25" s="13" t="s">
        <v>235</v>
      </c>
      <c r="C25" s="29" t="s">
        <v>234</v>
      </c>
      <c r="D25" s="29"/>
      <c r="E25" s="29"/>
      <c r="F25" s="29"/>
      <c r="G25" s="29"/>
      <c r="H25" s="29"/>
      <c r="I25" s="29"/>
      <c r="J25" s="29"/>
      <c r="K25" s="29"/>
      <c r="L25" s="29"/>
      <c r="M25" s="29"/>
      <c r="N25" s="29"/>
      <c r="O25" s="29"/>
      <c r="P25" s="29"/>
      <c r="Q25" s="29"/>
      <c r="R25" s="29"/>
      <c r="S25" s="29"/>
      <c r="T25" s="29"/>
      <c r="U25" s="29"/>
    </row>
    <row r="26" spans="1:21">
      <c r="A26" s="63"/>
      <c r="B26" s="11" t="s">
        <v>243</v>
      </c>
      <c r="C26" s="20"/>
      <c r="D26" s="20"/>
      <c r="E26" s="20"/>
      <c r="F26" s="18"/>
      <c r="G26" s="20"/>
      <c r="H26" s="20"/>
      <c r="I26" s="20"/>
      <c r="J26" s="18"/>
      <c r="K26" s="20"/>
      <c r="L26" s="20"/>
      <c r="M26" s="20"/>
      <c r="N26" s="18"/>
      <c r="O26" s="20"/>
      <c r="P26" s="20"/>
      <c r="Q26" s="20"/>
      <c r="R26" s="18"/>
      <c r="S26" s="20"/>
      <c r="T26" s="20"/>
      <c r="U26" s="20"/>
    </row>
    <row r="27" spans="1:21">
      <c r="A27" s="63"/>
      <c r="B27" s="25" t="s">
        <v>67</v>
      </c>
      <c r="C27" s="25" t="s">
        <v>238</v>
      </c>
      <c r="D27" s="26">
        <v>14.8</v>
      </c>
      <c r="E27" s="24"/>
      <c r="F27" s="24"/>
      <c r="G27" s="25" t="s">
        <v>238</v>
      </c>
      <c r="H27" s="26">
        <v>30.1</v>
      </c>
      <c r="I27" s="24"/>
      <c r="J27" s="24"/>
      <c r="K27" s="25" t="s">
        <v>238</v>
      </c>
      <c r="L27" s="26" t="s">
        <v>239</v>
      </c>
      <c r="M27" s="24"/>
      <c r="N27" s="24"/>
      <c r="O27" s="25" t="s">
        <v>238</v>
      </c>
      <c r="P27" s="26">
        <v>26.7</v>
      </c>
      <c r="Q27" s="24"/>
      <c r="R27" s="24"/>
      <c r="S27" s="25" t="s">
        <v>238</v>
      </c>
      <c r="T27" s="26">
        <v>3.4</v>
      </c>
      <c r="U27" s="24"/>
    </row>
    <row r="28" spans="1:21">
      <c r="A28" s="63"/>
      <c r="B28" s="25"/>
      <c r="C28" s="25"/>
      <c r="D28" s="26"/>
      <c r="E28" s="24"/>
      <c r="F28" s="24"/>
      <c r="G28" s="25"/>
      <c r="H28" s="26"/>
      <c r="I28" s="24"/>
      <c r="J28" s="24"/>
      <c r="K28" s="25"/>
      <c r="L28" s="26"/>
      <c r="M28" s="24"/>
      <c r="N28" s="24"/>
      <c r="O28" s="25"/>
      <c r="P28" s="26"/>
      <c r="Q28" s="24"/>
      <c r="R28" s="24"/>
      <c r="S28" s="25"/>
      <c r="T28" s="26"/>
      <c r="U28" s="24"/>
    </row>
    <row r="29" spans="1:21">
      <c r="A29" s="63"/>
      <c r="B29" s="27" t="s">
        <v>244</v>
      </c>
      <c r="C29" s="27" t="s">
        <v>238</v>
      </c>
      <c r="D29" s="28">
        <v>9</v>
      </c>
      <c r="E29" s="20"/>
      <c r="F29" s="20"/>
      <c r="G29" s="27" t="s">
        <v>238</v>
      </c>
      <c r="H29" s="28">
        <v>15.9</v>
      </c>
      <c r="I29" s="20"/>
      <c r="J29" s="20"/>
      <c r="K29" s="27" t="s">
        <v>238</v>
      </c>
      <c r="L29" s="28" t="s">
        <v>239</v>
      </c>
      <c r="M29" s="20"/>
      <c r="N29" s="20"/>
      <c r="O29" s="27" t="s">
        <v>238</v>
      </c>
      <c r="P29" s="28">
        <v>15.9</v>
      </c>
      <c r="Q29" s="20"/>
      <c r="R29" s="20"/>
      <c r="S29" s="27" t="s">
        <v>238</v>
      </c>
      <c r="T29" s="28" t="s">
        <v>239</v>
      </c>
      <c r="U29" s="20"/>
    </row>
    <row r="30" spans="1:21">
      <c r="A30" s="63"/>
      <c r="B30" s="27"/>
      <c r="C30" s="27"/>
      <c r="D30" s="28"/>
      <c r="E30" s="20"/>
      <c r="F30" s="20"/>
      <c r="G30" s="27"/>
      <c r="H30" s="28"/>
      <c r="I30" s="20"/>
      <c r="J30" s="20"/>
      <c r="K30" s="27"/>
      <c r="L30" s="28"/>
      <c r="M30" s="20"/>
      <c r="N30" s="20"/>
      <c r="O30" s="27"/>
      <c r="P30" s="28"/>
      <c r="Q30" s="20"/>
      <c r="R30" s="20"/>
      <c r="S30" s="27"/>
      <c r="T30" s="28"/>
      <c r="U30" s="20"/>
    </row>
    <row r="31" spans="1:21">
      <c r="A31" s="63"/>
      <c r="B31" s="17" t="s">
        <v>236</v>
      </c>
      <c r="C31" s="24"/>
      <c r="D31" s="24"/>
      <c r="E31" s="24"/>
      <c r="F31" s="14"/>
      <c r="G31" s="24"/>
      <c r="H31" s="24"/>
      <c r="I31" s="24"/>
      <c r="J31" s="14"/>
      <c r="K31" s="24"/>
      <c r="L31" s="24"/>
      <c r="M31" s="24"/>
      <c r="N31" s="14"/>
      <c r="O31" s="24"/>
      <c r="P31" s="24"/>
      <c r="Q31" s="24"/>
      <c r="R31" s="14"/>
      <c r="S31" s="24"/>
      <c r="T31" s="24"/>
      <c r="U31" s="24"/>
    </row>
    <row r="32" spans="1:21">
      <c r="A32" s="63"/>
      <c r="B32" s="27" t="s">
        <v>245</v>
      </c>
      <c r="C32" s="27" t="s">
        <v>238</v>
      </c>
      <c r="D32" s="30">
        <v>4495.7</v>
      </c>
      <c r="E32" s="20"/>
      <c r="F32" s="20"/>
      <c r="G32" s="27" t="s">
        <v>238</v>
      </c>
      <c r="H32" s="30">
        <v>4615.3</v>
      </c>
      <c r="I32" s="20"/>
      <c r="J32" s="20"/>
      <c r="K32" s="27" t="s">
        <v>238</v>
      </c>
      <c r="L32" s="28" t="s">
        <v>239</v>
      </c>
      <c r="M32" s="20"/>
      <c r="N32" s="20"/>
      <c r="O32" s="27" t="s">
        <v>238</v>
      </c>
      <c r="P32" s="30">
        <v>4615.3</v>
      </c>
      <c r="Q32" s="20"/>
      <c r="R32" s="20"/>
      <c r="S32" s="27" t="s">
        <v>238</v>
      </c>
      <c r="T32" s="28" t="s">
        <v>239</v>
      </c>
      <c r="U32" s="20"/>
    </row>
    <row r="33" spans="1:21">
      <c r="A33" s="63"/>
      <c r="B33" s="27"/>
      <c r="C33" s="27"/>
      <c r="D33" s="30"/>
      <c r="E33" s="20"/>
      <c r="F33" s="20"/>
      <c r="G33" s="27"/>
      <c r="H33" s="30"/>
      <c r="I33" s="20"/>
      <c r="J33" s="20"/>
      <c r="K33" s="27"/>
      <c r="L33" s="28"/>
      <c r="M33" s="20"/>
      <c r="N33" s="20"/>
      <c r="O33" s="27"/>
      <c r="P33" s="30"/>
      <c r="Q33" s="20"/>
      <c r="R33" s="20"/>
      <c r="S33" s="27"/>
      <c r="T33" s="28"/>
      <c r="U33" s="20"/>
    </row>
    <row r="34" spans="1:21">
      <c r="A34" s="63"/>
      <c r="B34" s="13" t="s">
        <v>240</v>
      </c>
      <c r="C34" s="24"/>
      <c r="D34" s="24"/>
      <c r="E34" s="24"/>
      <c r="F34" s="14"/>
      <c r="G34" s="24"/>
      <c r="H34" s="24"/>
      <c r="I34" s="24"/>
      <c r="J34" s="14"/>
      <c r="K34" s="24"/>
      <c r="L34" s="24"/>
      <c r="M34" s="24"/>
      <c r="N34" s="14"/>
      <c r="O34" s="24"/>
      <c r="P34" s="24"/>
      <c r="Q34" s="24"/>
      <c r="R34" s="14"/>
      <c r="S34" s="24"/>
      <c r="T34" s="24"/>
      <c r="U34" s="24"/>
    </row>
    <row r="35" spans="1:21">
      <c r="A35" s="63"/>
      <c r="B35" s="11" t="s">
        <v>243</v>
      </c>
      <c r="C35" s="20"/>
      <c r="D35" s="20"/>
      <c r="E35" s="20"/>
      <c r="F35" s="18"/>
      <c r="G35" s="20"/>
      <c r="H35" s="20"/>
      <c r="I35" s="20"/>
      <c r="J35" s="18"/>
      <c r="K35" s="20"/>
      <c r="L35" s="20"/>
      <c r="M35" s="20"/>
      <c r="N35" s="18"/>
      <c r="O35" s="20"/>
      <c r="P35" s="20"/>
      <c r="Q35" s="20"/>
      <c r="R35" s="18"/>
      <c r="S35" s="20"/>
      <c r="T35" s="20"/>
      <c r="U35" s="20"/>
    </row>
    <row r="36" spans="1:21">
      <c r="A36" s="63"/>
      <c r="B36" s="25" t="s">
        <v>67</v>
      </c>
      <c r="C36" s="25" t="s">
        <v>238</v>
      </c>
      <c r="D36" s="26">
        <v>14.4</v>
      </c>
      <c r="E36" s="24"/>
      <c r="F36" s="24"/>
      <c r="G36" s="25" t="s">
        <v>238</v>
      </c>
      <c r="H36" s="26">
        <v>14.4</v>
      </c>
      <c r="I36" s="24"/>
      <c r="J36" s="24"/>
      <c r="K36" s="25" t="s">
        <v>238</v>
      </c>
      <c r="L36" s="26" t="s">
        <v>239</v>
      </c>
      <c r="M36" s="24"/>
      <c r="N36" s="24"/>
      <c r="O36" s="25" t="s">
        <v>238</v>
      </c>
      <c r="P36" s="26">
        <v>14.4</v>
      </c>
      <c r="Q36" s="24"/>
      <c r="R36" s="24"/>
      <c r="S36" s="25" t="s">
        <v>238</v>
      </c>
      <c r="T36" s="26" t="s">
        <v>239</v>
      </c>
      <c r="U36" s="24"/>
    </row>
    <row r="37" spans="1:21">
      <c r="A37" s="63"/>
      <c r="B37" s="25"/>
      <c r="C37" s="25"/>
      <c r="D37" s="26"/>
      <c r="E37" s="24"/>
      <c r="F37" s="24"/>
      <c r="G37" s="25"/>
      <c r="H37" s="26"/>
      <c r="I37" s="24"/>
      <c r="J37" s="24"/>
      <c r="K37" s="25"/>
      <c r="L37" s="26"/>
      <c r="M37" s="24"/>
      <c r="N37" s="24"/>
      <c r="O37" s="25"/>
      <c r="P37" s="26"/>
      <c r="Q37" s="24"/>
      <c r="R37" s="24"/>
      <c r="S37" s="25"/>
      <c r="T37" s="26"/>
      <c r="U37" s="24"/>
    </row>
    <row r="38" spans="1:21">
      <c r="A38" s="63"/>
      <c r="B38" s="27" t="s">
        <v>244</v>
      </c>
      <c r="C38" s="27" t="s">
        <v>238</v>
      </c>
      <c r="D38" s="28">
        <v>4</v>
      </c>
      <c r="E38" s="20"/>
      <c r="F38" s="20"/>
      <c r="G38" s="27" t="s">
        <v>238</v>
      </c>
      <c r="H38" s="28">
        <v>4</v>
      </c>
      <c r="I38" s="20"/>
      <c r="J38" s="20"/>
      <c r="K38" s="27" t="s">
        <v>238</v>
      </c>
      <c r="L38" s="28" t="s">
        <v>239</v>
      </c>
      <c r="M38" s="20"/>
      <c r="N38" s="20"/>
      <c r="O38" s="27" t="s">
        <v>238</v>
      </c>
      <c r="P38" s="28">
        <v>4</v>
      </c>
      <c r="Q38" s="20"/>
      <c r="R38" s="20"/>
      <c r="S38" s="27" t="s">
        <v>238</v>
      </c>
      <c r="T38" s="28" t="s">
        <v>239</v>
      </c>
      <c r="U38" s="20"/>
    </row>
    <row r="39" spans="1:21">
      <c r="A39" s="63"/>
      <c r="B39" s="27"/>
      <c r="C39" s="27"/>
      <c r="D39" s="28"/>
      <c r="E39" s="20"/>
      <c r="F39" s="20"/>
      <c r="G39" s="27"/>
      <c r="H39" s="28"/>
      <c r="I39" s="20"/>
      <c r="J39" s="20"/>
      <c r="K39" s="27"/>
      <c r="L39" s="28"/>
      <c r="M39" s="20"/>
      <c r="N39" s="20"/>
      <c r="O39" s="27"/>
      <c r="P39" s="28"/>
      <c r="Q39" s="20"/>
      <c r="R39" s="20"/>
      <c r="S39" s="27"/>
      <c r="T39" s="28"/>
      <c r="U39" s="20"/>
    </row>
    <row r="40" spans="1:21">
      <c r="A40" s="63"/>
      <c r="B40" s="17" t="s">
        <v>236</v>
      </c>
      <c r="C40" s="24"/>
      <c r="D40" s="24"/>
      <c r="E40" s="24"/>
      <c r="F40" s="14"/>
      <c r="G40" s="24"/>
      <c r="H40" s="24"/>
      <c r="I40" s="24"/>
      <c r="J40" s="14"/>
      <c r="K40" s="24"/>
      <c r="L40" s="24"/>
      <c r="M40" s="24"/>
      <c r="N40" s="14"/>
      <c r="O40" s="24"/>
      <c r="P40" s="24"/>
      <c r="Q40" s="24"/>
      <c r="R40" s="14"/>
      <c r="S40" s="24"/>
      <c r="T40" s="24"/>
      <c r="U40" s="24"/>
    </row>
    <row r="41" spans="1:21">
      <c r="A41" s="63"/>
      <c r="B41" s="27" t="s">
        <v>245</v>
      </c>
      <c r="C41" s="27" t="s">
        <v>238</v>
      </c>
      <c r="D41" s="30">
        <v>1440.5</v>
      </c>
      <c r="E41" s="20"/>
      <c r="F41" s="20"/>
      <c r="G41" s="27" t="s">
        <v>238</v>
      </c>
      <c r="H41" s="30">
        <v>1532.1</v>
      </c>
      <c r="I41" s="20"/>
      <c r="J41" s="20"/>
      <c r="K41" s="27" t="s">
        <v>238</v>
      </c>
      <c r="L41" s="28" t="s">
        <v>239</v>
      </c>
      <c r="M41" s="20"/>
      <c r="N41" s="20"/>
      <c r="O41" s="27" t="s">
        <v>238</v>
      </c>
      <c r="P41" s="30">
        <v>1532.1</v>
      </c>
      <c r="Q41" s="20"/>
      <c r="R41" s="20"/>
      <c r="S41" s="27" t="s">
        <v>238</v>
      </c>
      <c r="T41" s="28" t="s">
        <v>239</v>
      </c>
      <c r="U41" s="20"/>
    </row>
    <row r="42" spans="1:21">
      <c r="A42" s="63"/>
      <c r="B42" s="27"/>
      <c r="C42" s="27"/>
      <c r="D42" s="30"/>
      <c r="E42" s="20"/>
      <c r="F42" s="20"/>
      <c r="G42" s="27"/>
      <c r="H42" s="30"/>
      <c r="I42" s="20"/>
      <c r="J42" s="20"/>
      <c r="K42" s="27"/>
      <c r="L42" s="28"/>
      <c r="M42" s="20"/>
      <c r="N42" s="20"/>
      <c r="O42" s="27"/>
      <c r="P42" s="30"/>
      <c r="Q42" s="20"/>
      <c r="R42" s="20"/>
      <c r="S42" s="27"/>
      <c r="T42" s="28"/>
      <c r="U42" s="20"/>
    </row>
    <row r="43" spans="1:21" ht="15" customHeight="1">
      <c r="A43" s="63" t="s">
        <v>681</v>
      </c>
      <c r="B43" s="62" t="s">
        <v>5</v>
      </c>
      <c r="C43" s="62"/>
      <c r="D43" s="62"/>
      <c r="E43" s="62"/>
      <c r="F43" s="62"/>
      <c r="G43" s="62"/>
      <c r="H43" s="62"/>
      <c r="I43" s="62"/>
      <c r="J43" s="62"/>
      <c r="K43" s="62"/>
      <c r="L43" s="62"/>
      <c r="M43" s="62"/>
      <c r="N43" s="62"/>
      <c r="O43" s="62"/>
      <c r="P43" s="62"/>
      <c r="Q43" s="62"/>
      <c r="R43" s="62"/>
      <c r="S43" s="62"/>
      <c r="T43" s="62"/>
      <c r="U43" s="62"/>
    </row>
    <row r="44" spans="1:21">
      <c r="A44" s="63"/>
      <c r="B44" s="27" t="s">
        <v>251</v>
      </c>
      <c r="C44" s="27"/>
      <c r="D44" s="27"/>
      <c r="E44" s="27"/>
      <c r="F44" s="27"/>
      <c r="G44" s="27"/>
      <c r="H44" s="27"/>
      <c r="I44" s="27"/>
      <c r="J44" s="27"/>
      <c r="K44" s="27"/>
      <c r="L44" s="27"/>
      <c r="M44" s="27"/>
      <c r="N44" s="27"/>
      <c r="O44" s="27"/>
      <c r="P44" s="27"/>
      <c r="Q44" s="27"/>
      <c r="R44" s="27"/>
      <c r="S44" s="27"/>
      <c r="T44" s="27"/>
      <c r="U44" s="27"/>
    </row>
    <row r="45" spans="1:21">
      <c r="A45" s="63"/>
      <c r="B45" s="19"/>
      <c r="C45" s="19"/>
      <c r="D45" s="19"/>
      <c r="E45" s="19"/>
      <c r="F45" s="19"/>
      <c r="G45" s="19"/>
      <c r="H45" s="19"/>
      <c r="I45" s="19"/>
    </row>
    <row r="46" spans="1:21">
      <c r="A46" s="63"/>
      <c r="B46" s="12"/>
      <c r="C46" s="12"/>
      <c r="D46" s="12"/>
      <c r="E46" s="12"/>
      <c r="F46" s="12"/>
      <c r="G46" s="12"/>
      <c r="H46" s="12"/>
      <c r="I46" s="12"/>
    </row>
    <row r="47" spans="1:21">
      <c r="A47" s="63"/>
      <c r="B47" s="20"/>
      <c r="C47" s="23" t="s">
        <v>252</v>
      </c>
      <c r="D47" s="23"/>
      <c r="E47" s="23"/>
      <c r="F47" s="20"/>
      <c r="G47" s="23" t="s">
        <v>253</v>
      </c>
      <c r="H47" s="23"/>
      <c r="I47" s="23"/>
    </row>
    <row r="48" spans="1:21" ht="15.75" thickBot="1">
      <c r="A48" s="63"/>
      <c r="B48" s="20"/>
      <c r="C48" s="21">
        <v>2013</v>
      </c>
      <c r="D48" s="21"/>
      <c r="E48" s="21"/>
      <c r="F48" s="20"/>
      <c r="G48" s="21">
        <v>2012</v>
      </c>
      <c r="H48" s="21"/>
      <c r="I48" s="21"/>
    </row>
    <row r="49" spans="1:9">
      <c r="A49" s="63"/>
      <c r="B49" s="18"/>
      <c r="C49" s="23" t="s">
        <v>234</v>
      </c>
      <c r="D49" s="23"/>
      <c r="E49" s="23"/>
      <c r="F49" s="23"/>
      <c r="G49" s="23"/>
      <c r="H49" s="23"/>
      <c r="I49" s="23"/>
    </row>
    <row r="50" spans="1:9">
      <c r="A50" s="63"/>
      <c r="B50" s="25" t="s">
        <v>254</v>
      </c>
      <c r="C50" s="26"/>
      <c r="D50" s="26"/>
      <c r="E50" s="24"/>
      <c r="F50" s="24"/>
      <c r="G50" s="26"/>
      <c r="H50" s="26"/>
      <c r="I50" s="24"/>
    </row>
    <row r="51" spans="1:9">
      <c r="A51" s="63"/>
      <c r="B51" s="25"/>
      <c r="C51" s="26"/>
      <c r="D51" s="26"/>
      <c r="E51" s="24"/>
      <c r="F51" s="24"/>
      <c r="G51" s="26"/>
      <c r="H51" s="26"/>
      <c r="I51" s="24"/>
    </row>
    <row r="52" spans="1:9">
      <c r="A52" s="63"/>
      <c r="B52" s="35" t="s">
        <v>255</v>
      </c>
      <c r="C52" s="27" t="s">
        <v>238</v>
      </c>
      <c r="D52" s="28">
        <v>416.2</v>
      </c>
      <c r="E52" s="20"/>
      <c r="F52" s="20"/>
      <c r="G52" s="27" t="s">
        <v>238</v>
      </c>
      <c r="H52" s="28">
        <v>241.2</v>
      </c>
      <c r="I52" s="20"/>
    </row>
    <row r="53" spans="1:9">
      <c r="A53" s="63"/>
      <c r="B53" s="35"/>
      <c r="C53" s="27"/>
      <c r="D53" s="28"/>
      <c r="E53" s="20"/>
      <c r="F53" s="20"/>
      <c r="G53" s="27"/>
      <c r="H53" s="28"/>
      <c r="I53" s="20"/>
    </row>
    <row r="54" spans="1:9">
      <c r="A54" s="63"/>
      <c r="B54" s="36" t="s">
        <v>256</v>
      </c>
      <c r="C54" s="37">
        <v>2483.5</v>
      </c>
      <c r="D54" s="37"/>
      <c r="E54" s="24"/>
      <c r="F54" s="24"/>
      <c r="G54" s="37">
        <v>1113.3</v>
      </c>
      <c r="H54" s="37"/>
      <c r="I54" s="24"/>
    </row>
    <row r="55" spans="1:9">
      <c r="A55" s="63"/>
      <c r="B55" s="36"/>
      <c r="C55" s="37"/>
      <c r="D55" s="37"/>
      <c r="E55" s="24"/>
      <c r="F55" s="24"/>
      <c r="G55" s="37"/>
      <c r="H55" s="37"/>
      <c r="I55" s="24"/>
    </row>
    <row r="56" spans="1:9">
      <c r="A56" s="63"/>
      <c r="B56" s="35" t="s">
        <v>257</v>
      </c>
      <c r="C56" s="28">
        <v>616.9</v>
      </c>
      <c r="D56" s="28"/>
      <c r="E56" s="20"/>
      <c r="F56" s="20"/>
      <c r="G56" s="28">
        <v>428.3</v>
      </c>
      <c r="H56" s="28"/>
      <c r="I56" s="20"/>
    </row>
    <row r="57" spans="1:9">
      <c r="A57" s="63"/>
      <c r="B57" s="35"/>
      <c r="C57" s="28"/>
      <c r="D57" s="28"/>
      <c r="E57" s="20"/>
      <c r="F57" s="20"/>
      <c r="G57" s="28"/>
      <c r="H57" s="28"/>
      <c r="I57" s="20"/>
    </row>
    <row r="58" spans="1:9">
      <c r="A58" s="63"/>
      <c r="B58" s="36" t="s">
        <v>258</v>
      </c>
      <c r="C58" s="26">
        <v>118.8</v>
      </c>
      <c r="D58" s="26"/>
      <c r="E58" s="24"/>
      <c r="F58" s="24"/>
      <c r="G58" s="26">
        <v>46.4</v>
      </c>
      <c r="H58" s="26"/>
      <c r="I58" s="24"/>
    </row>
    <row r="59" spans="1:9" ht="15.75" thickBot="1">
      <c r="A59" s="63"/>
      <c r="B59" s="36"/>
      <c r="C59" s="38"/>
      <c r="D59" s="38"/>
      <c r="E59" s="39"/>
      <c r="F59" s="24"/>
      <c r="G59" s="38"/>
      <c r="H59" s="38"/>
      <c r="I59" s="39"/>
    </row>
    <row r="60" spans="1:9">
      <c r="A60" s="63"/>
      <c r="B60" s="27" t="s">
        <v>259</v>
      </c>
      <c r="C60" s="40">
        <v>3635.4</v>
      </c>
      <c r="D60" s="40"/>
      <c r="E60" s="42"/>
      <c r="F60" s="20"/>
      <c r="G60" s="40">
        <v>1829.2</v>
      </c>
      <c r="H60" s="40"/>
      <c r="I60" s="42"/>
    </row>
    <row r="61" spans="1:9">
      <c r="A61" s="63"/>
      <c r="B61" s="27"/>
      <c r="C61" s="41"/>
      <c r="D61" s="41"/>
      <c r="E61" s="43"/>
      <c r="F61" s="20"/>
      <c r="G61" s="30"/>
      <c r="H61" s="30"/>
      <c r="I61" s="20"/>
    </row>
    <row r="62" spans="1:9" ht="15.75" thickBot="1">
      <c r="A62" s="63"/>
      <c r="B62" s="31" t="s">
        <v>260</v>
      </c>
      <c r="C62" s="38" t="s">
        <v>261</v>
      </c>
      <c r="D62" s="38"/>
      <c r="E62" s="34" t="s">
        <v>262</v>
      </c>
      <c r="F62" s="14"/>
      <c r="G62" s="38" t="s">
        <v>263</v>
      </c>
      <c r="H62" s="38"/>
      <c r="I62" s="34" t="s">
        <v>262</v>
      </c>
    </row>
    <row r="63" spans="1:9">
      <c r="A63" s="63"/>
      <c r="B63" s="27" t="s">
        <v>74</v>
      </c>
      <c r="C63" s="44" t="s">
        <v>238</v>
      </c>
      <c r="D63" s="40">
        <v>3026.6</v>
      </c>
      <c r="E63" s="42"/>
      <c r="F63" s="20"/>
      <c r="G63" s="44" t="s">
        <v>238</v>
      </c>
      <c r="H63" s="40">
        <v>1285.9000000000001</v>
      </c>
      <c r="I63" s="42"/>
    </row>
    <row r="64" spans="1:9" ht="15.75" thickBot="1">
      <c r="A64" s="63"/>
      <c r="B64" s="27"/>
      <c r="C64" s="45"/>
      <c r="D64" s="46"/>
      <c r="E64" s="47"/>
      <c r="F64" s="20"/>
      <c r="G64" s="45"/>
      <c r="H64" s="46"/>
      <c r="I64" s="47"/>
    </row>
    <row r="65" spans="1:21" ht="15.75" thickTop="1">
      <c r="A65" s="63" t="s">
        <v>682</v>
      </c>
      <c r="B65" s="62" t="s">
        <v>5</v>
      </c>
      <c r="C65" s="62"/>
      <c r="D65" s="62"/>
      <c r="E65" s="62"/>
      <c r="F65" s="62"/>
      <c r="G65" s="62"/>
      <c r="H65" s="62"/>
      <c r="I65" s="62"/>
      <c r="J65" s="62"/>
      <c r="K65" s="62"/>
      <c r="L65" s="62"/>
      <c r="M65" s="62"/>
      <c r="N65" s="62"/>
      <c r="O65" s="62"/>
      <c r="P65" s="62"/>
      <c r="Q65" s="62"/>
      <c r="R65" s="62"/>
      <c r="S65" s="62"/>
      <c r="T65" s="62"/>
      <c r="U65" s="62"/>
    </row>
    <row r="66" spans="1:21">
      <c r="A66" s="63"/>
      <c r="B66" s="27" t="s">
        <v>683</v>
      </c>
      <c r="C66" s="27"/>
      <c r="D66" s="27"/>
      <c r="E66" s="27"/>
      <c r="F66" s="27"/>
      <c r="G66" s="27"/>
      <c r="H66" s="27"/>
      <c r="I66" s="27"/>
      <c r="J66" s="27"/>
      <c r="K66" s="27"/>
      <c r="L66" s="27"/>
      <c r="M66" s="27"/>
      <c r="N66" s="27"/>
      <c r="O66" s="27"/>
      <c r="P66" s="27"/>
      <c r="Q66" s="27"/>
      <c r="R66" s="27"/>
      <c r="S66" s="27"/>
      <c r="T66" s="27"/>
      <c r="U66" s="27"/>
    </row>
    <row r="67" spans="1:21">
      <c r="A67" s="63"/>
      <c r="B67" s="19"/>
      <c r="C67" s="19"/>
      <c r="D67" s="19"/>
      <c r="E67" s="19"/>
      <c r="F67" s="19"/>
      <c r="G67" s="19"/>
      <c r="H67" s="19"/>
      <c r="I67" s="19"/>
      <c r="J67" s="19"/>
      <c r="K67" s="19"/>
      <c r="L67" s="19"/>
      <c r="M67" s="19"/>
      <c r="N67" s="19"/>
      <c r="O67" s="19"/>
      <c r="P67" s="19"/>
      <c r="Q67" s="19"/>
    </row>
    <row r="68" spans="1:21">
      <c r="A68" s="63"/>
      <c r="B68" s="12"/>
      <c r="C68" s="12"/>
      <c r="D68" s="12"/>
      <c r="E68" s="12"/>
      <c r="F68" s="12"/>
      <c r="G68" s="12"/>
      <c r="H68" s="12"/>
      <c r="I68" s="12"/>
      <c r="J68" s="12"/>
      <c r="K68" s="12"/>
      <c r="L68" s="12"/>
      <c r="M68" s="12"/>
      <c r="N68" s="12"/>
      <c r="O68" s="12"/>
      <c r="P68" s="12"/>
      <c r="Q68" s="12"/>
    </row>
    <row r="69" spans="1:21" ht="15.75" thickBot="1">
      <c r="A69" s="63"/>
      <c r="B69" s="18"/>
      <c r="C69" s="21" t="s">
        <v>270</v>
      </c>
      <c r="D69" s="21"/>
      <c r="E69" s="21"/>
      <c r="F69" s="21"/>
      <c r="G69" s="21"/>
      <c r="H69" s="21"/>
      <c r="I69" s="21"/>
      <c r="J69" s="18"/>
      <c r="K69" s="21" t="s">
        <v>271</v>
      </c>
      <c r="L69" s="21"/>
      <c r="M69" s="21"/>
      <c r="N69" s="21"/>
      <c r="O69" s="21"/>
      <c r="P69" s="21"/>
      <c r="Q69" s="21"/>
    </row>
    <row r="70" spans="1:21" ht="15.75" thickBot="1">
      <c r="A70" s="63"/>
      <c r="B70" s="11"/>
      <c r="C70" s="22">
        <v>2013</v>
      </c>
      <c r="D70" s="22"/>
      <c r="E70" s="22"/>
      <c r="F70" s="18"/>
      <c r="G70" s="22">
        <v>2012</v>
      </c>
      <c r="H70" s="22"/>
      <c r="I70" s="22"/>
      <c r="J70" s="18"/>
      <c r="K70" s="22">
        <v>2013</v>
      </c>
      <c r="L70" s="22"/>
      <c r="M70" s="22"/>
      <c r="N70" s="33"/>
      <c r="O70" s="22">
        <v>2012</v>
      </c>
      <c r="P70" s="22"/>
      <c r="Q70" s="22"/>
    </row>
    <row r="71" spans="1:21">
      <c r="A71" s="63"/>
      <c r="B71" s="11"/>
      <c r="C71" s="23" t="s">
        <v>234</v>
      </c>
      <c r="D71" s="23"/>
      <c r="E71" s="23"/>
      <c r="F71" s="23"/>
      <c r="G71" s="23"/>
      <c r="H71" s="23"/>
      <c r="I71" s="23"/>
      <c r="J71" s="23"/>
      <c r="K71" s="23"/>
      <c r="L71" s="23"/>
      <c r="M71" s="23"/>
      <c r="N71" s="23"/>
      <c r="O71" s="23"/>
      <c r="P71" s="23"/>
      <c r="Q71" s="23"/>
    </row>
    <row r="72" spans="1:21">
      <c r="A72" s="63"/>
      <c r="B72" s="25" t="s">
        <v>30</v>
      </c>
      <c r="C72" s="25" t="s">
        <v>238</v>
      </c>
      <c r="D72" s="26">
        <v>28.1</v>
      </c>
      <c r="E72" s="24"/>
      <c r="F72" s="24"/>
      <c r="G72" s="25" t="s">
        <v>238</v>
      </c>
      <c r="H72" s="26">
        <v>14.8</v>
      </c>
      <c r="I72" s="24"/>
      <c r="J72" s="24"/>
      <c r="K72" s="25" t="s">
        <v>238</v>
      </c>
      <c r="L72" s="26">
        <v>61.7</v>
      </c>
      <c r="M72" s="24"/>
      <c r="N72" s="24"/>
      <c r="O72" s="25" t="s">
        <v>238</v>
      </c>
      <c r="P72" s="26">
        <v>42.4</v>
      </c>
      <c r="Q72" s="24"/>
    </row>
    <row r="73" spans="1:21">
      <c r="A73" s="63"/>
      <c r="B73" s="25"/>
      <c r="C73" s="25"/>
      <c r="D73" s="26"/>
      <c r="E73" s="24"/>
      <c r="F73" s="24"/>
      <c r="G73" s="25"/>
      <c r="H73" s="26"/>
      <c r="I73" s="24"/>
      <c r="J73" s="24"/>
      <c r="K73" s="25"/>
      <c r="L73" s="26"/>
      <c r="M73" s="24"/>
      <c r="N73" s="24"/>
      <c r="O73" s="25"/>
      <c r="P73" s="26"/>
      <c r="Q73" s="24"/>
    </row>
    <row r="74" spans="1:21">
      <c r="A74" s="63"/>
      <c r="B74" s="27" t="s">
        <v>31</v>
      </c>
      <c r="C74" s="28">
        <v>14.9</v>
      </c>
      <c r="D74" s="28"/>
      <c r="E74" s="20"/>
      <c r="F74" s="20"/>
      <c r="G74" s="28">
        <v>7.3</v>
      </c>
      <c r="H74" s="28"/>
      <c r="I74" s="20"/>
      <c r="J74" s="20"/>
      <c r="K74" s="28">
        <v>29.3</v>
      </c>
      <c r="L74" s="28"/>
      <c r="M74" s="20"/>
      <c r="N74" s="20"/>
      <c r="O74" s="28">
        <v>21</v>
      </c>
      <c r="P74" s="28"/>
      <c r="Q74" s="20"/>
    </row>
    <row r="75" spans="1:21">
      <c r="A75" s="63"/>
      <c r="B75" s="27"/>
      <c r="C75" s="28"/>
      <c r="D75" s="28"/>
      <c r="E75" s="20"/>
      <c r="F75" s="20"/>
      <c r="G75" s="28"/>
      <c r="H75" s="28"/>
      <c r="I75" s="20"/>
      <c r="J75" s="20"/>
      <c r="K75" s="28"/>
      <c r="L75" s="28"/>
      <c r="M75" s="20"/>
      <c r="N75" s="20"/>
      <c r="O75" s="28"/>
      <c r="P75" s="28"/>
      <c r="Q75" s="20"/>
    </row>
    <row r="76" spans="1:21">
      <c r="A76" s="63"/>
      <c r="B76" s="25" t="s">
        <v>272</v>
      </c>
      <c r="C76" s="26">
        <v>3.7</v>
      </c>
      <c r="D76" s="26"/>
      <c r="E76" s="24"/>
      <c r="F76" s="24"/>
      <c r="G76" s="26">
        <v>2.5</v>
      </c>
      <c r="H76" s="26"/>
      <c r="I76" s="24"/>
      <c r="J76" s="24"/>
      <c r="K76" s="26">
        <v>9.3000000000000007</v>
      </c>
      <c r="L76" s="26"/>
      <c r="M76" s="24"/>
      <c r="N76" s="24"/>
      <c r="O76" s="26">
        <v>6.8</v>
      </c>
      <c r="P76" s="26"/>
      <c r="Q76" s="24"/>
    </row>
    <row r="77" spans="1:21" ht="15.75" thickBot="1">
      <c r="A77" s="63"/>
      <c r="B77" s="25"/>
      <c r="C77" s="38"/>
      <c r="D77" s="38"/>
      <c r="E77" s="39"/>
      <c r="F77" s="24"/>
      <c r="G77" s="38"/>
      <c r="H77" s="38"/>
      <c r="I77" s="39"/>
      <c r="J77" s="24"/>
      <c r="K77" s="38"/>
      <c r="L77" s="38"/>
      <c r="M77" s="39"/>
      <c r="N77" s="24"/>
      <c r="O77" s="38"/>
      <c r="P77" s="38"/>
      <c r="Q77" s="39"/>
    </row>
    <row r="78" spans="1:21">
      <c r="A78" s="63"/>
      <c r="B78" s="27" t="s">
        <v>273</v>
      </c>
      <c r="C78" s="44" t="s">
        <v>238</v>
      </c>
      <c r="D78" s="49">
        <v>46.7</v>
      </c>
      <c r="E78" s="42"/>
      <c r="F78" s="20"/>
      <c r="G78" s="44" t="s">
        <v>238</v>
      </c>
      <c r="H78" s="49">
        <v>24.6</v>
      </c>
      <c r="I78" s="42"/>
      <c r="J78" s="20"/>
      <c r="K78" s="44" t="s">
        <v>238</v>
      </c>
      <c r="L78" s="49">
        <v>100.3</v>
      </c>
      <c r="M78" s="42"/>
      <c r="N78" s="20"/>
      <c r="O78" s="44" t="s">
        <v>238</v>
      </c>
      <c r="P78" s="49">
        <v>70.2</v>
      </c>
      <c r="Q78" s="42"/>
    </row>
    <row r="79" spans="1:21">
      <c r="A79" s="63"/>
      <c r="B79" s="27"/>
      <c r="C79" s="48"/>
      <c r="D79" s="50"/>
      <c r="E79" s="43"/>
      <c r="F79" s="20"/>
      <c r="G79" s="48"/>
      <c r="H79" s="50"/>
      <c r="I79" s="43"/>
      <c r="J79" s="20"/>
      <c r="K79" s="48"/>
      <c r="L79" s="50"/>
      <c r="M79" s="43"/>
      <c r="N79" s="20"/>
      <c r="O79" s="48"/>
      <c r="P79" s="50"/>
      <c r="Q79" s="43"/>
    </row>
    <row r="80" spans="1:21">
      <c r="A80" s="63"/>
      <c r="B80" s="14"/>
      <c r="C80" s="24"/>
      <c r="D80" s="24"/>
      <c r="E80" s="24"/>
      <c r="F80" s="14"/>
      <c r="G80" s="24"/>
      <c r="H80" s="24"/>
      <c r="I80" s="24"/>
      <c r="J80" s="14"/>
      <c r="K80" s="24"/>
      <c r="L80" s="24"/>
      <c r="M80" s="24"/>
      <c r="N80" s="14"/>
      <c r="O80" s="24"/>
      <c r="P80" s="24"/>
      <c r="Q80" s="24"/>
    </row>
    <row r="81" spans="1:21">
      <c r="A81" s="63"/>
      <c r="B81" s="27" t="s">
        <v>274</v>
      </c>
      <c r="C81" s="27" t="s">
        <v>238</v>
      </c>
      <c r="D81" s="28">
        <v>31.8</v>
      </c>
      <c r="E81" s="20"/>
      <c r="F81" s="20"/>
      <c r="G81" s="27" t="s">
        <v>238</v>
      </c>
      <c r="H81" s="28">
        <v>18.399999999999999</v>
      </c>
      <c r="I81" s="20"/>
      <c r="J81" s="20"/>
      <c r="K81" s="27" t="s">
        <v>238</v>
      </c>
      <c r="L81" s="28">
        <v>72.2</v>
      </c>
      <c r="M81" s="20"/>
      <c r="N81" s="20"/>
      <c r="O81" s="27" t="s">
        <v>238</v>
      </c>
      <c r="P81" s="28">
        <v>51.7</v>
      </c>
      <c r="Q81" s="20"/>
    </row>
    <row r="82" spans="1:21">
      <c r="A82" s="63"/>
      <c r="B82" s="27"/>
      <c r="C82" s="27"/>
      <c r="D82" s="28"/>
      <c r="E82" s="20"/>
      <c r="F82" s="20"/>
      <c r="G82" s="27"/>
      <c r="H82" s="28"/>
      <c r="I82" s="20"/>
      <c r="J82" s="20"/>
      <c r="K82" s="27"/>
      <c r="L82" s="28"/>
      <c r="M82" s="20"/>
      <c r="N82" s="20"/>
      <c r="O82" s="27"/>
      <c r="P82" s="28"/>
      <c r="Q82" s="20"/>
    </row>
    <row r="83" spans="1:21" ht="15" customHeight="1">
      <c r="A83" s="63" t="s">
        <v>684</v>
      </c>
      <c r="B83" s="62" t="s">
        <v>5</v>
      </c>
      <c r="C83" s="62"/>
      <c r="D83" s="62"/>
      <c r="E83" s="62"/>
      <c r="F83" s="62"/>
      <c r="G83" s="62"/>
      <c r="H83" s="62"/>
      <c r="I83" s="62"/>
      <c r="J83" s="62"/>
      <c r="K83" s="62"/>
      <c r="L83" s="62"/>
      <c r="M83" s="62"/>
      <c r="N83" s="62"/>
      <c r="O83" s="62"/>
      <c r="P83" s="62"/>
      <c r="Q83" s="62"/>
      <c r="R83" s="62"/>
      <c r="S83" s="62"/>
      <c r="T83" s="62"/>
      <c r="U83" s="62"/>
    </row>
    <row r="84" spans="1:21">
      <c r="A84" s="63"/>
      <c r="B84" s="19"/>
      <c r="C84" s="19"/>
      <c r="D84" s="19"/>
      <c r="E84" s="19"/>
      <c r="F84" s="19"/>
      <c r="G84" s="19"/>
      <c r="H84" s="19"/>
      <c r="I84" s="19"/>
      <c r="J84" s="19"/>
      <c r="K84" s="19"/>
      <c r="L84" s="19"/>
      <c r="M84" s="19"/>
      <c r="N84" s="19"/>
      <c r="O84" s="19"/>
      <c r="P84" s="19"/>
      <c r="Q84" s="19"/>
    </row>
    <row r="85" spans="1:21">
      <c r="A85" s="63"/>
      <c r="B85" s="12"/>
      <c r="C85" s="12"/>
      <c r="D85" s="12"/>
      <c r="E85" s="12"/>
      <c r="F85" s="12"/>
      <c r="G85" s="12"/>
      <c r="H85" s="12"/>
      <c r="I85" s="12"/>
      <c r="J85" s="12"/>
      <c r="K85" s="12"/>
      <c r="L85" s="12"/>
      <c r="M85" s="12"/>
      <c r="N85" s="12"/>
      <c r="O85" s="12"/>
      <c r="P85" s="12"/>
      <c r="Q85" s="12"/>
    </row>
    <row r="86" spans="1:21" ht="15.75" thickBot="1">
      <c r="A86" s="63"/>
      <c r="B86" s="18"/>
      <c r="C86" s="21" t="s">
        <v>270</v>
      </c>
      <c r="D86" s="21"/>
      <c r="E86" s="21"/>
      <c r="F86" s="21"/>
      <c r="G86" s="21"/>
      <c r="H86" s="21"/>
      <c r="I86" s="21"/>
      <c r="J86" s="18"/>
      <c r="K86" s="21" t="s">
        <v>271</v>
      </c>
      <c r="L86" s="21"/>
      <c r="M86" s="21"/>
      <c r="N86" s="21"/>
      <c r="O86" s="21"/>
      <c r="P86" s="21"/>
      <c r="Q86" s="21"/>
    </row>
    <row r="87" spans="1:21" ht="15.75" thickBot="1">
      <c r="A87" s="63"/>
      <c r="B87" s="11"/>
      <c r="C87" s="22">
        <v>2013</v>
      </c>
      <c r="D87" s="22"/>
      <c r="E87" s="22"/>
      <c r="F87" s="18"/>
      <c r="G87" s="22">
        <v>2012</v>
      </c>
      <c r="H87" s="22"/>
      <c r="I87" s="22"/>
      <c r="J87" s="18"/>
      <c r="K87" s="22">
        <v>2013</v>
      </c>
      <c r="L87" s="22"/>
      <c r="M87" s="22"/>
      <c r="N87" s="33"/>
      <c r="O87" s="22">
        <v>2012</v>
      </c>
      <c r="P87" s="22"/>
      <c r="Q87" s="22"/>
    </row>
    <row r="88" spans="1:21">
      <c r="A88" s="63"/>
      <c r="B88" s="11"/>
      <c r="C88" s="23" t="s">
        <v>234</v>
      </c>
      <c r="D88" s="23"/>
      <c r="E88" s="23"/>
      <c r="F88" s="23"/>
      <c r="G88" s="23"/>
      <c r="H88" s="23"/>
      <c r="I88" s="23"/>
      <c r="J88" s="23"/>
      <c r="K88" s="23"/>
      <c r="L88" s="23"/>
      <c r="M88" s="23"/>
      <c r="N88" s="23"/>
      <c r="O88" s="23"/>
      <c r="P88" s="23"/>
      <c r="Q88" s="23"/>
    </row>
    <row r="89" spans="1:21">
      <c r="A89" s="63"/>
      <c r="B89" s="25" t="s">
        <v>276</v>
      </c>
      <c r="C89" s="25" t="s">
        <v>238</v>
      </c>
      <c r="D89" s="26">
        <v>105.3</v>
      </c>
      <c r="E89" s="24"/>
      <c r="F89" s="24"/>
      <c r="G89" s="25" t="s">
        <v>238</v>
      </c>
      <c r="H89" s="26">
        <v>66</v>
      </c>
      <c r="I89" s="24"/>
      <c r="J89" s="24"/>
      <c r="K89" s="25" t="s">
        <v>238</v>
      </c>
      <c r="L89" s="26">
        <v>244.1</v>
      </c>
      <c r="M89" s="24"/>
      <c r="N89" s="24"/>
      <c r="O89" s="25" t="s">
        <v>238</v>
      </c>
      <c r="P89" s="26">
        <v>195</v>
      </c>
      <c r="Q89" s="24"/>
    </row>
    <row r="90" spans="1:21">
      <c r="A90" s="63"/>
      <c r="B90" s="25"/>
      <c r="C90" s="25"/>
      <c r="D90" s="26"/>
      <c r="E90" s="24"/>
      <c r="F90" s="24"/>
      <c r="G90" s="25"/>
      <c r="H90" s="26"/>
      <c r="I90" s="24"/>
      <c r="J90" s="24"/>
      <c r="K90" s="25"/>
      <c r="L90" s="26"/>
      <c r="M90" s="24"/>
      <c r="N90" s="24"/>
      <c r="O90" s="25"/>
      <c r="P90" s="26"/>
      <c r="Q90" s="24"/>
    </row>
    <row r="91" spans="1:21" ht="15" customHeight="1">
      <c r="A91" s="63" t="s">
        <v>685</v>
      </c>
      <c r="B91" s="62" t="s">
        <v>5</v>
      </c>
      <c r="C91" s="62"/>
      <c r="D91" s="62"/>
      <c r="E91" s="62"/>
      <c r="F91" s="62"/>
      <c r="G91" s="62"/>
      <c r="H91" s="62"/>
      <c r="I91" s="62"/>
      <c r="J91" s="62"/>
      <c r="K91" s="62"/>
      <c r="L91" s="62"/>
      <c r="M91" s="62"/>
      <c r="N91" s="62"/>
      <c r="O91" s="62"/>
      <c r="P91" s="62"/>
      <c r="Q91" s="62"/>
      <c r="R91" s="62"/>
      <c r="S91" s="62"/>
      <c r="T91" s="62"/>
      <c r="U91" s="62"/>
    </row>
    <row r="92" spans="1:21">
      <c r="A92" s="63"/>
      <c r="B92" s="27" t="s">
        <v>686</v>
      </c>
      <c r="C92" s="27"/>
      <c r="D92" s="27"/>
      <c r="E92" s="27"/>
      <c r="F92" s="27"/>
      <c r="G92" s="27"/>
      <c r="H92" s="27"/>
      <c r="I92" s="27"/>
      <c r="J92" s="27"/>
      <c r="K92" s="27"/>
      <c r="L92" s="27"/>
      <c r="M92" s="27"/>
      <c r="N92" s="27"/>
      <c r="O92" s="27"/>
      <c r="P92" s="27"/>
      <c r="Q92" s="27"/>
      <c r="R92" s="27"/>
      <c r="S92" s="27"/>
      <c r="T92" s="27"/>
      <c r="U92" s="27"/>
    </row>
    <row r="93" spans="1:21">
      <c r="A93" s="63"/>
      <c r="B93" s="19"/>
      <c r="C93" s="19"/>
      <c r="D93" s="19"/>
      <c r="E93" s="19"/>
      <c r="F93" s="19"/>
      <c r="G93" s="19"/>
      <c r="H93" s="19"/>
      <c r="I93" s="19"/>
      <c r="J93" s="19"/>
      <c r="K93" s="19"/>
      <c r="L93" s="19"/>
      <c r="M93" s="19"/>
      <c r="N93" s="19"/>
      <c r="O93" s="19"/>
      <c r="P93" s="19"/>
      <c r="Q93" s="19"/>
    </row>
    <row r="94" spans="1:21">
      <c r="A94" s="63"/>
      <c r="B94" s="12"/>
      <c r="C94" s="12"/>
      <c r="D94" s="12"/>
      <c r="E94" s="12"/>
      <c r="F94" s="12"/>
      <c r="G94" s="12"/>
      <c r="H94" s="12"/>
      <c r="I94" s="12"/>
      <c r="J94" s="12"/>
      <c r="K94" s="12"/>
      <c r="L94" s="12"/>
      <c r="M94" s="12"/>
      <c r="N94" s="12"/>
      <c r="O94" s="12"/>
      <c r="P94" s="12"/>
      <c r="Q94" s="12"/>
    </row>
    <row r="95" spans="1:21" ht="15.75" thickBot="1">
      <c r="A95" s="63"/>
      <c r="B95" s="18"/>
      <c r="C95" s="21" t="s">
        <v>270</v>
      </c>
      <c r="D95" s="21"/>
      <c r="E95" s="21"/>
      <c r="F95" s="21"/>
      <c r="G95" s="21"/>
      <c r="H95" s="21"/>
      <c r="I95" s="21"/>
      <c r="J95" s="18"/>
      <c r="K95" s="21" t="s">
        <v>271</v>
      </c>
      <c r="L95" s="21"/>
      <c r="M95" s="21"/>
      <c r="N95" s="21"/>
      <c r="O95" s="21"/>
      <c r="P95" s="21"/>
      <c r="Q95" s="21"/>
    </row>
    <row r="96" spans="1:21" ht="15.75" thickBot="1">
      <c r="A96" s="63"/>
      <c r="B96" s="11"/>
      <c r="C96" s="22">
        <v>2013</v>
      </c>
      <c r="D96" s="22"/>
      <c r="E96" s="22"/>
      <c r="F96" s="18"/>
      <c r="G96" s="22">
        <v>2012</v>
      </c>
      <c r="H96" s="22"/>
      <c r="I96" s="22"/>
      <c r="J96" s="18"/>
      <c r="K96" s="22">
        <v>2013</v>
      </c>
      <c r="L96" s="22"/>
      <c r="M96" s="22"/>
      <c r="N96" s="18"/>
      <c r="O96" s="22">
        <v>2012</v>
      </c>
      <c r="P96" s="22"/>
      <c r="Q96" s="22"/>
    </row>
    <row r="97" spans="1:17">
      <c r="A97" s="63"/>
      <c r="B97" s="11"/>
      <c r="C97" s="23" t="s">
        <v>234</v>
      </c>
      <c r="D97" s="23"/>
      <c r="E97" s="23"/>
      <c r="F97" s="23"/>
      <c r="G97" s="23"/>
      <c r="H97" s="23"/>
      <c r="I97" s="23"/>
      <c r="J97" s="23"/>
      <c r="K97" s="23"/>
      <c r="L97" s="23"/>
      <c r="M97" s="23"/>
      <c r="N97" s="23"/>
      <c r="O97" s="23"/>
      <c r="P97" s="23"/>
      <c r="Q97" s="23"/>
    </row>
    <row r="98" spans="1:17">
      <c r="A98" s="63"/>
      <c r="B98" s="25" t="s">
        <v>278</v>
      </c>
      <c r="C98" s="25" t="s">
        <v>238</v>
      </c>
      <c r="D98" s="26">
        <v>62.3</v>
      </c>
      <c r="E98" s="24"/>
      <c r="F98" s="24"/>
      <c r="G98" s="25" t="s">
        <v>238</v>
      </c>
      <c r="H98" s="26" t="s">
        <v>239</v>
      </c>
      <c r="I98" s="24"/>
      <c r="J98" s="24"/>
      <c r="K98" s="25" t="s">
        <v>238</v>
      </c>
      <c r="L98" s="26">
        <v>86</v>
      </c>
      <c r="M98" s="24"/>
      <c r="N98" s="24"/>
      <c r="O98" s="25" t="s">
        <v>238</v>
      </c>
      <c r="P98" s="26" t="s">
        <v>239</v>
      </c>
      <c r="Q98" s="24"/>
    </row>
    <row r="99" spans="1:17">
      <c r="A99" s="63"/>
      <c r="B99" s="25"/>
      <c r="C99" s="25"/>
      <c r="D99" s="26"/>
      <c r="E99" s="24"/>
      <c r="F99" s="24"/>
      <c r="G99" s="25"/>
      <c r="H99" s="26"/>
      <c r="I99" s="24"/>
      <c r="J99" s="24"/>
      <c r="K99" s="25"/>
      <c r="L99" s="26"/>
      <c r="M99" s="24"/>
      <c r="N99" s="24"/>
      <c r="O99" s="25"/>
      <c r="P99" s="26"/>
      <c r="Q99" s="24"/>
    </row>
    <row r="100" spans="1:17">
      <c r="A100" s="63"/>
      <c r="B100" s="27" t="s">
        <v>272</v>
      </c>
      <c r="C100" s="28">
        <v>0.8</v>
      </c>
      <c r="D100" s="28"/>
      <c r="E100" s="20"/>
      <c r="F100" s="20"/>
      <c r="G100" s="28">
        <v>11.5</v>
      </c>
      <c r="H100" s="28"/>
      <c r="I100" s="20"/>
      <c r="J100" s="20"/>
      <c r="K100" s="28">
        <v>1.9</v>
      </c>
      <c r="L100" s="28"/>
      <c r="M100" s="20"/>
      <c r="N100" s="20"/>
      <c r="O100" s="28">
        <v>18.399999999999999</v>
      </c>
      <c r="P100" s="28"/>
      <c r="Q100" s="20"/>
    </row>
    <row r="101" spans="1:17" ht="15.75" thickBot="1">
      <c r="A101" s="63"/>
      <c r="B101" s="27"/>
      <c r="C101" s="52"/>
      <c r="D101" s="52"/>
      <c r="E101" s="53"/>
      <c r="F101" s="20"/>
      <c r="G101" s="52"/>
      <c r="H101" s="52"/>
      <c r="I101" s="53"/>
      <c r="J101" s="20"/>
      <c r="K101" s="52"/>
      <c r="L101" s="52"/>
      <c r="M101" s="53"/>
      <c r="N101" s="20"/>
      <c r="O101" s="52"/>
      <c r="P101" s="52"/>
      <c r="Q101" s="53"/>
    </row>
    <row r="102" spans="1:17">
      <c r="A102" s="63"/>
      <c r="B102" s="25" t="s">
        <v>279</v>
      </c>
      <c r="C102" s="54" t="s">
        <v>238</v>
      </c>
      <c r="D102" s="56">
        <v>63.1</v>
      </c>
      <c r="E102" s="58"/>
      <c r="F102" s="24"/>
      <c r="G102" s="54" t="s">
        <v>238</v>
      </c>
      <c r="H102" s="56">
        <v>11.5</v>
      </c>
      <c r="I102" s="58"/>
      <c r="J102" s="24"/>
      <c r="K102" s="54" t="s">
        <v>238</v>
      </c>
      <c r="L102" s="56">
        <v>87.9</v>
      </c>
      <c r="M102" s="58"/>
      <c r="N102" s="24"/>
      <c r="O102" s="54" t="s">
        <v>238</v>
      </c>
      <c r="P102" s="56">
        <v>18.399999999999999</v>
      </c>
      <c r="Q102" s="58"/>
    </row>
    <row r="103" spans="1:17" ht="15.75" thickBot="1">
      <c r="A103" s="63"/>
      <c r="B103" s="25"/>
      <c r="C103" s="55"/>
      <c r="D103" s="57"/>
      <c r="E103" s="59"/>
      <c r="F103" s="24"/>
      <c r="G103" s="55"/>
      <c r="H103" s="57"/>
      <c r="I103" s="59"/>
      <c r="J103" s="24"/>
      <c r="K103" s="55"/>
      <c r="L103" s="57"/>
      <c r="M103" s="59"/>
      <c r="N103" s="24"/>
      <c r="O103" s="55"/>
      <c r="P103" s="57"/>
      <c r="Q103" s="59"/>
    </row>
    <row r="104" spans="1:17" ht="15.75" thickTop="1"/>
  </sheetData>
  <mergeCells count="445">
    <mergeCell ref="A65:A82"/>
    <mergeCell ref="B65:U65"/>
    <mergeCell ref="B66:U66"/>
    <mergeCell ref="A83:A90"/>
    <mergeCell ref="B83:U83"/>
    <mergeCell ref="A91:A103"/>
    <mergeCell ref="B91:U91"/>
    <mergeCell ref="B92:U92"/>
    <mergeCell ref="A19:A42"/>
    <mergeCell ref="B19:U19"/>
    <mergeCell ref="B20:U20"/>
    <mergeCell ref="A43:A64"/>
    <mergeCell ref="B43:U43"/>
    <mergeCell ref="B44:U44"/>
    <mergeCell ref="O102:O103"/>
    <mergeCell ref="P102:P103"/>
    <mergeCell ref="Q102:Q103"/>
    <mergeCell ref="A1:A2"/>
    <mergeCell ref="B1:U1"/>
    <mergeCell ref="B2:U2"/>
    <mergeCell ref="B3:U3"/>
    <mergeCell ref="A4:A18"/>
    <mergeCell ref="B4:U4"/>
    <mergeCell ref="B5:U5"/>
    <mergeCell ref="I102:I103"/>
    <mergeCell ref="J102:J103"/>
    <mergeCell ref="K102:K103"/>
    <mergeCell ref="L102:L103"/>
    <mergeCell ref="M102:M103"/>
    <mergeCell ref="N102:N103"/>
    <mergeCell ref="N100:N101"/>
    <mergeCell ref="O100:P101"/>
    <mergeCell ref="Q100:Q101"/>
    <mergeCell ref="B102:B103"/>
    <mergeCell ref="C102:C103"/>
    <mergeCell ref="D102:D103"/>
    <mergeCell ref="E102:E103"/>
    <mergeCell ref="F102:F103"/>
    <mergeCell ref="G102:G103"/>
    <mergeCell ref="H102:H103"/>
    <mergeCell ref="Q98:Q99"/>
    <mergeCell ref="B100:B101"/>
    <mergeCell ref="C100:D101"/>
    <mergeCell ref="E100:E101"/>
    <mergeCell ref="F100:F101"/>
    <mergeCell ref="G100:H101"/>
    <mergeCell ref="I100:I101"/>
    <mergeCell ref="J100:J101"/>
    <mergeCell ref="K100:L101"/>
    <mergeCell ref="M100:M101"/>
    <mergeCell ref="K98:K99"/>
    <mergeCell ref="L98:L99"/>
    <mergeCell ref="M98:M99"/>
    <mergeCell ref="N98:N99"/>
    <mergeCell ref="O98:O99"/>
    <mergeCell ref="P98:P99"/>
    <mergeCell ref="C97:Q97"/>
    <mergeCell ref="B98:B99"/>
    <mergeCell ref="C98:C99"/>
    <mergeCell ref="D98:D99"/>
    <mergeCell ref="E98:E99"/>
    <mergeCell ref="F98:F99"/>
    <mergeCell ref="G98:G99"/>
    <mergeCell ref="H98:H99"/>
    <mergeCell ref="I98:I99"/>
    <mergeCell ref="J98:J99"/>
    <mergeCell ref="C95:I95"/>
    <mergeCell ref="K95:Q95"/>
    <mergeCell ref="C96:E96"/>
    <mergeCell ref="G96:I96"/>
    <mergeCell ref="K96:M96"/>
    <mergeCell ref="O96:Q96"/>
    <mergeCell ref="M89:M90"/>
    <mergeCell ref="N89:N90"/>
    <mergeCell ref="O89:O90"/>
    <mergeCell ref="P89:P90"/>
    <mergeCell ref="Q89:Q90"/>
    <mergeCell ref="B93:Q93"/>
    <mergeCell ref="G89:G90"/>
    <mergeCell ref="H89:H90"/>
    <mergeCell ref="I89:I90"/>
    <mergeCell ref="J89:J90"/>
    <mergeCell ref="K89:K90"/>
    <mergeCell ref="L89:L90"/>
    <mergeCell ref="C87:E87"/>
    <mergeCell ref="G87:I87"/>
    <mergeCell ref="K87:M87"/>
    <mergeCell ref="O87:Q87"/>
    <mergeCell ref="C88:Q88"/>
    <mergeCell ref="B89:B90"/>
    <mergeCell ref="C89:C90"/>
    <mergeCell ref="D89:D90"/>
    <mergeCell ref="E89:E90"/>
    <mergeCell ref="F89:F90"/>
    <mergeCell ref="N81:N82"/>
    <mergeCell ref="O81:O82"/>
    <mergeCell ref="P81:P82"/>
    <mergeCell ref="Q81:Q82"/>
    <mergeCell ref="B84:Q84"/>
    <mergeCell ref="C86:I86"/>
    <mergeCell ref="K86:Q86"/>
    <mergeCell ref="H81:H82"/>
    <mergeCell ref="I81:I82"/>
    <mergeCell ref="J81:J82"/>
    <mergeCell ref="K81:K82"/>
    <mergeCell ref="L81:L82"/>
    <mergeCell ref="M81:M82"/>
    <mergeCell ref="B81:B82"/>
    <mergeCell ref="C81:C82"/>
    <mergeCell ref="D81:D82"/>
    <mergeCell ref="E81:E82"/>
    <mergeCell ref="F81:F82"/>
    <mergeCell ref="G81:G82"/>
    <mergeCell ref="M78:M79"/>
    <mergeCell ref="N78:N79"/>
    <mergeCell ref="O78:O79"/>
    <mergeCell ref="P78:P79"/>
    <mergeCell ref="Q78:Q79"/>
    <mergeCell ref="C80:E80"/>
    <mergeCell ref="G80:I80"/>
    <mergeCell ref="K80:M80"/>
    <mergeCell ref="O80:Q80"/>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C71:Q71"/>
    <mergeCell ref="B72:B73"/>
    <mergeCell ref="C72:C73"/>
    <mergeCell ref="D72:D73"/>
    <mergeCell ref="E72:E73"/>
    <mergeCell ref="F72:F73"/>
    <mergeCell ref="G72:G73"/>
    <mergeCell ref="H72:H73"/>
    <mergeCell ref="I72:I73"/>
    <mergeCell ref="J72:J73"/>
    <mergeCell ref="I63:I64"/>
    <mergeCell ref="B67:Q67"/>
    <mergeCell ref="C69:I69"/>
    <mergeCell ref="K69:Q69"/>
    <mergeCell ref="C70:E70"/>
    <mergeCell ref="G70:I70"/>
    <mergeCell ref="K70:M70"/>
    <mergeCell ref="O70:Q70"/>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C49:I49"/>
    <mergeCell ref="B50:B51"/>
    <mergeCell ref="C50:D51"/>
    <mergeCell ref="E50:E51"/>
    <mergeCell ref="F50:F51"/>
    <mergeCell ref="G50:H51"/>
    <mergeCell ref="I50:I51"/>
    <mergeCell ref="T41:T42"/>
    <mergeCell ref="U41:U42"/>
    <mergeCell ref="B45:I45"/>
    <mergeCell ref="B47:B48"/>
    <mergeCell ref="C47:E47"/>
    <mergeCell ref="C48:E48"/>
    <mergeCell ref="F47:F48"/>
    <mergeCell ref="G47:I47"/>
    <mergeCell ref="G48:I48"/>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C40:E40"/>
    <mergeCell ref="G40:I40"/>
    <mergeCell ref="K40:M40"/>
    <mergeCell ref="O40:Q40"/>
    <mergeCell ref="S40:U40"/>
    <mergeCell ref="O38:O39"/>
    <mergeCell ref="P38:P39"/>
    <mergeCell ref="Q38:Q39"/>
    <mergeCell ref="R38:R39"/>
    <mergeCell ref="S38:S39"/>
    <mergeCell ref="T38:T39"/>
    <mergeCell ref="I38:I39"/>
    <mergeCell ref="J38:J39"/>
    <mergeCell ref="K38:K39"/>
    <mergeCell ref="L38:L39"/>
    <mergeCell ref="M38:M39"/>
    <mergeCell ref="N38:N39"/>
    <mergeCell ref="S36:S37"/>
    <mergeCell ref="T36:T37"/>
    <mergeCell ref="U36:U37"/>
    <mergeCell ref="B38:B39"/>
    <mergeCell ref="C38:C39"/>
    <mergeCell ref="D38:D39"/>
    <mergeCell ref="E38:E39"/>
    <mergeCell ref="F38:F39"/>
    <mergeCell ref="G38:G39"/>
    <mergeCell ref="H38:H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C31:E31"/>
    <mergeCell ref="G31:I31"/>
    <mergeCell ref="K31:M31"/>
    <mergeCell ref="O31:Q31"/>
    <mergeCell ref="S31:U31"/>
    <mergeCell ref="O29:O30"/>
    <mergeCell ref="P29:P30"/>
    <mergeCell ref="Q29:Q30"/>
    <mergeCell ref="R29:R30"/>
    <mergeCell ref="S29:S30"/>
    <mergeCell ref="T29:T30"/>
    <mergeCell ref="I29:I30"/>
    <mergeCell ref="J29:J30"/>
    <mergeCell ref="K29:K30"/>
    <mergeCell ref="L29:L30"/>
    <mergeCell ref="M29:M30"/>
    <mergeCell ref="N29:N30"/>
    <mergeCell ref="S27:S28"/>
    <mergeCell ref="T27:T28"/>
    <mergeCell ref="U27:U28"/>
    <mergeCell ref="B29:B30"/>
    <mergeCell ref="C29:C30"/>
    <mergeCell ref="D29:D30"/>
    <mergeCell ref="E29:E30"/>
    <mergeCell ref="F29:F30"/>
    <mergeCell ref="G29:G30"/>
    <mergeCell ref="H29:H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C24:E24"/>
    <mergeCell ref="G24:I24"/>
    <mergeCell ref="K24:M24"/>
    <mergeCell ref="O24:Q24"/>
    <mergeCell ref="S24:U24"/>
    <mergeCell ref="C25:U25"/>
    <mergeCell ref="N17:N18"/>
    <mergeCell ref="O17:O18"/>
    <mergeCell ref="P17:P18"/>
    <mergeCell ref="Q17:Q18"/>
    <mergeCell ref="B21:U21"/>
    <mergeCell ref="C23:E23"/>
    <mergeCell ref="G23:I23"/>
    <mergeCell ref="K23:U23"/>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0:Q10"/>
    <mergeCell ref="C11:Q11"/>
    <mergeCell ref="C12:E12"/>
    <mergeCell ref="G12:I12"/>
    <mergeCell ref="K12:M12"/>
    <mergeCell ref="O12:Q12"/>
    <mergeCell ref="B6:Q6"/>
    <mergeCell ref="C8:E8"/>
    <mergeCell ref="G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371624</v>
      </c>
      <c r="C4" s="8">
        <v>225667</v>
      </c>
      <c r="D4" s="8">
        <v>847650</v>
      </c>
      <c r="E4" s="8">
        <v>663995</v>
      </c>
    </row>
    <row r="5" spans="1:5">
      <c r="A5" s="2" t="s">
        <v>30</v>
      </c>
      <c r="B5" s="6">
        <v>22692</v>
      </c>
      <c r="C5" s="6">
        <v>14623</v>
      </c>
      <c r="D5" s="6">
        <v>50228</v>
      </c>
      <c r="E5" s="6">
        <v>40026</v>
      </c>
    </row>
    <row r="6" spans="1:5">
      <c r="A6" s="2" t="s">
        <v>31</v>
      </c>
      <c r="B6" s="6">
        <v>9677</v>
      </c>
      <c r="C6" s="6">
        <v>6170</v>
      </c>
      <c r="D6" s="6">
        <v>20509</v>
      </c>
      <c r="E6" s="6">
        <v>16913</v>
      </c>
    </row>
    <row r="7" spans="1:5">
      <c r="A7" s="2" t="s">
        <v>32</v>
      </c>
      <c r="B7" s="6">
        <v>14934</v>
      </c>
      <c r="C7" s="6">
        <v>9692</v>
      </c>
      <c r="D7" s="6">
        <v>34414</v>
      </c>
      <c r="E7" s="6">
        <v>27138</v>
      </c>
    </row>
    <row r="8" spans="1:5">
      <c r="A8" s="2" t="s">
        <v>33</v>
      </c>
      <c r="B8" s="6">
        <v>418927</v>
      </c>
      <c r="C8" s="6">
        <v>256152</v>
      </c>
      <c r="D8" s="6">
        <v>952801</v>
      </c>
      <c r="E8" s="6">
        <v>748072</v>
      </c>
    </row>
    <row r="9" spans="1:5">
      <c r="A9" s="3" t="s">
        <v>34</v>
      </c>
      <c r="B9" s="4" t="s">
        <v>5</v>
      </c>
      <c r="C9" s="4" t="s">
        <v>5</v>
      </c>
      <c r="D9" s="4" t="s">
        <v>5</v>
      </c>
      <c r="E9" s="4" t="s">
        <v>5</v>
      </c>
    </row>
    <row r="10" spans="1:5">
      <c r="A10" s="2" t="s">
        <v>29</v>
      </c>
      <c r="B10" s="6">
        <v>203599</v>
      </c>
      <c r="C10" s="6">
        <v>124639</v>
      </c>
      <c r="D10" s="6">
        <v>474432</v>
      </c>
      <c r="E10" s="6">
        <v>366126</v>
      </c>
    </row>
    <row r="11" spans="1:5">
      <c r="A11" s="2" t="s">
        <v>30</v>
      </c>
      <c r="B11" s="6">
        <v>19858</v>
      </c>
      <c r="C11" s="6">
        <v>12649</v>
      </c>
      <c r="D11" s="6">
        <v>43807</v>
      </c>
      <c r="E11" s="6">
        <v>34731</v>
      </c>
    </row>
    <row r="12" spans="1:5">
      <c r="A12" s="2" t="s">
        <v>31</v>
      </c>
      <c r="B12" s="6">
        <v>3981</v>
      </c>
      <c r="C12" s="6">
        <v>3231</v>
      </c>
      <c r="D12" s="6">
        <v>10130</v>
      </c>
      <c r="E12" s="6">
        <v>8367</v>
      </c>
    </row>
    <row r="13" spans="1:5">
      <c r="A13" s="2" t="s">
        <v>32</v>
      </c>
      <c r="B13" s="6">
        <v>7416</v>
      </c>
      <c r="C13" s="6">
        <v>6005</v>
      </c>
      <c r="D13" s="6">
        <v>16744</v>
      </c>
      <c r="E13" s="6">
        <v>15905</v>
      </c>
    </row>
    <row r="14" spans="1:5">
      <c r="A14" s="2" t="s">
        <v>35</v>
      </c>
      <c r="B14" s="6">
        <v>84519</v>
      </c>
      <c r="C14" s="6">
        <v>46303</v>
      </c>
      <c r="D14" s="6">
        <v>185758</v>
      </c>
      <c r="E14" s="6">
        <v>136014</v>
      </c>
    </row>
    <row r="15" spans="1:5">
      <c r="A15" s="2" t="s">
        <v>36</v>
      </c>
      <c r="B15" s="6">
        <v>39528</v>
      </c>
      <c r="C15" s="6">
        <v>19058</v>
      </c>
      <c r="D15" s="6">
        <v>85183</v>
      </c>
      <c r="E15" s="6">
        <v>54502</v>
      </c>
    </row>
    <row r="16" spans="1:5">
      <c r="A16" s="2" t="s">
        <v>37</v>
      </c>
      <c r="B16" s="6">
        <v>63086</v>
      </c>
      <c r="C16" s="6">
        <v>11516</v>
      </c>
      <c r="D16" s="6">
        <v>87851</v>
      </c>
      <c r="E16" s="6">
        <v>18444</v>
      </c>
    </row>
    <row r="17" spans="1:5" ht="30">
      <c r="A17" s="2" t="s">
        <v>38</v>
      </c>
      <c r="B17" s="6">
        <v>12130</v>
      </c>
      <c r="C17" s="4">
        <v>61</v>
      </c>
      <c r="D17" s="6">
        <v>14259</v>
      </c>
      <c r="E17" s="4">
        <v>201</v>
      </c>
    </row>
    <row r="18" spans="1:5">
      <c r="A18" s="2" t="s">
        <v>39</v>
      </c>
      <c r="B18" s="6">
        <v>434117</v>
      </c>
      <c r="C18" s="6">
        <v>223462</v>
      </c>
      <c r="D18" s="6">
        <v>918164</v>
      </c>
      <c r="E18" s="6">
        <v>634290</v>
      </c>
    </row>
    <row r="19" spans="1:5">
      <c r="A19" s="2" t="s">
        <v>40</v>
      </c>
      <c r="B19" s="6">
        <v>-15190</v>
      </c>
      <c r="C19" s="6">
        <v>32690</v>
      </c>
      <c r="D19" s="6">
        <v>34637</v>
      </c>
      <c r="E19" s="6">
        <v>113782</v>
      </c>
    </row>
    <row r="20" spans="1:5">
      <c r="A20" s="2" t="s">
        <v>41</v>
      </c>
      <c r="B20" s="6">
        <v>-48500</v>
      </c>
      <c r="C20" s="6">
        <v>-22960</v>
      </c>
      <c r="D20" s="6">
        <v>-105420</v>
      </c>
      <c r="E20" s="6">
        <v>-67346</v>
      </c>
    </row>
    <row r="21" spans="1:5">
      <c r="A21" s="2" t="s">
        <v>42</v>
      </c>
      <c r="B21" s="6">
        <v>-30830</v>
      </c>
      <c r="C21" s="4">
        <v>0</v>
      </c>
      <c r="D21" s="6">
        <v>-30830</v>
      </c>
      <c r="E21" s="6">
        <v>-20718</v>
      </c>
    </row>
    <row r="22" spans="1:5">
      <c r="A22" s="2" t="s">
        <v>43</v>
      </c>
      <c r="B22" s="4">
        <v>0</v>
      </c>
      <c r="C22" s="6">
        <v>-1367</v>
      </c>
      <c r="D22" s="6">
        <v>-92181</v>
      </c>
      <c r="E22" s="6">
        <v>-4206</v>
      </c>
    </row>
    <row r="23" spans="1:5" ht="30">
      <c r="A23" s="2" t="s">
        <v>44</v>
      </c>
      <c r="B23" s="6">
        <v>-94520</v>
      </c>
      <c r="C23" s="6">
        <v>8363</v>
      </c>
      <c r="D23" s="6">
        <v>-193794</v>
      </c>
      <c r="E23" s="6">
        <v>21512</v>
      </c>
    </row>
    <row r="24" spans="1:5">
      <c r="A24" s="2" t="s">
        <v>45</v>
      </c>
      <c r="B24" s="6">
        <v>47378</v>
      </c>
      <c r="C24" s="6">
        <v>-1701</v>
      </c>
      <c r="D24" s="6">
        <v>51766</v>
      </c>
      <c r="E24" s="6">
        <v>-3674</v>
      </c>
    </row>
    <row r="25" spans="1:5" ht="30">
      <c r="A25" s="2" t="s">
        <v>46</v>
      </c>
      <c r="B25" s="6">
        <v>-47142</v>
      </c>
      <c r="C25" s="6">
        <v>6662</v>
      </c>
      <c r="D25" s="6">
        <v>-142028</v>
      </c>
      <c r="E25" s="6">
        <v>17838</v>
      </c>
    </row>
    <row r="26" spans="1:5" ht="30">
      <c r="A26" s="2" t="s">
        <v>47</v>
      </c>
      <c r="B26" s="6">
        <v>-133275</v>
      </c>
      <c r="C26" s="6">
        <v>-7020</v>
      </c>
      <c r="D26" s="6">
        <v>-128887</v>
      </c>
      <c r="E26" s="6">
        <v>-7247</v>
      </c>
    </row>
    <row r="27" spans="1:5">
      <c r="A27" s="2" t="s">
        <v>48</v>
      </c>
      <c r="B27" s="6">
        <v>-180417</v>
      </c>
      <c r="C27" s="4">
        <v>-358</v>
      </c>
      <c r="D27" s="6">
        <v>-270915</v>
      </c>
      <c r="E27" s="6">
        <v>10591</v>
      </c>
    </row>
    <row r="28" spans="1:5" ht="30">
      <c r="A28" s="2" t="s">
        <v>49</v>
      </c>
      <c r="B28" s="4">
        <v>-11</v>
      </c>
      <c r="C28" s="4">
        <v>0</v>
      </c>
      <c r="D28" s="4">
        <v>-36</v>
      </c>
      <c r="E28" s="4">
        <v>0</v>
      </c>
    </row>
    <row r="29" spans="1:5" ht="30">
      <c r="A29" s="2" t="s">
        <v>50</v>
      </c>
      <c r="B29" s="8">
        <v>-180406</v>
      </c>
      <c r="C29" s="8">
        <v>-358</v>
      </c>
      <c r="D29" s="8">
        <v>-270879</v>
      </c>
      <c r="E29" s="8">
        <v>10591</v>
      </c>
    </row>
    <row r="30" spans="1:5" ht="30">
      <c r="A30" s="3" t="s">
        <v>51</v>
      </c>
      <c r="B30" s="4" t="s">
        <v>5</v>
      </c>
      <c r="C30" s="4" t="s">
        <v>5</v>
      </c>
      <c r="D30" s="4" t="s">
        <v>5</v>
      </c>
      <c r="E30" s="4" t="s">
        <v>5</v>
      </c>
    </row>
    <row r="31" spans="1:5" ht="30">
      <c r="A31" s="2" t="s">
        <v>46</v>
      </c>
      <c r="B31" s="9">
        <v>-0.8</v>
      </c>
      <c r="C31" s="9">
        <v>0.11</v>
      </c>
      <c r="D31" s="9">
        <v>-2.4300000000000002</v>
      </c>
      <c r="E31" s="9">
        <v>0.28999999999999998</v>
      </c>
    </row>
    <row r="32" spans="1:5" ht="30">
      <c r="A32" s="2" t="s">
        <v>47</v>
      </c>
      <c r="B32" s="9">
        <v>-2.27</v>
      </c>
      <c r="C32" s="9">
        <v>-0.11</v>
      </c>
      <c r="D32" s="9">
        <v>-2.2000000000000002</v>
      </c>
      <c r="E32" s="9">
        <v>-0.12</v>
      </c>
    </row>
    <row r="33" spans="1:5" ht="30">
      <c r="A33" s="2" t="s">
        <v>51</v>
      </c>
      <c r="B33" s="9">
        <v>-3.07</v>
      </c>
      <c r="C33" s="8">
        <v>0</v>
      </c>
      <c r="D33" s="9">
        <v>-4.63</v>
      </c>
      <c r="E33" s="9">
        <v>0.17</v>
      </c>
    </row>
    <row r="34" spans="1:5" ht="30">
      <c r="A34" s="3" t="s">
        <v>52</v>
      </c>
      <c r="B34" s="4" t="s">
        <v>5</v>
      </c>
      <c r="C34" s="4" t="s">
        <v>5</v>
      </c>
      <c r="D34" s="4" t="s">
        <v>5</v>
      </c>
      <c r="E34" s="4" t="s">
        <v>5</v>
      </c>
    </row>
    <row r="35" spans="1:5" ht="30">
      <c r="A35" s="2" t="s">
        <v>46</v>
      </c>
      <c r="B35" s="9">
        <v>-0.8</v>
      </c>
      <c r="C35" s="9">
        <v>0.11</v>
      </c>
      <c r="D35" s="9">
        <v>-2.4300000000000002</v>
      </c>
      <c r="E35" s="9">
        <v>0.28999999999999998</v>
      </c>
    </row>
    <row r="36" spans="1:5" ht="30">
      <c r="A36" s="2" t="s">
        <v>47</v>
      </c>
      <c r="B36" s="9">
        <v>-2.27</v>
      </c>
      <c r="C36" s="9">
        <v>-0.11</v>
      </c>
      <c r="D36" s="9">
        <v>-2.2000000000000002</v>
      </c>
      <c r="E36" s="9">
        <v>-0.12</v>
      </c>
    </row>
    <row r="37" spans="1:5" ht="30">
      <c r="A37" s="2" t="s">
        <v>52</v>
      </c>
      <c r="B37" s="9">
        <v>-3.07</v>
      </c>
      <c r="C37" s="8">
        <v>0</v>
      </c>
      <c r="D37" s="9">
        <v>-4.63</v>
      </c>
      <c r="E37" s="9">
        <v>0.17</v>
      </c>
    </row>
    <row r="38" spans="1:5">
      <c r="A38" s="2" t="s">
        <v>53</v>
      </c>
      <c r="B38" s="6">
        <v>58777</v>
      </c>
      <c r="C38" s="6">
        <v>61560</v>
      </c>
      <c r="D38" s="6">
        <v>58548</v>
      </c>
      <c r="E38" s="6">
        <v>62095</v>
      </c>
    </row>
    <row r="39" spans="1:5">
      <c r="A39" s="2" t="s">
        <v>54</v>
      </c>
      <c r="B39" s="6">
        <v>58777</v>
      </c>
      <c r="C39" s="6">
        <v>62027</v>
      </c>
      <c r="D39" s="6">
        <v>58548</v>
      </c>
      <c r="E39" s="6">
        <v>6249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42578125" customWidth="1"/>
    <col min="4" max="4" width="10.85546875" customWidth="1"/>
    <col min="5" max="5" width="2" customWidth="1"/>
    <col min="6" max="6" width="10.140625" customWidth="1"/>
    <col min="7" max="7" width="2.42578125" customWidth="1"/>
    <col min="8" max="8" width="10.28515625" customWidth="1"/>
    <col min="9" max="9" width="1.85546875" customWidth="1"/>
    <col min="11" max="11" width="2.85546875" customWidth="1"/>
    <col min="12" max="12" width="8.7109375" customWidth="1"/>
    <col min="13" max="13" width="2.28515625" customWidth="1"/>
    <col min="14" max="14" width="13.28515625" customWidth="1"/>
    <col min="15" max="15" width="2.85546875" customWidth="1"/>
    <col min="16" max="16" width="7.28515625" customWidth="1"/>
    <col min="17" max="17" width="2.28515625" customWidth="1"/>
  </cols>
  <sheetData>
    <row r="1" spans="1:17" ht="15" customHeight="1">
      <c r="A1" s="7" t="s">
        <v>6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0</v>
      </c>
      <c r="B3" s="62" t="s">
        <v>5</v>
      </c>
      <c r="C3" s="62"/>
      <c r="D3" s="62"/>
      <c r="E3" s="62"/>
      <c r="F3" s="62"/>
      <c r="G3" s="62"/>
      <c r="H3" s="62"/>
      <c r="I3" s="62"/>
      <c r="J3" s="62"/>
      <c r="K3" s="62"/>
      <c r="L3" s="62"/>
      <c r="M3" s="62"/>
      <c r="N3" s="62"/>
      <c r="O3" s="62"/>
      <c r="P3" s="62"/>
      <c r="Q3" s="62"/>
    </row>
    <row r="4" spans="1:17" ht="15" customHeight="1">
      <c r="A4" s="63" t="s">
        <v>688</v>
      </c>
      <c r="B4" s="62" t="s">
        <v>5</v>
      </c>
      <c r="C4" s="62"/>
      <c r="D4" s="62"/>
      <c r="E4" s="62"/>
      <c r="F4" s="62"/>
      <c r="G4" s="62"/>
      <c r="H4" s="62"/>
      <c r="I4" s="62"/>
      <c r="J4" s="62"/>
      <c r="K4" s="62"/>
      <c r="L4" s="62"/>
      <c r="M4" s="62"/>
      <c r="N4" s="62"/>
      <c r="O4" s="62"/>
      <c r="P4" s="62"/>
      <c r="Q4" s="62"/>
    </row>
    <row r="5" spans="1:17">
      <c r="A5" s="63"/>
      <c r="B5" s="27" t="s">
        <v>292</v>
      </c>
      <c r="C5" s="27"/>
      <c r="D5" s="27"/>
      <c r="E5" s="27"/>
      <c r="F5" s="27"/>
      <c r="G5" s="27"/>
      <c r="H5" s="27"/>
      <c r="I5" s="27"/>
      <c r="J5" s="27"/>
      <c r="K5" s="27"/>
      <c r="L5" s="27"/>
      <c r="M5" s="27"/>
      <c r="N5" s="27"/>
      <c r="O5" s="27"/>
      <c r="P5" s="27"/>
      <c r="Q5" s="27"/>
    </row>
    <row r="6" spans="1:17">
      <c r="A6" s="63"/>
      <c r="B6" s="19"/>
      <c r="C6" s="19"/>
      <c r="D6" s="19"/>
      <c r="E6" s="19"/>
      <c r="F6" s="19"/>
      <c r="G6" s="19"/>
      <c r="H6" s="19"/>
      <c r="I6" s="19"/>
    </row>
    <row r="7" spans="1:17">
      <c r="A7" s="63"/>
      <c r="B7" s="12"/>
      <c r="C7" s="12"/>
      <c r="D7" s="12"/>
      <c r="E7" s="12"/>
      <c r="F7" s="12"/>
      <c r="G7" s="12"/>
      <c r="H7" s="12"/>
      <c r="I7" s="12"/>
    </row>
    <row r="8" spans="1:17">
      <c r="A8" s="63"/>
      <c r="B8" s="20"/>
      <c r="C8" s="23" t="s">
        <v>293</v>
      </c>
      <c r="D8" s="23"/>
      <c r="E8" s="23"/>
      <c r="F8" s="20"/>
      <c r="G8" s="23" t="s">
        <v>294</v>
      </c>
      <c r="H8" s="23"/>
      <c r="I8" s="23"/>
    </row>
    <row r="9" spans="1:17" ht="15.75" thickBot="1">
      <c r="A9" s="63"/>
      <c r="B9" s="20"/>
      <c r="C9" s="21">
        <v>2013</v>
      </c>
      <c r="D9" s="21"/>
      <c r="E9" s="21"/>
      <c r="F9" s="20"/>
      <c r="G9" s="21">
        <v>2012</v>
      </c>
      <c r="H9" s="21"/>
      <c r="I9" s="21"/>
    </row>
    <row r="10" spans="1:17">
      <c r="A10" s="63"/>
      <c r="B10" s="11"/>
      <c r="C10" s="23" t="s">
        <v>234</v>
      </c>
      <c r="D10" s="23"/>
      <c r="E10" s="23"/>
      <c r="F10" s="23"/>
      <c r="G10" s="23"/>
      <c r="H10" s="23"/>
      <c r="I10" s="23"/>
    </row>
    <row r="11" spans="1:17">
      <c r="A11" s="63"/>
      <c r="B11" s="17" t="s">
        <v>295</v>
      </c>
      <c r="C11" s="24"/>
      <c r="D11" s="24"/>
      <c r="E11" s="24"/>
      <c r="F11" s="14"/>
      <c r="G11" s="24"/>
      <c r="H11" s="24"/>
      <c r="I11" s="24"/>
    </row>
    <row r="12" spans="1:17">
      <c r="A12" s="63"/>
      <c r="B12" s="67" t="s">
        <v>296</v>
      </c>
      <c r="C12" s="27" t="s">
        <v>238</v>
      </c>
      <c r="D12" s="28">
        <v>379.6</v>
      </c>
      <c r="E12" s="20"/>
      <c r="F12" s="20"/>
      <c r="G12" s="27" t="s">
        <v>238</v>
      </c>
      <c r="H12" s="28" t="s">
        <v>239</v>
      </c>
      <c r="I12" s="20"/>
    </row>
    <row r="13" spans="1:17">
      <c r="A13" s="63"/>
      <c r="B13" s="67"/>
      <c r="C13" s="27"/>
      <c r="D13" s="28"/>
      <c r="E13" s="20"/>
      <c r="F13" s="20"/>
      <c r="G13" s="27"/>
      <c r="H13" s="28"/>
      <c r="I13" s="20"/>
    </row>
    <row r="14" spans="1:17">
      <c r="A14" s="63"/>
      <c r="B14" s="68" t="s">
        <v>297</v>
      </c>
      <c r="C14" s="26" t="s">
        <v>239</v>
      </c>
      <c r="D14" s="26"/>
      <c r="E14" s="24"/>
      <c r="F14" s="24"/>
      <c r="G14" s="26">
        <v>319.7</v>
      </c>
      <c r="H14" s="26"/>
      <c r="I14" s="24"/>
    </row>
    <row r="15" spans="1:17">
      <c r="A15" s="63"/>
      <c r="B15" s="68"/>
      <c r="C15" s="26"/>
      <c r="D15" s="26"/>
      <c r="E15" s="24"/>
      <c r="F15" s="24"/>
      <c r="G15" s="26"/>
      <c r="H15" s="26"/>
      <c r="I15" s="24"/>
    </row>
    <row r="16" spans="1:17">
      <c r="A16" s="63"/>
      <c r="B16" s="67" t="s">
        <v>298</v>
      </c>
      <c r="C16" s="28">
        <v>419.3</v>
      </c>
      <c r="D16" s="28"/>
      <c r="E16" s="20"/>
      <c r="F16" s="20"/>
      <c r="G16" s="28" t="s">
        <v>239</v>
      </c>
      <c r="H16" s="28"/>
      <c r="I16" s="20"/>
    </row>
    <row r="17" spans="1:9">
      <c r="A17" s="63"/>
      <c r="B17" s="67"/>
      <c r="C17" s="28"/>
      <c r="D17" s="28"/>
      <c r="E17" s="20"/>
      <c r="F17" s="20"/>
      <c r="G17" s="28"/>
      <c r="H17" s="28"/>
      <c r="I17" s="20"/>
    </row>
    <row r="18" spans="1:9">
      <c r="A18" s="63"/>
      <c r="B18" s="68" t="s">
        <v>299</v>
      </c>
      <c r="C18" s="37">
        <v>1070.4000000000001</v>
      </c>
      <c r="D18" s="37"/>
      <c r="E18" s="24"/>
      <c r="F18" s="24"/>
      <c r="G18" s="26" t="s">
        <v>239</v>
      </c>
      <c r="H18" s="26"/>
      <c r="I18" s="24"/>
    </row>
    <row r="19" spans="1:9">
      <c r="A19" s="63"/>
      <c r="B19" s="68"/>
      <c r="C19" s="37"/>
      <c r="D19" s="37"/>
      <c r="E19" s="24"/>
      <c r="F19" s="24"/>
      <c r="G19" s="26"/>
      <c r="H19" s="26"/>
      <c r="I19" s="24"/>
    </row>
    <row r="20" spans="1:9">
      <c r="A20" s="63"/>
      <c r="B20" s="27" t="s">
        <v>300</v>
      </c>
      <c r="C20" s="28">
        <v>850</v>
      </c>
      <c r="D20" s="28"/>
      <c r="E20" s="20"/>
      <c r="F20" s="20"/>
      <c r="G20" s="28" t="s">
        <v>239</v>
      </c>
      <c r="H20" s="28"/>
      <c r="I20" s="20"/>
    </row>
    <row r="21" spans="1:9">
      <c r="A21" s="63"/>
      <c r="B21" s="27"/>
      <c r="C21" s="28"/>
      <c r="D21" s="28"/>
      <c r="E21" s="20"/>
      <c r="F21" s="20"/>
      <c r="G21" s="28"/>
      <c r="H21" s="28"/>
      <c r="I21" s="20"/>
    </row>
    <row r="22" spans="1:9">
      <c r="A22" s="63"/>
      <c r="B22" s="25" t="s">
        <v>301</v>
      </c>
      <c r="C22" s="37">
        <v>1101.3</v>
      </c>
      <c r="D22" s="37"/>
      <c r="E22" s="24"/>
      <c r="F22" s="24"/>
      <c r="G22" s="26" t="s">
        <v>239</v>
      </c>
      <c r="H22" s="26"/>
      <c r="I22" s="24"/>
    </row>
    <row r="23" spans="1:9">
      <c r="A23" s="63"/>
      <c r="B23" s="25"/>
      <c r="C23" s="37"/>
      <c r="D23" s="37"/>
      <c r="E23" s="24"/>
      <c r="F23" s="24"/>
      <c r="G23" s="26"/>
      <c r="H23" s="26"/>
      <c r="I23" s="24"/>
    </row>
    <row r="24" spans="1:9">
      <c r="A24" s="63"/>
      <c r="B24" s="27" t="s">
        <v>302</v>
      </c>
      <c r="C24" s="28">
        <v>325</v>
      </c>
      <c r="D24" s="28"/>
      <c r="E24" s="20"/>
      <c r="F24" s="20"/>
      <c r="G24" s="28">
        <v>325</v>
      </c>
      <c r="H24" s="28"/>
      <c r="I24" s="20"/>
    </row>
    <row r="25" spans="1:9">
      <c r="A25" s="63"/>
      <c r="B25" s="27"/>
      <c r="C25" s="28"/>
      <c r="D25" s="28"/>
      <c r="E25" s="20"/>
      <c r="F25" s="20"/>
      <c r="G25" s="28"/>
      <c r="H25" s="28"/>
      <c r="I25" s="20"/>
    </row>
    <row r="26" spans="1:9">
      <c r="A26" s="63"/>
      <c r="B26" s="25" t="s">
        <v>303</v>
      </c>
      <c r="C26" s="26">
        <v>350</v>
      </c>
      <c r="D26" s="26"/>
      <c r="E26" s="24"/>
      <c r="F26" s="24"/>
      <c r="G26" s="26">
        <v>350</v>
      </c>
      <c r="H26" s="26"/>
      <c r="I26" s="24"/>
    </row>
    <row r="27" spans="1:9">
      <c r="A27" s="63"/>
      <c r="B27" s="25"/>
      <c r="C27" s="26"/>
      <c r="D27" s="26"/>
      <c r="E27" s="24"/>
      <c r="F27" s="24"/>
      <c r="G27" s="26"/>
      <c r="H27" s="26"/>
      <c r="I27" s="24"/>
    </row>
    <row r="28" spans="1:9">
      <c r="A28" s="63"/>
      <c r="B28" s="27" t="s">
        <v>304</v>
      </c>
      <c r="C28" s="28" t="s">
        <v>239</v>
      </c>
      <c r="D28" s="28"/>
      <c r="E28" s="20"/>
      <c r="F28" s="20"/>
      <c r="G28" s="28">
        <v>445.8</v>
      </c>
      <c r="H28" s="28"/>
      <c r="I28" s="20"/>
    </row>
    <row r="29" spans="1:9">
      <c r="A29" s="63"/>
      <c r="B29" s="27"/>
      <c r="C29" s="28"/>
      <c r="D29" s="28"/>
      <c r="E29" s="20"/>
      <c r="F29" s="20"/>
      <c r="G29" s="28"/>
      <c r="H29" s="28"/>
      <c r="I29" s="20"/>
    </row>
    <row r="30" spans="1:9">
      <c r="A30" s="63"/>
      <c r="B30" s="25" t="s">
        <v>272</v>
      </c>
      <c r="C30" s="26">
        <v>0.1</v>
      </c>
      <c r="D30" s="26"/>
      <c r="E30" s="24"/>
      <c r="F30" s="24"/>
      <c r="G30" s="26" t="s">
        <v>239</v>
      </c>
      <c r="H30" s="26"/>
      <c r="I30" s="24"/>
    </row>
    <row r="31" spans="1:9" ht="15.75" thickBot="1">
      <c r="A31" s="63"/>
      <c r="B31" s="25"/>
      <c r="C31" s="38"/>
      <c r="D31" s="38"/>
      <c r="E31" s="39"/>
      <c r="F31" s="24"/>
      <c r="G31" s="38"/>
      <c r="H31" s="38"/>
      <c r="I31" s="39"/>
    </row>
    <row r="32" spans="1:9">
      <c r="A32" s="63"/>
      <c r="B32" s="27"/>
      <c r="C32" s="40">
        <v>4495.7</v>
      </c>
      <c r="D32" s="40"/>
      <c r="E32" s="42"/>
      <c r="F32" s="20"/>
      <c r="G32" s="40">
        <v>1440.5</v>
      </c>
      <c r="H32" s="40"/>
      <c r="I32" s="42"/>
    </row>
    <row r="33" spans="1:17">
      <c r="A33" s="63"/>
      <c r="B33" s="27"/>
      <c r="C33" s="41"/>
      <c r="D33" s="41"/>
      <c r="E33" s="43"/>
      <c r="F33" s="20"/>
      <c r="G33" s="41"/>
      <c r="H33" s="41"/>
      <c r="I33" s="43"/>
    </row>
    <row r="34" spans="1:17" ht="15.75" thickBot="1">
      <c r="A34" s="63"/>
      <c r="B34" s="17" t="s">
        <v>305</v>
      </c>
      <c r="C34" s="38" t="s">
        <v>306</v>
      </c>
      <c r="D34" s="38"/>
      <c r="E34" s="34" t="s">
        <v>262</v>
      </c>
      <c r="F34" s="14"/>
      <c r="G34" s="38" t="s">
        <v>307</v>
      </c>
      <c r="H34" s="38"/>
      <c r="I34" s="34" t="s">
        <v>262</v>
      </c>
    </row>
    <row r="35" spans="1:17">
      <c r="A35" s="63"/>
      <c r="B35" s="27"/>
      <c r="C35" s="44" t="s">
        <v>238</v>
      </c>
      <c r="D35" s="40">
        <v>4479.7</v>
      </c>
      <c r="E35" s="42"/>
      <c r="F35" s="20"/>
      <c r="G35" s="44" t="s">
        <v>238</v>
      </c>
      <c r="H35" s="40">
        <v>1437.3</v>
      </c>
      <c r="I35" s="42"/>
    </row>
    <row r="36" spans="1:17" ht="15.75" thickBot="1">
      <c r="A36" s="63"/>
      <c r="B36" s="27"/>
      <c r="C36" s="45"/>
      <c r="D36" s="46"/>
      <c r="E36" s="47"/>
      <c r="F36" s="20"/>
      <c r="G36" s="45"/>
      <c r="H36" s="46"/>
      <c r="I36" s="47"/>
    </row>
    <row r="37" spans="1:17" ht="15.75" thickTop="1">
      <c r="A37" s="63" t="s">
        <v>689</v>
      </c>
      <c r="B37" s="62" t="s">
        <v>5</v>
      </c>
      <c r="C37" s="62"/>
      <c r="D37" s="62"/>
      <c r="E37" s="62"/>
      <c r="F37" s="62"/>
      <c r="G37" s="62"/>
      <c r="H37" s="62"/>
      <c r="I37" s="62"/>
      <c r="J37" s="62"/>
      <c r="K37" s="62"/>
      <c r="L37" s="62"/>
      <c r="M37" s="62"/>
      <c r="N37" s="62"/>
      <c r="O37" s="62"/>
      <c r="P37" s="62"/>
      <c r="Q37" s="62"/>
    </row>
    <row r="38" spans="1:17">
      <c r="A38" s="63"/>
      <c r="B38" s="65" t="s">
        <v>320</v>
      </c>
      <c r="C38" s="65"/>
      <c r="D38" s="65"/>
      <c r="E38" s="65"/>
      <c r="F38" s="65"/>
      <c r="G38" s="65"/>
      <c r="H38" s="65"/>
      <c r="I38" s="65"/>
      <c r="J38" s="65"/>
      <c r="K38" s="65"/>
      <c r="L38" s="65"/>
      <c r="M38" s="65"/>
      <c r="N38" s="65"/>
      <c r="O38" s="65"/>
      <c r="P38" s="65"/>
      <c r="Q38" s="65"/>
    </row>
    <row r="39" spans="1:17">
      <c r="A39" s="63"/>
      <c r="B39" s="19"/>
      <c r="C39" s="19"/>
      <c r="D39" s="19"/>
      <c r="E39" s="19"/>
      <c r="F39" s="19"/>
      <c r="G39" s="19"/>
      <c r="H39" s="19"/>
      <c r="I39" s="19"/>
      <c r="J39" s="19"/>
      <c r="K39" s="19"/>
      <c r="L39" s="19"/>
      <c r="M39" s="19"/>
      <c r="N39" s="19"/>
      <c r="O39" s="19"/>
      <c r="P39" s="19"/>
      <c r="Q39" s="19"/>
    </row>
    <row r="40" spans="1:17">
      <c r="A40" s="63"/>
      <c r="B40" s="12"/>
      <c r="C40" s="12"/>
      <c r="D40" s="12"/>
      <c r="E40" s="12"/>
      <c r="F40" s="12"/>
      <c r="G40" s="12"/>
      <c r="H40" s="12"/>
      <c r="I40" s="12"/>
      <c r="J40" s="12"/>
      <c r="K40" s="12"/>
      <c r="L40" s="12"/>
      <c r="M40" s="12"/>
      <c r="N40" s="12"/>
      <c r="O40" s="12"/>
      <c r="P40" s="12"/>
      <c r="Q40" s="12"/>
    </row>
    <row r="41" spans="1:17" ht="15.75" thickBot="1">
      <c r="A41" s="63"/>
      <c r="B41" s="18"/>
      <c r="C41" s="21" t="s">
        <v>270</v>
      </c>
      <c r="D41" s="21"/>
      <c r="E41" s="21"/>
      <c r="F41" s="21"/>
      <c r="G41" s="21"/>
      <c r="H41" s="21"/>
      <c r="I41" s="21"/>
      <c r="J41" s="18"/>
      <c r="K41" s="21" t="s">
        <v>271</v>
      </c>
      <c r="L41" s="21"/>
      <c r="M41" s="21"/>
      <c r="N41" s="21"/>
      <c r="O41" s="21"/>
      <c r="P41" s="21"/>
      <c r="Q41" s="21"/>
    </row>
    <row r="42" spans="1:17" ht="15.75" thickBot="1">
      <c r="A42" s="63"/>
      <c r="B42" s="11"/>
      <c r="C42" s="22">
        <v>2013</v>
      </c>
      <c r="D42" s="22"/>
      <c r="E42" s="22"/>
      <c r="F42" s="18"/>
      <c r="G42" s="22">
        <v>2012</v>
      </c>
      <c r="H42" s="22"/>
      <c r="I42" s="22"/>
      <c r="J42" s="18"/>
      <c r="K42" s="22">
        <v>2013</v>
      </c>
      <c r="L42" s="22"/>
      <c r="M42" s="22"/>
      <c r="N42" s="33"/>
      <c r="O42" s="22">
        <v>2012</v>
      </c>
      <c r="P42" s="22"/>
      <c r="Q42" s="22"/>
    </row>
    <row r="43" spans="1:17">
      <c r="A43" s="63"/>
      <c r="B43" s="11"/>
      <c r="C43" s="23" t="s">
        <v>234</v>
      </c>
      <c r="D43" s="23"/>
      <c r="E43" s="23"/>
      <c r="F43" s="23"/>
      <c r="G43" s="23"/>
      <c r="H43" s="23"/>
      <c r="I43" s="23"/>
      <c r="J43" s="23"/>
      <c r="K43" s="23"/>
      <c r="L43" s="23"/>
      <c r="M43" s="23"/>
      <c r="N43" s="23"/>
      <c r="O43" s="23"/>
      <c r="P43" s="23"/>
      <c r="Q43" s="23"/>
    </row>
    <row r="44" spans="1:17">
      <c r="A44" s="63"/>
      <c r="B44" s="25" t="s">
        <v>321</v>
      </c>
      <c r="C44" s="25" t="s">
        <v>238</v>
      </c>
      <c r="D44" s="26">
        <v>49.7</v>
      </c>
      <c r="E44" s="24"/>
      <c r="F44" s="24"/>
      <c r="G44" s="25" t="s">
        <v>238</v>
      </c>
      <c r="H44" s="26">
        <v>29.2</v>
      </c>
      <c r="I44" s="24"/>
      <c r="J44" s="24"/>
      <c r="K44" s="25" t="s">
        <v>238</v>
      </c>
      <c r="L44" s="26">
        <v>108</v>
      </c>
      <c r="M44" s="24"/>
      <c r="N44" s="24"/>
      <c r="O44" s="25" t="s">
        <v>238</v>
      </c>
      <c r="P44" s="26">
        <v>85.7</v>
      </c>
      <c r="Q44" s="24"/>
    </row>
    <row r="45" spans="1:17">
      <c r="A45" s="63"/>
      <c r="B45" s="25"/>
      <c r="C45" s="25"/>
      <c r="D45" s="26"/>
      <c r="E45" s="24"/>
      <c r="F45" s="24"/>
      <c r="G45" s="25"/>
      <c r="H45" s="26"/>
      <c r="I45" s="24"/>
      <c r="J45" s="24"/>
      <c r="K45" s="25"/>
      <c r="L45" s="26"/>
      <c r="M45" s="24"/>
      <c r="N45" s="24"/>
      <c r="O45" s="25"/>
      <c r="P45" s="26"/>
      <c r="Q45" s="24"/>
    </row>
    <row r="46" spans="1:17">
      <c r="A46" s="63"/>
      <c r="B46" s="11" t="s">
        <v>322</v>
      </c>
      <c r="C46" s="28" t="s">
        <v>323</v>
      </c>
      <c r="D46" s="28"/>
      <c r="E46" s="11" t="s">
        <v>262</v>
      </c>
      <c r="F46" s="18"/>
      <c r="G46" s="28" t="s">
        <v>323</v>
      </c>
      <c r="H46" s="28"/>
      <c r="I46" s="11" t="s">
        <v>262</v>
      </c>
      <c r="J46" s="18"/>
      <c r="K46" s="28" t="s">
        <v>324</v>
      </c>
      <c r="L46" s="28"/>
      <c r="M46" s="11" t="s">
        <v>262</v>
      </c>
      <c r="N46" s="18"/>
      <c r="O46" s="28" t="s">
        <v>325</v>
      </c>
      <c r="P46" s="28"/>
      <c r="Q46" s="11" t="s">
        <v>262</v>
      </c>
    </row>
    <row r="47" spans="1:17" ht="15.75" thickBot="1">
      <c r="A47" s="63"/>
      <c r="B47" s="17" t="s">
        <v>326</v>
      </c>
      <c r="C47" s="38" t="s">
        <v>327</v>
      </c>
      <c r="D47" s="38"/>
      <c r="E47" s="34" t="s">
        <v>262</v>
      </c>
      <c r="F47" s="14"/>
      <c r="G47" s="38" t="s">
        <v>328</v>
      </c>
      <c r="H47" s="38"/>
      <c r="I47" s="34" t="s">
        <v>262</v>
      </c>
      <c r="J47" s="14"/>
      <c r="K47" s="38" t="s">
        <v>329</v>
      </c>
      <c r="L47" s="38"/>
      <c r="M47" s="34" t="s">
        <v>262</v>
      </c>
      <c r="N47" s="14"/>
      <c r="O47" s="38" t="s">
        <v>330</v>
      </c>
      <c r="P47" s="38"/>
      <c r="Q47" s="34" t="s">
        <v>262</v>
      </c>
    </row>
    <row r="48" spans="1:17">
      <c r="A48" s="63"/>
      <c r="B48" s="27" t="s">
        <v>41</v>
      </c>
      <c r="C48" s="44" t="s">
        <v>238</v>
      </c>
      <c r="D48" s="49">
        <v>48.5</v>
      </c>
      <c r="E48" s="42"/>
      <c r="F48" s="20"/>
      <c r="G48" s="44" t="s">
        <v>238</v>
      </c>
      <c r="H48" s="49">
        <v>23</v>
      </c>
      <c r="I48" s="42"/>
      <c r="J48" s="20"/>
      <c r="K48" s="44" t="s">
        <v>238</v>
      </c>
      <c r="L48" s="49">
        <v>105.4</v>
      </c>
      <c r="M48" s="42"/>
      <c r="N48" s="20"/>
      <c r="O48" s="44" t="s">
        <v>238</v>
      </c>
      <c r="P48" s="49">
        <v>67.3</v>
      </c>
      <c r="Q48" s="42"/>
    </row>
    <row r="49" spans="1:17" ht="15.75" thickBot="1">
      <c r="A49" s="63"/>
      <c r="B49" s="27"/>
      <c r="C49" s="45"/>
      <c r="D49" s="69"/>
      <c r="E49" s="47"/>
      <c r="F49" s="20"/>
      <c r="G49" s="45"/>
      <c r="H49" s="69"/>
      <c r="I49" s="47"/>
      <c r="J49" s="20"/>
      <c r="K49" s="45"/>
      <c r="L49" s="69"/>
      <c r="M49" s="47"/>
      <c r="N49" s="20"/>
      <c r="O49" s="45"/>
      <c r="P49" s="69"/>
      <c r="Q49" s="47"/>
    </row>
    <row r="50" spans="1:17" ht="15.75" thickTop="1"/>
  </sheetData>
  <mergeCells count="146">
    <mergeCell ref="B5:Q5"/>
    <mergeCell ref="A37:A49"/>
    <mergeCell ref="B37:Q37"/>
    <mergeCell ref="B38:Q38"/>
    <mergeCell ref="N48:N49"/>
    <mergeCell ref="O48:O49"/>
    <mergeCell ref="P48:P49"/>
    <mergeCell ref="Q48:Q49"/>
    <mergeCell ref="A1:A2"/>
    <mergeCell ref="B1:Q1"/>
    <mergeCell ref="B2:Q2"/>
    <mergeCell ref="B3:Q3"/>
    <mergeCell ref="A4:A36"/>
    <mergeCell ref="B4:Q4"/>
    <mergeCell ref="H48:H49"/>
    <mergeCell ref="I48:I49"/>
    <mergeCell ref="J48:J49"/>
    <mergeCell ref="K48:K49"/>
    <mergeCell ref="L48:L49"/>
    <mergeCell ref="M48:M49"/>
    <mergeCell ref="B48:B49"/>
    <mergeCell ref="C48:C49"/>
    <mergeCell ref="D48:D49"/>
    <mergeCell ref="E48:E49"/>
    <mergeCell ref="F48:F49"/>
    <mergeCell ref="G48:G49"/>
    <mergeCell ref="Q44:Q45"/>
    <mergeCell ref="C46:D46"/>
    <mergeCell ref="G46:H46"/>
    <mergeCell ref="K46:L46"/>
    <mergeCell ref="O46:P46"/>
    <mergeCell ref="C47:D47"/>
    <mergeCell ref="G47:H47"/>
    <mergeCell ref="K47:L47"/>
    <mergeCell ref="O47:P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I35:I36"/>
    <mergeCell ref="B39:Q39"/>
    <mergeCell ref="C41:I41"/>
    <mergeCell ref="K41:Q41"/>
    <mergeCell ref="C42:E42"/>
    <mergeCell ref="G42:I42"/>
    <mergeCell ref="K42:M42"/>
    <mergeCell ref="O42:Q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4" max="4" width="6" customWidth="1"/>
    <col min="6" max="6" width="3.140625" customWidth="1"/>
    <col min="7" max="7" width="9.5703125" customWidth="1"/>
    <col min="8" max="8" width="8" customWidth="1"/>
    <col min="11" max="11" width="2" customWidth="1"/>
    <col min="12" max="12" width="4.140625" customWidth="1"/>
    <col min="13" max="14" width="9.7109375" customWidth="1"/>
    <col min="15" max="16" width="2" customWidth="1"/>
    <col min="17" max="17" width="9.7109375" customWidth="1"/>
  </cols>
  <sheetData>
    <row r="1" spans="1:17" ht="15" customHeight="1">
      <c r="A1" s="7" t="s">
        <v>6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8</v>
      </c>
      <c r="B3" s="62" t="s">
        <v>5</v>
      </c>
      <c r="C3" s="62"/>
      <c r="D3" s="62"/>
      <c r="E3" s="62"/>
      <c r="F3" s="62"/>
      <c r="G3" s="62"/>
      <c r="H3" s="62"/>
      <c r="I3" s="62"/>
      <c r="J3" s="62"/>
      <c r="K3" s="62"/>
      <c r="L3" s="62"/>
      <c r="M3" s="62"/>
      <c r="N3" s="62"/>
      <c r="O3" s="62"/>
      <c r="P3" s="62"/>
      <c r="Q3" s="62"/>
    </row>
    <row r="4" spans="1:17" ht="15" customHeight="1">
      <c r="A4" s="63" t="s">
        <v>691</v>
      </c>
      <c r="B4" s="62" t="s">
        <v>5</v>
      </c>
      <c r="C4" s="62"/>
      <c r="D4" s="62"/>
      <c r="E4" s="62"/>
      <c r="F4" s="62"/>
      <c r="G4" s="62"/>
      <c r="H4" s="62"/>
      <c r="I4" s="62"/>
      <c r="J4" s="62"/>
      <c r="K4" s="62"/>
      <c r="L4" s="62"/>
      <c r="M4" s="62"/>
      <c r="N4" s="62"/>
      <c r="O4" s="62"/>
      <c r="P4" s="62"/>
      <c r="Q4" s="62"/>
    </row>
    <row r="5" spans="1:17">
      <c r="A5" s="63"/>
      <c r="B5" s="27" t="s">
        <v>692</v>
      </c>
      <c r="C5" s="27"/>
      <c r="D5" s="27"/>
      <c r="E5" s="27"/>
      <c r="F5" s="27"/>
      <c r="G5" s="27"/>
      <c r="H5" s="27"/>
      <c r="I5" s="27"/>
      <c r="J5" s="27"/>
      <c r="K5" s="27"/>
      <c r="L5" s="27"/>
      <c r="M5" s="27"/>
      <c r="N5" s="27"/>
      <c r="O5" s="27"/>
      <c r="P5" s="27"/>
      <c r="Q5" s="27"/>
    </row>
    <row r="6" spans="1:17">
      <c r="A6" s="63"/>
      <c r="B6" s="19"/>
      <c r="C6" s="19"/>
      <c r="D6" s="19"/>
      <c r="E6" s="19"/>
      <c r="F6" s="19"/>
      <c r="G6" s="19"/>
      <c r="H6" s="19"/>
      <c r="I6" s="19"/>
      <c r="J6" s="19"/>
      <c r="K6" s="19"/>
      <c r="L6" s="19"/>
      <c r="M6" s="19"/>
      <c r="N6" s="19"/>
      <c r="O6" s="19"/>
      <c r="P6" s="19"/>
      <c r="Q6" s="19"/>
    </row>
    <row r="7" spans="1:17">
      <c r="A7" s="63"/>
      <c r="B7" s="12"/>
      <c r="C7" s="12"/>
      <c r="D7" s="12"/>
      <c r="E7" s="12"/>
      <c r="F7" s="12"/>
      <c r="G7" s="12"/>
      <c r="H7" s="12"/>
      <c r="I7" s="12"/>
      <c r="J7" s="12"/>
      <c r="K7" s="12"/>
      <c r="L7" s="12"/>
      <c r="M7" s="12"/>
      <c r="N7" s="12"/>
      <c r="O7" s="12"/>
      <c r="P7" s="12"/>
      <c r="Q7" s="12"/>
    </row>
    <row r="8" spans="1:17" ht="15.75" thickBot="1">
      <c r="A8" s="63"/>
      <c r="B8" s="18"/>
      <c r="C8" s="21" t="s">
        <v>270</v>
      </c>
      <c r="D8" s="21"/>
      <c r="E8" s="21"/>
      <c r="F8" s="21"/>
      <c r="G8" s="21"/>
      <c r="H8" s="21"/>
      <c r="I8" s="21"/>
      <c r="J8" s="18"/>
      <c r="K8" s="21" t="s">
        <v>271</v>
      </c>
      <c r="L8" s="21"/>
      <c r="M8" s="21"/>
      <c r="N8" s="21"/>
      <c r="O8" s="21"/>
      <c r="P8" s="21"/>
      <c r="Q8" s="21"/>
    </row>
    <row r="9" spans="1:17" ht="15.75" thickBot="1">
      <c r="A9" s="63"/>
      <c r="B9" s="11"/>
      <c r="C9" s="22">
        <v>2013</v>
      </c>
      <c r="D9" s="22"/>
      <c r="E9" s="22"/>
      <c r="F9" s="18"/>
      <c r="G9" s="22">
        <v>2012</v>
      </c>
      <c r="H9" s="22"/>
      <c r="I9" s="22"/>
      <c r="J9" s="18"/>
      <c r="K9" s="22">
        <v>2013</v>
      </c>
      <c r="L9" s="22"/>
      <c r="M9" s="22"/>
      <c r="N9" s="18"/>
      <c r="O9" s="22">
        <v>2012</v>
      </c>
      <c r="P9" s="22"/>
      <c r="Q9" s="22"/>
    </row>
    <row r="10" spans="1:17">
      <c r="A10" s="63"/>
      <c r="B10" s="11"/>
      <c r="C10" s="23" t="s">
        <v>234</v>
      </c>
      <c r="D10" s="23"/>
      <c r="E10" s="23"/>
      <c r="F10" s="23"/>
      <c r="G10" s="23"/>
      <c r="H10" s="23"/>
      <c r="I10" s="23"/>
      <c r="J10" s="23"/>
      <c r="K10" s="23"/>
      <c r="L10" s="23"/>
      <c r="M10" s="23"/>
      <c r="N10" s="23"/>
      <c r="O10" s="23"/>
      <c r="P10" s="23"/>
      <c r="Q10" s="23"/>
    </row>
    <row r="11" spans="1:17">
      <c r="A11" s="63"/>
      <c r="B11" s="25" t="s">
        <v>146</v>
      </c>
      <c r="C11" s="25" t="s">
        <v>238</v>
      </c>
      <c r="D11" s="26">
        <v>3.1</v>
      </c>
      <c r="E11" s="24"/>
      <c r="F11" s="24"/>
      <c r="G11" s="25" t="s">
        <v>238</v>
      </c>
      <c r="H11" s="26">
        <v>1.6</v>
      </c>
      <c r="I11" s="24"/>
      <c r="J11" s="24"/>
      <c r="K11" s="25" t="s">
        <v>238</v>
      </c>
      <c r="L11" s="26">
        <v>8.1999999999999993</v>
      </c>
      <c r="M11" s="24"/>
      <c r="N11" s="24"/>
      <c r="O11" s="25" t="s">
        <v>238</v>
      </c>
      <c r="P11" s="26">
        <v>7</v>
      </c>
      <c r="Q11" s="24"/>
    </row>
    <row r="12" spans="1:17">
      <c r="A12" s="63"/>
      <c r="B12" s="25"/>
      <c r="C12" s="25"/>
      <c r="D12" s="26"/>
      <c r="E12" s="24"/>
      <c r="F12" s="24"/>
      <c r="G12" s="25"/>
      <c r="H12" s="26"/>
      <c r="I12" s="24"/>
      <c r="J12" s="24"/>
      <c r="K12" s="25"/>
      <c r="L12" s="26"/>
      <c r="M12" s="24"/>
      <c r="N12" s="24"/>
      <c r="O12" s="25"/>
      <c r="P12" s="26"/>
      <c r="Q12" s="24"/>
    </row>
    <row r="13" spans="1:17" ht="15" customHeight="1">
      <c r="A13" s="63" t="s">
        <v>693</v>
      </c>
      <c r="B13" s="62" t="s">
        <v>5</v>
      </c>
      <c r="C13" s="62"/>
      <c r="D13" s="62"/>
      <c r="E13" s="62"/>
      <c r="F13" s="62"/>
      <c r="G13" s="62"/>
      <c r="H13" s="62"/>
      <c r="I13" s="62"/>
      <c r="J13" s="62"/>
      <c r="K13" s="62"/>
      <c r="L13" s="62"/>
      <c r="M13" s="62"/>
      <c r="N13" s="62"/>
      <c r="O13" s="62"/>
      <c r="P13" s="62"/>
      <c r="Q13" s="62"/>
    </row>
    <row r="14" spans="1:17">
      <c r="A14" s="63"/>
      <c r="B14" s="87" t="s">
        <v>340</v>
      </c>
      <c r="C14" s="87"/>
      <c r="D14" s="87"/>
      <c r="E14" s="87"/>
      <c r="F14" s="87"/>
      <c r="G14" s="87"/>
      <c r="H14" s="87"/>
      <c r="I14" s="87"/>
      <c r="J14" s="87"/>
      <c r="K14" s="87"/>
      <c r="L14" s="87"/>
      <c r="M14" s="87"/>
      <c r="N14" s="87"/>
      <c r="O14" s="87"/>
      <c r="P14" s="87"/>
      <c r="Q14" s="87"/>
    </row>
    <row r="15" spans="1:17">
      <c r="A15" s="63"/>
      <c r="B15" s="19"/>
      <c r="C15" s="19"/>
      <c r="D15" s="19"/>
      <c r="E15" s="19"/>
      <c r="F15" s="19"/>
      <c r="G15" s="19"/>
      <c r="H15" s="19"/>
    </row>
    <row r="16" spans="1:17">
      <c r="A16" s="63"/>
      <c r="B16" s="12"/>
      <c r="C16" s="12"/>
      <c r="D16" s="12"/>
      <c r="E16" s="12"/>
      <c r="F16" s="12"/>
      <c r="G16" s="12"/>
      <c r="H16" s="12"/>
    </row>
    <row r="17" spans="1:8">
      <c r="A17" s="63"/>
      <c r="B17" s="20"/>
      <c r="C17" s="23" t="s">
        <v>341</v>
      </c>
      <c r="D17" s="23"/>
      <c r="E17" s="20"/>
      <c r="F17" s="23" t="s">
        <v>343</v>
      </c>
      <c r="G17" s="23"/>
      <c r="H17" s="23"/>
    </row>
    <row r="18" spans="1:8" ht="15.75" thickBot="1">
      <c r="A18" s="63"/>
      <c r="B18" s="20"/>
      <c r="C18" s="21" t="s">
        <v>342</v>
      </c>
      <c r="D18" s="21"/>
      <c r="E18" s="20"/>
      <c r="F18" s="21" t="s">
        <v>344</v>
      </c>
      <c r="G18" s="21"/>
      <c r="H18" s="21"/>
    </row>
    <row r="19" spans="1:8">
      <c r="A19" s="63"/>
      <c r="B19" s="25" t="s">
        <v>345</v>
      </c>
      <c r="C19" s="72">
        <v>5519345</v>
      </c>
      <c r="D19" s="58"/>
      <c r="E19" s="24"/>
      <c r="F19" s="54" t="s">
        <v>238</v>
      </c>
      <c r="G19" s="56">
        <v>11.78</v>
      </c>
      <c r="H19" s="58"/>
    </row>
    <row r="20" spans="1:8">
      <c r="A20" s="63"/>
      <c r="B20" s="25"/>
      <c r="C20" s="73"/>
      <c r="D20" s="74"/>
      <c r="E20" s="24"/>
      <c r="F20" s="75"/>
      <c r="G20" s="76"/>
      <c r="H20" s="74"/>
    </row>
    <row r="21" spans="1:8">
      <c r="A21" s="63"/>
      <c r="B21" s="67" t="s">
        <v>346</v>
      </c>
      <c r="C21" s="77">
        <v>1167559</v>
      </c>
      <c r="D21" s="20"/>
      <c r="E21" s="20"/>
      <c r="F21" s="27" t="s">
        <v>238</v>
      </c>
      <c r="G21" s="28">
        <v>21.39</v>
      </c>
      <c r="H21" s="20"/>
    </row>
    <row r="22" spans="1:8">
      <c r="A22" s="63"/>
      <c r="B22" s="67"/>
      <c r="C22" s="77"/>
      <c r="D22" s="20"/>
      <c r="E22" s="20"/>
      <c r="F22" s="27"/>
      <c r="G22" s="28"/>
      <c r="H22" s="20"/>
    </row>
    <row r="23" spans="1:8">
      <c r="A23" s="63"/>
      <c r="B23" s="68" t="s">
        <v>347</v>
      </c>
      <c r="C23" s="26" t="s">
        <v>348</v>
      </c>
      <c r="D23" s="25" t="s">
        <v>262</v>
      </c>
      <c r="E23" s="24"/>
      <c r="F23" s="25" t="s">
        <v>238</v>
      </c>
      <c r="G23" s="26">
        <v>11.48</v>
      </c>
      <c r="H23" s="24"/>
    </row>
    <row r="24" spans="1:8">
      <c r="A24" s="63"/>
      <c r="B24" s="68"/>
      <c r="C24" s="26"/>
      <c r="D24" s="25"/>
      <c r="E24" s="24"/>
      <c r="F24" s="25"/>
      <c r="G24" s="26"/>
      <c r="H24" s="24"/>
    </row>
    <row r="25" spans="1:8">
      <c r="A25" s="63"/>
      <c r="B25" s="67" t="s">
        <v>349</v>
      </c>
      <c r="C25" s="28" t="s">
        <v>350</v>
      </c>
      <c r="D25" s="27" t="s">
        <v>262</v>
      </c>
      <c r="E25" s="20"/>
      <c r="F25" s="27" t="s">
        <v>238</v>
      </c>
      <c r="G25" s="28">
        <v>12.99</v>
      </c>
      <c r="H25" s="20"/>
    </row>
    <row r="26" spans="1:8" ht="15.75" thickBot="1">
      <c r="A26" s="63"/>
      <c r="B26" s="67"/>
      <c r="C26" s="52"/>
      <c r="D26" s="78"/>
      <c r="E26" s="20"/>
      <c r="F26" s="27"/>
      <c r="G26" s="28"/>
      <c r="H26" s="20"/>
    </row>
    <row r="27" spans="1:8">
      <c r="A27" s="63"/>
      <c r="B27" s="25" t="s">
        <v>351</v>
      </c>
      <c r="C27" s="72">
        <v>5711648</v>
      </c>
      <c r="D27" s="58"/>
      <c r="E27" s="24"/>
      <c r="F27" s="25" t="s">
        <v>238</v>
      </c>
      <c r="G27" s="26">
        <v>13.73</v>
      </c>
      <c r="H27" s="24"/>
    </row>
    <row r="28" spans="1:8" ht="15.75" thickBot="1">
      <c r="A28" s="63"/>
      <c r="B28" s="25"/>
      <c r="C28" s="79"/>
      <c r="D28" s="39"/>
      <c r="E28" s="24"/>
      <c r="F28" s="25"/>
      <c r="G28" s="26"/>
      <c r="H28" s="24"/>
    </row>
    <row r="29" spans="1:8">
      <c r="A29" s="63"/>
      <c r="B29" s="27" t="s">
        <v>352</v>
      </c>
      <c r="C29" s="80">
        <v>2679639</v>
      </c>
      <c r="D29" s="42"/>
      <c r="E29" s="20"/>
      <c r="F29" s="27" t="s">
        <v>238</v>
      </c>
      <c r="G29" s="28">
        <v>12.59</v>
      </c>
      <c r="H29" s="20"/>
    </row>
    <row r="30" spans="1:8" ht="15.75" thickBot="1">
      <c r="A30" s="63"/>
      <c r="B30" s="27"/>
      <c r="C30" s="81"/>
      <c r="D30" s="53"/>
      <c r="E30" s="20"/>
      <c r="F30" s="27"/>
      <c r="G30" s="28"/>
      <c r="H30" s="20"/>
    </row>
    <row r="31" spans="1:8">
      <c r="A31" s="63"/>
      <c r="B31" s="25" t="s">
        <v>353</v>
      </c>
      <c r="C31" s="72">
        <v>2298795</v>
      </c>
      <c r="D31" s="58"/>
      <c r="E31" s="24"/>
      <c r="F31" s="25" t="s">
        <v>238</v>
      </c>
      <c r="G31" s="26">
        <v>14.98</v>
      </c>
      <c r="H31" s="24"/>
    </row>
    <row r="32" spans="1:8" ht="15.75" thickBot="1">
      <c r="A32" s="63"/>
      <c r="B32" s="25"/>
      <c r="C32" s="82"/>
      <c r="D32" s="59"/>
      <c r="E32" s="24"/>
      <c r="F32" s="25"/>
      <c r="G32" s="26"/>
      <c r="H32" s="24"/>
    </row>
    <row r="33" spans="1:17" ht="15.75" thickTop="1">
      <c r="A33" s="63" t="s">
        <v>694</v>
      </c>
      <c r="B33" s="62" t="s">
        <v>5</v>
      </c>
      <c r="C33" s="62"/>
      <c r="D33" s="62"/>
      <c r="E33" s="62"/>
      <c r="F33" s="62"/>
      <c r="G33" s="62"/>
      <c r="H33" s="62"/>
      <c r="I33" s="62"/>
      <c r="J33" s="62"/>
      <c r="K33" s="62"/>
      <c r="L33" s="62"/>
      <c r="M33" s="62"/>
      <c r="N33" s="62"/>
      <c r="O33" s="62"/>
      <c r="P33" s="62"/>
      <c r="Q33" s="62"/>
    </row>
    <row r="34" spans="1:17">
      <c r="A34" s="63"/>
      <c r="B34" s="20" t="s">
        <v>695</v>
      </c>
      <c r="C34" s="20"/>
      <c r="D34" s="20"/>
      <c r="E34" s="20"/>
      <c r="F34" s="20"/>
      <c r="G34" s="20"/>
      <c r="H34" s="20"/>
      <c r="I34" s="20"/>
      <c r="J34" s="20"/>
      <c r="K34" s="20"/>
      <c r="L34" s="20"/>
      <c r="M34" s="20"/>
      <c r="N34" s="20"/>
      <c r="O34" s="20"/>
      <c r="P34" s="20"/>
      <c r="Q34" s="20"/>
    </row>
    <row r="35" spans="1:17">
      <c r="A35" s="63"/>
      <c r="B35" s="19"/>
      <c r="C35" s="19"/>
      <c r="D35" s="19"/>
      <c r="E35" s="19"/>
      <c r="F35" s="19"/>
      <c r="G35" s="19"/>
      <c r="H35" s="19"/>
      <c r="I35" s="19"/>
    </row>
    <row r="36" spans="1:17">
      <c r="A36" s="63"/>
      <c r="B36" s="12"/>
      <c r="C36" s="12"/>
      <c r="D36" s="12"/>
      <c r="E36" s="12"/>
      <c r="F36" s="12"/>
      <c r="G36" s="12"/>
      <c r="H36" s="12"/>
      <c r="I36" s="12"/>
    </row>
    <row r="37" spans="1:17">
      <c r="A37" s="63"/>
      <c r="B37" s="20"/>
      <c r="C37" s="23" t="s">
        <v>355</v>
      </c>
      <c r="D37" s="23"/>
      <c r="E37" s="23"/>
      <c r="F37" s="23"/>
      <c r="G37" s="23"/>
      <c r="H37" s="23"/>
      <c r="I37" s="23"/>
    </row>
    <row r="38" spans="1:17" ht="15.75" thickBot="1">
      <c r="A38" s="63"/>
      <c r="B38" s="20"/>
      <c r="C38" s="21" t="s">
        <v>252</v>
      </c>
      <c r="D38" s="21"/>
      <c r="E38" s="21"/>
      <c r="F38" s="21"/>
      <c r="G38" s="21"/>
      <c r="H38" s="21"/>
      <c r="I38" s="21"/>
    </row>
    <row r="39" spans="1:17" ht="15.75" thickBot="1">
      <c r="A39" s="63"/>
      <c r="B39" s="11"/>
      <c r="C39" s="22">
        <v>2013</v>
      </c>
      <c r="D39" s="22"/>
      <c r="E39" s="22"/>
      <c r="F39" s="18"/>
      <c r="G39" s="22">
        <v>2012</v>
      </c>
      <c r="H39" s="22"/>
      <c r="I39" s="22"/>
    </row>
    <row r="40" spans="1:17">
      <c r="A40" s="63"/>
      <c r="B40" s="25" t="s">
        <v>356</v>
      </c>
      <c r="C40" s="54" t="s">
        <v>238</v>
      </c>
      <c r="D40" s="56">
        <v>10.53</v>
      </c>
      <c r="E40" s="58"/>
      <c r="F40" s="24"/>
      <c r="G40" s="54" t="s">
        <v>238</v>
      </c>
      <c r="H40" s="56">
        <v>4.97</v>
      </c>
      <c r="I40" s="58"/>
    </row>
    <row r="41" spans="1:17">
      <c r="A41" s="63"/>
      <c r="B41" s="25"/>
      <c r="C41" s="25"/>
      <c r="D41" s="26"/>
      <c r="E41" s="24"/>
      <c r="F41" s="24"/>
      <c r="G41" s="25"/>
      <c r="H41" s="26"/>
      <c r="I41" s="24"/>
    </row>
    <row r="42" spans="1:17" ht="15" customHeight="1">
      <c r="A42" s="63" t="s">
        <v>696</v>
      </c>
      <c r="B42" s="62" t="s">
        <v>5</v>
      </c>
      <c r="C42" s="62"/>
      <c r="D42" s="62"/>
      <c r="E42" s="62"/>
      <c r="F42" s="62"/>
      <c r="G42" s="62"/>
      <c r="H42" s="62"/>
      <c r="I42" s="62"/>
      <c r="J42" s="62"/>
      <c r="K42" s="62"/>
      <c r="L42" s="62"/>
      <c r="M42" s="62"/>
      <c r="N42" s="62"/>
      <c r="O42" s="62"/>
      <c r="P42" s="62"/>
      <c r="Q42" s="62"/>
    </row>
    <row r="43" spans="1:17">
      <c r="A43" s="63"/>
      <c r="B43" s="88" t="s">
        <v>357</v>
      </c>
      <c r="C43" s="88"/>
      <c r="D43" s="88"/>
      <c r="E43" s="88"/>
      <c r="F43" s="88"/>
      <c r="G43" s="88"/>
      <c r="H43" s="88"/>
      <c r="I43" s="88"/>
      <c r="J43" s="88"/>
      <c r="K43" s="88"/>
      <c r="L43" s="88"/>
      <c r="M43" s="88"/>
      <c r="N43" s="88"/>
      <c r="O43" s="88"/>
      <c r="P43" s="88"/>
      <c r="Q43" s="88"/>
    </row>
    <row r="44" spans="1:17">
      <c r="A44" s="63"/>
      <c r="B44" s="19"/>
      <c r="C44" s="19"/>
      <c r="D44" s="19"/>
      <c r="E44" s="19"/>
      <c r="F44" s="19"/>
      <c r="G44" s="19"/>
      <c r="H44" s="19"/>
    </row>
    <row r="45" spans="1:17">
      <c r="A45" s="63"/>
      <c r="B45" s="12"/>
      <c r="C45" s="12"/>
      <c r="D45" s="12"/>
      <c r="E45" s="12"/>
      <c r="F45" s="12"/>
      <c r="G45" s="12"/>
      <c r="H45" s="12"/>
    </row>
    <row r="46" spans="1:17">
      <c r="A46" s="63"/>
      <c r="B46" s="20"/>
      <c r="C46" s="23" t="s">
        <v>341</v>
      </c>
      <c r="D46" s="23"/>
      <c r="E46" s="20"/>
      <c r="F46" s="23" t="s">
        <v>343</v>
      </c>
      <c r="G46" s="23"/>
      <c r="H46" s="23"/>
    </row>
    <row r="47" spans="1:17" ht="15.75" thickBot="1">
      <c r="A47" s="63"/>
      <c r="B47" s="20"/>
      <c r="C47" s="21" t="s">
        <v>358</v>
      </c>
      <c r="D47" s="21"/>
      <c r="E47" s="20"/>
      <c r="F47" s="21" t="s">
        <v>359</v>
      </c>
      <c r="G47" s="21"/>
      <c r="H47" s="21"/>
    </row>
    <row r="48" spans="1:17">
      <c r="A48" s="63"/>
      <c r="B48" s="25" t="s">
        <v>360</v>
      </c>
      <c r="C48" s="72">
        <v>220537</v>
      </c>
      <c r="D48" s="58"/>
      <c r="E48" s="24"/>
      <c r="F48" s="54" t="s">
        <v>238</v>
      </c>
      <c r="G48" s="56">
        <v>11.33</v>
      </c>
      <c r="H48" s="58"/>
    </row>
    <row r="49" spans="1:17">
      <c r="A49" s="63"/>
      <c r="B49" s="25"/>
      <c r="C49" s="73"/>
      <c r="D49" s="74"/>
      <c r="E49" s="24"/>
      <c r="F49" s="75"/>
      <c r="G49" s="76"/>
      <c r="H49" s="74"/>
    </row>
    <row r="50" spans="1:17">
      <c r="A50" s="63"/>
      <c r="B50" s="67" t="s">
        <v>346</v>
      </c>
      <c r="C50" s="77">
        <v>629438</v>
      </c>
      <c r="D50" s="20"/>
      <c r="E50" s="20"/>
      <c r="F50" s="27" t="s">
        <v>238</v>
      </c>
      <c r="G50" s="28">
        <v>19.920000000000002</v>
      </c>
      <c r="H50" s="20"/>
    </row>
    <row r="51" spans="1:17">
      <c r="A51" s="63"/>
      <c r="B51" s="67"/>
      <c r="C51" s="77"/>
      <c r="D51" s="20"/>
      <c r="E51" s="20"/>
      <c r="F51" s="27"/>
      <c r="G51" s="28"/>
      <c r="H51" s="20"/>
    </row>
    <row r="52" spans="1:17">
      <c r="A52" s="63"/>
      <c r="B52" s="68" t="s">
        <v>361</v>
      </c>
      <c r="C52" s="26" t="s">
        <v>362</v>
      </c>
      <c r="D52" s="25" t="s">
        <v>262</v>
      </c>
      <c r="E52" s="24"/>
      <c r="F52" s="25" t="s">
        <v>238</v>
      </c>
      <c r="G52" s="26">
        <v>15.13</v>
      </c>
      <c r="H52" s="24"/>
    </row>
    <row r="53" spans="1:17">
      <c r="A53" s="63"/>
      <c r="B53" s="68"/>
      <c r="C53" s="26"/>
      <c r="D53" s="25"/>
      <c r="E53" s="24"/>
      <c r="F53" s="25"/>
      <c r="G53" s="26"/>
      <c r="H53" s="24"/>
    </row>
    <row r="54" spans="1:17">
      <c r="A54" s="63"/>
      <c r="B54" s="67" t="s">
        <v>349</v>
      </c>
      <c r="C54" s="28" t="s">
        <v>363</v>
      </c>
      <c r="D54" s="27" t="s">
        <v>262</v>
      </c>
      <c r="E54" s="20"/>
      <c r="F54" s="27" t="s">
        <v>238</v>
      </c>
      <c r="G54" s="28">
        <v>15.05</v>
      </c>
      <c r="H54" s="20"/>
    </row>
    <row r="55" spans="1:17" ht="15.75" thickBot="1">
      <c r="A55" s="63"/>
      <c r="B55" s="67"/>
      <c r="C55" s="52"/>
      <c r="D55" s="78"/>
      <c r="E55" s="20"/>
      <c r="F55" s="27"/>
      <c r="G55" s="28"/>
      <c r="H55" s="20"/>
    </row>
    <row r="56" spans="1:17">
      <c r="A56" s="63"/>
      <c r="B56" s="25" t="s">
        <v>364</v>
      </c>
      <c r="C56" s="72">
        <v>679049</v>
      </c>
      <c r="D56" s="58"/>
      <c r="E56" s="24"/>
      <c r="F56" s="25" t="s">
        <v>238</v>
      </c>
      <c r="G56" s="26">
        <v>18.34</v>
      </c>
      <c r="H56" s="24"/>
    </row>
    <row r="57" spans="1:17" ht="15.75" thickBot="1">
      <c r="A57" s="63"/>
      <c r="B57" s="25"/>
      <c r="C57" s="82"/>
      <c r="D57" s="59"/>
      <c r="E57" s="24"/>
      <c r="F57" s="25"/>
      <c r="G57" s="26"/>
      <c r="H57" s="24"/>
    </row>
    <row r="58" spans="1:17" ht="15.75" thickTop="1">
      <c r="A58" s="63" t="s">
        <v>697</v>
      </c>
      <c r="B58" s="62" t="s">
        <v>5</v>
      </c>
      <c r="C58" s="62"/>
      <c r="D58" s="62"/>
      <c r="E58" s="62"/>
      <c r="F58" s="62"/>
      <c r="G58" s="62"/>
      <c r="H58" s="62"/>
      <c r="I58" s="62"/>
      <c r="J58" s="62"/>
      <c r="K58" s="62"/>
      <c r="L58" s="62"/>
      <c r="M58" s="62"/>
      <c r="N58" s="62"/>
      <c r="O58" s="62"/>
      <c r="P58" s="62"/>
      <c r="Q58" s="62"/>
    </row>
    <row r="59" spans="1:17">
      <c r="A59" s="63"/>
      <c r="B59" s="87" t="s">
        <v>366</v>
      </c>
      <c r="C59" s="87"/>
      <c r="D59" s="87"/>
      <c r="E59" s="87"/>
      <c r="F59" s="87"/>
      <c r="G59" s="87"/>
      <c r="H59" s="87"/>
      <c r="I59" s="87"/>
      <c r="J59" s="87"/>
      <c r="K59" s="87"/>
      <c r="L59" s="87"/>
      <c r="M59" s="87"/>
      <c r="N59" s="87"/>
      <c r="O59" s="87"/>
      <c r="P59" s="87"/>
      <c r="Q59" s="87"/>
    </row>
    <row r="60" spans="1:17">
      <c r="A60" s="63"/>
      <c r="B60" s="19"/>
      <c r="C60" s="19"/>
      <c r="D60" s="19"/>
      <c r="E60" s="19"/>
      <c r="F60" s="19"/>
      <c r="G60" s="19"/>
      <c r="H60" s="19"/>
    </row>
    <row r="61" spans="1:17">
      <c r="A61" s="63"/>
      <c r="B61" s="12"/>
      <c r="C61" s="12"/>
      <c r="D61" s="12"/>
      <c r="E61" s="12"/>
      <c r="F61" s="12"/>
      <c r="G61" s="12"/>
      <c r="H61" s="12"/>
    </row>
    <row r="62" spans="1:17">
      <c r="A62" s="63"/>
      <c r="B62" s="20"/>
      <c r="C62" s="23" t="s">
        <v>341</v>
      </c>
      <c r="D62" s="23"/>
      <c r="E62" s="20"/>
      <c r="F62" s="23" t="s">
        <v>343</v>
      </c>
      <c r="G62" s="23"/>
      <c r="H62" s="23"/>
    </row>
    <row r="63" spans="1:17" ht="15.75" thickBot="1">
      <c r="A63" s="63"/>
      <c r="B63" s="20"/>
      <c r="C63" s="21" t="s">
        <v>358</v>
      </c>
      <c r="D63" s="21"/>
      <c r="E63" s="20"/>
      <c r="F63" s="21" t="s">
        <v>359</v>
      </c>
      <c r="G63" s="21"/>
      <c r="H63" s="21"/>
    </row>
    <row r="64" spans="1:17">
      <c r="A64" s="63"/>
      <c r="B64" s="25" t="s">
        <v>360</v>
      </c>
      <c r="C64" s="56" t="s">
        <v>239</v>
      </c>
      <c r="D64" s="58"/>
      <c r="E64" s="24"/>
      <c r="F64" s="54" t="s">
        <v>238</v>
      </c>
      <c r="G64" s="56" t="s">
        <v>239</v>
      </c>
      <c r="H64" s="58"/>
    </row>
    <row r="65" spans="1:8">
      <c r="A65" s="63"/>
      <c r="B65" s="25"/>
      <c r="C65" s="26"/>
      <c r="D65" s="24"/>
      <c r="E65" s="24"/>
      <c r="F65" s="25"/>
      <c r="G65" s="26"/>
      <c r="H65" s="24"/>
    </row>
    <row r="66" spans="1:8">
      <c r="A66" s="63"/>
      <c r="B66" s="67" t="s">
        <v>346</v>
      </c>
      <c r="C66" s="77">
        <v>442540</v>
      </c>
      <c r="D66" s="20"/>
      <c r="E66" s="20"/>
      <c r="F66" s="27" t="s">
        <v>238</v>
      </c>
      <c r="G66" s="28">
        <v>22.84</v>
      </c>
      <c r="H66" s="20"/>
    </row>
    <row r="67" spans="1:8">
      <c r="A67" s="63"/>
      <c r="B67" s="67"/>
      <c r="C67" s="77"/>
      <c r="D67" s="20"/>
      <c r="E67" s="20"/>
      <c r="F67" s="27"/>
      <c r="G67" s="28"/>
      <c r="H67" s="20"/>
    </row>
    <row r="68" spans="1:8">
      <c r="A68" s="63"/>
      <c r="B68" s="68" t="s">
        <v>349</v>
      </c>
      <c r="C68" s="26" t="s">
        <v>367</v>
      </c>
      <c r="D68" s="25" t="s">
        <v>262</v>
      </c>
      <c r="E68" s="24"/>
      <c r="F68" s="25" t="s">
        <v>238</v>
      </c>
      <c r="G68" s="26">
        <v>25.14</v>
      </c>
      <c r="H68" s="24"/>
    </row>
    <row r="69" spans="1:8" ht="15.75" thickBot="1">
      <c r="A69" s="63"/>
      <c r="B69" s="68"/>
      <c r="C69" s="38"/>
      <c r="D69" s="85"/>
      <c r="E69" s="24"/>
      <c r="F69" s="25"/>
      <c r="G69" s="26"/>
      <c r="H69" s="24"/>
    </row>
    <row r="70" spans="1:8">
      <c r="A70" s="63"/>
      <c r="B70" s="27" t="s">
        <v>364</v>
      </c>
      <c r="C70" s="80">
        <v>431858</v>
      </c>
      <c r="D70" s="42"/>
      <c r="E70" s="20"/>
      <c r="F70" s="27" t="s">
        <v>238</v>
      </c>
      <c r="G70" s="28">
        <v>22.79</v>
      </c>
      <c r="H70" s="20"/>
    </row>
    <row r="71" spans="1:8" ht="15.75" thickBot="1">
      <c r="A71" s="63"/>
      <c r="B71" s="27"/>
      <c r="C71" s="86"/>
      <c r="D71" s="47"/>
      <c r="E71" s="20"/>
      <c r="F71" s="27"/>
      <c r="G71" s="28"/>
      <c r="H71" s="20"/>
    </row>
    <row r="72" spans="1:8" ht="15.75" thickTop="1"/>
  </sheetData>
  <mergeCells count="190">
    <mergeCell ref="A42:A57"/>
    <mergeCell ref="B42:Q42"/>
    <mergeCell ref="B43:Q43"/>
    <mergeCell ref="A58:A71"/>
    <mergeCell ref="B58:Q58"/>
    <mergeCell ref="B59:Q59"/>
    <mergeCell ref="A13:A32"/>
    <mergeCell ref="B13:Q13"/>
    <mergeCell ref="B14:Q14"/>
    <mergeCell ref="A33:A41"/>
    <mergeCell ref="B33:Q33"/>
    <mergeCell ref="B34:Q34"/>
    <mergeCell ref="A1:A2"/>
    <mergeCell ref="B1:Q1"/>
    <mergeCell ref="B2:Q2"/>
    <mergeCell ref="B3:Q3"/>
    <mergeCell ref="A4:A12"/>
    <mergeCell ref="B4:Q4"/>
    <mergeCell ref="B5:Q5"/>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56:H57"/>
    <mergeCell ref="B60:H60"/>
    <mergeCell ref="B62:B63"/>
    <mergeCell ref="C62:D62"/>
    <mergeCell ref="C63:D63"/>
    <mergeCell ref="E62:E63"/>
    <mergeCell ref="F62:H62"/>
    <mergeCell ref="F63:H63"/>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0:H41"/>
    <mergeCell ref="I40:I41"/>
    <mergeCell ref="B44:H44"/>
    <mergeCell ref="B46:B47"/>
    <mergeCell ref="C46:D46"/>
    <mergeCell ref="C47:D47"/>
    <mergeCell ref="E46:E47"/>
    <mergeCell ref="F46:H46"/>
    <mergeCell ref="F47:H47"/>
    <mergeCell ref="B40:B41"/>
    <mergeCell ref="C40:C41"/>
    <mergeCell ref="D40:D41"/>
    <mergeCell ref="E40:E41"/>
    <mergeCell ref="F40:F41"/>
    <mergeCell ref="G40:G41"/>
    <mergeCell ref="H31:H32"/>
    <mergeCell ref="B35:I35"/>
    <mergeCell ref="B37:B38"/>
    <mergeCell ref="C37:I37"/>
    <mergeCell ref="C38:I38"/>
    <mergeCell ref="C39:E39"/>
    <mergeCell ref="G39:I39"/>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Q11:Q12"/>
    <mergeCell ref="B15:H15"/>
    <mergeCell ref="B17:B18"/>
    <mergeCell ref="C17:D17"/>
    <mergeCell ref="C18:D18"/>
    <mergeCell ref="E17:E18"/>
    <mergeCell ref="F17:H17"/>
    <mergeCell ref="F18:H18"/>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24.7109375" customWidth="1"/>
    <col min="5" max="5" width="5" customWidth="1"/>
    <col min="6" max="6" width="24.7109375" customWidth="1"/>
    <col min="7" max="7" width="5" customWidth="1"/>
    <col min="8" max="8" width="20.5703125" customWidth="1"/>
    <col min="9" max="10" width="24.7109375" customWidth="1"/>
    <col min="11" max="11" width="5" customWidth="1"/>
    <col min="12" max="12" width="24.7109375" customWidth="1"/>
    <col min="13" max="13" width="4" customWidth="1"/>
    <col min="14" max="14" width="24.7109375" customWidth="1"/>
    <col min="15" max="15" width="5" customWidth="1"/>
    <col min="16" max="17" width="24.7109375" customWidth="1"/>
  </cols>
  <sheetData>
    <row r="1" spans="1:17" ht="30" customHeight="1">
      <c r="A1" s="7" t="s">
        <v>6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99</v>
      </c>
      <c r="B3" s="62" t="s">
        <v>5</v>
      </c>
      <c r="C3" s="62"/>
      <c r="D3" s="62"/>
      <c r="E3" s="62"/>
      <c r="F3" s="62"/>
      <c r="G3" s="62"/>
      <c r="H3" s="62"/>
      <c r="I3" s="62"/>
      <c r="J3" s="62"/>
      <c r="K3" s="62"/>
      <c r="L3" s="62"/>
      <c r="M3" s="62"/>
      <c r="N3" s="62"/>
      <c r="O3" s="62"/>
      <c r="P3" s="62"/>
      <c r="Q3" s="62"/>
    </row>
    <row r="4" spans="1:17" ht="15" customHeight="1">
      <c r="A4" s="63" t="s">
        <v>700</v>
      </c>
      <c r="B4" s="62" t="s">
        <v>5</v>
      </c>
      <c r="C4" s="62"/>
      <c r="D4" s="62"/>
      <c r="E4" s="62"/>
      <c r="F4" s="62"/>
      <c r="G4" s="62"/>
      <c r="H4" s="62"/>
      <c r="I4" s="62"/>
      <c r="J4" s="62"/>
      <c r="K4" s="62"/>
      <c r="L4" s="62"/>
      <c r="M4" s="62"/>
      <c r="N4" s="62"/>
      <c r="O4" s="62"/>
      <c r="P4" s="62"/>
      <c r="Q4" s="62"/>
    </row>
    <row r="5" spans="1:17">
      <c r="A5" s="63"/>
      <c r="B5" s="27" t="s">
        <v>377</v>
      </c>
      <c r="C5" s="27"/>
      <c r="D5" s="27"/>
      <c r="E5" s="27"/>
      <c r="F5" s="27"/>
      <c r="G5" s="27"/>
      <c r="H5" s="27"/>
      <c r="I5" s="27"/>
      <c r="J5" s="27"/>
      <c r="K5" s="27"/>
      <c r="L5" s="27"/>
      <c r="M5" s="27"/>
      <c r="N5" s="27"/>
      <c r="O5" s="27"/>
      <c r="P5" s="27"/>
      <c r="Q5" s="27"/>
    </row>
    <row r="6" spans="1:17">
      <c r="A6" s="63"/>
      <c r="B6" s="19"/>
      <c r="C6" s="19"/>
      <c r="D6" s="19"/>
      <c r="E6" s="19"/>
    </row>
    <row r="7" spans="1:17">
      <c r="A7" s="63"/>
      <c r="B7" s="12"/>
      <c r="C7" s="12"/>
      <c r="D7" s="12"/>
      <c r="E7" s="12"/>
    </row>
    <row r="8" spans="1:17">
      <c r="A8" s="63"/>
      <c r="B8" s="25" t="s">
        <v>378</v>
      </c>
      <c r="C8" s="25" t="s">
        <v>238</v>
      </c>
      <c r="D8" s="84">
        <v>157304</v>
      </c>
      <c r="E8" s="24"/>
    </row>
    <row r="9" spans="1:17">
      <c r="A9" s="63"/>
      <c r="B9" s="25"/>
      <c r="C9" s="25"/>
      <c r="D9" s="84"/>
      <c r="E9" s="24"/>
    </row>
    <row r="10" spans="1:17">
      <c r="A10" s="63"/>
      <c r="B10" s="27" t="s">
        <v>379</v>
      </c>
      <c r="C10" s="77">
        <v>1790914</v>
      </c>
      <c r="D10" s="77"/>
      <c r="E10" s="20"/>
    </row>
    <row r="11" spans="1:17">
      <c r="A11" s="63"/>
      <c r="B11" s="27"/>
      <c r="C11" s="77"/>
      <c r="D11" s="77"/>
      <c r="E11" s="20"/>
    </row>
    <row r="12" spans="1:17">
      <c r="A12" s="63"/>
      <c r="B12" s="25" t="s">
        <v>75</v>
      </c>
      <c r="C12" s="84">
        <v>863073</v>
      </c>
      <c r="D12" s="84"/>
      <c r="E12" s="24"/>
    </row>
    <row r="13" spans="1:17">
      <c r="A13" s="63"/>
      <c r="B13" s="25"/>
      <c r="C13" s="84"/>
      <c r="D13" s="84"/>
      <c r="E13" s="24"/>
    </row>
    <row r="14" spans="1:17">
      <c r="A14" s="63"/>
      <c r="B14" s="27" t="s">
        <v>380</v>
      </c>
      <c r="C14" s="77">
        <v>524200</v>
      </c>
      <c r="D14" s="77"/>
      <c r="E14" s="20"/>
    </row>
    <row r="15" spans="1:17">
      <c r="A15" s="63"/>
      <c r="B15" s="27"/>
      <c r="C15" s="77"/>
      <c r="D15" s="77"/>
      <c r="E15" s="20"/>
    </row>
    <row r="16" spans="1:17">
      <c r="A16" s="63"/>
      <c r="B16" s="25" t="s">
        <v>381</v>
      </c>
      <c r="C16" s="84">
        <v>33837</v>
      </c>
      <c r="D16" s="84"/>
      <c r="E16" s="24"/>
    </row>
    <row r="17" spans="1:5" ht="15.75" thickBot="1">
      <c r="A17" s="63"/>
      <c r="B17" s="25"/>
      <c r="C17" s="79"/>
      <c r="D17" s="79"/>
      <c r="E17" s="39"/>
    </row>
    <row r="18" spans="1:5">
      <c r="A18" s="63"/>
      <c r="B18" s="67" t="s">
        <v>79</v>
      </c>
      <c r="C18" s="80">
        <v>3369328</v>
      </c>
      <c r="D18" s="80"/>
      <c r="E18" s="42"/>
    </row>
    <row r="19" spans="1:5">
      <c r="A19" s="63"/>
      <c r="B19" s="67"/>
      <c r="C19" s="77"/>
      <c r="D19" s="77"/>
      <c r="E19" s="20"/>
    </row>
    <row r="20" spans="1:5">
      <c r="A20" s="63"/>
      <c r="B20" s="14"/>
      <c r="C20" s="24"/>
      <c r="D20" s="24"/>
      <c r="E20" s="24"/>
    </row>
    <row r="21" spans="1:5">
      <c r="A21" s="63"/>
      <c r="B21" s="27" t="s">
        <v>382</v>
      </c>
      <c r="C21" s="77">
        <v>177382</v>
      </c>
      <c r="D21" s="77"/>
      <c r="E21" s="20"/>
    </row>
    <row r="22" spans="1:5">
      <c r="A22" s="63"/>
      <c r="B22" s="27"/>
      <c r="C22" s="77"/>
      <c r="D22" s="77"/>
      <c r="E22" s="20"/>
    </row>
    <row r="23" spans="1:5">
      <c r="A23" s="63"/>
      <c r="B23" s="25" t="s">
        <v>383</v>
      </c>
      <c r="C23" s="84">
        <v>230836</v>
      </c>
      <c r="D23" s="84"/>
      <c r="E23" s="24"/>
    </row>
    <row r="24" spans="1:5">
      <c r="A24" s="63"/>
      <c r="B24" s="25"/>
      <c r="C24" s="84"/>
      <c r="D24" s="84"/>
      <c r="E24" s="24"/>
    </row>
    <row r="25" spans="1:5">
      <c r="A25" s="63"/>
      <c r="B25" s="27" t="s">
        <v>90</v>
      </c>
      <c r="C25" s="77">
        <v>6956</v>
      </c>
      <c r="D25" s="77"/>
      <c r="E25" s="20"/>
    </row>
    <row r="26" spans="1:5">
      <c r="A26" s="63"/>
      <c r="B26" s="27"/>
      <c r="C26" s="77"/>
      <c r="D26" s="77"/>
      <c r="E26" s="20"/>
    </row>
    <row r="27" spans="1:5">
      <c r="A27" s="63"/>
      <c r="B27" s="25" t="s">
        <v>384</v>
      </c>
      <c r="C27" s="84">
        <v>1112898</v>
      </c>
      <c r="D27" s="84"/>
      <c r="E27" s="24"/>
    </row>
    <row r="28" spans="1:5" ht="15.75" thickBot="1">
      <c r="A28" s="63"/>
      <c r="B28" s="25"/>
      <c r="C28" s="79"/>
      <c r="D28" s="79"/>
      <c r="E28" s="39"/>
    </row>
    <row r="29" spans="1:5">
      <c r="A29" s="63"/>
      <c r="B29" s="67" t="s">
        <v>91</v>
      </c>
      <c r="C29" s="80">
        <v>1528072</v>
      </c>
      <c r="D29" s="80"/>
      <c r="E29" s="42"/>
    </row>
    <row r="30" spans="1:5" ht="15.75" thickBot="1">
      <c r="A30" s="63"/>
      <c r="B30" s="67"/>
      <c r="C30" s="81"/>
      <c r="D30" s="81"/>
      <c r="E30" s="53"/>
    </row>
    <row r="31" spans="1:5">
      <c r="A31" s="63"/>
      <c r="B31" s="68" t="s">
        <v>385</v>
      </c>
      <c r="C31" s="54" t="s">
        <v>238</v>
      </c>
      <c r="D31" s="72">
        <v>1841256</v>
      </c>
      <c r="E31" s="58"/>
    </row>
    <row r="32" spans="1:5" ht="15.75" thickBot="1">
      <c r="A32" s="63"/>
      <c r="B32" s="68"/>
      <c r="C32" s="55"/>
      <c r="D32" s="82"/>
      <c r="E32" s="59"/>
    </row>
    <row r="33" spans="1:17" ht="15.75" thickTop="1">
      <c r="A33" s="63" t="s">
        <v>701</v>
      </c>
      <c r="B33" s="62" t="s">
        <v>5</v>
      </c>
      <c r="C33" s="62"/>
      <c r="D33" s="62"/>
      <c r="E33" s="62"/>
      <c r="F33" s="62"/>
      <c r="G33" s="62"/>
      <c r="H33" s="62"/>
      <c r="I33" s="62"/>
      <c r="J33" s="62"/>
      <c r="K33" s="62"/>
      <c r="L33" s="62"/>
      <c r="M33" s="62"/>
      <c r="N33" s="62"/>
      <c r="O33" s="62"/>
      <c r="P33" s="62"/>
      <c r="Q33" s="62"/>
    </row>
    <row r="34" spans="1:17">
      <c r="A34" s="63"/>
      <c r="B34" s="27" t="s">
        <v>386</v>
      </c>
      <c r="C34" s="27"/>
      <c r="D34" s="27"/>
      <c r="E34" s="27"/>
      <c r="F34" s="27"/>
      <c r="G34" s="27"/>
      <c r="H34" s="27"/>
      <c r="I34" s="27"/>
      <c r="J34" s="27"/>
      <c r="K34" s="27"/>
      <c r="L34" s="27"/>
      <c r="M34" s="27"/>
      <c r="N34" s="27"/>
      <c r="O34" s="27"/>
      <c r="P34" s="27"/>
      <c r="Q34" s="27"/>
    </row>
    <row r="35" spans="1:17">
      <c r="A35" s="63"/>
      <c r="B35" s="19"/>
      <c r="C35" s="19"/>
      <c r="D35" s="19"/>
      <c r="E35" s="19"/>
      <c r="F35" s="19"/>
      <c r="G35" s="19"/>
    </row>
    <row r="36" spans="1:17">
      <c r="A36" s="63"/>
      <c r="B36" s="12"/>
      <c r="C36" s="12"/>
      <c r="D36" s="12"/>
      <c r="E36" s="12"/>
      <c r="F36" s="12"/>
      <c r="G36" s="12"/>
    </row>
    <row r="37" spans="1:17" ht="15.75" thickBot="1">
      <c r="A37" s="63"/>
      <c r="B37" s="18"/>
      <c r="C37" s="18"/>
      <c r="D37" s="18"/>
      <c r="E37" s="21" t="s">
        <v>387</v>
      </c>
      <c r="F37" s="21"/>
      <c r="G37" s="21"/>
    </row>
    <row r="38" spans="1:17">
      <c r="A38" s="63"/>
      <c r="B38" s="18"/>
      <c r="C38" s="18"/>
      <c r="D38" s="18"/>
      <c r="E38" s="89" t="s">
        <v>388</v>
      </c>
      <c r="F38" s="89"/>
      <c r="G38" s="89"/>
    </row>
    <row r="39" spans="1:17">
      <c r="A39" s="63"/>
      <c r="B39" s="25" t="s">
        <v>255</v>
      </c>
      <c r="C39" s="24"/>
      <c r="D39" s="24"/>
      <c r="E39" s="25" t="s">
        <v>238</v>
      </c>
      <c r="F39" s="84">
        <v>162770</v>
      </c>
      <c r="G39" s="24"/>
    </row>
    <row r="40" spans="1:17">
      <c r="A40" s="63"/>
      <c r="B40" s="25"/>
      <c r="C40" s="24"/>
      <c r="D40" s="24"/>
      <c r="E40" s="25"/>
      <c r="F40" s="84"/>
      <c r="G40" s="24"/>
    </row>
    <row r="41" spans="1:17">
      <c r="A41" s="63"/>
      <c r="B41" s="27" t="s">
        <v>256</v>
      </c>
      <c r="C41" s="20"/>
      <c r="D41" s="20"/>
      <c r="E41" s="77">
        <v>1308151</v>
      </c>
      <c r="F41" s="77"/>
      <c r="G41" s="20"/>
    </row>
    <row r="42" spans="1:17">
      <c r="A42" s="63"/>
      <c r="B42" s="27"/>
      <c r="C42" s="20"/>
      <c r="D42" s="20"/>
      <c r="E42" s="77"/>
      <c r="F42" s="77"/>
      <c r="G42" s="20"/>
    </row>
    <row r="43" spans="1:17">
      <c r="A43" s="63"/>
      <c r="B43" s="25" t="s">
        <v>257</v>
      </c>
      <c r="C43" s="24"/>
      <c r="D43" s="24"/>
      <c r="E43" s="84">
        <v>160453</v>
      </c>
      <c r="F43" s="84"/>
      <c r="G43" s="24"/>
    </row>
    <row r="44" spans="1:17">
      <c r="A44" s="63"/>
      <c r="B44" s="25"/>
      <c r="C44" s="24"/>
      <c r="D44" s="24"/>
      <c r="E44" s="84"/>
      <c r="F44" s="84"/>
      <c r="G44" s="24"/>
    </row>
    <row r="45" spans="1:17">
      <c r="A45" s="63"/>
      <c r="B45" s="27" t="s">
        <v>389</v>
      </c>
      <c r="C45" s="20"/>
      <c r="D45" s="20"/>
      <c r="E45" s="77">
        <v>159540</v>
      </c>
      <c r="F45" s="77"/>
      <c r="G45" s="20"/>
    </row>
    <row r="46" spans="1:17" ht="15.75" thickBot="1">
      <c r="A46" s="63"/>
      <c r="B46" s="27"/>
      <c r="C46" s="20"/>
      <c r="D46" s="20"/>
      <c r="E46" s="81"/>
      <c r="F46" s="81"/>
      <c r="G46" s="53"/>
    </row>
    <row r="47" spans="1:17">
      <c r="A47" s="63"/>
      <c r="B47" s="36" t="s">
        <v>390</v>
      </c>
      <c r="C47" s="24"/>
      <c r="D47" s="24"/>
      <c r="E47" s="54" t="s">
        <v>238</v>
      </c>
      <c r="F47" s="72">
        <v>1790914</v>
      </c>
      <c r="G47" s="58"/>
    </row>
    <row r="48" spans="1:17" ht="15.75" thickBot="1">
      <c r="A48" s="63"/>
      <c r="B48" s="36"/>
      <c r="C48" s="24"/>
      <c r="D48" s="24"/>
      <c r="E48" s="55"/>
      <c r="F48" s="82"/>
      <c r="G48" s="59"/>
    </row>
    <row r="49" spans="1:17" ht="15.75" thickTop="1">
      <c r="A49" s="63"/>
      <c r="B49" s="12"/>
      <c r="C49" s="12"/>
    </row>
    <row r="50" spans="1:17" ht="76.5">
      <c r="A50" s="63"/>
      <c r="B50" s="60" t="s">
        <v>391</v>
      </c>
      <c r="C50" s="61" t="s">
        <v>392</v>
      </c>
    </row>
    <row r="51" spans="1:17" ht="15" customHeight="1">
      <c r="A51" s="63" t="s">
        <v>702</v>
      </c>
      <c r="B51" s="62" t="s">
        <v>5</v>
      </c>
      <c r="C51" s="62"/>
      <c r="D51" s="62"/>
      <c r="E51" s="62"/>
      <c r="F51" s="62"/>
      <c r="G51" s="62"/>
      <c r="H51" s="62"/>
      <c r="I51" s="62"/>
      <c r="J51" s="62"/>
      <c r="K51" s="62"/>
      <c r="L51" s="62"/>
      <c r="M51" s="62"/>
      <c r="N51" s="62"/>
      <c r="O51" s="62"/>
      <c r="P51" s="62"/>
      <c r="Q51" s="62"/>
    </row>
    <row r="52" spans="1:17">
      <c r="A52" s="63"/>
      <c r="B52" s="20" t="s">
        <v>373</v>
      </c>
      <c r="C52" s="20"/>
      <c r="D52" s="20"/>
      <c r="E52" s="20"/>
      <c r="F52" s="20"/>
      <c r="G52" s="20"/>
      <c r="H52" s="20"/>
      <c r="I52" s="20"/>
      <c r="J52" s="20"/>
      <c r="K52" s="20"/>
      <c r="L52" s="20"/>
      <c r="M52" s="20"/>
      <c r="N52" s="20"/>
      <c r="O52" s="20"/>
      <c r="P52" s="20"/>
      <c r="Q52" s="20"/>
    </row>
    <row r="53" spans="1:17">
      <c r="A53" s="63"/>
      <c r="B53" s="19"/>
      <c r="C53" s="19"/>
      <c r="D53" s="19"/>
      <c r="E53" s="19"/>
    </row>
    <row r="54" spans="1:17">
      <c r="A54" s="63"/>
      <c r="B54" s="12"/>
      <c r="C54" s="12"/>
      <c r="D54" s="12"/>
      <c r="E54" s="12"/>
    </row>
    <row r="55" spans="1:17">
      <c r="A55" s="63"/>
      <c r="B55" s="25" t="s">
        <v>374</v>
      </c>
      <c r="C55" s="25" t="s">
        <v>238</v>
      </c>
      <c r="D55" s="84">
        <v>962428</v>
      </c>
      <c r="E55" s="24"/>
    </row>
    <row r="56" spans="1:17">
      <c r="A56" s="63"/>
      <c r="B56" s="25"/>
      <c r="C56" s="25"/>
      <c r="D56" s="84"/>
      <c r="E56" s="24"/>
    </row>
    <row r="57" spans="1:17">
      <c r="A57" s="63"/>
      <c r="B57" s="27" t="s">
        <v>375</v>
      </c>
      <c r="C57" s="77">
        <v>878828</v>
      </c>
      <c r="D57" s="77"/>
      <c r="E57" s="20"/>
    </row>
    <row r="58" spans="1:17" ht="15.75" thickBot="1">
      <c r="A58" s="63"/>
      <c r="B58" s="27"/>
      <c r="C58" s="81"/>
      <c r="D58" s="81"/>
      <c r="E58" s="53"/>
    </row>
    <row r="59" spans="1:17">
      <c r="A59" s="63"/>
      <c r="B59" s="24"/>
      <c r="C59" s="54" t="s">
        <v>238</v>
      </c>
      <c r="D59" s="72">
        <v>1841256</v>
      </c>
      <c r="E59" s="58"/>
    </row>
    <row r="60" spans="1:17" ht="15.75" thickBot="1">
      <c r="A60" s="63"/>
      <c r="B60" s="24"/>
      <c r="C60" s="55"/>
      <c r="D60" s="82"/>
      <c r="E60" s="59"/>
    </row>
    <row r="61" spans="1:17" ht="15.75" thickTop="1">
      <c r="A61" s="63" t="s">
        <v>703</v>
      </c>
      <c r="B61" s="62" t="s">
        <v>5</v>
      </c>
      <c r="C61" s="62"/>
      <c r="D61" s="62"/>
      <c r="E61" s="62"/>
      <c r="F61" s="62"/>
      <c r="G61" s="62"/>
      <c r="H61" s="62"/>
      <c r="I61" s="62"/>
      <c r="J61" s="62"/>
      <c r="K61" s="62"/>
      <c r="L61" s="62"/>
      <c r="M61" s="62"/>
      <c r="N61" s="62"/>
      <c r="O61" s="62"/>
      <c r="P61" s="62"/>
      <c r="Q61" s="62"/>
    </row>
    <row r="62" spans="1:17">
      <c r="A62" s="63"/>
      <c r="B62" s="27" t="s">
        <v>393</v>
      </c>
      <c r="C62" s="27"/>
      <c r="D62" s="27"/>
      <c r="E62" s="27"/>
      <c r="F62" s="27"/>
      <c r="G62" s="27"/>
      <c r="H62" s="27"/>
      <c r="I62" s="27"/>
      <c r="J62" s="27"/>
      <c r="K62" s="27"/>
      <c r="L62" s="27"/>
      <c r="M62" s="27"/>
      <c r="N62" s="27"/>
      <c r="O62" s="27"/>
      <c r="P62" s="27"/>
      <c r="Q62" s="27"/>
    </row>
    <row r="63" spans="1:17">
      <c r="A63" s="63"/>
      <c r="B63" s="19"/>
      <c r="C63" s="19"/>
      <c r="D63" s="19"/>
      <c r="E63" s="19"/>
      <c r="F63" s="19"/>
      <c r="G63" s="19"/>
    </row>
    <row r="64" spans="1:17">
      <c r="A64" s="63"/>
      <c r="B64" s="12"/>
      <c r="C64" s="12"/>
      <c r="D64" s="12"/>
      <c r="E64" s="12"/>
      <c r="F64" s="12"/>
      <c r="G64" s="12"/>
    </row>
    <row r="65" spans="1:17" ht="15.75" thickBot="1">
      <c r="A65" s="63"/>
      <c r="B65" s="18"/>
      <c r="C65" s="18"/>
      <c r="D65" s="18"/>
      <c r="E65" s="21" t="s">
        <v>387</v>
      </c>
      <c r="F65" s="21"/>
      <c r="G65" s="21"/>
    </row>
    <row r="66" spans="1:17">
      <c r="A66" s="63"/>
      <c r="B66" s="18"/>
      <c r="C66" s="18"/>
      <c r="D66" s="18"/>
      <c r="E66" s="89" t="s">
        <v>388</v>
      </c>
      <c r="F66" s="89"/>
      <c r="G66" s="89"/>
    </row>
    <row r="67" spans="1:17">
      <c r="A67" s="63"/>
      <c r="B67" s="25" t="s">
        <v>394</v>
      </c>
      <c r="C67" s="24"/>
      <c r="D67" s="24"/>
      <c r="E67" s="25" t="s">
        <v>238</v>
      </c>
      <c r="F67" s="84">
        <v>187000</v>
      </c>
      <c r="G67" s="24"/>
    </row>
    <row r="68" spans="1:17">
      <c r="A68" s="63"/>
      <c r="B68" s="25"/>
      <c r="C68" s="24"/>
      <c r="D68" s="24"/>
      <c r="E68" s="25"/>
      <c r="F68" s="84"/>
      <c r="G68" s="24"/>
    </row>
    <row r="69" spans="1:17">
      <c r="A69" s="63"/>
      <c r="B69" s="27" t="s">
        <v>395</v>
      </c>
      <c r="C69" s="20"/>
      <c r="D69" s="20"/>
      <c r="E69" s="77">
        <v>258800</v>
      </c>
      <c r="F69" s="77"/>
      <c r="G69" s="20"/>
    </row>
    <row r="70" spans="1:17">
      <c r="A70" s="63"/>
      <c r="B70" s="27"/>
      <c r="C70" s="20"/>
      <c r="D70" s="20"/>
      <c r="E70" s="77"/>
      <c r="F70" s="77"/>
      <c r="G70" s="20"/>
    </row>
    <row r="71" spans="1:17">
      <c r="A71" s="63"/>
      <c r="B71" s="25" t="s">
        <v>396</v>
      </c>
      <c r="C71" s="24"/>
      <c r="D71" s="24"/>
      <c r="E71" s="84">
        <v>74000</v>
      </c>
      <c r="F71" s="84"/>
      <c r="G71" s="24"/>
    </row>
    <row r="72" spans="1:17">
      <c r="A72" s="63"/>
      <c r="B72" s="25"/>
      <c r="C72" s="24"/>
      <c r="D72" s="24"/>
      <c r="E72" s="84"/>
      <c r="F72" s="84"/>
      <c r="G72" s="24"/>
    </row>
    <row r="73" spans="1:17">
      <c r="A73" s="63"/>
      <c r="B73" s="27" t="s">
        <v>397</v>
      </c>
      <c r="C73" s="20"/>
      <c r="D73" s="20"/>
      <c r="E73" s="77">
        <v>4400</v>
      </c>
      <c r="F73" s="77"/>
      <c r="G73" s="20"/>
    </row>
    <row r="74" spans="1:17" ht="15.75" thickBot="1">
      <c r="A74" s="63"/>
      <c r="B74" s="27"/>
      <c r="C74" s="20"/>
      <c r="D74" s="20"/>
      <c r="E74" s="81"/>
      <c r="F74" s="81"/>
      <c r="G74" s="53"/>
    </row>
    <row r="75" spans="1:17">
      <c r="A75" s="63"/>
      <c r="B75" s="24"/>
      <c r="C75" s="24"/>
      <c r="D75" s="24"/>
      <c r="E75" s="54" t="s">
        <v>238</v>
      </c>
      <c r="F75" s="72">
        <v>524200</v>
      </c>
      <c r="G75" s="58"/>
    </row>
    <row r="76" spans="1:17" ht="15.75" thickBot="1">
      <c r="A76" s="63"/>
      <c r="B76" s="24"/>
      <c r="C76" s="24"/>
      <c r="D76" s="24"/>
      <c r="E76" s="55"/>
      <c r="F76" s="82"/>
      <c r="G76" s="59"/>
    </row>
    <row r="77" spans="1:17" ht="15.75" thickTop="1">
      <c r="A77" s="63" t="s">
        <v>704</v>
      </c>
      <c r="B77" s="62" t="s">
        <v>5</v>
      </c>
      <c r="C77" s="62"/>
      <c r="D77" s="62"/>
      <c r="E77" s="62"/>
      <c r="F77" s="62"/>
      <c r="G77" s="62"/>
      <c r="H77" s="62"/>
      <c r="I77" s="62"/>
      <c r="J77" s="62"/>
      <c r="K77" s="62"/>
      <c r="L77" s="62"/>
      <c r="M77" s="62"/>
      <c r="N77" s="62"/>
      <c r="O77" s="62"/>
      <c r="P77" s="62"/>
      <c r="Q77" s="62"/>
    </row>
    <row r="78" spans="1:17">
      <c r="A78" s="63"/>
      <c r="B78" s="27" t="s">
        <v>398</v>
      </c>
      <c r="C78" s="27"/>
      <c r="D78" s="27"/>
      <c r="E78" s="27"/>
      <c r="F78" s="27"/>
      <c r="G78" s="27"/>
      <c r="H78" s="27"/>
      <c r="I78" s="27"/>
      <c r="J78" s="27"/>
      <c r="K78" s="27"/>
      <c r="L78" s="27"/>
      <c r="M78" s="27"/>
      <c r="N78" s="27"/>
      <c r="O78" s="27"/>
      <c r="P78" s="27"/>
      <c r="Q78" s="27"/>
    </row>
    <row r="79" spans="1:17">
      <c r="A79" s="63"/>
      <c r="B79" s="19"/>
      <c r="C79" s="19"/>
      <c r="D79" s="19"/>
      <c r="E79" s="19"/>
    </row>
    <row r="80" spans="1:17">
      <c r="A80" s="63"/>
      <c r="B80" s="12"/>
      <c r="C80" s="12"/>
      <c r="D80" s="12"/>
      <c r="E80" s="12"/>
    </row>
    <row r="81" spans="1:17" ht="15.75" thickBot="1">
      <c r="A81" s="63"/>
      <c r="B81" s="18"/>
      <c r="C81" s="21" t="s">
        <v>399</v>
      </c>
      <c r="D81" s="21"/>
      <c r="E81" s="21"/>
    </row>
    <row r="82" spans="1:17">
      <c r="A82" s="63"/>
      <c r="B82" s="18"/>
      <c r="C82" s="89" t="s">
        <v>388</v>
      </c>
      <c r="D82" s="89"/>
      <c r="E82" s="89"/>
    </row>
    <row r="83" spans="1:17">
      <c r="A83" s="63"/>
      <c r="B83" s="25" t="s">
        <v>400</v>
      </c>
      <c r="C83" s="25" t="s">
        <v>238</v>
      </c>
      <c r="D83" s="84">
        <v>150410</v>
      </c>
      <c r="E83" s="24"/>
    </row>
    <row r="84" spans="1:17">
      <c r="A84" s="63"/>
      <c r="B84" s="25"/>
      <c r="C84" s="25"/>
      <c r="D84" s="84"/>
      <c r="E84" s="24"/>
    </row>
    <row r="85" spans="1:17">
      <c r="A85" s="63"/>
      <c r="B85" s="27" t="s">
        <v>401</v>
      </c>
      <c r="C85" s="27" t="s">
        <v>238</v>
      </c>
      <c r="D85" s="77">
        <v>18258</v>
      </c>
      <c r="E85" s="20"/>
    </row>
    <row r="86" spans="1:17">
      <c r="A86" s="63"/>
      <c r="B86" s="27"/>
      <c r="C86" s="27"/>
      <c r="D86" s="77"/>
      <c r="E86" s="20"/>
    </row>
    <row r="87" spans="1:17" ht="15" customHeight="1">
      <c r="A87" s="63" t="s">
        <v>705</v>
      </c>
      <c r="B87" s="62" t="s">
        <v>5</v>
      </c>
      <c r="C87" s="62"/>
      <c r="D87" s="62"/>
      <c r="E87" s="62"/>
      <c r="F87" s="62"/>
      <c r="G87" s="62"/>
      <c r="H87" s="62"/>
      <c r="I87" s="62"/>
      <c r="J87" s="62"/>
      <c r="K87" s="62"/>
      <c r="L87" s="62"/>
      <c r="M87" s="62"/>
      <c r="N87" s="62"/>
      <c r="O87" s="62"/>
      <c r="P87" s="62"/>
      <c r="Q87" s="62"/>
    </row>
    <row r="88" spans="1:17" ht="51" customHeight="1">
      <c r="A88" s="63"/>
      <c r="B88" s="27" t="s">
        <v>402</v>
      </c>
      <c r="C88" s="27"/>
      <c r="D88" s="27"/>
      <c r="E88" s="27"/>
      <c r="F88" s="27"/>
      <c r="G88" s="27"/>
      <c r="H88" s="27"/>
      <c r="I88" s="27"/>
      <c r="J88" s="27"/>
      <c r="K88" s="27"/>
      <c r="L88" s="27"/>
      <c r="M88" s="27"/>
      <c r="N88" s="27"/>
      <c r="O88" s="27"/>
      <c r="P88" s="27"/>
      <c r="Q88" s="27"/>
    </row>
    <row r="89" spans="1:17">
      <c r="A89" s="63"/>
      <c r="B89" s="19"/>
      <c r="C89" s="19"/>
      <c r="D89" s="19"/>
      <c r="E89" s="19"/>
      <c r="F89" s="19"/>
      <c r="G89" s="19"/>
      <c r="H89" s="19"/>
      <c r="I89" s="19"/>
      <c r="J89" s="19"/>
      <c r="K89" s="19"/>
      <c r="L89" s="19"/>
      <c r="M89" s="19"/>
      <c r="N89" s="19"/>
      <c r="O89" s="19"/>
      <c r="P89" s="19"/>
      <c r="Q89" s="19"/>
    </row>
    <row r="90" spans="1:17">
      <c r="A90" s="63"/>
      <c r="B90" s="12"/>
      <c r="C90" s="12"/>
      <c r="D90" s="12"/>
      <c r="E90" s="12"/>
      <c r="F90" s="12"/>
      <c r="G90" s="12"/>
      <c r="H90" s="12"/>
      <c r="I90" s="12"/>
      <c r="J90" s="12"/>
      <c r="K90" s="12"/>
      <c r="L90" s="12"/>
      <c r="M90" s="12"/>
      <c r="N90" s="12"/>
      <c r="O90" s="12"/>
      <c r="P90" s="12"/>
      <c r="Q90" s="12"/>
    </row>
    <row r="91" spans="1:17" ht="15.75" thickBot="1">
      <c r="A91" s="63"/>
      <c r="B91" s="18"/>
      <c r="C91" s="21" t="s">
        <v>403</v>
      </c>
      <c r="D91" s="21"/>
      <c r="E91" s="21"/>
      <c r="F91" s="21"/>
      <c r="G91" s="21"/>
      <c r="H91" s="21"/>
      <c r="I91" s="21"/>
      <c r="J91" s="51"/>
      <c r="K91" s="21" t="s">
        <v>404</v>
      </c>
      <c r="L91" s="21"/>
      <c r="M91" s="21"/>
      <c r="N91" s="21"/>
      <c r="O91" s="21"/>
      <c r="P91" s="21"/>
      <c r="Q91" s="21"/>
    </row>
    <row r="92" spans="1:17" ht="15.75" thickBot="1">
      <c r="A92" s="63"/>
      <c r="B92" s="18"/>
      <c r="C92" s="22">
        <v>2013</v>
      </c>
      <c r="D92" s="22"/>
      <c r="E92" s="22"/>
      <c r="F92" s="18"/>
      <c r="G92" s="22">
        <v>2012</v>
      </c>
      <c r="H92" s="22"/>
      <c r="I92" s="22"/>
      <c r="J92" s="18"/>
      <c r="K92" s="22">
        <v>2013</v>
      </c>
      <c r="L92" s="22"/>
      <c r="M92" s="22"/>
      <c r="N92" s="18"/>
      <c r="O92" s="22">
        <v>2012</v>
      </c>
      <c r="P92" s="22"/>
      <c r="Q92" s="22"/>
    </row>
    <row r="93" spans="1:17">
      <c r="A93" s="63"/>
      <c r="B93" s="18"/>
      <c r="C93" s="89" t="s">
        <v>405</v>
      </c>
      <c r="D93" s="89"/>
      <c r="E93" s="89"/>
      <c r="F93" s="89"/>
      <c r="G93" s="89"/>
      <c r="H93" s="89"/>
      <c r="I93" s="89"/>
      <c r="J93" s="89"/>
      <c r="K93" s="89"/>
      <c r="L93" s="89"/>
      <c r="M93" s="89"/>
      <c r="N93" s="89"/>
      <c r="O93" s="89"/>
      <c r="P93" s="89"/>
      <c r="Q93" s="89"/>
    </row>
    <row r="94" spans="1:17">
      <c r="A94" s="63"/>
      <c r="B94" s="25" t="s">
        <v>400</v>
      </c>
      <c r="C94" s="25" t="s">
        <v>238</v>
      </c>
      <c r="D94" s="84">
        <v>553867</v>
      </c>
      <c r="E94" s="24"/>
      <c r="F94" s="24"/>
      <c r="G94" s="25" t="s">
        <v>238</v>
      </c>
      <c r="H94" s="84">
        <v>554160</v>
      </c>
      <c r="I94" s="24"/>
      <c r="J94" s="24"/>
      <c r="K94" s="25" t="s">
        <v>238</v>
      </c>
      <c r="L94" s="84">
        <v>1674108</v>
      </c>
      <c r="M94" s="24"/>
      <c r="N94" s="24"/>
      <c r="O94" s="25" t="s">
        <v>238</v>
      </c>
      <c r="P94" s="84">
        <v>1654468</v>
      </c>
      <c r="Q94" s="24"/>
    </row>
    <row r="95" spans="1:17">
      <c r="A95" s="63"/>
      <c r="B95" s="25"/>
      <c r="C95" s="25"/>
      <c r="D95" s="84"/>
      <c r="E95" s="24"/>
      <c r="F95" s="24"/>
      <c r="G95" s="25"/>
      <c r="H95" s="84"/>
      <c r="I95" s="24"/>
      <c r="J95" s="24"/>
      <c r="K95" s="25"/>
      <c r="L95" s="84"/>
      <c r="M95" s="24"/>
      <c r="N95" s="24"/>
      <c r="O95" s="25"/>
      <c r="P95" s="84"/>
      <c r="Q95" s="24"/>
    </row>
    <row r="96" spans="1:17">
      <c r="A96" s="63"/>
      <c r="B96" s="27" t="s">
        <v>50</v>
      </c>
      <c r="C96" s="77">
        <v>4135</v>
      </c>
      <c r="D96" s="77"/>
      <c r="E96" s="20"/>
      <c r="F96" s="20"/>
      <c r="G96" s="77">
        <v>19992</v>
      </c>
      <c r="H96" s="77"/>
      <c r="I96" s="20"/>
      <c r="J96" s="20"/>
      <c r="K96" s="28" t="s">
        <v>406</v>
      </c>
      <c r="L96" s="28"/>
      <c r="M96" s="27" t="s">
        <v>262</v>
      </c>
      <c r="N96" s="20"/>
      <c r="O96" s="77">
        <v>45904</v>
      </c>
      <c r="P96" s="77"/>
      <c r="Q96" s="20"/>
    </row>
    <row r="97" spans="1:17">
      <c r="A97" s="63"/>
      <c r="B97" s="27"/>
      <c r="C97" s="77"/>
      <c r="D97" s="77"/>
      <c r="E97" s="20"/>
      <c r="F97" s="20"/>
      <c r="G97" s="77"/>
      <c r="H97" s="77"/>
      <c r="I97" s="20"/>
      <c r="J97" s="20"/>
      <c r="K97" s="28"/>
      <c r="L97" s="28"/>
      <c r="M97" s="27"/>
      <c r="N97" s="20"/>
      <c r="O97" s="77"/>
      <c r="P97" s="77"/>
      <c r="Q97" s="20"/>
    </row>
    <row r="98" spans="1:17">
      <c r="A98" s="63"/>
      <c r="B98" s="25" t="s">
        <v>407</v>
      </c>
      <c r="C98" s="26">
        <v>7.0000000000000007E-2</v>
      </c>
      <c r="D98" s="26"/>
      <c r="E98" s="24"/>
      <c r="F98" s="24"/>
      <c r="G98" s="26">
        <v>0.32</v>
      </c>
      <c r="H98" s="26"/>
      <c r="I98" s="24"/>
      <c r="J98" s="24"/>
      <c r="K98" s="26" t="s">
        <v>408</v>
      </c>
      <c r="L98" s="26"/>
      <c r="M98" s="25" t="s">
        <v>262</v>
      </c>
      <c r="N98" s="24"/>
      <c r="O98" s="26">
        <v>0.74</v>
      </c>
      <c r="P98" s="26"/>
      <c r="Q98" s="24"/>
    </row>
    <row r="99" spans="1:17">
      <c r="A99" s="63"/>
      <c r="B99" s="25"/>
      <c r="C99" s="26"/>
      <c r="D99" s="26"/>
      <c r="E99" s="24"/>
      <c r="F99" s="24"/>
      <c r="G99" s="26"/>
      <c r="H99" s="26"/>
      <c r="I99" s="24"/>
      <c r="J99" s="24"/>
      <c r="K99" s="26"/>
      <c r="L99" s="26"/>
      <c r="M99" s="25"/>
      <c r="N99" s="24"/>
      <c r="O99" s="26"/>
      <c r="P99" s="26"/>
      <c r="Q99" s="24"/>
    </row>
    <row r="100" spans="1:17">
      <c r="A100" s="63"/>
      <c r="B100" s="27" t="s">
        <v>409</v>
      </c>
      <c r="C100" s="28">
        <v>7.0000000000000007E-2</v>
      </c>
      <c r="D100" s="28"/>
      <c r="E100" s="20"/>
      <c r="F100" s="20"/>
      <c r="G100" s="28">
        <v>0.32</v>
      </c>
      <c r="H100" s="28"/>
      <c r="I100" s="20"/>
      <c r="J100" s="20"/>
      <c r="K100" s="28" t="s">
        <v>408</v>
      </c>
      <c r="L100" s="28"/>
      <c r="M100" s="27" t="s">
        <v>262</v>
      </c>
      <c r="N100" s="20"/>
      <c r="O100" s="28">
        <v>0.73</v>
      </c>
      <c r="P100" s="28"/>
      <c r="Q100" s="20"/>
    </row>
    <row r="101" spans="1:17">
      <c r="A101" s="63"/>
      <c r="B101" s="27"/>
      <c r="C101" s="28"/>
      <c r="D101" s="28"/>
      <c r="E101" s="20"/>
      <c r="F101" s="20"/>
      <c r="G101" s="28"/>
      <c r="H101" s="28"/>
      <c r="I101" s="20"/>
      <c r="J101" s="20"/>
      <c r="K101" s="28"/>
      <c r="L101" s="28"/>
      <c r="M101" s="27"/>
      <c r="N101" s="20"/>
      <c r="O101" s="28"/>
      <c r="P101" s="28"/>
      <c r="Q101" s="20"/>
    </row>
  </sheetData>
  <mergeCells count="205">
    <mergeCell ref="A87:A101"/>
    <mergeCell ref="B87:Q87"/>
    <mergeCell ref="B88:Q88"/>
    <mergeCell ref="A61:A76"/>
    <mergeCell ref="B61:Q61"/>
    <mergeCell ref="B62:Q62"/>
    <mergeCell ref="A77:A86"/>
    <mergeCell ref="B77:Q77"/>
    <mergeCell ref="B78:Q78"/>
    <mergeCell ref="B4:Q4"/>
    <mergeCell ref="B5:Q5"/>
    <mergeCell ref="A33:A50"/>
    <mergeCell ref="B33:Q33"/>
    <mergeCell ref="B34:Q34"/>
    <mergeCell ref="A51:A60"/>
    <mergeCell ref="B51:Q51"/>
    <mergeCell ref="B52:Q52"/>
    <mergeCell ref="K100:L101"/>
    <mergeCell ref="M100:M101"/>
    <mergeCell ref="N100:N101"/>
    <mergeCell ref="O100:P101"/>
    <mergeCell ref="Q100:Q101"/>
    <mergeCell ref="A1:A2"/>
    <mergeCell ref="B1:Q1"/>
    <mergeCell ref="B2:Q2"/>
    <mergeCell ref="B3:Q3"/>
    <mergeCell ref="A4:A32"/>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M94:M95"/>
    <mergeCell ref="N94:N95"/>
    <mergeCell ref="O94:O95"/>
    <mergeCell ref="P94:P95"/>
    <mergeCell ref="Q94:Q95"/>
    <mergeCell ref="B96:B97"/>
    <mergeCell ref="C96:D97"/>
    <mergeCell ref="E96:E97"/>
    <mergeCell ref="F96:F97"/>
    <mergeCell ref="G96:H97"/>
    <mergeCell ref="G94:G95"/>
    <mergeCell ref="H94:H95"/>
    <mergeCell ref="I94:I95"/>
    <mergeCell ref="J94:J95"/>
    <mergeCell ref="K94:K95"/>
    <mergeCell ref="L94:L95"/>
    <mergeCell ref="C92:E92"/>
    <mergeCell ref="G92:I92"/>
    <mergeCell ref="K92:M92"/>
    <mergeCell ref="O92:Q92"/>
    <mergeCell ref="C93:Q93"/>
    <mergeCell ref="B94:B95"/>
    <mergeCell ref="C94:C95"/>
    <mergeCell ref="D94:D95"/>
    <mergeCell ref="E94:E95"/>
    <mergeCell ref="F94:F95"/>
    <mergeCell ref="B85:B86"/>
    <mergeCell ref="C85:C86"/>
    <mergeCell ref="D85:D86"/>
    <mergeCell ref="E85:E86"/>
    <mergeCell ref="B89:Q89"/>
    <mergeCell ref="C91:I91"/>
    <mergeCell ref="K91:Q91"/>
    <mergeCell ref="G75:G76"/>
    <mergeCell ref="B79:E79"/>
    <mergeCell ref="C81:E81"/>
    <mergeCell ref="C82:E82"/>
    <mergeCell ref="B83:B84"/>
    <mergeCell ref="C83:C84"/>
    <mergeCell ref="D83:D84"/>
    <mergeCell ref="E83:E84"/>
    <mergeCell ref="B73:B74"/>
    <mergeCell ref="C73:C74"/>
    <mergeCell ref="D73:D74"/>
    <mergeCell ref="E73:F74"/>
    <mergeCell ref="G73:G74"/>
    <mergeCell ref="B75:B76"/>
    <mergeCell ref="C75:C76"/>
    <mergeCell ref="D75:D76"/>
    <mergeCell ref="E75:E76"/>
    <mergeCell ref="F75:F76"/>
    <mergeCell ref="B69:B70"/>
    <mergeCell ref="C69:C70"/>
    <mergeCell ref="D69:D70"/>
    <mergeCell ref="E69:F70"/>
    <mergeCell ref="G69:G70"/>
    <mergeCell ref="B71:B72"/>
    <mergeCell ref="C71:C72"/>
    <mergeCell ref="D71:D72"/>
    <mergeCell ref="E71:F72"/>
    <mergeCell ref="G71:G72"/>
    <mergeCell ref="B63:G63"/>
    <mergeCell ref="E65:G65"/>
    <mergeCell ref="E66:G66"/>
    <mergeCell ref="B67:B68"/>
    <mergeCell ref="C67:C68"/>
    <mergeCell ref="D67:D68"/>
    <mergeCell ref="E67:E68"/>
    <mergeCell ref="F67:F68"/>
    <mergeCell ref="G67:G68"/>
    <mergeCell ref="B57:B58"/>
    <mergeCell ref="C57:D58"/>
    <mergeCell ref="E57:E58"/>
    <mergeCell ref="B59:B60"/>
    <mergeCell ref="C59:C60"/>
    <mergeCell ref="D59:D60"/>
    <mergeCell ref="E59:E60"/>
    <mergeCell ref="G47:G48"/>
    <mergeCell ref="B53:E53"/>
    <mergeCell ref="B55:B56"/>
    <mergeCell ref="C55:C56"/>
    <mergeCell ref="D55:D56"/>
    <mergeCell ref="E55:E56"/>
    <mergeCell ref="B45:B46"/>
    <mergeCell ref="C45:C46"/>
    <mergeCell ref="D45:D46"/>
    <mergeCell ref="E45:F46"/>
    <mergeCell ref="G45:G46"/>
    <mergeCell ref="B47:B48"/>
    <mergeCell ref="C47:C48"/>
    <mergeCell ref="D47:D48"/>
    <mergeCell ref="E47:E48"/>
    <mergeCell ref="F47:F48"/>
    <mergeCell ref="B41:B42"/>
    <mergeCell ref="C41:C42"/>
    <mergeCell ref="D41:D42"/>
    <mergeCell ref="E41:F42"/>
    <mergeCell ref="G41:G42"/>
    <mergeCell ref="B43:B44"/>
    <mergeCell ref="C43:C44"/>
    <mergeCell ref="D43:D44"/>
    <mergeCell ref="E43:F44"/>
    <mergeCell ref="G43:G44"/>
    <mergeCell ref="B35:G35"/>
    <mergeCell ref="E37:G37"/>
    <mergeCell ref="E38:G38"/>
    <mergeCell ref="B39:B40"/>
    <mergeCell ref="C39:C40"/>
    <mergeCell ref="D39:D40"/>
    <mergeCell ref="E39:E40"/>
    <mergeCell ref="F39:F40"/>
    <mergeCell ref="G39:G40"/>
    <mergeCell ref="B29:B30"/>
    <mergeCell ref="C29:D30"/>
    <mergeCell ref="E29:E30"/>
    <mergeCell ref="B31:B32"/>
    <mergeCell ref="C31:C32"/>
    <mergeCell ref="D31:D32"/>
    <mergeCell ref="E31:E32"/>
    <mergeCell ref="B25:B26"/>
    <mergeCell ref="C25:D26"/>
    <mergeCell ref="E25:E26"/>
    <mergeCell ref="B27:B28"/>
    <mergeCell ref="C27:D28"/>
    <mergeCell ref="E27:E28"/>
    <mergeCell ref="C20:E20"/>
    <mergeCell ref="B21:B22"/>
    <mergeCell ref="C21:D22"/>
    <mergeCell ref="E21:E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85546875" customWidth="1"/>
    <col min="4" max="4" width="8.85546875" customWidth="1"/>
    <col min="5" max="5" width="2.140625" customWidth="1"/>
    <col min="6" max="6" width="13" customWidth="1"/>
    <col min="7" max="7" width="2.85546875" customWidth="1"/>
    <col min="8" max="8" width="8.5703125" customWidth="1"/>
    <col min="9" max="9" width="2.140625" customWidth="1"/>
    <col min="11" max="11" width="2.7109375" customWidth="1"/>
    <col min="12" max="12" width="8.5703125" customWidth="1"/>
    <col min="13" max="13" width="2.140625" customWidth="1"/>
    <col min="14" max="14" width="12.85546875" customWidth="1"/>
    <col min="15" max="15" width="2.7109375" customWidth="1"/>
    <col min="16" max="16" width="8.42578125" customWidth="1"/>
    <col min="17" max="17" width="2.140625" customWidth="1"/>
  </cols>
  <sheetData>
    <row r="1" spans="1:17" ht="15" customHeight="1">
      <c r="A1" s="7" t="s">
        <v>7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9</v>
      </c>
      <c r="B3" s="62" t="s">
        <v>5</v>
      </c>
      <c r="C3" s="62"/>
      <c r="D3" s="62"/>
      <c r="E3" s="62"/>
      <c r="F3" s="62"/>
      <c r="G3" s="62"/>
      <c r="H3" s="62"/>
      <c r="I3" s="62"/>
      <c r="J3" s="62"/>
      <c r="K3" s="62"/>
      <c r="L3" s="62"/>
      <c r="M3" s="62"/>
      <c r="N3" s="62"/>
      <c r="O3" s="62"/>
      <c r="P3" s="62"/>
      <c r="Q3" s="62"/>
    </row>
    <row r="4" spans="1:17" ht="15" customHeight="1">
      <c r="A4" s="63" t="s">
        <v>707</v>
      </c>
      <c r="B4" s="62" t="s">
        <v>5</v>
      </c>
      <c r="C4" s="62"/>
      <c r="D4" s="62"/>
      <c r="E4" s="62"/>
      <c r="F4" s="62"/>
      <c r="G4" s="62"/>
      <c r="H4" s="62"/>
      <c r="I4" s="62"/>
      <c r="J4" s="62"/>
      <c r="K4" s="62"/>
      <c r="L4" s="62"/>
      <c r="M4" s="62"/>
      <c r="N4" s="62"/>
      <c r="O4" s="62"/>
      <c r="P4" s="62"/>
      <c r="Q4" s="62"/>
    </row>
    <row r="5" spans="1:17">
      <c r="A5" s="63"/>
      <c r="B5" s="27" t="s">
        <v>708</v>
      </c>
      <c r="C5" s="27"/>
      <c r="D5" s="27"/>
      <c r="E5" s="27"/>
      <c r="F5" s="27"/>
      <c r="G5" s="27"/>
      <c r="H5" s="27"/>
      <c r="I5" s="27"/>
      <c r="J5" s="27"/>
      <c r="K5" s="27"/>
      <c r="L5" s="27"/>
      <c r="M5" s="27"/>
      <c r="N5" s="27"/>
      <c r="O5" s="27"/>
      <c r="P5" s="27"/>
      <c r="Q5" s="27"/>
    </row>
    <row r="6" spans="1:17">
      <c r="A6" s="63"/>
      <c r="B6" s="19"/>
      <c r="C6" s="19"/>
      <c r="D6" s="19"/>
      <c r="E6" s="19"/>
      <c r="F6" s="19"/>
      <c r="G6" s="19"/>
      <c r="H6" s="19"/>
      <c r="I6" s="19"/>
      <c r="J6" s="19"/>
      <c r="K6" s="19"/>
      <c r="L6" s="19"/>
      <c r="M6" s="19"/>
      <c r="N6" s="19"/>
      <c r="O6" s="19"/>
      <c r="P6" s="19"/>
      <c r="Q6" s="19"/>
    </row>
    <row r="7" spans="1:17">
      <c r="A7" s="63"/>
      <c r="B7" s="12"/>
      <c r="C7" s="12"/>
      <c r="D7" s="12"/>
      <c r="E7" s="12"/>
      <c r="F7" s="12"/>
      <c r="G7" s="12"/>
      <c r="H7" s="12"/>
      <c r="I7" s="12"/>
      <c r="J7" s="12"/>
      <c r="K7" s="12"/>
      <c r="L7" s="12"/>
      <c r="M7" s="12"/>
      <c r="N7" s="12"/>
      <c r="O7" s="12"/>
      <c r="P7" s="12"/>
      <c r="Q7" s="12"/>
    </row>
    <row r="8" spans="1:17" ht="15.75" thickBot="1">
      <c r="A8" s="63"/>
      <c r="B8" s="18"/>
      <c r="C8" s="21" t="s">
        <v>270</v>
      </c>
      <c r="D8" s="21"/>
      <c r="E8" s="21"/>
      <c r="F8" s="21"/>
      <c r="G8" s="21"/>
      <c r="H8" s="21"/>
      <c r="I8" s="21"/>
      <c r="J8" s="18"/>
      <c r="K8" s="21" t="s">
        <v>271</v>
      </c>
      <c r="L8" s="21"/>
      <c r="M8" s="21"/>
      <c r="N8" s="21"/>
      <c r="O8" s="21"/>
      <c r="P8" s="21"/>
      <c r="Q8" s="21"/>
    </row>
    <row r="9" spans="1:17" ht="15.75" thickBot="1">
      <c r="A9" s="63"/>
      <c r="B9" s="11"/>
      <c r="C9" s="22">
        <v>2013</v>
      </c>
      <c r="D9" s="22"/>
      <c r="E9" s="22"/>
      <c r="F9" s="18"/>
      <c r="G9" s="22">
        <v>2012</v>
      </c>
      <c r="H9" s="22"/>
      <c r="I9" s="22"/>
      <c r="J9" s="18"/>
      <c r="K9" s="22">
        <v>2013</v>
      </c>
      <c r="L9" s="22"/>
      <c r="M9" s="22"/>
      <c r="N9" s="33"/>
      <c r="O9" s="22">
        <v>2012</v>
      </c>
      <c r="P9" s="22"/>
      <c r="Q9" s="22"/>
    </row>
    <row r="10" spans="1:17">
      <c r="A10" s="63"/>
      <c r="B10" s="11"/>
      <c r="C10" s="23" t="s">
        <v>234</v>
      </c>
      <c r="D10" s="23"/>
      <c r="E10" s="23"/>
      <c r="F10" s="23"/>
      <c r="G10" s="23"/>
      <c r="H10" s="23"/>
      <c r="I10" s="23"/>
      <c r="J10" s="23"/>
      <c r="K10" s="23"/>
      <c r="L10" s="23"/>
      <c r="M10" s="23"/>
      <c r="N10" s="23"/>
      <c r="O10" s="23"/>
      <c r="P10" s="23"/>
      <c r="Q10" s="23"/>
    </row>
    <row r="11" spans="1:17">
      <c r="A11" s="63"/>
      <c r="B11" s="25" t="s">
        <v>429</v>
      </c>
      <c r="C11" s="25" t="s">
        <v>238</v>
      </c>
      <c r="D11" s="26">
        <v>44.2</v>
      </c>
      <c r="E11" s="24"/>
      <c r="F11" s="24"/>
      <c r="G11" s="25" t="s">
        <v>238</v>
      </c>
      <c r="H11" s="26">
        <v>48.6</v>
      </c>
      <c r="I11" s="24"/>
      <c r="J11" s="24"/>
      <c r="K11" s="25" t="s">
        <v>238</v>
      </c>
      <c r="L11" s="26">
        <v>139.19999999999999</v>
      </c>
      <c r="M11" s="24"/>
      <c r="N11" s="24"/>
      <c r="O11" s="25" t="s">
        <v>238</v>
      </c>
      <c r="P11" s="26">
        <v>166.1</v>
      </c>
      <c r="Q11" s="24"/>
    </row>
    <row r="12" spans="1:17">
      <c r="A12" s="63"/>
      <c r="B12" s="25"/>
      <c r="C12" s="25"/>
      <c r="D12" s="26"/>
      <c r="E12" s="24"/>
      <c r="F12" s="24"/>
      <c r="G12" s="25"/>
      <c r="H12" s="26"/>
      <c r="I12" s="24"/>
      <c r="J12" s="24"/>
      <c r="K12" s="25"/>
      <c r="L12" s="26"/>
      <c r="M12" s="24"/>
      <c r="N12" s="24"/>
      <c r="O12" s="25"/>
      <c r="P12" s="26"/>
      <c r="Q12" s="24"/>
    </row>
    <row r="13" spans="1:17">
      <c r="A13" s="63"/>
      <c r="B13" s="11" t="s">
        <v>430</v>
      </c>
      <c r="C13" s="28" t="s">
        <v>431</v>
      </c>
      <c r="D13" s="28"/>
      <c r="E13" s="11" t="s">
        <v>262</v>
      </c>
      <c r="F13" s="18"/>
      <c r="G13" s="28" t="s">
        <v>432</v>
      </c>
      <c r="H13" s="28"/>
      <c r="I13" s="11" t="s">
        <v>262</v>
      </c>
      <c r="J13" s="18"/>
      <c r="K13" s="28" t="s">
        <v>433</v>
      </c>
      <c r="L13" s="28"/>
      <c r="M13" s="11" t="s">
        <v>262</v>
      </c>
      <c r="N13" s="18"/>
      <c r="O13" s="28" t="s">
        <v>434</v>
      </c>
      <c r="P13" s="28"/>
      <c r="Q13" s="11" t="s">
        <v>262</v>
      </c>
    </row>
    <row r="14" spans="1:17">
      <c r="A14" s="63"/>
      <c r="B14" s="25" t="s">
        <v>435</v>
      </c>
      <c r="C14" s="26">
        <v>7.6</v>
      </c>
      <c r="D14" s="26"/>
      <c r="E14" s="24"/>
      <c r="F14" s="24"/>
      <c r="G14" s="26" t="s">
        <v>239</v>
      </c>
      <c r="H14" s="26"/>
      <c r="I14" s="24"/>
      <c r="J14" s="24"/>
      <c r="K14" s="26">
        <v>2.9</v>
      </c>
      <c r="L14" s="26"/>
      <c r="M14" s="24"/>
      <c r="N14" s="24"/>
      <c r="O14" s="26">
        <v>0.4</v>
      </c>
      <c r="P14" s="26"/>
      <c r="Q14" s="24"/>
    </row>
    <row r="15" spans="1:17" ht="15.75" thickBot="1">
      <c r="A15" s="63"/>
      <c r="B15" s="25"/>
      <c r="C15" s="38"/>
      <c r="D15" s="38"/>
      <c r="E15" s="39"/>
      <c r="F15" s="24"/>
      <c r="G15" s="38"/>
      <c r="H15" s="38"/>
      <c r="I15" s="39"/>
      <c r="J15" s="24"/>
      <c r="K15" s="38"/>
      <c r="L15" s="38"/>
      <c r="M15" s="39"/>
      <c r="N15" s="24"/>
      <c r="O15" s="38"/>
      <c r="P15" s="38"/>
      <c r="Q15" s="39"/>
    </row>
    <row r="16" spans="1:17" ht="27" thickBot="1">
      <c r="A16" s="63"/>
      <c r="B16" s="11" t="s">
        <v>436</v>
      </c>
      <c r="C16" s="90" t="s">
        <v>238</v>
      </c>
      <c r="D16" s="91" t="s">
        <v>437</v>
      </c>
      <c r="E16" s="90" t="s">
        <v>262</v>
      </c>
      <c r="F16" s="18"/>
      <c r="G16" s="90" t="s">
        <v>238</v>
      </c>
      <c r="H16" s="91" t="s">
        <v>432</v>
      </c>
      <c r="I16" s="90" t="s">
        <v>262</v>
      </c>
      <c r="J16" s="18"/>
      <c r="K16" s="90" t="s">
        <v>238</v>
      </c>
      <c r="L16" s="91" t="s">
        <v>438</v>
      </c>
      <c r="M16" s="90" t="s">
        <v>262</v>
      </c>
      <c r="N16" s="18"/>
      <c r="O16" s="90" t="s">
        <v>238</v>
      </c>
      <c r="P16" s="91" t="s">
        <v>439</v>
      </c>
      <c r="Q16" s="90" t="s">
        <v>262</v>
      </c>
    </row>
    <row r="17" spans="1:17" ht="15.75" thickTop="1">
      <c r="A17" s="63"/>
      <c r="B17" s="27" t="s">
        <v>440</v>
      </c>
      <c r="C17" s="27"/>
      <c r="D17" s="27"/>
      <c r="E17" s="27"/>
      <c r="F17" s="27"/>
      <c r="G17" s="27"/>
      <c r="H17" s="27"/>
      <c r="I17" s="27"/>
      <c r="J17" s="27"/>
      <c r="K17" s="27"/>
      <c r="L17" s="27"/>
      <c r="M17" s="27"/>
      <c r="N17" s="27"/>
      <c r="O17" s="27"/>
      <c r="P17" s="27"/>
      <c r="Q17" s="27"/>
    </row>
    <row r="18" spans="1:17">
      <c r="A18" s="63"/>
      <c r="B18" s="19"/>
      <c r="C18" s="19"/>
      <c r="D18" s="19"/>
      <c r="E18" s="19"/>
      <c r="F18" s="19"/>
      <c r="G18" s="19"/>
      <c r="H18" s="19"/>
      <c r="I18" s="19"/>
    </row>
    <row r="19" spans="1:17">
      <c r="A19" s="63"/>
      <c r="B19" s="12"/>
      <c r="C19" s="12"/>
      <c r="D19" s="12"/>
      <c r="E19" s="12"/>
      <c r="F19" s="12"/>
      <c r="G19" s="12"/>
      <c r="H19" s="12"/>
      <c r="I19" s="12"/>
    </row>
    <row r="20" spans="1:17">
      <c r="A20" s="63"/>
      <c r="B20" s="20"/>
      <c r="C20" s="23" t="s">
        <v>293</v>
      </c>
      <c r="D20" s="23"/>
      <c r="E20" s="23"/>
      <c r="F20" s="20"/>
      <c r="G20" s="23" t="s">
        <v>294</v>
      </c>
      <c r="H20" s="23"/>
      <c r="I20" s="23"/>
    </row>
    <row r="21" spans="1:17" ht="15.75" thickBot="1">
      <c r="A21" s="63"/>
      <c r="B21" s="20"/>
      <c r="C21" s="21">
        <v>2013</v>
      </c>
      <c r="D21" s="21"/>
      <c r="E21" s="21"/>
      <c r="F21" s="20"/>
      <c r="G21" s="21">
        <v>2012</v>
      </c>
      <c r="H21" s="21"/>
      <c r="I21" s="21"/>
    </row>
    <row r="22" spans="1:17">
      <c r="A22" s="63"/>
      <c r="B22" s="11"/>
      <c r="C22" s="23" t="s">
        <v>234</v>
      </c>
      <c r="D22" s="23"/>
      <c r="E22" s="23"/>
      <c r="F22" s="23"/>
      <c r="G22" s="23"/>
      <c r="H22" s="23"/>
      <c r="I22" s="23"/>
    </row>
    <row r="23" spans="1:17">
      <c r="A23" s="63"/>
      <c r="B23" s="17" t="s">
        <v>243</v>
      </c>
      <c r="C23" s="25"/>
      <c r="D23" s="25"/>
      <c r="E23" s="25"/>
      <c r="F23" s="14"/>
      <c r="G23" s="25"/>
      <c r="H23" s="25"/>
      <c r="I23" s="25"/>
    </row>
    <row r="24" spans="1:17">
      <c r="A24" s="63"/>
      <c r="B24" s="92" t="s">
        <v>74</v>
      </c>
      <c r="C24" s="27" t="s">
        <v>238</v>
      </c>
      <c r="D24" s="28">
        <v>430.5</v>
      </c>
      <c r="E24" s="20"/>
      <c r="F24" s="20"/>
      <c r="G24" s="27" t="s">
        <v>238</v>
      </c>
      <c r="H24" s="28">
        <v>446.7</v>
      </c>
      <c r="I24" s="20"/>
    </row>
    <row r="25" spans="1:17">
      <c r="A25" s="63"/>
      <c r="B25" s="92"/>
      <c r="C25" s="27"/>
      <c r="D25" s="28"/>
      <c r="E25" s="20"/>
      <c r="F25" s="20"/>
      <c r="G25" s="27"/>
      <c r="H25" s="28"/>
      <c r="I25" s="20"/>
    </row>
    <row r="26" spans="1:17">
      <c r="A26" s="63"/>
      <c r="B26" s="93" t="s">
        <v>78</v>
      </c>
      <c r="C26" s="26">
        <v>77.599999999999994</v>
      </c>
      <c r="D26" s="26"/>
      <c r="E26" s="24"/>
      <c r="F26" s="24"/>
      <c r="G26" s="26">
        <v>13.1</v>
      </c>
      <c r="H26" s="26"/>
      <c r="I26" s="24"/>
    </row>
    <row r="27" spans="1:17" ht="15.75" thickBot="1">
      <c r="A27" s="63"/>
      <c r="B27" s="93"/>
      <c r="C27" s="38"/>
      <c r="D27" s="38"/>
      <c r="E27" s="39"/>
      <c r="F27" s="24"/>
      <c r="G27" s="38"/>
      <c r="H27" s="38"/>
      <c r="I27" s="39"/>
    </row>
    <row r="28" spans="1:17">
      <c r="A28" s="63"/>
      <c r="B28" s="67" t="s">
        <v>79</v>
      </c>
      <c r="C28" s="44" t="s">
        <v>238</v>
      </c>
      <c r="D28" s="49">
        <v>508.1</v>
      </c>
      <c r="E28" s="42"/>
      <c r="F28" s="20"/>
      <c r="G28" s="44" t="s">
        <v>238</v>
      </c>
      <c r="H28" s="49">
        <v>459.8</v>
      </c>
      <c r="I28" s="42"/>
    </row>
    <row r="29" spans="1:17" ht="15.75" thickBot="1">
      <c r="A29" s="63"/>
      <c r="B29" s="67"/>
      <c r="C29" s="45"/>
      <c r="D29" s="69"/>
      <c r="E29" s="47"/>
      <c r="F29" s="20"/>
      <c r="G29" s="45"/>
      <c r="H29" s="69"/>
      <c r="I29" s="47"/>
    </row>
    <row r="30" spans="1:17" ht="15.75" thickTop="1">
      <c r="A30" s="63"/>
      <c r="B30" s="17" t="s">
        <v>236</v>
      </c>
      <c r="C30" s="94"/>
      <c r="D30" s="94"/>
      <c r="E30" s="94"/>
      <c r="F30" s="14"/>
      <c r="G30" s="94"/>
      <c r="H30" s="94"/>
      <c r="I30" s="94"/>
    </row>
    <row r="31" spans="1:17">
      <c r="A31" s="63"/>
      <c r="B31" s="67" t="s">
        <v>91</v>
      </c>
      <c r="C31" s="27" t="s">
        <v>238</v>
      </c>
      <c r="D31" s="28">
        <v>69.5</v>
      </c>
      <c r="E31" s="20"/>
      <c r="F31" s="20"/>
      <c r="G31" s="27" t="s">
        <v>238</v>
      </c>
      <c r="H31" s="28">
        <v>21.4</v>
      </c>
      <c r="I31" s="20"/>
    </row>
    <row r="32" spans="1:17" ht="15.75" thickBot="1">
      <c r="A32" s="63"/>
      <c r="B32" s="67"/>
      <c r="C32" s="78"/>
      <c r="D32" s="52"/>
      <c r="E32" s="53"/>
      <c r="F32" s="20"/>
      <c r="G32" s="78"/>
      <c r="H32" s="52"/>
      <c r="I32" s="53"/>
    </row>
    <row r="33" spans="1:9">
      <c r="A33" s="63"/>
      <c r="B33" s="25" t="s">
        <v>441</v>
      </c>
      <c r="C33" s="54" t="s">
        <v>238</v>
      </c>
      <c r="D33" s="56">
        <v>438.6</v>
      </c>
      <c r="E33" s="58"/>
      <c r="F33" s="24"/>
      <c r="G33" s="54" t="s">
        <v>238</v>
      </c>
      <c r="H33" s="56">
        <v>438.4</v>
      </c>
      <c r="I33" s="58"/>
    </row>
    <row r="34" spans="1:9" ht="15.75" thickBot="1">
      <c r="A34" s="63"/>
      <c r="B34" s="25"/>
      <c r="C34" s="55"/>
      <c r="D34" s="57"/>
      <c r="E34" s="59"/>
      <c r="F34" s="24"/>
      <c r="G34" s="55"/>
      <c r="H34" s="57"/>
      <c r="I34" s="59"/>
    </row>
    <row r="35" spans="1:9" ht="15.75" thickTop="1"/>
  </sheetData>
  <mergeCells count="98">
    <mergeCell ref="A1:A2"/>
    <mergeCell ref="B1:Q1"/>
    <mergeCell ref="B2:Q2"/>
    <mergeCell ref="B3:Q3"/>
    <mergeCell ref="A4:A34"/>
    <mergeCell ref="B4:Q4"/>
    <mergeCell ref="B5:Q5"/>
    <mergeCell ref="B17:Q17"/>
    <mergeCell ref="H31:H32"/>
    <mergeCell ref="I31:I32"/>
    <mergeCell ref="B33:B34"/>
    <mergeCell ref="C33:C34"/>
    <mergeCell ref="D33:D34"/>
    <mergeCell ref="E33:E34"/>
    <mergeCell ref="F33:F34"/>
    <mergeCell ref="G33:G34"/>
    <mergeCell ref="H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I24:I25"/>
    <mergeCell ref="B26:B27"/>
    <mergeCell ref="C26:D27"/>
    <mergeCell ref="E26:E27"/>
    <mergeCell ref="F26:F27"/>
    <mergeCell ref="G26:H27"/>
    <mergeCell ref="I26:I27"/>
    <mergeCell ref="C22:I22"/>
    <mergeCell ref="C23:E23"/>
    <mergeCell ref="G23:I23"/>
    <mergeCell ref="B24:B25"/>
    <mergeCell ref="C24:C25"/>
    <mergeCell ref="D24:D25"/>
    <mergeCell ref="E24:E25"/>
    <mergeCell ref="F24:F25"/>
    <mergeCell ref="G24:G25"/>
    <mergeCell ref="H24:H25"/>
    <mergeCell ref="Q14:Q15"/>
    <mergeCell ref="B18:I18"/>
    <mergeCell ref="B20:B21"/>
    <mergeCell ref="C20:E20"/>
    <mergeCell ref="C21:E21"/>
    <mergeCell ref="F20:F21"/>
    <mergeCell ref="G20:I20"/>
    <mergeCell ref="G21:I21"/>
    <mergeCell ref="I14:I15"/>
    <mergeCell ref="J14:J15"/>
    <mergeCell ref="K14:L15"/>
    <mergeCell ref="M14:M15"/>
    <mergeCell ref="N14:N15"/>
    <mergeCell ref="O14:P15"/>
    <mergeCell ref="Q11:Q12"/>
    <mergeCell ref="C13:D13"/>
    <mergeCell ref="G13:H13"/>
    <mergeCell ref="K13:L13"/>
    <mergeCell ref="O13:P13"/>
    <mergeCell ref="B14:B15"/>
    <mergeCell ref="C14:D15"/>
    <mergeCell ref="E14:E15"/>
    <mergeCell ref="F14:F15"/>
    <mergeCell ref="G14:H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9"/>
  <sheetViews>
    <sheetView showGridLines="0" workbookViewId="0"/>
  </sheetViews>
  <sheetFormatPr defaultRowHeight="15"/>
  <cols>
    <col min="1" max="3" width="36.5703125" bestFit="1" customWidth="1"/>
    <col min="4" max="4" width="27.5703125" customWidth="1"/>
    <col min="5" max="5" width="5.42578125" customWidth="1"/>
    <col min="6" max="6" width="32.140625" customWidth="1"/>
    <col min="7" max="7" width="7" customWidth="1"/>
    <col min="8" max="8" width="27.5703125" customWidth="1"/>
    <col min="9" max="9" width="5.42578125" customWidth="1"/>
    <col min="10" max="10" width="32.140625" customWidth="1"/>
    <col min="11" max="11" width="7" customWidth="1"/>
    <col min="12" max="12" width="17.5703125" customWidth="1"/>
    <col min="13" max="13" width="5.42578125" customWidth="1"/>
    <col min="14" max="14" width="32.140625" customWidth="1"/>
    <col min="15" max="15" width="7" customWidth="1"/>
    <col min="16" max="16" width="26.140625" customWidth="1"/>
    <col min="17" max="17" width="5.42578125" customWidth="1"/>
    <col min="18" max="18" width="32.140625" customWidth="1"/>
    <col min="19" max="19" width="7" customWidth="1"/>
    <col min="20" max="20" width="27.5703125" customWidth="1"/>
    <col min="21" max="21" width="5.42578125" customWidth="1"/>
  </cols>
  <sheetData>
    <row r="1" spans="1:21" ht="15" customHeight="1">
      <c r="A1" s="7" t="s">
        <v>7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55</v>
      </c>
      <c r="B3" s="62" t="s">
        <v>5</v>
      </c>
      <c r="C3" s="62"/>
      <c r="D3" s="62"/>
      <c r="E3" s="62"/>
      <c r="F3" s="62"/>
      <c r="G3" s="62"/>
      <c r="H3" s="62"/>
      <c r="I3" s="62"/>
      <c r="J3" s="62"/>
      <c r="K3" s="62"/>
      <c r="L3" s="62"/>
      <c r="M3" s="62"/>
      <c r="N3" s="62"/>
      <c r="O3" s="62"/>
      <c r="P3" s="62"/>
      <c r="Q3" s="62"/>
      <c r="R3" s="62"/>
      <c r="S3" s="62"/>
      <c r="T3" s="62"/>
      <c r="U3" s="62"/>
    </row>
    <row r="4" spans="1:21" ht="15" customHeight="1">
      <c r="A4" s="63" t="s">
        <v>454</v>
      </c>
      <c r="B4" s="62" t="s">
        <v>5</v>
      </c>
      <c r="C4" s="62"/>
      <c r="D4" s="62"/>
      <c r="E4" s="62"/>
      <c r="F4" s="62"/>
      <c r="G4" s="62"/>
      <c r="H4" s="62"/>
      <c r="I4" s="62"/>
      <c r="J4" s="62"/>
      <c r="K4" s="62"/>
      <c r="L4" s="62"/>
      <c r="M4" s="62"/>
      <c r="N4" s="62"/>
      <c r="O4" s="62"/>
      <c r="P4" s="62"/>
      <c r="Q4" s="62"/>
      <c r="R4" s="62"/>
      <c r="S4" s="62"/>
      <c r="T4" s="62"/>
      <c r="U4" s="62"/>
    </row>
    <row r="5" spans="1:21">
      <c r="A5" s="63"/>
      <c r="B5" s="64" t="s">
        <v>454</v>
      </c>
      <c r="C5" s="64"/>
      <c r="D5" s="64"/>
      <c r="E5" s="64"/>
      <c r="F5" s="64"/>
      <c r="G5" s="64"/>
      <c r="H5" s="64"/>
      <c r="I5" s="64"/>
      <c r="J5" s="64"/>
      <c r="K5" s="64"/>
      <c r="L5" s="64"/>
      <c r="M5" s="64"/>
      <c r="N5" s="64"/>
      <c r="O5" s="64"/>
      <c r="P5" s="64"/>
      <c r="Q5" s="64"/>
      <c r="R5" s="64"/>
      <c r="S5" s="64"/>
      <c r="T5" s="64"/>
      <c r="U5" s="64"/>
    </row>
    <row r="6" spans="1:21">
      <c r="A6" s="63"/>
      <c r="B6" s="62"/>
      <c r="C6" s="62"/>
      <c r="D6" s="62"/>
      <c r="E6" s="62"/>
      <c r="F6" s="62"/>
      <c r="G6" s="62"/>
      <c r="H6" s="62"/>
      <c r="I6" s="62"/>
      <c r="J6" s="62"/>
      <c r="K6" s="62"/>
      <c r="L6" s="62"/>
      <c r="M6" s="62"/>
      <c r="N6" s="62"/>
      <c r="O6" s="62"/>
      <c r="P6" s="62"/>
      <c r="Q6" s="62"/>
      <c r="R6" s="62"/>
      <c r="S6" s="62"/>
      <c r="T6" s="62"/>
      <c r="U6" s="62"/>
    </row>
    <row r="7" spans="1:21" ht="25.5" customHeight="1">
      <c r="A7" s="63"/>
      <c r="B7" s="27" t="s">
        <v>456</v>
      </c>
      <c r="C7" s="27"/>
      <c r="D7" s="27"/>
      <c r="E7" s="27"/>
      <c r="F7" s="27"/>
      <c r="G7" s="27"/>
      <c r="H7" s="27"/>
      <c r="I7" s="27"/>
      <c r="J7" s="27"/>
      <c r="K7" s="27"/>
      <c r="L7" s="27"/>
      <c r="M7" s="27"/>
      <c r="N7" s="27"/>
      <c r="O7" s="27"/>
      <c r="P7" s="27"/>
      <c r="Q7" s="27"/>
      <c r="R7" s="27"/>
      <c r="S7" s="27"/>
      <c r="T7" s="27"/>
      <c r="U7" s="27"/>
    </row>
    <row r="8" spans="1:21">
      <c r="A8" s="63"/>
      <c r="B8" s="19"/>
      <c r="C8" s="19"/>
      <c r="D8" s="19"/>
      <c r="E8" s="19"/>
      <c r="F8" s="19"/>
      <c r="G8" s="19"/>
      <c r="H8" s="19"/>
      <c r="I8" s="19"/>
      <c r="J8" s="19"/>
      <c r="K8" s="19"/>
      <c r="L8" s="19"/>
      <c r="M8" s="19"/>
      <c r="N8" s="19"/>
      <c r="O8" s="19"/>
      <c r="P8" s="19"/>
      <c r="Q8" s="19"/>
      <c r="R8" s="19"/>
      <c r="S8" s="19"/>
      <c r="T8" s="19"/>
      <c r="U8" s="19"/>
    </row>
    <row r="9" spans="1:21">
      <c r="A9" s="63"/>
      <c r="B9" s="19"/>
      <c r="C9" s="19"/>
      <c r="D9" s="19"/>
      <c r="E9" s="19"/>
      <c r="F9" s="19"/>
      <c r="G9" s="19"/>
      <c r="H9" s="19"/>
      <c r="I9" s="19"/>
      <c r="J9" s="19"/>
      <c r="K9" s="19"/>
      <c r="L9" s="19"/>
      <c r="M9" s="19"/>
      <c r="N9" s="19"/>
      <c r="O9" s="19"/>
      <c r="P9" s="19"/>
      <c r="Q9" s="19"/>
      <c r="R9" s="19"/>
      <c r="S9" s="19"/>
      <c r="T9" s="19"/>
      <c r="U9" s="19"/>
    </row>
    <row r="10" spans="1:21">
      <c r="A10" s="63"/>
      <c r="B10" s="12"/>
      <c r="C10" s="12"/>
      <c r="D10" s="12"/>
      <c r="E10" s="12"/>
      <c r="F10" s="12"/>
      <c r="G10" s="12"/>
      <c r="H10" s="12"/>
      <c r="I10" s="12"/>
      <c r="J10" s="12"/>
      <c r="K10" s="12"/>
      <c r="L10" s="12"/>
      <c r="M10" s="12"/>
      <c r="N10" s="12"/>
      <c r="O10" s="12"/>
      <c r="P10" s="12"/>
      <c r="Q10" s="12"/>
      <c r="R10" s="12"/>
      <c r="S10" s="12"/>
      <c r="T10" s="12"/>
      <c r="U10" s="12"/>
    </row>
    <row r="11" spans="1:21">
      <c r="A11" s="63"/>
      <c r="B11" s="20"/>
      <c r="C11" s="99" t="s">
        <v>457</v>
      </c>
      <c r="D11" s="99"/>
      <c r="E11" s="99"/>
      <c r="F11" s="20"/>
      <c r="G11" s="99" t="s">
        <v>460</v>
      </c>
      <c r="H11" s="99"/>
      <c r="I11" s="99"/>
      <c r="J11" s="20"/>
      <c r="K11" s="99" t="s">
        <v>462</v>
      </c>
      <c r="L11" s="99"/>
      <c r="M11" s="99"/>
      <c r="N11" s="20"/>
      <c r="O11" s="99" t="s">
        <v>464</v>
      </c>
      <c r="P11" s="99"/>
      <c r="Q11" s="99"/>
      <c r="R11" s="20"/>
      <c r="S11" s="99" t="s">
        <v>457</v>
      </c>
      <c r="T11" s="99"/>
      <c r="U11" s="99"/>
    </row>
    <row r="12" spans="1:21">
      <c r="A12" s="63"/>
      <c r="B12" s="20"/>
      <c r="C12" s="99" t="s">
        <v>458</v>
      </c>
      <c r="D12" s="99"/>
      <c r="E12" s="99"/>
      <c r="F12" s="20"/>
      <c r="G12" s="99" t="s">
        <v>461</v>
      </c>
      <c r="H12" s="99"/>
      <c r="I12" s="99"/>
      <c r="J12" s="20"/>
      <c r="K12" s="99" t="s">
        <v>460</v>
      </c>
      <c r="L12" s="99"/>
      <c r="M12" s="99"/>
      <c r="N12" s="20"/>
      <c r="O12" s="99" t="s">
        <v>465</v>
      </c>
      <c r="P12" s="99"/>
      <c r="Q12" s="99"/>
      <c r="R12" s="20"/>
      <c r="S12" s="99" t="s">
        <v>458</v>
      </c>
      <c r="T12" s="99"/>
      <c r="U12" s="99"/>
    </row>
    <row r="13" spans="1:21">
      <c r="A13" s="63"/>
      <c r="B13" s="20"/>
      <c r="C13" s="99" t="s">
        <v>459</v>
      </c>
      <c r="D13" s="99"/>
      <c r="E13" s="99"/>
      <c r="F13" s="20"/>
      <c r="G13" s="62"/>
      <c r="H13" s="62"/>
      <c r="I13" s="62"/>
      <c r="J13" s="20"/>
      <c r="K13" s="99" t="s">
        <v>463</v>
      </c>
      <c r="L13" s="99"/>
      <c r="M13" s="99"/>
      <c r="N13" s="20"/>
      <c r="O13" s="99" t="s">
        <v>466</v>
      </c>
      <c r="P13" s="99"/>
      <c r="Q13" s="99"/>
      <c r="R13" s="20"/>
      <c r="S13" s="99" t="s">
        <v>459</v>
      </c>
      <c r="T13" s="99"/>
      <c r="U13" s="99"/>
    </row>
    <row r="14" spans="1:21" ht="15.75" thickBot="1">
      <c r="A14" s="63"/>
      <c r="B14" s="20"/>
      <c r="C14" s="100"/>
      <c r="D14" s="100"/>
      <c r="E14" s="100"/>
      <c r="F14" s="20"/>
      <c r="G14" s="100"/>
      <c r="H14" s="100"/>
      <c r="I14" s="100"/>
      <c r="J14" s="20"/>
      <c r="K14" s="100"/>
      <c r="L14" s="100"/>
      <c r="M14" s="100"/>
      <c r="N14" s="20"/>
      <c r="O14" s="101" t="s">
        <v>467</v>
      </c>
      <c r="P14" s="101"/>
      <c r="Q14" s="101"/>
      <c r="R14" s="20"/>
      <c r="S14" s="101" t="s">
        <v>468</v>
      </c>
      <c r="T14" s="101"/>
      <c r="U14" s="101"/>
    </row>
    <row r="15" spans="1:21">
      <c r="A15" s="63"/>
      <c r="B15" s="95"/>
      <c r="C15" s="99" t="s">
        <v>234</v>
      </c>
      <c r="D15" s="99"/>
      <c r="E15" s="99"/>
      <c r="F15" s="99"/>
      <c r="G15" s="99"/>
      <c r="H15" s="99"/>
      <c r="I15" s="99"/>
      <c r="J15" s="99"/>
      <c r="K15" s="99"/>
      <c r="L15" s="99"/>
      <c r="M15" s="99"/>
      <c r="N15" s="99"/>
      <c r="O15" s="99"/>
      <c r="P15" s="99"/>
      <c r="Q15" s="99"/>
      <c r="R15" s="99"/>
      <c r="S15" s="99"/>
      <c r="T15" s="99"/>
      <c r="U15" s="99"/>
    </row>
    <row r="16" spans="1:21">
      <c r="A16" s="63"/>
      <c r="B16" s="102" t="s">
        <v>469</v>
      </c>
      <c r="C16" s="102"/>
      <c r="D16" s="102"/>
      <c r="E16" s="102"/>
      <c r="F16" s="14"/>
      <c r="G16" s="103"/>
      <c r="H16" s="103"/>
      <c r="I16" s="103"/>
      <c r="J16" s="14"/>
      <c r="K16" s="103"/>
      <c r="L16" s="103"/>
      <c r="M16" s="103"/>
      <c r="N16" s="14"/>
      <c r="O16" s="103"/>
      <c r="P16" s="103"/>
      <c r="Q16" s="103"/>
      <c r="R16" s="14"/>
      <c r="S16" s="103"/>
      <c r="T16" s="103"/>
      <c r="U16" s="103"/>
    </row>
    <row r="17" spans="1:21">
      <c r="A17" s="63"/>
      <c r="B17" s="98" t="s">
        <v>470</v>
      </c>
      <c r="C17" s="104"/>
      <c r="D17" s="104"/>
      <c r="E17" s="104"/>
      <c r="F17" s="18"/>
      <c r="G17" s="104"/>
      <c r="H17" s="104"/>
      <c r="I17" s="104"/>
      <c r="J17" s="18"/>
      <c r="K17" s="104"/>
      <c r="L17" s="104"/>
      <c r="M17" s="104"/>
      <c r="N17" s="18"/>
      <c r="O17" s="104"/>
      <c r="P17" s="104"/>
      <c r="Q17" s="104"/>
      <c r="R17" s="18"/>
      <c r="S17" s="104"/>
      <c r="T17" s="104"/>
      <c r="U17" s="104"/>
    </row>
    <row r="18" spans="1:21">
      <c r="A18" s="63"/>
      <c r="B18" s="97" t="s">
        <v>28</v>
      </c>
      <c r="C18" s="103"/>
      <c r="D18" s="103"/>
      <c r="E18" s="103"/>
      <c r="F18" s="14"/>
      <c r="G18" s="103"/>
      <c r="H18" s="103"/>
      <c r="I18" s="103"/>
      <c r="J18" s="14"/>
      <c r="K18" s="103"/>
      <c r="L18" s="103"/>
      <c r="M18" s="103"/>
      <c r="N18" s="14"/>
      <c r="O18" s="103"/>
      <c r="P18" s="103"/>
      <c r="Q18" s="103"/>
      <c r="R18" s="14"/>
      <c r="S18" s="103"/>
      <c r="T18" s="103"/>
      <c r="U18" s="103"/>
    </row>
    <row r="19" spans="1:21">
      <c r="A19" s="63"/>
      <c r="B19" s="105" t="s">
        <v>29</v>
      </c>
      <c r="C19" s="104" t="s">
        <v>238</v>
      </c>
      <c r="D19" s="106" t="s">
        <v>239</v>
      </c>
      <c r="E19" s="20"/>
      <c r="F19" s="20"/>
      <c r="G19" s="104" t="s">
        <v>238</v>
      </c>
      <c r="H19" s="106">
        <v>371.6</v>
      </c>
      <c r="I19" s="20"/>
      <c r="J19" s="20"/>
      <c r="K19" s="104" t="s">
        <v>238</v>
      </c>
      <c r="L19" s="106" t="s">
        <v>239</v>
      </c>
      <c r="M19" s="20"/>
      <c r="N19" s="20"/>
      <c r="O19" s="104" t="s">
        <v>238</v>
      </c>
      <c r="P19" s="106" t="s">
        <v>239</v>
      </c>
      <c r="Q19" s="20"/>
      <c r="R19" s="20"/>
      <c r="S19" s="104" t="s">
        <v>238</v>
      </c>
      <c r="T19" s="106">
        <v>371.6</v>
      </c>
      <c r="U19" s="20"/>
    </row>
    <row r="20" spans="1:21">
      <c r="A20" s="63"/>
      <c r="B20" s="105"/>
      <c r="C20" s="104"/>
      <c r="D20" s="106"/>
      <c r="E20" s="20"/>
      <c r="F20" s="20"/>
      <c r="G20" s="104"/>
      <c r="H20" s="106"/>
      <c r="I20" s="20"/>
      <c r="J20" s="20"/>
      <c r="K20" s="104"/>
      <c r="L20" s="106"/>
      <c r="M20" s="20"/>
      <c r="N20" s="20"/>
      <c r="O20" s="104"/>
      <c r="P20" s="106"/>
      <c r="Q20" s="20"/>
      <c r="R20" s="20"/>
      <c r="S20" s="104"/>
      <c r="T20" s="106"/>
      <c r="U20" s="20"/>
    </row>
    <row r="21" spans="1:21">
      <c r="A21" s="63"/>
      <c r="B21" s="107" t="s">
        <v>30</v>
      </c>
      <c r="C21" s="108" t="s">
        <v>239</v>
      </c>
      <c r="D21" s="108"/>
      <c r="E21" s="24"/>
      <c r="F21" s="24"/>
      <c r="G21" s="108">
        <v>22.7</v>
      </c>
      <c r="H21" s="108"/>
      <c r="I21" s="24"/>
      <c r="J21" s="24"/>
      <c r="K21" s="108" t="s">
        <v>239</v>
      </c>
      <c r="L21" s="108"/>
      <c r="M21" s="24"/>
      <c r="N21" s="24"/>
      <c r="O21" s="108" t="s">
        <v>239</v>
      </c>
      <c r="P21" s="108"/>
      <c r="Q21" s="24"/>
      <c r="R21" s="24"/>
      <c r="S21" s="108">
        <v>22.7</v>
      </c>
      <c r="T21" s="108"/>
      <c r="U21" s="24"/>
    </row>
    <row r="22" spans="1:21">
      <c r="A22" s="63"/>
      <c r="B22" s="107"/>
      <c r="C22" s="108"/>
      <c r="D22" s="108"/>
      <c r="E22" s="24"/>
      <c r="F22" s="24"/>
      <c r="G22" s="108"/>
      <c r="H22" s="108"/>
      <c r="I22" s="24"/>
      <c r="J22" s="24"/>
      <c r="K22" s="108"/>
      <c r="L22" s="108"/>
      <c r="M22" s="24"/>
      <c r="N22" s="24"/>
      <c r="O22" s="108"/>
      <c r="P22" s="108"/>
      <c r="Q22" s="24"/>
      <c r="R22" s="24"/>
      <c r="S22" s="108"/>
      <c r="T22" s="108"/>
      <c r="U22" s="24"/>
    </row>
    <row r="23" spans="1:21">
      <c r="A23" s="63"/>
      <c r="B23" s="105" t="s">
        <v>31</v>
      </c>
      <c r="C23" s="106" t="s">
        <v>239</v>
      </c>
      <c r="D23" s="106"/>
      <c r="E23" s="20"/>
      <c r="F23" s="20"/>
      <c r="G23" s="106">
        <v>9.6999999999999993</v>
      </c>
      <c r="H23" s="106"/>
      <c r="I23" s="20"/>
      <c r="J23" s="20"/>
      <c r="K23" s="106" t="s">
        <v>239</v>
      </c>
      <c r="L23" s="106"/>
      <c r="M23" s="20"/>
      <c r="N23" s="20"/>
      <c r="O23" s="106" t="s">
        <v>239</v>
      </c>
      <c r="P23" s="106"/>
      <c r="Q23" s="20"/>
      <c r="R23" s="20"/>
      <c r="S23" s="106">
        <v>9.6999999999999993</v>
      </c>
      <c r="T23" s="106"/>
      <c r="U23" s="20"/>
    </row>
    <row r="24" spans="1:21">
      <c r="A24" s="63"/>
      <c r="B24" s="105"/>
      <c r="C24" s="106"/>
      <c r="D24" s="106"/>
      <c r="E24" s="20"/>
      <c r="F24" s="20"/>
      <c r="G24" s="106"/>
      <c r="H24" s="106"/>
      <c r="I24" s="20"/>
      <c r="J24" s="20"/>
      <c r="K24" s="106"/>
      <c r="L24" s="106"/>
      <c r="M24" s="20"/>
      <c r="N24" s="20"/>
      <c r="O24" s="106"/>
      <c r="P24" s="106"/>
      <c r="Q24" s="20"/>
      <c r="R24" s="20"/>
      <c r="S24" s="106"/>
      <c r="T24" s="106"/>
      <c r="U24" s="20"/>
    </row>
    <row r="25" spans="1:21">
      <c r="A25" s="63"/>
      <c r="B25" s="107" t="s">
        <v>32</v>
      </c>
      <c r="C25" s="108" t="s">
        <v>239</v>
      </c>
      <c r="D25" s="108"/>
      <c r="E25" s="24"/>
      <c r="F25" s="24"/>
      <c r="G25" s="108">
        <v>14.9</v>
      </c>
      <c r="H25" s="108"/>
      <c r="I25" s="24"/>
      <c r="J25" s="24"/>
      <c r="K25" s="108" t="s">
        <v>239</v>
      </c>
      <c r="L25" s="108"/>
      <c r="M25" s="24"/>
      <c r="N25" s="24"/>
      <c r="O25" s="108" t="s">
        <v>239</v>
      </c>
      <c r="P25" s="108"/>
      <c r="Q25" s="24"/>
      <c r="R25" s="24"/>
      <c r="S25" s="108">
        <v>14.9</v>
      </c>
      <c r="T25" s="108"/>
      <c r="U25" s="24"/>
    </row>
    <row r="26" spans="1:21" ht="15.75" thickBot="1">
      <c r="A26" s="63"/>
      <c r="B26" s="107"/>
      <c r="C26" s="109"/>
      <c r="D26" s="109"/>
      <c r="E26" s="39"/>
      <c r="F26" s="24"/>
      <c r="G26" s="109"/>
      <c r="H26" s="109"/>
      <c r="I26" s="39"/>
      <c r="J26" s="24"/>
      <c r="K26" s="109"/>
      <c r="L26" s="109"/>
      <c r="M26" s="39"/>
      <c r="N26" s="24"/>
      <c r="O26" s="109"/>
      <c r="P26" s="109"/>
      <c r="Q26" s="39"/>
      <c r="R26" s="24"/>
      <c r="S26" s="109"/>
      <c r="T26" s="109"/>
      <c r="U26" s="39"/>
    </row>
    <row r="27" spans="1:21">
      <c r="A27" s="63"/>
      <c r="B27" s="104"/>
      <c r="C27" s="110" t="s">
        <v>239</v>
      </c>
      <c r="D27" s="110"/>
      <c r="E27" s="42"/>
      <c r="F27" s="20"/>
      <c r="G27" s="110">
        <v>418.9</v>
      </c>
      <c r="H27" s="110"/>
      <c r="I27" s="42"/>
      <c r="J27" s="20"/>
      <c r="K27" s="110" t="s">
        <v>239</v>
      </c>
      <c r="L27" s="110"/>
      <c r="M27" s="42"/>
      <c r="N27" s="20"/>
      <c r="O27" s="110" t="s">
        <v>239</v>
      </c>
      <c r="P27" s="110"/>
      <c r="Q27" s="42"/>
      <c r="R27" s="20"/>
      <c r="S27" s="110">
        <v>418.9</v>
      </c>
      <c r="T27" s="110"/>
      <c r="U27" s="42"/>
    </row>
    <row r="28" spans="1:21" ht="15.75" thickBot="1">
      <c r="A28" s="63"/>
      <c r="B28" s="104"/>
      <c r="C28" s="111"/>
      <c r="D28" s="111"/>
      <c r="E28" s="53"/>
      <c r="F28" s="20"/>
      <c r="G28" s="111"/>
      <c r="H28" s="111"/>
      <c r="I28" s="53"/>
      <c r="J28" s="20"/>
      <c r="K28" s="111"/>
      <c r="L28" s="111"/>
      <c r="M28" s="53"/>
      <c r="N28" s="20"/>
      <c r="O28" s="111"/>
      <c r="P28" s="111"/>
      <c r="Q28" s="53"/>
      <c r="R28" s="20"/>
      <c r="S28" s="111"/>
      <c r="T28" s="111"/>
      <c r="U28" s="53"/>
    </row>
    <row r="29" spans="1:21">
      <c r="A29" s="63"/>
      <c r="B29" s="97" t="s">
        <v>471</v>
      </c>
      <c r="C29" s="112"/>
      <c r="D29" s="112"/>
      <c r="E29" s="112"/>
      <c r="F29" s="14"/>
      <c r="G29" s="112"/>
      <c r="H29" s="112"/>
      <c r="I29" s="112"/>
      <c r="J29" s="14"/>
      <c r="K29" s="112"/>
      <c r="L29" s="112"/>
      <c r="M29" s="112"/>
      <c r="N29" s="14"/>
      <c r="O29" s="112"/>
      <c r="P29" s="112"/>
      <c r="Q29" s="112"/>
      <c r="R29" s="14"/>
      <c r="S29" s="112"/>
      <c r="T29" s="112"/>
      <c r="U29" s="112"/>
    </row>
    <row r="30" spans="1:21">
      <c r="A30" s="63"/>
      <c r="B30" s="105" t="s">
        <v>29</v>
      </c>
      <c r="C30" s="106" t="s">
        <v>239</v>
      </c>
      <c r="D30" s="106"/>
      <c r="E30" s="20"/>
      <c r="F30" s="20"/>
      <c r="G30" s="106">
        <v>203.6</v>
      </c>
      <c r="H30" s="106"/>
      <c r="I30" s="20"/>
      <c r="J30" s="20"/>
      <c r="K30" s="106" t="s">
        <v>239</v>
      </c>
      <c r="L30" s="106"/>
      <c r="M30" s="20"/>
      <c r="N30" s="20"/>
      <c r="O30" s="106" t="s">
        <v>239</v>
      </c>
      <c r="P30" s="106"/>
      <c r="Q30" s="20"/>
      <c r="R30" s="20"/>
      <c r="S30" s="106">
        <v>203.6</v>
      </c>
      <c r="T30" s="106"/>
      <c r="U30" s="20"/>
    </row>
    <row r="31" spans="1:21">
      <c r="A31" s="63"/>
      <c r="B31" s="105"/>
      <c r="C31" s="106"/>
      <c r="D31" s="106"/>
      <c r="E31" s="20"/>
      <c r="F31" s="20"/>
      <c r="G31" s="106"/>
      <c r="H31" s="106"/>
      <c r="I31" s="20"/>
      <c r="J31" s="20"/>
      <c r="K31" s="106"/>
      <c r="L31" s="106"/>
      <c r="M31" s="20"/>
      <c r="N31" s="20"/>
      <c r="O31" s="106"/>
      <c r="P31" s="106"/>
      <c r="Q31" s="20"/>
      <c r="R31" s="20"/>
      <c r="S31" s="106"/>
      <c r="T31" s="106"/>
      <c r="U31" s="20"/>
    </row>
    <row r="32" spans="1:21">
      <c r="A32" s="63"/>
      <c r="B32" s="107" t="s">
        <v>30</v>
      </c>
      <c r="C32" s="108" t="s">
        <v>239</v>
      </c>
      <c r="D32" s="108"/>
      <c r="E32" s="24"/>
      <c r="F32" s="24"/>
      <c r="G32" s="108">
        <v>19.899999999999999</v>
      </c>
      <c r="H32" s="108"/>
      <c r="I32" s="24"/>
      <c r="J32" s="24"/>
      <c r="K32" s="108" t="s">
        <v>239</v>
      </c>
      <c r="L32" s="108"/>
      <c r="M32" s="24"/>
      <c r="N32" s="24"/>
      <c r="O32" s="108" t="s">
        <v>239</v>
      </c>
      <c r="P32" s="108"/>
      <c r="Q32" s="24"/>
      <c r="R32" s="24"/>
      <c r="S32" s="108">
        <v>19.899999999999999</v>
      </c>
      <c r="T32" s="108"/>
      <c r="U32" s="24"/>
    </row>
    <row r="33" spans="1:21">
      <c r="A33" s="63"/>
      <c r="B33" s="107"/>
      <c r="C33" s="108"/>
      <c r="D33" s="108"/>
      <c r="E33" s="24"/>
      <c r="F33" s="24"/>
      <c r="G33" s="108"/>
      <c r="H33" s="108"/>
      <c r="I33" s="24"/>
      <c r="J33" s="24"/>
      <c r="K33" s="108"/>
      <c r="L33" s="108"/>
      <c r="M33" s="24"/>
      <c r="N33" s="24"/>
      <c r="O33" s="108"/>
      <c r="P33" s="108"/>
      <c r="Q33" s="24"/>
      <c r="R33" s="24"/>
      <c r="S33" s="108"/>
      <c r="T33" s="108"/>
      <c r="U33" s="24"/>
    </row>
    <row r="34" spans="1:21">
      <c r="A34" s="63"/>
      <c r="B34" s="105" t="s">
        <v>31</v>
      </c>
      <c r="C34" s="106" t="s">
        <v>239</v>
      </c>
      <c r="D34" s="106"/>
      <c r="E34" s="20"/>
      <c r="F34" s="20"/>
      <c r="G34" s="106">
        <v>4</v>
      </c>
      <c r="H34" s="106"/>
      <c r="I34" s="20"/>
      <c r="J34" s="20"/>
      <c r="K34" s="106" t="s">
        <v>239</v>
      </c>
      <c r="L34" s="106"/>
      <c r="M34" s="20"/>
      <c r="N34" s="20"/>
      <c r="O34" s="106" t="s">
        <v>239</v>
      </c>
      <c r="P34" s="106"/>
      <c r="Q34" s="20"/>
      <c r="R34" s="20"/>
      <c r="S34" s="106">
        <v>4</v>
      </c>
      <c r="T34" s="106"/>
      <c r="U34" s="20"/>
    </row>
    <row r="35" spans="1:21">
      <c r="A35" s="63"/>
      <c r="B35" s="105"/>
      <c r="C35" s="106"/>
      <c r="D35" s="106"/>
      <c r="E35" s="20"/>
      <c r="F35" s="20"/>
      <c r="G35" s="106"/>
      <c r="H35" s="106"/>
      <c r="I35" s="20"/>
      <c r="J35" s="20"/>
      <c r="K35" s="106"/>
      <c r="L35" s="106"/>
      <c r="M35" s="20"/>
      <c r="N35" s="20"/>
      <c r="O35" s="106"/>
      <c r="P35" s="106"/>
      <c r="Q35" s="20"/>
      <c r="R35" s="20"/>
      <c r="S35" s="106"/>
      <c r="T35" s="106"/>
      <c r="U35" s="20"/>
    </row>
    <row r="36" spans="1:21">
      <c r="A36" s="63"/>
      <c r="B36" s="107" t="s">
        <v>32</v>
      </c>
      <c r="C36" s="108" t="s">
        <v>239</v>
      </c>
      <c r="D36" s="108"/>
      <c r="E36" s="24"/>
      <c r="F36" s="24"/>
      <c r="G36" s="108">
        <v>7.4</v>
      </c>
      <c r="H36" s="108"/>
      <c r="I36" s="24"/>
      <c r="J36" s="24"/>
      <c r="K36" s="108" t="s">
        <v>239</v>
      </c>
      <c r="L36" s="108"/>
      <c r="M36" s="24"/>
      <c r="N36" s="24"/>
      <c r="O36" s="108" t="s">
        <v>239</v>
      </c>
      <c r="P36" s="108"/>
      <c r="Q36" s="24"/>
      <c r="R36" s="24"/>
      <c r="S36" s="108">
        <v>7.4</v>
      </c>
      <c r="T36" s="108"/>
      <c r="U36" s="24"/>
    </row>
    <row r="37" spans="1:21">
      <c r="A37" s="63"/>
      <c r="B37" s="107"/>
      <c r="C37" s="108"/>
      <c r="D37" s="108"/>
      <c r="E37" s="24"/>
      <c r="F37" s="24"/>
      <c r="G37" s="108"/>
      <c r="H37" s="108"/>
      <c r="I37" s="24"/>
      <c r="J37" s="24"/>
      <c r="K37" s="108"/>
      <c r="L37" s="108"/>
      <c r="M37" s="24"/>
      <c r="N37" s="24"/>
      <c r="O37" s="108"/>
      <c r="P37" s="108"/>
      <c r="Q37" s="24"/>
      <c r="R37" s="24"/>
      <c r="S37" s="108"/>
      <c r="T37" s="108"/>
      <c r="U37" s="24"/>
    </row>
    <row r="38" spans="1:21">
      <c r="A38" s="63"/>
      <c r="B38" s="105" t="s">
        <v>472</v>
      </c>
      <c r="C38" s="106">
        <v>22.3</v>
      </c>
      <c r="D38" s="106"/>
      <c r="E38" s="20"/>
      <c r="F38" s="20"/>
      <c r="G38" s="106">
        <v>62.1</v>
      </c>
      <c r="H38" s="106"/>
      <c r="I38" s="20"/>
      <c r="J38" s="20"/>
      <c r="K38" s="106">
        <v>0.1</v>
      </c>
      <c r="L38" s="106"/>
      <c r="M38" s="20"/>
      <c r="N38" s="20"/>
      <c r="O38" s="106" t="s">
        <v>239</v>
      </c>
      <c r="P38" s="106"/>
      <c r="Q38" s="20"/>
      <c r="R38" s="20"/>
      <c r="S38" s="106">
        <v>84.5</v>
      </c>
      <c r="T38" s="106"/>
      <c r="U38" s="20"/>
    </row>
    <row r="39" spans="1:21">
      <c r="A39" s="63"/>
      <c r="B39" s="105"/>
      <c r="C39" s="106"/>
      <c r="D39" s="106"/>
      <c r="E39" s="20"/>
      <c r="F39" s="20"/>
      <c r="G39" s="106"/>
      <c r="H39" s="106"/>
      <c r="I39" s="20"/>
      <c r="J39" s="20"/>
      <c r="K39" s="106"/>
      <c r="L39" s="106"/>
      <c r="M39" s="20"/>
      <c r="N39" s="20"/>
      <c r="O39" s="106"/>
      <c r="P39" s="106"/>
      <c r="Q39" s="20"/>
      <c r="R39" s="20"/>
      <c r="S39" s="106"/>
      <c r="T39" s="106"/>
      <c r="U39" s="20"/>
    </row>
    <row r="40" spans="1:21">
      <c r="A40" s="63"/>
      <c r="B40" s="107" t="s">
        <v>37</v>
      </c>
      <c r="C40" s="108">
        <v>62.3</v>
      </c>
      <c r="D40" s="108"/>
      <c r="E40" s="24"/>
      <c r="F40" s="24"/>
      <c r="G40" s="108">
        <v>0.6</v>
      </c>
      <c r="H40" s="108"/>
      <c r="I40" s="24"/>
      <c r="J40" s="24"/>
      <c r="K40" s="108">
        <v>0.2</v>
      </c>
      <c r="L40" s="108"/>
      <c r="M40" s="24"/>
      <c r="N40" s="24"/>
      <c r="O40" s="108" t="s">
        <v>239</v>
      </c>
      <c r="P40" s="108"/>
      <c r="Q40" s="24"/>
      <c r="R40" s="24"/>
      <c r="S40" s="108">
        <v>63.1</v>
      </c>
      <c r="T40" s="108"/>
      <c r="U40" s="24"/>
    </row>
    <row r="41" spans="1:21">
      <c r="A41" s="63"/>
      <c r="B41" s="107"/>
      <c r="C41" s="108"/>
      <c r="D41" s="108"/>
      <c r="E41" s="24"/>
      <c r="F41" s="24"/>
      <c r="G41" s="108"/>
      <c r="H41" s="108"/>
      <c r="I41" s="24"/>
      <c r="J41" s="24"/>
      <c r="K41" s="108"/>
      <c r="L41" s="108"/>
      <c r="M41" s="24"/>
      <c r="N41" s="24"/>
      <c r="O41" s="108"/>
      <c r="P41" s="108"/>
      <c r="Q41" s="24"/>
      <c r="R41" s="24"/>
      <c r="S41" s="108"/>
      <c r="T41" s="108"/>
      <c r="U41" s="24"/>
    </row>
    <row r="42" spans="1:21">
      <c r="A42" s="63"/>
      <c r="B42" s="105" t="s">
        <v>36</v>
      </c>
      <c r="C42" s="106">
        <v>1.2</v>
      </c>
      <c r="D42" s="106"/>
      <c r="E42" s="20"/>
      <c r="F42" s="20"/>
      <c r="G42" s="106">
        <v>38.299999999999997</v>
      </c>
      <c r="H42" s="106"/>
      <c r="I42" s="20"/>
      <c r="J42" s="20"/>
      <c r="K42" s="106" t="s">
        <v>239</v>
      </c>
      <c r="L42" s="106"/>
      <c r="M42" s="20"/>
      <c r="N42" s="20"/>
      <c r="O42" s="106" t="s">
        <v>239</v>
      </c>
      <c r="P42" s="106"/>
      <c r="Q42" s="20"/>
      <c r="R42" s="20"/>
      <c r="S42" s="106">
        <v>39.5</v>
      </c>
      <c r="T42" s="106"/>
      <c r="U42" s="20"/>
    </row>
    <row r="43" spans="1:21">
      <c r="A43" s="63"/>
      <c r="B43" s="105"/>
      <c r="C43" s="106"/>
      <c r="D43" s="106"/>
      <c r="E43" s="20"/>
      <c r="F43" s="20"/>
      <c r="G43" s="106"/>
      <c r="H43" s="106"/>
      <c r="I43" s="20"/>
      <c r="J43" s="20"/>
      <c r="K43" s="106"/>
      <c r="L43" s="106"/>
      <c r="M43" s="20"/>
      <c r="N43" s="20"/>
      <c r="O43" s="106"/>
      <c r="P43" s="106"/>
      <c r="Q43" s="20"/>
      <c r="R43" s="20"/>
      <c r="S43" s="106"/>
      <c r="T43" s="106"/>
      <c r="U43" s="20"/>
    </row>
    <row r="44" spans="1:21">
      <c r="A44" s="63"/>
      <c r="B44" s="107" t="s">
        <v>38</v>
      </c>
      <c r="C44" s="108" t="s">
        <v>239</v>
      </c>
      <c r="D44" s="108"/>
      <c r="E44" s="24"/>
      <c r="F44" s="24"/>
      <c r="G44" s="108">
        <v>10.3</v>
      </c>
      <c r="H44" s="108"/>
      <c r="I44" s="24"/>
      <c r="J44" s="24"/>
      <c r="K44" s="108">
        <v>1.8</v>
      </c>
      <c r="L44" s="108"/>
      <c r="M44" s="24"/>
      <c r="N44" s="24"/>
      <c r="O44" s="108" t="s">
        <v>239</v>
      </c>
      <c r="P44" s="108"/>
      <c r="Q44" s="24"/>
      <c r="R44" s="24"/>
      <c r="S44" s="108">
        <v>12.1</v>
      </c>
      <c r="T44" s="108"/>
      <c r="U44" s="24"/>
    </row>
    <row r="45" spans="1:21" ht="15.75" thickBot="1">
      <c r="A45" s="63"/>
      <c r="B45" s="107"/>
      <c r="C45" s="109"/>
      <c r="D45" s="109"/>
      <c r="E45" s="39"/>
      <c r="F45" s="24"/>
      <c r="G45" s="109"/>
      <c r="H45" s="109"/>
      <c r="I45" s="39"/>
      <c r="J45" s="24"/>
      <c r="K45" s="109"/>
      <c r="L45" s="109"/>
      <c r="M45" s="39"/>
      <c r="N45" s="24"/>
      <c r="O45" s="109"/>
      <c r="P45" s="109"/>
      <c r="Q45" s="39"/>
      <c r="R45" s="24"/>
      <c r="S45" s="109"/>
      <c r="T45" s="109"/>
      <c r="U45" s="39"/>
    </row>
    <row r="46" spans="1:21">
      <c r="A46" s="63"/>
      <c r="B46" s="104"/>
      <c r="C46" s="110">
        <v>85.8</v>
      </c>
      <c r="D46" s="110"/>
      <c r="E46" s="42"/>
      <c r="F46" s="20"/>
      <c r="G46" s="110">
        <v>346.2</v>
      </c>
      <c r="H46" s="110"/>
      <c r="I46" s="42"/>
      <c r="J46" s="20"/>
      <c r="K46" s="110">
        <v>2.1</v>
      </c>
      <c r="L46" s="110"/>
      <c r="M46" s="42"/>
      <c r="N46" s="20"/>
      <c r="O46" s="110" t="s">
        <v>239</v>
      </c>
      <c r="P46" s="110"/>
      <c r="Q46" s="42"/>
      <c r="R46" s="20"/>
      <c r="S46" s="110">
        <v>434.1</v>
      </c>
      <c r="T46" s="110"/>
      <c r="U46" s="42"/>
    </row>
    <row r="47" spans="1:21" ht="15.75" thickBot="1">
      <c r="A47" s="63"/>
      <c r="B47" s="104"/>
      <c r="C47" s="111"/>
      <c r="D47" s="111"/>
      <c r="E47" s="53"/>
      <c r="F47" s="20"/>
      <c r="G47" s="111"/>
      <c r="H47" s="111"/>
      <c r="I47" s="53"/>
      <c r="J47" s="20"/>
      <c r="K47" s="111"/>
      <c r="L47" s="111"/>
      <c r="M47" s="53"/>
      <c r="N47" s="20"/>
      <c r="O47" s="111"/>
      <c r="P47" s="111"/>
      <c r="Q47" s="53"/>
      <c r="R47" s="20"/>
      <c r="S47" s="111"/>
      <c r="T47" s="111"/>
      <c r="U47" s="53"/>
    </row>
    <row r="48" spans="1:21">
      <c r="A48" s="63"/>
      <c r="B48" s="103" t="s">
        <v>473</v>
      </c>
      <c r="C48" s="113" t="s">
        <v>474</v>
      </c>
      <c r="D48" s="113"/>
      <c r="E48" s="112" t="s">
        <v>262</v>
      </c>
      <c r="F48" s="24"/>
      <c r="G48" s="113">
        <v>72.7</v>
      </c>
      <c r="H48" s="113"/>
      <c r="I48" s="58"/>
      <c r="J48" s="24"/>
      <c r="K48" s="113" t="s">
        <v>475</v>
      </c>
      <c r="L48" s="113"/>
      <c r="M48" s="112" t="s">
        <v>262</v>
      </c>
      <c r="N48" s="24"/>
      <c r="O48" s="113" t="s">
        <v>239</v>
      </c>
      <c r="P48" s="113"/>
      <c r="Q48" s="58"/>
      <c r="R48" s="24"/>
      <c r="S48" s="113" t="s">
        <v>476</v>
      </c>
      <c r="T48" s="113"/>
      <c r="U48" s="112" t="s">
        <v>262</v>
      </c>
    </row>
    <row r="49" spans="1:21">
      <c r="A49" s="63"/>
      <c r="B49" s="103"/>
      <c r="C49" s="108"/>
      <c r="D49" s="108"/>
      <c r="E49" s="103"/>
      <c r="F49" s="24"/>
      <c r="G49" s="108"/>
      <c r="H49" s="108"/>
      <c r="I49" s="24"/>
      <c r="J49" s="24"/>
      <c r="K49" s="108"/>
      <c r="L49" s="108"/>
      <c r="M49" s="103"/>
      <c r="N49" s="24"/>
      <c r="O49" s="108"/>
      <c r="P49" s="108"/>
      <c r="Q49" s="24"/>
      <c r="R49" s="24"/>
      <c r="S49" s="108"/>
      <c r="T49" s="108"/>
      <c r="U49" s="103"/>
    </row>
    <row r="50" spans="1:21">
      <c r="A50" s="63"/>
      <c r="B50" s="104" t="s">
        <v>477</v>
      </c>
      <c r="C50" s="106" t="s">
        <v>478</v>
      </c>
      <c r="D50" s="106"/>
      <c r="E50" s="104" t="s">
        <v>262</v>
      </c>
      <c r="F50" s="20"/>
      <c r="G50" s="106" t="s">
        <v>239</v>
      </c>
      <c r="H50" s="106"/>
      <c r="I50" s="20"/>
      <c r="J50" s="20"/>
      <c r="K50" s="106" t="s">
        <v>239</v>
      </c>
      <c r="L50" s="106"/>
      <c r="M50" s="20"/>
      <c r="N50" s="20"/>
      <c r="O50" s="106">
        <v>86.8</v>
      </c>
      <c r="P50" s="106"/>
      <c r="Q50" s="20"/>
      <c r="R50" s="20"/>
      <c r="S50" s="106" t="s">
        <v>239</v>
      </c>
      <c r="T50" s="106"/>
      <c r="U50" s="20"/>
    </row>
    <row r="51" spans="1:21">
      <c r="A51" s="63"/>
      <c r="B51" s="104"/>
      <c r="C51" s="106"/>
      <c r="D51" s="106"/>
      <c r="E51" s="104"/>
      <c r="F51" s="20"/>
      <c r="G51" s="106"/>
      <c r="H51" s="106"/>
      <c r="I51" s="20"/>
      <c r="J51" s="20"/>
      <c r="K51" s="106"/>
      <c r="L51" s="106"/>
      <c r="M51" s="20"/>
      <c r="N51" s="20"/>
      <c r="O51" s="106"/>
      <c r="P51" s="106"/>
      <c r="Q51" s="20"/>
      <c r="R51" s="20"/>
      <c r="S51" s="106"/>
      <c r="T51" s="106"/>
      <c r="U51" s="20"/>
    </row>
    <row r="52" spans="1:21">
      <c r="A52" s="63"/>
      <c r="B52" s="103" t="s">
        <v>42</v>
      </c>
      <c r="C52" s="108" t="s">
        <v>479</v>
      </c>
      <c r="D52" s="108"/>
      <c r="E52" s="103" t="s">
        <v>262</v>
      </c>
      <c r="F52" s="24"/>
      <c r="G52" s="108" t="s">
        <v>239</v>
      </c>
      <c r="H52" s="108"/>
      <c r="I52" s="24"/>
      <c r="J52" s="24"/>
      <c r="K52" s="108" t="s">
        <v>239</v>
      </c>
      <c r="L52" s="108"/>
      <c r="M52" s="24"/>
      <c r="N52" s="24"/>
      <c r="O52" s="108" t="s">
        <v>239</v>
      </c>
      <c r="P52" s="108"/>
      <c r="Q52" s="24"/>
      <c r="R52" s="24"/>
      <c r="S52" s="108" t="s">
        <v>479</v>
      </c>
      <c r="T52" s="108"/>
      <c r="U52" s="103" t="s">
        <v>262</v>
      </c>
    </row>
    <row r="53" spans="1:21">
      <c r="A53" s="63"/>
      <c r="B53" s="103"/>
      <c r="C53" s="108"/>
      <c r="D53" s="108"/>
      <c r="E53" s="103"/>
      <c r="F53" s="24"/>
      <c r="G53" s="108"/>
      <c r="H53" s="108"/>
      <c r="I53" s="24"/>
      <c r="J53" s="24"/>
      <c r="K53" s="108"/>
      <c r="L53" s="108"/>
      <c r="M53" s="24"/>
      <c r="N53" s="24"/>
      <c r="O53" s="108"/>
      <c r="P53" s="108"/>
      <c r="Q53" s="24"/>
      <c r="R53" s="24"/>
      <c r="S53" s="108"/>
      <c r="T53" s="108"/>
      <c r="U53" s="103"/>
    </row>
    <row r="54" spans="1:21">
      <c r="A54" s="63"/>
      <c r="B54" s="104" t="s">
        <v>41</v>
      </c>
      <c r="C54" s="106" t="s">
        <v>480</v>
      </c>
      <c r="D54" s="106"/>
      <c r="E54" s="104" t="s">
        <v>262</v>
      </c>
      <c r="F54" s="20"/>
      <c r="G54" s="106">
        <v>2.7</v>
      </c>
      <c r="H54" s="106"/>
      <c r="I54" s="20"/>
      <c r="J54" s="20"/>
      <c r="K54" s="106" t="s">
        <v>239</v>
      </c>
      <c r="L54" s="106"/>
      <c r="M54" s="20"/>
      <c r="N54" s="20"/>
      <c r="O54" s="106" t="s">
        <v>239</v>
      </c>
      <c r="P54" s="106"/>
      <c r="Q54" s="20"/>
      <c r="R54" s="20"/>
      <c r="S54" s="106" t="s">
        <v>481</v>
      </c>
      <c r="T54" s="106"/>
      <c r="U54" s="104" t="s">
        <v>262</v>
      </c>
    </row>
    <row r="55" spans="1:21" ht="15.75" thickBot="1">
      <c r="A55" s="63"/>
      <c r="B55" s="104"/>
      <c r="C55" s="111"/>
      <c r="D55" s="111"/>
      <c r="E55" s="114"/>
      <c r="F55" s="20"/>
      <c r="G55" s="111"/>
      <c r="H55" s="111"/>
      <c r="I55" s="53"/>
      <c r="J55" s="20"/>
      <c r="K55" s="111"/>
      <c r="L55" s="111"/>
      <c r="M55" s="53"/>
      <c r="N55" s="20"/>
      <c r="O55" s="111"/>
      <c r="P55" s="111"/>
      <c r="Q55" s="53"/>
      <c r="R55" s="20"/>
      <c r="S55" s="111"/>
      <c r="T55" s="111"/>
      <c r="U55" s="114"/>
    </row>
    <row r="56" spans="1:21" ht="21" customHeight="1">
      <c r="A56" s="63"/>
      <c r="B56" s="103" t="s">
        <v>482</v>
      </c>
      <c r="C56" s="113" t="s">
        <v>483</v>
      </c>
      <c r="D56" s="113"/>
      <c r="E56" s="112" t="s">
        <v>262</v>
      </c>
      <c r="F56" s="24"/>
      <c r="G56" s="113">
        <v>75.400000000000006</v>
      </c>
      <c r="H56" s="113"/>
      <c r="I56" s="58"/>
      <c r="J56" s="24"/>
      <c r="K56" s="113" t="s">
        <v>475</v>
      </c>
      <c r="L56" s="113"/>
      <c r="M56" s="112" t="s">
        <v>262</v>
      </c>
      <c r="N56" s="24"/>
      <c r="O56" s="113">
        <v>86.8</v>
      </c>
      <c r="P56" s="113"/>
      <c r="Q56" s="58"/>
      <c r="R56" s="24"/>
      <c r="S56" s="113" t="s">
        <v>484</v>
      </c>
      <c r="T56" s="113"/>
      <c r="U56" s="112" t="s">
        <v>262</v>
      </c>
    </row>
    <row r="57" spans="1:21">
      <c r="A57" s="63"/>
      <c r="B57" s="103"/>
      <c r="C57" s="108"/>
      <c r="D57" s="108"/>
      <c r="E57" s="103"/>
      <c r="F57" s="24"/>
      <c r="G57" s="108"/>
      <c r="H57" s="108"/>
      <c r="I57" s="24"/>
      <c r="J57" s="24"/>
      <c r="K57" s="108"/>
      <c r="L57" s="108"/>
      <c r="M57" s="103"/>
      <c r="N57" s="24"/>
      <c r="O57" s="108"/>
      <c r="P57" s="108"/>
      <c r="Q57" s="24"/>
      <c r="R57" s="24"/>
      <c r="S57" s="108"/>
      <c r="T57" s="108"/>
      <c r="U57" s="103"/>
    </row>
    <row r="58" spans="1:21">
      <c r="A58" s="63"/>
      <c r="B58" s="104" t="s">
        <v>485</v>
      </c>
      <c r="C58" s="106">
        <v>26.8</v>
      </c>
      <c r="D58" s="106"/>
      <c r="E58" s="20"/>
      <c r="F58" s="20"/>
      <c r="G58" s="106" t="s">
        <v>486</v>
      </c>
      <c r="H58" s="106"/>
      <c r="I58" s="104" t="s">
        <v>262</v>
      </c>
      <c r="J58" s="20"/>
      <c r="K58" s="106" t="s">
        <v>239</v>
      </c>
      <c r="L58" s="106"/>
      <c r="M58" s="20"/>
      <c r="N58" s="20"/>
      <c r="O58" s="106" t="s">
        <v>239</v>
      </c>
      <c r="P58" s="106"/>
      <c r="Q58" s="20"/>
      <c r="R58" s="20"/>
      <c r="S58" s="106" t="s">
        <v>239</v>
      </c>
      <c r="T58" s="106"/>
      <c r="U58" s="20"/>
    </row>
    <row r="59" spans="1:21">
      <c r="A59" s="63"/>
      <c r="B59" s="104"/>
      <c r="C59" s="106"/>
      <c r="D59" s="106"/>
      <c r="E59" s="20"/>
      <c r="F59" s="20"/>
      <c r="G59" s="106"/>
      <c r="H59" s="106"/>
      <c r="I59" s="104"/>
      <c r="J59" s="20"/>
      <c r="K59" s="106"/>
      <c r="L59" s="106"/>
      <c r="M59" s="20"/>
      <c r="N59" s="20"/>
      <c r="O59" s="106"/>
      <c r="P59" s="106"/>
      <c r="Q59" s="20"/>
      <c r="R59" s="20"/>
      <c r="S59" s="106"/>
      <c r="T59" s="106"/>
      <c r="U59" s="20"/>
    </row>
    <row r="60" spans="1:21">
      <c r="A60" s="63"/>
      <c r="B60" s="103" t="s">
        <v>45</v>
      </c>
      <c r="C60" s="108">
        <v>47.4</v>
      </c>
      <c r="D60" s="108"/>
      <c r="E60" s="24"/>
      <c r="F60" s="24"/>
      <c r="G60" s="108" t="s">
        <v>239</v>
      </c>
      <c r="H60" s="108"/>
      <c r="I60" s="24"/>
      <c r="J60" s="24"/>
      <c r="K60" s="108" t="s">
        <v>239</v>
      </c>
      <c r="L60" s="108"/>
      <c r="M60" s="24"/>
      <c r="N60" s="24"/>
      <c r="O60" s="108" t="s">
        <v>239</v>
      </c>
      <c r="P60" s="108"/>
      <c r="Q60" s="24"/>
      <c r="R60" s="24"/>
      <c r="S60" s="108">
        <v>47.4</v>
      </c>
      <c r="T60" s="108"/>
      <c r="U60" s="24"/>
    </row>
    <row r="61" spans="1:21" ht="15.75" thickBot="1">
      <c r="A61" s="63"/>
      <c r="B61" s="103"/>
      <c r="C61" s="109"/>
      <c r="D61" s="109"/>
      <c r="E61" s="39"/>
      <c r="F61" s="24"/>
      <c r="G61" s="109"/>
      <c r="H61" s="109"/>
      <c r="I61" s="39"/>
      <c r="J61" s="24"/>
      <c r="K61" s="109"/>
      <c r="L61" s="109"/>
      <c r="M61" s="39"/>
      <c r="N61" s="24"/>
      <c r="O61" s="109"/>
      <c r="P61" s="109"/>
      <c r="Q61" s="39"/>
      <c r="R61" s="24"/>
      <c r="S61" s="109"/>
      <c r="T61" s="109"/>
      <c r="U61" s="39"/>
    </row>
    <row r="62" spans="1:21">
      <c r="A62" s="63"/>
      <c r="B62" s="104" t="s">
        <v>487</v>
      </c>
      <c r="C62" s="110" t="s">
        <v>488</v>
      </c>
      <c r="D62" s="110"/>
      <c r="E62" s="115" t="s">
        <v>262</v>
      </c>
      <c r="F62" s="20"/>
      <c r="G62" s="110">
        <v>48.6</v>
      </c>
      <c r="H62" s="110"/>
      <c r="I62" s="42"/>
      <c r="J62" s="20"/>
      <c r="K62" s="110" t="s">
        <v>475</v>
      </c>
      <c r="L62" s="110"/>
      <c r="M62" s="115" t="s">
        <v>262</v>
      </c>
      <c r="N62" s="20"/>
      <c r="O62" s="110">
        <v>86.8</v>
      </c>
      <c r="P62" s="110"/>
      <c r="Q62" s="42"/>
      <c r="R62" s="20"/>
      <c r="S62" s="110" t="s">
        <v>489</v>
      </c>
      <c r="T62" s="110"/>
      <c r="U62" s="115" t="s">
        <v>262</v>
      </c>
    </row>
    <row r="63" spans="1:21">
      <c r="A63" s="63"/>
      <c r="B63" s="104"/>
      <c r="C63" s="106"/>
      <c r="D63" s="106"/>
      <c r="E63" s="104"/>
      <c r="F63" s="20"/>
      <c r="G63" s="106"/>
      <c r="H63" s="106"/>
      <c r="I63" s="20"/>
      <c r="J63" s="20"/>
      <c r="K63" s="106"/>
      <c r="L63" s="106"/>
      <c r="M63" s="104"/>
      <c r="N63" s="20"/>
      <c r="O63" s="106"/>
      <c r="P63" s="106"/>
      <c r="Q63" s="20"/>
      <c r="R63" s="20"/>
      <c r="S63" s="106"/>
      <c r="T63" s="106"/>
      <c r="U63" s="104"/>
    </row>
    <row r="64" spans="1:21">
      <c r="A64" s="63"/>
      <c r="B64" s="103" t="s">
        <v>490</v>
      </c>
      <c r="C64" s="108" t="s">
        <v>239</v>
      </c>
      <c r="D64" s="108"/>
      <c r="E64" s="24"/>
      <c r="F64" s="24"/>
      <c r="G64" s="108" t="s">
        <v>437</v>
      </c>
      <c r="H64" s="108"/>
      <c r="I64" s="103" t="s">
        <v>262</v>
      </c>
      <c r="J64" s="24"/>
      <c r="K64" s="108" t="s">
        <v>239</v>
      </c>
      <c r="L64" s="108"/>
      <c r="M64" s="24"/>
      <c r="N64" s="24"/>
      <c r="O64" s="108" t="s">
        <v>239</v>
      </c>
      <c r="P64" s="108"/>
      <c r="Q64" s="24"/>
      <c r="R64" s="24"/>
      <c r="S64" s="108" t="s">
        <v>437</v>
      </c>
      <c r="T64" s="108"/>
      <c r="U64" s="103" t="s">
        <v>262</v>
      </c>
    </row>
    <row r="65" spans="1:21" ht="15.75" thickBot="1">
      <c r="A65" s="63"/>
      <c r="B65" s="103"/>
      <c r="C65" s="109"/>
      <c r="D65" s="109"/>
      <c r="E65" s="39"/>
      <c r="F65" s="24"/>
      <c r="G65" s="109"/>
      <c r="H65" s="109"/>
      <c r="I65" s="116"/>
      <c r="J65" s="24"/>
      <c r="K65" s="109"/>
      <c r="L65" s="109"/>
      <c r="M65" s="39"/>
      <c r="N65" s="24"/>
      <c r="O65" s="109"/>
      <c r="P65" s="109"/>
      <c r="Q65" s="39"/>
      <c r="R65" s="24"/>
      <c r="S65" s="109"/>
      <c r="T65" s="109"/>
      <c r="U65" s="116"/>
    </row>
    <row r="66" spans="1:21">
      <c r="A66" s="63"/>
      <c r="B66" s="104" t="s">
        <v>48</v>
      </c>
      <c r="C66" s="115" t="s">
        <v>238</v>
      </c>
      <c r="D66" s="110" t="s">
        <v>488</v>
      </c>
      <c r="E66" s="115" t="s">
        <v>262</v>
      </c>
      <c r="F66" s="20"/>
      <c r="G66" s="115" t="s">
        <v>238</v>
      </c>
      <c r="H66" s="110" t="s">
        <v>491</v>
      </c>
      <c r="I66" s="115" t="s">
        <v>262</v>
      </c>
      <c r="J66" s="20"/>
      <c r="K66" s="115" t="s">
        <v>238</v>
      </c>
      <c r="L66" s="110" t="s">
        <v>475</v>
      </c>
      <c r="M66" s="115" t="s">
        <v>262</v>
      </c>
      <c r="N66" s="20"/>
      <c r="O66" s="115" t="s">
        <v>238</v>
      </c>
      <c r="P66" s="110">
        <v>86.8</v>
      </c>
      <c r="Q66" s="42"/>
      <c r="R66" s="20"/>
      <c r="S66" s="115" t="s">
        <v>238</v>
      </c>
      <c r="T66" s="110" t="s">
        <v>488</v>
      </c>
      <c r="U66" s="115" t="s">
        <v>262</v>
      </c>
    </row>
    <row r="67" spans="1:21" ht="15.75" thickBot="1">
      <c r="A67" s="63"/>
      <c r="B67" s="104"/>
      <c r="C67" s="117"/>
      <c r="D67" s="118"/>
      <c r="E67" s="117"/>
      <c r="F67" s="20"/>
      <c r="G67" s="117"/>
      <c r="H67" s="118"/>
      <c r="I67" s="117"/>
      <c r="J67" s="20"/>
      <c r="K67" s="117"/>
      <c r="L67" s="118"/>
      <c r="M67" s="117"/>
      <c r="N67" s="20"/>
      <c r="O67" s="117"/>
      <c r="P67" s="118"/>
      <c r="Q67" s="47"/>
      <c r="R67" s="20"/>
      <c r="S67" s="117"/>
      <c r="T67" s="118"/>
      <c r="U67" s="117"/>
    </row>
    <row r="68" spans="1:21" ht="15.75" thickTop="1">
      <c r="A68" s="63"/>
      <c r="B68" s="144"/>
      <c r="C68" s="144"/>
      <c r="D68" s="144"/>
      <c r="E68" s="144"/>
      <c r="F68" s="144"/>
      <c r="G68" s="144"/>
      <c r="H68" s="144"/>
      <c r="I68" s="144"/>
      <c r="J68" s="144"/>
      <c r="K68" s="144"/>
      <c r="L68" s="144"/>
      <c r="M68" s="144"/>
      <c r="N68" s="144"/>
      <c r="O68" s="144"/>
      <c r="P68" s="144"/>
      <c r="Q68" s="144"/>
      <c r="R68" s="144"/>
      <c r="S68" s="144"/>
      <c r="T68" s="144"/>
      <c r="U68" s="144"/>
    </row>
    <row r="69" spans="1:21">
      <c r="A69" s="63"/>
      <c r="B69" s="19"/>
      <c r="C69" s="19"/>
      <c r="D69" s="19"/>
      <c r="E69" s="19"/>
      <c r="F69" s="19"/>
      <c r="G69" s="19"/>
      <c r="H69" s="19"/>
      <c r="I69" s="19"/>
      <c r="J69" s="19"/>
      <c r="K69" s="19"/>
      <c r="L69" s="19"/>
      <c r="M69" s="19"/>
      <c r="N69" s="19"/>
      <c r="O69" s="19"/>
      <c r="P69" s="19"/>
      <c r="Q69" s="19"/>
      <c r="R69" s="19"/>
      <c r="S69" s="19"/>
      <c r="T69" s="19"/>
      <c r="U69" s="19"/>
    </row>
    <row r="70" spans="1:21">
      <c r="A70" s="63"/>
      <c r="B70" s="12"/>
      <c r="C70" s="12"/>
      <c r="D70" s="12"/>
      <c r="E70" s="12"/>
      <c r="F70" s="12"/>
      <c r="G70" s="12"/>
      <c r="H70" s="12"/>
      <c r="I70" s="12"/>
      <c r="J70" s="12"/>
      <c r="K70" s="12"/>
      <c r="L70" s="12"/>
      <c r="M70" s="12"/>
      <c r="N70" s="12"/>
      <c r="O70" s="12"/>
      <c r="P70" s="12"/>
      <c r="Q70" s="12"/>
      <c r="R70" s="12"/>
      <c r="S70" s="12"/>
      <c r="T70" s="12"/>
      <c r="U70" s="12"/>
    </row>
    <row r="71" spans="1:21">
      <c r="A71" s="63"/>
      <c r="B71" s="20"/>
      <c r="C71" s="99" t="s">
        <v>457</v>
      </c>
      <c r="D71" s="99"/>
      <c r="E71" s="99"/>
      <c r="F71" s="20"/>
      <c r="G71" s="99" t="s">
        <v>460</v>
      </c>
      <c r="H71" s="99"/>
      <c r="I71" s="99"/>
      <c r="J71" s="20"/>
      <c r="K71" s="99" t="s">
        <v>462</v>
      </c>
      <c r="L71" s="99"/>
      <c r="M71" s="99"/>
      <c r="N71" s="20"/>
      <c r="O71" s="99" t="s">
        <v>464</v>
      </c>
      <c r="P71" s="99"/>
      <c r="Q71" s="99"/>
      <c r="R71" s="20"/>
      <c r="S71" s="99" t="s">
        <v>457</v>
      </c>
      <c r="T71" s="99"/>
      <c r="U71" s="99"/>
    </row>
    <row r="72" spans="1:21">
      <c r="A72" s="63"/>
      <c r="B72" s="20"/>
      <c r="C72" s="99" t="s">
        <v>458</v>
      </c>
      <c r="D72" s="99"/>
      <c r="E72" s="99"/>
      <c r="F72" s="20"/>
      <c r="G72" s="99" t="s">
        <v>461</v>
      </c>
      <c r="H72" s="99"/>
      <c r="I72" s="99"/>
      <c r="J72" s="20"/>
      <c r="K72" s="99" t="s">
        <v>460</v>
      </c>
      <c r="L72" s="99"/>
      <c r="M72" s="99"/>
      <c r="N72" s="20"/>
      <c r="O72" s="99" t="s">
        <v>465</v>
      </c>
      <c r="P72" s="99"/>
      <c r="Q72" s="99"/>
      <c r="R72" s="20"/>
      <c r="S72" s="99" t="s">
        <v>458</v>
      </c>
      <c r="T72" s="99"/>
      <c r="U72" s="99"/>
    </row>
    <row r="73" spans="1:21">
      <c r="A73" s="63"/>
      <c r="B73" s="20"/>
      <c r="C73" s="99" t="s">
        <v>459</v>
      </c>
      <c r="D73" s="99"/>
      <c r="E73" s="99"/>
      <c r="F73" s="20"/>
      <c r="G73" s="62"/>
      <c r="H73" s="62"/>
      <c r="I73" s="62"/>
      <c r="J73" s="20"/>
      <c r="K73" s="99" t="s">
        <v>463</v>
      </c>
      <c r="L73" s="99"/>
      <c r="M73" s="99"/>
      <c r="N73" s="20"/>
      <c r="O73" s="99" t="s">
        <v>466</v>
      </c>
      <c r="P73" s="99"/>
      <c r="Q73" s="99"/>
      <c r="R73" s="20"/>
      <c r="S73" s="99" t="s">
        <v>459</v>
      </c>
      <c r="T73" s="99"/>
      <c r="U73" s="99"/>
    </row>
    <row r="74" spans="1:21" ht="15.75" thickBot="1">
      <c r="A74" s="63"/>
      <c r="B74" s="20"/>
      <c r="C74" s="100"/>
      <c r="D74" s="100"/>
      <c r="E74" s="100"/>
      <c r="F74" s="20"/>
      <c r="G74" s="100"/>
      <c r="H74" s="100"/>
      <c r="I74" s="100"/>
      <c r="J74" s="20"/>
      <c r="K74" s="100"/>
      <c r="L74" s="100"/>
      <c r="M74" s="100"/>
      <c r="N74" s="20"/>
      <c r="O74" s="101" t="s">
        <v>467</v>
      </c>
      <c r="P74" s="101"/>
      <c r="Q74" s="101"/>
      <c r="R74" s="20"/>
      <c r="S74" s="101" t="s">
        <v>468</v>
      </c>
      <c r="T74" s="101"/>
      <c r="U74" s="101"/>
    </row>
    <row r="75" spans="1:21">
      <c r="A75" s="63"/>
      <c r="B75" s="95"/>
      <c r="C75" s="99" t="s">
        <v>234</v>
      </c>
      <c r="D75" s="99"/>
      <c r="E75" s="99"/>
      <c r="F75" s="99"/>
      <c r="G75" s="99"/>
      <c r="H75" s="99"/>
      <c r="I75" s="99"/>
      <c r="J75" s="99"/>
      <c r="K75" s="99"/>
      <c r="L75" s="99"/>
      <c r="M75" s="99"/>
      <c r="N75" s="99"/>
      <c r="O75" s="99"/>
      <c r="P75" s="99"/>
      <c r="Q75" s="99"/>
      <c r="R75" s="99"/>
      <c r="S75" s="99"/>
      <c r="T75" s="99"/>
      <c r="U75" s="99"/>
    </row>
    <row r="76" spans="1:21">
      <c r="A76" s="63"/>
      <c r="B76" s="102" t="s">
        <v>492</v>
      </c>
      <c r="C76" s="102"/>
      <c r="D76" s="102"/>
      <c r="E76" s="102"/>
      <c r="F76" s="14"/>
      <c r="G76" s="103"/>
      <c r="H76" s="103"/>
      <c r="I76" s="103"/>
      <c r="J76" s="14"/>
      <c r="K76" s="103"/>
      <c r="L76" s="103"/>
      <c r="M76" s="103"/>
      <c r="N76" s="14"/>
      <c r="O76" s="103"/>
      <c r="P76" s="103"/>
      <c r="Q76" s="103"/>
      <c r="R76" s="14"/>
      <c r="S76" s="103"/>
      <c r="T76" s="103"/>
      <c r="U76" s="103"/>
    </row>
    <row r="77" spans="1:21">
      <c r="A77" s="63"/>
      <c r="B77" s="98" t="s">
        <v>470</v>
      </c>
      <c r="C77" s="104"/>
      <c r="D77" s="104"/>
      <c r="E77" s="104"/>
      <c r="F77" s="18"/>
      <c r="G77" s="104"/>
      <c r="H77" s="104"/>
      <c r="I77" s="104"/>
      <c r="J77" s="18"/>
      <c r="K77" s="104"/>
      <c r="L77" s="104"/>
      <c r="M77" s="104"/>
      <c r="N77" s="18"/>
      <c r="O77" s="104"/>
      <c r="P77" s="104"/>
      <c r="Q77" s="104"/>
      <c r="R77" s="18"/>
      <c r="S77" s="104"/>
      <c r="T77" s="104"/>
      <c r="U77" s="104"/>
    </row>
    <row r="78" spans="1:21">
      <c r="A78" s="63"/>
      <c r="B78" s="97" t="s">
        <v>28</v>
      </c>
      <c r="C78" s="103"/>
      <c r="D78" s="103"/>
      <c r="E78" s="103"/>
      <c r="F78" s="14"/>
      <c r="G78" s="103"/>
      <c r="H78" s="103"/>
      <c r="I78" s="103"/>
      <c r="J78" s="14"/>
      <c r="K78" s="103"/>
      <c r="L78" s="103"/>
      <c r="M78" s="103"/>
      <c r="N78" s="14"/>
      <c r="O78" s="103"/>
      <c r="P78" s="103"/>
      <c r="Q78" s="103"/>
      <c r="R78" s="14"/>
      <c r="S78" s="103"/>
      <c r="T78" s="103"/>
      <c r="U78" s="103"/>
    </row>
    <row r="79" spans="1:21">
      <c r="A79" s="63"/>
      <c r="B79" s="105" t="s">
        <v>29</v>
      </c>
      <c r="C79" s="104" t="s">
        <v>238</v>
      </c>
      <c r="D79" s="106" t="s">
        <v>239</v>
      </c>
      <c r="E79" s="20"/>
      <c r="F79" s="20"/>
      <c r="G79" s="104" t="s">
        <v>238</v>
      </c>
      <c r="H79" s="106">
        <v>847.7</v>
      </c>
      <c r="I79" s="20"/>
      <c r="J79" s="20"/>
      <c r="K79" s="104" t="s">
        <v>238</v>
      </c>
      <c r="L79" s="106" t="s">
        <v>239</v>
      </c>
      <c r="M79" s="20"/>
      <c r="N79" s="20"/>
      <c r="O79" s="104" t="s">
        <v>238</v>
      </c>
      <c r="P79" s="106" t="s">
        <v>239</v>
      </c>
      <c r="Q79" s="20"/>
      <c r="R79" s="20"/>
      <c r="S79" s="104" t="s">
        <v>238</v>
      </c>
      <c r="T79" s="106">
        <v>847.7</v>
      </c>
      <c r="U79" s="20"/>
    </row>
    <row r="80" spans="1:21">
      <c r="A80" s="63"/>
      <c r="B80" s="105"/>
      <c r="C80" s="104"/>
      <c r="D80" s="106"/>
      <c r="E80" s="20"/>
      <c r="F80" s="20"/>
      <c r="G80" s="104"/>
      <c r="H80" s="106"/>
      <c r="I80" s="20"/>
      <c r="J80" s="20"/>
      <c r="K80" s="104"/>
      <c r="L80" s="106"/>
      <c r="M80" s="20"/>
      <c r="N80" s="20"/>
      <c r="O80" s="104"/>
      <c r="P80" s="106"/>
      <c r="Q80" s="20"/>
      <c r="R80" s="20"/>
      <c r="S80" s="104"/>
      <c r="T80" s="106"/>
      <c r="U80" s="20"/>
    </row>
    <row r="81" spans="1:21">
      <c r="A81" s="63"/>
      <c r="B81" s="107" t="s">
        <v>30</v>
      </c>
      <c r="C81" s="108" t="s">
        <v>239</v>
      </c>
      <c r="D81" s="108"/>
      <c r="E81" s="24"/>
      <c r="F81" s="24"/>
      <c r="G81" s="108">
        <v>50.2</v>
      </c>
      <c r="H81" s="108"/>
      <c r="I81" s="24"/>
      <c r="J81" s="24"/>
      <c r="K81" s="108" t="s">
        <v>239</v>
      </c>
      <c r="L81" s="108"/>
      <c r="M81" s="24"/>
      <c r="N81" s="24"/>
      <c r="O81" s="108" t="s">
        <v>239</v>
      </c>
      <c r="P81" s="108"/>
      <c r="Q81" s="24"/>
      <c r="R81" s="24"/>
      <c r="S81" s="108">
        <v>50.2</v>
      </c>
      <c r="T81" s="108"/>
      <c r="U81" s="24"/>
    </row>
    <row r="82" spans="1:21">
      <c r="A82" s="63"/>
      <c r="B82" s="107"/>
      <c r="C82" s="108"/>
      <c r="D82" s="108"/>
      <c r="E82" s="24"/>
      <c r="F82" s="24"/>
      <c r="G82" s="108"/>
      <c r="H82" s="108"/>
      <c r="I82" s="24"/>
      <c r="J82" s="24"/>
      <c r="K82" s="108"/>
      <c r="L82" s="108"/>
      <c r="M82" s="24"/>
      <c r="N82" s="24"/>
      <c r="O82" s="108"/>
      <c r="P82" s="108"/>
      <c r="Q82" s="24"/>
      <c r="R82" s="24"/>
      <c r="S82" s="108"/>
      <c r="T82" s="108"/>
      <c r="U82" s="24"/>
    </row>
    <row r="83" spans="1:21">
      <c r="A83" s="63"/>
      <c r="B83" s="105" t="s">
        <v>31</v>
      </c>
      <c r="C83" s="106" t="s">
        <v>239</v>
      </c>
      <c r="D83" s="106"/>
      <c r="E83" s="20"/>
      <c r="F83" s="20"/>
      <c r="G83" s="106">
        <v>20.5</v>
      </c>
      <c r="H83" s="106"/>
      <c r="I83" s="20"/>
      <c r="J83" s="20"/>
      <c r="K83" s="106" t="s">
        <v>239</v>
      </c>
      <c r="L83" s="106"/>
      <c r="M83" s="20"/>
      <c r="N83" s="20"/>
      <c r="O83" s="106" t="s">
        <v>239</v>
      </c>
      <c r="P83" s="106"/>
      <c r="Q83" s="20"/>
      <c r="R83" s="20"/>
      <c r="S83" s="106">
        <v>20.5</v>
      </c>
      <c r="T83" s="106"/>
      <c r="U83" s="20"/>
    </row>
    <row r="84" spans="1:21">
      <c r="A84" s="63"/>
      <c r="B84" s="105"/>
      <c r="C84" s="106"/>
      <c r="D84" s="106"/>
      <c r="E84" s="20"/>
      <c r="F84" s="20"/>
      <c r="G84" s="106"/>
      <c r="H84" s="106"/>
      <c r="I84" s="20"/>
      <c r="J84" s="20"/>
      <c r="K84" s="106"/>
      <c r="L84" s="106"/>
      <c r="M84" s="20"/>
      <c r="N84" s="20"/>
      <c r="O84" s="106"/>
      <c r="P84" s="106"/>
      <c r="Q84" s="20"/>
      <c r="R84" s="20"/>
      <c r="S84" s="106"/>
      <c r="T84" s="106"/>
      <c r="U84" s="20"/>
    </row>
    <row r="85" spans="1:21">
      <c r="A85" s="63"/>
      <c r="B85" s="107" t="s">
        <v>32</v>
      </c>
      <c r="C85" s="108">
        <v>0.1</v>
      </c>
      <c r="D85" s="108"/>
      <c r="E85" s="24"/>
      <c r="F85" s="24"/>
      <c r="G85" s="108">
        <v>34.299999999999997</v>
      </c>
      <c r="H85" s="108"/>
      <c r="I85" s="24"/>
      <c r="J85" s="24"/>
      <c r="K85" s="108" t="s">
        <v>239</v>
      </c>
      <c r="L85" s="108"/>
      <c r="M85" s="24"/>
      <c r="N85" s="24"/>
      <c r="O85" s="108" t="s">
        <v>239</v>
      </c>
      <c r="P85" s="108"/>
      <c r="Q85" s="24"/>
      <c r="R85" s="24"/>
      <c r="S85" s="108">
        <v>34.4</v>
      </c>
      <c r="T85" s="108"/>
      <c r="U85" s="24"/>
    </row>
    <row r="86" spans="1:21" ht="15.75" thickBot="1">
      <c r="A86" s="63"/>
      <c r="B86" s="107"/>
      <c r="C86" s="109"/>
      <c r="D86" s="109"/>
      <c r="E86" s="39"/>
      <c r="F86" s="24"/>
      <c r="G86" s="109"/>
      <c r="H86" s="109"/>
      <c r="I86" s="39"/>
      <c r="J86" s="24"/>
      <c r="K86" s="109"/>
      <c r="L86" s="109"/>
      <c r="M86" s="39"/>
      <c r="N86" s="24"/>
      <c r="O86" s="109"/>
      <c r="P86" s="109"/>
      <c r="Q86" s="39"/>
      <c r="R86" s="24"/>
      <c r="S86" s="109"/>
      <c r="T86" s="109"/>
      <c r="U86" s="39"/>
    </row>
    <row r="87" spans="1:21">
      <c r="A87" s="63"/>
      <c r="B87" s="104"/>
      <c r="C87" s="110">
        <v>0.1</v>
      </c>
      <c r="D87" s="110"/>
      <c r="E87" s="42"/>
      <c r="F87" s="20"/>
      <c r="G87" s="110">
        <v>952.7</v>
      </c>
      <c r="H87" s="110"/>
      <c r="I87" s="42"/>
      <c r="J87" s="20"/>
      <c r="K87" s="110" t="s">
        <v>239</v>
      </c>
      <c r="L87" s="110"/>
      <c r="M87" s="42"/>
      <c r="N87" s="20"/>
      <c r="O87" s="110" t="s">
        <v>239</v>
      </c>
      <c r="P87" s="110"/>
      <c r="Q87" s="42"/>
      <c r="R87" s="20"/>
      <c r="S87" s="110">
        <v>952.8</v>
      </c>
      <c r="T87" s="110"/>
      <c r="U87" s="42"/>
    </row>
    <row r="88" spans="1:21" ht="15.75" thickBot="1">
      <c r="A88" s="63"/>
      <c r="B88" s="104"/>
      <c r="C88" s="111"/>
      <c r="D88" s="111"/>
      <c r="E88" s="53"/>
      <c r="F88" s="20"/>
      <c r="G88" s="111"/>
      <c r="H88" s="111"/>
      <c r="I88" s="53"/>
      <c r="J88" s="20"/>
      <c r="K88" s="111"/>
      <c r="L88" s="111"/>
      <c r="M88" s="53"/>
      <c r="N88" s="20"/>
      <c r="O88" s="111"/>
      <c r="P88" s="111"/>
      <c r="Q88" s="53"/>
      <c r="R88" s="20"/>
      <c r="S88" s="111"/>
      <c r="T88" s="111"/>
      <c r="U88" s="53"/>
    </row>
    <row r="89" spans="1:21">
      <c r="A89" s="63"/>
      <c r="B89" s="97" t="s">
        <v>471</v>
      </c>
      <c r="C89" s="112"/>
      <c r="D89" s="112"/>
      <c r="E89" s="112"/>
      <c r="F89" s="14"/>
      <c r="G89" s="112"/>
      <c r="H89" s="112"/>
      <c r="I89" s="112"/>
      <c r="J89" s="14"/>
      <c r="K89" s="112"/>
      <c r="L89" s="112"/>
      <c r="M89" s="112"/>
      <c r="N89" s="14"/>
      <c r="O89" s="112"/>
      <c r="P89" s="112"/>
      <c r="Q89" s="112"/>
      <c r="R89" s="14"/>
      <c r="S89" s="112"/>
      <c r="T89" s="112"/>
      <c r="U89" s="112"/>
    </row>
    <row r="90" spans="1:21">
      <c r="A90" s="63"/>
      <c r="B90" s="105" t="s">
        <v>29</v>
      </c>
      <c r="C90" s="106" t="s">
        <v>239</v>
      </c>
      <c r="D90" s="106"/>
      <c r="E90" s="20"/>
      <c r="F90" s="20"/>
      <c r="G90" s="106">
        <v>474.4</v>
      </c>
      <c r="H90" s="106"/>
      <c r="I90" s="20"/>
      <c r="J90" s="20"/>
      <c r="K90" s="106" t="s">
        <v>239</v>
      </c>
      <c r="L90" s="106"/>
      <c r="M90" s="20"/>
      <c r="N90" s="20"/>
      <c r="O90" s="106" t="s">
        <v>239</v>
      </c>
      <c r="P90" s="106"/>
      <c r="Q90" s="20"/>
      <c r="R90" s="20"/>
      <c r="S90" s="106">
        <v>474.4</v>
      </c>
      <c r="T90" s="106"/>
      <c r="U90" s="20"/>
    </row>
    <row r="91" spans="1:21">
      <c r="A91" s="63"/>
      <c r="B91" s="105"/>
      <c r="C91" s="106"/>
      <c r="D91" s="106"/>
      <c r="E91" s="20"/>
      <c r="F91" s="20"/>
      <c r="G91" s="106"/>
      <c r="H91" s="106"/>
      <c r="I91" s="20"/>
      <c r="J91" s="20"/>
      <c r="K91" s="106"/>
      <c r="L91" s="106"/>
      <c r="M91" s="20"/>
      <c r="N91" s="20"/>
      <c r="O91" s="106"/>
      <c r="P91" s="106"/>
      <c r="Q91" s="20"/>
      <c r="R91" s="20"/>
      <c r="S91" s="106"/>
      <c r="T91" s="106"/>
      <c r="U91" s="20"/>
    </row>
    <row r="92" spans="1:21">
      <c r="A92" s="63"/>
      <c r="B92" s="107" t="s">
        <v>30</v>
      </c>
      <c r="C92" s="108" t="s">
        <v>239</v>
      </c>
      <c r="D92" s="108"/>
      <c r="E92" s="24"/>
      <c r="F92" s="24"/>
      <c r="G92" s="108">
        <v>43.8</v>
      </c>
      <c r="H92" s="108"/>
      <c r="I92" s="24"/>
      <c r="J92" s="24"/>
      <c r="K92" s="108" t="s">
        <v>239</v>
      </c>
      <c r="L92" s="108"/>
      <c r="M92" s="24"/>
      <c r="N92" s="24"/>
      <c r="O92" s="108" t="s">
        <v>239</v>
      </c>
      <c r="P92" s="108"/>
      <c r="Q92" s="24"/>
      <c r="R92" s="24"/>
      <c r="S92" s="108">
        <v>43.8</v>
      </c>
      <c r="T92" s="108"/>
      <c r="U92" s="24"/>
    </row>
    <row r="93" spans="1:21">
      <c r="A93" s="63"/>
      <c r="B93" s="107"/>
      <c r="C93" s="108"/>
      <c r="D93" s="108"/>
      <c r="E93" s="24"/>
      <c r="F93" s="24"/>
      <c r="G93" s="108"/>
      <c r="H93" s="108"/>
      <c r="I93" s="24"/>
      <c r="J93" s="24"/>
      <c r="K93" s="108"/>
      <c r="L93" s="108"/>
      <c r="M93" s="24"/>
      <c r="N93" s="24"/>
      <c r="O93" s="108"/>
      <c r="P93" s="108"/>
      <c r="Q93" s="24"/>
      <c r="R93" s="24"/>
      <c r="S93" s="108"/>
      <c r="T93" s="108"/>
      <c r="U93" s="24"/>
    </row>
    <row r="94" spans="1:21">
      <c r="A94" s="63"/>
      <c r="B94" s="105" t="s">
        <v>31</v>
      </c>
      <c r="C94" s="106" t="s">
        <v>239</v>
      </c>
      <c r="D94" s="106"/>
      <c r="E94" s="20"/>
      <c r="F94" s="20"/>
      <c r="G94" s="106">
        <v>10.1</v>
      </c>
      <c r="H94" s="106"/>
      <c r="I94" s="20"/>
      <c r="J94" s="20"/>
      <c r="K94" s="106" t="s">
        <v>239</v>
      </c>
      <c r="L94" s="106"/>
      <c r="M94" s="20"/>
      <c r="N94" s="20"/>
      <c r="O94" s="106" t="s">
        <v>239</v>
      </c>
      <c r="P94" s="106"/>
      <c r="Q94" s="20"/>
      <c r="R94" s="20"/>
      <c r="S94" s="106">
        <v>10.1</v>
      </c>
      <c r="T94" s="106"/>
      <c r="U94" s="20"/>
    </row>
    <row r="95" spans="1:21">
      <c r="A95" s="63"/>
      <c r="B95" s="105"/>
      <c r="C95" s="106"/>
      <c r="D95" s="106"/>
      <c r="E95" s="20"/>
      <c r="F95" s="20"/>
      <c r="G95" s="106"/>
      <c r="H95" s="106"/>
      <c r="I95" s="20"/>
      <c r="J95" s="20"/>
      <c r="K95" s="106"/>
      <c r="L95" s="106"/>
      <c r="M95" s="20"/>
      <c r="N95" s="20"/>
      <c r="O95" s="106"/>
      <c r="P95" s="106"/>
      <c r="Q95" s="20"/>
      <c r="R95" s="20"/>
      <c r="S95" s="106"/>
      <c r="T95" s="106"/>
      <c r="U95" s="20"/>
    </row>
    <row r="96" spans="1:21">
      <c r="A96" s="63"/>
      <c r="B96" s="107" t="s">
        <v>32</v>
      </c>
      <c r="C96" s="108" t="s">
        <v>239</v>
      </c>
      <c r="D96" s="108"/>
      <c r="E96" s="24"/>
      <c r="F96" s="24"/>
      <c r="G96" s="108">
        <v>16.7</v>
      </c>
      <c r="H96" s="108"/>
      <c r="I96" s="24"/>
      <c r="J96" s="24"/>
      <c r="K96" s="108" t="s">
        <v>239</v>
      </c>
      <c r="L96" s="108"/>
      <c r="M96" s="24"/>
      <c r="N96" s="24"/>
      <c r="O96" s="108" t="s">
        <v>239</v>
      </c>
      <c r="P96" s="108"/>
      <c r="Q96" s="24"/>
      <c r="R96" s="24"/>
      <c r="S96" s="108">
        <v>16.7</v>
      </c>
      <c r="T96" s="108"/>
      <c r="U96" s="24"/>
    </row>
    <row r="97" spans="1:21">
      <c r="A97" s="63"/>
      <c r="B97" s="107"/>
      <c r="C97" s="108"/>
      <c r="D97" s="108"/>
      <c r="E97" s="24"/>
      <c r="F97" s="24"/>
      <c r="G97" s="108"/>
      <c r="H97" s="108"/>
      <c r="I97" s="24"/>
      <c r="J97" s="24"/>
      <c r="K97" s="108"/>
      <c r="L97" s="108"/>
      <c r="M97" s="24"/>
      <c r="N97" s="24"/>
      <c r="O97" s="108"/>
      <c r="P97" s="108"/>
      <c r="Q97" s="24"/>
      <c r="R97" s="24"/>
      <c r="S97" s="108"/>
      <c r="T97" s="108"/>
      <c r="U97" s="24"/>
    </row>
    <row r="98" spans="1:21">
      <c r="A98" s="63"/>
      <c r="B98" s="105" t="s">
        <v>472</v>
      </c>
      <c r="C98" s="106">
        <v>37.6</v>
      </c>
      <c r="D98" s="106"/>
      <c r="E98" s="20"/>
      <c r="F98" s="20"/>
      <c r="G98" s="106">
        <v>147.80000000000001</v>
      </c>
      <c r="H98" s="106"/>
      <c r="I98" s="20"/>
      <c r="J98" s="20"/>
      <c r="K98" s="106">
        <v>0.4</v>
      </c>
      <c r="L98" s="106"/>
      <c r="M98" s="20"/>
      <c r="N98" s="20"/>
      <c r="O98" s="106" t="s">
        <v>239</v>
      </c>
      <c r="P98" s="106"/>
      <c r="Q98" s="20"/>
      <c r="R98" s="20"/>
      <c r="S98" s="106">
        <v>185.8</v>
      </c>
      <c r="T98" s="106"/>
      <c r="U98" s="20"/>
    </row>
    <row r="99" spans="1:21">
      <c r="A99" s="63"/>
      <c r="B99" s="105"/>
      <c r="C99" s="106"/>
      <c r="D99" s="106"/>
      <c r="E99" s="20"/>
      <c r="F99" s="20"/>
      <c r="G99" s="106"/>
      <c r="H99" s="106"/>
      <c r="I99" s="20"/>
      <c r="J99" s="20"/>
      <c r="K99" s="106"/>
      <c r="L99" s="106"/>
      <c r="M99" s="20"/>
      <c r="N99" s="20"/>
      <c r="O99" s="106"/>
      <c r="P99" s="106"/>
      <c r="Q99" s="20"/>
      <c r="R99" s="20"/>
      <c r="S99" s="106"/>
      <c r="T99" s="106"/>
      <c r="U99" s="20"/>
    </row>
    <row r="100" spans="1:21">
      <c r="A100" s="63"/>
      <c r="B100" s="107" t="s">
        <v>37</v>
      </c>
      <c r="C100" s="108">
        <v>86.1</v>
      </c>
      <c r="D100" s="108"/>
      <c r="E100" s="24"/>
      <c r="F100" s="24"/>
      <c r="G100" s="108">
        <v>1.4</v>
      </c>
      <c r="H100" s="108"/>
      <c r="I100" s="24"/>
      <c r="J100" s="24"/>
      <c r="K100" s="108">
        <v>0.4</v>
      </c>
      <c r="L100" s="108"/>
      <c r="M100" s="24"/>
      <c r="N100" s="24"/>
      <c r="O100" s="108" t="s">
        <v>239</v>
      </c>
      <c r="P100" s="108"/>
      <c r="Q100" s="24"/>
      <c r="R100" s="24"/>
      <c r="S100" s="108">
        <v>87.9</v>
      </c>
      <c r="T100" s="108"/>
      <c r="U100" s="24"/>
    </row>
    <row r="101" spans="1:21">
      <c r="A101" s="63"/>
      <c r="B101" s="107"/>
      <c r="C101" s="108"/>
      <c r="D101" s="108"/>
      <c r="E101" s="24"/>
      <c r="F101" s="24"/>
      <c r="G101" s="108"/>
      <c r="H101" s="108"/>
      <c r="I101" s="24"/>
      <c r="J101" s="24"/>
      <c r="K101" s="108"/>
      <c r="L101" s="108"/>
      <c r="M101" s="24"/>
      <c r="N101" s="24"/>
      <c r="O101" s="108"/>
      <c r="P101" s="108"/>
      <c r="Q101" s="24"/>
      <c r="R101" s="24"/>
      <c r="S101" s="108"/>
      <c r="T101" s="108"/>
      <c r="U101" s="24"/>
    </row>
    <row r="102" spans="1:21">
      <c r="A102" s="63"/>
      <c r="B102" s="105" t="s">
        <v>36</v>
      </c>
      <c r="C102" s="106">
        <v>3.8</v>
      </c>
      <c r="D102" s="106"/>
      <c r="E102" s="20"/>
      <c r="F102" s="20"/>
      <c r="G102" s="106">
        <v>81.400000000000006</v>
      </c>
      <c r="H102" s="106"/>
      <c r="I102" s="20"/>
      <c r="J102" s="20"/>
      <c r="K102" s="106" t="s">
        <v>239</v>
      </c>
      <c r="L102" s="106"/>
      <c r="M102" s="20"/>
      <c r="N102" s="20"/>
      <c r="O102" s="106" t="s">
        <v>239</v>
      </c>
      <c r="P102" s="106"/>
      <c r="Q102" s="20"/>
      <c r="R102" s="20"/>
      <c r="S102" s="106">
        <v>85.2</v>
      </c>
      <c r="T102" s="106"/>
      <c r="U102" s="20"/>
    </row>
    <row r="103" spans="1:21">
      <c r="A103" s="63"/>
      <c r="B103" s="105"/>
      <c r="C103" s="106"/>
      <c r="D103" s="106"/>
      <c r="E103" s="20"/>
      <c r="F103" s="20"/>
      <c r="G103" s="106"/>
      <c r="H103" s="106"/>
      <c r="I103" s="20"/>
      <c r="J103" s="20"/>
      <c r="K103" s="106"/>
      <c r="L103" s="106"/>
      <c r="M103" s="20"/>
      <c r="N103" s="20"/>
      <c r="O103" s="106"/>
      <c r="P103" s="106"/>
      <c r="Q103" s="20"/>
      <c r="R103" s="20"/>
      <c r="S103" s="106"/>
      <c r="T103" s="106"/>
      <c r="U103" s="20"/>
    </row>
    <row r="104" spans="1:21">
      <c r="A104" s="63"/>
      <c r="B104" s="107" t="s">
        <v>38</v>
      </c>
      <c r="C104" s="108">
        <v>1.1000000000000001</v>
      </c>
      <c r="D104" s="108"/>
      <c r="E104" s="24"/>
      <c r="F104" s="24"/>
      <c r="G104" s="108">
        <v>11.6</v>
      </c>
      <c r="H104" s="108"/>
      <c r="I104" s="24"/>
      <c r="J104" s="24"/>
      <c r="K104" s="108">
        <v>1.6</v>
      </c>
      <c r="L104" s="108"/>
      <c r="M104" s="24"/>
      <c r="N104" s="24"/>
      <c r="O104" s="108" t="s">
        <v>239</v>
      </c>
      <c r="P104" s="108"/>
      <c r="Q104" s="24"/>
      <c r="R104" s="24"/>
      <c r="S104" s="108">
        <v>14.3</v>
      </c>
      <c r="T104" s="108"/>
      <c r="U104" s="24"/>
    </row>
    <row r="105" spans="1:21" ht="15.75" thickBot="1">
      <c r="A105" s="63"/>
      <c r="B105" s="107"/>
      <c r="C105" s="109"/>
      <c r="D105" s="109"/>
      <c r="E105" s="39"/>
      <c r="F105" s="24"/>
      <c r="G105" s="109"/>
      <c r="H105" s="109"/>
      <c r="I105" s="39"/>
      <c r="J105" s="24"/>
      <c r="K105" s="109"/>
      <c r="L105" s="109"/>
      <c r="M105" s="39"/>
      <c r="N105" s="24"/>
      <c r="O105" s="109"/>
      <c r="P105" s="109"/>
      <c r="Q105" s="39"/>
      <c r="R105" s="24"/>
      <c r="S105" s="109"/>
      <c r="T105" s="109"/>
      <c r="U105" s="39"/>
    </row>
    <row r="106" spans="1:21">
      <c r="A106" s="63"/>
      <c r="B106" s="104"/>
      <c r="C106" s="110">
        <v>128.6</v>
      </c>
      <c r="D106" s="110"/>
      <c r="E106" s="42"/>
      <c r="F106" s="20"/>
      <c r="G106" s="110">
        <v>787.2</v>
      </c>
      <c r="H106" s="110"/>
      <c r="I106" s="42"/>
      <c r="J106" s="20"/>
      <c r="K106" s="110">
        <v>2.4</v>
      </c>
      <c r="L106" s="110"/>
      <c r="M106" s="42"/>
      <c r="N106" s="20"/>
      <c r="O106" s="110" t="s">
        <v>239</v>
      </c>
      <c r="P106" s="110"/>
      <c r="Q106" s="42"/>
      <c r="R106" s="20"/>
      <c r="S106" s="110">
        <v>918.2</v>
      </c>
      <c r="T106" s="110"/>
      <c r="U106" s="42"/>
    </row>
    <row r="107" spans="1:21" ht="15.75" thickBot="1">
      <c r="A107" s="63"/>
      <c r="B107" s="104"/>
      <c r="C107" s="111"/>
      <c r="D107" s="111"/>
      <c r="E107" s="53"/>
      <c r="F107" s="20"/>
      <c r="G107" s="111"/>
      <c r="H107" s="111"/>
      <c r="I107" s="53"/>
      <c r="J107" s="20"/>
      <c r="K107" s="111"/>
      <c r="L107" s="111"/>
      <c r="M107" s="53"/>
      <c r="N107" s="20"/>
      <c r="O107" s="111"/>
      <c r="P107" s="111"/>
      <c r="Q107" s="53"/>
      <c r="R107" s="20"/>
      <c r="S107" s="111"/>
      <c r="T107" s="111"/>
      <c r="U107" s="53"/>
    </row>
    <row r="108" spans="1:21">
      <c r="A108" s="63"/>
      <c r="B108" s="103" t="s">
        <v>473</v>
      </c>
      <c r="C108" s="113" t="s">
        <v>493</v>
      </c>
      <c r="D108" s="113"/>
      <c r="E108" s="112" t="s">
        <v>262</v>
      </c>
      <c r="F108" s="24"/>
      <c r="G108" s="113">
        <v>165.5</v>
      </c>
      <c r="H108" s="113"/>
      <c r="I108" s="58"/>
      <c r="J108" s="24"/>
      <c r="K108" s="113" t="s">
        <v>494</v>
      </c>
      <c r="L108" s="113"/>
      <c r="M108" s="112" t="s">
        <v>262</v>
      </c>
      <c r="N108" s="24"/>
      <c r="O108" s="113" t="s">
        <v>239</v>
      </c>
      <c r="P108" s="113"/>
      <c r="Q108" s="58"/>
      <c r="R108" s="24"/>
      <c r="S108" s="113">
        <v>34.6</v>
      </c>
      <c r="T108" s="113"/>
      <c r="U108" s="58"/>
    </row>
    <row r="109" spans="1:21">
      <c r="A109" s="63"/>
      <c r="B109" s="103"/>
      <c r="C109" s="108"/>
      <c r="D109" s="108"/>
      <c r="E109" s="103"/>
      <c r="F109" s="24"/>
      <c r="G109" s="108"/>
      <c r="H109" s="108"/>
      <c r="I109" s="24"/>
      <c r="J109" s="24"/>
      <c r="K109" s="108"/>
      <c r="L109" s="108"/>
      <c r="M109" s="103"/>
      <c r="N109" s="24"/>
      <c r="O109" s="108"/>
      <c r="P109" s="108"/>
      <c r="Q109" s="24"/>
      <c r="R109" s="24"/>
      <c r="S109" s="108"/>
      <c r="T109" s="108"/>
      <c r="U109" s="24"/>
    </row>
    <row r="110" spans="1:21">
      <c r="A110" s="63"/>
      <c r="B110" s="104" t="s">
        <v>477</v>
      </c>
      <c r="C110" s="106" t="s">
        <v>495</v>
      </c>
      <c r="D110" s="106"/>
      <c r="E110" s="104" t="s">
        <v>262</v>
      </c>
      <c r="F110" s="20"/>
      <c r="G110" s="106" t="s">
        <v>239</v>
      </c>
      <c r="H110" s="106"/>
      <c r="I110" s="20"/>
      <c r="J110" s="20"/>
      <c r="K110" s="106" t="s">
        <v>239</v>
      </c>
      <c r="L110" s="106"/>
      <c r="M110" s="20"/>
      <c r="N110" s="20"/>
      <c r="O110" s="106">
        <v>86</v>
      </c>
      <c r="P110" s="106"/>
      <c r="Q110" s="20"/>
      <c r="R110" s="20"/>
      <c r="S110" s="106" t="s">
        <v>239</v>
      </c>
      <c r="T110" s="106"/>
      <c r="U110" s="20"/>
    </row>
    <row r="111" spans="1:21">
      <c r="A111" s="63"/>
      <c r="B111" s="104"/>
      <c r="C111" s="106"/>
      <c r="D111" s="106"/>
      <c r="E111" s="104"/>
      <c r="F111" s="20"/>
      <c r="G111" s="106"/>
      <c r="H111" s="106"/>
      <c r="I111" s="20"/>
      <c r="J111" s="20"/>
      <c r="K111" s="106"/>
      <c r="L111" s="106"/>
      <c r="M111" s="20"/>
      <c r="N111" s="20"/>
      <c r="O111" s="106"/>
      <c r="P111" s="106"/>
      <c r="Q111" s="20"/>
      <c r="R111" s="20"/>
      <c r="S111" s="106"/>
      <c r="T111" s="106"/>
      <c r="U111" s="20"/>
    </row>
    <row r="112" spans="1:21">
      <c r="A112" s="63"/>
      <c r="B112" s="103" t="s">
        <v>42</v>
      </c>
      <c r="C112" s="108" t="s">
        <v>479</v>
      </c>
      <c r="D112" s="108"/>
      <c r="E112" s="103" t="s">
        <v>262</v>
      </c>
      <c r="F112" s="24"/>
      <c r="G112" s="108" t="s">
        <v>239</v>
      </c>
      <c r="H112" s="108"/>
      <c r="I112" s="24"/>
      <c r="J112" s="24"/>
      <c r="K112" s="108" t="s">
        <v>239</v>
      </c>
      <c r="L112" s="108"/>
      <c r="M112" s="24"/>
      <c r="N112" s="24"/>
      <c r="O112" s="108" t="s">
        <v>239</v>
      </c>
      <c r="P112" s="108"/>
      <c r="Q112" s="24"/>
      <c r="R112" s="24"/>
      <c r="S112" s="108" t="s">
        <v>479</v>
      </c>
      <c r="T112" s="108"/>
      <c r="U112" s="103" t="s">
        <v>262</v>
      </c>
    </row>
    <row r="113" spans="1:21">
      <c r="A113" s="63"/>
      <c r="B113" s="103"/>
      <c r="C113" s="108"/>
      <c r="D113" s="108"/>
      <c r="E113" s="103"/>
      <c r="F113" s="24"/>
      <c r="G113" s="108"/>
      <c r="H113" s="108"/>
      <c r="I113" s="24"/>
      <c r="J113" s="24"/>
      <c r="K113" s="108"/>
      <c r="L113" s="108"/>
      <c r="M113" s="24"/>
      <c r="N113" s="24"/>
      <c r="O113" s="108"/>
      <c r="P113" s="108"/>
      <c r="Q113" s="24"/>
      <c r="R113" s="24"/>
      <c r="S113" s="108"/>
      <c r="T113" s="108"/>
      <c r="U113" s="103"/>
    </row>
    <row r="114" spans="1:21">
      <c r="A114" s="63"/>
      <c r="B114" s="104" t="s">
        <v>41</v>
      </c>
      <c r="C114" s="106" t="s">
        <v>496</v>
      </c>
      <c r="D114" s="106"/>
      <c r="E114" s="104" t="s">
        <v>262</v>
      </c>
      <c r="F114" s="20"/>
      <c r="G114" s="106">
        <v>4</v>
      </c>
      <c r="H114" s="106"/>
      <c r="I114" s="20"/>
      <c r="J114" s="20"/>
      <c r="K114" s="106" t="s">
        <v>239</v>
      </c>
      <c r="L114" s="106"/>
      <c r="M114" s="20"/>
      <c r="N114" s="20"/>
      <c r="O114" s="106" t="s">
        <v>239</v>
      </c>
      <c r="P114" s="106"/>
      <c r="Q114" s="20"/>
      <c r="R114" s="20"/>
      <c r="S114" s="106" t="s">
        <v>497</v>
      </c>
      <c r="T114" s="106"/>
      <c r="U114" s="104" t="s">
        <v>262</v>
      </c>
    </row>
    <row r="115" spans="1:21">
      <c r="A115" s="63"/>
      <c r="B115" s="104"/>
      <c r="C115" s="106"/>
      <c r="D115" s="106"/>
      <c r="E115" s="104"/>
      <c r="F115" s="20"/>
      <c r="G115" s="106"/>
      <c r="H115" s="106"/>
      <c r="I115" s="20"/>
      <c r="J115" s="20"/>
      <c r="K115" s="106"/>
      <c r="L115" s="106"/>
      <c r="M115" s="20"/>
      <c r="N115" s="20"/>
      <c r="O115" s="106"/>
      <c r="P115" s="106"/>
      <c r="Q115" s="20"/>
      <c r="R115" s="20"/>
      <c r="S115" s="106"/>
      <c r="T115" s="106"/>
      <c r="U115" s="104"/>
    </row>
    <row r="116" spans="1:21">
      <c r="A116" s="63"/>
      <c r="B116" s="103" t="s">
        <v>498</v>
      </c>
      <c r="C116" s="108" t="s">
        <v>239</v>
      </c>
      <c r="D116" s="108"/>
      <c r="E116" s="24"/>
      <c r="F116" s="24"/>
      <c r="G116" s="108" t="s">
        <v>239</v>
      </c>
      <c r="H116" s="108"/>
      <c r="I116" s="24"/>
      <c r="J116" s="24"/>
      <c r="K116" s="108" t="s">
        <v>499</v>
      </c>
      <c r="L116" s="108"/>
      <c r="M116" s="103" t="s">
        <v>262</v>
      </c>
      <c r="N116" s="24"/>
      <c r="O116" s="108" t="s">
        <v>239</v>
      </c>
      <c r="P116" s="108"/>
      <c r="Q116" s="24"/>
      <c r="R116" s="24"/>
      <c r="S116" s="108" t="s">
        <v>499</v>
      </c>
      <c r="T116" s="108"/>
      <c r="U116" s="103" t="s">
        <v>262</v>
      </c>
    </row>
    <row r="117" spans="1:21" ht="15.75" thickBot="1">
      <c r="A117" s="63"/>
      <c r="B117" s="103"/>
      <c r="C117" s="109"/>
      <c r="D117" s="109"/>
      <c r="E117" s="39"/>
      <c r="F117" s="24"/>
      <c r="G117" s="109"/>
      <c r="H117" s="109"/>
      <c r="I117" s="39"/>
      <c r="J117" s="24"/>
      <c r="K117" s="109"/>
      <c r="L117" s="109"/>
      <c r="M117" s="116"/>
      <c r="N117" s="24"/>
      <c r="O117" s="109"/>
      <c r="P117" s="109"/>
      <c r="Q117" s="39"/>
      <c r="R117" s="24"/>
      <c r="S117" s="109"/>
      <c r="T117" s="109"/>
      <c r="U117" s="116"/>
    </row>
    <row r="118" spans="1:21" ht="21" customHeight="1">
      <c r="A118" s="63"/>
      <c r="B118" s="104" t="s">
        <v>482</v>
      </c>
      <c r="C118" s="110" t="s">
        <v>500</v>
      </c>
      <c r="D118" s="110"/>
      <c r="E118" s="115" t="s">
        <v>262</v>
      </c>
      <c r="F118" s="20"/>
      <c r="G118" s="110">
        <v>169.5</v>
      </c>
      <c r="H118" s="110"/>
      <c r="I118" s="42"/>
      <c r="J118" s="20"/>
      <c r="K118" s="110" t="s">
        <v>501</v>
      </c>
      <c r="L118" s="110"/>
      <c r="M118" s="115" t="s">
        <v>262</v>
      </c>
      <c r="N118" s="20"/>
      <c r="O118" s="110">
        <v>86</v>
      </c>
      <c r="P118" s="110"/>
      <c r="Q118" s="42"/>
      <c r="R118" s="20"/>
      <c r="S118" s="110" t="s">
        <v>502</v>
      </c>
      <c r="T118" s="110"/>
      <c r="U118" s="115" t="s">
        <v>262</v>
      </c>
    </row>
    <row r="119" spans="1:21">
      <c r="A119" s="63"/>
      <c r="B119" s="104"/>
      <c r="C119" s="106"/>
      <c r="D119" s="106"/>
      <c r="E119" s="104"/>
      <c r="F119" s="20"/>
      <c r="G119" s="106"/>
      <c r="H119" s="106"/>
      <c r="I119" s="20"/>
      <c r="J119" s="20"/>
      <c r="K119" s="106"/>
      <c r="L119" s="106"/>
      <c r="M119" s="104"/>
      <c r="N119" s="20"/>
      <c r="O119" s="106"/>
      <c r="P119" s="106"/>
      <c r="Q119" s="20"/>
      <c r="R119" s="20"/>
      <c r="S119" s="106"/>
      <c r="T119" s="106"/>
      <c r="U119" s="104"/>
    </row>
    <row r="120" spans="1:21">
      <c r="A120" s="63"/>
      <c r="B120" s="103" t="s">
        <v>485</v>
      </c>
      <c r="C120" s="108">
        <v>32</v>
      </c>
      <c r="D120" s="108"/>
      <c r="E120" s="24"/>
      <c r="F120" s="24"/>
      <c r="G120" s="108" t="s">
        <v>503</v>
      </c>
      <c r="H120" s="108"/>
      <c r="I120" s="103" t="s">
        <v>262</v>
      </c>
      <c r="J120" s="24"/>
      <c r="K120" s="108" t="s">
        <v>239</v>
      </c>
      <c r="L120" s="108"/>
      <c r="M120" s="24"/>
      <c r="N120" s="24"/>
      <c r="O120" s="108" t="s">
        <v>239</v>
      </c>
      <c r="P120" s="108"/>
      <c r="Q120" s="24"/>
      <c r="R120" s="24"/>
      <c r="S120" s="108" t="s">
        <v>239</v>
      </c>
      <c r="T120" s="108"/>
      <c r="U120" s="24"/>
    </row>
    <row r="121" spans="1:21">
      <c r="A121" s="63"/>
      <c r="B121" s="103"/>
      <c r="C121" s="108"/>
      <c r="D121" s="108"/>
      <c r="E121" s="24"/>
      <c r="F121" s="24"/>
      <c r="G121" s="108"/>
      <c r="H121" s="108"/>
      <c r="I121" s="103"/>
      <c r="J121" s="24"/>
      <c r="K121" s="108"/>
      <c r="L121" s="108"/>
      <c r="M121" s="24"/>
      <c r="N121" s="24"/>
      <c r="O121" s="108"/>
      <c r="P121" s="108"/>
      <c r="Q121" s="24"/>
      <c r="R121" s="24"/>
      <c r="S121" s="108"/>
      <c r="T121" s="108"/>
      <c r="U121" s="24"/>
    </row>
    <row r="122" spans="1:21">
      <c r="A122" s="63"/>
      <c r="B122" s="104" t="s">
        <v>45</v>
      </c>
      <c r="C122" s="106">
        <v>51.8</v>
      </c>
      <c r="D122" s="106"/>
      <c r="E122" s="20"/>
      <c r="F122" s="20"/>
      <c r="G122" s="106" t="s">
        <v>239</v>
      </c>
      <c r="H122" s="106"/>
      <c r="I122" s="20"/>
      <c r="J122" s="20"/>
      <c r="K122" s="106" t="s">
        <v>239</v>
      </c>
      <c r="L122" s="106"/>
      <c r="M122" s="20"/>
      <c r="N122" s="20"/>
      <c r="O122" s="106" t="s">
        <v>239</v>
      </c>
      <c r="P122" s="106"/>
      <c r="Q122" s="20"/>
      <c r="R122" s="20"/>
      <c r="S122" s="106">
        <v>51.8</v>
      </c>
      <c r="T122" s="106"/>
      <c r="U122" s="20"/>
    </row>
    <row r="123" spans="1:21" ht="15.75" thickBot="1">
      <c r="A123" s="63"/>
      <c r="B123" s="104"/>
      <c r="C123" s="111"/>
      <c r="D123" s="111"/>
      <c r="E123" s="53"/>
      <c r="F123" s="20"/>
      <c r="G123" s="111"/>
      <c r="H123" s="111"/>
      <c r="I123" s="53"/>
      <c r="J123" s="20"/>
      <c r="K123" s="111"/>
      <c r="L123" s="111"/>
      <c r="M123" s="53"/>
      <c r="N123" s="20"/>
      <c r="O123" s="111"/>
      <c r="P123" s="111"/>
      <c r="Q123" s="53"/>
      <c r="R123" s="20"/>
      <c r="S123" s="111"/>
      <c r="T123" s="111"/>
      <c r="U123" s="53"/>
    </row>
    <row r="124" spans="1:21">
      <c r="A124" s="63"/>
      <c r="B124" s="103" t="s">
        <v>487</v>
      </c>
      <c r="C124" s="113" t="s">
        <v>504</v>
      </c>
      <c r="D124" s="113"/>
      <c r="E124" s="112" t="s">
        <v>262</v>
      </c>
      <c r="F124" s="24"/>
      <c r="G124" s="113">
        <v>137.5</v>
      </c>
      <c r="H124" s="113"/>
      <c r="I124" s="58"/>
      <c r="J124" s="24"/>
      <c r="K124" s="113" t="s">
        <v>501</v>
      </c>
      <c r="L124" s="113"/>
      <c r="M124" s="112" t="s">
        <v>262</v>
      </c>
      <c r="N124" s="24"/>
      <c r="O124" s="113">
        <v>86</v>
      </c>
      <c r="P124" s="113"/>
      <c r="Q124" s="58"/>
      <c r="R124" s="24"/>
      <c r="S124" s="113" t="s">
        <v>505</v>
      </c>
      <c r="T124" s="113"/>
      <c r="U124" s="112" t="s">
        <v>262</v>
      </c>
    </row>
    <row r="125" spans="1:21">
      <c r="A125" s="63"/>
      <c r="B125" s="103"/>
      <c r="C125" s="108"/>
      <c r="D125" s="108"/>
      <c r="E125" s="103"/>
      <c r="F125" s="24"/>
      <c r="G125" s="108"/>
      <c r="H125" s="108"/>
      <c r="I125" s="24"/>
      <c r="J125" s="24"/>
      <c r="K125" s="108"/>
      <c r="L125" s="108"/>
      <c r="M125" s="103"/>
      <c r="N125" s="24"/>
      <c r="O125" s="108"/>
      <c r="P125" s="108"/>
      <c r="Q125" s="24"/>
      <c r="R125" s="24"/>
      <c r="S125" s="108"/>
      <c r="T125" s="108"/>
      <c r="U125" s="103"/>
    </row>
    <row r="126" spans="1:21">
      <c r="A126" s="63"/>
      <c r="B126" s="104" t="s">
        <v>490</v>
      </c>
      <c r="C126" s="106" t="s">
        <v>239</v>
      </c>
      <c r="D126" s="106"/>
      <c r="E126" s="20"/>
      <c r="F126" s="20"/>
      <c r="G126" s="106" t="s">
        <v>438</v>
      </c>
      <c r="H126" s="106"/>
      <c r="I126" s="104" t="s">
        <v>262</v>
      </c>
      <c r="J126" s="20"/>
      <c r="K126" s="106" t="s">
        <v>239</v>
      </c>
      <c r="L126" s="106"/>
      <c r="M126" s="20"/>
      <c r="N126" s="20"/>
      <c r="O126" s="106" t="s">
        <v>239</v>
      </c>
      <c r="P126" s="106"/>
      <c r="Q126" s="20"/>
      <c r="R126" s="20"/>
      <c r="S126" s="106" t="s">
        <v>438</v>
      </c>
      <c r="T126" s="106"/>
      <c r="U126" s="104" t="s">
        <v>262</v>
      </c>
    </row>
    <row r="127" spans="1:21" ht="15.75" thickBot="1">
      <c r="A127" s="63"/>
      <c r="B127" s="104"/>
      <c r="C127" s="111"/>
      <c r="D127" s="111"/>
      <c r="E127" s="53"/>
      <c r="F127" s="20"/>
      <c r="G127" s="111"/>
      <c r="H127" s="111"/>
      <c r="I127" s="114"/>
      <c r="J127" s="20"/>
      <c r="K127" s="111"/>
      <c r="L127" s="111"/>
      <c r="M127" s="53"/>
      <c r="N127" s="20"/>
      <c r="O127" s="111"/>
      <c r="P127" s="111"/>
      <c r="Q127" s="53"/>
      <c r="R127" s="20"/>
      <c r="S127" s="111"/>
      <c r="T127" s="111"/>
      <c r="U127" s="114"/>
    </row>
    <row r="128" spans="1:21">
      <c r="A128" s="63"/>
      <c r="B128" s="103" t="s">
        <v>48</v>
      </c>
      <c r="C128" s="112" t="s">
        <v>238</v>
      </c>
      <c r="D128" s="113" t="s">
        <v>504</v>
      </c>
      <c r="E128" s="112" t="s">
        <v>262</v>
      </c>
      <c r="F128" s="24"/>
      <c r="G128" s="112" t="s">
        <v>238</v>
      </c>
      <c r="H128" s="113">
        <v>8.6</v>
      </c>
      <c r="I128" s="58"/>
      <c r="J128" s="24"/>
      <c r="K128" s="112" t="s">
        <v>238</v>
      </c>
      <c r="L128" s="113" t="s">
        <v>501</v>
      </c>
      <c r="M128" s="112" t="s">
        <v>262</v>
      </c>
      <c r="N128" s="24"/>
      <c r="O128" s="112" t="s">
        <v>238</v>
      </c>
      <c r="P128" s="113">
        <v>86</v>
      </c>
      <c r="Q128" s="58"/>
      <c r="R128" s="24"/>
      <c r="S128" s="112" t="s">
        <v>238</v>
      </c>
      <c r="T128" s="113" t="s">
        <v>504</v>
      </c>
      <c r="U128" s="112" t="s">
        <v>262</v>
      </c>
    </row>
    <row r="129" spans="1:21" ht="15.75" thickBot="1">
      <c r="A129" s="63"/>
      <c r="B129" s="103"/>
      <c r="C129" s="119"/>
      <c r="D129" s="120"/>
      <c r="E129" s="119"/>
      <c r="F129" s="24"/>
      <c r="G129" s="119"/>
      <c r="H129" s="120"/>
      <c r="I129" s="59"/>
      <c r="J129" s="24"/>
      <c r="K129" s="119"/>
      <c r="L129" s="120"/>
      <c r="M129" s="119"/>
      <c r="N129" s="24"/>
      <c r="O129" s="119"/>
      <c r="P129" s="120"/>
      <c r="Q129" s="59"/>
      <c r="R129" s="24"/>
      <c r="S129" s="119"/>
      <c r="T129" s="120"/>
      <c r="U129" s="119"/>
    </row>
    <row r="130" spans="1:21" ht="15.75" thickTop="1">
      <c r="A130" s="63"/>
      <c r="B130" s="19"/>
      <c r="C130" s="19"/>
      <c r="D130" s="19"/>
      <c r="E130" s="19"/>
      <c r="F130" s="19"/>
      <c r="G130" s="19"/>
      <c r="H130" s="19"/>
      <c r="I130" s="19"/>
      <c r="J130" s="19"/>
      <c r="K130" s="19"/>
      <c r="L130" s="19"/>
      <c r="M130" s="19"/>
      <c r="N130" s="19"/>
      <c r="O130" s="19"/>
      <c r="P130" s="19"/>
      <c r="Q130" s="19"/>
      <c r="R130" s="19"/>
      <c r="S130" s="19"/>
      <c r="T130" s="19"/>
      <c r="U130" s="19"/>
    </row>
    <row r="131" spans="1:21">
      <c r="A131" s="63"/>
      <c r="B131" s="19"/>
      <c r="C131" s="19"/>
      <c r="D131" s="19"/>
      <c r="E131" s="19"/>
      <c r="F131" s="19"/>
      <c r="G131" s="19"/>
      <c r="H131" s="19"/>
      <c r="I131" s="19"/>
      <c r="J131" s="19"/>
      <c r="K131" s="19"/>
      <c r="L131" s="19"/>
      <c r="M131" s="19"/>
      <c r="N131" s="19"/>
      <c r="O131" s="19"/>
      <c r="P131" s="19"/>
      <c r="Q131" s="19"/>
      <c r="R131" s="19"/>
      <c r="S131" s="19"/>
      <c r="T131" s="19"/>
      <c r="U131" s="19"/>
    </row>
    <row r="132" spans="1:21">
      <c r="A132" s="63"/>
      <c r="B132" s="12"/>
      <c r="C132" s="12"/>
      <c r="D132" s="12"/>
      <c r="E132" s="12"/>
      <c r="F132" s="12"/>
      <c r="G132" s="12"/>
      <c r="H132" s="12"/>
      <c r="I132" s="12"/>
      <c r="J132" s="12"/>
      <c r="K132" s="12"/>
      <c r="L132" s="12"/>
      <c r="M132" s="12"/>
      <c r="N132" s="12"/>
      <c r="O132" s="12"/>
      <c r="P132" s="12"/>
      <c r="Q132" s="12"/>
      <c r="R132" s="12"/>
      <c r="S132" s="12"/>
      <c r="T132" s="12"/>
      <c r="U132" s="12"/>
    </row>
    <row r="133" spans="1:21">
      <c r="A133" s="63"/>
      <c r="B133" s="20"/>
      <c r="C133" s="99" t="s">
        <v>457</v>
      </c>
      <c r="D133" s="99"/>
      <c r="E133" s="99"/>
      <c r="F133" s="20"/>
      <c r="G133" s="99" t="s">
        <v>460</v>
      </c>
      <c r="H133" s="99"/>
      <c r="I133" s="99"/>
      <c r="J133" s="20"/>
      <c r="K133" s="99" t="s">
        <v>462</v>
      </c>
      <c r="L133" s="99"/>
      <c r="M133" s="99"/>
      <c r="N133" s="20"/>
      <c r="O133" s="99" t="s">
        <v>464</v>
      </c>
      <c r="P133" s="99"/>
      <c r="Q133" s="99"/>
      <c r="R133" s="20"/>
      <c r="S133" s="99" t="s">
        <v>457</v>
      </c>
      <c r="T133" s="99"/>
      <c r="U133" s="99"/>
    </row>
    <row r="134" spans="1:21">
      <c r="A134" s="63"/>
      <c r="B134" s="20"/>
      <c r="C134" s="99" t="s">
        <v>458</v>
      </c>
      <c r="D134" s="99"/>
      <c r="E134" s="99"/>
      <c r="F134" s="20"/>
      <c r="G134" s="99" t="s">
        <v>461</v>
      </c>
      <c r="H134" s="99"/>
      <c r="I134" s="99"/>
      <c r="J134" s="20"/>
      <c r="K134" s="99" t="s">
        <v>460</v>
      </c>
      <c r="L134" s="99"/>
      <c r="M134" s="99"/>
      <c r="N134" s="20"/>
      <c r="O134" s="99" t="s">
        <v>465</v>
      </c>
      <c r="P134" s="99"/>
      <c r="Q134" s="99"/>
      <c r="R134" s="20"/>
      <c r="S134" s="99" t="s">
        <v>458</v>
      </c>
      <c r="T134" s="99"/>
      <c r="U134" s="99"/>
    </row>
    <row r="135" spans="1:21">
      <c r="A135" s="63"/>
      <c r="B135" s="20"/>
      <c r="C135" s="99" t="s">
        <v>459</v>
      </c>
      <c r="D135" s="99"/>
      <c r="E135" s="99"/>
      <c r="F135" s="20"/>
      <c r="G135" s="62"/>
      <c r="H135" s="62"/>
      <c r="I135" s="62"/>
      <c r="J135" s="20"/>
      <c r="K135" s="99" t="s">
        <v>463</v>
      </c>
      <c r="L135" s="99"/>
      <c r="M135" s="99"/>
      <c r="N135" s="20"/>
      <c r="O135" s="99" t="s">
        <v>466</v>
      </c>
      <c r="P135" s="99"/>
      <c r="Q135" s="99"/>
      <c r="R135" s="20"/>
      <c r="S135" s="99" t="s">
        <v>459</v>
      </c>
      <c r="T135" s="99"/>
      <c r="U135" s="99"/>
    </row>
    <row r="136" spans="1:21" ht="15.75" thickBot="1">
      <c r="A136" s="63"/>
      <c r="B136" s="20"/>
      <c r="C136" s="100"/>
      <c r="D136" s="100"/>
      <c r="E136" s="100"/>
      <c r="F136" s="20"/>
      <c r="G136" s="100"/>
      <c r="H136" s="100"/>
      <c r="I136" s="100"/>
      <c r="J136" s="20"/>
      <c r="K136" s="100"/>
      <c r="L136" s="100"/>
      <c r="M136" s="100"/>
      <c r="N136" s="20"/>
      <c r="O136" s="101" t="s">
        <v>467</v>
      </c>
      <c r="P136" s="101"/>
      <c r="Q136" s="101"/>
      <c r="R136" s="20"/>
      <c r="S136" s="101" t="s">
        <v>468</v>
      </c>
      <c r="T136" s="101"/>
      <c r="U136" s="101"/>
    </row>
    <row r="137" spans="1:21">
      <c r="A137" s="63"/>
      <c r="B137" s="95"/>
      <c r="C137" s="99" t="s">
        <v>234</v>
      </c>
      <c r="D137" s="99"/>
      <c r="E137" s="99"/>
      <c r="F137" s="99"/>
      <c r="G137" s="99"/>
      <c r="H137" s="99"/>
      <c r="I137" s="99"/>
      <c r="J137" s="99"/>
      <c r="K137" s="99"/>
      <c r="L137" s="99"/>
      <c r="M137" s="99"/>
      <c r="N137" s="99"/>
      <c r="O137" s="99"/>
      <c r="P137" s="99"/>
      <c r="Q137" s="99"/>
      <c r="R137" s="99"/>
      <c r="S137" s="99"/>
      <c r="T137" s="99"/>
      <c r="U137" s="99"/>
    </row>
    <row r="138" spans="1:21">
      <c r="A138" s="63"/>
      <c r="B138" s="102" t="s">
        <v>506</v>
      </c>
      <c r="C138" s="102"/>
      <c r="D138" s="102"/>
      <c r="E138" s="102"/>
      <c r="F138" s="14"/>
      <c r="G138" s="103"/>
      <c r="H138" s="103"/>
      <c r="I138" s="103"/>
      <c r="J138" s="14"/>
      <c r="K138" s="103"/>
      <c r="L138" s="103"/>
      <c r="M138" s="103"/>
      <c r="N138" s="14"/>
      <c r="O138" s="103"/>
      <c r="P138" s="103"/>
      <c r="Q138" s="103"/>
      <c r="R138" s="14"/>
      <c r="S138" s="103"/>
      <c r="T138" s="103"/>
      <c r="U138" s="103"/>
    </row>
    <row r="139" spans="1:21">
      <c r="A139" s="63"/>
      <c r="B139" s="98" t="s">
        <v>470</v>
      </c>
      <c r="C139" s="104"/>
      <c r="D139" s="104"/>
      <c r="E139" s="104"/>
      <c r="F139" s="18"/>
      <c r="G139" s="104"/>
      <c r="H139" s="104"/>
      <c r="I139" s="104"/>
      <c r="J139" s="18"/>
      <c r="K139" s="104"/>
      <c r="L139" s="104"/>
      <c r="M139" s="104"/>
      <c r="N139" s="18"/>
      <c r="O139" s="104"/>
      <c r="P139" s="104"/>
      <c r="Q139" s="104"/>
      <c r="R139" s="18"/>
      <c r="S139" s="104"/>
      <c r="T139" s="104"/>
      <c r="U139" s="104"/>
    </row>
    <row r="140" spans="1:21">
      <c r="A140" s="63"/>
      <c r="B140" s="97" t="s">
        <v>28</v>
      </c>
      <c r="C140" s="103"/>
      <c r="D140" s="103"/>
      <c r="E140" s="103"/>
      <c r="F140" s="14"/>
      <c r="G140" s="103"/>
      <c r="H140" s="103"/>
      <c r="I140" s="103"/>
      <c r="J140" s="14"/>
      <c r="K140" s="103"/>
      <c r="L140" s="103"/>
      <c r="M140" s="103"/>
      <c r="N140" s="14"/>
      <c r="O140" s="103"/>
      <c r="P140" s="103"/>
      <c r="Q140" s="103"/>
      <c r="R140" s="14"/>
      <c r="S140" s="103"/>
      <c r="T140" s="103"/>
      <c r="U140" s="103"/>
    </row>
    <row r="141" spans="1:21">
      <c r="A141" s="63"/>
      <c r="B141" s="105" t="s">
        <v>29</v>
      </c>
      <c r="C141" s="104" t="s">
        <v>238</v>
      </c>
      <c r="D141" s="106" t="s">
        <v>239</v>
      </c>
      <c r="E141" s="20"/>
      <c r="F141" s="20"/>
      <c r="G141" s="104" t="s">
        <v>238</v>
      </c>
      <c r="H141" s="106">
        <v>225.7</v>
      </c>
      <c r="I141" s="20"/>
      <c r="J141" s="20"/>
      <c r="K141" s="104" t="s">
        <v>238</v>
      </c>
      <c r="L141" s="106" t="s">
        <v>239</v>
      </c>
      <c r="M141" s="20"/>
      <c r="N141" s="20"/>
      <c r="O141" s="104" t="s">
        <v>238</v>
      </c>
      <c r="P141" s="106" t="s">
        <v>239</v>
      </c>
      <c r="Q141" s="20"/>
      <c r="R141" s="20"/>
      <c r="S141" s="104" t="s">
        <v>238</v>
      </c>
      <c r="T141" s="106">
        <v>225.7</v>
      </c>
      <c r="U141" s="20"/>
    </row>
    <row r="142" spans="1:21">
      <c r="A142" s="63"/>
      <c r="B142" s="105"/>
      <c r="C142" s="104"/>
      <c r="D142" s="106"/>
      <c r="E142" s="20"/>
      <c r="F142" s="20"/>
      <c r="G142" s="104"/>
      <c r="H142" s="106"/>
      <c r="I142" s="20"/>
      <c r="J142" s="20"/>
      <c r="K142" s="104"/>
      <c r="L142" s="106"/>
      <c r="M142" s="20"/>
      <c r="N142" s="20"/>
      <c r="O142" s="104"/>
      <c r="P142" s="106"/>
      <c r="Q142" s="20"/>
      <c r="R142" s="20"/>
      <c r="S142" s="104"/>
      <c r="T142" s="106"/>
      <c r="U142" s="20"/>
    </row>
    <row r="143" spans="1:21">
      <c r="A143" s="63"/>
      <c r="B143" s="107" t="s">
        <v>30</v>
      </c>
      <c r="C143" s="108" t="s">
        <v>239</v>
      </c>
      <c r="D143" s="108"/>
      <c r="E143" s="24"/>
      <c r="F143" s="24"/>
      <c r="G143" s="108">
        <v>14.6</v>
      </c>
      <c r="H143" s="108"/>
      <c r="I143" s="24"/>
      <c r="J143" s="24"/>
      <c r="K143" s="108" t="s">
        <v>239</v>
      </c>
      <c r="L143" s="108"/>
      <c r="M143" s="24"/>
      <c r="N143" s="24"/>
      <c r="O143" s="108" t="s">
        <v>239</v>
      </c>
      <c r="P143" s="108"/>
      <c r="Q143" s="24"/>
      <c r="R143" s="24"/>
      <c r="S143" s="108">
        <v>14.6</v>
      </c>
      <c r="T143" s="108"/>
      <c r="U143" s="24"/>
    </row>
    <row r="144" spans="1:21">
      <c r="A144" s="63"/>
      <c r="B144" s="107"/>
      <c r="C144" s="108"/>
      <c r="D144" s="108"/>
      <c r="E144" s="24"/>
      <c r="F144" s="24"/>
      <c r="G144" s="108"/>
      <c r="H144" s="108"/>
      <c r="I144" s="24"/>
      <c r="J144" s="24"/>
      <c r="K144" s="108"/>
      <c r="L144" s="108"/>
      <c r="M144" s="24"/>
      <c r="N144" s="24"/>
      <c r="O144" s="108"/>
      <c r="P144" s="108"/>
      <c r="Q144" s="24"/>
      <c r="R144" s="24"/>
      <c r="S144" s="108"/>
      <c r="T144" s="108"/>
      <c r="U144" s="24"/>
    </row>
    <row r="145" spans="1:21">
      <c r="A145" s="63"/>
      <c r="B145" s="105" t="s">
        <v>31</v>
      </c>
      <c r="C145" s="106" t="s">
        <v>239</v>
      </c>
      <c r="D145" s="106"/>
      <c r="E145" s="20"/>
      <c r="F145" s="20"/>
      <c r="G145" s="106">
        <v>6.2</v>
      </c>
      <c r="H145" s="106"/>
      <c r="I145" s="20"/>
      <c r="J145" s="20"/>
      <c r="K145" s="106" t="s">
        <v>239</v>
      </c>
      <c r="L145" s="106"/>
      <c r="M145" s="20"/>
      <c r="N145" s="20"/>
      <c r="O145" s="106" t="s">
        <v>239</v>
      </c>
      <c r="P145" s="106"/>
      <c r="Q145" s="20"/>
      <c r="R145" s="20"/>
      <c r="S145" s="106">
        <v>6.2</v>
      </c>
      <c r="T145" s="106"/>
      <c r="U145" s="20"/>
    </row>
    <row r="146" spans="1:21">
      <c r="A146" s="63"/>
      <c r="B146" s="105"/>
      <c r="C146" s="106"/>
      <c r="D146" s="106"/>
      <c r="E146" s="20"/>
      <c r="F146" s="20"/>
      <c r="G146" s="106"/>
      <c r="H146" s="106"/>
      <c r="I146" s="20"/>
      <c r="J146" s="20"/>
      <c r="K146" s="106"/>
      <c r="L146" s="106"/>
      <c r="M146" s="20"/>
      <c r="N146" s="20"/>
      <c r="O146" s="106"/>
      <c r="P146" s="106"/>
      <c r="Q146" s="20"/>
      <c r="R146" s="20"/>
      <c r="S146" s="106"/>
      <c r="T146" s="106"/>
      <c r="U146" s="20"/>
    </row>
    <row r="147" spans="1:21">
      <c r="A147" s="63"/>
      <c r="B147" s="107" t="s">
        <v>32</v>
      </c>
      <c r="C147" s="108" t="s">
        <v>239</v>
      </c>
      <c r="D147" s="108"/>
      <c r="E147" s="24"/>
      <c r="F147" s="24"/>
      <c r="G147" s="108">
        <v>9.5</v>
      </c>
      <c r="H147" s="108"/>
      <c r="I147" s="24"/>
      <c r="J147" s="24"/>
      <c r="K147" s="108">
        <v>0.2</v>
      </c>
      <c r="L147" s="108"/>
      <c r="M147" s="24"/>
      <c r="N147" s="24"/>
      <c r="O147" s="108" t="s">
        <v>239</v>
      </c>
      <c r="P147" s="108"/>
      <c r="Q147" s="24"/>
      <c r="R147" s="24"/>
      <c r="S147" s="108">
        <v>9.6999999999999993</v>
      </c>
      <c r="T147" s="108"/>
      <c r="U147" s="24"/>
    </row>
    <row r="148" spans="1:21" ht="15.75" thickBot="1">
      <c r="A148" s="63"/>
      <c r="B148" s="107"/>
      <c r="C148" s="109"/>
      <c r="D148" s="109"/>
      <c r="E148" s="39"/>
      <c r="F148" s="24"/>
      <c r="G148" s="109"/>
      <c r="H148" s="109"/>
      <c r="I148" s="39"/>
      <c r="J148" s="24"/>
      <c r="K148" s="109"/>
      <c r="L148" s="109"/>
      <c r="M148" s="39"/>
      <c r="N148" s="24"/>
      <c r="O148" s="109"/>
      <c r="P148" s="109"/>
      <c r="Q148" s="39"/>
      <c r="R148" s="24"/>
      <c r="S148" s="109"/>
      <c r="T148" s="109"/>
      <c r="U148" s="39"/>
    </row>
    <row r="149" spans="1:21">
      <c r="A149" s="63"/>
      <c r="B149" s="104"/>
      <c r="C149" s="110" t="s">
        <v>239</v>
      </c>
      <c r="D149" s="110"/>
      <c r="E149" s="42"/>
      <c r="F149" s="20"/>
      <c r="G149" s="110">
        <v>256</v>
      </c>
      <c r="H149" s="110"/>
      <c r="I149" s="42"/>
      <c r="J149" s="20"/>
      <c r="K149" s="110">
        <v>0.2</v>
      </c>
      <c r="L149" s="110"/>
      <c r="M149" s="42"/>
      <c r="N149" s="20"/>
      <c r="O149" s="110" t="s">
        <v>239</v>
      </c>
      <c r="P149" s="110"/>
      <c r="Q149" s="42"/>
      <c r="R149" s="20"/>
      <c r="S149" s="110">
        <v>256.2</v>
      </c>
      <c r="T149" s="110"/>
      <c r="U149" s="42"/>
    </row>
    <row r="150" spans="1:21" ht="15.75" thickBot="1">
      <c r="A150" s="63"/>
      <c r="B150" s="104"/>
      <c r="C150" s="111"/>
      <c r="D150" s="111"/>
      <c r="E150" s="53"/>
      <c r="F150" s="20"/>
      <c r="G150" s="111"/>
      <c r="H150" s="111"/>
      <c r="I150" s="53"/>
      <c r="J150" s="20"/>
      <c r="K150" s="111"/>
      <c r="L150" s="111"/>
      <c r="M150" s="53"/>
      <c r="N150" s="20"/>
      <c r="O150" s="111"/>
      <c r="P150" s="111"/>
      <c r="Q150" s="53"/>
      <c r="R150" s="20"/>
      <c r="S150" s="111"/>
      <c r="T150" s="111"/>
      <c r="U150" s="53"/>
    </row>
    <row r="151" spans="1:21">
      <c r="A151" s="63"/>
      <c r="B151" s="97" t="s">
        <v>471</v>
      </c>
      <c r="C151" s="112"/>
      <c r="D151" s="112"/>
      <c r="E151" s="112"/>
      <c r="F151" s="14"/>
      <c r="G151" s="112"/>
      <c r="H151" s="112"/>
      <c r="I151" s="112"/>
      <c r="J151" s="14"/>
      <c r="K151" s="112"/>
      <c r="L151" s="112"/>
      <c r="M151" s="112"/>
      <c r="N151" s="14"/>
      <c r="O151" s="112"/>
      <c r="P151" s="112"/>
      <c r="Q151" s="112"/>
      <c r="R151" s="14"/>
      <c r="S151" s="112"/>
      <c r="T151" s="112"/>
      <c r="U151" s="112"/>
    </row>
    <row r="152" spans="1:21">
      <c r="A152" s="63"/>
      <c r="B152" s="105" t="s">
        <v>29</v>
      </c>
      <c r="C152" s="106" t="s">
        <v>239</v>
      </c>
      <c r="D152" s="106"/>
      <c r="E152" s="20"/>
      <c r="F152" s="20"/>
      <c r="G152" s="106">
        <v>124.6</v>
      </c>
      <c r="H152" s="106"/>
      <c r="I152" s="20"/>
      <c r="J152" s="20"/>
      <c r="K152" s="106" t="s">
        <v>239</v>
      </c>
      <c r="L152" s="106"/>
      <c r="M152" s="20"/>
      <c r="N152" s="20"/>
      <c r="O152" s="106" t="s">
        <v>239</v>
      </c>
      <c r="P152" s="106"/>
      <c r="Q152" s="20"/>
      <c r="R152" s="20"/>
      <c r="S152" s="106">
        <v>124.6</v>
      </c>
      <c r="T152" s="106"/>
      <c r="U152" s="20"/>
    </row>
    <row r="153" spans="1:21">
      <c r="A153" s="63"/>
      <c r="B153" s="105"/>
      <c r="C153" s="106"/>
      <c r="D153" s="106"/>
      <c r="E153" s="20"/>
      <c r="F153" s="20"/>
      <c r="G153" s="106"/>
      <c r="H153" s="106"/>
      <c r="I153" s="20"/>
      <c r="J153" s="20"/>
      <c r="K153" s="106"/>
      <c r="L153" s="106"/>
      <c r="M153" s="20"/>
      <c r="N153" s="20"/>
      <c r="O153" s="106"/>
      <c r="P153" s="106"/>
      <c r="Q153" s="20"/>
      <c r="R153" s="20"/>
      <c r="S153" s="106"/>
      <c r="T153" s="106"/>
      <c r="U153" s="20"/>
    </row>
    <row r="154" spans="1:21">
      <c r="A154" s="63"/>
      <c r="B154" s="107" t="s">
        <v>30</v>
      </c>
      <c r="C154" s="108" t="s">
        <v>239</v>
      </c>
      <c r="D154" s="108"/>
      <c r="E154" s="24"/>
      <c r="F154" s="24"/>
      <c r="G154" s="108">
        <v>12.7</v>
      </c>
      <c r="H154" s="108"/>
      <c r="I154" s="24"/>
      <c r="J154" s="24"/>
      <c r="K154" s="108" t="s">
        <v>239</v>
      </c>
      <c r="L154" s="108"/>
      <c r="M154" s="24"/>
      <c r="N154" s="24"/>
      <c r="O154" s="108" t="s">
        <v>239</v>
      </c>
      <c r="P154" s="108"/>
      <c r="Q154" s="24"/>
      <c r="R154" s="24"/>
      <c r="S154" s="108">
        <v>12.7</v>
      </c>
      <c r="T154" s="108"/>
      <c r="U154" s="24"/>
    </row>
    <row r="155" spans="1:21">
      <c r="A155" s="63"/>
      <c r="B155" s="107"/>
      <c r="C155" s="108"/>
      <c r="D155" s="108"/>
      <c r="E155" s="24"/>
      <c r="F155" s="24"/>
      <c r="G155" s="108"/>
      <c r="H155" s="108"/>
      <c r="I155" s="24"/>
      <c r="J155" s="24"/>
      <c r="K155" s="108"/>
      <c r="L155" s="108"/>
      <c r="M155" s="24"/>
      <c r="N155" s="24"/>
      <c r="O155" s="108"/>
      <c r="P155" s="108"/>
      <c r="Q155" s="24"/>
      <c r="R155" s="24"/>
      <c r="S155" s="108"/>
      <c r="T155" s="108"/>
      <c r="U155" s="24"/>
    </row>
    <row r="156" spans="1:21">
      <c r="A156" s="63"/>
      <c r="B156" s="105" t="s">
        <v>31</v>
      </c>
      <c r="C156" s="106" t="s">
        <v>239</v>
      </c>
      <c r="D156" s="106"/>
      <c r="E156" s="20"/>
      <c r="F156" s="20"/>
      <c r="G156" s="106">
        <v>3.2</v>
      </c>
      <c r="H156" s="106"/>
      <c r="I156" s="20"/>
      <c r="J156" s="20"/>
      <c r="K156" s="106" t="s">
        <v>239</v>
      </c>
      <c r="L156" s="106"/>
      <c r="M156" s="20"/>
      <c r="N156" s="20"/>
      <c r="O156" s="106" t="s">
        <v>239</v>
      </c>
      <c r="P156" s="106"/>
      <c r="Q156" s="20"/>
      <c r="R156" s="20"/>
      <c r="S156" s="106">
        <v>3.2</v>
      </c>
      <c r="T156" s="106"/>
      <c r="U156" s="20"/>
    </row>
    <row r="157" spans="1:21">
      <c r="A157" s="63"/>
      <c r="B157" s="105"/>
      <c r="C157" s="106"/>
      <c r="D157" s="106"/>
      <c r="E157" s="20"/>
      <c r="F157" s="20"/>
      <c r="G157" s="106"/>
      <c r="H157" s="106"/>
      <c r="I157" s="20"/>
      <c r="J157" s="20"/>
      <c r="K157" s="106"/>
      <c r="L157" s="106"/>
      <c r="M157" s="20"/>
      <c r="N157" s="20"/>
      <c r="O157" s="106"/>
      <c r="P157" s="106"/>
      <c r="Q157" s="20"/>
      <c r="R157" s="20"/>
      <c r="S157" s="106"/>
      <c r="T157" s="106"/>
      <c r="U157" s="20"/>
    </row>
    <row r="158" spans="1:21">
      <c r="A158" s="63"/>
      <c r="B158" s="107" t="s">
        <v>32</v>
      </c>
      <c r="C158" s="108" t="s">
        <v>239</v>
      </c>
      <c r="D158" s="108"/>
      <c r="E158" s="24"/>
      <c r="F158" s="24"/>
      <c r="G158" s="108">
        <v>5.7</v>
      </c>
      <c r="H158" s="108"/>
      <c r="I158" s="24"/>
      <c r="J158" s="24"/>
      <c r="K158" s="108">
        <v>0.3</v>
      </c>
      <c r="L158" s="108"/>
      <c r="M158" s="24"/>
      <c r="N158" s="24"/>
      <c r="O158" s="108" t="s">
        <v>239</v>
      </c>
      <c r="P158" s="108"/>
      <c r="Q158" s="24"/>
      <c r="R158" s="24"/>
      <c r="S158" s="108">
        <v>6</v>
      </c>
      <c r="T158" s="108"/>
      <c r="U158" s="24"/>
    </row>
    <row r="159" spans="1:21">
      <c r="A159" s="63"/>
      <c r="B159" s="107"/>
      <c r="C159" s="108"/>
      <c r="D159" s="108"/>
      <c r="E159" s="24"/>
      <c r="F159" s="24"/>
      <c r="G159" s="108"/>
      <c r="H159" s="108"/>
      <c r="I159" s="24"/>
      <c r="J159" s="24"/>
      <c r="K159" s="108"/>
      <c r="L159" s="108"/>
      <c r="M159" s="24"/>
      <c r="N159" s="24"/>
      <c r="O159" s="108"/>
      <c r="P159" s="108"/>
      <c r="Q159" s="24"/>
      <c r="R159" s="24"/>
      <c r="S159" s="108"/>
      <c r="T159" s="108"/>
      <c r="U159" s="24"/>
    </row>
    <row r="160" spans="1:21">
      <c r="A160" s="63"/>
      <c r="B160" s="105" t="s">
        <v>472</v>
      </c>
      <c r="C160" s="106">
        <v>7</v>
      </c>
      <c r="D160" s="106"/>
      <c r="E160" s="20"/>
      <c r="F160" s="20"/>
      <c r="G160" s="106">
        <v>39.299999999999997</v>
      </c>
      <c r="H160" s="106"/>
      <c r="I160" s="20"/>
      <c r="J160" s="20"/>
      <c r="K160" s="106" t="s">
        <v>239</v>
      </c>
      <c r="L160" s="106"/>
      <c r="M160" s="20"/>
      <c r="N160" s="20"/>
      <c r="O160" s="106" t="s">
        <v>239</v>
      </c>
      <c r="P160" s="106"/>
      <c r="Q160" s="20"/>
      <c r="R160" s="20"/>
      <c r="S160" s="106">
        <v>46.3</v>
      </c>
      <c r="T160" s="106"/>
      <c r="U160" s="20"/>
    </row>
    <row r="161" spans="1:21">
      <c r="A161" s="63"/>
      <c r="B161" s="105"/>
      <c r="C161" s="106"/>
      <c r="D161" s="106"/>
      <c r="E161" s="20"/>
      <c r="F161" s="20"/>
      <c r="G161" s="106"/>
      <c r="H161" s="106"/>
      <c r="I161" s="20"/>
      <c r="J161" s="20"/>
      <c r="K161" s="106"/>
      <c r="L161" s="106"/>
      <c r="M161" s="20"/>
      <c r="N161" s="20"/>
      <c r="O161" s="106"/>
      <c r="P161" s="106"/>
      <c r="Q161" s="20"/>
      <c r="R161" s="20"/>
      <c r="S161" s="106"/>
      <c r="T161" s="106"/>
      <c r="U161" s="20"/>
    </row>
    <row r="162" spans="1:21">
      <c r="A162" s="63"/>
      <c r="B162" s="107" t="s">
        <v>37</v>
      </c>
      <c r="C162" s="108">
        <v>0.6</v>
      </c>
      <c r="D162" s="108"/>
      <c r="E162" s="24"/>
      <c r="F162" s="24"/>
      <c r="G162" s="108">
        <v>9.6</v>
      </c>
      <c r="H162" s="108"/>
      <c r="I162" s="24"/>
      <c r="J162" s="24"/>
      <c r="K162" s="108">
        <v>1.3</v>
      </c>
      <c r="L162" s="108"/>
      <c r="M162" s="24"/>
      <c r="N162" s="24"/>
      <c r="O162" s="108" t="s">
        <v>239</v>
      </c>
      <c r="P162" s="108"/>
      <c r="Q162" s="24"/>
      <c r="R162" s="24"/>
      <c r="S162" s="108">
        <v>11.5</v>
      </c>
      <c r="T162" s="108"/>
      <c r="U162" s="24"/>
    </row>
    <row r="163" spans="1:21">
      <c r="A163" s="63"/>
      <c r="B163" s="107"/>
      <c r="C163" s="108"/>
      <c r="D163" s="108"/>
      <c r="E163" s="24"/>
      <c r="F163" s="24"/>
      <c r="G163" s="108"/>
      <c r="H163" s="108"/>
      <c r="I163" s="24"/>
      <c r="J163" s="24"/>
      <c r="K163" s="108"/>
      <c r="L163" s="108"/>
      <c r="M163" s="24"/>
      <c r="N163" s="24"/>
      <c r="O163" s="108"/>
      <c r="P163" s="108"/>
      <c r="Q163" s="24"/>
      <c r="R163" s="24"/>
      <c r="S163" s="108"/>
      <c r="T163" s="108"/>
      <c r="U163" s="24"/>
    </row>
    <row r="164" spans="1:21">
      <c r="A164" s="63"/>
      <c r="B164" s="105" t="s">
        <v>36</v>
      </c>
      <c r="C164" s="106">
        <v>0.6</v>
      </c>
      <c r="D164" s="106"/>
      <c r="E164" s="20"/>
      <c r="F164" s="20"/>
      <c r="G164" s="106">
        <v>18.399999999999999</v>
      </c>
      <c r="H164" s="106"/>
      <c r="I164" s="20"/>
      <c r="J164" s="20"/>
      <c r="K164" s="106">
        <v>0.1</v>
      </c>
      <c r="L164" s="106"/>
      <c r="M164" s="20"/>
      <c r="N164" s="20"/>
      <c r="O164" s="106" t="s">
        <v>239</v>
      </c>
      <c r="P164" s="106"/>
      <c r="Q164" s="20"/>
      <c r="R164" s="20"/>
      <c r="S164" s="106">
        <v>19.100000000000001</v>
      </c>
      <c r="T164" s="106"/>
      <c r="U164" s="20"/>
    </row>
    <row r="165" spans="1:21">
      <c r="A165" s="63"/>
      <c r="B165" s="105"/>
      <c r="C165" s="106"/>
      <c r="D165" s="106"/>
      <c r="E165" s="20"/>
      <c r="F165" s="20"/>
      <c r="G165" s="106"/>
      <c r="H165" s="106"/>
      <c r="I165" s="20"/>
      <c r="J165" s="20"/>
      <c r="K165" s="106"/>
      <c r="L165" s="106"/>
      <c r="M165" s="20"/>
      <c r="N165" s="20"/>
      <c r="O165" s="106"/>
      <c r="P165" s="106"/>
      <c r="Q165" s="20"/>
      <c r="R165" s="20"/>
      <c r="S165" s="106"/>
      <c r="T165" s="106"/>
      <c r="U165" s="20"/>
    </row>
    <row r="166" spans="1:21">
      <c r="A166" s="63"/>
      <c r="B166" s="107" t="s">
        <v>38</v>
      </c>
      <c r="C166" s="108" t="s">
        <v>239</v>
      </c>
      <c r="D166" s="108"/>
      <c r="E166" s="24"/>
      <c r="F166" s="24"/>
      <c r="G166" s="108">
        <v>0.4</v>
      </c>
      <c r="H166" s="108"/>
      <c r="I166" s="24"/>
      <c r="J166" s="24"/>
      <c r="K166" s="108" t="s">
        <v>507</v>
      </c>
      <c r="L166" s="108"/>
      <c r="M166" s="103" t="s">
        <v>262</v>
      </c>
      <c r="N166" s="24"/>
      <c r="O166" s="108" t="s">
        <v>239</v>
      </c>
      <c r="P166" s="108"/>
      <c r="Q166" s="24"/>
      <c r="R166" s="24"/>
      <c r="S166" s="108">
        <v>0.1</v>
      </c>
      <c r="T166" s="108"/>
      <c r="U166" s="24"/>
    </row>
    <row r="167" spans="1:21" ht="15.75" thickBot="1">
      <c r="A167" s="63"/>
      <c r="B167" s="107"/>
      <c r="C167" s="109"/>
      <c r="D167" s="109"/>
      <c r="E167" s="39"/>
      <c r="F167" s="24"/>
      <c r="G167" s="109"/>
      <c r="H167" s="109"/>
      <c r="I167" s="39"/>
      <c r="J167" s="24"/>
      <c r="K167" s="109"/>
      <c r="L167" s="109"/>
      <c r="M167" s="116"/>
      <c r="N167" s="24"/>
      <c r="O167" s="109"/>
      <c r="P167" s="109"/>
      <c r="Q167" s="39"/>
      <c r="R167" s="24"/>
      <c r="S167" s="109"/>
      <c r="T167" s="109"/>
      <c r="U167" s="39"/>
    </row>
    <row r="168" spans="1:21">
      <c r="A168" s="63"/>
      <c r="B168" s="104"/>
      <c r="C168" s="110">
        <v>8.1999999999999993</v>
      </c>
      <c r="D168" s="110"/>
      <c r="E168" s="42"/>
      <c r="F168" s="20"/>
      <c r="G168" s="110">
        <v>213.9</v>
      </c>
      <c r="H168" s="110"/>
      <c r="I168" s="42"/>
      <c r="J168" s="20"/>
      <c r="K168" s="110">
        <v>1.4</v>
      </c>
      <c r="L168" s="110"/>
      <c r="M168" s="42"/>
      <c r="N168" s="20"/>
      <c r="O168" s="110" t="s">
        <v>239</v>
      </c>
      <c r="P168" s="110"/>
      <c r="Q168" s="42"/>
      <c r="R168" s="20"/>
      <c r="S168" s="110">
        <v>223.5</v>
      </c>
      <c r="T168" s="110"/>
      <c r="U168" s="42"/>
    </row>
    <row r="169" spans="1:21" ht="15.75" thickBot="1">
      <c r="A169" s="63"/>
      <c r="B169" s="104"/>
      <c r="C169" s="111"/>
      <c r="D169" s="111"/>
      <c r="E169" s="53"/>
      <c r="F169" s="20"/>
      <c r="G169" s="111"/>
      <c r="H169" s="111"/>
      <c r="I169" s="53"/>
      <c r="J169" s="20"/>
      <c r="K169" s="111"/>
      <c r="L169" s="111"/>
      <c r="M169" s="53"/>
      <c r="N169" s="20"/>
      <c r="O169" s="111"/>
      <c r="P169" s="111"/>
      <c r="Q169" s="53"/>
      <c r="R169" s="20"/>
      <c r="S169" s="111"/>
      <c r="T169" s="111"/>
      <c r="U169" s="53"/>
    </row>
    <row r="170" spans="1:21">
      <c r="A170" s="63"/>
      <c r="B170" s="103" t="s">
        <v>473</v>
      </c>
      <c r="C170" s="113" t="s">
        <v>508</v>
      </c>
      <c r="D170" s="113"/>
      <c r="E170" s="112" t="s">
        <v>262</v>
      </c>
      <c r="F170" s="24"/>
      <c r="G170" s="113">
        <v>42.1</v>
      </c>
      <c r="H170" s="113"/>
      <c r="I170" s="58"/>
      <c r="J170" s="24"/>
      <c r="K170" s="113" t="s">
        <v>509</v>
      </c>
      <c r="L170" s="113"/>
      <c r="M170" s="112" t="s">
        <v>262</v>
      </c>
      <c r="N170" s="24"/>
      <c r="O170" s="113" t="s">
        <v>239</v>
      </c>
      <c r="P170" s="113"/>
      <c r="Q170" s="58"/>
      <c r="R170" s="24"/>
      <c r="S170" s="113">
        <v>32.700000000000003</v>
      </c>
      <c r="T170" s="113"/>
      <c r="U170" s="58"/>
    </row>
    <row r="171" spans="1:21">
      <c r="A171" s="63"/>
      <c r="B171" s="103"/>
      <c r="C171" s="108"/>
      <c r="D171" s="108"/>
      <c r="E171" s="103"/>
      <c r="F171" s="24"/>
      <c r="G171" s="121"/>
      <c r="H171" s="121"/>
      <c r="I171" s="74"/>
      <c r="J171" s="24"/>
      <c r="K171" s="121"/>
      <c r="L171" s="121"/>
      <c r="M171" s="122"/>
      <c r="N171" s="24"/>
      <c r="O171" s="108"/>
      <c r="P171" s="108"/>
      <c r="Q171" s="24"/>
      <c r="R171" s="24"/>
      <c r="S171" s="108"/>
      <c r="T171" s="108"/>
      <c r="U171" s="24"/>
    </row>
    <row r="172" spans="1:21">
      <c r="A172" s="63"/>
      <c r="B172" s="104" t="s">
        <v>477</v>
      </c>
      <c r="C172" s="106">
        <v>30.1</v>
      </c>
      <c r="D172" s="106"/>
      <c r="E172" s="20"/>
      <c r="F172" s="20"/>
      <c r="G172" s="106" t="s">
        <v>239</v>
      </c>
      <c r="H172" s="106"/>
      <c r="I172" s="20"/>
      <c r="J172" s="20"/>
      <c r="K172" s="106" t="s">
        <v>239</v>
      </c>
      <c r="L172" s="106"/>
      <c r="M172" s="20"/>
      <c r="N172" s="20"/>
      <c r="O172" s="106" t="s">
        <v>510</v>
      </c>
      <c r="P172" s="106"/>
      <c r="Q172" s="104" t="s">
        <v>262</v>
      </c>
      <c r="R172" s="20"/>
      <c r="S172" s="106" t="s">
        <v>239</v>
      </c>
      <c r="T172" s="106"/>
      <c r="U172" s="20"/>
    </row>
    <row r="173" spans="1:21">
      <c r="A173" s="63"/>
      <c r="B173" s="104"/>
      <c r="C173" s="106"/>
      <c r="D173" s="106"/>
      <c r="E173" s="20"/>
      <c r="F173" s="20"/>
      <c r="G173" s="106"/>
      <c r="H173" s="106"/>
      <c r="I173" s="20"/>
      <c r="J173" s="20"/>
      <c r="K173" s="106"/>
      <c r="L173" s="106"/>
      <c r="M173" s="20"/>
      <c r="N173" s="20"/>
      <c r="O173" s="106"/>
      <c r="P173" s="106"/>
      <c r="Q173" s="104"/>
      <c r="R173" s="20"/>
      <c r="S173" s="106"/>
      <c r="T173" s="106"/>
      <c r="U173" s="20"/>
    </row>
    <row r="174" spans="1:21">
      <c r="A174" s="63"/>
      <c r="B174" s="103" t="s">
        <v>41</v>
      </c>
      <c r="C174" s="108" t="s">
        <v>511</v>
      </c>
      <c r="D174" s="108"/>
      <c r="E174" s="103" t="s">
        <v>262</v>
      </c>
      <c r="F174" s="24"/>
      <c r="G174" s="108">
        <v>3.8</v>
      </c>
      <c r="H174" s="108"/>
      <c r="I174" s="24"/>
      <c r="J174" s="24"/>
      <c r="K174" s="108">
        <v>2.2000000000000002</v>
      </c>
      <c r="L174" s="108"/>
      <c r="M174" s="24"/>
      <c r="N174" s="24"/>
      <c r="O174" s="108" t="s">
        <v>239</v>
      </c>
      <c r="P174" s="108"/>
      <c r="Q174" s="24"/>
      <c r="R174" s="24"/>
      <c r="S174" s="108" t="s">
        <v>512</v>
      </c>
      <c r="T174" s="108"/>
      <c r="U174" s="103" t="s">
        <v>262</v>
      </c>
    </row>
    <row r="175" spans="1:21">
      <c r="A175" s="63"/>
      <c r="B175" s="103"/>
      <c r="C175" s="108"/>
      <c r="D175" s="108"/>
      <c r="E175" s="103"/>
      <c r="F175" s="24"/>
      <c r="G175" s="108"/>
      <c r="H175" s="108"/>
      <c r="I175" s="24"/>
      <c r="J175" s="24"/>
      <c r="K175" s="108"/>
      <c r="L175" s="108"/>
      <c r="M175" s="24"/>
      <c r="N175" s="24"/>
      <c r="O175" s="108"/>
      <c r="P175" s="108"/>
      <c r="Q175" s="24"/>
      <c r="R175" s="24"/>
      <c r="S175" s="108"/>
      <c r="T175" s="108"/>
      <c r="U175" s="103"/>
    </row>
    <row r="176" spans="1:21">
      <c r="A176" s="63"/>
      <c r="B176" s="104" t="s">
        <v>498</v>
      </c>
      <c r="C176" s="106" t="s">
        <v>239</v>
      </c>
      <c r="D176" s="106"/>
      <c r="E176" s="20"/>
      <c r="F176" s="20"/>
      <c r="G176" s="106" t="s">
        <v>239</v>
      </c>
      <c r="H176" s="106"/>
      <c r="I176" s="20"/>
      <c r="J176" s="20"/>
      <c r="K176" s="106" t="s">
        <v>513</v>
      </c>
      <c r="L176" s="106"/>
      <c r="M176" s="104" t="s">
        <v>262</v>
      </c>
      <c r="N176" s="20"/>
      <c r="O176" s="106" t="s">
        <v>239</v>
      </c>
      <c r="P176" s="106"/>
      <c r="Q176" s="20"/>
      <c r="R176" s="20"/>
      <c r="S176" s="106" t="s">
        <v>513</v>
      </c>
      <c r="T176" s="106"/>
      <c r="U176" s="104" t="s">
        <v>262</v>
      </c>
    </row>
    <row r="177" spans="1:21" ht="15.75" thickBot="1">
      <c r="A177" s="63"/>
      <c r="B177" s="104"/>
      <c r="C177" s="111"/>
      <c r="D177" s="111"/>
      <c r="E177" s="53"/>
      <c r="F177" s="20"/>
      <c r="G177" s="111"/>
      <c r="H177" s="111"/>
      <c r="I177" s="53"/>
      <c r="J177" s="20"/>
      <c r="K177" s="111"/>
      <c r="L177" s="111"/>
      <c r="M177" s="114"/>
      <c r="N177" s="20"/>
      <c r="O177" s="111"/>
      <c r="P177" s="111"/>
      <c r="Q177" s="53"/>
      <c r="R177" s="20"/>
      <c r="S177" s="111"/>
      <c r="T177" s="111"/>
      <c r="U177" s="114"/>
    </row>
    <row r="178" spans="1:21" ht="21" customHeight="1">
      <c r="A178" s="63"/>
      <c r="B178" s="103" t="s">
        <v>482</v>
      </c>
      <c r="C178" s="113" t="s">
        <v>514</v>
      </c>
      <c r="D178" s="113"/>
      <c r="E178" s="112" t="s">
        <v>262</v>
      </c>
      <c r="F178" s="24"/>
      <c r="G178" s="113">
        <v>45.9</v>
      </c>
      <c r="H178" s="113"/>
      <c r="I178" s="58"/>
      <c r="J178" s="24"/>
      <c r="K178" s="113" t="s">
        <v>324</v>
      </c>
      <c r="L178" s="113"/>
      <c r="M178" s="112" t="s">
        <v>262</v>
      </c>
      <c r="N178" s="24"/>
      <c r="O178" s="113" t="s">
        <v>510</v>
      </c>
      <c r="P178" s="113"/>
      <c r="Q178" s="112" t="s">
        <v>262</v>
      </c>
      <c r="R178" s="24"/>
      <c r="S178" s="113">
        <v>8.3000000000000007</v>
      </c>
      <c r="T178" s="113"/>
      <c r="U178" s="58"/>
    </row>
    <row r="179" spans="1:21">
      <c r="A179" s="63"/>
      <c r="B179" s="103"/>
      <c r="C179" s="121"/>
      <c r="D179" s="121"/>
      <c r="E179" s="122"/>
      <c r="F179" s="24"/>
      <c r="G179" s="121"/>
      <c r="H179" s="121"/>
      <c r="I179" s="74"/>
      <c r="J179" s="24"/>
      <c r="K179" s="121"/>
      <c r="L179" s="121"/>
      <c r="M179" s="122"/>
      <c r="N179" s="24"/>
      <c r="O179" s="121"/>
      <c r="P179" s="121"/>
      <c r="Q179" s="122"/>
      <c r="R179" s="24"/>
      <c r="S179" s="121"/>
      <c r="T179" s="121"/>
      <c r="U179" s="74"/>
    </row>
    <row r="180" spans="1:21">
      <c r="A180" s="63"/>
      <c r="B180" s="104" t="s">
        <v>485</v>
      </c>
      <c r="C180" s="106">
        <v>8.4</v>
      </c>
      <c r="D180" s="106"/>
      <c r="E180" s="20"/>
      <c r="F180" s="20"/>
      <c r="G180" s="106" t="s">
        <v>328</v>
      </c>
      <c r="H180" s="106"/>
      <c r="I180" s="104" t="s">
        <v>262</v>
      </c>
      <c r="J180" s="20"/>
      <c r="K180" s="106" t="s">
        <v>515</v>
      </c>
      <c r="L180" s="106"/>
      <c r="M180" s="104" t="s">
        <v>262</v>
      </c>
      <c r="N180" s="20"/>
      <c r="O180" s="106" t="s">
        <v>324</v>
      </c>
      <c r="P180" s="106"/>
      <c r="Q180" s="104" t="s">
        <v>262</v>
      </c>
      <c r="R180" s="20"/>
      <c r="S180" s="106" t="s">
        <v>239</v>
      </c>
      <c r="T180" s="106"/>
      <c r="U180" s="20"/>
    </row>
    <row r="181" spans="1:21">
      <c r="A181" s="63"/>
      <c r="B181" s="104"/>
      <c r="C181" s="106"/>
      <c r="D181" s="106"/>
      <c r="E181" s="20"/>
      <c r="F181" s="20"/>
      <c r="G181" s="106"/>
      <c r="H181" s="106"/>
      <c r="I181" s="104"/>
      <c r="J181" s="20"/>
      <c r="K181" s="106"/>
      <c r="L181" s="106"/>
      <c r="M181" s="104"/>
      <c r="N181" s="20"/>
      <c r="O181" s="106"/>
      <c r="P181" s="106"/>
      <c r="Q181" s="104"/>
      <c r="R181" s="20"/>
      <c r="S181" s="106"/>
      <c r="T181" s="106"/>
      <c r="U181" s="20"/>
    </row>
    <row r="182" spans="1:21">
      <c r="A182" s="63"/>
      <c r="B182" s="103" t="s">
        <v>516</v>
      </c>
      <c r="C182" s="108" t="s">
        <v>517</v>
      </c>
      <c r="D182" s="108"/>
      <c r="E182" s="103" t="s">
        <v>262</v>
      </c>
      <c r="F182" s="24"/>
      <c r="G182" s="108" t="s">
        <v>239</v>
      </c>
      <c r="H182" s="108"/>
      <c r="I182" s="24"/>
      <c r="J182" s="24"/>
      <c r="K182" s="108" t="s">
        <v>239</v>
      </c>
      <c r="L182" s="108"/>
      <c r="M182" s="24"/>
      <c r="N182" s="24"/>
      <c r="O182" s="108" t="s">
        <v>239</v>
      </c>
      <c r="P182" s="108"/>
      <c r="Q182" s="24"/>
      <c r="R182" s="24"/>
      <c r="S182" s="108" t="s">
        <v>517</v>
      </c>
      <c r="T182" s="108"/>
      <c r="U182" s="103" t="s">
        <v>262</v>
      </c>
    </row>
    <row r="183" spans="1:21" ht="15.75" thickBot="1">
      <c r="A183" s="63"/>
      <c r="B183" s="103"/>
      <c r="C183" s="109"/>
      <c r="D183" s="109"/>
      <c r="E183" s="116"/>
      <c r="F183" s="24"/>
      <c r="G183" s="109"/>
      <c r="H183" s="109"/>
      <c r="I183" s="39"/>
      <c r="J183" s="24"/>
      <c r="K183" s="109"/>
      <c r="L183" s="109"/>
      <c r="M183" s="39"/>
      <c r="N183" s="24"/>
      <c r="O183" s="109"/>
      <c r="P183" s="109"/>
      <c r="Q183" s="39"/>
      <c r="R183" s="24"/>
      <c r="S183" s="109"/>
      <c r="T183" s="109"/>
      <c r="U183" s="116"/>
    </row>
    <row r="184" spans="1:21">
      <c r="A184" s="63"/>
      <c r="B184" s="104" t="s">
        <v>487</v>
      </c>
      <c r="C184" s="110" t="s">
        <v>324</v>
      </c>
      <c r="D184" s="110"/>
      <c r="E184" s="115" t="s">
        <v>262</v>
      </c>
      <c r="F184" s="20"/>
      <c r="G184" s="110">
        <v>39.9</v>
      </c>
      <c r="H184" s="110"/>
      <c r="I184" s="42"/>
      <c r="J184" s="20"/>
      <c r="K184" s="110" t="s">
        <v>494</v>
      </c>
      <c r="L184" s="110"/>
      <c r="M184" s="115" t="s">
        <v>262</v>
      </c>
      <c r="N184" s="20"/>
      <c r="O184" s="110" t="s">
        <v>518</v>
      </c>
      <c r="P184" s="110"/>
      <c r="Q184" s="115" t="s">
        <v>262</v>
      </c>
      <c r="R184" s="20"/>
      <c r="S184" s="110">
        <v>6.6</v>
      </c>
      <c r="T184" s="110"/>
      <c r="U184" s="42"/>
    </row>
    <row r="185" spans="1:21">
      <c r="A185" s="63"/>
      <c r="B185" s="104"/>
      <c r="C185" s="106"/>
      <c r="D185" s="106"/>
      <c r="E185" s="104"/>
      <c r="F185" s="20"/>
      <c r="G185" s="106"/>
      <c r="H185" s="106"/>
      <c r="I185" s="20"/>
      <c r="J185" s="20"/>
      <c r="K185" s="106"/>
      <c r="L185" s="106"/>
      <c r="M185" s="104"/>
      <c r="N185" s="20"/>
      <c r="O185" s="106"/>
      <c r="P185" s="106"/>
      <c r="Q185" s="104"/>
      <c r="R185" s="20"/>
      <c r="S185" s="106"/>
      <c r="T185" s="106"/>
      <c r="U185" s="20"/>
    </row>
    <row r="186" spans="1:21">
      <c r="A186" s="63"/>
      <c r="B186" s="103" t="s">
        <v>490</v>
      </c>
      <c r="C186" s="108" t="s">
        <v>239</v>
      </c>
      <c r="D186" s="108"/>
      <c r="E186" s="24"/>
      <c r="F186" s="24"/>
      <c r="G186" s="108" t="s">
        <v>519</v>
      </c>
      <c r="H186" s="108"/>
      <c r="I186" s="103" t="s">
        <v>262</v>
      </c>
      <c r="J186" s="24"/>
      <c r="K186" s="108" t="s">
        <v>239</v>
      </c>
      <c r="L186" s="108"/>
      <c r="M186" s="24"/>
      <c r="N186" s="24"/>
      <c r="O186" s="108">
        <v>0.4</v>
      </c>
      <c r="P186" s="108"/>
      <c r="Q186" s="24"/>
      <c r="R186" s="24"/>
      <c r="S186" s="108" t="s">
        <v>432</v>
      </c>
      <c r="T186" s="108"/>
      <c r="U186" s="103" t="s">
        <v>262</v>
      </c>
    </row>
    <row r="187" spans="1:21" ht="15.75" thickBot="1">
      <c r="A187" s="63"/>
      <c r="B187" s="103"/>
      <c r="C187" s="109"/>
      <c r="D187" s="109"/>
      <c r="E187" s="39"/>
      <c r="F187" s="24"/>
      <c r="G187" s="109"/>
      <c r="H187" s="109"/>
      <c r="I187" s="116"/>
      <c r="J187" s="24"/>
      <c r="K187" s="109"/>
      <c r="L187" s="109"/>
      <c r="M187" s="39"/>
      <c r="N187" s="24"/>
      <c r="O187" s="109"/>
      <c r="P187" s="109"/>
      <c r="Q187" s="39"/>
      <c r="R187" s="24"/>
      <c r="S187" s="109"/>
      <c r="T187" s="109"/>
      <c r="U187" s="116"/>
    </row>
    <row r="188" spans="1:21">
      <c r="A188" s="63"/>
      <c r="B188" s="104" t="s">
        <v>48</v>
      </c>
      <c r="C188" s="115" t="s">
        <v>238</v>
      </c>
      <c r="D188" s="110" t="s">
        <v>324</v>
      </c>
      <c r="E188" s="115" t="s">
        <v>262</v>
      </c>
      <c r="F188" s="20"/>
      <c r="G188" s="115" t="s">
        <v>238</v>
      </c>
      <c r="H188" s="110">
        <v>32.5</v>
      </c>
      <c r="I188" s="42"/>
      <c r="J188" s="20"/>
      <c r="K188" s="115" t="s">
        <v>238</v>
      </c>
      <c r="L188" s="110" t="s">
        <v>494</v>
      </c>
      <c r="M188" s="115" t="s">
        <v>262</v>
      </c>
      <c r="N188" s="20"/>
      <c r="O188" s="115" t="s">
        <v>238</v>
      </c>
      <c r="P188" s="110" t="s">
        <v>510</v>
      </c>
      <c r="Q188" s="115" t="s">
        <v>262</v>
      </c>
      <c r="R188" s="20"/>
      <c r="S188" s="115" t="s">
        <v>238</v>
      </c>
      <c r="T188" s="110" t="s">
        <v>324</v>
      </c>
      <c r="U188" s="115" t="s">
        <v>262</v>
      </c>
    </row>
    <row r="189" spans="1:21" ht="15.75" thickBot="1">
      <c r="A189" s="63"/>
      <c r="B189" s="104"/>
      <c r="C189" s="117"/>
      <c r="D189" s="118"/>
      <c r="E189" s="117"/>
      <c r="F189" s="20"/>
      <c r="G189" s="117"/>
      <c r="H189" s="118"/>
      <c r="I189" s="47"/>
      <c r="J189" s="20"/>
      <c r="K189" s="117"/>
      <c r="L189" s="118"/>
      <c r="M189" s="117"/>
      <c r="N189" s="20"/>
      <c r="O189" s="117"/>
      <c r="P189" s="118"/>
      <c r="Q189" s="117"/>
      <c r="R189" s="20"/>
      <c r="S189" s="117"/>
      <c r="T189" s="118"/>
      <c r="U189" s="117"/>
    </row>
    <row r="190" spans="1:21" ht="15.75" thickTop="1">
      <c r="A190" s="63"/>
      <c r="B190" s="144"/>
      <c r="C190" s="144"/>
      <c r="D190" s="144"/>
      <c r="E190" s="144"/>
      <c r="F190" s="144"/>
      <c r="G190" s="144"/>
      <c r="H190" s="144"/>
      <c r="I190" s="144"/>
      <c r="J190" s="144"/>
      <c r="K190" s="144"/>
      <c r="L190" s="144"/>
      <c r="M190" s="144"/>
      <c r="N190" s="144"/>
      <c r="O190" s="144"/>
      <c r="P190" s="144"/>
      <c r="Q190" s="144"/>
      <c r="R190" s="144"/>
      <c r="S190" s="144"/>
      <c r="T190" s="144"/>
      <c r="U190" s="144"/>
    </row>
    <row r="191" spans="1:21">
      <c r="A191" s="63"/>
      <c r="B191" s="19"/>
      <c r="C191" s="19"/>
      <c r="D191" s="19"/>
      <c r="E191" s="19"/>
      <c r="F191" s="19"/>
      <c r="G191" s="19"/>
      <c r="H191" s="19"/>
      <c r="I191" s="19"/>
      <c r="J191" s="19"/>
      <c r="K191" s="19"/>
      <c r="L191" s="19"/>
      <c r="M191" s="19"/>
      <c r="N191" s="19"/>
      <c r="O191" s="19"/>
      <c r="P191" s="19"/>
      <c r="Q191" s="19"/>
      <c r="R191" s="19"/>
      <c r="S191" s="19"/>
      <c r="T191" s="19"/>
      <c r="U191" s="19"/>
    </row>
    <row r="192" spans="1:21">
      <c r="A192" s="63"/>
      <c r="B192" s="12"/>
      <c r="C192" s="12"/>
      <c r="D192" s="12"/>
      <c r="E192" s="12"/>
      <c r="F192" s="12"/>
      <c r="G192" s="12"/>
      <c r="H192" s="12"/>
      <c r="I192" s="12"/>
      <c r="J192" s="12"/>
      <c r="K192" s="12"/>
      <c r="L192" s="12"/>
      <c r="M192" s="12"/>
      <c r="N192" s="12"/>
      <c r="O192" s="12"/>
      <c r="P192" s="12"/>
      <c r="Q192" s="12"/>
      <c r="R192" s="12"/>
      <c r="S192" s="12"/>
      <c r="T192" s="12"/>
      <c r="U192" s="12"/>
    </row>
    <row r="193" spans="1:21">
      <c r="A193" s="63"/>
      <c r="B193" s="20"/>
      <c r="C193" s="99" t="s">
        <v>457</v>
      </c>
      <c r="D193" s="99"/>
      <c r="E193" s="99"/>
      <c r="F193" s="20"/>
      <c r="G193" s="99" t="s">
        <v>460</v>
      </c>
      <c r="H193" s="99"/>
      <c r="I193" s="99"/>
      <c r="J193" s="20"/>
      <c r="K193" s="99" t="s">
        <v>462</v>
      </c>
      <c r="L193" s="99"/>
      <c r="M193" s="99"/>
      <c r="N193" s="20"/>
      <c r="O193" s="99" t="s">
        <v>464</v>
      </c>
      <c r="P193" s="99"/>
      <c r="Q193" s="99"/>
      <c r="R193" s="20"/>
      <c r="S193" s="99" t="s">
        <v>457</v>
      </c>
      <c r="T193" s="99"/>
      <c r="U193" s="99"/>
    </row>
    <row r="194" spans="1:21">
      <c r="A194" s="63"/>
      <c r="B194" s="20"/>
      <c r="C194" s="99" t="s">
        <v>458</v>
      </c>
      <c r="D194" s="99"/>
      <c r="E194" s="99"/>
      <c r="F194" s="20"/>
      <c r="G194" s="99" t="s">
        <v>461</v>
      </c>
      <c r="H194" s="99"/>
      <c r="I194" s="99"/>
      <c r="J194" s="20"/>
      <c r="K194" s="99" t="s">
        <v>460</v>
      </c>
      <c r="L194" s="99"/>
      <c r="M194" s="99"/>
      <c r="N194" s="20"/>
      <c r="O194" s="99" t="s">
        <v>465</v>
      </c>
      <c r="P194" s="99"/>
      <c r="Q194" s="99"/>
      <c r="R194" s="20"/>
      <c r="S194" s="99" t="s">
        <v>458</v>
      </c>
      <c r="T194" s="99"/>
      <c r="U194" s="99"/>
    </row>
    <row r="195" spans="1:21">
      <c r="A195" s="63"/>
      <c r="B195" s="20"/>
      <c r="C195" s="99" t="s">
        <v>459</v>
      </c>
      <c r="D195" s="99"/>
      <c r="E195" s="99"/>
      <c r="F195" s="20"/>
      <c r="G195" s="62"/>
      <c r="H195" s="62"/>
      <c r="I195" s="62"/>
      <c r="J195" s="20"/>
      <c r="K195" s="99" t="s">
        <v>463</v>
      </c>
      <c r="L195" s="99"/>
      <c r="M195" s="99"/>
      <c r="N195" s="20"/>
      <c r="O195" s="99" t="s">
        <v>466</v>
      </c>
      <c r="P195" s="99"/>
      <c r="Q195" s="99"/>
      <c r="R195" s="20"/>
      <c r="S195" s="99" t="s">
        <v>459</v>
      </c>
      <c r="T195" s="99"/>
      <c r="U195" s="99"/>
    </row>
    <row r="196" spans="1:21" ht="15.75" thickBot="1">
      <c r="A196" s="63"/>
      <c r="B196" s="20"/>
      <c r="C196" s="100"/>
      <c r="D196" s="100"/>
      <c r="E196" s="100"/>
      <c r="F196" s="20"/>
      <c r="G196" s="100"/>
      <c r="H196" s="100"/>
      <c r="I196" s="100"/>
      <c r="J196" s="20"/>
      <c r="K196" s="100"/>
      <c r="L196" s="100"/>
      <c r="M196" s="100"/>
      <c r="N196" s="20"/>
      <c r="O196" s="101" t="s">
        <v>467</v>
      </c>
      <c r="P196" s="101"/>
      <c r="Q196" s="101"/>
      <c r="R196" s="20"/>
      <c r="S196" s="101" t="s">
        <v>468</v>
      </c>
      <c r="T196" s="101"/>
      <c r="U196" s="101"/>
    </row>
    <row r="197" spans="1:21">
      <c r="A197" s="63"/>
      <c r="B197" s="95"/>
      <c r="C197" s="99" t="s">
        <v>234</v>
      </c>
      <c r="D197" s="99"/>
      <c r="E197" s="99"/>
      <c r="F197" s="99"/>
      <c r="G197" s="99"/>
      <c r="H197" s="99"/>
      <c r="I197" s="99"/>
      <c r="J197" s="99"/>
      <c r="K197" s="99"/>
      <c r="L197" s="99"/>
      <c r="M197" s="99"/>
      <c r="N197" s="99"/>
      <c r="O197" s="99"/>
      <c r="P197" s="99"/>
      <c r="Q197" s="99"/>
      <c r="R197" s="99"/>
      <c r="S197" s="99"/>
      <c r="T197" s="99"/>
      <c r="U197" s="99"/>
    </row>
    <row r="198" spans="1:21">
      <c r="A198" s="63"/>
      <c r="B198" s="102" t="s">
        <v>520</v>
      </c>
      <c r="C198" s="102"/>
      <c r="D198" s="102"/>
      <c r="E198" s="102"/>
      <c r="F198" s="14"/>
      <c r="G198" s="103"/>
      <c r="H198" s="103"/>
      <c r="I198" s="103"/>
      <c r="J198" s="14"/>
      <c r="K198" s="103"/>
      <c r="L198" s="103"/>
      <c r="M198" s="103"/>
      <c r="N198" s="14"/>
      <c r="O198" s="103"/>
      <c r="P198" s="103"/>
      <c r="Q198" s="103"/>
      <c r="R198" s="14"/>
      <c r="S198" s="103"/>
      <c r="T198" s="103"/>
      <c r="U198" s="103"/>
    </row>
    <row r="199" spans="1:21">
      <c r="A199" s="63"/>
      <c r="B199" s="98" t="s">
        <v>470</v>
      </c>
      <c r="C199" s="104"/>
      <c r="D199" s="104"/>
      <c r="E199" s="104"/>
      <c r="F199" s="18"/>
      <c r="G199" s="104"/>
      <c r="H199" s="104"/>
      <c r="I199" s="104"/>
      <c r="J199" s="18"/>
      <c r="K199" s="104"/>
      <c r="L199" s="104"/>
      <c r="M199" s="104"/>
      <c r="N199" s="18"/>
      <c r="O199" s="104"/>
      <c r="P199" s="104"/>
      <c r="Q199" s="104"/>
      <c r="R199" s="18"/>
      <c r="S199" s="104"/>
      <c r="T199" s="104"/>
      <c r="U199" s="104"/>
    </row>
    <row r="200" spans="1:21">
      <c r="A200" s="63"/>
      <c r="B200" s="97" t="s">
        <v>28</v>
      </c>
      <c r="C200" s="103"/>
      <c r="D200" s="103"/>
      <c r="E200" s="103"/>
      <c r="F200" s="14"/>
      <c r="G200" s="103"/>
      <c r="H200" s="103"/>
      <c r="I200" s="103"/>
      <c r="J200" s="14"/>
      <c r="K200" s="103"/>
      <c r="L200" s="103"/>
      <c r="M200" s="103"/>
      <c r="N200" s="14"/>
      <c r="O200" s="103"/>
      <c r="P200" s="103"/>
      <c r="Q200" s="103"/>
      <c r="R200" s="14"/>
      <c r="S200" s="103"/>
      <c r="T200" s="103"/>
      <c r="U200" s="103"/>
    </row>
    <row r="201" spans="1:21">
      <c r="A201" s="63"/>
      <c r="B201" s="105" t="s">
        <v>29</v>
      </c>
      <c r="C201" s="104" t="s">
        <v>238</v>
      </c>
      <c r="D201" s="106" t="s">
        <v>239</v>
      </c>
      <c r="E201" s="20"/>
      <c r="F201" s="20"/>
      <c r="G201" s="104" t="s">
        <v>238</v>
      </c>
      <c r="H201" s="106">
        <v>664</v>
      </c>
      <c r="I201" s="20"/>
      <c r="J201" s="20"/>
      <c r="K201" s="104" t="s">
        <v>238</v>
      </c>
      <c r="L201" s="106" t="s">
        <v>239</v>
      </c>
      <c r="M201" s="20"/>
      <c r="N201" s="20"/>
      <c r="O201" s="104" t="s">
        <v>238</v>
      </c>
      <c r="P201" s="106" t="s">
        <v>239</v>
      </c>
      <c r="Q201" s="20"/>
      <c r="R201" s="20"/>
      <c r="S201" s="104" t="s">
        <v>238</v>
      </c>
      <c r="T201" s="106">
        <v>664</v>
      </c>
      <c r="U201" s="20"/>
    </row>
    <row r="202" spans="1:21">
      <c r="A202" s="63"/>
      <c r="B202" s="105"/>
      <c r="C202" s="104"/>
      <c r="D202" s="106"/>
      <c r="E202" s="20"/>
      <c r="F202" s="20"/>
      <c r="G202" s="104"/>
      <c r="H202" s="106"/>
      <c r="I202" s="20"/>
      <c r="J202" s="20"/>
      <c r="K202" s="104"/>
      <c r="L202" s="106"/>
      <c r="M202" s="20"/>
      <c r="N202" s="20"/>
      <c r="O202" s="104"/>
      <c r="P202" s="106"/>
      <c r="Q202" s="20"/>
      <c r="R202" s="20"/>
      <c r="S202" s="104"/>
      <c r="T202" s="106"/>
      <c r="U202" s="20"/>
    </row>
    <row r="203" spans="1:21">
      <c r="A203" s="63"/>
      <c r="B203" s="107" t="s">
        <v>30</v>
      </c>
      <c r="C203" s="108" t="s">
        <v>239</v>
      </c>
      <c r="D203" s="108"/>
      <c r="E203" s="24"/>
      <c r="F203" s="24"/>
      <c r="G203" s="108">
        <v>40</v>
      </c>
      <c r="H203" s="108"/>
      <c r="I203" s="24"/>
      <c r="J203" s="24"/>
      <c r="K203" s="108" t="s">
        <v>239</v>
      </c>
      <c r="L203" s="108"/>
      <c r="M203" s="24"/>
      <c r="N203" s="24"/>
      <c r="O203" s="108" t="s">
        <v>239</v>
      </c>
      <c r="P203" s="108"/>
      <c r="Q203" s="24"/>
      <c r="R203" s="24"/>
      <c r="S203" s="108">
        <v>40</v>
      </c>
      <c r="T203" s="108"/>
      <c r="U203" s="24"/>
    </row>
    <row r="204" spans="1:21">
      <c r="A204" s="63"/>
      <c r="B204" s="107"/>
      <c r="C204" s="108"/>
      <c r="D204" s="108"/>
      <c r="E204" s="24"/>
      <c r="F204" s="24"/>
      <c r="G204" s="108"/>
      <c r="H204" s="108"/>
      <c r="I204" s="24"/>
      <c r="J204" s="24"/>
      <c r="K204" s="108"/>
      <c r="L204" s="108"/>
      <c r="M204" s="24"/>
      <c r="N204" s="24"/>
      <c r="O204" s="108"/>
      <c r="P204" s="108"/>
      <c r="Q204" s="24"/>
      <c r="R204" s="24"/>
      <c r="S204" s="108"/>
      <c r="T204" s="108"/>
      <c r="U204" s="24"/>
    </row>
    <row r="205" spans="1:21">
      <c r="A205" s="63"/>
      <c r="B205" s="105" t="s">
        <v>31</v>
      </c>
      <c r="C205" s="106" t="s">
        <v>239</v>
      </c>
      <c r="D205" s="106"/>
      <c r="E205" s="20"/>
      <c r="F205" s="20"/>
      <c r="G205" s="106">
        <v>16.899999999999999</v>
      </c>
      <c r="H205" s="106"/>
      <c r="I205" s="20"/>
      <c r="J205" s="20"/>
      <c r="K205" s="106" t="s">
        <v>239</v>
      </c>
      <c r="L205" s="106"/>
      <c r="M205" s="20"/>
      <c r="N205" s="20"/>
      <c r="O205" s="106" t="s">
        <v>239</v>
      </c>
      <c r="P205" s="106"/>
      <c r="Q205" s="20"/>
      <c r="R205" s="20"/>
      <c r="S205" s="106">
        <v>16.899999999999999</v>
      </c>
      <c r="T205" s="106"/>
      <c r="U205" s="20"/>
    </row>
    <row r="206" spans="1:21">
      <c r="A206" s="63"/>
      <c r="B206" s="105"/>
      <c r="C206" s="106"/>
      <c r="D206" s="106"/>
      <c r="E206" s="20"/>
      <c r="F206" s="20"/>
      <c r="G206" s="106"/>
      <c r="H206" s="106"/>
      <c r="I206" s="20"/>
      <c r="J206" s="20"/>
      <c r="K206" s="106"/>
      <c r="L206" s="106"/>
      <c r="M206" s="20"/>
      <c r="N206" s="20"/>
      <c r="O206" s="106"/>
      <c r="P206" s="106"/>
      <c r="Q206" s="20"/>
      <c r="R206" s="20"/>
      <c r="S206" s="106"/>
      <c r="T206" s="106"/>
      <c r="U206" s="20"/>
    </row>
    <row r="207" spans="1:21">
      <c r="A207" s="63"/>
      <c r="B207" s="107" t="s">
        <v>32</v>
      </c>
      <c r="C207" s="108">
        <v>0.1</v>
      </c>
      <c r="D207" s="108"/>
      <c r="E207" s="24"/>
      <c r="F207" s="24"/>
      <c r="G207" s="108">
        <v>26.9</v>
      </c>
      <c r="H207" s="108"/>
      <c r="I207" s="24"/>
      <c r="J207" s="24"/>
      <c r="K207" s="108">
        <v>0.2</v>
      </c>
      <c r="L207" s="108"/>
      <c r="M207" s="24"/>
      <c r="N207" s="24"/>
      <c r="O207" s="108" t="s">
        <v>239</v>
      </c>
      <c r="P207" s="108"/>
      <c r="Q207" s="24"/>
      <c r="R207" s="24"/>
      <c r="S207" s="108">
        <v>27.2</v>
      </c>
      <c r="T207" s="108"/>
      <c r="U207" s="24"/>
    </row>
    <row r="208" spans="1:21" ht="15.75" thickBot="1">
      <c r="A208" s="63"/>
      <c r="B208" s="107"/>
      <c r="C208" s="109"/>
      <c r="D208" s="109"/>
      <c r="E208" s="39"/>
      <c r="F208" s="24"/>
      <c r="G208" s="109"/>
      <c r="H208" s="109"/>
      <c r="I208" s="39"/>
      <c r="J208" s="24"/>
      <c r="K208" s="109"/>
      <c r="L208" s="109"/>
      <c r="M208" s="39"/>
      <c r="N208" s="24"/>
      <c r="O208" s="109"/>
      <c r="P208" s="109"/>
      <c r="Q208" s="39"/>
      <c r="R208" s="24"/>
      <c r="S208" s="109"/>
      <c r="T208" s="109"/>
      <c r="U208" s="39"/>
    </row>
    <row r="209" spans="1:21">
      <c r="A209" s="63"/>
      <c r="B209" s="104"/>
      <c r="C209" s="110">
        <v>0.1</v>
      </c>
      <c r="D209" s="110"/>
      <c r="E209" s="42"/>
      <c r="F209" s="20"/>
      <c r="G209" s="110">
        <v>747.8</v>
      </c>
      <c r="H209" s="110"/>
      <c r="I209" s="42"/>
      <c r="J209" s="20"/>
      <c r="K209" s="110">
        <v>0.2</v>
      </c>
      <c r="L209" s="110"/>
      <c r="M209" s="42"/>
      <c r="N209" s="20"/>
      <c r="O209" s="110" t="s">
        <v>239</v>
      </c>
      <c r="P209" s="110"/>
      <c r="Q209" s="42"/>
      <c r="R209" s="20"/>
      <c r="S209" s="110">
        <v>748.1</v>
      </c>
      <c r="T209" s="110"/>
      <c r="U209" s="42"/>
    </row>
    <row r="210" spans="1:21" ht="15.75" thickBot="1">
      <c r="A210" s="63"/>
      <c r="B210" s="104"/>
      <c r="C210" s="111"/>
      <c r="D210" s="111"/>
      <c r="E210" s="53"/>
      <c r="F210" s="20"/>
      <c r="G210" s="111"/>
      <c r="H210" s="111"/>
      <c r="I210" s="53"/>
      <c r="J210" s="20"/>
      <c r="K210" s="111"/>
      <c r="L210" s="111"/>
      <c r="M210" s="53"/>
      <c r="N210" s="20"/>
      <c r="O210" s="111"/>
      <c r="P210" s="111"/>
      <c r="Q210" s="53"/>
      <c r="R210" s="20"/>
      <c r="S210" s="111"/>
      <c r="T210" s="111"/>
      <c r="U210" s="53"/>
    </row>
    <row r="211" spans="1:21">
      <c r="A211" s="63"/>
      <c r="B211" s="97" t="s">
        <v>471</v>
      </c>
      <c r="C211" s="112"/>
      <c r="D211" s="112"/>
      <c r="E211" s="112"/>
      <c r="F211" s="14"/>
      <c r="G211" s="112"/>
      <c r="H211" s="112"/>
      <c r="I211" s="112"/>
      <c r="J211" s="14"/>
      <c r="K211" s="112"/>
      <c r="L211" s="112"/>
      <c r="M211" s="112"/>
      <c r="N211" s="14"/>
      <c r="O211" s="112"/>
      <c r="P211" s="112"/>
      <c r="Q211" s="112"/>
      <c r="R211" s="14"/>
      <c r="S211" s="112"/>
      <c r="T211" s="112"/>
      <c r="U211" s="112"/>
    </row>
    <row r="212" spans="1:21">
      <c r="A212" s="63"/>
      <c r="B212" s="105" t="s">
        <v>29</v>
      </c>
      <c r="C212" s="106" t="s">
        <v>239</v>
      </c>
      <c r="D212" s="106"/>
      <c r="E212" s="20"/>
      <c r="F212" s="20"/>
      <c r="G212" s="106">
        <v>366.1</v>
      </c>
      <c r="H212" s="106"/>
      <c r="I212" s="20"/>
      <c r="J212" s="20"/>
      <c r="K212" s="106" t="s">
        <v>239</v>
      </c>
      <c r="L212" s="106"/>
      <c r="M212" s="20"/>
      <c r="N212" s="20"/>
      <c r="O212" s="106" t="s">
        <v>239</v>
      </c>
      <c r="P212" s="106"/>
      <c r="Q212" s="20"/>
      <c r="R212" s="20"/>
      <c r="S212" s="106">
        <v>366.1</v>
      </c>
      <c r="T212" s="106"/>
      <c r="U212" s="20"/>
    </row>
    <row r="213" spans="1:21">
      <c r="A213" s="63"/>
      <c r="B213" s="105"/>
      <c r="C213" s="106"/>
      <c r="D213" s="106"/>
      <c r="E213" s="20"/>
      <c r="F213" s="20"/>
      <c r="G213" s="106"/>
      <c r="H213" s="106"/>
      <c r="I213" s="20"/>
      <c r="J213" s="20"/>
      <c r="K213" s="106"/>
      <c r="L213" s="106"/>
      <c r="M213" s="20"/>
      <c r="N213" s="20"/>
      <c r="O213" s="106"/>
      <c r="P213" s="106"/>
      <c r="Q213" s="20"/>
      <c r="R213" s="20"/>
      <c r="S213" s="106"/>
      <c r="T213" s="106"/>
      <c r="U213" s="20"/>
    </row>
    <row r="214" spans="1:21">
      <c r="A214" s="63"/>
      <c r="B214" s="107" t="s">
        <v>30</v>
      </c>
      <c r="C214" s="108" t="s">
        <v>239</v>
      </c>
      <c r="D214" s="108"/>
      <c r="E214" s="24"/>
      <c r="F214" s="24"/>
      <c r="G214" s="108">
        <v>34.700000000000003</v>
      </c>
      <c r="H214" s="108"/>
      <c r="I214" s="24"/>
      <c r="J214" s="24"/>
      <c r="K214" s="108" t="s">
        <v>239</v>
      </c>
      <c r="L214" s="108"/>
      <c r="M214" s="24"/>
      <c r="N214" s="24"/>
      <c r="O214" s="108" t="s">
        <v>239</v>
      </c>
      <c r="P214" s="108"/>
      <c r="Q214" s="24"/>
      <c r="R214" s="24"/>
      <c r="S214" s="108">
        <v>34.700000000000003</v>
      </c>
      <c r="T214" s="108"/>
      <c r="U214" s="24"/>
    </row>
    <row r="215" spans="1:21">
      <c r="A215" s="63"/>
      <c r="B215" s="107"/>
      <c r="C215" s="108"/>
      <c r="D215" s="108"/>
      <c r="E215" s="24"/>
      <c r="F215" s="24"/>
      <c r="G215" s="108"/>
      <c r="H215" s="108"/>
      <c r="I215" s="24"/>
      <c r="J215" s="24"/>
      <c r="K215" s="108"/>
      <c r="L215" s="108"/>
      <c r="M215" s="24"/>
      <c r="N215" s="24"/>
      <c r="O215" s="108"/>
      <c r="P215" s="108"/>
      <c r="Q215" s="24"/>
      <c r="R215" s="24"/>
      <c r="S215" s="108"/>
      <c r="T215" s="108"/>
      <c r="U215" s="24"/>
    </row>
    <row r="216" spans="1:21">
      <c r="A216" s="63"/>
      <c r="B216" s="105" t="s">
        <v>31</v>
      </c>
      <c r="C216" s="106" t="s">
        <v>239</v>
      </c>
      <c r="D216" s="106"/>
      <c r="E216" s="20"/>
      <c r="F216" s="20"/>
      <c r="G216" s="106">
        <v>8.4</v>
      </c>
      <c r="H216" s="106"/>
      <c r="I216" s="20"/>
      <c r="J216" s="20"/>
      <c r="K216" s="106" t="s">
        <v>239</v>
      </c>
      <c r="L216" s="106"/>
      <c r="M216" s="20"/>
      <c r="N216" s="20"/>
      <c r="O216" s="106" t="s">
        <v>239</v>
      </c>
      <c r="P216" s="106"/>
      <c r="Q216" s="20"/>
      <c r="R216" s="20"/>
      <c r="S216" s="106">
        <v>8.4</v>
      </c>
      <c r="T216" s="106"/>
      <c r="U216" s="20"/>
    </row>
    <row r="217" spans="1:21">
      <c r="A217" s="63"/>
      <c r="B217" s="105"/>
      <c r="C217" s="106"/>
      <c r="D217" s="106"/>
      <c r="E217" s="20"/>
      <c r="F217" s="20"/>
      <c r="G217" s="106"/>
      <c r="H217" s="106"/>
      <c r="I217" s="20"/>
      <c r="J217" s="20"/>
      <c r="K217" s="106"/>
      <c r="L217" s="106"/>
      <c r="M217" s="20"/>
      <c r="N217" s="20"/>
      <c r="O217" s="106"/>
      <c r="P217" s="106"/>
      <c r="Q217" s="20"/>
      <c r="R217" s="20"/>
      <c r="S217" s="106"/>
      <c r="T217" s="106"/>
      <c r="U217" s="20"/>
    </row>
    <row r="218" spans="1:21">
      <c r="A218" s="63"/>
      <c r="B218" s="107" t="s">
        <v>32</v>
      </c>
      <c r="C218" s="108" t="s">
        <v>239</v>
      </c>
      <c r="D218" s="108"/>
      <c r="E218" s="24"/>
      <c r="F218" s="24"/>
      <c r="G218" s="108">
        <v>15.5</v>
      </c>
      <c r="H218" s="108"/>
      <c r="I218" s="24"/>
      <c r="J218" s="24"/>
      <c r="K218" s="108">
        <v>0.4</v>
      </c>
      <c r="L218" s="108"/>
      <c r="M218" s="24"/>
      <c r="N218" s="24"/>
      <c r="O218" s="108" t="s">
        <v>239</v>
      </c>
      <c r="P218" s="108"/>
      <c r="Q218" s="24"/>
      <c r="R218" s="24"/>
      <c r="S218" s="108">
        <v>15.9</v>
      </c>
      <c r="T218" s="108"/>
      <c r="U218" s="24"/>
    </row>
    <row r="219" spans="1:21">
      <c r="A219" s="63"/>
      <c r="B219" s="107"/>
      <c r="C219" s="108"/>
      <c r="D219" s="108"/>
      <c r="E219" s="24"/>
      <c r="F219" s="24"/>
      <c r="G219" s="108"/>
      <c r="H219" s="108"/>
      <c r="I219" s="24"/>
      <c r="J219" s="24"/>
      <c r="K219" s="108"/>
      <c r="L219" s="108"/>
      <c r="M219" s="24"/>
      <c r="N219" s="24"/>
      <c r="O219" s="108"/>
      <c r="P219" s="108"/>
      <c r="Q219" s="24"/>
      <c r="R219" s="24"/>
      <c r="S219" s="108"/>
      <c r="T219" s="108"/>
      <c r="U219" s="24"/>
    </row>
    <row r="220" spans="1:21">
      <c r="A220" s="63"/>
      <c r="B220" s="105" t="s">
        <v>472</v>
      </c>
      <c r="C220" s="106">
        <v>21.1</v>
      </c>
      <c r="D220" s="106"/>
      <c r="E220" s="20"/>
      <c r="F220" s="20"/>
      <c r="G220" s="106">
        <v>114.5</v>
      </c>
      <c r="H220" s="106"/>
      <c r="I220" s="20"/>
      <c r="J220" s="20"/>
      <c r="K220" s="106">
        <v>0.4</v>
      </c>
      <c r="L220" s="106"/>
      <c r="M220" s="20"/>
      <c r="N220" s="20"/>
      <c r="O220" s="106" t="s">
        <v>239</v>
      </c>
      <c r="P220" s="106"/>
      <c r="Q220" s="20"/>
      <c r="R220" s="20"/>
      <c r="S220" s="106">
        <v>136</v>
      </c>
      <c r="T220" s="106"/>
      <c r="U220" s="20"/>
    </row>
    <row r="221" spans="1:21">
      <c r="A221" s="63"/>
      <c r="B221" s="105"/>
      <c r="C221" s="106"/>
      <c r="D221" s="106"/>
      <c r="E221" s="20"/>
      <c r="F221" s="20"/>
      <c r="G221" s="106"/>
      <c r="H221" s="106"/>
      <c r="I221" s="20"/>
      <c r="J221" s="20"/>
      <c r="K221" s="106"/>
      <c r="L221" s="106"/>
      <c r="M221" s="20"/>
      <c r="N221" s="20"/>
      <c r="O221" s="106"/>
      <c r="P221" s="106"/>
      <c r="Q221" s="20"/>
      <c r="R221" s="20"/>
      <c r="S221" s="106"/>
      <c r="T221" s="106"/>
      <c r="U221" s="20"/>
    </row>
    <row r="222" spans="1:21">
      <c r="A222" s="63"/>
      <c r="B222" s="107" t="s">
        <v>37</v>
      </c>
      <c r="C222" s="108">
        <v>1.9</v>
      </c>
      <c r="D222" s="108"/>
      <c r="E222" s="24"/>
      <c r="F222" s="24"/>
      <c r="G222" s="108">
        <v>15.4</v>
      </c>
      <c r="H222" s="108"/>
      <c r="I222" s="24"/>
      <c r="J222" s="24"/>
      <c r="K222" s="108">
        <v>1.2</v>
      </c>
      <c r="L222" s="108"/>
      <c r="M222" s="24"/>
      <c r="N222" s="24"/>
      <c r="O222" s="108" t="s">
        <v>239</v>
      </c>
      <c r="P222" s="108"/>
      <c r="Q222" s="24"/>
      <c r="R222" s="24"/>
      <c r="S222" s="108">
        <v>18.5</v>
      </c>
      <c r="T222" s="108"/>
      <c r="U222" s="24"/>
    </row>
    <row r="223" spans="1:21">
      <c r="A223" s="63"/>
      <c r="B223" s="107"/>
      <c r="C223" s="108"/>
      <c r="D223" s="108"/>
      <c r="E223" s="24"/>
      <c r="F223" s="24"/>
      <c r="G223" s="108"/>
      <c r="H223" s="108"/>
      <c r="I223" s="24"/>
      <c r="J223" s="24"/>
      <c r="K223" s="108"/>
      <c r="L223" s="108"/>
      <c r="M223" s="24"/>
      <c r="N223" s="24"/>
      <c r="O223" s="108"/>
      <c r="P223" s="108"/>
      <c r="Q223" s="24"/>
      <c r="R223" s="24"/>
      <c r="S223" s="108"/>
      <c r="T223" s="108"/>
      <c r="U223" s="24"/>
    </row>
    <row r="224" spans="1:21">
      <c r="A224" s="63"/>
      <c r="B224" s="105" t="s">
        <v>36</v>
      </c>
      <c r="C224" s="106">
        <v>2</v>
      </c>
      <c r="D224" s="106"/>
      <c r="E224" s="20"/>
      <c r="F224" s="20"/>
      <c r="G224" s="106">
        <v>52.4</v>
      </c>
      <c r="H224" s="106"/>
      <c r="I224" s="20"/>
      <c r="J224" s="20"/>
      <c r="K224" s="106">
        <v>0.1</v>
      </c>
      <c r="L224" s="106"/>
      <c r="M224" s="20"/>
      <c r="N224" s="20"/>
      <c r="O224" s="106" t="s">
        <v>239</v>
      </c>
      <c r="P224" s="106"/>
      <c r="Q224" s="20"/>
      <c r="R224" s="20"/>
      <c r="S224" s="106">
        <v>54.5</v>
      </c>
      <c r="T224" s="106"/>
      <c r="U224" s="20"/>
    </row>
    <row r="225" spans="1:21">
      <c r="A225" s="63"/>
      <c r="B225" s="105"/>
      <c r="C225" s="106"/>
      <c r="D225" s="106"/>
      <c r="E225" s="20"/>
      <c r="F225" s="20"/>
      <c r="G225" s="106"/>
      <c r="H225" s="106"/>
      <c r="I225" s="20"/>
      <c r="J225" s="20"/>
      <c r="K225" s="106"/>
      <c r="L225" s="106"/>
      <c r="M225" s="20"/>
      <c r="N225" s="20"/>
      <c r="O225" s="106"/>
      <c r="P225" s="106"/>
      <c r="Q225" s="20"/>
      <c r="R225" s="20"/>
      <c r="S225" s="106"/>
      <c r="T225" s="106"/>
      <c r="U225" s="20"/>
    </row>
    <row r="226" spans="1:21">
      <c r="A226" s="63"/>
      <c r="B226" s="107" t="s">
        <v>38</v>
      </c>
      <c r="C226" s="108" t="s">
        <v>239</v>
      </c>
      <c r="D226" s="108"/>
      <c r="E226" s="24"/>
      <c r="F226" s="24"/>
      <c r="G226" s="108" t="s">
        <v>521</v>
      </c>
      <c r="H226" s="108"/>
      <c r="I226" s="103" t="s">
        <v>262</v>
      </c>
      <c r="J226" s="24"/>
      <c r="K226" s="108">
        <v>1.7</v>
      </c>
      <c r="L226" s="108"/>
      <c r="M226" s="24"/>
      <c r="N226" s="24"/>
      <c r="O226" s="108" t="s">
        <v>239</v>
      </c>
      <c r="P226" s="108"/>
      <c r="Q226" s="24"/>
      <c r="R226" s="24"/>
      <c r="S226" s="108">
        <v>0.2</v>
      </c>
      <c r="T226" s="108"/>
      <c r="U226" s="24"/>
    </row>
    <row r="227" spans="1:21" ht="15.75" thickBot="1">
      <c r="A227" s="63"/>
      <c r="B227" s="107"/>
      <c r="C227" s="109"/>
      <c r="D227" s="109"/>
      <c r="E227" s="39"/>
      <c r="F227" s="24"/>
      <c r="G227" s="109"/>
      <c r="H227" s="109"/>
      <c r="I227" s="116"/>
      <c r="J227" s="24"/>
      <c r="K227" s="109"/>
      <c r="L227" s="109"/>
      <c r="M227" s="39"/>
      <c r="N227" s="24"/>
      <c r="O227" s="109"/>
      <c r="P227" s="109"/>
      <c r="Q227" s="39"/>
      <c r="R227" s="24"/>
      <c r="S227" s="109"/>
      <c r="T227" s="109"/>
      <c r="U227" s="39"/>
    </row>
    <row r="228" spans="1:21">
      <c r="A228" s="63"/>
      <c r="B228" s="104"/>
      <c r="C228" s="110">
        <v>25</v>
      </c>
      <c r="D228" s="110"/>
      <c r="E228" s="42"/>
      <c r="F228" s="20"/>
      <c r="G228" s="110">
        <v>605.5</v>
      </c>
      <c r="H228" s="110"/>
      <c r="I228" s="42"/>
      <c r="J228" s="20"/>
      <c r="K228" s="110">
        <v>3.8</v>
      </c>
      <c r="L228" s="110"/>
      <c r="M228" s="42"/>
      <c r="N228" s="20"/>
      <c r="O228" s="110" t="s">
        <v>239</v>
      </c>
      <c r="P228" s="110"/>
      <c r="Q228" s="42"/>
      <c r="R228" s="20"/>
      <c r="S228" s="110">
        <v>634.29999999999995</v>
      </c>
      <c r="T228" s="110"/>
      <c r="U228" s="42"/>
    </row>
    <row r="229" spans="1:21" ht="15.75" thickBot="1">
      <c r="A229" s="63"/>
      <c r="B229" s="104"/>
      <c r="C229" s="111"/>
      <c r="D229" s="111"/>
      <c r="E229" s="53"/>
      <c r="F229" s="20"/>
      <c r="G229" s="111"/>
      <c r="H229" s="111"/>
      <c r="I229" s="53"/>
      <c r="J229" s="20"/>
      <c r="K229" s="111"/>
      <c r="L229" s="111"/>
      <c r="M229" s="53"/>
      <c r="N229" s="20"/>
      <c r="O229" s="111"/>
      <c r="P229" s="111"/>
      <c r="Q229" s="53"/>
      <c r="R229" s="20"/>
      <c r="S229" s="111"/>
      <c r="T229" s="111"/>
      <c r="U229" s="53"/>
    </row>
    <row r="230" spans="1:21">
      <c r="A230" s="63"/>
      <c r="B230" s="103" t="s">
        <v>473</v>
      </c>
      <c r="C230" s="113" t="s">
        <v>522</v>
      </c>
      <c r="D230" s="113"/>
      <c r="E230" s="112" t="s">
        <v>262</v>
      </c>
      <c r="F230" s="24"/>
      <c r="G230" s="113">
        <v>142.30000000000001</v>
      </c>
      <c r="H230" s="113"/>
      <c r="I230" s="58"/>
      <c r="J230" s="24"/>
      <c r="K230" s="113" t="s">
        <v>523</v>
      </c>
      <c r="L230" s="113"/>
      <c r="M230" s="112" t="s">
        <v>262</v>
      </c>
      <c r="N230" s="24"/>
      <c r="O230" s="113" t="s">
        <v>239</v>
      </c>
      <c r="P230" s="113"/>
      <c r="Q230" s="58"/>
      <c r="R230" s="24"/>
      <c r="S230" s="113">
        <v>113.8</v>
      </c>
      <c r="T230" s="113"/>
      <c r="U230" s="58"/>
    </row>
    <row r="231" spans="1:21">
      <c r="A231" s="63"/>
      <c r="B231" s="103"/>
      <c r="C231" s="108"/>
      <c r="D231" s="108"/>
      <c r="E231" s="103"/>
      <c r="F231" s="24"/>
      <c r="G231" s="121"/>
      <c r="H231" s="121"/>
      <c r="I231" s="74"/>
      <c r="J231" s="24"/>
      <c r="K231" s="121"/>
      <c r="L231" s="121"/>
      <c r="M231" s="122"/>
      <c r="N231" s="24"/>
      <c r="O231" s="108"/>
      <c r="P231" s="108"/>
      <c r="Q231" s="24"/>
      <c r="R231" s="24"/>
      <c r="S231" s="108"/>
      <c r="T231" s="108"/>
      <c r="U231" s="24"/>
    </row>
    <row r="232" spans="1:21">
      <c r="A232" s="63"/>
      <c r="B232" s="104" t="s">
        <v>477</v>
      </c>
      <c r="C232" s="106">
        <v>120.2</v>
      </c>
      <c r="D232" s="106"/>
      <c r="E232" s="20"/>
      <c r="F232" s="20"/>
      <c r="G232" s="106" t="s">
        <v>239</v>
      </c>
      <c r="H232" s="106"/>
      <c r="I232" s="20"/>
      <c r="J232" s="20"/>
      <c r="K232" s="106" t="s">
        <v>239</v>
      </c>
      <c r="L232" s="106"/>
      <c r="M232" s="20"/>
      <c r="N232" s="20"/>
      <c r="O232" s="106" t="s">
        <v>524</v>
      </c>
      <c r="P232" s="106"/>
      <c r="Q232" s="104" t="s">
        <v>262</v>
      </c>
      <c r="R232" s="20"/>
      <c r="S232" s="106" t="s">
        <v>239</v>
      </c>
      <c r="T232" s="106"/>
      <c r="U232" s="20"/>
    </row>
    <row r="233" spans="1:21">
      <c r="A233" s="63"/>
      <c r="B233" s="104"/>
      <c r="C233" s="106"/>
      <c r="D233" s="106"/>
      <c r="E233" s="20"/>
      <c r="F233" s="20"/>
      <c r="G233" s="106"/>
      <c r="H233" s="106"/>
      <c r="I233" s="20"/>
      <c r="J233" s="20"/>
      <c r="K233" s="106"/>
      <c r="L233" s="106"/>
      <c r="M233" s="20"/>
      <c r="N233" s="20"/>
      <c r="O233" s="106"/>
      <c r="P233" s="106"/>
      <c r="Q233" s="104"/>
      <c r="R233" s="20"/>
      <c r="S233" s="106"/>
      <c r="T233" s="106"/>
      <c r="U233" s="20"/>
    </row>
    <row r="234" spans="1:21">
      <c r="A234" s="63"/>
      <c r="B234" s="103" t="s">
        <v>41</v>
      </c>
      <c r="C234" s="108" t="s">
        <v>525</v>
      </c>
      <c r="D234" s="108"/>
      <c r="E234" s="103" t="s">
        <v>262</v>
      </c>
      <c r="F234" s="24"/>
      <c r="G234" s="108">
        <v>11.7</v>
      </c>
      <c r="H234" s="108"/>
      <c r="I234" s="24"/>
      <c r="J234" s="24"/>
      <c r="K234" s="108">
        <v>6.3</v>
      </c>
      <c r="L234" s="108"/>
      <c r="M234" s="24"/>
      <c r="N234" s="24"/>
      <c r="O234" s="108" t="s">
        <v>239</v>
      </c>
      <c r="P234" s="108"/>
      <c r="Q234" s="24"/>
      <c r="R234" s="24"/>
      <c r="S234" s="108" t="s">
        <v>526</v>
      </c>
      <c r="T234" s="108"/>
      <c r="U234" s="103" t="s">
        <v>262</v>
      </c>
    </row>
    <row r="235" spans="1:21">
      <c r="A235" s="63"/>
      <c r="B235" s="103"/>
      <c r="C235" s="108"/>
      <c r="D235" s="108"/>
      <c r="E235" s="103"/>
      <c r="F235" s="24"/>
      <c r="G235" s="108"/>
      <c r="H235" s="108"/>
      <c r="I235" s="24"/>
      <c r="J235" s="24"/>
      <c r="K235" s="108"/>
      <c r="L235" s="108"/>
      <c r="M235" s="24"/>
      <c r="N235" s="24"/>
      <c r="O235" s="108"/>
      <c r="P235" s="108"/>
      <c r="Q235" s="24"/>
      <c r="R235" s="24"/>
      <c r="S235" s="108"/>
      <c r="T235" s="108"/>
      <c r="U235" s="103"/>
    </row>
    <row r="236" spans="1:21">
      <c r="A236" s="63"/>
      <c r="B236" s="104" t="s">
        <v>42</v>
      </c>
      <c r="C236" s="106" t="s">
        <v>527</v>
      </c>
      <c r="D236" s="106"/>
      <c r="E236" s="104" t="s">
        <v>262</v>
      </c>
      <c r="F236" s="20"/>
      <c r="G236" s="106" t="s">
        <v>239</v>
      </c>
      <c r="H236" s="106"/>
      <c r="I236" s="20"/>
      <c r="J236" s="20"/>
      <c r="K236" s="106" t="s">
        <v>239</v>
      </c>
      <c r="L236" s="106"/>
      <c r="M236" s="20"/>
      <c r="N236" s="20"/>
      <c r="O236" s="106" t="s">
        <v>239</v>
      </c>
      <c r="P236" s="106"/>
      <c r="Q236" s="20"/>
      <c r="R236" s="20"/>
      <c r="S236" s="106" t="s">
        <v>527</v>
      </c>
      <c r="T236" s="106"/>
      <c r="U236" s="104" t="s">
        <v>262</v>
      </c>
    </row>
    <row r="237" spans="1:21">
      <c r="A237" s="63"/>
      <c r="B237" s="104"/>
      <c r="C237" s="106"/>
      <c r="D237" s="106"/>
      <c r="E237" s="104"/>
      <c r="F237" s="20"/>
      <c r="G237" s="106"/>
      <c r="H237" s="106"/>
      <c r="I237" s="20"/>
      <c r="J237" s="20"/>
      <c r="K237" s="106"/>
      <c r="L237" s="106"/>
      <c r="M237" s="20"/>
      <c r="N237" s="20"/>
      <c r="O237" s="106"/>
      <c r="P237" s="106"/>
      <c r="Q237" s="20"/>
      <c r="R237" s="20"/>
      <c r="S237" s="106"/>
      <c r="T237" s="106"/>
      <c r="U237" s="104"/>
    </row>
    <row r="238" spans="1:21">
      <c r="A238" s="63"/>
      <c r="B238" s="103" t="s">
        <v>498</v>
      </c>
      <c r="C238" s="108" t="s">
        <v>239</v>
      </c>
      <c r="D238" s="108"/>
      <c r="E238" s="24"/>
      <c r="F238" s="24"/>
      <c r="G238" s="108" t="s">
        <v>239</v>
      </c>
      <c r="H238" s="108"/>
      <c r="I238" s="24"/>
      <c r="J238" s="24"/>
      <c r="K238" s="108" t="s">
        <v>528</v>
      </c>
      <c r="L238" s="108"/>
      <c r="M238" s="103" t="s">
        <v>262</v>
      </c>
      <c r="N238" s="24"/>
      <c r="O238" s="108" t="s">
        <v>239</v>
      </c>
      <c r="P238" s="108"/>
      <c r="Q238" s="24"/>
      <c r="R238" s="24"/>
      <c r="S238" s="108" t="s">
        <v>528</v>
      </c>
      <c r="T238" s="108"/>
      <c r="U238" s="103" t="s">
        <v>262</v>
      </c>
    </row>
    <row r="239" spans="1:21" ht="15.75" thickBot="1">
      <c r="A239" s="63"/>
      <c r="B239" s="103"/>
      <c r="C239" s="109"/>
      <c r="D239" s="109"/>
      <c r="E239" s="39"/>
      <c r="F239" s="24"/>
      <c r="G239" s="109"/>
      <c r="H239" s="109"/>
      <c r="I239" s="39"/>
      <c r="J239" s="24"/>
      <c r="K239" s="109"/>
      <c r="L239" s="109"/>
      <c r="M239" s="116"/>
      <c r="N239" s="24"/>
      <c r="O239" s="109"/>
      <c r="P239" s="109"/>
      <c r="Q239" s="39"/>
      <c r="R239" s="24"/>
      <c r="S239" s="109"/>
      <c r="T239" s="109"/>
      <c r="U239" s="116"/>
    </row>
    <row r="240" spans="1:21" ht="21" customHeight="1">
      <c r="A240" s="63"/>
      <c r="B240" s="104" t="s">
        <v>482</v>
      </c>
      <c r="C240" s="110" t="s">
        <v>529</v>
      </c>
      <c r="D240" s="110"/>
      <c r="E240" s="115" t="s">
        <v>262</v>
      </c>
      <c r="F240" s="20"/>
      <c r="G240" s="110">
        <v>154</v>
      </c>
      <c r="H240" s="110"/>
      <c r="I240" s="42"/>
      <c r="J240" s="20"/>
      <c r="K240" s="110" t="s">
        <v>521</v>
      </c>
      <c r="L240" s="110"/>
      <c r="M240" s="115" t="s">
        <v>262</v>
      </c>
      <c r="N240" s="20"/>
      <c r="O240" s="110" t="s">
        <v>524</v>
      </c>
      <c r="P240" s="110"/>
      <c r="Q240" s="115" t="s">
        <v>262</v>
      </c>
      <c r="R240" s="20"/>
      <c r="S240" s="110">
        <v>21.5</v>
      </c>
      <c r="T240" s="110"/>
      <c r="U240" s="42"/>
    </row>
    <row r="241" spans="1:21">
      <c r="A241" s="63"/>
      <c r="B241" s="104"/>
      <c r="C241" s="123"/>
      <c r="D241" s="123"/>
      <c r="E241" s="124"/>
      <c r="F241" s="20"/>
      <c r="G241" s="123"/>
      <c r="H241" s="123"/>
      <c r="I241" s="43"/>
      <c r="J241" s="20"/>
      <c r="K241" s="123"/>
      <c r="L241" s="123"/>
      <c r="M241" s="124"/>
      <c r="N241" s="20"/>
      <c r="O241" s="123"/>
      <c r="P241" s="123"/>
      <c r="Q241" s="124"/>
      <c r="R241" s="20"/>
      <c r="S241" s="123"/>
      <c r="T241" s="123"/>
      <c r="U241" s="43"/>
    </row>
    <row r="242" spans="1:21">
      <c r="A242" s="63"/>
      <c r="B242" s="103" t="s">
        <v>485</v>
      </c>
      <c r="C242" s="108">
        <v>25.1</v>
      </c>
      <c r="D242" s="108"/>
      <c r="E242" s="24"/>
      <c r="F242" s="24"/>
      <c r="G242" s="108" t="s">
        <v>530</v>
      </c>
      <c r="H242" s="108"/>
      <c r="I242" s="103" t="s">
        <v>262</v>
      </c>
      <c r="J242" s="24"/>
      <c r="K242" s="108" t="s">
        <v>531</v>
      </c>
      <c r="L242" s="108"/>
      <c r="M242" s="103" t="s">
        <v>262</v>
      </c>
      <c r="N242" s="24"/>
      <c r="O242" s="108" t="s">
        <v>532</v>
      </c>
      <c r="P242" s="108"/>
      <c r="Q242" s="103" t="s">
        <v>262</v>
      </c>
      <c r="R242" s="24"/>
      <c r="S242" s="108" t="s">
        <v>239</v>
      </c>
      <c r="T242" s="108"/>
      <c r="U242" s="24"/>
    </row>
    <row r="243" spans="1:21">
      <c r="A243" s="63"/>
      <c r="B243" s="103"/>
      <c r="C243" s="108"/>
      <c r="D243" s="108"/>
      <c r="E243" s="24"/>
      <c r="F243" s="24"/>
      <c r="G243" s="108"/>
      <c r="H243" s="108"/>
      <c r="I243" s="103"/>
      <c r="J243" s="24"/>
      <c r="K243" s="108"/>
      <c r="L243" s="108"/>
      <c r="M243" s="103"/>
      <c r="N243" s="24"/>
      <c r="O243" s="108"/>
      <c r="P243" s="108"/>
      <c r="Q243" s="103"/>
      <c r="R243" s="24"/>
      <c r="S243" s="108"/>
      <c r="T243" s="108"/>
      <c r="U243" s="24"/>
    </row>
    <row r="244" spans="1:21">
      <c r="A244" s="63"/>
      <c r="B244" s="104" t="s">
        <v>516</v>
      </c>
      <c r="C244" s="106" t="s">
        <v>533</v>
      </c>
      <c r="D244" s="106"/>
      <c r="E244" s="104" t="s">
        <v>262</v>
      </c>
      <c r="F244" s="20"/>
      <c r="G244" s="106" t="s">
        <v>239</v>
      </c>
      <c r="H244" s="106"/>
      <c r="I244" s="20"/>
      <c r="J244" s="20"/>
      <c r="K244" s="106" t="s">
        <v>239</v>
      </c>
      <c r="L244" s="106"/>
      <c r="M244" s="20"/>
      <c r="N244" s="20"/>
      <c r="O244" s="106" t="s">
        <v>239</v>
      </c>
      <c r="P244" s="106"/>
      <c r="Q244" s="20"/>
      <c r="R244" s="20"/>
      <c r="S244" s="106" t="s">
        <v>533</v>
      </c>
      <c r="T244" s="106"/>
      <c r="U244" s="104" t="s">
        <v>262</v>
      </c>
    </row>
    <row r="245" spans="1:21" ht="15.75" thickBot="1">
      <c r="A245" s="63"/>
      <c r="B245" s="104"/>
      <c r="C245" s="111"/>
      <c r="D245" s="111"/>
      <c r="E245" s="114"/>
      <c r="F245" s="20"/>
      <c r="G245" s="111"/>
      <c r="H245" s="111"/>
      <c r="I245" s="53"/>
      <c r="J245" s="20"/>
      <c r="K245" s="111"/>
      <c r="L245" s="111"/>
      <c r="M245" s="53"/>
      <c r="N245" s="20"/>
      <c r="O245" s="111"/>
      <c r="P245" s="111"/>
      <c r="Q245" s="53"/>
      <c r="R245" s="20"/>
      <c r="S245" s="111"/>
      <c r="T245" s="111"/>
      <c r="U245" s="114"/>
    </row>
    <row r="246" spans="1:21">
      <c r="A246" s="63"/>
      <c r="B246" s="103" t="s">
        <v>487</v>
      </c>
      <c r="C246" s="113">
        <v>10.6</v>
      </c>
      <c r="D246" s="113"/>
      <c r="E246" s="58"/>
      <c r="F246" s="24"/>
      <c r="G246" s="113">
        <v>136.1</v>
      </c>
      <c r="H246" s="113"/>
      <c r="I246" s="58"/>
      <c r="J246" s="24"/>
      <c r="K246" s="113" t="s">
        <v>434</v>
      </c>
      <c r="L246" s="113"/>
      <c r="M246" s="112" t="s">
        <v>262</v>
      </c>
      <c r="N246" s="24"/>
      <c r="O246" s="113" t="s">
        <v>534</v>
      </c>
      <c r="P246" s="113"/>
      <c r="Q246" s="112" t="s">
        <v>262</v>
      </c>
      <c r="R246" s="24"/>
      <c r="S246" s="113">
        <v>17.8</v>
      </c>
      <c r="T246" s="113"/>
      <c r="U246" s="58"/>
    </row>
    <row r="247" spans="1:21">
      <c r="A247" s="63"/>
      <c r="B247" s="103"/>
      <c r="C247" s="108"/>
      <c r="D247" s="108"/>
      <c r="E247" s="24"/>
      <c r="F247" s="24"/>
      <c r="G247" s="108"/>
      <c r="H247" s="108"/>
      <c r="I247" s="24"/>
      <c r="J247" s="24"/>
      <c r="K247" s="108"/>
      <c r="L247" s="108"/>
      <c r="M247" s="103"/>
      <c r="N247" s="24"/>
      <c r="O247" s="108"/>
      <c r="P247" s="108"/>
      <c r="Q247" s="103"/>
      <c r="R247" s="24"/>
      <c r="S247" s="108"/>
      <c r="T247" s="108"/>
      <c r="U247" s="24"/>
    </row>
    <row r="248" spans="1:21">
      <c r="A248" s="63"/>
      <c r="B248" s="104" t="s">
        <v>490</v>
      </c>
      <c r="C248" s="106" t="s">
        <v>239</v>
      </c>
      <c r="D248" s="106"/>
      <c r="E248" s="20"/>
      <c r="F248" s="20"/>
      <c r="G248" s="106" t="s">
        <v>508</v>
      </c>
      <c r="H248" s="106"/>
      <c r="I248" s="104" t="s">
        <v>262</v>
      </c>
      <c r="J248" s="20"/>
      <c r="K248" s="106" t="s">
        <v>535</v>
      </c>
      <c r="L248" s="106"/>
      <c r="M248" s="104" t="s">
        <v>262</v>
      </c>
      <c r="N248" s="20"/>
      <c r="O248" s="106">
        <v>1.1000000000000001</v>
      </c>
      <c r="P248" s="106"/>
      <c r="Q248" s="20"/>
      <c r="R248" s="20"/>
      <c r="S248" s="106" t="s">
        <v>439</v>
      </c>
      <c r="T248" s="106"/>
      <c r="U248" s="104" t="s">
        <v>262</v>
      </c>
    </row>
    <row r="249" spans="1:21" ht="15.75" thickBot="1">
      <c r="A249" s="63"/>
      <c r="B249" s="104"/>
      <c r="C249" s="111"/>
      <c r="D249" s="111"/>
      <c r="E249" s="53"/>
      <c r="F249" s="20"/>
      <c r="G249" s="111"/>
      <c r="H249" s="111"/>
      <c r="I249" s="114"/>
      <c r="J249" s="20"/>
      <c r="K249" s="111"/>
      <c r="L249" s="111"/>
      <c r="M249" s="114"/>
      <c r="N249" s="20"/>
      <c r="O249" s="111"/>
      <c r="P249" s="111"/>
      <c r="Q249" s="53"/>
      <c r="R249" s="20"/>
      <c r="S249" s="111"/>
      <c r="T249" s="111"/>
      <c r="U249" s="114"/>
    </row>
    <row r="250" spans="1:21">
      <c r="A250" s="63"/>
      <c r="B250" s="103" t="s">
        <v>48</v>
      </c>
      <c r="C250" s="112" t="s">
        <v>238</v>
      </c>
      <c r="D250" s="113">
        <v>10.6</v>
      </c>
      <c r="E250" s="58"/>
      <c r="F250" s="24"/>
      <c r="G250" s="112" t="s">
        <v>238</v>
      </c>
      <c r="H250" s="113">
        <v>127.9</v>
      </c>
      <c r="I250" s="58"/>
      <c r="J250" s="24"/>
      <c r="K250" s="112" t="s">
        <v>238</v>
      </c>
      <c r="L250" s="113" t="s">
        <v>536</v>
      </c>
      <c r="M250" s="112" t="s">
        <v>262</v>
      </c>
      <c r="N250" s="24"/>
      <c r="O250" s="112" t="s">
        <v>238</v>
      </c>
      <c r="P250" s="113" t="s">
        <v>524</v>
      </c>
      <c r="Q250" s="112" t="s">
        <v>262</v>
      </c>
      <c r="R250" s="24"/>
      <c r="S250" s="112" t="s">
        <v>238</v>
      </c>
      <c r="T250" s="113">
        <v>10.6</v>
      </c>
      <c r="U250" s="58"/>
    </row>
    <row r="251" spans="1:21" ht="15.75" thickBot="1">
      <c r="A251" s="63"/>
      <c r="B251" s="103"/>
      <c r="C251" s="119"/>
      <c r="D251" s="120"/>
      <c r="E251" s="59"/>
      <c r="F251" s="24"/>
      <c r="G251" s="119"/>
      <c r="H251" s="120"/>
      <c r="I251" s="59"/>
      <c r="J251" s="24"/>
      <c r="K251" s="119"/>
      <c r="L251" s="120"/>
      <c r="M251" s="119"/>
      <c r="N251" s="24"/>
      <c r="O251" s="119"/>
      <c r="P251" s="120"/>
      <c r="Q251" s="119"/>
      <c r="R251" s="24"/>
      <c r="S251" s="119"/>
      <c r="T251" s="120"/>
      <c r="U251" s="59"/>
    </row>
    <row r="252" spans="1:21" ht="15.75" thickTop="1">
      <c r="A252" s="63"/>
      <c r="B252" s="19"/>
      <c r="C252" s="19"/>
      <c r="D252" s="19"/>
      <c r="E252" s="19"/>
      <c r="F252" s="19"/>
      <c r="G252" s="19"/>
      <c r="H252" s="19"/>
      <c r="I252" s="19"/>
      <c r="J252" s="19"/>
      <c r="K252" s="19"/>
      <c r="L252" s="19"/>
      <c r="M252" s="19"/>
      <c r="N252" s="19"/>
      <c r="O252" s="19"/>
      <c r="P252" s="19"/>
      <c r="Q252" s="19"/>
      <c r="R252" s="19"/>
      <c r="S252" s="19"/>
      <c r="T252" s="19"/>
      <c r="U252" s="19"/>
    </row>
    <row r="253" spans="1:21">
      <c r="A253" s="63"/>
      <c r="B253" s="19"/>
      <c r="C253" s="19"/>
      <c r="D253" s="19"/>
      <c r="E253" s="19"/>
      <c r="F253" s="19"/>
      <c r="G253" s="19"/>
      <c r="H253" s="19"/>
      <c r="I253" s="19"/>
      <c r="J253" s="19"/>
      <c r="K253" s="19"/>
      <c r="L253" s="19"/>
      <c r="M253" s="19"/>
      <c r="N253" s="19"/>
      <c r="O253" s="19"/>
      <c r="P253" s="19"/>
      <c r="Q253" s="19"/>
      <c r="R253" s="19"/>
      <c r="S253" s="19"/>
      <c r="T253" s="19"/>
      <c r="U253" s="19"/>
    </row>
    <row r="254" spans="1:21">
      <c r="A254" s="63"/>
      <c r="B254" s="12"/>
      <c r="C254" s="12"/>
      <c r="D254" s="12"/>
      <c r="E254" s="12"/>
      <c r="F254" s="12"/>
      <c r="G254" s="12"/>
      <c r="H254" s="12"/>
      <c r="I254" s="12"/>
      <c r="J254" s="12"/>
      <c r="K254" s="12"/>
      <c r="L254" s="12"/>
      <c r="M254" s="12"/>
      <c r="N254" s="12"/>
      <c r="O254" s="12"/>
      <c r="P254" s="12"/>
      <c r="Q254" s="12"/>
      <c r="R254" s="12"/>
      <c r="S254" s="12"/>
      <c r="T254" s="12"/>
      <c r="U254" s="12"/>
    </row>
    <row r="255" spans="1:21">
      <c r="A255" s="63"/>
      <c r="B255" s="20"/>
      <c r="C255" s="99" t="s">
        <v>457</v>
      </c>
      <c r="D255" s="99"/>
      <c r="E255" s="99"/>
      <c r="F255" s="20"/>
      <c r="G255" s="99" t="s">
        <v>460</v>
      </c>
      <c r="H255" s="99"/>
      <c r="I255" s="99"/>
      <c r="J255" s="20"/>
      <c r="K255" s="99" t="s">
        <v>462</v>
      </c>
      <c r="L255" s="99"/>
      <c r="M255" s="99"/>
      <c r="N255" s="20"/>
      <c r="O255" s="99" t="s">
        <v>464</v>
      </c>
      <c r="P255" s="99"/>
      <c r="Q255" s="99"/>
      <c r="R255" s="20"/>
      <c r="S255" s="99" t="s">
        <v>457</v>
      </c>
      <c r="T255" s="99"/>
      <c r="U255" s="99"/>
    </row>
    <row r="256" spans="1:21">
      <c r="A256" s="63"/>
      <c r="B256" s="20"/>
      <c r="C256" s="99" t="s">
        <v>458</v>
      </c>
      <c r="D256" s="99"/>
      <c r="E256" s="99"/>
      <c r="F256" s="20"/>
      <c r="G256" s="99" t="s">
        <v>461</v>
      </c>
      <c r="H256" s="99"/>
      <c r="I256" s="99"/>
      <c r="J256" s="20"/>
      <c r="K256" s="99" t="s">
        <v>460</v>
      </c>
      <c r="L256" s="99"/>
      <c r="M256" s="99"/>
      <c r="N256" s="20"/>
      <c r="O256" s="99" t="s">
        <v>465</v>
      </c>
      <c r="P256" s="99"/>
      <c r="Q256" s="99"/>
      <c r="R256" s="20"/>
      <c r="S256" s="99" t="s">
        <v>458</v>
      </c>
      <c r="T256" s="99"/>
      <c r="U256" s="99"/>
    </row>
    <row r="257" spans="1:21">
      <c r="A257" s="63"/>
      <c r="B257" s="20"/>
      <c r="C257" s="99" t="s">
        <v>459</v>
      </c>
      <c r="D257" s="99"/>
      <c r="E257" s="99"/>
      <c r="F257" s="20"/>
      <c r="G257" s="62"/>
      <c r="H257" s="62"/>
      <c r="I257" s="62"/>
      <c r="J257" s="20"/>
      <c r="K257" s="99" t="s">
        <v>463</v>
      </c>
      <c r="L257" s="99"/>
      <c r="M257" s="99"/>
      <c r="N257" s="20"/>
      <c r="O257" s="99" t="s">
        <v>466</v>
      </c>
      <c r="P257" s="99"/>
      <c r="Q257" s="99"/>
      <c r="R257" s="20"/>
      <c r="S257" s="99" t="s">
        <v>459</v>
      </c>
      <c r="T257" s="99"/>
      <c r="U257" s="99"/>
    </row>
    <row r="258" spans="1:21" ht="15.75" thickBot="1">
      <c r="A258" s="63"/>
      <c r="B258" s="20"/>
      <c r="C258" s="100"/>
      <c r="D258" s="100"/>
      <c r="E258" s="100"/>
      <c r="F258" s="20"/>
      <c r="G258" s="100"/>
      <c r="H258" s="100"/>
      <c r="I258" s="100"/>
      <c r="J258" s="20"/>
      <c r="K258" s="100"/>
      <c r="L258" s="100"/>
      <c r="M258" s="100"/>
      <c r="N258" s="20"/>
      <c r="O258" s="101" t="s">
        <v>467</v>
      </c>
      <c r="P258" s="101"/>
      <c r="Q258" s="101"/>
      <c r="R258" s="20"/>
      <c r="S258" s="101" t="s">
        <v>468</v>
      </c>
      <c r="T258" s="101"/>
      <c r="U258" s="101"/>
    </row>
    <row r="259" spans="1:21">
      <c r="A259" s="63"/>
      <c r="B259" s="95"/>
      <c r="C259" s="99" t="s">
        <v>234</v>
      </c>
      <c r="D259" s="99"/>
      <c r="E259" s="99"/>
      <c r="F259" s="99"/>
      <c r="G259" s="99"/>
      <c r="H259" s="99"/>
      <c r="I259" s="99"/>
      <c r="J259" s="99"/>
      <c r="K259" s="99"/>
      <c r="L259" s="99"/>
      <c r="M259" s="99"/>
      <c r="N259" s="99"/>
      <c r="O259" s="99"/>
      <c r="P259" s="99"/>
      <c r="Q259" s="99"/>
      <c r="R259" s="99"/>
      <c r="S259" s="99"/>
      <c r="T259" s="99"/>
      <c r="U259" s="99"/>
    </row>
    <row r="260" spans="1:21">
      <c r="A260" s="63"/>
      <c r="B260" s="96" t="s">
        <v>537</v>
      </c>
      <c r="C260" s="103"/>
      <c r="D260" s="103"/>
      <c r="E260" s="103"/>
      <c r="F260" s="14"/>
      <c r="G260" s="103"/>
      <c r="H260" s="103"/>
      <c r="I260" s="103"/>
      <c r="J260" s="14"/>
      <c r="K260" s="103"/>
      <c r="L260" s="103"/>
      <c r="M260" s="103"/>
      <c r="N260" s="14"/>
      <c r="O260" s="103"/>
      <c r="P260" s="103"/>
      <c r="Q260" s="103"/>
      <c r="R260" s="14"/>
      <c r="S260" s="103"/>
      <c r="T260" s="103"/>
      <c r="U260" s="103"/>
    </row>
    <row r="261" spans="1:21">
      <c r="A261" s="63"/>
      <c r="B261" s="98" t="s">
        <v>538</v>
      </c>
      <c r="C261" s="104"/>
      <c r="D261" s="104"/>
      <c r="E261" s="104"/>
      <c r="F261" s="18"/>
      <c r="G261" s="104"/>
      <c r="H261" s="104"/>
      <c r="I261" s="104"/>
      <c r="J261" s="18"/>
      <c r="K261" s="104"/>
      <c r="L261" s="104"/>
      <c r="M261" s="104"/>
      <c r="N261" s="18"/>
      <c r="O261" s="104"/>
      <c r="P261" s="104"/>
      <c r="Q261" s="104"/>
      <c r="R261" s="18"/>
      <c r="S261" s="104"/>
      <c r="T261" s="104"/>
      <c r="U261" s="104"/>
    </row>
    <row r="262" spans="1:21">
      <c r="A262" s="63"/>
      <c r="B262" s="103" t="s">
        <v>539</v>
      </c>
      <c r="C262" s="103" t="s">
        <v>238</v>
      </c>
      <c r="D262" s="108">
        <v>70.099999999999994</v>
      </c>
      <c r="E262" s="24"/>
      <c r="F262" s="24"/>
      <c r="G262" s="103" t="s">
        <v>238</v>
      </c>
      <c r="H262" s="108">
        <v>182.8</v>
      </c>
      <c r="I262" s="24"/>
      <c r="J262" s="24"/>
      <c r="K262" s="103" t="s">
        <v>238</v>
      </c>
      <c r="L262" s="108">
        <v>30</v>
      </c>
      <c r="M262" s="24"/>
      <c r="N262" s="24"/>
      <c r="O262" s="103" t="s">
        <v>238</v>
      </c>
      <c r="P262" s="108" t="s">
        <v>239</v>
      </c>
      <c r="Q262" s="24"/>
      <c r="R262" s="24"/>
      <c r="S262" s="103" t="s">
        <v>238</v>
      </c>
      <c r="T262" s="108">
        <v>282.89999999999998</v>
      </c>
      <c r="U262" s="24"/>
    </row>
    <row r="263" spans="1:21">
      <c r="A263" s="63"/>
      <c r="B263" s="103"/>
      <c r="C263" s="103"/>
      <c r="D263" s="108"/>
      <c r="E263" s="24"/>
      <c r="F263" s="24"/>
      <c r="G263" s="103"/>
      <c r="H263" s="108"/>
      <c r="I263" s="24"/>
      <c r="J263" s="24"/>
      <c r="K263" s="103"/>
      <c r="L263" s="108"/>
      <c r="M263" s="24"/>
      <c r="N263" s="24"/>
      <c r="O263" s="103"/>
      <c r="P263" s="108"/>
      <c r="Q263" s="24"/>
      <c r="R263" s="24"/>
      <c r="S263" s="103"/>
      <c r="T263" s="108"/>
      <c r="U263" s="24"/>
    </row>
    <row r="264" spans="1:21">
      <c r="A264" s="63"/>
      <c r="B264" s="104" t="s">
        <v>540</v>
      </c>
      <c r="C264" s="106">
        <v>54.6</v>
      </c>
      <c r="D264" s="106"/>
      <c r="E264" s="20"/>
      <c r="F264" s="20"/>
      <c r="G264" s="125">
        <v>2966.3</v>
      </c>
      <c r="H264" s="125"/>
      <c r="I264" s="20"/>
      <c r="J264" s="20"/>
      <c r="K264" s="106">
        <v>5.7</v>
      </c>
      <c r="L264" s="106"/>
      <c r="M264" s="20"/>
      <c r="N264" s="20"/>
      <c r="O264" s="106" t="s">
        <v>239</v>
      </c>
      <c r="P264" s="106"/>
      <c r="Q264" s="20"/>
      <c r="R264" s="20"/>
      <c r="S264" s="125">
        <v>3026.6</v>
      </c>
      <c r="T264" s="125"/>
      <c r="U264" s="20"/>
    </row>
    <row r="265" spans="1:21">
      <c r="A265" s="63"/>
      <c r="B265" s="104"/>
      <c r="C265" s="106"/>
      <c r="D265" s="106"/>
      <c r="E265" s="20"/>
      <c r="F265" s="20"/>
      <c r="G265" s="125"/>
      <c r="H265" s="125"/>
      <c r="I265" s="20"/>
      <c r="J265" s="20"/>
      <c r="K265" s="106"/>
      <c r="L265" s="106"/>
      <c r="M265" s="20"/>
      <c r="N265" s="20"/>
      <c r="O265" s="106"/>
      <c r="P265" s="106"/>
      <c r="Q265" s="20"/>
      <c r="R265" s="20"/>
      <c r="S265" s="125"/>
      <c r="T265" s="125"/>
      <c r="U265" s="20"/>
    </row>
    <row r="266" spans="1:21">
      <c r="A266" s="63"/>
      <c r="B266" s="103" t="s">
        <v>381</v>
      </c>
      <c r="C266" s="108">
        <v>630.20000000000005</v>
      </c>
      <c r="D266" s="108"/>
      <c r="E266" s="24"/>
      <c r="F266" s="24"/>
      <c r="G266" s="108">
        <v>866.6</v>
      </c>
      <c r="H266" s="108"/>
      <c r="I266" s="24"/>
      <c r="J266" s="24"/>
      <c r="K266" s="108">
        <v>27.9</v>
      </c>
      <c r="L266" s="108"/>
      <c r="M266" s="24"/>
      <c r="N266" s="24"/>
      <c r="O266" s="108" t="s">
        <v>239</v>
      </c>
      <c r="P266" s="108"/>
      <c r="Q266" s="24"/>
      <c r="R266" s="24"/>
      <c r="S266" s="126">
        <v>1524.7</v>
      </c>
      <c r="T266" s="126"/>
      <c r="U266" s="24"/>
    </row>
    <row r="267" spans="1:21">
      <c r="A267" s="63"/>
      <c r="B267" s="103"/>
      <c r="C267" s="108"/>
      <c r="D267" s="108"/>
      <c r="E267" s="24"/>
      <c r="F267" s="24"/>
      <c r="G267" s="108"/>
      <c r="H267" s="108"/>
      <c r="I267" s="24"/>
      <c r="J267" s="24"/>
      <c r="K267" s="108"/>
      <c r="L267" s="108"/>
      <c r="M267" s="24"/>
      <c r="N267" s="24"/>
      <c r="O267" s="108"/>
      <c r="P267" s="108"/>
      <c r="Q267" s="24"/>
      <c r="R267" s="24"/>
      <c r="S267" s="126"/>
      <c r="T267" s="126"/>
      <c r="U267" s="24"/>
    </row>
    <row r="268" spans="1:21">
      <c r="A268" s="63"/>
      <c r="B268" s="104" t="s">
        <v>541</v>
      </c>
      <c r="C268" s="125">
        <v>4641.5</v>
      </c>
      <c r="D268" s="125"/>
      <c r="E268" s="20"/>
      <c r="F268" s="20"/>
      <c r="G268" s="106" t="s">
        <v>239</v>
      </c>
      <c r="H268" s="106"/>
      <c r="I268" s="20"/>
      <c r="J268" s="20"/>
      <c r="K268" s="106" t="s">
        <v>239</v>
      </c>
      <c r="L268" s="106"/>
      <c r="M268" s="20"/>
      <c r="N268" s="20"/>
      <c r="O268" s="106" t="s">
        <v>542</v>
      </c>
      <c r="P268" s="106"/>
      <c r="Q268" s="104" t="s">
        <v>262</v>
      </c>
      <c r="R268" s="20"/>
      <c r="S268" s="106" t="s">
        <v>239</v>
      </c>
      <c r="T268" s="106"/>
      <c r="U268" s="20"/>
    </row>
    <row r="269" spans="1:21">
      <c r="A269" s="63"/>
      <c r="B269" s="104"/>
      <c r="C269" s="125"/>
      <c r="D269" s="125"/>
      <c r="E269" s="20"/>
      <c r="F269" s="20"/>
      <c r="G269" s="106"/>
      <c r="H269" s="106"/>
      <c r="I269" s="20"/>
      <c r="J269" s="20"/>
      <c r="K269" s="106"/>
      <c r="L269" s="106"/>
      <c r="M269" s="20"/>
      <c r="N269" s="20"/>
      <c r="O269" s="106"/>
      <c r="P269" s="106"/>
      <c r="Q269" s="104"/>
      <c r="R269" s="20"/>
      <c r="S269" s="106"/>
      <c r="T269" s="106"/>
      <c r="U269" s="20"/>
    </row>
    <row r="270" spans="1:21">
      <c r="A270" s="63"/>
      <c r="B270" s="103" t="s">
        <v>543</v>
      </c>
      <c r="C270" s="108" t="s">
        <v>239</v>
      </c>
      <c r="D270" s="108"/>
      <c r="E270" s="24"/>
      <c r="F270" s="24"/>
      <c r="G270" s="108" t="s">
        <v>239</v>
      </c>
      <c r="H270" s="108"/>
      <c r="I270" s="24"/>
      <c r="J270" s="24"/>
      <c r="K270" s="108">
        <v>2</v>
      </c>
      <c r="L270" s="108"/>
      <c r="M270" s="24"/>
      <c r="N270" s="24"/>
      <c r="O270" s="108" t="s">
        <v>239</v>
      </c>
      <c r="P270" s="108"/>
      <c r="Q270" s="24"/>
      <c r="R270" s="24"/>
      <c r="S270" s="108">
        <v>2</v>
      </c>
      <c r="T270" s="108"/>
      <c r="U270" s="24"/>
    </row>
    <row r="271" spans="1:21">
      <c r="A271" s="63"/>
      <c r="B271" s="103"/>
      <c r="C271" s="108"/>
      <c r="D271" s="108"/>
      <c r="E271" s="24"/>
      <c r="F271" s="24"/>
      <c r="G271" s="108"/>
      <c r="H271" s="108"/>
      <c r="I271" s="24"/>
      <c r="J271" s="24"/>
      <c r="K271" s="108"/>
      <c r="L271" s="108"/>
      <c r="M271" s="24"/>
      <c r="N271" s="24"/>
      <c r="O271" s="108"/>
      <c r="P271" s="108"/>
      <c r="Q271" s="24"/>
      <c r="R271" s="24"/>
      <c r="S271" s="108"/>
      <c r="T271" s="108"/>
      <c r="U271" s="24"/>
    </row>
    <row r="272" spans="1:21">
      <c r="A272" s="63"/>
      <c r="B272" s="104" t="s">
        <v>71</v>
      </c>
      <c r="C272" s="106" t="s">
        <v>239</v>
      </c>
      <c r="D272" s="106"/>
      <c r="E272" s="20"/>
      <c r="F272" s="20"/>
      <c r="G272" s="106">
        <v>507.7</v>
      </c>
      <c r="H272" s="106"/>
      <c r="I272" s="20"/>
      <c r="J272" s="20"/>
      <c r="K272" s="106">
        <v>1.2</v>
      </c>
      <c r="L272" s="106"/>
      <c r="M272" s="20"/>
      <c r="N272" s="20"/>
      <c r="O272" s="106" t="s">
        <v>544</v>
      </c>
      <c r="P272" s="106"/>
      <c r="Q272" s="104" t="s">
        <v>262</v>
      </c>
      <c r="R272" s="20"/>
      <c r="S272" s="106">
        <v>508.1</v>
      </c>
      <c r="T272" s="106"/>
      <c r="U272" s="20"/>
    </row>
    <row r="273" spans="1:21">
      <c r="A273" s="63"/>
      <c r="B273" s="104"/>
      <c r="C273" s="106"/>
      <c r="D273" s="106"/>
      <c r="E273" s="20"/>
      <c r="F273" s="20"/>
      <c r="G273" s="106"/>
      <c r="H273" s="106"/>
      <c r="I273" s="20"/>
      <c r="J273" s="20"/>
      <c r="K273" s="106"/>
      <c r="L273" s="106"/>
      <c r="M273" s="20"/>
      <c r="N273" s="20"/>
      <c r="O273" s="106"/>
      <c r="P273" s="106"/>
      <c r="Q273" s="104"/>
      <c r="R273" s="20"/>
      <c r="S273" s="106"/>
      <c r="T273" s="106"/>
      <c r="U273" s="20"/>
    </row>
    <row r="274" spans="1:21">
      <c r="A274" s="63"/>
      <c r="B274" s="103" t="s">
        <v>545</v>
      </c>
      <c r="C274" s="108">
        <v>1.2</v>
      </c>
      <c r="D274" s="108"/>
      <c r="E274" s="24"/>
      <c r="F274" s="24"/>
      <c r="G274" s="108" t="s">
        <v>239</v>
      </c>
      <c r="H274" s="108"/>
      <c r="I274" s="24"/>
      <c r="J274" s="24"/>
      <c r="K274" s="108" t="s">
        <v>239</v>
      </c>
      <c r="L274" s="108"/>
      <c r="M274" s="24"/>
      <c r="N274" s="24"/>
      <c r="O274" s="108" t="s">
        <v>509</v>
      </c>
      <c r="P274" s="108"/>
      <c r="Q274" s="103" t="s">
        <v>262</v>
      </c>
      <c r="R274" s="24"/>
      <c r="S274" s="108" t="s">
        <v>239</v>
      </c>
      <c r="T274" s="108"/>
      <c r="U274" s="24"/>
    </row>
    <row r="275" spans="1:21" ht="15.75" thickBot="1">
      <c r="A275" s="63"/>
      <c r="B275" s="103"/>
      <c r="C275" s="109"/>
      <c r="D275" s="109"/>
      <c r="E275" s="39"/>
      <c r="F275" s="24"/>
      <c r="G275" s="109"/>
      <c r="H275" s="109"/>
      <c r="I275" s="39"/>
      <c r="J275" s="24"/>
      <c r="K275" s="109"/>
      <c r="L275" s="109"/>
      <c r="M275" s="39"/>
      <c r="N275" s="24"/>
      <c r="O275" s="109"/>
      <c r="P275" s="109"/>
      <c r="Q275" s="116"/>
      <c r="R275" s="24"/>
      <c r="S275" s="109"/>
      <c r="T275" s="109"/>
      <c r="U275" s="39"/>
    </row>
    <row r="276" spans="1:21">
      <c r="A276" s="63"/>
      <c r="B276" s="104" t="s">
        <v>79</v>
      </c>
      <c r="C276" s="115" t="s">
        <v>238</v>
      </c>
      <c r="D276" s="127">
        <v>5397.6</v>
      </c>
      <c r="E276" s="42"/>
      <c r="F276" s="20"/>
      <c r="G276" s="115" t="s">
        <v>238</v>
      </c>
      <c r="H276" s="127">
        <v>4523.3999999999996</v>
      </c>
      <c r="I276" s="42"/>
      <c r="J276" s="20"/>
      <c r="K276" s="115" t="s">
        <v>238</v>
      </c>
      <c r="L276" s="110">
        <v>66.8</v>
      </c>
      <c r="M276" s="42"/>
      <c r="N276" s="20"/>
      <c r="O276" s="115" t="s">
        <v>238</v>
      </c>
      <c r="P276" s="110" t="s">
        <v>546</v>
      </c>
      <c r="Q276" s="115" t="s">
        <v>262</v>
      </c>
      <c r="R276" s="20"/>
      <c r="S276" s="115" t="s">
        <v>238</v>
      </c>
      <c r="T276" s="127">
        <v>5344.3</v>
      </c>
      <c r="U276" s="42"/>
    </row>
    <row r="277" spans="1:21" ht="15.75" thickBot="1">
      <c r="A277" s="63"/>
      <c r="B277" s="104"/>
      <c r="C277" s="117"/>
      <c r="D277" s="128"/>
      <c r="E277" s="47"/>
      <c r="F277" s="20"/>
      <c r="G277" s="117"/>
      <c r="H277" s="128"/>
      <c r="I277" s="47"/>
      <c r="J277" s="20"/>
      <c r="K277" s="117"/>
      <c r="L277" s="118"/>
      <c r="M277" s="47"/>
      <c r="N277" s="20"/>
      <c r="O277" s="117"/>
      <c r="P277" s="118"/>
      <c r="Q277" s="117"/>
      <c r="R277" s="20"/>
      <c r="S277" s="117"/>
      <c r="T277" s="128"/>
      <c r="U277" s="47"/>
    </row>
    <row r="278" spans="1:21" ht="15.75" thickTop="1">
      <c r="A278" s="63"/>
      <c r="B278" s="103" t="s">
        <v>382</v>
      </c>
      <c r="C278" s="129" t="s">
        <v>238</v>
      </c>
      <c r="D278" s="130">
        <v>176.3</v>
      </c>
      <c r="E278" s="131"/>
      <c r="F278" s="24"/>
      <c r="G278" s="129" t="s">
        <v>238</v>
      </c>
      <c r="H278" s="130">
        <v>208.5</v>
      </c>
      <c r="I278" s="131"/>
      <c r="J278" s="24"/>
      <c r="K278" s="129" t="s">
        <v>238</v>
      </c>
      <c r="L278" s="130">
        <v>0.1</v>
      </c>
      <c r="M278" s="131"/>
      <c r="N278" s="24"/>
      <c r="O278" s="129" t="s">
        <v>238</v>
      </c>
      <c r="P278" s="130" t="s">
        <v>239</v>
      </c>
      <c r="Q278" s="131"/>
      <c r="R278" s="24"/>
      <c r="S278" s="129" t="s">
        <v>238</v>
      </c>
      <c r="T278" s="130">
        <v>384.9</v>
      </c>
      <c r="U278" s="131"/>
    </row>
    <row r="279" spans="1:21">
      <c r="A279" s="63"/>
      <c r="B279" s="103"/>
      <c r="C279" s="122"/>
      <c r="D279" s="121"/>
      <c r="E279" s="74"/>
      <c r="F279" s="24"/>
      <c r="G279" s="122"/>
      <c r="H279" s="121"/>
      <c r="I279" s="74"/>
      <c r="J279" s="24"/>
      <c r="K279" s="122"/>
      <c r="L279" s="121"/>
      <c r="M279" s="74"/>
      <c r="N279" s="24"/>
      <c r="O279" s="122"/>
      <c r="P279" s="121"/>
      <c r="Q279" s="74"/>
      <c r="R279" s="24"/>
      <c r="S279" s="103"/>
      <c r="T279" s="108"/>
      <c r="U279" s="24"/>
    </row>
    <row r="280" spans="1:21">
      <c r="A280" s="63"/>
      <c r="B280" s="104" t="s">
        <v>547</v>
      </c>
      <c r="C280" s="125">
        <v>5261.9</v>
      </c>
      <c r="D280" s="125"/>
      <c r="E280" s="20"/>
      <c r="F280" s="20"/>
      <c r="G280" s="106" t="s">
        <v>548</v>
      </c>
      <c r="H280" s="106"/>
      <c r="I280" s="104" t="s">
        <v>262</v>
      </c>
      <c r="J280" s="20"/>
      <c r="K280" s="106" t="s">
        <v>239</v>
      </c>
      <c r="L280" s="106"/>
      <c r="M280" s="20"/>
      <c r="N280" s="20"/>
      <c r="O280" s="106" t="s">
        <v>239</v>
      </c>
      <c r="P280" s="106"/>
      <c r="Q280" s="20"/>
      <c r="R280" s="20"/>
      <c r="S280" s="125">
        <v>4479.7</v>
      </c>
      <c r="T280" s="125"/>
      <c r="U280" s="20"/>
    </row>
    <row r="281" spans="1:21">
      <c r="A281" s="63"/>
      <c r="B281" s="104"/>
      <c r="C281" s="125"/>
      <c r="D281" s="125"/>
      <c r="E281" s="20"/>
      <c r="F281" s="20"/>
      <c r="G281" s="106"/>
      <c r="H281" s="106"/>
      <c r="I281" s="104"/>
      <c r="J281" s="20"/>
      <c r="K281" s="106"/>
      <c r="L281" s="106"/>
      <c r="M281" s="20"/>
      <c r="N281" s="20"/>
      <c r="O281" s="106"/>
      <c r="P281" s="106"/>
      <c r="Q281" s="20"/>
      <c r="R281" s="20"/>
      <c r="S281" s="125"/>
      <c r="T281" s="125"/>
      <c r="U281" s="20"/>
    </row>
    <row r="282" spans="1:21">
      <c r="A282" s="63"/>
      <c r="B282" s="103" t="s">
        <v>549</v>
      </c>
      <c r="C282" s="108" t="s">
        <v>550</v>
      </c>
      <c r="D282" s="108"/>
      <c r="E282" s="103" t="s">
        <v>262</v>
      </c>
      <c r="F282" s="24"/>
      <c r="G282" s="108">
        <v>253.4</v>
      </c>
      <c r="H282" s="108"/>
      <c r="I282" s="24"/>
      <c r="J282" s="24"/>
      <c r="K282" s="108" t="s">
        <v>239</v>
      </c>
      <c r="L282" s="108"/>
      <c r="M282" s="24"/>
      <c r="N282" s="24"/>
      <c r="O282" s="108" t="s">
        <v>239</v>
      </c>
      <c r="P282" s="108"/>
      <c r="Q282" s="24"/>
      <c r="R282" s="24"/>
      <c r="S282" s="108">
        <v>205.3</v>
      </c>
      <c r="T282" s="108"/>
      <c r="U282" s="24"/>
    </row>
    <row r="283" spans="1:21">
      <c r="A283" s="63"/>
      <c r="B283" s="103"/>
      <c r="C283" s="108"/>
      <c r="D283" s="108"/>
      <c r="E283" s="103"/>
      <c r="F283" s="24"/>
      <c r="G283" s="108"/>
      <c r="H283" s="108"/>
      <c r="I283" s="24"/>
      <c r="J283" s="24"/>
      <c r="K283" s="108"/>
      <c r="L283" s="108"/>
      <c r="M283" s="24"/>
      <c r="N283" s="24"/>
      <c r="O283" s="108"/>
      <c r="P283" s="108"/>
      <c r="Q283" s="24"/>
      <c r="R283" s="24"/>
      <c r="S283" s="108"/>
      <c r="T283" s="108"/>
      <c r="U283" s="24"/>
    </row>
    <row r="284" spans="1:21">
      <c r="A284" s="63"/>
      <c r="B284" s="104" t="s">
        <v>87</v>
      </c>
      <c r="C284" s="106" t="s">
        <v>239</v>
      </c>
      <c r="D284" s="106"/>
      <c r="E284" s="20"/>
      <c r="F284" s="20"/>
      <c r="G284" s="106">
        <v>69.400000000000006</v>
      </c>
      <c r="H284" s="106"/>
      <c r="I284" s="20"/>
      <c r="J284" s="20"/>
      <c r="K284" s="106" t="s">
        <v>239</v>
      </c>
      <c r="L284" s="106"/>
      <c r="M284" s="20"/>
      <c r="N284" s="20"/>
      <c r="O284" s="106" t="s">
        <v>239</v>
      </c>
      <c r="P284" s="106"/>
      <c r="Q284" s="20"/>
      <c r="R284" s="20"/>
      <c r="S284" s="106">
        <v>69.400000000000006</v>
      </c>
      <c r="T284" s="106"/>
      <c r="U284" s="20"/>
    </row>
    <row r="285" spans="1:21">
      <c r="A285" s="63"/>
      <c r="B285" s="104"/>
      <c r="C285" s="106"/>
      <c r="D285" s="106"/>
      <c r="E285" s="20"/>
      <c r="F285" s="20"/>
      <c r="G285" s="106"/>
      <c r="H285" s="106"/>
      <c r="I285" s="20"/>
      <c r="J285" s="20"/>
      <c r="K285" s="106"/>
      <c r="L285" s="106"/>
      <c r="M285" s="20"/>
      <c r="N285" s="20"/>
      <c r="O285" s="106"/>
      <c r="P285" s="106"/>
      <c r="Q285" s="20"/>
      <c r="R285" s="20"/>
      <c r="S285" s="106"/>
      <c r="T285" s="106"/>
      <c r="U285" s="20"/>
    </row>
    <row r="286" spans="1:21">
      <c r="A286" s="63"/>
      <c r="B286" s="103" t="s">
        <v>545</v>
      </c>
      <c r="C286" s="108" t="s">
        <v>239</v>
      </c>
      <c r="D286" s="108"/>
      <c r="E286" s="24"/>
      <c r="F286" s="24"/>
      <c r="G286" s="108" t="s">
        <v>239</v>
      </c>
      <c r="H286" s="108"/>
      <c r="I286" s="24"/>
      <c r="J286" s="24"/>
      <c r="K286" s="108">
        <v>1.2</v>
      </c>
      <c r="L286" s="108"/>
      <c r="M286" s="24"/>
      <c r="N286" s="24"/>
      <c r="O286" s="108" t="s">
        <v>509</v>
      </c>
      <c r="P286" s="108"/>
      <c r="Q286" s="103" t="s">
        <v>262</v>
      </c>
      <c r="R286" s="24"/>
      <c r="S286" s="108" t="s">
        <v>239</v>
      </c>
      <c r="T286" s="108"/>
      <c r="U286" s="24"/>
    </row>
    <row r="287" spans="1:21" ht="15.75" thickBot="1">
      <c r="A287" s="63"/>
      <c r="B287" s="103"/>
      <c r="C287" s="109"/>
      <c r="D287" s="109"/>
      <c r="E287" s="39"/>
      <c r="F287" s="24"/>
      <c r="G287" s="109"/>
      <c r="H287" s="109"/>
      <c r="I287" s="39"/>
      <c r="J287" s="24"/>
      <c r="K287" s="109"/>
      <c r="L287" s="109"/>
      <c r="M287" s="39"/>
      <c r="N287" s="24"/>
      <c r="O287" s="109"/>
      <c r="P287" s="109"/>
      <c r="Q287" s="116"/>
      <c r="R287" s="24"/>
      <c r="S287" s="109"/>
      <c r="T287" s="109"/>
      <c r="U287" s="39"/>
    </row>
    <row r="288" spans="1:21">
      <c r="A288" s="63"/>
      <c r="B288" s="104" t="s">
        <v>551</v>
      </c>
      <c r="C288" s="127">
        <v>5390.1</v>
      </c>
      <c r="D288" s="127"/>
      <c r="E288" s="42"/>
      <c r="F288" s="20"/>
      <c r="G288" s="110" t="s">
        <v>552</v>
      </c>
      <c r="H288" s="110"/>
      <c r="I288" s="115" t="s">
        <v>262</v>
      </c>
      <c r="J288" s="20"/>
      <c r="K288" s="110">
        <v>1.3</v>
      </c>
      <c r="L288" s="110"/>
      <c r="M288" s="42"/>
      <c r="N288" s="20"/>
      <c r="O288" s="110" t="s">
        <v>509</v>
      </c>
      <c r="P288" s="110"/>
      <c r="Q288" s="115" t="s">
        <v>262</v>
      </c>
      <c r="R288" s="20"/>
      <c r="S288" s="127">
        <v>5139.3</v>
      </c>
      <c r="T288" s="127"/>
      <c r="U288" s="42"/>
    </row>
    <row r="289" spans="1:21">
      <c r="A289" s="63"/>
      <c r="B289" s="104"/>
      <c r="C289" s="132"/>
      <c r="D289" s="132"/>
      <c r="E289" s="43"/>
      <c r="F289" s="20"/>
      <c r="G289" s="123"/>
      <c r="H289" s="123"/>
      <c r="I289" s="124"/>
      <c r="J289" s="20"/>
      <c r="K289" s="123"/>
      <c r="L289" s="123"/>
      <c r="M289" s="43"/>
      <c r="N289" s="20"/>
      <c r="O289" s="123"/>
      <c r="P289" s="123"/>
      <c r="Q289" s="124"/>
      <c r="R289" s="20"/>
      <c r="S289" s="132"/>
      <c r="T289" s="132"/>
      <c r="U289" s="43"/>
    </row>
    <row r="290" spans="1:21">
      <c r="A290" s="63"/>
      <c r="B290" s="103" t="s">
        <v>553</v>
      </c>
      <c r="C290" s="126">
        <v>1301</v>
      </c>
      <c r="D290" s="126"/>
      <c r="E290" s="24"/>
      <c r="F290" s="24"/>
      <c r="G290" s="126">
        <v>3924.4</v>
      </c>
      <c r="H290" s="126"/>
      <c r="I290" s="24"/>
      <c r="J290" s="24"/>
      <c r="K290" s="108">
        <v>326.89999999999998</v>
      </c>
      <c r="L290" s="108"/>
      <c r="M290" s="24"/>
      <c r="N290" s="24"/>
      <c r="O290" s="108" t="s">
        <v>554</v>
      </c>
      <c r="P290" s="108"/>
      <c r="Q290" s="103" t="s">
        <v>262</v>
      </c>
      <c r="R290" s="24"/>
      <c r="S290" s="126">
        <v>1071.0999999999999</v>
      </c>
      <c r="T290" s="126"/>
      <c r="U290" s="24"/>
    </row>
    <row r="291" spans="1:21">
      <c r="A291" s="63"/>
      <c r="B291" s="103"/>
      <c r="C291" s="126"/>
      <c r="D291" s="126"/>
      <c r="E291" s="24"/>
      <c r="F291" s="24"/>
      <c r="G291" s="126"/>
      <c r="H291" s="126"/>
      <c r="I291" s="24"/>
      <c r="J291" s="24"/>
      <c r="K291" s="108"/>
      <c r="L291" s="108"/>
      <c r="M291" s="24"/>
      <c r="N291" s="24"/>
      <c r="O291" s="108"/>
      <c r="P291" s="108"/>
      <c r="Q291" s="103"/>
      <c r="R291" s="24"/>
      <c r="S291" s="126"/>
      <c r="T291" s="126"/>
      <c r="U291" s="24"/>
    </row>
    <row r="292" spans="1:21">
      <c r="A292" s="63"/>
      <c r="B292" s="104" t="s">
        <v>98</v>
      </c>
      <c r="C292" s="106" t="s">
        <v>555</v>
      </c>
      <c r="D292" s="106"/>
      <c r="E292" s="104" t="s">
        <v>262</v>
      </c>
      <c r="F292" s="20"/>
      <c r="G292" s="106">
        <v>348.1</v>
      </c>
      <c r="H292" s="106"/>
      <c r="I292" s="20"/>
      <c r="J292" s="20"/>
      <c r="K292" s="106" t="s">
        <v>556</v>
      </c>
      <c r="L292" s="106"/>
      <c r="M292" s="104" t="s">
        <v>262</v>
      </c>
      <c r="N292" s="20"/>
      <c r="O292" s="106" t="s">
        <v>557</v>
      </c>
      <c r="P292" s="106"/>
      <c r="Q292" s="104" t="s">
        <v>262</v>
      </c>
      <c r="R292" s="20"/>
      <c r="S292" s="106" t="s">
        <v>558</v>
      </c>
      <c r="T292" s="106"/>
      <c r="U292" s="104" t="s">
        <v>262</v>
      </c>
    </row>
    <row r="293" spans="1:21">
      <c r="A293" s="63"/>
      <c r="B293" s="104"/>
      <c r="C293" s="106"/>
      <c r="D293" s="106"/>
      <c r="E293" s="104"/>
      <c r="F293" s="20"/>
      <c r="G293" s="106"/>
      <c r="H293" s="106"/>
      <c r="I293" s="20"/>
      <c r="J293" s="20"/>
      <c r="K293" s="106"/>
      <c r="L293" s="106"/>
      <c r="M293" s="104"/>
      <c r="N293" s="20"/>
      <c r="O293" s="106"/>
      <c r="P293" s="106"/>
      <c r="Q293" s="104"/>
      <c r="R293" s="20"/>
      <c r="S293" s="106"/>
      <c r="T293" s="106"/>
      <c r="U293" s="104"/>
    </row>
    <row r="294" spans="1:21">
      <c r="A294" s="63"/>
      <c r="B294" s="103" t="s">
        <v>559</v>
      </c>
      <c r="C294" s="108" t="s">
        <v>560</v>
      </c>
      <c r="D294" s="108"/>
      <c r="E294" s="103" t="s">
        <v>262</v>
      </c>
      <c r="F294" s="24"/>
      <c r="G294" s="108">
        <v>501.8</v>
      </c>
      <c r="H294" s="108"/>
      <c r="I294" s="24"/>
      <c r="J294" s="24"/>
      <c r="K294" s="108" t="s">
        <v>239</v>
      </c>
      <c r="L294" s="108"/>
      <c r="M294" s="24"/>
      <c r="N294" s="24"/>
      <c r="O294" s="108" t="s">
        <v>324</v>
      </c>
      <c r="P294" s="108"/>
      <c r="Q294" s="103" t="s">
        <v>262</v>
      </c>
      <c r="R294" s="24"/>
      <c r="S294" s="108" t="s">
        <v>561</v>
      </c>
      <c r="T294" s="108"/>
      <c r="U294" s="103" t="s">
        <v>262</v>
      </c>
    </row>
    <row r="295" spans="1:21" ht="15.75" thickBot="1">
      <c r="A295" s="63"/>
      <c r="B295" s="103"/>
      <c r="C295" s="109"/>
      <c r="D295" s="109"/>
      <c r="E295" s="116"/>
      <c r="F295" s="24"/>
      <c r="G295" s="109"/>
      <c r="H295" s="109"/>
      <c r="I295" s="39"/>
      <c r="J295" s="24"/>
      <c r="K295" s="109"/>
      <c r="L295" s="109"/>
      <c r="M295" s="39"/>
      <c r="N295" s="24"/>
      <c r="O295" s="109"/>
      <c r="P295" s="109"/>
      <c r="Q295" s="116"/>
      <c r="R295" s="24"/>
      <c r="S295" s="109"/>
      <c r="T295" s="109"/>
      <c r="U295" s="116"/>
    </row>
    <row r="296" spans="1:21">
      <c r="A296" s="63"/>
      <c r="B296" s="104" t="s">
        <v>101</v>
      </c>
      <c r="C296" s="110">
        <v>7.5</v>
      </c>
      <c r="D296" s="110"/>
      <c r="E296" s="42"/>
      <c r="F296" s="20"/>
      <c r="G296" s="127">
        <v>4774.3</v>
      </c>
      <c r="H296" s="127"/>
      <c r="I296" s="42"/>
      <c r="J296" s="20"/>
      <c r="K296" s="110">
        <v>54</v>
      </c>
      <c r="L296" s="110"/>
      <c r="M296" s="42"/>
      <c r="N296" s="20"/>
      <c r="O296" s="110" t="s">
        <v>562</v>
      </c>
      <c r="P296" s="110"/>
      <c r="Q296" s="115" t="s">
        <v>262</v>
      </c>
      <c r="R296" s="20"/>
      <c r="S296" s="110">
        <v>193.5</v>
      </c>
      <c r="T296" s="110"/>
      <c r="U296" s="42"/>
    </row>
    <row r="297" spans="1:21">
      <c r="A297" s="63"/>
      <c r="B297" s="104"/>
      <c r="C297" s="123"/>
      <c r="D297" s="123"/>
      <c r="E297" s="43"/>
      <c r="F297" s="20"/>
      <c r="G297" s="132"/>
      <c r="H297" s="132"/>
      <c r="I297" s="43"/>
      <c r="J297" s="20"/>
      <c r="K297" s="123"/>
      <c r="L297" s="123"/>
      <c r="M297" s="43"/>
      <c r="N297" s="20"/>
      <c r="O297" s="123"/>
      <c r="P297" s="123"/>
      <c r="Q297" s="124"/>
      <c r="R297" s="20"/>
      <c r="S297" s="123"/>
      <c r="T297" s="123"/>
      <c r="U297" s="43"/>
    </row>
    <row r="298" spans="1:21">
      <c r="A298" s="63"/>
      <c r="B298" s="103" t="s">
        <v>102</v>
      </c>
      <c r="C298" s="108" t="s">
        <v>239</v>
      </c>
      <c r="D298" s="108"/>
      <c r="E298" s="24"/>
      <c r="F298" s="24"/>
      <c r="G298" s="108" t="s">
        <v>239</v>
      </c>
      <c r="H298" s="108"/>
      <c r="I298" s="24"/>
      <c r="J298" s="24"/>
      <c r="K298" s="108">
        <v>11.5</v>
      </c>
      <c r="L298" s="108"/>
      <c r="M298" s="24"/>
      <c r="N298" s="24"/>
      <c r="O298" s="108" t="s">
        <v>239</v>
      </c>
      <c r="P298" s="108"/>
      <c r="Q298" s="24"/>
      <c r="R298" s="24"/>
      <c r="S298" s="108">
        <v>11.5</v>
      </c>
      <c r="T298" s="108"/>
      <c r="U298" s="24"/>
    </row>
    <row r="299" spans="1:21" ht="15.75" thickBot="1">
      <c r="A299" s="63"/>
      <c r="B299" s="103"/>
      <c r="C299" s="109"/>
      <c r="D299" s="109"/>
      <c r="E299" s="39"/>
      <c r="F299" s="24"/>
      <c r="G299" s="109"/>
      <c r="H299" s="109"/>
      <c r="I299" s="39"/>
      <c r="J299" s="24"/>
      <c r="K299" s="109"/>
      <c r="L299" s="109"/>
      <c r="M299" s="39"/>
      <c r="N299" s="24"/>
      <c r="O299" s="109"/>
      <c r="P299" s="109"/>
      <c r="Q299" s="39"/>
      <c r="R299" s="24"/>
      <c r="S299" s="109"/>
      <c r="T299" s="109"/>
      <c r="U299" s="39"/>
    </row>
    <row r="300" spans="1:21">
      <c r="A300" s="63"/>
      <c r="B300" s="104" t="s">
        <v>563</v>
      </c>
      <c r="C300" s="110">
        <v>7.5</v>
      </c>
      <c r="D300" s="110"/>
      <c r="E300" s="42"/>
      <c r="F300" s="20"/>
      <c r="G300" s="127">
        <v>4774.3</v>
      </c>
      <c r="H300" s="127"/>
      <c r="I300" s="42"/>
      <c r="J300" s="20"/>
      <c r="K300" s="110">
        <v>65.5</v>
      </c>
      <c r="L300" s="110"/>
      <c r="M300" s="42"/>
      <c r="N300" s="20"/>
      <c r="O300" s="110" t="s">
        <v>562</v>
      </c>
      <c r="P300" s="110"/>
      <c r="Q300" s="115" t="s">
        <v>262</v>
      </c>
      <c r="R300" s="20"/>
      <c r="S300" s="110">
        <v>205</v>
      </c>
      <c r="T300" s="110"/>
      <c r="U300" s="42"/>
    </row>
    <row r="301" spans="1:21" ht="15.75" thickBot="1">
      <c r="A301" s="63"/>
      <c r="B301" s="104"/>
      <c r="C301" s="111"/>
      <c r="D301" s="111"/>
      <c r="E301" s="53"/>
      <c r="F301" s="20"/>
      <c r="G301" s="133"/>
      <c r="H301" s="133"/>
      <c r="I301" s="53"/>
      <c r="J301" s="20"/>
      <c r="K301" s="111"/>
      <c r="L301" s="111"/>
      <c r="M301" s="53"/>
      <c r="N301" s="20"/>
      <c r="O301" s="111"/>
      <c r="P301" s="111"/>
      <c r="Q301" s="114"/>
      <c r="R301" s="20"/>
      <c r="S301" s="111"/>
      <c r="T301" s="111"/>
      <c r="U301" s="53"/>
    </row>
    <row r="302" spans="1:21">
      <c r="A302" s="63"/>
      <c r="B302" s="103" t="s">
        <v>104</v>
      </c>
      <c r="C302" s="112" t="s">
        <v>238</v>
      </c>
      <c r="D302" s="134">
        <v>5397.6</v>
      </c>
      <c r="E302" s="58"/>
      <c r="F302" s="24"/>
      <c r="G302" s="112" t="s">
        <v>238</v>
      </c>
      <c r="H302" s="134">
        <v>4523.3999999999996</v>
      </c>
      <c r="I302" s="58"/>
      <c r="J302" s="24"/>
      <c r="K302" s="112" t="s">
        <v>238</v>
      </c>
      <c r="L302" s="113">
        <v>66.8</v>
      </c>
      <c r="M302" s="58"/>
      <c r="N302" s="24"/>
      <c r="O302" s="112" t="s">
        <v>238</v>
      </c>
      <c r="P302" s="113" t="s">
        <v>546</v>
      </c>
      <c r="Q302" s="112" t="s">
        <v>262</v>
      </c>
      <c r="R302" s="24"/>
      <c r="S302" s="112" t="s">
        <v>238</v>
      </c>
      <c r="T302" s="134">
        <v>5344.3</v>
      </c>
      <c r="U302" s="58"/>
    </row>
    <row r="303" spans="1:21" ht="15.75" thickBot="1">
      <c r="A303" s="63"/>
      <c r="B303" s="103"/>
      <c r="C303" s="119"/>
      <c r="D303" s="135"/>
      <c r="E303" s="59"/>
      <c r="F303" s="24"/>
      <c r="G303" s="119"/>
      <c r="H303" s="135"/>
      <c r="I303" s="59"/>
      <c r="J303" s="24"/>
      <c r="K303" s="119"/>
      <c r="L303" s="120"/>
      <c r="M303" s="59"/>
      <c r="N303" s="24"/>
      <c r="O303" s="119"/>
      <c r="P303" s="120"/>
      <c r="Q303" s="119"/>
      <c r="R303" s="24"/>
      <c r="S303" s="119"/>
      <c r="T303" s="135"/>
      <c r="U303" s="59"/>
    </row>
    <row r="304" spans="1:21" ht="15.75" thickTop="1">
      <c r="A304" s="63"/>
      <c r="B304" s="98" t="s">
        <v>564</v>
      </c>
      <c r="C304" s="136"/>
      <c r="D304" s="136"/>
      <c r="E304" s="136"/>
      <c r="F304" s="18"/>
      <c r="G304" s="136"/>
      <c r="H304" s="136"/>
      <c r="I304" s="136"/>
      <c r="J304" s="18"/>
      <c r="K304" s="136"/>
      <c r="L304" s="136"/>
      <c r="M304" s="136"/>
      <c r="N304" s="18"/>
      <c r="O304" s="136"/>
      <c r="P304" s="136"/>
      <c r="Q304" s="136"/>
      <c r="R304" s="18"/>
      <c r="S304" s="136"/>
      <c r="T304" s="136"/>
      <c r="U304" s="136"/>
    </row>
    <row r="305" spans="1:21">
      <c r="A305" s="63"/>
      <c r="B305" s="96" t="s">
        <v>538</v>
      </c>
      <c r="C305" s="103"/>
      <c r="D305" s="103"/>
      <c r="E305" s="103"/>
      <c r="F305" s="14"/>
      <c r="G305" s="103"/>
      <c r="H305" s="103"/>
      <c r="I305" s="103"/>
      <c r="J305" s="14"/>
      <c r="K305" s="103"/>
      <c r="L305" s="103"/>
      <c r="M305" s="103"/>
      <c r="N305" s="14"/>
      <c r="O305" s="103"/>
      <c r="P305" s="103"/>
      <c r="Q305" s="103"/>
      <c r="R305" s="14"/>
      <c r="S305" s="103"/>
      <c r="T305" s="103"/>
      <c r="U305" s="103"/>
    </row>
    <row r="306" spans="1:21">
      <c r="A306" s="63"/>
      <c r="B306" s="104" t="s">
        <v>539</v>
      </c>
      <c r="C306" s="104" t="s">
        <v>238</v>
      </c>
      <c r="D306" s="106">
        <v>17.399999999999999</v>
      </c>
      <c r="E306" s="20"/>
      <c r="F306" s="20"/>
      <c r="G306" s="104" t="s">
        <v>238</v>
      </c>
      <c r="H306" s="106">
        <v>95.2</v>
      </c>
      <c r="I306" s="20"/>
      <c r="J306" s="20"/>
      <c r="K306" s="104" t="s">
        <v>238</v>
      </c>
      <c r="L306" s="106">
        <v>23</v>
      </c>
      <c r="M306" s="20"/>
      <c r="N306" s="20"/>
      <c r="O306" s="104" t="s">
        <v>238</v>
      </c>
      <c r="P306" s="106" t="s">
        <v>239</v>
      </c>
      <c r="Q306" s="20"/>
      <c r="R306" s="20"/>
      <c r="S306" s="104" t="s">
        <v>238</v>
      </c>
      <c r="T306" s="106">
        <v>135.6</v>
      </c>
      <c r="U306" s="20"/>
    </row>
    <row r="307" spans="1:21">
      <c r="A307" s="63"/>
      <c r="B307" s="104"/>
      <c r="C307" s="104"/>
      <c r="D307" s="106"/>
      <c r="E307" s="20"/>
      <c r="F307" s="20"/>
      <c r="G307" s="104"/>
      <c r="H307" s="106"/>
      <c r="I307" s="20"/>
      <c r="J307" s="20"/>
      <c r="K307" s="104"/>
      <c r="L307" s="106"/>
      <c r="M307" s="20"/>
      <c r="N307" s="20"/>
      <c r="O307" s="104"/>
      <c r="P307" s="106"/>
      <c r="Q307" s="20"/>
      <c r="R307" s="20"/>
      <c r="S307" s="104"/>
      <c r="T307" s="106"/>
      <c r="U307" s="20"/>
    </row>
    <row r="308" spans="1:21">
      <c r="A308" s="63"/>
      <c r="B308" s="103" t="s">
        <v>540</v>
      </c>
      <c r="C308" s="108">
        <v>21.7</v>
      </c>
      <c r="D308" s="108"/>
      <c r="E308" s="24"/>
      <c r="F308" s="24"/>
      <c r="G308" s="126">
        <v>1263.0999999999999</v>
      </c>
      <c r="H308" s="126"/>
      <c r="I308" s="24"/>
      <c r="J308" s="24"/>
      <c r="K308" s="108">
        <v>1.1000000000000001</v>
      </c>
      <c r="L308" s="108"/>
      <c r="M308" s="24"/>
      <c r="N308" s="24"/>
      <c r="O308" s="108" t="s">
        <v>239</v>
      </c>
      <c r="P308" s="108"/>
      <c r="Q308" s="24"/>
      <c r="R308" s="24"/>
      <c r="S308" s="126">
        <v>1285.9000000000001</v>
      </c>
      <c r="T308" s="126"/>
      <c r="U308" s="24"/>
    </row>
    <row r="309" spans="1:21">
      <c r="A309" s="63"/>
      <c r="B309" s="103"/>
      <c r="C309" s="108"/>
      <c r="D309" s="108"/>
      <c r="E309" s="24"/>
      <c r="F309" s="24"/>
      <c r="G309" s="126"/>
      <c r="H309" s="126"/>
      <c r="I309" s="24"/>
      <c r="J309" s="24"/>
      <c r="K309" s="108"/>
      <c r="L309" s="108"/>
      <c r="M309" s="24"/>
      <c r="N309" s="24"/>
      <c r="O309" s="108"/>
      <c r="P309" s="108"/>
      <c r="Q309" s="24"/>
      <c r="R309" s="24"/>
      <c r="S309" s="126"/>
      <c r="T309" s="126"/>
      <c r="U309" s="24"/>
    </row>
    <row r="310" spans="1:21">
      <c r="A310" s="63"/>
      <c r="B310" s="104" t="s">
        <v>381</v>
      </c>
      <c r="C310" s="106">
        <v>47.4</v>
      </c>
      <c r="D310" s="106"/>
      <c r="E310" s="20"/>
      <c r="F310" s="20"/>
      <c r="G310" s="106">
        <v>74.5</v>
      </c>
      <c r="H310" s="106"/>
      <c r="I310" s="20"/>
      <c r="J310" s="20"/>
      <c r="K310" s="106">
        <v>14.4</v>
      </c>
      <c r="L310" s="106"/>
      <c r="M310" s="20"/>
      <c r="N310" s="20"/>
      <c r="O310" s="106" t="s">
        <v>239</v>
      </c>
      <c r="P310" s="106"/>
      <c r="Q310" s="20"/>
      <c r="R310" s="20"/>
      <c r="S310" s="106">
        <v>136.30000000000001</v>
      </c>
      <c r="T310" s="106"/>
      <c r="U310" s="20"/>
    </row>
    <row r="311" spans="1:21">
      <c r="A311" s="63"/>
      <c r="B311" s="104"/>
      <c r="C311" s="106"/>
      <c r="D311" s="106"/>
      <c r="E311" s="20"/>
      <c r="F311" s="20"/>
      <c r="G311" s="106"/>
      <c r="H311" s="106"/>
      <c r="I311" s="20"/>
      <c r="J311" s="20"/>
      <c r="K311" s="106"/>
      <c r="L311" s="106"/>
      <c r="M311" s="20"/>
      <c r="N311" s="20"/>
      <c r="O311" s="106"/>
      <c r="P311" s="106"/>
      <c r="Q311" s="20"/>
      <c r="R311" s="20"/>
      <c r="S311" s="106"/>
      <c r="T311" s="106"/>
      <c r="U311" s="20"/>
    </row>
    <row r="312" spans="1:21">
      <c r="A312" s="63"/>
      <c r="B312" s="103" t="s">
        <v>541</v>
      </c>
      <c r="C312" s="126">
        <v>1861.4</v>
      </c>
      <c r="D312" s="126"/>
      <c r="E312" s="24"/>
      <c r="F312" s="24"/>
      <c r="G312" s="108" t="s">
        <v>239</v>
      </c>
      <c r="H312" s="108"/>
      <c r="I312" s="24"/>
      <c r="J312" s="24"/>
      <c r="K312" s="108" t="s">
        <v>239</v>
      </c>
      <c r="L312" s="108"/>
      <c r="M312" s="24"/>
      <c r="N312" s="24"/>
      <c r="O312" s="108" t="s">
        <v>565</v>
      </c>
      <c r="P312" s="108"/>
      <c r="Q312" s="103" t="s">
        <v>262</v>
      </c>
      <c r="R312" s="24"/>
      <c r="S312" s="108" t="s">
        <v>239</v>
      </c>
      <c r="T312" s="108"/>
      <c r="U312" s="24"/>
    </row>
    <row r="313" spans="1:21">
      <c r="A313" s="63"/>
      <c r="B313" s="103"/>
      <c r="C313" s="126"/>
      <c r="D313" s="126"/>
      <c r="E313" s="24"/>
      <c r="F313" s="24"/>
      <c r="G313" s="108"/>
      <c r="H313" s="108"/>
      <c r="I313" s="24"/>
      <c r="J313" s="24"/>
      <c r="K313" s="108"/>
      <c r="L313" s="108"/>
      <c r="M313" s="24"/>
      <c r="N313" s="24"/>
      <c r="O313" s="108"/>
      <c r="P313" s="108"/>
      <c r="Q313" s="103"/>
      <c r="R313" s="24"/>
      <c r="S313" s="108"/>
      <c r="T313" s="108"/>
      <c r="U313" s="24"/>
    </row>
    <row r="314" spans="1:21">
      <c r="A314" s="63"/>
      <c r="B314" s="104" t="s">
        <v>543</v>
      </c>
      <c r="C314" s="106" t="s">
        <v>239</v>
      </c>
      <c r="D314" s="106"/>
      <c r="E314" s="20"/>
      <c r="F314" s="20"/>
      <c r="G314" s="106" t="s">
        <v>239</v>
      </c>
      <c r="H314" s="106"/>
      <c r="I314" s="20"/>
      <c r="J314" s="20"/>
      <c r="K314" s="106">
        <v>91.4</v>
      </c>
      <c r="L314" s="106"/>
      <c r="M314" s="20"/>
      <c r="N314" s="20"/>
      <c r="O314" s="106" t="s">
        <v>239</v>
      </c>
      <c r="P314" s="106"/>
      <c r="Q314" s="20"/>
      <c r="R314" s="20"/>
      <c r="S314" s="106">
        <v>91.4</v>
      </c>
      <c r="T314" s="106"/>
      <c r="U314" s="20"/>
    </row>
    <row r="315" spans="1:21">
      <c r="A315" s="63"/>
      <c r="B315" s="104"/>
      <c r="C315" s="106"/>
      <c r="D315" s="106"/>
      <c r="E315" s="20"/>
      <c r="F315" s="20"/>
      <c r="G315" s="106"/>
      <c r="H315" s="106"/>
      <c r="I315" s="20"/>
      <c r="J315" s="20"/>
      <c r="K315" s="106"/>
      <c r="L315" s="106"/>
      <c r="M315" s="20"/>
      <c r="N315" s="20"/>
      <c r="O315" s="106"/>
      <c r="P315" s="106"/>
      <c r="Q315" s="20"/>
      <c r="R315" s="20"/>
      <c r="S315" s="106"/>
      <c r="T315" s="106"/>
      <c r="U315" s="20"/>
    </row>
    <row r="316" spans="1:21">
      <c r="A316" s="63"/>
      <c r="B316" s="103" t="s">
        <v>71</v>
      </c>
      <c r="C316" s="108" t="s">
        <v>239</v>
      </c>
      <c r="D316" s="108"/>
      <c r="E316" s="24"/>
      <c r="F316" s="24"/>
      <c r="G316" s="108">
        <v>459.4</v>
      </c>
      <c r="H316" s="108"/>
      <c r="I316" s="24"/>
      <c r="J316" s="24"/>
      <c r="K316" s="108">
        <v>1.1000000000000001</v>
      </c>
      <c r="L316" s="108"/>
      <c r="M316" s="24"/>
      <c r="N316" s="24"/>
      <c r="O316" s="108" t="s">
        <v>566</v>
      </c>
      <c r="P316" s="108"/>
      <c r="Q316" s="103" t="s">
        <v>262</v>
      </c>
      <c r="R316" s="24"/>
      <c r="S316" s="108">
        <v>459.8</v>
      </c>
      <c r="T316" s="108"/>
      <c r="U316" s="24"/>
    </row>
    <row r="317" spans="1:21">
      <c r="A317" s="63"/>
      <c r="B317" s="103"/>
      <c r="C317" s="108"/>
      <c r="D317" s="108"/>
      <c r="E317" s="24"/>
      <c r="F317" s="24"/>
      <c r="G317" s="108"/>
      <c r="H317" s="108"/>
      <c r="I317" s="24"/>
      <c r="J317" s="24"/>
      <c r="K317" s="108"/>
      <c r="L317" s="108"/>
      <c r="M317" s="24"/>
      <c r="N317" s="24"/>
      <c r="O317" s="108"/>
      <c r="P317" s="108"/>
      <c r="Q317" s="103"/>
      <c r="R317" s="24"/>
      <c r="S317" s="108"/>
      <c r="T317" s="108"/>
      <c r="U317" s="24"/>
    </row>
    <row r="318" spans="1:21">
      <c r="A318" s="63"/>
      <c r="B318" s="104" t="s">
        <v>545</v>
      </c>
      <c r="C318" s="106">
        <v>1.2</v>
      </c>
      <c r="D318" s="106"/>
      <c r="E318" s="20"/>
      <c r="F318" s="20"/>
      <c r="G318" s="106" t="s">
        <v>239</v>
      </c>
      <c r="H318" s="106"/>
      <c r="I318" s="20"/>
      <c r="J318" s="20"/>
      <c r="K318" s="106" t="s">
        <v>239</v>
      </c>
      <c r="L318" s="106"/>
      <c r="M318" s="20"/>
      <c r="N318" s="20"/>
      <c r="O318" s="106" t="s">
        <v>509</v>
      </c>
      <c r="P318" s="106"/>
      <c r="Q318" s="104" t="s">
        <v>262</v>
      </c>
      <c r="R318" s="20"/>
      <c r="S318" s="106" t="s">
        <v>239</v>
      </c>
      <c r="T318" s="106"/>
      <c r="U318" s="20"/>
    </row>
    <row r="319" spans="1:21" ht="15.75" thickBot="1">
      <c r="A319" s="63"/>
      <c r="B319" s="104"/>
      <c r="C319" s="111"/>
      <c r="D319" s="111"/>
      <c r="E319" s="53"/>
      <c r="F319" s="20"/>
      <c r="G319" s="111"/>
      <c r="H319" s="111"/>
      <c r="I319" s="53"/>
      <c r="J319" s="20"/>
      <c r="K319" s="111"/>
      <c r="L319" s="111"/>
      <c r="M319" s="53"/>
      <c r="N319" s="20"/>
      <c r="O319" s="111"/>
      <c r="P319" s="111"/>
      <c r="Q319" s="114"/>
      <c r="R319" s="20"/>
      <c r="S319" s="111"/>
      <c r="T319" s="111"/>
      <c r="U319" s="53"/>
    </row>
    <row r="320" spans="1:21">
      <c r="A320" s="63"/>
      <c r="B320" s="103" t="s">
        <v>79</v>
      </c>
      <c r="C320" s="112" t="s">
        <v>238</v>
      </c>
      <c r="D320" s="134">
        <v>1949.1</v>
      </c>
      <c r="E320" s="58"/>
      <c r="F320" s="24"/>
      <c r="G320" s="112" t="s">
        <v>238</v>
      </c>
      <c r="H320" s="134">
        <v>1892.2</v>
      </c>
      <c r="I320" s="58"/>
      <c r="J320" s="24"/>
      <c r="K320" s="112" t="s">
        <v>238</v>
      </c>
      <c r="L320" s="113">
        <v>131</v>
      </c>
      <c r="M320" s="58"/>
      <c r="N320" s="24"/>
      <c r="O320" s="112" t="s">
        <v>238</v>
      </c>
      <c r="P320" s="113" t="s">
        <v>567</v>
      </c>
      <c r="Q320" s="112" t="s">
        <v>262</v>
      </c>
      <c r="R320" s="24"/>
      <c r="S320" s="112" t="s">
        <v>238</v>
      </c>
      <c r="T320" s="134">
        <v>2109</v>
      </c>
      <c r="U320" s="58"/>
    </row>
    <row r="321" spans="1:21" ht="15.75" thickBot="1">
      <c r="A321" s="63"/>
      <c r="B321" s="103"/>
      <c r="C321" s="119"/>
      <c r="D321" s="135"/>
      <c r="E321" s="59"/>
      <c r="F321" s="24"/>
      <c r="G321" s="119"/>
      <c r="H321" s="135"/>
      <c r="I321" s="59"/>
      <c r="J321" s="24"/>
      <c r="K321" s="119"/>
      <c r="L321" s="120"/>
      <c r="M321" s="59"/>
      <c r="N321" s="24"/>
      <c r="O321" s="119"/>
      <c r="P321" s="120"/>
      <c r="Q321" s="119"/>
      <c r="R321" s="24"/>
      <c r="S321" s="119"/>
      <c r="T321" s="135"/>
      <c r="U321" s="59"/>
    </row>
    <row r="322" spans="1:21" ht="15.75" thickTop="1">
      <c r="A322" s="63"/>
      <c r="B322" s="104" t="s">
        <v>382</v>
      </c>
      <c r="C322" s="136" t="s">
        <v>238</v>
      </c>
      <c r="D322" s="137">
        <v>50.9</v>
      </c>
      <c r="E322" s="138"/>
      <c r="F322" s="20"/>
      <c r="G322" s="136" t="s">
        <v>238</v>
      </c>
      <c r="H322" s="137">
        <v>124.6</v>
      </c>
      <c r="I322" s="138"/>
      <c r="J322" s="20"/>
      <c r="K322" s="136" t="s">
        <v>238</v>
      </c>
      <c r="L322" s="137">
        <v>0.6</v>
      </c>
      <c r="M322" s="138"/>
      <c r="N322" s="20"/>
      <c r="O322" s="136" t="s">
        <v>238</v>
      </c>
      <c r="P322" s="137" t="s">
        <v>239</v>
      </c>
      <c r="Q322" s="138"/>
      <c r="R322" s="20"/>
      <c r="S322" s="136" t="s">
        <v>238</v>
      </c>
      <c r="T322" s="137">
        <v>176.1</v>
      </c>
      <c r="U322" s="138"/>
    </row>
    <row r="323" spans="1:21">
      <c r="A323" s="63"/>
      <c r="B323" s="104"/>
      <c r="C323" s="124"/>
      <c r="D323" s="123"/>
      <c r="E323" s="43"/>
      <c r="F323" s="20"/>
      <c r="G323" s="124"/>
      <c r="H323" s="123"/>
      <c r="I323" s="43"/>
      <c r="J323" s="20"/>
      <c r="K323" s="124"/>
      <c r="L323" s="123"/>
      <c r="M323" s="43"/>
      <c r="N323" s="20"/>
      <c r="O323" s="124"/>
      <c r="P323" s="123"/>
      <c r="Q323" s="43"/>
      <c r="R323" s="20"/>
      <c r="S323" s="104"/>
      <c r="T323" s="106"/>
      <c r="U323" s="20"/>
    </row>
    <row r="324" spans="1:21">
      <c r="A324" s="63"/>
      <c r="B324" s="103" t="s">
        <v>547</v>
      </c>
      <c r="C324" s="126">
        <v>1437.3</v>
      </c>
      <c r="D324" s="126"/>
      <c r="E324" s="24"/>
      <c r="F324" s="24"/>
      <c r="G324" s="108" t="s">
        <v>239</v>
      </c>
      <c r="H324" s="108"/>
      <c r="I324" s="24"/>
      <c r="J324" s="24"/>
      <c r="K324" s="108" t="s">
        <v>239</v>
      </c>
      <c r="L324" s="108"/>
      <c r="M324" s="24"/>
      <c r="N324" s="24"/>
      <c r="O324" s="108" t="s">
        <v>239</v>
      </c>
      <c r="P324" s="108"/>
      <c r="Q324" s="24"/>
      <c r="R324" s="24"/>
      <c r="S324" s="126">
        <v>1437.3</v>
      </c>
      <c r="T324" s="126"/>
      <c r="U324" s="24"/>
    </row>
    <row r="325" spans="1:21">
      <c r="A325" s="63"/>
      <c r="B325" s="103"/>
      <c r="C325" s="126"/>
      <c r="D325" s="126"/>
      <c r="E325" s="24"/>
      <c r="F325" s="24"/>
      <c r="G325" s="108"/>
      <c r="H325" s="108"/>
      <c r="I325" s="24"/>
      <c r="J325" s="24"/>
      <c r="K325" s="108"/>
      <c r="L325" s="108"/>
      <c r="M325" s="24"/>
      <c r="N325" s="24"/>
      <c r="O325" s="108"/>
      <c r="P325" s="108"/>
      <c r="Q325" s="24"/>
      <c r="R325" s="24"/>
      <c r="S325" s="126"/>
      <c r="T325" s="126"/>
      <c r="U325" s="24"/>
    </row>
    <row r="326" spans="1:21">
      <c r="A326" s="63"/>
      <c r="B326" s="104" t="s">
        <v>549</v>
      </c>
      <c r="C326" s="106">
        <v>13.8</v>
      </c>
      <c r="D326" s="106"/>
      <c r="E326" s="20"/>
      <c r="F326" s="20"/>
      <c r="G326" s="106">
        <v>13</v>
      </c>
      <c r="H326" s="106"/>
      <c r="I326" s="20"/>
      <c r="J326" s="20"/>
      <c r="K326" s="106">
        <v>0.3</v>
      </c>
      <c r="L326" s="106"/>
      <c r="M326" s="20"/>
      <c r="N326" s="20"/>
      <c r="O326" s="106" t="s">
        <v>239</v>
      </c>
      <c r="P326" s="106"/>
      <c r="Q326" s="20"/>
      <c r="R326" s="20"/>
      <c r="S326" s="106">
        <v>27.1</v>
      </c>
      <c r="T326" s="106"/>
      <c r="U326" s="20"/>
    </row>
    <row r="327" spans="1:21">
      <c r="A327" s="63"/>
      <c r="B327" s="104"/>
      <c r="C327" s="106"/>
      <c r="D327" s="106"/>
      <c r="E327" s="20"/>
      <c r="F327" s="20"/>
      <c r="G327" s="106"/>
      <c r="H327" s="106"/>
      <c r="I327" s="20"/>
      <c r="J327" s="20"/>
      <c r="K327" s="106"/>
      <c r="L327" s="106"/>
      <c r="M327" s="20"/>
      <c r="N327" s="20"/>
      <c r="O327" s="106"/>
      <c r="P327" s="106"/>
      <c r="Q327" s="20"/>
      <c r="R327" s="20"/>
      <c r="S327" s="106"/>
      <c r="T327" s="106"/>
      <c r="U327" s="20"/>
    </row>
    <row r="328" spans="1:21">
      <c r="A328" s="63"/>
      <c r="B328" s="103" t="s">
        <v>87</v>
      </c>
      <c r="C328" s="108" t="s">
        <v>239</v>
      </c>
      <c r="D328" s="108"/>
      <c r="E328" s="24"/>
      <c r="F328" s="24"/>
      <c r="G328" s="108">
        <v>21.4</v>
      </c>
      <c r="H328" s="108"/>
      <c r="I328" s="24"/>
      <c r="J328" s="24"/>
      <c r="K328" s="108" t="s">
        <v>239</v>
      </c>
      <c r="L328" s="108"/>
      <c r="M328" s="24"/>
      <c r="N328" s="24"/>
      <c r="O328" s="108" t="s">
        <v>239</v>
      </c>
      <c r="P328" s="108"/>
      <c r="Q328" s="24"/>
      <c r="R328" s="24"/>
      <c r="S328" s="108">
        <v>21.4</v>
      </c>
      <c r="T328" s="108"/>
      <c r="U328" s="24"/>
    </row>
    <row r="329" spans="1:21">
      <c r="A329" s="63"/>
      <c r="B329" s="103"/>
      <c r="C329" s="108"/>
      <c r="D329" s="108"/>
      <c r="E329" s="24"/>
      <c r="F329" s="24"/>
      <c r="G329" s="108"/>
      <c r="H329" s="108"/>
      <c r="I329" s="24"/>
      <c r="J329" s="24"/>
      <c r="K329" s="108"/>
      <c r="L329" s="108"/>
      <c r="M329" s="24"/>
      <c r="N329" s="24"/>
      <c r="O329" s="108"/>
      <c r="P329" s="108"/>
      <c r="Q329" s="24"/>
      <c r="R329" s="24"/>
      <c r="S329" s="108"/>
      <c r="T329" s="108"/>
      <c r="U329" s="24"/>
    </row>
    <row r="330" spans="1:21">
      <c r="A330" s="63"/>
      <c r="B330" s="104" t="s">
        <v>545</v>
      </c>
      <c r="C330" s="106" t="s">
        <v>239</v>
      </c>
      <c r="D330" s="106"/>
      <c r="E330" s="20"/>
      <c r="F330" s="20"/>
      <c r="G330" s="106" t="s">
        <v>239</v>
      </c>
      <c r="H330" s="106"/>
      <c r="I330" s="20"/>
      <c r="J330" s="20"/>
      <c r="K330" s="106">
        <v>1.2</v>
      </c>
      <c r="L330" s="106"/>
      <c r="M330" s="20"/>
      <c r="N330" s="20"/>
      <c r="O330" s="106" t="s">
        <v>509</v>
      </c>
      <c r="P330" s="106"/>
      <c r="Q330" s="104" t="s">
        <v>262</v>
      </c>
      <c r="R330" s="20"/>
      <c r="S330" s="106" t="s">
        <v>239</v>
      </c>
      <c r="T330" s="106"/>
      <c r="U330" s="20"/>
    </row>
    <row r="331" spans="1:21" ht="15.75" thickBot="1">
      <c r="A331" s="63"/>
      <c r="B331" s="104"/>
      <c r="C331" s="111"/>
      <c r="D331" s="111"/>
      <c r="E331" s="53"/>
      <c r="F331" s="20"/>
      <c r="G331" s="111"/>
      <c r="H331" s="111"/>
      <c r="I331" s="53"/>
      <c r="J331" s="20"/>
      <c r="K331" s="111"/>
      <c r="L331" s="111"/>
      <c r="M331" s="53"/>
      <c r="N331" s="20"/>
      <c r="O331" s="111"/>
      <c r="P331" s="111"/>
      <c r="Q331" s="114"/>
      <c r="R331" s="20"/>
      <c r="S331" s="111"/>
      <c r="T331" s="111"/>
      <c r="U331" s="53"/>
    </row>
    <row r="332" spans="1:21">
      <c r="A332" s="63"/>
      <c r="B332" s="103" t="s">
        <v>551</v>
      </c>
      <c r="C332" s="134">
        <v>1502</v>
      </c>
      <c r="D332" s="134"/>
      <c r="E332" s="58"/>
      <c r="F332" s="24"/>
      <c r="G332" s="113">
        <v>159</v>
      </c>
      <c r="H332" s="113"/>
      <c r="I332" s="58"/>
      <c r="J332" s="24"/>
      <c r="K332" s="113">
        <v>2.1</v>
      </c>
      <c r="L332" s="113"/>
      <c r="M332" s="58"/>
      <c r="N332" s="24"/>
      <c r="O332" s="113" t="s">
        <v>509</v>
      </c>
      <c r="P332" s="113"/>
      <c r="Q332" s="112" t="s">
        <v>262</v>
      </c>
      <c r="R332" s="24"/>
      <c r="S332" s="134">
        <v>1661.9</v>
      </c>
      <c r="T332" s="134"/>
      <c r="U332" s="58"/>
    </row>
    <row r="333" spans="1:21">
      <c r="A333" s="63"/>
      <c r="B333" s="103"/>
      <c r="C333" s="139"/>
      <c r="D333" s="139"/>
      <c r="E333" s="74"/>
      <c r="F333" s="24"/>
      <c r="G333" s="121"/>
      <c r="H333" s="121"/>
      <c r="I333" s="74"/>
      <c r="J333" s="24"/>
      <c r="K333" s="121"/>
      <c r="L333" s="121"/>
      <c r="M333" s="74"/>
      <c r="N333" s="24"/>
      <c r="O333" s="121"/>
      <c r="P333" s="121"/>
      <c r="Q333" s="122"/>
      <c r="R333" s="24"/>
      <c r="S333" s="139"/>
      <c r="T333" s="139"/>
      <c r="U333" s="74"/>
    </row>
    <row r="334" spans="1:21">
      <c r="A334" s="63"/>
      <c r="B334" s="104" t="s">
        <v>553</v>
      </c>
      <c r="C334" s="125">
        <v>1053.9000000000001</v>
      </c>
      <c r="D334" s="125"/>
      <c r="E334" s="20"/>
      <c r="F334" s="20"/>
      <c r="G334" s="125">
        <v>1328.1</v>
      </c>
      <c r="H334" s="125"/>
      <c r="I334" s="20"/>
      <c r="J334" s="20"/>
      <c r="K334" s="106">
        <v>303.39999999999998</v>
      </c>
      <c r="L334" s="106"/>
      <c r="M334" s="20"/>
      <c r="N334" s="20"/>
      <c r="O334" s="106" t="s">
        <v>568</v>
      </c>
      <c r="P334" s="106"/>
      <c r="Q334" s="104" t="s">
        <v>262</v>
      </c>
      <c r="R334" s="20"/>
      <c r="S334" s="125">
        <v>1053.9000000000001</v>
      </c>
      <c r="T334" s="125"/>
      <c r="U334" s="20"/>
    </row>
    <row r="335" spans="1:21">
      <c r="A335" s="63"/>
      <c r="B335" s="104"/>
      <c r="C335" s="125"/>
      <c r="D335" s="125"/>
      <c r="E335" s="20"/>
      <c r="F335" s="20"/>
      <c r="G335" s="125"/>
      <c r="H335" s="125"/>
      <c r="I335" s="20"/>
      <c r="J335" s="20"/>
      <c r="K335" s="106"/>
      <c r="L335" s="106"/>
      <c r="M335" s="20"/>
      <c r="N335" s="20"/>
      <c r="O335" s="106"/>
      <c r="P335" s="106"/>
      <c r="Q335" s="104"/>
      <c r="R335" s="20"/>
      <c r="S335" s="125"/>
      <c r="T335" s="125"/>
      <c r="U335" s="20"/>
    </row>
    <row r="336" spans="1:21">
      <c r="A336" s="63"/>
      <c r="B336" s="103" t="s">
        <v>98</v>
      </c>
      <c r="C336" s="108" t="s">
        <v>569</v>
      </c>
      <c r="D336" s="108"/>
      <c r="E336" s="103" t="s">
        <v>262</v>
      </c>
      <c r="F336" s="24"/>
      <c r="G336" s="108">
        <v>404.5</v>
      </c>
      <c r="H336" s="108"/>
      <c r="I336" s="24"/>
      <c r="J336" s="24"/>
      <c r="K336" s="108" t="s">
        <v>570</v>
      </c>
      <c r="L336" s="108"/>
      <c r="M336" s="103" t="s">
        <v>262</v>
      </c>
      <c r="N336" s="24"/>
      <c r="O336" s="108" t="s">
        <v>571</v>
      </c>
      <c r="P336" s="108"/>
      <c r="Q336" s="103" t="s">
        <v>262</v>
      </c>
      <c r="R336" s="24"/>
      <c r="S336" s="108" t="s">
        <v>572</v>
      </c>
      <c r="T336" s="108"/>
      <c r="U336" s="103" t="s">
        <v>262</v>
      </c>
    </row>
    <row r="337" spans="1:21">
      <c r="A337" s="63"/>
      <c r="B337" s="103"/>
      <c r="C337" s="108"/>
      <c r="D337" s="108"/>
      <c r="E337" s="103"/>
      <c r="F337" s="24"/>
      <c r="G337" s="108"/>
      <c r="H337" s="108"/>
      <c r="I337" s="24"/>
      <c r="J337" s="24"/>
      <c r="K337" s="108"/>
      <c r="L337" s="108"/>
      <c r="M337" s="103"/>
      <c r="N337" s="24"/>
      <c r="O337" s="108"/>
      <c r="P337" s="108"/>
      <c r="Q337" s="103"/>
      <c r="R337" s="24"/>
      <c r="S337" s="108"/>
      <c r="T337" s="108"/>
      <c r="U337" s="103"/>
    </row>
    <row r="338" spans="1:21">
      <c r="A338" s="63"/>
      <c r="B338" s="104" t="s">
        <v>559</v>
      </c>
      <c r="C338" s="106" t="s">
        <v>573</v>
      </c>
      <c r="D338" s="106"/>
      <c r="E338" s="104" t="s">
        <v>262</v>
      </c>
      <c r="F338" s="20"/>
      <c r="G338" s="106">
        <v>0.6</v>
      </c>
      <c r="H338" s="106"/>
      <c r="I338" s="20"/>
      <c r="J338" s="20"/>
      <c r="K338" s="106" t="s">
        <v>239</v>
      </c>
      <c r="L338" s="106"/>
      <c r="M338" s="20"/>
      <c r="N338" s="20"/>
      <c r="O338" s="106" t="s">
        <v>574</v>
      </c>
      <c r="P338" s="106"/>
      <c r="Q338" s="104" t="s">
        <v>262</v>
      </c>
      <c r="R338" s="20"/>
      <c r="S338" s="106" t="s">
        <v>561</v>
      </c>
      <c r="T338" s="106"/>
      <c r="U338" s="104" t="s">
        <v>262</v>
      </c>
    </row>
    <row r="339" spans="1:21" ht="15.75" thickBot="1">
      <c r="A339" s="63"/>
      <c r="B339" s="104"/>
      <c r="C339" s="111"/>
      <c r="D339" s="111"/>
      <c r="E339" s="114"/>
      <c r="F339" s="53"/>
      <c r="G339" s="111"/>
      <c r="H339" s="111"/>
      <c r="I339" s="53"/>
      <c r="J339" s="53"/>
      <c r="K339" s="111"/>
      <c r="L339" s="111"/>
      <c r="M339" s="53"/>
      <c r="N339" s="53"/>
      <c r="O339" s="111"/>
      <c r="P339" s="111"/>
      <c r="Q339" s="114"/>
      <c r="R339" s="20"/>
      <c r="S339" s="111"/>
      <c r="T339" s="111"/>
      <c r="U339" s="114"/>
    </row>
    <row r="340" spans="1:21">
      <c r="A340" s="63"/>
      <c r="B340" s="103" t="s">
        <v>563</v>
      </c>
      <c r="C340" s="113">
        <v>447.1</v>
      </c>
      <c r="D340" s="113"/>
      <c r="E340" s="58"/>
      <c r="F340" s="58"/>
      <c r="G340" s="134">
        <v>1733.2</v>
      </c>
      <c r="H340" s="134"/>
      <c r="I340" s="58"/>
      <c r="J340" s="58"/>
      <c r="K340" s="113">
        <v>128.9</v>
      </c>
      <c r="L340" s="113"/>
      <c r="M340" s="58"/>
      <c r="N340" s="58"/>
      <c r="O340" s="113" t="s">
        <v>575</v>
      </c>
      <c r="P340" s="113"/>
      <c r="Q340" s="112" t="s">
        <v>262</v>
      </c>
      <c r="R340" s="24"/>
      <c r="S340" s="113">
        <v>447.1</v>
      </c>
      <c r="T340" s="113"/>
      <c r="U340" s="58"/>
    </row>
    <row r="341" spans="1:21" ht="15.75" thickBot="1">
      <c r="A341" s="63"/>
      <c r="B341" s="103"/>
      <c r="C341" s="109"/>
      <c r="D341" s="109"/>
      <c r="E341" s="39"/>
      <c r="F341" s="24"/>
      <c r="G341" s="140"/>
      <c r="H341" s="140"/>
      <c r="I341" s="39"/>
      <c r="J341" s="24"/>
      <c r="K341" s="109"/>
      <c r="L341" s="109"/>
      <c r="M341" s="39"/>
      <c r="N341" s="24"/>
      <c r="O341" s="109"/>
      <c r="P341" s="109"/>
      <c r="Q341" s="116"/>
      <c r="R341" s="24"/>
      <c r="S341" s="109"/>
      <c r="T341" s="109"/>
      <c r="U341" s="39"/>
    </row>
    <row r="342" spans="1:21">
      <c r="A342" s="63"/>
      <c r="B342" s="104" t="s">
        <v>104</v>
      </c>
      <c r="C342" s="115" t="s">
        <v>238</v>
      </c>
      <c r="D342" s="127">
        <v>1949.1</v>
      </c>
      <c r="E342" s="42"/>
      <c r="F342" s="20"/>
      <c r="G342" s="115" t="s">
        <v>238</v>
      </c>
      <c r="H342" s="127">
        <v>1892.2</v>
      </c>
      <c r="I342" s="42"/>
      <c r="J342" s="20"/>
      <c r="K342" s="115" t="s">
        <v>238</v>
      </c>
      <c r="L342" s="110">
        <v>131</v>
      </c>
      <c r="M342" s="42"/>
      <c r="N342" s="20"/>
      <c r="O342" s="115" t="s">
        <v>238</v>
      </c>
      <c r="P342" s="110" t="s">
        <v>567</v>
      </c>
      <c r="Q342" s="115" t="s">
        <v>262</v>
      </c>
      <c r="R342" s="20"/>
      <c r="S342" s="115" t="s">
        <v>238</v>
      </c>
      <c r="T342" s="127">
        <v>2109</v>
      </c>
      <c r="U342" s="42"/>
    </row>
    <row r="343" spans="1:21" ht="15.75" thickBot="1">
      <c r="A343" s="63"/>
      <c r="B343" s="104"/>
      <c r="C343" s="117"/>
      <c r="D343" s="128"/>
      <c r="E343" s="47"/>
      <c r="F343" s="20"/>
      <c r="G343" s="117"/>
      <c r="H343" s="128"/>
      <c r="I343" s="47"/>
      <c r="J343" s="20"/>
      <c r="K343" s="117"/>
      <c r="L343" s="118"/>
      <c r="M343" s="47"/>
      <c r="N343" s="20"/>
      <c r="O343" s="117"/>
      <c r="P343" s="118"/>
      <c r="Q343" s="117"/>
      <c r="R343" s="20"/>
      <c r="S343" s="117"/>
      <c r="T343" s="128"/>
      <c r="U343" s="47"/>
    </row>
    <row r="344" spans="1:21" ht="15.75" thickTop="1">
      <c r="A344" s="63"/>
      <c r="B344" s="19"/>
      <c r="C344" s="19"/>
      <c r="D344" s="19"/>
      <c r="E344" s="19"/>
      <c r="F344" s="19"/>
      <c r="G344" s="19"/>
      <c r="H344" s="19"/>
      <c r="I344" s="19"/>
      <c r="J344" s="19"/>
      <c r="K344" s="19"/>
      <c r="L344" s="19"/>
      <c r="M344" s="19"/>
      <c r="N344" s="19"/>
      <c r="O344" s="19"/>
      <c r="P344" s="19"/>
      <c r="Q344" s="19"/>
      <c r="R344" s="19"/>
      <c r="S344" s="19"/>
      <c r="T344" s="19"/>
      <c r="U344" s="19"/>
    </row>
    <row r="345" spans="1:21">
      <c r="A345" s="63"/>
      <c r="B345" s="12"/>
      <c r="C345" s="12"/>
      <c r="D345" s="12"/>
      <c r="E345" s="12"/>
      <c r="F345" s="12"/>
      <c r="G345" s="12"/>
      <c r="H345" s="12"/>
      <c r="I345" s="12"/>
      <c r="J345" s="12"/>
      <c r="K345" s="12"/>
      <c r="L345" s="12"/>
      <c r="M345" s="12"/>
      <c r="N345" s="12"/>
      <c r="O345" s="12"/>
      <c r="P345" s="12"/>
      <c r="Q345" s="12"/>
      <c r="R345" s="12"/>
      <c r="S345" s="12"/>
      <c r="T345" s="12"/>
      <c r="U345" s="12"/>
    </row>
    <row r="346" spans="1:21">
      <c r="A346" s="63"/>
      <c r="B346" s="20"/>
      <c r="C346" s="99" t="s">
        <v>457</v>
      </c>
      <c r="D346" s="99"/>
      <c r="E346" s="99"/>
      <c r="F346" s="20"/>
      <c r="G346" s="99" t="s">
        <v>460</v>
      </c>
      <c r="H346" s="99"/>
      <c r="I346" s="99"/>
      <c r="J346" s="20"/>
      <c r="K346" s="99" t="s">
        <v>462</v>
      </c>
      <c r="L346" s="99"/>
      <c r="M346" s="99"/>
      <c r="N346" s="20"/>
      <c r="O346" s="99" t="s">
        <v>464</v>
      </c>
      <c r="P346" s="99"/>
      <c r="Q346" s="99"/>
      <c r="R346" s="20"/>
      <c r="S346" s="99" t="s">
        <v>457</v>
      </c>
      <c r="T346" s="99"/>
      <c r="U346" s="99"/>
    </row>
    <row r="347" spans="1:21">
      <c r="A347" s="63"/>
      <c r="B347" s="20"/>
      <c r="C347" s="99" t="s">
        <v>458</v>
      </c>
      <c r="D347" s="99"/>
      <c r="E347" s="99"/>
      <c r="F347" s="20"/>
      <c r="G347" s="99" t="s">
        <v>461</v>
      </c>
      <c r="H347" s="99"/>
      <c r="I347" s="99"/>
      <c r="J347" s="20"/>
      <c r="K347" s="99" t="s">
        <v>460</v>
      </c>
      <c r="L347" s="99"/>
      <c r="M347" s="99"/>
      <c r="N347" s="20"/>
      <c r="O347" s="99" t="s">
        <v>465</v>
      </c>
      <c r="P347" s="99"/>
      <c r="Q347" s="99"/>
      <c r="R347" s="20"/>
      <c r="S347" s="99" t="s">
        <v>458</v>
      </c>
      <c r="T347" s="99"/>
      <c r="U347" s="99"/>
    </row>
    <row r="348" spans="1:21">
      <c r="A348" s="63"/>
      <c r="B348" s="20"/>
      <c r="C348" s="99" t="s">
        <v>459</v>
      </c>
      <c r="D348" s="99"/>
      <c r="E348" s="99"/>
      <c r="F348" s="20"/>
      <c r="G348" s="62"/>
      <c r="H348" s="62"/>
      <c r="I348" s="62"/>
      <c r="J348" s="20"/>
      <c r="K348" s="99" t="s">
        <v>463</v>
      </c>
      <c r="L348" s="99"/>
      <c r="M348" s="99"/>
      <c r="N348" s="20"/>
      <c r="O348" s="99" t="s">
        <v>466</v>
      </c>
      <c r="P348" s="99"/>
      <c r="Q348" s="99"/>
      <c r="R348" s="20"/>
      <c r="S348" s="99" t="s">
        <v>459</v>
      </c>
      <c r="T348" s="99"/>
      <c r="U348" s="99"/>
    </row>
    <row r="349" spans="1:21" ht="15.75" thickBot="1">
      <c r="A349" s="63"/>
      <c r="B349" s="20"/>
      <c r="C349" s="100"/>
      <c r="D349" s="100"/>
      <c r="E349" s="100"/>
      <c r="F349" s="20"/>
      <c r="G349" s="100"/>
      <c r="H349" s="100"/>
      <c r="I349" s="100"/>
      <c r="J349" s="20"/>
      <c r="K349" s="100"/>
      <c r="L349" s="100"/>
      <c r="M349" s="100"/>
      <c r="N349" s="20"/>
      <c r="O349" s="101" t="s">
        <v>467</v>
      </c>
      <c r="P349" s="101"/>
      <c r="Q349" s="101"/>
      <c r="R349" s="20"/>
      <c r="S349" s="101" t="s">
        <v>468</v>
      </c>
      <c r="T349" s="101"/>
      <c r="U349" s="101"/>
    </row>
    <row r="350" spans="1:21">
      <c r="A350" s="63"/>
      <c r="B350" s="95"/>
      <c r="C350" s="99" t="s">
        <v>234</v>
      </c>
      <c r="D350" s="99"/>
      <c r="E350" s="99"/>
      <c r="F350" s="99"/>
      <c r="G350" s="99"/>
      <c r="H350" s="99"/>
      <c r="I350" s="99"/>
      <c r="J350" s="99"/>
      <c r="K350" s="99"/>
      <c r="L350" s="99"/>
      <c r="M350" s="99"/>
      <c r="N350" s="99"/>
      <c r="O350" s="99"/>
      <c r="P350" s="99"/>
      <c r="Q350" s="99"/>
      <c r="R350" s="99"/>
      <c r="S350" s="99"/>
      <c r="T350" s="99"/>
      <c r="U350" s="99"/>
    </row>
    <row r="351" spans="1:21">
      <c r="A351" s="63"/>
      <c r="B351" s="102" t="s">
        <v>492</v>
      </c>
      <c r="C351" s="102"/>
      <c r="D351" s="102"/>
      <c r="E351" s="102"/>
      <c r="F351" s="14"/>
      <c r="G351" s="103"/>
      <c r="H351" s="103"/>
      <c r="I351" s="103"/>
      <c r="J351" s="14"/>
      <c r="K351" s="103"/>
      <c r="L351" s="103"/>
      <c r="M351" s="103"/>
      <c r="N351" s="14"/>
      <c r="O351" s="103"/>
      <c r="P351" s="103"/>
      <c r="Q351" s="103"/>
      <c r="R351" s="14"/>
      <c r="S351" s="103"/>
      <c r="T351" s="103"/>
      <c r="U351" s="103"/>
    </row>
    <row r="352" spans="1:21">
      <c r="A352" s="63"/>
      <c r="B352" s="98" t="s">
        <v>576</v>
      </c>
      <c r="C352" s="104"/>
      <c r="D352" s="104"/>
      <c r="E352" s="104"/>
      <c r="F352" s="18"/>
      <c r="G352" s="104"/>
      <c r="H352" s="104"/>
      <c r="I352" s="104"/>
      <c r="J352" s="18"/>
      <c r="K352" s="104"/>
      <c r="L352" s="104"/>
      <c r="M352" s="104"/>
      <c r="N352" s="18"/>
      <c r="O352" s="104"/>
      <c r="P352" s="104"/>
      <c r="Q352" s="104"/>
      <c r="R352" s="18"/>
      <c r="S352" s="104"/>
      <c r="T352" s="104"/>
      <c r="U352" s="104"/>
    </row>
    <row r="353" spans="1:21">
      <c r="A353" s="63"/>
      <c r="B353" s="102" t="s">
        <v>577</v>
      </c>
      <c r="C353" s="103" t="s">
        <v>238</v>
      </c>
      <c r="D353" s="108" t="s">
        <v>578</v>
      </c>
      <c r="E353" s="103" t="s">
        <v>262</v>
      </c>
      <c r="F353" s="24"/>
      <c r="G353" s="103" t="s">
        <v>238</v>
      </c>
      <c r="H353" s="126">
        <v>1981.5</v>
      </c>
      <c r="I353" s="24"/>
      <c r="J353" s="24"/>
      <c r="K353" s="103" t="s">
        <v>238</v>
      </c>
      <c r="L353" s="108">
        <v>21.8</v>
      </c>
      <c r="M353" s="24"/>
      <c r="N353" s="24"/>
      <c r="O353" s="103" t="s">
        <v>238</v>
      </c>
      <c r="P353" s="108" t="s">
        <v>239</v>
      </c>
      <c r="Q353" s="24"/>
      <c r="R353" s="24"/>
      <c r="S353" s="103" t="s">
        <v>238</v>
      </c>
      <c r="T353" s="108">
        <v>129.80000000000001</v>
      </c>
      <c r="U353" s="24"/>
    </row>
    <row r="354" spans="1:21" ht="15.75" thickBot="1">
      <c r="A354" s="63"/>
      <c r="B354" s="102"/>
      <c r="C354" s="116"/>
      <c r="D354" s="109"/>
      <c r="E354" s="116"/>
      <c r="F354" s="24"/>
      <c r="G354" s="116"/>
      <c r="H354" s="140"/>
      <c r="I354" s="39"/>
      <c r="J354" s="24"/>
      <c r="K354" s="116"/>
      <c r="L354" s="109"/>
      <c r="M354" s="39"/>
      <c r="N354" s="24"/>
      <c r="O354" s="116"/>
      <c r="P354" s="109"/>
      <c r="Q354" s="39"/>
      <c r="R354" s="24"/>
      <c r="S354" s="116"/>
      <c r="T354" s="109"/>
      <c r="U354" s="39"/>
    </row>
    <row r="355" spans="1:21">
      <c r="A355" s="63"/>
      <c r="B355" s="104" t="s">
        <v>153</v>
      </c>
      <c r="C355" s="110" t="s">
        <v>533</v>
      </c>
      <c r="D355" s="110"/>
      <c r="E355" s="115" t="s">
        <v>262</v>
      </c>
      <c r="F355" s="20"/>
      <c r="G355" s="110" t="s">
        <v>579</v>
      </c>
      <c r="H355" s="110"/>
      <c r="I355" s="115" t="s">
        <v>262</v>
      </c>
      <c r="J355" s="20"/>
      <c r="K355" s="110" t="s">
        <v>239</v>
      </c>
      <c r="L355" s="110"/>
      <c r="M355" s="42"/>
      <c r="N355" s="20"/>
      <c r="O355" s="110" t="s">
        <v>239</v>
      </c>
      <c r="P355" s="110"/>
      <c r="Q355" s="42"/>
      <c r="R355" s="20"/>
      <c r="S355" s="110" t="s">
        <v>580</v>
      </c>
      <c r="T355" s="110"/>
      <c r="U355" s="115" t="s">
        <v>262</v>
      </c>
    </row>
    <row r="356" spans="1:21">
      <c r="A356" s="63"/>
      <c r="B356" s="104"/>
      <c r="C356" s="123"/>
      <c r="D356" s="123"/>
      <c r="E356" s="124"/>
      <c r="F356" s="20"/>
      <c r="G356" s="123"/>
      <c r="H356" s="123"/>
      <c r="I356" s="124"/>
      <c r="J356" s="20"/>
      <c r="K356" s="123"/>
      <c r="L356" s="123"/>
      <c r="M356" s="43"/>
      <c r="N356" s="20"/>
      <c r="O356" s="123"/>
      <c r="P356" s="123"/>
      <c r="Q356" s="43"/>
      <c r="R356" s="20"/>
      <c r="S356" s="106"/>
      <c r="T356" s="106"/>
      <c r="U356" s="104"/>
    </row>
    <row r="357" spans="1:21">
      <c r="A357" s="63"/>
      <c r="B357" s="103" t="s">
        <v>581</v>
      </c>
      <c r="C357" s="108">
        <v>4.4000000000000004</v>
      </c>
      <c r="D357" s="108"/>
      <c r="E357" s="24"/>
      <c r="F357" s="24"/>
      <c r="G357" s="108" t="s">
        <v>239</v>
      </c>
      <c r="H357" s="108"/>
      <c r="I357" s="24"/>
      <c r="J357" s="24"/>
      <c r="K357" s="108" t="s">
        <v>582</v>
      </c>
      <c r="L357" s="108"/>
      <c r="M357" s="103" t="s">
        <v>262</v>
      </c>
      <c r="N357" s="24"/>
      <c r="O357" s="108" t="s">
        <v>239</v>
      </c>
      <c r="P357" s="108"/>
      <c r="Q357" s="24"/>
      <c r="R357" s="24"/>
      <c r="S357" s="108" t="s">
        <v>513</v>
      </c>
      <c r="T357" s="108"/>
      <c r="U357" s="103" t="s">
        <v>262</v>
      </c>
    </row>
    <row r="358" spans="1:21">
      <c r="A358" s="63"/>
      <c r="B358" s="103"/>
      <c r="C358" s="108"/>
      <c r="D358" s="108"/>
      <c r="E358" s="24"/>
      <c r="F358" s="24"/>
      <c r="G358" s="108"/>
      <c r="H358" s="108"/>
      <c r="I358" s="24"/>
      <c r="J358" s="24"/>
      <c r="K358" s="108"/>
      <c r="L358" s="108"/>
      <c r="M358" s="103"/>
      <c r="N358" s="24"/>
      <c r="O358" s="108"/>
      <c r="P358" s="108"/>
      <c r="Q358" s="24"/>
      <c r="R358" s="24"/>
      <c r="S358" s="108"/>
      <c r="T358" s="108"/>
      <c r="U358" s="103"/>
    </row>
    <row r="359" spans="1:21">
      <c r="A359" s="63"/>
      <c r="B359" s="104" t="s">
        <v>583</v>
      </c>
      <c r="C359" s="106" t="s">
        <v>239</v>
      </c>
      <c r="D359" s="106"/>
      <c r="E359" s="20"/>
      <c r="F359" s="20"/>
      <c r="G359" s="106" t="s">
        <v>584</v>
      </c>
      <c r="H359" s="106"/>
      <c r="I359" s="104" t="s">
        <v>262</v>
      </c>
      <c r="J359" s="20"/>
      <c r="K359" s="106" t="s">
        <v>239</v>
      </c>
      <c r="L359" s="106"/>
      <c r="M359" s="20"/>
      <c r="N359" s="20"/>
      <c r="O359" s="106" t="s">
        <v>239</v>
      </c>
      <c r="P359" s="106"/>
      <c r="Q359" s="20"/>
      <c r="R359" s="20"/>
      <c r="S359" s="106" t="s">
        <v>584</v>
      </c>
      <c r="T359" s="106"/>
      <c r="U359" s="104" t="s">
        <v>262</v>
      </c>
    </row>
    <row r="360" spans="1:21">
      <c r="A360" s="63"/>
      <c r="B360" s="104"/>
      <c r="C360" s="106"/>
      <c r="D360" s="106"/>
      <c r="E360" s="20"/>
      <c r="F360" s="20"/>
      <c r="G360" s="106"/>
      <c r="H360" s="106"/>
      <c r="I360" s="104"/>
      <c r="J360" s="20"/>
      <c r="K360" s="106"/>
      <c r="L360" s="106"/>
      <c r="M360" s="20"/>
      <c r="N360" s="20"/>
      <c r="O360" s="106"/>
      <c r="P360" s="106"/>
      <c r="Q360" s="20"/>
      <c r="R360" s="20"/>
      <c r="S360" s="106"/>
      <c r="T360" s="106"/>
      <c r="U360" s="104"/>
    </row>
    <row r="361" spans="1:21">
      <c r="A361" s="63"/>
      <c r="B361" s="103" t="s">
        <v>585</v>
      </c>
      <c r="C361" s="108" t="s">
        <v>239</v>
      </c>
      <c r="D361" s="108"/>
      <c r="E361" s="24"/>
      <c r="F361" s="24"/>
      <c r="G361" s="108">
        <v>29.2</v>
      </c>
      <c r="H361" s="108"/>
      <c r="I361" s="24"/>
      <c r="J361" s="24"/>
      <c r="K361" s="108" t="s">
        <v>239</v>
      </c>
      <c r="L361" s="108"/>
      <c r="M361" s="24"/>
      <c r="N361" s="24"/>
      <c r="O361" s="108" t="s">
        <v>239</v>
      </c>
      <c r="P361" s="108"/>
      <c r="Q361" s="24"/>
      <c r="R361" s="24"/>
      <c r="S361" s="108">
        <v>29.2</v>
      </c>
      <c r="T361" s="108"/>
      <c r="U361" s="24"/>
    </row>
    <row r="362" spans="1:21">
      <c r="A362" s="63"/>
      <c r="B362" s="103"/>
      <c r="C362" s="108"/>
      <c r="D362" s="108"/>
      <c r="E362" s="24"/>
      <c r="F362" s="24"/>
      <c r="G362" s="108"/>
      <c r="H362" s="108"/>
      <c r="I362" s="24"/>
      <c r="J362" s="24"/>
      <c r="K362" s="108"/>
      <c r="L362" s="108"/>
      <c r="M362" s="24"/>
      <c r="N362" s="24"/>
      <c r="O362" s="108"/>
      <c r="P362" s="108"/>
      <c r="Q362" s="24"/>
      <c r="R362" s="24"/>
      <c r="S362" s="108"/>
      <c r="T362" s="108"/>
      <c r="U362" s="24"/>
    </row>
    <row r="363" spans="1:21">
      <c r="A363" s="63"/>
      <c r="B363" s="104" t="s">
        <v>586</v>
      </c>
      <c r="C363" s="106" t="s">
        <v>239</v>
      </c>
      <c r="D363" s="106"/>
      <c r="E363" s="20"/>
      <c r="F363" s="20"/>
      <c r="G363" s="106" t="s">
        <v>239</v>
      </c>
      <c r="H363" s="106"/>
      <c r="I363" s="20"/>
      <c r="J363" s="20"/>
      <c r="K363" s="106" t="s">
        <v>587</v>
      </c>
      <c r="L363" s="106"/>
      <c r="M363" s="104" t="s">
        <v>262</v>
      </c>
      <c r="N363" s="20"/>
      <c r="O363" s="106" t="s">
        <v>239</v>
      </c>
      <c r="P363" s="106"/>
      <c r="Q363" s="20"/>
      <c r="R363" s="20"/>
      <c r="S363" s="106" t="s">
        <v>587</v>
      </c>
      <c r="T363" s="106"/>
      <c r="U363" s="104" t="s">
        <v>262</v>
      </c>
    </row>
    <row r="364" spans="1:21">
      <c r="A364" s="63"/>
      <c r="B364" s="104"/>
      <c r="C364" s="106"/>
      <c r="D364" s="106"/>
      <c r="E364" s="20"/>
      <c r="F364" s="20"/>
      <c r="G364" s="106"/>
      <c r="H364" s="106"/>
      <c r="I364" s="20"/>
      <c r="J364" s="20"/>
      <c r="K364" s="106"/>
      <c r="L364" s="106"/>
      <c r="M364" s="104"/>
      <c r="N364" s="20"/>
      <c r="O364" s="106"/>
      <c r="P364" s="106"/>
      <c r="Q364" s="20"/>
      <c r="R364" s="20"/>
      <c r="S364" s="106"/>
      <c r="T364" s="106"/>
      <c r="U364" s="104"/>
    </row>
    <row r="365" spans="1:21">
      <c r="A365" s="63"/>
      <c r="B365" s="103" t="s">
        <v>272</v>
      </c>
      <c r="C365" s="108" t="s">
        <v>239</v>
      </c>
      <c r="D365" s="108"/>
      <c r="E365" s="24"/>
      <c r="F365" s="24"/>
      <c r="G365" s="108" t="s">
        <v>239</v>
      </c>
      <c r="H365" s="108"/>
      <c r="I365" s="24"/>
      <c r="J365" s="24"/>
      <c r="K365" s="108" t="s">
        <v>494</v>
      </c>
      <c r="L365" s="108"/>
      <c r="M365" s="103" t="s">
        <v>262</v>
      </c>
      <c r="N365" s="24"/>
      <c r="O365" s="108" t="s">
        <v>239</v>
      </c>
      <c r="P365" s="108"/>
      <c r="Q365" s="24"/>
      <c r="R365" s="24"/>
      <c r="S365" s="108" t="s">
        <v>494</v>
      </c>
      <c r="T365" s="108"/>
      <c r="U365" s="103" t="s">
        <v>262</v>
      </c>
    </row>
    <row r="366" spans="1:21" ht="15.75" thickBot="1">
      <c r="A366" s="63"/>
      <c r="B366" s="103"/>
      <c r="C366" s="109"/>
      <c r="D366" s="109"/>
      <c r="E366" s="39"/>
      <c r="F366" s="24"/>
      <c r="G366" s="109"/>
      <c r="H366" s="109"/>
      <c r="I366" s="39"/>
      <c r="J366" s="24"/>
      <c r="K366" s="109"/>
      <c r="L366" s="109"/>
      <c r="M366" s="116"/>
      <c r="N366" s="24"/>
      <c r="O366" s="109"/>
      <c r="P366" s="109"/>
      <c r="Q366" s="39"/>
      <c r="R366" s="24"/>
      <c r="S366" s="109"/>
      <c r="T366" s="109"/>
      <c r="U366" s="116"/>
    </row>
    <row r="367" spans="1:21">
      <c r="A367" s="63"/>
      <c r="B367" s="141" t="s">
        <v>588</v>
      </c>
      <c r="C367" s="110">
        <v>0.7</v>
      </c>
      <c r="D367" s="110"/>
      <c r="E367" s="42"/>
      <c r="F367" s="20"/>
      <c r="G367" s="110" t="s">
        <v>589</v>
      </c>
      <c r="H367" s="110"/>
      <c r="I367" s="115" t="s">
        <v>262</v>
      </c>
      <c r="J367" s="20"/>
      <c r="K367" s="110" t="s">
        <v>590</v>
      </c>
      <c r="L367" s="110"/>
      <c r="M367" s="115" t="s">
        <v>262</v>
      </c>
      <c r="N367" s="20"/>
      <c r="O367" s="110" t="s">
        <v>239</v>
      </c>
      <c r="P367" s="110"/>
      <c r="Q367" s="42"/>
      <c r="R367" s="20"/>
      <c r="S367" s="110" t="s">
        <v>591</v>
      </c>
      <c r="T367" s="110"/>
      <c r="U367" s="115" t="s">
        <v>262</v>
      </c>
    </row>
    <row r="368" spans="1:21" ht="15.75" thickBot="1">
      <c r="A368" s="63"/>
      <c r="B368" s="141"/>
      <c r="C368" s="111"/>
      <c r="D368" s="111"/>
      <c r="E368" s="53"/>
      <c r="F368" s="20"/>
      <c r="G368" s="111"/>
      <c r="H368" s="111"/>
      <c r="I368" s="114"/>
      <c r="J368" s="20"/>
      <c r="K368" s="111"/>
      <c r="L368" s="111"/>
      <c r="M368" s="114"/>
      <c r="N368" s="20"/>
      <c r="O368" s="111"/>
      <c r="P368" s="111"/>
      <c r="Q368" s="53"/>
      <c r="R368" s="20"/>
      <c r="S368" s="111"/>
      <c r="T368" s="111"/>
      <c r="U368" s="114"/>
    </row>
    <row r="369" spans="1:21">
      <c r="A369" s="63"/>
      <c r="B369" s="103" t="s">
        <v>166</v>
      </c>
      <c r="C369" s="134">
        <v>1651.7</v>
      </c>
      <c r="D369" s="134"/>
      <c r="E369" s="58"/>
      <c r="F369" s="24"/>
      <c r="G369" s="113" t="s">
        <v>239</v>
      </c>
      <c r="H369" s="113"/>
      <c r="I369" s="58"/>
      <c r="J369" s="24"/>
      <c r="K369" s="113" t="s">
        <v>239</v>
      </c>
      <c r="L369" s="113"/>
      <c r="M369" s="58"/>
      <c r="N369" s="24"/>
      <c r="O369" s="113" t="s">
        <v>239</v>
      </c>
      <c r="P369" s="113"/>
      <c r="Q369" s="58"/>
      <c r="R369" s="24"/>
      <c r="S369" s="134">
        <v>1651.7</v>
      </c>
      <c r="T369" s="134"/>
      <c r="U369" s="58"/>
    </row>
    <row r="370" spans="1:21">
      <c r="A370" s="63"/>
      <c r="B370" s="103"/>
      <c r="C370" s="126"/>
      <c r="D370" s="126"/>
      <c r="E370" s="24"/>
      <c r="F370" s="24"/>
      <c r="G370" s="108"/>
      <c r="H370" s="108"/>
      <c r="I370" s="24"/>
      <c r="J370" s="24"/>
      <c r="K370" s="108"/>
      <c r="L370" s="108"/>
      <c r="M370" s="24"/>
      <c r="N370" s="24"/>
      <c r="O370" s="108"/>
      <c r="P370" s="108"/>
      <c r="Q370" s="24"/>
      <c r="R370" s="24"/>
      <c r="S370" s="126"/>
      <c r="T370" s="126"/>
      <c r="U370" s="24"/>
    </row>
    <row r="371" spans="1:21">
      <c r="A371" s="63"/>
      <c r="B371" s="104" t="s">
        <v>168</v>
      </c>
      <c r="C371" s="106">
        <v>850</v>
      </c>
      <c r="D371" s="106"/>
      <c r="E371" s="20"/>
      <c r="F371" s="20"/>
      <c r="G371" s="106" t="s">
        <v>239</v>
      </c>
      <c r="H371" s="106"/>
      <c r="I371" s="20"/>
      <c r="J371" s="20"/>
      <c r="K371" s="106" t="s">
        <v>239</v>
      </c>
      <c r="L371" s="106"/>
      <c r="M371" s="20"/>
      <c r="N371" s="20"/>
      <c r="O371" s="106" t="s">
        <v>239</v>
      </c>
      <c r="P371" s="106"/>
      <c r="Q371" s="20"/>
      <c r="R371" s="20"/>
      <c r="S371" s="106">
        <v>850</v>
      </c>
      <c r="T371" s="106"/>
      <c r="U371" s="20"/>
    </row>
    <row r="372" spans="1:21">
      <c r="A372" s="63"/>
      <c r="B372" s="104"/>
      <c r="C372" s="106"/>
      <c r="D372" s="106"/>
      <c r="E372" s="20"/>
      <c r="F372" s="20"/>
      <c r="G372" s="106"/>
      <c r="H372" s="106"/>
      <c r="I372" s="20"/>
      <c r="J372" s="20"/>
      <c r="K372" s="106"/>
      <c r="L372" s="106"/>
      <c r="M372" s="20"/>
      <c r="N372" s="20"/>
      <c r="O372" s="106"/>
      <c r="P372" s="106"/>
      <c r="Q372" s="20"/>
      <c r="R372" s="20"/>
      <c r="S372" s="106"/>
      <c r="T372" s="106"/>
      <c r="U372" s="20"/>
    </row>
    <row r="373" spans="1:21">
      <c r="A373" s="63"/>
      <c r="B373" s="103" t="s">
        <v>167</v>
      </c>
      <c r="C373" s="108" t="s">
        <v>592</v>
      </c>
      <c r="D373" s="108"/>
      <c r="E373" s="103" t="s">
        <v>262</v>
      </c>
      <c r="F373" s="24"/>
      <c r="G373" s="108" t="s">
        <v>239</v>
      </c>
      <c r="H373" s="108"/>
      <c r="I373" s="24"/>
      <c r="J373" s="24"/>
      <c r="K373" s="108" t="s">
        <v>239</v>
      </c>
      <c r="L373" s="108"/>
      <c r="M373" s="24"/>
      <c r="N373" s="24"/>
      <c r="O373" s="108" t="s">
        <v>239</v>
      </c>
      <c r="P373" s="108"/>
      <c r="Q373" s="24"/>
      <c r="R373" s="24"/>
      <c r="S373" s="108" t="s">
        <v>592</v>
      </c>
      <c r="T373" s="108"/>
      <c r="U373" s="103" t="s">
        <v>262</v>
      </c>
    </row>
    <row r="374" spans="1:21">
      <c r="A374" s="63"/>
      <c r="B374" s="103"/>
      <c r="C374" s="108"/>
      <c r="D374" s="108"/>
      <c r="E374" s="103"/>
      <c r="F374" s="24"/>
      <c r="G374" s="108"/>
      <c r="H374" s="108"/>
      <c r="I374" s="24"/>
      <c r="J374" s="24"/>
      <c r="K374" s="108"/>
      <c r="L374" s="108"/>
      <c r="M374" s="24"/>
      <c r="N374" s="24"/>
      <c r="O374" s="108"/>
      <c r="P374" s="108"/>
      <c r="Q374" s="24"/>
      <c r="R374" s="24"/>
      <c r="S374" s="108"/>
      <c r="T374" s="108"/>
      <c r="U374" s="103"/>
    </row>
    <row r="375" spans="1:21">
      <c r="A375" s="63"/>
      <c r="B375" s="104" t="s">
        <v>169</v>
      </c>
      <c r="C375" s="106" t="s">
        <v>593</v>
      </c>
      <c r="D375" s="106"/>
      <c r="E375" s="104" t="s">
        <v>262</v>
      </c>
      <c r="F375" s="20"/>
      <c r="G375" s="106" t="s">
        <v>239</v>
      </c>
      <c r="H375" s="106"/>
      <c r="I375" s="20"/>
      <c r="J375" s="20"/>
      <c r="K375" s="106" t="s">
        <v>239</v>
      </c>
      <c r="L375" s="106"/>
      <c r="M375" s="20"/>
      <c r="N375" s="20"/>
      <c r="O375" s="106" t="s">
        <v>239</v>
      </c>
      <c r="P375" s="106"/>
      <c r="Q375" s="20"/>
      <c r="R375" s="20"/>
      <c r="S375" s="106" t="s">
        <v>593</v>
      </c>
      <c r="T375" s="106"/>
      <c r="U375" s="104" t="s">
        <v>262</v>
      </c>
    </row>
    <row r="376" spans="1:21">
      <c r="A376" s="63"/>
      <c r="B376" s="104"/>
      <c r="C376" s="106"/>
      <c r="D376" s="106"/>
      <c r="E376" s="104"/>
      <c r="F376" s="20"/>
      <c r="G376" s="106"/>
      <c r="H376" s="106"/>
      <c r="I376" s="20"/>
      <c r="J376" s="20"/>
      <c r="K376" s="106"/>
      <c r="L376" s="106"/>
      <c r="M376" s="20"/>
      <c r="N376" s="20"/>
      <c r="O376" s="106"/>
      <c r="P376" s="106"/>
      <c r="Q376" s="20"/>
      <c r="R376" s="20"/>
      <c r="S376" s="106"/>
      <c r="T376" s="106"/>
      <c r="U376" s="104"/>
    </row>
    <row r="377" spans="1:21">
      <c r="A377" s="63"/>
      <c r="B377" s="103" t="s">
        <v>272</v>
      </c>
      <c r="C377" s="108" t="s">
        <v>594</v>
      </c>
      <c r="D377" s="108"/>
      <c r="E377" s="103" t="s">
        <v>262</v>
      </c>
      <c r="F377" s="24"/>
      <c r="G377" s="108" t="s">
        <v>239</v>
      </c>
      <c r="H377" s="108"/>
      <c r="I377" s="24"/>
      <c r="J377" s="24"/>
      <c r="K377" s="108" t="s">
        <v>239</v>
      </c>
      <c r="L377" s="108"/>
      <c r="M377" s="24"/>
      <c r="N377" s="24"/>
      <c r="O377" s="108" t="s">
        <v>239</v>
      </c>
      <c r="P377" s="108"/>
      <c r="Q377" s="24"/>
      <c r="R377" s="24"/>
      <c r="S377" s="108" t="s">
        <v>594</v>
      </c>
      <c r="T377" s="108"/>
      <c r="U377" s="103" t="s">
        <v>262</v>
      </c>
    </row>
    <row r="378" spans="1:21" ht="15.75" thickBot="1">
      <c r="A378" s="63"/>
      <c r="B378" s="103"/>
      <c r="C378" s="109"/>
      <c r="D378" s="109"/>
      <c r="E378" s="116"/>
      <c r="F378" s="24"/>
      <c r="G378" s="109"/>
      <c r="H378" s="109"/>
      <c r="I378" s="39"/>
      <c r="J378" s="24"/>
      <c r="K378" s="109"/>
      <c r="L378" s="109"/>
      <c r="M378" s="39"/>
      <c r="N378" s="24"/>
      <c r="O378" s="109"/>
      <c r="P378" s="109"/>
      <c r="Q378" s="39"/>
      <c r="R378" s="24"/>
      <c r="S378" s="109"/>
      <c r="T378" s="109"/>
      <c r="U378" s="116"/>
    </row>
    <row r="379" spans="1:21">
      <c r="A379" s="63"/>
      <c r="B379" s="141" t="s">
        <v>595</v>
      </c>
      <c r="C379" s="127">
        <v>1895.6</v>
      </c>
      <c r="D379" s="127"/>
      <c r="E379" s="42"/>
      <c r="F379" s="20"/>
      <c r="G379" s="110" t="s">
        <v>239</v>
      </c>
      <c r="H379" s="110"/>
      <c r="I379" s="42"/>
      <c r="J379" s="20"/>
      <c r="K379" s="110" t="s">
        <v>239</v>
      </c>
      <c r="L379" s="110"/>
      <c r="M379" s="42"/>
      <c r="N379" s="20"/>
      <c r="O379" s="110" t="s">
        <v>239</v>
      </c>
      <c r="P379" s="110"/>
      <c r="Q379" s="42"/>
      <c r="R379" s="20"/>
      <c r="S379" s="127">
        <v>1895.6</v>
      </c>
      <c r="T379" s="127"/>
      <c r="U379" s="42"/>
    </row>
    <row r="380" spans="1:21" ht="15.75" thickBot="1">
      <c r="A380" s="63"/>
      <c r="B380" s="141"/>
      <c r="C380" s="133"/>
      <c r="D380" s="133"/>
      <c r="E380" s="53"/>
      <c r="F380" s="20"/>
      <c r="G380" s="111"/>
      <c r="H380" s="111"/>
      <c r="I380" s="53"/>
      <c r="J380" s="20"/>
      <c r="K380" s="111"/>
      <c r="L380" s="111"/>
      <c r="M380" s="53"/>
      <c r="N380" s="20"/>
      <c r="O380" s="111"/>
      <c r="P380" s="111"/>
      <c r="Q380" s="53"/>
      <c r="R380" s="20"/>
      <c r="S380" s="133"/>
      <c r="T380" s="133"/>
      <c r="U380" s="53"/>
    </row>
    <row r="381" spans="1:21">
      <c r="A381" s="63"/>
      <c r="B381" s="103" t="s">
        <v>596</v>
      </c>
      <c r="C381" s="113">
        <v>22.8</v>
      </c>
      <c r="D381" s="113"/>
      <c r="E381" s="58"/>
      <c r="F381" s="24"/>
      <c r="G381" s="113">
        <v>76.2</v>
      </c>
      <c r="H381" s="113"/>
      <c r="I381" s="58"/>
      <c r="J381" s="24"/>
      <c r="K381" s="113">
        <v>7.3</v>
      </c>
      <c r="L381" s="113"/>
      <c r="M381" s="58"/>
      <c r="N381" s="24"/>
      <c r="O381" s="113" t="s">
        <v>239</v>
      </c>
      <c r="P381" s="113"/>
      <c r="Q381" s="58"/>
      <c r="R381" s="24"/>
      <c r="S381" s="113">
        <v>106.3</v>
      </c>
      <c r="T381" s="113"/>
      <c r="U381" s="58"/>
    </row>
    <row r="382" spans="1:21">
      <c r="A382" s="63"/>
      <c r="B382" s="103"/>
      <c r="C382" s="108"/>
      <c r="D382" s="108"/>
      <c r="E382" s="24"/>
      <c r="F382" s="24"/>
      <c r="G382" s="108"/>
      <c r="H382" s="108"/>
      <c r="I382" s="24"/>
      <c r="J382" s="24"/>
      <c r="K382" s="108"/>
      <c r="L382" s="108"/>
      <c r="M382" s="24"/>
      <c r="N382" s="24"/>
      <c r="O382" s="108"/>
      <c r="P382" s="108"/>
      <c r="Q382" s="24"/>
      <c r="R382" s="24"/>
      <c r="S382" s="108"/>
      <c r="T382" s="108"/>
      <c r="U382" s="24"/>
    </row>
    <row r="383" spans="1:21">
      <c r="A383" s="63"/>
      <c r="B383" s="104" t="s">
        <v>597</v>
      </c>
      <c r="C383" s="106">
        <v>5.5</v>
      </c>
      <c r="D383" s="106"/>
      <c r="E383" s="20"/>
      <c r="F383" s="20"/>
      <c r="G383" s="106">
        <v>73.5</v>
      </c>
      <c r="H383" s="106"/>
      <c r="I383" s="20"/>
      <c r="J383" s="20"/>
      <c r="K383" s="106">
        <v>22.8</v>
      </c>
      <c r="L383" s="106"/>
      <c r="M383" s="20"/>
      <c r="N383" s="20"/>
      <c r="O383" s="106" t="s">
        <v>239</v>
      </c>
      <c r="P383" s="106"/>
      <c r="Q383" s="20"/>
      <c r="R383" s="20"/>
      <c r="S383" s="106">
        <v>101.8</v>
      </c>
      <c r="T383" s="106"/>
      <c r="U383" s="20"/>
    </row>
    <row r="384" spans="1:21" ht="15.75" thickBot="1">
      <c r="A384" s="63"/>
      <c r="B384" s="104"/>
      <c r="C384" s="111"/>
      <c r="D384" s="111"/>
      <c r="E384" s="53"/>
      <c r="F384" s="20"/>
      <c r="G384" s="111"/>
      <c r="H384" s="111"/>
      <c r="I384" s="53"/>
      <c r="J384" s="20"/>
      <c r="K384" s="111"/>
      <c r="L384" s="111"/>
      <c r="M384" s="53"/>
      <c r="N384" s="20"/>
      <c r="O384" s="111"/>
      <c r="P384" s="111"/>
      <c r="Q384" s="53"/>
      <c r="R384" s="20"/>
      <c r="S384" s="111"/>
      <c r="T384" s="111"/>
      <c r="U384" s="53"/>
    </row>
    <row r="385" spans="1:21">
      <c r="A385" s="63"/>
      <c r="B385" s="102" t="s">
        <v>598</v>
      </c>
      <c r="C385" s="112" t="s">
        <v>238</v>
      </c>
      <c r="D385" s="113">
        <v>28.3</v>
      </c>
      <c r="E385" s="58"/>
      <c r="F385" s="24"/>
      <c r="G385" s="112" t="s">
        <v>238</v>
      </c>
      <c r="H385" s="113">
        <v>149.69999999999999</v>
      </c>
      <c r="I385" s="58"/>
      <c r="J385" s="24"/>
      <c r="K385" s="112" t="s">
        <v>238</v>
      </c>
      <c r="L385" s="113">
        <v>30.1</v>
      </c>
      <c r="M385" s="58"/>
      <c r="N385" s="24"/>
      <c r="O385" s="112" t="s">
        <v>238</v>
      </c>
      <c r="P385" s="113" t="s">
        <v>239</v>
      </c>
      <c r="Q385" s="58"/>
      <c r="R385" s="24"/>
      <c r="S385" s="112" t="s">
        <v>238</v>
      </c>
      <c r="T385" s="113">
        <v>208.1</v>
      </c>
      <c r="U385" s="58"/>
    </row>
    <row r="386" spans="1:21" ht="15.75" thickBot="1">
      <c r="A386" s="63"/>
      <c r="B386" s="102"/>
      <c r="C386" s="119"/>
      <c r="D386" s="120"/>
      <c r="E386" s="59"/>
      <c r="F386" s="24"/>
      <c r="G386" s="119"/>
      <c r="H386" s="120"/>
      <c r="I386" s="59"/>
      <c r="J386" s="24"/>
      <c r="K386" s="119"/>
      <c r="L386" s="120"/>
      <c r="M386" s="59"/>
      <c r="N386" s="24"/>
      <c r="O386" s="119"/>
      <c r="P386" s="120"/>
      <c r="Q386" s="59"/>
      <c r="R386" s="24"/>
      <c r="S386" s="119"/>
      <c r="T386" s="120"/>
      <c r="U386" s="59"/>
    </row>
    <row r="387" spans="1:21" ht="15.75" thickTop="1">
      <c r="A387" s="63"/>
      <c r="B387" s="18"/>
      <c r="C387" s="138"/>
      <c r="D387" s="138"/>
      <c r="E387" s="138"/>
      <c r="F387" s="18"/>
      <c r="G387" s="138"/>
      <c r="H387" s="138"/>
      <c r="I387" s="138"/>
      <c r="J387" s="18"/>
      <c r="K387" s="138"/>
      <c r="L387" s="138"/>
      <c r="M387" s="138"/>
      <c r="N387" s="18"/>
      <c r="O387" s="138"/>
      <c r="P387" s="138"/>
      <c r="Q387" s="138"/>
      <c r="R387" s="18"/>
      <c r="S387" s="138"/>
      <c r="T387" s="138"/>
      <c r="U387" s="138"/>
    </row>
    <row r="388" spans="1:21">
      <c r="A388" s="63"/>
      <c r="B388" s="102" t="s">
        <v>520</v>
      </c>
      <c r="C388" s="102"/>
      <c r="D388" s="102"/>
      <c r="E388" s="102"/>
      <c r="F388" s="14"/>
      <c r="G388" s="103"/>
      <c r="H388" s="103"/>
      <c r="I388" s="103"/>
      <c r="J388" s="14"/>
      <c r="K388" s="103"/>
      <c r="L388" s="103"/>
      <c r="M388" s="103"/>
      <c r="N388" s="14"/>
      <c r="O388" s="103"/>
      <c r="P388" s="103"/>
      <c r="Q388" s="103"/>
      <c r="R388" s="14"/>
      <c r="S388" s="103"/>
      <c r="T388" s="103"/>
      <c r="U388" s="103"/>
    </row>
    <row r="389" spans="1:21">
      <c r="A389" s="63"/>
      <c r="B389" s="98" t="s">
        <v>576</v>
      </c>
      <c r="C389" s="104"/>
      <c r="D389" s="104"/>
      <c r="E389" s="104"/>
      <c r="F389" s="18"/>
      <c r="G389" s="104"/>
      <c r="H389" s="104"/>
      <c r="I389" s="104"/>
      <c r="J389" s="18"/>
      <c r="K389" s="104"/>
      <c r="L389" s="104"/>
      <c r="M389" s="104"/>
      <c r="N389" s="18"/>
      <c r="O389" s="104"/>
      <c r="P389" s="104"/>
      <c r="Q389" s="104"/>
      <c r="R389" s="18"/>
      <c r="S389" s="104"/>
      <c r="T389" s="104"/>
      <c r="U389" s="104"/>
    </row>
    <row r="390" spans="1:21">
      <c r="A390" s="63"/>
      <c r="B390" s="102" t="s">
        <v>577</v>
      </c>
      <c r="C390" s="103" t="s">
        <v>238</v>
      </c>
      <c r="D390" s="108" t="s">
        <v>599</v>
      </c>
      <c r="E390" s="103" t="s">
        <v>262</v>
      </c>
      <c r="F390" s="24"/>
      <c r="G390" s="103" t="s">
        <v>238</v>
      </c>
      <c r="H390" s="108">
        <v>235.9</v>
      </c>
      <c r="I390" s="24"/>
      <c r="J390" s="24"/>
      <c r="K390" s="103" t="s">
        <v>238</v>
      </c>
      <c r="L390" s="108">
        <v>58.7</v>
      </c>
      <c r="M390" s="24"/>
      <c r="N390" s="24"/>
      <c r="O390" s="103" t="s">
        <v>238</v>
      </c>
      <c r="P390" s="108" t="s">
        <v>239</v>
      </c>
      <c r="Q390" s="24"/>
      <c r="R390" s="24"/>
      <c r="S390" s="103" t="s">
        <v>238</v>
      </c>
      <c r="T390" s="108">
        <v>171.3</v>
      </c>
      <c r="U390" s="24"/>
    </row>
    <row r="391" spans="1:21" ht="15.75" thickBot="1">
      <c r="A391" s="63"/>
      <c r="B391" s="102"/>
      <c r="C391" s="116"/>
      <c r="D391" s="109"/>
      <c r="E391" s="116"/>
      <c r="F391" s="24"/>
      <c r="G391" s="116"/>
      <c r="H391" s="109"/>
      <c r="I391" s="39"/>
      <c r="J391" s="24"/>
      <c r="K391" s="116"/>
      <c r="L391" s="109"/>
      <c r="M391" s="39"/>
      <c r="N391" s="24"/>
      <c r="O391" s="116"/>
      <c r="P391" s="109"/>
      <c r="Q391" s="39"/>
      <c r="R391" s="24"/>
      <c r="S391" s="116"/>
      <c r="T391" s="109"/>
      <c r="U391" s="39"/>
    </row>
    <row r="392" spans="1:21">
      <c r="A392" s="63"/>
      <c r="B392" s="104" t="s">
        <v>153</v>
      </c>
      <c r="C392" s="110" t="s">
        <v>600</v>
      </c>
      <c r="D392" s="110"/>
      <c r="E392" s="115" t="s">
        <v>262</v>
      </c>
      <c r="F392" s="20"/>
      <c r="G392" s="110" t="s">
        <v>601</v>
      </c>
      <c r="H392" s="110"/>
      <c r="I392" s="115" t="s">
        <v>262</v>
      </c>
      <c r="J392" s="20"/>
      <c r="K392" s="110" t="s">
        <v>574</v>
      </c>
      <c r="L392" s="110"/>
      <c r="M392" s="115" t="s">
        <v>262</v>
      </c>
      <c r="N392" s="20"/>
      <c r="O392" s="110" t="s">
        <v>239</v>
      </c>
      <c r="P392" s="110"/>
      <c r="Q392" s="42"/>
      <c r="R392" s="20"/>
      <c r="S392" s="110" t="s">
        <v>602</v>
      </c>
      <c r="T392" s="110"/>
      <c r="U392" s="115" t="s">
        <v>262</v>
      </c>
    </row>
    <row r="393" spans="1:21">
      <c r="A393" s="63"/>
      <c r="B393" s="104"/>
      <c r="C393" s="123"/>
      <c r="D393" s="123"/>
      <c r="E393" s="124"/>
      <c r="F393" s="20"/>
      <c r="G393" s="123"/>
      <c r="H393" s="123"/>
      <c r="I393" s="124"/>
      <c r="J393" s="20"/>
      <c r="K393" s="123"/>
      <c r="L393" s="123"/>
      <c r="M393" s="124"/>
      <c r="N393" s="20"/>
      <c r="O393" s="123"/>
      <c r="P393" s="123"/>
      <c r="Q393" s="43"/>
      <c r="R393" s="20"/>
      <c r="S393" s="106"/>
      <c r="T393" s="106"/>
      <c r="U393" s="104"/>
    </row>
    <row r="394" spans="1:21">
      <c r="A394" s="63"/>
      <c r="B394" s="103" t="s">
        <v>603</v>
      </c>
      <c r="C394" s="108" t="s">
        <v>604</v>
      </c>
      <c r="D394" s="108"/>
      <c r="E394" s="103" t="s">
        <v>262</v>
      </c>
      <c r="F394" s="24"/>
      <c r="G394" s="108" t="s">
        <v>239</v>
      </c>
      <c r="H394" s="108"/>
      <c r="I394" s="24"/>
      <c r="J394" s="24"/>
      <c r="K394" s="108" t="s">
        <v>605</v>
      </c>
      <c r="L394" s="108"/>
      <c r="M394" s="103" t="s">
        <v>262</v>
      </c>
      <c r="N394" s="24"/>
      <c r="O394" s="108" t="s">
        <v>239</v>
      </c>
      <c r="P394" s="108"/>
      <c r="Q394" s="24"/>
      <c r="R394" s="24"/>
      <c r="S394" s="108" t="s">
        <v>606</v>
      </c>
      <c r="T394" s="108"/>
      <c r="U394" s="103" t="s">
        <v>262</v>
      </c>
    </row>
    <row r="395" spans="1:21">
      <c r="A395" s="63"/>
      <c r="B395" s="103"/>
      <c r="C395" s="108"/>
      <c r="D395" s="108"/>
      <c r="E395" s="103"/>
      <c r="F395" s="24"/>
      <c r="G395" s="108"/>
      <c r="H395" s="108"/>
      <c r="I395" s="24"/>
      <c r="J395" s="24"/>
      <c r="K395" s="108"/>
      <c r="L395" s="108"/>
      <c r="M395" s="103"/>
      <c r="N395" s="24"/>
      <c r="O395" s="108"/>
      <c r="P395" s="108"/>
      <c r="Q395" s="24"/>
      <c r="R395" s="24"/>
      <c r="S395" s="108"/>
      <c r="T395" s="108"/>
      <c r="U395" s="103"/>
    </row>
    <row r="396" spans="1:21">
      <c r="A396" s="63"/>
      <c r="B396" s="104" t="s">
        <v>607</v>
      </c>
      <c r="C396" s="106" t="s">
        <v>239</v>
      </c>
      <c r="D396" s="106"/>
      <c r="E396" s="20"/>
      <c r="F396" s="20"/>
      <c r="G396" s="106">
        <v>25</v>
      </c>
      <c r="H396" s="106"/>
      <c r="I396" s="20"/>
      <c r="J396" s="20"/>
      <c r="K396" s="106" t="s">
        <v>239</v>
      </c>
      <c r="L396" s="106"/>
      <c r="M396" s="20"/>
      <c r="N396" s="20"/>
      <c r="O396" s="106" t="s">
        <v>239</v>
      </c>
      <c r="P396" s="106"/>
      <c r="Q396" s="20"/>
      <c r="R396" s="20"/>
      <c r="S396" s="106">
        <v>25</v>
      </c>
      <c r="T396" s="106"/>
      <c r="U396" s="20"/>
    </row>
    <row r="397" spans="1:21">
      <c r="A397" s="63"/>
      <c r="B397" s="104"/>
      <c r="C397" s="106"/>
      <c r="D397" s="106"/>
      <c r="E397" s="20"/>
      <c r="F397" s="20"/>
      <c r="G397" s="106"/>
      <c r="H397" s="106"/>
      <c r="I397" s="20"/>
      <c r="J397" s="20"/>
      <c r="K397" s="106"/>
      <c r="L397" s="106"/>
      <c r="M397" s="20"/>
      <c r="N397" s="20"/>
      <c r="O397" s="106"/>
      <c r="P397" s="106"/>
      <c r="Q397" s="20"/>
      <c r="R397" s="20"/>
      <c r="S397" s="106"/>
      <c r="T397" s="106"/>
      <c r="U397" s="20"/>
    </row>
    <row r="398" spans="1:21">
      <c r="A398" s="63"/>
      <c r="B398" s="103" t="s">
        <v>159</v>
      </c>
      <c r="C398" s="108" t="s">
        <v>239</v>
      </c>
      <c r="D398" s="108"/>
      <c r="E398" s="24"/>
      <c r="F398" s="24"/>
      <c r="G398" s="108">
        <v>10.9</v>
      </c>
      <c r="H398" s="108"/>
      <c r="I398" s="24"/>
      <c r="J398" s="24"/>
      <c r="K398" s="108" t="s">
        <v>239</v>
      </c>
      <c r="L398" s="108"/>
      <c r="M398" s="24"/>
      <c r="N398" s="24"/>
      <c r="O398" s="108" t="s">
        <v>239</v>
      </c>
      <c r="P398" s="108"/>
      <c r="Q398" s="24"/>
      <c r="R398" s="24"/>
      <c r="S398" s="108">
        <v>10.9</v>
      </c>
      <c r="T398" s="108"/>
      <c r="U398" s="24"/>
    </row>
    <row r="399" spans="1:21">
      <c r="A399" s="63"/>
      <c r="B399" s="103"/>
      <c r="C399" s="108"/>
      <c r="D399" s="108"/>
      <c r="E399" s="24"/>
      <c r="F399" s="24"/>
      <c r="G399" s="108"/>
      <c r="H399" s="108"/>
      <c r="I399" s="24"/>
      <c r="J399" s="24"/>
      <c r="K399" s="108"/>
      <c r="L399" s="108"/>
      <c r="M399" s="24"/>
      <c r="N399" s="24"/>
      <c r="O399" s="108"/>
      <c r="P399" s="108"/>
      <c r="Q399" s="24"/>
      <c r="R399" s="24"/>
      <c r="S399" s="108"/>
      <c r="T399" s="108"/>
      <c r="U399" s="24"/>
    </row>
    <row r="400" spans="1:21">
      <c r="A400" s="63"/>
      <c r="B400" s="104" t="s">
        <v>608</v>
      </c>
      <c r="C400" s="106" t="s">
        <v>239</v>
      </c>
      <c r="D400" s="106"/>
      <c r="E400" s="20"/>
      <c r="F400" s="20"/>
      <c r="G400" s="106" t="s">
        <v>239</v>
      </c>
      <c r="H400" s="106"/>
      <c r="I400" s="20"/>
      <c r="J400" s="20"/>
      <c r="K400" s="106" t="s">
        <v>328</v>
      </c>
      <c r="L400" s="106"/>
      <c r="M400" s="104" t="s">
        <v>262</v>
      </c>
      <c r="N400" s="20"/>
      <c r="O400" s="106" t="s">
        <v>239</v>
      </c>
      <c r="P400" s="106"/>
      <c r="Q400" s="20"/>
      <c r="R400" s="20"/>
      <c r="S400" s="106" t="s">
        <v>328</v>
      </c>
      <c r="T400" s="106"/>
      <c r="U400" s="104" t="s">
        <v>262</v>
      </c>
    </row>
    <row r="401" spans="1:21">
      <c r="A401" s="63"/>
      <c r="B401" s="104"/>
      <c r="C401" s="106"/>
      <c r="D401" s="106"/>
      <c r="E401" s="20"/>
      <c r="F401" s="20"/>
      <c r="G401" s="106"/>
      <c r="H401" s="106"/>
      <c r="I401" s="20"/>
      <c r="J401" s="20"/>
      <c r="K401" s="106"/>
      <c r="L401" s="106"/>
      <c r="M401" s="104"/>
      <c r="N401" s="20"/>
      <c r="O401" s="106"/>
      <c r="P401" s="106"/>
      <c r="Q401" s="20"/>
      <c r="R401" s="20"/>
      <c r="S401" s="106"/>
      <c r="T401" s="106"/>
      <c r="U401" s="104"/>
    </row>
    <row r="402" spans="1:21">
      <c r="A402" s="63"/>
      <c r="B402" s="103" t="s">
        <v>272</v>
      </c>
      <c r="C402" s="108" t="s">
        <v>239</v>
      </c>
      <c r="D402" s="108"/>
      <c r="E402" s="24"/>
      <c r="F402" s="24"/>
      <c r="G402" s="108">
        <v>4</v>
      </c>
      <c r="H402" s="108"/>
      <c r="I402" s="24"/>
      <c r="J402" s="24"/>
      <c r="K402" s="108" t="s">
        <v>609</v>
      </c>
      <c r="L402" s="108"/>
      <c r="M402" s="103" t="s">
        <v>262</v>
      </c>
      <c r="N402" s="24"/>
      <c r="O402" s="108" t="s">
        <v>239</v>
      </c>
      <c r="P402" s="108"/>
      <c r="Q402" s="24"/>
      <c r="R402" s="24"/>
      <c r="S402" s="108" t="s">
        <v>610</v>
      </c>
      <c r="T402" s="108"/>
      <c r="U402" s="103" t="s">
        <v>262</v>
      </c>
    </row>
    <row r="403" spans="1:21" ht="15.75" thickBot="1">
      <c r="A403" s="63"/>
      <c r="B403" s="103"/>
      <c r="C403" s="109"/>
      <c r="D403" s="109"/>
      <c r="E403" s="39"/>
      <c r="F403" s="24"/>
      <c r="G403" s="109"/>
      <c r="H403" s="109"/>
      <c r="I403" s="39"/>
      <c r="J403" s="24"/>
      <c r="K403" s="109"/>
      <c r="L403" s="109"/>
      <c r="M403" s="116"/>
      <c r="N403" s="24"/>
      <c r="O403" s="109"/>
      <c r="P403" s="109"/>
      <c r="Q403" s="39"/>
      <c r="R403" s="24"/>
      <c r="S403" s="109"/>
      <c r="T403" s="109"/>
      <c r="U403" s="116"/>
    </row>
    <row r="404" spans="1:21">
      <c r="A404" s="63"/>
      <c r="B404" s="141" t="s">
        <v>611</v>
      </c>
      <c r="C404" s="110" t="s">
        <v>612</v>
      </c>
      <c r="D404" s="110"/>
      <c r="E404" s="115" t="s">
        <v>262</v>
      </c>
      <c r="F404" s="20"/>
      <c r="G404" s="110" t="s">
        <v>613</v>
      </c>
      <c r="H404" s="110"/>
      <c r="I404" s="115" t="s">
        <v>262</v>
      </c>
      <c r="J404" s="20"/>
      <c r="K404" s="110" t="s">
        <v>614</v>
      </c>
      <c r="L404" s="110"/>
      <c r="M404" s="115" t="s">
        <v>262</v>
      </c>
      <c r="N404" s="20"/>
      <c r="O404" s="110" t="s">
        <v>239</v>
      </c>
      <c r="P404" s="110"/>
      <c r="Q404" s="42"/>
      <c r="R404" s="20"/>
      <c r="S404" s="110" t="s">
        <v>615</v>
      </c>
      <c r="T404" s="110"/>
      <c r="U404" s="115" t="s">
        <v>262</v>
      </c>
    </row>
    <row r="405" spans="1:21" ht="15.75" thickBot="1">
      <c r="A405" s="63"/>
      <c r="B405" s="141"/>
      <c r="C405" s="111"/>
      <c r="D405" s="111"/>
      <c r="E405" s="114"/>
      <c r="F405" s="20"/>
      <c r="G405" s="111"/>
      <c r="H405" s="111"/>
      <c r="I405" s="114"/>
      <c r="J405" s="20"/>
      <c r="K405" s="111"/>
      <c r="L405" s="111"/>
      <c r="M405" s="114"/>
      <c r="N405" s="20"/>
      <c r="O405" s="111"/>
      <c r="P405" s="111"/>
      <c r="Q405" s="53"/>
      <c r="R405" s="20"/>
      <c r="S405" s="111"/>
      <c r="T405" s="111"/>
      <c r="U405" s="114"/>
    </row>
    <row r="406" spans="1:21">
      <c r="A406" s="63"/>
      <c r="B406" s="103" t="s">
        <v>616</v>
      </c>
      <c r="C406" s="113" t="s">
        <v>617</v>
      </c>
      <c r="D406" s="113"/>
      <c r="E406" s="112" t="s">
        <v>262</v>
      </c>
      <c r="F406" s="24"/>
      <c r="G406" s="113" t="s">
        <v>239</v>
      </c>
      <c r="H406" s="113"/>
      <c r="I406" s="58"/>
      <c r="J406" s="24"/>
      <c r="K406" s="113" t="s">
        <v>239</v>
      </c>
      <c r="L406" s="113"/>
      <c r="M406" s="58"/>
      <c r="N406" s="24"/>
      <c r="O406" s="113" t="s">
        <v>239</v>
      </c>
      <c r="P406" s="113"/>
      <c r="Q406" s="58"/>
      <c r="R406" s="24"/>
      <c r="S406" s="113" t="s">
        <v>617</v>
      </c>
      <c r="T406" s="113"/>
      <c r="U406" s="112" t="s">
        <v>262</v>
      </c>
    </row>
    <row r="407" spans="1:21">
      <c r="A407" s="63"/>
      <c r="B407" s="103"/>
      <c r="C407" s="108"/>
      <c r="D407" s="108"/>
      <c r="E407" s="103"/>
      <c r="F407" s="24"/>
      <c r="G407" s="108"/>
      <c r="H407" s="108"/>
      <c r="I407" s="24"/>
      <c r="J407" s="24"/>
      <c r="K407" s="108"/>
      <c r="L407" s="108"/>
      <c r="M407" s="24"/>
      <c r="N407" s="24"/>
      <c r="O407" s="108"/>
      <c r="P407" s="108"/>
      <c r="Q407" s="24"/>
      <c r="R407" s="24"/>
      <c r="S407" s="108"/>
      <c r="T407" s="108"/>
      <c r="U407" s="103"/>
    </row>
    <row r="408" spans="1:21">
      <c r="A408" s="63"/>
      <c r="B408" s="104" t="s">
        <v>168</v>
      </c>
      <c r="C408" s="106">
        <v>646.79999999999995</v>
      </c>
      <c r="D408" s="106"/>
      <c r="E408" s="20"/>
      <c r="F408" s="20"/>
      <c r="G408" s="106" t="s">
        <v>239</v>
      </c>
      <c r="H408" s="106"/>
      <c r="I408" s="20"/>
      <c r="J408" s="20"/>
      <c r="K408" s="106" t="s">
        <v>239</v>
      </c>
      <c r="L408" s="106"/>
      <c r="M408" s="20"/>
      <c r="N408" s="20"/>
      <c r="O408" s="106" t="s">
        <v>239</v>
      </c>
      <c r="P408" s="106"/>
      <c r="Q408" s="20"/>
      <c r="R408" s="20"/>
      <c r="S408" s="106">
        <v>646.79999999999995</v>
      </c>
      <c r="T408" s="106"/>
      <c r="U408" s="20"/>
    </row>
    <row r="409" spans="1:21">
      <c r="A409" s="63"/>
      <c r="B409" s="104"/>
      <c r="C409" s="106"/>
      <c r="D409" s="106"/>
      <c r="E409" s="20"/>
      <c r="F409" s="20"/>
      <c r="G409" s="106"/>
      <c r="H409" s="106"/>
      <c r="I409" s="20"/>
      <c r="J409" s="20"/>
      <c r="K409" s="106"/>
      <c r="L409" s="106"/>
      <c r="M409" s="20"/>
      <c r="N409" s="20"/>
      <c r="O409" s="106"/>
      <c r="P409" s="106"/>
      <c r="Q409" s="20"/>
      <c r="R409" s="20"/>
      <c r="S409" s="106"/>
      <c r="T409" s="106"/>
      <c r="U409" s="20"/>
    </row>
    <row r="410" spans="1:21">
      <c r="A410" s="63"/>
      <c r="B410" s="103" t="s">
        <v>169</v>
      </c>
      <c r="C410" s="108" t="s">
        <v>618</v>
      </c>
      <c r="D410" s="108"/>
      <c r="E410" s="103" t="s">
        <v>262</v>
      </c>
      <c r="F410" s="24"/>
      <c r="G410" s="108" t="s">
        <v>239</v>
      </c>
      <c r="H410" s="108"/>
      <c r="I410" s="24"/>
      <c r="J410" s="24"/>
      <c r="K410" s="108" t="s">
        <v>239</v>
      </c>
      <c r="L410" s="108"/>
      <c r="M410" s="24"/>
      <c r="N410" s="24"/>
      <c r="O410" s="108" t="s">
        <v>239</v>
      </c>
      <c r="P410" s="108"/>
      <c r="Q410" s="24"/>
      <c r="R410" s="24"/>
      <c r="S410" s="108" t="s">
        <v>618</v>
      </c>
      <c r="T410" s="108"/>
      <c r="U410" s="103" t="s">
        <v>262</v>
      </c>
    </row>
    <row r="411" spans="1:21">
      <c r="A411" s="63"/>
      <c r="B411" s="103"/>
      <c r="C411" s="108"/>
      <c r="D411" s="108"/>
      <c r="E411" s="103"/>
      <c r="F411" s="24"/>
      <c r="G411" s="108"/>
      <c r="H411" s="108"/>
      <c r="I411" s="24"/>
      <c r="J411" s="24"/>
      <c r="K411" s="108"/>
      <c r="L411" s="108"/>
      <c r="M411" s="24"/>
      <c r="N411" s="24"/>
      <c r="O411" s="108"/>
      <c r="P411" s="108"/>
      <c r="Q411" s="24"/>
      <c r="R411" s="24"/>
      <c r="S411" s="108"/>
      <c r="T411" s="108"/>
      <c r="U411" s="103"/>
    </row>
    <row r="412" spans="1:21">
      <c r="A412" s="63"/>
      <c r="B412" s="104" t="s">
        <v>174</v>
      </c>
      <c r="C412" s="106" t="s">
        <v>619</v>
      </c>
      <c r="D412" s="106"/>
      <c r="E412" s="104" t="s">
        <v>262</v>
      </c>
      <c r="F412" s="20"/>
      <c r="G412" s="106" t="s">
        <v>239</v>
      </c>
      <c r="H412" s="106"/>
      <c r="I412" s="20"/>
      <c r="J412" s="20"/>
      <c r="K412" s="106" t="s">
        <v>239</v>
      </c>
      <c r="L412" s="106"/>
      <c r="M412" s="20"/>
      <c r="N412" s="20"/>
      <c r="O412" s="106" t="s">
        <v>239</v>
      </c>
      <c r="P412" s="106"/>
      <c r="Q412" s="20"/>
      <c r="R412" s="20"/>
      <c r="S412" s="106" t="s">
        <v>619</v>
      </c>
      <c r="T412" s="106"/>
      <c r="U412" s="104" t="s">
        <v>262</v>
      </c>
    </row>
    <row r="413" spans="1:21">
      <c r="A413" s="63"/>
      <c r="B413" s="104"/>
      <c r="C413" s="106"/>
      <c r="D413" s="106"/>
      <c r="E413" s="104"/>
      <c r="F413" s="20"/>
      <c r="G413" s="106"/>
      <c r="H413" s="106"/>
      <c r="I413" s="20"/>
      <c r="J413" s="20"/>
      <c r="K413" s="106"/>
      <c r="L413" s="106"/>
      <c r="M413" s="20"/>
      <c r="N413" s="20"/>
      <c r="O413" s="106"/>
      <c r="P413" s="106"/>
      <c r="Q413" s="20"/>
      <c r="R413" s="20"/>
      <c r="S413" s="106"/>
      <c r="T413" s="106"/>
      <c r="U413" s="104"/>
    </row>
    <row r="414" spans="1:21">
      <c r="A414" s="63"/>
      <c r="B414" s="103" t="s">
        <v>272</v>
      </c>
      <c r="C414" s="108" t="s">
        <v>620</v>
      </c>
      <c r="D414" s="108"/>
      <c r="E414" s="103" t="s">
        <v>262</v>
      </c>
      <c r="F414" s="24"/>
      <c r="G414" s="108" t="s">
        <v>239</v>
      </c>
      <c r="H414" s="108"/>
      <c r="I414" s="24"/>
      <c r="J414" s="24"/>
      <c r="K414" s="108" t="s">
        <v>239</v>
      </c>
      <c r="L414" s="108"/>
      <c r="M414" s="24"/>
      <c r="N414" s="24"/>
      <c r="O414" s="108" t="s">
        <v>239</v>
      </c>
      <c r="P414" s="108"/>
      <c r="Q414" s="24"/>
      <c r="R414" s="24"/>
      <c r="S414" s="108" t="s">
        <v>620</v>
      </c>
      <c r="T414" s="108"/>
      <c r="U414" s="103" t="s">
        <v>262</v>
      </c>
    </row>
    <row r="415" spans="1:21" ht="15.75" thickBot="1">
      <c r="A415" s="63"/>
      <c r="B415" s="103"/>
      <c r="C415" s="109"/>
      <c r="D415" s="109"/>
      <c r="E415" s="116"/>
      <c r="F415" s="24"/>
      <c r="G415" s="109"/>
      <c r="H415" s="109"/>
      <c r="I415" s="39"/>
      <c r="J415" s="24"/>
      <c r="K415" s="109"/>
      <c r="L415" s="109"/>
      <c r="M415" s="39"/>
      <c r="N415" s="24"/>
      <c r="O415" s="109"/>
      <c r="P415" s="109"/>
      <c r="Q415" s="39"/>
      <c r="R415" s="24"/>
      <c r="S415" s="109"/>
      <c r="T415" s="109"/>
      <c r="U415" s="116"/>
    </row>
    <row r="416" spans="1:21">
      <c r="A416" s="63"/>
      <c r="B416" s="141" t="s">
        <v>595</v>
      </c>
      <c r="C416" s="110">
        <v>159.30000000000001</v>
      </c>
      <c r="D416" s="110"/>
      <c r="E416" s="42"/>
      <c r="F416" s="20"/>
      <c r="G416" s="110" t="s">
        <v>239</v>
      </c>
      <c r="H416" s="110"/>
      <c r="I416" s="42"/>
      <c r="J416" s="20"/>
      <c r="K416" s="110" t="s">
        <v>239</v>
      </c>
      <c r="L416" s="110"/>
      <c r="M416" s="42"/>
      <c r="N416" s="20"/>
      <c r="O416" s="110" t="s">
        <v>239</v>
      </c>
      <c r="P416" s="110"/>
      <c r="Q416" s="42"/>
      <c r="R416" s="20"/>
      <c r="S416" s="110">
        <v>159.30000000000001</v>
      </c>
      <c r="T416" s="110"/>
      <c r="U416" s="42"/>
    </row>
    <row r="417" spans="1:21" ht="15.75" thickBot="1">
      <c r="A417" s="63"/>
      <c r="B417" s="141"/>
      <c r="C417" s="111"/>
      <c r="D417" s="111"/>
      <c r="E417" s="53"/>
      <c r="F417" s="20"/>
      <c r="G417" s="111"/>
      <c r="H417" s="111"/>
      <c r="I417" s="53"/>
      <c r="J417" s="20"/>
      <c r="K417" s="111"/>
      <c r="L417" s="111"/>
      <c r="M417" s="53"/>
      <c r="N417" s="20"/>
      <c r="O417" s="111"/>
      <c r="P417" s="111"/>
      <c r="Q417" s="53"/>
      <c r="R417" s="20"/>
      <c r="S417" s="111"/>
      <c r="T417" s="111"/>
      <c r="U417" s="53"/>
    </row>
    <row r="418" spans="1:21">
      <c r="A418" s="63"/>
      <c r="B418" s="103" t="s">
        <v>176</v>
      </c>
      <c r="C418" s="113">
        <v>26.7</v>
      </c>
      <c r="D418" s="113"/>
      <c r="E418" s="58"/>
      <c r="F418" s="24"/>
      <c r="G418" s="113">
        <v>26.1</v>
      </c>
      <c r="H418" s="113"/>
      <c r="I418" s="58"/>
      <c r="J418" s="24"/>
      <c r="K418" s="113">
        <v>11.3</v>
      </c>
      <c r="L418" s="113"/>
      <c r="M418" s="58"/>
      <c r="N418" s="24"/>
      <c r="O418" s="113" t="s">
        <v>239</v>
      </c>
      <c r="P418" s="113"/>
      <c r="Q418" s="58"/>
      <c r="R418" s="24"/>
      <c r="S418" s="113">
        <v>64.099999999999994</v>
      </c>
      <c r="T418" s="113"/>
      <c r="U418" s="58"/>
    </row>
    <row r="419" spans="1:21">
      <c r="A419" s="63"/>
      <c r="B419" s="103"/>
      <c r="C419" s="108"/>
      <c r="D419" s="108"/>
      <c r="E419" s="24"/>
      <c r="F419" s="24"/>
      <c r="G419" s="108"/>
      <c r="H419" s="108"/>
      <c r="I419" s="24"/>
      <c r="J419" s="24"/>
      <c r="K419" s="108"/>
      <c r="L419" s="108"/>
      <c r="M419" s="24"/>
      <c r="N419" s="24"/>
      <c r="O419" s="108"/>
      <c r="P419" s="108"/>
      <c r="Q419" s="24"/>
      <c r="R419" s="24"/>
      <c r="S419" s="108"/>
      <c r="T419" s="108"/>
      <c r="U419" s="24"/>
    </row>
    <row r="420" spans="1:21">
      <c r="A420" s="63"/>
      <c r="B420" s="104" t="s">
        <v>597</v>
      </c>
      <c r="C420" s="106">
        <v>17.3</v>
      </c>
      <c r="D420" s="106"/>
      <c r="E420" s="20"/>
      <c r="F420" s="20"/>
      <c r="G420" s="106">
        <v>48</v>
      </c>
      <c r="H420" s="106"/>
      <c r="I420" s="20"/>
      <c r="J420" s="20"/>
      <c r="K420" s="106">
        <v>15</v>
      </c>
      <c r="L420" s="106"/>
      <c r="M420" s="20"/>
      <c r="N420" s="20"/>
      <c r="O420" s="106" t="s">
        <v>239</v>
      </c>
      <c r="P420" s="106"/>
      <c r="Q420" s="20"/>
      <c r="R420" s="20"/>
      <c r="S420" s="106">
        <v>80.3</v>
      </c>
      <c r="T420" s="106"/>
      <c r="U420" s="20"/>
    </row>
    <row r="421" spans="1:21" ht="15.75" thickBot="1">
      <c r="A421" s="63"/>
      <c r="B421" s="104"/>
      <c r="C421" s="111"/>
      <c r="D421" s="111"/>
      <c r="E421" s="53"/>
      <c r="F421" s="20"/>
      <c r="G421" s="111"/>
      <c r="H421" s="111"/>
      <c r="I421" s="53"/>
      <c r="J421" s="20"/>
      <c r="K421" s="111"/>
      <c r="L421" s="111"/>
      <c r="M421" s="53"/>
      <c r="N421" s="20"/>
      <c r="O421" s="111"/>
      <c r="P421" s="111"/>
      <c r="Q421" s="53"/>
      <c r="R421" s="20"/>
      <c r="S421" s="111"/>
      <c r="T421" s="111"/>
      <c r="U421" s="53"/>
    </row>
    <row r="422" spans="1:21">
      <c r="A422" s="63"/>
      <c r="B422" s="102" t="s">
        <v>598</v>
      </c>
      <c r="C422" s="112" t="s">
        <v>238</v>
      </c>
      <c r="D422" s="113">
        <v>44</v>
      </c>
      <c r="E422" s="58"/>
      <c r="F422" s="24"/>
      <c r="G422" s="112" t="s">
        <v>238</v>
      </c>
      <c r="H422" s="113">
        <v>74.099999999999994</v>
      </c>
      <c r="I422" s="58"/>
      <c r="J422" s="24"/>
      <c r="K422" s="112" t="s">
        <v>238</v>
      </c>
      <c r="L422" s="113">
        <v>26.3</v>
      </c>
      <c r="M422" s="58"/>
      <c r="N422" s="24"/>
      <c r="O422" s="112" t="s">
        <v>238</v>
      </c>
      <c r="P422" s="113" t="s">
        <v>239</v>
      </c>
      <c r="Q422" s="58"/>
      <c r="R422" s="24"/>
      <c r="S422" s="112" t="s">
        <v>238</v>
      </c>
      <c r="T422" s="113">
        <v>144.4</v>
      </c>
      <c r="U422" s="58"/>
    </row>
    <row r="423" spans="1:21" ht="15.75" thickBot="1">
      <c r="A423" s="63"/>
      <c r="B423" s="102"/>
      <c r="C423" s="119"/>
      <c r="D423" s="120"/>
      <c r="E423" s="59"/>
      <c r="F423" s="24"/>
      <c r="G423" s="119"/>
      <c r="H423" s="120"/>
      <c r="I423" s="59"/>
      <c r="J423" s="24"/>
      <c r="K423" s="119"/>
      <c r="L423" s="120"/>
      <c r="M423" s="59"/>
      <c r="N423" s="24"/>
      <c r="O423" s="119"/>
      <c r="P423" s="120"/>
      <c r="Q423" s="59"/>
      <c r="R423" s="24"/>
      <c r="S423" s="119"/>
      <c r="T423" s="120"/>
      <c r="U423" s="59"/>
    </row>
    <row r="424" spans="1:21" ht="15.75" thickTop="1">
      <c r="A424" s="63"/>
      <c r="B424" s="27" t="s">
        <v>621</v>
      </c>
      <c r="C424" s="27"/>
      <c r="D424" s="27"/>
      <c r="E424" s="27"/>
      <c r="F424" s="27"/>
      <c r="G424" s="27"/>
      <c r="H424" s="27"/>
      <c r="I424" s="27"/>
      <c r="J424" s="27"/>
      <c r="K424" s="27"/>
      <c r="L424" s="27"/>
      <c r="M424" s="27"/>
      <c r="N424" s="27"/>
      <c r="O424" s="27"/>
      <c r="P424" s="27"/>
      <c r="Q424" s="27"/>
      <c r="R424" s="27"/>
      <c r="S424" s="27"/>
      <c r="T424" s="27"/>
      <c r="U424" s="27"/>
    </row>
    <row r="425" spans="1:21">
      <c r="A425" s="63"/>
      <c r="B425" s="12"/>
      <c r="C425" s="12"/>
    </row>
    <row r="426" spans="1:21" ht="270">
      <c r="A426" s="63"/>
      <c r="B426" s="142" t="s">
        <v>391</v>
      </c>
      <c r="C426" s="143" t="s">
        <v>622</v>
      </c>
    </row>
    <row r="427" spans="1:21">
      <c r="A427" s="63"/>
      <c r="B427" s="145"/>
      <c r="C427" s="145"/>
      <c r="D427" s="145"/>
      <c r="E427" s="145"/>
      <c r="F427" s="145"/>
      <c r="G427" s="145"/>
      <c r="H427" s="145"/>
      <c r="I427" s="145"/>
      <c r="J427" s="145"/>
      <c r="K427" s="145"/>
      <c r="L427" s="145"/>
      <c r="M427" s="145"/>
      <c r="N427" s="145"/>
      <c r="O427" s="145"/>
      <c r="P427" s="145"/>
      <c r="Q427" s="145"/>
      <c r="R427" s="145"/>
      <c r="S427" s="145"/>
      <c r="T427" s="145"/>
      <c r="U427" s="145"/>
    </row>
    <row r="428" spans="1:21">
      <c r="A428" s="63"/>
      <c r="B428" s="12"/>
      <c r="C428" s="12"/>
    </row>
    <row r="429" spans="1:21" ht="80.25">
      <c r="A429" s="63"/>
      <c r="B429" s="142" t="s">
        <v>623</v>
      </c>
      <c r="C429" s="143" t="s">
        <v>624</v>
      </c>
    </row>
  </sheetData>
  <mergeCells count="2983">
    <mergeCell ref="B427:U427"/>
    <mergeCell ref="B8:U8"/>
    <mergeCell ref="B68:U68"/>
    <mergeCell ref="B130:U130"/>
    <mergeCell ref="B190:U190"/>
    <mergeCell ref="B252:U252"/>
    <mergeCell ref="B424:U424"/>
    <mergeCell ref="U422:U423"/>
    <mergeCell ref="A1:A2"/>
    <mergeCell ref="B1:U1"/>
    <mergeCell ref="B2:U2"/>
    <mergeCell ref="B3:U3"/>
    <mergeCell ref="A4:A429"/>
    <mergeCell ref="B4:U4"/>
    <mergeCell ref="B5:U5"/>
    <mergeCell ref="B6:U6"/>
    <mergeCell ref="B7:U7"/>
    <mergeCell ref="O422:O423"/>
    <mergeCell ref="P422:P423"/>
    <mergeCell ref="Q422:Q423"/>
    <mergeCell ref="R422:R423"/>
    <mergeCell ref="S422:S423"/>
    <mergeCell ref="T422:T423"/>
    <mergeCell ref="I422:I423"/>
    <mergeCell ref="J422:J423"/>
    <mergeCell ref="K422:K423"/>
    <mergeCell ref="L422:L423"/>
    <mergeCell ref="M422:M423"/>
    <mergeCell ref="N422:N423"/>
    <mergeCell ref="R420:R421"/>
    <mergeCell ref="S420:T421"/>
    <mergeCell ref="U420:U421"/>
    <mergeCell ref="B422:B423"/>
    <mergeCell ref="C422:C423"/>
    <mergeCell ref="D422:D423"/>
    <mergeCell ref="E422:E423"/>
    <mergeCell ref="F422:F423"/>
    <mergeCell ref="G422:G423"/>
    <mergeCell ref="H422:H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T390:T391"/>
    <mergeCell ref="U390:U391"/>
    <mergeCell ref="B392:B393"/>
    <mergeCell ref="C392:D393"/>
    <mergeCell ref="E392:E393"/>
    <mergeCell ref="F392:F393"/>
    <mergeCell ref="G392:H393"/>
    <mergeCell ref="I392:I393"/>
    <mergeCell ref="J392:J393"/>
    <mergeCell ref="K392:L393"/>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B388:E388"/>
    <mergeCell ref="G388:I388"/>
    <mergeCell ref="K388:M388"/>
    <mergeCell ref="O388:Q388"/>
    <mergeCell ref="S388:U388"/>
    <mergeCell ref="C389:E389"/>
    <mergeCell ref="G389:I389"/>
    <mergeCell ref="K389:M389"/>
    <mergeCell ref="O389:Q389"/>
    <mergeCell ref="S389:U389"/>
    <mergeCell ref="T385:T386"/>
    <mergeCell ref="U385:U386"/>
    <mergeCell ref="C387:E387"/>
    <mergeCell ref="G387:I387"/>
    <mergeCell ref="K387:M387"/>
    <mergeCell ref="O387:Q387"/>
    <mergeCell ref="S387:U387"/>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S353:S354"/>
    <mergeCell ref="T353:T354"/>
    <mergeCell ref="U353:U354"/>
    <mergeCell ref="B355:B356"/>
    <mergeCell ref="C355:D356"/>
    <mergeCell ref="E355:E356"/>
    <mergeCell ref="F355:F356"/>
    <mergeCell ref="G355:H356"/>
    <mergeCell ref="I355:I356"/>
    <mergeCell ref="J355:J356"/>
    <mergeCell ref="M353:M354"/>
    <mergeCell ref="N353:N354"/>
    <mergeCell ref="O353:O354"/>
    <mergeCell ref="P353:P354"/>
    <mergeCell ref="Q353:Q354"/>
    <mergeCell ref="R353:R354"/>
    <mergeCell ref="G353:G354"/>
    <mergeCell ref="H353:H354"/>
    <mergeCell ref="I353:I354"/>
    <mergeCell ref="J353:J354"/>
    <mergeCell ref="K353:K354"/>
    <mergeCell ref="L353:L354"/>
    <mergeCell ref="C352:E352"/>
    <mergeCell ref="G352:I352"/>
    <mergeCell ref="K352:M352"/>
    <mergeCell ref="O352:Q352"/>
    <mergeCell ref="S352:U352"/>
    <mergeCell ref="B353:B354"/>
    <mergeCell ref="C353:C354"/>
    <mergeCell ref="D353:D354"/>
    <mergeCell ref="E353:E354"/>
    <mergeCell ref="F353:F354"/>
    <mergeCell ref="S346:U346"/>
    <mergeCell ref="S347:U347"/>
    <mergeCell ref="S348:U348"/>
    <mergeCell ref="S349:U349"/>
    <mergeCell ref="C350:U350"/>
    <mergeCell ref="B351:E351"/>
    <mergeCell ref="G351:I351"/>
    <mergeCell ref="K351:M351"/>
    <mergeCell ref="O351:Q351"/>
    <mergeCell ref="S351:U351"/>
    <mergeCell ref="N346:N349"/>
    <mergeCell ref="O346:Q346"/>
    <mergeCell ref="O347:Q347"/>
    <mergeCell ref="O348:Q348"/>
    <mergeCell ref="O349:Q349"/>
    <mergeCell ref="R346:R349"/>
    <mergeCell ref="G349:I349"/>
    <mergeCell ref="J346:J349"/>
    <mergeCell ref="K346:M346"/>
    <mergeCell ref="K347:M347"/>
    <mergeCell ref="K348:M348"/>
    <mergeCell ref="K349:M349"/>
    <mergeCell ref="B344:U344"/>
    <mergeCell ref="B346:B349"/>
    <mergeCell ref="C346:E346"/>
    <mergeCell ref="C347:E347"/>
    <mergeCell ref="C348:E348"/>
    <mergeCell ref="C349:E349"/>
    <mergeCell ref="F346:F349"/>
    <mergeCell ref="G346:I346"/>
    <mergeCell ref="G347:I347"/>
    <mergeCell ref="G348:I348"/>
    <mergeCell ref="P342:P343"/>
    <mergeCell ref="Q342:Q343"/>
    <mergeCell ref="R342:R343"/>
    <mergeCell ref="S342:S343"/>
    <mergeCell ref="T342:T343"/>
    <mergeCell ref="U342:U343"/>
    <mergeCell ref="J342:J343"/>
    <mergeCell ref="K342:K343"/>
    <mergeCell ref="L342:L343"/>
    <mergeCell ref="M342:M343"/>
    <mergeCell ref="N342:N343"/>
    <mergeCell ref="O342:O343"/>
    <mergeCell ref="S340:T341"/>
    <mergeCell ref="U340:U341"/>
    <mergeCell ref="B342:B343"/>
    <mergeCell ref="C342:C343"/>
    <mergeCell ref="D342:D343"/>
    <mergeCell ref="E342:E343"/>
    <mergeCell ref="F342:F343"/>
    <mergeCell ref="G342:G343"/>
    <mergeCell ref="H342:H343"/>
    <mergeCell ref="I342:I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S322:S323"/>
    <mergeCell ref="T322:T323"/>
    <mergeCell ref="U322:U323"/>
    <mergeCell ref="B324:B325"/>
    <mergeCell ref="C324:D325"/>
    <mergeCell ref="E324:E325"/>
    <mergeCell ref="F324:F325"/>
    <mergeCell ref="G324:H325"/>
    <mergeCell ref="I324:I325"/>
    <mergeCell ref="J324:J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Q320:Q321"/>
    <mergeCell ref="R320:R321"/>
    <mergeCell ref="S320:S321"/>
    <mergeCell ref="T320:T321"/>
    <mergeCell ref="U320:U321"/>
    <mergeCell ref="B322:B323"/>
    <mergeCell ref="C322:C323"/>
    <mergeCell ref="D322:D323"/>
    <mergeCell ref="E322:E323"/>
    <mergeCell ref="F322:F323"/>
    <mergeCell ref="K320:K321"/>
    <mergeCell ref="L320:L321"/>
    <mergeCell ref="M320:M321"/>
    <mergeCell ref="N320:N321"/>
    <mergeCell ref="O320:O321"/>
    <mergeCell ref="P320:P321"/>
    <mergeCell ref="U318:U319"/>
    <mergeCell ref="B320:B321"/>
    <mergeCell ref="C320:C321"/>
    <mergeCell ref="D320:D321"/>
    <mergeCell ref="E320:E321"/>
    <mergeCell ref="F320:F321"/>
    <mergeCell ref="G320:G321"/>
    <mergeCell ref="H320:H321"/>
    <mergeCell ref="I320:I321"/>
    <mergeCell ref="J320:J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S306:S307"/>
    <mergeCell ref="T306:T307"/>
    <mergeCell ref="U306:U307"/>
    <mergeCell ref="B308:B309"/>
    <mergeCell ref="C308:D309"/>
    <mergeCell ref="E308:E309"/>
    <mergeCell ref="F308:F309"/>
    <mergeCell ref="G308:H309"/>
    <mergeCell ref="I308:I309"/>
    <mergeCell ref="J308:J309"/>
    <mergeCell ref="M306:M307"/>
    <mergeCell ref="N306:N307"/>
    <mergeCell ref="O306:O307"/>
    <mergeCell ref="P306:P307"/>
    <mergeCell ref="Q306:Q307"/>
    <mergeCell ref="R306:R307"/>
    <mergeCell ref="G306:G307"/>
    <mergeCell ref="H306:H307"/>
    <mergeCell ref="I306:I307"/>
    <mergeCell ref="J306:J307"/>
    <mergeCell ref="K306:K307"/>
    <mergeCell ref="L306:L307"/>
    <mergeCell ref="C305:E305"/>
    <mergeCell ref="G305:I305"/>
    <mergeCell ref="K305:M305"/>
    <mergeCell ref="O305:Q305"/>
    <mergeCell ref="S305:U305"/>
    <mergeCell ref="B306:B307"/>
    <mergeCell ref="C306:C307"/>
    <mergeCell ref="D306:D307"/>
    <mergeCell ref="E306:E307"/>
    <mergeCell ref="F306:F307"/>
    <mergeCell ref="T302:T303"/>
    <mergeCell ref="U302:U303"/>
    <mergeCell ref="C304:E304"/>
    <mergeCell ref="G304:I304"/>
    <mergeCell ref="K304:M304"/>
    <mergeCell ref="O304:Q304"/>
    <mergeCell ref="S304:U304"/>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S278:S279"/>
    <mergeCell ref="T278:T279"/>
    <mergeCell ref="U278:U279"/>
    <mergeCell ref="B280:B281"/>
    <mergeCell ref="C280:D281"/>
    <mergeCell ref="E280:E281"/>
    <mergeCell ref="F280:F281"/>
    <mergeCell ref="G280:H281"/>
    <mergeCell ref="I280:I281"/>
    <mergeCell ref="J280:J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Q276:Q277"/>
    <mergeCell ref="R276:R277"/>
    <mergeCell ref="S276:S277"/>
    <mergeCell ref="T276:T277"/>
    <mergeCell ref="U276:U277"/>
    <mergeCell ref="B278:B279"/>
    <mergeCell ref="C278:C279"/>
    <mergeCell ref="D278:D279"/>
    <mergeCell ref="E278:E279"/>
    <mergeCell ref="F278:F279"/>
    <mergeCell ref="K276:K277"/>
    <mergeCell ref="L276:L277"/>
    <mergeCell ref="M276:M277"/>
    <mergeCell ref="N276:N277"/>
    <mergeCell ref="O276:O277"/>
    <mergeCell ref="P276:P277"/>
    <mergeCell ref="U274:U275"/>
    <mergeCell ref="B276:B277"/>
    <mergeCell ref="C276:C277"/>
    <mergeCell ref="D276:D277"/>
    <mergeCell ref="E276:E277"/>
    <mergeCell ref="F276:F277"/>
    <mergeCell ref="G276:G277"/>
    <mergeCell ref="H276:H277"/>
    <mergeCell ref="I276:I277"/>
    <mergeCell ref="J276:J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S262:S263"/>
    <mergeCell ref="T262:T263"/>
    <mergeCell ref="U262:U263"/>
    <mergeCell ref="B264:B265"/>
    <mergeCell ref="C264:D265"/>
    <mergeCell ref="E264:E265"/>
    <mergeCell ref="F264:F265"/>
    <mergeCell ref="G264:H265"/>
    <mergeCell ref="I264:I265"/>
    <mergeCell ref="J264:J265"/>
    <mergeCell ref="M262:M263"/>
    <mergeCell ref="N262:N263"/>
    <mergeCell ref="O262:O263"/>
    <mergeCell ref="P262:P263"/>
    <mergeCell ref="Q262:Q263"/>
    <mergeCell ref="R262:R263"/>
    <mergeCell ref="G262:G263"/>
    <mergeCell ref="H262:H263"/>
    <mergeCell ref="I262:I263"/>
    <mergeCell ref="J262:J263"/>
    <mergeCell ref="K262:K263"/>
    <mergeCell ref="L262:L263"/>
    <mergeCell ref="C261:E261"/>
    <mergeCell ref="G261:I261"/>
    <mergeCell ref="K261:M261"/>
    <mergeCell ref="O261:Q261"/>
    <mergeCell ref="S261:U261"/>
    <mergeCell ref="B262:B263"/>
    <mergeCell ref="C262:C263"/>
    <mergeCell ref="D262:D263"/>
    <mergeCell ref="E262:E263"/>
    <mergeCell ref="F262:F263"/>
    <mergeCell ref="S255:U255"/>
    <mergeCell ref="S256:U256"/>
    <mergeCell ref="S257:U257"/>
    <mergeCell ref="S258:U258"/>
    <mergeCell ref="C259:U259"/>
    <mergeCell ref="C260:E260"/>
    <mergeCell ref="G260:I260"/>
    <mergeCell ref="K260:M260"/>
    <mergeCell ref="O260:Q260"/>
    <mergeCell ref="S260:U260"/>
    <mergeCell ref="N255:N258"/>
    <mergeCell ref="O255:Q255"/>
    <mergeCell ref="O256:Q256"/>
    <mergeCell ref="O257:Q257"/>
    <mergeCell ref="O258:Q258"/>
    <mergeCell ref="R255:R258"/>
    <mergeCell ref="G255:I255"/>
    <mergeCell ref="G256:I256"/>
    <mergeCell ref="G257:I257"/>
    <mergeCell ref="G258:I258"/>
    <mergeCell ref="J255:J258"/>
    <mergeCell ref="K255:M255"/>
    <mergeCell ref="K256:M256"/>
    <mergeCell ref="K257:M257"/>
    <mergeCell ref="K258:M258"/>
    <mergeCell ref="B255:B258"/>
    <mergeCell ref="C255:E255"/>
    <mergeCell ref="C256:E256"/>
    <mergeCell ref="C257:E257"/>
    <mergeCell ref="C258:E258"/>
    <mergeCell ref="F255:F258"/>
    <mergeCell ref="Q250:Q251"/>
    <mergeCell ref="R250:R251"/>
    <mergeCell ref="S250:S251"/>
    <mergeCell ref="T250:T251"/>
    <mergeCell ref="U250:U251"/>
    <mergeCell ref="B253:U253"/>
    <mergeCell ref="K250:K251"/>
    <mergeCell ref="L250:L251"/>
    <mergeCell ref="M250:M251"/>
    <mergeCell ref="N250:N251"/>
    <mergeCell ref="O250:O251"/>
    <mergeCell ref="P250:P251"/>
    <mergeCell ref="U248:U249"/>
    <mergeCell ref="B250:B251"/>
    <mergeCell ref="C250:C251"/>
    <mergeCell ref="D250:D251"/>
    <mergeCell ref="E250:E251"/>
    <mergeCell ref="F250:F251"/>
    <mergeCell ref="G250:G251"/>
    <mergeCell ref="H250:H251"/>
    <mergeCell ref="I250:I251"/>
    <mergeCell ref="J250:J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S209:T210"/>
    <mergeCell ref="U209:U210"/>
    <mergeCell ref="C211:E211"/>
    <mergeCell ref="G211:I211"/>
    <mergeCell ref="K211:M211"/>
    <mergeCell ref="O211:Q211"/>
    <mergeCell ref="S211:U211"/>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9:E199"/>
    <mergeCell ref="G199:I199"/>
    <mergeCell ref="K199:M199"/>
    <mergeCell ref="O199:Q199"/>
    <mergeCell ref="S199:U199"/>
    <mergeCell ref="C200:E200"/>
    <mergeCell ref="G200:I200"/>
    <mergeCell ref="K200:M200"/>
    <mergeCell ref="O200:Q200"/>
    <mergeCell ref="S200:U200"/>
    <mergeCell ref="S193:U193"/>
    <mergeCell ref="S194:U194"/>
    <mergeCell ref="S195:U195"/>
    <mergeCell ref="S196:U196"/>
    <mergeCell ref="C197:U197"/>
    <mergeCell ref="B198:E198"/>
    <mergeCell ref="G198:I198"/>
    <mergeCell ref="K198:M198"/>
    <mergeCell ref="O198:Q198"/>
    <mergeCell ref="S198:U198"/>
    <mergeCell ref="N193:N196"/>
    <mergeCell ref="O193:Q193"/>
    <mergeCell ref="O194:Q194"/>
    <mergeCell ref="O195:Q195"/>
    <mergeCell ref="O196:Q196"/>
    <mergeCell ref="R193:R196"/>
    <mergeCell ref="G196:I196"/>
    <mergeCell ref="J193:J196"/>
    <mergeCell ref="K193:M193"/>
    <mergeCell ref="K194:M194"/>
    <mergeCell ref="K195:M195"/>
    <mergeCell ref="K196:M196"/>
    <mergeCell ref="B191:U191"/>
    <mergeCell ref="B193:B196"/>
    <mergeCell ref="C193:E193"/>
    <mergeCell ref="C194:E194"/>
    <mergeCell ref="C195:E195"/>
    <mergeCell ref="C196:E196"/>
    <mergeCell ref="F193:F196"/>
    <mergeCell ref="G193:I193"/>
    <mergeCell ref="G194:I194"/>
    <mergeCell ref="G195:I195"/>
    <mergeCell ref="P188:P189"/>
    <mergeCell ref="Q188:Q189"/>
    <mergeCell ref="R188:R189"/>
    <mergeCell ref="S188:S189"/>
    <mergeCell ref="T188:T189"/>
    <mergeCell ref="U188:U189"/>
    <mergeCell ref="J188:J189"/>
    <mergeCell ref="K188:K189"/>
    <mergeCell ref="L188:L189"/>
    <mergeCell ref="M188:M189"/>
    <mergeCell ref="N188:N189"/>
    <mergeCell ref="O188:O189"/>
    <mergeCell ref="S186:T187"/>
    <mergeCell ref="U186:U187"/>
    <mergeCell ref="B188:B189"/>
    <mergeCell ref="C188:C189"/>
    <mergeCell ref="D188:D189"/>
    <mergeCell ref="E188:E189"/>
    <mergeCell ref="F188:F189"/>
    <mergeCell ref="G188:G189"/>
    <mergeCell ref="H188:H189"/>
    <mergeCell ref="I188:I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S149:T150"/>
    <mergeCell ref="U149:U150"/>
    <mergeCell ref="C151:E151"/>
    <mergeCell ref="G151:I151"/>
    <mergeCell ref="K151:M151"/>
    <mergeCell ref="O151:Q151"/>
    <mergeCell ref="S151:U151"/>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O139:Q139"/>
    <mergeCell ref="S139:U139"/>
    <mergeCell ref="C140:E140"/>
    <mergeCell ref="G140:I140"/>
    <mergeCell ref="K140:M140"/>
    <mergeCell ref="O140:Q140"/>
    <mergeCell ref="S140:U140"/>
    <mergeCell ref="S133:U133"/>
    <mergeCell ref="S134:U134"/>
    <mergeCell ref="S135:U135"/>
    <mergeCell ref="S136:U136"/>
    <mergeCell ref="C137:U137"/>
    <mergeCell ref="B138:E138"/>
    <mergeCell ref="G138:I138"/>
    <mergeCell ref="K138:M138"/>
    <mergeCell ref="O138:Q138"/>
    <mergeCell ref="S138:U138"/>
    <mergeCell ref="N133:N136"/>
    <mergeCell ref="O133:Q133"/>
    <mergeCell ref="O134:Q134"/>
    <mergeCell ref="O135:Q135"/>
    <mergeCell ref="O136:Q136"/>
    <mergeCell ref="R133:R136"/>
    <mergeCell ref="G133:I133"/>
    <mergeCell ref="G134:I134"/>
    <mergeCell ref="G135:I135"/>
    <mergeCell ref="G136:I136"/>
    <mergeCell ref="J133:J136"/>
    <mergeCell ref="K133:M133"/>
    <mergeCell ref="K134:M134"/>
    <mergeCell ref="K135:M135"/>
    <mergeCell ref="K136:M136"/>
    <mergeCell ref="B133:B136"/>
    <mergeCell ref="C133:E133"/>
    <mergeCell ref="C134:E134"/>
    <mergeCell ref="C135:E135"/>
    <mergeCell ref="C136:E136"/>
    <mergeCell ref="F133:F136"/>
    <mergeCell ref="Q128:Q129"/>
    <mergeCell ref="R128:R129"/>
    <mergeCell ref="S128:S129"/>
    <mergeCell ref="T128:T129"/>
    <mergeCell ref="U128:U129"/>
    <mergeCell ref="B131:U131"/>
    <mergeCell ref="K128:K129"/>
    <mergeCell ref="L128:L129"/>
    <mergeCell ref="M128:M129"/>
    <mergeCell ref="N128:N129"/>
    <mergeCell ref="O128:O129"/>
    <mergeCell ref="P128:P129"/>
    <mergeCell ref="U126:U127"/>
    <mergeCell ref="B128:B129"/>
    <mergeCell ref="C128:C129"/>
    <mergeCell ref="D128:D129"/>
    <mergeCell ref="E128:E129"/>
    <mergeCell ref="F128:F129"/>
    <mergeCell ref="G128:G129"/>
    <mergeCell ref="H128:H129"/>
    <mergeCell ref="I128:I129"/>
    <mergeCell ref="J128:J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S87:T88"/>
    <mergeCell ref="U87:U88"/>
    <mergeCell ref="C89:E89"/>
    <mergeCell ref="G89:I89"/>
    <mergeCell ref="K89:M89"/>
    <mergeCell ref="O89:Q89"/>
    <mergeCell ref="S89:U89"/>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S77:U77"/>
    <mergeCell ref="C78:E78"/>
    <mergeCell ref="G78:I78"/>
    <mergeCell ref="K78:M78"/>
    <mergeCell ref="O78:Q78"/>
    <mergeCell ref="S78:U78"/>
    <mergeCell ref="S71:U71"/>
    <mergeCell ref="S72:U72"/>
    <mergeCell ref="S73:U73"/>
    <mergeCell ref="S74:U74"/>
    <mergeCell ref="C75:U75"/>
    <mergeCell ref="B76:E76"/>
    <mergeCell ref="G76:I76"/>
    <mergeCell ref="K76:M76"/>
    <mergeCell ref="O76:Q76"/>
    <mergeCell ref="S76:U76"/>
    <mergeCell ref="N71:N74"/>
    <mergeCell ref="O71:Q71"/>
    <mergeCell ref="O72:Q72"/>
    <mergeCell ref="O73:Q73"/>
    <mergeCell ref="O74:Q74"/>
    <mergeCell ref="R71:R74"/>
    <mergeCell ref="G74:I74"/>
    <mergeCell ref="J71:J74"/>
    <mergeCell ref="K71:M71"/>
    <mergeCell ref="K72:M72"/>
    <mergeCell ref="K73:M73"/>
    <mergeCell ref="K74:M74"/>
    <mergeCell ref="B69:U69"/>
    <mergeCell ref="B71:B74"/>
    <mergeCell ref="C71:E71"/>
    <mergeCell ref="C72:E72"/>
    <mergeCell ref="C73:E73"/>
    <mergeCell ref="C74:E74"/>
    <mergeCell ref="F71:F74"/>
    <mergeCell ref="G71:I71"/>
    <mergeCell ref="G72:I72"/>
    <mergeCell ref="G73:I73"/>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S11:U11"/>
    <mergeCell ref="S12:U12"/>
    <mergeCell ref="S13:U13"/>
    <mergeCell ref="S14:U14"/>
    <mergeCell ref="C15:U15"/>
    <mergeCell ref="B16:E16"/>
    <mergeCell ref="G16:I16"/>
    <mergeCell ref="K16:M16"/>
    <mergeCell ref="O16:Q16"/>
    <mergeCell ref="S16:U16"/>
    <mergeCell ref="N11:N14"/>
    <mergeCell ref="O11:Q11"/>
    <mergeCell ref="O12:Q12"/>
    <mergeCell ref="O13:Q13"/>
    <mergeCell ref="O14:Q14"/>
    <mergeCell ref="R11:R14"/>
    <mergeCell ref="G14:I14"/>
    <mergeCell ref="J11:J14"/>
    <mergeCell ref="K11:M11"/>
    <mergeCell ref="K12:M12"/>
    <mergeCell ref="K13:M13"/>
    <mergeCell ref="K14:M14"/>
    <mergeCell ref="B9:U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3" width="36.5703125" bestFit="1" customWidth="1"/>
    <col min="4" max="4" width="8.140625" bestFit="1" customWidth="1"/>
    <col min="5" max="5" width="1.5703125" bestFit="1" customWidth="1"/>
    <col min="7" max="7" width="2.28515625" customWidth="1"/>
    <col min="8" max="8" width="9.28515625" customWidth="1"/>
    <col min="9" max="9" width="1.7109375" customWidth="1"/>
    <col min="11" max="11" width="2.7109375" customWidth="1"/>
    <col min="12" max="12" width="8.5703125" customWidth="1"/>
    <col min="13" max="13" width="2.140625" customWidth="1"/>
    <col min="14" max="14" width="12.85546875" customWidth="1"/>
    <col min="15" max="15" width="2.7109375" customWidth="1"/>
    <col min="16" max="16" width="8.42578125" customWidth="1"/>
    <col min="17" max="17" width="2.140625" customWidth="1"/>
  </cols>
  <sheetData>
    <row r="1" spans="1:17" ht="15" customHeight="1">
      <c r="A1" s="7" t="s">
        <v>7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6</v>
      </c>
      <c r="B3" s="62" t="s">
        <v>5</v>
      </c>
      <c r="C3" s="62"/>
      <c r="D3" s="62"/>
      <c r="E3" s="62"/>
      <c r="F3" s="62"/>
      <c r="G3" s="62"/>
      <c r="H3" s="62"/>
      <c r="I3" s="62"/>
      <c r="J3" s="62"/>
      <c r="K3" s="62"/>
      <c r="L3" s="62"/>
      <c r="M3" s="62"/>
      <c r="N3" s="62"/>
      <c r="O3" s="62"/>
      <c r="P3" s="62"/>
      <c r="Q3" s="62"/>
    </row>
    <row r="4" spans="1:17" ht="15" customHeight="1">
      <c r="A4" s="63" t="s">
        <v>711</v>
      </c>
      <c r="B4" s="62" t="s">
        <v>5</v>
      </c>
      <c r="C4" s="62"/>
      <c r="D4" s="62"/>
      <c r="E4" s="62"/>
      <c r="F4" s="62"/>
      <c r="G4" s="62"/>
      <c r="H4" s="62"/>
      <c r="I4" s="62"/>
      <c r="J4" s="62"/>
      <c r="K4" s="62"/>
      <c r="L4" s="62"/>
      <c r="M4" s="62"/>
      <c r="N4" s="62"/>
      <c r="O4" s="62"/>
      <c r="P4" s="62"/>
      <c r="Q4" s="62"/>
    </row>
    <row r="5" spans="1:17">
      <c r="A5" s="63"/>
      <c r="B5" s="19"/>
      <c r="C5" s="19"/>
      <c r="D5" s="19"/>
      <c r="E5" s="19"/>
      <c r="F5" s="19"/>
      <c r="G5" s="19"/>
      <c r="H5" s="19"/>
      <c r="I5" s="19"/>
      <c r="J5" s="19"/>
      <c r="K5" s="19"/>
      <c r="L5" s="19"/>
      <c r="M5" s="19"/>
      <c r="N5" s="19"/>
      <c r="O5" s="19"/>
      <c r="P5" s="19"/>
      <c r="Q5" s="19"/>
    </row>
    <row r="6" spans="1:17">
      <c r="A6" s="63"/>
      <c r="B6" s="12"/>
      <c r="C6" s="12"/>
      <c r="D6" s="12"/>
      <c r="E6" s="12"/>
      <c r="F6" s="12"/>
      <c r="G6" s="12"/>
      <c r="H6" s="12"/>
      <c r="I6" s="12"/>
      <c r="J6" s="12"/>
      <c r="K6" s="12"/>
      <c r="L6" s="12"/>
      <c r="M6" s="12"/>
      <c r="N6" s="12"/>
      <c r="O6" s="12"/>
      <c r="P6" s="12"/>
      <c r="Q6" s="12"/>
    </row>
    <row r="7" spans="1:17" ht="15.75" thickBot="1">
      <c r="A7" s="63"/>
      <c r="B7" s="18"/>
      <c r="C7" s="21" t="s">
        <v>270</v>
      </c>
      <c r="D7" s="21"/>
      <c r="E7" s="21"/>
      <c r="F7" s="21"/>
      <c r="G7" s="21"/>
      <c r="H7" s="21"/>
      <c r="I7" s="21"/>
      <c r="J7" s="18"/>
      <c r="K7" s="21" t="s">
        <v>271</v>
      </c>
      <c r="L7" s="21"/>
      <c r="M7" s="21"/>
      <c r="N7" s="21"/>
      <c r="O7" s="21"/>
      <c r="P7" s="21"/>
      <c r="Q7" s="21"/>
    </row>
    <row r="8" spans="1:17" ht="15.75" thickBot="1">
      <c r="A8" s="63"/>
      <c r="B8" s="11"/>
      <c r="C8" s="22">
        <v>2013</v>
      </c>
      <c r="D8" s="22"/>
      <c r="E8" s="22"/>
      <c r="F8" s="18"/>
      <c r="G8" s="22">
        <v>2012</v>
      </c>
      <c r="H8" s="22"/>
      <c r="I8" s="22"/>
      <c r="J8" s="18"/>
      <c r="K8" s="22">
        <v>2013</v>
      </c>
      <c r="L8" s="22"/>
      <c r="M8" s="22"/>
      <c r="N8" s="33"/>
      <c r="O8" s="22">
        <v>2012</v>
      </c>
      <c r="P8" s="22"/>
      <c r="Q8" s="22"/>
    </row>
    <row r="9" spans="1:17">
      <c r="A9" s="63"/>
      <c r="B9" s="11"/>
      <c r="C9" s="23" t="s">
        <v>234</v>
      </c>
      <c r="D9" s="23"/>
      <c r="E9" s="23"/>
      <c r="F9" s="23"/>
      <c r="G9" s="23"/>
      <c r="H9" s="23"/>
      <c r="I9" s="23"/>
      <c r="J9" s="23"/>
      <c r="K9" s="23"/>
      <c r="L9" s="23"/>
      <c r="M9" s="23"/>
      <c r="N9" s="23"/>
      <c r="O9" s="23"/>
      <c r="P9" s="23"/>
      <c r="Q9" s="23"/>
    </row>
    <row r="10" spans="1:17">
      <c r="A10" s="63"/>
      <c r="B10" s="13" t="s">
        <v>28</v>
      </c>
      <c r="C10" s="25"/>
      <c r="D10" s="25"/>
      <c r="E10" s="25"/>
      <c r="F10" s="14"/>
      <c r="G10" s="25"/>
      <c r="H10" s="25"/>
      <c r="I10" s="25"/>
      <c r="J10" s="14"/>
      <c r="K10" s="24"/>
      <c r="L10" s="24"/>
      <c r="M10" s="24"/>
      <c r="N10" s="14"/>
      <c r="O10" s="24"/>
      <c r="P10" s="24"/>
      <c r="Q10" s="24"/>
    </row>
    <row r="11" spans="1:17">
      <c r="A11" s="63"/>
      <c r="B11" s="27" t="s">
        <v>628</v>
      </c>
      <c r="C11" s="27" t="s">
        <v>238</v>
      </c>
      <c r="D11" s="28">
        <v>192.2</v>
      </c>
      <c r="E11" s="20"/>
      <c r="F11" s="20"/>
      <c r="G11" s="27" t="s">
        <v>238</v>
      </c>
      <c r="H11" s="28">
        <v>160.4</v>
      </c>
      <c r="I11" s="20"/>
      <c r="J11" s="20"/>
      <c r="K11" s="27" t="s">
        <v>238</v>
      </c>
      <c r="L11" s="28">
        <v>549.79999999999995</v>
      </c>
      <c r="M11" s="20"/>
      <c r="N11" s="20"/>
      <c r="O11" s="27" t="s">
        <v>238</v>
      </c>
      <c r="P11" s="28">
        <v>465.7</v>
      </c>
      <c r="Q11" s="20"/>
    </row>
    <row r="12" spans="1:17">
      <c r="A12" s="63"/>
      <c r="B12" s="27"/>
      <c r="C12" s="27"/>
      <c r="D12" s="28"/>
      <c r="E12" s="20"/>
      <c r="F12" s="20"/>
      <c r="G12" s="27"/>
      <c r="H12" s="28"/>
      <c r="I12" s="20"/>
      <c r="J12" s="20"/>
      <c r="K12" s="27"/>
      <c r="L12" s="28"/>
      <c r="M12" s="20"/>
      <c r="N12" s="20"/>
      <c r="O12" s="27"/>
      <c r="P12" s="28"/>
      <c r="Q12" s="20"/>
    </row>
    <row r="13" spans="1:17">
      <c r="A13" s="63"/>
      <c r="B13" s="25" t="s">
        <v>629</v>
      </c>
      <c r="C13" s="26">
        <v>194.5</v>
      </c>
      <c r="D13" s="26"/>
      <c r="E13" s="24"/>
      <c r="F13" s="24"/>
      <c r="G13" s="26">
        <v>95.6</v>
      </c>
      <c r="H13" s="26"/>
      <c r="I13" s="24"/>
      <c r="J13" s="24"/>
      <c r="K13" s="26">
        <v>368.7</v>
      </c>
      <c r="L13" s="26"/>
      <c r="M13" s="24"/>
      <c r="N13" s="24"/>
      <c r="O13" s="26">
        <v>282.10000000000002</v>
      </c>
      <c r="P13" s="26"/>
      <c r="Q13" s="24"/>
    </row>
    <row r="14" spans="1:17">
      <c r="A14" s="63"/>
      <c r="B14" s="25"/>
      <c r="C14" s="26"/>
      <c r="D14" s="26"/>
      <c r="E14" s="24"/>
      <c r="F14" s="24"/>
      <c r="G14" s="26"/>
      <c r="H14" s="26"/>
      <c r="I14" s="24"/>
      <c r="J14" s="24"/>
      <c r="K14" s="26"/>
      <c r="L14" s="26"/>
      <c r="M14" s="24"/>
      <c r="N14" s="24"/>
      <c r="O14" s="26"/>
      <c r="P14" s="26"/>
      <c r="Q14" s="24"/>
    </row>
    <row r="15" spans="1:17">
      <c r="A15" s="63"/>
      <c r="B15" s="27" t="s">
        <v>630</v>
      </c>
      <c r="C15" s="28">
        <v>30.3</v>
      </c>
      <c r="D15" s="28"/>
      <c r="E15" s="20"/>
      <c r="F15" s="20"/>
      <c r="G15" s="28" t="s">
        <v>239</v>
      </c>
      <c r="H15" s="28"/>
      <c r="I15" s="20"/>
      <c r="J15" s="20"/>
      <c r="K15" s="28">
        <v>30.3</v>
      </c>
      <c r="L15" s="28"/>
      <c r="M15" s="20"/>
      <c r="N15" s="20"/>
      <c r="O15" s="28" t="s">
        <v>239</v>
      </c>
      <c r="P15" s="28"/>
      <c r="Q15" s="20"/>
    </row>
    <row r="16" spans="1:17" ht="15.75" thickBot="1">
      <c r="A16" s="63"/>
      <c r="B16" s="27"/>
      <c r="C16" s="52"/>
      <c r="D16" s="52"/>
      <c r="E16" s="53"/>
      <c r="F16" s="20"/>
      <c r="G16" s="52"/>
      <c r="H16" s="52"/>
      <c r="I16" s="53"/>
      <c r="J16" s="20"/>
      <c r="K16" s="52"/>
      <c r="L16" s="52"/>
      <c r="M16" s="53"/>
      <c r="N16" s="20"/>
      <c r="O16" s="52"/>
      <c r="P16" s="52"/>
      <c r="Q16" s="53"/>
    </row>
    <row r="17" spans="1:17">
      <c r="A17" s="63"/>
      <c r="B17" s="24"/>
      <c r="C17" s="56">
        <v>417</v>
      </c>
      <c r="D17" s="56"/>
      <c r="E17" s="58"/>
      <c r="F17" s="24"/>
      <c r="G17" s="56">
        <v>256</v>
      </c>
      <c r="H17" s="56"/>
      <c r="I17" s="58"/>
      <c r="J17" s="24"/>
      <c r="K17" s="56">
        <v>948.8</v>
      </c>
      <c r="L17" s="56"/>
      <c r="M17" s="58"/>
      <c r="N17" s="24"/>
      <c r="O17" s="56">
        <v>747.8</v>
      </c>
      <c r="P17" s="56"/>
      <c r="Q17" s="58"/>
    </row>
    <row r="18" spans="1:17">
      <c r="A18" s="63"/>
      <c r="B18" s="24"/>
      <c r="C18" s="76"/>
      <c r="D18" s="76"/>
      <c r="E18" s="74"/>
      <c r="F18" s="24"/>
      <c r="G18" s="76"/>
      <c r="H18" s="76"/>
      <c r="I18" s="74"/>
      <c r="J18" s="24"/>
      <c r="K18" s="76"/>
      <c r="L18" s="76"/>
      <c r="M18" s="74"/>
      <c r="N18" s="24"/>
      <c r="O18" s="76"/>
      <c r="P18" s="76"/>
      <c r="Q18" s="74"/>
    </row>
    <row r="19" spans="1:17">
      <c r="A19" s="63"/>
      <c r="B19" s="27" t="s">
        <v>631</v>
      </c>
      <c r="C19" s="28">
        <v>1.9</v>
      </c>
      <c r="D19" s="28"/>
      <c r="E19" s="20"/>
      <c r="F19" s="20"/>
      <c r="G19" s="28">
        <v>0.2</v>
      </c>
      <c r="H19" s="28"/>
      <c r="I19" s="20"/>
      <c r="J19" s="20"/>
      <c r="K19" s="28">
        <v>4</v>
      </c>
      <c r="L19" s="28"/>
      <c r="M19" s="20"/>
      <c r="N19" s="20"/>
      <c r="O19" s="28">
        <v>0.3</v>
      </c>
      <c r="P19" s="28"/>
      <c r="Q19" s="20"/>
    </row>
    <row r="20" spans="1:17" ht="15.75" thickBot="1">
      <c r="A20" s="63"/>
      <c r="B20" s="27"/>
      <c r="C20" s="52"/>
      <c r="D20" s="52"/>
      <c r="E20" s="53"/>
      <c r="F20" s="20"/>
      <c r="G20" s="52"/>
      <c r="H20" s="52"/>
      <c r="I20" s="53"/>
      <c r="J20" s="20"/>
      <c r="K20" s="52"/>
      <c r="L20" s="52"/>
      <c r="M20" s="53"/>
      <c r="N20" s="20"/>
      <c r="O20" s="52"/>
      <c r="P20" s="52"/>
      <c r="Q20" s="53"/>
    </row>
    <row r="21" spans="1:17">
      <c r="A21" s="63"/>
      <c r="B21" s="146" t="s">
        <v>33</v>
      </c>
      <c r="C21" s="54" t="s">
        <v>238</v>
      </c>
      <c r="D21" s="56">
        <v>418.9</v>
      </c>
      <c r="E21" s="58"/>
      <c r="F21" s="24"/>
      <c r="G21" s="54" t="s">
        <v>238</v>
      </c>
      <c r="H21" s="56">
        <v>256.2</v>
      </c>
      <c r="I21" s="58"/>
      <c r="J21" s="24"/>
      <c r="K21" s="54" t="s">
        <v>238</v>
      </c>
      <c r="L21" s="56">
        <v>952.8</v>
      </c>
      <c r="M21" s="58"/>
      <c r="N21" s="24"/>
      <c r="O21" s="54" t="s">
        <v>238</v>
      </c>
      <c r="P21" s="56">
        <v>748.1</v>
      </c>
      <c r="Q21" s="58"/>
    </row>
    <row r="22" spans="1:17" ht="15.75" thickBot="1">
      <c r="A22" s="63"/>
      <c r="B22" s="146"/>
      <c r="C22" s="55"/>
      <c r="D22" s="57"/>
      <c r="E22" s="59"/>
      <c r="F22" s="24"/>
      <c r="G22" s="55"/>
      <c r="H22" s="57"/>
      <c r="I22" s="59"/>
      <c r="J22" s="24"/>
      <c r="K22" s="55"/>
      <c r="L22" s="57"/>
      <c r="M22" s="59"/>
      <c r="N22" s="24"/>
      <c r="O22" s="55"/>
      <c r="P22" s="57"/>
      <c r="Q22" s="59"/>
    </row>
    <row r="23" spans="1:17" ht="15.75" thickTop="1">
      <c r="A23" s="63"/>
      <c r="B23" s="10" t="s">
        <v>632</v>
      </c>
      <c r="C23" s="138"/>
      <c r="D23" s="138"/>
      <c r="E23" s="138"/>
      <c r="F23" s="18"/>
      <c r="G23" s="147"/>
      <c r="H23" s="147"/>
      <c r="I23" s="147"/>
      <c r="J23" s="18"/>
      <c r="K23" s="138"/>
      <c r="L23" s="138"/>
      <c r="M23" s="138"/>
      <c r="N23" s="18"/>
      <c r="O23" s="138"/>
      <c r="P23" s="138"/>
      <c r="Q23" s="138"/>
    </row>
    <row r="24" spans="1:17">
      <c r="A24" s="63"/>
      <c r="B24" s="25" t="s">
        <v>628</v>
      </c>
      <c r="C24" s="25" t="s">
        <v>238</v>
      </c>
      <c r="D24" s="26">
        <v>56.5</v>
      </c>
      <c r="E24" s="24"/>
      <c r="F24" s="24"/>
      <c r="G24" s="25" t="s">
        <v>238</v>
      </c>
      <c r="H24" s="26">
        <v>45</v>
      </c>
      <c r="I24" s="24"/>
      <c r="J24" s="24"/>
      <c r="K24" s="25" t="s">
        <v>238</v>
      </c>
      <c r="L24" s="26">
        <v>150.4</v>
      </c>
      <c r="M24" s="24"/>
      <c r="N24" s="24"/>
      <c r="O24" s="25" t="s">
        <v>238</v>
      </c>
      <c r="P24" s="26">
        <v>136.6</v>
      </c>
      <c r="Q24" s="24"/>
    </row>
    <row r="25" spans="1:17">
      <c r="A25" s="63"/>
      <c r="B25" s="25"/>
      <c r="C25" s="25"/>
      <c r="D25" s="26"/>
      <c r="E25" s="24"/>
      <c r="F25" s="24"/>
      <c r="G25" s="25"/>
      <c r="H25" s="26"/>
      <c r="I25" s="24"/>
      <c r="J25" s="24"/>
      <c r="K25" s="25"/>
      <c r="L25" s="26"/>
      <c r="M25" s="24"/>
      <c r="N25" s="24"/>
      <c r="O25" s="25"/>
      <c r="P25" s="26"/>
      <c r="Q25" s="24"/>
    </row>
    <row r="26" spans="1:17">
      <c r="A26" s="63"/>
      <c r="B26" s="27" t="s">
        <v>629</v>
      </c>
      <c r="C26" s="28">
        <v>55.3</v>
      </c>
      <c r="D26" s="28"/>
      <c r="E26" s="20"/>
      <c r="F26" s="20"/>
      <c r="G26" s="28">
        <v>25.9</v>
      </c>
      <c r="H26" s="28"/>
      <c r="I26" s="20"/>
      <c r="J26" s="20"/>
      <c r="K26" s="28">
        <v>100.4</v>
      </c>
      <c r="L26" s="28"/>
      <c r="M26" s="20"/>
      <c r="N26" s="20"/>
      <c r="O26" s="28">
        <v>73.400000000000006</v>
      </c>
      <c r="P26" s="28"/>
      <c r="Q26" s="20"/>
    </row>
    <row r="27" spans="1:17">
      <c r="A27" s="63"/>
      <c r="B27" s="27"/>
      <c r="C27" s="28"/>
      <c r="D27" s="28"/>
      <c r="E27" s="20"/>
      <c r="F27" s="20"/>
      <c r="G27" s="28"/>
      <c r="H27" s="28"/>
      <c r="I27" s="20"/>
      <c r="J27" s="20"/>
      <c r="K27" s="28"/>
      <c r="L27" s="28"/>
      <c r="M27" s="20"/>
      <c r="N27" s="20"/>
      <c r="O27" s="28"/>
      <c r="P27" s="28"/>
      <c r="Q27" s="20"/>
    </row>
    <row r="28" spans="1:17">
      <c r="A28" s="63"/>
      <c r="B28" s="25" t="s">
        <v>630</v>
      </c>
      <c r="C28" s="26">
        <v>10.6</v>
      </c>
      <c r="D28" s="26"/>
      <c r="E28" s="24"/>
      <c r="F28" s="24"/>
      <c r="G28" s="26" t="s">
        <v>239</v>
      </c>
      <c r="H28" s="26"/>
      <c r="I28" s="24"/>
      <c r="J28" s="24"/>
      <c r="K28" s="26">
        <v>10.6</v>
      </c>
      <c r="L28" s="26"/>
      <c r="M28" s="24"/>
      <c r="N28" s="24"/>
      <c r="O28" s="26" t="s">
        <v>239</v>
      </c>
      <c r="P28" s="26"/>
      <c r="Q28" s="24"/>
    </row>
    <row r="29" spans="1:17" ht="15.75" thickBot="1">
      <c r="A29" s="63"/>
      <c r="B29" s="25"/>
      <c r="C29" s="38"/>
      <c r="D29" s="38"/>
      <c r="E29" s="39"/>
      <c r="F29" s="24"/>
      <c r="G29" s="38"/>
      <c r="H29" s="38"/>
      <c r="I29" s="39"/>
      <c r="J29" s="24"/>
      <c r="K29" s="38"/>
      <c r="L29" s="38"/>
      <c r="M29" s="39"/>
      <c r="N29" s="24"/>
      <c r="O29" s="38"/>
      <c r="P29" s="38"/>
      <c r="Q29" s="39"/>
    </row>
    <row r="30" spans="1:17">
      <c r="A30" s="63"/>
      <c r="B30" s="20"/>
      <c r="C30" s="49">
        <v>122.4</v>
      </c>
      <c r="D30" s="49"/>
      <c r="E30" s="42"/>
      <c r="F30" s="20"/>
      <c r="G30" s="49">
        <v>70.900000000000006</v>
      </c>
      <c r="H30" s="49"/>
      <c r="I30" s="42"/>
      <c r="J30" s="20"/>
      <c r="K30" s="49">
        <v>261.39999999999998</v>
      </c>
      <c r="L30" s="49"/>
      <c r="M30" s="42"/>
      <c r="N30" s="20"/>
      <c r="O30" s="49">
        <v>210</v>
      </c>
      <c r="P30" s="49"/>
      <c r="Q30" s="42"/>
    </row>
    <row r="31" spans="1:17">
      <c r="A31" s="63"/>
      <c r="B31" s="20"/>
      <c r="C31" s="50"/>
      <c r="D31" s="50"/>
      <c r="E31" s="43"/>
      <c r="F31" s="20"/>
      <c r="G31" s="50"/>
      <c r="H31" s="50"/>
      <c r="I31" s="43"/>
      <c r="J31" s="20"/>
      <c r="K31" s="50"/>
      <c r="L31" s="50"/>
      <c r="M31" s="43"/>
      <c r="N31" s="20"/>
      <c r="O31" s="50"/>
      <c r="P31" s="50"/>
      <c r="Q31" s="43"/>
    </row>
    <row r="32" spans="1:17" ht="15.75" thickBot="1">
      <c r="A32" s="63"/>
      <c r="B32" s="17" t="s">
        <v>633</v>
      </c>
      <c r="C32" s="38" t="s">
        <v>634</v>
      </c>
      <c r="D32" s="38"/>
      <c r="E32" s="34" t="s">
        <v>262</v>
      </c>
      <c r="F32" s="14"/>
      <c r="G32" s="38" t="s">
        <v>582</v>
      </c>
      <c r="H32" s="38"/>
      <c r="I32" s="34" t="s">
        <v>262</v>
      </c>
      <c r="J32" s="14"/>
      <c r="K32" s="38" t="s">
        <v>635</v>
      </c>
      <c r="L32" s="38"/>
      <c r="M32" s="34" t="s">
        <v>262</v>
      </c>
      <c r="N32" s="32"/>
      <c r="O32" s="38" t="s">
        <v>636</v>
      </c>
      <c r="P32" s="38"/>
      <c r="Q32" s="34" t="s">
        <v>262</v>
      </c>
    </row>
    <row r="33" spans="1:17">
      <c r="A33" s="63"/>
      <c r="B33" s="148" t="s">
        <v>637</v>
      </c>
      <c r="C33" s="44" t="s">
        <v>238</v>
      </c>
      <c r="D33" s="49">
        <v>102.6</v>
      </c>
      <c r="E33" s="42"/>
      <c r="F33" s="20"/>
      <c r="G33" s="44" t="s">
        <v>238</v>
      </c>
      <c r="H33" s="49">
        <v>65.099999999999994</v>
      </c>
      <c r="I33" s="42"/>
      <c r="J33" s="20"/>
      <c r="K33" s="44" t="s">
        <v>238</v>
      </c>
      <c r="L33" s="49">
        <v>230.2</v>
      </c>
      <c r="M33" s="42"/>
      <c r="N33" s="42"/>
      <c r="O33" s="44" t="s">
        <v>238</v>
      </c>
      <c r="P33" s="49">
        <v>193.9</v>
      </c>
      <c r="Q33" s="42"/>
    </row>
    <row r="34" spans="1:17">
      <c r="A34" s="63"/>
      <c r="B34" s="148"/>
      <c r="C34" s="27"/>
      <c r="D34" s="28"/>
      <c r="E34" s="20"/>
      <c r="F34" s="20"/>
      <c r="G34" s="48"/>
      <c r="H34" s="50"/>
      <c r="I34" s="43"/>
      <c r="J34" s="20"/>
      <c r="K34" s="27"/>
      <c r="L34" s="28"/>
      <c r="M34" s="20"/>
      <c r="N34" s="20"/>
      <c r="O34" s="27"/>
      <c r="P34" s="28"/>
      <c r="Q34" s="20"/>
    </row>
    <row r="35" spans="1:17">
      <c r="A35" s="63"/>
      <c r="B35" s="13" t="s">
        <v>638</v>
      </c>
      <c r="C35" s="25"/>
      <c r="D35" s="25"/>
      <c r="E35" s="25"/>
      <c r="F35" s="14"/>
      <c r="G35" s="25"/>
      <c r="H35" s="25"/>
      <c r="I35" s="25"/>
      <c r="J35" s="14"/>
      <c r="K35" s="24"/>
      <c r="L35" s="24"/>
      <c r="M35" s="24"/>
      <c r="N35" s="14"/>
      <c r="O35" s="24"/>
      <c r="P35" s="24"/>
      <c r="Q35" s="24"/>
    </row>
    <row r="36" spans="1:17">
      <c r="A36" s="63"/>
      <c r="B36" s="11" t="s">
        <v>36</v>
      </c>
      <c r="C36" s="28" t="s">
        <v>639</v>
      </c>
      <c r="D36" s="28"/>
      <c r="E36" s="11" t="s">
        <v>262</v>
      </c>
      <c r="F36" s="18"/>
      <c r="G36" s="28" t="s">
        <v>640</v>
      </c>
      <c r="H36" s="28"/>
      <c r="I36" s="11" t="s">
        <v>262</v>
      </c>
      <c r="J36" s="18"/>
      <c r="K36" s="28" t="s">
        <v>641</v>
      </c>
      <c r="L36" s="28"/>
      <c r="M36" s="11" t="s">
        <v>262</v>
      </c>
      <c r="N36" s="18"/>
      <c r="O36" s="28" t="s">
        <v>642</v>
      </c>
      <c r="P36" s="28"/>
      <c r="Q36" s="11" t="s">
        <v>262</v>
      </c>
    </row>
    <row r="37" spans="1:17">
      <c r="A37" s="63"/>
      <c r="B37" s="17" t="s">
        <v>37</v>
      </c>
      <c r="C37" s="26" t="s">
        <v>643</v>
      </c>
      <c r="D37" s="26"/>
      <c r="E37" s="17" t="s">
        <v>262</v>
      </c>
      <c r="F37" s="14"/>
      <c r="G37" s="26" t="s">
        <v>644</v>
      </c>
      <c r="H37" s="26"/>
      <c r="I37" s="17" t="s">
        <v>262</v>
      </c>
      <c r="J37" s="14"/>
      <c r="K37" s="26" t="s">
        <v>645</v>
      </c>
      <c r="L37" s="26"/>
      <c r="M37" s="17" t="s">
        <v>262</v>
      </c>
      <c r="N37" s="14"/>
      <c r="O37" s="26" t="s">
        <v>646</v>
      </c>
      <c r="P37" s="26"/>
      <c r="Q37" s="17" t="s">
        <v>262</v>
      </c>
    </row>
    <row r="38" spans="1:17" ht="26.25">
      <c r="A38" s="63"/>
      <c r="B38" s="11" t="s">
        <v>647</v>
      </c>
      <c r="C38" s="28" t="s">
        <v>648</v>
      </c>
      <c r="D38" s="28"/>
      <c r="E38" s="11" t="s">
        <v>262</v>
      </c>
      <c r="F38" s="18"/>
      <c r="G38" s="28" t="s">
        <v>649</v>
      </c>
      <c r="H38" s="28"/>
      <c r="I38" s="11" t="s">
        <v>262</v>
      </c>
      <c r="J38" s="18"/>
      <c r="K38" s="28" t="s">
        <v>508</v>
      </c>
      <c r="L38" s="28"/>
      <c r="M38" s="11" t="s">
        <v>262</v>
      </c>
      <c r="N38" s="18"/>
      <c r="O38" s="28" t="s">
        <v>432</v>
      </c>
      <c r="P38" s="28"/>
      <c r="Q38" s="11" t="s">
        <v>262</v>
      </c>
    </row>
    <row r="39" spans="1:17">
      <c r="A39" s="63"/>
      <c r="B39" s="17" t="s">
        <v>38</v>
      </c>
      <c r="C39" s="26" t="s">
        <v>650</v>
      </c>
      <c r="D39" s="26"/>
      <c r="E39" s="17" t="s">
        <v>262</v>
      </c>
      <c r="F39" s="14"/>
      <c r="G39" s="26" t="s">
        <v>535</v>
      </c>
      <c r="H39" s="26"/>
      <c r="I39" s="17" t="s">
        <v>262</v>
      </c>
      <c r="J39" s="14"/>
      <c r="K39" s="26" t="s">
        <v>651</v>
      </c>
      <c r="L39" s="26"/>
      <c r="M39" s="17" t="s">
        <v>262</v>
      </c>
      <c r="N39" s="14"/>
      <c r="O39" s="26" t="s">
        <v>323</v>
      </c>
      <c r="P39" s="26"/>
      <c r="Q39" s="17" t="s">
        <v>262</v>
      </c>
    </row>
    <row r="40" spans="1:17">
      <c r="A40" s="63"/>
      <c r="B40" s="11" t="s">
        <v>41</v>
      </c>
      <c r="C40" s="28" t="s">
        <v>481</v>
      </c>
      <c r="D40" s="28"/>
      <c r="E40" s="11" t="s">
        <v>262</v>
      </c>
      <c r="F40" s="18"/>
      <c r="G40" s="28" t="s">
        <v>512</v>
      </c>
      <c r="H40" s="28"/>
      <c r="I40" s="11" t="s">
        <v>262</v>
      </c>
      <c r="J40" s="18"/>
      <c r="K40" s="28" t="s">
        <v>497</v>
      </c>
      <c r="L40" s="28"/>
      <c r="M40" s="11" t="s">
        <v>262</v>
      </c>
      <c r="N40" s="18"/>
      <c r="O40" s="28" t="s">
        <v>652</v>
      </c>
      <c r="P40" s="28"/>
      <c r="Q40" s="11" t="s">
        <v>262</v>
      </c>
    </row>
    <row r="41" spans="1:17">
      <c r="A41" s="63"/>
      <c r="B41" s="25" t="s">
        <v>498</v>
      </c>
      <c r="C41" s="26" t="s">
        <v>239</v>
      </c>
      <c r="D41" s="26"/>
      <c r="E41" s="24"/>
      <c r="F41" s="24"/>
      <c r="G41" s="26" t="s">
        <v>513</v>
      </c>
      <c r="H41" s="26"/>
      <c r="I41" s="25" t="s">
        <v>262</v>
      </c>
      <c r="J41" s="24"/>
      <c r="K41" s="26" t="s">
        <v>499</v>
      </c>
      <c r="L41" s="26"/>
      <c r="M41" s="25" t="s">
        <v>262</v>
      </c>
      <c r="N41" s="24"/>
      <c r="O41" s="26" t="s">
        <v>528</v>
      </c>
      <c r="P41" s="26"/>
      <c r="Q41" s="25" t="s">
        <v>262</v>
      </c>
    </row>
    <row r="42" spans="1:17">
      <c r="A42" s="63"/>
      <c r="B42" s="25"/>
      <c r="C42" s="26"/>
      <c r="D42" s="26"/>
      <c r="E42" s="24"/>
      <c r="F42" s="24"/>
      <c r="G42" s="26"/>
      <c r="H42" s="26"/>
      <c r="I42" s="25"/>
      <c r="J42" s="24"/>
      <c r="K42" s="26"/>
      <c r="L42" s="26"/>
      <c r="M42" s="25"/>
      <c r="N42" s="24"/>
      <c r="O42" s="26"/>
      <c r="P42" s="26"/>
      <c r="Q42" s="25"/>
    </row>
    <row r="43" spans="1:17">
      <c r="A43" s="63"/>
      <c r="B43" s="27" t="s">
        <v>42</v>
      </c>
      <c r="C43" s="28" t="s">
        <v>479</v>
      </c>
      <c r="D43" s="28"/>
      <c r="E43" s="27" t="s">
        <v>262</v>
      </c>
      <c r="F43" s="20"/>
      <c r="G43" s="28" t="s">
        <v>239</v>
      </c>
      <c r="H43" s="28"/>
      <c r="I43" s="20"/>
      <c r="J43" s="20"/>
      <c r="K43" s="28" t="s">
        <v>479</v>
      </c>
      <c r="L43" s="28"/>
      <c r="M43" s="27" t="s">
        <v>262</v>
      </c>
      <c r="N43" s="20"/>
      <c r="O43" s="28" t="s">
        <v>527</v>
      </c>
      <c r="P43" s="28"/>
      <c r="Q43" s="27" t="s">
        <v>262</v>
      </c>
    </row>
    <row r="44" spans="1:17">
      <c r="A44" s="63"/>
      <c r="B44" s="27"/>
      <c r="C44" s="28"/>
      <c r="D44" s="28"/>
      <c r="E44" s="27"/>
      <c r="F44" s="20"/>
      <c r="G44" s="28"/>
      <c r="H44" s="28"/>
      <c r="I44" s="20"/>
      <c r="J44" s="20"/>
      <c r="K44" s="28"/>
      <c r="L44" s="28"/>
      <c r="M44" s="27"/>
      <c r="N44" s="20"/>
      <c r="O44" s="28"/>
      <c r="P44" s="28"/>
      <c r="Q44" s="27"/>
    </row>
    <row r="45" spans="1:17">
      <c r="A45" s="63"/>
      <c r="B45" s="25" t="s">
        <v>45</v>
      </c>
      <c r="C45" s="26">
        <v>47.4</v>
      </c>
      <c r="D45" s="26"/>
      <c r="E45" s="24"/>
      <c r="F45" s="24"/>
      <c r="G45" s="26" t="s">
        <v>517</v>
      </c>
      <c r="H45" s="26"/>
      <c r="I45" s="25" t="s">
        <v>262</v>
      </c>
      <c r="J45" s="24"/>
      <c r="K45" s="26">
        <v>51.8</v>
      </c>
      <c r="L45" s="26"/>
      <c r="M45" s="24"/>
      <c r="N45" s="24"/>
      <c r="O45" s="26" t="s">
        <v>533</v>
      </c>
      <c r="P45" s="26"/>
      <c r="Q45" s="25" t="s">
        <v>262</v>
      </c>
    </row>
    <row r="46" spans="1:17" ht="15.75" thickBot="1">
      <c r="A46" s="63"/>
      <c r="B46" s="25"/>
      <c r="C46" s="38"/>
      <c r="D46" s="38"/>
      <c r="E46" s="39"/>
      <c r="F46" s="24"/>
      <c r="G46" s="38"/>
      <c r="H46" s="38"/>
      <c r="I46" s="85"/>
      <c r="J46" s="24"/>
      <c r="K46" s="38"/>
      <c r="L46" s="38"/>
      <c r="M46" s="39"/>
      <c r="N46" s="24"/>
      <c r="O46" s="38"/>
      <c r="P46" s="38"/>
      <c r="Q46" s="85"/>
    </row>
    <row r="47" spans="1:17">
      <c r="A47" s="63"/>
      <c r="B47" s="148" t="s">
        <v>46</v>
      </c>
      <c r="C47" s="44" t="s">
        <v>238</v>
      </c>
      <c r="D47" s="49" t="s">
        <v>489</v>
      </c>
      <c r="E47" s="44" t="s">
        <v>262</v>
      </c>
      <c r="F47" s="20"/>
      <c r="G47" s="44" t="s">
        <v>238</v>
      </c>
      <c r="H47" s="49">
        <v>6.7</v>
      </c>
      <c r="I47" s="42"/>
      <c r="J47" s="20"/>
      <c r="K47" s="44" t="s">
        <v>238</v>
      </c>
      <c r="L47" s="49" t="s">
        <v>505</v>
      </c>
      <c r="M47" s="44" t="s">
        <v>262</v>
      </c>
      <c r="N47" s="20"/>
      <c r="O47" s="44" t="s">
        <v>238</v>
      </c>
      <c r="P47" s="49">
        <v>17.8</v>
      </c>
      <c r="Q47" s="42"/>
    </row>
    <row r="48" spans="1:17" ht="15.75" thickBot="1">
      <c r="A48" s="63"/>
      <c r="B48" s="148"/>
      <c r="C48" s="45"/>
      <c r="D48" s="69"/>
      <c r="E48" s="45"/>
      <c r="F48" s="20"/>
      <c r="G48" s="45"/>
      <c r="H48" s="69"/>
      <c r="I48" s="47"/>
      <c r="J48" s="20"/>
      <c r="K48" s="45"/>
      <c r="L48" s="69"/>
      <c r="M48" s="45"/>
      <c r="N48" s="20"/>
      <c r="O48" s="45"/>
      <c r="P48" s="69"/>
      <c r="Q48" s="47"/>
    </row>
    <row r="49" spans="1:9" ht="15.75" thickTop="1">
      <c r="A49" s="63"/>
      <c r="B49" s="19"/>
      <c r="C49" s="19"/>
      <c r="D49" s="19"/>
      <c r="E49" s="19"/>
      <c r="F49" s="19"/>
      <c r="G49" s="19"/>
      <c r="H49" s="19"/>
      <c r="I49" s="19"/>
    </row>
    <row r="50" spans="1:9">
      <c r="A50" s="63"/>
      <c r="B50" s="12"/>
      <c r="C50" s="12"/>
      <c r="D50" s="12"/>
      <c r="E50" s="12"/>
      <c r="F50" s="12"/>
      <c r="G50" s="12"/>
      <c r="H50" s="12"/>
      <c r="I50" s="12"/>
    </row>
    <row r="51" spans="1:9">
      <c r="A51" s="63"/>
      <c r="B51" s="20"/>
      <c r="C51" s="23" t="s">
        <v>355</v>
      </c>
      <c r="D51" s="23"/>
      <c r="E51" s="23"/>
      <c r="F51" s="23"/>
      <c r="G51" s="23"/>
      <c r="H51" s="23"/>
      <c r="I51" s="23"/>
    </row>
    <row r="52" spans="1:9" ht="15.75" thickBot="1">
      <c r="A52" s="63"/>
      <c r="B52" s="20"/>
      <c r="C52" s="21" t="s">
        <v>252</v>
      </c>
      <c r="D52" s="21"/>
      <c r="E52" s="21"/>
      <c r="F52" s="21"/>
      <c r="G52" s="21"/>
      <c r="H52" s="21"/>
      <c r="I52" s="21"/>
    </row>
    <row r="53" spans="1:9" ht="15.75" thickBot="1">
      <c r="A53" s="63"/>
      <c r="B53" s="11"/>
      <c r="C53" s="22">
        <v>2013</v>
      </c>
      <c r="D53" s="22"/>
      <c r="E53" s="22"/>
      <c r="F53" s="18"/>
      <c r="G53" s="22">
        <v>2012</v>
      </c>
      <c r="H53" s="22"/>
      <c r="I53" s="22"/>
    </row>
    <row r="54" spans="1:9">
      <c r="A54" s="63"/>
      <c r="B54" s="11"/>
      <c r="C54" s="23" t="s">
        <v>234</v>
      </c>
      <c r="D54" s="23"/>
      <c r="E54" s="23"/>
      <c r="F54" s="23"/>
      <c r="G54" s="23"/>
      <c r="H54" s="23"/>
      <c r="I54" s="23"/>
    </row>
    <row r="55" spans="1:9">
      <c r="A55" s="63"/>
      <c r="B55" s="13" t="s">
        <v>653</v>
      </c>
      <c r="C55" s="25"/>
      <c r="D55" s="25"/>
      <c r="E55" s="25"/>
      <c r="F55" s="14"/>
      <c r="G55" s="25"/>
      <c r="H55" s="25"/>
      <c r="I55" s="25"/>
    </row>
    <row r="56" spans="1:9">
      <c r="A56" s="63"/>
      <c r="B56" s="27" t="s">
        <v>188</v>
      </c>
      <c r="C56" s="27" t="s">
        <v>238</v>
      </c>
      <c r="D56" s="28">
        <v>57.3</v>
      </c>
      <c r="E56" s="20"/>
      <c r="F56" s="20"/>
      <c r="G56" s="27" t="s">
        <v>238</v>
      </c>
      <c r="H56" s="28">
        <v>224.4</v>
      </c>
      <c r="I56" s="20"/>
    </row>
    <row r="57" spans="1:9">
      <c r="A57" s="63"/>
      <c r="B57" s="27"/>
      <c r="C57" s="27"/>
      <c r="D57" s="28"/>
      <c r="E57" s="20"/>
      <c r="F57" s="20"/>
      <c r="G57" s="27"/>
      <c r="H57" s="28"/>
      <c r="I57" s="20"/>
    </row>
    <row r="58" spans="1:9">
      <c r="A58" s="63"/>
      <c r="B58" s="25" t="s">
        <v>199</v>
      </c>
      <c r="C58" s="26">
        <v>100.7</v>
      </c>
      <c r="D58" s="26"/>
      <c r="E58" s="24"/>
      <c r="F58" s="24"/>
      <c r="G58" s="26">
        <v>21.1</v>
      </c>
      <c r="H58" s="26"/>
      <c r="I58" s="24"/>
    </row>
    <row r="59" spans="1:9">
      <c r="A59" s="63"/>
      <c r="B59" s="25"/>
      <c r="C59" s="26"/>
      <c r="D59" s="26"/>
      <c r="E59" s="24"/>
      <c r="F59" s="24"/>
      <c r="G59" s="26"/>
      <c r="H59" s="26"/>
      <c r="I59" s="24"/>
    </row>
    <row r="60" spans="1:9">
      <c r="A60" s="63"/>
      <c r="B60" s="27" t="s">
        <v>214</v>
      </c>
      <c r="C60" s="28">
        <v>0.8</v>
      </c>
      <c r="D60" s="28"/>
      <c r="E60" s="20"/>
      <c r="F60" s="20"/>
      <c r="G60" s="28" t="s">
        <v>239</v>
      </c>
      <c r="H60" s="28"/>
      <c r="I60" s="20"/>
    </row>
    <row r="61" spans="1:9">
      <c r="A61" s="63"/>
      <c r="B61" s="27"/>
      <c r="C61" s="28"/>
      <c r="D61" s="28"/>
      <c r="E61" s="20"/>
      <c r="F61" s="20"/>
      <c r="G61" s="28"/>
      <c r="H61" s="28"/>
      <c r="I61" s="20"/>
    </row>
    <row r="62" spans="1:9">
      <c r="A62" s="63"/>
      <c r="B62" s="25" t="s">
        <v>654</v>
      </c>
      <c r="C62" s="26">
        <v>29.7</v>
      </c>
      <c r="D62" s="26"/>
      <c r="E62" s="24"/>
      <c r="F62" s="24"/>
      <c r="G62" s="26">
        <v>9.5</v>
      </c>
      <c r="H62" s="26"/>
      <c r="I62" s="24"/>
    </row>
    <row r="63" spans="1:9" ht="15.75" thickBot="1">
      <c r="A63" s="63"/>
      <c r="B63" s="25"/>
      <c r="C63" s="38"/>
      <c r="D63" s="38"/>
      <c r="E63" s="39"/>
      <c r="F63" s="24"/>
      <c r="G63" s="38"/>
      <c r="H63" s="38"/>
      <c r="I63" s="39"/>
    </row>
    <row r="64" spans="1:9">
      <c r="A64" s="63"/>
      <c r="B64" s="27"/>
      <c r="C64" s="44" t="s">
        <v>238</v>
      </c>
      <c r="D64" s="49">
        <v>188.5</v>
      </c>
      <c r="E64" s="42"/>
      <c r="F64" s="20"/>
      <c r="G64" s="44" t="s">
        <v>238</v>
      </c>
      <c r="H64" s="49">
        <v>255</v>
      </c>
      <c r="I64" s="42"/>
    </row>
    <row r="65" spans="1:17" ht="15.75" thickBot="1">
      <c r="A65" s="63"/>
      <c r="B65" s="27"/>
      <c r="C65" s="45"/>
      <c r="D65" s="69"/>
      <c r="E65" s="47"/>
      <c r="F65" s="20"/>
      <c r="G65" s="45"/>
      <c r="H65" s="69"/>
      <c r="I65" s="47"/>
    </row>
    <row r="66" spans="1:17" ht="15.75" thickTop="1">
      <c r="A66" s="63"/>
      <c r="B66" s="19"/>
      <c r="C66" s="19"/>
      <c r="D66" s="19"/>
      <c r="E66" s="19"/>
      <c r="F66" s="19"/>
      <c r="G66" s="19"/>
      <c r="H66" s="19"/>
      <c r="I66" s="19"/>
      <c r="J66" s="19"/>
      <c r="K66" s="19"/>
      <c r="L66" s="19"/>
      <c r="M66" s="19"/>
      <c r="N66" s="19"/>
      <c r="O66" s="19"/>
      <c r="P66" s="19"/>
      <c r="Q66" s="19"/>
    </row>
    <row r="67" spans="1:17">
      <c r="A67" s="63"/>
      <c r="B67" s="19"/>
      <c r="C67" s="19"/>
      <c r="D67" s="19"/>
      <c r="E67" s="19"/>
      <c r="F67" s="19"/>
      <c r="G67" s="19"/>
      <c r="H67" s="19"/>
      <c r="I67" s="19"/>
    </row>
    <row r="68" spans="1:17">
      <c r="A68" s="63"/>
      <c r="B68" s="12"/>
      <c r="C68" s="12"/>
      <c r="D68" s="12"/>
      <c r="E68" s="12"/>
      <c r="F68" s="12"/>
      <c r="G68" s="12"/>
      <c r="H68" s="12"/>
      <c r="I68" s="12"/>
    </row>
    <row r="69" spans="1:17">
      <c r="A69" s="63"/>
      <c r="B69" s="20"/>
      <c r="C69" s="23" t="s">
        <v>293</v>
      </c>
      <c r="D69" s="23"/>
      <c r="E69" s="23"/>
      <c r="F69" s="20"/>
      <c r="G69" s="23" t="s">
        <v>294</v>
      </c>
      <c r="H69" s="23"/>
      <c r="I69" s="23"/>
    </row>
    <row r="70" spans="1:17" ht="15.75" thickBot="1">
      <c r="A70" s="63"/>
      <c r="B70" s="20"/>
      <c r="C70" s="21">
        <v>2013</v>
      </c>
      <c r="D70" s="21"/>
      <c r="E70" s="21"/>
      <c r="F70" s="20"/>
      <c r="G70" s="21">
        <v>2012</v>
      </c>
      <c r="H70" s="21"/>
      <c r="I70" s="21"/>
    </row>
    <row r="71" spans="1:17">
      <c r="A71" s="63"/>
      <c r="B71" s="11"/>
      <c r="C71" s="23" t="s">
        <v>234</v>
      </c>
      <c r="D71" s="23"/>
      <c r="E71" s="23"/>
      <c r="F71" s="23"/>
      <c r="G71" s="23"/>
      <c r="H71" s="23"/>
      <c r="I71" s="23"/>
    </row>
    <row r="72" spans="1:17">
      <c r="A72" s="63"/>
      <c r="B72" s="13" t="s">
        <v>655</v>
      </c>
      <c r="C72" s="25"/>
      <c r="D72" s="25"/>
      <c r="E72" s="25"/>
      <c r="F72" s="14"/>
      <c r="G72" s="25"/>
      <c r="H72" s="25"/>
      <c r="I72" s="25"/>
    </row>
    <row r="73" spans="1:17">
      <c r="A73" s="63"/>
      <c r="B73" s="27" t="s">
        <v>188</v>
      </c>
      <c r="C73" s="27" t="s">
        <v>238</v>
      </c>
      <c r="D73" s="30">
        <v>1348.4</v>
      </c>
      <c r="E73" s="20"/>
      <c r="F73" s="20"/>
      <c r="G73" s="27" t="s">
        <v>238</v>
      </c>
      <c r="H73" s="28">
        <v>882.2</v>
      </c>
      <c r="I73" s="20"/>
    </row>
    <row r="74" spans="1:17">
      <c r="A74" s="63"/>
      <c r="B74" s="27"/>
      <c r="C74" s="27"/>
      <c r="D74" s="30"/>
      <c r="E74" s="20"/>
      <c r="F74" s="20"/>
      <c r="G74" s="27"/>
      <c r="H74" s="28"/>
      <c r="I74" s="20"/>
    </row>
    <row r="75" spans="1:17">
      <c r="A75" s="63"/>
      <c r="B75" s="25" t="s">
        <v>199</v>
      </c>
      <c r="C75" s="37">
        <v>2276.9</v>
      </c>
      <c r="D75" s="37"/>
      <c r="E75" s="24"/>
      <c r="F75" s="24"/>
      <c r="G75" s="26">
        <v>542.79999999999995</v>
      </c>
      <c r="H75" s="26"/>
      <c r="I75" s="24"/>
    </row>
    <row r="76" spans="1:17">
      <c r="A76" s="63"/>
      <c r="B76" s="25"/>
      <c r="C76" s="37"/>
      <c r="D76" s="37"/>
      <c r="E76" s="24"/>
      <c r="F76" s="24"/>
      <c r="G76" s="26"/>
      <c r="H76" s="26"/>
      <c r="I76" s="24"/>
    </row>
    <row r="77" spans="1:17">
      <c r="A77" s="63"/>
      <c r="B77" s="27" t="s">
        <v>214</v>
      </c>
      <c r="C77" s="28">
        <v>429.1</v>
      </c>
      <c r="D77" s="28"/>
      <c r="E77" s="20"/>
      <c r="F77" s="20"/>
      <c r="G77" s="28" t="s">
        <v>239</v>
      </c>
      <c r="H77" s="28"/>
      <c r="I77" s="20"/>
    </row>
    <row r="78" spans="1:17">
      <c r="A78" s="63"/>
      <c r="B78" s="27"/>
      <c r="C78" s="28"/>
      <c r="D78" s="28"/>
      <c r="E78" s="20"/>
      <c r="F78" s="20"/>
      <c r="G78" s="28"/>
      <c r="H78" s="28"/>
      <c r="I78" s="20"/>
    </row>
    <row r="79" spans="1:17">
      <c r="A79" s="63"/>
      <c r="B79" s="25" t="s">
        <v>654</v>
      </c>
      <c r="C79" s="37">
        <v>1289.9000000000001</v>
      </c>
      <c r="D79" s="37"/>
      <c r="E79" s="24"/>
      <c r="F79" s="24"/>
      <c r="G79" s="26">
        <v>684</v>
      </c>
      <c r="H79" s="26"/>
      <c r="I79" s="24"/>
    </row>
    <row r="80" spans="1:17" ht="15.75" thickBot="1">
      <c r="A80" s="63"/>
      <c r="B80" s="25"/>
      <c r="C80" s="149"/>
      <c r="D80" s="149"/>
      <c r="E80" s="39"/>
      <c r="F80" s="24"/>
      <c r="G80" s="38"/>
      <c r="H80" s="38"/>
      <c r="I80" s="39"/>
    </row>
    <row r="81" spans="1:9">
      <c r="A81" s="63"/>
      <c r="B81" s="27"/>
      <c r="C81" s="44" t="s">
        <v>238</v>
      </c>
      <c r="D81" s="40">
        <v>5344.3</v>
      </c>
      <c r="E81" s="42"/>
      <c r="F81" s="20"/>
      <c r="G81" s="44" t="s">
        <v>238</v>
      </c>
      <c r="H81" s="40">
        <v>2109</v>
      </c>
      <c r="I81" s="42"/>
    </row>
    <row r="82" spans="1:9" ht="15.75" thickBot="1">
      <c r="A82" s="63"/>
      <c r="B82" s="27"/>
      <c r="C82" s="45"/>
      <c r="D82" s="46"/>
      <c r="E82" s="47"/>
      <c r="F82" s="20"/>
      <c r="G82" s="45"/>
      <c r="H82" s="46"/>
      <c r="I82" s="47"/>
    </row>
    <row r="83" spans="1:9" ht="15.75" thickTop="1">
      <c r="A83" s="63"/>
      <c r="B83" s="12"/>
      <c r="C83" s="12"/>
    </row>
    <row r="84" spans="1:9" ht="51">
      <c r="A84" s="63"/>
      <c r="B84" s="150" t="s">
        <v>391</v>
      </c>
      <c r="C84" s="150" t="s">
        <v>656</v>
      </c>
    </row>
    <row r="85" spans="1:9">
      <c r="A85" s="63"/>
      <c r="B85" s="12"/>
      <c r="C85" s="12"/>
    </row>
    <row r="86" spans="1:9" ht="76.5">
      <c r="A86" s="63"/>
      <c r="B86" s="150" t="s">
        <v>623</v>
      </c>
      <c r="C86" s="150" t="s">
        <v>657</v>
      </c>
    </row>
    <row r="87" spans="1:9">
      <c r="A87" s="63"/>
      <c r="B87" s="12"/>
      <c r="C87" s="12"/>
    </row>
    <row r="88" spans="1:9" ht="38.25">
      <c r="A88" s="63"/>
      <c r="B88" s="150" t="s">
        <v>658</v>
      </c>
      <c r="C88" s="150" t="s">
        <v>659</v>
      </c>
    </row>
    <row r="89" spans="1:9">
      <c r="A89" s="63"/>
      <c r="B89" s="12"/>
      <c r="C89" s="12"/>
    </row>
    <row r="90" spans="1:9" ht="409.5">
      <c r="A90" s="63"/>
      <c r="B90" s="150" t="s">
        <v>660</v>
      </c>
      <c r="C90" s="150" t="s">
        <v>661</v>
      </c>
    </row>
    <row r="91" spans="1:9">
      <c r="A91" s="63"/>
      <c r="B91" s="12"/>
      <c r="C91" s="12"/>
    </row>
    <row r="92" spans="1:9" ht="409.5">
      <c r="A92" s="63"/>
      <c r="B92" s="150" t="s">
        <v>662</v>
      </c>
      <c r="C92" s="150" t="s">
        <v>663</v>
      </c>
    </row>
  </sheetData>
  <mergeCells count="338">
    <mergeCell ref="H81:H82"/>
    <mergeCell ref="I81:I82"/>
    <mergeCell ref="A1:A2"/>
    <mergeCell ref="B1:Q1"/>
    <mergeCell ref="B2:Q2"/>
    <mergeCell ref="B3:Q3"/>
    <mergeCell ref="A4:A92"/>
    <mergeCell ref="B4:Q4"/>
    <mergeCell ref="B66:Q6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I73:I74"/>
    <mergeCell ref="B75:B76"/>
    <mergeCell ref="C75:D76"/>
    <mergeCell ref="E75:E76"/>
    <mergeCell ref="F75:F76"/>
    <mergeCell ref="G75:H76"/>
    <mergeCell ref="I75:I76"/>
    <mergeCell ref="C71:I71"/>
    <mergeCell ref="C72:E72"/>
    <mergeCell ref="G72:I72"/>
    <mergeCell ref="B73:B74"/>
    <mergeCell ref="C73:C74"/>
    <mergeCell ref="D73:D74"/>
    <mergeCell ref="E73:E74"/>
    <mergeCell ref="F73:F74"/>
    <mergeCell ref="G73:G74"/>
    <mergeCell ref="H73:H74"/>
    <mergeCell ref="H64:H65"/>
    <mergeCell ref="I64:I65"/>
    <mergeCell ref="B67:I67"/>
    <mergeCell ref="B69:B70"/>
    <mergeCell ref="C69:E69"/>
    <mergeCell ref="C70:E70"/>
    <mergeCell ref="F69:F70"/>
    <mergeCell ref="G69:I69"/>
    <mergeCell ref="G70:I70"/>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G56:G57"/>
    <mergeCell ref="H56:H57"/>
    <mergeCell ref="I56:I57"/>
    <mergeCell ref="B58:B59"/>
    <mergeCell ref="C58:D59"/>
    <mergeCell ref="E58:E59"/>
    <mergeCell ref="F58:F59"/>
    <mergeCell ref="G58:H59"/>
    <mergeCell ref="I58:I59"/>
    <mergeCell ref="C53:E53"/>
    <mergeCell ref="G53:I53"/>
    <mergeCell ref="C54:I54"/>
    <mergeCell ref="C55:E55"/>
    <mergeCell ref="G55:I55"/>
    <mergeCell ref="B56:B57"/>
    <mergeCell ref="C56:C57"/>
    <mergeCell ref="D56:D57"/>
    <mergeCell ref="E56:E57"/>
    <mergeCell ref="F56:F57"/>
    <mergeCell ref="N47:N48"/>
    <mergeCell ref="O47:O48"/>
    <mergeCell ref="P47:P48"/>
    <mergeCell ref="Q47:Q48"/>
    <mergeCell ref="B49:I49"/>
    <mergeCell ref="B51:B52"/>
    <mergeCell ref="C51:I51"/>
    <mergeCell ref="C52:I52"/>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C38:D38"/>
    <mergeCell ref="G38:H38"/>
    <mergeCell ref="K38:L38"/>
    <mergeCell ref="O38:P38"/>
    <mergeCell ref="C39:D39"/>
    <mergeCell ref="G39:H39"/>
    <mergeCell ref="K39:L39"/>
    <mergeCell ref="O39:P39"/>
    <mergeCell ref="C36:D36"/>
    <mergeCell ref="G36:H36"/>
    <mergeCell ref="K36:L36"/>
    <mergeCell ref="O36:P36"/>
    <mergeCell ref="C37:D37"/>
    <mergeCell ref="G37:H37"/>
    <mergeCell ref="K37:L37"/>
    <mergeCell ref="O37:P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K30:L31"/>
    <mergeCell ref="M30:M31"/>
    <mergeCell ref="N30:N31"/>
    <mergeCell ref="O30:P31"/>
    <mergeCell ref="Q30:Q31"/>
    <mergeCell ref="C32:D32"/>
    <mergeCell ref="G32:H32"/>
    <mergeCell ref="K32:L32"/>
    <mergeCell ref="O32:P32"/>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Q21:Q22"/>
    <mergeCell ref="C23:E23"/>
    <mergeCell ref="G23:I23"/>
    <mergeCell ref="K23:M23"/>
    <mergeCell ref="O23:Q23"/>
    <mergeCell ref="B24:B25"/>
    <mergeCell ref="C24:C25"/>
    <mergeCell ref="D24:D25"/>
    <mergeCell ref="E24:E25"/>
    <mergeCell ref="F24:F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7"/>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6.42578125" bestFit="1" customWidth="1"/>
    <col min="8" max="11" width="16" bestFit="1" customWidth="1"/>
    <col min="12" max="15" width="20.85546875" bestFit="1" customWidth="1"/>
    <col min="16" max="19" width="36.5703125" bestFit="1" customWidth="1"/>
    <col min="20" max="21" width="34.5703125" bestFit="1" customWidth="1"/>
    <col min="22" max="23" width="36.5703125" bestFit="1" customWidth="1"/>
    <col min="24" max="25" width="34.5703125" bestFit="1" customWidth="1"/>
    <col min="26" max="27" width="36.5703125" bestFit="1" customWidth="1"/>
    <col min="28" max="29" width="34.5703125" bestFit="1" customWidth="1"/>
    <col min="30" max="31" width="36.5703125" bestFit="1" customWidth="1"/>
    <col min="32" max="32" width="12.7109375" bestFit="1" customWidth="1"/>
    <col min="33" max="33" width="12.28515625" bestFit="1" customWidth="1"/>
    <col min="34" max="34" width="12.7109375" bestFit="1" customWidth="1"/>
    <col min="35" max="35" width="12.28515625" bestFit="1" customWidth="1"/>
    <col min="36" max="36" width="12.7109375" bestFit="1" customWidth="1"/>
    <col min="37" max="38" width="13.28515625" bestFit="1" customWidth="1"/>
    <col min="39" max="40" width="12.28515625" bestFit="1" customWidth="1"/>
  </cols>
  <sheetData>
    <row r="1" spans="1:40" ht="15" customHeight="1">
      <c r="A1" s="1" t="s">
        <v>712</v>
      </c>
      <c r="B1" s="1" t="s">
        <v>714</v>
      </c>
      <c r="C1" s="7" t="s">
        <v>26</v>
      </c>
      <c r="D1" s="7"/>
      <c r="E1" s="7" t="s">
        <v>1</v>
      </c>
      <c r="F1" s="7"/>
      <c r="G1" s="1" t="s">
        <v>715</v>
      </c>
      <c r="H1" s="7" t="s">
        <v>26</v>
      </c>
      <c r="I1" s="7"/>
      <c r="J1" s="7" t="s">
        <v>1</v>
      </c>
      <c r="K1" s="7"/>
      <c r="L1" s="7" t="s">
        <v>26</v>
      </c>
      <c r="M1" s="7"/>
      <c r="N1" s="7" t="s">
        <v>1</v>
      </c>
      <c r="O1" s="7"/>
      <c r="P1" s="1"/>
      <c r="Q1" s="1"/>
      <c r="R1" s="1"/>
      <c r="S1" s="1"/>
      <c r="T1" s="1"/>
      <c r="U1" s="1"/>
      <c r="V1" s="1"/>
      <c r="W1" s="1"/>
      <c r="X1" s="1"/>
      <c r="Y1" s="1"/>
      <c r="Z1" s="1"/>
      <c r="AA1" s="1"/>
      <c r="AB1" s="1"/>
      <c r="AC1" s="1"/>
      <c r="AD1" s="1"/>
      <c r="AE1" s="1"/>
      <c r="AF1" s="7" t="s">
        <v>26</v>
      </c>
      <c r="AG1" s="7"/>
      <c r="AH1" s="7" t="s">
        <v>1</v>
      </c>
      <c r="AI1" s="7"/>
      <c r="AJ1" s="1"/>
      <c r="AK1" s="1"/>
      <c r="AL1" s="1"/>
      <c r="AM1" s="1"/>
      <c r="AN1" s="1"/>
    </row>
    <row r="2" spans="1:40" ht="30">
      <c r="A2" s="1" t="s">
        <v>713</v>
      </c>
      <c r="B2" s="7" t="s">
        <v>716</v>
      </c>
      <c r="C2" s="7" t="s">
        <v>2</v>
      </c>
      <c r="D2" s="7" t="s">
        <v>27</v>
      </c>
      <c r="E2" s="7" t="s">
        <v>2</v>
      </c>
      <c r="F2" s="7" t="s">
        <v>27</v>
      </c>
      <c r="G2" s="7" t="s">
        <v>62</v>
      </c>
      <c r="H2" s="1" t="s">
        <v>2</v>
      </c>
      <c r="I2" s="1" t="s">
        <v>27</v>
      </c>
      <c r="J2" s="1" t="s">
        <v>2</v>
      </c>
      <c r="K2" s="1" t="s">
        <v>27</v>
      </c>
      <c r="L2" s="1" t="s">
        <v>2</v>
      </c>
      <c r="M2" s="1" t="s">
        <v>27</v>
      </c>
      <c r="N2" s="1" t="s">
        <v>2</v>
      </c>
      <c r="O2" s="1" t="s">
        <v>27</v>
      </c>
      <c r="P2" s="1" t="s">
        <v>2</v>
      </c>
      <c r="Q2" s="1" t="s">
        <v>62</v>
      </c>
      <c r="R2" s="1" t="s">
        <v>2</v>
      </c>
      <c r="S2" s="1" t="s">
        <v>62</v>
      </c>
      <c r="T2" s="1" t="s">
        <v>2</v>
      </c>
      <c r="U2" s="1" t="s">
        <v>62</v>
      </c>
      <c r="V2" s="1" t="s">
        <v>2</v>
      </c>
      <c r="W2" s="1" t="s">
        <v>62</v>
      </c>
      <c r="X2" s="1" t="s">
        <v>2</v>
      </c>
      <c r="Y2" s="1" t="s">
        <v>62</v>
      </c>
      <c r="Z2" s="1" t="s">
        <v>2</v>
      </c>
      <c r="AA2" s="1" t="s">
        <v>62</v>
      </c>
      <c r="AB2" s="1" t="s">
        <v>2</v>
      </c>
      <c r="AC2" s="1" t="s">
        <v>62</v>
      </c>
      <c r="AD2" s="1" t="s">
        <v>2</v>
      </c>
      <c r="AE2" s="1" t="s">
        <v>62</v>
      </c>
      <c r="AF2" s="1" t="s">
        <v>2</v>
      </c>
      <c r="AG2" s="1" t="s">
        <v>27</v>
      </c>
      <c r="AH2" s="1" t="s">
        <v>2</v>
      </c>
      <c r="AI2" s="1" t="s">
        <v>27</v>
      </c>
      <c r="AJ2" s="1" t="s">
        <v>726</v>
      </c>
      <c r="AK2" s="1" t="s">
        <v>2</v>
      </c>
      <c r="AL2" s="1" t="s">
        <v>62</v>
      </c>
      <c r="AM2" s="1" t="s">
        <v>2</v>
      </c>
      <c r="AN2" s="1" t="s">
        <v>62</v>
      </c>
    </row>
    <row r="3" spans="1:40" ht="30">
      <c r="A3" s="1"/>
      <c r="B3" s="7"/>
      <c r="C3" s="7"/>
      <c r="D3" s="7"/>
      <c r="E3" s="7"/>
      <c r="F3" s="7"/>
      <c r="G3" s="7"/>
      <c r="H3" s="1" t="s">
        <v>717</v>
      </c>
      <c r="I3" s="1" t="s">
        <v>717</v>
      </c>
      <c r="J3" s="1" t="s">
        <v>717</v>
      </c>
      <c r="K3" s="1" t="s">
        <v>717</v>
      </c>
      <c r="L3" s="1" t="s">
        <v>718</v>
      </c>
      <c r="M3" s="1" t="s">
        <v>718</v>
      </c>
      <c r="N3" s="1" t="s">
        <v>718</v>
      </c>
      <c r="O3" s="1" t="s">
        <v>718</v>
      </c>
      <c r="P3" s="1" t="s">
        <v>719</v>
      </c>
      <c r="Q3" s="1" t="s">
        <v>719</v>
      </c>
      <c r="R3" s="1" t="s">
        <v>719</v>
      </c>
      <c r="S3" s="1" t="s">
        <v>719</v>
      </c>
      <c r="T3" s="1" t="s">
        <v>722</v>
      </c>
      <c r="U3" s="1" t="s">
        <v>722</v>
      </c>
      <c r="V3" s="1" t="s">
        <v>722</v>
      </c>
      <c r="W3" s="1" t="s">
        <v>722</v>
      </c>
      <c r="X3" s="1" t="s">
        <v>723</v>
      </c>
      <c r="Y3" s="1" t="s">
        <v>723</v>
      </c>
      <c r="Z3" s="1" t="s">
        <v>723</v>
      </c>
      <c r="AA3" s="1" t="s">
        <v>723</v>
      </c>
      <c r="AB3" s="1" t="s">
        <v>724</v>
      </c>
      <c r="AC3" s="1" t="s">
        <v>724</v>
      </c>
      <c r="AD3" s="1" t="s">
        <v>724</v>
      </c>
      <c r="AE3" s="1" t="s">
        <v>724</v>
      </c>
      <c r="AF3" s="1" t="s">
        <v>725</v>
      </c>
      <c r="AG3" s="1" t="s">
        <v>725</v>
      </c>
      <c r="AH3" s="1" t="s">
        <v>725</v>
      </c>
      <c r="AI3" s="1" t="s">
        <v>725</v>
      </c>
      <c r="AJ3" s="1" t="s">
        <v>725</v>
      </c>
      <c r="AK3" s="1" t="s">
        <v>727</v>
      </c>
      <c r="AL3" s="1" t="s">
        <v>727</v>
      </c>
      <c r="AM3" s="1" t="s">
        <v>297</v>
      </c>
      <c r="AN3" s="1" t="s">
        <v>297</v>
      </c>
    </row>
    <row r="4" spans="1:40" ht="30">
      <c r="A4" s="1"/>
      <c r="B4" s="7"/>
      <c r="C4" s="7"/>
      <c r="D4" s="7"/>
      <c r="E4" s="7"/>
      <c r="F4" s="7"/>
      <c r="G4" s="7"/>
      <c r="H4" s="1"/>
      <c r="I4" s="1"/>
      <c r="J4" s="1"/>
      <c r="K4" s="1"/>
      <c r="L4" s="1"/>
      <c r="M4" s="1"/>
      <c r="N4" s="1"/>
      <c r="O4" s="1"/>
      <c r="P4" s="1" t="s">
        <v>720</v>
      </c>
      <c r="Q4" s="1" t="s">
        <v>720</v>
      </c>
      <c r="R4" s="1" t="s">
        <v>721</v>
      </c>
      <c r="S4" s="1" t="s">
        <v>721</v>
      </c>
      <c r="T4" s="1" t="s">
        <v>720</v>
      </c>
      <c r="U4" s="1" t="s">
        <v>720</v>
      </c>
      <c r="V4" s="1" t="s">
        <v>721</v>
      </c>
      <c r="W4" s="1" t="s">
        <v>721</v>
      </c>
      <c r="X4" s="1" t="s">
        <v>720</v>
      </c>
      <c r="Y4" s="1" t="s">
        <v>720</v>
      </c>
      <c r="Z4" s="1" t="s">
        <v>721</v>
      </c>
      <c r="AA4" s="1" t="s">
        <v>721</v>
      </c>
      <c r="AB4" s="1" t="s">
        <v>720</v>
      </c>
      <c r="AC4" s="1" t="s">
        <v>720</v>
      </c>
      <c r="AD4" s="1" t="s">
        <v>721</v>
      </c>
      <c r="AE4" s="1" t="s">
        <v>721</v>
      </c>
      <c r="AF4" s="1"/>
      <c r="AG4" s="1"/>
      <c r="AH4" s="1"/>
      <c r="AI4" s="1"/>
      <c r="AJ4" s="1"/>
      <c r="AK4" s="1"/>
      <c r="AL4" s="1"/>
      <c r="AM4" s="1"/>
      <c r="AN4" s="1"/>
    </row>
    <row r="5" spans="1:40" ht="30">
      <c r="A5" s="2" t="s">
        <v>142</v>
      </c>
      <c r="B5" s="4" t="s">
        <v>5</v>
      </c>
      <c r="C5" s="8">
        <v>10000000</v>
      </c>
      <c r="D5" s="4" t="s">
        <v>5</v>
      </c>
      <c r="E5" s="8">
        <v>10000000</v>
      </c>
      <c r="F5" s="8">
        <v>0</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c r="A6" s="2" t="s">
        <v>7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9">
        <v>26.5</v>
      </c>
      <c r="AG6" s="4" t="s">
        <v>5</v>
      </c>
      <c r="AH6" s="9">
        <v>26.5</v>
      </c>
      <c r="AI6" s="4" t="s">
        <v>5</v>
      </c>
      <c r="AJ6" s="4" t="s">
        <v>5</v>
      </c>
      <c r="AK6" s="4" t="s">
        <v>5</v>
      </c>
      <c r="AL6" s="4" t="s">
        <v>5</v>
      </c>
      <c r="AM6" s="4" t="s">
        <v>5</v>
      </c>
      <c r="AN6" s="4" t="s">
        <v>5</v>
      </c>
    </row>
    <row r="7" spans="1:40">
      <c r="A7" s="2" t="s">
        <v>7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6">
        <v>2800000000</v>
      </c>
      <c r="AG7" s="4" t="s">
        <v>5</v>
      </c>
      <c r="AH7" s="6">
        <v>2800000000</v>
      </c>
      <c r="AI7" s="4" t="s">
        <v>5</v>
      </c>
      <c r="AJ7" s="4" t="s">
        <v>5</v>
      </c>
      <c r="AK7" s="4" t="s">
        <v>5</v>
      </c>
      <c r="AL7" s="4" t="s">
        <v>5</v>
      </c>
      <c r="AM7" s="4" t="s">
        <v>5</v>
      </c>
      <c r="AN7" s="4" t="s">
        <v>5</v>
      </c>
    </row>
    <row r="8" spans="1:40" ht="30">
      <c r="A8" s="2" t="s">
        <v>730</v>
      </c>
      <c r="B8" s="4" t="s">
        <v>5</v>
      </c>
      <c r="C8" s="6">
        <v>37000000</v>
      </c>
      <c r="D8" s="4" t="s">
        <v>5</v>
      </c>
      <c r="E8" s="6">
        <v>37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c r="A9" s="2" t="s">
        <v>731</v>
      </c>
      <c r="B9" s="4" t="s">
        <v>5</v>
      </c>
      <c r="C9" s="4" t="s">
        <v>5</v>
      </c>
      <c r="D9" s="4" t="s">
        <v>5</v>
      </c>
      <c r="E9" s="4" t="s">
        <v>5</v>
      </c>
      <c r="F9" s="4" t="s">
        <v>5</v>
      </c>
      <c r="G9" s="4" t="s">
        <v>5</v>
      </c>
      <c r="H9" s="4" t="s">
        <v>5</v>
      </c>
      <c r="I9" s="4" t="s">
        <v>5</v>
      </c>
      <c r="J9" s="4" t="s">
        <v>5</v>
      </c>
      <c r="K9" s="4" t="s">
        <v>5</v>
      </c>
      <c r="L9" s="4" t="s">
        <v>5</v>
      </c>
      <c r="M9" s="4" t="s">
        <v>5</v>
      </c>
      <c r="N9" s="4" t="s">
        <v>5</v>
      </c>
      <c r="O9" s="4" t="s">
        <v>5</v>
      </c>
      <c r="P9" s="6">
        <v>900000</v>
      </c>
      <c r="Q9" s="6">
        <v>1000</v>
      </c>
      <c r="R9" s="4" t="s">
        <v>5</v>
      </c>
      <c r="S9" s="4" t="s">
        <v>5</v>
      </c>
      <c r="T9" s="6">
        <v>900000</v>
      </c>
      <c r="U9" s="4">
        <v>0</v>
      </c>
      <c r="V9" s="4" t="s">
        <v>5</v>
      </c>
      <c r="W9" s="4" t="s">
        <v>5</v>
      </c>
      <c r="X9" s="4">
        <v>0</v>
      </c>
      <c r="Y9" s="4">
        <v>0</v>
      </c>
      <c r="Z9" s="4" t="s">
        <v>5</v>
      </c>
      <c r="AA9" s="4" t="s">
        <v>5</v>
      </c>
      <c r="AB9" s="4">
        <v>0</v>
      </c>
      <c r="AC9" s="4">
        <v>0</v>
      </c>
      <c r="AD9" s="4" t="s">
        <v>5</v>
      </c>
      <c r="AE9" s="4" t="s">
        <v>5</v>
      </c>
      <c r="AF9" s="4" t="s">
        <v>5</v>
      </c>
      <c r="AG9" s="4" t="s">
        <v>5</v>
      </c>
      <c r="AH9" s="4" t="s">
        <v>5</v>
      </c>
      <c r="AI9" s="4" t="s">
        <v>5</v>
      </c>
      <c r="AJ9" s="4" t="s">
        <v>5</v>
      </c>
      <c r="AK9" s="4" t="s">
        <v>5</v>
      </c>
      <c r="AL9" s="4" t="s">
        <v>5</v>
      </c>
      <c r="AM9" s="4" t="s">
        <v>5</v>
      </c>
      <c r="AN9" s="4" t="s">
        <v>5</v>
      </c>
    </row>
    <row r="10" spans="1:40">
      <c r="A10" s="2" t="s">
        <v>732</v>
      </c>
      <c r="B10" s="4" t="s">
        <v>5</v>
      </c>
      <c r="C10" s="6">
        <v>14800000</v>
      </c>
      <c r="D10" s="4" t="s">
        <v>5</v>
      </c>
      <c r="E10" s="6">
        <v>14800000</v>
      </c>
      <c r="F10" s="4" t="s">
        <v>5</v>
      </c>
      <c r="G10" s="6">
        <v>144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c r="A11" s="2" t="s">
        <v>73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30100000</v>
      </c>
      <c r="S11" s="6">
        <v>14400000</v>
      </c>
      <c r="T11" s="4" t="s">
        <v>5</v>
      </c>
      <c r="U11" s="4" t="s">
        <v>5</v>
      </c>
      <c r="V11" s="4">
        <v>0</v>
      </c>
      <c r="W11" s="4">
        <v>0</v>
      </c>
      <c r="X11" s="4" t="s">
        <v>5</v>
      </c>
      <c r="Y11" s="4" t="s">
        <v>5</v>
      </c>
      <c r="Z11" s="6">
        <v>26700000</v>
      </c>
      <c r="AA11" s="6">
        <v>14400000</v>
      </c>
      <c r="AB11" s="4" t="s">
        <v>5</v>
      </c>
      <c r="AC11" s="4" t="s">
        <v>5</v>
      </c>
      <c r="AD11" s="6">
        <v>3400000</v>
      </c>
      <c r="AE11" s="4">
        <v>0</v>
      </c>
      <c r="AF11" s="4" t="s">
        <v>5</v>
      </c>
      <c r="AG11" s="4" t="s">
        <v>5</v>
      </c>
      <c r="AH11" s="4" t="s">
        <v>5</v>
      </c>
      <c r="AI11" s="4" t="s">
        <v>5</v>
      </c>
      <c r="AJ11" s="4" t="s">
        <v>5</v>
      </c>
      <c r="AK11" s="4" t="s">
        <v>5</v>
      </c>
      <c r="AL11" s="4" t="s">
        <v>5</v>
      </c>
      <c r="AM11" s="4" t="s">
        <v>5</v>
      </c>
      <c r="AN11" s="4" t="s">
        <v>5</v>
      </c>
    </row>
    <row r="12" spans="1:40">
      <c r="A12" s="2" t="s">
        <v>734</v>
      </c>
      <c r="B12" s="4" t="s">
        <v>5</v>
      </c>
      <c r="C12" s="6">
        <v>9000000</v>
      </c>
      <c r="D12" s="4" t="s">
        <v>5</v>
      </c>
      <c r="E12" s="6">
        <v>9000000</v>
      </c>
      <c r="F12" s="4" t="s">
        <v>5</v>
      </c>
      <c r="G12" s="6">
        <v>40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c r="A13" s="2" t="s">
        <v>73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15900000</v>
      </c>
      <c r="S13" s="6">
        <v>4000000</v>
      </c>
      <c r="T13" s="4" t="s">
        <v>5</v>
      </c>
      <c r="U13" s="4" t="s">
        <v>5</v>
      </c>
      <c r="V13" s="4">
        <v>0</v>
      </c>
      <c r="W13" s="4">
        <v>0</v>
      </c>
      <c r="X13" s="4" t="s">
        <v>5</v>
      </c>
      <c r="Y13" s="4" t="s">
        <v>5</v>
      </c>
      <c r="Z13" s="6">
        <v>15900000</v>
      </c>
      <c r="AA13" s="6">
        <v>4000000</v>
      </c>
      <c r="AB13" s="4" t="s">
        <v>5</v>
      </c>
      <c r="AC13" s="4" t="s">
        <v>5</v>
      </c>
      <c r="AD13" s="4">
        <v>0</v>
      </c>
      <c r="AE13" s="4">
        <v>0</v>
      </c>
      <c r="AF13" s="4" t="s">
        <v>5</v>
      </c>
      <c r="AG13" s="4" t="s">
        <v>5</v>
      </c>
      <c r="AH13" s="4" t="s">
        <v>5</v>
      </c>
      <c r="AI13" s="4" t="s">
        <v>5</v>
      </c>
      <c r="AJ13" s="4" t="s">
        <v>5</v>
      </c>
      <c r="AK13" s="4" t="s">
        <v>5</v>
      </c>
      <c r="AL13" s="4" t="s">
        <v>5</v>
      </c>
      <c r="AM13" s="4" t="s">
        <v>5</v>
      </c>
      <c r="AN13" s="4" t="s">
        <v>5</v>
      </c>
    </row>
    <row r="14" spans="1:40">
      <c r="A14" s="2" t="s">
        <v>291</v>
      </c>
      <c r="B14" s="4" t="s">
        <v>5</v>
      </c>
      <c r="C14" s="6">
        <v>4495700000</v>
      </c>
      <c r="D14" s="4" t="s">
        <v>5</v>
      </c>
      <c r="E14" s="6">
        <v>4495700000</v>
      </c>
      <c r="F14" s="4" t="s">
        <v>5</v>
      </c>
      <c r="G14" s="6">
        <v>14405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6">
        <v>1112898000</v>
      </c>
      <c r="AK14" s="6">
        <v>379600000</v>
      </c>
      <c r="AL14" s="4">
        <v>0</v>
      </c>
      <c r="AM14" s="4">
        <v>0</v>
      </c>
      <c r="AN14" s="6">
        <v>319700000</v>
      </c>
    </row>
    <row r="15" spans="1:40">
      <c r="A15" s="2" t="s">
        <v>73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4615300000</v>
      </c>
      <c r="S15" s="6">
        <v>1532100000</v>
      </c>
      <c r="T15" s="4" t="s">
        <v>5</v>
      </c>
      <c r="U15" s="4" t="s">
        <v>5</v>
      </c>
      <c r="V15" s="4">
        <v>0</v>
      </c>
      <c r="W15" s="4">
        <v>0</v>
      </c>
      <c r="X15" s="4" t="s">
        <v>5</v>
      </c>
      <c r="Y15" s="4" t="s">
        <v>5</v>
      </c>
      <c r="Z15" s="6">
        <v>4615300000</v>
      </c>
      <c r="AA15" s="6">
        <v>1532100000</v>
      </c>
      <c r="AB15" s="4" t="s">
        <v>5</v>
      </c>
      <c r="AC15" s="4" t="s">
        <v>5</v>
      </c>
      <c r="AD15" s="4">
        <v>0</v>
      </c>
      <c r="AE15" s="4">
        <v>0</v>
      </c>
      <c r="AF15" s="4" t="s">
        <v>5</v>
      </c>
      <c r="AG15" s="4" t="s">
        <v>5</v>
      </c>
      <c r="AH15" s="4" t="s">
        <v>5</v>
      </c>
      <c r="AI15" s="4" t="s">
        <v>5</v>
      </c>
      <c r="AJ15" s="4" t="s">
        <v>5</v>
      </c>
      <c r="AK15" s="4" t="s">
        <v>5</v>
      </c>
      <c r="AL15" s="4" t="s">
        <v>5</v>
      </c>
      <c r="AM15" s="4" t="s">
        <v>5</v>
      </c>
      <c r="AN15" s="4" t="s">
        <v>5</v>
      </c>
    </row>
    <row r="16" spans="1:40">
      <c r="A16" s="2" t="s">
        <v>737</v>
      </c>
      <c r="B16" s="4" t="s">
        <v>5</v>
      </c>
      <c r="C16" s="6">
        <v>40600000</v>
      </c>
      <c r="D16" s="4" t="s">
        <v>5</v>
      </c>
      <c r="E16" s="6">
        <v>406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c r="A17" s="2" t="s">
        <v>255</v>
      </c>
      <c r="B17" s="4" t="s">
        <v>5</v>
      </c>
      <c r="C17" s="6">
        <v>416200000</v>
      </c>
      <c r="D17" s="4" t="s">
        <v>5</v>
      </c>
      <c r="E17" s="6">
        <v>416200000</v>
      </c>
      <c r="F17" s="4" t="s">
        <v>5</v>
      </c>
      <c r="G17" s="6">
        <v>2412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6">
        <v>162770000</v>
      </c>
      <c r="AK17" s="4" t="s">
        <v>5</v>
      </c>
      <c r="AL17" s="4" t="s">
        <v>5</v>
      </c>
      <c r="AM17" s="4" t="s">
        <v>5</v>
      </c>
      <c r="AN17" s="4" t="s">
        <v>5</v>
      </c>
    </row>
    <row r="18" spans="1:40">
      <c r="A18" s="2" t="s">
        <v>256</v>
      </c>
      <c r="B18" s="4" t="s">
        <v>5</v>
      </c>
      <c r="C18" s="6">
        <v>2483500000</v>
      </c>
      <c r="D18" s="4" t="s">
        <v>5</v>
      </c>
      <c r="E18" s="6">
        <v>2483500000</v>
      </c>
      <c r="F18" s="4" t="s">
        <v>5</v>
      </c>
      <c r="G18" s="6">
        <v>11133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6">
        <v>1308151000</v>
      </c>
      <c r="AK18" s="4" t="s">
        <v>5</v>
      </c>
      <c r="AL18" s="4" t="s">
        <v>5</v>
      </c>
      <c r="AM18" s="4" t="s">
        <v>5</v>
      </c>
      <c r="AN18" s="4" t="s">
        <v>5</v>
      </c>
    </row>
    <row r="19" spans="1:40">
      <c r="A19" s="2" t="s">
        <v>257</v>
      </c>
      <c r="B19" s="4" t="s">
        <v>5</v>
      </c>
      <c r="C19" s="6">
        <v>616900000</v>
      </c>
      <c r="D19" s="4" t="s">
        <v>5</v>
      </c>
      <c r="E19" s="6">
        <v>616900000</v>
      </c>
      <c r="F19" s="4" t="s">
        <v>5</v>
      </c>
      <c r="G19" s="6">
        <v>4283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6">
        <v>160453000</v>
      </c>
      <c r="AK19" s="4" t="s">
        <v>5</v>
      </c>
      <c r="AL19" s="4" t="s">
        <v>5</v>
      </c>
      <c r="AM19" s="4" t="s">
        <v>5</v>
      </c>
      <c r="AN19" s="4" t="s">
        <v>5</v>
      </c>
    </row>
    <row r="20" spans="1:40">
      <c r="A20" s="2" t="s">
        <v>738</v>
      </c>
      <c r="B20" s="4" t="s">
        <v>5</v>
      </c>
      <c r="C20" s="6">
        <v>118800000</v>
      </c>
      <c r="D20" s="4" t="s">
        <v>5</v>
      </c>
      <c r="E20" s="6">
        <v>118800000</v>
      </c>
      <c r="F20" s="4" t="s">
        <v>5</v>
      </c>
      <c r="G20" s="6">
        <v>464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6">
        <v>159540000</v>
      </c>
      <c r="AK20" s="4" t="s">
        <v>5</v>
      </c>
      <c r="AL20" s="4" t="s">
        <v>5</v>
      </c>
      <c r="AM20" s="4" t="s">
        <v>5</v>
      </c>
      <c r="AN20" s="4" t="s">
        <v>5</v>
      </c>
    </row>
    <row r="21" spans="1:40" ht="30">
      <c r="A21" s="2" t="s">
        <v>259</v>
      </c>
      <c r="B21" s="4" t="s">
        <v>5</v>
      </c>
      <c r="C21" s="6">
        <v>3635400000</v>
      </c>
      <c r="D21" s="4" t="s">
        <v>5</v>
      </c>
      <c r="E21" s="6">
        <v>3635400000</v>
      </c>
      <c r="F21" s="4" t="s">
        <v>5</v>
      </c>
      <c r="G21" s="6">
        <v>18292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c r="A22" s="2" t="s">
        <v>260</v>
      </c>
      <c r="B22" s="4" t="s">
        <v>5</v>
      </c>
      <c r="C22" s="6">
        <v>-608800000</v>
      </c>
      <c r="D22" s="4" t="s">
        <v>5</v>
      </c>
      <c r="E22" s="6">
        <v>-608800000</v>
      </c>
      <c r="F22" s="4" t="s">
        <v>5</v>
      </c>
      <c r="G22" s="6">
        <v>-5433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c r="A23" s="2" t="s">
        <v>739</v>
      </c>
      <c r="B23" s="4" t="s">
        <v>5</v>
      </c>
      <c r="C23" s="6">
        <v>3026638000</v>
      </c>
      <c r="D23" s="4" t="s">
        <v>5</v>
      </c>
      <c r="E23" s="6">
        <v>3026638000</v>
      </c>
      <c r="F23" s="4" t="s">
        <v>5</v>
      </c>
      <c r="G23" s="6">
        <v>1285871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6">
        <v>1790914000</v>
      </c>
      <c r="AK23" s="4" t="s">
        <v>5</v>
      </c>
      <c r="AL23" s="4" t="s">
        <v>5</v>
      </c>
      <c r="AM23" s="4" t="s">
        <v>5</v>
      </c>
      <c r="AN23" s="4" t="s">
        <v>5</v>
      </c>
    </row>
    <row r="24" spans="1:40">
      <c r="A24" s="2" t="s">
        <v>740</v>
      </c>
      <c r="B24" s="4" t="s">
        <v>5</v>
      </c>
      <c r="C24" s="4" t="s">
        <v>5</v>
      </c>
      <c r="D24" s="4" t="s">
        <v>5</v>
      </c>
      <c r="E24" s="6">
        <v>86640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ht="30">
      <c r="A25" s="2" t="s">
        <v>741</v>
      </c>
      <c r="B25" s="4" t="s">
        <v>5</v>
      </c>
      <c r="C25" s="4" t="s">
        <v>5</v>
      </c>
      <c r="D25" s="4" t="s">
        <v>5</v>
      </c>
      <c r="E25" s="6">
        <v>5292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c r="A26" s="2" t="s">
        <v>742</v>
      </c>
      <c r="B26" s="4" t="s">
        <v>5</v>
      </c>
      <c r="C26" s="6">
        <v>16900000</v>
      </c>
      <c r="D26" s="4" t="s">
        <v>5</v>
      </c>
      <c r="E26" s="6">
        <v>16900000</v>
      </c>
      <c r="F26" s="4" t="s">
        <v>5</v>
      </c>
      <c r="G26" s="6">
        <v>1060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ht="30">
      <c r="A27" s="2" t="s">
        <v>743</v>
      </c>
      <c r="B27" s="4" t="s">
        <v>5</v>
      </c>
      <c r="C27" s="6">
        <v>28100000</v>
      </c>
      <c r="D27" s="6">
        <v>14800000</v>
      </c>
      <c r="E27" s="6">
        <v>61700000</v>
      </c>
      <c r="F27" s="6">
        <v>424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c r="A28" s="2" t="s">
        <v>744</v>
      </c>
      <c r="B28" s="4" t="s">
        <v>5</v>
      </c>
      <c r="C28" s="6">
        <v>14900000</v>
      </c>
      <c r="D28" s="6">
        <v>7300000</v>
      </c>
      <c r="E28" s="6">
        <v>29300000</v>
      </c>
      <c r="F28" s="6">
        <v>21000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c r="A29" s="2" t="s">
        <v>745</v>
      </c>
      <c r="B29" s="4" t="s">
        <v>5</v>
      </c>
      <c r="C29" s="6">
        <v>3700000</v>
      </c>
      <c r="D29" s="6">
        <v>2500000</v>
      </c>
      <c r="E29" s="6">
        <v>9300000</v>
      </c>
      <c r="F29" s="6">
        <v>6800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c r="A30" s="2" t="s">
        <v>273</v>
      </c>
      <c r="B30" s="4" t="s">
        <v>5</v>
      </c>
      <c r="C30" s="6">
        <v>46700000</v>
      </c>
      <c r="D30" s="6">
        <v>24600000</v>
      </c>
      <c r="E30" s="6">
        <v>100300000</v>
      </c>
      <c r="F30" s="6">
        <v>702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row>
    <row r="31" spans="1:40" ht="30">
      <c r="A31" s="2" t="s">
        <v>274</v>
      </c>
      <c r="B31" s="4" t="s">
        <v>5</v>
      </c>
      <c r="C31" s="6">
        <v>31800000</v>
      </c>
      <c r="D31" s="6">
        <v>18400000</v>
      </c>
      <c r="E31" s="6">
        <v>72200000</v>
      </c>
      <c r="F31" s="6">
        <v>5170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row>
    <row r="32" spans="1:40">
      <c r="A32" s="2" t="s">
        <v>276</v>
      </c>
      <c r="B32" s="4" t="s">
        <v>5</v>
      </c>
      <c r="C32" s="6">
        <v>105300000</v>
      </c>
      <c r="D32" s="6">
        <v>66000000</v>
      </c>
      <c r="E32" s="6">
        <v>244100000</v>
      </c>
      <c r="F32" s="6">
        <v>195000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row>
    <row r="33" spans="1:40">
      <c r="A33" s="2" t="s">
        <v>37</v>
      </c>
      <c r="B33" s="4" t="s">
        <v>5</v>
      </c>
      <c r="C33" s="6">
        <v>63086000</v>
      </c>
      <c r="D33" s="6">
        <v>11516000</v>
      </c>
      <c r="E33" s="6">
        <v>87851000</v>
      </c>
      <c r="F33" s="6">
        <v>18444000</v>
      </c>
      <c r="G33" s="4" t="s">
        <v>5</v>
      </c>
      <c r="H33" s="6">
        <v>800000</v>
      </c>
      <c r="I33" s="6">
        <v>11500000</v>
      </c>
      <c r="J33" s="6">
        <v>1900000</v>
      </c>
      <c r="K33" s="6">
        <v>18400000</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6">
        <v>62300000</v>
      </c>
      <c r="AG33" s="4">
        <v>0</v>
      </c>
      <c r="AH33" s="6">
        <v>86000000</v>
      </c>
      <c r="AI33" s="4">
        <v>0</v>
      </c>
      <c r="AJ33" s="4" t="s">
        <v>5</v>
      </c>
      <c r="AK33" s="4" t="s">
        <v>5</v>
      </c>
      <c r="AL33" s="4" t="s">
        <v>5</v>
      </c>
      <c r="AM33" s="4" t="s">
        <v>5</v>
      </c>
      <c r="AN33" s="4" t="s">
        <v>5</v>
      </c>
    </row>
    <row r="34" spans="1:40" ht="45">
      <c r="A34" s="2" t="s">
        <v>746</v>
      </c>
      <c r="B34" s="4" t="s">
        <v>5</v>
      </c>
      <c r="C34" s="4" t="s">
        <v>5</v>
      </c>
      <c r="D34" s="4" t="s">
        <v>5</v>
      </c>
      <c r="E34" s="4" t="s">
        <v>5</v>
      </c>
      <c r="F34" s="4" t="s">
        <v>5</v>
      </c>
      <c r="G34" s="4" t="s">
        <v>5</v>
      </c>
      <c r="H34" s="4" t="s">
        <v>5</v>
      </c>
      <c r="I34" s="4" t="s">
        <v>5</v>
      </c>
      <c r="J34" s="4" t="s">
        <v>5</v>
      </c>
      <c r="K34" s="4" t="s">
        <v>5</v>
      </c>
      <c r="L34" s="4">
        <v>1.9</v>
      </c>
      <c r="M34" s="4">
        <v>4.7</v>
      </c>
      <c r="N34" s="4">
        <v>1.6</v>
      </c>
      <c r="O34" s="4">
        <v>4.7</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row>
    <row r="35" spans="1:40" ht="30">
      <c r="A35" s="2" t="s">
        <v>747</v>
      </c>
      <c r="B35" s="6">
        <v>10000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row>
    <row r="36" spans="1:40">
      <c r="A36" s="2" t="s">
        <v>748</v>
      </c>
      <c r="B36" s="4" t="s">
        <v>5</v>
      </c>
      <c r="C36" s="4" t="s">
        <v>5</v>
      </c>
      <c r="D36" s="4" t="s">
        <v>5</v>
      </c>
      <c r="E36" s="4" t="s">
        <v>5</v>
      </c>
      <c r="F36" s="4" t="s">
        <v>5</v>
      </c>
      <c r="G36" s="4">
        <v>4.4000000000000004</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row>
    <row r="37" spans="1:40">
      <c r="A37" s="2" t="s">
        <v>172</v>
      </c>
      <c r="B37" s="4" t="s">
        <v>5</v>
      </c>
      <c r="C37" s="4" t="s">
        <v>5</v>
      </c>
      <c r="D37" s="4" t="s">
        <v>5</v>
      </c>
      <c r="E37" s="8">
        <v>0</v>
      </c>
      <c r="F37" s="8">
        <v>28643000</v>
      </c>
      <c r="G37" s="8">
        <v>51000000</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row>
  </sheetData>
  <mergeCells count="14">
    <mergeCell ref="AF1:AG1"/>
    <mergeCell ref="AH1:AI1"/>
    <mergeCell ref="B2:B4"/>
    <mergeCell ref="C2:C4"/>
    <mergeCell ref="D2:D4"/>
    <mergeCell ref="E2:E4"/>
    <mergeCell ref="F2:F4"/>
    <mergeCell ref="G2:G4"/>
    <mergeCell ref="C1:D1"/>
    <mergeCell ref="E1:F1"/>
    <mergeCell ref="H1:I1"/>
    <mergeCell ref="J1:K1"/>
    <mergeCell ref="L1:M1"/>
    <mergeCell ref="N1:O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8" width="31.140625" bestFit="1" customWidth="1"/>
    <col min="9" max="9" width="19.7109375" bestFit="1" customWidth="1"/>
    <col min="10" max="10" width="21.85546875" bestFit="1" customWidth="1"/>
    <col min="11" max="11" width="21.5703125" bestFit="1" customWidth="1"/>
    <col min="12" max="12" width="24.42578125" bestFit="1" customWidth="1"/>
    <col min="13" max="13" width="12.28515625" bestFit="1" customWidth="1"/>
    <col min="14" max="14" width="12.5703125" bestFit="1" customWidth="1"/>
    <col min="15" max="18" width="25.7109375" bestFit="1" customWidth="1"/>
    <col min="19" max="20" width="13.28515625" bestFit="1" customWidth="1"/>
    <col min="21" max="26" width="34.140625" bestFit="1" customWidth="1"/>
    <col min="27" max="28" width="31.140625" bestFit="1" customWidth="1"/>
    <col min="29" max="30" width="36.5703125" bestFit="1" customWidth="1"/>
    <col min="31" max="32" width="30.140625" bestFit="1" customWidth="1"/>
    <col min="33" max="35" width="36" bestFit="1" customWidth="1"/>
    <col min="36" max="36" width="30.140625" bestFit="1" customWidth="1"/>
  </cols>
  <sheetData>
    <row r="1" spans="1:36" ht="15" customHeight="1">
      <c r="A1" s="7" t="s">
        <v>749</v>
      </c>
      <c r="B1" s="7" t="s">
        <v>26</v>
      </c>
      <c r="C1" s="7"/>
      <c r="D1" s="7" t="s">
        <v>1</v>
      </c>
      <c r="E1" s="7"/>
      <c r="F1" s="1"/>
      <c r="G1" s="1" t="s">
        <v>26</v>
      </c>
      <c r="H1" s="1"/>
      <c r="I1" s="7"/>
      <c r="J1" s="7"/>
      <c r="K1" s="7"/>
      <c r="L1" s="7"/>
      <c r="M1" s="7"/>
      <c r="N1" s="1"/>
      <c r="O1" s="1"/>
      <c r="P1" s="1"/>
      <c r="Q1" s="1"/>
      <c r="R1" s="1"/>
      <c r="S1" s="1"/>
      <c r="T1" s="1"/>
      <c r="U1" s="1" t="s">
        <v>750</v>
      </c>
      <c r="V1" s="1"/>
      <c r="W1" s="1"/>
      <c r="X1" s="1" t="s">
        <v>26</v>
      </c>
      <c r="Y1" s="1"/>
      <c r="Z1" s="1"/>
      <c r="AA1" s="1"/>
      <c r="AB1" s="1"/>
      <c r="AC1" s="1"/>
      <c r="AD1" s="1"/>
      <c r="AE1" s="1"/>
      <c r="AF1" s="1"/>
      <c r="AG1" s="1"/>
      <c r="AH1" s="1"/>
      <c r="AI1" s="1"/>
      <c r="AJ1" s="1" t="s">
        <v>26</v>
      </c>
    </row>
    <row r="2" spans="1:36">
      <c r="A2" s="7"/>
      <c r="B2" s="7" t="s">
        <v>2</v>
      </c>
      <c r="C2" s="7" t="s">
        <v>27</v>
      </c>
      <c r="D2" s="7" t="s">
        <v>2</v>
      </c>
      <c r="E2" s="7" t="s">
        <v>27</v>
      </c>
      <c r="F2" s="7" t="s">
        <v>62</v>
      </c>
      <c r="G2" s="1" t="s">
        <v>2</v>
      </c>
      <c r="H2" s="1" t="s">
        <v>62</v>
      </c>
      <c r="I2" s="1" t="s">
        <v>2</v>
      </c>
      <c r="J2" s="1" t="s">
        <v>2</v>
      </c>
      <c r="K2" s="1" t="s">
        <v>2</v>
      </c>
      <c r="L2" s="1" t="s">
        <v>2</v>
      </c>
      <c r="M2" s="1" t="s">
        <v>2</v>
      </c>
      <c r="N2" s="1" t="s">
        <v>62</v>
      </c>
      <c r="O2" s="1" t="s">
        <v>2</v>
      </c>
      <c r="P2" s="1" t="s">
        <v>62</v>
      </c>
      <c r="Q2" s="1" t="s">
        <v>2</v>
      </c>
      <c r="R2" s="1" t="s">
        <v>62</v>
      </c>
      <c r="S2" s="1" t="s">
        <v>2</v>
      </c>
      <c r="T2" s="1" t="s">
        <v>62</v>
      </c>
      <c r="U2" s="1" t="s">
        <v>758</v>
      </c>
      <c r="V2" s="1" t="s">
        <v>2</v>
      </c>
      <c r="W2" s="1" t="s">
        <v>62</v>
      </c>
      <c r="X2" s="1" t="s">
        <v>760</v>
      </c>
      <c r="Y2" s="1" t="s">
        <v>2</v>
      </c>
      <c r="Z2" s="1" t="s">
        <v>62</v>
      </c>
      <c r="AA2" s="1" t="s">
        <v>2</v>
      </c>
      <c r="AB2" s="1" t="s">
        <v>62</v>
      </c>
      <c r="AC2" s="1" t="s">
        <v>2</v>
      </c>
      <c r="AD2" s="1" t="s">
        <v>62</v>
      </c>
      <c r="AE2" s="1" t="s">
        <v>2</v>
      </c>
      <c r="AF2" s="1" t="s">
        <v>62</v>
      </c>
      <c r="AG2" s="1" t="s">
        <v>2</v>
      </c>
      <c r="AH2" s="1" t="s">
        <v>766</v>
      </c>
      <c r="AI2" s="1" t="s">
        <v>767</v>
      </c>
      <c r="AJ2" s="1" t="s">
        <v>2</v>
      </c>
    </row>
    <row r="3" spans="1:36" ht="30">
      <c r="A3" s="7"/>
      <c r="B3" s="7"/>
      <c r="C3" s="7"/>
      <c r="D3" s="7"/>
      <c r="E3" s="7"/>
      <c r="F3" s="7"/>
      <c r="G3" s="1" t="s">
        <v>751</v>
      </c>
      <c r="H3" s="1" t="s">
        <v>751</v>
      </c>
      <c r="I3" s="1" t="s">
        <v>752</v>
      </c>
      <c r="J3" s="1" t="s">
        <v>753</v>
      </c>
      <c r="K3" s="1" t="s">
        <v>754</v>
      </c>
      <c r="L3" s="1" t="s">
        <v>755</v>
      </c>
      <c r="M3" s="1" t="s">
        <v>297</v>
      </c>
      <c r="N3" s="1" t="s">
        <v>297</v>
      </c>
      <c r="O3" s="1" t="s">
        <v>756</v>
      </c>
      <c r="P3" s="1" t="s">
        <v>756</v>
      </c>
      <c r="Q3" s="1" t="s">
        <v>757</v>
      </c>
      <c r="R3" s="1" t="s">
        <v>757</v>
      </c>
      <c r="S3" s="1" t="s">
        <v>727</v>
      </c>
      <c r="T3" s="1" t="s">
        <v>727</v>
      </c>
      <c r="U3" s="1" t="s">
        <v>759</v>
      </c>
      <c r="V3" s="1" t="s">
        <v>759</v>
      </c>
      <c r="W3" s="1" t="s">
        <v>759</v>
      </c>
      <c r="X3" s="1" t="s">
        <v>761</v>
      </c>
      <c r="Y3" s="1" t="s">
        <v>761</v>
      </c>
      <c r="Z3" s="1" t="s">
        <v>761</v>
      </c>
      <c r="AA3" s="1" t="s">
        <v>762</v>
      </c>
      <c r="AB3" s="1" t="s">
        <v>762</v>
      </c>
      <c r="AC3" s="1" t="s">
        <v>763</v>
      </c>
      <c r="AD3" s="1" t="s">
        <v>763</v>
      </c>
      <c r="AE3" s="1" t="s">
        <v>764</v>
      </c>
      <c r="AF3" s="1" t="s">
        <v>764</v>
      </c>
      <c r="AG3" s="1" t="s">
        <v>765</v>
      </c>
      <c r="AH3" s="1" t="s">
        <v>765</v>
      </c>
      <c r="AI3" s="1" t="s">
        <v>765</v>
      </c>
      <c r="AJ3" s="1" t="s">
        <v>768</v>
      </c>
    </row>
    <row r="4" spans="1:36">
      <c r="A4" s="3" t="s">
        <v>76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row>
    <row r="5" spans="1:36">
      <c r="A5" s="2" t="s">
        <v>291</v>
      </c>
      <c r="B5" s="8">
        <v>4495700000</v>
      </c>
      <c r="C5" s="4" t="s">
        <v>5</v>
      </c>
      <c r="D5" s="8">
        <v>4495700000</v>
      </c>
      <c r="E5" s="4" t="s">
        <v>5</v>
      </c>
      <c r="F5" s="8">
        <v>1440500000</v>
      </c>
      <c r="G5" s="4" t="s">
        <v>5</v>
      </c>
      <c r="H5" s="8">
        <v>0</v>
      </c>
      <c r="I5" s="4" t="s">
        <v>5</v>
      </c>
      <c r="J5" s="4" t="s">
        <v>5</v>
      </c>
      <c r="K5" s="4" t="s">
        <v>5</v>
      </c>
      <c r="L5" s="4" t="s">
        <v>5</v>
      </c>
      <c r="M5" s="8">
        <v>0</v>
      </c>
      <c r="N5" s="8">
        <v>319700000</v>
      </c>
      <c r="O5" s="8">
        <v>419300000</v>
      </c>
      <c r="P5" s="8">
        <v>0</v>
      </c>
      <c r="Q5" s="8">
        <v>1070400000</v>
      </c>
      <c r="R5" s="8">
        <v>0</v>
      </c>
      <c r="S5" s="8">
        <v>379600000</v>
      </c>
      <c r="T5" s="8">
        <v>0</v>
      </c>
      <c r="U5" s="4" t="s">
        <v>5</v>
      </c>
      <c r="V5" s="8">
        <v>350000000</v>
      </c>
      <c r="W5" s="8">
        <v>350000000</v>
      </c>
      <c r="X5" s="4" t="s">
        <v>5</v>
      </c>
      <c r="Y5" s="8">
        <v>325000000</v>
      </c>
      <c r="Z5" s="8">
        <v>325000000</v>
      </c>
      <c r="AA5" s="8">
        <v>0</v>
      </c>
      <c r="AB5" s="8">
        <v>445800000</v>
      </c>
      <c r="AC5" s="8">
        <v>100000</v>
      </c>
      <c r="AD5" s="8">
        <v>0</v>
      </c>
      <c r="AE5" s="8">
        <v>850000000</v>
      </c>
      <c r="AF5" s="8">
        <v>0</v>
      </c>
      <c r="AG5" s="8">
        <v>1101300000</v>
      </c>
      <c r="AH5" s="4" t="s">
        <v>5</v>
      </c>
      <c r="AI5" s="4" t="s">
        <v>5</v>
      </c>
      <c r="AJ5" s="4" t="s">
        <v>5</v>
      </c>
    </row>
    <row r="6" spans="1:36">
      <c r="A6" s="2" t="s">
        <v>770</v>
      </c>
      <c r="B6" s="6">
        <v>-16005000</v>
      </c>
      <c r="C6" s="4" t="s">
        <v>5</v>
      </c>
      <c r="D6" s="6">
        <v>-16005000</v>
      </c>
      <c r="E6" s="4" t="s">
        <v>5</v>
      </c>
      <c r="F6" s="6">
        <v>-325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c r="A7" s="2" t="s">
        <v>89</v>
      </c>
      <c r="B7" s="6">
        <v>4479686000</v>
      </c>
      <c r="C7" s="4" t="s">
        <v>5</v>
      </c>
      <c r="D7" s="6">
        <v>4479686000</v>
      </c>
      <c r="E7" s="4" t="s">
        <v>5</v>
      </c>
      <c r="F7" s="6">
        <v>1437251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30">
      <c r="A8" s="2" t="s">
        <v>771</v>
      </c>
      <c r="B8" s="4" t="s">
        <v>5</v>
      </c>
      <c r="C8" s="4" t="s">
        <v>5</v>
      </c>
      <c r="D8" s="4" t="s">
        <v>5</v>
      </c>
      <c r="E8" s="4" t="s">
        <v>5</v>
      </c>
      <c r="F8" s="4" t="s">
        <v>5</v>
      </c>
      <c r="G8" s="4" t="s">
        <v>5</v>
      </c>
      <c r="H8" s="4" t="s">
        <v>5</v>
      </c>
      <c r="I8" s="6">
        <v>1600000000</v>
      </c>
      <c r="J8" s="6">
        <v>500000000</v>
      </c>
      <c r="K8" s="6">
        <v>1100000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ht="30">
      <c r="A9" s="2" t="s">
        <v>772</v>
      </c>
      <c r="B9" s="6">
        <v>1000000000</v>
      </c>
      <c r="C9" s="4" t="s">
        <v>5</v>
      </c>
      <c r="D9" s="6">
        <v>1000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c r="A10" s="2" t="s">
        <v>773</v>
      </c>
      <c r="B10" s="4" t="s">
        <v>5</v>
      </c>
      <c r="C10" s="4" t="s">
        <v>5</v>
      </c>
      <c r="D10" s="4" t="s">
        <v>5</v>
      </c>
      <c r="E10" s="4" t="s">
        <v>5</v>
      </c>
      <c r="F10" s="4" t="s">
        <v>5</v>
      </c>
      <c r="G10" s="4" t="s">
        <v>5</v>
      </c>
      <c r="H10" s="4" t="s">
        <v>5</v>
      </c>
      <c r="I10" s="4" t="s">
        <v>5</v>
      </c>
      <c r="J10" s="4" t="s">
        <v>5</v>
      </c>
      <c r="K10" s="4" t="s">
        <v>5</v>
      </c>
      <c r="L10" s="6">
        <v>900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c r="A11" s="2" t="s">
        <v>77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350000000</v>
      </c>
      <c r="W11" s="4" t="s">
        <v>5</v>
      </c>
      <c r="X11" s="4" t="s">
        <v>5</v>
      </c>
      <c r="Y11" s="6">
        <v>325000000</v>
      </c>
      <c r="Z11" s="4" t="s">
        <v>5</v>
      </c>
      <c r="AA11" s="6">
        <v>450000000</v>
      </c>
      <c r="AB11" s="4" t="s">
        <v>5</v>
      </c>
      <c r="AC11" s="4" t="s">
        <v>5</v>
      </c>
      <c r="AD11" s="4" t="s">
        <v>5</v>
      </c>
      <c r="AE11" s="4" t="s">
        <v>5</v>
      </c>
      <c r="AF11" s="4" t="s">
        <v>5</v>
      </c>
      <c r="AG11" s="6">
        <v>1040000000</v>
      </c>
      <c r="AH11" s="4" t="s">
        <v>5</v>
      </c>
      <c r="AI11" s="4" t="s">
        <v>5</v>
      </c>
      <c r="AJ11" s="4" t="s">
        <v>5</v>
      </c>
    </row>
    <row r="12" spans="1:36" ht="30">
      <c r="A12" s="2" t="s">
        <v>775</v>
      </c>
      <c r="B12" s="4" t="s">
        <v>5</v>
      </c>
      <c r="C12" s="4" t="s">
        <v>5</v>
      </c>
      <c r="D12" s="4" t="s">
        <v>5</v>
      </c>
      <c r="E12" s="4" t="s">
        <v>5</v>
      </c>
      <c r="F12" s="4" t="s">
        <v>5</v>
      </c>
      <c r="G12" s="151">
        <v>6.3799999999999996E-2</v>
      </c>
      <c r="H12" s="4" t="s">
        <v>5</v>
      </c>
      <c r="I12" s="4" t="s">
        <v>5</v>
      </c>
      <c r="J12" s="4" t="s">
        <v>5</v>
      </c>
      <c r="K12" s="4" t="s">
        <v>5</v>
      </c>
      <c r="L12" s="4" t="s">
        <v>5</v>
      </c>
      <c r="M12" s="4" t="s">
        <v>5</v>
      </c>
      <c r="N12" s="4" t="s">
        <v>5</v>
      </c>
      <c r="O12" s="4" t="s">
        <v>5</v>
      </c>
      <c r="P12" s="4" t="s">
        <v>5</v>
      </c>
      <c r="Q12" s="4" t="s">
        <v>5</v>
      </c>
      <c r="R12" s="4" t="s">
        <v>5</v>
      </c>
      <c r="S12" s="4" t="s">
        <v>5</v>
      </c>
      <c r="T12" s="4" t="s">
        <v>5</v>
      </c>
      <c r="U12" s="4" t="s">
        <v>5</v>
      </c>
      <c r="V12" s="151">
        <v>8.7499999999999994E-2</v>
      </c>
      <c r="W12" s="4" t="s">
        <v>5</v>
      </c>
      <c r="X12" s="4" t="s">
        <v>5</v>
      </c>
      <c r="Y12" s="151">
        <v>7.7499999999999999E-2</v>
      </c>
      <c r="Z12" s="4" t="s">
        <v>5</v>
      </c>
      <c r="AA12" s="151">
        <v>8.6300000000000002E-2</v>
      </c>
      <c r="AB12" s="4" t="s">
        <v>5</v>
      </c>
      <c r="AC12" s="4" t="s">
        <v>5</v>
      </c>
      <c r="AD12" s="4" t="s">
        <v>5</v>
      </c>
      <c r="AE12" s="4" t="s">
        <v>5</v>
      </c>
      <c r="AF12" s="4" t="s">
        <v>5</v>
      </c>
      <c r="AG12" s="151">
        <v>7.4999999999999997E-2</v>
      </c>
      <c r="AH12" s="4" t="s">
        <v>5</v>
      </c>
      <c r="AI12" s="4" t="s">
        <v>5</v>
      </c>
      <c r="AJ12" s="4" t="s">
        <v>5</v>
      </c>
    </row>
    <row r="13" spans="1:36" ht="30">
      <c r="A13" s="2" t="s">
        <v>77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6">
        <v>72800000</v>
      </c>
      <c r="AH13" s="4" t="s">
        <v>5</v>
      </c>
      <c r="AI13" s="4" t="s">
        <v>5</v>
      </c>
      <c r="AJ13" s="4" t="s">
        <v>5</v>
      </c>
    </row>
    <row r="14" spans="1:36">
      <c r="A14" s="2" t="s">
        <v>77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6">
        <v>19600000</v>
      </c>
      <c r="AH14" s="6">
        <v>9800000</v>
      </c>
      <c r="AI14" s="6">
        <v>9800000</v>
      </c>
      <c r="AJ14" s="4" t="s">
        <v>5</v>
      </c>
    </row>
    <row r="15" spans="1:36" ht="30">
      <c r="A15" s="2" t="s">
        <v>77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v>8</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45">
      <c r="A16" s="2" t="s">
        <v>77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2</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45">
      <c r="A17" s="2" t="s">
        <v>78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v>3.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ht="45">
      <c r="A18" s="2" t="s">
        <v>78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3500000000</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ht="45">
      <c r="A19" s="2" t="s">
        <v>78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6</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c r="A20" s="2" t="s">
        <v>42</v>
      </c>
      <c r="B20" s="6">
        <v>-30830000</v>
      </c>
      <c r="C20" s="4">
        <v>0</v>
      </c>
      <c r="D20" s="6">
        <v>-30830000</v>
      </c>
      <c r="E20" s="6">
        <v>-20718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6">
        <v>30800000</v>
      </c>
    </row>
    <row r="21" spans="1:36">
      <c r="A21" s="2" t="s">
        <v>783</v>
      </c>
      <c r="B21" s="4" t="s">
        <v>5</v>
      </c>
      <c r="C21" s="4" t="s">
        <v>5</v>
      </c>
      <c r="D21" s="4" t="s">
        <v>5</v>
      </c>
      <c r="E21" s="4" t="s">
        <v>5</v>
      </c>
      <c r="F21" s="4" t="s">
        <v>5</v>
      </c>
      <c r="G21" s="6">
        <v>835000000</v>
      </c>
      <c r="H21" s="4" t="s">
        <v>5</v>
      </c>
      <c r="I21" s="4" t="s">
        <v>5</v>
      </c>
      <c r="J21" s="4" t="s">
        <v>5</v>
      </c>
      <c r="K21" s="4" t="s">
        <v>5</v>
      </c>
      <c r="L21" s="4" t="s">
        <v>5</v>
      </c>
      <c r="M21" s="4" t="s">
        <v>5</v>
      </c>
      <c r="N21" s="4" t="s">
        <v>5</v>
      </c>
      <c r="O21" s="4" t="s">
        <v>5</v>
      </c>
      <c r="P21" s="4" t="s">
        <v>5</v>
      </c>
      <c r="Q21" s="4" t="s">
        <v>5</v>
      </c>
      <c r="R21" s="4" t="s">
        <v>5</v>
      </c>
      <c r="S21" s="4" t="s">
        <v>5</v>
      </c>
      <c r="T21" s="4" t="s">
        <v>5</v>
      </c>
      <c r="U21" s="6">
        <v>341500000</v>
      </c>
      <c r="V21" s="4" t="s">
        <v>5</v>
      </c>
      <c r="W21" s="4" t="s">
        <v>5</v>
      </c>
      <c r="X21" s="6">
        <v>318000000</v>
      </c>
      <c r="Y21" s="4" t="s">
        <v>5</v>
      </c>
      <c r="Z21" s="4" t="s">
        <v>5</v>
      </c>
      <c r="AA21" s="4" t="s">
        <v>5</v>
      </c>
      <c r="AB21" s="4" t="s">
        <v>5</v>
      </c>
      <c r="AC21" s="4" t="s">
        <v>5</v>
      </c>
      <c r="AD21" s="4" t="s">
        <v>5</v>
      </c>
      <c r="AE21" s="4" t="s">
        <v>5</v>
      </c>
      <c r="AF21" s="4" t="s">
        <v>5</v>
      </c>
      <c r="AG21" s="4" t="s">
        <v>5</v>
      </c>
      <c r="AH21" s="4" t="s">
        <v>5</v>
      </c>
      <c r="AI21" s="4" t="s">
        <v>5</v>
      </c>
      <c r="AJ21" s="4" t="s">
        <v>5</v>
      </c>
    </row>
    <row r="22" spans="1:36">
      <c r="A22" s="2" t="s">
        <v>321</v>
      </c>
      <c r="B22" s="6">
        <v>49700000</v>
      </c>
      <c r="C22" s="6">
        <v>29200000</v>
      </c>
      <c r="D22" s="6">
        <v>108000000</v>
      </c>
      <c r="E22" s="6">
        <v>857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c r="A23" s="2" t="s">
        <v>322</v>
      </c>
      <c r="B23" s="6">
        <v>-200000</v>
      </c>
      <c r="C23" s="6">
        <v>-200000</v>
      </c>
      <c r="D23" s="6">
        <v>-400000</v>
      </c>
      <c r="E23" s="6">
        <v>-60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c r="A24" s="2" t="s">
        <v>326</v>
      </c>
      <c r="B24" s="6">
        <v>-1000000</v>
      </c>
      <c r="C24" s="6">
        <v>-6000000</v>
      </c>
      <c r="D24" s="6">
        <v>-2200000</v>
      </c>
      <c r="E24" s="6">
        <v>-1780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c r="A25" s="2" t="s">
        <v>41</v>
      </c>
      <c r="B25" s="8">
        <v>48500000</v>
      </c>
      <c r="C25" s="8">
        <v>22960000</v>
      </c>
      <c r="D25" s="8">
        <v>105420000</v>
      </c>
      <c r="E25" s="8">
        <v>67346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sheetData>
  <mergeCells count="9">
    <mergeCell ref="A1:A3"/>
    <mergeCell ref="B1:C1"/>
    <mergeCell ref="D1:E1"/>
    <mergeCell ref="I1:M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784</v>
      </c>
      <c r="B1" s="7" t="s">
        <v>26</v>
      </c>
      <c r="C1" s="7"/>
      <c r="D1" s="7" t="s">
        <v>1</v>
      </c>
      <c r="E1" s="7"/>
    </row>
    <row r="2" spans="1:5">
      <c r="A2" s="7"/>
      <c r="B2" s="1" t="s">
        <v>2</v>
      </c>
      <c r="C2" s="1" t="s">
        <v>27</v>
      </c>
      <c r="D2" s="1" t="s">
        <v>2</v>
      </c>
      <c r="E2" s="1" t="s">
        <v>27</v>
      </c>
    </row>
    <row r="3" spans="1:5">
      <c r="A3" s="3" t="s">
        <v>333</v>
      </c>
      <c r="B3" s="4" t="s">
        <v>5</v>
      </c>
      <c r="C3" s="4" t="s">
        <v>5</v>
      </c>
      <c r="D3" s="4" t="s">
        <v>5</v>
      </c>
      <c r="E3" s="4" t="s">
        <v>5</v>
      </c>
    </row>
    <row r="4" spans="1:5">
      <c r="A4" s="2" t="s">
        <v>45</v>
      </c>
      <c r="B4" s="8">
        <v>47378000</v>
      </c>
      <c r="C4" s="8">
        <v>-1701000</v>
      </c>
      <c r="D4" s="8">
        <v>51766000</v>
      </c>
      <c r="E4" s="8">
        <v>-3674000</v>
      </c>
    </row>
    <row r="5" spans="1:5" ht="30">
      <c r="A5" s="2" t="s">
        <v>785</v>
      </c>
      <c r="B5" s="151">
        <v>0.501</v>
      </c>
      <c r="C5" s="151">
        <v>0.20300000000000001</v>
      </c>
      <c r="D5" s="151">
        <v>0.26700000000000002</v>
      </c>
      <c r="E5" s="151">
        <v>0.17100000000000001</v>
      </c>
    </row>
    <row r="6" spans="1:5" ht="45">
      <c r="A6" s="2" t="s">
        <v>786</v>
      </c>
      <c r="B6" s="4" t="s">
        <v>5</v>
      </c>
      <c r="C6" s="4" t="s">
        <v>5</v>
      </c>
      <c r="D6" s="151">
        <v>0.35</v>
      </c>
      <c r="E6" s="4" t="s">
        <v>5</v>
      </c>
    </row>
    <row r="7" spans="1:5" ht="30">
      <c r="A7" s="2" t="s">
        <v>787</v>
      </c>
      <c r="B7" s="6">
        <v>62500000</v>
      </c>
      <c r="C7" s="4" t="s">
        <v>5</v>
      </c>
      <c r="D7" s="6">
        <v>62500000</v>
      </c>
      <c r="E7" s="4" t="s">
        <v>5</v>
      </c>
    </row>
    <row r="8" spans="1:5" ht="60">
      <c r="A8" s="2" t="s">
        <v>788</v>
      </c>
      <c r="B8" s="8">
        <v>4000000</v>
      </c>
      <c r="C8" s="4" t="s">
        <v>5</v>
      </c>
      <c r="D8" s="8">
        <v>4000000</v>
      </c>
      <c r="E8"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7" t="s">
        <v>789</v>
      </c>
      <c r="B1" s="7" t="s">
        <v>26</v>
      </c>
      <c r="C1" s="7"/>
      <c r="D1" s="7" t="s">
        <v>1</v>
      </c>
      <c r="E1" s="7"/>
    </row>
    <row r="2" spans="1:5">
      <c r="A2" s="7"/>
      <c r="B2" s="1" t="s">
        <v>2</v>
      </c>
      <c r="C2" s="1" t="s">
        <v>27</v>
      </c>
      <c r="D2" s="1" t="s">
        <v>2</v>
      </c>
      <c r="E2" s="1" t="s">
        <v>27</v>
      </c>
    </row>
    <row r="3" spans="1:5" ht="45">
      <c r="A3" s="3" t="s">
        <v>790</v>
      </c>
      <c r="B3" s="4" t="s">
        <v>5</v>
      </c>
      <c r="C3" s="4" t="s">
        <v>5</v>
      </c>
      <c r="D3" s="4" t="s">
        <v>5</v>
      </c>
      <c r="E3" s="4" t="s">
        <v>5</v>
      </c>
    </row>
    <row r="4" spans="1:5" ht="30">
      <c r="A4" s="2" t="s">
        <v>791</v>
      </c>
      <c r="B4" s="6">
        <v>6800000</v>
      </c>
      <c r="C4" s="4" t="s">
        <v>5</v>
      </c>
      <c r="D4" s="6">
        <v>6800000</v>
      </c>
      <c r="E4" s="4" t="s">
        <v>5</v>
      </c>
    </row>
    <row r="5" spans="1:5">
      <c r="A5" s="2" t="s">
        <v>792</v>
      </c>
      <c r="B5" s="6">
        <v>2700000</v>
      </c>
      <c r="C5" s="4" t="s">
        <v>5</v>
      </c>
      <c r="D5" s="6">
        <v>2700000</v>
      </c>
      <c r="E5" s="4" t="s">
        <v>5</v>
      </c>
    </row>
    <row r="6" spans="1:5">
      <c r="A6" s="2" t="s">
        <v>146</v>
      </c>
      <c r="B6" s="8">
        <v>3100000</v>
      </c>
      <c r="C6" s="8">
        <v>1600000</v>
      </c>
      <c r="D6" s="8">
        <v>8200000</v>
      </c>
      <c r="E6" s="8">
        <v>7000000</v>
      </c>
    </row>
    <row r="7" spans="1:5">
      <c r="A7" s="2" t="s">
        <v>793</v>
      </c>
      <c r="B7" s="4" t="s">
        <v>5</v>
      </c>
      <c r="C7" s="4" t="s">
        <v>5</v>
      </c>
      <c r="D7" s="6">
        <v>8488000</v>
      </c>
      <c r="E7" s="6">
        <v>996000</v>
      </c>
    </row>
    <row r="8" spans="1:5">
      <c r="A8" s="2" t="s">
        <v>342</v>
      </c>
      <c r="B8" s="4" t="s">
        <v>5</v>
      </c>
      <c r="C8" s="4" t="s">
        <v>5</v>
      </c>
      <c r="D8" s="4" t="s">
        <v>5</v>
      </c>
      <c r="E8" s="4" t="s">
        <v>5</v>
      </c>
    </row>
    <row r="9" spans="1:5" ht="45">
      <c r="A9" s="3" t="s">
        <v>790</v>
      </c>
      <c r="B9" s="4" t="s">
        <v>5</v>
      </c>
      <c r="C9" s="4" t="s">
        <v>5</v>
      </c>
      <c r="D9" s="4" t="s">
        <v>5</v>
      </c>
      <c r="E9" s="4" t="s">
        <v>5</v>
      </c>
    </row>
    <row r="10" spans="1:5">
      <c r="A10" s="2" t="s">
        <v>794</v>
      </c>
      <c r="B10" s="6">
        <v>20400000</v>
      </c>
      <c r="C10" s="4" t="s">
        <v>5</v>
      </c>
      <c r="D10" s="6">
        <v>20400000</v>
      </c>
      <c r="E10" s="4" t="s">
        <v>5</v>
      </c>
    </row>
    <row r="11" spans="1:5" ht="30">
      <c r="A11" s="2" t="s">
        <v>795</v>
      </c>
      <c r="B11" s="4" t="s">
        <v>5</v>
      </c>
      <c r="C11" s="4" t="s">
        <v>5</v>
      </c>
      <c r="D11" s="4" t="s">
        <v>796</v>
      </c>
      <c r="E11" s="4" t="s">
        <v>5</v>
      </c>
    </row>
    <row r="12" spans="1:5">
      <c r="A12" s="2" t="s">
        <v>356</v>
      </c>
      <c r="B12" s="4" t="s">
        <v>5</v>
      </c>
      <c r="C12" s="4" t="s">
        <v>5</v>
      </c>
      <c r="D12" s="9">
        <v>10.53</v>
      </c>
      <c r="E12" s="9">
        <v>4.97</v>
      </c>
    </row>
    <row r="13" spans="1:5">
      <c r="A13" s="3" t="s">
        <v>797</v>
      </c>
      <c r="B13" s="4" t="s">
        <v>5</v>
      </c>
      <c r="C13" s="4" t="s">
        <v>5</v>
      </c>
      <c r="D13" s="4" t="s">
        <v>5</v>
      </c>
      <c r="E13" s="4" t="s">
        <v>5</v>
      </c>
    </row>
    <row r="14" spans="1:5">
      <c r="A14" s="2" t="s">
        <v>798</v>
      </c>
      <c r="B14" s="4" t="s">
        <v>5</v>
      </c>
      <c r="C14" s="4" t="s">
        <v>5</v>
      </c>
      <c r="D14" s="6">
        <v>5519345</v>
      </c>
      <c r="E14" s="4" t="s">
        <v>5</v>
      </c>
    </row>
    <row r="15" spans="1:5" ht="45">
      <c r="A15" s="2" t="s">
        <v>799</v>
      </c>
      <c r="B15" s="4" t="s">
        <v>5</v>
      </c>
      <c r="C15" s="4" t="s">
        <v>5</v>
      </c>
      <c r="D15" s="9">
        <v>11.78</v>
      </c>
      <c r="E15" s="4" t="s">
        <v>5</v>
      </c>
    </row>
    <row r="16" spans="1:5">
      <c r="A16" s="2" t="s">
        <v>800</v>
      </c>
      <c r="B16" s="4" t="s">
        <v>5</v>
      </c>
      <c r="C16" s="4" t="s">
        <v>5</v>
      </c>
      <c r="D16" s="6">
        <v>1167559</v>
      </c>
      <c r="E16" s="4" t="s">
        <v>5</v>
      </c>
    </row>
    <row r="17" spans="1:5" ht="30">
      <c r="A17" s="2" t="s">
        <v>801</v>
      </c>
      <c r="B17" s="4" t="s">
        <v>5</v>
      </c>
      <c r="C17" s="4" t="s">
        <v>5</v>
      </c>
      <c r="D17" s="9">
        <v>21.39</v>
      </c>
      <c r="E17" s="4" t="s">
        <v>5</v>
      </c>
    </row>
    <row r="18" spans="1:5">
      <c r="A18" s="2" t="s">
        <v>802</v>
      </c>
      <c r="B18" s="4" t="s">
        <v>5</v>
      </c>
      <c r="C18" s="4" t="s">
        <v>5</v>
      </c>
      <c r="D18" s="6">
        <v>-736806</v>
      </c>
      <c r="E18" s="4" t="s">
        <v>5</v>
      </c>
    </row>
    <row r="19" spans="1:5" ht="30">
      <c r="A19" s="2" t="s">
        <v>803</v>
      </c>
      <c r="B19" s="4" t="s">
        <v>5</v>
      </c>
      <c r="C19" s="4" t="s">
        <v>5</v>
      </c>
      <c r="D19" s="9">
        <v>11.48</v>
      </c>
      <c r="E19" s="4" t="s">
        <v>5</v>
      </c>
    </row>
    <row r="20" spans="1:5">
      <c r="A20" s="2" t="s">
        <v>804</v>
      </c>
      <c r="B20" s="4" t="s">
        <v>5</v>
      </c>
      <c r="C20" s="4" t="s">
        <v>5</v>
      </c>
      <c r="D20" s="6">
        <v>-238450</v>
      </c>
      <c r="E20" s="4" t="s">
        <v>5</v>
      </c>
    </row>
    <row r="21" spans="1:5" ht="30">
      <c r="A21" s="2" t="s">
        <v>805</v>
      </c>
      <c r="B21" s="4" t="s">
        <v>5</v>
      </c>
      <c r="C21" s="4" t="s">
        <v>5</v>
      </c>
      <c r="D21" s="9">
        <v>12.99</v>
      </c>
      <c r="E21" s="4" t="s">
        <v>5</v>
      </c>
    </row>
    <row r="22" spans="1:5" ht="30">
      <c r="A22" s="2" t="s">
        <v>806</v>
      </c>
      <c r="B22" s="6">
        <v>5711648</v>
      </c>
      <c r="C22" s="4" t="s">
        <v>5</v>
      </c>
      <c r="D22" s="6">
        <v>5711648</v>
      </c>
      <c r="E22" s="4" t="s">
        <v>5</v>
      </c>
    </row>
    <row r="23" spans="1:5" ht="30">
      <c r="A23" s="2" t="s">
        <v>807</v>
      </c>
      <c r="B23" s="9">
        <v>13.73</v>
      </c>
      <c r="C23" s="4" t="s">
        <v>5</v>
      </c>
      <c r="D23" s="9">
        <v>13.73</v>
      </c>
      <c r="E23" s="4" t="s">
        <v>5</v>
      </c>
    </row>
    <row r="24" spans="1:5" ht="30">
      <c r="A24" s="2" t="s">
        <v>808</v>
      </c>
      <c r="B24" s="6">
        <v>2679639</v>
      </c>
      <c r="C24" s="4" t="s">
        <v>5</v>
      </c>
      <c r="D24" s="6">
        <v>2679639</v>
      </c>
      <c r="E24" s="4" t="s">
        <v>5</v>
      </c>
    </row>
    <row r="25" spans="1:5" ht="30">
      <c r="A25" s="2" t="s">
        <v>809</v>
      </c>
      <c r="B25" s="9">
        <v>12.59</v>
      </c>
      <c r="C25" s="4" t="s">
        <v>5</v>
      </c>
      <c r="D25" s="9">
        <v>12.59</v>
      </c>
      <c r="E25" s="4" t="s">
        <v>5</v>
      </c>
    </row>
    <row r="26" spans="1:5" ht="30">
      <c r="A26" s="2" t="s">
        <v>810</v>
      </c>
      <c r="B26" s="6">
        <v>2298795</v>
      </c>
      <c r="C26" s="4" t="s">
        <v>5</v>
      </c>
      <c r="D26" s="6">
        <v>2298795</v>
      </c>
      <c r="E26" s="4" t="s">
        <v>5</v>
      </c>
    </row>
    <row r="27" spans="1:5" ht="30">
      <c r="A27" s="2" t="s">
        <v>811</v>
      </c>
      <c r="B27" s="9">
        <v>14.98</v>
      </c>
      <c r="C27" s="4" t="s">
        <v>5</v>
      </c>
      <c r="D27" s="9">
        <v>14.98</v>
      </c>
      <c r="E27" s="4" t="s">
        <v>5</v>
      </c>
    </row>
    <row r="28" spans="1:5">
      <c r="A28" s="2" t="s">
        <v>812</v>
      </c>
      <c r="B28" s="4" t="s">
        <v>5</v>
      </c>
      <c r="C28" s="4" t="s">
        <v>5</v>
      </c>
      <c r="D28" s="4" t="s">
        <v>5</v>
      </c>
      <c r="E28" s="4" t="s">
        <v>5</v>
      </c>
    </row>
    <row r="29" spans="1:5" ht="45">
      <c r="A29" s="3" t="s">
        <v>790</v>
      </c>
      <c r="B29" s="4" t="s">
        <v>5</v>
      </c>
      <c r="C29" s="4" t="s">
        <v>5</v>
      </c>
      <c r="D29" s="4" t="s">
        <v>5</v>
      </c>
      <c r="E29" s="4" t="s">
        <v>5</v>
      </c>
    </row>
    <row r="30" spans="1:5">
      <c r="A30" s="2" t="s">
        <v>794</v>
      </c>
      <c r="B30" s="8">
        <v>10800000</v>
      </c>
      <c r="C30" s="4" t="s">
        <v>5</v>
      </c>
      <c r="D30" s="8">
        <v>10800000</v>
      </c>
      <c r="E30" s="4" t="s">
        <v>5</v>
      </c>
    </row>
    <row r="31" spans="1:5" ht="30">
      <c r="A31" s="2" t="s">
        <v>795</v>
      </c>
      <c r="B31" s="4" t="s">
        <v>5</v>
      </c>
      <c r="C31" s="4" t="s">
        <v>5</v>
      </c>
      <c r="D31" s="4" t="s">
        <v>796</v>
      </c>
      <c r="E31" s="4" t="s">
        <v>5</v>
      </c>
    </row>
    <row r="32" spans="1:5">
      <c r="A32" s="3" t="s">
        <v>813</v>
      </c>
      <c r="B32" s="4" t="s">
        <v>5</v>
      </c>
      <c r="C32" s="4" t="s">
        <v>5</v>
      </c>
      <c r="D32" s="4" t="s">
        <v>5</v>
      </c>
      <c r="E32" s="4" t="s">
        <v>5</v>
      </c>
    </row>
    <row r="33" spans="1:5">
      <c r="A33" s="2" t="s">
        <v>814</v>
      </c>
      <c r="B33" s="4" t="s">
        <v>5</v>
      </c>
      <c r="C33" s="4" t="s">
        <v>5</v>
      </c>
      <c r="D33" s="6">
        <v>220537</v>
      </c>
      <c r="E33" s="4" t="s">
        <v>5</v>
      </c>
    </row>
    <row r="34" spans="1:5" ht="30">
      <c r="A34" s="2" t="s">
        <v>815</v>
      </c>
      <c r="B34" s="4" t="s">
        <v>5</v>
      </c>
      <c r="C34" s="4" t="s">
        <v>5</v>
      </c>
      <c r="D34" s="9">
        <v>11.33</v>
      </c>
      <c r="E34" s="4" t="s">
        <v>5</v>
      </c>
    </row>
    <row r="35" spans="1:5">
      <c r="A35" s="2" t="s">
        <v>816</v>
      </c>
      <c r="B35" s="4" t="s">
        <v>5</v>
      </c>
      <c r="C35" s="4" t="s">
        <v>5</v>
      </c>
      <c r="D35" s="6">
        <v>629438</v>
      </c>
      <c r="E35" s="4" t="s">
        <v>5</v>
      </c>
    </row>
    <row r="36" spans="1:5" ht="30">
      <c r="A36" s="2" t="s">
        <v>817</v>
      </c>
      <c r="B36" s="4" t="s">
        <v>5</v>
      </c>
      <c r="C36" s="4" t="s">
        <v>5</v>
      </c>
      <c r="D36" s="9">
        <v>19.920000000000002</v>
      </c>
      <c r="E36" s="4" t="s">
        <v>5</v>
      </c>
    </row>
    <row r="37" spans="1:5">
      <c r="A37" s="2" t="s">
        <v>818</v>
      </c>
      <c r="B37" s="4" t="s">
        <v>5</v>
      </c>
      <c r="C37" s="4" t="s">
        <v>5</v>
      </c>
      <c r="D37" s="6">
        <v>-135811</v>
      </c>
      <c r="E37" s="4" t="s">
        <v>5</v>
      </c>
    </row>
    <row r="38" spans="1:5" ht="30">
      <c r="A38" s="2" t="s">
        <v>819</v>
      </c>
      <c r="B38" s="4" t="s">
        <v>5</v>
      </c>
      <c r="C38" s="4" t="s">
        <v>5</v>
      </c>
      <c r="D38" s="9">
        <v>15.13</v>
      </c>
      <c r="E38" s="4" t="s">
        <v>5</v>
      </c>
    </row>
    <row r="39" spans="1:5">
      <c r="A39" s="2" t="s">
        <v>820</v>
      </c>
      <c r="B39" s="4" t="s">
        <v>5</v>
      </c>
      <c r="C39" s="4" t="s">
        <v>5</v>
      </c>
      <c r="D39" s="6">
        <v>-35115</v>
      </c>
      <c r="E39" s="4" t="s">
        <v>5</v>
      </c>
    </row>
    <row r="40" spans="1:5" ht="30">
      <c r="A40" s="2" t="s">
        <v>821</v>
      </c>
      <c r="B40" s="4" t="s">
        <v>5</v>
      </c>
      <c r="C40" s="4" t="s">
        <v>5</v>
      </c>
      <c r="D40" s="9">
        <v>15.05</v>
      </c>
      <c r="E40" s="4" t="s">
        <v>5</v>
      </c>
    </row>
    <row r="41" spans="1:5">
      <c r="A41" s="2" t="s">
        <v>822</v>
      </c>
      <c r="B41" s="6">
        <v>679049</v>
      </c>
      <c r="C41" s="4" t="s">
        <v>5</v>
      </c>
      <c r="D41" s="6">
        <v>679049</v>
      </c>
      <c r="E41" s="4" t="s">
        <v>5</v>
      </c>
    </row>
    <row r="42" spans="1:5" ht="45">
      <c r="A42" s="2" t="s">
        <v>823</v>
      </c>
      <c r="B42" s="9">
        <v>18.34</v>
      </c>
      <c r="C42" s="4" t="s">
        <v>5</v>
      </c>
      <c r="D42" s="9">
        <v>18.34</v>
      </c>
      <c r="E42" s="4" t="s">
        <v>5</v>
      </c>
    </row>
    <row r="43" spans="1:5">
      <c r="A43" s="2" t="s">
        <v>824</v>
      </c>
      <c r="B43" s="4" t="s">
        <v>5</v>
      </c>
      <c r="C43" s="4" t="s">
        <v>5</v>
      </c>
      <c r="D43" s="4" t="s">
        <v>5</v>
      </c>
      <c r="E43" s="4" t="s">
        <v>5</v>
      </c>
    </row>
    <row r="44" spans="1:5">
      <c r="A44" s="3" t="s">
        <v>813</v>
      </c>
      <c r="B44" s="4" t="s">
        <v>5</v>
      </c>
      <c r="C44" s="4" t="s">
        <v>5</v>
      </c>
      <c r="D44" s="4" t="s">
        <v>5</v>
      </c>
      <c r="E44" s="4" t="s">
        <v>5</v>
      </c>
    </row>
    <row r="45" spans="1:5">
      <c r="A45" s="2" t="s">
        <v>814</v>
      </c>
      <c r="B45" s="4" t="s">
        <v>5</v>
      </c>
      <c r="C45" s="4" t="s">
        <v>5</v>
      </c>
      <c r="D45" s="4">
        <v>0</v>
      </c>
      <c r="E45" s="4" t="s">
        <v>5</v>
      </c>
    </row>
    <row r="46" spans="1:5" ht="30">
      <c r="A46" s="2" t="s">
        <v>815</v>
      </c>
      <c r="B46" s="4" t="s">
        <v>5</v>
      </c>
      <c r="C46" s="4" t="s">
        <v>5</v>
      </c>
      <c r="D46" s="8">
        <v>0</v>
      </c>
      <c r="E46" s="4" t="s">
        <v>5</v>
      </c>
    </row>
    <row r="47" spans="1:5">
      <c r="A47" s="2" t="s">
        <v>816</v>
      </c>
      <c r="B47" s="4" t="s">
        <v>5</v>
      </c>
      <c r="C47" s="4" t="s">
        <v>5</v>
      </c>
      <c r="D47" s="6">
        <v>442540</v>
      </c>
      <c r="E47" s="4" t="s">
        <v>5</v>
      </c>
    </row>
    <row r="48" spans="1:5" ht="30">
      <c r="A48" s="2" t="s">
        <v>817</v>
      </c>
      <c r="B48" s="4" t="s">
        <v>5</v>
      </c>
      <c r="C48" s="4" t="s">
        <v>5</v>
      </c>
      <c r="D48" s="9">
        <v>22.84</v>
      </c>
      <c r="E48" s="4" t="s">
        <v>5</v>
      </c>
    </row>
    <row r="49" spans="1:5">
      <c r="A49" s="2" t="s">
        <v>820</v>
      </c>
      <c r="B49" s="4" t="s">
        <v>5</v>
      </c>
      <c r="C49" s="4" t="s">
        <v>5</v>
      </c>
      <c r="D49" s="6">
        <v>10682</v>
      </c>
      <c r="E49" s="4" t="s">
        <v>5</v>
      </c>
    </row>
    <row r="50" spans="1:5" ht="30">
      <c r="A50" s="2" t="s">
        <v>821</v>
      </c>
      <c r="B50" s="4" t="s">
        <v>5</v>
      </c>
      <c r="C50" s="4" t="s">
        <v>5</v>
      </c>
      <c r="D50" s="9">
        <v>25.14</v>
      </c>
      <c r="E50" s="4" t="s">
        <v>5</v>
      </c>
    </row>
    <row r="51" spans="1:5">
      <c r="A51" s="2" t="s">
        <v>822</v>
      </c>
      <c r="B51" s="6">
        <v>431858</v>
      </c>
      <c r="C51" s="4" t="s">
        <v>5</v>
      </c>
      <c r="D51" s="6">
        <v>431858</v>
      </c>
      <c r="E51" s="4" t="s">
        <v>5</v>
      </c>
    </row>
    <row r="52" spans="1:5" ht="45">
      <c r="A52" s="2" t="s">
        <v>823</v>
      </c>
      <c r="B52" s="9">
        <v>22.79</v>
      </c>
      <c r="C52" s="4" t="s">
        <v>5</v>
      </c>
      <c r="D52" s="9">
        <v>22.79</v>
      </c>
      <c r="E52"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26</v>
      </c>
      <c r="C1" s="7"/>
      <c r="D1" s="7" t="s">
        <v>1</v>
      </c>
      <c r="E1" s="7"/>
    </row>
    <row r="2" spans="1:5" ht="30">
      <c r="A2" s="1" t="s">
        <v>56</v>
      </c>
      <c r="B2" s="1" t="s">
        <v>2</v>
      </c>
      <c r="C2" s="1" t="s">
        <v>27</v>
      </c>
      <c r="D2" s="1" t="s">
        <v>2</v>
      </c>
      <c r="E2" s="1" t="s">
        <v>27</v>
      </c>
    </row>
    <row r="3" spans="1:5">
      <c r="A3" s="2" t="s">
        <v>48</v>
      </c>
      <c r="B3" s="8">
        <v>-180417</v>
      </c>
      <c r="C3" s="8">
        <v>-358</v>
      </c>
      <c r="D3" s="8">
        <v>-270915</v>
      </c>
      <c r="E3" s="8">
        <v>10591</v>
      </c>
    </row>
    <row r="4" spans="1:5" ht="30">
      <c r="A4" s="2" t="s">
        <v>57</v>
      </c>
      <c r="B4" s="4">
        <v>0</v>
      </c>
      <c r="C4" s="4">
        <v>5</v>
      </c>
      <c r="D4" s="4">
        <v>0</v>
      </c>
      <c r="E4" s="4">
        <v>14</v>
      </c>
    </row>
    <row r="5" spans="1:5">
      <c r="A5" s="2" t="s">
        <v>58</v>
      </c>
      <c r="B5" s="6">
        <v>-180417</v>
      </c>
      <c r="C5" s="4">
        <v>-353</v>
      </c>
      <c r="D5" s="6">
        <v>-270915</v>
      </c>
      <c r="E5" s="6">
        <v>10605</v>
      </c>
    </row>
    <row r="6" spans="1:5" ht="30">
      <c r="A6" s="2" t="s">
        <v>59</v>
      </c>
      <c r="B6" s="4">
        <v>-11</v>
      </c>
      <c r="C6" s="4">
        <v>0</v>
      </c>
      <c r="D6" s="4">
        <v>-36</v>
      </c>
      <c r="E6" s="4">
        <v>0</v>
      </c>
    </row>
    <row r="7" spans="1:5" ht="45">
      <c r="A7" s="2" t="s">
        <v>60</v>
      </c>
      <c r="B7" s="8">
        <v>-180406</v>
      </c>
      <c r="C7" s="8">
        <v>-353</v>
      </c>
      <c r="D7" s="8">
        <v>-270879</v>
      </c>
      <c r="E7" s="8">
        <v>1060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25</v>
      </c>
      <c r="B1" s="7" t="s">
        <v>26</v>
      </c>
      <c r="C1" s="7"/>
      <c r="D1" s="7" t="s">
        <v>1</v>
      </c>
      <c r="E1" s="7"/>
    </row>
    <row r="2" spans="1:5" ht="30">
      <c r="A2" s="1" t="s">
        <v>56</v>
      </c>
      <c r="B2" s="1" t="s">
        <v>2</v>
      </c>
      <c r="C2" s="1" t="s">
        <v>27</v>
      </c>
      <c r="D2" s="1" t="s">
        <v>2</v>
      </c>
      <c r="E2" s="1" t="s">
        <v>27</v>
      </c>
    </row>
    <row r="3" spans="1:5" ht="30">
      <c r="A3" s="3" t="s">
        <v>368</v>
      </c>
      <c r="B3" s="4" t="s">
        <v>5</v>
      </c>
      <c r="C3" s="4" t="s">
        <v>5</v>
      </c>
      <c r="D3" s="4" t="s">
        <v>5</v>
      </c>
      <c r="E3" s="4" t="s">
        <v>5</v>
      </c>
    </row>
    <row r="4" spans="1:5" ht="30">
      <c r="A4" s="2" t="s">
        <v>142</v>
      </c>
      <c r="B4" s="8">
        <v>10000</v>
      </c>
      <c r="C4" s="4" t="s">
        <v>5</v>
      </c>
      <c r="D4" s="8">
        <v>10000</v>
      </c>
      <c r="E4" s="8">
        <v>0</v>
      </c>
    </row>
    <row r="5" spans="1:5" ht="30">
      <c r="A5" s="2" t="s">
        <v>38</v>
      </c>
      <c r="B5" s="8">
        <v>12130</v>
      </c>
      <c r="C5" s="8">
        <v>61</v>
      </c>
      <c r="D5" s="8">
        <v>14259</v>
      </c>
      <c r="E5" s="8">
        <v>20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5703125" bestFit="1" customWidth="1"/>
    <col min="7" max="7" width="12.7109375" bestFit="1" customWidth="1"/>
    <col min="8" max="8" width="15.42578125" bestFit="1" customWidth="1"/>
    <col min="9" max="9" width="15.28515625" bestFit="1" customWidth="1"/>
    <col min="10" max="10" width="12.28515625" bestFit="1" customWidth="1"/>
    <col min="11" max="12" width="15.7109375" bestFit="1" customWidth="1"/>
    <col min="13" max="18" width="19.5703125" bestFit="1" customWidth="1"/>
    <col min="19" max="19" width="27.7109375" bestFit="1" customWidth="1"/>
    <col min="20" max="22" width="15.7109375" bestFit="1" customWidth="1"/>
  </cols>
  <sheetData>
    <row r="1" spans="1:22" ht="15" customHeight="1">
      <c r="A1" s="7" t="s">
        <v>826</v>
      </c>
      <c r="B1" s="7" t="s">
        <v>26</v>
      </c>
      <c r="C1" s="7"/>
      <c r="D1" s="7" t="s">
        <v>1</v>
      </c>
      <c r="E1" s="7"/>
      <c r="F1" s="1"/>
      <c r="G1" s="1"/>
      <c r="H1" s="1" t="s">
        <v>26</v>
      </c>
      <c r="I1" s="7" t="s">
        <v>1</v>
      </c>
      <c r="J1" s="7"/>
      <c r="K1" s="1" t="s">
        <v>26</v>
      </c>
      <c r="L1" s="1"/>
      <c r="M1" s="1" t="s">
        <v>827</v>
      </c>
      <c r="N1" s="7" t="s">
        <v>26</v>
      </c>
      <c r="O1" s="7"/>
      <c r="P1" s="7" t="s">
        <v>1</v>
      </c>
      <c r="Q1" s="7"/>
      <c r="R1" s="1"/>
      <c r="S1" s="1"/>
      <c r="T1" s="1" t="s">
        <v>26</v>
      </c>
      <c r="U1" s="1" t="s">
        <v>1</v>
      </c>
      <c r="V1" s="1"/>
    </row>
    <row r="2" spans="1:22">
      <c r="A2" s="7"/>
      <c r="B2" s="7" t="s">
        <v>2</v>
      </c>
      <c r="C2" s="7" t="s">
        <v>27</v>
      </c>
      <c r="D2" s="7" t="s">
        <v>2</v>
      </c>
      <c r="E2" s="7" t="s">
        <v>27</v>
      </c>
      <c r="F2" s="7" t="s">
        <v>726</v>
      </c>
      <c r="G2" s="7" t="s">
        <v>62</v>
      </c>
      <c r="H2" s="1" t="s">
        <v>2</v>
      </c>
      <c r="I2" s="1" t="s">
        <v>2</v>
      </c>
      <c r="J2" s="1" t="s">
        <v>2</v>
      </c>
      <c r="K2" s="1" t="s">
        <v>830</v>
      </c>
      <c r="L2" s="1" t="s">
        <v>2</v>
      </c>
      <c r="M2" s="1" t="s">
        <v>2</v>
      </c>
      <c r="N2" s="1" t="s">
        <v>2</v>
      </c>
      <c r="O2" s="1" t="s">
        <v>27</v>
      </c>
      <c r="P2" s="1" t="s">
        <v>2</v>
      </c>
      <c r="Q2" s="1" t="s">
        <v>27</v>
      </c>
      <c r="R2" s="1" t="s">
        <v>726</v>
      </c>
      <c r="S2" s="1" t="s">
        <v>27</v>
      </c>
      <c r="T2" s="1" t="s">
        <v>2</v>
      </c>
      <c r="U2" s="1" t="s">
        <v>2</v>
      </c>
      <c r="V2" s="1" t="s">
        <v>27</v>
      </c>
    </row>
    <row r="3" spans="1:22">
      <c r="A3" s="7"/>
      <c r="B3" s="7"/>
      <c r="C3" s="7"/>
      <c r="D3" s="7"/>
      <c r="E3" s="7"/>
      <c r="F3" s="7"/>
      <c r="G3" s="7"/>
      <c r="H3" s="1" t="s">
        <v>828</v>
      </c>
      <c r="I3" s="1" t="s">
        <v>828</v>
      </c>
      <c r="J3" s="1" t="s">
        <v>829</v>
      </c>
      <c r="K3" s="1" t="s">
        <v>831</v>
      </c>
      <c r="L3" s="1" t="s">
        <v>831</v>
      </c>
      <c r="M3" s="1" t="s">
        <v>832</v>
      </c>
      <c r="N3" s="1" t="s">
        <v>832</v>
      </c>
      <c r="O3" s="1" t="s">
        <v>832</v>
      </c>
      <c r="P3" s="1" t="s">
        <v>832</v>
      </c>
      <c r="Q3" s="1" t="s">
        <v>832</v>
      </c>
      <c r="R3" s="1" t="s">
        <v>832</v>
      </c>
      <c r="S3" s="1" t="s">
        <v>833</v>
      </c>
      <c r="T3" s="1" t="s">
        <v>831</v>
      </c>
      <c r="U3" s="1" t="s">
        <v>831</v>
      </c>
      <c r="V3" s="1" t="s">
        <v>831</v>
      </c>
    </row>
    <row r="4" spans="1:22" ht="30">
      <c r="A4" s="3" t="s">
        <v>83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30">
      <c r="A5" s="2" t="s">
        <v>8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8">
        <v>1800000000</v>
      </c>
      <c r="S5" s="4" t="s">
        <v>5</v>
      </c>
      <c r="T5" s="4" t="s">
        <v>5</v>
      </c>
      <c r="U5" s="4" t="s">
        <v>5</v>
      </c>
      <c r="V5" s="4" t="s">
        <v>5</v>
      </c>
    </row>
    <row r="6" spans="1:22" ht="30">
      <c r="A6" s="2" t="s">
        <v>8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6">
        <v>962428000</v>
      </c>
      <c r="S6" s="4" t="s">
        <v>5</v>
      </c>
      <c r="T6" s="4" t="s">
        <v>5</v>
      </c>
      <c r="U6" s="4" t="s">
        <v>5</v>
      </c>
      <c r="V6" s="4" t="s">
        <v>5</v>
      </c>
    </row>
    <row r="7" spans="1:22">
      <c r="A7" s="2" t="s">
        <v>837</v>
      </c>
      <c r="B7" s="4" t="s">
        <v>5</v>
      </c>
      <c r="C7" s="4" t="s">
        <v>5</v>
      </c>
      <c r="D7" s="4" t="s">
        <v>5</v>
      </c>
      <c r="E7" s="4" t="s">
        <v>5</v>
      </c>
      <c r="F7" s="4" t="s">
        <v>5</v>
      </c>
      <c r="G7" s="4" t="s">
        <v>5</v>
      </c>
      <c r="H7" s="4" t="s">
        <v>5</v>
      </c>
      <c r="I7" s="4" t="s">
        <v>5</v>
      </c>
      <c r="J7" s="4" t="s">
        <v>5</v>
      </c>
      <c r="K7" s="4" t="s">
        <v>5</v>
      </c>
      <c r="L7" s="4" t="s">
        <v>5</v>
      </c>
      <c r="M7" s="4" t="s">
        <v>5</v>
      </c>
      <c r="N7" s="6">
        <v>878828000</v>
      </c>
      <c r="O7" s="4" t="s">
        <v>5</v>
      </c>
      <c r="P7" s="4" t="s">
        <v>5</v>
      </c>
      <c r="Q7" s="4" t="s">
        <v>5</v>
      </c>
      <c r="R7" s="4" t="s">
        <v>5</v>
      </c>
      <c r="S7" s="4" t="s">
        <v>5</v>
      </c>
      <c r="T7" s="4" t="s">
        <v>5</v>
      </c>
      <c r="U7" s="4" t="s">
        <v>5</v>
      </c>
      <c r="V7" s="4" t="s">
        <v>5</v>
      </c>
    </row>
    <row r="8" spans="1:22">
      <c r="A8" s="2" t="s">
        <v>378</v>
      </c>
      <c r="B8" s="6">
        <v>790998000</v>
      </c>
      <c r="C8" s="4" t="s">
        <v>5</v>
      </c>
      <c r="D8" s="6">
        <v>790998000</v>
      </c>
      <c r="E8" s="4" t="s">
        <v>5</v>
      </c>
      <c r="F8" s="4" t="s">
        <v>5</v>
      </c>
      <c r="G8" s="6">
        <v>595407000</v>
      </c>
      <c r="H8" s="4" t="s">
        <v>5</v>
      </c>
      <c r="I8" s="4" t="s">
        <v>5</v>
      </c>
      <c r="J8" s="4" t="s">
        <v>5</v>
      </c>
      <c r="K8" s="4" t="s">
        <v>5</v>
      </c>
      <c r="L8" s="4" t="s">
        <v>5</v>
      </c>
      <c r="M8" s="4" t="s">
        <v>5</v>
      </c>
      <c r="N8" s="4" t="s">
        <v>5</v>
      </c>
      <c r="O8" s="4" t="s">
        <v>5</v>
      </c>
      <c r="P8" s="4" t="s">
        <v>5</v>
      </c>
      <c r="Q8" s="4" t="s">
        <v>5</v>
      </c>
      <c r="R8" s="6">
        <v>157304000</v>
      </c>
      <c r="S8" s="4" t="s">
        <v>5</v>
      </c>
      <c r="T8" s="4" t="s">
        <v>5</v>
      </c>
      <c r="U8" s="4" t="s">
        <v>5</v>
      </c>
      <c r="V8" s="4" t="s">
        <v>5</v>
      </c>
    </row>
    <row r="9" spans="1:22">
      <c r="A9" s="2" t="s">
        <v>739</v>
      </c>
      <c r="B9" s="6">
        <v>3026638000</v>
      </c>
      <c r="C9" s="4" t="s">
        <v>5</v>
      </c>
      <c r="D9" s="6">
        <v>3026638000</v>
      </c>
      <c r="E9" s="4" t="s">
        <v>5</v>
      </c>
      <c r="F9" s="4" t="s">
        <v>5</v>
      </c>
      <c r="G9" s="6">
        <v>1285871000</v>
      </c>
      <c r="H9" s="4" t="s">
        <v>5</v>
      </c>
      <c r="I9" s="4" t="s">
        <v>5</v>
      </c>
      <c r="J9" s="4" t="s">
        <v>5</v>
      </c>
      <c r="K9" s="4" t="s">
        <v>5</v>
      </c>
      <c r="L9" s="4" t="s">
        <v>5</v>
      </c>
      <c r="M9" s="4" t="s">
        <v>5</v>
      </c>
      <c r="N9" s="4" t="s">
        <v>5</v>
      </c>
      <c r="O9" s="4" t="s">
        <v>5</v>
      </c>
      <c r="P9" s="4" t="s">
        <v>5</v>
      </c>
      <c r="Q9" s="4" t="s">
        <v>5</v>
      </c>
      <c r="R9" s="6">
        <v>1790914000</v>
      </c>
      <c r="S9" s="4" t="s">
        <v>5</v>
      </c>
      <c r="T9" s="4" t="s">
        <v>5</v>
      </c>
      <c r="U9" s="4" t="s">
        <v>5</v>
      </c>
      <c r="V9" s="4" t="s">
        <v>5</v>
      </c>
    </row>
    <row r="10" spans="1:22">
      <c r="A10" s="2" t="s">
        <v>75</v>
      </c>
      <c r="B10" s="6">
        <v>921550000</v>
      </c>
      <c r="C10" s="4" t="s">
        <v>5</v>
      </c>
      <c r="D10" s="6">
        <v>921550000</v>
      </c>
      <c r="E10" s="4" t="s">
        <v>5</v>
      </c>
      <c r="F10" s="4" t="s">
        <v>5</v>
      </c>
      <c r="G10" s="6">
        <v>55157000</v>
      </c>
      <c r="H10" s="4" t="s">
        <v>5</v>
      </c>
      <c r="I10" s="4" t="s">
        <v>5</v>
      </c>
      <c r="J10" s="4" t="s">
        <v>5</v>
      </c>
      <c r="K10" s="4" t="s">
        <v>5</v>
      </c>
      <c r="L10" s="4" t="s">
        <v>5</v>
      </c>
      <c r="M10" s="4" t="s">
        <v>5</v>
      </c>
      <c r="N10" s="4" t="s">
        <v>5</v>
      </c>
      <c r="O10" s="4" t="s">
        <v>5</v>
      </c>
      <c r="P10" s="4" t="s">
        <v>5</v>
      </c>
      <c r="Q10" s="4" t="s">
        <v>5</v>
      </c>
      <c r="R10" s="6">
        <v>863073000</v>
      </c>
      <c r="S10" s="4" t="s">
        <v>5</v>
      </c>
      <c r="T10" s="4" t="s">
        <v>5</v>
      </c>
      <c r="U10" s="4" t="s">
        <v>5</v>
      </c>
      <c r="V10" s="4" t="s">
        <v>5</v>
      </c>
    </row>
    <row r="11" spans="1:22">
      <c r="A11" s="2" t="s">
        <v>838</v>
      </c>
      <c r="B11" s="6">
        <v>505999000</v>
      </c>
      <c r="C11" s="4" t="s">
        <v>5</v>
      </c>
      <c r="D11" s="6">
        <v>505999000</v>
      </c>
      <c r="E11" s="4" t="s">
        <v>5</v>
      </c>
      <c r="F11" s="4" t="s">
        <v>5</v>
      </c>
      <c r="G11" s="6">
        <v>20833000</v>
      </c>
      <c r="H11" s="4" t="s">
        <v>5</v>
      </c>
      <c r="I11" s="4" t="s">
        <v>5</v>
      </c>
      <c r="J11" s="4" t="s">
        <v>5</v>
      </c>
      <c r="K11" s="4" t="s">
        <v>5</v>
      </c>
      <c r="L11" s="4" t="s">
        <v>5</v>
      </c>
      <c r="M11" s="4" t="s">
        <v>5</v>
      </c>
      <c r="N11" s="4" t="s">
        <v>5</v>
      </c>
      <c r="O11" s="4" t="s">
        <v>5</v>
      </c>
      <c r="P11" s="4" t="s">
        <v>5</v>
      </c>
      <c r="Q11" s="4" t="s">
        <v>5</v>
      </c>
      <c r="R11" s="6">
        <v>524200000</v>
      </c>
      <c r="S11" s="4" t="s">
        <v>5</v>
      </c>
      <c r="T11" s="4" t="s">
        <v>5</v>
      </c>
      <c r="U11" s="4" t="s">
        <v>5</v>
      </c>
      <c r="V11" s="4" t="s">
        <v>5</v>
      </c>
    </row>
    <row r="12" spans="1:22">
      <c r="A12" s="2" t="s">
        <v>381</v>
      </c>
      <c r="B12" s="6">
        <v>85593000</v>
      </c>
      <c r="C12" s="4" t="s">
        <v>5</v>
      </c>
      <c r="D12" s="6">
        <v>85593000</v>
      </c>
      <c r="E12" s="4" t="s">
        <v>5</v>
      </c>
      <c r="F12" s="4" t="s">
        <v>5</v>
      </c>
      <c r="G12" s="6">
        <v>54635000</v>
      </c>
      <c r="H12" s="4" t="s">
        <v>5</v>
      </c>
      <c r="I12" s="4" t="s">
        <v>5</v>
      </c>
      <c r="J12" s="4" t="s">
        <v>5</v>
      </c>
      <c r="K12" s="4" t="s">
        <v>5</v>
      </c>
      <c r="L12" s="4" t="s">
        <v>5</v>
      </c>
      <c r="M12" s="4" t="s">
        <v>5</v>
      </c>
      <c r="N12" s="4" t="s">
        <v>5</v>
      </c>
      <c r="O12" s="4" t="s">
        <v>5</v>
      </c>
      <c r="P12" s="4" t="s">
        <v>5</v>
      </c>
      <c r="Q12" s="4" t="s">
        <v>5</v>
      </c>
      <c r="R12" s="6">
        <v>33837000</v>
      </c>
      <c r="S12" s="4" t="s">
        <v>5</v>
      </c>
      <c r="T12" s="4" t="s">
        <v>5</v>
      </c>
      <c r="U12" s="4" t="s">
        <v>5</v>
      </c>
      <c r="V12" s="4" t="s">
        <v>5</v>
      </c>
    </row>
    <row r="13" spans="1:22">
      <c r="A13" s="2" t="s">
        <v>79</v>
      </c>
      <c r="B13" s="6">
        <v>5344345000</v>
      </c>
      <c r="C13" s="4" t="s">
        <v>5</v>
      </c>
      <c r="D13" s="6">
        <v>5344345000</v>
      </c>
      <c r="E13" s="4" t="s">
        <v>5</v>
      </c>
      <c r="F13" s="4" t="s">
        <v>5</v>
      </c>
      <c r="G13" s="6">
        <v>2108994000</v>
      </c>
      <c r="H13" s="4" t="s">
        <v>5</v>
      </c>
      <c r="I13" s="4" t="s">
        <v>5</v>
      </c>
      <c r="J13" s="4" t="s">
        <v>5</v>
      </c>
      <c r="K13" s="4" t="s">
        <v>5</v>
      </c>
      <c r="L13" s="4" t="s">
        <v>5</v>
      </c>
      <c r="M13" s="4" t="s">
        <v>5</v>
      </c>
      <c r="N13" s="4" t="s">
        <v>5</v>
      </c>
      <c r="O13" s="4" t="s">
        <v>5</v>
      </c>
      <c r="P13" s="4" t="s">
        <v>5</v>
      </c>
      <c r="Q13" s="4" t="s">
        <v>5</v>
      </c>
      <c r="R13" s="6">
        <v>3369328000</v>
      </c>
      <c r="S13" s="4" t="s">
        <v>5</v>
      </c>
      <c r="T13" s="4" t="s">
        <v>5</v>
      </c>
      <c r="U13" s="4" t="s">
        <v>5</v>
      </c>
      <c r="V13" s="4" t="s">
        <v>5</v>
      </c>
    </row>
    <row r="14" spans="1:22">
      <c r="A14" s="2" t="s">
        <v>382</v>
      </c>
      <c r="B14" s="6">
        <v>454345000</v>
      </c>
      <c r="C14" s="4" t="s">
        <v>5</v>
      </c>
      <c r="D14" s="6">
        <v>454345000</v>
      </c>
      <c r="E14" s="4" t="s">
        <v>5</v>
      </c>
      <c r="F14" s="4" t="s">
        <v>5</v>
      </c>
      <c r="G14" s="6">
        <v>199527000</v>
      </c>
      <c r="H14" s="4" t="s">
        <v>5</v>
      </c>
      <c r="I14" s="4" t="s">
        <v>5</v>
      </c>
      <c r="J14" s="4" t="s">
        <v>5</v>
      </c>
      <c r="K14" s="4" t="s">
        <v>5</v>
      </c>
      <c r="L14" s="4" t="s">
        <v>5</v>
      </c>
      <c r="M14" s="4" t="s">
        <v>5</v>
      </c>
      <c r="N14" s="4" t="s">
        <v>5</v>
      </c>
      <c r="O14" s="4" t="s">
        <v>5</v>
      </c>
      <c r="P14" s="4" t="s">
        <v>5</v>
      </c>
      <c r="Q14" s="4" t="s">
        <v>5</v>
      </c>
      <c r="R14" s="6">
        <v>177382000</v>
      </c>
      <c r="S14" s="4" t="s">
        <v>5</v>
      </c>
      <c r="T14" s="4" t="s">
        <v>5</v>
      </c>
      <c r="U14" s="4" t="s">
        <v>5</v>
      </c>
      <c r="V14" s="4" t="s">
        <v>5</v>
      </c>
    </row>
    <row r="15" spans="1:22">
      <c r="A15" s="2" t="s">
        <v>38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230836000</v>
      </c>
      <c r="S15" s="4" t="s">
        <v>5</v>
      </c>
      <c r="T15" s="4" t="s">
        <v>5</v>
      </c>
      <c r="U15" s="4" t="s">
        <v>5</v>
      </c>
      <c r="V15" s="4" t="s">
        <v>5</v>
      </c>
    </row>
    <row r="16" spans="1:22">
      <c r="A16" s="2" t="s">
        <v>90</v>
      </c>
      <c r="B16" s="6">
        <v>28457000</v>
      </c>
      <c r="C16" s="4" t="s">
        <v>5</v>
      </c>
      <c r="D16" s="6">
        <v>28457000</v>
      </c>
      <c r="E16" s="4" t="s">
        <v>5</v>
      </c>
      <c r="F16" s="4" t="s">
        <v>5</v>
      </c>
      <c r="G16" s="6">
        <v>21606000</v>
      </c>
      <c r="H16" s="4" t="s">
        <v>5</v>
      </c>
      <c r="I16" s="4" t="s">
        <v>5</v>
      </c>
      <c r="J16" s="4" t="s">
        <v>5</v>
      </c>
      <c r="K16" s="4" t="s">
        <v>5</v>
      </c>
      <c r="L16" s="4" t="s">
        <v>5</v>
      </c>
      <c r="M16" s="4" t="s">
        <v>5</v>
      </c>
      <c r="N16" s="4" t="s">
        <v>5</v>
      </c>
      <c r="O16" s="4" t="s">
        <v>5</v>
      </c>
      <c r="P16" s="4" t="s">
        <v>5</v>
      </c>
      <c r="Q16" s="4" t="s">
        <v>5</v>
      </c>
      <c r="R16" s="6">
        <v>6956000</v>
      </c>
      <c r="S16" s="4" t="s">
        <v>5</v>
      </c>
      <c r="T16" s="4" t="s">
        <v>5</v>
      </c>
      <c r="U16" s="4" t="s">
        <v>5</v>
      </c>
      <c r="V16" s="4" t="s">
        <v>5</v>
      </c>
    </row>
    <row r="17" spans="1:22">
      <c r="A17" s="2" t="s">
        <v>291</v>
      </c>
      <c r="B17" s="6">
        <v>4495700000</v>
      </c>
      <c r="C17" s="4" t="s">
        <v>5</v>
      </c>
      <c r="D17" s="6">
        <v>4495700000</v>
      </c>
      <c r="E17" s="4" t="s">
        <v>5</v>
      </c>
      <c r="F17" s="4" t="s">
        <v>5</v>
      </c>
      <c r="G17" s="6">
        <v>1440500000</v>
      </c>
      <c r="H17" s="4" t="s">
        <v>5</v>
      </c>
      <c r="I17" s="4" t="s">
        <v>5</v>
      </c>
      <c r="J17" s="4" t="s">
        <v>5</v>
      </c>
      <c r="K17" s="4" t="s">
        <v>5</v>
      </c>
      <c r="L17" s="4" t="s">
        <v>5</v>
      </c>
      <c r="M17" s="4" t="s">
        <v>5</v>
      </c>
      <c r="N17" s="4" t="s">
        <v>5</v>
      </c>
      <c r="O17" s="4" t="s">
        <v>5</v>
      </c>
      <c r="P17" s="4" t="s">
        <v>5</v>
      </c>
      <c r="Q17" s="4" t="s">
        <v>5</v>
      </c>
      <c r="R17" s="6">
        <v>1112898000</v>
      </c>
      <c r="S17" s="4" t="s">
        <v>5</v>
      </c>
      <c r="T17" s="4" t="s">
        <v>5</v>
      </c>
      <c r="U17" s="4" t="s">
        <v>5</v>
      </c>
      <c r="V17" s="4" t="s">
        <v>5</v>
      </c>
    </row>
    <row r="18" spans="1:22">
      <c r="A18" s="2" t="s">
        <v>91</v>
      </c>
      <c r="B18" s="6">
        <v>5139359000</v>
      </c>
      <c r="C18" s="4" t="s">
        <v>5</v>
      </c>
      <c r="D18" s="6">
        <v>5139359000</v>
      </c>
      <c r="E18" s="4" t="s">
        <v>5</v>
      </c>
      <c r="F18" s="4" t="s">
        <v>5</v>
      </c>
      <c r="G18" s="6">
        <v>1661877000</v>
      </c>
      <c r="H18" s="4" t="s">
        <v>5</v>
      </c>
      <c r="I18" s="4" t="s">
        <v>5</v>
      </c>
      <c r="J18" s="4" t="s">
        <v>5</v>
      </c>
      <c r="K18" s="4" t="s">
        <v>5</v>
      </c>
      <c r="L18" s="4" t="s">
        <v>5</v>
      </c>
      <c r="M18" s="4" t="s">
        <v>5</v>
      </c>
      <c r="N18" s="4" t="s">
        <v>5</v>
      </c>
      <c r="O18" s="4" t="s">
        <v>5</v>
      </c>
      <c r="P18" s="4" t="s">
        <v>5</v>
      </c>
      <c r="Q18" s="4" t="s">
        <v>5</v>
      </c>
      <c r="R18" s="6">
        <v>1528072000</v>
      </c>
      <c r="S18" s="4" t="s">
        <v>5</v>
      </c>
      <c r="T18" s="4" t="s">
        <v>5</v>
      </c>
      <c r="U18" s="4" t="s">
        <v>5</v>
      </c>
      <c r="V18" s="4" t="s">
        <v>5</v>
      </c>
    </row>
    <row r="19" spans="1:22" ht="30">
      <c r="A19" s="2" t="s">
        <v>83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1841256000</v>
      </c>
      <c r="S19" s="4" t="s">
        <v>5</v>
      </c>
      <c r="T19" s="4" t="s">
        <v>5</v>
      </c>
      <c r="U19" s="4" t="s">
        <v>5</v>
      </c>
      <c r="V19" s="4" t="s">
        <v>5</v>
      </c>
    </row>
    <row r="20" spans="1:22">
      <c r="A20" s="2" t="s">
        <v>255</v>
      </c>
      <c r="B20" s="6">
        <v>416200000</v>
      </c>
      <c r="C20" s="4" t="s">
        <v>5</v>
      </c>
      <c r="D20" s="6">
        <v>416200000</v>
      </c>
      <c r="E20" s="4" t="s">
        <v>5</v>
      </c>
      <c r="F20" s="4" t="s">
        <v>5</v>
      </c>
      <c r="G20" s="6">
        <v>241200000</v>
      </c>
      <c r="H20" s="4" t="s">
        <v>5</v>
      </c>
      <c r="I20" s="4" t="s">
        <v>5</v>
      </c>
      <c r="J20" s="4" t="s">
        <v>5</v>
      </c>
      <c r="K20" s="4" t="s">
        <v>5</v>
      </c>
      <c r="L20" s="4" t="s">
        <v>5</v>
      </c>
      <c r="M20" s="4" t="s">
        <v>5</v>
      </c>
      <c r="N20" s="4" t="s">
        <v>5</v>
      </c>
      <c r="O20" s="4" t="s">
        <v>5</v>
      </c>
      <c r="P20" s="4" t="s">
        <v>5</v>
      </c>
      <c r="Q20" s="4" t="s">
        <v>5</v>
      </c>
      <c r="R20" s="6">
        <v>162770000</v>
      </c>
      <c r="S20" s="4" t="s">
        <v>5</v>
      </c>
      <c r="T20" s="4" t="s">
        <v>5</v>
      </c>
      <c r="U20" s="4" t="s">
        <v>5</v>
      </c>
      <c r="V20" s="4" t="s">
        <v>5</v>
      </c>
    </row>
    <row r="21" spans="1:22">
      <c r="A21" s="2" t="s">
        <v>256</v>
      </c>
      <c r="B21" s="6">
        <v>2483500000</v>
      </c>
      <c r="C21" s="4" t="s">
        <v>5</v>
      </c>
      <c r="D21" s="6">
        <v>2483500000</v>
      </c>
      <c r="E21" s="4" t="s">
        <v>5</v>
      </c>
      <c r="F21" s="4" t="s">
        <v>5</v>
      </c>
      <c r="G21" s="6">
        <v>1113300000</v>
      </c>
      <c r="H21" s="4" t="s">
        <v>5</v>
      </c>
      <c r="I21" s="4" t="s">
        <v>5</v>
      </c>
      <c r="J21" s="4" t="s">
        <v>5</v>
      </c>
      <c r="K21" s="4" t="s">
        <v>5</v>
      </c>
      <c r="L21" s="4" t="s">
        <v>5</v>
      </c>
      <c r="M21" s="4" t="s">
        <v>5</v>
      </c>
      <c r="N21" s="4" t="s">
        <v>5</v>
      </c>
      <c r="O21" s="4" t="s">
        <v>5</v>
      </c>
      <c r="P21" s="4" t="s">
        <v>5</v>
      </c>
      <c r="Q21" s="4" t="s">
        <v>5</v>
      </c>
      <c r="R21" s="6">
        <v>1308151000</v>
      </c>
      <c r="S21" s="4" t="s">
        <v>5</v>
      </c>
      <c r="T21" s="4" t="s">
        <v>5</v>
      </c>
      <c r="U21" s="4" t="s">
        <v>5</v>
      </c>
      <c r="V21" s="4" t="s">
        <v>5</v>
      </c>
    </row>
    <row r="22" spans="1:22">
      <c r="A22" s="2" t="s">
        <v>257</v>
      </c>
      <c r="B22" s="6">
        <v>616900000</v>
      </c>
      <c r="C22" s="4" t="s">
        <v>5</v>
      </c>
      <c r="D22" s="6">
        <v>616900000</v>
      </c>
      <c r="E22" s="4" t="s">
        <v>5</v>
      </c>
      <c r="F22" s="4" t="s">
        <v>5</v>
      </c>
      <c r="G22" s="6">
        <v>428300000</v>
      </c>
      <c r="H22" s="4" t="s">
        <v>5</v>
      </c>
      <c r="I22" s="4" t="s">
        <v>5</v>
      </c>
      <c r="J22" s="4" t="s">
        <v>5</v>
      </c>
      <c r="K22" s="4" t="s">
        <v>5</v>
      </c>
      <c r="L22" s="4" t="s">
        <v>5</v>
      </c>
      <c r="M22" s="4" t="s">
        <v>5</v>
      </c>
      <c r="N22" s="4" t="s">
        <v>5</v>
      </c>
      <c r="O22" s="4" t="s">
        <v>5</v>
      </c>
      <c r="P22" s="4" t="s">
        <v>5</v>
      </c>
      <c r="Q22" s="4" t="s">
        <v>5</v>
      </c>
      <c r="R22" s="6">
        <v>160453000</v>
      </c>
      <c r="S22" s="4" t="s">
        <v>5</v>
      </c>
      <c r="T22" s="4" t="s">
        <v>5</v>
      </c>
      <c r="U22" s="4" t="s">
        <v>5</v>
      </c>
      <c r="V22" s="4" t="s">
        <v>5</v>
      </c>
    </row>
    <row r="23" spans="1:22">
      <c r="A23" s="2" t="s">
        <v>738</v>
      </c>
      <c r="B23" s="6">
        <v>118800000</v>
      </c>
      <c r="C23" s="4" t="s">
        <v>5</v>
      </c>
      <c r="D23" s="6">
        <v>118800000</v>
      </c>
      <c r="E23" s="4" t="s">
        <v>5</v>
      </c>
      <c r="F23" s="4" t="s">
        <v>5</v>
      </c>
      <c r="G23" s="6">
        <v>46400000</v>
      </c>
      <c r="H23" s="4" t="s">
        <v>5</v>
      </c>
      <c r="I23" s="4" t="s">
        <v>5</v>
      </c>
      <c r="J23" s="4" t="s">
        <v>5</v>
      </c>
      <c r="K23" s="4" t="s">
        <v>5</v>
      </c>
      <c r="L23" s="4" t="s">
        <v>5</v>
      </c>
      <c r="M23" s="4" t="s">
        <v>5</v>
      </c>
      <c r="N23" s="4" t="s">
        <v>5</v>
      </c>
      <c r="O23" s="4" t="s">
        <v>5</v>
      </c>
      <c r="P23" s="4" t="s">
        <v>5</v>
      </c>
      <c r="Q23" s="4" t="s">
        <v>5</v>
      </c>
      <c r="R23" s="6">
        <v>159540000</v>
      </c>
      <c r="S23" s="4" t="s">
        <v>5</v>
      </c>
      <c r="T23" s="4" t="s">
        <v>5</v>
      </c>
      <c r="U23" s="4" t="s">
        <v>5</v>
      </c>
      <c r="V23" s="4" t="s">
        <v>5</v>
      </c>
    </row>
    <row r="24" spans="1:22" ht="30">
      <c r="A24" s="2" t="s">
        <v>84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1790914000</v>
      </c>
      <c r="S24" s="4" t="s">
        <v>5</v>
      </c>
      <c r="T24" s="4" t="s">
        <v>5</v>
      </c>
      <c r="U24" s="4" t="s">
        <v>5</v>
      </c>
      <c r="V24" s="4" t="s">
        <v>5</v>
      </c>
    </row>
    <row r="25" spans="1:22">
      <c r="A25" s="2" t="s">
        <v>39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
        <v>187000000</v>
      </c>
      <c r="S25" s="4" t="s">
        <v>5</v>
      </c>
      <c r="T25" s="4" t="s">
        <v>5</v>
      </c>
      <c r="U25" s="4" t="s">
        <v>5</v>
      </c>
      <c r="V25" s="4" t="s">
        <v>5</v>
      </c>
    </row>
    <row r="26" spans="1:22">
      <c r="A26" s="2" t="s">
        <v>39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258800000</v>
      </c>
      <c r="S26" s="4" t="s">
        <v>5</v>
      </c>
      <c r="T26" s="4" t="s">
        <v>5</v>
      </c>
      <c r="U26" s="4" t="s">
        <v>5</v>
      </c>
      <c r="V26" s="4" t="s">
        <v>5</v>
      </c>
    </row>
    <row r="27" spans="1:22">
      <c r="A27" s="2" t="s">
        <v>39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
        <v>74000000</v>
      </c>
      <c r="S27" s="4" t="s">
        <v>5</v>
      </c>
      <c r="T27" s="4" t="s">
        <v>5</v>
      </c>
      <c r="U27" s="4" t="s">
        <v>5</v>
      </c>
      <c r="V27" s="4" t="s">
        <v>5</v>
      </c>
    </row>
    <row r="28" spans="1:22">
      <c r="A28" s="2" t="s">
        <v>39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6">
        <v>4400000</v>
      </c>
      <c r="S28" s="4" t="s">
        <v>5</v>
      </c>
      <c r="T28" s="4" t="s">
        <v>5</v>
      </c>
      <c r="U28" s="4" t="s">
        <v>5</v>
      </c>
      <c r="V28" s="4" t="s">
        <v>5</v>
      </c>
    </row>
    <row r="29" spans="1:22">
      <c r="A29" s="2" t="s">
        <v>84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6">
        <v>524200000</v>
      </c>
      <c r="S29" s="4" t="s">
        <v>5</v>
      </c>
      <c r="T29" s="4" t="s">
        <v>5</v>
      </c>
      <c r="U29" s="4" t="s">
        <v>5</v>
      </c>
      <c r="V29" s="4" t="s">
        <v>5</v>
      </c>
    </row>
    <row r="30" spans="1:22">
      <c r="A30" s="2" t="s">
        <v>400</v>
      </c>
      <c r="B30" s="4" t="s">
        <v>5</v>
      </c>
      <c r="C30" s="4" t="s">
        <v>5</v>
      </c>
      <c r="D30" s="4" t="s">
        <v>5</v>
      </c>
      <c r="E30" s="4" t="s">
        <v>5</v>
      </c>
      <c r="F30" s="4" t="s">
        <v>5</v>
      </c>
      <c r="G30" s="4" t="s">
        <v>5</v>
      </c>
      <c r="H30" s="4" t="s">
        <v>5</v>
      </c>
      <c r="I30" s="4" t="s">
        <v>5</v>
      </c>
      <c r="J30" s="4" t="s">
        <v>5</v>
      </c>
      <c r="K30" s="4" t="s">
        <v>5</v>
      </c>
      <c r="L30" s="4" t="s">
        <v>5</v>
      </c>
      <c r="M30" s="6">
        <v>150410000</v>
      </c>
      <c r="N30" s="4" t="s">
        <v>5</v>
      </c>
      <c r="O30" s="4" t="s">
        <v>5</v>
      </c>
      <c r="P30" s="4" t="s">
        <v>5</v>
      </c>
      <c r="Q30" s="4" t="s">
        <v>5</v>
      </c>
      <c r="R30" s="4" t="s">
        <v>5</v>
      </c>
      <c r="S30" s="4" t="s">
        <v>5</v>
      </c>
      <c r="T30" s="4" t="s">
        <v>5</v>
      </c>
      <c r="U30" s="4" t="s">
        <v>5</v>
      </c>
      <c r="V30" s="4" t="s">
        <v>5</v>
      </c>
    </row>
    <row r="31" spans="1:22" ht="30">
      <c r="A31" s="2" t="s">
        <v>842</v>
      </c>
      <c r="B31" s="6">
        <v>-180406000</v>
      </c>
      <c r="C31" s="6">
        <v>-358000</v>
      </c>
      <c r="D31" s="6">
        <v>-270879000</v>
      </c>
      <c r="E31" s="6">
        <v>10591000</v>
      </c>
      <c r="F31" s="4" t="s">
        <v>5</v>
      </c>
      <c r="G31" s="4" t="s">
        <v>5</v>
      </c>
      <c r="H31" s="4" t="s">
        <v>5</v>
      </c>
      <c r="I31" s="4" t="s">
        <v>5</v>
      </c>
      <c r="J31" s="4" t="s">
        <v>5</v>
      </c>
      <c r="K31" s="4" t="s">
        <v>5</v>
      </c>
      <c r="L31" s="4" t="s">
        <v>5</v>
      </c>
      <c r="M31" s="6">
        <v>18258000</v>
      </c>
      <c r="N31" s="4" t="s">
        <v>5</v>
      </c>
      <c r="O31" s="4" t="s">
        <v>5</v>
      </c>
      <c r="P31" s="4" t="s">
        <v>5</v>
      </c>
      <c r="Q31" s="4" t="s">
        <v>5</v>
      </c>
      <c r="R31" s="4" t="s">
        <v>5</v>
      </c>
      <c r="S31" s="4" t="s">
        <v>5</v>
      </c>
      <c r="T31" s="4" t="s">
        <v>5</v>
      </c>
      <c r="U31" s="4" t="s">
        <v>5</v>
      </c>
      <c r="V31" s="4" t="s">
        <v>5</v>
      </c>
    </row>
    <row r="32" spans="1:22" ht="30">
      <c r="A32" s="2" t="s">
        <v>843</v>
      </c>
      <c r="B32" s="6">
        <v>15100000</v>
      </c>
      <c r="C32" s="6">
        <v>30100000</v>
      </c>
      <c r="D32" s="6">
        <v>75500000</v>
      </c>
      <c r="E32" s="6">
        <v>90600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row>
    <row r="33" spans="1:22" ht="30">
      <c r="A33" s="2" t="s">
        <v>844</v>
      </c>
      <c r="B33" s="6">
        <v>17200000</v>
      </c>
      <c r="C33" s="6">
        <v>25400000</v>
      </c>
      <c r="D33" s="6">
        <v>107800000</v>
      </c>
      <c r="E33" s="6">
        <v>116300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row>
    <row r="34" spans="1:22">
      <c r="A34" s="2" t="s">
        <v>845</v>
      </c>
      <c r="B34" s="4" t="s">
        <v>5</v>
      </c>
      <c r="C34" s="4" t="s">
        <v>5</v>
      </c>
      <c r="D34" s="4" t="s">
        <v>5</v>
      </c>
      <c r="E34" s="4" t="s">
        <v>5</v>
      </c>
      <c r="F34" s="4" t="s">
        <v>5</v>
      </c>
      <c r="G34" s="4" t="s">
        <v>5</v>
      </c>
      <c r="H34" s="4" t="s">
        <v>5</v>
      </c>
      <c r="I34" s="4" t="s">
        <v>5</v>
      </c>
      <c r="J34" s="4" t="s">
        <v>5</v>
      </c>
      <c r="K34" s="4" t="s">
        <v>5</v>
      </c>
      <c r="L34" s="4" t="s">
        <v>5</v>
      </c>
      <c r="M34" s="4" t="s">
        <v>5</v>
      </c>
      <c r="N34" s="6">
        <v>553867000</v>
      </c>
      <c r="O34" s="6">
        <v>554160000</v>
      </c>
      <c r="P34" s="6">
        <v>1674108000</v>
      </c>
      <c r="Q34" s="6">
        <v>1654468000</v>
      </c>
      <c r="R34" s="4" t="s">
        <v>5</v>
      </c>
      <c r="S34" s="4" t="s">
        <v>5</v>
      </c>
      <c r="T34" s="4" t="s">
        <v>5</v>
      </c>
      <c r="U34" s="4" t="s">
        <v>5</v>
      </c>
      <c r="V34" s="4" t="s">
        <v>5</v>
      </c>
    </row>
    <row r="35" spans="1:22">
      <c r="A35" s="2" t="s">
        <v>846</v>
      </c>
      <c r="B35" s="4" t="s">
        <v>5</v>
      </c>
      <c r="C35" s="4" t="s">
        <v>5</v>
      </c>
      <c r="D35" s="4" t="s">
        <v>5</v>
      </c>
      <c r="E35" s="4" t="s">
        <v>5</v>
      </c>
      <c r="F35" s="4" t="s">
        <v>5</v>
      </c>
      <c r="G35" s="4" t="s">
        <v>5</v>
      </c>
      <c r="H35" s="4" t="s">
        <v>5</v>
      </c>
      <c r="I35" s="4" t="s">
        <v>5</v>
      </c>
      <c r="J35" s="4" t="s">
        <v>5</v>
      </c>
      <c r="K35" s="4" t="s">
        <v>5</v>
      </c>
      <c r="L35" s="4" t="s">
        <v>5</v>
      </c>
      <c r="M35" s="4" t="s">
        <v>5</v>
      </c>
      <c r="N35" s="6">
        <v>4135000</v>
      </c>
      <c r="O35" s="6">
        <v>19992000</v>
      </c>
      <c r="P35" s="6">
        <v>-92240000</v>
      </c>
      <c r="Q35" s="6">
        <v>45904000</v>
      </c>
      <c r="R35" s="4" t="s">
        <v>5</v>
      </c>
      <c r="S35" s="4" t="s">
        <v>5</v>
      </c>
      <c r="T35" s="4" t="s">
        <v>5</v>
      </c>
      <c r="U35" s="4" t="s">
        <v>5</v>
      </c>
      <c r="V35" s="4" t="s">
        <v>5</v>
      </c>
    </row>
    <row r="36" spans="1:22">
      <c r="A36" s="2" t="s">
        <v>847</v>
      </c>
      <c r="B36" s="4" t="s">
        <v>5</v>
      </c>
      <c r="C36" s="4" t="s">
        <v>5</v>
      </c>
      <c r="D36" s="4" t="s">
        <v>5</v>
      </c>
      <c r="E36" s="4" t="s">
        <v>5</v>
      </c>
      <c r="F36" s="4" t="s">
        <v>5</v>
      </c>
      <c r="G36" s="4" t="s">
        <v>5</v>
      </c>
      <c r="H36" s="4" t="s">
        <v>5</v>
      </c>
      <c r="I36" s="4" t="s">
        <v>5</v>
      </c>
      <c r="J36" s="4" t="s">
        <v>5</v>
      </c>
      <c r="K36" s="4" t="s">
        <v>5</v>
      </c>
      <c r="L36" s="4" t="s">
        <v>5</v>
      </c>
      <c r="M36" s="4" t="s">
        <v>5</v>
      </c>
      <c r="N36" s="9">
        <v>7.0000000000000007E-2</v>
      </c>
      <c r="O36" s="9">
        <v>0.32</v>
      </c>
      <c r="P36" s="9">
        <v>-1.58</v>
      </c>
      <c r="Q36" s="9">
        <v>0.74</v>
      </c>
      <c r="R36" s="4" t="s">
        <v>5</v>
      </c>
      <c r="S36" s="4" t="s">
        <v>5</v>
      </c>
      <c r="T36" s="4" t="s">
        <v>5</v>
      </c>
      <c r="U36" s="4" t="s">
        <v>5</v>
      </c>
      <c r="V36" s="4" t="s">
        <v>5</v>
      </c>
    </row>
    <row r="37" spans="1:22">
      <c r="A37" s="2" t="s">
        <v>848</v>
      </c>
      <c r="B37" s="4" t="s">
        <v>5</v>
      </c>
      <c r="C37" s="4" t="s">
        <v>5</v>
      </c>
      <c r="D37" s="4" t="s">
        <v>5</v>
      </c>
      <c r="E37" s="4" t="s">
        <v>5</v>
      </c>
      <c r="F37" s="4" t="s">
        <v>5</v>
      </c>
      <c r="G37" s="4" t="s">
        <v>5</v>
      </c>
      <c r="H37" s="4" t="s">
        <v>5</v>
      </c>
      <c r="I37" s="4" t="s">
        <v>5</v>
      </c>
      <c r="J37" s="4" t="s">
        <v>5</v>
      </c>
      <c r="K37" s="4" t="s">
        <v>5</v>
      </c>
      <c r="L37" s="4" t="s">
        <v>5</v>
      </c>
      <c r="M37" s="4" t="s">
        <v>5</v>
      </c>
      <c r="N37" s="9">
        <v>7.0000000000000007E-2</v>
      </c>
      <c r="O37" s="9">
        <v>0.32</v>
      </c>
      <c r="P37" s="9">
        <v>-1.58</v>
      </c>
      <c r="Q37" s="9">
        <v>0.73</v>
      </c>
      <c r="R37" s="4" t="s">
        <v>5</v>
      </c>
      <c r="S37" s="4" t="s">
        <v>5</v>
      </c>
      <c r="T37" s="4" t="s">
        <v>5</v>
      </c>
      <c r="U37" s="4" t="s">
        <v>5</v>
      </c>
      <c r="V37" s="4" t="s">
        <v>5</v>
      </c>
    </row>
    <row r="38" spans="1:22" ht="30">
      <c r="A38" s="2" t="s">
        <v>849</v>
      </c>
      <c r="B38" s="4" t="s">
        <v>5</v>
      </c>
      <c r="C38" s="4" t="s">
        <v>5</v>
      </c>
      <c r="D38" s="4" t="s">
        <v>5</v>
      </c>
      <c r="E38" s="4" t="s">
        <v>5</v>
      </c>
      <c r="F38" s="4" t="s">
        <v>5</v>
      </c>
      <c r="G38" s="4" t="s">
        <v>5</v>
      </c>
      <c r="H38" s="4" t="s">
        <v>5</v>
      </c>
      <c r="I38" s="6">
        <v>92200000</v>
      </c>
      <c r="J38" s="4" t="s">
        <v>5</v>
      </c>
      <c r="K38" s="4" t="s">
        <v>5</v>
      </c>
      <c r="L38" s="4" t="s">
        <v>5</v>
      </c>
      <c r="M38" s="4" t="s">
        <v>5</v>
      </c>
      <c r="N38" s="4" t="s">
        <v>5</v>
      </c>
      <c r="O38" s="4" t="s">
        <v>5</v>
      </c>
      <c r="P38" s="4" t="s">
        <v>5</v>
      </c>
      <c r="Q38" s="4" t="s">
        <v>5</v>
      </c>
      <c r="R38" s="4" t="s">
        <v>5</v>
      </c>
      <c r="S38" s="4" t="s">
        <v>5</v>
      </c>
      <c r="T38" s="4" t="s">
        <v>5</v>
      </c>
      <c r="U38" s="4" t="s">
        <v>5</v>
      </c>
      <c r="V38" s="4" t="s">
        <v>5</v>
      </c>
    </row>
    <row r="39" spans="1:22" ht="30">
      <c r="A39" s="2" t="s">
        <v>850</v>
      </c>
      <c r="B39" s="4" t="s">
        <v>5</v>
      </c>
      <c r="C39" s="4" t="s">
        <v>5</v>
      </c>
      <c r="D39" s="4" t="s">
        <v>5</v>
      </c>
      <c r="E39" s="4" t="s">
        <v>5</v>
      </c>
      <c r="F39" s="4" t="s">
        <v>5</v>
      </c>
      <c r="G39" s="4" t="s">
        <v>5</v>
      </c>
      <c r="H39" s="6">
        <v>1800000</v>
      </c>
      <c r="I39" s="4" t="s">
        <v>5</v>
      </c>
      <c r="J39" s="4" t="s">
        <v>5</v>
      </c>
      <c r="K39" s="4" t="s">
        <v>5</v>
      </c>
      <c r="L39" s="4" t="s">
        <v>5</v>
      </c>
      <c r="M39" s="4" t="s">
        <v>5</v>
      </c>
      <c r="N39" s="4" t="s">
        <v>5</v>
      </c>
      <c r="O39" s="4" t="s">
        <v>5</v>
      </c>
      <c r="P39" s="4" t="s">
        <v>5</v>
      </c>
      <c r="Q39" s="4" t="s">
        <v>5</v>
      </c>
      <c r="R39" s="4" t="s">
        <v>5</v>
      </c>
      <c r="S39" s="4" t="s">
        <v>5</v>
      </c>
      <c r="T39" s="4" t="s">
        <v>5</v>
      </c>
      <c r="U39" s="4" t="s">
        <v>5</v>
      </c>
      <c r="V39" s="4" t="s">
        <v>5</v>
      </c>
    </row>
    <row r="40" spans="1:22" ht="30">
      <c r="A40" s="2" t="s">
        <v>851</v>
      </c>
      <c r="B40" s="4" t="s">
        <v>5</v>
      </c>
      <c r="C40" s="4" t="s">
        <v>5</v>
      </c>
      <c r="D40" s="4" t="s">
        <v>5</v>
      </c>
      <c r="E40" s="4" t="s">
        <v>5</v>
      </c>
      <c r="F40" s="4" t="s">
        <v>5</v>
      </c>
      <c r="G40" s="4" t="s">
        <v>5</v>
      </c>
      <c r="H40" s="4" t="s">
        <v>5</v>
      </c>
      <c r="I40" s="4" t="s">
        <v>5</v>
      </c>
      <c r="J40" s="6">
        <v>2000000</v>
      </c>
      <c r="K40" s="4" t="s">
        <v>5</v>
      </c>
      <c r="L40" s="4" t="s">
        <v>5</v>
      </c>
      <c r="M40" s="4" t="s">
        <v>5</v>
      </c>
      <c r="N40" s="4" t="s">
        <v>5</v>
      </c>
      <c r="O40" s="4" t="s">
        <v>5</v>
      </c>
      <c r="P40" s="4" t="s">
        <v>5</v>
      </c>
      <c r="Q40" s="4" t="s">
        <v>5</v>
      </c>
      <c r="R40" s="4" t="s">
        <v>5</v>
      </c>
      <c r="S40" s="4" t="s">
        <v>5</v>
      </c>
      <c r="T40" s="4" t="s">
        <v>5</v>
      </c>
      <c r="U40" s="4" t="s">
        <v>5</v>
      </c>
      <c r="V40" s="4" t="s">
        <v>5</v>
      </c>
    </row>
    <row r="41" spans="1:22" ht="30">
      <c r="A41" s="2" t="s">
        <v>852</v>
      </c>
      <c r="B41" s="4" t="s">
        <v>5</v>
      </c>
      <c r="C41" s="4" t="s">
        <v>5</v>
      </c>
      <c r="D41" s="4" t="s">
        <v>5</v>
      </c>
      <c r="E41" s="4" t="s">
        <v>5</v>
      </c>
      <c r="F41" s="4" t="s">
        <v>5</v>
      </c>
      <c r="G41" s="4" t="s">
        <v>5</v>
      </c>
      <c r="H41" s="4" t="s">
        <v>5</v>
      </c>
      <c r="I41" s="4" t="s">
        <v>5</v>
      </c>
      <c r="J41" s="6">
        <v>2000000</v>
      </c>
      <c r="K41" s="4" t="s">
        <v>5</v>
      </c>
      <c r="L41" s="4" t="s">
        <v>5</v>
      </c>
      <c r="M41" s="4" t="s">
        <v>5</v>
      </c>
      <c r="N41" s="4" t="s">
        <v>5</v>
      </c>
      <c r="O41" s="4" t="s">
        <v>5</v>
      </c>
      <c r="P41" s="4" t="s">
        <v>5</v>
      </c>
      <c r="Q41" s="4" t="s">
        <v>5</v>
      </c>
      <c r="R41" s="4" t="s">
        <v>5</v>
      </c>
      <c r="S41" s="4" t="s">
        <v>5</v>
      </c>
      <c r="T41" s="4" t="s">
        <v>5</v>
      </c>
      <c r="U41" s="4" t="s">
        <v>5</v>
      </c>
      <c r="V41" s="4" t="s">
        <v>5</v>
      </c>
    </row>
    <row r="42" spans="1:22">
      <c r="A42" s="2" t="s">
        <v>85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151">
        <v>0.5</v>
      </c>
    </row>
    <row r="43" spans="1:22" ht="30">
      <c r="A43" s="2" t="s">
        <v>85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6">
        <v>7800000</v>
      </c>
    </row>
    <row r="44" spans="1:22" ht="30">
      <c r="A44" s="2" t="s">
        <v>855</v>
      </c>
      <c r="B44" s="4" t="s">
        <v>5</v>
      </c>
      <c r="C44" s="4" t="s">
        <v>5</v>
      </c>
      <c r="D44" s="4" t="s">
        <v>5</v>
      </c>
      <c r="E44" s="4" t="s">
        <v>5</v>
      </c>
      <c r="F44" s="4" t="s">
        <v>5</v>
      </c>
      <c r="G44" s="4" t="s">
        <v>5</v>
      </c>
      <c r="H44" s="4" t="s">
        <v>5</v>
      </c>
      <c r="I44" s="4" t="s">
        <v>5</v>
      </c>
      <c r="J44" s="4" t="s">
        <v>5</v>
      </c>
      <c r="K44" s="4" t="s">
        <v>5</v>
      </c>
      <c r="L44" s="151">
        <v>0.755</v>
      </c>
      <c r="M44" s="4" t="s">
        <v>5</v>
      </c>
      <c r="N44" s="4" t="s">
        <v>5</v>
      </c>
      <c r="O44" s="4" t="s">
        <v>5</v>
      </c>
      <c r="P44" s="4" t="s">
        <v>5</v>
      </c>
      <c r="Q44" s="4" t="s">
        <v>5</v>
      </c>
      <c r="R44" s="4" t="s">
        <v>5</v>
      </c>
      <c r="S44" s="4" t="s">
        <v>5</v>
      </c>
      <c r="T44" s="4" t="s">
        <v>5</v>
      </c>
      <c r="U44" s="4" t="s">
        <v>5</v>
      </c>
      <c r="V44" s="4" t="s">
        <v>5</v>
      </c>
    </row>
    <row r="45" spans="1:22" ht="30">
      <c r="A45" s="2" t="s">
        <v>85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6">
        <v>16700000</v>
      </c>
      <c r="U45" s="4" t="s">
        <v>5</v>
      </c>
      <c r="V45" s="4" t="s">
        <v>5</v>
      </c>
    </row>
    <row r="46" spans="1:22">
      <c r="A46" s="2" t="s">
        <v>85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6">
        <v>2000000</v>
      </c>
      <c r="V46" s="4" t="s">
        <v>5</v>
      </c>
    </row>
    <row r="47" spans="1:22">
      <c r="A47" s="2" t="s">
        <v>740</v>
      </c>
      <c r="B47" s="4" t="s">
        <v>5</v>
      </c>
      <c r="C47" s="4" t="s">
        <v>5</v>
      </c>
      <c r="D47" s="6">
        <v>866400000</v>
      </c>
      <c r="E47" s="4" t="s">
        <v>5</v>
      </c>
      <c r="F47" s="4" t="s">
        <v>5</v>
      </c>
      <c r="G47" s="4" t="s">
        <v>5</v>
      </c>
      <c r="H47" s="4" t="s">
        <v>5</v>
      </c>
      <c r="I47" s="4" t="s">
        <v>5</v>
      </c>
      <c r="J47" s="4" t="s">
        <v>5</v>
      </c>
      <c r="K47" s="6">
        <v>3300000</v>
      </c>
      <c r="L47" s="4" t="s">
        <v>5</v>
      </c>
      <c r="M47" s="4" t="s">
        <v>5</v>
      </c>
      <c r="N47" s="4" t="s">
        <v>5</v>
      </c>
      <c r="O47" s="4" t="s">
        <v>5</v>
      </c>
      <c r="P47" s="4" t="s">
        <v>5</v>
      </c>
      <c r="Q47" s="4" t="s">
        <v>5</v>
      </c>
      <c r="R47" s="4" t="s">
        <v>5</v>
      </c>
      <c r="S47" s="4" t="s">
        <v>5</v>
      </c>
      <c r="T47" s="4" t="s">
        <v>5</v>
      </c>
      <c r="U47" s="4" t="s">
        <v>5</v>
      </c>
      <c r="V47" s="4" t="s">
        <v>5</v>
      </c>
    </row>
    <row r="48" spans="1:22" ht="30">
      <c r="A48" s="2" t="s">
        <v>741</v>
      </c>
      <c r="B48" s="4" t="s">
        <v>5</v>
      </c>
      <c r="C48" s="4" t="s">
        <v>5</v>
      </c>
      <c r="D48" s="6">
        <v>529200000</v>
      </c>
      <c r="E48" s="4" t="s">
        <v>5</v>
      </c>
      <c r="F48" s="4" t="s">
        <v>5</v>
      </c>
      <c r="G48" s="4" t="s">
        <v>5</v>
      </c>
      <c r="H48" s="4" t="s">
        <v>5</v>
      </c>
      <c r="I48" s="4" t="s">
        <v>5</v>
      </c>
      <c r="J48" s="4" t="s">
        <v>5</v>
      </c>
      <c r="K48" s="6">
        <v>5000000</v>
      </c>
      <c r="L48" s="4" t="s">
        <v>5</v>
      </c>
      <c r="M48" s="4" t="s">
        <v>5</v>
      </c>
      <c r="N48" s="4" t="s">
        <v>5</v>
      </c>
      <c r="O48" s="4" t="s">
        <v>5</v>
      </c>
      <c r="P48" s="4" t="s">
        <v>5</v>
      </c>
      <c r="Q48" s="4" t="s">
        <v>5</v>
      </c>
      <c r="R48" s="4" t="s">
        <v>5</v>
      </c>
      <c r="S48" s="4" t="s">
        <v>5</v>
      </c>
      <c r="T48" s="4" t="s">
        <v>5</v>
      </c>
      <c r="U48" s="4" t="s">
        <v>5</v>
      </c>
      <c r="V48" s="4" t="s">
        <v>5</v>
      </c>
    </row>
    <row r="49" spans="1:22">
      <c r="A49" s="2" t="s">
        <v>734</v>
      </c>
      <c r="B49" s="6">
        <v>9000000</v>
      </c>
      <c r="C49" s="4" t="s">
        <v>5</v>
      </c>
      <c r="D49" s="6">
        <v>9000000</v>
      </c>
      <c r="E49" s="4" t="s">
        <v>5</v>
      </c>
      <c r="F49" s="4" t="s">
        <v>5</v>
      </c>
      <c r="G49" s="6">
        <v>4000000</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row>
    <row r="50" spans="1:22">
      <c r="A50" s="2" t="s">
        <v>858</v>
      </c>
      <c r="B50" s="6">
        <v>11400000</v>
      </c>
      <c r="C50" s="4" t="s">
        <v>5</v>
      </c>
      <c r="D50" s="6">
        <v>11400000</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row>
    <row r="51" spans="1:22">
      <c r="A51" s="2" t="s">
        <v>729</v>
      </c>
      <c r="B51" s="4" t="s">
        <v>5</v>
      </c>
      <c r="C51" s="4" t="s">
        <v>5</v>
      </c>
      <c r="D51" s="4" t="s">
        <v>5</v>
      </c>
      <c r="E51" s="4" t="s">
        <v>5</v>
      </c>
      <c r="F51" s="4" t="s">
        <v>5</v>
      </c>
      <c r="G51" s="4" t="s">
        <v>5</v>
      </c>
      <c r="H51" s="4" t="s">
        <v>5</v>
      </c>
      <c r="I51" s="4" t="s">
        <v>5</v>
      </c>
      <c r="J51" s="4" t="s">
        <v>5</v>
      </c>
      <c r="K51" s="4" t="s">
        <v>5</v>
      </c>
      <c r="L51" s="4" t="s">
        <v>5</v>
      </c>
      <c r="M51" s="6">
        <v>2800000000</v>
      </c>
      <c r="N51" s="6">
        <v>2800000000</v>
      </c>
      <c r="O51" s="4" t="s">
        <v>5</v>
      </c>
      <c r="P51" s="6">
        <v>2800000000</v>
      </c>
      <c r="Q51" s="4" t="s">
        <v>5</v>
      </c>
      <c r="R51" s="4" t="s">
        <v>5</v>
      </c>
      <c r="S51" s="6">
        <v>4600000</v>
      </c>
      <c r="T51" s="4" t="s">
        <v>5</v>
      </c>
      <c r="U51" s="4" t="s">
        <v>5</v>
      </c>
      <c r="V51" s="4" t="s">
        <v>5</v>
      </c>
    </row>
    <row r="52" spans="1:22" ht="30">
      <c r="A52" s="2" t="s">
        <v>859</v>
      </c>
      <c r="B52" s="4" t="s">
        <v>5</v>
      </c>
      <c r="C52" s="4" t="s">
        <v>5</v>
      </c>
      <c r="D52" s="4" t="s">
        <v>5</v>
      </c>
      <c r="E52" s="4" t="s">
        <v>5</v>
      </c>
      <c r="F52" s="8">
        <v>176900000</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row>
  </sheetData>
  <mergeCells count="12">
    <mergeCell ref="F2:F3"/>
    <mergeCell ref="G2:G3"/>
    <mergeCell ref="A1:A3"/>
    <mergeCell ref="B1:C1"/>
    <mergeCell ref="D1:E1"/>
    <mergeCell ref="I1:J1"/>
    <mergeCell ref="N1:O1"/>
    <mergeCell ref="P1:Q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7" t="s">
        <v>860</v>
      </c>
      <c r="B1" s="7" t="s">
        <v>26</v>
      </c>
      <c r="C1" s="7"/>
      <c r="D1" s="7" t="s">
        <v>1</v>
      </c>
      <c r="E1" s="7"/>
      <c r="F1" s="1"/>
    </row>
    <row r="2" spans="1:6">
      <c r="A2" s="7"/>
      <c r="B2" s="1" t="s">
        <v>2</v>
      </c>
      <c r="C2" s="1" t="s">
        <v>27</v>
      </c>
      <c r="D2" s="1" t="s">
        <v>2</v>
      </c>
      <c r="E2" s="1" t="s">
        <v>27</v>
      </c>
      <c r="F2" s="1" t="s">
        <v>62</v>
      </c>
    </row>
    <row r="3" spans="1:6" ht="60">
      <c r="A3" s="3" t="s">
        <v>861</v>
      </c>
      <c r="B3" s="4" t="s">
        <v>5</v>
      </c>
      <c r="C3" s="4" t="s">
        <v>5</v>
      </c>
      <c r="D3" s="4" t="s">
        <v>5</v>
      </c>
      <c r="E3" s="4" t="s">
        <v>5</v>
      </c>
      <c r="F3" s="4" t="s">
        <v>5</v>
      </c>
    </row>
    <row r="4" spans="1:6" ht="30">
      <c r="A4" s="2" t="s">
        <v>730</v>
      </c>
      <c r="B4" s="8">
        <v>37000000</v>
      </c>
      <c r="C4" s="4" t="s">
        <v>5</v>
      </c>
      <c r="D4" s="8">
        <v>37000000</v>
      </c>
      <c r="E4" s="4" t="s">
        <v>5</v>
      </c>
      <c r="F4" s="4" t="s">
        <v>5</v>
      </c>
    </row>
    <row r="5" spans="1:6" ht="30">
      <c r="A5" s="2" t="s">
        <v>862</v>
      </c>
      <c r="B5" s="6">
        <v>260500000</v>
      </c>
      <c r="C5" s="4" t="s">
        <v>5</v>
      </c>
      <c r="D5" s="6">
        <v>260500000</v>
      </c>
      <c r="E5" s="4" t="s">
        <v>5</v>
      </c>
      <c r="F5" s="4" t="s">
        <v>5</v>
      </c>
    </row>
    <row r="6" spans="1:6" ht="30">
      <c r="A6" s="2" t="s">
        <v>863</v>
      </c>
      <c r="B6" s="6">
        <v>260000000</v>
      </c>
      <c r="C6" s="4" t="s">
        <v>5</v>
      </c>
      <c r="D6" s="6">
        <v>260000000</v>
      </c>
      <c r="E6" s="4" t="s">
        <v>5</v>
      </c>
      <c r="F6" s="4" t="s">
        <v>5</v>
      </c>
    </row>
    <row r="7" spans="1:6" ht="30">
      <c r="A7" s="2" t="s">
        <v>864</v>
      </c>
      <c r="B7" s="6">
        <v>144600000</v>
      </c>
      <c r="C7" s="4" t="s">
        <v>5</v>
      </c>
      <c r="D7" s="4" t="s">
        <v>5</v>
      </c>
      <c r="E7" s="4" t="s">
        <v>5</v>
      </c>
      <c r="F7" s="4" t="s">
        <v>5</v>
      </c>
    </row>
    <row r="8" spans="1:6" ht="30">
      <c r="A8" s="2" t="s">
        <v>159</v>
      </c>
      <c r="B8" s="4" t="s">
        <v>5</v>
      </c>
      <c r="C8" s="4" t="s">
        <v>5</v>
      </c>
      <c r="D8" s="6">
        <v>29246000</v>
      </c>
      <c r="E8" s="6">
        <v>10784000</v>
      </c>
      <c r="F8" s="4" t="s">
        <v>5</v>
      </c>
    </row>
    <row r="9" spans="1:6" ht="30">
      <c r="A9" s="3" t="s">
        <v>865</v>
      </c>
      <c r="B9" s="4" t="s">
        <v>5</v>
      </c>
      <c r="C9" s="4" t="s">
        <v>5</v>
      </c>
      <c r="D9" s="4" t="s">
        <v>5</v>
      </c>
      <c r="E9" s="4" t="s">
        <v>5</v>
      </c>
      <c r="F9" s="4" t="s">
        <v>5</v>
      </c>
    </row>
    <row r="10" spans="1:6">
      <c r="A10" s="2" t="s">
        <v>429</v>
      </c>
      <c r="B10" s="6">
        <v>44200000</v>
      </c>
      <c r="C10" s="6">
        <v>48600000</v>
      </c>
      <c r="D10" s="6">
        <v>139200000</v>
      </c>
      <c r="E10" s="6">
        <v>166100000</v>
      </c>
      <c r="F10" s="4" t="s">
        <v>5</v>
      </c>
    </row>
    <row r="11" spans="1:6">
      <c r="A11" s="2" t="s">
        <v>430</v>
      </c>
      <c r="B11" s="6">
        <v>-140900000</v>
      </c>
      <c r="C11" s="6">
        <v>-7000000</v>
      </c>
      <c r="D11" s="6">
        <v>-131800000</v>
      </c>
      <c r="E11" s="6">
        <v>-7600000</v>
      </c>
      <c r="F11" s="4" t="s">
        <v>5</v>
      </c>
    </row>
    <row r="12" spans="1:6">
      <c r="A12" s="2" t="s">
        <v>435</v>
      </c>
      <c r="B12" s="6">
        <v>7600000</v>
      </c>
      <c r="C12" s="4">
        <v>0</v>
      </c>
      <c r="D12" s="6">
        <v>2900000</v>
      </c>
      <c r="E12" s="6">
        <v>400000</v>
      </c>
      <c r="F12" s="4" t="s">
        <v>5</v>
      </c>
    </row>
    <row r="13" spans="1:6" ht="30">
      <c r="A13" s="2" t="s">
        <v>490</v>
      </c>
      <c r="B13" s="6">
        <v>-133275000</v>
      </c>
      <c r="C13" s="6">
        <v>-7020000</v>
      </c>
      <c r="D13" s="6">
        <v>-128887000</v>
      </c>
      <c r="E13" s="6">
        <v>-7247000</v>
      </c>
      <c r="F13" s="4" t="s">
        <v>5</v>
      </c>
    </row>
    <row r="14" spans="1:6">
      <c r="A14" s="3" t="s">
        <v>243</v>
      </c>
      <c r="B14" s="4" t="s">
        <v>5</v>
      </c>
      <c r="C14" s="4" t="s">
        <v>5</v>
      </c>
      <c r="D14" s="4" t="s">
        <v>5</v>
      </c>
      <c r="E14" s="4" t="s">
        <v>5</v>
      </c>
      <c r="F14" s="4" t="s">
        <v>5</v>
      </c>
    </row>
    <row r="15" spans="1:6" ht="30">
      <c r="A15" s="2" t="s">
        <v>74</v>
      </c>
      <c r="B15" s="6">
        <v>430500000</v>
      </c>
      <c r="C15" s="4" t="s">
        <v>5</v>
      </c>
      <c r="D15" s="6">
        <v>430500000</v>
      </c>
      <c r="E15" s="4" t="s">
        <v>5</v>
      </c>
      <c r="F15" s="6">
        <v>446700000</v>
      </c>
    </row>
    <row r="16" spans="1:6">
      <c r="A16" s="2" t="s">
        <v>78</v>
      </c>
      <c r="B16" s="6">
        <v>77600000</v>
      </c>
      <c r="C16" s="4" t="s">
        <v>5</v>
      </c>
      <c r="D16" s="6">
        <v>77600000</v>
      </c>
      <c r="E16" s="4" t="s">
        <v>5</v>
      </c>
      <c r="F16" s="6">
        <v>13100000</v>
      </c>
    </row>
    <row r="17" spans="1:6" ht="30">
      <c r="A17" s="2" t="s">
        <v>71</v>
      </c>
      <c r="B17" s="6">
        <v>508104000</v>
      </c>
      <c r="C17" s="4" t="s">
        <v>5</v>
      </c>
      <c r="D17" s="6">
        <v>508104000</v>
      </c>
      <c r="E17" s="4" t="s">
        <v>5</v>
      </c>
      <c r="F17" s="6">
        <v>459841000</v>
      </c>
    </row>
    <row r="18" spans="1:6">
      <c r="A18" s="3" t="s">
        <v>236</v>
      </c>
      <c r="B18" s="4" t="s">
        <v>5</v>
      </c>
      <c r="C18" s="4" t="s">
        <v>5</v>
      </c>
      <c r="D18" s="4" t="s">
        <v>5</v>
      </c>
      <c r="E18" s="4" t="s">
        <v>5</v>
      </c>
      <c r="F18" s="4" t="s">
        <v>5</v>
      </c>
    </row>
    <row r="19" spans="1:6" ht="30">
      <c r="A19" s="2" t="s">
        <v>87</v>
      </c>
      <c r="B19" s="6">
        <v>69482000</v>
      </c>
      <c r="C19" s="4" t="s">
        <v>5</v>
      </c>
      <c r="D19" s="6">
        <v>69482000</v>
      </c>
      <c r="E19" s="4" t="s">
        <v>5</v>
      </c>
      <c r="F19" s="6">
        <v>21429000</v>
      </c>
    </row>
    <row r="20" spans="1:6">
      <c r="A20" s="2" t="s">
        <v>441</v>
      </c>
      <c r="B20" s="6">
        <v>438600000</v>
      </c>
      <c r="C20" s="4" t="s">
        <v>5</v>
      </c>
      <c r="D20" s="6">
        <v>438600000</v>
      </c>
      <c r="E20" s="4" t="s">
        <v>5</v>
      </c>
      <c r="F20" s="6">
        <v>438400000</v>
      </c>
    </row>
    <row r="21" spans="1:6">
      <c r="A21" s="2" t="s">
        <v>866</v>
      </c>
      <c r="B21" s="4" t="s">
        <v>5</v>
      </c>
      <c r="C21" s="4" t="s">
        <v>5</v>
      </c>
      <c r="D21" s="4" t="s">
        <v>5</v>
      </c>
      <c r="E21" s="4" t="s">
        <v>5</v>
      </c>
      <c r="F21" s="4" t="s">
        <v>5</v>
      </c>
    </row>
    <row r="22" spans="1:6" ht="60">
      <c r="A22" s="3" t="s">
        <v>861</v>
      </c>
      <c r="B22" s="4" t="s">
        <v>5</v>
      </c>
      <c r="C22" s="4" t="s">
        <v>5</v>
      </c>
      <c r="D22" s="4" t="s">
        <v>5</v>
      </c>
      <c r="E22" s="4" t="s">
        <v>5</v>
      </c>
      <c r="F22" s="4" t="s">
        <v>5</v>
      </c>
    </row>
    <row r="23" spans="1:6" ht="30">
      <c r="A23" s="2" t="s">
        <v>867</v>
      </c>
      <c r="B23" s="4" t="s">
        <v>5</v>
      </c>
      <c r="C23" s="6">
        <v>12900000</v>
      </c>
      <c r="D23" s="4" t="s">
        <v>5</v>
      </c>
      <c r="E23" s="4" t="s">
        <v>5</v>
      </c>
      <c r="F23" s="4" t="s">
        <v>5</v>
      </c>
    </row>
    <row r="24" spans="1:6">
      <c r="A24" s="2" t="s">
        <v>868</v>
      </c>
      <c r="B24" s="4" t="s">
        <v>5</v>
      </c>
      <c r="C24" s="4" t="s">
        <v>5</v>
      </c>
      <c r="D24" s="4" t="s">
        <v>5</v>
      </c>
      <c r="E24" s="6">
        <v>1100000</v>
      </c>
      <c r="F24" s="4" t="s">
        <v>5</v>
      </c>
    </row>
    <row r="25" spans="1:6" ht="30">
      <c r="A25" s="2" t="s">
        <v>869</v>
      </c>
      <c r="B25" s="4" t="s">
        <v>5</v>
      </c>
      <c r="C25" s="4" t="s">
        <v>5</v>
      </c>
      <c r="D25" s="6">
        <v>500000</v>
      </c>
      <c r="E25" s="4" t="s">
        <v>5</v>
      </c>
      <c r="F25" s="4" t="s">
        <v>5</v>
      </c>
    </row>
    <row r="26" spans="1:6">
      <c r="A26" s="2" t="s">
        <v>870</v>
      </c>
      <c r="B26" s="4" t="s">
        <v>5</v>
      </c>
      <c r="C26" s="4" t="s">
        <v>5</v>
      </c>
      <c r="D26" s="4">
        <v>27</v>
      </c>
      <c r="E26" s="4" t="s">
        <v>5</v>
      </c>
      <c r="F26" s="4" t="s">
        <v>5</v>
      </c>
    </row>
    <row r="27" spans="1:6" ht="30">
      <c r="A27" s="2" t="s">
        <v>871</v>
      </c>
      <c r="B27" s="6">
        <v>3800000</v>
      </c>
      <c r="C27" s="4" t="s">
        <v>5</v>
      </c>
      <c r="D27" s="4" t="s">
        <v>5</v>
      </c>
      <c r="E27" s="4" t="s">
        <v>5</v>
      </c>
      <c r="F27" s="4" t="s">
        <v>5</v>
      </c>
    </row>
    <row r="28" spans="1:6" ht="30">
      <c r="A28" s="2" t="s">
        <v>872</v>
      </c>
      <c r="B28" s="4" t="s">
        <v>5</v>
      </c>
      <c r="C28" s="4" t="s">
        <v>5</v>
      </c>
      <c r="D28" s="4">
        <v>783</v>
      </c>
      <c r="E28" s="4" t="s">
        <v>5</v>
      </c>
      <c r="F28" s="4" t="s">
        <v>5</v>
      </c>
    </row>
    <row r="29" spans="1:6" ht="30">
      <c r="A29" s="2" t="s">
        <v>873</v>
      </c>
      <c r="B29" s="4" t="s">
        <v>5</v>
      </c>
      <c r="C29" s="4" t="s">
        <v>5</v>
      </c>
      <c r="D29" s="151">
        <v>1</v>
      </c>
      <c r="E29" s="4" t="s">
        <v>5</v>
      </c>
      <c r="F29" s="4" t="s">
        <v>5</v>
      </c>
    </row>
    <row r="30" spans="1:6" ht="30">
      <c r="A30" s="2" t="s">
        <v>874</v>
      </c>
      <c r="B30" s="4" t="s">
        <v>5</v>
      </c>
      <c r="C30" s="4" t="s">
        <v>5</v>
      </c>
      <c r="D30" s="4" t="s">
        <v>875</v>
      </c>
      <c r="E30" s="4" t="s">
        <v>5</v>
      </c>
      <c r="F30" s="4" t="s">
        <v>5</v>
      </c>
    </row>
    <row r="31" spans="1:6">
      <c r="A31" s="2" t="s">
        <v>876</v>
      </c>
      <c r="B31" s="4" t="s">
        <v>5</v>
      </c>
      <c r="C31" s="4" t="s">
        <v>5</v>
      </c>
      <c r="D31" s="4" t="s">
        <v>5</v>
      </c>
      <c r="E31" s="4" t="s">
        <v>5</v>
      </c>
      <c r="F31" s="4" t="s">
        <v>5</v>
      </c>
    </row>
    <row r="32" spans="1:6" ht="60">
      <c r="A32" s="3" t="s">
        <v>861</v>
      </c>
      <c r="B32" s="4" t="s">
        <v>5</v>
      </c>
      <c r="C32" s="4" t="s">
        <v>5</v>
      </c>
      <c r="D32" s="4" t="s">
        <v>5</v>
      </c>
      <c r="E32" s="4" t="s">
        <v>5</v>
      </c>
      <c r="F32" s="4" t="s">
        <v>5</v>
      </c>
    </row>
    <row r="33" spans="1:6" ht="30">
      <c r="A33" s="2" t="s">
        <v>877</v>
      </c>
      <c r="B33" s="4" t="s">
        <v>5</v>
      </c>
      <c r="C33" s="4" t="s">
        <v>5</v>
      </c>
      <c r="D33" s="8">
        <v>29500000</v>
      </c>
      <c r="E33" s="4" t="s">
        <v>5</v>
      </c>
      <c r="F33"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3" width="12.28515625" bestFit="1" customWidth="1"/>
    <col min="4" max="4" width="23" bestFit="1" customWidth="1"/>
    <col min="5" max="6" width="22" bestFit="1" customWidth="1"/>
    <col min="7" max="7" width="23.42578125" bestFit="1" customWidth="1"/>
    <col min="8" max="11" width="25.85546875" bestFit="1" customWidth="1"/>
    <col min="12" max="12" width="12.28515625" bestFit="1" customWidth="1"/>
    <col min="13" max="13" width="12.5703125" bestFit="1" customWidth="1"/>
    <col min="14" max="15" width="18.28515625" bestFit="1" customWidth="1"/>
    <col min="16" max="16" width="19.85546875" bestFit="1" customWidth="1"/>
  </cols>
  <sheetData>
    <row r="1" spans="1:16">
      <c r="A1" s="7" t="s">
        <v>878</v>
      </c>
      <c r="B1" s="7" t="s">
        <v>2</v>
      </c>
      <c r="C1" s="7" t="s">
        <v>62</v>
      </c>
      <c r="D1" s="1" t="s">
        <v>2</v>
      </c>
      <c r="E1" s="1" t="s">
        <v>2</v>
      </c>
      <c r="F1" s="1" t="s">
        <v>880</v>
      </c>
      <c r="G1" s="1" t="s">
        <v>2</v>
      </c>
      <c r="H1" s="1" t="s">
        <v>2</v>
      </c>
      <c r="I1" s="1" t="s">
        <v>883</v>
      </c>
      <c r="J1" s="1" t="s">
        <v>2</v>
      </c>
      <c r="K1" s="1" t="s">
        <v>2</v>
      </c>
      <c r="L1" s="1" t="s">
        <v>2</v>
      </c>
      <c r="M1" s="1" t="s">
        <v>886</v>
      </c>
      <c r="N1" s="1" t="s">
        <v>2</v>
      </c>
      <c r="O1" s="1" t="s">
        <v>2</v>
      </c>
      <c r="P1" s="1" t="s">
        <v>2</v>
      </c>
    </row>
    <row r="2" spans="1:16">
      <c r="A2" s="7"/>
      <c r="B2" s="7"/>
      <c r="C2" s="7"/>
      <c r="D2" s="1" t="s">
        <v>193</v>
      </c>
      <c r="E2" s="1" t="s">
        <v>195</v>
      </c>
      <c r="F2" s="1" t="s">
        <v>195</v>
      </c>
      <c r="G2" s="1" t="s">
        <v>881</v>
      </c>
      <c r="H2" s="1" t="s">
        <v>882</v>
      </c>
      <c r="I2" s="1" t="s">
        <v>882</v>
      </c>
      <c r="J2" s="1" t="s">
        <v>882</v>
      </c>
      <c r="K2" s="1" t="s">
        <v>882</v>
      </c>
      <c r="L2" s="1" t="s">
        <v>885</v>
      </c>
      <c r="M2" s="1" t="s">
        <v>885</v>
      </c>
      <c r="N2" s="1" t="s">
        <v>887</v>
      </c>
      <c r="O2" s="1" t="s">
        <v>888</v>
      </c>
      <c r="P2" s="1" t="s">
        <v>889</v>
      </c>
    </row>
    <row r="3" spans="1:16">
      <c r="A3" s="7"/>
      <c r="B3" s="7"/>
      <c r="C3" s="7"/>
      <c r="D3" s="1" t="s">
        <v>879</v>
      </c>
      <c r="E3" s="1"/>
      <c r="F3" s="1"/>
      <c r="G3" s="1"/>
      <c r="H3" s="1"/>
      <c r="I3" s="1"/>
      <c r="J3" s="1" t="s">
        <v>884</v>
      </c>
      <c r="K3" s="1"/>
      <c r="L3" s="1"/>
      <c r="M3" s="1"/>
      <c r="N3" s="1"/>
      <c r="O3" s="1" t="s">
        <v>887</v>
      </c>
      <c r="P3" s="1" t="s">
        <v>887</v>
      </c>
    </row>
    <row r="4" spans="1:16" ht="30">
      <c r="A4" s="3" t="s">
        <v>890</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891</v>
      </c>
      <c r="B5" s="4" t="s">
        <v>5</v>
      </c>
      <c r="C5" s="4" t="s">
        <v>5</v>
      </c>
      <c r="D5" s="4" t="s">
        <v>5</v>
      </c>
      <c r="E5" s="4" t="s">
        <v>5</v>
      </c>
      <c r="F5" s="8">
        <v>249000000</v>
      </c>
      <c r="G5" s="4" t="s">
        <v>5</v>
      </c>
      <c r="H5" s="4" t="s">
        <v>5</v>
      </c>
      <c r="I5" s="4" t="s">
        <v>5</v>
      </c>
      <c r="J5" s="4" t="s">
        <v>5</v>
      </c>
      <c r="K5" s="4" t="s">
        <v>5</v>
      </c>
      <c r="L5" s="4" t="s">
        <v>5</v>
      </c>
      <c r="M5" s="8">
        <v>119600000</v>
      </c>
      <c r="N5" s="4" t="s">
        <v>5</v>
      </c>
      <c r="O5" s="4" t="s">
        <v>5</v>
      </c>
      <c r="P5" s="4" t="s">
        <v>5</v>
      </c>
    </row>
    <row r="6" spans="1:16" ht="30">
      <c r="A6" s="2" t="s">
        <v>892</v>
      </c>
      <c r="B6" s="6">
        <v>394000000</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893</v>
      </c>
      <c r="B7" s="4" t="s">
        <v>5</v>
      </c>
      <c r="C7" s="4" t="s">
        <v>5</v>
      </c>
      <c r="D7" s="4" t="s">
        <v>5</v>
      </c>
      <c r="E7" s="6">
        <v>9000000</v>
      </c>
      <c r="F7" s="4" t="s">
        <v>5</v>
      </c>
      <c r="G7" s="4" t="s">
        <v>5</v>
      </c>
      <c r="H7" s="4" t="s">
        <v>5</v>
      </c>
      <c r="I7" s="4" t="s">
        <v>5</v>
      </c>
      <c r="J7" s="4" t="s">
        <v>5</v>
      </c>
      <c r="K7" s="4" t="s">
        <v>5</v>
      </c>
      <c r="L7" s="4" t="s">
        <v>5</v>
      </c>
      <c r="M7" s="4" t="s">
        <v>5</v>
      </c>
      <c r="N7" s="4" t="s">
        <v>5</v>
      </c>
      <c r="O7" s="4" t="s">
        <v>5</v>
      </c>
      <c r="P7" s="4" t="s">
        <v>5</v>
      </c>
    </row>
    <row r="8" spans="1:16" ht="30">
      <c r="A8" s="2" t="s">
        <v>894</v>
      </c>
      <c r="B8" s="4" t="s">
        <v>5</v>
      </c>
      <c r="C8" s="4" t="s">
        <v>5</v>
      </c>
      <c r="D8" s="6">
        <v>14200000</v>
      </c>
      <c r="E8" s="6">
        <v>258000000</v>
      </c>
      <c r="F8" s="4" t="s">
        <v>5</v>
      </c>
      <c r="G8" s="4" t="s">
        <v>5</v>
      </c>
      <c r="H8" s="4" t="s">
        <v>5</v>
      </c>
      <c r="I8" s="4" t="s">
        <v>5</v>
      </c>
      <c r="J8" s="4" t="s">
        <v>5</v>
      </c>
      <c r="K8" s="4" t="s">
        <v>5</v>
      </c>
      <c r="L8" s="6">
        <v>20100000</v>
      </c>
      <c r="M8" s="4" t="s">
        <v>5</v>
      </c>
      <c r="N8" s="4" t="s">
        <v>5</v>
      </c>
      <c r="O8" s="4" t="s">
        <v>5</v>
      </c>
      <c r="P8" s="4" t="s">
        <v>5</v>
      </c>
    </row>
    <row r="9" spans="1:16" ht="30">
      <c r="A9" s="2" t="s">
        <v>851</v>
      </c>
      <c r="B9" s="4" t="s">
        <v>5</v>
      </c>
      <c r="C9" s="4" t="s">
        <v>5</v>
      </c>
      <c r="D9" s="4" t="s">
        <v>5</v>
      </c>
      <c r="E9" s="4" t="s">
        <v>5</v>
      </c>
      <c r="F9" s="4" t="s">
        <v>5</v>
      </c>
      <c r="G9" s="4" t="s">
        <v>5</v>
      </c>
      <c r="H9" s="4" t="s">
        <v>5</v>
      </c>
      <c r="I9" s="6">
        <v>375000000</v>
      </c>
      <c r="J9" s="4" t="s">
        <v>5</v>
      </c>
      <c r="K9" s="4" t="s">
        <v>5</v>
      </c>
      <c r="L9" s="4" t="s">
        <v>5</v>
      </c>
      <c r="M9" s="4" t="s">
        <v>5</v>
      </c>
      <c r="N9" s="4" t="s">
        <v>5</v>
      </c>
      <c r="O9" s="4" t="s">
        <v>5</v>
      </c>
      <c r="P9" s="4" t="s">
        <v>5</v>
      </c>
    </row>
    <row r="10" spans="1:16" ht="45">
      <c r="A10" s="2" t="s">
        <v>895</v>
      </c>
      <c r="B10" s="4" t="s">
        <v>5</v>
      </c>
      <c r="C10" s="4" t="s">
        <v>5</v>
      </c>
      <c r="D10" s="4" t="s">
        <v>5</v>
      </c>
      <c r="E10" s="4" t="s">
        <v>5</v>
      </c>
      <c r="F10" s="4" t="s">
        <v>5</v>
      </c>
      <c r="G10" s="4" t="s">
        <v>5</v>
      </c>
      <c r="H10" s="6">
        <v>10000</v>
      </c>
      <c r="I10" s="4" t="s">
        <v>5</v>
      </c>
      <c r="J10" s="6">
        <v>10000</v>
      </c>
      <c r="K10" s="6">
        <v>10000</v>
      </c>
      <c r="L10" s="4" t="s">
        <v>5</v>
      </c>
      <c r="M10" s="4" t="s">
        <v>5</v>
      </c>
      <c r="N10" s="4" t="s">
        <v>5</v>
      </c>
      <c r="O10" s="4" t="s">
        <v>5</v>
      </c>
      <c r="P10" s="4" t="s">
        <v>5</v>
      </c>
    </row>
    <row r="11" spans="1:16" ht="45">
      <c r="A11" s="2" t="s">
        <v>896</v>
      </c>
      <c r="B11" s="4" t="s">
        <v>5</v>
      </c>
      <c r="C11" s="4" t="s">
        <v>5</v>
      </c>
      <c r="D11" s="4" t="s">
        <v>5</v>
      </c>
      <c r="E11" s="4" t="s">
        <v>5</v>
      </c>
      <c r="F11" s="4" t="s">
        <v>5</v>
      </c>
      <c r="G11" s="4" t="s">
        <v>5</v>
      </c>
      <c r="H11" s="4" t="s">
        <v>5</v>
      </c>
      <c r="I11" s="4" t="s">
        <v>5</v>
      </c>
      <c r="J11" s="6">
        <v>1600</v>
      </c>
      <c r="K11" s="6">
        <v>1600</v>
      </c>
      <c r="L11" s="4" t="s">
        <v>5</v>
      </c>
      <c r="M11" s="4" t="s">
        <v>5</v>
      </c>
      <c r="N11" s="4" t="s">
        <v>5</v>
      </c>
      <c r="O11" s="4" t="s">
        <v>5</v>
      </c>
      <c r="P11" s="4" t="s">
        <v>5</v>
      </c>
    </row>
    <row r="12" spans="1:16" ht="45">
      <c r="A12" s="2" t="s">
        <v>897</v>
      </c>
      <c r="B12" s="4" t="s">
        <v>5</v>
      </c>
      <c r="C12" s="4" t="s">
        <v>5</v>
      </c>
      <c r="D12" s="4" t="s">
        <v>5</v>
      </c>
      <c r="E12" s="4" t="s">
        <v>5</v>
      </c>
      <c r="F12" s="4" t="s">
        <v>5</v>
      </c>
      <c r="G12" s="6">
        <v>2000000</v>
      </c>
      <c r="H12" s="4" t="s">
        <v>5</v>
      </c>
      <c r="I12" s="4" t="s">
        <v>5</v>
      </c>
      <c r="J12" s="4" t="s">
        <v>5</v>
      </c>
      <c r="K12" s="4" t="s">
        <v>5</v>
      </c>
      <c r="L12" s="4" t="s">
        <v>5</v>
      </c>
      <c r="M12" s="4" t="s">
        <v>5</v>
      </c>
      <c r="N12" s="4" t="s">
        <v>5</v>
      </c>
      <c r="O12" s="4" t="s">
        <v>5</v>
      </c>
      <c r="P12" s="4" t="s">
        <v>5</v>
      </c>
    </row>
    <row r="13" spans="1:16">
      <c r="A13" s="2" t="s">
        <v>898</v>
      </c>
      <c r="B13" s="4" t="s">
        <v>5</v>
      </c>
      <c r="C13" s="4" t="s">
        <v>5</v>
      </c>
      <c r="D13" s="4" t="s">
        <v>5</v>
      </c>
      <c r="E13" s="4" t="s">
        <v>5</v>
      </c>
      <c r="F13" s="4" t="s">
        <v>5</v>
      </c>
      <c r="G13" s="4" t="s">
        <v>5</v>
      </c>
      <c r="H13" s="6">
        <v>4000000</v>
      </c>
      <c r="I13" s="4" t="s">
        <v>5</v>
      </c>
      <c r="J13" s="6">
        <v>4000000</v>
      </c>
      <c r="K13" s="6">
        <v>4000000</v>
      </c>
      <c r="L13" s="4" t="s">
        <v>5</v>
      </c>
      <c r="M13" s="4" t="s">
        <v>5</v>
      </c>
      <c r="N13" s="4" t="s">
        <v>5</v>
      </c>
      <c r="O13" s="4" t="s">
        <v>5</v>
      </c>
      <c r="P13" s="4" t="s">
        <v>5</v>
      </c>
    </row>
    <row r="14" spans="1:16" ht="45">
      <c r="A14" s="2" t="s">
        <v>899</v>
      </c>
      <c r="B14" s="4" t="s">
        <v>5</v>
      </c>
      <c r="C14" s="4" t="s">
        <v>5</v>
      </c>
      <c r="D14" s="4" t="s">
        <v>5</v>
      </c>
      <c r="E14" s="4" t="s">
        <v>5</v>
      </c>
      <c r="F14" s="4" t="s">
        <v>5</v>
      </c>
      <c r="G14" s="4" t="s">
        <v>5</v>
      </c>
      <c r="H14" s="4" t="s">
        <v>5</v>
      </c>
      <c r="I14" s="151">
        <v>2.5000000000000001E-2</v>
      </c>
      <c r="J14" s="4" t="s">
        <v>5</v>
      </c>
      <c r="K14" s="4" t="s">
        <v>5</v>
      </c>
      <c r="L14" s="4" t="s">
        <v>5</v>
      </c>
      <c r="M14" s="4" t="s">
        <v>5</v>
      </c>
      <c r="N14" s="4" t="s">
        <v>5</v>
      </c>
      <c r="O14" s="4" t="s">
        <v>5</v>
      </c>
      <c r="P14" s="4" t="s">
        <v>5</v>
      </c>
    </row>
    <row r="15" spans="1:16" ht="30">
      <c r="A15" s="2" t="s">
        <v>900</v>
      </c>
      <c r="B15" s="4" t="s">
        <v>5</v>
      </c>
      <c r="C15" s="4" t="s">
        <v>5</v>
      </c>
      <c r="D15" s="4" t="s">
        <v>5</v>
      </c>
      <c r="E15" s="4" t="s">
        <v>5</v>
      </c>
      <c r="F15" s="4" t="s">
        <v>5</v>
      </c>
      <c r="G15" s="4" t="s">
        <v>5</v>
      </c>
      <c r="H15" s="4" t="s">
        <v>5</v>
      </c>
      <c r="I15" s="4" t="s">
        <v>5</v>
      </c>
      <c r="J15" s="4" t="s">
        <v>5</v>
      </c>
      <c r="K15" s="6">
        <v>75000000</v>
      </c>
      <c r="L15" s="4" t="s">
        <v>5</v>
      </c>
      <c r="M15" s="4" t="s">
        <v>5</v>
      </c>
      <c r="N15" s="4" t="s">
        <v>5</v>
      </c>
      <c r="O15" s="4" t="s">
        <v>5</v>
      </c>
      <c r="P15" s="4" t="s">
        <v>5</v>
      </c>
    </row>
    <row r="16" spans="1:16">
      <c r="A16" s="2" t="s">
        <v>901</v>
      </c>
      <c r="B16" s="6">
        <v>27300000</v>
      </c>
      <c r="C16" s="6">
        <v>16500000</v>
      </c>
      <c r="D16" s="4" t="s">
        <v>5</v>
      </c>
      <c r="E16" s="4" t="s">
        <v>5</v>
      </c>
      <c r="F16" s="4" t="s">
        <v>5</v>
      </c>
      <c r="G16" s="4" t="s">
        <v>5</v>
      </c>
      <c r="H16" s="4" t="s">
        <v>5</v>
      </c>
      <c r="I16" s="4" t="s">
        <v>5</v>
      </c>
      <c r="J16" s="4" t="s">
        <v>5</v>
      </c>
      <c r="K16" s="4" t="s">
        <v>5</v>
      </c>
      <c r="L16" s="4" t="s">
        <v>5</v>
      </c>
      <c r="M16" s="4" t="s">
        <v>5</v>
      </c>
      <c r="N16" s="4" t="s">
        <v>5</v>
      </c>
      <c r="O16" s="4" t="s">
        <v>5</v>
      </c>
      <c r="P16" s="4" t="s">
        <v>5</v>
      </c>
    </row>
    <row r="17" spans="1:16" ht="30">
      <c r="A17" s="2" t="s">
        <v>902</v>
      </c>
      <c r="B17" s="4" t="s">
        <v>5</v>
      </c>
      <c r="C17" s="4" t="s">
        <v>5</v>
      </c>
      <c r="D17" s="4">
        <v>150</v>
      </c>
      <c r="E17" s="4" t="s">
        <v>5</v>
      </c>
      <c r="F17" s="4" t="s">
        <v>5</v>
      </c>
      <c r="G17" s="4" t="s">
        <v>5</v>
      </c>
      <c r="H17" s="4" t="s">
        <v>5</v>
      </c>
      <c r="I17" s="4" t="s">
        <v>5</v>
      </c>
      <c r="J17" s="4" t="s">
        <v>5</v>
      </c>
      <c r="K17" s="4" t="s">
        <v>5</v>
      </c>
      <c r="L17" s="4" t="s">
        <v>5</v>
      </c>
      <c r="M17" s="4" t="s">
        <v>5</v>
      </c>
      <c r="N17" s="4" t="s">
        <v>5</v>
      </c>
      <c r="O17" s="4" t="s">
        <v>5</v>
      </c>
      <c r="P17" s="4" t="s">
        <v>5</v>
      </c>
    </row>
    <row r="18" spans="1:16" ht="45">
      <c r="A18" s="2" t="s">
        <v>903</v>
      </c>
      <c r="B18" s="4" t="s">
        <v>5</v>
      </c>
      <c r="C18" s="4" t="s">
        <v>5</v>
      </c>
      <c r="D18" s="4" t="s">
        <v>5</v>
      </c>
      <c r="E18" s="4" t="s">
        <v>5</v>
      </c>
      <c r="F18" s="4" t="s">
        <v>5</v>
      </c>
      <c r="G18" s="4" t="s">
        <v>5</v>
      </c>
      <c r="H18" s="4" t="s">
        <v>5</v>
      </c>
      <c r="I18" s="4" t="s">
        <v>5</v>
      </c>
      <c r="J18" s="4" t="s">
        <v>5</v>
      </c>
      <c r="K18" s="4" t="s">
        <v>5</v>
      </c>
      <c r="L18" s="4" t="s">
        <v>5</v>
      </c>
      <c r="M18" s="4" t="s">
        <v>5</v>
      </c>
      <c r="N18" s="8">
        <v>7300000</v>
      </c>
      <c r="O18" s="4" t="s">
        <v>5</v>
      </c>
      <c r="P18" s="4" t="s">
        <v>5</v>
      </c>
    </row>
    <row r="19" spans="1:16" ht="30">
      <c r="A19" s="2" t="s">
        <v>904</v>
      </c>
      <c r="B19" s="4" t="s">
        <v>5</v>
      </c>
      <c r="C19" s="4" t="s">
        <v>5</v>
      </c>
      <c r="D19" s="4" t="s">
        <v>5</v>
      </c>
      <c r="E19" s="4" t="s">
        <v>5</v>
      </c>
      <c r="F19" s="4" t="s">
        <v>5</v>
      </c>
      <c r="G19" s="4" t="s">
        <v>5</v>
      </c>
      <c r="H19" s="4" t="s">
        <v>5</v>
      </c>
      <c r="I19" s="4" t="s">
        <v>5</v>
      </c>
      <c r="J19" s="4">
        <v>200</v>
      </c>
      <c r="K19" s="4">
        <v>200</v>
      </c>
      <c r="L19" s="4" t="s">
        <v>5</v>
      </c>
      <c r="M19" s="4" t="s">
        <v>5</v>
      </c>
      <c r="N19" s="4" t="s">
        <v>5</v>
      </c>
      <c r="O19" s="4" t="s">
        <v>5</v>
      </c>
      <c r="P19" s="4" t="s">
        <v>5</v>
      </c>
    </row>
    <row r="20" spans="1:16" ht="30">
      <c r="A20" s="2" t="s">
        <v>905</v>
      </c>
      <c r="B20" s="4" t="s">
        <v>5</v>
      </c>
      <c r="C20" s="4" t="s">
        <v>5</v>
      </c>
      <c r="D20" s="4" t="s">
        <v>5</v>
      </c>
      <c r="E20" s="4" t="s">
        <v>5</v>
      </c>
      <c r="F20" s="4" t="s">
        <v>5</v>
      </c>
      <c r="G20" s="4" t="s">
        <v>5</v>
      </c>
      <c r="H20" s="4" t="s">
        <v>5</v>
      </c>
      <c r="I20" s="4" t="s">
        <v>5</v>
      </c>
      <c r="J20" s="4" t="s">
        <v>5</v>
      </c>
      <c r="K20" s="4" t="s">
        <v>5</v>
      </c>
      <c r="L20" s="4" t="s">
        <v>5</v>
      </c>
      <c r="M20" s="4" t="s">
        <v>5</v>
      </c>
      <c r="N20" s="4" t="s">
        <v>5</v>
      </c>
      <c r="O20" s="4" t="s">
        <v>906</v>
      </c>
      <c r="P20" s="4" t="s">
        <v>907</v>
      </c>
    </row>
    <row r="21" spans="1:16">
      <c r="A21" s="2" t="s">
        <v>908</v>
      </c>
      <c r="B21" s="4" t="s">
        <v>5</v>
      </c>
      <c r="C21" s="4" t="s">
        <v>5</v>
      </c>
      <c r="D21" s="4" t="s">
        <v>5</v>
      </c>
      <c r="E21" s="4" t="s">
        <v>5</v>
      </c>
      <c r="F21" s="4" t="s">
        <v>5</v>
      </c>
      <c r="G21" s="4" t="s">
        <v>5</v>
      </c>
      <c r="H21" s="4" t="s">
        <v>5</v>
      </c>
      <c r="I21" s="4">
        <v>56</v>
      </c>
      <c r="J21" s="4" t="s">
        <v>5</v>
      </c>
      <c r="K21" s="4" t="s">
        <v>5</v>
      </c>
      <c r="L21" s="4" t="s">
        <v>5</v>
      </c>
      <c r="M21" s="4" t="s">
        <v>5</v>
      </c>
      <c r="N21" s="4" t="s">
        <v>5</v>
      </c>
      <c r="O21" s="4" t="s">
        <v>5</v>
      </c>
      <c r="P21" s="4" t="s">
        <v>5</v>
      </c>
    </row>
    <row r="22" spans="1:16">
      <c r="A22" s="2" t="s">
        <v>909</v>
      </c>
      <c r="B22" s="4" t="s">
        <v>5</v>
      </c>
      <c r="C22" s="4" t="s">
        <v>5</v>
      </c>
      <c r="D22" s="4" t="s">
        <v>5</v>
      </c>
      <c r="E22" s="4" t="s">
        <v>5</v>
      </c>
      <c r="F22" s="4" t="s">
        <v>5</v>
      </c>
      <c r="G22" s="4" t="s">
        <v>5</v>
      </c>
      <c r="H22" s="4" t="s">
        <v>5</v>
      </c>
      <c r="I22" s="4">
        <v>99</v>
      </c>
      <c r="J22" s="4" t="s">
        <v>5</v>
      </c>
      <c r="K22" s="4" t="s">
        <v>5</v>
      </c>
      <c r="L22" s="4" t="s">
        <v>5</v>
      </c>
      <c r="M22" s="4" t="s">
        <v>5</v>
      </c>
      <c r="N22" s="4" t="s">
        <v>5</v>
      </c>
      <c r="O22" s="4" t="s">
        <v>5</v>
      </c>
      <c r="P22" s="4" t="s">
        <v>5</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4"/>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 min="8" max="8" width="36.5703125" customWidth="1"/>
    <col min="9" max="9" width="9.5703125" customWidth="1"/>
    <col min="10" max="10" width="36.5703125" customWidth="1"/>
    <col min="11" max="11" width="9.5703125" customWidth="1"/>
  </cols>
  <sheetData>
    <row r="1" spans="1:11" ht="15" customHeight="1">
      <c r="A1" s="7" t="s">
        <v>910</v>
      </c>
      <c r="B1" s="7" t="s">
        <v>26</v>
      </c>
      <c r="C1" s="7"/>
      <c r="D1" s="7"/>
      <c r="E1" s="7"/>
      <c r="F1" s="7" t="s">
        <v>1</v>
      </c>
      <c r="G1" s="7"/>
      <c r="H1" s="7"/>
      <c r="I1" s="7"/>
      <c r="J1" s="7"/>
      <c r="K1" s="7"/>
    </row>
    <row r="2" spans="1:11" ht="15" customHeight="1">
      <c r="A2" s="7"/>
      <c r="B2" s="7" t="s">
        <v>2</v>
      </c>
      <c r="C2" s="7"/>
      <c r="D2" s="7" t="s">
        <v>27</v>
      </c>
      <c r="E2" s="7"/>
      <c r="F2" s="7" t="s">
        <v>2</v>
      </c>
      <c r="G2" s="7"/>
      <c r="H2" s="7" t="s">
        <v>27</v>
      </c>
      <c r="I2" s="7"/>
      <c r="J2" s="7" t="s">
        <v>62</v>
      </c>
      <c r="K2" s="7"/>
    </row>
    <row r="3" spans="1:11" ht="30">
      <c r="A3" s="3" t="s">
        <v>911</v>
      </c>
      <c r="B3" s="4" t="s">
        <v>5</v>
      </c>
      <c r="C3" s="4"/>
      <c r="D3" s="4" t="s">
        <v>5</v>
      </c>
      <c r="E3" s="4"/>
      <c r="F3" s="4" t="s">
        <v>5</v>
      </c>
      <c r="G3" s="4"/>
      <c r="H3" s="4" t="s">
        <v>5</v>
      </c>
      <c r="I3" s="4"/>
      <c r="J3" s="4" t="s">
        <v>5</v>
      </c>
      <c r="K3" s="4"/>
    </row>
    <row r="4" spans="1:11" ht="30">
      <c r="A4" s="2" t="s">
        <v>912</v>
      </c>
      <c r="B4" s="8">
        <v>66900000</v>
      </c>
      <c r="C4" s="4"/>
      <c r="D4" s="4" t="s">
        <v>5</v>
      </c>
      <c r="E4" s="4"/>
      <c r="F4" s="8">
        <v>66900000</v>
      </c>
      <c r="G4" s="4"/>
      <c r="H4" s="4" t="s">
        <v>5</v>
      </c>
      <c r="I4" s="4"/>
      <c r="J4" s="4" t="s">
        <v>5</v>
      </c>
      <c r="K4" s="4"/>
    </row>
    <row r="5" spans="1:11">
      <c r="A5" s="3" t="s">
        <v>28</v>
      </c>
      <c r="B5" s="4" t="s">
        <v>5</v>
      </c>
      <c r="C5" s="4"/>
      <c r="D5" s="4" t="s">
        <v>5</v>
      </c>
      <c r="E5" s="4"/>
      <c r="F5" s="4" t="s">
        <v>5</v>
      </c>
      <c r="G5" s="4"/>
      <c r="H5" s="4" t="s">
        <v>5</v>
      </c>
      <c r="I5" s="4"/>
      <c r="J5" s="4" t="s">
        <v>5</v>
      </c>
      <c r="K5" s="4"/>
    </row>
    <row r="6" spans="1:11">
      <c r="A6" s="2" t="s">
        <v>29</v>
      </c>
      <c r="B6" s="6">
        <v>371624000</v>
      </c>
      <c r="C6" s="4"/>
      <c r="D6" s="6">
        <v>225667000</v>
      </c>
      <c r="E6" s="4"/>
      <c r="F6" s="6">
        <v>847650000</v>
      </c>
      <c r="G6" s="4"/>
      <c r="H6" s="6">
        <v>663995000</v>
      </c>
      <c r="I6" s="4"/>
      <c r="J6" s="4" t="s">
        <v>5</v>
      </c>
      <c r="K6" s="4"/>
    </row>
    <row r="7" spans="1:11">
      <c r="A7" s="2" t="s">
        <v>30</v>
      </c>
      <c r="B7" s="6">
        <v>22692000</v>
      </c>
      <c r="C7" s="4"/>
      <c r="D7" s="6">
        <v>14623000</v>
      </c>
      <c r="E7" s="4"/>
      <c r="F7" s="6">
        <v>50228000</v>
      </c>
      <c r="G7" s="4"/>
      <c r="H7" s="6">
        <v>40026000</v>
      </c>
      <c r="I7" s="4"/>
      <c r="J7" s="4" t="s">
        <v>5</v>
      </c>
      <c r="K7" s="4"/>
    </row>
    <row r="8" spans="1:11">
      <c r="A8" s="2" t="s">
        <v>31</v>
      </c>
      <c r="B8" s="6">
        <v>9677000</v>
      </c>
      <c r="C8" s="4"/>
      <c r="D8" s="6">
        <v>6170000</v>
      </c>
      <c r="E8" s="4"/>
      <c r="F8" s="6">
        <v>20509000</v>
      </c>
      <c r="G8" s="4"/>
      <c r="H8" s="6">
        <v>16913000</v>
      </c>
      <c r="I8" s="4"/>
      <c r="J8" s="4" t="s">
        <v>5</v>
      </c>
      <c r="K8" s="4"/>
    </row>
    <row r="9" spans="1:11">
      <c r="A9" s="2" t="s">
        <v>32</v>
      </c>
      <c r="B9" s="6">
        <v>14934000</v>
      </c>
      <c r="C9" s="4"/>
      <c r="D9" s="6">
        <v>9692000</v>
      </c>
      <c r="E9" s="4"/>
      <c r="F9" s="6">
        <v>34414000</v>
      </c>
      <c r="G9" s="4"/>
      <c r="H9" s="6">
        <v>27138000</v>
      </c>
      <c r="I9" s="4"/>
      <c r="J9" s="4" t="s">
        <v>5</v>
      </c>
      <c r="K9" s="4"/>
    </row>
    <row r="10" spans="1:11">
      <c r="A10" s="2" t="s">
        <v>429</v>
      </c>
      <c r="B10" s="6">
        <v>418927000</v>
      </c>
      <c r="C10" s="4"/>
      <c r="D10" s="6">
        <v>256152000</v>
      </c>
      <c r="E10" s="4"/>
      <c r="F10" s="6">
        <v>952801000</v>
      </c>
      <c r="G10" s="4"/>
      <c r="H10" s="6">
        <v>748072000</v>
      </c>
      <c r="I10" s="4"/>
      <c r="J10" s="4" t="s">
        <v>5</v>
      </c>
      <c r="K10" s="4"/>
    </row>
    <row r="11" spans="1:11">
      <c r="A11" s="3" t="s">
        <v>34</v>
      </c>
      <c r="B11" s="4" t="s">
        <v>5</v>
      </c>
      <c r="C11" s="4"/>
      <c r="D11" s="4" t="s">
        <v>5</v>
      </c>
      <c r="E11" s="4"/>
      <c r="F11" s="4" t="s">
        <v>5</v>
      </c>
      <c r="G11" s="4"/>
      <c r="H11" s="4" t="s">
        <v>5</v>
      </c>
      <c r="I11" s="4"/>
      <c r="J11" s="4" t="s">
        <v>5</v>
      </c>
      <c r="K11" s="4"/>
    </row>
    <row r="12" spans="1:11">
      <c r="A12" s="2" t="s">
        <v>29</v>
      </c>
      <c r="B12" s="6">
        <v>203599000</v>
      </c>
      <c r="C12" s="4"/>
      <c r="D12" s="6">
        <v>124639000</v>
      </c>
      <c r="E12" s="4"/>
      <c r="F12" s="6">
        <v>474432000</v>
      </c>
      <c r="G12" s="4"/>
      <c r="H12" s="6">
        <v>366126000</v>
      </c>
      <c r="I12" s="4"/>
      <c r="J12" s="4" t="s">
        <v>5</v>
      </c>
      <c r="K12" s="4"/>
    </row>
    <row r="13" spans="1:11">
      <c r="A13" s="2" t="s">
        <v>30</v>
      </c>
      <c r="B13" s="6">
        <v>19858000</v>
      </c>
      <c r="C13" s="4"/>
      <c r="D13" s="6">
        <v>12649000</v>
      </c>
      <c r="E13" s="4"/>
      <c r="F13" s="6">
        <v>43807000</v>
      </c>
      <c r="G13" s="4"/>
      <c r="H13" s="6">
        <v>34731000</v>
      </c>
      <c r="I13" s="4"/>
      <c r="J13" s="4" t="s">
        <v>5</v>
      </c>
      <c r="K13" s="4"/>
    </row>
    <row r="14" spans="1:11">
      <c r="A14" s="2" t="s">
        <v>31</v>
      </c>
      <c r="B14" s="6">
        <v>3981000</v>
      </c>
      <c r="C14" s="4"/>
      <c r="D14" s="6">
        <v>3231000</v>
      </c>
      <c r="E14" s="4"/>
      <c r="F14" s="6">
        <v>10130000</v>
      </c>
      <c r="G14" s="4"/>
      <c r="H14" s="6">
        <v>8367000</v>
      </c>
      <c r="I14" s="4"/>
      <c r="J14" s="4" t="s">
        <v>5</v>
      </c>
      <c r="K14" s="4"/>
    </row>
    <row r="15" spans="1:11">
      <c r="A15" s="2" t="s">
        <v>32</v>
      </c>
      <c r="B15" s="6">
        <v>7416000</v>
      </c>
      <c r="C15" s="4"/>
      <c r="D15" s="6">
        <v>6005000</v>
      </c>
      <c r="E15" s="4"/>
      <c r="F15" s="6">
        <v>16744000</v>
      </c>
      <c r="G15" s="4"/>
      <c r="H15" s="6">
        <v>15905000</v>
      </c>
      <c r="I15" s="4"/>
      <c r="J15" s="4" t="s">
        <v>5</v>
      </c>
      <c r="K15" s="4"/>
    </row>
    <row r="16" spans="1:11">
      <c r="A16" s="2" t="s">
        <v>472</v>
      </c>
      <c r="B16" s="6">
        <v>84500000</v>
      </c>
      <c r="C16" s="4"/>
      <c r="D16" s="6">
        <v>46300000</v>
      </c>
      <c r="E16" s="4"/>
      <c r="F16" s="6">
        <v>185800000</v>
      </c>
      <c r="G16" s="4"/>
      <c r="H16" s="6">
        <v>136000000</v>
      </c>
      <c r="I16" s="4"/>
      <c r="J16" s="4" t="s">
        <v>5</v>
      </c>
      <c r="K16" s="4"/>
    </row>
    <row r="17" spans="1:11">
      <c r="A17" s="2" t="s">
        <v>37</v>
      </c>
      <c r="B17" s="6">
        <v>63086000</v>
      </c>
      <c r="C17" s="4"/>
      <c r="D17" s="6">
        <v>11516000</v>
      </c>
      <c r="E17" s="4"/>
      <c r="F17" s="6">
        <v>87851000</v>
      </c>
      <c r="G17" s="4"/>
      <c r="H17" s="6">
        <v>18444000</v>
      </c>
      <c r="I17" s="4"/>
      <c r="J17" s="4" t="s">
        <v>5</v>
      </c>
      <c r="K17" s="4"/>
    </row>
    <row r="18" spans="1:11">
      <c r="A18" s="2" t="s">
        <v>36</v>
      </c>
      <c r="B18" s="6">
        <v>39528000</v>
      </c>
      <c r="C18" s="4"/>
      <c r="D18" s="6">
        <v>19058000</v>
      </c>
      <c r="E18" s="4"/>
      <c r="F18" s="6">
        <v>85183000</v>
      </c>
      <c r="G18" s="4"/>
      <c r="H18" s="6">
        <v>54502000</v>
      </c>
      <c r="I18" s="4"/>
      <c r="J18" s="4" t="s">
        <v>5</v>
      </c>
      <c r="K18" s="4"/>
    </row>
    <row r="19" spans="1:11" ht="30">
      <c r="A19" s="2" t="s">
        <v>38</v>
      </c>
      <c r="B19" s="6">
        <v>12130000</v>
      </c>
      <c r="C19" s="4"/>
      <c r="D19" s="6">
        <v>61000</v>
      </c>
      <c r="E19" s="4"/>
      <c r="F19" s="6">
        <v>14259000</v>
      </c>
      <c r="G19" s="4"/>
      <c r="H19" s="6">
        <v>201000</v>
      </c>
      <c r="I19" s="4"/>
      <c r="J19" s="4" t="s">
        <v>5</v>
      </c>
      <c r="K19" s="4"/>
    </row>
    <row r="20" spans="1:11">
      <c r="A20" s="2" t="s">
        <v>39</v>
      </c>
      <c r="B20" s="6">
        <v>434117000</v>
      </c>
      <c r="C20" s="4"/>
      <c r="D20" s="6">
        <v>223462000</v>
      </c>
      <c r="E20" s="4"/>
      <c r="F20" s="6">
        <v>918164000</v>
      </c>
      <c r="G20" s="4"/>
      <c r="H20" s="6">
        <v>634290000</v>
      </c>
      <c r="I20" s="4"/>
      <c r="J20" s="4" t="s">
        <v>5</v>
      </c>
      <c r="K20" s="4"/>
    </row>
    <row r="21" spans="1:11">
      <c r="A21" s="2" t="s">
        <v>473</v>
      </c>
      <c r="B21" s="6">
        <v>-15190000</v>
      </c>
      <c r="C21" s="4"/>
      <c r="D21" s="6">
        <v>32690000</v>
      </c>
      <c r="E21" s="4"/>
      <c r="F21" s="6">
        <v>34637000</v>
      </c>
      <c r="G21" s="4"/>
      <c r="H21" s="6">
        <v>113782000</v>
      </c>
      <c r="I21" s="4"/>
      <c r="J21" s="4" t="s">
        <v>5</v>
      </c>
      <c r="K21" s="4"/>
    </row>
    <row r="22" spans="1:11">
      <c r="A22" s="2" t="s">
        <v>477</v>
      </c>
      <c r="B22" s="4">
        <v>0</v>
      </c>
      <c r="C22" s="4"/>
      <c r="D22" s="4">
        <v>0</v>
      </c>
      <c r="E22" s="4"/>
      <c r="F22" s="4">
        <v>0</v>
      </c>
      <c r="G22" s="4"/>
      <c r="H22" s="4">
        <v>0</v>
      </c>
      <c r="I22" s="4"/>
      <c r="J22" s="4" t="s">
        <v>5</v>
      </c>
      <c r="K22" s="4"/>
    </row>
    <row r="23" spans="1:11">
      <c r="A23" s="2" t="s">
        <v>41</v>
      </c>
      <c r="B23" s="6">
        <v>-48500000</v>
      </c>
      <c r="C23" s="4"/>
      <c r="D23" s="6">
        <v>-22960000</v>
      </c>
      <c r="E23" s="4"/>
      <c r="F23" s="6">
        <v>-105420000</v>
      </c>
      <c r="G23" s="4"/>
      <c r="H23" s="6">
        <v>-67346000</v>
      </c>
      <c r="I23" s="4"/>
      <c r="J23" s="4" t="s">
        <v>5</v>
      </c>
      <c r="K23" s="4"/>
    </row>
    <row r="24" spans="1:11">
      <c r="A24" s="2" t="s">
        <v>42</v>
      </c>
      <c r="B24" s="6">
        <v>-30830000</v>
      </c>
      <c r="C24" s="4"/>
      <c r="D24" s="4">
        <v>0</v>
      </c>
      <c r="E24" s="4"/>
      <c r="F24" s="6">
        <v>-30830000</v>
      </c>
      <c r="G24" s="4"/>
      <c r="H24" s="6">
        <v>-20718000</v>
      </c>
      <c r="I24" s="4"/>
      <c r="J24" s="4" t="s">
        <v>5</v>
      </c>
      <c r="K24" s="4"/>
    </row>
    <row r="25" spans="1:11">
      <c r="A25" s="2" t="s">
        <v>43</v>
      </c>
      <c r="B25" s="4">
        <v>0</v>
      </c>
      <c r="C25" s="4"/>
      <c r="D25" s="6">
        <v>-1367000</v>
      </c>
      <c r="E25" s="4"/>
      <c r="F25" s="6">
        <v>-92181000</v>
      </c>
      <c r="G25" s="4"/>
      <c r="H25" s="6">
        <v>-4206000</v>
      </c>
      <c r="I25" s="4"/>
      <c r="J25" s="4" t="s">
        <v>5</v>
      </c>
      <c r="K25" s="4"/>
    </row>
    <row r="26" spans="1:11" ht="30">
      <c r="A26" s="2" t="s">
        <v>485</v>
      </c>
      <c r="B26" s="4">
        <v>0</v>
      </c>
      <c r="C26" s="4"/>
      <c r="D26" s="4">
        <v>0</v>
      </c>
      <c r="E26" s="4"/>
      <c r="F26" s="4">
        <v>0</v>
      </c>
      <c r="G26" s="4"/>
      <c r="H26" s="4">
        <v>0</v>
      </c>
      <c r="I26" s="4"/>
      <c r="J26" s="4" t="s">
        <v>5</v>
      </c>
      <c r="K26" s="4"/>
    </row>
    <row r="27" spans="1:11">
      <c r="A27" s="2" t="s">
        <v>913</v>
      </c>
      <c r="B27" s="6">
        <v>-47378000</v>
      </c>
      <c r="C27" s="4"/>
      <c r="D27" s="6">
        <v>1701000</v>
      </c>
      <c r="E27" s="4"/>
      <c r="F27" s="6">
        <v>-51766000</v>
      </c>
      <c r="G27" s="4"/>
      <c r="H27" s="6">
        <v>3674000</v>
      </c>
      <c r="I27" s="4"/>
      <c r="J27" s="4" t="s">
        <v>5</v>
      </c>
      <c r="K27" s="4"/>
    </row>
    <row r="28" spans="1:11" ht="30">
      <c r="A28" s="2" t="s">
        <v>46</v>
      </c>
      <c r="B28" s="6">
        <v>-47142000</v>
      </c>
      <c r="C28" s="4"/>
      <c r="D28" s="6">
        <v>6662000</v>
      </c>
      <c r="E28" s="4"/>
      <c r="F28" s="6">
        <v>-142028000</v>
      </c>
      <c r="G28" s="4"/>
      <c r="H28" s="6">
        <v>17838000</v>
      </c>
      <c r="I28" s="4"/>
      <c r="J28" s="4" t="s">
        <v>5</v>
      </c>
      <c r="K28" s="4"/>
    </row>
    <row r="29" spans="1:11" ht="30">
      <c r="A29" s="2" t="s">
        <v>47</v>
      </c>
      <c r="B29" s="6">
        <v>-133275000</v>
      </c>
      <c r="C29" s="4"/>
      <c r="D29" s="6">
        <v>-7020000</v>
      </c>
      <c r="E29" s="4"/>
      <c r="F29" s="6">
        <v>-128887000</v>
      </c>
      <c r="G29" s="4"/>
      <c r="H29" s="6">
        <v>-7247000</v>
      </c>
      <c r="I29" s="4"/>
      <c r="J29" s="4" t="s">
        <v>5</v>
      </c>
      <c r="K29" s="4"/>
    </row>
    <row r="30" spans="1:11">
      <c r="A30" s="2" t="s">
        <v>48</v>
      </c>
      <c r="B30" s="6">
        <v>-180417000</v>
      </c>
      <c r="C30" s="4"/>
      <c r="D30" s="6">
        <v>-358000</v>
      </c>
      <c r="E30" s="4"/>
      <c r="F30" s="6">
        <v>-270915000</v>
      </c>
      <c r="G30" s="4"/>
      <c r="H30" s="6">
        <v>10591000</v>
      </c>
      <c r="I30" s="4"/>
      <c r="J30" s="4" t="s">
        <v>5</v>
      </c>
      <c r="K30" s="4"/>
    </row>
    <row r="31" spans="1:11" ht="30">
      <c r="A31" s="2" t="s">
        <v>842</v>
      </c>
      <c r="B31" s="6">
        <v>-180406000</v>
      </c>
      <c r="C31" s="4"/>
      <c r="D31" s="6">
        <v>-358000</v>
      </c>
      <c r="E31" s="4"/>
      <c r="F31" s="6">
        <v>-270879000</v>
      </c>
      <c r="G31" s="4"/>
      <c r="H31" s="6">
        <v>10591000</v>
      </c>
      <c r="I31" s="4"/>
      <c r="J31" s="4" t="s">
        <v>5</v>
      </c>
      <c r="K31" s="4"/>
    </row>
    <row r="32" spans="1:11">
      <c r="A32" s="3" t="s">
        <v>914</v>
      </c>
      <c r="B32" s="4" t="s">
        <v>5</v>
      </c>
      <c r="C32" s="4"/>
      <c r="D32" s="4" t="s">
        <v>5</v>
      </c>
      <c r="E32" s="4"/>
      <c r="F32" s="4" t="s">
        <v>5</v>
      </c>
      <c r="G32" s="4"/>
      <c r="H32" s="4" t="s">
        <v>5</v>
      </c>
      <c r="I32" s="4"/>
      <c r="J32" s="4" t="s">
        <v>5</v>
      </c>
      <c r="K32" s="4"/>
    </row>
    <row r="33" spans="1:11">
      <c r="A33" s="2" t="s">
        <v>539</v>
      </c>
      <c r="B33" s="6">
        <v>282900000</v>
      </c>
      <c r="C33" s="4"/>
      <c r="D33" s="4" t="s">
        <v>5</v>
      </c>
      <c r="E33" s="4"/>
      <c r="F33" s="6">
        <v>282900000</v>
      </c>
      <c r="G33" s="4"/>
      <c r="H33" s="4" t="s">
        <v>5</v>
      </c>
      <c r="I33" s="4"/>
      <c r="J33" s="6">
        <v>135600000</v>
      </c>
      <c r="K33" s="4"/>
    </row>
    <row r="34" spans="1:11" ht="30">
      <c r="A34" s="2" t="s">
        <v>74</v>
      </c>
      <c r="B34" s="6">
        <v>3026638000</v>
      </c>
      <c r="C34" s="4"/>
      <c r="D34" s="4" t="s">
        <v>5</v>
      </c>
      <c r="E34" s="4"/>
      <c r="F34" s="6">
        <v>3026638000</v>
      </c>
      <c r="G34" s="4"/>
      <c r="H34" s="4" t="s">
        <v>5</v>
      </c>
      <c r="I34" s="4"/>
      <c r="J34" s="6">
        <v>1285871000</v>
      </c>
      <c r="K34" s="4"/>
    </row>
    <row r="35" spans="1:11">
      <c r="A35" s="2" t="s">
        <v>381</v>
      </c>
      <c r="B35" s="6">
        <v>1524700000</v>
      </c>
      <c r="C35" s="4"/>
      <c r="D35" s="4" t="s">
        <v>5</v>
      </c>
      <c r="E35" s="4"/>
      <c r="F35" s="6">
        <v>1524700000</v>
      </c>
      <c r="G35" s="4"/>
      <c r="H35" s="4" t="s">
        <v>5</v>
      </c>
      <c r="I35" s="4"/>
      <c r="J35" s="6">
        <v>136300000</v>
      </c>
      <c r="K35" s="4"/>
    </row>
    <row r="36" spans="1:11">
      <c r="A36" s="2" t="s">
        <v>541</v>
      </c>
      <c r="B36" s="4">
        <v>0</v>
      </c>
      <c r="C36" s="4"/>
      <c r="D36" s="4" t="s">
        <v>5</v>
      </c>
      <c r="E36" s="4"/>
      <c r="F36" s="4">
        <v>0</v>
      </c>
      <c r="G36" s="4"/>
      <c r="H36" s="4" t="s">
        <v>5</v>
      </c>
      <c r="I36" s="4"/>
      <c r="J36" s="4">
        <v>0</v>
      </c>
      <c r="K36" s="4"/>
    </row>
    <row r="37" spans="1:11">
      <c r="A37" s="2" t="s">
        <v>76</v>
      </c>
      <c r="B37" s="6">
        <v>1975000</v>
      </c>
      <c r="C37" s="4"/>
      <c r="D37" s="4" t="s">
        <v>5</v>
      </c>
      <c r="E37" s="4"/>
      <c r="F37" s="6">
        <v>1975000</v>
      </c>
      <c r="G37" s="4"/>
      <c r="H37" s="4" t="s">
        <v>5</v>
      </c>
      <c r="I37" s="4"/>
      <c r="J37" s="6">
        <v>91424000</v>
      </c>
      <c r="K37" s="4"/>
    </row>
    <row r="38" spans="1:11" ht="30">
      <c r="A38" s="2" t="s">
        <v>71</v>
      </c>
      <c r="B38" s="6">
        <v>508104000</v>
      </c>
      <c r="C38" s="4"/>
      <c r="D38" s="4" t="s">
        <v>5</v>
      </c>
      <c r="E38" s="4"/>
      <c r="F38" s="6">
        <v>508104000</v>
      </c>
      <c r="G38" s="4"/>
      <c r="H38" s="4" t="s">
        <v>5</v>
      </c>
      <c r="I38" s="4"/>
      <c r="J38" s="6">
        <v>459841000</v>
      </c>
      <c r="K38" s="4"/>
    </row>
    <row r="39" spans="1:11">
      <c r="A39" s="2" t="s">
        <v>545</v>
      </c>
      <c r="B39" s="4">
        <v>0</v>
      </c>
      <c r="C39" s="4"/>
      <c r="D39" s="4" t="s">
        <v>5</v>
      </c>
      <c r="E39" s="4"/>
      <c r="F39" s="4">
        <v>0</v>
      </c>
      <c r="G39" s="4"/>
      <c r="H39" s="4" t="s">
        <v>5</v>
      </c>
      <c r="I39" s="4"/>
      <c r="J39" s="4">
        <v>0</v>
      </c>
      <c r="K39" s="4"/>
    </row>
    <row r="40" spans="1:11">
      <c r="A40" s="2" t="s">
        <v>79</v>
      </c>
      <c r="B40" s="6">
        <v>5344345000</v>
      </c>
      <c r="C40" s="4"/>
      <c r="D40" s="4" t="s">
        <v>5</v>
      </c>
      <c r="E40" s="4"/>
      <c r="F40" s="6">
        <v>5344345000</v>
      </c>
      <c r="G40" s="4"/>
      <c r="H40" s="4" t="s">
        <v>5</v>
      </c>
      <c r="I40" s="4"/>
      <c r="J40" s="6">
        <v>2108994000</v>
      </c>
      <c r="K40" s="4"/>
    </row>
    <row r="41" spans="1:11">
      <c r="A41" s="2" t="s">
        <v>382</v>
      </c>
      <c r="B41" s="6">
        <v>384900000</v>
      </c>
      <c r="C41" s="4"/>
      <c r="D41" s="4" t="s">
        <v>5</v>
      </c>
      <c r="E41" s="4"/>
      <c r="F41" s="6">
        <v>384900000</v>
      </c>
      <c r="G41" s="4"/>
      <c r="H41" s="4" t="s">
        <v>5</v>
      </c>
      <c r="I41" s="4"/>
      <c r="J41" s="6">
        <v>176100000</v>
      </c>
      <c r="K41" s="4"/>
    </row>
    <row r="42" spans="1:11">
      <c r="A42" s="2" t="s">
        <v>89</v>
      </c>
      <c r="B42" s="6">
        <v>4479686000</v>
      </c>
      <c r="C42" s="4"/>
      <c r="D42" s="4" t="s">
        <v>5</v>
      </c>
      <c r="E42" s="4"/>
      <c r="F42" s="6">
        <v>4479686000</v>
      </c>
      <c r="G42" s="4"/>
      <c r="H42" s="4" t="s">
        <v>5</v>
      </c>
      <c r="I42" s="4"/>
      <c r="J42" s="6">
        <v>1437251000</v>
      </c>
      <c r="K42" s="4"/>
    </row>
    <row r="43" spans="1:11">
      <c r="A43" s="2" t="s">
        <v>549</v>
      </c>
      <c r="B43" s="6">
        <v>205300000</v>
      </c>
      <c r="C43" s="4"/>
      <c r="D43" s="4" t="s">
        <v>5</v>
      </c>
      <c r="E43" s="4"/>
      <c r="F43" s="6">
        <v>205300000</v>
      </c>
      <c r="G43" s="4"/>
      <c r="H43" s="4" t="s">
        <v>5</v>
      </c>
      <c r="I43" s="4"/>
      <c r="J43" s="6">
        <v>27100000</v>
      </c>
      <c r="K43" s="4"/>
    </row>
    <row r="44" spans="1:11" ht="30">
      <c r="A44" s="2" t="s">
        <v>915</v>
      </c>
      <c r="B44" s="6">
        <v>69482000</v>
      </c>
      <c r="C44" s="4"/>
      <c r="D44" s="4" t="s">
        <v>5</v>
      </c>
      <c r="E44" s="4"/>
      <c r="F44" s="6">
        <v>69482000</v>
      </c>
      <c r="G44" s="4"/>
      <c r="H44" s="4" t="s">
        <v>5</v>
      </c>
      <c r="I44" s="4"/>
      <c r="J44" s="6">
        <v>21429000</v>
      </c>
      <c r="K44" s="4"/>
    </row>
    <row r="45" spans="1:11">
      <c r="A45" s="2" t="s">
        <v>545</v>
      </c>
      <c r="B45" s="4">
        <v>0</v>
      </c>
      <c r="C45" s="4"/>
      <c r="D45" s="4" t="s">
        <v>5</v>
      </c>
      <c r="E45" s="4"/>
      <c r="F45" s="4">
        <v>0</v>
      </c>
      <c r="G45" s="4"/>
      <c r="H45" s="4" t="s">
        <v>5</v>
      </c>
      <c r="I45" s="4"/>
      <c r="J45" s="4" t="s">
        <v>5</v>
      </c>
      <c r="K45" s="4"/>
    </row>
    <row r="46" spans="1:11">
      <c r="A46" s="2" t="s">
        <v>97</v>
      </c>
      <c r="B46" s="6">
        <v>1071101000</v>
      </c>
      <c r="C46" s="4"/>
      <c r="D46" s="4" t="s">
        <v>5</v>
      </c>
      <c r="E46" s="4"/>
      <c r="F46" s="6">
        <v>1071101000</v>
      </c>
      <c r="G46" s="4"/>
      <c r="H46" s="4" t="s">
        <v>5</v>
      </c>
      <c r="I46" s="4"/>
      <c r="J46" s="6">
        <v>1053919000</v>
      </c>
      <c r="K46" s="4"/>
    </row>
    <row r="47" spans="1:11">
      <c r="A47" s="2" t="s">
        <v>98</v>
      </c>
      <c r="B47" s="6">
        <v>-813058000</v>
      </c>
      <c r="C47" s="4"/>
      <c r="D47" s="4" t="s">
        <v>5</v>
      </c>
      <c r="E47" s="4"/>
      <c r="F47" s="6">
        <v>-813058000</v>
      </c>
      <c r="G47" s="4"/>
      <c r="H47" s="4" t="s">
        <v>5</v>
      </c>
      <c r="I47" s="4"/>
      <c r="J47" s="6">
        <v>-542179000</v>
      </c>
      <c r="K47" s="4"/>
    </row>
    <row r="48" spans="1:11" ht="30">
      <c r="A48" s="2" t="s">
        <v>916</v>
      </c>
      <c r="B48" s="6">
        <v>-64500000</v>
      </c>
      <c r="C48" s="4"/>
      <c r="D48" s="4" t="s">
        <v>5</v>
      </c>
      <c r="E48" s="4"/>
      <c r="F48" s="6">
        <v>-64500000</v>
      </c>
      <c r="G48" s="4"/>
      <c r="H48" s="4" t="s">
        <v>5</v>
      </c>
      <c r="I48" s="4"/>
      <c r="J48" s="6">
        <v>-64500000</v>
      </c>
      <c r="K48" s="4"/>
    </row>
    <row r="49" spans="1:11" ht="30">
      <c r="A49" s="2" t="s">
        <v>917</v>
      </c>
      <c r="B49" s="6">
        <v>193504000</v>
      </c>
      <c r="C49" s="4"/>
      <c r="D49" s="4" t="s">
        <v>5</v>
      </c>
      <c r="E49" s="4"/>
      <c r="F49" s="6">
        <v>193504000</v>
      </c>
      <c r="G49" s="4"/>
      <c r="H49" s="4" t="s">
        <v>5</v>
      </c>
      <c r="I49" s="4"/>
      <c r="J49" s="6">
        <v>447117000</v>
      </c>
      <c r="K49" s="4"/>
    </row>
    <row r="50" spans="1:11" ht="30">
      <c r="A50" s="2" t="s">
        <v>918</v>
      </c>
      <c r="B50" s="6">
        <v>11482000</v>
      </c>
      <c r="C50" s="4"/>
      <c r="D50" s="4" t="s">
        <v>5</v>
      </c>
      <c r="E50" s="4"/>
      <c r="F50" s="6">
        <v>11482000</v>
      </c>
      <c r="G50" s="4"/>
      <c r="H50" s="4" t="s">
        <v>5</v>
      </c>
      <c r="I50" s="4"/>
      <c r="J50" s="4">
        <v>0</v>
      </c>
      <c r="K50" s="4"/>
    </row>
    <row r="51" spans="1:11" ht="30">
      <c r="A51" s="2" t="s">
        <v>919</v>
      </c>
      <c r="B51" s="6">
        <v>204986000</v>
      </c>
      <c r="C51" s="4"/>
      <c r="D51" s="4" t="s">
        <v>5</v>
      </c>
      <c r="E51" s="4"/>
      <c r="F51" s="6">
        <v>204986000</v>
      </c>
      <c r="G51" s="4"/>
      <c r="H51" s="4" t="s">
        <v>5</v>
      </c>
      <c r="I51" s="4"/>
      <c r="J51" s="6">
        <v>447117000</v>
      </c>
      <c r="K51" s="4"/>
    </row>
    <row r="52" spans="1:11" ht="30">
      <c r="A52" s="2" t="s">
        <v>104</v>
      </c>
      <c r="B52" s="6">
        <v>5344345000</v>
      </c>
      <c r="C52" s="4"/>
      <c r="D52" s="4" t="s">
        <v>5</v>
      </c>
      <c r="E52" s="4"/>
      <c r="F52" s="6">
        <v>5344345000</v>
      </c>
      <c r="G52" s="4"/>
      <c r="H52" s="4" t="s">
        <v>5</v>
      </c>
      <c r="I52" s="4"/>
      <c r="J52" s="6">
        <v>2108994000</v>
      </c>
      <c r="K52" s="4"/>
    </row>
    <row r="53" spans="1:11">
      <c r="A53" s="3" t="s">
        <v>920</v>
      </c>
      <c r="B53" s="4" t="s">
        <v>5</v>
      </c>
      <c r="C53" s="4"/>
      <c r="D53" s="4" t="s">
        <v>5</v>
      </c>
      <c r="E53" s="4"/>
      <c r="F53" s="4" t="s">
        <v>5</v>
      </c>
      <c r="G53" s="4"/>
      <c r="H53" s="4" t="s">
        <v>5</v>
      </c>
      <c r="I53" s="4"/>
      <c r="J53" s="4" t="s">
        <v>5</v>
      </c>
      <c r="K53" s="4"/>
    </row>
    <row r="54" spans="1:11" ht="30">
      <c r="A54" s="2" t="s">
        <v>577</v>
      </c>
      <c r="B54" s="4" t="s">
        <v>5</v>
      </c>
      <c r="C54" s="4"/>
      <c r="D54" s="4" t="s">
        <v>5</v>
      </c>
      <c r="E54" s="4"/>
      <c r="F54" s="6">
        <v>129835000</v>
      </c>
      <c r="G54" s="4"/>
      <c r="H54" s="6">
        <v>171282000</v>
      </c>
      <c r="I54" s="4"/>
      <c r="J54" s="4" t="s">
        <v>5</v>
      </c>
      <c r="K54" s="4"/>
    </row>
    <row r="55" spans="1:11">
      <c r="A55" s="2" t="s">
        <v>153</v>
      </c>
      <c r="B55" s="4" t="s">
        <v>5</v>
      </c>
      <c r="C55" s="4"/>
      <c r="D55" s="4" t="s">
        <v>5</v>
      </c>
      <c r="E55" s="4"/>
      <c r="F55" s="6">
        <v>188457000</v>
      </c>
      <c r="G55" s="4"/>
      <c r="H55" s="6">
        <v>255013000</v>
      </c>
      <c r="I55" s="4"/>
      <c r="J55" s="4" t="s">
        <v>5</v>
      </c>
      <c r="K55" s="4"/>
    </row>
    <row r="56" spans="1:11" ht="30">
      <c r="A56" s="2" t="s">
        <v>156</v>
      </c>
      <c r="B56" s="4" t="s">
        <v>5</v>
      </c>
      <c r="C56" s="4"/>
      <c r="D56" s="4" t="s">
        <v>5</v>
      </c>
      <c r="E56" s="4"/>
      <c r="F56" s="6">
        <v>5853000</v>
      </c>
      <c r="G56" s="4"/>
      <c r="H56" s="6">
        <v>20062000</v>
      </c>
      <c r="I56" s="4"/>
      <c r="J56" s="4" t="s">
        <v>5</v>
      </c>
      <c r="K56" s="4"/>
    </row>
    <row r="57" spans="1:11">
      <c r="A57" s="2" t="s">
        <v>921</v>
      </c>
      <c r="B57" s="4" t="s">
        <v>5</v>
      </c>
      <c r="C57" s="4"/>
      <c r="D57" s="4" t="s">
        <v>5</v>
      </c>
      <c r="E57" s="4"/>
      <c r="F57" s="4">
        <v>0</v>
      </c>
      <c r="G57" s="4"/>
      <c r="H57" s="6">
        <v>25000000</v>
      </c>
      <c r="I57" s="4"/>
      <c r="J57" s="4" t="s">
        <v>5</v>
      </c>
      <c r="K57" s="4"/>
    </row>
    <row r="58" spans="1:11" ht="30">
      <c r="A58" s="2" t="s">
        <v>154</v>
      </c>
      <c r="B58" s="4" t="s">
        <v>5</v>
      </c>
      <c r="C58" s="4"/>
      <c r="D58" s="4" t="s">
        <v>5</v>
      </c>
      <c r="E58" s="4"/>
      <c r="F58" s="6">
        <v>1749736000</v>
      </c>
      <c r="G58" s="4"/>
      <c r="H58" s="6">
        <v>4300000</v>
      </c>
      <c r="I58" s="4"/>
      <c r="J58" s="4" t="s">
        <v>5</v>
      </c>
      <c r="K58" s="4"/>
    </row>
    <row r="59" spans="1:11">
      <c r="A59" s="2" t="s">
        <v>157</v>
      </c>
      <c r="B59" s="4" t="s">
        <v>5</v>
      </c>
      <c r="C59" s="4"/>
      <c r="D59" s="4" t="s">
        <v>5</v>
      </c>
      <c r="E59" s="4"/>
      <c r="F59" s="6">
        <v>4428000</v>
      </c>
      <c r="G59" s="4"/>
      <c r="H59" s="4">
        <v>0</v>
      </c>
      <c r="I59" s="4"/>
      <c r="J59" s="4" t="s">
        <v>5</v>
      </c>
      <c r="K59" s="4"/>
    </row>
    <row r="60" spans="1:11" ht="30">
      <c r="A60" s="2" t="s">
        <v>159</v>
      </c>
      <c r="B60" s="4" t="s">
        <v>5</v>
      </c>
      <c r="C60" s="4"/>
      <c r="D60" s="4" t="s">
        <v>5</v>
      </c>
      <c r="E60" s="4"/>
      <c r="F60" s="6">
        <v>29246000</v>
      </c>
      <c r="G60" s="4"/>
      <c r="H60" s="6">
        <v>10784000</v>
      </c>
      <c r="I60" s="4"/>
      <c r="J60" s="4" t="s">
        <v>5</v>
      </c>
      <c r="K60" s="4"/>
    </row>
    <row r="61" spans="1:11">
      <c r="A61" s="2" t="s">
        <v>162</v>
      </c>
      <c r="B61" s="4" t="s">
        <v>5</v>
      </c>
      <c r="C61" s="4"/>
      <c r="D61" s="4" t="s">
        <v>5</v>
      </c>
      <c r="E61" s="4"/>
      <c r="F61" s="6">
        <v>6346000</v>
      </c>
      <c r="G61" s="4"/>
      <c r="H61" s="6">
        <v>6036000</v>
      </c>
      <c r="I61" s="4"/>
      <c r="J61" s="4" t="s">
        <v>5</v>
      </c>
      <c r="K61" s="4"/>
    </row>
    <row r="62" spans="1:11">
      <c r="A62" s="2" t="s">
        <v>611</v>
      </c>
      <c r="B62" s="4" t="s">
        <v>5</v>
      </c>
      <c r="C62" s="4"/>
      <c r="D62" s="4" t="s">
        <v>5</v>
      </c>
      <c r="E62" s="4"/>
      <c r="F62" s="6">
        <v>-1919132000</v>
      </c>
      <c r="G62" s="4"/>
      <c r="H62" s="6">
        <v>-266499000</v>
      </c>
      <c r="I62" s="4"/>
      <c r="J62" s="4" t="s">
        <v>5</v>
      </c>
      <c r="K62" s="4"/>
    </row>
    <row r="63" spans="1:11">
      <c r="A63" s="2" t="s">
        <v>166</v>
      </c>
      <c r="B63" s="4" t="s">
        <v>5</v>
      </c>
      <c r="C63" s="4"/>
      <c r="D63" s="4" t="s">
        <v>5</v>
      </c>
      <c r="E63" s="4"/>
      <c r="F63" s="6">
        <v>1651702000</v>
      </c>
      <c r="G63" s="4"/>
      <c r="H63" s="6">
        <v>47500000</v>
      </c>
      <c r="I63" s="4"/>
      <c r="J63" s="4" t="s">
        <v>5</v>
      </c>
      <c r="K63" s="4"/>
    </row>
    <row r="64" spans="1:11">
      <c r="A64" s="2" t="s">
        <v>167</v>
      </c>
      <c r="B64" s="4" t="s">
        <v>5</v>
      </c>
      <c r="C64" s="4"/>
      <c r="D64" s="4" t="s">
        <v>5</v>
      </c>
      <c r="E64" s="4"/>
      <c r="F64" s="6">
        <v>5122000</v>
      </c>
      <c r="G64" s="4"/>
      <c r="H64" s="6">
        <v>103500000</v>
      </c>
      <c r="I64" s="4"/>
      <c r="J64" s="4" t="s">
        <v>5</v>
      </c>
      <c r="K64" s="4"/>
    </row>
    <row r="65" spans="1:11" ht="30">
      <c r="A65" s="2" t="s">
        <v>168</v>
      </c>
      <c r="B65" s="4" t="s">
        <v>5</v>
      </c>
      <c r="C65" s="4"/>
      <c r="D65" s="4" t="s">
        <v>5</v>
      </c>
      <c r="E65" s="4"/>
      <c r="F65" s="6">
        <v>850000000</v>
      </c>
      <c r="G65" s="4"/>
      <c r="H65" s="6">
        <v>646750000</v>
      </c>
      <c r="I65" s="4"/>
      <c r="J65" s="4" t="s">
        <v>5</v>
      </c>
      <c r="K65" s="4"/>
    </row>
    <row r="66" spans="1:11">
      <c r="A66" s="2" t="s">
        <v>922</v>
      </c>
      <c r="B66" s="4" t="s">
        <v>5</v>
      </c>
      <c r="C66" s="4"/>
      <c r="D66" s="4" t="s">
        <v>5</v>
      </c>
      <c r="E66" s="4"/>
      <c r="F66" s="6">
        <v>567462000</v>
      </c>
      <c r="G66" s="4"/>
      <c r="H66" s="6">
        <v>390688000</v>
      </c>
      <c r="I66" s="4"/>
      <c r="J66" s="4" t="s">
        <v>5</v>
      </c>
      <c r="K66" s="4"/>
    </row>
    <row r="67" spans="1:11">
      <c r="A67" s="2" t="s">
        <v>174</v>
      </c>
      <c r="B67" s="4" t="s">
        <v>5</v>
      </c>
      <c r="C67" s="4"/>
      <c r="D67" s="4" t="s">
        <v>5</v>
      </c>
      <c r="E67" s="4"/>
      <c r="F67" s="6">
        <v>41073000</v>
      </c>
      <c r="G67" s="4"/>
      <c r="H67" s="6">
        <v>12408000</v>
      </c>
      <c r="I67" s="4"/>
      <c r="J67" s="4" t="s">
        <v>5</v>
      </c>
      <c r="K67" s="4"/>
    </row>
    <row r="68" spans="1:11">
      <c r="A68" s="2" t="s">
        <v>595</v>
      </c>
      <c r="B68" s="4" t="s">
        <v>5</v>
      </c>
      <c r="C68" s="4"/>
      <c r="D68" s="4" t="s">
        <v>5</v>
      </c>
      <c r="E68" s="4"/>
      <c r="F68" s="6">
        <v>1895622000</v>
      </c>
      <c r="G68" s="4"/>
      <c r="H68" s="6">
        <v>159354000</v>
      </c>
      <c r="I68" s="4"/>
      <c r="J68" s="4" t="s">
        <v>5</v>
      </c>
      <c r="K68" s="4"/>
    </row>
    <row r="69" spans="1:11" ht="30">
      <c r="A69" s="2" t="s">
        <v>923</v>
      </c>
      <c r="B69" s="4" t="s">
        <v>5</v>
      </c>
      <c r="C69" s="4"/>
      <c r="D69" s="4" t="s">
        <v>5</v>
      </c>
      <c r="E69" s="4"/>
      <c r="F69" s="6">
        <v>106325000</v>
      </c>
      <c r="G69" s="4"/>
      <c r="H69" s="6">
        <v>64137000</v>
      </c>
      <c r="I69" s="4"/>
      <c r="J69" s="4" t="s">
        <v>5</v>
      </c>
      <c r="K69" s="4"/>
    </row>
    <row r="70" spans="1:11" ht="30">
      <c r="A70" s="2" t="s">
        <v>177</v>
      </c>
      <c r="B70" s="4" t="s">
        <v>5</v>
      </c>
      <c r="C70" s="4"/>
      <c r="D70" s="4" t="s">
        <v>5</v>
      </c>
      <c r="E70" s="4"/>
      <c r="F70" s="6">
        <v>101792000</v>
      </c>
      <c r="G70" s="4"/>
      <c r="H70" s="6">
        <v>80294000</v>
      </c>
      <c r="I70" s="4"/>
      <c r="J70" s="4" t="s">
        <v>5</v>
      </c>
      <c r="K70" s="4"/>
    </row>
    <row r="71" spans="1:11" ht="30">
      <c r="A71" s="2" t="s">
        <v>178</v>
      </c>
      <c r="B71" s="6">
        <v>208117000</v>
      </c>
      <c r="C71" s="4"/>
      <c r="D71" s="6">
        <v>144431000</v>
      </c>
      <c r="E71" s="4"/>
      <c r="F71" s="6">
        <v>208117000</v>
      </c>
      <c r="G71" s="4"/>
      <c r="H71" s="6">
        <v>144431000</v>
      </c>
      <c r="I71" s="4"/>
      <c r="J71" s="4" t="s">
        <v>5</v>
      </c>
      <c r="K71" s="4"/>
    </row>
    <row r="72" spans="1:11">
      <c r="A72" s="2" t="s">
        <v>123</v>
      </c>
      <c r="B72" s="4" t="s">
        <v>5</v>
      </c>
      <c r="C72" s="4"/>
      <c r="D72" s="4" t="s">
        <v>5</v>
      </c>
      <c r="E72" s="4"/>
      <c r="F72" s="4" t="s">
        <v>5</v>
      </c>
      <c r="G72" s="4"/>
      <c r="H72" s="4" t="s">
        <v>5</v>
      </c>
      <c r="I72" s="4"/>
      <c r="J72" s="4" t="s">
        <v>5</v>
      </c>
      <c r="K72" s="4"/>
    </row>
    <row r="73" spans="1:11">
      <c r="A73" s="3" t="s">
        <v>28</v>
      </c>
      <c r="B73" s="4" t="s">
        <v>5</v>
      </c>
      <c r="C73" s="4"/>
      <c r="D73" s="4" t="s">
        <v>5</v>
      </c>
      <c r="E73" s="4"/>
      <c r="F73" s="4" t="s">
        <v>5</v>
      </c>
      <c r="G73" s="4"/>
      <c r="H73" s="4" t="s">
        <v>5</v>
      </c>
      <c r="I73" s="4"/>
      <c r="J73" s="4" t="s">
        <v>5</v>
      </c>
      <c r="K73" s="4"/>
    </row>
    <row r="74" spans="1:11">
      <c r="A74" s="2" t="s">
        <v>29</v>
      </c>
      <c r="B74" s="4">
        <v>0</v>
      </c>
      <c r="C74" s="4"/>
      <c r="D74" s="4">
        <v>0</v>
      </c>
      <c r="E74" s="4"/>
      <c r="F74" s="4">
        <v>0</v>
      </c>
      <c r="G74" s="4"/>
      <c r="H74" s="4">
        <v>0</v>
      </c>
      <c r="I74" s="4"/>
      <c r="J74" s="4" t="s">
        <v>5</v>
      </c>
      <c r="K74" s="4"/>
    </row>
    <row r="75" spans="1:11">
      <c r="A75" s="2" t="s">
        <v>30</v>
      </c>
      <c r="B75" s="4">
        <v>0</v>
      </c>
      <c r="C75" s="4"/>
      <c r="D75" s="4">
        <v>0</v>
      </c>
      <c r="E75" s="4"/>
      <c r="F75" s="4">
        <v>0</v>
      </c>
      <c r="G75" s="4"/>
      <c r="H75" s="4">
        <v>0</v>
      </c>
      <c r="I75" s="4"/>
      <c r="J75" s="4" t="s">
        <v>5</v>
      </c>
      <c r="K75" s="4"/>
    </row>
    <row r="76" spans="1:11">
      <c r="A76" s="2" t="s">
        <v>31</v>
      </c>
      <c r="B76" s="4">
        <v>0</v>
      </c>
      <c r="C76" s="4"/>
      <c r="D76" s="4">
        <v>0</v>
      </c>
      <c r="E76" s="4"/>
      <c r="F76" s="4">
        <v>0</v>
      </c>
      <c r="G76" s="4"/>
      <c r="H76" s="4">
        <v>0</v>
      </c>
      <c r="I76" s="4"/>
      <c r="J76" s="4" t="s">
        <v>5</v>
      </c>
      <c r="K76" s="4"/>
    </row>
    <row r="77" spans="1:11">
      <c r="A77" s="2" t="s">
        <v>32</v>
      </c>
      <c r="B77" s="4">
        <v>0</v>
      </c>
      <c r="C77" s="4"/>
      <c r="D77" s="4">
        <v>0</v>
      </c>
      <c r="E77" s="4"/>
      <c r="F77" s="6">
        <v>100000</v>
      </c>
      <c r="G77" s="4"/>
      <c r="H77" s="6">
        <v>100000</v>
      </c>
      <c r="I77" s="4"/>
      <c r="J77" s="4" t="s">
        <v>5</v>
      </c>
      <c r="K77" s="4"/>
    </row>
    <row r="78" spans="1:11">
      <c r="A78" s="2" t="s">
        <v>429</v>
      </c>
      <c r="B78" s="4">
        <v>0</v>
      </c>
      <c r="C78" s="4"/>
      <c r="D78" s="4">
        <v>0</v>
      </c>
      <c r="E78" s="4"/>
      <c r="F78" s="6">
        <v>100000</v>
      </c>
      <c r="G78" s="4"/>
      <c r="H78" s="6">
        <v>100000</v>
      </c>
      <c r="I78" s="4"/>
      <c r="J78" s="4" t="s">
        <v>5</v>
      </c>
      <c r="K78" s="4"/>
    </row>
    <row r="79" spans="1:11">
      <c r="A79" s="3" t="s">
        <v>34</v>
      </c>
      <c r="B79" s="4" t="s">
        <v>5</v>
      </c>
      <c r="C79" s="4"/>
      <c r="D79" s="4" t="s">
        <v>5</v>
      </c>
      <c r="E79" s="4"/>
      <c r="F79" s="4" t="s">
        <v>5</v>
      </c>
      <c r="G79" s="4"/>
      <c r="H79" s="4" t="s">
        <v>5</v>
      </c>
      <c r="I79" s="4"/>
      <c r="J79" s="4" t="s">
        <v>5</v>
      </c>
      <c r="K79" s="4"/>
    </row>
    <row r="80" spans="1:11">
      <c r="A80" s="2" t="s">
        <v>29</v>
      </c>
      <c r="B80" s="4">
        <v>0</v>
      </c>
      <c r="C80" s="4"/>
      <c r="D80" s="4">
        <v>0</v>
      </c>
      <c r="E80" s="4"/>
      <c r="F80" s="4">
        <v>0</v>
      </c>
      <c r="G80" s="4"/>
      <c r="H80" s="4">
        <v>0</v>
      </c>
      <c r="I80" s="4"/>
      <c r="J80" s="4" t="s">
        <v>5</v>
      </c>
      <c r="K80" s="4"/>
    </row>
    <row r="81" spans="1:11">
      <c r="A81" s="2" t="s">
        <v>30</v>
      </c>
      <c r="B81" s="4">
        <v>0</v>
      </c>
      <c r="C81" s="4"/>
      <c r="D81" s="4">
        <v>0</v>
      </c>
      <c r="E81" s="4"/>
      <c r="F81" s="4">
        <v>0</v>
      </c>
      <c r="G81" s="4"/>
      <c r="H81" s="4">
        <v>0</v>
      </c>
      <c r="I81" s="4"/>
      <c r="J81" s="4" t="s">
        <v>5</v>
      </c>
      <c r="K81" s="4"/>
    </row>
    <row r="82" spans="1:11">
      <c r="A82" s="2" t="s">
        <v>31</v>
      </c>
      <c r="B82" s="4">
        <v>0</v>
      </c>
      <c r="C82" s="4"/>
      <c r="D82" s="4">
        <v>0</v>
      </c>
      <c r="E82" s="4"/>
      <c r="F82" s="4">
        <v>0</v>
      </c>
      <c r="G82" s="4"/>
      <c r="H82" s="4">
        <v>0</v>
      </c>
      <c r="I82" s="4"/>
      <c r="J82" s="4" t="s">
        <v>5</v>
      </c>
      <c r="K82" s="4"/>
    </row>
    <row r="83" spans="1:11">
      <c r="A83" s="2" t="s">
        <v>32</v>
      </c>
      <c r="B83" s="4">
        <v>0</v>
      </c>
      <c r="C83" s="4"/>
      <c r="D83" s="4">
        <v>0</v>
      </c>
      <c r="E83" s="4"/>
      <c r="F83" s="4">
        <v>0</v>
      </c>
      <c r="G83" s="4"/>
      <c r="H83" s="4">
        <v>0</v>
      </c>
      <c r="I83" s="4"/>
      <c r="J83" s="4" t="s">
        <v>5</v>
      </c>
      <c r="K83" s="4"/>
    </row>
    <row r="84" spans="1:11">
      <c r="A84" s="2" t="s">
        <v>472</v>
      </c>
      <c r="B84" s="6">
        <v>22300000</v>
      </c>
      <c r="C84" s="4"/>
      <c r="D84" s="6">
        <v>7000000</v>
      </c>
      <c r="E84" s="4"/>
      <c r="F84" s="6">
        <v>37600000</v>
      </c>
      <c r="G84" s="4"/>
      <c r="H84" s="6">
        <v>21100000</v>
      </c>
      <c r="I84" s="4"/>
      <c r="J84" s="4" t="s">
        <v>5</v>
      </c>
      <c r="K84" s="4"/>
    </row>
    <row r="85" spans="1:11">
      <c r="A85" s="2" t="s">
        <v>37</v>
      </c>
      <c r="B85" s="6">
        <v>62300000</v>
      </c>
      <c r="C85" s="4"/>
      <c r="D85" s="6">
        <v>600000</v>
      </c>
      <c r="E85" s="4"/>
      <c r="F85" s="6">
        <v>86100000</v>
      </c>
      <c r="G85" s="4"/>
      <c r="H85" s="6">
        <v>1900000</v>
      </c>
      <c r="I85" s="4"/>
      <c r="J85" s="4" t="s">
        <v>5</v>
      </c>
      <c r="K85" s="4"/>
    </row>
    <row r="86" spans="1:11">
      <c r="A86" s="2" t="s">
        <v>36</v>
      </c>
      <c r="B86" s="6">
        <v>1200000</v>
      </c>
      <c r="C86" s="4"/>
      <c r="D86" s="6">
        <v>600000</v>
      </c>
      <c r="E86" s="4"/>
      <c r="F86" s="6">
        <v>3800000</v>
      </c>
      <c r="G86" s="4"/>
      <c r="H86" s="6">
        <v>2000000</v>
      </c>
      <c r="I86" s="4"/>
      <c r="J86" s="4" t="s">
        <v>5</v>
      </c>
      <c r="K86" s="4"/>
    </row>
    <row r="87" spans="1:11" ht="30">
      <c r="A87" s="2" t="s">
        <v>38</v>
      </c>
      <c r="B87" s="4">
        <v>0</v>
      </c>
      <c r="C87" s="4"/>
      <c r="D87" s="4">
        <v>0</v>
      </c>
      <c r="E87" s="4"/>
      <c r="F87" s="6">
        <v>1100000</v>
      </c>
      <c r="G87" s="4"/>
      <c r="H87" s="4">
        <v>0</v>
      </c>
      <c r="I87" s="4"/>
      <c r="J87" s="4" t="s">
        <v>5</v>
      </c>
      <c r="K87" s="4"/>
    </row>
    <row r="88" spans="1:11">
      <c r="A88" s="2" t="s">
        <v>39</v>
      </c>
      <c r="B88" s="6">
        <v>85800000</v>
      </c>
      <c r="C88" s="4"/>
      <c r="D88" s="6">
        <v>8200000</v>
      </c>
      <c r="E88" s="4"/>
      <c r="F88" s="6">
        <v>128600000</v>
      </c>
      <c r="G88" s="4"/>
      <c r="H88" s="6">
        <v>25000000</v>
      </c>
      <c r="I88" s="4"/>
      <c r="J88" s="4" t="s">
        <v>5</v>
      </c>
      <c r="K88" s="4"/>
    </row>
    <row r="89" spans="1:11">
      <c r="A89" s="2" t="s">
        <v>473</v>
      </c>
      <c r="B89" s="6">
        <v>-85800000</v>
      </c>
      <c r="C89" s="4"/>
      <c r="D89" s="6">
        <v>-8200000</v>
      </c>
      <c r="E89" s="4"/>
      <c r="F89" s="6">
        <v>-128500000</v>
      </c>
      <c r="G89" s="4"/>
      <c r="H89" s="6">
        <v>-24900000</v>
      </c>
      <c r="I89" s="4"/>
      <c r="J89" s="4" t="s">
        <v>5</v>
      </c>
      <c r="K89" s="4"/>
    </row>
    <row r="90" spans="1:11">
      <c r="A90" s="2" t="s">
        <v>477</v>
      </c>
      <c r="B90" s="6">
        <v>-86800000</v>
      </c>
      <c r="C90" s="4"/>
      <c r="D90" s="6">
        <v>30100000</v>
      </c>
      <c r="E90" s="4"/>
      <c r="F90" s="6">
        <v>-86000000</v>
      </c>
      <c r="G90" s="4"/>
      <c r="H90" s="6">
        <v>120200000</v>
      </c>
      <c r="I90" s="4"/>
      <c r="J90" s="4" t="s">
        <v>5</v>
      </c>
      <c r="K90" s="4"/>
    </row>
    <row r="91" spans="1:11">
      <c r="A91" s="2" t="s">
        <v>41</v>
      </c>
      <c r="B91" s="6">
        <v>-51200000</v>
      </c>
      <c r="C91" s="4"/>
      <c r="D91" s="6">
        <v>-29000000</v>
      </c>
      <c r="E91" s="4"/>
      <c r="F91" s="6">
        <v>-109400000</v>
      </c>
      <c r="G91" s="4"/>
      <c r="H91" s="6">
        <v>-85400000</v>
      </c>
      <c r="I91" s="4"/>
      <c r="J91" s="4" t="s">
        <v>5</v>
      </c>
      <c r="K91" s="4"/>
    </row>
    <row r="92" spans="1:11">
      <c r="A92" s="2" t="s">
        <v>42</v>
      </c>
      <c r="B92" s="6">
        <v>-30800000</v>
      </c>
      <c r="C92" s="4"/>
      <c r="D92" s="4" t="s">
        <v>5</v>
      </c>
      <c r="E92" s="4"/>
      <c r="F92" s="6">
        <v>-30800000</v>
      </c>
      <c r="G92" s="4"/>
      <c r="H92" s="6">
        <v>-20700000</v>
      </c>
      <c r="I92" s="4"/>
      <c r="J92" s="4" t="s">
        <v>5</v>
      </c>
      <c r="K92" s="4"/>
    </row>
    <row r="93" spans="1:11">
      <c r="A93" s="2" t="s">
        <v>43</v>
      </c>
      <c r="B93" s="4" t="s">
        <v>5</v>
      </c>
      <c r="C93" s="4"/>
      <c r="D93" s="4">
        <v>0</v>
      </c>
      <c r="E93" s="4"/>
      <c r="F93" s="4">
        <v>0</v>
      </c>
      <c r="G93" s="4"/>
      <c r="H93" s="4">
        <v>0</v>
      </c>
      <c r="I93" s="4"/>
      <c r="J93" s="4" t="s">
        <v>5</v>
      </c>
      <c r="K93" s="4"/>
    </row>
    <row r="94" spans="1:11" ht="45">
      <c r="A94" s="2" t="s">
        <v>924</v>
      </c>
      <c r="B94" s="6">
        <v>-254600000</v>
      </c>
      <c r="C94" s="4"/>
      <c r="D94" s="6">
        <v>-7100000</v>
      </c>
      <c r="E94" s="4"/>
      <c r="F94" s="6">
        <v>-354700000</v>
      </c>
      <c r="G94" s="4"/>
      <c r="H94" s="6">
        <v>-10800000</v>
      </c>
      <c r="I94" s="4"/>
      <c r="J94" s="4" t="s">
        <v>5</v>
      </c>
      <c r="K94" s="4"/>
    </row>
    <row r="95" spans="1:11" ht="30">
      <c r="A95" s="2" t="s">
        <v>485</v>
      </c>
      <c r="B95" s="6">
        <v>26800000</v>
      </c>
      <c r="C95" s="4"/>
      <c r="D95" s="6">
        <v>8400000</v>
      </c>
      <c r="E95" s="4"/>
      <c r="F95" s="6">
        <v>32000000</v>
      </c>
      <c r="G95" s="4"/>
      <c r="H95" s="6">
        <v>25100000</v>
      </c>
      <c r="I95" s="4"/>
      <c r="J95" s="4" t="s">
        <v>5</v>
      </c>
      <c r="K95" s="4"/>
    </row>
    <row r="96" spans="1:11">
      <c r="A96" s="2" t="s">
        <v>913</v>
      </c>
      <c r="B96" s="6">
        <v>-47400000</v>
      </c>
      <c r="C96" s="4"/>
      <c r="D96" s="6">
        <v>1700000</v>
      </c>
      <c r="E96" s="4"/>
      <c r="F96" s="6">
        <v>-51800000</v>
      </c>
      <c r="G96" s="4"/>
      <c r="H96" s="6">
        <v>3700000</v>
      </c>
      <c r="I96" s="4"/>
      <c r="J96" s="4" t="s">
        <v>5</v>
      </c>
      <c r="K96" s="4"/>
    </row>
    <row r="97" spans="1:11" ht="30">
      <c r="A97" s="2" t="s">
        <v>46</v>
      </c>
      <c r="B97" s="6">
        <v>-180400000</v>
      </c>
      <c r="C97" s="4"/>
      <c r="D97" s="6">
        <v>-400000</v>
      </c>
      <c r="E97" s="4"/>
      <c r="F97" s="6">
        <v>-270900000</v>
      </c>
      <c r="G97" s="4"/>
      <c r="H97" s="6">
        <v>10600000</v>
      </c>
      <c r="I97" s="4"/>
      <c r="J97" s="4" t="s">
        <v>5</v>
      </c>
      <c r="K97" s="4"/>
    </row>
    <row r="98" spans="1:11" ht="30">
      <c r="A98" s="2" t="s">
        <v>47</v>
      </c>
      <c r="B98" s="4">
        <v>0</v>
      </c>
      <c r="C98" s="4"/>
      <c r="D98" s="4">
        <v>0</v>
      </c>
      <c r="E98" s="4"/>
      <c r="F98" s="4">
        <v>0</v>
      </c>
      <c r="G98" s="4"/>
      <c r="H98" s="4">
        <v>0</v>
      </c>
      <c r="I98" s="4"/>
      <c r="J98" s="4" t="s">
        <v>5</v>
      </c>
      <c r="K98" s="4"/>
    </row>
    <row r="99" spans="1:11">
      <c r="A99" s="2" t="s">
        <v>48</v>
      </c>
      <c r="B99" s="6">
        <v>-180400000</v>
      </c>
      <c r="C99" s="4"/>
      <c r="D99" s="4" t="s">
        <v>5</v>
      </c>
      <c r="E99" s="4"/>
      <c r="F99" s="6">
        <v>-270900000</v>
      </c>
      <c r="G99" s="4"/>
      <c r="H99" s="4" t="s">
        <v>5</v>
      </c>
      <c r="I99" s="4"/>
      <c r="J99" s="4" t="s">
        <v>5</v>
      </c>
      <c r="K99" s="4"/>
    </row>
    <row r="100" spans="1:11" ht="30">
      <c r="A100" s="2" t="s">
        <v>842</v>
      </c>
      <c r="B100" s="4" t="s">
        <v>5</v>
      </c>
      <c r="C100" s="4"/>
      <c r="D100" s="6">
        <v>-400000</v>
      </c>
      <c r="E100" s="4"/>
      <c r="F100" s="4" t="s">
        <v>5</v>
      </c>
      <c r="G100" s="4"/>
      <c r="H100" s="6">
        <v>10600000</v>
      </c>
      <c r="I100" s="4"/>
      <c r="J100" s="4" t="s">
        <v>5</v>
      </c>
      <c r="K100" s="4"/>
    </row>
    <row r="101" spans="1:11">
      <c r="A101" s="3" t="s">
        <v>914</v>
      </c>
      <c r="B101" s="4" t="s">
        <v>5</v>
      </c>
      <c r="C101" s="4"/>
      <c r="D101" s="4" t="s">
        <v>5</v>
      </c>
      <c r="E101" s="4"/>
      <c r="F101" s="4" t="s">
        <v>5</v>
      </c>
      <c r="G101" s="4"/>
      <c r="H101" s="4" t="s">
        <v>5</v>
      </c>
      <c r="I101" s="4"/>
      <c r="J101" s="4" t="s">
        <v>5</v>
      </c>
      <c r="K101" s="4"/>
    </row>
    <row r="102" spans="1:11">
      <c r="A102" s="2" t="s">
        <v>539</v>
      </c>
      <c r="B102" s="6">
        <v>70100000</v>
      </c>
      <c r="C102" s="4"/>
      <c r="D102" s="4" t="s">
        <v>5</v>
      </c>
      <c r="E102" s="4"/>
      <c r="F102" s="6">
        <v>70100000</v>
      </c>
      <c r="G102" s="4"/>
      <c r="H102" s="4" t="s">
        <v>5</v>
      </c>
      <c r="I102" s="4"/>
      <c r="J102" s="6">
        <v>17400000</v>
      </c>
      <c r="K102" s="4"/>
    </row>
    <row r="103" spans="1:11" ht="30">
      <c r="A103" s="2" t="s">
        <v>74</v>
      </c>
      <c r="B103" s="6">
        <v>54600000</v>
      </c>
      <c r="C103" s="4"/>
      <c r="D103" s="4" t="s">
        <v>5</v>
      </c>
      <c r="E103" s="4"/>
      <c r="F103" s="6">
        <v>54600000</v>
      </c>
      <c r="G103" s="4"/>
      <c r="H103" s="4" t="s">
        <v>5</v>
      </c>
      <c r="I103" s="4"/>
      <c r="J103" s="6">
        <v>21700000</v>
      </c>
      <c r="K103" s="4"/>
    </row>
    <row r="104" spans="1:11">
      <c r="A104" s="2" t="s">
        <v>381</v>
      </c>
      <c r="B104" s="6">
        <v>630200000</v>
      </c>
      <c r="C104" s="4"/>
      <c r="D104" s="4" t="s">
        <v>5</v>
      </c>
      <c r="E104" s="4"/>
      <c r="F104" s="6">
        <v>630200000</v>
      </c>
      <c r="G104" s="4"/>
      <c r="H104" s="4" t="s">
        <v>5</v>
      </c>
      <c r="I104" s="4"/>
      <c r="J104" s="6">
        <v>47400000</v>
      </c>
      <c r="K104" s="4"/>
    </row>
    <row r="105" spans="1:11">
      <c r="A105" s="2" t="s">
        <v>541</v>
      </c>
      <c r="B105" s="6">
        <v>4641500000</v>
      </c>
      <c r="C105" s="4"/>
      <c r="D105" s="4" t="s">
        <v>5</v>
      </c>
      <c r="E105" s="4"/>
      <c r="F105" s="6">
        <v>4641500000</v>
      </c>
      <c r="G105" s="4"/>
      <c r="H105" s="4" t="s">
        <v>5</v>
      </c>
      <c r="I105" s="4"/>
      <c r="J105" s="6">
        <v>1861400000</v>
      </c>
      <c r="K105" s="4"/>
    </row>
    <row r="106" spans="1:11">
      <c r="A106" s="2" t="s">
        <v>76</v>
      </c>
      <c r="B106" s="4">
        <v>0</v>
      </c>
      <c r="C106" s="4"/>
      <c r="D106" s="4" t="s">
        <v>5</v>
      </c>
      <c r="E106" s="4"/>
      <c r="F106" s="4">
        <v>0</v>
      </c>
      <c r="G106" s="4"/>
      <c r="H106" s="4" t="s">
        <v>5</v>
      </c>
      <c r="I106" s="4"/>
      <c r="J106" s="4">
        <v>0</v>
      </c>
      <c r="K106" s="4"/>
    </row>
    <row r="107" spans="1:11" ht="30">
      <c r="A107" s="2" t="s">
        <v>71</v>
      </c>
      <c r="B107" s="4">
        <v>0</v>
      </c>
      <c r="C107" s="4"/>
      <c r="D107" s="4" t="s">
        <v>5</v>
      </c>
      <c r="E107" s="4"/>
      <c r="F107" s="4">
        <v>0</v>
      </c>
      <c r="G107" s="4"/>
      <c r="H107" s="4" t="s">
        <v>5</v>
      </c>
      <c r="I107" s="4"/>
      <c r="J107" s="4">
        <v>0</v>
      </c>
      <c r="K107" s="4"/>
    </row>
    <row r="108" spans="1:11">
      <c r="A108" s="2" t="s">
        <v>545</v>
      </c>
      <c r="B108" s="6">
        <v>1200000</v>
      </c>
      <c r="C108" s="4"/>
      <c r="D108" s="4" t="s">
        <v>5</v>
      </c>
      <c r="E108" s="4"/>
      <c r="F108" s="6">
        <v>1200000</v>
      </c>
      <c r="G108" s="4"/>
      <c r="H108" s="4" t="s">
        <v>5</v>
      </c>
      <c r="I108" s="4"/>
      <c r="J108" s="6">
        <v>1200000</v>
      </c>
      <c r="K108" s="4"/>
    </row>
    <row r="109" spans="1:11">
      <c r="A109" s="2" t="s">
        <v>79</v>
      </c>
      <c r="B109" s="6">
        <v>5397600000</v>
      </c>
      <c r="C109" s="4"/>
      <c r="D109" s="4" t="s">
        <v>5</v>
      </c>
      <c r="E109" s="4"/>
      <c r="F109" s="6">
        <v>5397600000</v>
      </c>
      <c r="G109" s="4"/>
      <c r="H109" s="4" t="s">
        <v>5</v>
      </c>
      <c r="I109" s="4"/>
      <c r="J109" s="6">
        <v>1949100000</v>
      </c>
      <c r="K109" s="4"/>
    </row>
    <row r="110" spans="1:11">
      <c r="A110" s="2" t="s">
        <v>382</v>
      </c>
      <c r="B110" s="6">
        <v>176300000</v>
      </c>
      <c r="C110" s="4"/>
      <c r="D110" s="4" t="s">
        <v>5</v>
      </c>
      <c r="E110" s="4"/>
      <c r="F110" s="6">
        <v>176300000</v>
      </c>
      <c r="G110" s="4"/>
      <c r="H110" s="4" t="s">
        <v>5</v>
      </c>
      <c r="I110" s="4"/>
      <c r="J110" s="6">
        <v>50900000</v>
      </c>
      <c r="K110" s="4"/>
    </row>
    <row r="111" spans="1:11">
      <c r="A111" s="2" t="s">
        <v>89</v>
      </c>
      <c r="B111" s="6">
        <v>5261900000</v>
      </c>
      <c r="C111" s="4"/>
      <c r="D111" s="4" t="s">
        <v>5</v>
      </c>
      <c r="E111" s="4"/>
      <c r="F111" s="6">
        <v>5261900000</v>
      </c>
      <c r="G111" s="4"/>
      <c r="H111" s="4" t="s">
        <v>5</v>
      </c>
      <c r="I111" s="4"/>
      <c r="J111" s="6">
        <v>1437300000</v>
      </c>
      <c r="K111" s="4"/>
    </row>
    <row r="112" spans="1:11">
      <c r="A112" s="2" t="s">
        <v>549</v>
      </c>
      <c r="B112" s="6">
        <v>-48100000</v>
      </c>
      <c r="C112" s="4"/>
      <c r="D112" s="4" t="s">
        <v>5</v>
      </c>
      <c r="E112" s="4"/>
      <c r="F112" s="6">
        <v>-48100000</v>
      </c>
      <c r="G112" s="4"/>
      <c r="H112" s="4" t="s">
        <v>5</v>
      </c>
      <c r="I112" s="4"/>
      <c r="J112" s="6">
        <v>13800000</v>
      </c>
      <c r="K112" s="4"/>
    </row>
    <row r="113" spans="1:11" ht="30">
      <c r="A113" s="2" t="s">
        <v>915</v>
      </c>
      <c r="B113" s="4">
        <v>0</v>
      </c>
      <c r="C113" s="4"/>
      <c r="D113" s="4" t="s">
        <v>5</v>
      </c>
      <c r="E113" s="4"/>
      <c r="F113" s="4">
        <v>0</v>
      </c>
      <c r="G113" s="4"/>
      <c r="H113" s="4" t="s">
        <v>5</v>
      </c>
      <c r="I113" s="4"/>
      <c r="J113" s="4">
        <v>0</v>
      </c>
      <c r="K113" s="4"/>
    </row>
    <row r="114" spans="1:11">
      <c r="A114" s="2" t="s">
        <v>545</v>
      </c>
      <c r="B114" s="4">
        <v>0</v>
      </c>
      <c r="C114" s="4"/>
      <c r="D114" s="4" t="s">
        <v>5</v>
      </c>
      <c r="E114" s="4"/>
      <c r="F114" s="4">
        <v>0</v>
      </c>
      <c r="G114" s="4"/>
      <c r="H114" s="4" t="s">
        <v>5</v>
      </c>
      <c r="I114" s="4"/>
      <c r="J114" s="4">
        <v>0</v>
      </c>
      <c r="K114" s="4"/>
    </row>
    <row r="115" spans="1:11">
      <c r="A115" s="2" t="s">
        <v>97</v>
      </c>
      <c r="B115" s="6">
        <v>1301000000</v>
      </c>
      <c r="C115" s="4"/>
      <c r="D115" s="4" t="s">
        <v>5</v>
      </c>
      <c r="E115" s="4"/>
      <c r="F115" s="6">
        <v>1301000000</v>
      </c>
      <c r="G115" s="4"/>
      <c r="H115" s="4" t="s">
        <v>5</v>
      </c>
      <c r="I115" s="4"/>
      <c r="J115" s="6">
        <v>1053900000</v>
      </c>
      <c r="K115" s="4"/>
    </row>
    <row r="116" spans="1:11">
      <c r="A116" s="2" t="s">
        <v>98</v>
      </c>
      <c r="B116" s="6">
        <v>-727600000</v>
      </c>
      <c r="C116" s="4"/>
      <c r="D116" s="4" t="s">
        <v>5</v>
      </c>
      <c r="E116" s="4"/>
      <c r="F116" s="6">
        <v>-727600000</v>
      </c>
      <c r="G116" s="4"/>
      <c r="H116" s="4" t="s">
        <v>5</v>
      </c>
      <c r="I116" s="4"/>
      <c r="J116" s="6">
        <v>-542200000</v>
      </c>
      <c r="K116" s="4"/>
    </row>
    <row r="117" spans="1:11" ht="30">
      <c r="A117" s="2" t="s">
        <v>916</v>
      </c>
      <c r="B117" s="6">
        <v>-565900000</v>
      </c>
      <c r="C117" s="4"/>
      <c r="D117" s="4" t="s">
        <v>5</v>
      </c>
      <c r="E117" s="4"/>
      <c r="F117" s="6">
        <v>-565900000</v>
      </c>
      <c r="G117" s="4"/>
      <c r="H117" s="4" t="s">
        <v>5</v>
      </c>
      <c r="I117" s="4"/>
      <c r="J117" s="6">
        <v>-64600000</v>
      </c>
      <c r="K117" s="4"/>
    </row>
    <row r="118" spans="1:11" ht="30">
      <c r="A118" s="2" t="s">
        <v>917</v>
      </c>
      <c r="B118" s="6">
        <v>7500000</v>
      </c>
      <c r="C118" s="4"/>
      <c r="D118" s="4" t="s">
        <v>5</v>
      </c>
      <c r="E118" s="4"/>
      <c r="F118" s="6">
        <v>7500000</v>
      </c>
      <c r="G118" s="4"/>
      <c r="H118" s="4" t="s">
        <v>5</v>
      </c>
      <c r="I118" s="4"/>
      <c r="J118" s="6">
        <v>447100000</v>
      </c>
      <c r="K118" s="4"/>
    </row>
    <row r="119" spans="1:11" ht="30">
      <c r="A119" s="2" t="s">
        <v>918</v>
      </c>
      <c r="B119" s="4">
        <v>0</v>
      </c>
      <c r="C119" s="4"/>
      <c r="D119" s="4" t="s">
        <v>5</v>
      </c>
      <c r="E119" s="4"/>
      <c r="F119" s="4">
        <v>0</v>
      </c>
      <c r="G119" s="4"/>
      <c r="H119" s="4" t="s">
        <v>5</v>
      </c>
      <c r="I119" s="4"/>
      <c r="J119" s="4" t="s">
        <v>5</v>
      </c>
      <c r="K119" s="4"/>
    </row>
    <row r="120" spans="1:11" ht="30">
      <c r="A120" s="2" t="s">
        <v>919</v>
      </c>
      <c r="B120" s="6">
        <v>7500000</v>
      </c>
      <c r="C120" s="4"/>
      <c r="D120" s="4" t="s">
        <v>5</v>
      </c>
      <c r="E120" s="4"/>
      <c r="F120" s="6">
        <v>7500000</v>
      </c>
      <c r="G120" s="4"/>
      <c r="H120" s="4" t="s">
        <v>5</v>
      </c>
      <c r="I120" s="4"/>
      <c r="J120" s="4" t="s">
        <v>5</v>
      </c>
      <c r="K120" s="4"/>
    </row>
    <row r="121" spans="1:11" ht="30">
      <c r="A121" s="2" t="s">
        <v>104</v>
      </c>
      <c r="B121" s="6">
        <v>5397600000</v>
      </c>
      <c r="C121" s="4"/>
      <c r="D121" s="4" t="s">
        <v>5</v>
      </c>
      <c r="E121" s="4"/>
      <c r="F121" s="6">
        <v>5397600000</v>
      </c>
      <c r="G121" s="4"/>
      <c r="H121" s="4" t="s">
        <v>5</v>
      </c>
      <c r="I121" s="4"/>
      <c r="J121" s="6">
        <v>1949100000</v>
      </c>
      <c r="K121" s="4"/>
    </row>
    <row r="122" spans="1:11">
      <c r="A122" s="3" t="s">
        <v>920</v>
      </c>
      <c r="B122" s="4" t="s">
        <v>5</v>
      </c>
      <c r="C122" s="4"/>
      <c r="D122" s="4" t="s">
        <v>5</v>
      </c>
      <c r="E122" s="4"/>
      <c r="F122" s="4" t="s">
        <v>5</v>
      </c>
      <c r="G122" s="4"/>
      <c r="H122" s="4" t="s">
        <v>5</v>
      </c>
      <c r="I122" s="4"/>
      <c r="J122" s="4" t="s">
        <v>5</v>
      </c>
      <c r="K122" s="4"/>
    </row>
    <row r="123" spans="1:11" ht="30">
      <c r="A123" s="2" t="s">
        <v>577</v>
      </c>
      <c r="B123" s="4" t="s">
        <v>5</v>
      </c>
      <c r="C123" s="4"/>
      <c r="D123" s="4" t="s">
        <v>5</v>
      </c>
      <c r="E123" s="4"/>
      <c r="F123" s="6">
        <v>-1873500000</v>
      </c>
      <c r="G123" s="4"/>
      <c r="H123" s="6">
        <v>-123300000</v>
      </c>
      <c r="I123" s="4"/>
      <c r="J123" s="4" t="s">
        <v>5</v>
      </c>
      <c r="K123" s="4"/>
    </row>
    <row r="124" spans="1:11">
      <c r="A124" s="2" t="s">
        <v>153</v>
      </c>
      <c r="B124" s="4" t="s">
        <v>5</v>
      </c>
      <c r="C124" s="4"/>
      <c r="D124" s="4" t="s">
        <v>5</v>
      </c>
      <c r="E124" s="4"/>
      <c r="F124" s="6">
        <v>-3700000</v>
      </c>
      <c r="G124" s="4"/>
      <c r="H124" s="6">
        <v>-4800000</v>
      </c>
      <c r="I124" s="4"/>
      <c r="J124" s="4" t="s">
        <v>5</v>
      </c>
      <c r="K124" s="4"/>
    </row>
    <row r="125" spans="1:11" ht="30">
      <c r="A125" s="2" t="s">
        <v>156</v>
      </c>
      <c r="B125" s="4" t="s">
        <v>5</v>
      </c>
      <c r="C125" s="4"/>
      <c r="D125" s="4" t="s">
        <v>5</v>
      </c>
      <c r="E125" s="4"/>
      <c r="F125" s="6">
        <v>4400000</v>
      </c>
      <c r="G125" s="4"/>
      <c r="H125" s="6">
        <v>-4500000</v>
      </c>
      <c r="I125" s="4"/>
      <c r="J125" s="4" t="s">
        <v>5</v>
      </c>
      <c r="K125" s="4"/>
    </row>
    <row r="126" spans="1:11">
      <c r="A126" s="2" t="s">
        <v>921</v>
      </c>
      <c r="B126" s="4" t="s">
        <v>5</v>
      </c>
      <c r="C126" s="4"/>
      <c r="D126" s="4" t="s">
        <v>5</v>
      </c>
      <c r="E126" s="4"/>
      <c r="F126" s="4" t="s">
        <v>5</v>
      </c>
      <c r="G126" s="4"/>
      <c r="H126" s="4">
        <v>0</v>
      </c>
      <c r="I126" s="4"/>
      <c r="J126" s="4" t="s">
        <v>5</v>
      </c>
      <c r="K126" s="4"/>
    </row>
    <row r="127" spans="1:11" ht="30">
      <c r="A127" s="2" t="s">
        <v>154</v>
      </c>
      <c r="B127" s="4" t="s">
        <v>5</v>
      </c>
      <c r="C127" s="4"/>
      <c r="D127" s="4" t="s">
        <v>5</v>
      </c>
      <c r="E127" s="4"/>
      <c r="F127" s="4">
        <v>0</v>
      </c>
      <c r="G127" s="4"/>
      <c r="H127" s="4" t="s">
        <v>5</v>
      </c>
      <c r="I127" s="4"/>
      <c r="J127" s="4" t="s">
        <v>5</v>
      </c>
      <c r="K127" s="4"/>
    </row>
    <row r="128" spans="1:11" ht="30">
      <c r="A128" s="2" t="s">
        <v>159</v>
      </c>
      <c r="B128" s="4" t="s">
        <v>5</v>
      </c>
      <c r="C128" s="4"/>
      <c r="D128" s="4" t="s">
        <v>5</v>
      </c>
      <c r="E128" s="4"/>
      <c r="F128" s="4">
        <v>0</v>
      </c>
      <c r="G128" s="4"/>
      <c r="H128" s="4">
        <v>0</v>
      </c>
      <c r="I128" s="4"/>
      <c r="J128" s="4" t="s">
        <v>5</v>
      </c>
      <c r="K128" s="4"/>
    </row>
    <row r="129" spans="1:11">
      <c r="A129" s="2" t="s">
        <v>162</v>
      </c>
      <c r="B129" s="4" t="s">
        <v>5</v>
      </c>
      <c r="C129" s="4"/>
      <c r="D129" s="4" t="s">
        <v>5</v>
      </c>
      <c r="E129" s="4"/>
      <c r="F129" s="4">
        <v>0</v>
      </c>
      <c r="G129" s="4"/>
      <c r="H129" s="4">
        <v>0</v>
      </c>
      <c r="I129" s="4"/>
      <c r="J129" s="4" t="s">
        <v>5</v>
      </c>
      <c r="K129" s="4"/>
    </row>
    <row r="130" spans="1:11">
      <c r="A130" s="2" t="s">
        <v>925</v>
      </c>
      <c r="B130" s="4" t="s">
        <v>5</v>
      </c>
      <c r="C130" s="4"/>
      <c r="D130" s="4" t="s">
        <v>5</v>
      </c>
      <c r="E130" s="4"/>
      <c r="F130" s="4">
        <v>0</v>
      </c>
      <c r="G130" s="4"/>
      <c r="H130" s="4">
        <v>0</v>
      </c>
      <c r="I130" s="4"/>
      <c r="J130" s="4" t="s">
        <v>5</v>
      </c>
      <c r="K130" s="4"/>
    </row>
    <row r="131" spans="1:11">
      <c r="A131" s="2" t="s">
        <v>611</v>
      </c>
      <c r="B131" s="4" t="s">
        <v>5</v>
      </c>
      <c r="C131" s="4"/>
      <c r="D131" s="4" t="s">
        <v>5</v>
      </c>
      <c r="E131" s="4"/>
      <c r="F131" s="6">
        <v>700000</v>
      </c>
      <c r="G131" s="4"/>
      <c r="H131" s="6">
        <v>-9300000</v>
      </c>
      <c r="I131" s="4"/>
      <c r="J131" s="4" t="s">
        <v>5</v>
      </c>
      <c r="K131" s="4"/>
    </row>
    <row r="132" spans="1:11">
      <c r="A132" s="2" t="s">
        <v>166</v>
      </c>
      <c r="B132" s="4" t="s">
        <v>5</v>
      </c>
      <c r="C132" s="4"/>
      <c r="D132" s="4" t="s">
        <v>5</v>
      </c>
      <c r="E132" s="4"/>
      <c r="F132" s="6">
        <v>1651700000</v>
      </c>
      <c r="G132" s="4"/>
      <c r="H132" s="4" t="s">
        <v>5</v>
      </c>
      <c r="I132" s="4"/>
      <c r="J132" s="4" t="s">
        <v>5</v>
      </c>
      <c r="K132" s="4"/>
    </row>
    <row r="133" spans="1:11">
      <c r="A133" s="2" t="s">
        <v>167</v>
      </c>
      <c r="B133" s="4" t="s">
        <v>5</v>
      </c>
      <c r="C133" s="4"/>
      <c r="D133" s="4" t="s">
        <v>5</v>
      </c>
      <c r="E133" s="4"/>
      <c r="F133" s="6">
        <v>-5100000</v>
      </c>
      <c r="G133" s="4"/>
      <c r="H133" s="6">
        <v>-56000000</v>
      </c>
      <c r="I133" s="4"/>
      <c r="J133" s="4" t="s">
        <v>5</v>
      </c>
      <c r="K133" s="4"/>
    </row>
    <row r="134" spans="1:11" ht="30">
      <c r="A134" s="2" t="s">
        <v>168</v>
      </c>
      <c r="B134" s="4" t="s">
        <v>5</v>
      </c>
      <c r="C134" s="4"/>
      <c r="D134" s="4" t="s">
        <v>5</v>
      </c>
      <c r="E134" s="4"/>
      <c r="F134" s="6">
        <v>850000000</v>
      </c>
      <c r="G134" s="4"/>
      <c r="H134" s="6">
        <v>646800000</v>
      </c>
      <c r="I134" s="4"/>
      <c r="J134" s="4" t="s">
        <v>5</v>
      </c>
      <c r="K134" s="4"/>
    </row>
    <row r="135" spans="1:11">
      <c r="A135" s="2" t="s">
        <v>922</v>
      </c>
      <c r="B135" s="4" t="s">
        <v>5</v>
      </c>
      <c r="C135" s="4"/>
      <c r="D135" s="4" t="s">
        <v>5</v>
      </c>
      <c r="E135" s="4"/>
      <c r="F135" s="6">
        <v>-567500000</v>
      </c>
      <c r="G135" s="4"/>
      <c r="H135" s="6">
        <v>-390700000</v>
      </c>
      <c r="I135" s="4"/>
      <c r="J135" s="4" t="s">
        <v>5</v>
      </c>
      <c r="K135" s="4"/>
    </row>
    <row r="136" spans="1:11">
      <c r="A136" s="2" t="s">
        <v>174</v>
      </c>
      <c r="B136" s="4" t="s">
        <v>5</v>
      </c>
      <c r="C136" s="4"/>
      <c r="D136" s="4" t="s">
        <v>5</v>
      </c>
      <c r="E136" s="4"/>
      <c r="F136" s="4" t="s">
        <v>5</v>
      </c>
      <c r="G136" s="4"/>
      <c r="H136" s="6">
        <v>-12400000</v>
      </c>
      <c r="I136" s="4"/>
      <c r="J136" s="4" t="s">
        <v>5</v>
      </c>
      <c r="K136" s="4"/>
    </row>
    <row r="137" spans="1:11">
      <c r="A137" s="2" t="s">
        <v>926</v>
      </c>
      <c r="B137" s="4" t="s">
        <v>5</v>
      </c>
      <c r="C137" s="4"/>
      <c r="D137" s="4" t="s">
        <v>5</v>
      </c>
      <c r="E137" s="4"/>
      <c r="F137" s="6">
        <v>-33500000</v>
      </c>
      <c r="G137" s="4"/>
      <c r="H137" s="6">
        <v>-28400000</v>
      </c>
      <c r="I137" s="4"/>
      <c r="J137" s="4" t="s">
        <v>5</v>
      </c>
      <c r="K137" s="4"/>
    </row>
    <row r="138" spans="1:11">
      <c r="A138" s="2" t="s">
        <v>595</v>
      </c>
      <c r="B138" s="4" t="s">
        <v>5</v>
      </c>
      <c r="C138" s="4"/>
      <c r="D138" s="4" t="s">
        <v>5</v>
      </c>
      <c r="E138" s="4"/>
      <c r="F138" s="6">
        <v>1895600000</v>
      </c>
      <c r="G138" s="4"/>
      <c r="H138" s="6">
        <v>159300000</v>
      </c>
      <c r="I138" s="4"/>
      <c r="J138" s="4" t="s">
        <v>5</v>
      </c>
      <c r="K138" s="4"/>
    </row>
    <row r="139" spans="1:11" ht="30">
      <c r="A139" s="2" t="s">
        <v>923</v>
      </c>
      <c r="B139" s="4" t="s">
        <v>5</v>
      </c>
      <c r="C139" s="4"/>
      <c r="D139" s="4" t="s">
        <v>5</v>
      </c>
      <c r="E139" s="4"/>
      <c r="F139" s="6">
        <v>22800000</v>
      </c>
      <c r="G139" s="4"/>
      <c r="H139" s="6">
        <v>26700000</v>
      </c>
      <c r="I139" s="4"/>
      <c r="J139" s="4" t="s">
        <v>5</v>
      </c>
      <c r="K139" s="4"/>
    </row>
    <row r="140" spans="1:11" ht="30">
      <c r="A140" s="2" t="s">
        <v>177</v>
      </c>
      <c r="B140" s="4" t="s">
        <v>5</v>
      </c>
      <c r="C140" s="4"/>
      <c r="D140" s="4" t="s">
        <v>5</v>
      </c>
      <c r="E140" s="4"/>
      <c r="F140" s="6">
        <v>5500000</v>
      </c>
      <c r="G140" s="4"/>
      <c r="H140" s="6">
        <v>17300000</v>
      </c>
      <c r="I140" s="4"/>
      <c r="J140" s="4" t="s">
        <v>5</v>
      </c>
      <c r="K140" s="4"/>
    </row>
    <row r="141" spans="1:11" ht="30">
      <c r="A141" s="2" t="s">
        <v>178</v>
      </c>
      <c r="B141" s="6">
        <v>28300000</v>
      </c>
      <c r="C141" s="4"/>
      <c r="D141" s="6">
        <v>44000000</v>
      </c>
      <c r="E141" s="4"/>
      <c r="F141" s="6">
        <v>28300000</v>
      </c>
      <c r="G141" s="4"/>
      <c r="H141" s="6">
        <v>44000000</v>
      </c>
      <c r="I141" s="4"/>
      <c r="J141" s="4" t="s">
        <v>5</v>
      </c>
      <c r="K141" s="4"/>
    </row>
    <row r="142" spans="1:11">
      <c r="A142" s="2" t="s">
        <v>927</v>
      </c>
      <c r="B142" s="4" t="s">
        <v>5</v>
      </c>
      <c r="C142" s="4"/>
      <c r="D142" s="4" t="s">
        <v>5</v>
      </c>
      <c r="E142" s="4"/>
      <c r="F142" s="4" t="s">
        <v>5</v>
      </c>
      <c r="G142" s="4"/>
      <c r="H142" s="4" t="s">
        <v>5</v>
      </c>
      <c r="I142" s="4"/>
      <c r="J142" s="4" t="s">
        <v>5</v>
      </c>
      <c r="K142" s="4"/>
    </row>
    <row r="143" spans="1:11">
      <c r="A143" s="3" t="s">
        <v>28</v>
      </c>
      <c r="B143" s="4" t="s">
        <v>5</v>
      </c>
      <c r="C143" s="4"/>
      <c r="D143" s="4" t="s">
        <v>5</v>
      </c>
      <c r="E143" s="4"/>
      <c r="F143" s="4" t="s">
        <v>5</v>
      </c>
      <c r="G143" s="4"/>
      <c r="H143" s="4" t="s">
        <v>5</v>
      </c>
      <c r="I143" s="4"/>
      <c r="J143" s="4" t="s">
        <v>5</v>
      </c>
      <c r="K143" s="4"/>
    </row>
    <row r="144" spans="1:11" ht="17.25">
      <c r="A144" s="2" t="s">
        <v>29</v>
      </c>
      <c r="B144" s="6">
        <v>371600000</v>
      </c>
      <c r="C144" s="152" t="s">
        <v>928</v>
      </c>
      <c r="D144" s="6">
        <v>225700000</v>
      </c>
      <c r="E144" s="152" t="s">
        <v>928</v>
      </c>
      <c r="F144" s="6">
        <v>847700000</v>
      </c>
      <c r="G144" s="152" t="s">
        <v>928</v>
      </c>
      <c r="H144" s="6">
        <v>664000000</v>
      </c>
      <c r="I144" s="152" t="s">
        <v>928</v>
      </c>
      <c r="J144" s="4" t="s">
        <v>5</v>
      </c>
      <c r="K144" s="4"/>
    </row>
    <row r="145" spans="1:11" ht="17.25">
      <c r="A145" s="2" t="s">
        <v>30</v>
      </c>
      <c r="B145" s="6">
        <v>22700000</v>
      </c>
      <c r="C145" s="152" t="s">
        <v>928</v>
      </c>
      <c r="D145" s="6">
        <v>14600000</v>
      </c>
      <c r="E145" s="152" t="s">
        <v>928</v>
      </c>
      <c r="F145" s="6">
        <v>50200000</v>
      </c>
      <c r="G145" s="152" t="s">
        <v>928</v>
      </c>
      <c r="H145" s="6">
        <v>40000000</v>
      </c>
      <c r="I145" s="152" t="s">
        <v>928</v>
      </c>
      <c r="J145" s="4" t="s">
        <v>5</v>
      </c>
      <c r="K145" s="4"/>
    </row>
    <row r="146" spans="1:11" ht="17.25">
      <c r="A146" s="2" t="s">
        <v>31</v>
      </c>
      <c r="B146" s="6">
        <v>9700000</v>
      </c>
      <c r="C146" s="152" t="s">
        <v>928</v>
      </c>
      <c r="D146" s="6">
        <v>6200000</v>
      </c>
      <c r="E146" s="152" t="s">
        <v>928</v>
      </c>
      <c r="F146" s="6">
        <v>20500000</v>
      </c>
      <c r="G146" s="152" t="s">
        <v>928</v>
      </c>
      <c r="H146" s="6">
        <v>16900000</v>
      </c>
      <c r="I146" s="152" t="s">
        <v>928</v>
      </c>
      <c r="J146" s="4" t="s">
        <v>5</v>
      </c>
      <c r="K146" s="4"/>
    </row>
    <row r="147" spans="1:11" ht="17.25">
      <c r="A147" s="2" t="s">
        <v>32</v>
      </c>
      <c r="B147" s="6">
        <v>14900000</v>
      </c>
      <c r="C147" s="152" t="s">
        <v>928</v>
      </c>
      <c r="D147" s="6">
        <v>9500000</v>
      </c>
      <c r="E147" s="152" t="s">
        <v>928</v>
      </c>
      <c r="F147" s="6">
        <v>34300000</v>
      </c>
      <c r="G147" s="152" t="s">
        <v>928</v>
      </c>
      <c r="H147" s="6">
        <v>26900000</v>
      </c>
      <c r="I147" s="152" t="s">
        <v>928</v>
      </c>
      <c r="J147" s="4" t="s">
        <v>5</v>
      </c>
      <c r="K147" s="4"/>
    </row>
    <row r="148" spans="1:11" ht="17.25">
      <c r="A148" s="2" t="s">
        <v>429</v>
      </c>
      <c r="B148" s="6">
        <v>418900000</v>
      </c>
      <c r="C148" s="152" t="s">
        <v>928</v>
      </c>
      <c r="D148" s="6">
        <v>256000000</v>
      </c>
      <c r="E148" s="152" t="s">
        <v>928</v>
      </c>
      <c r="F148" s="6">
        <v>952700000</v>
      </c>
      <c r="G148" s="152" t="s">
        <v>928</v>
      </c>
      <c r="H148" s="6">
        <v>747800000</v>
      </c>
      <c r="I148" s="152" t="s">
        <v>928</v>
      </c>
      <c r="J148" s="4" t="s">
        <v>5</v>
      </c>
      <c r="K148" s="4"/>
    </row>
    <row r="149" spans="1:11">
      <c r="A149" s="3" t="s">
        <v>34</v>
      </c>
      <c r="B149" s="4" t="s">
        <v>5</v>
      </c>
      <c r="C149" s="4"/>
      <c r="D149" s="4" t="s">
        <v>5</v>
      </c>
      <c r="E149" s="4"/>
      <c r="F149" s="4" t="s">
        <v>5</v>
      </c>
      <c r="G149" s="4"/>
      <c r="H149" s="4" t="s">
        <v>5</v>
      </c>
      <c r="I149" s="4"/>
      <c r="J149" s="4" t="s">
        <v>5</v>
      </c>
      <c r="K149" s="4"/>
    </row>
    <row r="150" spans="1:11" ht="17.25">
      <c r="A150" s="2" t="s">
        <v>29</v>
      </c>
      <c r="B150" s="6">
        <v>203600000</v>
      </c>
      <c r="C150" s="152" t="s">
        <v>928</v>
      </c>
      <c r="D150" s="6">
        <v>124600000</v>
      </c>
      <c r="E150" s="152" t="s">
        <v>928</v>
      </c>
      <c r="F150" s="6">
        <v>474400000</v>
      </c>
      <c r="G150" s="152" t="s">
        <v>928</v>
      </c>
      <c r="H150" s="6">
        <v>366100000</v>
      </c>
      <c r="I150" s="152" t="s">
        <v>928</v>
      </c>
      <c r="J150" s="4" t="s">
        <v>5</v>
      </c>
      <c r="K150" s="4"/>
    </row>
    <row r="151" spans="1:11" ht="17.25">
      <c r="A151" s="2" t="s">
        <v>30</v>
      </c>
      <c r="B151" s="6">
        <v>19900000</v>
      </c>
      <c r="C151" s="152" t="s">
        <v>928</v>
      </c>
      <c r="D151" s="6">
        <v>12700000</v>
      </c>
      <c r="E151" s="152" t="s">
        <v>928</v>
      </c>
      <c r="F151" s="6">
        <v>43800000</v>
      </c>
      <c r="G151" s="152" t="s">
        <v>928</v>
      </c>
      <c r="H151" s="6">
        <v>34700000</v>
      </c>
      <c r="I151" s="152" t="s">
        <v>928</v>
      </c>
      <c r="J151" s="4" t="s">
        <v>5</v>
      </c>
      <c r="K151" s="4"/>
    </row>
    <row r="152" spans="1:11" ht="17.25">
      <c r="A152" s="2" t="s">
        <v>31</v>
      </c>
      <c r="B152" s="6">
        <v>4000000</v>
      </c>
      <c r="C152" s="152" t="s">
        <v>928</v>
      </c>
      <c r="D152" s="6">
        <v>3200000</v>
      </c>
      <c r="E152" s="152" t="s">
        <v>928</v>
      </c>
      <c r="F152" s="6">
        <v>10100000</v>
      </c>
      <c r="G152" s="152" t="s">
        <v>928</v>
      </c>
      <c r="H152" s="6">
        <v>8400000</v>
      </c>
      <c r="I152" s="152" t="s">
        <v>928</v>
      </c>
      <c r="J152" s="4" t="s">
        <v>5</v>
      </c>
      <c r="K152" s="4"/>
    </row>
    <row r="153" spans="1:11" ht="17.25">
      <c r="A153" s="2" t="s">
        <v>32</v>
      </c>
      <c r="B153" s="6">
        <v>7400000</v>
      </c>
      <c r="C153" s="152" t="s">
        <v>928</v>
      </c>
      <c r="D153" s="6">
        <v>5700000</v>
      </c>
      <c r="E153" s="152" t="s">
        <v>928</v>
      </c>
      <c r="F153" s="6">
        <v>16700000</v>
      </c>
      <c r="G153" s="152" t="s">
        <v>928</v>
      </c>
      <c r="H153" s="6">
        <v>15500000</v>
      </c>
      <c r="I153" s="152" t="s">
        <v>928</v>
      </c>
      <c r="J153" s="4" t="s">
        <v>5</v>
      </c>
      <c r="K153" s="4"/>
    </row>
    <row r="154" spans="1:11" ht="17.25">
      <c r="A154" s="2" t="s">
        <v>472</v>
      </c>
      <c r="B154" s="6">
        <v>62100000</v>
      </c>
      <c r="C154" s="152" t="s">
        <v>928</v>
      </c>
      <c r="D154" s="6">
        <v>39300000</v>
      </c>
      <c r="E154" s="152" t="s">
        <v>928</v>
      </c>
      <c r="F154" s="6">
        <v>147800000</v>
      </c>
      <c r="G154" s="152" t="s">
        <v>928</v>
      </c>
      <c r="H154" s="6">
        <v>114500000</v>
      </c>
      <c r="I154" s="152" t="s">
        <v>928</v>
      </c>
      <c r="J154" s="4" t="s">
        <v>5</v>
      </c>
      <c r="K154" s="4"/>
    </row>
    <row r="155" spans="1:11" ht="17.25">
      <c r="A155" s="2" t="s">
        <v>37</v>
      </c>
      <c r="B155" s="6">
        <v>600000</v>
      </c>
      <c r="C155" s="152" t="s">
        <v>928</v>
      </c>
      <c r="D155" s="6">
        <v>9600000</v>
      </c>
      <c r="E155" s="152" t="s">
        <v>928</v>
      </c>
      <c r="F155" s="6">
        <v>1400000</v>
      </c>
      <c r="G155" s="152" t="s">
        <v>928</v>
      </c>
      <c r="H155" s="6">
        <v>15400000</v>
      </c>
      <c r="I155" s="152" t="s">
        <v>928</v>
      </c>
      <c r="J155" s="4" t="s">
        <v>5</v>
      </c>
      <c r="K155" s="4"/>
    </row>
    <row r="156" spans="1:11" ht="17.25">
      <c r="A156" s="2" t="s">
        <v>36</v>
      </c>
      <c r="B156" s="6">
        <v>38300000</v>
      </c>
      <c r="C156" s="152" t="s">
        <v>928</v>
      </c>
      <c r="D156" s="6">
        <v>18400000</v>
      </c>
      <c r="E156" s="152" t="s">
        <v>928</v>
      </c>
      <c r="F156" s="6">
        <v>81400000</v>
      </c>
      <c r="G156" s="152" t="s">
        <v>928</v>
      </c>
      <c r="H156" s="6">
        <v>52400000</v>
      </c>
      <c r="I156" s="152" t="s">
        <v>928</v>
      </c>
      <c r="J156" s="4" t="s">
        <v>5</v>
      </c>
      <c r="K156" s="4"/>
    </row>
    <row r="157" spans="1:11" ht="30">
      <c r="A157" s="2" t="s">
        <v>38</v>
      </c>
      <c r="B157" s="6">
        <v>10300000</v>
      </c>
      <c r="C157" s="152" t="s">
        <v>928</v>
      </c>
      <c r="D157" s="6">
        <v>400000</v>
      </c>
      <c r="E157" s="152" t="s">
        <v>928</v>
      </c>
      <c r="F157" s="6">
        <v>11600000</v>
      </c>
      <c r="G157" s="152" t="s">
        <v>928</v>
      </c>
      <c r="H157" s="6">
        <v>-1500000</v>
      </c>
      <c r="I157" s="152" t="s">
        <v>928</v>
      </c>
      <c r="J157" s="4" t="s">
        <v>5</v>
      </c>
      <c r="K157" s="4"/>
    </row>
    <row r="158" spans="1:11" ht="17.25">
      <c r="A158" s="2" t="s">
        <v>39</v>
      </c>
      <c r="B158" s="6">
        <v>346200000</v>
      </c>
      <c r="C158" s="152" t="s">
        <v>928</v>
      </c>
      <c r="D158" s="6">
        <v>213900000</v>
      </c>
      <c r="E158" s="152" t="s">
        <v>928</v>
      </c>
      <c r="F158" s="6">
        <v>787200000</v>
      </c>
      <c r="G158" s="152" t="s">
        <v>928</v>
      </c>
      <c r="H158" s="6">
        <v>605500000</v>
      </c>
      <c r="I158" s="152" t="s">
        <v>928</v>
      </c>
      <c r="J158" s="4" t="s">
        <v>5</v>
      </c>
      <c r="K158" s="4"/>
    </row>
    <row r="159" spans="1:11" ht="17.25">
      <c r="A159" s="2" t="s">
        <v>473</v>
      </c>
      <c r="B159" s="6">
        <v>72700000</v>
      </c>
      <c r="C159" s="152" t="s">
        <v>928</v>
      </c>
      <c r="D159" s="6">
        <v>42100000</v>
      </c>
      <c r="E159" s="152" t="s">
        <v>928</v>
      </c>
      <c r="F159" s="6">
        <v>165500000</v>
      </c>
      <c r="G159" s="152" t="s">
        <v>928</v>
      </c>
      <c r="H159" s="6">
        <v>142300000</v>
      </c>
      <c r="I159" s="152" t="s">
        <v>928</v>
      </c>
      <c r="J159" s="4" t="s">
        <v>5</v>
      </c>
      <c r="K159" s="4"/>
    </row>
    <row r="160" spans="1:11" ht="17.25">
      <c r="A160" s="2" t="s">
        <v>477</v>
      </c>
      <c r="B160" s="4">
        <v>0</v>
      </c>
      <c r="C160" s="152" t="s">
        <v>928</v>
      </c>
      <c r="D160" s="4">
        <v>0</v>
      </c>
      <c r="E160" s="152" t="s">
        <v>928</v>
      </c>
      <c r="F160" s="4">
        <v>0</v>
      </c>
      <c r="G160" s="152" t="s">
        <v>928</v>
      </c>
      <c r="H160" s="4">
        <v>0</v>
      </c>
      <c r="I160" s="152" t="s">
        <v>928</v>
      </c>
      <c r="J160" s="4" t="s">
        <v>5</v>
      </c>
      <c r="K160" s="4"/>
    </row>
    <row r="161" spans="1:11" ht="17.25">
      <c r="A161" s="2" t="s">
        <v>41</v>
      </c>
      <c r="B161" s="6">
        <v>2700000</v>
      </c>
      <c r="C161" s="152" t="s">
        <v>928</v>
      </c>
      <c r="D161" s="6">
        <v>3800000</v>
      </c>
      <c r="E161" s="152" t="s">
        <v>928</v>
      </c>
      <c r="F161" s="6">
        <v>4000000</v>
      </c>
      <c r="G161" s="152" t="s">
        <v>928</v>
      </c>
      <c r="H161" s="6">
        <v>11700000</v>
      </c>
      <c r="I161" s="152" t="s">
        <v>928</v>
      </c>
      <c r="J161" s="4" t="s">
        <v>5</v>
      </c>
      <c r="K161" s="4"/>
    </row>
    <row r="162" spans="1:11" ht="17.25">
      <c r="A162" s="2" t="s">
        <v>42</v>
      </c>
      <c r="B162" s="4">
        <v>0</v>
      </c>
      <c r="C162" s="4"/>
      <c r="D162" s="4" t="s">
        <v>5</v>
      </c>
      <c r="E162" s="4"/>
      <c r="F162" s="4">
        <v>0</v>
      </c>
      <c r="G162" s="4"/>
      <c r="H162" s="4">
        <v>0</v>
      </c>
      <c r="I162" s="152" t="s">
        <v>928</v>
      </c>
      <c r="J162" s="4" t="s">
        <v>5</v>
      </c>
      <c r="K162" s="4"/>
    </row>
    <row r="163" spans="1:11" ht="17.25">
      <c r="A163" s="2" t="s">
        <v>43</v>
      </c>
      <c r="B163" s="4" t="s">
        <v>5</v>
      </c>
      <c r="C163" s="4"/>
      <c r="D163" s="4">
        <v>0</v>
      </c>
      <c r="E163" s="152" t="s">
        <v>928</v>
      </c>
      <c r="F163" s="4">
        <v>0</v>
      </c>
      <c r="G163" s="152" t="s">
        <v>928</v>
      </c>
      <c r="H163" s="4">
        <v>0</v>
      </c>
      <c r="I163" s="152" t="s">
        <v>928</v>
      </c>
      <c r="J163" s="4" t="s">
        <v>5</v>
      </c>
      <c r="K163" s="4"/>
    </row>
    <row r="164" spans="1:11" ht="45">
      <c r="A164" s="2" t="s">
        <v>924</v>
      </c>
      <c r="B164" s="6">
        <v>75400000</v>
      </c>
      <c r="C164" s="152" t="s">
        <v>928</v>
      </c>
      <c r="D164" s="6">
        <v>45900000</v>
      </c>
      <c r="E164" s="152" t="s">
        <v>928</v>
      </c>
      <c r="F164" s="6">
        <v>169500000</v>
      </c>
      <c r="G164" s="152" t="s">
        <v>928</v>
      </c>
      <c r="H164" s="6">
        <v>154000000</v>
      </c>
      <c r="I164" s="152" t="s">
        <v>928</v>
      </c>
      <c r="J164" s="4" t="s">
        <v>5</v>
      </c>
      <c r="K164" s="4"/>
    </row>
    <row r="165" spans="1:11" ht="30">
      <c r="A165" s="2" t="s">
        <v>485</v>
      </c>
      <c r="B165" s="6">
        <v>-26800000</v>
      </c>
      <c r="C165" s="152" t="s">
        <v>928</v>
      </c>
      <c r="D165" s="6">
        <v>-6000000</v>
      </c>
      <c r="E165" s="152" t="s">
        <v>928</v>
      </c>
      <c r="F165" s="6">
        <v>-32000000</v>
      </c>
      <c r="G165" s="152" t="s">
        <v>928</v>
      </c>
      <c r="H165" s="6">
        <v>-17900000</v>
      </c>
      <c r="I165" s="152" t="s">
        <v>928</v>
      </c>
      <c r="J165" s="4" t="s">
        <v>5</v>
      </c>
      <c r="K165" s="4"/>
    </row>
    <row r="166" spans="1:11" ht="17.25">
      <c r="A166" s="2" t="s">
        <v>913</v>
      </c>
      <c r="B166" s="4">
        <v>0</v>
      </c>
      <c r="C166" s="152" t="s">
        <v>928</v>
      </c>
      <c r="D166" s="4">
        <v>0</v>
      </c>
      <c r="E166" s="152" t="s">
        <v>928</v>
      </c>
      <c r="F166" s="4">
        <v>0</v>
      </c>
      <c r="G166" s="152" t="s">
        <v>928</v>
      </c>
      <c r="H166" s="4">
        <v>0</v>
      </c>
      <c r="I166" s="152" t="s">
        <v>928</v>
      </c>
      <c r="J166" s="4" t="s">
        <v>5</v>
      </c>
      <c r="K166" s="4"/>
    </row>
    <row r="167" spans="1:11" ht="30">
      <c r="A167" s="2" t="s">
        <v>46</v>
      </c>
      <c r="B167" s="6">
        <v>48600000</v>
      </c>
      <c r="C167" s="152" t="s">
        <v>928</v>
      </c>
      <c r="D167" s="6">
        <v>39900000</v>
      </c>
      <c r="E167" s="152" t="s">
        <v>928</v>
      </c>
      <c r="F167" s="6">
        <v>137500000</v>
      </c>
      <c r="G167" s="152" t="s">
        <v>928</v>
      </c>
      <c r="H167" s="6">
        <v>136100000</v>
      </c>
      <c r="I167" s="152" t="s">
        <v>928</v>
      </c>
      <c r="J167" s="4" t="s">
        <v>5</v>
      </c>
      <c r="K167" s="4"/>
    </row>
    <row r="168" spans="1:11" ht="30">
      <c r="A168" s="2" t="s">
        <v>47</v>
      </c>
      <c r="B168" s="6">
        <v>-133300000</v>
      </c>
      <c r="C168" s="152" t="s">
        <v>928</v>
      </c>
      <c r="D168" s="6">
        <v>-7400000</v>
      </c>
      <c r="E168" s="152" t="s">
        <v>928</v>
      </c>
      <c r="F168" s="6">
        <v>-128900000</v>
      </c>
      <c r="G168" s="152" t="s">
        <v>928</v>
      </c>
      <c r="H168" s="6">
        <v>-8200000</v>
      </c>
      <c r="I168" s="152" t="s">
        <v>928</v>
      </c>
      <c r="J168" s="4" t="s">
        <v>5</v>
      </c>
      <c r="K168" s="4"/>
    </row>
    <row r="169" spans="1:11" ht="17.25">
      <c r="A169" s="2" t="s">
        <v>48</v>
      </c>
      <c r="B169" s="6">
        <v>-84700000</v>
      </c>
      <c r="C169" s="152" t="s">
        <v>928</v>
      </c>
      <c r="D169" s="4" t="s">
        <v>5</v>
      </c>
      <c r="E169" s="4"/>
      <c r="F169" s="6">
        <v>8600000</v>
      </c>
      <c r="G169" s="152" t="s">
        <v>928</v>
      </c>
      <c r="H169" s="4" t="s">
        <v>5</v>
      </c>
      <c r="I169" s="4"/>
      <c r="J169" s="4" t="s">
        <v>5</v>
      </c>
      <c r="K169" s="4"/>
    </row>
    <row r="170" spans="1:11" ht="30">
      <c r="A170" s="2" t="s">
        <v>842</v>
      </c>
      <c r="B170" s="4" t="s">
        <v>5</v>
      </c>
      <c r="C170" s="4"/>
      <c r="D170" s="6">
        <v>32500000</v>
      </c>
      <c r="E170" s="152" t="s">
        <v>928</v>
      </c>
      <c r="F170" s="4" t="s">
        <v>5</v>
      </c>
      <c r="G170" s="4"/>
      <c r="H170" s="6">
        <v>127900000</v>
      </c>
      <c r="I170" s="152" t="s">
        <v>928</v>
      </c>
      <c r="J170" s="4" t="s">
        <v>5</v>
      </c>
      <c r="K170" s="4"/>
    </row>
    <row r="171" spans="1:11">
      <c r="A171" s="3" t="s">
        <v>914</v>
      </c>
      <c r="B171" s="4" t="s">
        <v>5</v>
      </c>
      <c r="C171" s="4"/>
      <c r="D171" s="4" t="s">
        <v>5</v>
      </c>
      <c r="E171" s="4"/>
      <c r="F171" s="4" t="s">
        <v>5</v>
      </c>
      <c r="G171" s="4"/>
      <c r="H171" s="4" t="s">
        <v>5</v>
      </c>
      <c r="I171" s="4"/>
      <c r="J171" s="4" t="s">
        <v>5</v>
      </c>
      <c r="K171" s="4"/>
    </row>
    <row r="172" spans="1:11" ht="17.25">
      <c r="A172" s="2" t="s">
        <v>539</v>
      </c>
      <c r="B172" s="6">
        <v>182800000</v>
      </c>
      <c r="C172" s="152" t="s">
        <v>928</v>
      </c>
      <c r="D172" s="4" t="s">
        <v>5</v>
      </c>
      <c r="E172" s="4"/>
      <c r="F172" s="6">
        <v>182800000</v>
      </c>
      <c r="G172" s="152" t="s">
        <v>928</v>
      </c>
      <c r="H172" s="4" t="s">
        <v>5</v>
      </c>
      <c r="I172" s="4"/>
      <c r="J172" s="6">
        <v>95200000</v>
      </c>
      <c r="K172" s="152" t="s">
        <v>928</v>
      </c>
    </row>
    <row r="173" spans="1:11" ht="30">
      <c r="A173" s="2" t="s">
        <v>74</v>
      </c>
      <c r="B173" s="6">
        <v>2966300000</v>
      </c>
      <c r="C173" s="152" t="s">
        <v>928</v>
      </c>
      <c r="D173" s="4" t="s">
        <v>5</v>
      </c>
      <c r="E173" s="4"/>
      <c r="F173" s="6">
        <v>2966300000</v>
      </c>
      <c r="G173" s="152" t="s">
        <v>928</v>
      </c>
      <c r="H173" s="4" t="s">
        <v>5</v>
      </c>
      <c r="I173" s="4"/>
      <c r="J173" s="6">
        <v>1263100000</v>
      </c>
      <c r="K173" s="152" t="s">
        <v>928</v>
      </c>
    </row>
    <row r="174" spans="1:11" ht="17.25">
      <c r="A174" s="2" t="s">
        <v>381</v>
      </c>
      <c r="B174" s="6">
        <v>866600000</v>
      </c>
      <c r="C174" s="152" t="s">
        <v>928</v>
      </c>
      <c r="D174" s="4" t="s">
        <v>5</v>
      </c>
      <c r="E174" s="4"/>
      <c r="F174" s="6">
        <v>866600000</v>
      </c>
      <c r="G174" s="152" t="s">
        <v>928</v>
      </c>
      <c r="H174" s="4" t="s">
        <v>5</v>
      </c>
      <c r="I174" s="4"/>
      <c r="J174" s="6">
        <v>74500000</v>
      </c>
      <c r="K174" s="152" t="s">
        <v>928</v>
      </c>
    </row>
    <row r="175" spans="1:11" ht="17.25">
      <c r="A175" s="2" t="s">
        <v>541</v>
      </c>
      <c r="B175" s="4">
        <v>0</v>
      </c>
      <c r="C175" s="152" t="s">
        <v>928</v>
      </c>
      <c r="D175" s="4" t="s">
        <v>5</v>
      </c>
      <c r="E175" s="4"/>
      <c r="F175" s="4">
        <v>0</v>
      </c>
      <c r="G175" s="152" t="s">
        <v>928</v>
      </c>
      <c r="H175" s="4" t="s">
        <v>5</v>
      </c>
      <c r="I175" s="4"/>
      <c r="J175" s="4">
        <v>0</v>
      </c>
      <c r="K175" s="152" t="s">
        <v>928</v>
      </c>
    </row>
    <row r="176" spans="1:11" ht="17.25">
      <c r="A176" s="2" t="s">
        <v>76</v>
      </c>
      <c r="B176" s="4">
        <v>0</v>
      </c>
      <c r="C176" s="152" t="s">
        <v>928</v>
      </c>
      <c r="D176" s="4" t="s">
        <v>5</v>
      </c>
      <c r="E176" s="4"/>
      <c r="F176" s="4">
        <v>0</v>
      </c>
      <c r="G176" s="152" t="s">
        <v>928</v>
      </c>
      <c r="H176" s="4" t="s">
        <v>5</v>
      </c>
      <c r="I176" s="4"/>
      <c r="J176" s="4">
        <v>0</v>
      </c>
      <c r="K176" s="152" t="s">
        <v>928</v>
      </c>
    </row>
    <row r="177" spans="1:11" ht="30">
      <c r="A177" s="2" t="s">
        <v>71</v>
      </c>
      <c r="B177" s="6">
        <v>507700000</v>
      </c>
      <c r="C177" s="152" t="s">
        <v>928</v>
      </c>
      <c r="D177" s="4" t="s">
        <v>5</v>
      </c>
      <c r="E177" s="4"/>
      <c r="F177" s="6">
        <v>507700000</v>
      </c>
      <c r="G177" s="152" t="s">
        <v>928</v>
      </c>
      <c r="H177" s="4" t="s">
        <v>5</v>
      </c>
      <c r="I177" s="4"/>
      <c r="J177" s="6">
        <v>459400000</v>
      </c>
      <c r="K177" s="152" t="s">
        <v>928</v>
      </c>
    </row>
    <row r="178" spans="1:11" ht="17.25">
      <c r="A178" s="2" t="s">
        <v>545</v>
      </c>
      <c r="B178" s="4">
        <v>0</v>
      </c>
      <c r="C178" s="152" t="s">
        <v>928</v>
      </c>
      <c r="D178" s="4" t="s">
        <v>5</v>
      </c>
      <c r="E178" s="4"/>
      <c r="F178" s="4">
        <v>0</v>
      </c>
      <c r="G178" s="152" t="s">
        <v>928</v>
      </c>
      <c r="H178" s="4" t="s">
        <v>5</v>
      </c>
      <c r="I178" s="4"/>
      <c r="J178" s="4">
        <v>0</v>
      </c>
      <c r="K178" s="152" t="s">
        <v>928</v>
      </c>
    </row>
    <row r="179" spans="1:11" ht="17.25">
      <c r="A179" s="2" t="s">
        <v>79</v>
      </c>
      <c r="B179" s="6">
        <v>4523400000</v>
      </c>
      <c r="C179" s="152" t="s">
        <v>928</v>
      </c>
      <c r="D179" s="4" t="s">
        <v>5</v>
      </c>
      <c r="E179" s="4"/>
      <c r="F179" s="6">
        <v>4523400000</v>
      </c>
      <c r="G179" s="152" t="s">
        <v>928</v>
      </c>
      <c r="H179" s="4" t="s">
        <v>5</v>
      </c>
      <c r="I179" s="4"/>
      <c r="J179" s="6">
        <v>1892200000</v>
      </c>
      <c r="K179" s="152" t="s">
        <v>928</v>
      </c>
    </row>
    <row r="180" spans="1:11" ht="17.25">
      <c r="A180" s="2" t="s">
        <v>382</v>
      </c>
      <c r="B180" s="6">
        <v>208500000</v>
      </c>
      <c r="C180" s="152" t="s">
        <v>928</v>
      </c>
      <c r="D180" s="4" t="s">
        <v>5</v>
      </c>
      <c r="E180" s="4"/>
      <c r="F180" s="6">
        <v>208500000</v>
      </c>
      <c r="G180" s="152" t="s">
        <v>928</v>
      </c>
      <c r="H180" s="4" t="s">
        <v>5</v>
      </c>
      <c r="I180" s="4"/>
      <c r="J180" s="6">
        <v>124600000</v>
      </c>
      <c r="K180" s="152" t="s">
        <v>928</v>
      </c>
    </row>
    <row r="181" spans="1:11" ht="17.25">
      <c r="A181" s="2" t="s">
        <v>89</v>
      </c>
      <c r="B181" s="6">
        <v>-782200000</v>
      </c>
      <c r="C181" s="152" t="s">
        <v>928</v>
      </c>
      <c r="D181" s="4" t="s">
        <v>5</v>
      </c>
      <c r="E181" s="4"/>
      <c r="F181" s="6">
        <v>-782200000</v>
      </c>
      <c r="G181" s="152" t="s">
        <v>928</v>
      </c>
      <c r="H181" s="4" t="s">
        <v>5</v>
      </c>
      <c r="I181" s="4"/>
      <c r="J181" s="4">
        <v>0</v>
      </c>
      <c r="K181" s="152" t="s">
        <v>928</v>
      </c>
    </row>
    <row r="182" spans="1:11" ht="17.25">
      <c r="A182" s="2" t="s">
        <v>549</v>
      </c>
      <c r="B182" s="6">
        <v>253400000</v>
      </c>
      <c r="C182" s="152" t="s">
        <v>928</v>
      </c>
      <c r="D182" s="4" t="s">
        <v>5</v>
      </c>
      <c r="E182" s="4"/>
      <c r="F182" s="6">
        <v>253400000</v>
      </c>
      <c r="G182" s="152" t="s">
        <v>928</v>
      </c>
      <c r="H182" s="4" t="s">
        <v>5</v>
      </c>
      <c r="I182" s="4"/>
      <c r="J182" s="6">
        <v>13000000</v>
      </c>
      <c r="K182" s="152" t="s">
        <v>928</v>
      </c>
    </row>
    <row r="183" spans="1:11" ht="30">
      <c r="A183" s="2" t="s">
        <v>915</v>
      </c>
      <c r="B183" s="6">
        <v>69400000</v>
      </c>
      <c r="C183" s="4"/>
      <c r="D183" s="4" t="s">
        <v>5</v>
      </c>
      <c r="E183" s="4"/>
      <c r="F183" s="6">
        <v>69400000</v>
      </c>
      <c r="G183" s="4"/>
      <c r="H183" s="4" t="s">
        <v>5</v>
      </c>
      <c r="I183" s="4"/>
      <c r="J183" s="6">
        <v>21400000</v>
      </c>
      <c r="K183" s="152" t="s">
        <v>928</v>
      </c>
    </row>
    <row r="184" spans="1:11" ht="17.25">
      <c r="A184" s="2" t="s">
        <v>545</v>
      </c>
      <c r="B184" s="4">
        <v>0</v>
      </c>
      <c r="C184" s="152" t="s">
        <v>928</v>
      </c>
      <c r="D184" s="4" t="s">
        <v>5</v>
      </c>
      <c r="E184" s="4"/>
      <c r="F184" s="4">
        <v>0</v>
      </c>
      <c r="G184" s="152" t="s">
        <v>928</v>
      </c>
      <c r="H184" s="4" t="s">
        <v>5</v>
      </c>
      <c r="I184" s="4"/>
      <c r="J184" s="4">
        <v>0</v>
      </c>
      <c r="K184" s="152" t="s">
        <v>928</v>
      </c>
    </row>
    <row r="185" spans="1:11" ht="17.25">
      <c r="A185" s="2" t="s">
        <v>97</v>
      </c>
      <c r="B185" s="6">
        <v>3924400000</v>
      </c>
      <c r="C185" s="152" t="s">
        <v>928</v>
      </c>
      <c r="D185" s="4" t="s">
        <v>5</v>
      </c>
      <c r="E185" s="4"/>
      <c r="F185" s="6">
        <v>3924400000</v>
      </c>
      <c r="G185" s="152" t="s">
        <v>928</v>
      </c>
      <c r="H185" s="4" t="s">
        <v>5</v>
      </c>
      <c r="I185" s="4"/>
      <c r="J185" s="6">
        <v>1328100000</v>
      </c>
      <c r="K185" s="152" t="s">
        <v>928</v>
      </c>
    </row>
    <row r="186" spans="1:11" ht="17.25">
      <c r="A186" s="2" t="s">
        <v>98</v>
      </c>
      <c r="B186" s="6">
        <v>348100000</v>
      </c>
      <c r="C186" s="152" t="s">
        <v>928</v>
      </c>
      <c r="D186" s="4" t="s">
        <v>5</v>
      </c>
      <c r="E186" s="4"/>
      <c r="F186" s="6">
        <v>348100000</v>
      </c>
      <c r="G186" s="152" t="s">
        <v>928</v>
      </c>
      <c r="H186" s="4" t="s">
        <v>5</v>
      </c>
      <c r="I186" s="4"/>
      <c r="J186" s="6">
        <v>404500000</v>
      </c>
      <c r="K186" s="152" t="s">
        <v>928</v>
      </c>
    </row>
    <row r="187" spans="1:11" ht="30">
      <c r="A187" s="2" t="s">
        <v>916</v>
      </c>
      <c r="B187" s="6">
        <v>501800000</v>
      </c>
      <c r="C187" s="4"/>
      <c r="D187" s="4" t="s">
        <v>5</v>
      </c>
      <c r="E187" s="4"/>
      <c r="F187" s="6">
        <v>501800000</v>
      </c>
      <c r="G187" s="4"/>
      <c r="H187" s="4" t="s">
        <v>5</v>
      </c>
      <c r="I187" s="4"/>
      <c r="J187" s="6">
        <v>600000</v>
      </c>
      <c r="K187" s="4"/>
    </row>
    <row r="188" spans="1:11" ht="30">
      <c r="A188" s="2" t="s">
        <v>917</v>
      </c>
      <c r="B188" s="6">
        <v>4774300000</v>
      </c>
      <c r="C188" s="152" t="s">
        <v>928</v>
      </c>
      <c r="D188" s="4" t="s">
        <v>5</v>
      </c>
      <c r="E188" s="4"/>
      <c r="F188" s="6">
        <v>4774300000</v>
      </c>
      <c r="G188" s="152" t="s">
        <v>928</v>
      </c>
      <c r="H188" s="4" t="s">
        <v>5</v>
      </c>
      <c r="I188" s="4"/>
      <c r="J188" s="6">
        <v>1733200000</v>
      </c>
      <c r="K188" s="152" t="s">
        <v>928</v>
      </c>
    </row>
    <row r="189" spans="1:11" ht="30">
      <c r="A189" s="2" t="s">
        <v>918</v>
      </c>
      <c r="B189" s="4">
        <v>0</v>
      </c>
      <c r="C189" s="152" t="s">
        <v>928</v>
      </c>
      <c r="D189" s="4" t="s">
        <v>5</v>
      </c>
      <c r="E189" s="4"/>
      <c r="F189" s="4">
        <v>0</v>
      </c>
      <c r="G189" s="152" t="s">
        <v>928</v>
      </c>
      <c r="H189" s="4" t="s">
        <v>5</v>
      </c>
      <c r="I189" s="4"/>
      <c r="J189" s="4" t="s">
        <v>5</v>
      </c>
      <c r="K189" s="4"/>
    </row>
    <row r="190" spans="1:11" ht="30">
      <c r="A190" s="2" t="s">
        <v>919</v>
      </c>
      <c r="B190" s="6">
        <v>4774300000</v>
      </c>
      <c r="C190" s="152" t="s">
        <v>928</v>
      </c>
      <c r="D190" s="4" t="s">
        <v>5</v>
      </c>
      <c r="E190" s="4"/>
      <c r="F190" s="6">
        <v>4774300000</v>
      </c>
      <c r="G190" s="152" t="s">
        <v>928</v>
      </c>
      <c r="H190" s="4" t="s">
        <v>5</v>
      </c>
      <c r="I190" s="4"/>
      <c r="J190" s="4" t="s">
        <v>5</v>
      </c>
      <c r="K190" s="4"/>
    </row>
    <row r="191" spans="1:11" ht="30">
      <c r="A191" s="2" t="s">
        <v>104</v>
      </c>
      <c r="B191" s="6">
        <v>4523400000</v>
      </c>
      <c r="C191" s="152" t="s">
        <v>928</v>
      </c>
      <c r="D191" s="4" t="s">
        <v>5</v>
      </c>
      <c r="E191" s="4"/>
      <c r="F191" s="6">
        <v>4523400000</v>
      </c>
      <c r="G191" s="152" t="s">
        <v>928</v>
      </c>
      <c r="H191" s="4" t="s">
        <v>5</v>
      </c>
      <c r="I191" s="4"/>
      <c r="J191" s="6">
        <v>1892200000</v>
      </c>
      <c r="K191" s="152" t="s">
        <v>928</v>
      </c>
    </row>
    <row r="192" spans="1:11">
      <c r="A192" s="3" t="s">
        <v>920</v>
      </c>
      <c r="B192" s="4" t="s">
        <v>5</v>
      </c>
      <c r="C192" s="4"/>
      <c r="D192" s="4" t="s">
        <v>5</v>
      </c>
      <c r="E192" s="4"/>
      <c r="F192" s="4" t="s">
        <v>5</v>
      </c>
      <c r="G192" s="4"/>
      <c r="H192" s="4" t="s">
        <v>5</v>
      </c>
      <c r="I192" s="4"/>
      <c r="J192" s="4" t="s">
        <v>5</v>
      </c>
      <c r="K192" s="4"/>
    </row>
    <row r="193" spans="1:11" ht="30">
      <c r="A193" s="2" t="s">
        <v>577</v>
      </c>
      <c r="B193" s="4" t="s">
        <v>5</v>
      </c>
      <c r="C193" s="4"/>
      <c r="D193" s="4" t="s">
        <v>5</v>
      </c>
      <c r="E193" s="4"/>
      <c r="F193" s="6">
        <v>1981500000</v>
      </c>
      <c r="G193" s="152" t="s">
        <v>928</v>
      </c>
      <c r="H193" s="6">
        <v>235900000</v>
      </c>
      <c r="I193" s="152" t="s">
        <v>928</v>
      </c>
      <c r="J193" s="4" t="s">
        <v>5</v>
      </c>
      <c r="K193" s="4"/>
    </row>
    <row r="194" spans="1:11">
      <c r="A194" s="2" t="s">
        <v>153</v>
      </c>
      <c r="B194" s="4" t="s">
        <v>5</v>
      </c>
      <c r="C194" s="4"/>
      <c r="D194" s="4" t="s">
        <v>5</v>
      </c>
      <c r="E194" s="4"/>
      <c r="F194" s="6">
        <v>-184800000</v>
      </c>
      <c r="G194" s="4"/>
      <c r="H194" s="6">
        <v>-249700000</v>
      </c>
      <c r="I194" s="4"/>
      <c r="J194" s="4" t="s">
        <v>5</v>
      </c>
      <c r="K194" s="4"/>
    </row>
    <row r="195" spans="1:11" ht="30">
      <c r="A195" s="2" t="s">
        <v>156</v>
      </c>
      <c r="B195" s="4" t="s">
        <v>5</v>
      </c>
      <c r="C195" s="4"/>
      <c r="D195" s="4" t="s">
        <v>5</v>
      </c>
      <c r="E195" s="4"/>
      <c r="F195" s="4">
        <v>0</v>
      </c>
      <c r="G195" s="4"/>
      <c r="H195" s="4">
        <v>0</v>
      </c>
      <c r="I195" s="4"/>
      <c r="J195" s="4" t="s">
        <v>5</v>
      </c>
      <c r="K195" s="4"/>
    </row>
    <row r="196" spans="1:11">
      <c r="A196" s="2" t="s">
        <v>921</v>
      </c>
      <c r="B196" s="4" t="s">
        <v>5</v>
      </c>
      <c r="C196" s="4"/>
      <c r="D196" s="4" t="s">
        <v>5</v>
      </c>
      <c r="E196" s="4"/>
      <c r="F196" s="4" t="s">
        <v>5</v>
      </c>
      <c r="G196" s="4"/>
      <c r="H196" s="6">
        <v>25000000</v>
      </c>
      <c r="I196" s="4"/>
      <c r="J196" s="4" t="s">
        <v>5</v>
      </c>
      <c r="K196" s="4"/>
    </row>
    <row r="197" spans="1:11" ht="30">
      <c r="A197" s="2" t="s">
        <v>154</v>
      </c>
      <c r="B197" s="4" t="s">
        <v>5</v>
      </c>
      <c r="C197" s="4"/>
      <c r="D197" s="4" t="s">
        <v>5</v>
      </c>
      <c r="E197" s="4"/>
      <c r="F197" s="6">
        <v>-1749700000</v>
      </c>
      <c r="G197" s="4"/>
      <c r="H197" s="4" t="s">
        <v>5</v>
      </c>
      <c r="I197" s="4"/>
      <c r="J197" s="4" t="s">
        <v>5</v>
      </c>
      <c r="K197" s="4"/>
    </row>
    <row r="198" spans="1:11" ht="30">
      <c r="A198" s="2" t="s">
        <v>159</v>
      </c>
      <c r="B198" s="4" t="s">
        <v>5</v>
      </c>
      <c r="C198" s="4"/>
      <c r="D198" s="4" t="s">
        <v>5</v>
      </c>
      <c r="E198" s="4"/>
      <c r="F198" s="6">
        <v>29200000</v>
      </c>
      <c r="G198" s="4"/>
      <c r="H198" s="6">
        <v>10900000</v>
      </c>
      <c r="I198" s="4"/>
      <c r="J198" s="4" t="s">
        <v>5</v>
      </c>
      <c r="K198" s="4"/>
    </row>
    <row r="199" spans="1:11">
      <c r="A199" s="2" t="s">
        <v>162</v>
      </c>
      <c r="B199" s="4" t="s">
        <v>5</v>
      </c>
      <c r="C199" s="4"/>
      <c r="D199" s="4" t="s">
        <v>5</v>
      </c>
      <c r="E199" s="4"/>
      <c r="F199" s="4">
        <v>0</v>
      </c>
      <c r="G199" s="4"/>
      <c r="H199" s="4">
        <v>0</v>
      </c>
      <c r="I199" s="4"/>
      <c r="J199" s="4" t="s">
        <v>5</v>
      </c>
      <c r="K199" s="4"/>
    </row>
    <row r="200" spans="1:11">
      <c r="A200" s="2" t="s">
        <v>925</v>
      </c>
      <c r="B200" s="4" t="s">
        <v>5</v>
      </c>
      <c r="C200" s="4"/>
      <c r="D200" s="4" t="s">
        <v>5</v>
      </c>
      <c r="E200" s="4"/>
      <c r="F200" s="4">
        <v>0</v>
      </c>
      <c r="G200" s="4"/>
      <c r="H200" s="6">
        <v>4000000</v>
      </c>
      <c r="I200" s="4"/>
      <c r="J200" s="4" t="s">
        <v>5</v>
      </c>
      <c r="K200" s="4"/>
    </row>
    <row r="201" spans="1:11" ht="17.25">
      <c r="A201" s="2" t="s">
        <v>611</v>
      </c>
      <c r="B201" s="4" t="s">
        <v>5</v>
      </c>
      <c r="C201" s="4"/>
      <c r="D201" s="4" t="s">
        <v>5</v>
      </c>
      <c r="E201" s="4"/>
      <c r="F201" s="6">
        <v>-1905300000</v>
      </c>
      <c r="G201" s="152" t="s">
        <v>928</v>
      </c>
      <c r="H201" s="6">
        <v>-209800000</v>
      </c>
      <c r="I201" s="152" t="s">
        <v>928</v>
      </c>
      <c r="J201" s="4" t="s">
        <v>5</v>
      </c>
      <c r="K201" s="4"/>
    </row>
    <row r="202" spans="1:11" ht="17.25">
      <c r="A202" s="2" t="s">
        <v>166</v>
      </c>
      <c r="B202" s="4" t="s">
        <v>5</v>
      </c>
      <c r="C202" s="4"/>
      <c r="D202" s="4" t="s">
        <v>5</v>
      </c>
      <c r="E202" s="4"/>
      <c r="F202" s="4">
        <v>0</v>
      </c>
      <c r="G202" s="152" t="s">
        <v>928</v>
      </c>
      <c r="H202" s="4" t="s">
        <v>5</v>
      </c>
      <c r="I202" s="4"/>
      <c r="J202" s="4" t="s">
        <v>5</v>
      </c>
      <c r="K202" s="4"/>
    </row>
    <row r="203" spans="1:11" ht="17.25">
      <c r="A203" s="2" t="s">
        <v>167</v>
      </c>
      <c r="B203" s="4" t="s">
        <v>5</v>
      </c>
      <c r="C203" s="4"/>
      <c r="D203" s="4" t="s">
        <v>5</v>
      </c>
      <c r="E203" s="4"/>
      <c r="F203" s="4">
        <v>0</v>
      </c>
      <c r="G203" s="152" t="s">
        <v>928</v>
      </c>
      <c r="H203" s="4">
        <v>0</v>
      </c>
      <c r="I203" s="152" t="s">
        <v>928</v>
      </c>
      <c r="J203" s="4" t="s">
        <v>5</v>
      </c>
      <c r="K203" s="4"/>
    </row>
    <row r="204" spans="1:11" ht="30">
      <c r="A204" s="2" t="s">
        <v>168</v>
      </c>
      <c r="B204" s="4" t="s">
        <v>5</v>
      </c>
      <c r="C204" s="4"/>
      <c r="D204" s="4" t="s">
        <v>5</v>
      </c>
      <c r="E204" s="4"/>
      <c r="F204" s="4">
        <v>0</v>
      </c>
      <c r="G204" s="4"/>
      <c r="H204" s="4">
        <v>0</v>
      </c>
      <c r="I204" s="152" t="s">
        <v>928</v>
      </c>
      <c r="J204" s="4" t="s">
        <v>5</v>
      </c>
      <c r="K204" s="4"/>
    </row>
    <row r="205" spans="1:11" ht="17.25">
      <c r="A205" s="2" t="s">
        <v>922</v>
      </c>
      <c r="B205" s="4" t="s">
        <v>5</v>
      </c>
      <c r="C205" s="4"/>
      <c r="D205" s="4" t="s">
        <v>5</v>
      </c>
      <c r="E205" s="4"/>
      <c r="F205" s="4">
        <v>0</v>
      </c>
      <c r="G205" s="152" t="s">
        <v>928</v>
      </c>
      <c r="H205" s="4">
        <v>0</v>
      </c>
      <c r="I205" s="152" t="s">
        <v>928</v>
      </c>
      <c r="J205" s="4" t="s">
        <v>5</v>
      </c>
      <c r="K205" s="4"/>
    </row>
    <row r="206" spans="1:11" ht="17.25">
      <c r="A206" s="2" t="s">
        <v>174</v>
      </c>
      <c r="B206" s="4" t="s">
        <v>5</v>
      </c>
      <c r="C206" s="4"/>
      <c r="D206" s="4" t="s">
        <v>5</v>
      </c>
      <c r="E206" s="4"/>
      <c r="F206" s="4" t="s">
        <v>5</v>
      </c>
      <c r="G206" s="4"/>
      <c r="H206" s="4">
        <v>0</v>
      </c>
      <c r="I206" s="152" t="s">
        <v>928</v>
      </c>
      <c r="J206" s="4" t="s">
        <v>5</v>
      </c>
      <c r="K206" s="4"/>
    </row>
    <row r="207" spans="1:11">
      <c r="A207" s="2" t="s">
        <v>926</v>
      </c>
      <c r="B207" s="4" t="s">
        <v>5</v>
      </c>
      <c r="C207" s="4"/>
      <c r="D207" s="4" t="s">
        <v>5</v>
      </c>
      <c r="E207" s="4"/>
      <c r="F207" s="4">
        <v>0</v>
      </c>
      <c r="G207" s="4"/>
      <c r="H207" s="4">
        <v>0</v>
      </c>
      <c r="I207" s="4"/>
      <c r="J207" s="4" t="s">
        <v>5</v>
      </c>
      <c r="K207" s="4"/>
    </row>
    <row r="208" spans="1:11" ht="17.25">
      <c r="A208" s="2" t="s">
        <v>595</v>
      </c>
      <c r="B208" s="4" t="s">
        <v>5</v>
      </c>
      <c r="C208" s="4"/>
      <c r="D208" s="4" t="s">
        <v>5</v>
      </c>
      <c r="E208" s="4"/>
      <c r="F208" s="4">
        <v>0</v>
      </c>
      <c r="G208" s="152" t="s">
        <v>928</v>
      </c>
      <c r="H208" s="4">
        <v>0</v>
      </c>
      <c r="I208" s="152" t="s">
        <v>928</v>
      </c>
      <c r="J208" s="4" t="s">
        <v>5</v>
      </c>
      <c r="K208" s="4"/>
    </row>
    <row r="209" spans="1:11" ht="30">
      <c r="A209" s="2" t="s">
        <v>923</v>
      </c>
      <c r="B209" s="4" t="s">
        <v>5</v>
      </c>
      <c r="C209" s="4"/>
      <c r="D209" s="4" t="s">
        <v>5</v>
      </c>
      <c r="E209" s="4"/>
      <c r="F209" s="6">
        <v>76200000</v>
      </c>
      <c r="G209" s="152" t="s">
        <v>928</v>
      </c>
      <c r="H209" s="6">
        <v>26100000</v>
      </c>
      <c r="I209" s="152" t="s">
        <v>928</v>
      </c>
      <c r="J209" s="4" t="s">
        <v>5</v>
      </c>
      <c r="K209" s="4"/>
    </row>
    <row r="210" spans="1:11" ht="30">
      <c r="A210" s="2" t="s">
        <v>177</v>
      </c>
      <c r="B210" s="4" t="s">
        <v>5</v>
      </c>
      <c r="C210" s="4"/>
      <c r="D210" s="4" t="s">
        <v>5</v>
      </c>
      <c r="E210" s="4"/>
      <c r="F210" s="6">
        <v>73500000</v>
      </c>
      <c r="G210" s="152" t="s">
        <v>928</v>
      </c>
      <c r="H210" s="6">
        <v>48000000</v>
      </c>
      <c r="I210" s="152" t="s">
        <v>928</v>
      </c>
      <c r="J210" s="4" t="s">
        <v>5</v>
      </c>
      <c r="K210" s="4"/>
    </row>
    <row r="211" spans="1:11" ht="30">
      <c r="A211" s="2" t="s">
        <v>178</v>
      </c>
      <c r="B211" s="6">
        <v>149700000</v>
      </c>
      <c r="C211" s="152" t="s">
        <v>928</v>
      </c>
      <c r="D211" s="6">
        <v>74100000</v>
      </c>
      <c r="E211" s="152" t="s">
        <v>928</v>
      </c>
      <c r="F211" s="6">
        <v>149700000</v>
      </c>
      <c r="G211" s="152" t="s">
        <v>928</v>
      </c>
      <c r="H211" s="6">
        <v>74100000</v>
      </c>
      <c r="I211" s="152" t="s">
        <v>928</v>
      </c>
      <c r="J211" s="4" t="s">
        <v>5</v>
      </c>
      <c r="K211" s="4"/>
    </row>
    <row r="212" spans="1:11">
      <c r="A212" s="2" t="s">
        <v>929</v>
      </c>
      <c r="B212" s="4" t="s">
        <v>5</v>
      </c>
      <c r="C212" s="4"/>
      <c r="D212" s="4" t="s">
        <v>5</v>
      </c>
      <c r="E212" s="4"/>
      <c r="F212" s="4" t="s">
        <v>5</v>
      </c>
      <c r="G212" s="4"/>
      <c r="H212" s="4" t="s">
        <v>5</v>
      </c>
      <c r="I212" s="4"/>
      <c r="J212" s="4" t="s">
        <v>5</v>
      </c>
      <c r="K212" s="4"/>
    </row>
    <row r="213" spans="1:11">
      <c r="A213" s="3" t="s">
        <v>28</v>
      </c>
      <c r="B213" s="4" t="s">
        <v>5</v>
      </c>
      <c r="C213" s="4"/>
      <c r="D213" s="4" t="s">
        <v>5</v>
      </c>
      <c r="E213" s="4"/>
      <c r="F213" s="4" t="s">
        <v>5</v>
      </c>
      <c r="G213" s="4"/>
      <c r="H213" s="4" t="s">
        <v>5</v>
      </c>
      <c r="I213" s="4"/>
      <c r="J213" s="4" t="s">
        <v>5</v>
      </c>
      <c r="K213" s="4"/>
    </row>
    <row r="214" spans="1:11" ht="17.25">
      <c r="A214" s="2" t="s">
        <v>29</v>
      </c>
      <c r="B214" s="4">
        <v>0</v>
      </c>
      <c r="C214" s="152" t="s">
        <v>930</v>
      </c>
      <c r="D214" s="4">
        <v>0</v>
      </c>
      <c r="E214" s="152" t="s">
        <v>930</v>
      </c>
      <c r="F214" s="4">
        <v>0</v>
      </c>
      <c r="G214" s="152" t="s">
        <v>930</v>
      </c>
      <c r="H214" s="4">
        <v>0</v>
      </c>
      <c r="I214" s="152" t="s">
        <v>930</v>
      </c>
      <c r="J214" s="4" t="s">
        <v>5</v>
      </c>
      <c r="K214" s="4"/>
    </row>
    <row r="215" spans="1:11" ht="17.25">
      <c r="A215" s="2" t="s">
        <v>30</v>
      </c>
      <c r="B215" s="4">
        <v>0</v>
      </c>
      <c r="C215" s="152" t="s">
        <v>930</v>
      </c>
      <c r="D215" s="4">
        <v>0</v>
      </c>
      <c r="E215" s="152" t="s">
        <v>930</v>
      </c>
      <c r="F215" s="4">
        <v>0</v>
      </c>
      <c r="G215" s="152" t="s">
        <v>930</v>
      </c>
      <c r="H215" s="4">
        <v>0</v>
      </c>
      <c r="I215" s="152" t="s">
        <v>930</v>
      </c>
      <c r="J215" s="4" t="s">
        <v>5</v>
      </c>
      <c r="K215" s="4"/>
    </row>
    <row r="216" spans="1:11" ht="17.25">
      <c r="A216" s="2" t="s">
        <v>31</v>
      </c>
      <c r="B216" s="4">
        <v>0</v>
      </c>
      <c r="C216" s="152" t="s">
        <v>930</v>
      </c>
      <c r="D216" s="4">
        <v>0</v>
      </c>
      <c r="E216" s="152" t="s">
        <v>930</v>
      </c>
      <c r="F216" s="4">
        <v>0</v>
      </c>
      <c r="G216" s="152" t="s">
        <v>930</v>
      </c>
      <c r="H216" s="4">
        <v>0</v>
      </c>
      <c r="I216" s="152" t="s">
        <v>930</v>
      </c>
      <c r="J216" s="4" t="s">
        <v>5</v>
      </c>
      <c r="K216" s="4"/>
    </row>
    <row r="217" spans="1:11" ht="17.25">
      <c r="A217" s="2" t="s">
        <v>32</v>
      </c>
      <c r="B217" s="4">
        <v>0</v>
      </c>
      <c r="C217" s="152" t="s">
        <v>930</v>
      </c>
      <c r="D217" s="6">
        <v>200000</v>
      </c>
      <c r="E217" s="152" t="s">
        <v>930</v>
      </c>
      <c r="F217" s="4">
        <v>0</v>
      </c>
      <c r="G217" s="152" t="s">
        <v>930</v>
      </c>
      <c r="H217" s="6">
        <v>200000</v>
      </c>
      <c r="I217" s="152" t="s">
        <v>930</v>
      </c>
      <c r="J217" s="4" t="s">
        <v>5</v>
      </c>
      <c r="K217" s="4"/>
    </row>
    <row r="218" spans="1:11" ht="17.25">
      <c r="A218" s="2" t="s">
        <v>429</v>
      </c>
      <c r="B218" s="4">
        <v>0</v>
      </c>
      <c r="C218" s="152" t="s">
        <v>930</v>
      </c>
      <c r="D218" s="6">
        <v>200000</v>
      </c>
      <c r="E218" s="152" t="s">
        <v>930</v>
      </c>
      <c r="F218" s="4">
        <v>0</v>
      </c>
      <c r="G218" s="152" t="s">
        <v>930</v>
      </c>
      <c r="H218" s="6">
        <v>200000</v>
      </c>
      <c r="I218" s="152" t="s">
        <v>930</v>
      </c>
      <c r="J218" s="4" t="s">
        <v>5</v>
      </c>
      <c r="K218" s="4"/>
    </row>
    <row r="219" spans="1:11">
      <c r="A219" s="3" t="s">
        <v>34</v>
      </c>
      <c r="B219" s="4" t="s">
        <v>5</v>
      </c>
      <c r="C219" s="4"/>
      <c r="D219" s="4" t="s">
        <v>5</v>
      </c>
      <c r="E219" s="4"/>
      <c r="F219" s="4" t="s">
        <v>5</v>
      </c>
      <c r="G219" s="4"/>
      <c r="H219" s="4" t="s">
        <v>5</v>
      </c>
      <c r="I219" s="4"/>
      <c r="J219" s="4" t="s">
        <v>5</v>
      </c>
      <c r="K219" s="4"/>
    </row>
    <row r="220" spans="1:11" ht="17.25">
      <c r="A220" s="2" t="s">
        <v>29</v>
      </c>
      <c r="B220" s="4">
        <v>0</v>
      </c>
      <c r="C220" s="152" t="s">
        <v>930</v>
      </c>
      <c r="D220" s="4">
        <v>0</v>
      </c>
      <c r="E220" s="152" t="s">
        <v>930</v>
      </c>
      <c r="F220" s="4">
        <v>0</v>
      </c>
      <c r="G220" s="152" t="s">
        <v>930</v>
      </c>
      <c r="H220" s="4">
        <v>0</v>
      </c>
      <c r="I220" s="152" t="s">
        <v>930</v>
      </c>
      <c r="J220" s="4" t="s">
        <v>5</v>
      </c>
      <c r="K220" s="4"/>
    </row>
    <row r="221" spans="1:11" ht="17.25">
      <c r="A221" s="2" t="s">
        <v>30</v>
      </c>
      <c r="B221" s="4">
        <v>0</v>
      </c>
      <c r="C221" s="152" t="s">
        <v>930</v>
      </c>
      <c r="D221" s="4">
        <v>0</v>
      </c>
      <c r="E221" s="152" t="s">
        <v>930</v>
      </c>
      <c r="F221" s="4">
        <v>0</v>
      </c>
      <c r="G221" s="152" t="s">
        <v>930</v>
      </c>
      <c r="H221" s="4">
        <v>0</v>
      </c>
      <c r="I221" s="152" t="s">
        <v>930</v>
      </c>
      <c r="J221" s="4" t="s">
        <v>5</v>
      </c>
      <c r="K221" s="4"/>
    </row>
    <row r="222" spans="1:11" ht="17.25">
      <c r="A222" s="2" t="s">
        <v>31</v>
      </c>
      <c r="B222" s="4">
        <v>0</v>
      </c>
      <c r="C222" s="152" t="s">
        <v>930</v>
      </c>
      <c r="D222" s="4">
        <v>0</v>
      </c>
      <c r="E222" s="152" t="s">
        <v>930</v>
      </c>
      <c r="F222" s="4">
        <v>0</v>
      </c>
      <c r="G222" s="152" t="s">
        <v>930</v>
      </c>
      <c r="H222" s="4">
        <v>0</v>
      </c>
      <c r="I222" s="152" t="s">
        <v>930</v>
      </c>
      <c r="J222" s="4" t="s">
        <v>5</v>
      </c>
      <c r="K222" s="4"/>
    </row>
    <row r="223" spans="1:11" ht="17.25">
      <c r="A223" s="2" t="s">
        <v>32</v>
      </c>
      <c r="B223" s="4">
        <v>0</v>
      </c>
      <c r="C223" s="152" t="s">
        <v>930</v>
      </c>
      <c r="D223" s="6">
        <v>300000</v>
      </c>
      <c r="E223" s="152" t="s">
        <v>930</v>
      </c>
      <c r="F223" s="4">
        <v>0</v>
      </c>
      <c r="G223" s="152" t="s">
        <v>930</v>
      </c>
      <c r="H223" s="6">
        <v>400000</v>
      </c>
      <c r="I223" s="152" t="s">
        <v>930</v>
      </c>
      <c r="J223" s="4" t="s">
        <v>5</v>
      </c>
      <c r="K223" s="4"/>
    </row>
    <row r="224" spans="1:11" ht="17.25">
      <c r="A224" s="2" t="s">
        <v>472</v>
      </c>
      <c r="B224" s="6">
        <v>100000</v>
      </c>
      <c r="C224" s="152" t="s">
        <v>930</v>
      </c>
      <c r="D224" s="4">
        <v>0</v>
      </c>
      <c r="E224" s="152" t="s">
        <v>930</v>
      </c>
      <c r="F224" s="6">
        <v>400000</v>
      </c>
      <c r="G224" s="152" t="s">
        <v>930</v>
      </c>
      <c r="H224" s="6">
        <v>400000</v>
      </c>
      <c r="I224" s="152" t="s">
        <v>930</v>
      </c>
      <c r="J224" s="4" t="s">
        <v>5</v>
      </c>
      <c r="K224" s="4"/>
    </row>
    <row r="225" spans="1:11" ht="17.25">
      <c r="A225" s="2" t="s">
        <v>37</v>
      </c>
      <c r="B225" s="6">
        <v>200000</v>
      </c>
      <c r="C225" s="152" t="s">
        <v>930</v>
      </c>
      <c r="D225" s="6">
        <v>1300000</v>
      </c>
      <c r="E225" s="152" t="s">
        <v>930</v>
      </c>
      <c r="F225" s="6">
        <v>400000</v>
      </c>
      <c r="G225" s="152" t="s">
        <v>930</v>
      </c>
      <c r="H225" s="6">
        <v>1200000</v>
      </c>
      <c r="I225" s="152" t="s">
        <v>930</v>
      </c>
      <c r="J225" s="4" t="s">
        <v>5</v>
      </c>
      <c r="K225" s="4"/>
    </row>
    <row r="226" spans="1:11" ht="17.25">
      <c r="A226" s="2" t="s">
        <v>36</v>
      </c>
      <c r="B226" s="4">
        <v>0</v>
      </c>
      <c r="C226" s="152" t="s">
        <v>930</v>
      </c>
      <c r="D226" s="6">
        <v>100000</v>
      </c>
      <c r="E226" s="152" t="s">
        <v>930</v>
      </c>
      <c r="F226" s="4">
        <v>0</v>
      </c>
      <c r="G226" s="152" t="s">
        <v>930</v>
      </c>
      <c r="H226" s="6">
        <v>100000</v>
      </c>
      <c r="I226" s="152" t="s">
        <v>930</v>
      </c>
      <c r="J226" s="4" t="s">
        <v>5</v>
      </c>
      <c r="K226" s="4"/>
    </row>
    <row r="227" spans="1:11" ht="30">
      <c r="A227" s="2" t="s">
        <v>38</v>
      </c>
      <c r="B227" s="6">
        <v>1800000</v>
      </c>
      <c r="C227" s="152" t="s">
        <v>930</v>
      </c>
      <c r="D227" s="6">
        <v>-300000</v>
      </c>
      <c r="E227" s="152" t="s">
        <v>930</v>
      </c>
      <c r="F227" s="6">
        <v>1600000</v>
      </c>
      <c r="G227" s="152" t="s">
        <v>930</v>
      </c>
      <c r="H227" s="6">
        <v>1700000</v>
      </c>
      <c r="I227" s="152" t="s">
        <v>930</v>
      </c>
      <c r="J227" s="4" t="s">
        <v>5</v>
      </c>
      <c r="K227" s="4"/>
    </row>
    <row r="228" spans="1:11" ht="17.25">
      <c r="A228" s="2" t="s">
        <v>39</v>
      </c>
      <c r="B228" s="6">
        <v>2100000</v>
      </c>
      <c r="C228" s="152" t="s">
        <v>930</v>
      </c>
      <c r="D228" s="6">
        <v>1400000</v>
      </c>
      <c r="E228" s="152" t="s">
        <v>930</v>
      </c>
      <c r="F228" s="6">
        <v>2400000</v>
      </c>
      <c r="G228" s="152" t="s">
        <v>930</v>
      </c>
      <c r="H228" s="6">
        <v>3800000</v>
      </c>
      <c r="I228" s="152" t="s">
        <v>930</v>
      </c>
      <c r="J228" s="4" t="s">
        <v>5</v>
      </c>
      <c r="K228" s="4"/>
    </row>
    <row r="229" spans="1:11" ht="17.25">
      <c r="A229" s="2" t="s">
        <v>473</v>
      </c>
      <c r="B229" s="6">
        <v>-2100000</v>
      </c>
      <c r="C229" s="152" t="s">
        <v>930</v>
      </c>
      <c r="D229" s="6">
        <v>-1200000</v>
      </c>
      <c r="E229" s="152" t="s">
        <v>930</v>
      </c>
      <c r="F229" s="6">
        <v>-2400000</v>
      </c>
      <c r="G229" s="152" t="s">
        <v>930</v>
      </c>
      <c r="H229" s="6">
        <v>-3600000</v>
      </c>
      <c r="I229" s="152" t="s">
        <v>930</v>
      </c>
      <c r="J229" s="4" t="s">
        <v>5</v>
      </c>
      <c r="K229" s="4"/>
    </row>
    <row r="230" spans="1:11" ht="17.25">
      <c r="A230" s="2" t="s">
        <v>477</v>
      </c>
      <c r="B230" s="4">
        <v>0</v>
      </c>
      <c r="C230" s="152" t="s">
        <v>930</v>
      </c>
      <c r="D230" s="4">
        <v>0</v>
      </c>
      <c r="E230" s="152" t="s">
        <v>930</v>
      </c>
      <c r="F230" s="4">
        <v>0</v>
      </c>
      <c r="G230" s="152" t="s">
        <v>930</v>
      </c>
      <c r="H230" s="4">
        <v>0</v>
      </c>
      <c r="I230" s="152" t="s">
        <v>930</v>
      </c>
      <c r="J230" s="4" t="s">
        <v>5</v>
      </c>
      <c r="K230" s="4"/>
    </row>
    <row r="231" spans="1:11" ht="17.25">
      <c r="A231" s="2" t="s">
        <v>41</v>
      </c>
      <c r="B231" s="4">
        <v>0</v>
      </c>
      <c r="C231" s="152" t="s">
        <v>930</v>
      </c>
      <c r="D231" s="6">
        <v>2200000</v>
      </c>
      <c r="E231" s="152" t="s">
        <v>930</v>
      </c>
      <c r="F231" s="4">
        <v>0</v>
      </c>
      <c r="G231" s="152" t="s">
        <v>930</v>
      </c>
      <c r="H231" s="6">
        <v>6300000</v>
      </c>
      <c r="I231" s="152" t="s">
        <v>930</v>
      </c>
      <c r="J231" s="4" t="s">
        <v>5</v>
      </c>
      <c r="K231" s="4"/>
    </row>
    <row r="232" spans="1:11">
      <c r="A232" s="2" t="s">
        <v>42</v>
      </c>
      <c r="B232" s="4">
        <v>0</v>
      </c>
      <c r="C232" s="4"/>
      <c r="D232" s="4" t="s">
        <v>5</v>
      </c>
      <c r="E232" s="4"/>
      <c r="F232" s="4">
        <v>0</v>
      </c>
      <c r="G232" s="4"/>
      <c r="H232" s="4">
        <v>0</v>
      </c>
      <c r="I232" s="4"/>
      <c r="J232" s="4" t="s">
        <v>5</v>
      </c>
      <c r="K232" s="4"/>
    </row>
    <row r="233" spans="1:11" ht="17.25">
      <c r="A233" s="2" t="s">
        <v>43</v>
      </c>
      <c r="B233" s="4" t="s">
        <v>5</v>
      </c>
      <c r="C233" s="4"/>
      <c r="D233" s="6">
        <v>-1400000</v>
      </c>
      <c r="E233" s="4"/>
      <c r="F233" s="6">
        <v>-92200000</v>
      </c>
      <c r="G233" s="152" t="s">
        <v>930</v>
      </c>
      <c r="H233" s="6">
        <v>-4200000</v>
      </c>
      <c r="I233" s="4"/>
      <c r="J233" s="4" t="s">
        <v>5</v>
      </c>
      <c r="K233" s="4"/>
    </row>
    <row r="234" spans="1:11" ht="45">
      <c r="A234" s="2" t="s">
        <v>924</v>
      </c>
      <c r="B234" s="6">
        <v>-2100000</v>
      </c>
      <c r="C234" s="152" t="s">
        <v>930</v>
      </c>
      <c r="D234" s="6">
        <v>-400000</v>
      </c>
      <c r="E234" s="152" t="s">
        <v>930</v>
      </c>
      <c r="F234" s="6">
        <v>-94600000</v>
      </c>
      <c r="G234" s="152" t="s">
        <v>930</v>
      </c>
      <c r="H234" s="6">
        <v>-1500000</v>
      </c>
      <c r="I234" s="152" t="s">
        <v>930</v>
      </c>
      <c r="J234" s="4" t="s">
        <v>5</v>
      </c>
      <c r="K234" s="4"/>
    </row>
    <row r="235" spans="1:11" ht="30">
      <c r="A235" s="2" t="s">
        <v>485</v>
      </c>
      <c r="B235" s="4">
        <v>0</v>
      </c>
      <c r="C235" s="152" t="s">
        <v>930</v>
      </c>
      <c r="D235" s="6">
        <v>-2000000</v>
      </c>
      <c r="E235" s="152" t="s">
        <v>930</v>
      </c>
      <c r="F235" s="4">
        <v>0</v>
      </c>
      <c r="G235" s="152" t="s">
        <v>930</v>
      </c>
      <c r="H235" s="6">
        <v>-6100000</v>
      </c>
      <c r="I235" s="152" t="s">
        <v>930</v>
      </c>
      <c r="J235" s="4" t="s">
        <v>5</v>
      </c>
      <c r="K235" s="4"/>
    </row>
    <row r="236" spans="1:11" ht="17.25">
      <c r="A236" s="2" t="s">
        <v>913</v>
      </c>
      <c r="B236" s="4">
        <v>0</v>
      </c>
      <c r="C236" s="152" t="s">
        <v>930</v>
      </c>
      <c r="D236" s="4">
        <v>0</v>
      </c>
      <c r="E236" s="152" t="s">
        <v>930</v>
      </c>
      <c r="F236" s="4">
        <v>0</v>
      </c>
      <c r="G236" s="152" t="s">
        <v>930</v>
      </c>
      <c r="H236" s="4">
        <v>0</v>
      </c>
      <c r="I236" s="152" t="s">
        <v>930</v>
      </c>
      <c r="J236" s="4" t="s">
        <v>5</v>
      </c>
      <c r="K236" s="4"/>
    </row>
    <row r="237" spans="1:11" ht="30">
      <c r="A237" s="2" t="s">
        <v>46</v>
      </c>
      <c r="B237" s="6">
        <v>-2100000</v>
      </c>
      <c r="C237" s="152" t="s">
        <v>930</v>
      </c>
      <c r="D237" s="6">
        <v>-2400000</v>
      </c>
      <c r="E237" s="152" t="s">
        <v>930</v>
      </c>
      <c r="F237" s="6">
        <v>-94600000</v>
      </c>
      <c r="G237" s="152" t="s">
        <v>930</v>
      </c>
      <c r="H237" s="6">
        <v>-7600000</v>
      </c>
      <c r="I237" s="152" t="s">
        <v>930</v>
      </c>
      <c r="J237" s="4" t="s">
        <v>5</v>
      </c>
      <c r="K237" s="4"/>
    </row>
    <row r="238" spans="1:11" ht="30">
      <c r="A238" s="2" t="s">
        <v>47</v>
      </c>
      <c r="B238" s="4">
        <v>0</v>
      </c>
      <c r="C238" s="152" t="s">
        <v>930</v>
      </c>
      <c r="D238" s="4">
        <v>0</v>
      </c>
      <c r="E238" s="152" t="s">
        <v>930</v>
      </c>
      <c r="F238" s="4">
        <v>0</v>
      </c>
      <c r="G238" s="152" t="s">
        <v>930</v>
      </c>
      <c r="H238" s="6">
        <v>-100000</v>
      </c>
      <c r="I238" s="152" t="s">
        <v>930</v>
      </c>
      <c r="J238" s="4" t="s">
        <v>5</v>
      </c>
      <c r="K238" s="4"/>
    </row>
    <row r="239" spans="1:11" ht="17.25">
      <c r="A239" s="2" t="s">
        <v>48</v>
      </c>
      <c r="B239" s="6">
        <v>-2100000</v>
      </c>
      <c r="C239" s="152" t="s">
        <v>930</v>
      </c>
      <c r="D239" s="4" t="s">
        <v>5</v>
      </c>
      <c r="E239" s="4"/>
      <c r="F239" s="6">
        <v>-94600000</v>
      </c>
      <c r="G239" s="152" t="s">
        <v>930</v>
      </c>
      <c r="H239" s="4" t="s">
        <v>5</v>
      </c>
      <c r="I239" s="4"/>
      <c r="J239" s="4" t="s">
        <v>5</v>
      </c>
      <c r="K239" s="4"/>
    </row>
    <row r="240" spans="1:11" ht="30">
      <c r="A240" s="2" t="s">
        <v>842</v>
      </c>
      <c r="B240" s="4" t="s">
        <v>5</v>
      </c>
      <c r="C240" s="4"/>
      <c r="D240" s="6">
        <v>-2400000</v>
      </c>
      <c r="E240" s="152" t="s">
        <v>930</v>
      </c>
      <c r="F240" s="4" t="s">
        <v>5</v>
      </c>
      <c r="G240" s="4"/>
      <c r="H240" s="6">
        <v>-7700000</v>
      </c>
      <c r="I240" s="152" t="s">
        <v>930</v>
      </c>
      <c r="J240" s="4" t="s">
        <v>5</v>
      </c>
      <c r="K240" s="4"/>
    </row>
    <row r="241" spans="1:11">
      <c r="A241" s="3" t="s">
        <v>914</v>
      </c>
      <c r="B241" s="4" t="s">
        <v>5</v>
      </c>
      <c r="C241" s="4"/>
      <c r="D241" s="4" t="s">
        <v>5</v>
      </c>
      <c r="E241" s="4"/>
      <c r="F241" s="4" t="s">
        <v>5</v>
      </c>
      <c r="G241" s="4"/>
      <c r="H241" s="4" t="s">
        <v>5</v>
      </c>
      <c r="I241" s="4"/>
      <c r="J241" s="4" t="s">
        <v>5</v>
      </c>
      <c r="K241" s="4"/>
    </row>
    <row r="242" spans="1:11" ht="17.25">
      <c r="A242" s="2" t="s">
        <v>539</v>
      </c>
      <c r="B242" s="6">
        <v>30000000</v>
      </c>
      <c r="C242" s="152" t="s">
        <v>930</v>
      </c>
      <c r="D242" s="4" t="s">
        <v>5</v>
      </c>
      <c r="E242" s="4"/>
      <c r="F242" s="6">
        <v>30000000</v>
      </c>
      <c r="G242" s="152" t="s">
        <v>930</v>
      </c>
      <c r="H242" s="4" t="s">
        <v>5</v>
      </c>
      <c r="I242" s="4"/>
      <c r="J242" s="6">
        <v>23000000</v>
      </c>
      <c r="K242" s="152" t="s">
        <v>930</v>
      </c>
    </row>
    <row r="243" spans="1:11" ht="30">
      <c r="A243" s="2" t="s">
        <v>74</v>
      </c>
      <c r="B243" s="6">
        <v>5700000</v>
      </c>
      <c r="C243" s="152" t="s">
        <v>930</v>
      </c>
      <c r="D243" s="4" t="s">
        <v>5</v>
      </c>
      <c r="E243" s="4"/>
      <c r="F243" s="6">
        <v>5700000</v>
      </c>
      <c r="G243" s="152" t="s">
        <v>930</v>
      </c>
      <c r="H243" s="4" t="s">
        <v>5</v>
      </c>
      <c r="I243" s="4"/>
      <c r="J243" s="6">
        <v>1100000</v>
      </c>
      <c r="K243" s="152" t="s">
        <v>930</v>
      </c>
    </row>
    <row r="244" spans="1:11" ht="17.25">
      <c r="A244" s="2" t="s">
        <v>381</v>
      </c>
      <c r="B244" s="6">
        <v>27900000</v>
      </c>
      <c r="C244" s="152" t="s">
        <v>930</v>
      </c>
      <c r="D244" s="4" t="s">
        <v>5</v>
      </c>
      <c r="E244" s="4"/>
      <c r="F244" s="6">
        <v>27900000</v>
      </c>
      <c r="G244" s="152" t="s">
        <v>930</v>
      </c>
      <c r="H244" s="4" t="s">
        <v>5</v>
      </c>
      <c r="I244" s="4"/>
      <c r="J244" s="6">
        <v>14400000</v>
      </c>
      <c r="K244" s="152" t="s">
        <v>930</v>
      </c>
    </row>
    <row r="245" spans="1:11" ht="17.25">
      <c r="A245" s="2" t="s">
        <v>541</v>
      </c>
      <c r="B245" s="4">
        <v>0</v>
      </c>
      <c r="C245" s="152" t="s">
        <v>930</v>
      </c>
      <c r="D245" s="4" t="s">
        <v>5</v>
      </c>
      <c r="E245" s="4"/>
      <c r="F245" s="4">
        <v>0</v>
      </c>
      <c r="G245" s="152" t="s">
        <v>930</v>
      </c>
      <c r="H245" s="4" t="s">
        <v>5</v>
      </c>
      <c r="I245" s="4"/>
      <c r="J245" s="4">
        <v>0</v>
      </c>
      <c r="K245" s="152" t="s">
        <v>930</v>
      </c>
    </row>
    <row r="246" spans="1:11" ht="17.25">
      <c r="A246" s="2" t="s">
        <v>76</v>
      </c>
      <c r="B246" s="6">
        <v>2000000</v>
      </c>
      <c r="C246" s="152" t="s">
        <v>930</v>
      </c>
      <c r="D246" s="4" t="s">
        <v>5</v>
      </c>
      <c r="E246" s="4"/>
      <c r="F246" s="6">
        <v>2000000</v>
      </c>
      <c r="G246" s="152" t="s">
        <v>930</v>
      </c>
      <c r="H246" s="4" t="s">
        <v>5</v>
      </c>
      <c r="I246" s="4"/>
      <c r="J246" s="6">
        <v>91400000</v>
      </c>
      <c r="K246" s="152" t="s">
        <v>930</v>
      </c>
    </row>
    <row r="247" spans="1:11" ht="30">
      <c r="A247" s="2" t="s">
        <v>71</v>
      </c>
      <c r="B247" s="6">
        <v>1200000</v>
      </c>
      <c r="C247" s="152" t="s">
        <v>930</v>
      </c>
      <c r="D247" s="4" t="s">
        <v>5</v>
      </c>
      <c r="E247" s="4"/>
      <c r="F247" s="6">
        <v>1200000</v>
      </c>
      <c r="G247" s="152" t="s">
        <v>930</v>
      </c>
      <c r="H247" s="4" t="s">
        <v>5</v>
      </c>
      <c r="I247" s="4"/>
      <c r="J247" s="6">
        <v>1100000</v>
      </c>
      <c r="K247" s="152" t="s">
        <v>930</v>
      </c>
    </row>
    <row r="248" spans="1:11" ht="17.25">
      <c r="A248" s="2" t="s">
        <v>545</v>
      </c>
      <c r="B248" s="4">
        <v>0</v>
      </c>
      <c r="C248" s="152" t="s">
        <v>930</v>
      </c>
      <c r="D248" s="4" t="s">
        <v>5</v>
      </c>
      <c r="E248" s="4"/>
      <c r="F248" s="4">
        <v>0</v>
      </c>
      <c r="G248" s="152" t="s">
        <v>930</v>
      </c>
      <c r="H248" s="4" t="s">
        <v>5</v>
      </c>
      <c r="I248" s="4"/>
      <c r="J248" s="4">
        <v>0</v>
      </c>
      <c r="K248" s="152" t="s">
        <v>930</v>
      </c>
    </row>
    <row r="249" spans="1:11" ht="17.25">
      <c r="A249" s="2" t="s">
        <v>79</v>
      </c>
      <c r="B249" s="6">
        <v>66800000</v>
      </c>
      <c r="C249" s="152" t="s">
        <v>930</v>
      </c>
      <c r="D249" s="4" t="s">
        <v>5</v>
      </c>
      <c r="E249" s="4"/>
      <c r="F249" s="6">
        <v>66800000</v>
      </c>
      <c r="G249" s="152" t="s">
        <v>930</v>
      </c>
      <c r="H249" s="4" t="s">
        <v>5</v>
      </c>
      <c r="I249" s="4"/>
      <c r="J249" s="6">
        <v>131000000</v>
      </c>
      <c r="K249" s="152" t="s">
        <v>930</v>
      </c>
    </row>
    <row r="250" spans="1:11" ht="17.25">
      <c r="A250" s="2" t="s">
        <v>382</v>
      </c>
      <c r="B250" s="6">
        <v>100000</v>
      </c>
      <c r="C250" s="152" t="s">
        <v>930</v>
      </c>
      <c r="D250" s="4" t="s">
        <v>5</v>
      </c>
      <c r="E250" s="4"/>
      <c r="F250" s="6">
        <v>100000</v>
      </c>
      <c r="G250" s="152" t="s">
        <v>930</v>
      </c>
      <c r="H250" s="4" t="s">
        <v>5</v>
      </c>
      <c r="I250" s="4"/>
      <c r="J250" s="6">
        <v>600000</v>
      </c>
      <c r="K250" s="152" t="s">
        <v>930</v>
      </c>
    </row>
    <row r="251" spans="1:11" ht="17.25">
      <c r="A251" s="2" t="s">
        <v>89</v>
      </c>
      <c r="B251" s="4">
        <v>0</v>
      </c>
      <c r="C251" s="152" t="s">
        <v>930</v>
      </c>
      <c r="D251" s="4" t="s">
        <v>5</v>
      </c>
      <c r="E251" s="4"/>
      <c r="F251" s="4">
        <v>0</v>
      </c>
      <c r="G251" s="152" t="s">
        <v>930</v>
      </c>
      <c r="H251" s="4" t="s">
        <v>5</v>
      </c>
      <c r="I251" s="4"/>
      <c r="J251" s="4">
        <v>0</v>
      </c>
      <c r="K251" s="152" t="s">
        <v>930</v>
      </c>
    </row>
    <row r="252" spans="1:11" ht="17.25">
      <c r="A252" s="2" t="s">
        <v>549</v>
      </c>
      <c r="B252" s="4">
        <v>0</v>
      </c>
      <c r="C252" s="152" t="s">
        <v>930</v>
      </c>
      <c r="D252" s="4" t="s">
        <v>5</v>
      </c>
      <c r="E252" s="4"/>
      <c r="F252" s="4">
        <v>0</v>
      </c>
      <c r="G252" s="152" t="s">
        <v>930</v>
      </c>
      <c r="H252" s="4" t="s">
        <v>5</v>
      </c>
      <c r="I252" s="4"/>
      <c r="J252" s="6">
        <v>300000</v>
      </c>
      <c r="K252" s="152" t="s">
        <v>930</v>
      </c>
    </row>
    <row r="253" spans="1:11" ht="30">
      <c r="A253" s="2" t="s">
        <v>915</v>
      </c>
      <c r="B253" s="4">
        <v>0</v>
      </c>
      <c r="C253" s="4"/>
      <c r="D253" s="4" t="s">
        <v>5</v>
      </c>
      <c r="E253" s="4"/>
      <c r="F253" s="4">
        <v>0</v>
      </c>
      <c r="G253" s="4"/>
      <c r="H253" s="4" t="s">
        <v>5</v>
      </c>
      <c r="I253" s="4"/>
      <c r="J253" s="4">
        <v>0</v>
      </c>
      <c r="K253" s="152" t="s">
        <v>930</v>
      </c>
    </row>
    <row r="254" spans="1:11" ht="17.25">
      <c r="A254" s="2" t="s">
        <v>545</v>
      </c>
      <c r="B254" s="6">
        <v>1200000</v>
      </c>
      <c r="C254" s="152" t="s">
        <v>930</v>
      </c>
      <c r="D254" s="4" t="s">
        <v>5</v>
      </c>
      <c r="E254" s="4"/>
      <c r="F254" s="6">
        <v>1200000</v>
      </c>
      <c r="G254" s="152" t="s">
        <v>930</v>
      </c>
      <c r="H254" s="4" t="s">
        <v>5</v>
      </c>
      <c r="I254" s="4"/>
      <c r="J254" s="6">
        <v>1200000</v>
      </c>
      <c r="K254" s="152" t="s">
        <v>930</v>
      </c>
    </row>
    <row r="255" spans="1:11" ht="17.25">
      <c r="A255" s="2" t="s">
        <v>97</v>
      </c>
      <c r="B255" s="6">
        <v>326900000</v>
      </c>
      <c r="C255" s="152" t="s">
        <v>930</v>
      </c>
      <c r="D255" s="4" t="s">
        <v>5</v>
      </c>
      <c r="E255" s="4"/>
      <c r="F255" s="6">
        <v>326900000</v>
      </c>
      <c r="G255" s="152" t="s">
        <v>930</v>
      </c>
      <c r="H255" s="4" t="s">
        <v>5</v>
      </c>
      <c r="I255" s="4"/>
      <c r="J255" s="6">
        <v>303400000</v>
      </c>
      <c r="K255" s="152" t="s">
        <v>930</v>
      </c>
    </row>
    <row r="256" spans="1:11" ht="17.25">
      <c r="A256" s="2" t="s">
        <v>98</v>
      </c>
      <c r="B256" s="6">
        <v>-272900000</v>
      </c>
      <c r="C256" s="152" t="s">
        <v>930</v>
      </c>
      <c r="D256" s="4" t="s">
        <v>5</v>
      </c>
      <c r="E256" s="4"/>
      <c r="F256" s="6">
        <v>-272900000</v>
      </c>
      <c r="G256" s="152" t="s">
        <v>930</v>
      </c>
      <c r="H256" s="4" t="s">
        <v>5</v>
      </c>
      <c r="I256" s="4"/>
      <c r="J256" s="6">
        <v>-174500000</v>
      </c>
      <c r="K256" s="152" t="s">
        <v>930</v>
      </c>
    </row>
    <row r="257" spans="1:11" ht="30">
      <c r="A257" s="2" t="s">
        <v>916</v>
      </c>
      <c r="B257" s="4">
        <v>0</v>
      </c>
      <c r="C257" s="4"/>
      <c r="D257" s="4" t="s">
        <v>5</v>
      </c>
      <c r="E257" s="4"/>
      <c r="F257" s="4">
        <v>0</v>
      </c>
      <c r="G257" s="4"/>
      <c r="H257" s="4" t="s">
        <v>5</v>
      </c>
      <c r="I257" s="4"/>
      <c r="J257" s="4">
        <v>0</v>
      </c>
      <c r="K257" s="4"/>
    </row>
    <row r="258" spans="1:11" ht="30">
      <c r="A258" s="2" t="s">
        <v>917</v>
      </c>
      <c r="B258" s="6">
        <v>54000000</v>
      </c>
      <c r="C258" s="152" t="s">
        <v>930</v>
      </c>
      <c r="D258" s="4" t="s">
        <v>5</v>
      </c>
      <c r="E258" s="4"/>
      <c r="F258" s="6">
        <v>54000000</v>
      </c>
      <c r="G258" s="152" t="s">
        <v>930</v>
      </c>
      <c r="H258" s="4" t="s">
        <v>5</v>
      </c>
      <c r="I258" s="4"/>
      <c r="J258" s="6">
        <v>128900000</v>
      </c>
      <c r="K258" s="152" t="s">
        <v>930</v>
      </c>
    </row>
    <row r="259" spans="1:11" ht="30">
      <c r="A259" s="2" t="s">
        <v>918</v>
      </c>
      <c r="B259" s="6">
        <v>11500000</v>
      </c>
      <c r="C259" s="4"/>
      <c r="D259" s="4" t="s">
        <v>5</v>
      </c>
      <c r="E259" s="4"/>
      <c r="F259" s="6">
        <v>11500000</v>
      </c>
      <c r="G259" s="4"/>
      <c r="H259" s="4" t="s">
        <v>5</v>
      </c>
      <c r="I259" s="4"/>
      <c r="J259" s="4" t="s">
        <v>5</v>
      </c>
      <c r="K259" s="4"/>
    </row>
    <row r="260" spans="1:11" ht="30">
      <c r="A260" s="2" t="s">
        <v>919</v>
      </c>
      <c r="B260" s="6">
        <v>65500000</v>
      </c>
      <c r="C260" s="4"/>
      <c r="D260" s="4" t="s">
        <v>5</v>
      </c>
      <c r="E260" s="4"/>
      <c r="F260" s="6">
        <v>65500000</v>
      </c>
      <c r="G260" s="4"/>
      <c r="H260" s="4" t="s">
        <v>5</v>
      </c>
      <c r="I260" s="4"/>
      <c r="J260" s="4" t="s">
        <v>5</v>
      </c>
      <c r="K260" s="4"/>
    </row>
    <row r="261" spans="1:11" ht="30">
      <c r="A261" s="2" t="s">
        <v>104</v>
      </c>
      <c r="B261" s="6">
        <v>66800000</v>
      </c>
      <c r="C261" s="152" t="s">
        <v>930</v>
      </c>
      <c r="D261" s="4" t="s">
        <v>5</v>
      </c>
      <c r="E261" s="4"/>
      <c r="F261" s="6">
        <v>66800000</v>
      </c>
      <c r="G261" s="152" t="s">
        <v>930</v>
      </c>
      <c r="H261" s="4" t="s">
        <v>5</v>
      </c>
      <c r="I261" s="4"/>
      <c r="J261" s="6">
        <v>131000000</v>
      </c>
      <c r="K261" s="152" t="s">
        <v>930</v>
      </c>
    </row>
    <row r="262" spans="1:11">
      <c r="A262" s="3" t="s">
        <v>920</v>
      </c>
      <c r="B262" s="4" t="s">
        <v>5</v>
      </c>
      <c r="C262" s="4"/>
      <c r="D262" s="4" t="s">
        <v>5</v>
      </c>
      <c r="E262" s="4"/>
      <c r="F262" s="4" t="s">
        <v>5</v>
      </c>
      <c r="G262" s="4"/>
      <c r="H262" s="4" t="s">
        <v>5</v>
      </c>
      <c r="I262" s="4"/>
      <c r="J262" s="4" t="s">
        <v>5</v>
      </c>
      <c r="K262" s="4"/>
    </row>
    <row r="263" spans="1:11" ht="30">
      <c r="A263" s="2" t="s">
        <v>577</v>
      </c>
      <c r="B263" s="4" t="s">
        <v>5</v>
      </c>
      <c r="C263" s="4"/>
      <c r="D263" s="4" t="s">
        <v>5</v>
      </c>
      <c r="E263" s="4"/>
      <c r="F263" s="6">
        <v>21800000</v>
      </c>
      <c r="G263" s="152" t="s">
        <v>930</v>
      </c>
      <c r="H263" s="6">
        <v>58700000</v>
      </c>
      <c r="I263" s="152" t="s">
        <v>930</v>
      </c>
      <c r="J263" s="4" t="s">
        <v>5</v>
      </c>
      <c r="K263" s="4"/>
    </row>
    <row r="264" spans="1:11">
      <c r="A264" s="2" t="s">
        <v>153</v>
      </c>
      <c r="B264" s="4" t="s">
        <v>5</v>
      </c>
      <c r="C264" s="4"/>
      <c r="D264" s="4" t="s">
        <v>5</v>
      </c>
      <c r="E264" s="4"/>
      <c r="F264" s="4">
        <v>0</v>
      </c>
      <c r="G264" s="4"/>
      <c r="H264" s="6">
        <v>-500000</v>
      </c>
      <c r="I264" s="4"/>
      <c r="J264" s="4" t="s">
        <v>5</v>
      </c>
      <c r="K264" s="4"/>
    </row>
    <row r="265" spans="1:11" ht="30">
      <c r="A265" s="2" t="s">
        <v>156</v>
      </c>
      <c r="B265" s="4" t="s">
        <v>5</v>
      </c>
      <c r="C265" s="4"/>
      <c r="D265" s="4" t="s">
        <v>5</v>
      </c>
      <c r="E265" s="4"/>
      <c r="F265" s="6">
        <v>-5800000</v>
      </c>
      <c r="G265" s="4"/>
      <c r="H265" s="6">
        <v>-15700000</v>
      </c>
      <c r="I265" s="4"/>
      <c r="J265" s="4" t="s">
        <v>5</v>
      </c>
      <c r="K265" s="4"/>
    </row>
    <row r="266" spans="1:11">
      <c r="A266" s="2" t="s">
        <v>921</v>
      </c>
      <c r="B266" s="4" t="s">
        <v>5</v>
      </c>
      <c r="C266" s="4"/>
      <c r="D266" s="4" t="s">
        <v>5</v>
      </c>
      <c r="E266" s="4"/>
      <c r="F266" s="4" t="s">
        <v>5</v>
      </c>
      <c r="G266" s="4"/>
      <c r="H266" s="4">
        <v>0</v>
      </c>
      <c r="I266" s="4"/>
      <c r="J266" s="4" t="s">
        <v>5</v>
      </c>
      <c r="K266" s="4"/>
    </row>
    <row r="267" spans="1:11" ht="30">
      <c r="A267" s="2" t="s">
        <v>154</v>
      </c>
      <c r="B267" s="4" t="s">
        <v>5</v>
      </c>
      <c r="C267" s="4"/>
      <c r="D267" s="4" t="s">
        <v>5</v>
      </c>
      <c r="E267" s="4"/>
      <c r="F267" s="4">
        <v>0</v>
      </c>
      <c r="G267" s="4"/>
      <c r="H267" s="4" t="s">
        <v>5</v>
      </c>
      <c r="I267" s="4"/>
      <c r="J267" s="4" t="s">
        <v>5</v>
      </c>
      <c r="K267" s="4"/>
    </row>
    <row r="268" spans="1:11" ht="30">
      <c r="A268" s="2" t="s">
        <v>159</v>
      </c>
      <c r="B268" s="4" t="s">
        <v>5</v>
      </c>
      <c r="C268" s="4"/>
      <c r="D268" s="4" t="s">
        <v>5</v>
      </c>
      <c r="E268" s="4"/>
      <c r="F268" s="4">
        <v>0</v>
      </c>
      <c r="G268" s="4"/>
      <c r="H268" s="4">
        <v>0</v>
      </c>
      <c r="I268" s="4"/>
      <c r="J268" s="4" t="s">
        <v>5</v>
      </c>
      <c r="K268" s="4"/>
    </row>
    <row r="269" spans="1:11">
      <c r="A269" s="2" t="s">
        <v>162</v>
      </c>
      <c r="B269" s="4" t="s">
        <v>5</v>
      </c>
      <c r="C269" s="4"/>
      <c r="D269" s="4" t="s">
        <v>5</v>
      </c>
      <c r="E269" s="4"/>
      <c r="F269" s="6">
        <v>-6300000</v>
      </c>
      <c r="G269" s="4"/>
      <c r="H269" s="6">
        <v>-6000000</v>
      </c>
      <c r="I269" s="4"/>
      <c r="J269" s="4" t="s">
        <v>5</v>
      </c>
      <c r="K269" s="4"/>
    </row>
    <row r="270" spans="1:11">
      <c r="A270" s="2" t="s">
        <v>925</v>
      </c>
      <c r="B270" s="4" t="s">
        <v>5</v>
      </c>
      <c r="C270" s="4"/>
      <c r="D270" s="4" t="s">
        <v>5</v>
      </c>
      <c r="E270" s="4"/>
      <c r="F270" s="6">
        <v>-2400000</v>
      </c>
      <c r="G270" s="4"/>
      <c r="H270" s="6">
        <v>-25200000</v>
      </c>
      <c r="I270" s="4"/>
      <c r="J270" s="4" t="s">
        <v>5</v>
      </c>
      <c r="K270" s="4"/>
    </row>
    <row r="271" spans="1:11" ht="17.25">
      <c r="A271" s="2" t="s">
        <v>611</v>
      </c>
      <c r="B271" s="4" t="s">
        <v>5</v>
      </c>
      <c r="C271" s="4"/>
      <c r="D271" s="4" t="s">
        <v>5</v>
      </c>
      <c r="E271" s="4"/>
      <c r="F271" s="6">
        <v>-14500000</v>
      </c>
      <c r="G271" s="152" t="s">
        <v>930</v>
      </c>
      <c r="H271" s="6">
        <v>-47400000</v>
      </c>
      <c r="I271" s="152" t="s">
        <v>930</v>
      </c>
      <c r="J271" s="4" t="s">
        <v>5</v>
      </c>
      <c r="K271" s="4"/>
    </row>
    <row r="272" spans="1:11" ht="17.25">
      <c r="A272" s="2" t="s">
        <v>166</v>
      </c>
      <c r="B272" s="4" t="s">
        <v>5</v>
      </c>
      <c r="C272" s="4"/>
      <c r="D272" s="4" t="s">
        <v>5</v>
      </c>
      <c r="E272" s="4"/>
      <c r="F272" s="4">
        <v>0</v>
      </c>
      <c r="G272" s="152" t="s">
        <v>930</v>
      </c>
      <c r="H272" s="4" t="s">
        <v>5</v>
      </c>
      <c r="I272" s="4"/>
      <c r="J272" s="4" t="s">
        <v>5</v>
      </c>
      <c r="K272" s="4"/>
    </row>
    <row r="273" spans="1:11" ht="17.25">
      <c r="A273" s="2" t="s">
        <v>167</v>
      </c>
      <c r="B273" s="4" t="s">
        <v>5</v>
      </c>
      <c r="C273" s="4"/>
      <c r="D273" s="4" t="s">
        <v>5</v>
      </c>
      <c r="E273" s="4"/>
      <c r="F273" s="4">
        <v>0</v>
      </c>
      <c r="G273" s="152" t="s">
        <v>930</v>
      </c>
      <c r="H273" s="4">
        <v>0</v>
      </c>
      <c r="I273" s="152" t="s">
        <v>930</v>
      </c>
      <c r="J273" s="4" t="s">
        <v>5</v>
      </c>
      <c r="K273" s="4"/>
    </row>
    <row r="274" spans="1:11" ht="30">
      <c r="A274" s="2" t="s">
        <v>168</v>
      </c>
      <c r="B274" s="4" t="s">
        <v>5</v>
      </c>
      <c r="C274" s="4"/>
      <c r="D274" s="4" t="s">
        <v>5</v>
      </c>
      <c r="E274" s="4"/>
      <c r="F274" s="4">
        <v>0</v>
      </c>
      <c r="G274" s="4"/>
      <c r="H274" s="4">
        <v>0</v>
      </c>
      <c r="I274" s="152" t="s">
        <v>930</v>
      </c>
      <c r="J274" s="4" t="s">
        <v>5</v>
      </c>
      <c r="K274" s="4"/>
    </row>
    <row r="275" spans="1:11" ht="17.25">
      <c r="A275" s="2" t="s">
        <v>922</v>
      </c>
      <c r="B275" s="4" t="s">
        <v>5</v>
      </c>
      <c r="C275" s="4"/>
      <c r="D275" s="4" t="s">
        <v>5</v>
      </c>
      <c r="E275" s="4"/>
      <c r="F275" s="4">
        <v>0</v>
      </c>
      <c r="G275" s="152" t="s">
        <v>930</v>
      </c>
      <c r="H275" s="4">
        <v>0</v>
      </c>
      <c r="I275" s="152" t="s">
        <v>930</v>
      </c>
      <c r="J275" s="4" t="s">
        <v>5</v>
      </c>
      <c r="K275" s="4"/>
    </row>
    <row r="276" spans="1:11" ht="17.25">
      <c r="A276" s="2" t="s">
        <v>174</v>
      </c>
      <c r="B276" s="4" t="s">
        <v>5</v>
      </c>
      <c r="C276" s="4"/>
      <c r="D276" s="4" t="s">
        <v>5</v>
      </c>
      <c r="E276" s="4"/>
      <c r="F276" s="4" t="s">
        <v>5</v>
      </c>
      <c r="G276" s="4"/>
      <c r="H276" s="4">
        <v>0</v>
      </c>
      <c r="I276" s="152" t="s">
        <v>930</v>
      </c>
      <c r="J276" s="4" t="s">
        <v>5</v>
      </c>
      <c r="K276" s="4"/>
    </row>
    <row r="277" spans="1:11">
      <c r="A277" s="2" t="s">
        <v>926</v>
      </c>
      <c r="B277" s="4" t="s">
        <v>5</v>
      </c>
      <c r="C277" s="4"/>
      <c r="D277" s="4" t="s">
        <v>5</v>
      </c>
      <c r="E277" s="4"/>
      <c r="F277" s="4">
        <v>0</v>
      </c>
      <c r="G277" s="4"/>
      <c r="H277" s="4">
        <v>0</v>
      </c>
      <c r="I277" s="4"/>
      <c r="J277" s="4" t="s">
        <v>5</v>
      </c>
      <c r="K277" s="4"/>
    </row>
    <row r="278" spans="1:11" ht="17.25">
      <c r="A278" s="2" t="s">
        <v>595</v>
      </c>
      <c r="B278" s="4" t="s">
        <v>5</v>
      </c>
      <c r="C278" s="4"/>
      <c r="D278" s="4" t="s">
        <v>5</v>
      </c>
      <c r="E278" s="4"/>
      <c r="F278" s="4">
        <v>0</v>
      </c>
      <c r="G278" s="152" t="s">
        <v>930</v>
      </c>
      <c r="H278" s="4">
        <v>0</v>
      </c>
      <c r="I278" s="152" t="s">
        <v>930</v>
      </c>
      <c r="J278" s="4" t="s">
        <v>5</v>
      </c>
      <c r="K278" s="4"/>
    </row>
    <row r="279" spans="1:11" ht="30">
      <c r="A279" s="2" t="s">
        <v>923</v>
      </c>
      <c r="B279" s="4" t="s">
        <v>5</v>
      </c>
      <c r="C279" s="4"/>
      <c r="D279" s="4" t="s">
        <v>5</v>
      </c>
      <c r="E279" s="4"/>
      <c r="F279" s="6">
        <v>7300000</v>
      </c>
      <c r="G279" s="152" t="s">
        <v>930</v>
      </c>
      <c r="H279" s="6">
        <v>11300000</v>
      </c>
      <c r="I279" s="152" t="s">
        <v>930</v>
      </c>
      <c r="J279" s="4" t="s">
        <v>5</v>
      </c>
      <c r="K279" s="4"/>
    </row>
    <row r="280" spans="1:11" ht="30">
      <c r="A280" s="2" t="s">
        <v>177</v>
      </c>
      <c r="B280" s="4" t="s">
        <v>5</v>
      </c>
      <c r="C280" s="4"/>
      <c r="D280" s="4" t="s">
        <v>5</v>
      </c>
      <c r="E280" s="4"/>
      <c r="F280" s="6">
        <v>22800000</v>
      </c>
      <c r="G280" s="152" t="s">
        <v>930</v>
      </c>
      <c r="H280" s="6">
        <v>15000000</v>
      </c>
      <c r="I280" s="152" t="s">
        <v>930</v>
      </c>
      <c r="J280" s="4" t="s">
        <v>5</v>
      </c>
      <c r="K280" s="4"/>
    </row>
    <row r="281" spans="1:11" ht="30">
      <c r="A281" s="2" t="s">
        <v>178</v>
      </c>
      <c r="B281" s="6">
        <v>30100000</v>
      </c>
      <c r="C281" s="152" t="s">
        <v>930</v>
      </c>
      <c r="D281" s="6">
        <v>26300000</v>
      </c>
      <c r="E281" s="152" t="s">
        <v>930</v>
      </c>
      <c r="F281" s="6">
        <v>30100000</v>
      </c>
      <c r="G281" s="152" t="s">
        <v>930</v>
      </c>
      <c r="H281" s="6">
        <v>26300000</v>
      </c>
      <c r="I281" s="152" t="s">
        <v>930</v>
      </c>
      <c r="J281" s="4" t="s">
        <v>5</v>
      </c>
      <c r="K281" s="4"/>
    </row>
    <row r="282" spans="1:11">
      <c r="A282" s="2" t="s">
        <v>931</v>
      </c>
      <c r="B282" s="4" t="s">
        <v>5</v>
      </c>
      <c r="C282" s="4"/>
      <c r="D282" s="4" t="s">
        <v>5</v>
      </c>
      <c r="E282" s="4"/>
      <c r="F282" s="4" t="s">
        <v>5</v>
      </c>
      <c r="G282" s="4"/>
      <c r="H282" s="4" t="s">
        <v>5</v>
      </c>
      <c r="I282" s="4"/>
      <c r="J282" s="4" t="s">
        <v>5</v>
      </c>
      <c r="K282" s="4"/>
    </row>
    <row r="283" spans="1:11">
      <c r="A283" s="3" t="s">
        <v>28</v>
      </c>
      <c r="B283" s="4" t="s">
        <v>5</v>
      </c>
      <c r="C283" s="4"/>
      <c r="D283" s="4" t="s">
        <v>5</v>
      </c>
      <c r="E283" s="4"/>
      <c r="F283" s="4" t="s">
        <v>5</v>
      </c>
      <c r="G283" s="4"/>
      <c r="H283" s="4" t="s">
        <v>5</v>
      </c>
      <c r="I283" s="4"/>
      <c r="J283" s="4" t="s">
        <v>5</v>
      </c>
      <c r="K283" s="4"/>
    </row>
    <row r="284" spans="1:11">
      <c r="A284" s="2" t="s">
        <v>29</v>
      </c>
      <c r="B284" s="4">
        <v>0</v>
      </c>
      <c r="C284" s="4"/>
      <c r="D284" s="4">
        <v>0</v>
      </c>
      <c r="E284" s="4"/>
      <c r="F284" s="4">
        <v>0</v>
      </c>
      <c r="G284" s="4"/>
      <c r="H284" s="4">
        <v>0</v>
      </c>
      <c r="I284" s="4"/>
      <c r="J284" s="4" t="s">
        <v>5</v>
      </c>
      <c r="K284" s="4"/>
    </row>
    <row r="285" spans="1:11">
      <c r="A285" s="2" t="s">
        <v>30</v>
      </c>
      <c r="B285" s="4">
        <v>0</v>
      </c>
      <c r="C285" s="4"/>
      <c r="D285" s="4">
        <v>0</v>
      </c>
      <c r="E285" s="4"/>
      <c r="F285" s="4">
        <v>0</v>
      </c>
      <c r="G285" s="4"/>
      <c r="H285" s="4">
        <v>0</v>
      </c>
      <c r="I285" s="4"/>
      <c r="J285" s="4" t="s">
        <v>5</v>
      </c>
      <c r="K285" s="4"/>
    </row>
    <row r="286" spans="1:11">
      <c r="A286" s="2" t="s">
        <v>31</v>
      </c>
      <c r="B286" s="4">
        <v>0</v>
      </c>
      <c r="C286" s="4"/>
      <c r="D286" s="4">
        <v>0</v>
      </c>
      <c r="E286" s="4"/>
      <c r="F286" s="4">
        <v>0</v>
      </c>
      <c r="G286" s="4"/>
      <c r="H286" s="4">
        <v>0</v>
      </c>
      <c r="I286" s="4"/>
      <c r="J286" s="4" t="s">
        <v>5</v>
      </c>
      <c r="K286" s="4"/>
    </row>
    <row r="287" spans="1:11">
      <c r="A287" s="2" t="s">
        <v>32</v>
      </c>
      <c r="B287" s="4">
        <v>0</v>
      </c>
      <c r="C287" s="4"/>
      <c r="D287" s="4">
        <v>0</v>
      </c>
      <c r="E287" s="4"/>
      <c r="F287" s="4">
        <v>0</v>
      </c>
      <c r="G287" s="4"/>
      <c r="H287" s="4">
        <v>0</v>
      </c>
      <c r="I287" s="4"/>
      <c r="J287" s="4" t="s">
        <v>5</v>
      </c>
      <c r="K287" s="4"/>
    </row>
    <row r="288" spans="1:11">
      <c r="A288" s="2" t="s">
        <v>429</v>
      </c>
      <c r="B288" s="4">
        <v>0</v>
      </c>
      <c r="C288" s="4"/>
      <c r="D288" s="4">
        <v>0</v>
      </c>
      <c r="E288" s="4"/>
      <c r="F288" s="4">
        <v>0</v>
      </c>
      <c r="G288" s="4"/>
      <c r="H288" s="4">
        <v>0</v>
      </c>
      <c r="I288" s="4"/>
      <c r="J288" s="4" t="s">
        <v>5</v>
      </c>
      <c r="K288" s="4"/>
    </row>
    <row r="289" spans="1:11">
      <c r="A289" s="3" t="s">
        <v>34</v>
      </c>
      <c r="B289" s="4" t="s">
        <v>5</v>
      </c>
      <c r="C289" s="4"/>
      <c r="D289" s="4" t="s">
        <v>5</v>
      </c>
      <c r="E289" s="4"/>
      <c r="F289" s="4" t="s">
        <v>5</v>
      </c>
      <c r="G289" s="4"/>
      <c r="H289" s="4" t="s">
        <v>5</v>
      </c>
      <c r="I289" s="4"/>
      <c r="J289" s="4" t="s">
        <v>5</v>
      </c>
      <c r="K289" s="4"/>
    </row>
    <row r="290" spans="1:11">
      <c r="A290" s="2" t="s">
        <v>29</v>
      </c>
      <c r="B290" s="4">
        <v>0</v>
      </c>
      <c r="C290" s="4"/>
      <c r="D290" s="4">
        <v>0</v>
      </c>
      <c r="E290" s="4"/>
      <c r="F290" s="4">
        <v>0</v>
      </c>
      <c r="G290" s="4"/>
      <c r="H290" s="4">
        <v>0</v>
      </c>
      <c r="I290" s="4"/>
      <c r="J290" s="4" t="s">
        <v>5</v>
      </c>
      <c r="K290" s="4"/>
    </row>
    <row r="291" spans="1:11">
      <c r="A291" s="2" t="s">
        <v>30</v>
      </c>
      <c r="B291" s="4">
        <v>0</v>
      </c>
      <c r="C291" s="4"/>
      <c r="D291" s="4">
        <v>0</v>
      </c>
      <c r="E291" s="4"/>
      <c r="F291" s="4">
        <v>0</v>
      </c>
      <c r="G291" s="4"/>
      <c r="H291" s="4">
        <v>0</v>
      </c>
      <c r="I291" s="4"/>
      <c r="J291" s="4" t="s">
        <v>5</v>
      </c>
      <c r="K291" s="4"/>
    </row>
    <row r="292" spans="1:11">
      <c r="A292" s="2" t="s">
        <v>31</v>
      </c>
      <c r="B292" s="4">
        <v>0</v>
      </c>
      <c r="C292" s="4"/>
      <c r="D292" s="4">
        <v>0</v>
      </c>
      <c r="E292" s="4"/>
      <c r="F292" s="4">
        <v>0</v>
      </c>
      <c r="G292" s="4"/>
      <c r="H292" s="4">
        <v>0</v>
      </c>
      <c r="I292" s="4"/>
      <c r="J292" s="4" t="s">
        <v>5</v>
      </c>
      <c r="K292" s="4"/>
    </row>
    <row r="293" spans="1:11">
      <c r="A293" s="2" t="s">
        <v>32</v>
      </c>
      <c r="B293" s="4">
        <v>0</v>
      </c>
      <c r="C293" s="4"/>
      <c r="D293" s="4">
        <v>0</v>
      </c>
      <c r="E293" s="4"/>
      <c r="F293" s="4">
        <v>0</v>
      </c>
      <c r="G293" s="4"/>
      <c r="H293" s="4">
        <v>0</v>
      </c>
      <c r="I293" s="4"/>
      <c r="J293" s="4" t="s">
        <v>5</v>
      </c>
      <c r="K293" s="4"/>
    </row>
    <row r="294" spans="1:11">
      <c r="A294" s="2" t="s">
        <v>472</v>
      </c>
      <c r="B294" s="4">
        <v>0</v>
      </c>
      <c r="C294" s="4"/>
      <c r="D294" s="4">
        <v>0</v>
      </c>
      <c r="E294" s="4"/>
      <c r="F294" s="4">
        <v>0</v>
      </c>
      <c r="G294" s="4"/>
      <c r="H294" s="4">
        <v>0</v>
      </c>
      <c r="I294" s="4"/>
      <c r="J294" s="4" t="s">
        <v>5</v>
      </c>
      <c r="K294" s="4"/>
    </row>
    <row r="295" spans="1:11">
      <c r="A295" s="2" t="s">
        <v>37</v>
      </c>
      <c r="B295" s="4">
        <v>0</v>
      </c>
      <c r="C295" s="4"/>
      <c r="D295" s="4">
        <v>0</v>
      </c>
      <c r="E295" s="4"/>
      <c r="F295" s="4">
        <v>0</v>
      </c>
      <c r="G295" s="4"/>
      <c r="H295" s="4">
        <v>0</v>
      </c>
      <c r="I295" s="4"/>
      <c r="J295" s="4" t="s">
        <v>5</v>
      </c>
      <c r="K295" s="4"/>
    </row>
    <row r="296" spans="1:11">
      <c r="A296" s="2" t="s">
        <v>36</v>
      </c>
      <c r="B296" s="4">
        <v>0</v>
      </c>
      <c r="C296" s="4"/>
      <c r="D296" s="4">
        <v>0</v>
      </c>
      <c r="E296" s="4"/>
      <c r="F296" s="4">
        <v>0</v>
      </c>
      <c r="G296" s="4"/>
      <c r="H296" s="4">
        <v>0</v>
      </c>
      <c r="I296" s="4"/>
      <c r="J296" s="4" t="s">
        <v>5</v>
      </c>
      <c r="K296" s="4"/>
    </row>
    <row r="297" spans="1:11" ht="30">
      <c r="A297" s="2" t="s">
        <v>38</v>
      </c>
      <c r="B297" s="4">
        <v>0</v>
      </c>
      <c r="C297" s="4"/>
      <c r="D297" s="4">
        <v>0</v>
      </c>
      <c r="E297" s="4"/>
      <c r="F297" s="4">
        <v>0</v>
      </c>
      <c r="G297" s="4"/>
      <c r="H297" s="4">
        <v>0</v>
      </c>
      <c r="I297" s="4"/>
      <c r="J297" s="4" t="s">
        <v>5</v>
      </c>
      <c r="K297" s="4"/>
    </row>
    <row r="298" spans="1:11">
      <c r="A298" s="2" t="s">
        <v>39</v>
      </c>
      <c r="B298" s="4">
        <v>0</v>
      </c>
      <c r="C298" s="4"/>
      <c r="D298" s="4">
        <v>0</v>
      </c>
      <c r="E298" s="4"/>
      <c r="F298" s="4">
        <v>0</v>
      </c>
      <c r="G298" s="4"/>
      <c r="H298" s="4">
        <v>0</v>
      </c>
      <c r="I298" s="4"/>
      <c r="J298" s="4" t="s">
        <v>5</v>
      </c>
      <c r="K298" s="4"/>
    </row>
    <row r="299" spans="1:11">
      <c r="A299" s="2" t="s">
        <v>473</v>
      </c>
      <c r="B299" s="4">
        <v>0</v>
      </c>
      <c r="C299" s="4"/>
      <c r="D299" s="4">
        <v>0</v>
      </c>
      <c r="E299" s="4"/>
      <c r="F299" s="4">
        <v>0</v>
      </c>
      <c r="G299" s="4"/>
      <c r="H299" s="4">
        <v>0</v>
      </c>
      <c r="I299" s="4"/>
      <c r="J299" s="4" t="s">
        <v>5</v>
      </c>
      <c r="K299" s="4"/>
    </row>
    <row r="300" spans="1:11">
      <c r="A300" s="2" t="s">
        <v>477</v>
      </c>
      <c r="B300" s="6">
        <v>86800000</v>
      </c>
      <c r="C300" s="4"/>
      <c r="D300" s="6">
        <v>-30100000</v>
      </c>
      <c r="E300" s="4"/>
      <c r="F300" s="6">
        <v>86000000</v>
      </c>
      <c r="G300" s="4"/>
      <c r="H300" s="6">
        <v>-120200000</v>
      </c>
      <c r="I300" s="4"/>
      <c r="J300" s="4" t="s">
        <v>5</v>
      </c>
      <c r="K300" s="4"/>
    </row>
    <row r="301" spans="1:11">
      <c r="A301" s="2" t="s">
        <v>41</v>
      </c>
      <c r="B301" s="4">
        <v>0</v>
      </c>
      <c r="C301" s="4"/>
      <c r="D301" s="4">
        <v>0</v>
      </c>
      <c r="E301" s="4"/>
      <c r="F301" s="4">
        <v>0</v>
      </c>
      <c r="G301" s="4"/>
      <c r="H301" s="4">
        <v>0</v>
      </c>
      <c r="I301" s="4"/>
      <c r="J301" s="4" t="s">
        <v>5</v>
      </c>
      <c r="K301" s="4"/>
    </row>
    <row r="302" spans="1:11">
      <c r="A302" s="2" t="s">
        <v>42</v>
      </c>
      <c r="B302" s="4">
        <v>0</v>
      </c>
      <c r="C302" s="4"/>
      <c r="D302" s="4" t="s">
        <v>5</v>
      </c>
      <c r="E302" s="4"/>
      <c r="F302" s="4">
        <v>0</v>
      </c>
      <c r="G302" s="4"/>
      <c r="H302" s="4">
        <v>0</v>
      </c>
      <c r="I302" s="4"/>
      <c r="J302" s="4" t="s">
        <v>5</v>
      </c>
      <c r="K302" s="4"/>
    </row>
    <row r="303" spans="1:11">
      <c r="A303" s="2" t="s">
        <v>43</v>
      </c>
      <c r="B303" s="4" t="s">
        <v>5</v>
      </c>
      <c r="C303" s="4"/>
      <c r="D303" s="4">
        <v>0</v>
      </c>
      <c r="E303" s="4"/>
      <c r="F303" s="4">
        <v>0</v>
      </c>
      <c r="G303" s="4"/>
      <c r="H303" s="4">
        <v>0</v>
      </c>
      <c r="I303" s="4"/>
      <c r="J303" s="4" t="s">
        <v>5</v>
      </c>
      <c r="K303" s="4"/>
    </row>
    <row r="304" spans="1:11" ht="45">
      <c r="A304" s="2" t="s">
        <v>924</v>
      </c>
      <c r="B304" s="6">
        <v>86800000</v>
      </c>
      <c r="C304" s="4"/>
      <c r="D304" s="6">
        <v>-30100000</v>
      </c>
      <c r="E304" s="4"/>
      <c r="F304" s="6">
        <v>86000000</v>
      </c>
      <c r="G304" s="4"/>
      <c r="H304" s="6">
        <v>-120200000</v>
      </c>
      <c r="I304" s="4"/>
      <c r="J304" s="4" t="s">
        <v>5</v>
      </c>
      <c r="K304" s="4"/>
    </row>
    <row r="305" spans="1:11" ht="30">
      <c r="A305" s="2" t="s">
        <v>485</v>
      </c>
      <c r="B305" s="4">
        <v>0</v>
      </c>
      <c r="C305" s="4"/>
      <c r="D305" s="6">
        <v>-400000</v>
      </c>
      <c r="E305" s="4"/>
      <c r="F305" s="4">
        <v>0</v>
      </c>
      <c r="G305" s="4"/>
      <c r="H305" s="6">
        <v>-1100000</v>
      </c>
      <c r="I305" s="4"/>
      <c r="J305" s="4" t="s">
        <v>5</v>
      </c>
      <c r="K305" s="4"/>
    </row>
    <row r="306" spans="1:11">
      <c r="A306" s="2" t="s">
        <v>913</v>
      </c>
      <c r="B306" s="4">
        <v>0</v>
      </c>
      <c r="C306" s="4"/>
      <c r="D306" s="4">
        <v>0</v>
      </c>
      <c r="E306" s="4"/>
      <c r="F306" s="4">
        <v>0</v>
      </c>
      <c r="G306" s="4"/>
      <c r="H306" s="4">
        <v>0</v>
      </c>
      <c r="I306" s="4"/>
      <c r="J306" s="4" t="s">
        <v>5</v>
      </c>
      <c r="K306" s="4"/>
    </row>
    <row r="307" spans="1:11" ht="30">
      <c r="A307" s="2" t="s">
        <v>46</v>
      </c>
      <c r="B307" s="6">
        <v>86800000</v>
      </c>
      <c r="C307" s="4"/>
      <c r="D307" s="6">
        <v>-30500000</v>
      </c>
      <c r="E307" s="4"/>
      <c r="F307" s="6">
        <v>86000000</v>
      </c>
      <c r="G307" s="4"/>
      <c r="H307" s="6">
        <v>-121300000</v>
      </c>
      <c r="I307" s="4"/>
      <c r="J307" s="4" t="s">
        <v>5</v>
      </c>
      <c r="K307" s="4"/>
    </row>
    <row r="308" spans="1:11" ht="30">
      <c r="A308" s="2" t="s">
        <v>47</v>
      </c>
      <c r="B308" s="4">
        <v>0</v>
      </c>
      <c r="C308" s="4"/>
      <c r="D308" s="6">
        <v>400000</v>
      </c>
      <c r="E308" s="4"/>
      <c r="F308" s="4">
        <v>0</v>
      </c>
      <c r="G308" s="4"/>
      <c r="H308" s="6">
        <v>1100000</v>
      </c>
      <c r="I308" s="4"/>
      <c r="J308" s="4" t="s">
        <v>5</v>
      </c>
      <c r="K308" s="4"/>
    </row>
    <row r="309" spans="1:11">
      <c r="A309" s="2" t="s">
        <v>48</v>
      </c>
      <c r="B309" s="6">
        <v>86800000</v>
      </c>
      <c r="C309" s="4"/>
      <c r="D309" s="4" t="s">
        <v>5</v>
      </c>
      <c r="E309" s="4"/>
      <c r="F309" s="6">
        <v>86000000</v>
      </c>
      <c r="G309" s="4"/>
      <c r="H309" s="4" t="s">
        <v>5</v>
      </c>
      <c r="I309" s="4"/>
      <c r="J309" s="4" t="s">
        <v>5</v>
      </c>
      <c r="K309" s="4"/>
    </row>
    <row r="310" spans="1:11" ht="30">
      <c r="A310" s="2" t="s">
        <v>842</v>
      </c>
      <c r="B310" s="4" t="s">
        <v>5</v>
      </c>
      <c r="C310" s="4"/>
      <c r="D310" s="6">
        <v>-30100000</v>
      </c>
      <c r="E310" s="4"/>
      <c r="F310" s="4" t="s">
        <v>5</v>
      </c>
      <c r="G310" s="4"/>
      <c r="H310" s="6">
        <v>-120200000</v>
      </c>
      <c r="I310" s="4"/>
      <c r="J310" s="4" t="s">
        <v>5</v>
      </c>
      <c r="K310" s="4"/>
    </row>
    <row r="311" spans="1:11">
      <c r="A311" s="3" t="s">
        <v>914</v>
      </c>
      <c r="B311" s="4" t="s">
        <v>5</v>
      </c>
      <c r="C311" s="4"/>
      <c r="D311" s="4" t="s">
        <v>5</v>
      </c>
      <c r="E311" s="4"/>
      <c r="F311" s="4" t="s">
        <v>5</v>
      </c>
      <c r="G311" s="4"/>
      <c r="H311" s="4" t="s">
        <v>5</v>
      </c>
      <c r="I311" s="4"/>
      <c r="J311" s="4" t="s">
        <v>5</v>
      </c>
      <c r="K311" s="4"/>
    </row>
    <row r="312" spans="1:11">
      <c r="A312" s="2" t="s">
        <v>539</v>
      </c>
      <c r="B312" s="4">
        <v>0</v>
      </c>
      <c r="C312" s="4"/>
      <c r="D312" s="4" t="s">
        <v>5</v>
      </c>
      <c r="E312" s="4"/>
      <c r="F312" s="4">
        <v>0</v>
      </c>
      <c r="G312" s="4"/>
      <c r="H312" s="4" t="s">
        <v>5</v>
      </c>
      <c r="I312" s="4"/>
      <c r="J312" s="4">
        <v>0</v>
      </c>
      <c r="K312" s="4"/>
    </row>
    <row r="313" spans="1:11" ht="30">
      <c r="A313" s="2" t="s">
        <v>74</v>
      </c>
      <c r="B313" s="4">
        <v>0</v>
      </c>
      <c r="C313" s="4"/>
      <c r="D313" s="4" t="s">
        <v>5</v>
      </c>
      <c r="E313" s="4"/>
      <c r="F313" s="4">
        <v>0</v>
      </c>
      <c r="G313" s="4"/>
      <c r="H313" s="4" t="s">
        <v>5</v>
      </c>
      <c r="I313" s="4"/>
      <c r="J313" s="4">
        <v>0</v>
      </c>
      <c r="K313" s="4"/>
    </row>
    <row r="314" spans="1:11">
      <c r="A314" s="2" t="s">
        <v>381</v>
      </c>
      <c r="B314" s="4">
        <v>0</v>
      </c>
      <c r="C314" s="4"/>
      <c r="D314" s="4" t="s">
        <v>5</v>
      </c>
      <c r="E314" s="4"/>
      <c r="F314" s="4">
        <v>0</v>
      </c>
      <c r="G314" s="4"/>
      <c r="H314" s="4" t="s">
        <v>5</v>
      </c>
      <c r="I314" s="4"/>
      <c r="J314" s="4">
        <v>0</v>
      </c>
      <c r="K314" s="4"/>
    </row>
    <row r="315" spans="1:11">
      <c r="A315" s="2" t="s">
        <v>541</v>
      </c>
      <c r="B315" s="6">
        <v>-4641500000</v>
      </c>
      <c r="C315" s="4"/>
      <c r="D315" s="4" t="s">
        <v>5</v>
      </c>
      <c r="E315" s="4"/>
      <c r="F315" s="6">
        <v>-4641500000</v>
      </c>
      <c r="G315" s="4"/>
      <c r="H315" s="4" t="s">
        <v>5</v>
      </c>
      <c r="I315" s="4"/>
      <c r="J315" s="6">
        <v>-1861400000</v>
      </c>
      <c r="K315" s="4"/>
    </row>
    <row r="316" spans="1:11">
      <c r="A316" s="2" t="s">
        <v>76</v>
      </c>
      <c r="B316" s="4">
        <v>0</v>
      </c>
      <c r="C316" s="4"/>
      <c r="D316" s="4" t="s">
        <v>5</v>
      </c>
      <c r="E316" s="4"/>
      <c r="F316" s="4">
        <v>0</v>
      </c>
      <c r="G316" s="4"/>
      <c r="H316" s="4" t="s">
        <v>5</v>
      </c>
      <c r="I316" s="4"/>
      <c r="J316" s="4">
        <v>0</v>
      </c>
      <c r="K316" s="4"/>
    </row>
    <row r="317" spans="1:11" ht="30">
      <c r="A317" s="2" t="s">
        <v>71</v>
      </c>
      <c r="B317" s="6">
        <v>-800000</v>
      </c>
      <c r="C317" s="4"/>
      <c r="D317" s="4" t="s">
        <v>5</v>
      </c>
      <c r="E317" s="4"/>
      <c r="F317" s="6">
        <v>-800000</v>
      </c>
      <c r="G317" s="4"/>
      <c r="H317" s="4" t="s">
        <v>5</v>
      </c>
      <c r="I317" s="4"/>
      <c r="J317" s="6">
        <v>-700000</v>
      </c>
      <c r="K317" s="4"/>
    </row>
    <row r="318" spans="1:11">
      <c r="A318" s="2" t="s">
        <v>545</v>
      </c>
      <c r="B318" s="6">
        <v>-1200000</v>
      </c>
      <c r="C318" s="4"/>
      <c r="D318" s="4" t="s">
        <v>5</v>
      </c>
      <c r="E318" s="4"/>
      <c r="F318" s="6">
        <v>-1200000</v>
      </c>
      <c r="G318" s="4"/>
      <c r="H318" s="4" t="s">
        <v>5</v>
      </c>
      <c r="I318" s="4"/>
      <c r="J318" s="6">
        <v>-1200000</v>
      </c>
      <c r="K318" s="4"/>
    </row>
    <row r="319" spans="1:11">
      <c r="A319" s="2" t="s">
        <v>79</v>
      </c>
      <c r="B319" s="6">
        <v>-4643500000</v>
      </c>
      <c r="C319" s="4"/>
      <c r="D319" s="4" t="s">
        <v>5</v>
      </c>
      <c r="E319" s="4"/>
      <c r="F319" s="6">
        <v>-4643500000</v>
      </c>
      <c r="G319" s="4"/>
      <c r="H319" s="4" t="s">
        <v>5</v>
      </c>
      <c r="I319" s="4"/>
      <c r="J319" s="6">
        <v>-1863300000</v>
      </c>
      <c r="K319" s="4"/>
    </row>
    <row r="320" spans="1:11">
      <c r="A320" s="2" t="s">
        <v>382</v>
      </c>
      <c r="B320" s="4">
        <v>0</v>
      </c>
      <c r="C320" s="4"/>
      <c r="D320" s="4" t="s">
        <v>5</v>
      </c>
      <c r="E320" s="4"/>
      <c r="F320" s="4">
        <v>0</v>
      </c>
      <c r="G320" s="4"/>
      <c r="H320" s="4" t="s">
        <v>5</v>
      </c>
      <c r="I320" s="4"/>
      <c r="J320" s="4">
        <v>0</v>
      </c>
      <c r="K320" s="4"/>
    </row>
    <row r="321" spans="1:11">
      <c r="A321" s="2" t="s">
        <v>89</v>
      </c>
      <c r="B321" s="4">
        <v>0</v>
      </c>
      <c r="C321" s="4"/>
      <c r="D321" s="4" t="s">
        <v>5</v>
      </c>
      <c r="E321" s="4"/>
      <c r="F321" s="4">
        <v>0</v>
      </c>
      <c r="G321" s="4"/>
      <c r="H321" s="4" t="s">
        <v>5</v>
      </c>
      <c r="I321" s="4"/>
      <c r="J321" s="4">
        <v>0</v>
      </c>
      <c r="K321" s="4"/>
    </row>
    <row r="322" spans="1:11">
      <c r="A322" s="2" t="s">
        <v>549</v>
      </c>
      <c r="B322" s="4">
        <v>0</v>
      </c>
      <c r="C322" s="4"/>
      <c r="D322" s="4" t="s">
        <v>5</v>
      </c>
      <c r="E322" s="4"/>
      <c r="F322" s="4">
        <v>0</v>
      </c>
      <c r="G322" s="4"/>
      <c r="H322" s="4" t="s">
        <v>5</v>
      </c>
      <c r="I322" s="4"/>
      <c r="J322" s="4">
        <v>0</v>
      </c>
      <c r="K322" s="4"/>
    </row>
    <row r="323" spans="1:11" ht="30">
      <c r="A323" s="2" t="s">
        <v>915</v>
      </c>
      <c r="B323" s="4">
        <v>0</v>
      </c>
      <c r="C323" s="4"/>
      <c r="D323" s="4" t="s">
        <v>5</v>
      </c>
      <c r="E323" s="4"/>
      <c r="F323" s="4">
        <v>0</v>
      </c>
      <c r="G323" s="4"/>
      <c r="H323" s="4" t="s">
        <v>5</v>
      </c>
      <c r="I323" s="4"/>
      <c r="J323" s="4">
        <v>0</v>
      </c>
      <c r="K323" s="4"/>
    </row>
    <row r="324" spans="1:11">
      <c r="A324" s="2" t="s">
        <v>545</v>
      </c>
      <c r="B324" s="6">
        <v>-1200000</v>
      </c>
      <c r="C324" s="4"/>
      <c r="D324" s="4" t="s">
        <v>5</v>
      </c>
      <c r="E324" s="4"/>
      <c r="F324" s="6">
        <v>-1200000</v>
      </c>
      <c r="G324" s="4"/>
      <c r="H324" s="4" t="s">
        <v>5</v>
      </c>
      <c r="I324" s="4"/>
      <c r="J324" s="6">
        <v>-1200000</v>
      </c>
      <c r="K324" s="4"/>
    </row>
    <row r="325" spans="1:11">
      <c r="A325" s="2" t="s">
        <v>97</v>
      </c>
      <c r="B325" s="6">
        <v>-4481200000</v>
      </c>
      <c r="C325" s="4"/>
      <c r="D325" s="4" t="s">
        <v>5</v>
      </c>
      <c r="E325" s="4"/>
      <c r="F325" s="6">
        <v>-4481200000</v>
      </c>
      <c r="G325" s="4"/>
      <c r="H325" s="4" t="s">
        <v>5</v>
      </c>
      <c r="I325" s="4"/>
      <c r="J325" s="6">
        <v>-1631500000</v>
      </c>
      <c r="K325" s="4"/>
    </row>
    <row r="326" spans="1:11">
      <c r="A326" s="2" t="s">
        <v>98</v>
      </c>
      <c r="B326" s="6">
        <v>-160700000</v>
      </c>
      <c r="C326" s="4"/>
      <c r="D326" s="4" t="s">
        <v>5</v>
      </c>
      <c r="E326" s="4"/>
      <c r="F326" s="6">
        <v>-160700000</v>
      </c>
      <c r="G326" s="4"/>
      <c r="H326" s="4" t="s">
        <v>5</v>
      </c>
      <c r="I326" s="4"/>
      <c r="J326" s="6">
        <v>-230100000</v>
      </c>
      <c r="K326" s="4"/>
    </row>
    <row r="327" spans="1:11" ht="30">
      <c r="A327" s="2" t="s">
        <v>916</v>
      </c>
      <c r="B327" s="6">
        <v>-400000</v>
      </c>
      <c r="C327" s="4"/>
      <c r="D327" s="4" t="s">
        <v>5</v>
      </c>
      <c r="E327" s="4"/>
      <c r="F327" s="6">
        <v>-400000</v>
      </c>
      <c r="G327" s="4"/>
      <c r="H327" s="4" t="s">
        <v>5</v>
      </c>
      <c r="I327" s="4"/>
      <c r="J327" s="6">
        <v>-500000</v>
      </c>
      <c r="K327" s="4"/>
    </row>
    <row r="328" spans="1:11" ht="30">
      <c r="A328" s="2" t="s">
        <v>917</v>
      </c>
      <c r="B328" s="6">
        <v>-4642300000</v>
      </c>
      <c r="C328" s="4"/>
      <c r="D328" s="4" t="s">
        <v>5</v>
      </c>
      <c r="E328" s="4"/>
      <c r="F328" s="6">
        <v>-4642300000</v>
      </c>
      <c r="G328" s="4"/>
      <c r="H328" s="4" t="s">
        <v>5</v>
      </c>
      <c r="I328" s="4"/>
      <c r="J328" s="6">
        <v>-1862100000</v>
      </c>
      <c r="K328" s="4"/>
    </row>
    <row r="329" spans="1:11" ht="30">
      <c r="A329" s="2" t="s">
        <v>918</v>
      </c>
      <c r="B329" s="4">
        <v>0</v>
      </c>
      <c r="C329" s="4"/>
      <c r="D329" s="4" t="s">
        <v>5</v>
      </c>
      <c r="E329" s="4"/>
      <c r="F329" s="4">
        <v>0</v>
      </c>
      <c r="G329" s="4"/>
      <c r="H329" s="4" t="s">
        <v>5</v>
      </c>
      <c r="I329" s="4"/>
      <c r="J329" s="4" t="s">
        <v>5</v>
      </c>
      <c r="K329" s="4"/>
    </row>
    <row r="330" spans="1:11" ht="30">
      <c r="A330" s="2" t="s">
        <v>919</v>
      </c>
      <c r="B330" s="6">
        <v>-4642300000</v>
      </c>
      <c r="C330" s="4"/>
      <c r="D330" s="4" t="s">
        <v>5</v>
      </c>
      <c r="E330" s="4"/>
      <c r="F330" s="6">
        <v>-4642300000</v>
      </c>
      <c r="G330" s="4"/>
      <c r="H330" s="4" t="s">
        <v>5</v>
      </c>
      <c r="I330" s="4"/>
      <c r="J330" s="4" t="s">
        <v>5</v>
      </c>
      <c r="K330" s="4"/>
    </row>
    <row r="331" spans="1:11" ht="30">
      <c r="A331" s="2" t="s">
        <v>104</v>
      </c>
      <c r="B331" s="6">
        <v>-4643500000</v>
      </c>
      <c r="C331" s="4"/>
      <c r="D331" s="4" t="s">
        <v>5</v>
      </c>
      <c r="E331" s="4"/>
      <c r="F331" s="6">
        <v>-4643500000</v>
      </c>
      <c r="G331" s="4"/>
      <c r="H331" s="4" t="s">
        <v>5</v>
      </c>
      <c r="I331" s="4"/>
      <c r="J331" s="6">
        <v>-1863300000</v>
      </c>
      <c r="K331" s="4"/>
    </row>
    <row r="332" spans="1:11">
      <c r="A332" s="3" t="s">
        <v>920</v>
      </c>
      <c r="B332" s="4" t="s">
        <v>5</v>
      </c>
      <c r="C332" s="4"/>
      <c r="D332" s="4" t="s">
        <v>5</v>
      </c>
      <c r="E332" s="4"/>
      <c r="F332" s="4" t="s">
        <v>5</v>
      </c>
      <c r="G332" s="4"/>
      <c r="H332" s="4" t="s">
        <v>5</v>
      </c>
      <c r="I332" s="4"/>
      <c r="J332" s="4" t="s">
        <v>5</v>
      </c>
      <c r="K332" s="4"/>
    </row>
    <row r="333" spans="1:11" ht="30">
      <c r="A333" s="2" t="s">
        <v>577</v>
      </c>
      <c r="B333" s="4" t="s">
        <v>5</v>
      </c>
      <c r="C333" s="4"/>
      <c r="D333" s="4" t="s">
        <v>5</v>
      </c>
      <c r="E333" s="4"/>
      <c r="F333" s="4">
        <v>0</v>
      </c>
      <c r="G333" s="4"/>
      <c r="H333" s="4">
        <v>0</v>
      </c>
      <c r="I333" s="4"/>
      <c r="J333" s="4" t="s">
        <v>5</v>
      </c>
      <c r="K333" s="4"/>
    </row>
    <row r="334" spans="1:11">
      <c r="A334" s="2" t="s">
        <v>153</v>
      </c>
      <c r="B334" s="4" t="s">
        <v>5</v>
      </c>
      <c r="C334" s="4"/>
      <c r="D334" s="4" t="s">
        <v>5</v>
      </c>
      <c r="E334" s="4"/>
      <c r="F334" s="4">
        <v>0</v>
      </c>
      <c r="G334" s="4"/>
      <c r="H334" s="4">
        <v>0</v>
      </c>
      <c r="I334" s="4"/>
      <c r="J334" s="4" t="s">
        <v>5</v>
      </c>
      <c r="K334" s="4"/>
    </row>
    <row r="335" spans="1:11" ht="30">
      <c r="A335" s="2" t="s">
        <v>156</v>
      </c>
      <c r="B335" s="4" t="s">
        <v>5</v>
      </c>
      <c r="C335" s="4"/>
      <c r="D335" s="4" t="s">
        <v>5</v>
      </c>
      <c r="E335" s="4"/>
      <c r="F335" s="4">
        <v>0</v>
      </c>
      <c r="G335" s="4"/>
      <c r="H335" s="4">
        <v>0</v>
      </c>
      <c r="I335" s="4"/>
      <c r="J335" s="4" t="s">
        <v>5</v>
      </c>
      <c r="K335" s="4"/>
    </row>
    <row r="336" spans="1:11">
      <c r="A336" s="2" t="s">
        <v>921</v>
      </c>
      <c r="B336" s="4" t="s">
        <v>5</v>
      </c>
      <c r="C336" s="4"/>
      <c r="D336" s="4" t="s">
        <v>5</v>
      </c>
      <c r="E336" s="4"/>
      <c r="F336" s="4" t="s">
        <v>5</v>
      </c>
      <c r="G336" s="4"/>
      <c r="H336" s="4">
        <v>0</v>
      </c>
      <c r="I336" s="4"/>
      <c r="J336" s="4" t="s">
        <v>5</v>
      </c>
      <c r="K336" s="4"/>
    </row>
    <row r="337" spans="1:11" ht="30">
      <c r="A337" s="2" t="s">
        <v>154</v>
      </c>
      <c r="B337" s="4" t="s">
        <v>5</v>
      </c>
      <c r="C337" s="4"/>
      <c r="D337" s="4" t="s">
        <v>5</v>
      </c>
      <c r="E337" s="4"/>
      <c r="F337" s="4">
        <v>0</v>
      </c>
      <c r="G337" s="4"/>
      <c r="H337" s="4" t="s">
        <v>5</v>
      </c>
      <c r="I337" s="4"/>
      <c r="J337" s="4" t="s">
        <v>5</v>
      </c>
      <c r="K337" s="4"/>
    </row>
    <row r="338" spans="1:11" ht="30">
      <c r="A338" s="2" t="s">
        <v>159</v>
      </c>
      <c r="B338" s="4" t="s">
        <v>5</v>
      </c>
      <c r="C338" s="4"/>
      <c r="D338" s="4" t="s">
        <v>5</v>
      </c>
      <c r="E338" s="4"/>
      <c r="F338" s="4">
        <v>0</v>
      </c>
      <c r="G338" s="4"/>
      <c r="H338" s="4">
        <v>0</v>
      </c>
      <c r="I338" s="4"/>
      <c r="J338" s="4" t="s">
        <v>5</v>
      </c>
      <c r="K338" s="4"/>
    </row>
    <row r="339" spans="1:11">
      <c r="A339" s="2" t="s">
        <v>162</v>
      </c>
      <c r="B339" s="4" t="s">
        <v>5</v>
      </c>
      <c r="C339" s="4"/>
      <c r="D339" s="4" t="s">
        <v>5</v>
      </c>
      <c r="E339" s="4"/>
      <c r="F339" s="4">
        <v>0</v>
      </c>
      <c r="G339" s="4"/>
      <c r="H339" s="4">
        <v>0</v>
      </c>
      <c r="I339" s="4"/>
      <c r="J339" s="4" t="s">
        <v>5</v>
      </c>
      <c r="K339" s="4"/>
    </row>
    <row r="340" spans="1:11">
      <c r="A340" s="2" t="s">
        <v>925</v>
      </c>
      <c r="B340" s="4" t="s">
        <v>5</v>
      </c>
      <c r="C340" s="4"/>
      <c r="D340" s="4" t="s">
        <v>5</v>
      </c>
      <c r="E340" s="4"/>
      <c r="F340" s="4">
        <v>0</v>
      </c>
      <c r="G340" s="4"/>
      <c r="H340" s="4">
        <v>0</v>
      </c>
      <c r="I340" s="4"/>
      <c r="J340" s="4" t="s">
        <v>5</v>
      </c>
      <c r="K340" s="4"/>
    </row>
    <row r="341" spans="1:11">
      <c r="A341" s="2" t="s">
        <v>611</v>
      </c>
      <c r="B341" s="4" t="s">
        <v>5</v>
      </c>
      <c r="C341" s="4"/>
      <c r="D341" s="4" t="s">
        <v>5</v>
      </c>
      <c r="E341" s="4"/>
      <c r="F341" s="4">
        <v>0</v>
      </c>
      <c r="G341" s="4"/>
      <c r="H341" s="4">
        <v>0</v>
      </c>
      <c r="I341" s="4"/>
      <c r="J341" s="4" t="s">
        <v>5</v>
      </c>
      <c r="K341" s="4"/>
    </row>
    <row r="342" spans="1:11">
      <c r="A342" s="2" t="s">
        <v>166</v>
      </c>
      <c r="B342" s="4" t="s">
        <v>5</v>
      </c>
      <c r="C342" s="4"/>
      <c r="D342" s="4" t="s">
        <v>5</v>
      </c>
      <c r="E342" s="4"/>
      <c r="F342" s="4">
        <v>0</v>
      </c>
      <c r="G342" s="4"/>
      <c r="H342" s="4" t="s">
        <v>5</v>
      </c>
      <c r="I342" s="4"/>
      <c r="J342" s="4" t="s">
        <v>5</v>
      </c>
      <c r="K342" s="4"/>
    </row>
    <row r="343" spans="1:11">
      <c r="A343" s="2" t="s">
        <v>167</v>
      </c>
      <c r="B343" s="4" t="s">
        <v>5</v>
      </c>
      <c r="C343" s="4"/>
      <c r="D343" s="4" t="s">
        <v>5</v>
      </c>
      <c r="E343" s="4"/>
      <c r="F343" s="4">
        <v>0</v>
      </c>
      <c r="G343" s="4"/>
      <c r="H343" s="4">
        <v>0</v>
      </c>
      <c r="I343" s="4"/>
      <c r="J343" s="4" t="s">
        <v>5</v>
      </c>
      <c r="K343" s="4"/>
    </row>
    <row r="344" spans="1:11" ht="30">
      <c r="A344" s="2" t="s">
        <v>168</v>
      </c>
      <c r="B344" s="4" t="s">
        <v>5</v>
      </c>
      <c r="C344" s="4"/>
      <c r="D344" s="4" t="s">
        <v>5</v>
      </c>
      <c r="E344" s="4"/>
      <c r="F344" s="4">
        <v>0</v>
      </c>
      <c r="G344" s="4"/>
      <c r="H344" s="4">
        <v>0</v>
      </c>
      <c r="I344" s="4"/>
      <c r="J344" s="4" t="s">
        <v>5</v>
      </c>
      <c r="K344" s="4"/>
    </row>
    <row r="345" spans="1:11">
      <c r="A345" s="2" t="s">
        <v>922</v>
      </c>
      <c r="B345" s="4" t="s">
        <v>5</v>
      </c>
      <c r="C345" s="4"/>
      <c r="D345" s="4" t="s">
        <v>5</v>
      </c>
      <c r="E345" s="4"/>
      <c r="F345" s="4">
        <v>0</v>
      </c>
      <c r="G345" s="4"/>
      <c r="H345" s="4">
        <v>0</v>
      </c>
      <c r="I345" s="4"/>
      <c r="J345" s="4" t="s">
        <v>5</v>
      </c>
      <c r="K345" s="4"/>
    </row>
    <row r="346" spans="1:11">
      <c r="A346" s="2" t="s">
        <v>174</v>
      </c>
      <c r="B346" s="4" t="s">
        <v>5</v>
      </c>
      <c r="C346" s="4"/>
      <c r="D346" s="4" t="s">
        <v>5</v>
      </c>
      <c r="E346" s="4"/>
      <c r="F346" s="4" t="s">
        <v>5</v>
      </c>
      <c r="G346" s="4"/>
      <c r="H346" s="4">
        <v>0</v>
      </c>
      <c r="I346" s="4"/>
      <c r="J346" s="4" t="s">
        <v>5</v>
      </c>
      <c r="K346" s="4"/>
    </row>
    <row r="347" spans="1:11">
      <c r="A347" s="2" t="s">
        <v>926</v>
      </c>
      <c r="B347" s="4" t="s">
        <v>5</v>
      </c>
      <c r="C347" s="4"/>
      <c r="D347" s="4" t="s">
        <v>5</v>
      </c>
      <c r="E347" s="4"/>
      <c r="F347" s="4">
        <v>0</v>
      </c>
      <c r="G347" s="4"/>
      <c r="H347" s="4">
        <v>0</v>
      </c>
      <c r="I347" s="4"/>
      <c r="J347" s="4" t="s">
        <v>5</v>
      </c>
      <c r="K347" s="4"/>
    </row>
    <row r="348" spans="1:11">
      <c r="A348" s="2" t="s">
        <v>595</v>
      </c>
      <c r="B348" s="4" t="s">
        <v>5</v>
      </c>
      <c r="C348" s="4"/>
      <c r="D348" s="4" t="s">
        <v>5</v>
      </c>
      <c r="E348" s="4"/>
      <c r="F348" s="4">
        <v>0</v>
      </c>
      <c r="G348" s="4"/>
      <c r="H348" s="4">
        <v>0</v>
      </c>
      <c r="I348" s="4"/>
      <c r="J348" s="4" t="s">
        <v>5</v>
      </c>
      <c r="K348" s="4"/>
    </row>
    <row r="349" spans="1:11" ht="30">
      <c r="A349" s="2" t="s">
        <v>923</v>
      </c>
      <c r="B349" s="4" t="s">
        <v>5</v>
      </c>
      <c r="C349" s="4"/>
      <c r="D349" s="4" t="s">
        <v>5</v>
      </c>
      <c r="E349" s="4"/>
      <c r="F349" s="4">
        <v>0</v>
      </c>
      <c r="G349" s="4"/>
      <c r="H349" s="4">
        <v>0</v>
      </c>
      <c r="I349" s="4"/>
      <c r="J349" s="4" t="s">
        <v>5</v>
      </c>
      <c r="K349" s="4"/>
    </row>
    <row r="350" spans="1:11" ht="30">
      <c r="A350" s="2" t="s">
        <v>177</v>
      </c>
      <c r="B350" s="4" t="s">
        <v>5</v>
      </c>
      <c r="C350" s="4"/>
      <c r="D350" s="4" t="s">
        <v>5</v>
      </c>
      <c r="E350" s="4"/>
      <c r="F350" s="4">
        <v>0</v>
      </c>
      <c r="G350" s="4"/>
      <c r="H350" s="4">
        <v>0</v>
      </c>
      <c r="I350" s="4"/>
      <c r="J350" s="4" t="s">
        <v>5</v>
      </c>
      <c r="K350" s="4"/>
    </row>
    <row r="351" spans="1:11" ht="30">
      <c r="A351" s="2" t="s">
        <v>178</v>
      </c>
      <c r="B351" s="8">
        <v>0</v>
      </c>
      <c r="C351" s="4"/>
      <c r="D351" s="8">
        <v>0</v>
      </c>
      <c r="E351" s="4"/>
      <c r="F351" s="8">
        <v>0</v>
      </c>
      <c r="G351" s="4"/>
      <c r="H351" s="8">
        <v>0</v>
      </c>
      <c r="I351" s="4"/>
      <c r="J351" s="4" t="s">
        <v>5</v>
      </c>
      <c r="K351" s="4"/>
    </row>
    <row r="352" spans="1:11">
      <c r="A352" s="62"/>
      <c r="B352" s="62"/>
      <c r="C352" s="62"/>
      <c r="D352" s="62"/>
      <c r="E352" s="62"/>
      <c r="F352" s="62"/>
      <c r="G352" s="62"/>
      <c r="H352" s="62"/>
      <c r="I352" s="62"/>
      <c r="J352" s="62"/>
      <c r="K352" s="62"/>
    </row>
    <row r="353" spans="1:11" ht="75" customHeight="1">
      <c r="A353" s="2" t="s">
        <v>928</v>
      </c>
      <c r="B353" s="63" t="s">
        <v>932</v>
      </c>
      <c r="C353" s="63"/>
      <c r="D353" s="63"/>
      <c r="E353" s="63"/>
      <c r="F353" s="63"/>
      <c r="G353" s="63"/>
      <c r="H353" s="63"/>
      <c r="I353" s="63"/>
      <c r="J353" s="63"/>
      <c r="K353" s="63"/>
    </row>
    <row r="354" spans="1:11" ht="30" customHeight="1">
      <c r="A354" s="2" t="s">
        <v>930</v>
      </c>
      <c r="B354" s="63" t="s">
        <v>933</v>
      </c>
      <c r="C354" s="63"/>
      <c r="D354" s="63"/>
      <c r="E354" s="63"/>
      <c r="F354" s="63"/>
      <c r="G354" s="63"/>
      <c r="H354" s="63"/>
      <c r="I354" s="63"/>
      <c r="J354" s="63"/>
      <c r="K354" s="63"/>
    </row>
  </sheetData>
  <mergeCells count="12">
    <mergeCell ref="A352:K352"/>
    <mergeCell ref="B353:K353"/>
    <mergeCell ref="B354:K354"/>
    <mergeCell ref="A1:A2"/>
    <mergeCell ref="B1:E1"/>
    <mergeCell ref="F1:I1"/>
    <mergeCell ref="J1:K1"/>
    <mergeCell ref="B2:C2"/>
    <mergeCell ref="D2:E2"/>
    <mergeCell ref="F2:G2"/>
    <mergeCell ref="H2:I2"/>
    <mergeCell ref="J2:K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6.5703125" bestFit="1" customWidth="1"/>
    <col min="2" max="2" width="35.28515625" customWidth="1"/>
    <col min="3" max="3" width="7.140625" customWidth="1"/>
    <col min="4" max="4" width="35" customWidth="1"/>
    <col min="5" max="5" width="7.140625" customWidth="1"/>
    <col min="6" max="6" width="35.28515625" customWidth="1"/>
    <col min="7" max="7" width="12.7109375" customWidth="1"/>
    <col min="8" max="8" width="35" customWidth="1"/>
    <col min="9" max="9" width="12.7109375" customWidth="1"/>
    <col min="10" max="10" width="35.28515625" customWidth="1"/>
    <col min="11" max="11" width="7.140625" customWidth="1"/>
  </cols>
  <sheetData>
    <row r="1" spans="1:11" ht="15" customHeight="1">
      <c r="A1" s="7" t="s">
        <v>934</v>
      </c>
      <c r="B1" s="7" t="s">
        <v>26</v>
      </c>
      <c r="C1" s="7"/>
      <c r="D1" s="7"/>
      <c r="E1" s="7"/>
      <c r="F1" s="7" t="s">
        <v>1</v>
      </c>
      <c r="G1" s="7"/>
      <c r="H1" s="7"/>
      <c r="I1" s="7"/>
      <c r="J1" s="7"/>
      <c r="K1" s="7"/>
    </row>
    <row r="2" spans="1:11" ht="15" customHeight="1">
      <c r="A2" s="7"/>
      <c r="B2" s="7" t="s">
        <v>2</v>
      </c>
      <c r="C2" s="7"/>
      <c r="D2" s="7" t="s">
        <v>27</v>
      </c>
      <c r="E2" s="7"/>
      <c r="F2" s="7" t="s">
        <v>2</v>
      </c>
      <c r="G2" s="7"/>
      <c r="H2" s="7" t="s">
        <v>27</v>
      </c>
      <c r="I2" s="7"/>
      <c r="J2" s="7" t="s">
        <v>62</v>
      </c>
      <c r="K2" s="7"/>
    </row>
    <row r="3" spans="1:11">
      <c r="A3" s="3" t="s">
        <v>28</v>
      </c>
      <c r="B3" s="4" t="s">
        <v>5</v>
      </c>
      <c r="C3" s="4"/>
      <c r="D3" s="4" t="s">
        <v>5</v>
      </c>
      <c r="E3" s="4"/>
      <c r="F3" s="4" t="s">
        <v>5</v>
      </c>
      <c r="G3" s="4"/>
      <c r="H3" s="4" t="s">
        <v>5</v>
      </c>
      <c r="I3" s="4"/>
      <c r="J3" s="4" t="s">
        <v>5</v>
      </c>
      <c r="K3" s="4"/>
    </row>
    <row r="4" spans="1:11">
      <c r="A4" s="2" t="s">
        <v>429</v>
      </c>
      <c r="B4" s="8">
        <v>418927000</v>
      </c>
      <c r="C4" s="4"/>
      <c r="D4" s="8">
        <v>256152000</v>
      </c>
      <c r="E4" s="4"/>
      <c r="F4" s="8">
        <v>952801000</v>
      </c>
      <c r="G4" s="4"/>
      <c r="H4" s="8">
        <v>748072000</v>
      </c>
      <c r="I4" s="4"/>
      <c r="J4" s="4" t="s">
        <v>5</v>
      </c>
      <c r="K4" s="4"/>
    </row>
    <row r="5" spans="1:11">
      <c r="A5" s="3" t="s">
        <v>935</v>
      </c>
      <c r="B5" s="4" t="s">
        <v>5</v>
      </c>
      <c r="C5" s="4"/>
      <c r="D5" s="4" t="s">
        <v>5</v>
      </c>
      <c r="E5" s="4"/>
      <c r="F5" s="4" t="s">
        <v>5</v>
      </c>
      <c r="G5" s="4"/>
      <c r="H5" s="4" t="s">
        <v>5</v>
      </c>
      <c r="I5" s="4"/>
      <c r="J5" s="4" t="s">
        <v>5</v>
      </c>
      <c r="K5" s="4"/>
    </row>
    <row r="6" spans="1:11" ht="17.25">
      <c r="A6" s="2" t="s">
        <v>936</v>
      </c>
      <c r="B6" s="6">
        <v>102600000</v>
      </c>
      <c r="C6" s="152" t="s">
        <v>928</v>
      </c>
      <c r="D6" s="6">
        <v>65100000</v>
      </c>
      <c r="E6" s="152" t="s">
        <v>928</v>
      </c>
      <c r="F6" s="6">
        <v>230200000</v>
      </c>
      <c r="G6" s="152" t="s">
        <v>928</v>
      </c>
      <c r="H6" s="6">
        <v>193900000</v>
      </c>
      <c r="I6" s="152" t="s">
        <v>928</v>
      </c>
      <c r="J6" s="4" t="s">
        <v>5</v>
      </c>
      <c r="K6" s="4"/>
    </row>
    <row r="7" spans="1:11">
      <c r="A7" s="3" t="s">
        <v>937</v>
      </c>
      <c r="B7" s="4" t="s">
        <v>5</v>
      </c>
      <c r="C7" s="4"/>
      <c r="D7" s="4" t="s">
        <v>5</v>
      </c>
      <c r="E7" s="4"/>
      <c r="F7" s="4" t="s">
        <v>5</v>
      </c>
      <c r="G7" s="4"/>
      <c r="H7" s="4" t="s">
        <v>5</v>
      </c>
      <c r="I7" s="4"/>
      <c r="J7" s="4" t="s">
        <v>5</v>
      </c>
      <c r="K7" s="4"/>
    </row>
    <row r="8" spans="1:11">
      <c r="A8" s="2" t="s">
        <v>36</v>
      </c>
      <c r="B8" s="6">
        <v>-39528000</v>
      </c>
      <c r="C8" s="4"/>
      <c r="D8" s="6">
        <v>-19058000</v>
      </c>
      <c r="E8" s="4"/>
      <c r="F8" s="6">
        <v>-85183000</v>
      </c>
      <c r="G8" s="4"/>
      <c r="H8" s="6">
        <v>-54502000</v>
      </c>
      <c r="I8" s="4"/>
      <c r="J8" s="4" t="s">
        <v>5</v>
      </c>
      <c r="K8" s="4"/>
    </row>
    <row r="9" spans="1:11">
      <c r="A9" s="2" t="s">
        <v>37</v>
      </c>
      <c r="B9" s="6">
        <v>-63086000</v>
      </c>
      <c r="C9" s="4"/>
      <c r="D9" s="6">
        <v>-11516000</v>
      </c>
      <c r="E9" s="4"/>
      <c r="F9" s="6">
        <v>-87851000</v>
      </c>
      <c r="G9" s="4"/>
      <c r="H9" s="6">
        <v>-18444000</v>
      </c>
      <c r="I9" s="4"/>
      <c r="J9" s="4" t="s">
        <v>5</v>
      </c>
      <c r="K9" s="4"/>
    </row>
    <row r="10" spans="1:11" ht="30">
      <c r="A10" s="2" t="s">
        <v>647</v>
      </c>
      <c r="B10" s="6">
        <v>-3100000</v>
      </c>
      <c r="C10" s="4"/>
      <c r="D10" s="6">
        <v>-1600000</v>
      </c>
      <c r="E10" s="4"/>
      <c r="F10" s="6">
        <v>-8200000</v>
      </c>
      <c r="G10" s="4"/>
      <c r="H10" s="6">
        <v>-7000000</v>
      </c>
      <c r="I10" s="4"/>
      <c r="J10" s="4" t="s">
        <v>5</v>
      </c>
      <c r="K10" s="4"/>
    </row>
    <row r="11" spans="1:11" ht="30">
      <c r="A11" s="2" t="s">
        <v>38</v>
      </c>
      <c r="B11" s="6">
        <v>-12130000</v>
      </c>
      <c r="C11" s="4"/>
      <c r="D11" s="6">
        <v>-61000</v>
      </c>
      <c r="E11" s="4"/>
      <c r="F11" s="6">
        <v>-14259000</v>
      </c>
      <c r="G11" s="4"/>
      <c r="H11" s="6">
        <v>-201000</v>
      </c>
      <c r="I11" s="4"/>
      <c r="J11" s="4" t="s">
        <v>5</v>
      </c>
      <c r="K11" s="4"/>
    </row>
    <row r="12" spans="1:11">
      <c r="A12" s="2" t="s">
        <v>41</v>
      </c>
      <c r="B12" s="6">
        <v>-48500000</v>
      </c>
      <c r="C12" s="4"/>
      <c r="D12" s="6">
        <v>-22960000</v>
      </c>
      <c r="E12" s="4"/>
      <c r="F12" s="6">
        <v>-105420000</v>
      </c>
      <c r="G12" s="4"/>
      <c r="H12" s="6">
        <v>-67346000</v>
      </c>
      <c r="I12" s="4"/>
      <c r="J12" s="4" t="s">
        <v>5</v>
      </c>
      <c r="K12" s="4"/>
    </row>
    <row r="13" spans="1:11">
      <c r="A13" s="2" t="s">
        <v>43</v>
      </c>
      <c r="B13" s="4">
        <v>0</v>
      </c>
      <c r="C13" s="4"/>
      <c r="D13" s="6">
        <v>-1367000</v>
      </c>
      <c r="E13" s="4"/>
      <c r="F13" s="6">
        <v>-92181000</v>
      </c>
      <c r="G13" s="4"/>
      <c r="H13" s="6">
        <v>-4206000</v>
      </c>
      <c r="I13" s="4"/>
      <c r="J13" s="4" t="s">
        <v>5</v>
      </c>
      <c r="K13" s="4"/>
    </row>
    <row r="14" spans="1:11">
      <c r="A14" s="2" t="s">
        <v>42</v>
      </c>
      <c r="B14" s="6">
        <v>-30830000</v>
      </c>
      <c r="C14" s="4"/>
      <c r="D14" s="4">
        <v>0</v>
      </c>
      <c r="E14" s="4"/>
      <c r="F14" s="6">
        <v>-30830000</v>
      </c>
      <c r="G14" s="4"/>
      <c r="H14" s="6">
        <v>-20718000</v>
      </c>
      <c r="I14" s="4"/>
      <c r="J14" s="4" t="s">
        <v>5</v>
      </c>
      <c r="K14" s="4"/>
    </row>
    <row r="15" spans="1:11">
      <c r="A15" s="2" t="s">
        <v>45</v>
      </c>
      <c r="B15" s="6">
        <v>47378000</v>
      </c>
      <c r="C15" s="4"/>
      <c r="D15" s="6">
        <v>-1701000</v>
      </c>
      <c r="E15" s="4"/>
      <c r="F15" s="6">
        <v>51766000</v>
      </c>
      <c r="G15" s="4"/>
      <c r="H15" s="6">
        <v>-3674000</v>
      </c>
      <c r="I15" s="4"/>
      <c r="J15" s="4" t="s">
        <v>5</v>
      </c>
      <c r="K15" s="4"/>
    </row>
    <row r="16" spans="1:11" ht="30">
      <c r="A16" s="2" t="s">
        <v>46</v>
      </c>
      <c r="B16" s="6">
        <v>-47142000</v>
      </c>
      <c r="C16" s="4"/>
      <c r="D16" s="6">
        <v>6662000</v>
      </c>
      <c r="E16" s="4"/>
      <c r="F16" s="6">
        <v>-142028000</v>
      </c>
      <c r="G16" s="4"/>
      <c r="H16" s="6">
        <v>17838000</v>
      </c>
      <c r="I16" s="4"/>
      <c r="J16" s="4" t="s">
        <v>5</v>
      </c>
      <c r="K16" s="4"/>
    </row>
    <row r="17" spans="1:11">
      <c r="A17" s="2" t="s">
        <v>153</v>
      </c>
      <c r="B17" s="4" t="s">
        <v>5</v>
      </c>
      <c r="C17" s="4"/>
      <c r="D17" s="4" t="s">
        <v>5</v>
      </c>
      <c r="E17" s="4"/>
      <c r="F17" s="6">
        <v>188457000</v>
      </c>
      <c r="G17" s="4"/>
      <c r="H17" s="6">
        <v>255013000</v>
      </c>
      <c r="I17" s="4"/>
      <c r="J17" s="4" t="s">
        <v>5</v>
      </c>
      <c r="K17" s="4"/>
    </row>
    <row r="18" spans="1:11">
      <c r="A18" s="2" t="s">
        <v>79</v>
      </c>
      <c r="B18" s="6">
        <v>5344345000</v>
      </c>
      <c r="C18" s="4"/>
      <c r="D18" s="4" t="s">
        <v>5</v>
      </c>
      <c r="E18" s="4"/>
      <c r="F18" s="6">
        <v>5344345000</v>
      </c>
      <c r="G18" s="4"/>
      <c r="H18" s="4" t="s">
        <v>5</v>
      </c>
      <c r="I18" s="4"/>
      <c r="J18" s="6">
        <v>2108994000</v>
      </c>
      <c r="K18" s="4"/>
    </row>
    <row r="19" spans="1:11">
      <c r="A19" s="2" t="s">
        <v>938</v>
      </c>
      <c r="B19" s="4" t="s">
        <v>5</v>
      </c>
      <c r="C19" s="4"/>
      <c r="D19" s="4" t="s">
        <v>5</v>
      </c>
      <c r="E19" s="4"/>
      <c r="F19" s="4" t="s">
        <v>5</v>
      </c>
      <c r="G19" s="4"/>
      <c r="H19" s="4" t="s">
        <v>5</v>
      </c>
      <c r="I19" s="4"/>
      <c r="J19" s="4" t="s">
        <v>5</v>
      </c>
      <c r="K19" s="4"/>
    </row>
    <row r="20" spans="1:11">
      <c r="A20" s="3" t="s">
        <v>28</v>
      </c>
      <c r="B20" s="4" t="s">
        <v>5</v>
      </c>
      <c r="C20" s="4"/>
      <c r="D20" s="4" t="s">
        <v>5</v>
      </c>
      <c r="E20" s="4"/>
      <c r="F20" s="4" t="s">
        <v>5</v>
      </c>
      <c r="G20" s="4"/>
      <c r="H20" s="4" t="s">
        <v>5</v>
      </c>
      <c r="I20" s="4"/>
      <c r="J20" s="4" t="s">
        <v>5</v>
      </c>
      <c r="K20" s="4"/>
    </row>
    <row r="21" spans="1:11">
      <c r="A21" s="2" t="s">
        <v>429</v>
      </c>
      <c r="B21" s="6">
        <v>192200000</v>
      </c>
      <c r="C21" s="4"/>
      <c r="D21" s="6">
        <v>160400000</v>
      </c>
      <c r="E21" s="4"/>
      <c r="F21" s="6">
        <v>549800000</v>
      </c>
      <c r="G21" s="4"/>
      <c r="H21" s="6">
        <v>465700000</v>
      </c>
      <c r="I21" s="4"/>
      <c r="J21" s="4" t="s">
        <v>5</v>
      </c>
      <c r="K21" s="4"/>
    </row>
    <row r="22" spans="1:11">
      <c r="A22" s="3" t="s">
        <v>935</v>
      </c>
      <c r="B22" s="4" t="s">
        <v>5</v>
      </c>
      <c r="C22" s="4"/>
      <c r="D22" s="4" t="s">
        <v>5</v>
      </c>
      <c r="E22" s="4"/>
      <c r="F22" s="4" t="s">
        <v>5</v>
      </c>
      <c r="G22" s="4"/>
      <c r="H22" s="4" t="s">
        <v>5</v>
      </c>
      <c r="I22" s="4"/>
      <c r="J22" s="4" t="s">
        <v>5</v>
      </c>
      <c r="K22" s="4"/>
    </row>
    <row r="23" spans="1:11" ht="17.25">
      <c r="A23" s="2" t="s">
        <v>936</v>
      </c>
      <c r="B23" s="6">
        <v>56500000</v>
      </c>
      <c r="C23" s="4"/>
      <c r="D23" s="6">
        <v>45000000</v>
      </c>
      <c r="E23" s="4"/>
      <c r="F23" s="6">
        <v>150400000</v>
      </c>
      <c r="G23" s="152" t="s">
        <v>928</v>
      </c>
      <c r="H23" s="6">
        <v>136600000</v>
      </c>
      <c r="I23" s="152" t="s">
        <v>928</v>
      </c>
      <c r="J23" s="4" t="s">
        <v>5</v>
      </c>
      <c r="K23" s="4"/>
    </row>
    <row r="24" spans="1:11">
      <c r="A24" s="3" t="s">
        <v>937</v>
      </c>
      <c r="B24" s="4" t="s">
        <v>5</v>
      </c>
      <c r="C24" s="4"/>
      <c r="D24" s="4" t="s">
        <v>5</v>
      </c>
      <c r="E24" s="4"/>
      <c r="F24" s="4" t="s">
        <v>5</v>
      </c>
      <c r="G24" s="4"/>
      <c r="H24" s="4" t="s">
        <v>5</v>
      </c>
      <c r="I24" s="4"/>
      <c r="J24" s="4" t="s">
        <v>5</v>
      </c>
      <c r="K24" s="4"/>
    </row>
    <row r="25" spans="1:11">
      <c r="A25" s="2" t="s">
        <v>153</v>
      </c>
      <c r="B25" s="4" t="s">
        <v>5</v>
      </c>
      <c r="C25" s="4"/>
      <c r="D25" s="4" t="s">
        <v>5</v>
      </c>
      <c r="E25" s="4"/>
      <c r="F25" s="6">
        <v>57300000</v>
      </c>
      <c r="G25" s="4"/>
      <c r="H25" s="6">
        <v>224400000</v>
      </c>
      <c r="I25" s="4"/>
      <c r="J25" s="4" t="s">
        <v>5</v>
      </c>
      <c r="K25" s="4"/>
    </row>
    <row r="26" spans="1:11">
      <c r="A26" s="2" t="s">
        <v>79</v>
      </c>
      <c r="B26" s="6">
        <v>1348400000</v>
      </c>
      <c r="C26" s="4"/>
      <c r="D26" s="4" t="s">
        <v>5</v>
      </c>
      <c r="E26" s="4"/>
      <c r="F26" s="6">
        <v>1348400000</v>
      </c>
      <c r="G26" s="4"/>
      <c r="H26" s="4" t="s">
        <v>5</v>
      </c>
      <c r="I26" s="4"/>
      <c r="J26" s="6">
        <v>882200000</v>
      </c>
      <c r="K26" s="4"/>
    </row>
    <row r="27" spans="1:11">
      <c r="A27" s="2" t="s">
        <v>939</v>
      </c>
      <c r="B27" s="4" t="s">
        <v>5</v>
      </c>
      <c r="C27" s="4"/>
      <c r="D27" s="4" t="s">
        <v>5</v>
      </c>
      <c r="E27" s="4"/>
      <c r="F27" s="4" t="s">
        <v>5</v>
      </c>
      <c r="G27" s="4"/>
      <c r="H27" s="4" t="s">
        <v>5</v>
      </c>
      <c r="I27" s="4"/>
      <c r="J27" s="4" t="s">
        <v>5</v>
      </c>
      <c r="K27" s="4"/>
    </row>
    <row r="28" spans="1:11">
      <c r="A28" s="3" t="s">
        <v>28</v>
      </c>
      <c r="B28" s="4" t="s">
        <v>5</v>
      </c>
      <c r="C28" s="4"/>
      <c r="D28" s="4" t="s">
        <v>5</v>
      </c>
      <c r="E28" s="4"/>
      <c r="F28" s="4" t="s">
        <v>5</v>
      </c>
      <c r="G28" s="4"/>
      <c r="H28" s="4" t="s">
        <v>5</v>
      </c>
      <c r="I28" s="4"/>
      <c r="J28" s="4" t="s">
        <v>5</v>
      </c>
      <c r="K28" s="4"/>
    </row>
    <row r="29" spans="1:11" ht="17.25">
      <c r="A29" s="2" t="s">
        <v>429</v>
      </c>
      <c r="B29" s="6">
        <v>194500000</v>
      </c>
      <c r="C29" s="152" t="s">
        <v>930</v>
      </c>
      <c r="D29" s="6">
        <v>95600000</v>
      </c>
      <c r="E29" s="152" t="s">
        <v>930</v>
      </c>
      <c r="F29" s="6">
        <v>368700000</v>
      </c>
      <c r="G29" s="152" t="s">
        <v>930</v>
      </c>
      <c r="H29" s="6">
        <v>282100000</v>
      </c>
      <c r="I29" s="152" t="s">
        <v>930</v>
      </c>
      <c r="J29" s="4" t="s">
        <v>5</v>
      </c>
      <c r="K29" s="4"/>
    </row>
    <row r="30" spans="1:11">
      <c r="A30" s="3" t="s">
        <v>935</v>
      </c>
      <c r="B30" s="4" t="s">
        <v>5</v>
      </c>
      <c r="C30" s="4"/>
      <c r="D30" s="4" t="s">
        <v>5</v>
      </c>
      <c r="E30" s="4"/>
      <c r="F30" s="4" t="s">
        <v>5</v>
      </c>
      <c r="G30" s="4"/>
      <c r="H30" s="4" t="s">
        <v>5</v>
      </c>
      <c r="I30" s="4"/>
      <c r="J30" s="4" t="s">
        <v>5</v>
      </c>
      <c r="K30" s="4"/>
    </row>
    <row r="31" spans="1:11" ht="17.25">
      <c r="A31" s="2" t="s">
        <v>936</v>
      </c>
      <c r="B31" s="6">
        <v>55300000</v>
      </c>
      <c r="C31" s="152" t="s">
        <v>930</v>
      </c>
      <c r="D31" s="6">
        <v>25900000</v>
      </c>
      <c r="E31" s="152" t="s">
        <v>930</v>
      </c>
      <c r="F31" s="6">
        <v>100400000</v>
      </c>
      <c r="G31" s="152" t="s">
        <v>940</v>
      </c>
      <c r="H31" s="6">
        <v>73400000</v>
      </c>
      <c r="I31" s="152" t="s">
        <v>940</v>
      </c>
      <c r="J31" s="4" t="s">
        <v>5</v>
      </c>
      <c r="K31" s="4"/>
    </row>
    <row r="32" spans="1:11">
      <c r="A32" s="3" t="s">
        <v>937</v>
      </c>
      <c r="B32" s="4" t="s">
        <v>5</v>
      </c>
      <c r="C32" s="4"/>
      <c r="D32" s="4" t="s">
        <v>5</v>
      </c>
      <c r="E32" s="4"/>
      <c r="F32" s="4" t="s">
        <v>5</v>
      </c>
      <c r="G32" s="4"/>
      <c r="H32" s="4" t="s">
        <v>5</v>
      </c>
      <c r="I32" s="4"/>
      <c r="J32" s="4" t="s">
        <v>5</v>
      </c>
      <c r="K32" s="4"/>
    </row>
    <row r="33" spans="1:11">
      <c r="A33" s="2" t="s">
        <v>153</v>
      </c>
      <c r="B33" s="4" t="s">
        <v>5</v>
      </c>
      <c r="C33" s="4"/>
      <c r="D33" s="4" t="s">
        <v>5</v>
      </c>
      <c r="E33" s="4"/>
      <c r="F33" s="6">
        <v>100700000</v>
      </c>
      <c r="G33" s="4"/>
      <c r="H33" s="6">
        <v>21100000</v>
      </c>
      <c r="I33" s="4"/>
      <c r="J33" s="4" t="s">
        <v>5</v>
      </c>
      <c r="K33" s="4"/>
    </row>
    <row r="34" spans="1:11" ht="17.25">
      <c r="A34" s="2" t="s">
        <v>79</v>
      </c>
      <c r="B34" s="6">
        <v>2276900000</v>
      </c>
      <c r="C34" s="152" t="s">
        <v>930</v>
      </c>
      <c r="D34" s="4" t="s">
        <v>5</v>
      </c>
      <c r="E34" s="4"/>
      <c r="F34" s="6">
        <v>2276900000</v>
      </c>
      <c r="G34" s="152" t="s">
        <v>930</v>
      </c>
      <c r="H34" s="4" t="s">
        <v>5</v>
      </c>
      <c r="I34" s="4"/>
      <c r="J34" s="6">
        <v>542800000</v>
      </c>
      <c r="K34" s="152" t="s">
        <v>930</v>
      </c>
    </row>
    <row r="35" spans="1:11">
      <c r="A35" s="2" t="s">
        <v>941</v>
      </c>
      <c r="B35" s="4" t="s">
        <v>5</v>
      </c>
      <c r="C35" s="4"/>
      <c r="D35" s="4" t="s">
        <v>5</v>
      </c>
      <c r="E35" s="4"/>
      <c r="F35" s="4" t="s">
        <v>5</v>
      </c>
      <c r="G35" s="4"/>
      <c r="H35" s="4" t="s">
        <v>5</v>
      </c>
      <c r="I35" s="4"/>
      <c r="J35" s="4" t="s">
        <v>5</v>
      </c>
      <c r="K35" s="4"/>
    </row>
    <row r="36" spans="1:11">
      <c r="A36" s="3" t="s">
        <v>28</v>
      </c>
      <c r="B36" s="4" t="s">
        <v>5</v>
      </c>
      <c r="C36" s="4"/>
      <c r="D36" s="4" t="s">
        <v>5</v>
      </c>
      <c r="E36" s="4"/>
      <c r="F36" s="4" t="s">
        <v>5</v>
      </c>
      <c r="G36" s="4"/>
      <c r="H36" s="4" t="s">
        <v>5</v>
      </c>
      <c r="I36" s="4"/>
      <c r="J36" s="4" t="s">
        <v>5</v>
      </c>
      <c r="K36" s="4"/>
    </row>
    <row r="37" spans="1:11">
      <c r="A37" s="2" t="s">
        <v>429</v>
      </c>
      <c r="B37" s="6">
        <v>30300000</v>
      </c>
      <c r="C37" s="4"/>
      <c r="D37" s="4">
        <v>0</v>
      </c>
      <c r="E37" s="4"/>
      <c r="F37" s="6">
        <v>30300000</v>
      </c>
      <c r="G37" s="4"/>
      <c r="H37" s="4">
        <v>0</v>
      </c>
      <c r="I37" s="4"/>
      <c r="J37" s="4" t="s">
        <v>5</v>
      </c>
      <c r="K37" s="4"/>
    </row>
    <row r="38" spans="1:11">
      <c r="A38" s="3" t="s">
        <v>935</v>
      </c>
      <c r="B38" s="4" t="s">
        <v>5</v>
      </c>
      <c r="C38" s="4"/>
      <c r="D38" s="4" t="s">
        <v>5</v>
      </c>
      <c r="E38" s="4"/>
      <c r="F38" s="4" t="s">
        <v>5</v>
      </c>
      <c r="G38" s="4"/>
      <c r="H38" s="4" t="s">
        <v>5</v>
      </c>
      <c r="I38" s="4"/>
      <c r="J38" s="4" t="s">
        <v>5</v>
      </c>
      <c r="K38" s="4"/>
    </row>
    <row r="39" spans="1:11" ht="17.25">
      <c r="A39" s="2" t="s">
        <v>936</v>
      </c>
      <c r="B39" s="6">
        <v>10600000</v>
      </c>
      <c r="C39" s="4"/>
      <c r="D39" s="4">
        <v>0</v>
      </c>
      <c r="E39" s="4"/>
      <c r="F39" s="6">
        <v>10600000</v>
      </c>
      <c r="G39" s="152" t="s">
        <v>928</v>
      </c>
      <c r="H39" s="4">
        <v>0</v>
      </c>
      <c r="I39" s="152" t="s">
        <v>928</v>
      </c>
      <c r="J39" s="4" t="s">
        <v>5</v>
      </c>
      <c r="K39" s="4"/>
    </row>
    <row r="40" spans="1:11">
      <c r="A40" s="3" t="s">
        <v>937</v>
      </c>
      <c r="B40" s="4" t="s">
        <v>5</v>
      </c>
      <c r="C40" s="4"/>
      <c r="D40" s="4" t="s">
        <v>5</v>
      </c>
      <c r="E40" s="4"/>
      <c r="F40" s="4" t="s">
        <v>5</v>
      </c>
      <c r="G40" s="4"/>
      <c r="H40" s="4" t="s">
        <v>5</v>
      </c>
      <c r="I40" s="4"/>
      <c r="J40" s="4" t="s">
        <v>5</v>
      </c>
      <c r="K40" s="4"/>
    </row>
    <row r="41" spans="1:11" ht="17.25">
      <c r="A41" s="2" t="s">
        <v>153</v>
      </c>
      <c r="B41" s="4" t="s">
        <v>5</v>
      </c>
      <c r="C41" s="4"/>
      <c r="D41" s="4" t="s">
        <v>5</v>
      </c>
      <c r="E41" s="4"/>
      <c r="F41" s="6">
        <v>800000</v>
      </c>
      <c r="G41" s="152" t="s">
        <v>930</v>
      </c>
      <c r="H41" s="4">
        <v>0</v>
      </c>
      <c r="I41" s="152" t="s">
        <v>930</v>
      </c>
      <c r="J41" s="4" t="s">
        <v>5</v>
      </c>
      <c r="K41" s="4"/>
    </row>
    <row r="42" spans="1:11">
      <c r="A42" s="2" t="s">
        <v>79</v>
      </c>
      <c r="B42" s="6">
        <v>429100000</v>
      </c>
      <c r="C42" s="4"/>
      <c r="D42" s="4" t="s">
        <v>5</v>
      </c>
      <c r="E42" s="4"/>
      <c r="F42" s="6">
        <v>429100000</v>
      </c>
      <c r="G42" s="4"/>
      <c r="H42" s="4" t="s">
        <v>5</v>
      </c>
      <c r="I42" s="4"/>
      <c r="J42" s="4">
        <v>0</v>
      </c>
      <c r="K42" s="4"/>
    </row>
    <row r="43" spans="1:11">
      <c r="A43" s="2" t="s">
        <v>942</v>
      </c>
      <c r="B43" s="4" t="s">
        <v>5</v>
      </c>
      <c r="C43" s="4"/>
      <c r="D43" s="4" t="s">
        <v>5</v>
      </c>
      <c r="E43" s="4"/>
      <c r="F43" s="4" t="s">
        <v>5</v>
      </c>
      <c r="G43" s="4"/>
      <c r="H43" s="4" t="s">
        <v>5</v>
      </c>
      <c r="I43" s="4"/>
      <c r="J43" s="4" t="s">
        <v>5</v>
      </c>
      <c r="K43" s="4"/>
    </row>
    <row r="44" spans="1:11">
      <c r="A44" s="3" t="s">
        <v>28</v>
      </c>
      <c r="B44" s="4" t="s">
        <v>5</v>
      </c>
      <c r="C44" s="4"/>
      <c r="D44" s="4" t="s">
        <v>5</v>
      </c>
      <c r="E44" s="4"/>
      <c r="F44" s="4" t="s">
        <v>5</v>
      </c>
      <c r="G44" s="4"/>
      <c r="H44" s="4" t="s">
        <v>5</v>
      </c>
      <c r="I44" s="4"/>
      <c r="J44" s="4" t="s">
        <v>5</v>
      </c>
      <c r="K44" s="4"/>
    </row>
    <row r="45" spans="1:11">
      <c r="A45" s="2" t="s">
        <v>429</v>
      </c>
      <c r="B45" s="6">
        <v>1900000</v>
      </c>
      <c r="C45" s="4"/>
      <c r="D45" s="6">
        <v>200000</v>
      </c>
      <c r="E45" s="4"/>
      <c r="F45" s="6">
        <v>4000000</v>
      </c>
      <c r="G45" s="4"/>
      <c r="H45" s="6">
        <v>300000</v>
      </c>
      <c r="I45" s="4"/>
      <c r="J45" s="4" t="s">
        <v>5</v>
      </c>
      <c r="K45" s="4"/>
    </row>
    <row r="46" spans="1:11">
      <c r="A46" s="3" t="s">
        <v>935</v>
      </c>
      <c r="B46" s="4" t="s">
        <v>5</v>
      </c>
      <c r="C46" s="4"/>
      <c r="D46" s="4" t="s">
        <v>5</v>
      </c>
      <c r="E46" s="4"/>
      <c r="F46" s="4" t="s">
        <v>5</v>
      </c>
      <c r="G46" s="4"/>
      <c r="H46" s="4" t="s">
        <v>5</v>
      </c>
      <c r="I46" s="4"/>
      <c r="J46" s="4" t="s">
        <v>5</v>
      </c>
      <c r="K46" s="4"/>
    </row>
    <row r="47" spans="1:11" ht="17.25">
      <c r="A47" s="2" t="s">
        <v>936</v>
      </c>
      <c r="B47" s="6">
        <v>-19800000</v>
      </c>
      <c r="C47" s="152" t="s">
        <v>943</v>
      </c>
      <c r="D47" s="6">
        <v>-5800000</v>
      </c>
      <c r="E47" s="152" t="s">
        <v>943</v>
      </c>
      <c r="F47" s="6">
        <v>-31200000</v>
      </c>
      <c r="G47" s="152" t="s">
        <v>944</v>
      </c>
      <c r="H47" s="6">
        <v>-16100000</v>
      </c>
      <c r="I47" s="152" t="s">
        <v>944</v>
      </c>
      <c r="J47" s="4" t="s">
        <v>5</v>
      </c>
      <c r="K47" s="4"/>
    </row>
    <row r="48" spans="1:11">
      <c r="A48" s="3" t="s">
        <v>937</v>
      </c>
      <c r="B48" s="4" t="s">
        <v>5</v>
      </c>
      <c r="C48" s="4"/>
      <c r="D48" s="4" t="s">
        <v>5</v>
      </c>
      <c r="E48" s="4"/>
      <c r="F48" s="4" t="s">
        <v>5</v>
      </c>
      <c r="G48" s="4"/>
      <c r="H48" s="4" t="s">
        <v>5</v>
      </c>
      <c r="I48" s="4"/>
      <c r="J48" s="4" t="s">
        <v>5</v>
      </c>
      <c r="K48" s="4"/>
    </row>
    <row r="49" spans="1:11">
      <c r="A49" s="2" t="s">
        <v>153</v>
      </c>
      <c r="B49" s="4" t="s">
        <v>5</v>
      </c>
      <c r="C49" s="4"/>
      <c r="D49" s="4" t="s">
        <v>5</v>
      </c>
      <c r="E49" s="4"/>
      <c r="F49" s="6">
        <v>29700000</v>
      </c>
      <c r="G49" s="4"/>
      <c r="H49" s="6">
        <v>9500000</v>
      </c>
      <c r="I49" s="4"/>
      <c r="J49" s="4" t="s">
        <v>5</v>
      </c>
      <c r="K49" s="4"/>
    </row>
    <row r="50" spans="1:11">
      <c r="A50" s="2" t="s">
        <v>79</v>
      </c>
      <c r="B50" s="6">
        <v>1289900000</v>
      </c>
      <c r="C50" s="4"/>
      <c r="D50" s="4" t="s">
        <v>5</v>
      </c>
      <c r="E50" s="4"/>
      <c r="F50" s="6">
        <v>1289900000</v>
      </c>
      <c r="G50" s="4"/>
      <c r="H50" s="4" t="s">
        <v>5</v>
      </c>
      <c r="I50" s="4"/>
      <c r="J50" s="6">
        <v>684000000</v>
      </c>
      <c r="K50" s="4"/>
    </row>
    <row r="51" spans="1:11">
      <c r="A51" s="2" t="s">
        <v>945</v>
      </c>
      <c r="B51" s="4" t="s">
        <v>5</v>
      </c>
      <c r="C51" s="4"/>
      <c r="D51" s="4" t="s">
        <v>5</v>
      </c>
      <c r="E51" s="4"/>
      <c r="F51" s="4" t="s">
        <v>5</v>
      </c>
      <c r="G51" s="4"/>
      <c r="H51" s="4" t="s">
        <v>5</v>
      </c>
      <c r="I51" s="4"/>
      <c r="J51" s="4" t="s">
        <v>5</v>
      </c>
      <c r="K51" s="4"/>
    </row>
    <row r="52" spans="1:11">
      <c r="A52" s="3" t="s">
        <v>28</v>
      </c>
      <c r="B52" s="4" t="s">
        <v>5</v>
      </c>
      <c r="C52" s="4"/>
      <c r="D52" s="4" t="s">
        <v>5</v>
      </c>
      <c r="E52" s="4"/>
      <c r="F52" s="4" t="s">
        <v>5</v>
      </c>
      <c r="G52" s="4"/>
      <c r="H52" s="4" t="s">
        <v>5</v>
      </c>
      <c r="I52" s="4"/>
      <c r="J52" s="4" t="s">
        <v>5</v>
      </c>
      <c r="K52" s="4"/>
    </row>
    <row r="53" spans="1:11">
      <c r="A53" s="2" t="s">
        <v>429</v>
      </c>
      <c r="B53" s="6">
        <v>417000000</v>
      </c>
      <c r="C53" s="4"/>
      <c r="D53" s="6">
        <v>256000000</v>
      </c>
      <c r="E53" s="4"/>
      <c r="F53" s="6">
        <v>948800000</v>
      </c>
      <c r="G53" s="4"/>
      <c r="H53" s="6">
        <v>747800000</v>
      </c>
      <c r="I53" s="4"/>
      <c r="J53" s="4" t="s">
        <v>5</v>
      </c>
      <c r="K53" s="4"/>
    </row>
    <row r="54" spans="1:11">
      <c r="A54" s="3" t="s">
        <v>935</v>
      </c>
      <c r="B54" s="4" t="s">
        <v>5</v>
      </c>
      <c r="C54" s="4"/>
      <c r="D54" s="4" t="s">
        <v>5</v>
      </c>
      <c r="E54" s="4"/>
      <c r="F54" s="4" t="s">
        <v>5</v>
      </c>
      <c r="G54" s="4"/>
      <c r="H54" s="4" t="s">
        <v>5</v>
      </c>
      <c r="I54" s="4"/>
      <c r="J54" s="4" t="s">
        <v>5</v>
      </c>
      <c r="K54" s="4"/>
    </row>
    <row r="55" spans="1:11">
      <c r="A55" s="2" t="s">
        <v>936</v>
      </c>
      <c r="B55" s="6">
        <v>122400000</v>
      </c>
      <c r="C55" s="4"/>
      <c r="D55" s="6">
        <v>70900000</v>
      </c>
      <c r="E55" s="4"/>
      <c r="F55" s="6">
        <v>261400000</v>
      </c>
      <c r="G55" s="4"/>
      <c r="H55" s="6">
        <v>210000000</v>
      </c>
      <c r="I55" s="4"/>
      <c r="J55" s="4" t="s">
        <v>5</v>
      </c>
      <c r="K55" s="4"/>
    </row>
    <row r="56" spans="1:11">
      <c r="A56" s="2" t="s">
        <v>717</v>
      </c>
      <c r="B56" s="4" t="s">
        <v>5</v>
      </c>
      <c r="C56" s="4"/>
      <c r="D56" s="4" t="s">
        <v>5</v>
      </c>
      <c r="E56" s="4"/>
      <c r="F56" s="4" t="s">
        <v>5</v>
      </c>
      <c r="G56" s="4"/>
      <c r="H56" s="4" t="s">
        <v>5</v>
      </c>
      <c r="I56" s="4"/>
      <c r="J56" s="4" t="s">
        <v>5</v>
      </c>
      <c r="K56" s="4"/>
    </row>
    <row r="57" spans="1:11">
      <c r="A57" s="3" t="s">
        <v>937</v>
      </c>
      <c r="B57" s="4" t="s">
        <v>5</v>
      </c>
      <c r="C57" s="4"/>
      <c r="D57" s="4" t="s">
        <v>5</v>
      </c>
      <c r="E57" s="4"/>
      <c r="F57" s="4" t="s">
        <v>5</v>
      </c>
      <c r="G57" s="4"/>
      <c r="H57" s="4" t="s">
        <v>5</v>
      </c>
      <c r="I57" s="4"/>
      <c r="J57" s="4" t="s">
        <v>5</v>
      </c>
      <c r="K57" s="4"/>
    </row>
    <row r="58" spans="1:11">
      <c r="A58" s="2" t="s">
        <v>37</v>
      </c>
      <c r="B58" s="8">
        <v>-800000</v>
      </c>
      <c r="C58" s="4"/>
      <c r="D58" s="8">
        <v>-11500000</v>
      </c>
      <c r="E58" s="4"/>
      <c r="F58" s="8">
        <v>-1900000</v>
      </c>
      <c r="G58" s="4"/>
      <c r="H58" s="8">
        <v>-18400000</v>
      </c>
      <c r="I58" s="4"/>
      <c r="J58" s="4" t="s">
        <v>5</v>
      </c>
      <c r="K58" s="4"/>
    </row>
    <row r="59" spans="1:11">
      <c r="A59" s="62"/>
      <c r="B59" s="62"/>
      <c r="C59" s="62"/>
      <c r="D59" s="62"/>
      <c r="E59" s="62"/>
      <c r="F59" s="62"/>
      <c r="G59" s="62"/>
      <c r="H59" s="62"/>
      <c r="I59" s="62"/>
      <c r="J59" s="62"/>
      <c r="K59" s="62"/>
    </row>
    <row r="60" spans="1:11" ht="15" customHeight="1">
      <c r="A60" s="2" t="s">
        <v>928</v>
      </c>
      <c r="B60" s="63" t="s">
        <v>946</v>
      </c>
      <c r="C60" s="63"/>
      <c r="D60" s="63"/>
      <c r="E60" s="63"/>
      <c r="F60" s="63"/>
      <c r="G60" s="63"/>
      <c r="H60" s="63"/>
      <c r="I60" s="63"/>
      <c r="J60" s="63"/>
      <c r="K60" s="63"/>
    </row>
    <row r="61" spans="1:11" ht="15" customHeight="1">
      <c r="A61" s="2" t="s">
        <v>930</v>
      </c>
      <c r="B61" s="63" t="s">
        <v>947</v>
      </c>
      <c r="C61" s="63"/>
      <c r="D61" s="63"/>
      <c r="E61" s="63"/>
      <c r="F61" s="63"/>
      <c r="G61" s="63"/>
      <c r="H61" s="63"/>
      <c r="I61" s="63"/>
      <c r="J61" s="63"/>
      <c r="K61" s="63"/>
    </row>
    <row r="62" spans="1:11" ht="180" customHeight="1">
      <c r="A62" s="2" t="s">
        <v>943</v>
      </c>
      <c r="B62" s="63" t="s">
        <v>948</v>
      </c>
      <c r="C62" s="63"/>
      <c r="D62" s="63"/>
      <c r="E62" s="63"/>
      <c r="F62" s="63"/>
      <c r="G62" s="63"/>
      <c r="H62" s="63"/>
      <c r="I62" s="63"/>
      <c r="J62" s="63"/>
      <c r="K62" s="63"/>
    </row>
  </sheetData>
  <mergeCells count="13">
    <mergeCell ref="A59:K59"/>
    <mergeCell ref="B60:K60"/>
    <mergeCell ref="B61:K61"/>
    <mergeCell ref="B62:K62"/>
    <mergeCell ref="A1:A2"/>
    <mergeCell ref="B1:E1"/>
    <mergeCell ref="F1:I1"/>
    <mergeCell ref="J1:K1"/>
    <mergeCell ref="B2:C2"/>
    <mergeCell ref="D2:E2"/>
    <mergeCell ref="F2:G2"/>
    <mergeCell ref="H2:I2"/>
    <mergeCell ref="J2:K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62</v>
      </c>
    </row>
    <row r="2" spans="1:3" ht="30">
      <c r="A2" s="1" t="s">
        <v>56</v>
      </c>
      <c r="B2" s="7"/>
      <c r="C2" s="7"/>
    </row>
    <row r="3" spans="1:3">
      <c r="A3" s="3" t="s">
        <v>63</v>
      </c>
      <c r="B3" s="4" t="s">
        <v>5</v>
      </c>
      <c r="C3" s="4" t="s">
        <v>5</v>
      </c>
    </row>
    <row r="4" spans="1:3">
      <c r="A4" s="2" t="s">
        <v>64</v>
      </c>
      <c r="B4" s="8">
        <v>196745</v>
      </c>
      <c r="C4" s="8">
        <v>94800</v>
      </c>
    </row>
    <row r="5" spans="1:3" ht="45">
      <c r="A5" s="2" t="s">
        <v>65</v>
      </c>
      <c r="B5" s="6">
        <v>26840</v>
      </c>
      <c r="C5" s="6">
        <v>19340</v>
      </c>
    </row>
    <row r="6" spans="1:3">
      <c r="A6" s="2" t="s">
        <v>66</v>
      </c>
      <c r="B6" s="6">
        <v>7883</v>
      </c>
      <c r="C6" s="6">
        <v>5530</v>
      </c>
    </row>
    <row r="7" spans="1:3">
      <c r="A7" s="2" t="s">
        <v>67</v>
      </c>
      <c r="B7" s="4">
        <v>0</v>
      </c>
      <c r="C7" s="6">
        <v>4428</v>
      </c>
    </row>
    <row r="8" spans="1:3">
      <c r="A8" s="2" t="s">
        <v>68</v>
      </c>
      <c r="B8" s="6">
        <v>12332</v>
      </c>
      <c r="C8" s="4">
        <v>0</v>
      </c>
    </row>
    <row r="9" spans="1:3">
      <c r="A9" s="2" t="s">
        <v>69</v>
      </c>
      <c r="B9" s="6">
        <v>27794</v>
      </c>
      <c r="C9" s="6">
        <v>11468</v>
      </c>
    </row>
    <row r="10" spans="1:3">
      <c r="A10" s="2" t="s">
        <v>70</v>
      </c>
      <c r="B10" s="6">
        <v>11300</v>
      </c>
      <c r="C10" s="4">
        <v>0</v>
      </c>
    </row>
    <row r="11" spans="1:3" ht="30">
      <c r="A11" s="2" t="s">
        <v>71</v>
      </c>
      <c r="B11" s="6">
        <v>508104</v>
      </c>
      <c r="C11" s="6">
        <v>459841</v>
      </c>
    </row>
    <row r="12" spans="1:3">
      <c r="A12" s="2" t="s">
        <v>72</v>
      </c>
      <c r="B12" s="6">
        <v>790998</v>
      </c>
      <c r="C12" s="6">
        <v>595407</v>
      </c>
    </row>
    <row r="13" spans="1:3">
      <c r="A13" s="2" t="s">
        <v>73</v>
      </c>
      <c r="B13" s="6">
        <v>11592</v>
      </c>
      <c r="C13" s="6">
        <v>5667</v>
      </c>
    </row>
    <row r="14" spans="1:3" ht="30">
      <c r="A14" s="2" t="s">
        <v>74</v>
      </c>
      <c r="B14" s="6">
        <v>3026638</v>
      </c>
      <c r="C14" s="6">
        <v>1285871</v>
      </c>
    </row>
    <row r="15" spans="1:3">
      <c r="A15" s="2" t="s">
        <v>75</v>
      </c>
      <c r="B15" s="6">
        <v>921550</v>
      </c>
      <c r="C15" s="6">
        <v>55157</v>
      </c>
    </row>
    <row r="16" spans="1:3">
      <c r="A16" s="2" t="s">
        <v>76</v>
      </c>
      <c r="B16" s="6">
        <v>1975</v>
      </c>
      <c r="C16" s="6">
        <v>91424</v>
      </c>
    </row>
    <row r="17" spans="1:3">
      <c r="A17" s="2" t="s">
        <v>77</v>
      </c>
      <c r="B17" s="6">
        <v>505999</v>
      </c>
      <c r="C17" s="6">
        <v>20833</v>
      </c>
    </row>
    <row r="18" spans="1:3">
      <c r="A18" s="2" t="s">
        <v>78</v>
      </c>
      <c r="B18" s="6">
        <v>85593</v>
      </c>
      <c r="C18" s="6">
        <v>54635</v>
      </c>
    </row>
    <row r="19" spans="1:3">
      <c r="A19" s="2" t="s">
        <v>79</v>
      </c>
      <c r="B19" s="6">
        <v>5344345</v>
      </c>
      <c r="C19" s="6">
        <v>2108994</v>
      </c>
    </row>
    <row r="20" spans="1:3">
      <c r="A20" s="3" t="s">
        <v>80</v>
      </c>
      <c r="B20" s="4" t="s">
        <v>5</v>
      </c>
      <c r="C20" s="4" t="s">
        <v>5</v>
      </c>
    </row>
    <row r="21" spans="1:3">
      <c r="A21" s="2" t="s">
        <v>81</v>
      </c>
      <c r="B21" s="6">
        <v>60950</v>
      </c>
      <c r="C21" s="6">
        <v>30401</v>
      </c>
    </row>
    <row r="22" spans="1:3">
      <c r="A22" s="2" t="s">
        <v>82</v>
      </c>
      <c r="B22" s="6">
        <v>69198</v>
      </c>
      <c r="C22" s="6">
        <v>26422</v>
      </c>
    </row>
    <row r="23" spans="1:3">
      <c r="A23" s="2" t="s">
        <v>83</v>
      </c>
      <c r="B23" s="6">
        <v>83716</v>
      </c>
      <c r="C23" s="6">
        <v>32800</v>
      </c>
    </row>
    <row r="24" spans="1:3">
      <c r="A24" s="2" t="s">
        <v>84</v>
      </c>
      <c r="B24" s="6">
        <v>52332</v>
      </c>
      <c r="C24" s="6">
        <v>19803</v>
      </c>
    </row>
    <row r="25" spans="1:3">
      <c r="A25" s="2" t="s">
        <v>85</v>
      </c>
      <c r="B25" s="6">
        <v>102662</v>
      </c>
      <c r="C25" s="6">
        <v>62212</v>
      </c>
    </row>
    <row r="26" spans="1:3">
      <c r="A26" s="2" t="s">
        <v>70</v>
      </c>
      <c r="B26" s="4">
        <v>0</v>
      </c>
      <c r="C26" s="6">
        <v>3210</v>
      </c>
    </row>
    <row r="27" spans="1:3">
      <c r="A27" s="2" t="s">
        <v>86</v>
      </c>
      <c r="B27" s="6">
        <v>16005</v>
      </c>
      <c r="C27" s="6">
        <v>3250</v>
      </c>
    </row>
    <row r="28" spans="1:3" ht="30">
      <c r="A28" s="2" t="s">
        <v>87</v>
      </c>
      <c r="B28" s="6">
        <v>69482</v>
      </c>
      <c r="C28" s="6">
        <v>21429</v>
      </c>
    </row>
    <row r="29" spans="1:3">
      <c r="A29" s="2" t="s">
        <v>88</v>
      </c>
      <c r="B29" s="6">
        <v>454345</v>
      </c>
      <c r="C29" s="6">
        <v>199527</v>
      </c>
    </row>
    <row r="30" spans="1:3">
      <c r="A30" s="2" t="s">
        <v>89</v>
      </c>
      <c r="B30" s="6">
        <v>4479686</v>
      </c>
      <c r="C30" s="6">
        <v>1437251</v>
      </c>
    </row>
    <row r="31" spans="1:3">
      <c r="A31" s="2" t="s">
        <v>90</v>
      </c>
      <c r="B31" s="6">
        <v>28457</v>
      </c>
      <c r="C31" s="6">
        <v>21606</v>
      </c>
    </row>
    <row r="32" spans="1:3">
      <c r="A32" s="2" t="s">
        <v>70</v>
      </c>
      <c r="B32" s="6">
        <v>176871</v>
      </c>
      <c r="C32" s="6">
        <v>3493</v>
      </c>
    </row>
    <row r="33" spans="1:3">
      <c r="A33" s="2" t="s">
        <v>91</v>
      </c>
      <c r="B33" s="6">
        <v>5139359</v>
      </c>
      <c r="C33" s="6">
        <v>1661877</v>
      </c>
    </row>
    <row r="34" spans="1:3" ht="30">
      <c r="A34" s="2" t="s">
        <v>92</v>
      </c>
      <c r="B34" s="4" t="s">
        <v>93</v>
      </c>
      <c r="C34" s="4" t="s">
        <v>93</v>
      </c>
    </row>
    <row r="35" spans="1:3">
      <c r="A35" s="3" t="s">
        <v>94</v>
      </c>
      <c r="B35" s="4" t="s">
        <v>5</v>
      </c>
      <c r="C35" s="4" t="s">
        <v>5</v>
      </c>
    </row>
    <row r="36" spans="1:3" ht="45">
      <c r="A36" s="2" t="s">
        <v>95</v>
      </c>
      <c r="B36" s="4">
        <v>0</v>
      </c>
      <c r="C36" s="4">
        <v>0</v>
      </c>
    </row>
    <row r="37" spans="1:3" ht="60">
      <c r="A37" s="2" t="s">
        <v>96</v>
      </c>
      <c r="B37" s="6">
        <v>6542</v>
      </c>
      <c r="C37" s="6">
        <v>6458</v>
      </c>
    </row>
    <row r="38" spans="1:3">
      <c r="A38" s="2" t="s">
        <v>97</v>
      </c>
      <c r="B38" s="6">
        <v>1071101</v>
      </c>
      <c r="C38" s="6">
        <v>1053919</v>
      </c>
    </row>
    <row r="39" spans="1:3">
      <c r="A39" s="2" t="s">
        <v>98</v>
      </c>
      <c r="B39" s="6">
        <v>-813058</v>
      </c>
      <c r="C39" s="6">
        <v>-542179</v>
      </c>
    </row>
    <row r="40" spans="1:3" ht="30">
      <c r="A40" s="2" t="s">
        <v>99</v>
      </c>
      <c r="B40" s="4">
        <v>9</v>
      </c>
      <c r="C40" s="4">
        <v>9</v>
      </c>
    </row>
    <row r="41" spans="1:3" ht="30">
      <c r="A41" s="2" t="s">
        <v>100</v>
      </c>
      <c r="B41" s="6">
        <v>-71090</v>
      </c>
      <c r="C41" s="6">
        <v>-71090</v>
      </c>
    </row>
    <row r="42" spans="1:3">
      <c r="A42" s="2" t="s">
        <v>101</v>
      </c>
      <c r="B42" s="6">
        <v>193504</v>
      </c>
      <c r="C42" s="6">
        <v>447117</v>
      </c>
    </row>
    <row r="43" spans="1:3">
      <c r="A43" s="2" t="s">
        <v>102</v>
      </c>
      <c r="B43" s="6">
        <v>11482</v>
      </c>
      <c r="C43" s="4">
        <v>0</v>
      </c>
    </row>
    <row r="44" spans="1:3">
      <c r="A44" s="2" t="s">
        <v>103</v>
      </c>
      <c r="B44" s="6">
        <v>204986</v>
      </c>
      <c r="C44" s="6">
        <v>447117</v>
      </c>
    </row>
    <row r="45" spans="1:3" ht="30">
      <c r="A45" s="2" t="s">
        <v>104</v>
      </c>
      <c r="B45" s="8">
        <v>5344345</v>
      </c>
      <c r="C45" s="8">
        <v>210899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5</v>
      </c>
      <c r="B1" s="7" t="s">
        <v>2</v>
      </c>
      <c r="C1" s="7" t="s">
        <v>62</v>
      </c>
    </row>
    <row r="2" spans="1:3" ht="30">
      <c r="A2" s="1" t="s">
        <v>106</v>
      </c>
      <c r="B2" s="7"/>
      <c r="C2" s="7"/>
    </row>
    <row r="3" spans="1:3">
      <c r="A3" s="2" t="s">
        <v>107</v>
      </c>
      <c r="B3" s="8">
        <v>8170</v>
      </c>
      <c r="C3" s="8">
        <v>7308</v>
      </c>
    </row>
    <row r="4" spans="1:3">
      <c r="A4" s="2" t="s">
        <v>108</v>
      </c>
      <c r="B4" s="8">
        <v>1</v>
      </c>
      <c r="C4" s="8">
        <v>1</v>
      </c>
    </row>
    <row r="5" spans="1:3">
      <c r="A5" s="2" t="s">
        <v>109</v>
      </c>
      <c r="B5" s="6">
        <v>250000</v>
      </c>
      <c r="C5" s="6">
        <v>250000</v>
      </c>
    </row>
    <row r="6" spans="1:3">
      <c r="A6" s="2" t="s">
        <v>110</v>
      </c>
      <c r="B6" s="4">
        <v>0</v>
      </c>
      <c r="C6" s="4">
        <v>0</v>
      </c>
    </row>
    <row r="7" spans="1:3">
      <c r="A7" s="2" t="s">
        <v>111</v>
      </c>
      <c r="B7" s="4">
        <v>0</v>
      </c>
      <c r="C7" s="4">
        <v>0</v>
      </c>
    </row>
    <row r="8" spans="1:3">
      <c r="A8" s="2" t="s">
        <v>112</v>
      </c>
      <c r="B8" s="9">
        <v>0.1</v>
      </c>
      <c r="C8" s="9">
        <v>0.1</v>
      </c>
    </row>
    <row r="9" spans="1:3">
      <c r="A9" s="2" t="s">
        <v>113</v>
      </c>
      <c r="B9" s="6">
        <v>100000000</v>
      </c>
      <c r="C9" s="6">
        <v>100000000</v>
      </c>
    </row>
    <row r="10" spans="1:3">
      <c r="A10" s="2" t="s">
        <v>114</v>
      </c>
      <c r="B10" s="6">
        <v>59041887</v>
      </c>
      <c r="C10" s="6">
        <v>58206813</v>
      </c>
    </row>
    <row r="11" spans="1:3">
      <c r="A11" s="2" t="s">
        <v>115</v>
      </c>
      <c r="B11" s="6">
        <v>6374882</v>
      </c>
      <c r="C11" s="6">
        <v>637488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5.42578125" bestFit="1" customWidth="1"/>
    <col min="6" max="6" width="36.5703125" bestFit="1" customWidth="1"/>
    <col min="7" max="7" width="13.85546875" bestFit="1" customWidth="1"/>
    <col min="8" max="8" width="34.85546875" bestFit="1" customWidth="1"/>
    <col min="9" max="9" width="22.85546875" bestFit="1" customWidth="1"/>
  </cols>
  <sheetData>
    <row r="1" spans="1:9" ht="15" customHeight="1">
      <c r="A1" s="1" t="s">
        <v>116</v>
      </c>
      <c r="B1" s="7" t="s">
        <v>117</v>
      </c>
      <c r="C1" s="7" t="s">
        <v>118</v>
      </c>
      <c r="D1" s="7" t="s">
        <v>119</v>
      </c>
      <c r="E1" s="7" t="s">
        <v>120</v>
      </c>
      <c r="F1" s="7" t="s">
        <v>121</v>
      </c>
      <c r="G1" s="7" t="s">
        <v>122</v>
      </c>
      <c r="H1" s="7" t="s">
        <v>123</v>
      </c>
      <c r="I1" s="7" t="s">
        <v>124</v>
      </c>
    </row>
    <row r="2" spans="1:9" ht="30">
      <c r="A2" s="1" t="s">
        <v>106</v>
      </c>
      <c r="B2" s="7"/>
      <c r="C2" s="7"/>
      <c r="D2" s="7"/>
      <c r="E2" s="7"/>
      <c r="F2" s="7"/>
      <c r="G2" s="7"/>
      <c r="H2" s="7"/>
      <c r="I2" s="7"/>
    </row>
    <row r="3" spans="1:9">
      <c r="A3" s="2" t="s">
        <v>125</v>
      </c>
      <c r="B3" s="8">
        <v>447117</v>
      </c>
      <c r="C3" s="8">
        <v>6458</v>
      </c>
      <c r="D3" s="8">
        <v>1053919</v>
      </c>
      <c r="E3" s="8">
        <v>-542179</v>
      </c>
      <c r="F3" s="8">
        <v>9</v>
      </c>
      <c r="G3" s="8">
        <v>-71090</v>
      </c>
      <c r="H3" s="8">
        <v>447117</v>
      </c>
      <c r="I3" s="8">
        <v>0</v>
      </c>
    </row>
    <row r="4" spans="1:9" ht="30">
      <c r="A4" s="2" t="s">
        <v>126</v>
      </c>
      <c r="B4" s="4" t="s">
        <v>5</v>
      </c>
      <c r="C4" s="6">
        <v>58207000</v>
      </c>
      <c r="D4" s="4" t="s">
        <v>5</v>
      </c>
      <c r="E4" s="4" t="s">
        <v>5</v>
      </c>
      <c r="F4" s="4" t="s">
        <v>5</v>
      </c>
      <c r="G4" s="4" t="s">
        <v>5</v>
      </c>
      <c r="H4" s="4" t="s">
        <v>5</v>
      </c>
      <c r="I4" s="4" t="s">
        <v>5</v>
      </c>
    </row>
    <row r="5" spans="1:9" ht="30">
      <c r="A5" s="3" t="s">
        <v>127</v>
      </c>
      <c r="B5" s="4" t="s">
        <v>5</v>
      </c>
      <c r="C5" s="4" t="s">
        <v>5</v>
      </c>
      <c r="D5" s="4" t="s">
        <v>5</v>
      </c>
      <c r="E5" s="4" t="s">
        <v>5</v>
      </c>
      <c r="F5" s="4" t="s">
        <v>5</v>
      </c>
      <c r="G5" s="4" t="s">
        <v>5</v>
      </c>
      <c r="H5" s="4" t="s">
        <v>5</v>
      </c>
      <c r="I5" s="4" t="s">
        <v>5</v>
      </c>
    </row>
    <row r="6" spans="1:9">
      <c r="A6" s="2" t="s">
        <v>128</v>
      </c>
      <c r="B6" s="6">
        <v>-270915</v>
      </c>
      <c r="C6" s="4">
        <v>0</v>
      </c>
      <c r="D6" s="4">
        <v>0</v>
      </c>
      <c r="E6" s="6">
        <v>-270879</v>
      </c>
      <c r="F6" s="4">
        <v>0</v>
      </c>
      <c r="G6" s="4">
        <v>0</v>
      </c>
      <c r="H6" s="6">
        <v>-270879</v>
      </c>
      <c r="I6" s="4">
        <v>-36</v>
      </c>
    </row>
    <row r="7" spans="1:9">
      <c r="A7" s="2" t="s">
        <v>102</v>
      </c>
      <c r="B7" s="6">
        <v>12429</v>
      </c>
      <c r="C7" s="4">
        <v>0</v>
      </c>
      <c r="D7" s="4">
        <v>0</v>
      </c>
      <c r="E7" s="4">
        <v>0</v>
      </c>
      <c r="F7" s="4">
        <v>0</v>
      </c>
      <c r="G7" s="4">
        <v>0</v>
      </c>
      <c r="H7" s="4">
        <v>0</v>
      </c>
      <c r="I7" s="6">
        <v>12429</v>
      </c>
    </row>
    <row r="8" spans="1:9">
      <c r="A8" s="2" t="s">
        <v>129</v>
      </c>
      <c r="B8" s="4">
        <v>-911</v>
      </c>
      <c r="C8" s="4">
        <v>0</v>
      </c>
      <c r="D8" s="4">
        <v>0</v>
      </c>
      <c r="E8" s="4">
        <v>0</v>
      </c>
      <c r="F8" s="4">
        <v>0</v>
      </c>
      <c r="G8" s="4">
        <v>0</v>
      </c>
      <c r="H8" s="4">
        <v>0</v>
      </c>
      <c r="I8" s="4">
        <v>-911</v>
      </c>
    </row>
    <row r="9" spans="1:9">
      <c r="A9" s="2" t="s">
        <v>130</v>
      </c>
      <c r="B9" s="6">
        <v>8550</v>
      </c>
      <c r="C9" s="4">
        <v>0</v>
      </c>
      <c r="D9" s="6">
        <v>8550</v>
      </c>
      <c r="E9" s="4">
        <v>0</v>
      </c>
      <c r="F9" s="4">
        <v>0</v>
      </c>
      <c r="G9" s="4">
        <v>0</v>
      </c>
      <c r="H9" s="6">
        <v>8550</v>
      </c>
      <c r="I9" s="4">
        <v>0</v>
      </c>
    </row>
    <row r="10" spans="1:9" ht="30">
      <c r="A10" s="2" t="s">
        <v>131</v>
      </c>
      <c r="B10" s="4" t="s">
        <v>5</v>
      </c>
      <c r="C10" s="6">
        <v>736000</v>
      </c>
      <c r="D10" s="4" t="s">
        <v>5</v>
      </c>
      <c r="E10" s="4" t="s">
        <v>5</v>
      </c>
      <c r="F10" s="4" t="s">
        <v>5</v>
      </c>
      <c r="G10" s="4" t="s">
        <v>5</v>
      </c>
      <c r="H10" s="4" t="s">
        <v>5</v>
      </c>
      <c r="I10" s="4" t="s">
        <v>5</v>
      </c>
    </row>
    <row r="11" spans="1:9" ht="30">
      <c r="A11" s="2" t="s">
        <v>131</v>
      </c>
      <c r="B11" s="6">
        <v>8488</v>
      </c>
      <c r="C11" s="4">
        <v>74</v>
      </c>
      <c r="D11" s="6">
        <v>8414</v>
      </c>
      <c r="E11" s="4">
        <v>0</v>
      </c>
      <c r="F11" s="4">
        <v>0</v>
      </c>
      <c r="G11" s="4">
        <v>0</v>
      </c>
      <c r="H11" s="6">
        <v>8488</v>
      </c>
      <c r="I11" s="4">
        <v>0</v>
      </c>
    </row>
    <row r="12" spans="1:9">
      <c r="A12" s="2" t="s">
        <v>132</v>
      </c>
      <c r="B12" s="4">
        <v>65</v>
      </c>
      <c r="C12" s="4">
        <v>0</v>
      </c>
      <c r="D12" s="4">
        <v>65</v>
      </c>
      <c r="E12" s="4">
        <v>0</v>
      </c>
      <c r="F12" s="4">
        <v>0</v>
      </c>
      <c r="G12" s="4">
        <v>0</v>
      </c>
      <c r="H12" s="4">
        <v>65</v>
      </c>
      <c r="I12" s="4">
        <v>0</v>
      </c>
    </row>
    <row r="13" spans="1:9">
      <c r="A13" s="2" t="s">
        <v>133</v>
      </c>
      <c r="B13" s="4" t="s">
        <v>5</v>
      </c>
      <c r="C13" s="6">
        <v>99000</v>
      </c>
      <c r="D13" s="4" t="s">
        <v>5</v>
      </c>
      <c r="E13" s="4" t="s">
        <v>5</v>
      </c>
      <c r="F13" s="4" t="s">
        <v>5</v>
      </c>
      <c r="G13" s="4" t="s">
        <v>5</v>
      </c>
      <c r="H13" s="4" t="s">
        <v>5</v>
      </c>
      <c r="I13" s="4" t="s">
        <v>5</v>
      </c>
    </row>
    <row r="14" spans="1:9">
      <c r="A14" s="2" t="s">
        <v>134</v>
      </c>
      <c r="B14" s="4">
        <v>163</v>
      </c>
      <c r="C14" s="4">
        <v>10</v>
      </c>
      <c r="D14" s="4">
        <v>153</v>
      </c>
      <c r="E14" s="4">
        <v>0</v>
      </c>
      <c r="F14" s="4">
        <v>0</v>
      </c>
      <c r="G14" s="4">
        <v>0</v>
      </c>
      <c r="H14" s="4">
        <v>163</v>
      </c>
      <c r="I14" s="4">
        <v>0</v>
      </c>
    </row>
    <row r="15" spans="1:9">
      <c r="A15" s="2" t="s">
        <v>135</v>
      </c>
      <c r="B15" s="8">
        <v>204986</v>
      </c>
      <c r="C15" s="8">
        <v>6542</v>
      </c>
      <c r="D15" s="8">
        <v>1071101</v>
      </c>
      <c r="E15" s="8">
        <v>-813058</v>
      </c>
      <c r="F15" s="8">
        <v>9</v>
      </c>
      <c r="G15" s="8">
        <v>-71090</v>
      </c>
      <c r="H15" s="8">
        <v>193504</v>
      </c>
      <c r="I15" s="8">
        <v>11482</v>
      </c>
    </row>
    <row r="16" spans="1:9">
      <c r="A16" s="2" t="s">
        <v>136</v>
      </c>
      <c r="B16" s="4" t="s">
        <v>5</v>
      </c>
      <c r="C16" s="6">
        <v>59042000</v>
      </c>
      <c r="D16" s="4" t="s">
        <v>5</v>
      </c>
      <c r="E16" s="4" t="s">
        <v>5</v>
      </c>
      <c r="F16" s="4" t="s">
        <v>5</v>
      </c>
      <c r="G16" s="4" t="s">
        <v>5</v>
      </c>
      <c r="H16" s="4" t="s">
        <v>5</v>
      </c>
      <c r="I16"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37</v>
      </c>
      <c r="B1" s="7" t="s">
        <v>1</v>
      </c>
      <c r="C1" s="7"/>
    </row>
    <row r="2" spans="1:3" ht="30">
      <c r="A2" s="1" t="s">
        <v>56</v>
      </c>
      <c r="B2" s="1" t="s">
        <v>2</v>
      </c>
      <c r="C2" s="1" t="s">
        <v>27</v>
      </c>
    </row>
    <row r="3" spans="1:3">
      <c r="A3" s="3" t="s">
        <v>138</v>
      </c>
      <c r="B3" s="4" t="s">
        <v>5</v>
      </c>
      <c r="C3" s="4" t="s">
        <v>5</v>
      </c>
    </row>
    <row r="4" spans="1:3">
      <c r="A4" s="2" t="s">
        <v>48</v>
      </c>
      <c r="B4" s="8">
        <v>-270915</v>
      </c>
      <c r="C4" s="8">
        <v>10591</v>
      </c>
    </row>
    <row r="5" spans="1:3" ht="45">
      <c r="A5" s="3" t="s">
        <v>139</v>
      </c>
      <c r="B5" s="4" t="s">
        <v>5</v>
      </c>
      <c r="C5" s="4" t="s">
        <v>5</v>
      </c>
    </row>
    <row r="6" spans="1:3">
      <c r="A6" s="2" t="s">
        <v>36</v>
      </c>
      <c r="B6" s="6">
        <v>97727</v>
      </c>
      <c r="C6" s="6">
        <v>80089</v>
      </c>
    </row>
    <row r="7" spans="1:3">
      <c r="A7" s="2" t="s">
        <v>140</v>
      </c>
      <c r="B7" s="6">
        <v>2336</v>
      </c>
      <c r="C7" s="4">
        <v>496</v>
      </c>
    </row>
    <row r="8" spans="1:3">
      <c r="A8" s="2" t="s">
        <v>43</v>
      </c>
      <c r="B8" s="6">
        <v>92181</v>
      </c>
      <c r="C8" s="6">
        <v>4206</v>
      </c>
    </row>
    <row r="9" spans="1:3">
      <c r="A9" s="2" t="s">
        <v>42</v>
      </c>
      <c r="B9" s="6">
        <v>30830</v>
      </c>
      <c r="C9" s="6">
        <v>20718</v>
      </c>
    </row>
    <row r="10" spans="1:3" ht="30">
      <c r="A10" s="2" t="s">
        <v>141</v>
      </c>
      <c r="B10" s="6">
        <v>1760</v>
      </c>
      <c r="C10" s="6">
        <v>1700</v>
      </c>
    </row>
    <row r="11" spans="1:3" ht="30">
      <c r="A11" s="2" t="s">
        <v>142</v>
      </c>
      <c r="B11" s="6">
        <v>10000</v>
      </c>
      <c r="C11" s="4">
        <v>0</v>
      </c>
    </row>
    <row r="12" spans="1:3" ht="30">
      <c r="A12" s="2" t="s">
        <v>143</v>
      </c>
      <c r="B12" s="6">
        <v>144722</v>
      </c>
      <c r="C12" s="4">
        <v>0</v>
      </c>
    </row>
    <row r="13" spans="1:3" ht="30">
      <c r="A13" s="2" t="s">
        <v>144</v>
      </c>
      <c r="B13" s="4">
        <v>0</v>
      </c>
      <c r="C13" s="6">
        <v>6950</v>
      </c>
    </row>
    <row r="14" spans="1:3" ht="30">
      <c r="A14" s="2" t="s">
        <v>145</v>
      </c>
      <c r="B14" s="6">
        <v>4324</v>
      </c>
      <c r="C14" s="6">
        <v>4872</v>
      </c>
    </row>
    <row r="15" spans="1:3">
      <c r="A15" s="2" t="s">
        <v>146</v>
      </c>
      <c r="B15" s="6">
        <v>8550</v>
      </c>
      <c r="C15" s="6">
        <v>7065</v>
      </c>
    </row>
    <row r="16" spans="1:3" ht="30">
      <c r="A16" s="3" t="s">
        <v>147</v>
      </c>
      <c r="B16" s="4" t="s">
        <v>5</v>
      </c>
      <c r="C16" s="4" t="s">
        <v>5</v>
      </c>
    </row>
    <row r="17" spans="1:3">
      <c r="A17" s="2" t="s">
        <v>148</v>
      </c>
      <c r="B17" s="6">
        <v>2593</v>
      </c>
      <c r="C17" s="6">
        <v>3932</v>
      </c>
    </row>
    <row r="18" spans="1:3">
      <c r="A18" s="2" t="s">
        <v>149</v>
      </c>
      <c r="B18" s="6">
        <v>9848</v>
      </c>
      <c r="C18" s="6">
        <v>-5557</v>
      </c>
    </row>
    <row r="19" spans="1:3" ht="30">
      <c r="A19" s="2" t="s">
        <v>150</v>
      </c>
      <c r="B19" s="6">
        <v>-4121</v>
      </c>
      <c r="C19" s="6">
        <v>36220</v>
      </c>
    </row>
    <row r="20" spans="1:3" ht="30">
      <c r="A20" s="2" t="s">
        <v>151</v>
      </c>
      <c r="B20" s="6">
        <v>129835</v>
      </c>
      <c r="C20" s="6">
        <v>171282</v>
      </c>
    </row>
    <row r="21" spans="1:3">
      <c r="A21" s="3" t="s">
        <v>152</v>
      </c>
      <c r="B21" s="4" t="s">
        <v>5</v>
      </c>
      <c r="C21" s="4" t="s">
        <v>5</v>
      </c>
    </row>
    <row r="22" spans="1:3">
      <c r="A22" s="2" t="s">
        <v>153</v>
      </c>
      <c r="B22" s="6">
        <v>-188457</v>
      </c>
      <c r="C22" s="6">
        <v>-255013</v>
      </c>
    </row>
    <row r="23" spans="1:3" ht="30">
      <c r="A23" s="2" t="s">
        <v>154</v>
      </c>
      <c r="B23" s="6">
        <v>-1749736</v>
      </c>
      <c r="C23" s="6">
        <v>-4300</v>
      </c>
    </row>
    <row r="24" spans="1:3" ht="30">
      <c r="A24" s="2" t="s">
        <v>155</v>
      </c>
      <c r="B24" s="6">
        <v>-2732</v>
      </c>
      <c r="C24" s="6">
        <v>-20428</v>
      </c>
    </row>
    <row r="25" spans="1:3" ht="30">
      <c r="A25" s="2" t="s">
        <v>156</v>
      </c>
      <c r="B25" s="6">
        <v>-5853</v>
      </c>
      <c r="C25" s="6">
        <v>-20062</v>
      </c>
    </row>
    <row r="26" spans="1:3">
      <c r="A26" s="2" t="s">
        <v>157</v>
      </c>
      <c r="B26" s="6">
        <v>4428</v>
      </c>
      <c r="C26" s="4">
        <v>0</v>
      </c>
    </row>
    <row r="27" spans="1:3" ht="30">
      <c r="A27" s="2" t="s">
        <v>158</v>
      </c>
      <c r="B27" s="4">
        <v>318</v>
      </c>
      <c r="C27" s="6">
        <v>4200</v>
      </c>
    </row>
    <row r="28" spans="1:3" ht="30">
      <c r="A28" s="2" t="s">
        <v>159</v>
      </c>
      <c r="B28" s="6">
        <v>29246</v>
      </c>
      <c r="C28" s="6">
        <v>10784</v>
      </c>
    </row>
    <row r="29" spans="1:3">
      <c r="A29" s="2" t="s">
        <v>160</v>
      </c>
      <c r="B29" s="4">
        <v>0</v>
      </c>
      <c r="C29" s="6">
        <v>-1057</v>
      </c>
    </row>
    <row r="30" spans="1:3">
      <c r="A30" s="2" t="s">
        <v>161</v>
      </c>
      <c r="B30" s="4">
        <v>0</v>
      </c>
      <c r="C30" s="6">
        <v>25000</v>
      </c>
    </row>
    <row r="31" spans="1:3">
      <c r="A31" s="2" t="s">
        <v>162</v>
      </c>
      <c r="B31" s="6">
        <v>-6346</v>
      </c>
      <c r="C31" s="6">
        <v>-6036</v>
      </c>
    </row>
    <row r="32" spans="1:3">
      <c r="A32" s="2" t="s">
        <v>163</v>
      </c>
      <c r="B32" s="4">
        <v>0</v>
      </c>
      <c r="C32" s="4">
        <v>413</v>
      </c>
    </row>
    <row r="33" spans="1:3">
      <c r="A33" s="2" t="s">
        <v>164</v>
      </c>
      <c r="B33" s="6">
        <v>-1919132</v>
      </c>
      <c r="C33" s="6">
        <v>-266499</v>
      </c>
    </row>
    <row r="34" spans="1:3">
      <c r="A34" s="3" t="s">
        <v>165</v>
      </c>
      <c r="B34" s="4" t="s">
        <v>5</v>
      </c>
      <c r="C34" s="4" t="s">
        <v>5</v>
      </c>
    </row>
    <row r="35" spans="1:3">
      <c r="A35" s="2" t="s">
        <v>166</v>
      </c>
      <c r="B35" s="6">
        <v>1651702</v>
      </c>
      <c r="C35" s="6">
        <v>47500</v>
      </c>
    </row>
    <row r="36" spans="1:3">
      <c r="A36" s="2" t="s">
        <v>167</v>
      </c>
      <c r="B36" s="6">
        <v>-5122</v>
      </c>
      <c r="C36" s="6">
        <v>-103500</v>
      </c>
    </row>
    <row r="37" spans="1:3" ht="30">
      <c r="A37" s="2" t="s">
        <v>168</v>
      </c>
      <c r="B37" s="6">
        <v>850000</v>
      </c>
      <c r="C37" s="6">
        <v>646750</v>
      </c>
    </row>
    <row r="38" spans="1:3">
      <c r="A38" s="2" t="s">
        <v>169</v>
      </c>
      <c r="B38" s="6">
        <v>-567462</v>
      </c>
      <c r="C38" s="6">
        <v>-390688</v>
      </c>
    </row>
    <row r="39" spans="1:3" ht="30">
      <c r="A39" s="2" t="s">
        <v>170</v>
      </c>
      <c r="B39" s="6">
        <v>8488</v>
      </c>
      <c r="C39" s="4">
        <v>996</v>
      </c>
    </row>
    <row r="40" spans="1:3" ht="30">
      <c r="A40" s="2" t="s">
        <v>171</v>
      </c>
      <c r="B40" s="4">
        <v>0</v>
      </c>
      <c r="C40" s="4">
        <v>-653</v>
      </c>
    </row>
    <row r="41" spans="1:3">
      <c r="A41" s="2" t="s">
        <v>172</v>
      </c>
      <c r="B41" s="4">
        <v>0</v>
      </c>
      <c r="C41" s="6">
        <v>-28643</v>
      </c>
    </row>
    <row r="42" spans="1:3" ht="30">
      <c r="A42" s="2" t="s">
        <v>173</v>
      </c>
      <c r="B42" s="4">
        <v>-911</v>
      </c>
      <c r="C42" s="4">
        <v>0</v>
      </c>
    </row>
    <row r="43" spans="1:3">
      <c r="A43" s="2" t="s">
        <v>174</v>
      </c>
      <c r="B43" s="6">
        <v>-41073</v>
      </c>
      <c r="C43" s="6">
        <v>-12408</v>
      </c>
    </row>
    <row r="44" spans="1:3" ht="30">
      <c r="A44" s="2" t="s">
        <v>175</v>
      </c>
      <c r="B44" s="6">
        <v>1895622</v>
      </c>
      <c r="C44" s="6">
        <v>159354</v>
      </c>
    </row>
    <row r="45" spans="1:3">
      <c r="A45" s="2" t="s">
        <v>176</v>
      </c>
      <c r="B45" s="6">
        <v>106325</v>
      </c>
      <c r="C45" s="6">
        <v>64137</v>
      </c>
    </row>
    <row r="46" spans="1:3" ht="30">
      <c r="A46" s="2" t="s">
        <v>177</v>
      </c>
      <c r="B46" s="6">
        <v>101792</v>
      </c>
      <c r="C46" s="6">
        <v>80294</v>
      </c>
    </row>
    <row r="47" spans="1:3" ht="30">
      <c r="A47" s="2" t="s">
        <v>178</v>
      </c>
      <c r="B47" s="6">
        <v>208117</v>
      </c>
      <c r="C47" s="6">
        <v>144431</v>
      </c>
    </row>
    <row r="48" spans="1:3">
      <c r="A48" s="3" t="s">
        <v>179</v>
      </c>
      <c r="B48" s="4" t="s">
        <v>5</v>
      </c>
      <c r="C48" s="4" t="s">
        <v>5</v>
      </c>
    </row>
    <row r="49" spans="1:3" ht="30">
      <c r="A49" s="2" t="s">
        <v>180</v>
      </c>
      <c r="B49" s="6">
        <v>59521</v>
      </c>
      <c r="C49" s="6">
        <v>52728</v>
      </c>
    </row>
    <row r="50" spans="1:3" ht="30">
      <c r="A50" s="2" t="s">
        <v>181</v>
      </c>
      <c r="B50" s="6">
        <v>2229</v>
      </c>
      <c r="C50" s="6">
        <v>3374</v>
      </c>
    </row>
    <row r="51" spans="1:3" ht="30">
      <c r="A51" s="2" t="s">
        <v>182</v>
      </c>
      <c r="B51" s="6">
        <v>-2473</v>
      </c>
      <c r="C51" s="6">
        <v>-6528</v>
      </c>
    </row>
    <row r="52" spans="1:3" ht="30">
      <c r="A52" s="2" t="s">
        <v>183</v>
      </c>
      <c r="B52" s="8">
        <v>0</v>
      </c>
      <c r="C52" s="8">
        <v>-3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1"/>
  <sheetViews>
    <sheetView showGridLines="0" workbookViewId="0"/>
  </sheetViews>
  <sheetFormatPr defaultRowHeight="15"/>
  <cols>
    <col min="1" max="3" width="36.5703125" bestFit="1" customWidth="1"/>
    <col min="4" max="4" width="24.42578125" customWidth="1"/>
    <col min="5" max="5" width="4.7109375" customWidth="1"/>
    <col min="6" max="6" width="27.42578125" customWidth="1"/>
    <col min="7" max="7" width="6" customWidth="1"/>
    <col min="8" max="8" width="24.42578125" customWidth="1"/>
    <col min="9" max="9" width="4.7109375" customWidth="1"/>
    <col min="10" max="10" width="27.42578125" customWidth="1"/>
    <col min="11" max="11" width="6" customWidth="1"/>
    <col min="12" max="12" width="18" customWidth="1"/>
    <col min="13" max="14" width="27.42578125" customWidth="1"/>
    <col min="15" max="15" width="6" customWidth="1"/>
    <col min="16" max="16" width="24.42578125" customWidth="1"/>
    <col min="17" max="18" width="27.42578125" customWidth="1"/>
    <col min="19" max="19" width="6" customWidth="1"/>
    <col min="20" max="20" width="12" customWidth="1"/>
    <col min="21" max="21" width="27.42578125" customWidth="1"/>
  </cols>
  <sheetData>
    <row r="1" spans="1:21" ht="15" customHeight="1">
      <c r="A1" s="7" t="s">
        <v>1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85</v>
      </c>
      <c r="B3" s="62" t="s">
        <v>5</v>
      </c>
      <c r="C3" s="62"/>
      <c r="D3" s="62"/>
      <c r="E3" s="62"/>
      <c r="F3" s="62"/>
      <c r="G3" s="62"/>
      <c r="H3" s="62"/>
      <c r="I3" s="62"/>
      <c r="J3" s="62"/>
      <c r="K3" s="62"/>
      <c r="L3" s="62"/>
      <c r="M3" s="62"/>
      <c r="N3" s="62"/>
      <c r="O3" s="62"/>
      <c r="P3" s="62"/>
      <c r="Q3" s="62"/>
      <c r="R3" s="62"/>
      <c r="S3" s="62"/>
      <c r="T3" s="62"/>
      <c r="U3" s="62"/>
    </row>
    <row r="4" spans="1:21" ht="15" customHeight="1">
      <c r="A4" s="63" t="s">
        <v>184</v>
      </c>
      <c r="B4" s="62" t="s">
        <v>5</v>
      </c>
      <c r="C4" s="62"/>
      <c r="D4" s="62"/>
      <c r="E4" s="62"/>
      <c r="F4" s="62"/>
      <c r="G4" s="62"/>
      <c r="H4" s="62"/>
      <c r="I4" s="62"/>
      <c r="J4" s="62"/>
      <c r="K4" s="62"/>
      <c r="L4" s="62"/>
      <c r="M4" s="62"/>
      <c r="N4" s="62"/>
      <c r="O4" s="62"/>
      <c r="P4" s="62"/>
      <c r="Q4" s="62"/>
      <c r="R4" s="62"/>
      <c r="S4" s="62"/>
      <c r="T4" s="62"/>
      <c r="U4" s="62"/>
    </row>
    <row r="5" spans="1:21">
      <c r="A5" s="63"/>
      <c r="B5" s="64" t="s">
        <v>184</v>
      </c>
      <c r="C5" s="64"/>
      <c r="D5" s="64"/>
      <c r="E5" s="64"/>
      <c r="F5" s="64"/>
      <c r="G5" s="64"/>
      <c r="H5" s="64"/>
      <c r="I5" s="64"/>
      <c r="J5" s="64"/>
      <c r="K5" s="64"/>
      <c r="L5" s="64"/>
      <c r="M5" s="64"/>
      <c r="N5" s="64"/>
      <c r="O5" s="64"/>
      <c r="P5" s="64"/>
      <c r="Q5" s="64"/>
      <c r="R5" s="64"/>
      <c r="S5" s="64"/>
      <c r="T5" s="64"/>
      <c r="U5" s="64"/>
    </row>
    <row r="6" spans="1:21">
      <c r="A6" s="63"/>
      <c r="B6" s="62"/>
      <c r="C6" s="62"/>
      <c r="D6" s="62"/>
      <c r="E6" s="62"/>
      <c r="F6" s="62"/>
      <c r="G6" s="62"/>
      <c r="H6" s="62"/>
      <c r="I6" s="62"/>
      <c r="J6" s="62"/>
      <c r="K6" s="62"/>
      <c r="L6" s="62"/>
      <c r="M6" s="62"/>
      <c r="N6" s="62"/>
      <c r="O6" s="62"/>
      <c r="P6" s="62"/>
      <c r="Q6" s="62"/>
      <c r="R6" s="62"/>
      <c r="S6" s="62"/>
      <c r="T6" s="62"/>
      <c r="U6" s="62"/>
    </row>
    <row r="7" spans="1:21" ht="25.5" customHeight="1">
      <c r="A7" s="63"/>
      <c r="B7" s="65" t="s">
        <v>186</v>
      </c>
      <c r="C7" s="65"/>
      <c r="D7" s="65"/>
      <c r="E7" s="65"/>
      <c r="F7" s="65"/>
      <c r="G7" s="65"/>
      <c r="H7" s="65"/>
      <c r="I7" s="65"/>
      <c r="J7" s="65"/>
      <c r="K7" s="65"/>
      <c r="L7" s="65"/>
      <c r="M7" s="65"/>
      <c r="N7" s="65"/>
      <c r="O7" s="65"/>
      <c r="P7" s="65"/>
      <c r="Q7" s="65"/>
      <c r="R7" s="65"/>
      <c r="S7" s="65"/>
      <c r="T7" s="65"/>
      <c r="U7" s="65"/>
    </row>
    <row r="8" spans="1:21">
      <c r="A8" s="63"/>
      <c r="B8" s="62"/>
      <c r="C8" s="62"/>
      <c r="D8" s="62"/>
      <c r="E8" s="62"/>
      <c r="F8" s="62"/>
      <c r="G8" s="62"/>
      <c r="H8" s="62"/>
      <c r="I8" s="62"/>
      <c r="J8" s="62"/>
      <c r="K8" s="62"/>
      <c r="L8" s="62"/>
      <c r="M8" s="62"/>
      <c r="N8" s="62"/>
      <c r="O8" s="62"/>
      <c r="P8" s="62"/>
      <c r="Q8" s="62"/>
      <c r="R8" s="62"/>
      <c r="S8" s="62"/>
      <c r="T8" s="62"/>
      <c r="U8" s="62"/>
    </row>
    <row r="9" spans="1:21" ht="25.5" customHeight="1">
      <c r="A9" s="63"/>
      <c r="B9" s="27" t="s">
        <v>187</v>
      </c>
      <c r="C9" s="27"/>
      <c r="D9" s="27"/>
      <c r="E9" s="27"/>
      <c r="F9" s="27"/>
      <c r="G9" s="27"/>
      <c r="H9" s="27"/>
      <c r="I9" s="27"/>
      <c r="J9" s="27"/>
      <c r="K9" s="27"/>
      <c r="L9" s="27"/>
      <c r="M9" s="27"/>
      <c r="N9" s="27"/>
      <c r="O9" s="27"/>
      <c r="P9" s="27"/>
      <c r="Q9" s="27"/>
      <c r="R9" s="27"/>
      <c r="S9" s="27"/>
      <c r="T9" s="27"/>
      <c r="U9" s="27"/>
    </row>
    <row r="10" spans="1:21">
      <c r="A10" s="63"/>
      <c r="B10" s="19"/>
      <c r="C10" s="19"/>
    </row>
    <row r="11" spans="1:21">
      <c r="A11" s="63"/>
      <c r="B11" s="12"/>
      <c r="C11" s="12"/>
    </row>
    <row r="12" spans="1:21">
      <c r="A12" s="63"/>
      <c r="B12" s="13" t="s">
        <v>188</v>
      </c>
      <c r="C12" s="14"/>
    </row>
    <row r="13" spans="1:21">
      <c r="A13" s="63"/>
      <c r="B13" s="15" t="s">
        <v>189</v>
      </c>
      <c r="C13" s="11" t="s">
        <v>190</v>
      </c>
    </row>
    <row r="14" spans="1:21">
      <c r="A14" s="63"/>
      <c r="B14" s="16" t="s">
        <v>191</v>
      </c>
      <c r="C14" s="17" t="s">
        <v>192</v>
      </c>
    </row>
    <row r="15" spans="1:21">
      <c r="A15" s="63"/>
      <c r="B15" s="15" t="s">
        <v>193</v>
      </c>
      <c r="C15" s="11" t="s">
        <v>194</v>
      </c>
    </row>
    <row r="16" spans="1:21">
      <c r="A16" s="63"/>
      <c r="B16" s="16" t="s">
        <v>195</v>
      </c>
      <c r="C16" s="17" t="s">
        <v>196</v>
      </c>
    </row>
    <row r="17" spans="1:3">
      <c r="A17" s="63"/>
      <c r="B17" s="15" t="s">
        <v>197</v>
      </c>
      <c r="C17" s="11" t="s">
        <v>198</v>
      </c>
    </row>
    <row r="18" spans="1:3">
      <c r="A18" s="63"/>
      <c r="B18" s="14"/>
      <c r="C18" s="14"/>
    </row>
    <row r="19" spans="1:3">
      <c r="A19" s="63"/>
      <c r="B19" s="10" t="s">
        <v>199</v>
      </c>
      <c r="C19" s="18"/>
    </row>
    <row r="20" spans="1:3">
      <c r="A20" s="63"/>
      <c r="B20" s="16" t="s">
        <v>200</v>
      </c>
      <c r="C20" s="17" t="s">
        <v>201</v>
      </c>
    </row>
    <row r="21" spans="1:3">
      <c r="A21" s="63"/>
      <c r="B21" s="15" t="s">
        <v>202</v>
      </c>
      <c r="C21" s="11" t="s">
        <v>203</v>
      </c>
    </row>
    <row r="22" spans="1:3">
      <c r="A22" s="63"/>
      <c r="B22" s="16" t="s">
        <v>204</v>
      </c>
      <c r="C22" s="17" t="s">
        <v>205</v>
      </c>
    </row>
    <row r="23" spans="1:3">
      <c r="A23" s="63"/>
      <c r="B23" s="15" t="s">
        <v>206</v>
      </c>
      <c r="C23" s="11" t="s">
        <v>207</v>
      </c>
    </row>
    <row r="24" spans="1:3">
      <c r="A24" s="63"/>
      <c r="B24" s="16" t="s">
        <v>208</v>
      </c>
      <c r="C24" s="17" t="s">
        <v>209</v>
      </c>
    </row>
    <row r="25" spans="1:3" ht="26.25">
      <c r="A25" s="63"/>
      <c r="B25" s="15" t="s">
        <v>210</v>
      </c>
      <c r="C25" s="11" t="s">
        <v>211</v>
      </c>
    </row>
    <row r="26" spans="1:3">
      <c r="A26" s="63"/>
      <c r="B26" s="16" t="s">
        <v>212</v>
      </c>
      <c r="C26" s="17" t="s">
        <v>213</v>
      </c>
    </row>
    <row r="27" spans="1:3">
      <c r="A27" s="63"/>
      <c r="B27" s="18"/>
      <c r="C27" s="18"/>
    </row>
    <row r="28" spans="1:3">
      <c r="A28" s="63"/>
      <c r="B28" s="13" t="s">
        <v>214</v>
      </c>
      <c r="C28" s="14"/>
    </row>
    <row r="29" spans="1:3">
      <c r="A29" s="63"/>
      <c r="B29" s="15" t="s">
        <v>215</v>
      </c>
      <c r="C29" s="11" t="s">
        <v>216</v>
      </c>
    </row>
    <row r="30" spans="1:3">
      <c r="A30" s="63"/>
      <c r="B30" s="16" t="s">
        <v>217</v>
      </c>
      <c r="C30" s="17" t="s">
        <v>218</v>
      </c>
    </row>
    <row r="31" spans="1:3">
      <c r="A31" s="63"/>
      <c r="B31" s="15" t="s">
        <v>219</v>
      </c>
      <c r="C31" s="11" t="s">
        <v>218</v>
      </c>
    </row>
    <row r="32" spans="1:3">
      <c r="A32" s="63"/>
      <c r="B32" s="14"/>
      <c r="C32" s="14"/>
    </row>
    <row r="33" spans="1:21" ht="26.25">
      <c r="A33" s="63"/>
      <c r="B33" s="15" t="s">
        <v>220</v>
      </c>
      <c r="C33" s="18"/>
    </row>
    <row r="34" spans="1:21">
      <c r="A34" s="63"/>
      <c r="B34" s="27" t="s">
        <v>221</v>
      </c>
      <c r="C34" s="27"/>
      <c r="D34" s="27"/>
      <c r="E34" s="27"/>
      <c r="F34" s="27"/>
      <c r="G34" s="27"/>
      <c r="H34" s="27"/>
      <c r="I34" s="27"/>
      <c r="J34" s="27"/>
      <c r="K34" s="27"/>
      <c r="L34" s="27"/>
      <c r="M34" s="27"/>
      <c r="N34" s="27"/>
      <c r="O34" s="27"/>
      <c r="P34" s="27"/>
      <c r="Q34" s="27"/>
      <c r="R34" s="27"/>
      <c r="S34" s="27"/>
      <c r="T34" s="27"/>
      <c r="U34" s="27"/>
    </row>
    <row r="35" spans="1:21">
      <c r="A35" s="63"/>
      <c r="B35" s="20" t="s">
        <v>222</v>
      </c>
      <c r="C35" s="20"/>
      <c r="D35" s="20"/>
      <c r="E35" s="20"/>
      <c r="F35" s="20"/>
      <c r="G35" s="20"/>
      <c r="H35" s="20"/>
      <c r="I35" s="20"/>
      <c r="J35" s="20"/>
      <c r="K35" s="20"/>
      <c r="L35" s="20"/>
      <c r="M35" s="20"/>
      <c r="N35" s="20"/>
      <c r="O35" s="20"/>
      <c r="P35" s="20"/>
      <c r="Q35" s="20"/>
      <c r="R35" s="20"/>
      <c r="S35" s="20"/>
      <c r="T35" s="20"/>
      <c r="U35" s="20"/>
    </row>
    <row r="36" spans="1:21">
      <c r="A36" s="63"/>
      <c r="B36" s="62"/>
      <c r="C36" s="62"/>
      <c r="D36" s="62"/>
      <c r="E36" s="62"/>
      <c r="F36" s="62"/>
      <c r="G36" s="62"/>
      <c r="H36" s="62"/>
      <c r="I36" s="62"/>
      <c r="J36" s="62"/>
      <c r="K36" s="62"/>
      <c r="L36" s="62"/>
      <c r="M36" s="62"/>
      <c r="N36" s="62"/>
      <c r="O36" s="62"/>
      <c r="P36" s="62"/>
      <c r="Q36" s="62"/>
      <c r="R36" s="62"/>
      <c r="S36" s="62"/>
      <c r="T36" s="62"/>
      <c r="U36" s="62"/>
    </row>
    <row r="37" spans="1:21" ht="25.5" customHeight="1">
      <c r="A37" s="63"/>
      <c r="B37" s="27" t="s">
        <v>223</v>
      </c>
      <c r="C37" s="27"/>
      <c r="D37" s="27"/>
      <c r="E37" s="27"/>
      <c r="F37" s="27"/>
      <c r="G37" s="27"/>
      <c r="H37" s="27"/>
      <c r="I37" s="27"/>
      <c r="J37" s="27"/>
      <c r="K37" s="27"/>
      <c r="L37" s="27"/>
      <c r="M37" s="27"/>
      <c r="N37" s="27"/>
      <c r="O37" s="27"/>
      <c r="P37" s="27"/>
      <c r="Q37" s="27"/>
      <c r="R37" s="27"/>
      <c r="S37" s="27"/>
      <c r="T37" s="27"/>
      <c r="U37" s="27"/>
    </row>
    <row r="38" spans="1:21">
      <c r="A38" s="63"/>
      <c r="B38" s="62"/>
      <c r="C38" s="62"/>
      <c r="D38" s="62"/>
      <c r="E38" s="62"/>
      <c r="F38" s="62"/>
      <c r="G38" s="62"/>
      <c r="H38" s="62"/>
      <c r="I38" s="62"/>
      <c r="J38" s="62"/>
      <c r="K38" s="62"/>
      <c r="L38" s="62"/>
      <c r="M38" s="62"/>
      <c r="N38" s="62"/>
      <c r="O38" s="62"/>
      <c r="P38" s="62"/>
      <c r="Q38" s="62"/>
      <c r="R38" s="62"/>
      <c r="S38" s="62"/>
      <c r="T38" s="62"/>
      <c r="U38" s="62"/>
    </row>
    <row r="39" spans="1:21" ht="38.25" customHeight="1">
      <c r="A39" s="63"/>
      <c r="B39" s="65" t="s">
        <v>224</v>
      </c>
      <c r="C39" s="65"/>
      <c r="D39" s="65"/>
      <c r="E39" s="65"/>
      <c r="F39" s="65"/>
      <c r="G39" s="65"/>
      <c r="H39" s="65"/>
      <c r="I39" s="65"/>
      <c r="J39" s="65"/>
      <c r="K39" s="65"/>
      <c r="L39" s="65"/>
      <c r="M39" s="65"/>
      <c r="N39" s="65"/>
      <c r="O39" s="65"/>
      <c r="P39" s="65"/>
      <c r="Q39" s="65"/>
      <c r="R39" s="65"/>
      <c r="S39" s="65"/>
      <c r="T39" s="65"/>
      <c r="U39" s="65"/>
    </row>
    <row r="40" spans="1:21">
      <c r="A40" s="63"/>
      <c r="B40" s="62"/>
      <c r="C40" s="62"/>
      <c r="D40" s="62"/>
      <c r="E40" s="62"/>
      <c r="F40" s="62"/>
      <c r="G40" s="62"/>
      <c r="H40" s="62"/>
      <c r="I40" s="62"/>
      <c r="J40" s="62"/>
      <c r="K40" s="62"/>
      <c r="L40" s="62"/>
      <c r="M40" s="62"/>
      <c r="N40" s="62"/>
      <c r="O40" s="62"/>
      <c r="P40" s="62"/>
      <c r="Q40" s="62"/>
      <c r="R40" s="62"/>
      <c r="S40" s="62"/>
      <c r="T40" s="62"/>
      <c r="U40" s="62"/>
    </row>
    <row r="41" spans="1:21">
      <c r="A41" s="63"/>
      <c r="B41" s="27" t="s">
        <v>225</v>
      </c>
      <c r="C41" s="27"/>
      <c r="D41" s="27"/>
      <c r="E41" s="27"/>
      <c r="F41" s="27"/>
      <c r="G41" s="27"/>
      <c r="H41" s="27"/>
      <c r="I41" s="27"/>
      <c r="J41" s="27"/>
      <c r="K41" s="27"/>
      <c r="L41" s="27"/>
      <c r="M41" s="27"/>
      <c r="N41" s="27"/>
      <c r="O41" s="27"/>
      <c r="P41" s="27"/>
      <c r="Q41" s="27"/>
      <c r="R41" s="27"/>
      <c r="S41" s="27"/>
      <c r="T41" s="27"/>
      <c r="U41" s="27"/>
    </row>
    <row r="42" spans="1:21">
      <c r="A42" s="63"/>
      <c r="B42" s="62"/>
      <c r="C42" s="62"/>
      <c r="D42" s="62"/>
      <c r="E42" s="62"/>
      <c r="F42" s="62"/>
      <c r="G42" s="62"/>
      <c r="H42" s="62"/>
      <c r="I42" s="62"/>
      <c r="J42" s="62"/>
      <c r="K42" s="62"/>
      <c r="L42" s="62"/>
      <c r="M42" s="62"/>
      <c r="N42" s="62"/>
      <c r="O42" s="62"/>
      <c r="P42" s="62"/>
      <c r="Q42" s="62"/>
      <c r="R42" s="62"/>
      <c r="S42" s="62"/>
      <c r="T42" s="62"/>
      <c r="U42" s="62"/>
    </row>
    <row r="43" spans="1:21" ht="38.25" customHeight="1">
      <c r="A43" s="63"/>
      <c r="B43" s="65" t="s">
        <v>226</v>
      </c>
      <c r="C43" s="65"/>
      <c r="D43" s="65"/>
      <c r="E43" s="65"/>
      <c r="F43" s="65"/>
      <c r="G43" s="65"/>
      <c r="H43" s="65"/>
      <c r="I43" s="65"/>
      <c r="J43" s="65"/>
      <c r="K43" s="65"/>
      <c r="L43" s="65"/>
      <c r="M43" s="65"/>
      <c r="N43" s="65"/>
      <c r="O43" s="65"/>
      <c r="P43" s="65"/>
      <c r="Q43" s="65"/>
      <c r="R43" s="65"/>
      <c r="S43" s="65"/>
      <c r="T43" s="65"/>
      <c r="U43" s="65"/>
    </row>
    <row r="44" spans="1:21">
      <c r="A44" s="63"/>
      <c r="B44" s="62"/>
      <c r="C44" s="62"/>
      <c r="D44" s="62"/>
      <c r="E44" s="62"/>
      <c r="F44" s="62"/>
      <c r="G44" s="62"/>
      <c r="H44" s="62"/>
      <c r="I44" s="62"/>
      <c r="J44" s="62"/>
      <c r="K44" s="62"/>
      <c r="L44" s="62"/>
      <c r="M44" s="62"/>
      <c r="N44" s="62"/>
      <c r="O44" s="62"/>
      <c r="P44" s="62"/>
      <c r="Q44" s="62"/>
      <c r="R44" s="62"/>
      <c r="S44" s="62"/>
      <c r="T44" s="62"/>
      <c r="U44" s="62"/>
    </row>
    <row r="45" spans="1:21" ht="25.5" customHeight="1">
      <c r="A45" s="63"/>
      <c r="B45" s="65" t="s">
        <v>227</v>
      </c>
      <c r="C45" s="65"/>
      <c r="D45" s="65"/>
      <c r="E45" s="65"/>
      <c r="F45" s="65"/>
      <c r="G45" s="65"/>
      <c r="H45" s="65"/>
      <c r="I45" s="65"/>
      <c r="J45" s="65"/>
      <c r="K45" s="65"/>
      <c r="L45" s="65"/>
      <c r="M45" s="65"/>
      <c r="N45" s="65"/>
      <c r="O45" s="65"/>
      <c r="P45" s="65"/>
      <c r="Q45" s="65"/>
      <c r="R45" s="65"/>
      <c r="S45" s="65"/>
      <c r="T45" s="65"/>
      <c r="U45" s="65"/>
    </row>
    <row r="46" spans="1:21">
      <c r="A46" s="63"/>
      <c r="B46" s="62"/>
      <c r="C46" s="62"/>
      <c r="D46" s="62"/>
      <c r="E46" s="62"/>
      <c r="F46" s="62"/>
      <c r="G46" s="62"/>
      <c r="H46" s="62"/>
      <c r="I46" s="62"/>
      <c r="J46" s="62"/>
      <c r="K46" s="62"/>
      <c r="L46" s="62"/>
      <c r="M46" s="62"/>
      <c r="N46" s="62"/>
      <c r="O46" s="62"/>
      <c r="P46" s="62"/>
      <c r="Q46" s="62"/>
      <c r="R46" s="62"/>
      <c r="S46" s="62"/>
      <c r="T46" s="62"/>
      <c r="U46" s="62"/>
    </row>
    <row r="47" spans="1:21">
      <c r="A47" s="63"/>
      <c r="B47" s="27" t="s">
        <v>228</v>
      </c>
      <c r="C47" s="27"/>
      <c r="D47" s="27"/>
      <c r="E47" s="27"/>
      <c r="F47" s="27"/>
      <c r="G47" s="27"/>
      <c r="H47" s="27"/>
      <c r="I47" s="27"/>
      <c r="J47" s="27"/>
      <c r="K47" s="27"/>
      <c r="L47" s="27"/>
      <c r="M47" s="27"/>
      <c r="N47" s="27"/>
      <c r="O47" s="27"/>
      <c r="P47" s="27"/>
      <c r="Q47" s="27"/>
      <c r="R47" s="27"/>
      <c r="S47" s="27"/>
      <c r="T47" s="27"/>
      <c r="U47" s="27"/>
    </row>
    <row r="48" spans="1:21">
      <c r="A48" s="63"/>
      <c r="B48" s="19"/>
      <c r="C48" s="19"/>
      <c r="D48" s="19"/>
      <c r="E48" s="19"/>
      <c r="F48" s="19"/>
      <c r="G48" s="19"/>
      <c r="H48" s="19"/>
      <c r="I48" s="19"/>
      <c r="J48" s="19"/>
      <c r="K48" s="19"/>
      <c r="L48" s="19"/>
      <c r="M48" s="19"/>
      <c r="N48" s="19"/>
      <c r="O48" s="19"/>
      <c r="P48" s="19"/>
      <c r="Q48" s="19"/>
    </row>
    <row r="49" spans="1:21">
      <c r="A49" s="63"/>
      <c r="B49" s="12"/>
      <c r="C49" s="12"/>
      <c r="D49" s="12"/>
      <c r="E49" s="12"/>
      <c r="F49" s="12"/>
      <c r="G49" s="12"/>
      <c r="H49" s="12"/>
      <c r="I49" s="12"/>
      <c r="J49" s="12"/>
      <c r="K49" s="12"/>
      <c r="L49" s="12"/>
      <c r="M49" s="12"/>
      <c r="N49" s="12"/>
      <c r="O49" s="12"/>
      <c r="P49" s="12"/>
      <c r="Q49" s="12"/>
    </row>
    <row r="50" spans="1:21" ht="15.75" thickBot="1">
      <c r="A50" s="63"/>
      <c r="B50" s="18"/>
      <c r="C50" s="20"/>
      <c r="D50" s="20"/>
      <c r="E50" s="20"/>
      <c r="F50" s="18"/>
      <c r="G50" s="21" t="s">
        <v>229</v>
      </c>
      <c r="H50" s="21"/>
      <c r="I50" s="21"/>
      <c r="J50" s="21"/>
      <c r="K50" s="21"/>
      <c r="L50" s="21"/>
      <c r="M50" s="21"/>
      <c r="N50" s="21"/>
      <c r="O50" s="21"/>
      <c r="P50" s="21"/>
      <c r="Q50" s="21"/>
    </row>
    <row r="51" spans="1:21" ht="15.75" thickBot="1">
      <c r="A51" s="63"/>
      <c r="B51" s="18"/>
      <c r="C51" s="21" t="s">
        <v>230</v>
      </c>
      <c r="D51" s="21"/>
      <c r="E51" s="21"/>
      <c r="F51" s="18"/>
      <c r="G51" s="22" t="s">
        <v>231</v>
      </c>
      <c r="H51" s="22"/>
      <c r="I51" s="22"/>
      <c r="J51" s="18"/>
      <c r="K51" s="22" t="s">
        <v>232</v>
      </c>
      <c r="L51" s="22"/>
      <c r="M51" s="22"/>
      <c r="N51" s="18"/>
      <c r="O51" s="22" t="s">
        <v>233</v>
      </c>
      <c r="P51" s="22"/>
      <c r="Q51" s="22"/>
    </row>
    <row r="52" spans="1:21">
      <c r="A52" s="63"/>
      <c r="B52" s="18"/>
      <c r="C52" s="23" t="s">
        <v>234</v>
      </c>
      <c r="D52" s="23"/>
      <c r="E52" s="23"/>
      <c r="F52" s="23"/>
      <c r="G52" s="23"/>
      <c r="H52" s="23"/>
      <c r="I52" s="23"/>
      <c r="J52" s="23"/>
      <c r="K52" s="23"/>
      <c r="L52" s="23"/>
      <c r="M52" s="23"/>
      <c r="N52" s="23"/>
      <c r="O52" s="23"/>
      <c r="P52" s="23"/>
      <c r="Q52" s="23"/>
    </row>
    <row r="53" spans="1:21">
      <c r="A53" s="63"/>
      <c r="B53" s="13" t="s">
        <v>235</v>
      </c>
      <c r="C53" s="24"/>
      <c r="D53" s="24"/>
      <c r="E53" s="24"/>
      <c r="F53" s="24"/>
      <c r="G53" s="24"/>
      <c r="H53" s="24"/>
      <c r="I53" s="24"/>
      <c r="J53" s="24"/>
      <c r="K53" s="24"/>
      <c r="L53" s="24"/>
      <c r="M53" s="24"/>
      <c r="N53" s="24"/>
      <c r="O53" s="24"/>
      <c r="P53" s="24"/>
      <c r="Q53" s="24"/>
    </row>
    <row r="54" spans="1:21">
      <c r="A54" s="63"/>
      <c r="B54" s="11" t="s">
        <v>236</v>
      </c>
      <c r="C54" s="20"/>
      <c r="D54" s="20"/>
      <c r="E54" s="20"/>
      <c r="F54" s="18"/>
      <c r="G54" s="20"/>
      <c r="H54" s="20"/>
      <c r="I54" s="20"/>
      <c r="J54" s="18"/>
      <c r="K54" s="20"/>
      <c r="L54" s="20"/>
      <c r="M54" s="20"/>
      <c r="N54" s="18"/>
      <c r="O54" s="20"/>
      <c r="P54" s="20"/>
      <c r="Q54" s="20"/>
    </row>
    <row r="55" spans="1:21">
      <c r="A55" s="63"/>
      <c r="B55" s="25" t="s">
        <v>237</v>
      </c>
      <c r="C55" s="25" t="s">
        <v>238</v>
      </c>
      <c r="D55" s="26">
        <v>0.9</v>
      </c>
      <c r="E55" s="24"/>
      <c r="F55" s="24"/>
      <c r="G55" s="25" t="s">
        <v>238</v>
      </c>
      <c r="H55" s="26">
        <v>0.9</v>
      </c>
      <c r="I55" s="24"/>
      <c r="J55" s="24"/>
      <c r="K55" s="25" t="s">
        <v>238</v>
      </c>
      <c r="L55" s="26" t="s">
        <v>239</v>
      </c>
      <c r="M55" s="24"/>
      <c r="N55" s="24"/>
      <c r="O55" s="25" t="s">
        <v>238</v>
      </c>
      <c r="P55" s="26" t="s">
        <v>239</v>
      </c>
      <c r="Q55" s="24"/>
    </row>
    <row r="56" spans="1:21">
      <c r="A56" s="63"/>
      <c r="B56" s="25"/>
      <c r="C56" s="25"/>
      <c r="D56" s="26"/>
      <c r="E56" s="24"/>
      <c r="F56" s="24"/>
      <c r="G56" s="25"/>
      <c r="H56" s="26"/>
      <c r="I56" s="24"/>
      <c r="J56" s="24"/>
      <c r="K56" s="25"/>
      <c r="L56" s="26"/>
      <c r="M56" s="24"/>
      <c r="N56" s="24"/>
      <c r="O56" s="25"/>
      <c r="P56" s="26"/>
      <c r="Q56" s="24"/>
    </row>
    <row r="57" spans="1:21">
      <c r="A57" s="63"/>
      <c r="B57" s="10" t="s">
        <v>240</v>
      </c>
      <c r="C57" s="20"/>
      <c r="D57" s="20"/>
      <c r="E57" s="20"/>
      <c r="F57" s="18"/>
      <c r="G57" s="20"/>
      <c r="H57" s="20"/>
      <c r="I57" s="20"/>
      <c r="J57" s="18"/>
      <c r="K57" s="20"/>
      <c r="L57" s="20"/>
      <c r="M57" s="20"/>
      <c r="N57" s="18"/>
      <c r="O57" s="20"/>
      <c r="P57" s="20"/>
      <c r="Q57" s="20"/>
    </row>
    <row r="58" spans="1:21">
      <c r="A58" s="63"/>
      <c r="B58" s="17" t="s">
        <v>236</v>
      </c>
      <c r="C58" s="24"/>
      <c r="D58" s="24"/>
      <c r="E58" s="24"/>
      <c r="F58" s="14"/>
      <c r="G58" s="24"/>
      <c r="H58" s="24"/>
      <c r="I58" s="24"/>
      <c r="J58" s="14"/>
      <c r="K58" s="24"/>
      <c r="L58" s="24"/>
      <c r="M58" s="24"/>
      <c r="N58" s="14"/>
      <c r="O58" s="24"/>
      <c r="P58" s="24"/>
      <c r="Q58" s="24"/>
    </row>
    <row r="59" spans="1:21">
      <c r="A59" s="63"/>
      <c r="B59" s="27" t="s">
        <v>237</v>
      </c>
      <c r="C59" s="27" t="s">
        <v>238</v>
      </c>
      <c r="D59" s="28">
        <v>1</v>
      </c>
      <c r="E59" s="20"/>
      <c r="F59" s="20"/>
      <c r="G59" s="27" t="s">
        <v>238</v>
      </c>
      <c r="H59" s="28">
        <v>1</v>
      </c>
      <c r="I59" s="20"/>
      <c r="J59" s="20"/>
      <c r="K59" s="27" t="s">
        <v>238</v>
      </c>
      <c r="L59" s="28" t="s">
        <v>239</v>
      </c>
      <c r="M59" s="20"/>
      <c r="N59" s="20"/>
      <c r="O59" s="27" t="s">
        <v>238</v>
      </c>
      <c r="P59" s="28" t="s">
        <v>239</v>
      </c>
      <c r="Q59" s="20"/>
    </row>
    <row r="60" spans="1:21">
      <c r="A60" s="63"/>
      <c r="B60" s="27"/>
      <c r="C60" s="27"/>
      <c r="D60" s="28"/>
      <c r="E60" s="20"/>
      <c r="F60" s="20"/>
      <c r="G60" s="27"/>
      <c r="H60" s="28"/>
      <c r="I60" s="20"/>
      <c r="J60" s="20"/>
      <c r="K60" s="27"/>
      <c r="L60" s="28"/>
      <c r="M60" s="20"/>
      <c r="N60" s="20"/>
      <c r="O60" s="27"/>
      <c r="P60" s="28"/>
      <c r="Q60" s="20"/>
    </row>
    <row r="61" spans="1:21">
      <c r="A61" s="63"/>
      <c r="B61" s="62"/>
      <c r="C61" s="62"/>
      <c r="D61" s="62"/>
      <c r="E61" s="62"/>
      <c r="F61" s="62"/>
      <c r="G61" s="62"/>
      <c r="H61" s="62"/>
      <c r="I61" s="62"/>
      <c r="J61" s="62"/>
      <c r="K61" s="62"/>
      <c r="L61" s="62"/>
      <c r="M61" s="62"/>
      <c r="N61" s="62"/>
      <c r="O61" s="62"/>
      <c r="P61" s="62"/>
      <c r="Q61" s="62"/>
      <c r="R61" s="62"/>
      <c r="S61" s="62"/>
      <c r="T61" s="62"/>
      <c r="U61" s="62"/>
    </row>
    <row r="62" spans="1:21">
      <c r="A62" s="63"/>
      <c r="B62" s="27" t="s">
        <v>241</v>
      </c>
      <c r="C62" s="27"/>
      <c r="D62" s="27"/>
      <c r="E62" s="27"/>
      <c r="F62" s="27"/>
      <c r="G62" s="27"/>
      <c r="H62" s="27"/>
      <c r="I62" s="27"/>
      <c r="J62" s="27"/>
      <c r="K62" s="27"/>
      <c r="L62" s="27"/>
      <c r="M62" s="27"/>
      <c r="N62" s="27"/>
      <c r="O62" s="27"/>
      <c r="P62" s="27"/>
      <c r="Q62" s="27"/>
      <c r="R62" s="27"/>
      <c r="S62" s="27"/>
      <c r="T62" s="27"/>
      <c r="U62" s="27"/>
    </row>
    <row r="63" spans="1:21">
      <c r="A63" s="63"/>
      <c r="B63" s="19"/>
      <c r="C63" s="19"/>
      <c r="D63" s="19"/>
      <c r="E63" s="19"/>
      <c r="F63" s="19"/>
      <c r="G63" s="19"/>
      <c r="H63" s="19"/>
      <c r="I63" s="19"/>
      <c r="J63" s="19"/>
      <c r="K63" s="19"/>
      <c r="L63" s="19"/>
      <c r="M63" s="19"/>
      <c r="N63" s="19"/>
      <c r="O63" s="19"/>
      <c r="P63" s="19"/>
      <c r="Q63" s="19"/>
      <c r="R63" s="19"/>
      <c r="S63" s="19"/>
      <c r="T63" s="19"/>
      <c r="U63" s="19"/>
    </row>
    <row r="64" spans="1:21">
      <c r="A64" s="63"/>
      <c r="B64" s="12"/>
      <c r="C64" s="12"/>
      <c r="D64" s="12"/>
      <c r="E64" s="12"/>
      <c r="F64" s="12"/>
      <c r="G64" s="12"/>
      <c r="H64" s="12"/>
      <c r="I64" s="12"/>
      <c r="J64" s="12"/>
      <c r="K64" s="12"/>
      <c r="L64" s="12"/>
      <c r="M64" s="12"/>
      <c r="N64" s="12"/>
      <c r="O64" s="12"/>
      <c r="P64" s="12"/>
      <c r="Q64" s="12"/>
      <c r="R64" s="12"/>
      <c r="S64" s="12"/>
      <c r="T64" s="12"/>
      <c r="U64" s="12"/>
    </row>
    <row r="65" spans="1:21" ht="15.75" thickBot="1">
      <c r="A65" s="63"/>
      <c r="B65" s="18"/>
      <c r="C65" s="20"/>
      <c r="D65" s="20"/>
      <c r="E65" s="20"/>
      <c r="F65" s="18"/>
      <c r="G65" s="20"/>
      <c r="H65" s="20"/>
      <c r="I65" s="20"/>
      <c r="J65" s="18"/>
      <c r="K65" s="21" t="s">
        <v>229</v>
      </c>
      <c r="L65" s="21"/>
      <c r="M65" s="21"/>
      <c r="N65" s="21"/>
      <c r="O65" s="21"/>
      <c r="P65" s="21"/>
      <c r="Q65" s="21"/>
      <c r="R65" s="21"/>
      <c r="S65" s="21"/>
      <c r="T65" s="21"/>
      <c r="U65" s="21"/>
    </row>
    <row r="66" spans="1:21" ht="15.75" thickBot="1">
      <c r="A66" s="63"/>
      <c r="B66" s="18"/>
      <c r="C66" s="21" t="s">
        <v>242</v>
      </c>
      <c r="D66" s="21"/>
      <c r="E66" s="21"/>
      <c r="F66" s="18"/>
      <c r="G66" s="21" t="s">
        <v>230</v>
      </c>
      <c r="H66" s="21"/>
      <c r="I66" s="21"/>
      <c r="J66" s="18"/>
      <c r="K66" s="22" t="s">
        <v>231</v>
      </c>
      <c r="L66" s="22"/>
      <c r="M66" s="22"/>
      <c r="N66" s="18"/>
      <c r="O66" s="22" t="s">
        <v>232</v>
      </c>
      <c r="P66" s="22"/>
      <c r="Q66" s="22"/>
      <c r="R66" s="18"/>
      <c r="S66" s="22" t="s">
        <v>233</v>
      </c>
      <c r="T66" s="22"/>
      <c r="U66" s="22"/>
    </row>
    <row r="67" spans="1:21">
      <c r="A67" s="63"/>
      <c r="B67" s="13" t="s">
        <v>235</v>
      </c>
      <c r="C67" s="29" t="s">
        <v>234</v>
      </c>
      <c r="D67" s="29"/>
      <c r="E67" s="29"/>
      <c r="F67" s="29"/>
      <c r="G67" s="29"/>
      <c r="H67" s="29"/>
      <c r="I67" s="29"/>
      <c r="J67" s="29"/>
      <c r="K67" s="29"/>
      <c r="L67" s="29"/>
      <c r="M67" s="29"/>
      <c r="N67" s="29"/>
      <c r="O67" s="29"/>
      <c r="P67" s="29"/>
      <c r="Q67" s="29"/>
      <c r="R67" s="29"/>
      <c r="S67" s="29"/>
      <c r="T67" s="29"/>
      <c r="U67" s="29"/>
    </row>
    <row r="68" spans="1:21">
      <c r="A68" s="63"/>
      <c r="B68" s="11" t="s">
        <v>243</v>
      </c>
      <c r="C68" s="20"/>
      <c r="D68" s="20"/>
      <c r="E68" s="20"/>
      <c r="F68" s="18"/>
      <c r="G68" s="20"/>
      <c r="H68" s="20"/>
      <c r="I68" s="20"/>
      <c r="J68" s="18"/>
      <c r="K68" s="20"/>
      <c r="L68" s="20"/>
      <c r="M68" s="20"/>
      <c r="N68" s="18"/>
      <c r="O68" s="20"/>
      <c r="P68" s="20"/>
      <c r="Q68" s="20"/>
      <c r="R68" s="18"/>
      <c r="S68" s="20"/>
      <c r="T68" s="20"/>
      <c r="U68" s="20"/>
    </row>
    <row r="69" spans="1:21">
      <c r="A69" s="63"/>
      <c r="B69" s="25" t="s">
        <v>67</v>
      </c>
      <c r="C69" s="25" t="s">
        <v>238</v>
      </c>
      <c r="D69" s="26">
        <v>14.8</v>
      </c>
      <c r="E69" s="24"/>
      <c r="F69" s="24"/>
      <c r="G69" s="25" t="s">
        <v>238</v>
      </c>
      <c r="H69" s="26">
        <v>30.1</v>
      </c>
      <c r="I69" s="24"/>
      <c r="J69" s="24"/>
      <c r="K69" s="25" t="s">
        <v>238</v>
      </c>
      <c r="L69" s="26" t="s">
        <v>239</v>
      </c>
      <c r="M69" s="24"/>
      <c r="N69" s="24"/>
      <c r="O69" s="25" t="s">
        <v>238</v>
      </c>
      <c r="P69" s="26">
        <v>26.7</v>
      </c>
      <c r="Q69" s="24"/>
      <c r="R69" s="24"/>
      <c r="S69" s="25" t="s">
        <v>238</v>
      </c>
      <c r="T69" s="26">
        <v>3.4</v>
      </c>
      <c r="U69" s="24"/>
    </row>
    <row r="70" spans="1:21">
      <c r="A70" s="63"/>
      <c r="B70" s="25"/>
      <c r="C70" s="25"/>
      <c r="D70" s="26"/>
      <c r="E70" s="24"/>
      <c r="F70" s="24"/>
      <c r="G70" s="25"/>
      <c r="H70" s="26"/>
      <c r="I70" s="24"/>
      <c r="J70" s="24"/>
      <c r="K70" s="25"/>
      <c r="L70" s="26"/>
      <c r="M70" s="24"/>
      <c r="N70" s="24"/>
      <c r="O70" s="25"/>
      <c r="P70" s="26"/>
      <c r="Q70" s="24"/>
      <c r="R70" s="24"/>
      <c r="S70" s="25"/>
      <c r="T70" s="26"/>
      <c r="U70" s="24"/>
    </row>
    <row r="71" spans="1:21">
      <c r="A71" s="63"/>
      <c r="B71" s="27" t="s">
        <v>244</v>
      </c>
      <c r="C71" s="27" t="s">
        <v>238</v>
      </c>
      <c r="D71" s="28">
        <v>9</v>
      </c>
      <c r="E71" s="20"/>
      <c r="F71" s="20"/>
      <c r="G71" s="27" t="s">
        <v>238</v>
      </c>
      <c r="H71" s="28">
        <v>15.9</v>
      </c>
      <c r="I71" s="20"/>
      <c r="J71" s="20"/>
      <c r="K71" s="27" t="s">
        <v>238</v>
      </c>
      <c r="L71" s="28" t="s">
        <v>239</v>
      </c>
      <c r="M71" s="20"/>
      <c r="N71" s="20"/>
      <c r="O71" s="27" t="s">
        <v>238</v>
      </c>
      <c r="P71" s="28">
        <v>15.9</v>
      </c>
      <c r="Q71" s="20"/>
      <c r="R71" s="20"/>
      <c r="S71" s="27" t="s">
        <v>238</v>
      </c>
      <c r="T71" s="28" t="s">
        <v>239</v>
      </c>
      <c r="U71" s="20"/>
    </row>
    <row r="72" spans="1:21">
      <c r="A72" s="63"/>
      <c r="B72" s="27"/>
      <c r="C72" s="27"/>
      <c r="D72" s="28"/>
      <c r="E72" s="20"/>
      <c r="F72" s="20"/>
      <c r="G72" s="27"/>
      <c r="H72" s="28"/>
      <c r="I72" s="20"/>
      <c r="J72" s="20"/>
      <c r="K72" s="27"/>
      <c r="L72" s="28"/>
      <c r="M72" s="20"/>
      <c r="N72" s="20"/>
      <c r="O72" s="27"/>
      <c r="P72" s="28"/>
      <c r="Q72" s="20"/>
      <c r="R72" s="20"/>
      <c r="S72" s="27"/>
      <c r="T72" s="28"/>
      <c r="U72" s="20"/>
    </row>
    <row r="73" spans="1:21">
      <c r="A73" s="63"/>
      <c r="B73" s="17" t="s">
        <v>236</v>
      </c>
      <c r="C73" s="24"/>
      <c r="D73" s="24"/>
      <c r="E73" s="24"/>
      <c r="F73" s="14"/>
      <c r="G73" s="24"/>
      <c r="H73" s="24"/>
      <c r="I73" s="24"/>
      <c r="J73" s="14"/>
      <c r="K73" s="24"/>
      <c r="L73" s="24"/>
      <c r="M73" s="24"/>
      <c r="N73" s="14"/>
      <c r="O73" s="24"/>
      <c r="P73" s="24"/>
      <c r="Q73" s="24"/>
      <c r="R73" s="14"/>
      <c r="S73" s="24"/>
      <c r="T73" s="24"/>
      <c r="U73" s="24"/>
    </row>
    <row r="74" spans="1:21">
      <c r="A74" s="63"/>
      <c r="B74" s="27" t="s">
        <v>245</v>
      </c>
      <c r="C74" s="27" t="s">
        <v>238</v>
      </c>
      <c r="D74" s="30">
        <v>4495.7</v>
      </c>
      <c r="E74" s="20"/>
      <c r="F74" s="20"/>
      <c r="G74" s="27" t="s">
        <v>238</v>
      </c>
      <c r="H74" s="30">
        <v>4615.3</v>
      </c>
      <c r="I74" s="20"/>
      <c r="J74" s="20"/>
      <c r="K74" s="27" t="s">
        <v>238</v>
      </c>
      <c r="L74" s="28" t="s">
        <v>239</v>
      </c>
      <c r="M74" s="20"/>
      <c r="N74" s="20"/>
      <c r="O74" s="27" t="s">
        <v>238</v>
      </c>
      <c r="P74" s="30">
        <v>4615.3</v>
      </c>
      <c r="Q74" s="20"/>
      <c r="R74" s="20"/>
      <c r="S74" s="27" t="s">
        <v>238</v>
      </c>
      <c r="T74" s="28" t="s">
        <v>239</v>
      </c>
      <c r="U74" s="20"/>
    </row>
    <row r="75" spans="1:21">
      <c r="A75" s="63"/>
      <c r="B75" s="27"/>
      <c r="C75" s="27"/>
      <c r="D75" s="30"/>
      <c r="E75" s="20"/>
      <c r="F75" s="20"/>
      <c r="G75" s="27"/>
      <c r="H75" s="30"/>
      <c r="I75" s="20"/>
      <c r="J75" s="20"/>
      <c r="K75" s="27"/>
      <c r="L75" s="28"/>
      <c r="M75" s="20"/>
      <c r="N75" s="20"/>
      <c r="O75" s="27"/>
      <c r="P75" s="30"/>
      <c r="Q75" s="20"/>
      <c r="R75" s="20"/>
      <c r="S75" s="27"/>
      <c r="T75" s="28"/>
      <c r="U75" s="20"/>
    </row>
    <row r="76" spans="1:21">
      <c r="A76" s="63"/>
      <c r="B76" s="13" t="s">
        <v>240</v>
      </c>
      <c r="C76" s="24"/>
      <c r="D76" s="24"/>
      <c r="E76" s="24"/>
      <c r="F76" s="14"/>
      <c r="G76" s="24"/>
      <c r="H76" s="24"/>
      <c r="I76" s="24"/>
      <c r="J76" s="14"/>
      <c r="K76" s="24"/>
      <c r="L76" s="24"/>
      <c r="M76" s="24"/>
      <c r="N76" s="14"/>
      <c r="O76" s="24"/>
      <c r="P76" s="24"/>
      <c r="Q76" s="24"/>
      <c r="R76" s="14"/>
      <c r="S76" s="24"/>
      <c r="T76" s="24"/>
      <c r="U76" s="24"/>
    </row>
    <row r="77" spans="1:21">
      <c r="A77" s="63"/>
      <c r="B77" s="11" t="s">
        <v>243</v>
      </c>
      <c r="C77" s="20"/>
      <c r="D77" s="20"/>
      <c r="E77" s="20"/>
      <c r="F77" s="18"/>
      <c r="G77" s="20"/>
      <c r="H77" s="20"/>
      <c r="I77" s="20"/>
      <c r="J77" s="18"/>
      <c r="K77" s="20"/>
      <c r="L77" s="20"/>
      <c r="M77" s="20"/>
      <c r="N77" s="18"/>
      <c r="O77" s="20"/>
      <c r="P77" s="20"/>
      <c r="Q77" s="20"/>
      <c r="R77" s="18"/>
      <c r="S77" s="20"/>
      <c r="T77" s="20"/>
      <c r="U77" s="20"/>
    </row>
    <row r="78" spans="1:21">
      <c r="A78" s="63"/>
      <c r="B78" s="25" t="s">
        <v>67</v>
      </c>
      <c r="C78" s="25" t="s">
        <v>238</v>
      </c>
      <c r="D78" s="26">
        <v>14.4</v>
      </c>
      <c r="E78" s="24"/>
      <c r="F78" s="24"/>
      <c r="G78" s="25" t="s">
        <v>238</v>
      </c>
      <c r="H78" s="26">
        <v>14.4</v>
      </c>
      <c r="I78" s="24"/>
      <c r="J78" s="24"/>
      <c r="K78" s="25" t="s">
        <v>238</v>
      </c>
      <c r="L78" s="26" t="s">
        <v>239</v>
      </c>
      <c r="M78" s="24"/>
      <c r="N78" s="24"/>
      <c r="O78" s="25" t="s">
        <v>238</v>
      </c>
      <c r="P78" s="26">
        <v>14.4</v>
      </c>
      <c r="Q78" s="24"/>
      <c r="R78" s="24"/>
      <c r="S78" s="25" t="s">
        <v>238</v>
      </c>
      <c r="T78" s="26" t="s">
        <v>239</v>
      </c>
      <c r="U78" s="24"/>
    </row>
    <row r="79" spans="1:21">
      <c r="A79" s="63"/>
      <c r="B79" s="25"/>
      <c r="C79" s="25"/>
      <c r="D79" s="26"/>
      <c r="E79" s="24"/>
      <c r="F79" s="24"/>
      <c r="G79" s="25"/>
      <c r="H79" s="26"/>
      <c r="I79" s="24"/>
      <c r="J79" s="24"/>
      <c r="K79" s="25"/>
      <c r="L79" s="26"/>
      <c r="M79" s="24"/>
      <c r="N79" s="24"/>
      <c r="O79" s="25"/>
      <c r="P79" s="26"/>
      <c r="Q79" s="24"/>
      <c r="R79" s="24"/>
      <c r="S79" s="25"/>
      <c r="T79" s="26"/>
      <c r="U79" s="24"/>
    </row>
    <row r="80" spans="1:21">
      <c r="A80" s="63"/>
      <c r="B80" s="27" t="s">
        <v>244</v>
      </c>
      <c r="C80" s="27" t="s">
        <v>238</v>
      </c>
      <c r="D80" s="28">
        <v>4</v>
      </c>
      <c r="E80" s="20"/>
      <c r="F80" s="20"/>
      <c r="G80" s="27" t="s">
        <v>238</v>
      </c>
      <c r="H80" s="28">
        <v>4</v>
      </c>
      <c r="I80" s="20"/>
      <c r="J80" s="20"/>
      <c r="K80" s="27" t="s">
        <v>238</v>
      </c>
      <c r="L80" s="28" t="s">
        <v>239</v>
      </c>
      <c r="M80" s="20"/>
      <c r="N80" s="20"/>
      <c r="O80" s="27" t="s">
        <v>238</v>
      </c>
      <c r="P80" s="28">
        <v>4</v>
      </c>
      <c r="Q80" s="20"/>
      <c r="R80" s="20"/>
      <c r="S80" s="27" t="s">
        <v>238</v>
      </c>
      <c r="T80" s="28" t="s">
        <v>239</v>
      </c>
      <c r="U80" s="20"/>
    </row>
    <row r="81" spans="1:21">
      <c r="A81" s="63"/>
      <c r="B81" s="27"/>
      <c r="C81" s="27"/>
      <c r="D81" s="28"/>
      <c r="E81" s="20"/>
      <c r="F81" s="20"/>
      <c r="G81" s="27"/>
      <c r="H81" s="28"/>
      <c r="I81" s="20"/>
      <c r="J81" s="20"/>
      <c r="K81" s="27"/>
      <c r="L81" s="28"/>
      <c r="M81" s="20"/>
      <c r="N81" s="20"/>
      <c r="O81" s="27"/>
      <c r="P81" s="28"/>
      <c r="Q81" s="20"/>
      <c r="R81" s="20"/>
      <c r="S81" s="27"/>
      <c r="T81" s="28"/>
      <c r="U81" s="20"/>
    </row>
    <row r="82" spans="1:21">
      <c r="A82" s="63"/>
      <c r="B82" s="17" t="s">
        <v>236</v>
      </c>
      <c r="C82" s="24"/>
      <c r="D82" s="24"/>
      <c r="E82" s="24"/>
      <c r="F82" s="14"/>
      <c r="G82" s="24"/>
      <c r="H82" s="24"/>
      <c r="I82" s="24"/>
      <c r="J82" s="14"/>
      <c r="K82" s="24"/>
      <c r="L82" s="24"/>
      <c r="M82" s="24"/>
      <c r="N82" s="14"/>
      <c r="O82" s="24"/>
      <c r="P82" s="24"/>
      <c r="Q82" s="24"/>
      <c r="R82" s="14"/>
      <c r="S82" s="24"/>
      <c r="T82" s="24"/>
      <c r="U82" s="24"/>
    </row>
    <row r="83" spans="1:21">
      <c r="A83" s="63"/>
      <c r="B83" s="27" t="s">
        <v>245</v>
      </c>
      <c r="C83" s="27" t="s">
        <v>238</v>
      </c>
      <c r="D83" s="30">
        <v>1440.5</v>
      </c>
      <c r="E83" s="20"/>
      <c r="F83" s="20"/>
      <c r="G83" s="27" t="s">
        <v>238</v>
      </c>
      <c r="H83" s="30">
        <v>1532.1</v>
      </c>
      <c r="I83" s="20"/>
      <c r="J83" s="20"/>
      <c r="K83" s="27" t="s">
        <v>238</v>
      </c>
      <c r="L83" s="28" t="s">
        <v>239</v>
      </c>
      <c r="M83" s="20"/>
      <c r="N83" s="20"/>
      <c r="O83" s="27" t="s">
        <v>238</v>
      </c>
      <c r="P83" s="30">
        <v>1532.1</v>
      </c>
      <c r="Q83" s="20"/>
      <c r="R83" s="20"/>
      <c r="S83" s="27" t="s">
        <v>238</v>
      </c>
      <c r="T83" s="28" t="s">
        <v>239</v>
      </c>
      <c r="U83" s="20"/>
    </row>
    <row r="84" spans="1:21">
      <c r="A84" s="63"/>
      <c r="B84" s="27"/>
      <c r="C84" s="27"/>
      <c r="D84" s="30"/>
      <c r="E84" s="20"/>
      <c r="F84" s="20"/>
      <c r="G84" s="27"/>
      <c r="H84" s="30"/>
      <c r="I84" s="20"/>
      <c r="J84" s="20"/>
      <c r="K84" s="27"/>
      <c r="L84" s="28"/>
      <c r="M84" s="20"/>
      <c r="N84" s="20"/>
      <c r="O84" s="27"/>
      <c r="P84" s="30"/>
      <c r="Q84" s="20"/>
      <c r="R84" s="20"/>
      <c r="S84" s="27"/>
      <c r="T84" s="28"/>
      <c r="U84" s="20"/>
    </row>
    <row r="85" spans="1:21">
      <c r="A85" s="63"/>
      <c r="B85" s="62"/>
      <c r="C85" s="62"/>
      <c r="D85" s="62"/>
      <c r="E85" s="62"/>
      <c r="F85" s="62"/>
      <c r="G85" s="62"/>
      <c r="H85" s="62"/>
      <c r="I85" s="62"/>
      <c r="J85" s="62"/>
      <c r="K85" s="62"/>
      <c r="L85" s="62"/>
      <c r="M85" s="62"/>
      <c r="N85" s="62"/>
      <c r="O85" s="62"/>
      <c r="P85" s="62"/>
      <c r="Q85" s="62"/>
      <c r="R85" s="62"/>
      <c r="S85" s="62"/>
      <c r="T85" s="62"/>
      <c r="U85" s="62"/>
    </row>
    <row r="86" spans="1:21">
      <c r="A86" s="63"/>
      <c r="B86" s="27" t="s">
        <v>246</v>
      </c>
      <c r="C86" s="27"/>
      <c r="D86" s="27"/>
      <c r="E86" s="27"/>
      <c r="F86" s="27"/>
      <c r="G86" s="27"/>
      <c r="H86" s="27"/>
      <c r="I86" s="27"/>
      <c r="J86" s="27"/>
      <c r="K86" s="27"/>
      <c r="L86" s="27"/>
      <c r="M86" s="27"/>
      <c r="N86" s="27"/>
      <c r="O86" s="27"/>
      <c r="P86" s="27"/>
      <c r="Q86" s="27"/>
      <c r="R86" s="27"/>
      <c r="S86" s="27"/>
      <c r="T86" s="27"/>
      <c r="U86" s="27"/>
    </row>
    <row r="87" spans="1:21">
      <c r="A87" s="63"/>
      <c r="B87" s="62"/>
      <c r="C87" s="62"/>
      <c r="D87" s="62"/>
      <c r="E87" s="62"/>
      <c r="F87" s="62"/>
      <c r="G87" s="62"/>
      <c r="H87" s="62"/>
      <c r="I87" s="62"/>
      <c r="J87" s="62"/>
      <c r="K87" s="62"/>
      <c r="L87" s="62"/>
      <c r="M87" s="62"/>
      <c r="N87" s="62"/>
      <c r="O87" s="62"/>
      <c r="P87" s="62"/>
      <c r="Q87" s="62"/>
      <c r="R87" s="62"/>
      <c r="S87" s="62"/>
      <c r="T87" s="62"/>
      <c r="U87" s="62"/>
    </row>
    <row r="88" spans="1:21">
      <c r="A88" s="63"/>
      <c r="B88" s="27" t="s">
        <v>247</v>
      </c>
      <c r="C88" s="27"/>
      <c r="D88" s="27"/>
      <c r="E88" s="27"/>
      <c r="F88" s="27"/>
      <c r="G88" s="27"/>
      <c r="H88" s="27"/>
      <c r="I88" s="27"/>
      <c r="J88" s="27"/>
      <c r="K88" s="27"/>
      <c r="L88" s="27"/>
      <c r="M88" s="27"/>
      <c r="N88" s="27"/>
      <c r="O88" s="27"/>
      <c r="P88" s="27"/>
      <c r="Q88" s="27"/>
      <c r="R88" s="27"/>
      <c r="S88" s="27"/>
      <c r="T88" s="27"/>
      <c r="U88" s="27"/>
    </row>
    <row r="89" spans="1:21">
      <c r="A89" s="63"/>
      <c r="B89" s="62"/>
      <c r="C89" s="62"/>
      <c r="D89" s="62"/>
      <c r="E89" s="62"/>
      <c r="F89" s="62"/>
      <c r="G89" s="62"/>
      <c r="H89" s="62"/>
      <c r="I89" s="62"/>
      <c r="J89" s="62"/>
      <c r="K89" s="62"/>
      <c r="L89" s="62"/>
      <c r="M89" s="62"/>
      <c r="N89" s="62"/>
      <c r="O89" s="62"/>
      <c r="P89" s="62"/>
      <c r="Q89" s="62"/>
      <c r="R89" s="62"/>
      <c r="S89" s="62"/>
      <c r="T89" s="62"/>
      <c r="U89" s="62"/>
    </row>
    <row r="90" spans="1:21">
      <c r="A90" s="63"/>
      <c r="B90" s="27" t="s">
        <v>248</v>
      </c>
      <c r="C90" s="27"/>
      <c r="D90" s="27"/>
      <c r="E90" s="27"/>
      <c r="F90" s="27"/>
      <c r="G90" s="27"/>
      <c r="H90" s="27"/>
      <c r="I90" s="27"/>
      <c r="J90" s="27"/>
      <c r="K90" s="27"/>
      <c r="L90" s="27"/>
      <c r="M90" s="27"/>
      <c r="N90" s="27"/>
      <c r="O90" s="27"/>
      <c r="P90" s="27"/>
      <c r="Q90" s="27"/>
      <c r="R90" s="27"/>
      <c r="S90" s="27"/>
      <c r="T90" s="27"/>
      <c r="U90" s="27"/>
    </row>
    <row r="91" spans="1:21">
      <c r="A91" s="63"/>
      <c r="B91" s="62"/>
      <c r="C91" s="62"/>
      <c r="D91" s="62"/>
      <c r="E91" s="62"/>
      <c r="F91" s="62"/>
      <c r="G91" s="62"/>
      <c r="H91" s="62"/>
      <c r="I91" s="62"/>
      <c r="J91" s="62"/>
      <c r="K91" s="62"/>
      <c r="L91" s="62"/>
      <c r="M91" s="62"/>
      <c r="N91" s="62"/>
      <c r="O91" s="62"/>
      <c r="P91" s="62"/>
      <c r="Q91" s="62"/>
      <c r="R91" s="62"/>
      <c r="S91" s="62"/>
      <c r="T91" s="62"/>
      <c r="U91" s="62"/>
    </row>
    <row r="92" spans="1:21">
      <c r="A92" s="63"/>
      <c r="B92" s="65" t="s">
        <v>249</v>
      </c>
      <c r="C92" s="65"/>
      <c r="D92" s="65"/>
      <c r="E92" s="65"/>
      <c r="F92" s="65"/>
      <c r="G92" s="65"/>
      <c r="H92" s="65"/>
      <c r="I92" s="65"/>
      <c r="J92" s="65"/>
      <c r="K92" s="65"/>
      <c r="L92" s="65"/>
      <c r="M92" s="65"/>
      <c r="N92" s="65"/>
      <c r="O92" s="65"/>
      <c r="P92" s="65"/>
      <c r="Q92" s="65"/>
      <c r="R92" s="65"/>
      <c r="S92" s="65"/>
      <c r="T92" s="65"/>
      <c r="U92" s="65"/>
    </row>
    <row r="93" spans="1:21">
      <c r="A93" s="63"/>
      <c r="B93" s="62"/>
      <c r="C93" s="62"/>
      <c r="D93" s="62"/>
      <c r="E93" s="62"/>
      <c r="F93" s="62"/>
      <c r="G93" s="62"/>
      <c r="H93" s="62"/>
      <c r="I93" s="62"/>
      <c r="J93" s="62"/>
      <c r="K93" s="62"/>
      <c r="L93" s="62"/>
      <c r="M93" s="62"/>
      <c r="N93" s="62"/>
      <c r="O93" s="62"/>
      <c r="P93" s="62"/>
      <c r="Q93" s="62"/>
      <c r="R93" s="62"/>
      <c r="S93" s="62"/>
      <c r="T93" s="62"/>
      <c r="U93" s="62"/>
    </row>
    <row r="94" spans="1:21" ht="25.5" customHeight="1">
      <c r="A94" s="63"/>
      <c r="B94" s="27" t="s">
        <v>250</v>
      </c>
      <c r="C94" s="27"/>
      <c r="D94" s="27"/>
      <c r="E94" s="27"/>
      <c r="F94" s="27"/>
      <c r="G94" s="27"/>
      <c r="H94" s="27"/>
      <c r="I94" s="27"/>
      <c r="J94" s="27"/>
      <c r="K94" s="27"/>
      <c r="L94" s="27"/>
      <c r="M94" s="27"/>
      <c r="N94" s="27"/>
      <c r="O94" s="27"/>
      <c r="P94" s="27"/>
      <c r="Q94" s="27"/>
      <c r="R94" s="27"/>
      <c r="S94" s="27"/>
      <c r="T94" s="27"/>
      <c r="U94" s="27"/>
    </row>
    <row r="95" spans="1:21">
      <c r="A95" s="63"/>
      <c r="B95" s="62"/>
      <c r="C95" s="62"/>
      <c r="D95" s="62"/>
      <c r="E95" s="62"/>
      <c r="F95" s="62"/>
      <c r="G95" s="62"/>
      <c r="H95" s="62"/>
      <c r="I95" s="62"/>
      <c r="J95" s="62"/>
      <c r="K95" s="62"/>
      <c r="L95" s="62"/>
      <c r="M95" s="62"/>
      <c r="N95" s="62"/>
      <c r="O95" s="62"/>
      <c r="P95" s="62"/>
      <c r="Q95" s="62"/>
      <c r="R95" s="62"/>
      <c r="S95" s="62"/>
      <c r="T95" s="62"/>
      <c r="U95" s="62"/>
    </row>
    <row r="96" spans="1:21">
      <c r="A96" s="63"/>
      <c r="B96" s="27" t="s">
        <v>251</v>
      </c>
      <c r="C96" s="27"/>
      <c r="D96" s="27"/>
      <c r="E96" s="27"/>
      <c r="F96" s="27"/>
      <c r="G96" s="27"/>
      <c r="H96" s="27"/>
      <c r="I96" s="27"/>
      <c r="J96" s="27"/>
      <c r="K96" s="27"/>
      <c r="L96" s="27"/>
      <c r="M96" s="27"/>
      <c r="N96" s="27"/>
      <c r="O96" s="27"/>
      <c r="P96" s="27"/>
      <c r="Q96" s="27"/>
      <c r="R96" s="27"/>
      <c r="S96" s="27"/>
      <c r="T96" s="27"/>
      <c r="U96" s="27"/>
    </row>
    <row r="97" spans="1:9">
      <c r="A97" s="63"/>
      <c r="B97" s="19"/>
      <c r="C97" s="19"/>
      <c r="D97" s="19"/>
      <c r="E97" s="19"/>
      <c r="F97" s="19"/>
      <c r="G97" s="19"/>
      <c r="H97" s="19"/>
      <c r="I97" s="19"/>
    </row>
    <row r="98" spans="1:9">
      <c r="A98" s="63"/>
      <c r="B98" s="12"/>
      <c r="C98" s="12"/>
      <c r="D98" s="12"/>
      <c r="E98" s="12"/>
      <c r="F98" s="12"/>
      <c r="G98" s="12"/>
      <c r="H98" s="12"/>
      <c r="I98" s="12"/>
    </row>
    <row r="99" spans="1:9">
      <c r="A99" s="63"/>
      <c r="B99" s="20"/>
      <c r="C99" s="23" t="s">
        <v>252</v>
      </c>
      <c r="D99" s="23"/>
      <c r="E99" s="23"/>
      <c r="F99" s="20"/>
      <c r="G99" s="23" t="s">
        <v>253</v>
      </c>
      <c r="H99" s="23"/>
      <c r="I99" s="23"/>
    </row>
    <row r="100" spans="1:9" ht="15.75" thickBot="1">
      <c r="A100" s="63"/>
      <c r="B100" s="20"/>
      <c r="C100" s="21">
        <v>2013</v>
      </c>
      <c r="D100" s="21"/>
      <c r="E100" s="21"/>
      <c r="F100" s="20"/>
      <c r="G100" s="21">
        <v>2012</v>
      </c>
      <c r="H100" s="21"/>
      <c r="I100" s="21"/>
    </row>
    <row r="101" spans="1:9">
      <c r="A101" s="63"/>
      <c r="B101" s="18"/>
      <c r="C101" s="23" t="s">
        <v>234</v>
      </c>
      <c r="D101" s="23"/>
      <c r="E101" s="23"/>
      <c r="F101" s="23"/>
      <c r="G101" s="23"/>
      <c r="H101" s="23"/>
      <c r="I101" s="23"/>
    </row>
    <row r="102" spans="1:9">
      <c r="A102" s="63"/>
      <c r="B102" s="25" t="s">
        <v>254</v>
      </c>
      <c r="C102" s="26"/>
      <c r="D102" s="26"/>
      <c r="E102" s="24"/>
      <c r="F102" s="24"/>
      <c r="G102" s="26"/>
      <c r="H102" s="26"/>
      <c r="I102" s="24"/>
    </row>
    <row r="103" spans="1:9">
      <c r="A103" s="63"/>
      <c r="B103" s="25"/>
      <c r="C103" s="26"/>
      <c r="D103" s="26"/>
      <c r="E103" s="24"/>
      <c r="F103" s="24"/>
      <c r="G103" s="26"/>
      <c r="H103" s="26"/>
      <c r="I103" s="24"/>
    </row>
    <row r="104" spans="1:9">
      <c r="A104" s="63"/>
      <c r="B104" s="35" t="s">
        <v>255</v>
      </c>
      <c r="C104" s="27" t="s">
        <v>238</v>
      </c>
      <c r="D104" s="28">
        <v>416.2</v>
      </c>
      <c r="E104" s="20"/>
      <c r="F104" s="20"/>
      <c r="G104" s="27" t="s">
        <v>238</v>
      </c>
      <c r="H104" s="28">
        <v>241.2</v>
      </c>
      <c r="I104" s="20"/>
    </row>
    <row r="105" spans="1:9">
      <c r="A105" s="63"/>
      <c r="B105" s="35"/>
      <c r="C105" s="27"/>
      <c r="D105" s="28"/>
      <c r="E105" s="20"/>
      <c r="F105" s="20"/>
      <c r="G105" s="27"/>
      <c r="H105" s="28"/>
      <c r="I105" s="20"/>
    </row>
    <row r="106" spans="1:9">
      <c r="A106" s="63"/>
      <c r="B106" s="36" t="s">
        <v>256</v>
      </c>
      <c r="C106" s="37">
        <v>2483.5</v>
      </c>
      <c r="D106" s="37"/>
      <c r="E106" s="24"/>
      <c r="F106" s="24"/>
      <c r="G106" s="37">
        <v>1113.3</v>
      </c>
      <c r="H106" s="37"/>
      <c r="I106" s="24"/>
    </row>
    <row r="107" spans="1:9">
      <c r="A107" s="63"/>
      <c r="B107" s="36"/>
      <c r="C107" s="37"/>
      <c r="D107" s="37"/>
      <c r="E107" s="24"/>
      <c r="F107" s="24"/>
      <c r="G107" s="37"/>
      <c r="H107" s="37"/>
      <c r="I107" s="24"/>
    </row>
    <row r="108" spans="1:9">
      <c r="A108" s="63"/>
      <c r="B108" s="35" t="s">
        <v>257</v>
      </c>
      <c r="C108" s="28">
        <v>616.9</v>
      </c>
      <c r="D108" s="28"/>
      <c r="E108" s="20"/>
      <c r="F108" s="20"/>
      <c r="G108" s="28">
        <v>428.3</v>
      </c>
      <c r="H108" s="28"/>
      <c r="I108" s="20"/>
    </row>
    <row r="109" spans="1:9">
      <c r="A109" s="63"/>
      <c r="B109" s="35"/>
      <c r="C109" s="28"/>
      <c r="D109" s="28"/>
      <c r="E109" s="20"/>
      <c r="F109" s="20"/>
      <c r="G109" s="28"/>
      <c r="H109" s="28"/>
      <c r="I109" s="20"/>
    </row>
    <row r="110" spans="1:9">
      <c r="A110" s="63"/>
      <c r="B110" s="36" t="s">
        <v>258</v>
      </c>
      <c r="C110" s="26">
        <v>118.8</v>
      </c>
      <c r="D110" s="26"/>
      <c r="E110" s="24"/>
      <c r="F110" s="24"/>
      <c r="G110" s="26">
        <v>46.4</v>
      </c>
      <c r="H110" s="26"/>
      <c r="I110" s="24"/>
    </row>
    <row r="111" spans="1:9" ht="15.75" thickBot="1">
      <c r="A111" s="63"/>
      <c r="B111" s="36"/>
      <c r="C111" s="38"/>
      <c r="D111" s="38"/>
      <c r="E111" s="39"/>
      <c r="F111" s="24"/>
      <c r="G111" s="38"/>
      <c r="H111" s="38"/>
      <c r="I111" s="39"/>
    </row>
    <row r="112" spans="1:9">
      <c r="A112" s="63"/>
      <c r="B112" s="27" t="s">
        <v>259</v>
      </c>
      <c r="C112" s="40">
        <v>3635.4</v>
      </c>
      <c r="D112" s="40"/>
      <c r="E112" s="42"/>
      <c r="F112" s="20"/>
      <c r="G112" s="40">
        <v>1829.2</v>
      </c>
      <c r="H112" s="40"/>
      <c r="I112" s="42"/>
    </row>
    <row r="113" spans="1:21">
      <c r="A113" s="63"/>
      <c r="B113" s="27"/>
      <c r="C113" s="41"/>
      <c r="D113" s="41"/>
      <c r="E113" s="43"/>
      <c r="F113" s="20"/>
      <c r="G113" s="30"/>
      <c r="H113" s="30"/>
      <c r="I113" s="20"/>
    </row>
    <row r="114" spans="1:21" ht="15.75" thickBot="1">
      <c r="A114" s="63"/>
      <c r="B114" s="31" t="s">
        <v>260</v>
      </c>
      <c r="C114" s="38" t="s">
        <v>261</v>
      </c>
      <c r="D114" s="38"/>
      <c r="E114" s="34" t="s">
        <v>262</v>
      </c>
      <c r="F114" s="14"/>
      <c r="G114" s="38" t="s">
        <v>263</v>
      </c>
      <c r="H114" s="38"/>
      <c r="I114" s="34" t="s">
        <v>262</v>
      </c>
    </row>
    <row r="115" spans="1:21">
      <c r="A115" s="63"/>
      <c r="B115" s="27" t="s">
        <v>74</v>
      </c>
      <c r="C115" s="44" t="s">
        <v>238</v>
      </c>
      <c r="D115" s="40">
        <v>3026.6</v>
      </c>
      <c r="E115" s="42"/>
      <c r="F115" s="20"/>
      <c r="G115" s="44" t="s">
        <v>238</v>
      </c>
      <c r="H115" s="40">
        <v>1285.9000000000001</v>
      </c>
      <c r="I115" s="42"/>
    </row>
    <row r="116" spans="1:21" ht="15.75" thickBot="1">
      <c r="A116" s="63"/>
      <c r="B116" s="27"/>
      <c r="C116" s="45"/>
      <c r="D116" s="46"/>
      <c r="E116" s="47"/>
      <c r="F116" s="20"/>
      <c r="G116" s="45"/>
      <c r="H116" s="46"/>
      <c r="I116" s="47"/>
    </row>
    <row r="117" spans="1:21" ht="15.75" thickTop="1">
      <c r="A117" s="63"/>
      <c r="B117" s="62"/>
      <c r="C117" s="62"/>
      <c r="D117" s="62"/>
      <c r="E117" s="62"/>
      <c r="F117" s="62"/>
      <c r="G117" s="62"/>
      <c r="H117" s="62"/>
      <c r="I117" s="62"/>
      <c r="J117" s="62"/>
      <c r="K117" s="62"/>
      <c r="L117" s="62"/>
      <c r="M117" s="62"/>
      <c r="N117" s="62"/>
      <c r="O117" s="62"/>
      <c r="P117" s="62"/>
      <c r="Q117" s="62"/>
      <c r="R117" s="62"/>
      <c r="S117" s="62"/>
      <c r="T117" s="62"/>
      <c r="U117" s="62"/>
    </row>
    <row r="118" spans="1:21" ht="38.25" customHeight="1">
      <c r="A118" s="63"/>
      <c r="B118" s="65" t="s">
        <v>264</v>
      </c>
      <c r="C118" s="65"/>
      <c r="D118" s="65"/>
      <c r="E118" s="65"/>
      <c r="F118" s="65"/>
      <c r="G118" s="65"/>
      <c r="H118" s="65"/>
      <c r="I118" s="65"/>
      <c r="J118" s="65"/>
      <c r="K118" s="65"/>
      <c r="L118" s="65"/>
      <c r="M118" s="65"/>
      <c r="N118" s="65"/>
      <c r="O118" s="65"/>
      <c r="P118" s="65"/>
      <c r="Q118" s="65"/>
      <c r="R118" s="65"/>
      <c r="S118" s="65"/>
      <c r="T118" s="65"/>
      <c r="U118" s="65"/>
    </row>
    <row r="119" spans="1:21">
      <c r="A119" s="63"/>
      <c r="B119" s="62"/>
      <c r="C119" s="62"/>
      <c r="D119" s="62"/>
      <c r="E119" s="62"/>
      <c r="F119" s="62"/>
      <c r="G119" s="62"/>
      <c r="H119" s="62"/>
      <c r="I119" s="62"/>
      <c r="J119" s="62"/>
      <c r="K119" s="62"/>
      <c r="L119" s="62"/>
      <c r="M119" s="62"/>
      <c r="N119" s="62"/>
      <c r="O119" s="62"/>
      <c r="P119" s="62"/>
      <c r="Q119" s="62"/>
      <c r="R119" s="62"/>
      <c r="S119" s="62"/>
      <c r="T119" s="62"/>
      <c r="U119" s="62"/>
    </row>
    <row r="120" spans="1:21" ht="25.5" customHeight="1">
      <c r="A120" s="63"/>
      <c r="B120" s="66" t="s">
        <v>265</v>
      </c>
      <c r="C120" s="66"/>
      <c r="D120" s="66"/>
      <c r="E120" s="66"/>
      <c r="F120" s="66"/>
      <c r="G120" s="66"/>
      <c r="H120" s="66"/>
      <c r="I120" s="66"/>
      <c r="J120" s="66"/>
      <c r="K120" s="66"/>
      <c r="L120" s="66"/>
      <c r="M120" s="66"/>
      <c r="N120" s="66"/>
      <c r="O120" s="66"/>
      <c r="P120" s="66"/>
      <c r="Q120" s="66"/>
      <c r="R120" s="66"/>
      <c r="S120" s="66"/>
      <c r="T120" s="66"/>
      <c r="U120" s="66"/>
    </row>
    <row r="121" spans="1:21" ht="25.5" customHeight="1">
      <c r="A121" s="63"/>
      <c r="B121" s="65" t="s">
        <v>266</v>
      </c>
      <c r="C121" s="65"/>
      <c r="D121" s="65"/>
      <c r="E121" s="65"/>
      <c r="F121" s="65"/>
      <c r="G121" s="65"/>
      <c r="H121" s="65"/>
      <c r="I121" s="65"/>
      <c r="J121" s="65"/>
      <c r="K121" s="65"/>
      <c r="L121" s="65"/>
      <c r="M121" s="65"/>
      <c r="N121" s="65"/>
      <c r="O121" s="65"/>
      <c r="P121" s="65"/>
      <c r="Q121" s="65"/>
      <c r="R121" s="65"/>
      <c r="S121" s="65"/>
      <c r="T121" s="65"/>
      <c r="U121" s="65"/>
    </row>
    <row r="122" spans="1:21" ht="25.5" customHeight="1">
      <c r="A122" s="63"/>
      <c r="B122" s="27" t="s">
        <v>267</v>
      </c>
      <c r="C122" s="27"/>
      <c r="D122" s="27"/>
      <c r="E122" s="27"/>
      <c r="F122" s="27"/>
      <c r="G122" s="27"/>
      <c r="H122" s="27"/>
      <c r="I122" s="27"/>
      <c r="J122" s="27"/>
      <c r="K122" s="27"/>
      <c r="L122" s="27"/>
      <c r="M122" s="27"/>
      <c r="N122" s="27"/>
      <c r="O122" s="27"/>
      <c r="P122" s="27"/>
      <c r="Q122" s="27"/>
      <c r="R122" s="27"/>
      <c r="S122" s="27"/>
      <c r="T122" s="27"/>
      <c r="U122" s="27"/>
    </row>
    <row r="123" spans="1:21">
      <c r="A123" s="63"/>
      <c r="B123" s="62"/>
      <c r="C123" s="62"/>
      <c r="D123" s="62"/>
      <c r="E123" s="62"/>
      <c r="F123" s="62"/>
      <c r="G123" s="62"/>
      <c r="H123" s="62"/>
      <c r="I123" s="62"/>
      <c r="J123" s="62"/>
      <c r="K123" s="62"/>
      <c r="L123" s="62"/>
      <c r="M123" s="62"/>
      <c r="N123" s="62"/>
      <c r="O123" s="62"/>
      <c r="P123" s="62"/>
      <c r="Q123" s="62"/>
      <c r="R123" s="62"/>
      <c r="S123" s="62"/>
      <c r="T123" s="62"/>
      <c r="U123" s="62"/>
    </row>
    <row r="124" spans="1:21" ht="25.5" customHeight="1">
      <c r="A124" s="63"/>
      <c r="B124" s="65" t="s">
        <v>268</v>
      </c>
      <c r="C124" s="65"/>
      <c r="D124" s="65"/>
      <c r="E124" s="65"/>
      <c r="F124" s="65"/>
      <c r="G124" s="65"/>
      <c r="H124" s="65"/>
      <c r="I124" s="65"/>
      <c r="J124" s="65"/>
      <c r="K124" s="65"/>
      <c r="L124" s="65"/>
      <c r="M124" s="65"/>
      <c r="N124" s="65"/>
      <c r="O124" s="65"/>
      <c r="P124" s="65"/>
      <c r="Q124" s="65"/>
      <c r="R124" s="65"/>
      <c r="S124" s="65"/>
      <c r="T124" s="65"/>
      <c r="U124" s="65"/>
    </row>
    <row r="125" spans="1:21">
      <c r="A125" s="63"/>
      <c r="B125" s="62"/>
      <c r="C125" s="62"/>
      <c r="D125" s="62"/>
      <c r="E125" s="62"/>
      <c r="F125" s="62"/>
      <c r="G125" s="62"/>
      <c r="H125" s="62"/>
      <c r="I125" s="62"/>
      <c r="J125" s="62"/>
      <c r="K125" s="62"/>
      <c r="L125" s="62"/>
      <c r="M125" s="62"/>
      <c r="N125" s="62"/>
      <c r="O125" s="62"/>
      <c r="P125" s="62"/>
      <c r="Q125" s="62"/>
      <c r="R125" s="62"/>
      <c r="S125" s="62"/>
      <c r="T125" s="62"/>
      <c r="U125" s="62"/>
    </row>
    <row r="126" spans="1:21">
      <c r="A126" s="63"/>
      <c r="B126" s="27" t="s">
        <v>269</v>
      </c>
      <c r="C126" s="27"/>
      <c r="D126" s="27"/>
      <c r="E126" s="27"/>
      <c r="F126" s="27"/>
      <c r="G126" s="27"/>
      <c r="H126" s="27"/>
      <c r="I126" s="27"/>
      <c r="J126" s="27"/>
      <c r="K126" s="27"/>
      <c r="L126" s="27"/>
      <c r="M126" s="27"/>
      <c r="N126" s="27"/>
      <c r="O126" s="27"/>
      <c r="P126" s="27"/>
      <c r="Q126" s="27"/>
      <c r="R126" s="27"/>
      <c r="S126" s="27"/>
      <c r="T126" s="27"/>
      <c r="U126" s="27"/>
    </row>
    <row r="127" spans="1:21">
      <c r="A127" s="63"/>
      <c r="B127" s="19"/>
      <c r="C127" s="19"/>
      <c r="D127" s="19"/>
      <c r="E127" s="19"/>
      <c r="F127" s="19"/>
      <c r="G127" s="19"/>
      <c r="H127" s="19"/>
      <c r="I127" s="19"/>
      <c r="J127" s="19"/>
      <c r="K127" s="19"/>
      <c r="L127" s="19"/>
      <c r="M127" s="19"/>
      <c r="N127" s="19"/>
      <c r="O127" s="19"/>
      <c r="P127" s="19"/>
      <c r="Q127" s="19"/>
    </row>
    <row r="128" spans="1:21">
      <c r="A128" s="63"/>
      <c r="B128" s="12"/>
      <c r="C128" s="12"/>
      <c r="D128" s="12"/>
      <c r="E128" s="12"/>
      <c r="F128" s="12"/>
      <c r="G128" s="12"/>
      <c r="H128" s="12"/>
      <c r="I128" s="12"/>
      <c r="J128" s="12"/>
      <c r="K128" s="12"/>
      <c r="L128" s="12"/>
      <c r="M128" s="12"/>
      <c r="N128" s="12"/>
      <c r="O128" s="12"/>
      <c r="P128" s="12"/>
      <c r="Q128" s="12"/>
    </row>
    <row r="129" spans="1:21" ht="15.75" thickBot="1">
      <c r="A129" s="63"/>
      <c r="B129" s="18"/>
      <c r="C129" s="21" t="s">
        <v>270</v>
      </c>
      <c r="D129" s="21"/>
      <c r="E129" s="21"/>
      <c r="F129" s="21"/>
      <c r="G129" s="21"/>
      <c r="H129" s="21"/>
      <c r="I129" s="21"/>
      <c r="J129" s="18"/>
      <c r="K129" s="21" t="s">
        <v>271</v>
      </c>
      <c r="L129" s="21"/>
      <c r="M129" s="21"/>
      <c r="N129" s="21"/>
      <c r="O129" s="21"/>
      <c r="P129" s="21"/>
      <c r="Q129" s="21"/>
    </row>
    <row r="130" spans="1:21" ht="15.75" thickBot="1">
      <c r="A130" s="63"/>
      <c r="B130" s="11"/>
      <c r="C130" s="22">
        <v>2013</v>
      </c>
      <c r="D130" s="22"/>
      <c r="E130" s="22"/>
      <c r="F130" s="18"/>
      <c r="G130" s="22">
        <v>2012</v>
      </c>
      <c r="H130" s="22"/>
      <c r="I130" s="22"/>
      <c r="J130" s="18"/>
      <c r="K130" s="22">
        <v>2013</v>
      </c>
      <c r="L130" s="22"/>
      <c r="M130" s="22"/>
      <c r="N130" s="33"/>
      <c r="O130" s="22">
        <v>2012</v>
      </c>
      <c r="P130" s="22"/>
      <c r="Q130" s="22"/>
    </row>
    <row r="131" spans="1:21">
      <c r="A131" s="63"/>
      <c r="B131" s="11"/>
      <c r="C131" s="23" t="s">
        <v>234</v>
      </c>
      <c r="D131" s="23"/>
      <c r="E131" s="23"/>
      <c r="F131" s="23"/>
      <c r="G131" s="23"/>
      <c r="H131" s="23"/>
      <c r="I131" s="23"/>
      <c r="J131" s="23"/>
      <c r="K131" s="23"/>
      <c r="L131" s="23"/>
      <c r="M131" s="23"/>
      <c r="N131" s="23"/>
      <c r="O131" s="23"/>
      <c r="P131" s="23"/>
      <c r="Q131" s="23"/>
    </row>
    <row r="132" spans="1:21">
      <c r="A132" s="63"/>
      <c r="B132" s="25" t="s">
        <v>30</v>
      </c>
      <c r="C132" s="25" t="s">
        <v>238</v>
      </c>
      <c r="D132" s="26">
        <v>28.1</v>
      </c>
      <c r="E132" s="24"/>
      <c r="F132" s="24"/>
      <c r="G132" s="25" t="s">
        <v>238</v>
      </c>
      <c r="H132" s="26">
        <v>14.8</v>
      </c>
      <c r="I132" s="24"/>
      <c r="J132" s="24"/>
      <c r="K132" s="25" t="s">
        <v>238</v>
      </c>
      <c r="L132" s="26">
        <v>61.7</v>
      </c>
      <c r="M132" s="24"/>
      <c r="N132" s="24"/>
      <c r="O132" s="25" t="s">
        <v>238</v>
      </c>
      <c r="P132" s="26">
        <v>42.4</v>
      </c>
      <c r="Q132" s="24"/>
    </row>
    <row r="133" spans="1:21">
      <c r="A133" s="63"/>
      <c r="B133" s="25"/>
      <c r="C133" s="25"/>
      <c r="D133" s="26"/>
      <c r="E133" s="24"/>
      <c r="F133" s="24"/>
      <c r="G133" s="25"/>
      <c r="H133" s="26"/>
      <c r="I133" s="24"/>
      <c r="J133" s="24"/>
      <c r="K133" s="25"/>
      <c r="L133" s="26"/>
      <c r="M133" s="24"/>
      <c r="N133" s="24"/>
      <c r="O133" s="25"/>
      <c r="P133" s="26"/>
      <c r="Q133" s="24"/>
    </row>
    <row r="134" spans="1:21">
      <c r="A134" s="63"/>
      <c r="B134" s="27" t="s">
        <v>31</v>
      </c>
      <c r="C134" s="28">
        <v>14.9</v>
      </c>
      <c r="D134" s="28"/>
      <c r="E134" s="20"/>
      <c r="F134" s="20"/>
      <c r="G134" s="28">
        <v>7.3</v>
      </c>
      <c r="H134" s="28"/>
      <c r="I134" s="20"/>
      <c r="J134" s="20"/>
      <c r="K134" s="28">
        <v>29.3</v>
      </c>
      <c r="L134" s="28"/>
      <c r="M134" s="20"/>
      <c r="N134" s="20"/>
      <c r="O134" s="28">
        <v>21</v>
      </c>
      <c r="P134" s="28"/>
      <c r="Q134" s="20"/>
    </row>
    <row r="135" spans="1:21">
      <c r="A135" s="63"/>
      <c r="B135" s="27"/>
      <c r="C135" s="28"/>
      <c r="D135" s="28"/>
      <c r="E135" s="20"/>
      <c r="F135" s="20"/>
      <c r="G135" s="28"/>
      <c r="H135" s="28"/>
      <c r="I135" s="20"/>
      <c r="J135" s="20"/>
      <c r="K135" s="28"/>
      <c r="L135" s="28"/>
      <c r="M135" s="20"/>
      <c r="N135" s="20"/>
      <c r="O135" s="28"/>
      <c r="P135" s="28"/>
      <c r="Q135" s="20"/>
    </row>
    <row r="136" spans="1:21">
      <c r="A136" s="63"/>
      <c r="B136" s="25" t="s">
        <v>272</v>
      </c>
      <c r="C136" s="26">
        <v>3.7</v>
      </c>
      <c r="D136" s="26"/>
      <c r="E136" s="24"/>
      <c r="F136" s="24"/>
      <c r="G136" s="26">
        <v>2.5</v>
      </c>
      <c r="H136" s="26"/>
      <c r="I136" s="24"/>
      <c r="J136" s="24"/>
      <c r="K136" s="26">
        <v>9.3000000000000007</v>
      </c>
      <c r="L136" s="26"/>
      <c r="M136" s="24"/>
      <c r="N136" s="24"/>
      <c r="O136" s="26">
        <v>6.8</v>
      </c>
      <c r="P136" s="26"/>
      <c r="Q136" s="24"/>
    </row>
    <row r="137" spans="1:21" ht="15.75" thickBot="1">
      <c r="A137" s="63"/>
      <c r="B137" s="25"/>
      <c r="C137" s="38"/>
      <c r="D137" s="38"/>
      <c r="E137" s="39"/>
      <c r="F137" s="24"/>
      <c r="G137" s="38"/>
      <c r="H137" s="38"/>
      <c r="I137" s="39"/>
      <c r="J137" s="24"/>
      <c r="K137" s="38"/>
      <c r="L137" s="38"/>
      <c r="M137" s="39"/>
      <c r="N137" s="24"/>
      <c r="O137" s="38"/>
      <c r="P137" s="38"/>
      <c r="Q137" s="39"/>
    </row>
    <row r="138" spans="1:21">
      <c r="A138" s="63"/>
      <c r="B138" s="27" t="s">
        <v>273</v>
      </c>
      <c r="C138" s="44" t="s">
        <v>238</v>
      </c>
      <c r="D138" s="49">
        <v>46.7</v>
      </c>
      <c r="E138" s="42"/>
      <c r="F138" s="20"/>
      <c r="G138" s="44" t="s">
        <v>238</v>
      </c>
      <c r="H138" s="49">
        <v>24.6</v>
      </c>
      <c r="I138" s="42"/>
      <c r="J138" s="20"/>
      <c r="K138" s="44" t="s">
        <v>238</v>
      </c>
      <c r="L138" s="49">
        <v>100.3</v>
      </c>
      <c r="M138" s="42"/>
      <c r="N138" s="20"/>
      <c r="O138" s="44" t="s">
        <v>238</v>
      </c>
      <c r="P138" s="49">
        <v>70.2</v>
      </c>
      <c r="Q138" s="42"/>
    </row>
    <row r="139" spans="1:21">
      <c r="A139" s="63"/>
      <c r="B139" s="27"/>
      <c r="C139" s="48"/>
      <c r="D139" s="50"/>
      <c r="E139" s="43"/>
      <c r="F139" s="20"/>
      <c r="G139" s="48"/>
      <c r="H139" s="50"/>
      <c r="I139" s="43"/>
      <c r="J139" s="20"/>
      <c r="K139" s="48"/>
      <c r="L139" s="50"/>
      <c r="M139" s="43"/>
      <c r="N139" s="20"/>
      <c r="O139" s="48"/>
      <c r="P139" s="50"/>
      <c r="Q139" s="43"/>
    </row>
    <row r="140" spans="1:21">
      <c r="A140" s="63"/>
      <c r="B140" s="14"/>
      <c r="C140" s="24"/>
      <c r="D140" s="24"/>
      <c r="E140" s="24"/>
      <c r="F140" s="14"/>
      <c r="G140" s="24"/>
      <c r="H140" s="24"/>
      <c r="I140" s="24"/>
      <c r="J140" s="14"/>
      <c r="K140" s="24"/>
      <c r="L140" s="24"/>
      <c r="M140" s="24"/>
      <c r="N140" s="14"/>
      <c r="O140" s="24"/>
      <c r="P140" s="24"/>
      <c r="Q140" s="24"/>
    </row>
    <row r="141" spans="1:21">
      <c r="A141" s="63"/>
      <c r="B141" s="27" t="s">
        <v>274</v>
      </c>
      <c r="C141" s="27" t="s">
        <v>238</v>
      </c>
      <c r="D141" s="28">
        <v>31.8</v>
      </c>
      <c r="E141" s="20"/>
      <c r="F141" s="20"/>
      <c r="G141" s="27" t="s">
        <v>238</v>
      </c>
      <c r="H141" s="28">
        <v>18.399999999999999</v>
      </c>
      <c r="I141" s="20"/>
      <c r="J141" s="20"/>
      <c r="K141" s="27" t="s">
        <v>238</v>
      </c>
      <c r="L141" s="28">
        <v>72.2</v>
      </c>
      <c r="M141" s="20"/>
      <c r="N141" s="20"/>
      <c r="O141" s="27" t="s">
        <v>238</v>
      </c>
      <c r="P141" s="28">
        <v>51.7</v>
      </c>
      <c r="Q141" s="20"/>
    </row>
    <row r="142" spans="1:21">
      <c r="A142" s="63"/>
      <c r="B142" s="27"/>
      <c r="C142" s="27"/>
      <c r="D142" s="28"/>
      <c r="E142" s="20"/>
      <c r="F142" s="20"/>
      <c r="G142" s="27"/>
      <c r="H142" s="28"/>
      <c r="I142" s="20"/>
      <c r="J142" s="20"/>
      <c r="K142" s="27"/>
      <c r="L142" s="28"/>
      <c r="M142" s="20"/>
      <c r="N142" s="20"/>
      <c r="O142" s="27"/>
      <c r="P142" s="28"/>
      <c r="Q142" s="20"/>
    </row>
    <row r="143" spans="1:21">
      <c r="A143" s="63"/>
      <c r="B143" s="62"/>
      <c r="C143" s="62"/>
      <c r="D143" s="62"/>
      <c r="E143" s="62"/>
      <c r="F143" s="62"/>
      <c r="G143" s="62"/>
      <c r="H143" s="62"/>
      <c r="I143" s="62"/>
      <c r="J143" s="62"/>
      <c r="K143" s="62"/>
      <c r="L143" s="62"/>
      <c r="M143" s="62"/>
      <c r="N143" s="62"/>
      <c r="O143" s="62"/>
      <c r="P143" s="62"/>
      <c r="Q143" s="62"/>
      <c r="R143" s="62"/>
      <c r="S143" s="62"/>
      <c r="T143" s="62"/>
      <c r="U143" s="62"/>
    </row>
    <row r="144" spans="1:21">
      <c r="A144" s="63"/>
      <c r="B144" s="65" t="s">
        <v>275</v>
      </c>
      <c r="C144" s="65"/>
      <c r="D144" s="65"/>
      <c r="E144" s="65"/>
      <c r="F144" s="65"/>
      <c r="G144" s="65"/>
      <c r="H144" s="65"/>
      <c r="I144" s="65"/>
      <c r="J144" s="65"/>
      <c r="K144" s="65"/>
      <c r="L144" s="65"/>
      <c r="M144" s="65"/>
      <c r="N144" s="65"/>
      <c r="O144" s="65"/>
      <c r="P144" s="65"/>
      <c r="Q144" s="65"/>
      <c r="R144" s="65"/>
      <c r="S144" s="65"/>
      <c r="T144" s="65"/>
      <c r="U144" s="65"/>
    </row>
    <row r="145" spans="1:21">
      <c r="A145" s="63"/>
      <c r="B145" s="19"/>
      <c r="C145" s="19"/>
      <c r="D145" s="19"/>
      <c r="E145" s="19"/>
      <c r="F145" s="19"/>
      <c r="G145" s="19"/>
      <c r="H145" s="19"/>
      <c r="I145" s="19"/>
      <c r="J145" s="19"/>
      <c r="K145" s="19"/>
      <c r="L145" s="19"/>
      <c r="M145" s="19"/>
      <c r="N145" s="19"/>
      <c r="O145" s="19"/>
      <c r="P145" s="19"/>
      <c r="Q145" s="19"/>
    </row>
    <row r="146" spans="1:21">
      <c r="A146" s="63"/>
      <c r="B146" s="12"/>
      <c r="C146" s="12"/>
      <c r="D146" s="12"/>
      <c r="E146" s="12"/>
      <c r="F146" s="12"/>
      <c r="G146" s="12"/>
      <c r="H146" s="12"/>
      <c r="I146" s="12"/>
      <c r="J146" s="12"/>
      <c r="K146" s="12"/>
      <c r="L146" s="12"/>
      <c r="M146" s="12"/>
      <c r="N146" s="12"/>
      <c r="O146" s="12"/>
      <c r="P146" s="12"/>
      <c r="Q146" s="12"/>
    </row>
    <row r="147" spans="1:21" ht="15.75" thickBot="1">
      <c r="A147" s="63"/>
      <c r="B147" s="18"/>
      <c r="C147" s="21" t="s">
        <v>270</v>
      </c>
      <c r="D147" s="21"/>
      <c r="E147" s="21"/>
      <c r="F147" s="21"/>
      <c r="G147" s="21"/>
      <c r="H147" s="21"/>
      <c r="I147" s="21"/>
      <c r="J147" s="18"/>
      <c r="K147" s="21" t="s">
        <v>271</v>
      </c>
      <c r="L147" s="21"/>
      <c r="M147" s="21"/>
      <c r="N147" s="21"/>
      <c r="O147" s="21"/>
      <c r="P147" s="21"/>
      <c r="Q147" s="21"/>
    </row>
    <row r="148" spans="1:21" ht="15.75" thickBot="1">
      <c r="A148" s="63"/>
      <c r="B148" s="11"/>
      <c r="C148" s="22">
        <v>2013</v>
      </c>
      <c r="D148" s="22"/>
      <c r="E148" s="22"/>
      <c r="F148" s="18"/>
      <c r="G148" s="22">
        <v>2012</v>
      </c>
      <c r="H148" s="22"/>
      <c r="I148" s="22"/>
      <c r="J148" s="18"/>
      <c r="K148" s="22">
        <v>2013</v>
      </c>
      <c r="L148" s="22"/>
      <c r="M148" s="22"/>
      <c r="N148" s="33"/>
      <c r="O148" s="22">
        <v>2012</v>
      </c>
      <c r="P148" s="22"/>
      <c r="Q148" s="22"/>
    </row>
    <row r="149" spans="1:21">
      <c r="A149" s="63"/>
      <c r="B149" s="11"/>
      <c r="C149" s="23" t="s">
        <v>234</v>
      </c>
      <c r="D149" s="23"/>
      <c r="E149" s="23"/>
      <c r="F149" s="23"/>
      <c r="G149" s="23"/>
      <c r="H149" s="23"/>
      <c r="I149" s="23"/>
      <c r="J149" s="23"/>
      <c r="K149" s="23"/>
      <c r="L149" s="23"/>
      <c r="M149" s="23"/>
      <c r="N149" s="23"/>
      <c r="O149" s="23"/>
      <c r="P149" s="23"/>
      <c r="Q149" s="23"/>
    </row>
    <row r="150" spans="1:21">
      <c r="A150" s="63"/>
      <c r="B150" s="25" t="s">
        <v>276</v>
      </c>
      <c r="C150" s="25" t="s">
        <v>238</v>
      </c>
      <c r="D150" s="26">
        <v>105.3</v>
      </c>
      <c r="E150" s="24"/>
      <c r="F150" s="24"/>
      <c r="G150" s="25" t="s">
        <v>238</v>
      </c>
      <c r="H150" s="26">
        <v>66</v>
      </c>
      <c r="I150" s="24"/>
      <c r="J150" s="24"/>
      <c r="K150" s="25" t="s">
        <v>238</v>
      </c>
      <c r="L150" s="26">
        <v>244.1</v>
      </c>
      <c r="M150" s="24"/>
      <c r="N150" s="24"/>
      <c r="O150" s="25" t="s">
        <v>238</v>
      </c>
      <c r="P150" s="26">
        <v>195</v>
      </c>
      <c r="Q150" s="24"/>
    </row>
    <row r="151" spans="1:21">
      <c r="A151" s="63"/>
      <c r="B151" s="25"/>
      <c r="C151" s="25"/>
      <c r="D151" s="26"/>
      <c r="E151" s="24"/>
      <c r="F151" s="24"/>
      <c r="G151" s="25"/>
      <c r="H151" s="26"/>
      <c r="I151" s="24"/>
      <c r="J151" s="24"/>
      <c r="K151" s="25"/>
      <c r="L151" s="26"/>
      <c r="M151" s="24"/>
      <c r="N151" s="24"/>
      <c r="O151" s="25"/>
      <c r="P151" s="26"/>
      <c r="Q151" s="24"/>
    </row>
    <row r="152" spans="1:21">
      <c r="A152" s="63"/>
      <c r="B152" s="65" t="s">
        <v>277</v>
      </c>
      <c r="C152" s="65"/>
      <c r="D152" s="65"/>
      <c r="E152" s="65"/>
      <c r="F152" s="65"/>
      <c r="G152" s="65"/>
      <c r="H152" s="65"/>
      <c r="I152" s="65"/>
      <c r="J152" s="65"/>
      <c r="K152" s="65"/>
      <c r="L152" s="65"/>
      <c r="M152" s="65"/>
      <c r="N152" s="65"/>
      <c r="O152" s="65"/>
      <c r="P152" s="65"/>
      <c r="Q152" s="65"/>
      <c r="R152" s="65"/>
      <c r="S152" s="65"/>
      <c r="T152" s="65"/>
      <c r="U152" s="65"/>
    </row>
    <row r="153" spans="1:21">
      <c r="A153" s="63"/>
      <c r="B153" s="19"/>
      <c r="C153" s="19"/>
      <c r="D153" s="19"/>
      <c r="E153" s="19"/>
      <c r="F153" s="19"/>
      <c r="G153" s="19"/>
      <c r="H153" s="19"/>
      <c r="I153" s="19"/>
      <c r="J153" s="19"/>
      <c r="K153" s="19"/>
      <c r="L153" s="19"/>
      <c r="M153" s="19"/>
      <c r="N153" s="19"/>
      <c r="O153" s="19"/>
      <c r="P153" s="19"/>
      <c r="Q153" s="19"/>
    </row>
    <row r="154" spans="1:21">
      <c r="A154" s="63"/>
      <c r="B154" s="12"/>
      <c r="C154" s="12"/>
      <c r="D154" s="12"/>
      <c r="E154" s="12"/>
      <c r="F154" s="12"/>
      <c r="G154" s="12"/>
      <c r="H154" s="12"/>
      <c r="I154" s="12"/>
      <c r="J154" s="12"/>
      <c r="K154" s="12"/>
      <c r="L154" s="12"/>
      <c r="M154" s="12"/>
      <c r="N154" s="12"/>
      <c r="O154" s="12"/>
      <c r="P154" s="12"/>
      <c r="Q154" s="12"/>
    </row>
    <row r="155" spans="1:21" ht="15.75" thickBot="1">
      <c r="A155" s="63"/>
      <c r="B155" s="18"/>
      <c r="C155" s="21" t="s">
        <v>270</v>
      </c>
      <c r="D155" s="21"/>
      <c r="E155" s="21"/>
      <c r="F155" s="21"/>
      <c r="G155" s="21"/>
      <c r="H155" s="21"/>
      <c r="I155" s="21"/>
      <c r="J155" s="18"/>
      <c r="K155" s="21" t="s">
        <v>271</v>
      </c>
      <c r="L155" s="21"/>
      <c r="M155" s="21"/>
      <c r="N155" s="21"/>
      <c r="O155" s="21"/>
      <c r="P155" s="21"/>
      <c r="Q155" s="21"/>
    </row>
    <row r="156" spans="1:21" ht="15.75" thickBot="1">
      <c r="A156" s="63"/>
      <c r="B156" s="11"/>
      <c r="C156" s="22">
        <v>2013</v>
      </c>
      <c r="D156" s="22"/>
      <c r="E156" s="22"/>
      <c r="F156" s="18"/>
      <c r="G156" s="22">
        <v>2012</v>
      </c>
      <c r="H156" s="22"/>
      <c r="I156" s="22"/>
      <c r="J156" s="18"/>
      <c r="K156" s="22">
        <v>2013</v>
      </c>
      <c r="L156" s="22"/>
      <c r="M156" s="22"/>
      <c r="N156" s="18"/>
      <c r="O156" s="22">
        <v>2012</v>
      </c>
      <c r="P156" s="22"/>
      <c r="Q156" s="22"/>
    </row>
    <row r="157" spans="1:21">
      <c r="A157" s="63"/>
      <c r="B157" s="11"/>
      <c r="C157" s="23" t="s">
        <v>234</v>
      </c>
      <c r="D157" s="23"/>
      <c r="E157" s="23"/>
      <c r="F157" s="23"/>
      <c r="G157" s="23"/>
      <c r="H157" s="23"/>
      <c r="I157" s="23"/>
      <c r="J157" s="23"/>
      <c r="K157" s="23"/>
      <c r="L157" s="23"/>
      <c r="M157" s="23"/>
      <c r="N157" s="23"/>
      <c r="O157" s="23"/>
      <c r="P157" s="23"/>
      <c r="Q157" s="23"/>
    </row>
    <row r="158" spans="1:21">
      <c r="A158" s="63"/>
      <c r="B158" s="25" t="s">
        <v>278</v>
      </c>
      <c r="C158" s="25" t="s">
        <v>238</v>
      </c>
      <c r="D158" s="26">
        <v>62.3</v>
      </c>
      <c r="E158" s="24"/>
      <c r="F158" s="24"/>
      <c r="G158" s="25" t="s">
        <v>238</v>
      </c>
      <c r="H158" s="26" t="s">
        <v>239</v>
      </c>
      <c r="I158" s="24"/>
      <c r="J158" s="24"/>
      <c r="K158" s="25" t="s">
        <v>238</v>
      </c>
      <c r="L158" s="26">
        <v>86</v>
      </c>
      <c r="M158" s="24"/>
      <c r="N158" s="24"/>
      <c r="O158" s="25" t="s">
        <v>238</v>
      </c>
      <c r="P158" s="26" t="s">
        <v>239</v>
      </c>
      <c r="Q158" s="24"/>
    </row>
    <row r="159" spans="1:21">
      <c r="A159" s="63"/>
      <c r="B159" s="25"/>
      <c r="C159" s="25"/>
      <c r="D159" s="26"/>
      <c r="E159" s="24"/>
      <c r="F159" s="24"/>
      <c r="G159" s="25"/>
      <c r="H159" s="26"/>
      <c r="I159" s="24"/>
      <c r="J159" s="24"/>
      <c r="K159" s="25"/>
      <c r="L159" s="26"/>
      <c r="M159" s="24"/>
      <c r="N159" s="24"/>
      <c r="O159" s="25"/>
      <c r="P159" s="26"/>
      <c r="Q159" s="24"/>
    </row>
    <row r="160" spans="1:21">
      <c r="A160" s="63"/>
      <c r="B160" s="27" t="s">
        <v>272</v>
      </c>
      <c r="C160" s="28">
        <v>0.8</v>
      </c>
      <c r="D160" s="28"/>
      <c r="E160" s="20"/>
      <c r="F160" s="20"/>
      <c r="G160" s="28">
        <v>11.5</v>
      </c>
      <c r="H160" s="28"/>
      <c r="I160" s="20"/>
      <c r="J160" s="20"/>
      <c r="K160" s="28">
        <v>1.9</v>
      </c>
      <c r="L160" s="28"/>
      <c r="M160" s="20"/>
      <c r="N160" s="20"/>
      <c r="O160" s="28">
        <v>18.399999999999999</v>
      </c>
      <c r="P160" s="28"/>
      <c r="Q160" s="20"/>
    </row>
    <row r="161" spans="1:21" ht="15.75" thickBot="1">
      <c r="A161" s="63"/>
      <c r="B161" s="27"/>
      <c r="C161" s="52"/>
      <c r="D161" s="52"/>
      <c r="E161" s="53"/>
      <c r="F161" s="20"/>
      <c r="G161" s="52"/>
      <c r="H161" s="52"/>
      <c r="I161" s="53"/>
      <c r="J161" s="20"/>
      <c r="K161" s="52"/>
      <c r="L161" s="52"/>
      <c r="M161" s="53"/>
      <c r="N161" s="20"/>
      <c r="O161" s="52"/>
      <c r="P161" s="52"/>
      <c r="Q161" s="53"/>
    </row>
    <row r="162" spans="1:21">
      <c r="A162" s="63"/>
      <c r="B162" s="25" t="s">
        <v>279</v>
      </c>
      <c r="C162" s="54" t="s">
        <v>238</v>
      </c>
      <c r="D162" s="56">
        <v>63.1</v>
      </c>
      <c r="E162" s="58"/>
      <c r="F162" s="24"/>
      <c r="G162" s="54" t="s">
        <v>238</v>
      </c>
      <c r="H162" s="56">
        <v>11.5</v>
      </c>
      <c r="I162" s="58"/>
      <c r="J162" s="24"/>
      <c r="K162" s="54" t="s">
        <v>238</v>
      </c>
      <c r="L162" s="56">
        <v>87.9</v>
      </c>
      <c r="M162" s="58"/>
      <c r="N162" s="24"/>
      <c r="O162" s="54" t="s">
        <v>238</v>
      </c>
      <c r="P162" s="56">
        <v>18.399999999999999</v>
      </c>
      <c r="Q162" s="58"/>
    </row>
    <row r="163" spans="1:21" ht="15.75" thickBot="1">
      <c r="A163" s="63"/>
      <c r="B163" s="25"/>
      <c r="C163" s="55"/>
      <c r="D163" s="57"/>
      <c r="E163" s="59"/>
      <c r="F163" s="24"/>
      <c r="G163" s="55"/>
      <c r="H163" s="57"/>
      <c r="I163" s="59"/>
      <c r="J163" s="24"/>
      <c r="K163" s="55"/>
      <c r="L163" s="57"/>
      <c r="M163" s="59"/>
      <c r="N163" s="24"/>
      <c r="O163" s="55"/>
      <c r="P163" s="57"/>
      <c r="Q163" s="59"/>
    </row>
    <row r="164" spans="1:21" ht="15.75" thickTop="1">
      <c r="A164" s="63"/>
      <c r="B164" s="12"/>
      <c r="C164" s="12"/>
    </row>
    <row r="165" spans="1:21" ht="63.75">
      <c r="A165" s="63"/>
      <c r="B165" s="60">
        <v>-1</v>
      </c>
      <c r="C165" s="61" t="s">
        <v>280</v>
      </c>
    </row>
    <row r="166" spans="1:21">
      <c r="A166" s="63"/>
      <c r="B166" s="62"/>
      <c r="C166" s="62"/>
      <c r="D166" s="62"/>
      <c r="E166" s="62"/>
      <c r="F166" s="62"/>
      <c r="G166" s="62"/>
      <c r="H166" s="62"/>
      <c r="I166" s="62"/>
      <c r="J166" s="62"/>
      <c r="K166" s="62"/>
      <c r="L166" s="62"/>
      <c r="M166" s="62"/>
      <c r="N166" s="62"/>
      <c r="O166" s="62"/>
      <c r="P166" s="62"/>
      <c r="Q166" s="62"/>
      <c r="R166" s="62"/>
      <c r="S166" s="62"/>
      <c r="T166" s="62"/>
      <c r="U166" s="62"/>
    </row>
    <row r="167" spans="1:21" ht="25.5" customHeight="1">
      <c r="A167" s="63"/>
      <c r="B167" s="65" t="s">
        <v>281</v>
      </c>
      <c r="C167" s="65"/>
      <c r="D167" s="65"/>
      <c r="E167" s="65"/>
      <c r="F167" s="65"/>
      <c r="G167" s="65"/>
      <c r="H167" s="65"/>
      <c r="I167" s="65"/>
      <c r="J167" s="65"/>
      <c r="K167" s="65"/>
      <c r="L167" s="65"/>
      <c r="M167" s="65"/>
      <c r="N167" s="65"/>
      <c r="O167" s="65"/>
      <c r="P167" s="65"/>
      <c r="Q167" s="65"/>
      <c r="R167" s="65"/>
      <c r="S167" s="65"/>
      <c r="T167" s="65"/>
      <c r="U167" s="65"/>
    </row>
    <row r="168" spans="1:21">
      <c r="A168" s="63"/>
      <c r="B168" s="62"/>
      <c r="C168" s="62"/>
      <c r="D168" s="62"/>
      <c r="E168" s="62"/>
      <c r="F168" s="62"/>
      <c r="G168" s="62"/>
      <c r="H168" s="62"/>
      <c r="I168" s="62"/>
      <c r="J168" s="62"/>
      <c r="K168" s="62"/>
      <c r="L168" s="62"/>
      <c r="M168" s="62"/>
      <c r="N168" s="62"/>
      <c r="O168" s="62"/>
      <c r="P168" s="62"/>
      <c r="Q168" s="62"/>
      <c r="R168" s="62"/>
      <c r="S168" s="62"/>
      <c r="T168" s="62"/>
      <c r="U168" s="62"/>
    </row>
    <row r="169" spans="1:21">
      <c r="A169" s="63"/>
      <c r="B169" s="27" t="s">
        <v>282</v>
      </c>
      <c r="C169" s="27"/>
      <c r="D169" s="27"/>
      <c r="E169" s="27"/>
      <c r="F169" s="27"/>
      <c r="G169" s="27"/>
      <c r="H169" s="27"/>
      <c r="I169" s="27"/>
      <c r="J169" s="27"/>
      <c r="K169" s="27"/>
      <c r="L169" s="27"/>
      <c r="M169" s="27"/>
      <c r="N169" s="27"/>
      <c r="O169" s="27"/>
      <c r="P169" s="27"/>
      <c r="Q169" s="27"/>
      <c r="R169" s="27"/>
      <c r="S169" s="27"/>
      <c r="T169" s="27"/>
      <c r="U169" s="27"/>
    </row>
    <row r="170" spans="1:21">
      <c r="A170" s="63"/>
      <c r="B170" s="27"/>
      <c r="C170" s="27"/>
      <c r="D170" s="27"/>
      <c r="E170" s="27"/>
      <c r="F170" s="27"/>
      <c r="G170" s="27"/>
      <c r="H170" s="27"/>
      <c r="I170" s="27"/>
      <c r="J170" s="27"/>
      <c r="K170" s="27"/>
      <c r="L170" s="27"/>
      <c r="M170" s="27"/>
      <c r="N170" s="27"/>
      <c r="O170" s="27"/>
      <c r="P170" s="27"/>
      <c r="Q170" s="27"/>
      <c r="R170" s="27"/>
      <c r="S170" s="27"/>
      <c r="T170" s="27"/>
      <c r="U170" s="27"/>
    </row>
    <row r="171" spans="1:21" ht="27.75" customHeight="1">
      <c r="A171" s="63"/>
      <c r="B171" s="65" t="s">
        <v>283</v>
      </c>
      <c r="C171" s="65"/>
      <c r="D171" s="65"/>
      <c r="E171" s="65"/>
      <c r="F171" s="65"/>
      <c r="G171" s="65"/>
      <c r="H171" s="65"/>
      <c r="I171" s="65"/>
      <c r="J171" s="65"/>
      <c r="K171" s="65"/>
      <c r="L171" s="65"/>
      <c r="M171" s="65"/>
      <c r="N171" s="65"/>
      <c r="O171" s="65"/>
      <c r="P171" s="65"/>
      <c r="Q171" s="65"/>
      <c r="R171" s="65"/>
      <c r="S171" s="65"/>
      <c r="T171" s="65"/>
      <c r="U171" s="65"/>
    </row>
    <row r="172" spans="1:21">
      <c r="A172" s="63"/>
      <c r="B172" s="62"/>
      <c r="C172" s="62"/>
      <c r="D172" s="62"/>
      <c r="E172" s="62"/>
      <c r="F172" s="62"/>
      <c r="G172" s="62"/>
      <c r="H172" s="62"/>
      <c r="I172" s="62"/>
      <c r="J172" s="62"/>
      <c r="K172" s="62"/>
      <c r="L172" s="62"/>
      <c r="M172" s="62"/>
      <c r="N172" s="62"/>
      <c r="O172" s="62"/>
      <c r="P172" s="62"/>
      <c r="Q172" s="62"/>
      <c r="R172" s="62"/>
      <c r="S172" s="62"/>
      <c r="T172" s="62"/>
      <c r="U172" s="62"/>
    </row>
    <row r="173" spans="1:21" ht="25.5" customHeight="1">
      <c r="A173" s="63"/>
      <c r="B173" s="65" t="s">
        <v>284</v>
      </c>
      <c r="C173" s="65"/>
      <c r="D173" s="65"/>
      <c r="E173" s="65"/>
      <c r="F173" s="65"/>
      <c r="G173" s="65"/>
      <c r="H173" s="65"/>
      <c r="I173" s="65"/>
      <c r="J173" s="65"/>
      <c r="K173" s="65"/>
      <c r="L173" s="65"/>
      <c r="M173" s="65"/>
      <c r="N173" s="65"/>
      <c r="O173" s="65"/>
      <c r="P173" s="65"/>
      <c r="Q173" s="65"/>
      <c r="R173" s="65"/>
      <c r="S173" s="65"/>
      <c r="T173" s="65"/>
      <c r="U173" s="65"/>
    </row>
    <row r="174" spans="1:21">
      <c r="A174" s="63"/>
      <c r="B174" s="62"/>
      <c r="C174" s="62"/>
      <c r="D174" s="62"/>
      <c r="E174" s="62"/>
      <c r="F174" s="62"/>
      <c r="G174" s="62"/>
      <c r="H174" s="62"/>
      <c r="I174" s="62"/>
      <c r="J174" s="62"/>
      <c r="K174" s="62"/>
      <c r="L174" s="62"/>
      <c r="M174" s="62"/>
      <c r="N174" s="62"/>
      <c r="O174" s="62"/>
      <c r="P174" s="62"/>
      <c r="Q174" s="62"/>
      <c r="R174" s="62"/>
      <c r="S174" s="62"/>
      <c r="T174" s="62"/>
      <c r="U174" s="62"/>
    </row>
    <row r="175" spans="1:21">
      <c r="A175" s="63"/>
      <c r="B175" s="65" t="s">
        <v>285</v>
      </c>
      <c r="C175" s="65"/>
      <c r="D175" s="65"/>
      <c r="E175" s="65"/>
      <c r="F175" s="65"/>
      <c r="G175" s="65"/>
      <c r="H175" s="65"/>
      <c r="I175" s="65"/>
      <c r="J175" s="65"/>
      <c r="K175" s="65"/>
      <c r="L175" s="65"/>
      <c r="M175" s="65"/>
      <c r="N175" s="65"/>
      <c r="O175" s="65"/>
      <c r="P175" s="65"/>
      <c r="Q175" s="65"/>
      <c r="R175" s="65"/>
      <c r="S175" s="65"/>
      <c r="T175" s="65"/>
      <c r="U175" s="65"/>
    </row>
    <row r="176" spans="1:21">
      <c r="A176" s="63"/>
      <c r="B176" s="62"/>
      <c r="C176" s="62"/>
      <c r="D176" s="62"/>
      <c r="E176" s="62"/>
      <c r="F176" s="62"/>
      <c r="G176" s="62"/>
      <c r="H176" s="62"/>
      <c r="I176" s="62"/>
      <c r="J176" s="62"/>
      <c r="K176" s="62"/>
      <c r="L176" s="62"/>
      <c r="M176" s="62"/>
      <c r="N176" s="62"/>
      <c r="O176" s="62"/>
      <c r="P176" s="62"/>
      <c r="Q176" s="62"/>
      <c r="R176" s="62"/>
      <c r="S176" s="62"/>
      <c r="T176" s="62"/>
      <c r="U176" s="62"/>
    </row>
    <row r="177" spans="1:21" ht="38.25" customHeight="1">
      <c r="A177" s="63"/>
      <c r="B177" s="27" t="s">
        <v>286</v>
      </c>
      <c r="C177" s="27"/>
      <c r="D177" s="27"/>
      <c r="E177" s="27"/>
      <c r="F177" s="27"/>
      <c r="G177" s="27"/>
      <c r="H177" s="27"/>
      <c r="I177" s="27"/>
      <c r="J177" s="27"/>
      <c r="K177" s="27"/>
      <c r="L177" s="27"/>
      <c r="M177" s="27"/>
      <c r="N177" s="27"/>
      <c r="O177" s="27"/>
      <c r="P177" s="27"/>
      <c r="Q177" s="27"/>
      <c r="R177" s="27"/>
      <c r="S177" s="27"/>
      <c r="T177" s="27"/>
      <c r="U177" s="27"/>
    </row>
    <row r="178" spans="1:21">
      <c r="A178" s="63"/>
      <c r="B178" s="62"/>
      <c r="C178" s="62"/>
      <c r="D178" s="62"/>
      <c r="E178" s="62"/>
      <c r="F178" s="62"/>
      <c r="G178" s="62"/>
      <c r="H178" s="62"/>
      <c r="I178" s="62"/>
      <c r="J178" s="62"/>
      <c r="K178" s="62"/>
      <c r="L178" s="62"/>
      <c r="M178" s="62"/>
      <c r="N178" s="62"/>
      <c r="O178" s="62"/>
      <c r="P178" s="62"/>
      <c r="Q178" s="62"/>
      <c r="R178" s="62"/>
      <c r="S178" s="62"/>
      <c r="T178" s="62"/>
      <c r="U178" s="62"/>
    </row>
    <row r="179" spans="1:21" ht="38.25" customHeight="1">
      <c r="A179" s="63"/>
      <c r="B179" s="20" t="s">
        <v>287</v>
      </c>
      <c r="C179" s="20"/>
      <c r="D179" s="20"/>
      <c r="E179" s="20"/>
      <c r="F179" s="20"/>
      <c r="G179" s="20"/>
      <c r="H179" s="20"/>
      <c r="I179" s="20"/>
      <c r="J179" s="20"/>
      <c r="K179" s="20"/>
      <c r="L179" s="20"/>
      <c r="M179" s="20"/>
      <c r="N179" s="20"/>
      <c r="O179" s="20"/>
      <c r="P179" s="20"/>
      <c r="Q179" s="20"/>
      <c r="R179" s="20"/>
      <c r="S179" s="20"/>
      <c r="T179" s="20"/>
      <c r="U179" s="20"/>
    </row>
    <row r="180" spans="1:21">
      <c r="A180" s="63"/>
      <c r="B180" s="62"/>
      <c r="C180" s="62"/>
      <c r="D180" s="62"/>
      <c r="E180" s="62"/>
      <c r="F180" s="62"/>
      <c r="G180" s="62"/>
      <c r="H180" s="62"/>
      <c r="I180" s="62"/>
      <c r="J180" s="62"/>
      <c r="K180" s="62"/>
      <c r="L180" s="62"/>
      <c r="M180" s="62"/>
      <c r="N180" s="62"/>
      <c r="O180" s="62"/>
      <c r="P180" s="62"/>
      <c r="Q180" s="62"/>
      <c r="R180" s="62"/>
      <c r="S180" s="62"/>
      <c r="T180" s="62"/>
      <c r="U180" s="62"/>
    </row>
    <row r="181" spans="1:21">
      <c r="A181" s="63"/>
      <c r="B181" s="27" t="s">
        <v>288</v>
      </c>
      <c r="C181" s="27"/>
      <c r="D181" s="27"/>
      <c r="E181" s="27"/>
      <c r="F181" s="27"/>
      <c r="G181" s="27"/>
      <c r="H181" s="27"/>
      <c r="I181" s="27"/>
      <c r="J181" s="27"/>
      <c r="K181" s="27"/>
      <c r="L181" s="27"/>
      <c r="M181" s="27"/>
      <c r="N181" s="27"/>
      <c r="O181" s="27"/>
      <c r="P181" s="27"/>
      <c r="Q181" s="27"/>
      <c r="R181" s="27"/>
      <c r="S181" s="27"/>
      <c r="T181" s="27"/>
      <c r="U181" s="27"/>
    </row>
  </sheetData>
  <mergeCells count="493">
    <mergeCell ref="B180:U180"/>
    <mergeCell ref="B181:U181"/>
    <mergeCell ref="B174:U174"/>
    <mergeCell ref="B175:U175"/>
    <mergeCell ref="B176:U176"/>
    <mergeCell ref="B177:U177"/>
    <mergeCell ref="B178:U178"/>
    <mergeCell ref="B179:U179"/>
    <mergeCell ref="B168:U168"/>
    <mergeCell ref="B169:U169"/>
    <mergeCell ref="B170:U170"/>
    <mergeCell ref="B171:U171"/>
    <mergeCell ref="B172:U172"/>
    <mergeCell ref="B173:U173"/>
    <mergeCell ref="B126:U126"/>
    <mergeCell ref="B143:U143"/>
    <mergeCell ref="B144:U144"/>
    <mergeCell ref="B152:U152"/>
    <mergeCell ref="B166:U166"/>
    <mergeCell ref="B167:U167"/>
    <mergeCell ref="B120:U120"/>
    <mergeCell ref="B121:U121"/>
    <mergeCell ref="B122:U122"/>
    <mergeCell ref="B123:U123"/>
    <mergeCell ref="B124:U124"/>
    <mergeCell ref="B125:U125"/>
    <mergeCell ref="B92:U92"/>
    <mergeCell ref="B93:U93"/>
    <mergeCell ref="B94:U94"/>
    <mergeCell ref="B95:U95"/>
    <mergeCell ref="B96:U96"/>
    <mergeCell ref="B117:U117"/>
    <mergeCell ref="B86:U86"/>
    <mergeCell ref="B87:U87"/>
    <mergeCell ref="B88:U88"/>
    <mergeCell ref="B89:U89"/>
    <mergeCell ref="B90:U90"/>
    <mergeCell ref="B91:U91"/>
    <mergeCell ref="B44:U44"/>
    <mergeCell ref="B45:U45"/>
    <mergeCell ref="B46:U46"/>
    <mergeCell ref="B47:U47"/>
    <mergeCell ref="B61:U61"/>
    <mergeCell ref="B62:U62"/>
    <mergeCell ref="B38:U38"/>
    <mergeCell ref="B39:U39"/>
    <mergeCell ref="B40:U40"/>
    <mergeCell ref="B41:U41"/>
    <mergeCell ref="B42:U42"/>
    <mergeCell ref="B43:U43"/>
    <mergeCell ref="B6:U6"/>
    <mergeCell ref="B7:U7"/>
    <mergeCell ref="B8:U8"/>
    <mergeCell ref="B9:U9"/>
    <mergeCell ref="B34:U34"/>
    <mergeCell ref="B35:U35"/>
    <mergeCell ref="O162:O163"/>
    <mergeCell ref="P162:P163"/>
    <mergeCell ref="Q162:Q163"/>
    <mergeCell ref="A1:A2"/>
    <mergeCell ref="B1:U1"/>
    <mergeCell ref="B2:U2"/>
    <mergeCell ref="B3:U3"/>
    <mergeCell ref="A4:A181"/>
    <mergeCell ref="B4:U4"/>
    <mergeCell ref="B5:U5"/>
    <mergeCell ref="I162:I163"/>
    <mergeCell ref="J162:J163"/>
    <mergeCell ref="K162:K163"/>
    <mergeCell ref="L162:L163"/>
    <mergeCell ref="M162:M163"/>
    <mergeCell ref="N162:N163"/>
    <mergeCell ref="N160:N161"/>
    <mergeCell ref="O160:P161"/>
    <mergeCell ref="Q160:Q161"/>
    <mergeCell ref="B162:B163"/>
    <mergeCell ref="C162:C163"/>
    <mergeCell ref="D162:D163"/>
    <mergeCell ref="E162:E163"/>
    <mergeCell ref="F162:F163"/>
    <mergeCell ref="G162:G163"/>
    <mergeCell ref="H162:H163"/>
    <mergeCell ref="Q158:Q159"/>
    <mergeCell ref="B160:B161"/>
    <mergeCell ref="C160:D161"/>
    <mergeCell ref="E160:E161"/>
    <mergeCell ref="F160:F161"/>
    <mergeCell ref="G160:H161"/>
    <mergeCell ref="I160:I161"/>
    <mergeCell ref="J160:J161"/>
    <mergeCell ref="K160:L161"/>
    <mergeCell ref="M160:M161"/>
    <mergeCell ref="K158:K159"/>
    <mergeCell ref="L158:L159"/>
    <mergeCell ref="M158:M159"/>
    <mergeCell ref="N158:N159"/>
    <mergeCell ref="O158:O159"/>
    <mergeCell ref="P158:P159"/>
    <mergeCell ref="C157:Q157"/>
    <mergeCell ref="B158:B159"/>
    <mergeCell ref="C158:C159"/>
    <mergeCell ref="D158:D159"/>
    <mergeCell ref="E158:E159"/>
    <mergeCell ref="F158:F159"/>
    <mergeCell ref="G158:G159"/>
    <mergeCell ref="H158:H159"/>
    <mergeCell ref="I158:I159"/>
    <mergeCell ref="J158:J159"/>
    <mergeCell ref="C155:I155"/>
    <mergeCell ref="K155:Q155"/>
    <mergeCell ref="C156:E156"/>
    <mergeCell ref="G156:I156"/>
    <mergeCell ref="K156:M156"/>
    <mergeCell ref="O156:Q156"/>
    <mergeCell ref="M150:M151"/>
    <mergeCell ref="N150:N151"/>
    <mergeCell ref="O150:O151"/>
    <mergeCell ref="P150:P151"/>
    <mergeCell ref="Q150:Q151"/>
    <mergeCell ref="B153:Q153"/>
    <mergeCell ref="G150:G151"/>
    <mergeCell ref="H150:H151"/>
    <mergeCell ref="I150:I151"/>
    <mergeCell ref="J150:J151"/>
    <mergeCell ref="K150:K151"/>
    <mergeCell ref="L150:L151"/>
    <mergeCell ref="C148:E148"/>
    <mergeCell ref="G148:I148"/>
    <mergeCell ref="K148:M148"/>
    <mergeCell ref="O148:Q148"/>
    <mergeCell ref="C149:Q149"/>
    <mergeCell ref="B150:B151"/>
    <mergeCell ref="C150:C151"/>
    <mergeCell ref="D150:D151"/>
    <mergeCell ref="E150:E151"/>
    <mergeCell ref="F150:F151"/>
    <mergeCell ref="N141:N142"/>
    <mergeCell ref="O141:O142"/>
    <mergeCell ref="P141:P142"/>
    <mergeCell ref="Q141:Q142"/>
    <mergeCell ref="B145:Q145"/>
    <mergeCell ref="C147:I147"/>
    <mergeCell ref="K147:Q147"/>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8:M139"/>
    <mergeCell ref="N138:N139"/>
    <mergeCell ref="O138:O139"/>
    <mergeCell ref="P138:P139"/>
    <mergeCell ref="Q138:Q139"/>
    <mergeCell ref="C140:E140"/>
    <mergeCell ref="G140:I140"/>
    <mergeCell ref="K140:M140"/>
    <mergeCell ref="O140:Q140"/>
    <mergeCell ref="G138:G139"/>
    <mergeCell ref="H138:H139"/>
    <mergeCell ref="I138:I139"/>
    <mergeCell ref="J138:J139"/>
    <mergeCell ref="K138:K139"/>
    <mergeCell ref="L138:L139"/>
    <mergeCell ref="K136:L137"/>
    <mergeCell ref="M136:M137"/>
    <mergeCell ref="N136:N137"/>
    <mergeCell ref="O136:P137"/>
    <mergeCell ref="Q136:Q137"/>
    <mergeCell ref="B138:B139"/>
    <mergeCell ref="C138:C139"/>
    <mergeCell ref="D138:D139"/>
    <mergeCell ref="E138:E139"/>
    <mergeCell ref="F138:F139"/>
    <mergeCell ref="N134:N135"/>
    <mergeCell ref="O134:P135"/>
    <mergeCell ref="Q134:Q135"/>
    <mergeCell ref="B136:B137"/>
    <mergeCell ref="C136:D137"/>
    <mergeCell ref="E136:E137"/>
    <mergeCell ref="F136:F137"/>
    <mergeCell ref="G136:H137"/>
    <mergeCell ref="I136:I137"/>
    <mergeCell ref="J136:J137"/>
    <mergeCell ref="Q132:Q133"/>
    <mergeCell ref="B134:B135"/>
    <mergeCell ref="C134:D135"/>
    <mergeCell ref="E134:E135"/>
    <mergeCell ref="F134:F135"/>
    <mergeCell ref="G134:H135"/>
    <mergeCell ref="I134:I135"/>
    <mergeCell ref="J134:J135"/>
    <mergeCell ref="K134:L135"/>
    <mergeCell ref="M134:M135"/>
    <mergeCell ref="K132:K133"/>
    <mergeCell ref="L132:L133"/>
    <mergeCell ref="M132:M133"/>
    <mergeCell ref="N132:N133"/>
    <mergeCell ref="O132:O133"/>
    <mergeCell ref="P132:P133"/>
    <mergeCell ref="C131:Q131"/>
    <mergeCell ref="B132:B133"/>
    <mergeCell ref="C132:C133"/>
    <mergeCell ref="D132:D133"/>
    <mergeCell ref="E132:E133"/>
    <mergeCell ref="F132:F133"/>
    <mergeCell ref="G132:G133"/>
    <mergeCell ref="H132:H133"/>
    <mergeCell ref="I132:I133"/>
    <mergeCell ref="J132:J133"/>
    <mergeCell ref="I115:I116"/>
    <mergeCell ref="B127:Q127"/>
    <mergeCell ref="C129:I129"/>
    <mergeCell ref="K129:Q129"/>
    <mergeCell ref="C130:E130"/>
    <mergeCell ref="G130:I130"/>
    <mergeCell ref="K130:M130"/>
    <mergeCell ref="O130:Q130"/>
    <mergeCell ref="B118:U118"/>
    <mergeCell ref="B119:U119"/>
    <mergeCell ref="C114:D114"/>
    <mergeCell ref="G114:H114"/>
    <mergeCell ref="B115:B116"/>
    <mergeCell ref="C115:C116"/>
    <mergeCell ref="D115:D116"/>
    <mergeCell ref="E115:E116"/>
    <mergeCell ref="F115:F116"/>
    <mergeCell ref="G115:G116"/>
    <mergeCell ref="H115:H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C101:I101"/>
    <mergeCell ref="B102:B103"/>
    <mergeCell ref="C102:D103"/>
    <mergeCell ref="E102:E103"/>
    <mergeCell ref="F102:F103"/>
    <mergeCell ref="G102:H103"/>
    <mergeCell ref="I102:I103"/>
    <mergeCell ref="T83:T84"/>
    <mergeCell ref="U83:U84"/>
    <mergeCell ref="B97:I97"/>
    <mergeCell ref="B99:B100"/>
    <mergeCell ref="C99:E99"/>
    <mergeCell ref="C100:E100"/>
    <mergeCell ref="F99:F100"/>
    <mergeCell ref="G99:I99"/>
    <mergeCell ref="G100:I100"/>
    <mergeCell ref="B85:U85"/>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U80:U81"/>
    <mergeCell ref="C82:E82"/>
    <mergeCell ref="G82:I82"/>
    <mergeCell ref="K82:M82"/>
    <mergeCell ref="O82:Q82"/>
    <mergeCell ref="S82:U82"/>
    <mergeCell ref="O80:O81"/>
    <mergeCell ref="P80:P81"/>
    <mergeCell ref="Q80:Q81"/>
    <mergeCell ref="R80:R81"/>
    <mergeCell ref="S80:S81"/>
    <mergeCell ref="T80:T81"/>
    <mergeCell ref="I80:I81"/>
    <mergeCell ref="J80:J81"/>
    <mergeCell ref="K80:K81"/>
    <mergeCell ref="L80:L81"/>
    <mergeCell ref="M80:M81"/>
    <mergeCell ref="N80:N81"/>
    <mergeCell ref="S78:S79"/>
    <mergeCell ref="T78:T79"/>
    <mergeCell ref="U78:U79"/>
    <mergeCell ref="B80:B81"/>
    <mergeCell ref="C80:C81"/>
    <mergeCell ref="D80:D81"/>
    <mergeCell ref="E80:E81"/>
    <mergeCell ref="F80:F81"/>
    <mergeCell ref="G80:G81"/>
    <mergeCell ref="H80:H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T74:T75"/>
    <mergeCell ref="U74:U75"/>
    <mergeCell ref="C76:E76"/>
    <mergeCell ref="G76:I76"/>
    <mergeCell ref="K76:M76"/>
    <mergeCell ref="O76:Q76"/>
    <mergeCell ref="S76:U7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U71:U72"/>
    <mergeCell ref="C73:E73"/>
    <mergeCell ref="G73:I73"/>
    <mergeCell ref="K73:M73"/>
    <mergeCell ref="O73:Q73"/>
    <mergeCell ref="S73:U73"/>
    <mergeCell ref="O71:O72"/>
    <mergeCell ref="P71:P72"/>
    <mergeCell ref="Q71:Q72"/>
    <mergeCell ref="R71:R72"/>
    <mergeCell ref="S71:S72"/>
    <mergeCell ref="T71:T72"/>
    <mergeCell ref="I71:I72"/>
    <mergeCell ref="J71:J72"/>
    <mergeCell ref="K71:K72"/>
    <mergeCell ref="L71:L72"/>
    <mergeCell ref="M71:M72"/>
    <mergeCell ref="N71:N72"/>
    <mergeCell ref="S69:S70"/>
    <mergeCell ref="T69:T70"/>
    <mergeCell ref="U69:U70"/>
    <mergeCell ref="B71:B72"/>
    <mergeCell ref="C71:C72"/>
    <mergeCell ref="D71:D72"/>
    <mergeCell ref="E71:E72"/>
    <mergeCell ref="F71:F72"/>
    <mergeCell ref="G71:G72"/>
    <mergeCell ref="H71:H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C66:E66"/>
    <mergeCell ref="G66:I66"/>
    <mergeCell ref="K66:M66"/>
    <mergeCell ref="O66:Q66"/>
    <mergeCell ref="S66:U66"/>
    <mergeCell ref="C67:U67"/>
    <mergeCell ref="N59:N60"/>
    <mergeCell ref="O59:O60"/>
    <mergeCell ref="P59:P60"/>
    <mergeCell ref="Q59:Q60"/>
    <mergeCell ref="B63:U63"/>
    <mergeCell ref="C65:E65"/>
    <mergeCell ref="G65:I65"/>
    <mergeCell ref="K65:U65"/>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C52:Q52"/>
    <mergeCell ref="C53:Q53"/>
    <mergeCell ref="C54:E54"/>
    <mergeCell ref="G54:I54"/>
    <mergeCell ref="K54:M54"/>
    <mergeCell ref="O54:Q54"/>
    <mergeCell ref="B10:C10"/>
    <mergeCell ref="B48:Q48"/>
    <mergeCell ref="C50:E50"/>
    <mergeCell ref="G50:Q50"/>
    <mergeCell ref="C51:E51"/>
    <mergeCell ref="G51:I51"/>
    <mergeCell ref="K51:M51"/>
    <mergeCell ref="O51:Q51"/>
    <mergeCell ref="B36:U36"/>
    <mergeCell ref="B37:U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9" customWidth="1"/>
    <col min="4" max="4" width="36.5703125" customWidth="1"/>
    <col min="5" max="5" width="7" customWidth="1"/>
    <col min="6" max="6" width="36.5703125" customWidth="1"/>
    <col min="7" max="7" width="9" customWidth="1"/>
    <col min="8" max="8" width="36.5703125" customWidth="1"/>
    <col min="9" max="9" width="7" customWidth="1"/>
    <col min="10" max="10" width="36.5703125" customWidth="1"/>
    <col min="11" max="11" width="9" customWidth="1"/>
    <col min="12" max="12" width="27.140625" customWidth="1"/>
    <col min="13" max="13" width="7" customWidth="1"/>
    <col min="14" max="14" width="36.5703125" customWidth="1"/>
    <col min="15" max="15" width="9" customWidth="1"/>
    <col min="16" max="16" width="22.5703125" customWidth="1"/>
    <col min="17" max="17" width="7"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0</v>
      </c>
      <c r="B3" s="62" t="s">
        <v>5</v>
      </c>
      <c r="C3" s="62"/>
      <c r="D3" s="62"/>
      <c r="E3" s="62"/>
      <c r="F3" s="62"/>
      <c r="G3" s="62"/>
      <c r="H3" s="62"/>
      <c r="I3" s="62"/>
      <c r="J3" s="62"/>
      <c r="K3" s="62"/>
      <c r="L3" s="62"/>
      <c r="M3" s="62"/>
      <c r="N3" s="62"/>
      <c r="O3" s="62"/>
      <c r="P3" s="62"/>
      <c r="Q3" s="62"/>
    </row>
    <row r="4" spans="1:17" ht="15" customHeight="1">
      <c r="A4" s="63" t="s">
        <v>291</v>
      </c>
      <c r="B4" s="62" t="s">
        <v>5</v>
      </c>
      <c r="C4" s="62"/>
      <c r="D4" s="62"/>
      <c r="E4" s="62"/>
      <c r="F4" s="62"/>
      <c r="G4" s="62"/>
      <c r="H4" s="62"/>
      <c r="I4" s="62"/>
      <c r="J4" s="62"/>
      <c r="K4" s="62"/>
      <c r="L4" s="62"/>
      <c r="M4" s="62"/>
      <c r="N4" s="62"/>
      <c r="O4" s="62"/>
      <c r="P4" s="62"/>
      <c r="Q4" s="62"/>
    </row>
    <row r="5" spans="1:17">
      <c r="A5" s="63"/>
      <c r="B5" s="64" t="s">
        <v>289</v>
      </c>
      <c r="C5" s="64"/>
      <c r="D5" s="64"/>
      <c r="E5" s="64"/>
      <c r="F5" s="64"/>
      <c r="G5" s="64"/>
      <c r="H5" s="64"/>
      <c r="I5" s="64"/>
      <c r="J5" s="64"/>
      <c r="K5" s="64"/>
      <c r="L5" s="64"/>
      <c r="M5" s="64"/>
      <c r="N5" s="64"/>
      <c r="O5" s="64"/>
      <c r="P5" s="64"/>
      <c r="Q5" s="64"/>
    </row>
    <row r="6" spans="1:17">
      <c r="A6" s="63"/>
      <c r="B6" s="27" t="s">
        <v>292</v>
      </c>
      <c r="C6" s="27"/>
      <c r="D6" s="27"/>
      <c r="E6" s="27"/>
      <c r="F6" s="27"/>
      <c r="G6" s="27"/>
      <c r="H6" s="27"/>
      <c r="I6" s="27"/>
      <c r="J6" s="27"/>
      <c r="K6" s="27"/>
      <c r="L6" s="27"/>
      <c r="M6" s="27"/>
      <c r="N6" s="27"/>
      <c r="O6" s="27"/>
      <c r="P6" s="27"/>
      <c r="Q6" s="27"/>
    </row>
    <row r="7" spans="1:17">
      <c r="A7" s="63"/>
      <c r="B7" s="19"/>
      <c r="C7" s="19"/>
      <c r="D7" s="19"/>
      <c r="E7" s="19"/>
      <c r="F7" s="19"/>
      <c r="G7" s="19"/>
      <c r="H7" s="19"/>
      <c r="I7" s="19"/>
    </row>
    <row r="8" spans="1:17">
      <c r="A8" s="63"/>
      <c r="B8" s="12"/>
      <c r="C8" s="12"/>
      <c r="D8" s="12"/>
      <c r="E8" s="12"/>
      <c r="F8" s="12"/>
      <c r="G8" s="12"/>
      <c r="H8" s="12"/>
      <c r="I8" s="12"/>
    </row>
    <row r="9" spans="1:17">
      <c r="A9" s="63"/>
      <c r="B9" s="20"/>
      <c r="C9" s="23" t="s">
        <v>293</v>
      </c>
      <c r="D9" s="23"/>
      <c r="E9" s="23"/>
      <c r="F9" s="20"/>
      <c r="G9" s="23" t="s">
        <v>294</v>
      </c>
      <c r="H9" s="23"/>
      <c r="I9" s="23"/>
    </row>
    <row r="10" spans="1:17" ht="15.75" thickBot="1">
      <c r="A10" s="63"/>
      <c r="B10" s="20"/>
      <c r="C10" s="21">
        <v>2013</v>
      </c>
      <c r="D10" s="21"/>
      <c r="E10" s="21"/>
      <c r="F10" s="20"/>
      <c r="G10" s="21">
        <v>2012</v>
      </c>
      <c r="H10" s="21"/>
      <c r="I10" s="21"/>
    </row>
    <row r="11" spans="1:17">
      <c r="A11" s="63"/>
      <c r="B11" s="11"/>
      <c r="C11" s="23" t="s">
        <v>234</v>
      </c>
      <c r="D11" s="23"/>
      <c r="E11" s="23"/>
      <c r="F11" s="23"/>
      <c r="G11" s="23"/>
      <c r="H11" s="23"/>
      <c r="I11" s="23"/>
    </row>
    <row r="12" spans="1:17">
      <c r="A12" s="63"/>
      <c r="B12" s="17" t="s">
        <v>295</v>
      </c>
      <c r="C12" s="24"/>
      <c r="D12" s="24"/>
      <c r="E12" s="24"/>
      <c r="F12" s="14"/>
      <c r="G12" s="24"/>
      <c r="H12" s="24"/>
      <c r="I12" s="24"/>
    </row>
    <row r="13" spans="1:17">
      <c r="A13" s="63"/>
      <c r="B13" s="67" t="s">
        <v>296</v>
      </c>
      <c r="C13" s="27" t="s">
        <v>238</v>
      </c>
      <c r="D13" s="28">
        <v>379.6</v>
      </c>
      <c r="E13" s="20"/>
      <c r="F13" s="20"/>
      <c r="G13" s="27" t="s">
        <v>238</v>
      </c>
      <c r="H13" s="28" t="s">
        <v>239</v>
      </c>
      <c r="I13" s="20"/>
    </row>
    <row r="14" spans="1:17">
      <c r="A14" s="63"/>
      <c r="B14" s="67"/>
      <c r="C14" s="27"/>
      <c r="D14" s="28"/>
      <c r="E14" s="20"/>
      <c r="F14" s="20"/>
      <c r="G14" s="27"/>
      <c r="H14" s="28"/>
      <c r="I14" s="20"/>
    </row>
    <row r="15" spans="1:17">
      <c r="A15" s="63"/>
      <c r="B15" s="68" t="s">
        <v>297</v>
      </c>
      <c r="C15" s="26" t="s">
        <v>239</v>
      </c>
      <c r="D15" s="26"/>
      <c r="E15" s="24"/>
      <c r="F15" s="24"/>
      <c r="G15" s="26">
        <v>319.7</v>
      </c>
      <c r="H15" s="26"/>
      <c r="I15" s="24"/>
    </row>
    <row r="16" spans="1:17">
      <c r="A16" s="63"/>
      <c r="B16" s="68"/>
      <c r="C16" s="26"/>
      <c r="D16" s="26"/>
      <c r="E16" s="24"/>
      <c r="F16" s="24"/>
      <c r="G16" s="26"/>
      <c r="H16" s="26"/>
      <c r="I16" s="24"/>
    </row>
    <row r="17" spans="1:9">
      <c r="A17" s="63"/>
      <c r="B17" s="67" t="s">
        <v>298</v>
      </c>
      <c r="C17" s="28">
        <v>419.3</v>
      </c>
      <c r="D17" s="28"/>
      <c r="E17" s="20"/>
      <c r="F17" s="20"/>
      <c r="G17" s="28" t="s">
        <v>239</v>
      </c>
      <c r="H17" s="28"/>
      <c r="I17" s="20"/>
    </row>
    <row r="18" spans="1:9">
      <c r="A18" s="63"/>
      <c r="B18" s="67"/>
      <c r="C18" s="28"/>
      <c r="D18" s="28"/>
      <c r="E18" s="20"/>
      <c r="F18" s="20"/>
      <c r="G18" s="28"/>
      <c r="H18" s="28"/>
      <c r="I18" s="20"/>
    </row>
    <row r="19" spans="1:9">
      <c r="A19" s="63"/>
      <c r="B19" s="68" t="s">
        <v>299</v>
      </c>
      <c r="C19" s="37">
        <v>1070.4000000000001</v>
      </c>
      <c r="D19" s="37"/>
      <c r="E19" s="24"/>
      <c r="F19" s="24"/>
      <c r="G19" s="26" t="s">
        <v>239</v>
      </c>
      <c r="H19" s="26"/>
      <c r="I19" s="24"/>
    </row>
    <row r="20" spans="1:9">
      <c r="A20" s="63"/>
      <c r="B20" s="68"/>
      <c r="C20" s="37"/>
      <c r="D20" s="37"/>
      <c r="E20" s="24"/>
      <c r="F20" s="24"/>
      <c r="G20" s="26"/>
      <c r="H20" s="26"/>
      <c r="I20" s="24"/>
    </row>
    <row r="21" spans="1:9">
      <c r="A21" s="63"/>
      <c r="B21" s="27" t="s">
        <v>300</v>
      </c>
      <c r="C21" s="28">
        <v>850</v>
      </c>
      <c r="D21" s="28"/>
      <c r="E21" s="20"/>
      <c r="F21" s="20"/>
      <c r="G21" s="28" t="s">
        <v>239</v>
      </c>
      <c r="H21" s="28"/>
      <c r="I21" s="20"/>
    </row>
    <row r="22" spans="1:9">
      <c r="A22" s="63"/>
      <c r="B22" s="27"/>
      <c r="C22" s="28"/>
      <c r="D22" s="28"/>
      <c r="E22" s="20"/>
      <c r="F22" s="20"/>
      <c r="G22" s="28"/>
      <c r="H22" s="28"/>
      <c r="I22" s="20"/>
    </row>
    <row r="23" spans="1:9">
      <c r="A23" s="63"/>
      <c r="B23" s="25" t="s">
        <v>301</v>
      </c>
      <c r="C23" s="37">
        <v>1101.3</v>
      </c>
      <c r="D23" s="37"/>
      <c r="E23" s="24"/>
      <c r="F23" s="24"/>
      <c r="G23" s="26" t="s">
        <v>239</v>
      </c>
      <c r="H23" s="26"/>
      <c r="I23" s="24"/>
    </row>
    <row r="24" spans="1:9">
      <c r="A24" s="63"/>
      <c r="B24" s="25"/>
      <c r="C24" s="37"/>
      <c r="D24" s="37"/>
      <c r="E24" s="24"/>
      <c r="F24" s="24"/>
      <c r="G24" s="26"/>
      <c r="H24" s="26"/>
      <c r="I24" s="24"/>
    </row>
    <row r="25" spans="1:9">
      <c r="A25" s="63"/>
      <c r="B25" s="27" t="s">
        <v>302</v>
      </c>
      <c r="C25" s="28">
        <v>325</v>
      </c>
      <c r="D25" s="28"/>
      <c r="E25" s="20"/>
      <c r="F25" s="20"/>
      <c r="G25" s="28">
        <v>325</v>
      </c>
      <c r="H25" s="28"/>
      <c r="I25" s="20"/>
    </row>
    <row r="26" spans="1:9">
      <c r="A26" s="63"/>
      <c r="B26" s="27"/>
      <c r="C26" s="28"/>
      <c r="D26" s="28"/>
      <c r="E26" s="20"/>
      <c r="F26" s="20"/>
      <c r="G26" s="28"/>
      <c r="H26" s="28"/>
      <c r="I26" s="20"/>
    </row>
    <row r="27" spans="1:9">
      <c r="A27" s="63"/>
      <c r="B27" s="25" t="s">
        <v>303</v>
      </c>
      <c r="C27" s="26">
        <v>350</v>
      </c>
      <c r="D27" s="26"/>
      <c r="E27" s="24"/>
      <c r="F27" s="24"/>
      <c r="G27" s="26">
        <v>350</v>
      </c>
      <c r="H27" s="26"/>
      <c r="I27" s="24"/>
    </row>
    <row r="28" spans="1:9">
      <c r="A28" s="63"/>
      <c r="B28" s="25"/>
      <c r="C28" s="26"/>
      <c r="D28" s="26"/>
      <c r="E28" s="24"/>
      <c r="F28" s="24"/>
      <c r="G28" s="26"/>
      <c r="H28" s="26"/>
      <c r="I28" s="24"/>
    </row>
    <row r="29" spans="1:9">
      <c r="A29" s="63"/>
      <c r="B29" s="27" t="s">
        <v>304</v>
      </c>
      <c r="C29" s="28" t="s">
        <v>239</v>
      </c>
      <c r="D29" s="28"/>
      <c r="E29" s="20"/>
      <c r="F29" s="20"/>
      <c r="G29" s="28">
        <v>445.8</v>
      </c>
      <c r="H29" s="28"/>
      <c r="I29" s="20"/>
    </row>
    <row r="30" spans="1:9">
      <c r="A30" s="63"/>
      <c r="B30" s="27"/>
      <c r="C30" s="28"/>
      <c r="D30" s="28"/>
      <c r="E30" s="20"/>
      <c r="F30" s="20"/>
      <c r="G30" s="28"/>
      <c r="H30" s="28"/>
      <c r="I30" s="20"/>
    </row>
    <row r="31" spans="1:9">
      <c r="A31" s="63"/>
      <c r="B31" s="25" t="s">
        <v>272</v>
      </c>
      <c r="C31" s="26">
        <v>0.1</v>
      </c>
      <c r="D31" s="26"/>
      <c r="E31" s="24"/>
      <c r="F31" s="24"/>
      <c r="G31" s="26" t="s">
        <v>239</v>
      </c>
      <c r="H31" s="26"/>
      <c r="I31" s="24"/>
    </row>
    <row r="32" spans="1:9" ht="15.75" thickBot="1">
      <c r="A32" s="63"/>
      <c r="B32" s="25"/>
      <c r="C32" s="38"/>
      <c r="D32" s="38"/>
      <c r="E32" s="39"/>
      <c r="F32" s="24"/>
      <c r="G32" s="38"/>
      <c r="H32" s="38"/>
      <c r="I32" s="39"/>
    </row>
    <row r="33" spans="1:17">
      <c r="A33" s="63"/>
      <c r="B33" s="27"/>
      <c r="C33" s="40">
        <v>4495.7</v>
      </c>
      <c r="D33" s="40"/>
      <c r="E33" s="42"/>
      <c r="F33" s="20"/>
      <c r="G33" s="40">
        <v>1440.5</v>
      </c>
      <c r="H33" s="40"/>
      <c r="I33" s="42"/>
    </row>
    <row r="34" spans="1:17">
      <c r="A34" s="63"/>
      <c r="B34" s="27"/>
      <c r="C34" s="41"/>
      <c r="D34" s="41"/>
      <c r="E34" s="43"/>
      <c r="F34" s="20"/>
      <c r="G34" s="41"/>
      <c r="H34" s="41"/>
      <c r="I34" s="43"/>
    </row>
    <row r="35" spans="1:17" ht="15.75" thickBot="1">
      <c r="A35" s="63"/>
      <c r="B35" s="17" t="s">
        <v>305</v>
      </c>
      <c r="C35" s="38" t="s">
        <v>306</v>
      </c>
      <c r="D35" s="38"/>
      <c r="E35" s="34" t="s">
        <v>262</v>
      </c>
      <c r="F35" s="14"/>
      <c r="G35" s="38" t="s">
        <v>307</v>
      </c>
      <c r="H35" s="38"/>
      <c r="I35" s="34" t="s">
        <v>262</v>
      </c>
    </row>
    <row r="36" spans="1:17">
      <c r="A36" s="63"/>
      <c r="B36" s="27"/>
      <c r="C36" s="44" t="s">
        <v>238</v>
      </c>
      <c r="D36" s="40">
        <v>4479.7</v>
      </c>
      <c r="E36" s="42"/>
      <c r="F36" s="20"/>
      <c r="G36" s="44" t="s">
        <v>238</v>
      </c>
      <c r="H36" s="40">
        <v>1437.3</v>
      </c>
      <c r="I36" s="42"/>
    </row>
    <row r="37" spans="1:17" ht="15.75" thickBot="1">
      <c r="A37" s="63"/>
      <c r="B37" s="27"/>
      <c r="C37" s="45"/>
      <c r="D37" s="46"/>
      <c r="E37" s="47"/>
      <c r="F37" s="20"/>
      <c r="G37" s="45"/>
      <c r="H37" s="46"/>
      <c r="I37" s="47"/>
    </row>
    <row r="38" spans="1:17" ht="15.75" thickTop="1">
      <c r="A38" s="63"/>
      <c r="B38" s="62"/>
      <c r="C38" s="62"/>
      <c r="D38" s="62"/>
      <c r="E38" s="62"/>
      <c r="F38" s="62"/>
      <c r="G38" s="62"/>
      <c r="H38" s="62"/>
      <c r="I38" s="62"/>
      <c r="J38" s="62"/>
      <c r="K38" s="62"/>
      <c r="L38" s="62"/>
      <c r="M38" s="62"/>
      <c r="N38" s="62"/>
      <c r="O38" s="62"/>
      <c r="P38" s="62"/>
      <c r="Q38" s="62"/>
    </row>
    <row r="39" spans="1:17" ht="38.25" customHeight="1">
      <c r="A39" s="63"/>
      <c r="B39" s="66" t="s">
        <v>308</v>
      </c>
      <c r="C39" s="66"/>
      <c r="D39" s="66"/>
      <c r="E39" s="66"/>
      <c r="F39" s="66"/>
      <c r="G39" s="66"/>
      <c r="H39" s="66"/>
      <c r="I39" s="66"/>
      <c r="J39" s="66"/>
      <c r="K39" s="66"/>
      <c r="L39" s="66"/>
      <c r="M39" s="66"/>
      <c r="N39" s="66"/>
      <c r="O39" s="66"/>
      <c r="P39" s="66"/>
      <c r="Q39" s="66"/>
    </row>
    <row r="40" spans="1:17">
      <c r="A40" s="63"/>
      <c r="B40" s="62"/>
      <c r="C40" s="62"/>
      <c r="D40" s="62"/>
      <c r="E40" s="62"/>
      <c r="F40" s="62"/>
      <c r="G40" s="62"/>
      <c r="H40" s="62"/>
      <c r="I40" s="62"/>
      <c r="J40" s="62"/>
      <c r="K40" s="62"/>
      <c r="L40" s="62"/>
      <c r="M40" s="62"/>
      <c r="N40" s="62"/>
      <c r="O40" s="62"/>
      <c r="P40" s="62"/>
      <c r="Q40" s="62"/>
    </row>
    <row r="41" spans="1:17" ht="25.5" customHeight="1">
      <c r="A41" s="63"/>
      <c r="B41" s="27" t="s">
        <v>309</v>
      </c>
      <c r="C41" s="27"/>
      <c r="D41" s="27"/>
      <c r="E41" s="27"/>
      <c r="F41" s="27"/>
      <c r="G41" s="27"/>
      <c r="H41" s="27"/>
      <c r="I41" s="27"/>
      <c r="J41" s="27"/>
      <c r="K41" s="27"/>
      <c r="L41" s="27"/>
      <c r="M41" s="27"/>
      <c r="N41" s="27"/>
      <c r="O41" s="27"/>
      <c r="P41" s="27"/>
      <c r="Q41" s="27"/>
    </row>
    <row r="42" spans="1:17">
      <c r="A42" s="63"/>
      <c r="B42" s="62"/>
      <c r="C42" s="62"/>
      <c r="D42" s="62"/>
      <c r="E42" s="62"/>
      <c r="F42" s="62"/>
      <c r="G42" s="62"/>
      <c r="H42" s="62"/>
      <c r="I42" s="62"/>
      <c r="J42" s="62"/>
      <c r="K42" s="62"/>
      <c r="L42" s="62"/>
      <c r="M42" s="62"/>
      <c r="N42" s="62"/>
      <c r="O42" s="62"/>
      <c r="P42" s="62"/>
      <c r="Q42" s="62"/>
    </row>
    <row r="43" spans="1:17" ht="38.25" customHeight="1">
      <c r="A43" s="63"/>
      <c r="B43" s="27" t="s">
        <v>310</v>
      </c>
      <c r="C43" s="27"/>
      <c r="D43" s="27"/>
      <c r="E43" s="27"/>
      <c r="F43" s="27"/>
      <c r="G43" s="27"/>
      <c r="H43" s="27"/>
      <c r="I43" s="27"/>
      <c r="J43" s="27"/>
      <c r="K43" s="27"/>
      <c r="L43" s="27"/>
      <c r="M43" s="27"/>
      <c r="N43" s="27"/>
      <c r="O43" s="27"/>
      <c r="P43" s="27"/>
      <c r="Q43" s="27"/>
    </row>
    <row r="44" spans="1:17">
      <c r="A44" s="63"/>
      <c r="B44" s="62"/>
      <c r="C44" s="62"/>
      <c r="D44" s="62"/>
      <c r="E44" s="62"/>
      <c r="F44" s="62"/>
      <c r="G44" s="62"/>
      <c r="H44" s="62"/>
      <c r="I44" s="62"/>
      <c r="J44" s="62"/>
      <c r="K44" s="62"/>
      <c r="L44" s="62"/>
      <c r="M44" s="62"/>
      <c r="N44" s="62"/>
      <c r="O44" s="62"/>
      <c r="P44" s="62"/>
      <c r="Q44" s="62"/>
    </row>
    <row r="45" spans="1:17" ht="25.5" customHeight="1">
      <c r="A45" s="63"/>
      <c r="B45" s="27" t="s">
        <v>311</v>
      </c>
      <c r="C45" s="27"/>
      <c r="D45" s="27"/>
      <c r="E45" s="27"/>
      <c r="F45" s="27"/>
      <c r="G45" s="27"/>
      <c r="H45" s="27"/>
      <c r="I45" s="27"/>
      <c r="J45" s="27"/>
      <c r="K45" s="27"/>
      <c r="L45" s="27"/>
      <c r="M45" s="27"/>
      <c r="N45" s="27"/>
      <c r="O45" s="27"/>
      <c r="P45" s="27"/>
      <c r="Q45" s="27"/>
    </row>
    <row r="46" spans="1:17">
      <c r="A46" s="63"/>
      <c r="B46" s="62"/>
      <c r="C46" s="62"/>
      <c r="D46" s="62"/>
      <c r="E46" s="62"/>
      <c r="F46" s="62"/>
      <c r="G46" s="62"/>
      <c r="H46" s="62"/>
      <c r="I46" s="62"/>
      <c r="J46" s="62"/>
      <c r="K46" s="62"/>
      <c r="L46" s="62"/>
      <c r="M46" s="62"/>
      <c r="N46" s="62"/>
      <c r="O46" s="62"/>
      <c r="P46" s="62"/>
      <c r="Q46" s="62"/>
    </row>
    <row r="47" spans="1:17" ht="25.5" customHeight="1">
      <c r="A47" s="63"/>
      <c r="B47" s="20" t="s">
        <v>312</v>
      </c>
      <c r="C47" s="20"/>
      <c r="D47" s="20"/>
      <c r="E47" s="20"/>
      <c r="F47" s="20"/>
      <c r="G47" s="20"/>
      <c r="H47" s="20"/>
      <c r="I47" s="20"/>
      <c r="J47" s="20"/>
      <c r="K47" s="20"/>
      <c r="L47" s="20"/>
      <c r="M47" s="20"/>
      <c r="N47" s="20"/>
      <c r="O47" s="20"/>
      <c r="P47" s="20"/>
      <c r="Q47" s="20"/>
    </row>
    <row r="48" spans="1:17">
      <c r="A48" s="63"/>
      <c r="B48" s="62"/>
      <c r="C48" s="62"/>
      <c r="D48" s="62"/>
      <c r="E48" s="62"/>
      <c r="F48" s="62"/>
      <c r="G48" s="62"/>
      <c r="H48" s="62"/>
      <c r="I48" s="62"/>
      <c r="J48" s="62"/>
      <c r="K48" s="62"/>
      <c r="L48" s="62"/>
      <c r="M48" s="62"/>
      <c r="N48" s="62"/>
      <c r="O48" s="62"/>
      <c r="P48" s="62"/>
      <c r="Q48" s="62"/>
    </row>
    <row r="49" spans="1:17" ht="25.5" customHeight="1">
      <c r="A49" s="63"/>
      <c r="B49" s="66" t="s">
        <v>313</v>
      </c>
      <c r="C49" s="66"/>
      <c r="D49" s="66"/>
      <c r="E49" s="66"/>
      <c r="F49" s="66"/>
      <c r="G49" s="66"/>
      <c r="H49" s="66"/>
      <c r="I49" s="66"/>
      <c r="J49" s="66"/>
      <c r="K49" s="66"/>
      <c r="L49" s="66"/>
      <c r="M49" s="66"/>
      <c r="N49" s="66"/>
      <c r="O49" s="66"/>
      <c r="P49" s="66"/>
      <c r="Q49" s="66"/>
    </row>
    <row r="50" spans="1:17">
      <c r="A50" s="63"/>
      <c r="B50" s="62"/>
      <c r="C50" s="62"/>
      <c r="D50" s="62"/>
      <c r="E50" s="62"/>
      <c r="F50" s="62"/>
      <c r="G50" s="62"/>
      <c r="H50" s="62"/>
      <c r="I50" s="62"/>
      <c r="J50" s="62"/>
      <c r="K50" s="62"/>
      <c r="L50" s="62"/>
      <c r="M50" s="62"/>
      <c r="N50" s="62"/>
      <c r="O50" s="62"/>
      <c r="P50" s="62"/>
      <c r="Q50" s="62"/>
    </row>
    <row r="51" spans="1:17" ht="25.5" customHeight="1">
      <c r="A51" s="63"/>
      <c r="B51" s="66" t="s">
        <v>314</v>
      </c>
      <c r="C51" s="66"/>
      <c r="D51" s="66"/>
      <c r="E51" s="66"/>
      <c r="F51" s="66"/>
      <c r="G51" s="66"/>
      <c r="H51" s="66"/>
      <c r="I51" s="66"/>
      <c r="J51" s="66"/>
      <c r="K51" s="66"/>
      <c r="L51" s="66"/>
      <c r="M51" s="66"/>
      <c r="N51" s="66"/>
      <c r="O51" s="66"/>
      <c r="P51" s="66"/>
      <c r="Q51" s="66"/>
    </row>
    <row r="52" spans="1:17">
      <c r="A52" s="63"/>
      <c r="B52" s="62"/>
      <c r="C52" s="62"/>
      <c r="D52" s="62"/>
      <c r="E52" s="62"/>
      <c r="F52" s="62"/>
      <c r="G52" s="62"/>
      <c r="H52" s="62"/>
      <c r="I52" s="62"/>
      <c r="J52" s="62"/>
      <c r="K52" s="62"/>
      <c r="L52" s="62"/>
      <c r="M52" s="62"/>
      <c r="N52" s="62"/>
      <c r="O52" s="62"/>
      <c r="P52" s="62"/>
      <c r="Q52" s="62"/>
    </row>
    <row r="53" spans="1:17" ht="25.5" customHeight="1">
      <c r="A53" s="63"/>
      <c r="B53" s="20" t="s">
        <v>315</v>
      </c>
      <c r="C53" s="20"/>
      <c r="D53" s="20"/>
      <c r="E53" s="20"/>
      <c r="F53" s="20"/>
      <c r="G53" s="20"/>
      <c r="H53" s="20"/>
      <c r="I53" s="20"/>
      <c r="J53" s="20"/>
      <c r="K53" s="20"/>
      <c r="L53" s="20"/>
      <c r="M53" s="20"/>
      <c r="N53" s="20"/>
      <c r="O53" s="20"/>
      <c r="P53" s="20"/>
      <c r="Q53" s="20"/>
    </row>
    <row r="54" spans="1:17">
      <c r="A54" s="63"/>
      <c r="B54" s="62"/>
      <c r="C54" s="62"/>
      <c r="D54" s="62"/>
      <c r="E54" s="62"/>
      <c r="F54" s="62"/>
      <c r="G54" s="62"/>
      <c r="H54" s="62"/>
      <c r="I54" s="62"/>
      <c r="J54" s="62"/>
      <c r="K54" s="62"/>
      <c r="L54" s="62"/>
      <c r="M54" s="62"/>
      <c r="N54" s="62"/>
      <c r="O54" s="62"/>
      <c r="P54" s="62"/>
      <c r="Q54" s="62"/>
    </row>
    <row r="55" spans="1:17" ht="25.5" customHeight="1">
      <c r="A55" s="63"/>
      <c r="B55" s="70" t="s">
        <v>316</v>
      </c>
      <c r="C55" s="70"/>
      <c r="D55" s="70"/>
      <c r="E55" s="70"/>
      <c r="F55" s="70"/>
      <c r="G55" s="70"/>
      <c r="H55" s="70"/>
      <c r="I55" s="70"/>
      <c r="J55" s="70"/>
      <c r="K55" s="70"/>
      <c r="L55" s="70"/>
      <c r="M55" s="70"/>
      <c r="N55" s="70"/>
      <c r="O55" s="70"/>
      <c r="P55" s="70"/>
      <c r="Q55" s="70"/>
    </row>
    <row r="56" spans="1:17">
      <c r="A56" s="63"/>
      <c r="B56" s="62"/>
      <c r="C56" s="62"/>
      <c r="D56" s="62"/>
      <c r="E56" s="62"/>
      <c r="F56" s="62"/>
      <c r="G56" s="62"/>
      <c r="H56" s="62"/>
      <c r="I56" s="62"/>
      <c r="J56" s="62"/>
      <c r="K56" s="62"/>
      <c r="L56" s="62"/>
      <c r="M56" s="62"/>
      <c r="N56" s="62"/>
      <c r="O56" s="62"/>
      <c r="P56" s="62"/>
      <c r="Q56" s="62"/>
    </row>
    <row r="57" spans="1:17" ht="25.5" customHeight="1">
      <c r="A57" s="63"/>
      <c r="B57" s="70" t="s">
        <v>317</v>
      </c>
      <c r="C57" s="70"/>
      <c r="D57" s="70"/>
      <c r="E57" s="70"/>
      <c r="F57" s="70"/>
      <c r="G57" s="70"/>
      <c r="H57" s="70"/>
      <c r="I57" s="70"/>
      <c r="J57" s="70"/>
      <c r="K57" s="70"/>
      <c r="L57" s="70"/>
      <c r="M57" s="70"/>
      <c r="N57" s="70"/>
      <c r="O57" s="70"/>
      <c r="P57" s="70"/>
      <c r="Q57" s="70"/>
    </row>
    <row r="58" spans="1:17">
      <c r="A58" s="63"/>
      <c r="B58" s="62"/>
      <c r="C58" s="62"/>
      <c r="D58" s="62"/>
      <c r="E58" s="62"/>
      <c r="F58" s="62"/>
      <c r="G58" s="62"/>
      <c r="H58" s="62"/>
      <c r="I58" s="62"/>
      <c r="J58" s="62"/>
      <c r="K58" s="62"/>
      <c r="L58" s="62"/>
      <c r="M58" s="62"/>
      <c r="N58" s="62"/>
      <c r="O58" s="62"/>
      <c r="P58" s="62"/>
      <c r="Q58" s="62"/>
    </row>
    <row r="59" spans="1:17">
      <c r="A59" s="63"/>
      <c r="B59" s="70" t="s">
        <v>318</v>
      </c>
      <c r="C59" s="70"/>
      <c r="D59" s="70"/>
      <c r="E59" s="70"/>
      <c r="F59" s="70"/>
      <c r="G59" s="70"/>
      <c r="H59" s="70"/>
      <c r="I59" s="70"/>
      <c r="J59" s="70"/>
      <c r="K59" s="70"/>
      <c r="L59" s="70"/>
      <c r="M59" s="70"/>
      <c r="N59" s="70"/>
      <c r="O59" s="70"/>
      <c r="P59" s="70"/>
      <c r="Q59" s="70"/>
    </row>
    <row r="60" spans="1:17">
      <c r="A60" s="63"/>
      <c r="B60" s="62"/>
      <c r="C60" s="62"/>
      <c r="D60" s="62"/>
      <c r="E60" s="62"/>
      <c r="F60" s="62"/>
      <c r="G60" s="62"/>
      <c r="H60" s="62"/>
      <c r="I60" s="62"/>
      <c r="J60" s="62"/>
      <c r="K60" s="62"/>
      <c r="L60" s="62"/>
      <c r="M60" s="62"/>
      <c r="N60" s="62"/>
      <c r="O60" s="62"/>
      <c r="P60" s="62"/>
      <c r="Q60" s="62"/>
    </row>
    <row r="61" spans="1:17">
      <c r="A61" s="63"/>
      <c r="B61" s="66" t="s">
        <v>319</v>
      </c>
      <c r="C61" s="66"/>
      <c r="D61" s="66"/>
      <c r="E61" s="66"/>
      <c r="F61" s="66"/>
      <c r="G61" s="66"/>
      <c r="H61" s="66"/>
      <c r="I61" s="66"/>
      <c r="J61" s="66"/>
      <c r="K61" s="66"/>
      <c r="L61" s="66"/>
      <c r="M61" s="66"/>
      <c r="N61" s="66"/>
      <c r="O61" s="66"/>
      <c r="P61" s="66"/>
      <c r="Q61" s="66"/>
    </row>
    <row r="62" spans="1:17">
      <c r="A62" s="63"/>
      <c r="B62" s="65" t="s">
        <v>320</v>
      </c>
      <c r="C62" s="65"/>
      <c r="D62" s="65"/>
      <c r="E62" s="65"/>
      <c r="F62" s="65"/>
      <c r="G62" s="65"/>
      <c r="H62" s="65"/>
      <c r="I62" s="65"/>
      <c r="J62" s="65"/>
      <c r="K62" s="65"/>
      <c r="L62" s="65"/>
      <c r="M62" s="65"/>
      <c r="N62" s="65"/>
      <c r="O62" s="65"/>
      <c r="P62" s="65"/>
      <c r="Q62" s="65"/>
    </row>
    <row r="63" spans="1:17">
      <c r="A63" s="63"/>
      <c r="B63" s="19"/>
      <c r="C63" s="19"/>
      <c r="D63" s="19"/>
      <c r="E63" s="19"/>
      <c r="F63" s="19"/>
      <c r="G63" s="19"/>
      <c r="H63" s="19"/>
      <c r="I63" s="19"/>
      <c r="J63" s="19"/>
      <c r="K63" s="19"/>
      <c r="L63" s="19"/>
      <c r="M63" s="19"/>
      <c r="N63" s="19"/>
      <c r="O63" s="19"/>
      <c r="P63" s="19"/>
      <c r="Q63" s="19"/>
    </row>
    <row r="64" spans="1:17">
      <c r="A64" s="63"/>
      <c r="B64" s="12"/>
      <c r="C64" s="12"/>
      <c r="D64" s="12"/>
      <c r="E64" s="12"/>
      <c r="F64" s="12"/>
      <c r="G64" s="12"/>
      <c r="H64" s="12"/>
      <c r="I64" s="12"/>
      <c r="J64" s="12"/>
      <c r="K64" s="12"/>
      <c r="L64" s="12"/>
      <c r="M64" s="12"/>
      <c r="N64" s="12"/>
      <c r="O64" s="12"/>
      <c r="P64" s="12"/>
      <c r="Q64" s="12"/>
    </row>
    <row r="65" spans="1:17" ht="15.75" thickBot="1">
      <c r="A65" s="63"/>
      <c r="B65" s="18"/>
      <c r="C65" s="21" t="s">
        <v>270</v>
      </c>
      <c r="D65" s="21"/>
      <c r="E65" s="21"/>
      <c r="F65" s="21"/>
      <c r="G65" s="21"/>
      <c r="H65" s="21"/>
      <c r="I65" s="21"/>
      <c r="J65" s="18"/>
      <c r="K65" s="21" t="s">
        <v>271</v>
      </c>
      <c r="L65" s="21"/>
      <c r="M65" s="21"/>
      <c r="N65" s="21"/>
      <c r="O65" s="21"/>
      <c r="P65" s="21"/>
      <c r="Q65" s="21"/>
    </row>
    <row r="66" spans="1:17" ht="15.75" thickBot="1">
      <c r="A66" s="63"/>
      <c r="B66" s="11"/>
      <c r="C66" s="22">
        <v>2013</v>
      </c>
      <c r="D66" s="22"/>
      <c r="E66" s="22"/>
      <c r="F66" s="18"/>
      <c r="G66" s="22">
        <v>2012</v>
      </c>
      <c r="H66" s="22"/>
      <c r="I66" s="22"/>
      <c r="J66" s="18"/>
      <c r="K66" s="22">
        <v>2013</v>
      </c>
      <c r="L66" s="22"/>
      <c r="M66" s="22"/>
      <c r="N66" s="33"/>
      <c r="O66" s="22">
        <v>2012</v>
      </c>
      <c r="P66" s="22"/>
      <c r="Q66" s="22"/>
    </row>
    <row r="67" spans="1:17">
      <c r="A67" s="63"/>
      <c r="B67" s="11"/>
      <c r="C67" s="23" t="s">
        <v>234</v>
      </c>
      <c r="D67" s="23"/>
      <c r="E67" s="23"/>
      <c r="F67" s="23"/>
      <c r="G67" s="23"/>
      <c r="H67" s="23"/>
      <c r="I67" s="23"/>
      <c r="J67" s="23"/>
      <c r="K67" s="23"/>
      <c r="L67" s="23"/>
      <c r="M67" s="23"/>
      <c r="N67" s="23"/>
      <c r="O67" s="23"/>
      <c r="P67" s="23"/>
      <c r="Q67" s="23"/>
    </row>
    <row r="68" spans="1:17">
      <c r="A68" s="63"/>
      <c r="B68" s="25" t="s">
        <v>321</v>
      </c>
      <c r="C68" s="25" t="s">
        <v>238</v>
      </c>
      <c r="D68" s="26">
        <v>49.7</v>
      </c>
      <c r="E68" s="24"/>
      <c r="F68" s="24"/>
      <c r="G68" s="25" t="s">
        <v>238</v>
      </c>
      <c r="H68" s="26">
        <v>29.2</v>
      </c>
      <c r="I68" s="24"/>
      <c r="J68" s="24"/>
      <c r="K68" s="25" t="s">
        <v>238</v>
      </c>
      <c r="L68" s="26">
        <v>108</v>
      </c>
      <c r="M68" s="24"/>
      <c r="N68" s="24"/>
      <c r="O68" s="25" t="s">
        <v>238</v>
      </c>
      <c r="P68" s="26">
        <v>85.7</v>
      </c>
      <c r="Q68" s="24"/>
    </row>
    <row r="69" spans="1:17">
      <c r="A69" s="63"/>
      <c r="B69" s="25"/>
      <c r="C69" s="25"/>
      <c r="D69" s="26"/>
      <c r="E69" s="24"/>
      <c r="F69" s="24"/>
      <c r="G69" s="25"/>
      <c r="H69" s="26"/>
      <c r="I69" s="24"/>
      <c r="J69" s="24"/>
      <c r="K69" s="25"/>
      <c r="L69" s="26"/>
      <c r="M69" s="24"/>
      <c r="N69" s="24"/>
      <c r="O69" s="25"/>
      <c r="P69" s="26"/>
      <c r="Q69" s="24"/>
    </row>
    <row r="70" spans="1:17">
      <c r="A70" s="63"/>
      <c r="B70" s="11" t="s">
        <v>322</v>
      </c>
      <c r="C70" s="28" t="s">
        <v>323</v>
      </c>
      <c r="D70" s="28"/>
      <c r="E70" s="11" t="s">
        <v>262</v>
      </c>
      <c r="F70" s="18"/>
      <c r="G70" s="28" t="s">
        <v>323</v>
      </c>
      <c r="H70" s="28"/>
      <c r="I70" s="11" t="s">
        <v>262</v>
      </c>
      <c r="J70" s="18"/>
      <c r="K70" s="28" t="s">
        <v>324</v>
      </c>
      <c r="L70" s="28"/>
      <c r="M70" s="11" t="s">
        <v>262</v>
      </c>
      <c r="N70" s="18"/>
      <c r="O70" s="28" t="s">
        <v>325</v>
      </c>
      <c r="P70" s="28"/>
      <c r="Q70" s="11" t="s">
        <v>262</v>
      </c>
    </row>
    <row r="71" spans="1:17" ht="15.75" thickBot="1">
      <c r="A71" s="63"/>
      <c r="B71" s="17" t="s">
        <v>326</v>
      </c>
      <c r="C71" s="38" t="s">
        <v>327</v>
      </c>
      <c r="D71" s="38"/>
      <c r="E71" s="34" t="s">
        <v>262</v>
      </c>
      <c r="F71" s="14"/>
      <c r="G71" s="38" t="s">
        <v>328</v>
      </c>
      <c r="H71" s="38"/>
      <c r="I71" s="34" t="s">
        <v>262</v>
      </c>
      <c r="J71" s="14"/>
      <c r="K71" s="38" t="s">
        <v>329</v>
      </c>
      <c r="L71" s="38"/>
      <c r="M71" s="34" t="s">
        <v>262</v>
      </c>
      <c r="N71" s="14"/>
      <c r="O71" s="38" t="s">
        <v>330</v>
      </c>
      <c r="P71" s="38"/>
      <c r="Q71" s="34" t="s">
        <v>262</v>
      </c>
    </row>
    <row r="72" spans="1:17">
      <c r="A72" s="63"/>
      <c r="B72" s="27" t="s">
        <v>41</v>
      </c>
      <c r="C72" s="44" t="s">
        <v>238</v>
      </c>
      <c r="D72" s="49">
        <v>48.5</v>
      </c>
      <c r="E72" s="42"/>
      <c r="F72" s="20"/>
      <c r="G72" s="44" t="s">
        <v>238</v>
      </c>
      <c r="H72" s="49">
        <v>23</v>
      </c>
      <c r="I72" s="42"/>
      <c r="J72" s="20"/>
      <c r="K72" s="44" t="s">
        <v>238</v>
      </c>
      <c r="L72" s="49">
        <v>105.4</v>
      </c>
      <c r="M72" s="42"/>
      <c r="N72" s="20"/>
      <c r="O72" s="44" t="s">
        <v>238</v>
      </c>
      <c r="P72" s="49">
        <v>67.3</v>
      </c>
      <c r="Q72" s="42"/>
    </row>
    <row r="73" spans="1:17" ht="15.75" thickBot="1">
      <c r="A73" s="63"/>
      <c r="B73" s="27"/>
      <c r="C73" s="45"/>
      <c r="D73" s="69"/>
      <c r="E73" s="47"/>
      <c r="F73" s="20"/>
      <c r="G73" s="45"/>
      <c r="H73" s="69"/>
      <c r="I73" s="47"/>
      <c r="J73" s="20"/>
      <c r="K73" s="45"/>
      <c r="L73" s="69"/>
      <c r="M73" s="47"/>
      <c r="N73" s="20"/>
      <c r="O73" s="45"/>
      <c r="P73" s="69"/>
      <c r="Q73" s="47"/>
    </row>
    <row r="74" spans="1:17" ht="15.75" thickTop="1">
      <c r="A74" s="63"/>
      <c r="B74" s="20" t="s">
        <v>331</v>
      </c>
      <c r="C74" s="20"/>
      <c r="D74" s="20"/>
      <c r="E74" s="20"/>
      <c r="F74" s="20"/>
      <c r="G74" s="20"/>
      <c r="H74" s="20"/>
      <c r="I74" s="20"/>
      <c r="J74" s="20"/>
      <c r="K74" s="20"/>
      <c r="L74" s="20"/>
      <c r="M74" s="20"/>
      <c r="N74" s="20"/>
      <c r="O74" s="20"/>
      <c r="P74" s="20"/>
      <c r="Q74" s="20"/>
    </row>
    <row r="75" spans="1:17">
      <c r="A75" s="63"/>
      <c r="B75" s="20" t="s">
        <v>332</v>
      </c>
      <c r="C75" s="20"/>
      <c r="D75" s="20"/>
      <c r="E75" s="20"/>
      <c r="F75" s="20"/>
      <c r="G75" s="20"/>
      <c r="H75" s="20"/>
      <c r="I75" s="20"/>
      <c r="J75" s="20"/>
      <c r="K75" s="20"/>
      <c r="L75" s="20"/>
      <c r="M75" s="20"/>
      <c r="N75" s="20"/>
      <c r="O75" s="20"/>
      <c r="P75" s="20"/>
      <c r="Q75" s="20"/>
    </row>
  </sheetData>
  <mergeCells count="171">
    <mergeCell ref="B62:Q62"/>
    <mergeCell ref="B74:Q74"/>
    <mergeCell ref="B75:Q75"/>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5:Q5"/>
    <mergeCell ref="B6:Q6"/>
    <mergeCell ref="B38:Q38"/>
    <mergeCell ref="B39:Q39"/>
    <mergeCell ref="B40:Q40"/>
    <mergeCell ref="B41:Q41"/>
    <mergeCell ref="N72:N73"/>
    <mergeCell ref="O72:O73"/>
    <mergeCell ref="P72:P73"/>
    <mergeCell ref="Q72:Q73"/>
    <mergeCell ref="A1:A2"/>
    <mergeCell ref="B1:Q1"/>
    <mergeCell ref="B2:Q2"/>
    <mergeCell ref="B3:Q3"/>
    <mergeCell ref="A4:A75"/>
    <mergeCell ref="B4:Q4"/>
    <mergeCell ref="H72:H73"/>
    <mergeCell ref="I72:I73"/>
    <mergeCell ref="J72:J73"/>
    <mergeCell ref="K72:K73"/>
    <mergeCell ref="L72:L73"/>
    <mergeCell ref="M72:M73"/>
    <mergeCell ref="B72:B73"/>
    <mergeCell ref="C72:C73"/>
    <mergeCell ref="D72:D73"/>
    <mergeCell ref="E72:E73"/>
    <mergeCell ref="F72:F73"/>
    <mergeCell ref="G72:G73"/>
    <mergeCell ref="Q68:Q69"/>
    <mergeCell ref="C70:D70"/>
    <mergeCell ref="G70:H70"/>
    <mergeCell ref="K70:L70"/>
    <mergeCell ref="O70:P70"/>
    <mergeCell ref="C71:D71"/>
    <mergeCell ref="G71:H71"/>
    <mergeCell ref="K71:L71"/>
    <mergeCell ref="O71:P71"/>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I36:I37"/>
    <mergeCell ref="B63:Q63"/>
    <mergeCell ref="C65:I65"/>
    <mergeCell ref="K65:Q65"/>
    <mergeCell ref="C66:E66"/>
    <mergeCell ref="G66:I66"/>
    <mergeCell ref="K66:M66"/>
    <mergeCell ref="O66:Q66"/>
    <mergeCell ref="B42:Q42"/>
    <mergeCell ref="B43:Q43"/>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Summary_of_Significant_Account</vt:lpstr>
      <vt:lpstr>LongTerm_Debt</vt:lpstr>
      <vt:lpstr>Income_Taxes</vt:lpstr>
      <vt:lpstr>Employee_Benefit_Plans</vt:lpstr>
      <vt:lpstr>Writedowns_reserves_and_recove</vt:lpstr>
      <vt:lpstr>Investments_and_Acquisition_Ac</vt:lpstr>
      <vt:lpstr>Discontinued_Operations</vt:lpstr>
      <vt:lpstr>Commitments_and_Contingencies</vt:lpstr>
      <vt:lpstr>Consolidating_Condensed_Financ</vt:lpstr>
      <vt:lpstr>Segment_Information</vt:lpstr>
      <vt:lpstr>Summary_of_Significant_Account1</vt:lpstr>
      <vt:lpstr>Summary_of_Significant_Account2</vt:lpstr>
      <vt:lpstr>LongTerm_Debt_Tables</vt:lpstr>
      <vt:lpstr>Employee_Benefit_Plans_Tables</vt:lpstr>
      <vt:lpstr>Investments_and_Acquisition_Ac1</vt:lpstr>
      <vt:lpstr>Discontinued_Operations_Tables</vt:lpstr>
      <vt:lpstr>Consolidating_Condensed_Financ1</vt:lpstr>
      <vt:lpstr>Segment_Information_Tables</vt:lpstr>
      <vt:lpstr>Summary_of_Significant_Account3</vt:lpstr>
      <vt:lpstr>LongTerm_Debt_Details</vt:lpstr>
      <vt:lpstr>Income_Taxes_Details</vt:lpstr>
      <vt:lpstr>Employee_Benefit_Plans_Details</vt:lpstr>
      <vt:lpstr>Writedowns_reserves_and_recove1</vt:lpstr>
      <vt:lpstr>Investments_and_Acquisition_Ac2</vt:lpstr>
      <vt:lpstr>Discontinued_Operations_Detail</vt:lpstr>
      <vt:lpstr>Commitments_and_Contingencies_</vt:lpstr>
      <vt:lpstr>Consolidating_Condensed_Financ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7:49Z</dcterms:created>
  <dcterms:modified xsi:type="dcterms:W3CDTF">2013-11-12T21:47:49Z</dcterms:modified>
</cp:coreProperties>
</file>